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106" r:id="rId7"/>
    <sheet name="Basis_of_Presentation" sheetId="107" r:id="rId8"/>
    <sheet name="Summary_of_Significant_Account" sheetId="108" r:id="rId9"/>
    <sheet name="Emergence_From_Voluntary_Reorg" sheetId="109" r:id="rId10"/>
    <sheet name="Fresh_Start_Accounting_Notes" sheetId="110" r:id="rId11"/>
    <sheet name="Reorganization_Items_Net_Notes" sheetId="111" r:id="rId12"/>
    <sheet name="Transition_Charges" sheetId="112" r:id="rId13"/>
    <sheet name="Advanced_Technology_Costs_and_" sheetId="113" r:id="rId14"/>
    <sheet name="Accounts_Receivable" sheetId="114" r:id="rId15"/>
    <sheet name="Inventories" sheetId="115" r:id="rId16"/>
    <sheet name="Property_Plant_and_Equipment_P" sheetId="116" r:id="rId17"/>
    <sheet name="Intangible_Assets_Notes" sheetId="117" r:id="rId18"/>
    <sheet name="Accounts_Payable_and_Accrued_L" sheetId="118" r:id="rId19"/>
    <sheet name="Debt" sheetId="119" r:id="rId20"/>
    <sheet name="Fair_Value_Measurements" sheetId="120" r:id="rId21"/>
    <sheet name="Pension_and_Postretirement_Hea" sheetId="121" r:id="rId22"/>
    <sheet name="StockBased_Compensation" sheetId="122" r:id="rId23"/>
    <sheet name="Income_Taxes" sheetId="123" r:id="rId24"/>
    <sheet name="Net_Income_Per_Share" sheetId="124" r:id="rId25"/>
    <sheet name="Stockholders_Equity_Notes" sheetId="125" r:id="rId26"/>
    <sheet name="Commitments_and_Contingencies" sheetId="126" r:id="rId27"/>
    <sheet name="Accumulated_Other_Comprehensiv" sheetId="127" r:id="rId28"/>
    <sheet name="Segment_Information" sheetId="128" r:id="rId29"/>
    <sheet name="Sale_of_NAC_Subsidiary" sheetId="129" r:id="rId30"/>
    <sheet name="Quarterly_Results_of_Operation" sheetId="130" r:id="rId31"/>
    <sheet name="Summary_of_Significant_Account1" sheetId="131" r:id="rId32"/>
    <sheet name="Fresh_Start_Accounting_Tables" sheetId="132" r:id="rId33"/>
    <sheet name="Reorganization_Items_Net_Table" sheetId="133" r:id="rId34"/>
    <sheet name="Transition_Charges_Transition_" sheetId="134" r:id="rId35"/>
    <sheet name="Accounts_Receivable_Tables" sheetId="135" r:id="rId36"/>
    <sheet name="Inventories_Tables" sheetId="136" r:id="rId37"/>
    <sheet name="Property_Plant_and_Equipment_P1" sheetId="137" r:id="rId38"/>
    <sheet name="Intangible_Assets_Tables" sheetId="138" r:id="rId39"/>
    <sheet name="Accounts_Payable_and_Accrued_L1" sheetId="139" r:id="rId40"/>
    <sheet name="Debt_Tables" sheetId="140" r:id="rId41"/>
    <sheet name="Fair_Value_Measurements_Tables" sheetId="141" r:id="rId42"/>
    <sheet name="Pension_and_Postretirement_Hea1" sheetId="142" r:id="rId43"/>
    <sheet name="StockBased_Compensation_Tables" sheetId="143" r:id="rId44"/>
    <sheet name="Income_Taxes_Income_Taxes_Tabl" sheetId="144" r:id="rId45"/>
    <sheet name="Net_Income_Per_Share_Tables" sheetId="145" r:id="rId46"/>
    <sheet name="Commitments_and_Contingencies_" sheetId="146" r:id="rId47"/>
    <sheet name="Segment_Information_Tables" sheetId="147" r:id="rId48"/>
    <sheet name="Sale_of_NAC_Subsidiary_Tables" sheetId="148" r:id="rId49"/>
    <sheet name="Quarterly_Results_of_Operation1" sheetId="149" r:id="rId50"/>
    <sheet name="Basis_of_Presentation_Narrativ" sheetId="51" r:id="rId51"/>
    <sheet name="Summary_of_Significant_Account2" sheetId="150" r:id="rId52"/>
    <sheet name="Emergence_From_Voluntary_Reorg1" sheetId="53" r:id="rId53"/>
    <sheet name="Fresh_Start_Accounting_Details" sheetId="54" r:id="rId54"/>
    <sheet name="Fresh_Start_Accounting_Schedul" sheetId="151" r:id="rId55"/>
    <sheet name="Reorganization_Items_Net_Detai" sheetId="56" r:id="rId56"/>
    <sheet name="Transition_Charges_NarrativeDe" sheetId="57" r:id="rId57"/>
    <sheet name="Advanced_Technology_Costs_and_1" sheetId="58" r:id="rId58"/>
    <sheet name="Accounts_Receivable_Details" sheetId="152" r:id="rId59"/>
    <sheet name="Accounts_Receivable_Narrative_" sheetId="60" r:id="rId60"/>
    <sheet name="Inventories_Details" sheetId="153" r:id="rId61"/>
    <sheet name="Inventories_Narrative_Details" sheetId="62" r:id="rId62"/>
    <sheet name="Property_Plant_and_Equipment_P2" sheetId="154" r:id="rId63"/>
    <sheet name="Property_Plant_and_Equipment_P3" sheetId="64" r:id="rId64"/>
    <sheet name="Intangible_Assets_Schedule_of_" sheetId="155" r:id="rId65"/>
    <sheet name="Intangible_Assets_Schedule_of_1" sheetId="66" r:id="rId66"/>
    <sheet name="Accounts_Payable_and_Accrued_L2" sheetId="156" r:id="rId67"/>
    <sheet name="Debt_Narrative_Details" sheetId="157" r:id="rId68"/>
    <sheet name="Debt_Schedule_of_Deferred_Fina" sheetId="69" r:id="rId69"/>
    <sheet name="Fair_Value_Measurements_Financ" sheetId="158" r:id="rId70"/>
    <sheet name="Fair_Value_Measurements_Debt_D" sheetId="159" r:id="rId71"/>
    <sheet name="Pension_and_Postretirement_Hea2" sheetId="72" r:id="rId72"/>
    <sheet name="Pension_and_Postretirement_Hea3" sheetId="73" r:id="rId73"/>
    <sheet name="Pension_and_Postretirement_Hea4" sheetId="74" r:id="rId74"/>
    <sheet name="Pension_and_Postretirement_Hea5" sheetId="75" r:id="rId75"/>
    <sheet name="Pension_and_Postretirement_Hea6" sheetId="76" r:id="rId76"/>
    <sheet name="Pension_and_Postretirement_Hea7" sheetId="77" r:id="rId77"/>
    <sheet name="Pension_and_Postretirement_Hea8" sheetId="78" r:id="rId78"/>
    <sheet name="Pension_and_Postretirement_Hea9" sheetId="79" r:id="rId79"/>
    <sheet name="Recovered_Sheet1" sheetId="160" r:id="rId80"/>
    <sheet name="Recovered_Sheet2" sheetId="81" r:id="rId81"/>
    <sheet name="Recovered_Sheet3" sheetId="161" r:id="rId82"/>
    <sheet name="StockBased_Compensation_Narrat" sheetId="83" r:id="rId83"/>
    <sheet name="StockBased_Compensation_StockB" sheetId="84" r:id="rId84"/>
    <sheet name="StockBased_Compensation_StockB1" sheetId="85" r:id="rId85"/>
    <sheet name="StockBased_Compensation_StockB2" sheetId="86" r:id="rId86"/>
    <sheet name="StockBased_Compensation_StockB3" sheetId="87" r:id="rId87"/>
    <sheet name="Income_Taxes_Details" sheetId="88" r:id="rId88"/>
    <sheet name="Income_Taxes_Income_Taxes_Taxe" sheetId="89" r:id="rId89"/>
    <sheet name="Income_Taxes_Income_Taxes_Defe" sheetId="162" r:id="rId90"/>
    <sheet name="Income_Taxes_Income_Taxes_Rate" sheetId="91" r:id="rId91"/>
    <sheet name="Income_Taxes_Income_Taxes_Unre" sheetId="92" r:id="rId92"/>
    <sheet name="Net_Income_Per_Share_Narrative" sheetId="93" r:id="rId93"/>
    <sheet name="Net_Income_Per_Share_Schedule_" sheetId="94" r:id="rId94"/>
    <sheet name="Net_Income_Per_Share_Net_Incom" sheetId="95" r:id="rId95"/>
    <sheet name="Stockholders_Equity_Details" sheetId="96" r:id="rId96"/>
    <sheet name="Commitment_and_Contingencies_D" sheetId="97" r:id="rId97"/>
    <sheet name="Commitments_and_Contingencies_1" sheetId="163" r:id="rId98"/>
    <sheet name="Accumulated_Other_Comprehensiv1" sheetId="99" r:id="rId99"/>
    <sheet name="Segment_Information_Segment_Re" sheetId="100" r:id="rId100"/>
    <sheet name="Segment_Information_Segment_In" sheetId="101" r:id="rId101"/>
    <sheet name="Sale_of_NAC_Subsidiary_Details" sheetId="102" r:id="rId102"/>
    <sheet name="Sale_of_NAC_Subsidiary_Narrati" sheetId="103" r:id="rId103"/>
    <sheet name="Quarterly_Results_of_Operation2" sheetId="104" r:id="rId10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197" uniqueCount="1655">
  <si>
    <t>Document and Entity Information (USD $)</t>
  </si>
  <si>
    <t>12 Months Ended</t>
  </si>
  <si>
    <t>Dec. 31, 2014</t>
  </si>
  <si>
    <t>Mar. 15, 2015</t>
  </si>
  <si>
    <t>Jun. 30, 2014</t>
  </si>
  <si>
    <t>Document and Entity Information</t>
  </si>
  <si>
    <t>Entity Registrant Name</t>
  </si>
  <si>
    <t>CENTRUS ENERGY CORP</t>
  </si>
  <si>
    <t>Entity Central Index Key</t>
  </si>
  <si>
    <t>Current Fiscal Year End Date</t>
  </si>
  <si>
    <t>Document Type</t>
  </si>
  <si>
    <t>10-K</t>
  </si>
  <si>
    <t>Amendment Flag</t>
  </si>
  <si>
    <t>Document Period End Date</t>
  </si>
  <si>
    <t>Entity Filer Category</t>
  </si>
  <si>
    <t>Smaller Reporting Company</t>
  </si>
  <si>
    <t>Entity Common Stock, Shares Outstanding</t>
  </si>
  <si>
    <t>Document Fiscal Year Focus</t>
  </si>
  <si>
    <t>Document Fiscal Period Focus</t>
  </si>
  <si>
    <t>FY</t>
  </si>
  <si>
    <t>Entity Well-known Seasoned Issuer</t>
  </si>
  <si>
    <t>No</t>
  </si>
  <si>
    <t>Entity Public Float</t>
  </si>
  <si>
    <t>Entity Current Reporting Status</t>
  </si>
  <si>
    <t>Yes</t>
  </si>
  <si>
    <t>Entity Voluntary Filers</t>
  </si>
  <si>
    <t>CONSOLIDATED BALANCE SHEETS (USD $)</t>
  </si>
  <si>
    <t>In Millions, unless otherwise specified</t>
  </si>
  <si>
    <t>Sep. 30, 2014</t>
  </si>
  <si>
    <t>Dec. 31, 2013</t>
  </si>
  <si>
    <t>Mar. 15, 2013</t>
  </si>
  <si>
    <t>Dec. 31, 2012</t>
  </si>
  <si>
    <t>Current Assets</t>
  </si>
  <si>
    <t>Property, plant and equipment, net</t>
  </si>
  <si>
    <t>Deferred income taxes</t>
  </si>
  <si>
    <t>Excess reorganization value</t>
  </si>
  <si>
    <t>Total Assets</t>
  </si>
  <si>
    <t>Current Liabilities</t>
  </si>
  <si>
    <t>Deferred taxes</t>
  </si>
  <si>
    <t>Convertible senior notes (Predecessor)</t>
  </si>
  <si>
    <t>Convertible preferred stock (Predecessor), 85,900 shares issued</t>
  </si>
  <si>
    <t>Long-term debt</t>
  </si>
  <si>
    <t>Predecessor [Member]</t>
  </si>
  <si>
    <t>Cash and cash equivalents</t>
  </si>
  <si>
    <t>Accounts receivable, net</t>
  </si>
  <si>
    <t>Inventories</t>
  </si>
  <si>
    <t>Deferred costs associated with deferred revenue</t>
  </si>
  <si>
    <t>Other current assets</t>
  </si>
  <si>
    <t>Total current assets</t>
  </si>
  <si>
    <t>Deposits for surety bonds</t>
  </si>
  <si>
    <t>Other long-term assets</t>
  </si>
  <si>
    <t>Accounts payable and accrued liabilities</t>
  </si>
  <si>
    <t>Payables under SWU purchase agreements</t>
  </si>
  <si>
    <t>Inventories owed to customers and suppliers</t>
  </si>
  <si>
    <t>Deferred revenue</t>
  </si>
  <si>
    <t>Total current liabilities</t>
  </si>
  <si>
    <t>Postretirement health and life benefit obligations</t>
  </si>
  <si>
    <t>Pension benefit liabilities</t>
  </si>
  <si>
    <t>Other long-term liabilities</t>
  </si>
  <si>
    <t>Total liabilities</t>
  </si>
  <si>
    <t>Commitments and contingencies (Note 19)</t>
  </si>
  <si>
    <t>  </t>
  </si>
  <si>
    <t>Common stock</t>
  </si>
  <si>
    <t>Excess of capital over par value</t>
  </si>
  <si>
    <t>Retained earnings (deficit)</t>
  </si>
  <si>
    <t>Treasury stock</t>
  </si>
  <si>
    <t>Accumulated other comprehensive income (loss), net of tax</t>
  </si>
  <si>
    <t>Total stockholdersâ€™ equity (deficit)</t>
  </si>
  <si>
    <t>Total Liabilities and Stockholdersâ€™ Equity (Deficit)</t>
  </si>
  <si>
    <t>Successor [Member]</t>
  </si>
  <si>
    <t>Intangible assets</t>
  </si>
  <si>
    <t>CONSOLIDATED BALANCE SHEETS (Parentheticals) (USD $)</t>
  </si>
  <si>
    <t>Preferred Stock, Shares Authorized</t>
  </si>
  <si>
    <t>Common Stock, Shares, Issued</t>
  </si>
  <si>
    <t>Preferred Stock, Par or Stated Value Per Share</t>
  </si>
  <si>
    <t>Preferred Stock, Shares Issued</t>
  </si>
  <si>
    <t>Common Stock, Par or Stated Value Per Share</t>
  </si>
  <si>
    <t>Common Stock, Shares Authorized</t>
  </si>
  <si>
    <t>Treasury Stock, Shares</t>
  </si>
  <si>
    <t>CONSOLIDATED STATEMENTS OF OPERATIONS (USD $)</t>
  </si>
  <si>
    <t>In Millions, except Per Share data, unless otherwise specified</t>
  </si>
  <si>
    <t>3 Months Ended</t>
  </si>
  <si>
    <t>9 Months Ended</t>
  </si>
  <si>
    <t>Revenue:</t>
  </si>
  <si>
    <t>Separative work units</t>
  </si>
  <si>
    <t>Uranium</t>
  </si>
  <si>
    <t>Contract services</t>
  </si>
  <si>
    <t>Total revenue</t>
  </si>
  <si>
    <t>Cost of Sales:</t>
  </si>
  <si>
    <t>Special charges for workforce reductions and advisory costs</t>
  </si>
  <si>
    <t>Reorganization items, net</t>
  </si>
  <si>
    <t>Provision (benefit) for income taxes</t>
  </si>
  <si>
    <t>Income (loss) from continuing operations</t>
  </si>
  <si>
    <t>Income from discontinued operations</t>
  </si>
  <si>
    <t>Net income (loss)</t>
  </si>
  <si>
    <t>Income (loss) from continuing operations - per basic share</t>
  </si>
  <si>
    <t>Income (loss) from continuing operations - per diluted share</t>
  </si>
  <si>
    <t>Net income (loss) per basic share</t>
  </si>
  <si>
    <t>Net income (loss) per diluted share</t>
  </si>
  <si>
    <t>Weighted-average number of shares outstanding:</t>
  </si>
  <si>
    <t>Weighted average number of shares outstanding - basic</t>
  </si>
  <si>
    <t>Weighted average number of shares outstanding - diluted</t>
  </si>
  <si>
    <t>Separative work units and uranium</t>
  </si>
  <si>
    <t>Total cost of sales</t>
  </si>
  <si>
    <t>Gross profit (loss)</t>
  </si>
  <si>
    <t>Advanced technology costs</t>
  </si>
  <si>
    <t>Selling, general and administrative</t>
  </si>
  <si>
    <t>Other (income)</t>
  </si>
  <si>
    <t>Operating (loss)</t>
  </si>
  <si>
    <t>Interest expense</t>
  </si>
  <si>
    <t>Interest (income)</t>
  </si>
  <si>
    <t>Income (loss) from continuing operations before income taxes</t>
  </si>
  <si>
    <t>Amortization of intangible assets</t>
  </si>
  <si>
    <t>CONSOLIDATED STATEMENTS OF COMPREHENSIVE INCOME (LOSS) (USD $)</t>
  </si>
  <si>
    <t>Income tax expense related to items of other comprehensive income</t>
  </si>
  <si>
    <t>Other comprehensive income (loss), net of tax</t>
  </si>
  <si>
    <t>Prior service credit arising during the period</t>
  </si>
  <si>
    <t>Curtailment (gain) recognized in net income</t>
  </si>
  <si>
    <t>Amortization of actuarial (gains) losses, net</t>
  </si>
  <si>
    <t>Amortization of prior service costs (credits)</t>
  </si>
  <si>
    <t>Gain arising during the period</t>
  </si>
  <si>
    <t>Other comprehensive income (loss), before tax</t>
  </si>
  <si>
    <t>Elimination of Predecessor Company accumulated other comprehensive loss</t>
  </si>
  <si>
    <t>Comprehensive income (loss)</t>
  </si>
  <si>
    <t>CONSOLIDATED STATEMENTS OF CASH FLOWS (USD $)</t>
  </si>
  <si>
    <t>Cash Flows from Operating Activities</t>
  </si>
  <si>
    <t>Adjustments to reconcile net income (loss) to net cash (used in) operating activities:</t>
  </si>
  <si>
    <t>Transfers and retirements of machinery and equipment</t>
  </si>
  <si>
    <t>Depreciation and amortization</t>
  </si>
  <si>
    <t>Reorganization items, non-cash</t>
  </si>
  <si>
    <t>Convertible preferred stock dividends payable-in-kind</t>
  </si>
  <si>
    <t>Gain on sales of assets and subsidiary</t>
  </si>
  <si>
    <t>Inventory valuation adjustments</t>
  </si>
  <si>
    <t>Changes in operating assets and liabilities:</t>
  </si>
  <si>
    <t>Accounts receivable â€“ (increase) decrease</t>
  </si>
  <si>
    <t>Inventories, net â€“ (increase) decrease</t>
  </si>
  <si>
    <t>Payables under Russian Contract â€“ increase (decrease)</t>
  </si>
  <si>
    <t>Deferred revenue, net of deferred costs â€“ increase (decrease)</t>
  </si>
  <si>
    <t>Accounts payable and other liabilities â€“ (decrease)</t>
  </si>
  <si>
    <t>Accrued depleted uranium disposition - increase (decrease)</t>
  </si>
  <si>
    <t>Other, net</t>
  </si>
  <si>
    <t>Net Cash (Used in) Operating Activities</t>
  </si>
  <si>
    <t>Cash Flows Provided by Investing Activities</t>
  </si>
  <si>
    <t>Deposits for surety bonds - net (increase) decrease</t>
  </si>
  <si>
    <t>Proceeds from sales of assets and subsidiary</t>
  </si>
  <si>
    <t>Net Cash Provided by Investing Activities</t>
  </si>
  <si>
    <t>Cash Flows Used in Financing Activities</t>
  </si>
  <si>
    <t>Repayment of credit facility term loan</t>
  </si>
  <si>
    <t>Payments for deferred financing costs</t>
  </si>
  <si>
    <t>Common stock issued (purchased), net</t>
  </si>
  <si>
    <t>Net Cash (Used in) Financing Activities</t>
  </si>
  <si>
    <t>Net (Decrease)</t>
  </si>
  <si>
    <t>Cash and Cash Equivalents at Beginning of Period</t>
  </si>
  <si>
    <t>Cash and Cash Equivalents at End of Period</t>
  </si>
  <si>
    <t>Supplemental Cash Flow Information:</t>
  </si>
  <si>
    <t>Interest paid</t>
  </si>
  <si>
    <t>Income taxes paid, net of refunds</t>
  </si>
  <si>
    <t>Immediate recognition of net actuarial loss</t>
  </si>
  <si>
    <t>CONSOLIDATED STATEMENTS OF STOCKHOLDERS' EQUITY (USD $)</t>
  </si>
  <si>
    <t>In Millions</t>
  </si>
  <si>
    <t>Total</t>
  </si>
  <si>
    <t>Common Stock Par Value $.10 per Share [Member]</t>
  </si>
  <si>
    <t>Excess of Capital over Par Value [Member]</t>
  </si>
  <si>
    <t>Retained Earnings (Deficit) [Member]</t>
  </si>
  <si>
    <t>Treasury Stock [Member]</t>
  </si>
  <si>
    <t>Accumulated Other Comprehensive Income (Loss) [Member]</t>
  </si>
  <si>
    <t>Beginning Balance at Dec. 31, 2012</t>
  </si>
  <si>
    <t>Ending Balance at Mar. 31, 2013</t>
  </si>
  <si>
    <t>Other comprehensive income, net of tax (Note 20)</t>
  </si>
  <si>
    <t>Restricted and other common stock issued, net of amortization</t>
  </si>
  <si>
    <t>Ending Balance at Dec. 31, 2013</t>
  </si>
  <si>
    <t>Beginning Balance at Sep. 30, 2013</t>
  </si>
  <si>
    <t>Ending Balance at Mar. 31, 2014</t>
  </si>
  <si>
    <t>Beginning Balance at Dec. 31, 2013</t>
  </si>
  <si>
    <t>Restricted Stock Award, Forfeitures</t>
  </si>
  <si>
    <t>Elimination of Predecessor Company equity</t>
  </si>
  <si>
    <t>Issuance of Successor Company common stock and excess of capital over par value</t>
  </si>
  <si>
    <t>Ending Balance at Sep. 30, 2014</t>
  </si>
  <si>
    <t>Beginning Balance at Jun. 30, 2014</t>
  </si>
  <si>
    <t>Ending Balance at Dec. 31, 2014</t>
  </si>
  <si>
    <t>Basis of Presentation</t>
  </si>
  <si>
    <t>Organization, Consolidation and Presentation of Financial Statements [Abstract]</t>
  </si>
  <si>
    <t>BASIS OF PRESENTATION</t>
  </si>
  <si>
    <t>Nature of Operations</t>
  </si>
  <si>
    <t>On March 5, 2014, USEC Inc. filed a voluntary petition for relief (the "Bankruptcy Filing") under Chapter 11 of Title 11 of the United States Code (the "Bankruptcy Code") in the United States Bankruptcy Court for the District of Delaware (the "Bankruptcy Court"). The Bankruptcy Filing was "pre-arranged" and included the filing of a proposed Plan of Reorganization (the "Plan of Reorganization") supported by certain holders of the claims and interests impaired under the Plan of Reorganization. On August 18, 2014, the Company announced that the Plan of Reorganization was accepted by more than 99% in both value and number of votes cast of holders of its convertible notes and that both holders of the Company’s preferred equity voted in favor of the Plan of Reorganization. On September 5, 2014, the Bankruptcy Court entered an order approving and confirming the Plan of Reorganization. On September 30, 2014 (the "Effective Date"), the Company satisfied the conditions of the Plan of Reorganization and the Plan of Reorganization became effective. On the Effective Date, USEC Inc.’s name was changed to Centrus Energy Corp. ("Centrus" or the "Company").</t>
  </si>
  <si>
    <r>
      <t xml:space="preserve">In accordance with Accounting Standards Codification Topic 852, </t>
    </r>
    <r>
      <rPr>
        <i/>
        <sz val="11"/>
        <color theme="1"/>
        <rFont val="Inherit"/>
      </rPr>
      <t>Reorganizations</t>
    </r>
    <r>
      <rPr>
        <sz val="11"/>
        <color theme="1"/>
        <rFont val="Inherit"/>
      </rPr>
      <t xml:space="preserve">, Centrus adopted fresh start accounting upon emergence from Chapter 11 bankruptcy resulting in Centrus becoming a new entity for financial reporting purposes. References to "Successor" or "Successor Company" relate to the financial position of the reorganized Centrus as of and subsequent to September 30, 2014 and results of operations for the three months ended December 31, 2014. References to "Predecessor" or "Predecessor Company" refer to the financial position of the Company prior to September 30, 2014 and the results of operations through September 30, 2014. As a result of the application of fresh start accounting and the effects of the implementation of the Plan of Reorganization, the financial statements on or after September 30, 2014 are not comparable with the financial statements prior to that date. Refer to Note 4, </t>
    </r>
    <r>
      <rPr>
        <i/>
        <sz val="11"/>
        <color theme="1"/>
        <rFont val="Inherit"/>
      </rPr>
      <t>Fresh Start Accounting</t>
    </r>
    <r>
      <rPr>
        <sz val="11"/>
        <color theme="1"/>
        <rFont val="Inherit"/>
      </rPr>
      <t xml:space="preserve">, for additional information. </t>
    </r>
  </si>
  <si>
    <t>The Bankruptcy Filing was intended to strengthen the Company’s balance sheet, improve its long-term business prospects and address a very specific and impending debt maturity. With the successful conclusion of the balance sheet restructuring, the Company achieved (a) a 55% reduction in the amount of third party debt obligations outstanding and the elimination of all shares of convertible preferred stock; (b) an extension of maturity payments for at least five years, and potentially another five years if certain conditions are met, as a result of the cancellation of its former debt and issuance of new debt; and (c) a reduction in the annual cash interest burden, as a result of the cancellation of its former debt and issuance of new debt, which has a pay in-kind interest feature. Furthermore, the new debt contains minimal covenants that will not constrain Centrus from managing and operating its business in the normal course.</t>
  </si>
  <si>
    <t xml:space="preserve">Centrus is a supplier of low enriched uranium ("LEU") for nuclear power plants. The benefits of the balance sheet restructuring provide stability and continuity for Centrus’ LEU commercial operations, conducted primarily through its wholly owned subsidiary United States Enrichment Corporation ("Enrichment Corp."). Moving forward, Centrus expects to continue Enrichment Corp.'s operations by selling its current inventory quantities, as well as commercial LEU purchased from Russia and from other suppliers, to customers under contract and through new commercial sales. </t>
  </si>
  <si>
    <t>With the successful conclusion of the balance sheet restructuring, Centrus has substantially reduced its leverage and extended maturity payments for at least five years. Centrus expects to comply with the covenants contained in the indenture governing its new debt. Having successfully implemented the Plan of Reorganization and emerged from bankruptcy on the Effective Date, Centrus anticipates having adequate liquidity for at least the next 12 months. As a result of these factors, management believes there is no longer substantial doubt regarding the Company’s ability to continue as a going concern.</t>
  </si>
  <si>
    <r>
      <t xml:space="preserve">Expenses, gains and losses directly associated with reorganization proceedings are reported as </t>
    </r>
    <r>
      <rPr>
        <i/>
        <sz val="11"/>
        <color theme="1"/>
        <rFont val="Inherit"/>
      </rPr>
      <t>Reorganization Items, Net</t>
    </r>
    <r>
      <rPr>
        <sz val="11"/>
        <color theme="1"/>
        <rFont val="Inherit"/>
      </rPr>
      <t xml:space="preserve">, in the accompanying consolidated statement of operations. </t>
    </r>
  </si>
  <si>
    <t xml:space="preserve">In March 2013, the Company’s wholly owned subsidiary NAC International, Inc. ("NAC") was acquired by Hitz Holdings U.S.A. Inc., a subsidiary of Hitachi Zosen Corporation. The Company recorded a gain on the sale of $35.6 million in the first quarter of 2013. Results for NAC through the date of divestiture of March 15, 2013 are segregated from continuing operations and reported as discontinued operations. </t>
  </si>
  <si>
    <t xml:space="preserve">Basis of Presentation </t>
  </si>
  <si>
    <t>The consolidated financial statements include the accounts of Centrus Energy Corp., its principal subsidiary Enrichment Corp., and its other subsidiaries. Financial results for NAC through the date of divestiture of March 15, 2013 are reported as discontinued operations. All material intercompany transactions are eliminated. Certain amounts in the consolidated financial statements have been reclassified to conform to the current presentation.</t>
  </si>
  <si>
    <t>Summary of Significant Accounting Policies (Notes)</t>
  </si>
  <si>
    <t>Summary of Significant Accounting Policies [Abstract]</t>
  </si>
  <si>
    <t>Significant Accounting Policies [Text Block]</t>
  </si>
  <si>
    <t>SUMMARY OF SIGNIFICANT ACCOUNTING POLICIES</t>
  </si>
  <si>
    <t>Cash and Cash Equivalents</t>
  </si>
  <si>
    <t>Cash and cash equivalents include temporary cash investments with original maturities of three months or less.</t>
  </si>
  <si>
    <t>Inventories and Inventories Owed to Customers and Suppliers</t>
  </si>
  <si>
    <r>
      <t>LEU consists of two components: separative work units (“SWU”) and uranium. SWU is a standard unit of measurement that represents the effort required to transform a given amount of natural uranium into two components: enriched uranium having a higher percentage of U</t>
    </r>
    <r>
      <rPr>
        <sz val="7"/>
        <color theme="1"/>
        <rFont val="Inherit"/>
      </rPr>
      <t>235</t>
    </r>
    <r>
      <rPr>
        <sz val="11"/>
        <color theme="1"/>
        <rFont val="Inherit"/>
      </rPr>
      <t xml:space="preserve"> and depleted uranium having a lower percentage of U</t>
    </r>
    <r>
      <rPr>
        <sz val="7"/>
        <color theme="1"/>
        <rFont val="Inherit"/>
      </rPr>
      <t>235</t>
    </r>
    <r>
      <rPr>
        <sz val="11"/>
        <color theme="1"/>
        <rFont val="Inherit"/>
      </rPr>
      <t>. The SWU contained in LEU is calculated using an industry standard formula based on the physics of enrichment. The amount of enrichment deemed to be contained in LEU under this formula is commonly referred to as its SWU component and the quantity of natural uranium deemed to be used in the production of LEU under this formula is referred to as its uranium component.</t>
    </r>
  </si>
  <si>
    <r>
      <t xml:space="preserve">Centrus ceased uranium enrichment at the Paducah gaseous diffusion plant (the "Paducah GDP") at the end of May 2013 and has subsequently completed repackaging and transferring its inventory to off-site licensed locations to meet future customer orders. Included in cost of sales are certain inventory charges related to the Paducah GDP transition that are categorized as non-production expenses, as detailed in Note 6, </t>
    </r>
    <r>
      <rPr>
        <i/>
        <sz val="11"/>
        <color theme="1"/>
        <rFont val="Inherit"/>
      </rPr>
      <t>Transition Charges</t>
    </r>
    <r>
      <rPr>
        <sz val="11"/>
        <color theme="1"/>
        <rFont val="Inherit"/>
      </rPr>
      <t>.</t>
    </r>
  </si>
  <si>
    <r>
      <t xml:space="preserve">SWU and uranium inventory costs are determined using the monthly moving average cost method. SWU costs for the Successor Company are based on Russian SWU purchase costs and the inventory cost basis as of the Effective Date. SWU inventory costs were increased by $35.4 million as of the Effective Date to reflect fresh start accounting adjustments as described in Note 4, </t>
    </r>
    <r>
      <rPr>
        <i/>
        <sz val="11"/>
        <color theme="1"/>
        <rFont val="Inherit"/>
      </rPr>
      <t>Fresh Start Accounting</t>
    </r>
    <r>
      <rPr>
        <sz val="11"/>
        <color theme="1"/>
        <rFont val="Inherit"/>
      </rPr>
      <t xml:space="preserve">. </t>
    </r>
  </si>
  <si>
    <t>Centrus acquires Russian LEU under the terms of a 10-year commercial agreement with Russia (the "Russian Supply Agreement"). Deliveries under the supply agreement are expected to continue through 2022. The cost of the SWU component of LEU acquired from Russia is recorded at the purchase cost plus related shipping costs.</t>
  </si>
  <si>
    <t xml:space="preserve">Inventories of SWU and uranium are valued at the lower of cost or market. Market is based on the terms of long-term contracts with customers, and, for uranium not under contract, market is based primarily on published price indicators at the balance sheet date. </t>
  </si>
  <si>
    <t>Inventories owed to customers and suppliers, included in current liabilities, consist primarily of SWU and uranium inventories owed to fabricators. Fabricators process LEU into fuel for use in nuclear reactors. Under inventory optimization arrangements between Centrus and domestic fabricators, fabricators order quantities of LEU from Centrus based on scheduled or anticipated orders from utility customers for deliveries in future periods. As delivery obligations under actual customer orders arise, Centrus satisfies these obligations by arranging for the transfer to the customer of title to the specified quantity of LEU at the fabricator. Centrus’ balances of SWU and uranium vary over time based on the timing and size of the fabricator’s LEU orders from Centrus and the fabricator's needs for working stock of LEU. Balances can be positive or negative at the discretion of the fabricator. Fabricators have other inventory supplies and, where a fabricator has elected to order less material from Centrus than Centrus is required to deliver to its customers at the fabricator, the fabricator will use these other inventories to satisfy Centrus’ customer order obligations on Centrus' behalf. In such cases, the transfer of title of LEU from Centrus to the customer results in quantities of SWU and uranium owed by Centrus to the fabricator. The amounts of SWU and uranium owed to fabricators are satisfied as future deliveries of LEU to fabricators are made.</t>
  </si>
  <si>
    <t>Deferred Taxes</t>
  </si>
  <si>
    <t xml:space="preserve">Centrus follows the asset and liability approach to account for deferred taxes. Deferred tax assets and liabilities are recognized for the anticipated future tax consequences of temporary differences between the balance sheet carrying amounts of assets and liabilities and their respective tax bases. Deferred taxes are based on income tax rates in effect for the years in which temporary differences are expected to reverse. The effect on deferred taxes of a change in income tax rates is recognized in income when the change in rates is enacted in the law. A valuation allowance is provided if it is more likely than not that some or all of the deferred tax assets may not be realized. </t>
  </si>
  <si>
    <t>Property, Plant and Equipment</t>
  </si>
  <si>
    <t xml:space="preserve">Leasehold improvements and machinery and equipment are recorded at acquisition cost and depreciated on a straight line basis over the useful life of the assets. </t>
  </si>
  <si>
    <t>Advanced Technology Costs</t>
  </si>
  <si>
    <t>Historically, costs relating to the development and deployment of the American Centrifuge technology were either charged to expense or capitalized based on the nature of the activities and estimates and judgments involving the completion of project milestones. Costs relating to the demonstration of American Centrifuge technology were charged to expense as incurred and costs relating to the construction and deployment of the American Centrifuge Plant ("ACP") were capitalized.</t>
  </si>
  <si>
    <t>Beginning with the fourth quarter of 2011, all project costs incurred have been expensed, including interest expense that previously would have been capitalized. As of December 31, 2012, the Company expensed $1.1 billion of previously capitalized costs related to the American Centrifuge project. Although the Company continued to make progress in the deployment of the ACP, the expense of previously capitalized costs was based on its assessment of its ability to recover the full amount of this prior capital investment.  This expense of previously capitalized costs does not affect any future capital investment in the ACP. The Company would anticipate that capitalization of amounts related to the ACP would resume if and when commercial plant deployment resumes.  </t>
  </si>
  <si>
    <r>
      <t xml:space="preserve">Refer to Note 7, </t>
    </r>
    <r>
      <rPr>
        <i/>
        <sz val="11"/>
        <color theme="1"/>
        <rFont val="Inherit"/>
      </rPr>
      <t>Advanced Technology Costs and Other Income,</t>
    </r>
    <r>
      <rPr>
        <sz val="11"/>
        <color theme="1"/>
        <rFont val="Inherit"/>
      </rPr>
      <t xml:space="preserve"> and Note 20, </t>
    </r>
    <r>
      <rPr>
        <i/>
        <sz val="11"/>
        <color theme="1"/>
        <rFont val="Inherit"/>
      </rPr>
      <t>Commitments and Contingencies,</t>
    </r>
    <r>
      <rPr>
        <sz val="11"/>
        <color theme="1"/>
        <rFont val="Inherit"/>
      </rPr>
      <t xml:space="preserve"> for further details regarding the American Centrifuge project. </t>
    </r>
  </si>
  <si>
    <t>Intangible Assets</t>
  </si>
  <si>
    <t>Centrus has amortizable and nonamortizable intangible assets resulting from fresh start accounting as a result of emergence from Chapter 11 bankruptcy. Centrus will evaluate the carrying value of the intangible assets by performing impairment tests whenever adverse conditions or changes in circumstances indicate a possible impairment loss.</t>
  </si>
  <si>
    <t>The amortizable intangible assets relate to backlog and customer relationships. The backlog intangible asset is amortized as backlog is reduced, principally as result of deliveries to customers. The customer relationships intangible asset is amortized using the straight-line method over the estimated average useful life of 15 years.</t>
  </si>
  <si>
    <t xml:space="preserve">Centrus evaluates the carrying value of the nonamortizable excess reorganization value by performing an impairment test on an annual basis as of November 30 or whenever events or changes in circumstances indicate that its carrying amount may not be recoverable. The excess reorganization value testing utilizes a two-step process, where the carrying value of the reporting unit is compared to its fair value. If the carrying value is less than the fair value, no impairment exists and the second step is not performed. However, if the carrying value is greater than the fair value, the second step is performed. An impairment charge would be recognized for the amount that the carrying value of the excess reorganization value exceeds its fair value. The fair value of the reporting unit is estimated using the net present value of projected future cash flows. </t>
  </si>
  <si>
    <t>Centrus performed a qualitative assessment in the fourth quarter of 2014. The qualitative assessment determines whether it is “more likely than not” (that is, likelihood of more than 50 percent) that the fair value of a reporting unit is less than its carrying amount, including goodwill. If we determine that it is not “more likely than not” that the fair value of a reporting unit is less than its carrying amount, then the first and second step of the goodwill impairment test (quantitative assessment) are not necessary. The qualitative assessment results did not require Centrus to perform a quantitative assessment for 2014.</t>
  </si>
  <si>
    <t>Financial Instruments and Fair Value Measurement</t>
  </si>
  <si>
    <t xml:space="preserve">Accounting standards define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 </t>
  </si>
  <si>
    <t xml:space="preserve">Pursuant to accounting standards, Centrus’ paid-in-kind toggle notes are recorded at face value and the fair value is disclosed. The estimated fair value of the paid-in-kind toggle notes is based on the trading price at the balance sheet date. Financing costs are deferred and amortized over the life of the instrument. </t>
  </si>
  <si>
    <t>   </t>
  </si>
  <si>
    <t>The balance sheet carrying amounts for cash and cash equivalents, accounts receivable, accounts payable and accrued liabilities, and payables under SWU purchase agreements approximate fair value because of the short-term nature of the instruments.</t>
  </si>
  <si>
    <t>Concentrations of Credit Risk</t>
  </si>
  <si>
    <t>Credit risk could result from the possibility of a customer failing to perform or pay according to the terms of a contract. Extension of credit is based on an evaluation of each customer's financial condition. Centrus regularly monitors credit risk exposure and takes steps to mitigate the likelihood of such exposure resulting in a loss.</t>
  </si>
  <si>
    <t>SWU and Uranium Revenue</t>
  </si>
  <si>
    <t xml:space="preserve">Revenue is derived from sales of the SWU component of LEU, from sales of both the SWU and uranium components of LEU, and from sales of uranium. Revenue is recognized at the time LEU or uranium is delivered under the terms of contracts with domestic and international electric utility customers. Most customers take title and delivery of LEU at fuel fabricators. Centrus ships LEU to nuclear fuel fabricators for scheduled or anticipated orders from utility customers. Based on customer orders, Centrus arranges for the transfer of title of LEU from Centrus to the customer for the specified quantity of LEU at the fuel fabricator. Revenue is recognized when delivery of LEU to the customer occurs at the fuel fabricator. </t>
  </si>
  <si>
    <t xml:space="preserve">In a number of sales transactions, title to uranium or LEU is transferred to the customer and Centrus receives payment under normal credit terms without physically delivering the uranium or LEU to the customer. This may occur because the terms of the agreement require Centrus to hold the uranium to which the customer has title, or because the customer encounters brief delays in taking delivery of LEU from Centrus. In such cases, recognition of revenue and related cost of sales does not occur at the time title to uranium or LEU transfers to the customer but instead are deferred until LEU to which the customer has title is physically delivered. </t>
  </si>
  <si>
    <t>Contract Services Revenue</t>
  </si>
  <si>
    <r>
      <t>Beginning in May 2014, the contract services segment includes revenue and cost of sales for American Centrifuge work Centrus performs under an agreement with UT-Battelle, LLC ("UT-Battelle"), the management and operating contractor for Oak Ridge National Laboratory ("ORNL"), for continued cascade operations and continuation of core American Centrifuge research and technology activities and the furnishing of related reports to ORNL</t>
    </r>
    <r>
      <rPr>
        <sz val="10"/>
        <color theme="1"/>
        <rFont val="Inherit"/>
      </rPr>
      <t xml:space="preserve"> </t>
    </r>
    <r>
      <rPr>
        <sz val="11"/>
        <color theme="1"/>
        <rFont val="Inherit"/>
      </rPr>
      <t>(the "American Centrifuge Technology Demonstration and Operations Agreement", or "ACTDO Agreement"). The ACTDO Agreement is a firm, fixed-price contract and project spending levels are consistent with the fixed funding levels. Centrus records an unbilled receivable and revenue based on the progress towards the achievement of monthly deliverables. Monthly reports and invoices affirming the achievement of monthly deliverables are submitted shortly following each month. The achievement of monthly deliverables has resulted in revenue consistent with the monthly funding levels.</t>
    </r>
  </si>
  <si>
    <t>The contract services segment also includes limited services provided by Centrus to the U.S. Department of Energy ("DOE") and its contractors at the Portsmouth site related to facilities we continue to lease for the American Centrifuge Plant and formerly at the Paducah GDP. Contract services revenue includes billings for fees and reimbursements for allowable costs that are determined in accordance with the terms of the underlying contracts. Revenue is recognized as work is performed and as fees are earned. Allowable costs include direct costs as well as allocations of indirect plant and corporate overhead costs determined in accordance with government cost accounting standards. Amounts representing contract change orders or final billing rates based on incurred costs are accrued and included in revenue when they can be reliably estimated and realization is probable. Allowable costs are subject to audit by the Defense Contract Audit Agency ("DCAA"), or such other entity that DOE authorizes to conduct the audit. The final settlement of amounts submitted by Centrus for reimbursement is subject to Federal Acquisition Regulations requiring the DOE contracting officer to conduct negotiations and prepare a written indirect cost agreement. Revenue resulting from final billing rates is recognized upon completion of the government audits and notice by DOE authorizing final billing. DOE historically has not approved Centrus’ provisional billing rates and has not completed audits of Centrus' incurred cost submissions and authorized final payments in a timely manner. Additional details are provided in Note 8. There is the potential for additional revenue to be recognized, based on the outcome of DOE reviews and audits, as the result of the release of previously established receivable related reserves. However, because these periods have not been finalized with DOE, uncertainty exists and Centrus has not yet recognized this additional revenue.</t>
  </si>
  <si>
    <t>Pension and Postretirement Health and Life Benefit Plans</t>
  </si>
  <si>
    <r>
      <t xml:space="preserve">The Company provides retirement benefits to certain employees and retirees under defined benefit pension plans and postretirement health and life benefit plans. The valuation of benefit obligations and costs is based on provisions of the plans and actuarial assumptions that involve judgments and estimates. </t>
    </r>
    <r>
      <rPr>
        <sz val="11"/>
        <color theme="1"/>
        <rFont val="Inherit"/>
      </rPr>
      <t xml:space="preserve">Plan assets and benefit obligations are remeasured each year as of the balance sheet date resulting in differences between actual and projected results for the year. Historically, the Company recognized these actuarial gains and losses as a component of stockholders’ equity and generally amortized them into operating results over the average future service period of the active employees of these plans or the average future lifetime of plan participants for inactive plans. Upon the adoption of fresh start accounting and as a result of ceasing enrichment activities and the various plan changes described below, the Successor Company adopted an accounting policy to immediately recognize actuarial gains and losses in the statement of operations beginning in the fourth quarter of 2014. The immediate recognition in the statement of operations is intended to increase transparency into how movements in plan assets and benefit obligations impact financial results. </t>
    </r>
  </si>
  <si>
    <t>Stock-Based Compensation</t>
  </si>
  <si>
    <t xml:space="preserve">Centrus has a stock-based compensation plan which authorizes the issuance of common stock to the Company’s employees, officers, directors and other individuals providing services to the Company or its affiliates pursuant to options, stock appreciation rights, restricted stock units, restricted stock, performance awards, dividend equivalent rights and other stock based awards. Stock-based compensation cost is measured at the grant date, based on the fair value of the award, and is recognized over the requisite service period, which is either immediate recognition if the employee is eligible to retire, or on a straight-line basis until the earlier of either the date of retirement eligibility or the end of the vesting period. </t>
  </si>
  <si>
    <t>Use of Estimates</t>
  </si>
  <si>
    <t>The preparation of consolidated financial statements in conformity with accounting principles generally accepted in the United States requires management to make estimates and assumptions that affect reported amounts presented and disclosed in the consolidated financial statements. Significant estimates and judgments include, but are not limited to, asset valuations, American Centrifuge decontamination and decommissioning obligations, pension and postretirement health and life benefit costs and obligations, the tax bases of assets and liabilities, the future recoverability of deferred tax assets, and determination of the valuation allowance for deferred tax assets. Actual results may differ from such estimates, and estimates may change if the underlying conditions or assumptions change.</t>
  </si>
  <si>
    <t>New Accounting Standards</t>
  </si>
  <si>
    <t>In July 2013, the Financial Accounting Standards Board ("FASB") issued guidance requiring an entity to present unrecognized tax benefits as a reduction to deferred tax assets when a net operating loss carryforward, similar tax loss or a tax credit carryforward exists, with limited exceptions. This pronouncement was effective beginning in the first quarter of 2014. The Company has historically presented uncertain tax positions in accordance with the new guidance and the implementation of the guidance did not have a material impact on its consolidated financial statements.</t>
  </si>
  <si>
    <t>In April 2014, the FASB issued amendments to guidance for reporting discontinued operations and disposals of components of an entity. The amended guidance changes the definition of a discontinued operation to include only those disposals of components of an entity that represent a strategic shift that has, or will have, a major effect on an entity’s operations and financial results. The amendments also expand the disclosure requirements for discontinued operations and add new disclosures for individually significant dispositions that do not qualify as discontinued operations. The amendments are effective prospectively beginning in the first quarter of 2015 (early adoption is permitted only for disposals that have not been previously reported). The implementation of the amended guidance is not expected to have a material impact on Centrus' consolidated financial statements.</t>
  </si>
  <si>
    <t>In May 2014, the FASB issued comprehensive new guidance for revenue recognition. The core principle of the new standard is that revenue should be recognized when an entity transfers promised goods or services to customers in an amount that reflects the consideration the entity expects to receive in exchange for those goods or services. The new standard will supersede current guidance in effect and may require the use of more judgment and estimates, including estimating the amount of variable revenue to recognize over each identified performance obligation. The new standard requires additional disclosures to describe the nature, amount and timing of revenue and cash flows arising from contracts. The new standard will become effective for Centrus beginning with the first quarter of 2017 and can be adopted either retrospectively to each prior reporting period presented or as a cumulative effect adjustment as of the date of adoption. Centrus is evaluating the impact of adopting this new guidance on its consolidated financial statements.</t>
  </si>
  <si>
    <t>In August 2014, the FASB issued guidance requiring management to assess an entity’s ability to continue as a going concern, and to provide related disclosures in certain circumstances. The new standard is effective for annual periods beginning after December 15, 2016, and for annual and interim periods thereafter. Early adoption is permitted. The implementation of the new standard is not expected to have a material impact on Centrus' consolidated financial statements.</t>
  </si>
  <si>
    <t>Emergence From Voluntary Reorganization Under Chapter 11 Proceedings (Text Block)</t>
  </si>
  <si>
    <t>Chapter 11 Filing [Abstract]</t>
  </si>
  <si>
    <t>Reorganization under Chapter 11 of US Bankruptcy Code Disclosure</t>
  </si>
  <si>
    <t>EMERGENCE FROM VOLUNTARY REORGANIZATION UNDER CHAPTER 11 PROCEEDINGS</t>
  </si>
  <si>
    <t xml:space="preserve">Pursuant to the Plan of Reorganization, on the Effective Date, all shares of USEC Inc.’s common stock, $0.10 par value per share (the "Old Common Stock"), all shares of USEC Inc.’s Series B-1 12.75% convertible preferred stock, $1.00 par value per share (the "Old Preferred Stock"), and all of USEC Inc.’s 3% convertible senior notes due October 2014 (the "Old Notes") that were issued and outstanding immediately prior to the Effective Date were cancelled. </t>
  </si>
  <si>
    <r>
      <t>On the Effective Date and pursuant to the Plan of Reorganization, the Company issued 8% Paid-In-Kind ("PIK") toggle notes due 2019/2024 (the "New Notes"). The New Notes will mature in 2019; provided that, the maturity shall be extended to 2024 upon the occurrence of certain conditions set forth in the Indenture governing the New Notes entered into by the Company, Enrichment Corp., as guarantor and Delaware Trust Company, as trustee and collateral agent (the "Indenture"). The New Notes have an initial aggregate principal amount of $240.4 million;</t>
    </r>
    <r>
      <rPr>
        <sz val="10"/>
        <color theme="1"/>
        <rFont val="Inherit"/>
      </rPr>
      <t xml:space="preserve"> </t>
    </r>
    <r>
      <rPr>
        <sz val="11"/>
        <color theme="1"/>
        <rFont val="Inherit"/>
      </rPr>
      <t xml:space="preserve">provided that, the aggregate principal amount of the New Notes may be increased after the date of issuance as a result of any payment of interest on the New Notes in the form of PIK interest. The New Notes are guaranteed and secured on a subordinated and limited basis by Enrichment Corp. Additional details are provided in Note 13, </t>
    </r>
    <r>
      <rPr>
        <i/>
        <sz val="11"/>
        <color theme="1"/>
        <rFont val="Inherit"/>
      </rPr>
      <t>Debt</t>
    </r>
    <r>
      <rPr>
        <sz val="11"/>
        <color theme="1"/>
        <rFont val="Inherit"/>
      </rPr>
      <t>.</t>
    </r>
  </si>
  <si>
    <r>
      <t xml:space="preserve">On the Effective Date and pursuant to the Plan of Reorganization, the Company's Certificate of Incorporation was amended and restated to authorize 120,000,000 shares of stock in the reorganized Company, consisting of 20,000,000 shares of preferred stock, par value $1.00 per share (the "New Preferred Stock"), 70,000,000 shares of Class A common stock, $0.10 par value per share (the “Class A Common Stock”) and 30,000,000 shares of Class B common stock, $0.10 par value per share (the “Class B Common Stock” and, together with the Class A Common Stock, the “New Common Stock”). On the Effective Date and pursuant to the Plan of Reorganization, the Company issued 9,000,000 shares of New Common Stock. Additional details are provided in Note 19, </t>
    </r>
    <r>
      <rPr>
        <i/>
        <sz val="11"/>
        <color theme="1"/>
        <rFont val="Inherit"/>
      </rPr>
      <t>Stockholders' Equity</t>
    </r>
    <r>
      <rPr>
        <sz val="11"/>
        <color theme="1"/>
        <rFont val="Inherit"/>
      </rPr>
      <t>. The issuance of the Class A Common Stock and Class B Common Stock under the Plan of Reorganization was not registered with the SEC. The Class A Common Stock and Class B Common Stock were issued in reliance on exemptions under the Securities Act of 1933, as amended (the "Securities Act") provided by Section 1145 of the Bankruptcy Code.</t>
    </r>
  </si>
  <si>
    <t>No cash was raised from the issuance of the New Notes or New Common Stock.</t>
  </si>
  <si>
    <t xml:space="preserve">The material terms of the Plan of Reorganization included, among other things, that upon the Effective Date: </t>
  </si>
  <si>
    <t>•</t>
  </si>
  <si>
    <t>The holders of the Old Notes received, on a pro rata basis, in exchange for claims on account of their $530 million in outstanding principal amount of the Old Notes:</t>
  </si>
  <si>
    <t>◦</t>
  </si>
  <si>
    <t>79.04% of the New Common Stock, subject to dilution on account of a new management incentive plan;</t>
  </si>
  <si>
    <t xml:space="preserve">cash for interest payable on the Old Notes accrued from October 1, 2013, the date of the last semi-annual interest payment, to the Effective Date, totaling $15.9 million; and </t>
  </si>
  <si>
    <t>$200 million in principal amount of New Notes.</t>
  </si>
  <si>
    <r>
      <t>Babcock &amp; Wilcox Investment Company ("B&amp;W") and Toshiba America Nuclear Energy Corporation ("Toshiba"</t>
    </r>
    <r>
      <rPr>
        <sz val="10"/>
        <color theme="1"/>
        <rFont val="Inherit"/>
      </rPr>
      <t xml:space="preserve">) </t>
    </r>
    <r>
      <rPr>
        <sz val="11"/>
        <color theme="1"/>
        <rFont val="Inherit"/>
      </rPr>
      <t>each received, in exchange and on account of their shares of Old Preferred Stock (as of December 31, 2013, there were 85,903 shares of Old Preferred Stock outstanding with an aggregate liquidation preference of $113.9 million including accrued paid-in-kind dividends) and warrants dated September 2, 2010 to purchase up to 250,000 shares of USEC’s Old Common Stock (the "Warrants"):</t>
    </r>
  </si>
  <si>
    <t>7.98% of the New Common Stock (15.96% in the aggregate), subject to dilution on account of a new management incentive plan; and</t>
  </si>
  <si>
    <t>$20.19 million in principal amount of New Notes ($40.38 million in the aggregate).</t>
  </si>
  <si>
    <t>B&amp;W and Toshiba have agreed to enter into good faith negotiations to each invest $20.19 million (for an aggregate investment of $40.38 million) of equity in the American Centrifuge project in the future, upon mutually agreed upon terms and conditions, but in any event contingent upon the funding for the ACP of not less than $1.5 billion of debt supported by the U.S. Department of Energy ("DOE") loan guarantee program or other government support or funding in such amount.</t>
  </si>
  <si>
    <t>The Class B Common Stock issued to B&amp;W and Toshiba has the same rights, powers, preferences and restrictions and ranks equally in all matters with the Class A Common Stock issued to former holders of the Old Notes, except voting. Holders of the Class B Common Stock are entitled to elect, in the aggregate, two members of the Board of Directors of Centrus Energy Corp., subject to certain holding requirements and other restrictions as described in the Amended and Restated Centrus Energy Corp. Certificate of Incorporation.</t>
  </si>
  <si>
    <t>The former holders of Old Common Stock received, on a pro rata basis, 5% of the Class A Common Stock, subject to dilution on account of a new management incentive plan.</t>
  </si>
  <si>
    <t>All secured claims were reinstated and otherwise not impaired and all liens were continued until the claims are paid in full.</t>
  </si>
  <si>
    <t>All other general unsecured claims of the Company were unimpaired and were either reinstated or paid in full in the ordinary course of business upon the later of the Effective Date or when such obligation becomes due according to its terms.</t>
  </si>
  <si>
    <t>On the Effective Date, Centrus Energy Corp. entered into a new secured note (the "Centrus Intercompany Note") with initial financing of $48.0 million to provide funds necessary to make payments of $35.3 million required under the Plan of Reorganization, as well as $12.7 million available for working capital and other general corporate purposes of the Company. Payments required under the Plan of Reorganization included the repayment of borrowings under the former debtor-in-possession credit facility from Enrichment Corp. (the “DIP Facility”) of $16.3 million, interest payments of $15.9 million to former holders of the Old Notes, as described above, and $3.1 million in professional fees and other expenses. Subsequently, but subject to future draws and repayments, the Centrus Intercompany Note was satisfied in full in the fourth quarter of 2014 as a result of the assignment of certain sales contracts from Centrus to Enrichment Corp.</t>
  </si>
  <si>
    <t>Fresh Start Accounting (Notes)</t>
  </si>
  <si>
    <t>Fresh Start Accounting [Abstract]</t>
  </si>
  <si>
    <t>Fresh Start Accounting [Text Block]</t>
  </si>
  <si>
    <t>FRESH START ACCOUNTING</t>
  </si>
  <si>
    <t>Upon the Company’s emergence from Chapter 11 bankruptcy, Centrus applied the provisions of fresh start accounting to its financial statements as (i) the holders of existing voting shares of the Predecessor Company received less than 50% of the voting shares of the emerging entity and (ii) the reorganization value of Centrus’ assets immediately prior to confirmation was less than the post-petition liabilities and allowed claims. Centrus applied fresh start accounting as of September 30, 2014, with results of operations and cash flows in the period ending September 30, 2014 attributed to the Predecessor Company.</t>
  </si>
  <si>
    <t>Upon the application of fresh start accounting, Centrus allocated the reorganization value to its individual assets based on their estimated fair values. Reorganization value represents the fair value of the Successor Company’s assets before considering liabilities, and the excess of reorganization value over the fair value of identified tangible and intangible assets is reported separately on the consolidated balance sheet.</t>
  </si>
  <si>
    <t xml:space="preserve">Centrus, with the assistance of external valuation specialists, estimated the enterprise value of the Company upon emergence from Chapter 11 bankruptcy to be in a range of $294 million to $306 million. Based on the estimates and assumptions used in determining the enterprise value, as further discussed below, Centrus estimated the enterprise value to be $299.7 million as of September 30, 2014. Enterprise value is defined as the total invested capital which includes cash and cash equivalents. The estimate is based on a calculation of the present value of the future cash flows of the Company based on its projections from October 1, 2014 through the year ending December 31, 2022, including a projected December 31, 2022 net asset value. The Company’s future cash flow projections included a variety of estimates and assumptions that had a significant effect on the determination of the Company’s enterprise value. While the Company considered such estimates and assumptions reasonable, they are inherently subject to significant business, economic and competitive uncertainties, many of which are beyond the Company’s control and, therefore, may not be realized. The assumptions used in the calculations for the discounted cash flow analysis included the following: forecasted revenue, costs and free cash flows through 2022, and a discount rate of 9.0% that considered various factors, including bonds yields, risk premiums and tax rates to determine a weighted-average cost of capital. For purposes of the enterprise valuation, no terminal value was used. Rather, the present value of the net asset value at December 31, 2022 was determined using the discount rate of 10.0%. </t>
  </si>
  <si>
    <t>The four-column condensed consolidated balance sheet provided below applies the effects of the Plan of Reorganization and fresh start accounting to the carrying values and classifications of assets or liabilities as of September 30, 2014. Upon adoption of fresh start accounting, the recorded amounts of assets and liabilities were adjusted to reflect their estimated fair values. Accordingly, the reported historical financial statements of the Predecessor Company prior to the adoption of fresh start accounting for periods ended on or prior to September 30, 2014 are not comparable to those of the Successor Company.</t>
  </si>
  <si>
    <t>In applying fresh start accounting, the Company followed these principles:</t>
  </si>
  <si>
    <t>The reorganization value, which represents the enterprise value and non-interest bearing liabilities, was allocated to the Successor Company's assets based on their estimated fair values. The reorganization value exceeded the sum of the fair value assigned to assets. This excess reorganization value was recorded as part of the Successor Company assets at September 30, 2014.</t>
  </si>
  <si>
    <t xml:space="preserve">Each liability existing as of the fresh start accounting date, other than deferred taxes and pension and other postretirement benefit obligations, has been stated at the fair value, and determined at appropriate risk adjusted interest rates. </t>
  </si>
  <si>
    <t>Deferred taxes were reported in conformity with applicable income tax accounting standards. Deferred tax assets and liabilities have been recognized for differences between the assigned values and the tax basis of the recognized assets and liabilities.</t>
  </si>
  <si>
    <t>The actuarial value of pension and other postretirement benefit obligations were determined based on applicable retirement benefits standards.</t>
  </si>
  <si>
    <t>The following table reconciles the enterprise value to the estimated fair value of Successor Company's New Common Stock as of the Effective Date (in millions, except per share data):</t>
  </si>
  <si>
    <t>Enterprise value</t>
  </si>
  <si>
    <t>$</t>
  </si>
  <si>
    <t>Less: Fair value of debt</t>
  </si>
  <si>
    <t>Fair value of Successor common stock</t>
  </si>
  <si>
    <t>Shares outstanding at September 30, 2014</t>
  </si>
  <si>
    <t>Per share value</t>
  </si>
  <si>
    <t>The following table reconciles the enterprise value to the estimated reorganization value as of the Effective Date (in millions):</t>
  </si>
  <si>
    <t>Plus non-debt liabilities</t>
  </si>
  <si>
    <t>Reorganization value of Successor assets</t>
  </si>
  <si>
    <t xml:space="preserve">The fair value of non-debt liabilities represents the total assumed liabilities of the Successor Company on the Effective Date less the fair value of the debt. </t>
  </si>
  <si>
    <t xml:space="preserve">Upon the adoption of fresh start accounting, the Successor Company adopted the significant accounting policies of the Predecessor Company, with the exception of its accounting policy for pension and postretirement benefit plans. Assets and obligations related to the retirement benefit plans are remeasured each year as of the balance sheet date resulting in differences between actual and projected results for the year. Historically, the Company recognized these actuarial gains and losses as a component of stockholders’ equity and generally amortized them into operating results over the average future service period of the active employees of these plans or the average future lifetime of plan participants for inactive plans. Upon the adoption of fresh start accounting and as a result of ceasing enrichment activities and the various plan changes, the Successor Company adopted an accounting policy to immediately recognize actuarial gains and losses in the statement of operations beginning in the fourth quarter of 2014. The immediate recognition in the statement of operations is intended to increase transparency into how movements in plan assets and benefit obligations impact financial results. </t>
  </si>
  <si>
    <t xml:space="preserve">The adjustments set forth in the following condensed consolidated balance sheet at September 30, 2014 reflect the effect of the consummation of the transactions contemplated by the Plan of Reorganization (reflected in the column "Reorganization Adjustments") as well as fair value adjustments as a result of the adoption of fresh start accounting (reflected in the column "Fresh Start Adjustments"). </t>
  </si>
  <si>
    <t>(in millions)</t>
  </si>
  <si>
    <t>Predecessor Company, September 30, 2014</t>
  </si>
  <si>
    <t>Reorganization Adjustments</t>
  </si>
  <si>
    <t>Fresh Start Adjustments</t>
  </si>
  <si>
    <t>Successor Company, September 30, 2014</t>
  </si>
  <si>
    <t>ASSETS</t>
  </si>
  <si>
    <t>(19.0</t>
  </si>
  <si>
    <t>)</t>
  </si>
  <si>
    <t>(a)</t>
  </si>
  <si>
    <t>—</t>
  </si>
  <si>
    <t>Accounts receivable</t>
  </si>
  <si>
    <t>(k)</t>
  </si>
  <si>
    <t>(73.9</t>
  </si>
  <si>
    <t>(l)</t>
  </si>
  <si>
    <t>(b)</t>
  </si>
  <si>
    <t>(18.9</t>
  </si>
  <si>
    <t>(38.5</t>
  </si>
  <si>
    <t>Property, plant and equipment</t>
  </si>
  <si>
    <t>(m)</t>
  </si>
  <si>
    <t>(n)</t>
  </si>
  <si>
    <t>(o)</t>
  </si>
  <si>
    <t>(c)</t>
  </si>
  <si>
    <t>(18.2</t>
  </si>
  <si>
    <t>LIABILITIES AND STOCKHOLDERS’ EQUITY (DEFICIT)</t>
  </si>
  <si>
    <t>(d)</t>
  </si>
  <si>
    <t>(p)</t>
  </si>
  <si>
    <t>(94.0</t>
  </si>
  <si>
    <t>(60.3</t>
  </si>
  <si>
    <t>(e)</t>
  </si>
  <si>
    <t>Total liabilities not subject to compromise</t>
  </si>
  <si>
    <t>Liabilities subject to compromise</t>
  </si>
  <si>
    <t>Convertible senior notes and accrued interest</t>
  </si>
  <si>
    <t>(547.4</t>
  </si>
  <si>
    <t>(f)</t>
  </si>
  <si>
    <t>Convertible preferred stock and PIK dividends payable</t>
  </si>
  <si>
    <t>(113.9</t>
  </si>
  <si>
    <t>Accounts payable</t>
  </si>
  <si>
    <t>(1.6</t>
  </si>
  <si>
    <t>Total liabilities subject to compromise</t>
  </si>
  <si>
    <t>(662.9</t>
  </si>
  <si>
    <t>(417.6</t>
  </si>
  <si>
    <t>Stockholders’ Equity (Deficit)</t>
  </si>
  <si>
    <t>Common stock (Predecessor)</t>
  </si>
  <si>
    <t>(0.5</t>
  </si>
  <si>
    <t>(q)</t>
  </si>
  <si>
    <t>Excess of capital over par value (Predecessor)</t>
  </si>
  <si>
    <t>(g)</t>
  </si>
  <si>
    <t>(1,221.9</t>
  </si>
  <si>
    <t>Treasury stock (Predecessor)</t>
  </si>
  <si>
    <t>(38.8</t>
  </si>
  <si>
    <t>Accumulated other comprehensive loss, net of tax (Predecessor)</t>
  </si>
  <si>
    <t>(119.5</t>
  </si>
  <si>
    <t>(2.2</t>
  </si>
  <si>
    <t>(h)</t>
  </si>
  <si>
    <t>Common stock (Successor)</t>
  </si>
  <si>
    <t>(i)</t>
  </si>
  <si>
    <t>Excess of capital over par value (Successor)</t>
  </si>
  <si>
    <t>(1,625.3</t>
  </si>
  <si>
    <t>(j)</t>
  </si>
  <si>
    <t>Total stockholders’ equity (deficit)</t>
  </si>
  <si>
    <t>(561.6</t>
  </si>
  <si>
    <t>Total Liabilities and Stockholders’ Equity (Deficit)</t>
  </si>
  <si>
    <t>The cash payments recorded on the Effective Date from implementation of the Plan of Reorganization include the following (in millions):</t>
  </si>
  <si>
    <t>Payment of claims for interest payable on the Old Notes at the non-default rate</t>
  </si>
  <si>
    <t>Payment of professional fees</t>
  </si>
  <si>
    <t>Payment of unsecured pre-petition claims</t>
  </si>
  <si>
    <t>Net decrease in cash</t>
  </si>
  <si>
    <t>Represents payment in advance of the fees and expenses for the trustee and collateral agent for the New Notes issued at the Effective Date.</t>
  </si>
  <si>
    <t>Represents $0.7 million of debt issuance cost incurred on the New Notes. These costs will be amortized using the straight-line method, which approximates the effective interest method, over the life of the New Notes.</t>
  </si>
  <si>
    <r>
      <t xml:space="preserve">Primarily represents success fees accrued upon emergence from Chapter 11 bankruptcy that have been included in </t>
    </r>
    <r>
      <rPr>
        <i/>
        <sz val="11"/>
        <color theme="1"/>
        <rFont val="Inherit"/>
      </rPr>
      <t>Reorganization Items, Net</t>
    </r>
    <r>
      <rPr>
        <sz val="11"/>
        <color theme="1"/>
        <rFont val="Inherit"/>
      </rPr>
      <t xml:space="preserve"> in the consolidated statements of operations.</t>
    </r>
  </si>
  <si>
    <t>Adjustment reflects the issuance of the $240.4 million in New Notes to holders of the Old Notes and Old Preferred Stock.</t>
  </si>
  <si>
    <t>The adjustment to liabilities subject to compromise relates to the extinguishment of the Old Notes, the Old Preferred Stock and unsecured general claims. The holders of Old Notes received New Notes, cash on interest accrued at the non-default rate to the Effective Date and New Common Stock. The holders of Old Preferred Stock received New Notes and Class B Common Stock. The holders of unsecured general claims received cash outlays on the Effective Date.</t>
  </si>
  <si>
    <t xml:space="preserve">Represents the cancellation of the unamortized restricted stock and restricted stock units of the Predecessor Company. </t>
  </si>
  <si>
    <t>Upon the Effective Date, the Company froze benefit accruals under the supplemental executive retirement plans (“SERP”). The $2.2 million adjustment reflects the curtailment related to the freeze of the benefits under these plans.</t>
  </si>
  <si>
    <t>Pursuant to the Plan of Reorganization, the Company issued 9 million shares of New Common Stock. This adjustment records the Successor Company’s New Common Stock and additional paid in capital of $59.3 million, which represents the fair value of the New Common Stock for financial statement reporting purposes.</t>
  </si>
  <si>
    <t>As a result of the Plan of Reorganization, the adjustment to the accumulated deficit equaled the gain on extinguishment of debt, offset by the issuance of the Successor Company’s New Notes, New Common Stock and cash payments as follows (in millions):</t>
  </si>
  <si>
    <t>Extinguishment of Predecessor claims pursuant to the Plan:</t>
  </si>
  <si>
    <t>Total consideration given pursuant to the Plan:</t>
  </si>
  <si>
    <t>New Notes</t>
  </si>
  <si>
    <t>(240.4</t>
  </si>
  <si>
    <t>Issuance of 95% of New Common Stock to holders of Old Notes and Old Preferred Stock</t>
  </si>
  <si>
    <t>(56.4</t>
  </si>
  <si>
    <t>Cash payments for interest payable on Old Notes at the non-default rate</t>
  </si>
  <si>
    <t>(15.9</t>
  </si>
  <si>
    <t xml:space="preserve">Cash payments to holders of unsecured claims </t>
  </si>
  <si>
    <t>Total settlements on liabilities subject to compromise</t>
  </si>
  <si>
    <t>(314.3</t>
  </si>
  <si>
    <t>Gain on extinguishment of pre-petition liabilities</t>
  </si>
  <si>
    <t>Other adjustments to accumulated deficit:</t>
  </si>
  <si>
    <t>Benefit accrual freeze on SERP plans</t>
  </si>
  <si>
    <t>Cancellation of restricted stock and restricted stock units</t>
  </si>
  <si>
    <t>(0.4</t>
  </si>
  <si>
    <t xml:space="preserve">Deferred financing costs </t>
  </si>
  <si>
    <t xml:space="preserve">Professional fees accrued at the emergence </t>
  </si>
  <si>
    <t>(6.3</t>
  </si>
  <si>
    <t>Total other reorganization expenses</t>
  </si>
  <si>
    <t>(3.8</t>
  </si>
  <si>
    <t>Issuance of 5% of New Common Stock to holders of Old Common Stock</t>
  </si>
  <si>
    <t>(2.9</t>
  </si>
  <si>
    <t xml:space="preserve">Total adjustment to retained deficit (earnings) </t>
  </si>
  <si>
    <t xml:space="preserve">(k) </t>
  </si>
  <si>
    <t xml:space="preserve">Inventories were mainly valued using a net realizable value method which utilizes the expected selling prices to customers as a basis for valuing finished goods. An adjustment of $35.4 million was recorded to increase the book value of SWU inventories to fair value. </t>
  </si>
  <si>
    <r>
      <t xml:space="preserve">The adjustment reflects the elimination of deferred costs associated with deferred revenue and of the deferred revenue of $73.9 million and $94.0 million, respectively, resulting in a gain of $20.1 million recorded in </t>
    </r>
    <r>
      <rPr>
        <i/>
        <sz val="11"/>
        <color theme="1"/>
        <rFont val="Inherit"/>
      </rPr>
      <t>Reorganization Items, Net</t>
    </r>
    <r>
      <rPr>
        <sz val="11"/>
        <color theme="1"/>
        <rFont val="Inherit"/>
      </rPr>
      <t>, and the establishment of the remaining performance obligation of the Successor Company.</t>
    </r>
  </si>
  <si>
    <t>Reflects the tax effects of the fresh start adjustments at statutory tax rates applicable to such adjustments, net of adjustments to the valuation allowance.</t>
  </si>
  <si>
    <t>The adjustment reflects the fair value of identifiable intangible assets of $123.5 million, determined as follows:</t>
  </si>
  <si>
    <t>Backlog intangibles of $54.6 million were valued using the income approach, specifically the multi-period excess earnings approach based on the following significant assumptions:</t>
  </si>
  <si>
    <r>
      <t>Forecasted sales</t>
    </r>
    <r>
      <rPr>
        <sz val="11"/>
        <color rgb="FF1F497D"/>
        <rFont val="Inherit"/>
      </rPr>
      <t xml:space="preserve"> </t>
    </r>
    <r>
      <rPr>
        <sz val="11"/>
        <color theme="1"/>
        <rFont val="Inherit"/>
      </rPr>
      <t>and profit margins associated with contracts in place for the period ranging from October 1, 2014 to December 31, 2022; and</t>
    </r>
  </si>
  <si>
    <t>Discount rate of 9.0%, based on the after-tax weighted-average cost of capital.</t>
  </si>
  <si>
    <t>Customer relationships of $68.9 million were valued using the income approach, specifically the multi-period excess earnings approach based on the following significant assumptions:</t>
  </si>
  <si>
    <t>Estimate of sales from existing customers representing 65% of projected non-contractual sales over the remaining economic life of the existing customers, which was comprised of a discrete forecast from October 1, 2014 to December 31, 2022 and an expectation of sales beyond 2022, in consideration of the identifiable customer base, sales experience, and forecast market demand;</t>
  </si>
  <si>
    <t>Forecasted profit margins associated with the existing customer base for the period ranging from October 1, 2014 to December 31, 2022; and</t>
  </si>
  <si>
    <t>Discount rate of 10.0%, based on the after-tax weighted-average cost of capital, adjusted for perceived business risk associated with this intangible asset.</t>
  </si>
  <si>
    <t xml:space="preserve">The adjustment records the reorganization value of assets in excess of amounts allocated to identified tangible and intangible assets as follows (in millions). </t>
  </si>
  <si>
    <t>Add: Fair value of liabilities excluded from enterprise value</t>
  </si>
  <si>
    <t>Less: Fair value of tangible assets</t>
  </si>
  <si>
    <t>(802.9</t>
  </si>
  <si>
    <t>Less: Fair value of identified intangible assets</t>
  </si>
  <si>
    <t>(123.5</t>
  </si>
  <si>
    <t>Reorganization value of Successor assets in excess of amounts allocated to identified tangible and intangible assets</t>
  </si>
  <si>
    <t>    </t>
  </si>
  <si>
    <t>The adjustment reflects an aggregate increase of $94.7 million in pension and postretirement benefit obligations based on a remeasurement at the Effective Date. The remeasurement of plan obligations include revised mortality rate and discount rate assumptions. Further details are provided in Note 15.</t>
  </si>
  <si>
    <t>The Predecessor Company’s accumulated deficit and accumulated other comprehensive income is eliminated in conjunction with the adoption of fresh start accounting. Also, pursuant to the Plan of Reorganization, the Old Common Stock and related additional paid in capital were eliminated to retained earnings as all of the Predecessor Company equity interests were cancelled. The Predecessor Company recognized a gain of $99.8 million related to the fresh start accounting adjustments as follows (in millions):</t>
  </si>
  <si>
    <t>Establishment of Successor Company’s excess reorganization value</t>
  </si>
  <si>
    <t>Establishment of Successor Company’s other intangible assets</t>
  </si>
  <si>
    <t>Inventory fair value adjustments</t>
  </si>
  <si>
    <t>Deferred costs and deferred revenue fair value adjustments</t>
  </si>
  <si>
    <t>Pension and postretirement remeasurement</t>
  </si>
  <si>
    <t>(94.7</t>
  </si>
  <si>
    <t>Gain on revaluation of assets and liabilities</t>
  </si>
  <si>
    <t>Cancellation of accumulated other comprehensive income</t>
  </si>
  <si>
    <t>(121.7</t>
  </si>
  <si>
    <t>Total gain on fresh start accounting adjustments</t>
  </si>
  <si>
    <t>Cancellation of Predecessor Company equity</t>
  </si>
  <si>
    <t>Total adjustment to retained deficit (earnings)</t>
  </si>
  <si>
    <t>Reorganization Items, Net (Notes)</t>
  </si>
  <si>
    <t>Reorganizations Items, Net [Abstract]</t>
  </si>
  <si>
    <t>Reorganization Items, Net [Text Block]</t>
  </si>
  <si>
    <t>REORGANIZATION ITEMS, NET</t>
  </si>
  <si>
    <t xml:space="preserve">The following is a summary of charges (credits) related to the Company's bankruptcy filing and reorganization (in millions). </t>
  </si>
  <si>
    <t>Successor</t>
  </si>
  <si>
    <t>Predecessor</t>
  </si>
  <si>
    <t>3 Mos. Ended Dec. 31, 2014</t>
  </si>
  <si>
    <t>9 Mos. Ended Sep. 30, 2014</t>
  </si>
  <si>
    <t>Professional fees</t>
  </si>
  <si>
    <t>Expense of deferred financing costs on convertible senior notes</t>
  </si>
  <si>
    <t>Effects of Plan:</t>
  </si>
  <si>
    <t>Gain on cancellation of convertible senior notes, net</t>
  </si>
  <si>
    <t>(284.7</t>
  </si>
  <si>
    <t>Gain on cancellation of convertible preferred stock, net</t>
  </si>
  <si>
    <t>(64.1</t>
  </si>
  <si>
    <t>Expense of unamortized restricted stock</t>
  </si>
  <si>
    <t>Gain related to the freeze of SERP benefits</t>
  </si>
  <si>
    <t>Fresh Start Adjustments:</t>
  </si>
  <si>
    <t>Revaluation of deferred revenue, net of deferred costs</t>
  </si>
  <si>
    <t>(20.1</t>
  </si>
  <si>
    <t>Revaluation of inventory</t>
  </si>
  <si>
    <t>(35.4</t>
  </si>
  <si>
    <t>Valuation of intangible assets</t>
  </si>
  <si>
    <t>(260.7</t>
  </si>
  <si>
    <t>Remeasurement of pension and postretirement benefit obligations</t>
  </si>
  <si>
    <t>Elimination of Predecessor Company accumulated other comprehensive loss related to pension and postretirement benefit obligations</t>
  </si>
  <si>
    <t>(426.9</t>
  </si>
  <si>
    <r>
      <t xml:space="preserve">Refer to Note 4, </t>
    </r>
    <r>
      <rPr>
        <i/>
        <sz val="11"/>
        <color theme="1"/>
        <rFont val="Inherit"/>
      </rPr>
      <t>Fresh Start Accounting,</t>
    </r>
    <r>
      <rPr>
        <sz val="11"/>
        <color theme="1"/>
        <rFont val="Inherit"/>
      </rPr>
      <t xml:space="preserve"> for additional information regarding effects of the Plan of Reorganization and fresh start accounting adjustments.</t>
    </r>
  </si>
  <si>
    <t>Cash payments for reorganization items totaled $8.2 million in the three months ended December 31, 2014 and $15.6 million in the nine months ended September 30, 2014. As of December 31, 2014 and September 30, 2014, unpaid professional fees totaled zero and $6.7 million, respectively.</t>
  </si>
  <si>
    <t>Transition Charges</t>
  </si>
  <si>
    <t>Restructuring and Related Activities [Abstract]</t>
  </si>
  <si>
    <t>TRANSITION CHARGES</t>
  </si>
  <si>
    <t>Non-Production Expenses Related to Ceasing Enrichment at the Paducah Plant</t>
  </si>
  <si>
    <t>The Company ceased uranium enrichment at the Paducah GDP at the end of May 2013 and has subsequently completed repackaging and transferring its inventory to off-site licensed locations to meet future customer orders. On October 21, 2014, all of the leased portions of the Paducah GDP were de-leased and returned to DOE. Pursuant to a June 2014 agreement with DOE, the lease will terminate with respect to the Paducah GDP on August 1, 2015. The termination of the lease with respect to the Paducah GDP does not affect the Company’s right to lease portions of the DOE-owned site in Piketon, Ohio needed for the American Centrifuge program. The USEC Privatization Act and the lease for the plant provide that DOE remains responsible for decontamination and decommissioning of the Paducah GDP site.</t>
  </si>
  <si>
    <t>As the Company accelerated the expected productive life of plant assets and ceased uranium enrichment at the Paducah GDP, the Company has incurred a number of expenses unrelated to production that have been charged directly to cost of sales. Non-production expenses totaled $17.6 million in the three months ended December 31, 2014, $66.7 million in the nine months ended September 30, 2014 and $194.2 million in 2013, as follows:</t>
  </si>
  <si>
    <t>-</t>
  </si>
  <si>
    <t>Site expenses, including lease turnover activities and Paducah and Portsmouth retiree benefit costs, of $17.2 million in the three months ended December 31, 2014, $51.3 million in the nine months ended September 30, 2014, and $103.0 million in 2013. Following the cessation of enrichment at the Paducah GDP, costs for plant activities that formerly were capitalized as production costs have been charged directly to cost of sales including inventory management and disposition, ongoing regulatory compliance, utility requirements for operations, security, and other site management activities related to transition of facilities and infrastructure to DOE in October 2014;</t>
  </si>
  <si>
    <t xml:space="preserve">- </t>
  </si>
  <si>
    <t>Inventory charges of $0.4 million in the three months ended December 31, 2014, $13.5 million in the nine months ended September 30, 2014, and $40.2 million in 2013. The Company incurred charges for residual uranium in cylinders transferred to DOE and inventories that had been deployed for cascade drawdown, assay blending and repackaging. The Company determined that it was uneconomic to recover resulting residual quantities for resale. In 2013, charges included uranium inventory valuation adjustments of $15.2 million to reflect declines in uranium market price indicators. Inventories of SWU and uranium are valued at lower of cost or market;</t>
  </si>
  <si>
    <t xml:space="preserve">Accelerated asset charges of $1.9 million in the nine months ended September 30, 2014 and $39.2 million in 2013. Beginning in the fourth quarter of 2012, the expected productive life of property, plant and equipment at the Paducah GDP was reduced from the lease term ending June 2016 to an accelerated basis ending December 2014. In addition, beginning in the third quarter of 2012, costs that would have been previously treated as construction work in progress were treated similar to maintenance and repair costs because of the shorter expected productive life of the Paducah GDP. The expected productive life of the Paducah GDP was further reduced following the cessation of enrichment at the end of May 2013, and the depreciation of property, plant and equipment at the Paducah GDP was completed as of June 30, 2014. In 2013, charges included an immediate asset retirement charge of $19.8 million for property, plant and equipment formerly used in the enrichment process at the Paducah GDP; and </t>
  </si>
  <si>
    <t>Power contract losses of $11.8 million in 2013. As a result of falling prices in power markets, the Company incurred expenses as it ceased enrichment at the Paducah GDP and canceled remaining power purchases.</t>
  </si>
  <si>
    <t>Special Charges Summary</t>
  </si>
  <si>
    <t xml:space="preserve">A summary of special charges and changes in the related balance sheet accounts, follows (in millions): </t>
  </si>
  <si>
    <t xml:space="preserve">Liability Balance to Be Paid, </t>
  </si>
  <si>
    <t>Nine Months Ending Sep. 30, 2014</t>
  </si>
  <si>
    <t>Special Charges</t>
  </si>
  <si>
    <t>Paid</t>
  </si>
  <si>
    <t> Special Charges</t>
  </si>
  <si>
    <t>Workforce reductions, primarily severance payments</t>
  </si>
  <si>
    <t>(4.0</t>
  </si>
  <si>
    <t>(13.6</t>
  </si>
  <si>
    <t>Less: Amounts billed to DOE</t>
  </si>
  <si>
    <t>*</t>
  </si>
  <si>
    <t>(1.2</t>
  </si>
  <si>
    <t>(2.4</t>
  </si>
  <si>
    <t>Pension and postretirement benefit charges, non-cash</t>
  </si>
  <si>
    <t>Advisory costs</t>
  </si>
  <si>
    <t>(9.9</t>
  </si>
  <si>
    <t>(13.9</t>
  </si>
  <si>
    <t>(14.8</t>
  </si>
  <si>
    <t xml:space="preserve">Three Months Ending Dec. 31, 2014 </t>
  </si>
  <si>
    <t>(13.4</t>
  </si>
  <si>
    <t>* - not applicable</t>
  </si>
  <si>
    <t>Special Charges for Workforce Reductions</t>
  </si>
  <si>
    <t xml:space="preserve">The cessation of enrichment at the Paducah GDP and evolving business needs have resulted in workforce reductions since July 2013 of 1,081 employees, including 1,036 employees at the Paducah GDP and 45 employees at American Centrifuge and headquarters. DOE’s liability for its share of Paducah employee severance paid by the Company is pursuant to the USEC Privatization Act. Accounts receivable as of December 31, 2014 include $4.9 million due from DOE for its share. </t>
  </si>
  <si>
    <t>The Company froze benefit accruals under its defined benefit pension plans, effective August 5, 2013, for active employees other than those who were covered by a collective bargaining agreement at the Paducah GDP. Pension benefits no longer increased for these employees to reflect changes in compensation or company service. However, these employees did not lose any benefits earned through August 4, 2013 under the pension plans and continued to accrue service credits toward vesting and qualifying for early or unreduced retirement benefits under the plans. Unamortized prior service costs related to those pension plan participants were accelerated. In addition, the Paducah workforce layoffs were expected to accelerate retirement obligations in the pension and postretirement benefit plans. Unamortized prior service costs related to affected plan participants were accelerated due to these terminations. Moreover, and in accordance with plan documents, certain affected plan participants were credited additional plan service credits based on their involuntary termination of employment. The net impact recorded in special charges for the year ended December 31, 2013 for these plans was $22.2 million.</t>
  </si>
  <si>
    <t>Charges for Advisory Costs</t>
  </si>
  <si>
    <t xml:space="preserve">Since late 2012, the Company had been engaged with advisors on the restructuring of its balance sheet. Special charges recorded for these advisors totaled $11.0 million in 2013. </t>
  </si>
  <si>
    <r>
      <t xml:space="preserve">The Company has incurred advisory costs related to the Bankruptcy Filing in 2014 and these charges are included in </t>
    </r>
    <r>
      <rPr>
        <i/>
        <sz val="11"/>
        <color theme="1"/>
        <rFont val="Inherit"/>
      </rPr>
      <t>Reorganization Items, Net</t>
    </r>
    <r>
      <rPr>
        <sz val="11"/>
        <color theme="1"/>
        <rFont val="Inherit"/>
      </rPr>
      <t>, as detailed in Note 5.</t>
    </r>
  </si>
  <si>
    <t>Advanced Technology Costs and Other Income</t>
  </si>
  <si>
    <t>Research and Development [Abstract]</t>
  </si>
  <si>
    <t>ADVANCED TECHNOLOGY COSTS AND OTHER INCOME</t>
  </si>
  <si>
    <t>From June 2012 through April 2014, the Company performed work under the June 2012 cooperative agreement with DOE (the "Cooperative Agreement") for the American Centrifuge technology with cost-share funding from DOE. The objectives of the Cooperative Agreement were (1) to demonstrate the American Centrifuge technology through the construction and operation of a commercial demonstration cascade of 120 centrifuge machines and (2) sustain the domestic U.S. centrifuge technical and industrial base for national security purposes and potential commercialization of the American Centrifuge technology. This included activities to reduce the technical risks and improve the future prospects of deployment of the American Centrifuge technology. The Company achieved or exceeded all of the program milestones and performance indicators on or ahead of schedule and on or under budget.</t>
  </si>
  <si>
    <t>The Cooperative Agreement, as amended, defined the scope, funding and technical goals for the centrifuge research, development and demonstration program. The Cooperative Agreement provided for 80% DOE and 20% Company cost sharing for work performed June 1, 2012 through April 30, 2014, up to a total government cost share of $280 million. The Cooperative Agreement expired in accordance with its terms on April 30, 2014. DOE’s cost share was recognized as other income. Total costs for work performed under the Cooperative Agreement was $352.2 million with DOE's cost share equal to $280 million (79.5%) and the Company's cost share equal to $72.2 million (20.5%).</t>
  </si>
  <si>
    <t xml:space="preserve">As described in Note 20, on May 1, 2014, the Company signed the ACTDO Agreement with UT-Battelle, the management and operating contractor for ORNL, for continued cascade operations and continuation of core American Centrifuge research and technology activities and the furnishing of related reports to ORNL. The scope of the overall work under the ACTDO Agreement is reduced from the scope of work that was being conducted by the Company under the Cooperative Agreement. Revenue and cost of sales for work that Centrus performs under the fixed-price ACTDO Agreement as a subcontractor to UT-Battelle are reported in the contract services segment. </t>
  </si>
  <si>
    <t>American Centrifuge costs incurred by Centrus that are outside of the ACTDO Agreement are included in advanced technology costs. The Company incurred $12.3 million in the nine months ended September 30, 2014 and $4.7 million in the three months ended December 31, 2014, for certain demobilization and maintenance costs related to American Centrifuge that are included in advanced technology costs.</t>
  </si>
  <si>
    <t>Accounts Receivable</t>
  </si>
  <si>
    <t>Accounts Receivable, Net, Current [Abstract]</t>
  </si>
  <si>
    <t>RECEIVABLES</t>
  </si>
  <si>
    <t>($ millions)</t>
  </si>
  <si>
    <t>December 31,</t>
  </si>
  <si>
    <t>Utility customers and other</t>
  </si>
  <si>
    <t>DOE cost share of Cooperative Agreement funding</t>
  </si>
  <si>
    <t>Contract services, primarily DOE</t>
  </si>
  <si>
    <t xml:space="preserve">Accounts receivable are net of valuation allowances and allowances for doubtful accounts totaling $0.6 million as of December 31, 2014 and $4.0 million as of December 31, 2013. </t>
  </si>
  <si>
    <t xml:space="preserve">Certain overdue receivables from DOE are included in other long-term assets based on the extended timeframe expected to resolve claims for payment. Unpaid invoices to DOE totaled approximately $75 million at December 31, 2014 and approximately $81 million at December 31, 2013 related to filed claims. Due to the lack of a resolution with DOE and uncertainty regarding the timing and amount of future collections, the long-term receivable for accounting purposes is $19.9 million as of December 31, 2014 and $25.8 million as of December 31, 2013. </t>
  </si>
  <si>
    <t>Centrus believes DOE has breached its agreements by failing to establish appropriate provisional billing and final indirect cost rates on a timely basis and the Company has filed claims with DOE for payment under the Contract Disputes Act ("CDA"). DOE denied the Company's initial claim for payment of $38.0 million for the periods through 2011, and on May 30, 2013, the Company appealed DOE's denial of its claims to the U.S. Court of Federal Claims. The Company has been able to reach a resolution on a portion of the amounts claimed and DOE has now paid approximately $6 million of claims for work performed in 2003 through 2005. The Court dismissed claims against DOE related to approximately $3.8 million due from prime subcontractors to DOE and the Company intends to pursue payment of such claims directly from the DOE subcontractors.</t>
  </si>
  <si>
    <t>On August 30, 2013, the Company submitted an additional claim to DOE under the CDA for payment of $42.8 million, representing DOE's share of pension and postretirement benefits costs related to the transition of Portsmouth site employees to DOE's decontamination and decommissioning ("D&amp;D") contractor. On August 27, 2014, the DOE contracting officer denied the Company's claim. As a result, the Company filed an appeal of the decision in the U.S. Court of Federal Claims in January 2015. As noted in Note 20, Centrus has potential pension plan funding obligations under Section 4062(e) of the Employee Retirement Income Security Act ("ERISA") related to the Company's de-lease of the former Portsmouth GDP and transition of employees to DOE's D&amp;D contractor and related to the transition of employees in connection with the Paducah GDP transition. Centrus believes that DOE is responsible for a significant portion of any pension and postretirement benefit costs associated with the transition of employees at Portsmouth. The receivable for DOE's share of pension and postretirement benefits costs has a full valuation allowance due to the lack of a resolution with DOE and uncertainty regarding the amounts owed and the timing of collection. The amounts owed by DOE may be more than the amounts invoiced by the Company to date.</t>
  </si>
  <si>
    <t>Further, on February 5, 2015, the Company filed claims with DOE for payment under the CDA for approximately $1.6 million related to services performed in 2013. The Company believes that DOE improperly reduced its payment by applying a duplicative credit that had previously been applied to a 2011 invoice. The Company also filed a complaint in the U.S. Court of Federal Claims since the DOE action relates to the pending litigation and to preserve the Company’s rights.</t>
  </si>
  <si>
    <t>Centrus has unapplied payments from DOE to be applied, at the direction of DOE, (a) as revenue is recognized in the Company’s contract services segment as services are provided or (b) to existing receivables balances due from DOE in the Company’s contract services segment. The payments balance of $19.6 million as of December 31, 2014 and $19.7 million as of December 31, 2013 is included in other long-term liabilities pending resolution of the long-term receivables from DOE described above.</t>
  </si>
  <si>
    <t>Inventory, Net [Abstract]</t>
  </si>
  <si>
    <t>INVENTORIES</t>
  </si>
  <si>
    <t xml:space="preserve">Centrus holds uranium at licensed locations in the form of natural uranium and as the uranium component of LEU. Centrus holds SWU as the SWU component of LEU. Centrus may also hold title to the uranium and SWU components of LEU at fabricators to meet book transfer requests by customers. Fabricators process LEU into fuel for use in nuclear reactors. </t>
  </si>
  <si>
    <t>Components of inventories follow (in millions):</t>
  </si>
  <si>
    <t>December 31, 2014</t>
  </si>
  <si>
    <t>December 31, 2013</t>
  </si>
  <si>
    <t>Current</t>
  </si>
  <si>
    <t>Assets</t>
  </si>
  <si>
    <t xml:space="preserve">Liabilities </t>
  </si>
  <si>
    <t>Inventories, Net</t>
  </si>
  <si>
    <t>Liabilities</t>
  </si>
  <si>
    <t>Materials and supplies</t>
  </si>
  <si>
    <t xml:space="preserve">Inventories owed to customers and suppliers, included in current liabilities, consist primarily of SWU and uranium inventories owed to fabricators. </t>
  </si>
  <si>
    <t>Uranium Provided by Customers and Suppliers</t>
  </si>
  <si>
    <r>
      <t xml:space="preserve">Centrus held uranium with estimated values of approximately </t>
    </r>
    <r>
      <rPr>
        <sz val="11"/>
        <color rgb="FF000000"/>
        <rFont val="Inherit"/>
      </rPr>
      <t>$0.6 billion</t>
    </r>
    <r>
      <rPr>
        <sz val="11"/>
        <color theme="1"/>
        <rFont val="Inherit"/>
      </rPr>
      <t xml:space="preserve"> at </t>
    </r>
    <r>
      <rPr>
        <sz val="11"/>
        <color rgb="FF000000"/>
        <rFont val="Inherit"/>
      </rPr>
      <t>December 31, 2014</t>
    </r>
    <r>
      <rPr>
        <sz val="11"/>
        <color theme="1"/>
        <rFont val="Inherit"/>
      </rPr>
      <t xml:space="preserve">, and </t>
    </r>
    <r>
      <rPr>
        <sz val="11"/>
        <color rgb="FF000000"/>
        <rFont val="Inherit"/>
      </rPr>
      <t>$1.3 billion</t>
    </r>
    <r>
      <rPr>
        <sz val="11"/>
        <color theme="1"/>
        <rFont val="Inherit"/>
      </rPr>
      <t xml:space="preserve"> at </t>
    </r>
    <r>
      <rPr>
        <sz val="11"/>
        <color rgb="FF000000"/>
        <rFont val="Inherit"/>
      </rPr>
      <t>December 31, 2013</t>
    </r>
    <r>
      <rPr>
        <sz val="11"/>
        <color theme="1"/>
        <rFont val="Inherit"/>
      </rPr>
      <t>, to which title was held by customers and suppliers and for which no assets or liabilities were recorded on the balance sheet. The reduction reflects a 52% decline in quantities. While in some cases Centrus sells both the SWU and uranium components of LEU to customers, utility customers typically provide uranium to Centrus as part of their enrichment contracts. Title to uranium provided by customers generally remains with the customer until delivery of LEU at which time title to LEU is transferred to the customer, and title to uranium is transferred to Centrus.</t>
    </r>
  </si>
  <si>
    <t>Property, Plant and Equipment Property, Plant and Equipment</t>
  </si>
  <si>
    <t>Property, Plant and Equipment [Abstract]</t>
  </si>
  <si>
    <t>Property, Plant and Equipment Disclosure</t>
  </si>
  <si>
    <t>PROPERTY, PLANT AND EQUIPMENT</t>
  </si>
  <si>
    <t>Property, plant and equipment, gross</t>
  </si>
  <si>
    <t>Accumulated depreciation</t>
  </si>
  <si>
    <t>(0.2</t>
  </si>
  <si>
    <t>(297.2</t>
  </si>
  <si>
    <t>The Company ceased uranium enrichment at the Paducah GDP at the end of May 2013 and all of the leased portions of the Paducah GDP were de-leased and returned to DOE in October 2014. In the nine months ended September 30, 2014, the Company retired property, plant and equipment having a gross value of $257.0 million and a book value of $0.2 million net of accumulated depreciation. In connection with the application of fresh start accounting, the gross property, plant and equipment value of $48.1 million as of September 30, 2014 was adjusted to the net carrying value of $3.7 million, and therefore accumulated depreciation and amortization of $44.4 million was eliminated as of September 30, 2014. Depreciation expense is $0.2 million for the three months ended December 31, 2014, $4.0 million for the nine months ended September 30, 2014 and $23.3 million for the year ended December 31, 2013.</t>
  </si>
  <si>
    <r>
      <t xml:space="preserve">In 2014, the Company arranged for several auctions and direct sales of assets and property related to the Paducah GDP and American Centrifuge project that were no longer needed. </t>
    </r>
    <r>
      <rPr>
        <i/>
        <sz val="11"/>
        <color theme="1"/>
        <rFont val="Inherit"/>
      </rPr>
      <t>Other (Income)</t>
    </r>
    <r>
      <rPr>
        <sz val="11"/>
        <color theme="1"/>
        <rFont val="Inherit"/>
      </rPr>
      <t xml:space="preserve"> includes net gains on sales of assets and property as follows (in millions):</t>
    </r>
  </si>
  <si>
    <t>Sales of assets and property</t>
  </si>
  <si>
    <t>Less: asset retirements and related sales expenses</t>
  </si>
  <si>
    <t>Net gains on sales of assets and property</t>
  </si>
  <si>
    <t>Cash proceeds received</t>
  </si>
  <si>
    <t>Additional sales of assets and property are anticipated.</t>
  </si>
  <si>
    <t>Intangible Assets (Notes)</t>
  </si>
  <si>
    <t>Intangible Assets Disclosure [Abstract]</t>
  </si>
  <si>
    <t>Intangible Assets Disclosure [Text Block]</t>
  </si>
  <si>
    <t>INTANGIBLE ASSETS</t>
  </si>
  <si>
    <r>
      <t xml:space="preserve">As described in Note 4, </t>
    </r>
    <r>
      <rPr>
        <i/>
        <sz val="11"/>
        <color theme="1"/>
        <rFont val="Inherit"/>
      </rPr>
      <t>Fresh Start Accounting</t>
    </r>
    <r>
      <rPr>
        <sz val="11"/>
        <color theme="1"/>
        <rFont val="Inherit"/>
      </rPr>
      <t>, intangible assets represent the fair value adjustment to the assets and liabilities for the Company's LEU segment. The amortizable intangible assets relate to backlog and customer relationships. The excess of the reorganization value over the fair value of identified tangible and intangible assets is reported separately on the consolidated balance sheet.</t>
    </r>
  </si>
  <si>
    <t>The backlog intangible asset is amortized as backlog valued at emergence is reduced, principally as result of deliveries to customers. The customer relationships intangible asset is amortized using the straight-line method over the estimated average useful life of 15 years. Amortization expense is presented below gross profit on the consolidated statement of operations. Amortization of the intangible assets commenced in the fourth quarter of 2014.</t>
  </si>
  <si>
    <t>September 30,</t>
  </si>
  <si>
    <t>Accumulated Amortization</t>
  </si>
  <si>
    <t>Amortizable intangible assets:</t>
  </si>
  <si>
    <t>Backlog</t>
  </si>
  <si>
    <t>(3.2</t>
  </si>
  <si>
    <t>Customer relationships</t>
  </si>
  <si>
    <t>(1.1</t>
  </si>
  <si>
    <t>(4.3</t>
  </si>
  <si>
    <t>Nonamortizable intangible assets:</t>
  </si>
  <si>
    <t>Excess reorganizational value</t>
  </si>
  <si>
    <t>The amount of amortization expense for intangible assets in each of the succeeding years is estimated to be as follows (in millions):</t>
  </si>
  <si>
    <t>Thereafter</t>
  </si>
  <si>
    <t>Accounts Payable and Accrued Liabilities (Notes)</t>
  </si>
  <si>
    <t>Accounts Payable and Accrued Liabilities [Abstract]</t>
  </si>
  <si>
    <t>Accounts Payable and Accrued Liabilities [Text Block]</t>
  </si>
  <si>
    <t>ACCOUNTS PAYABLE AND ACCRUED LIABILITIES</t>
  </si>
  <si>
    <t>Trade payables</t>
  </si>
  <si>
    <t>Compensation and benefits</t>
  </si>
  <si>
    <t>Severance</t>
  </si>
  <si>
    <t>Lease turnover costs</t>
  </si>
  <si>
    <t>Other accrued liabilities</t>
  </si>
  <si>
    <t>Debt</t>
  </si>
  <si>
    <t>Debt Disclosure [Abstract]</t>
  </si>
  <si>
    <t>DEBT</t>
  </si>
  <si>
    <t>8.0% PIK Toggle Notes Due 2019/2024</t>
  </si>
  <si>
    <t xml:space="preserve">On the Effective Date and pursuant to the Plan of Reorganization, all of the Company’s Old Notes that were issued and outstanding immediately prior to the Effective Date were cancelled and the Company issued the New Notes pursuant to the Indenture. The New Notes were issued in an initial aggregate principal amount of $240.4 million. No cash was received related to the issuance. The principal amount may be increased by any payment of interest in the form of PIK payments, as elected by the Company. </t>
  </si>
  <si>
    <t xml:space="preserve">The New Notes will mature on September 30, 2019. However, the maturity date shall be extended to September 30, 2024 upon the satisfaction of certain funding conditions described in the Indenture relating to the funding, under binding agreements, of (i) the American Centrifuge project or (ii) the implementation and deployment of a National Security Train Program utilizing American Centrifuge technology and delivery of a maturity date extension notice. The New Notes will pay interest at a rate of 8.0% per annum. Interest will accrue from the most recent date to which interest has been paid, or if no interest has been paid, from the initial issue date. Interest will be payable semi-annually in arrears based on a 360-day year consisting of twelve 30-day months. The Company has elected to pay 3.0% per annum of interest due on the New Notes for the interest periods ending on March 31, 2015 and September 30, 2015 in the form of PIK payments. As such, total interest payable at December 31, 2014 is $4.8 million of which $3.0 million is included in accounts payable and accrued liabilities and $1.8 million is included in other long-term liabilities. For any interest payment date from October 1, 2015 through the maturity of the New Notes, the Company has the option to pay up to 5.5% per annum of interest due on the New Notes in the form of PIK payments. </t>
  </si>
  <si>
    <t xml:space="preserve">The New Notes are guaranteed on a limited, subordinated and conditional basis by Enrichment Corp. Enrichment Corp. will be released from its guarantee without the consent of the holders of the New Notes upon the occurrence of certain termination events described in the Indenture (other than with respect to the payment of (i) any unpaid interest on the New Notes (including any unpaid interest on overdue principal and premium, if any, on the New Notes) and (ii) the principal and premium of any New Notes issued as a result of PIK payments made by the Company pursuant to the Indenture). The New Notes are not secured by a lien on any assets of the Company. Enrichment Corp.’s obligations under its guarantee are secured by a lien on Enrichment Corp.’s assets constituting collateral, including, among other things, its inventory and its accounts receivable, subject to certain exceptions. </t>
  </si>
  <si>
    <t>The New Notes rank equally in right of payment with all existing and future unsubordinated indebtedness of the Company (other than the Issuer Senior Debt as defined below) and are senior in right of payment to all existing and future subordinated indebtedness of the Company. The New Notes are subordinated in right of payment to certain indebtedness and obligations of the Company described in the Indenture (the "Issuer Senior Debt"), including (i) any indebtedness of the Company under a future credit facility, (ii) obligations of, and claims against, the Company under any equity investment (or any commitment to make an equity investment) with respect to the financing of the American Centrifuge project, (iii) obligations of, and claims against, the Company under any arrangement with DOE, export credit agencies or any other lenders or insurers with respect to the financing or government support of the American Centrifuge project and (iv) indebtedness of the Company to Enrichment Corp. under the Centrus Intercompany Note.</t>
  </si>
  <si>
    <t>The Enrichment Corp. guarantee ranks equally in right of payment with all existing and future unsubordinated indebtedness of Enrichment Corp. (other than the Designated Senior Claims as defined below) and is senior in right of payment to all existing and future subordinated indebtedness of Enrichment Corp. The Enrichment Corp. guarantee is subordinated in right of payment to certain obligations of, and claims against, Enrichment Corp. described in the Indenture (collectively, the "Designated Senior Claims"), including obligations and claims:</t>
  </si>
  <si>
    <t>under a future credit facility;</t>
  </si>
  <si>
    <t>held by or for the benefit of the Pension Benefit Guaranty Corporation ("PBGC") pursuant to any settlement of any actual or alleged ERISA Section 4062(e) event;</t>
  </si>
  <si>
    <t xml:space="preserve">held by any party with respect to any equity investment (or any commitment to make an equity investment) with respect to the financing of the American Centrifuge project; </t>
  </si>
  <si>
    <t>held by DOE, export credit agencies or any other lenders or insurers with respect to the financing or government support of the American Centrifuge project; and</t>
  </si>
  <si>
    <t>held by the U.S. government.</t>
  </si>
  <si>
    <t>The New Notes are redeemable by the Company in whole or in part, at any time, at a price equal to 100% of the principal amount (including as a result of any PIK payments) of the New Notes to be redeemed plus accrued and unpaid interest, if any, to the date of redemption. The New Notes are not subject to mandatory redemption. There is no sinking fund provided for the New Notes. Upon the occurrence of a Change of Control, as defined in the Indenture, the Company will be required to offer to repurchase all of the New Notes at 101% of the aggregate principal amount repurchased plus accrued and unpaid interest, if any.</t>
  </si>
  <si>
    <t>The Indenture contains covenants customary for securities such as the New Notes covering (i) the payment of principal and interest, (ii) maintenance of an office or agency for the payment of the notes, (iii) SEC reports, (iv) stay, extension and usury laws, (v) payment of taxes, (vi) existence, (vii) maintenance of properties and (viii) maintenance of insurance. The Indenture otherwise contains no covenants that restrict the operation of the Company or its subsidiaries, or their respective businesses other than (i) limitations on Enrichment Corp.’s ability to transfer the collateral and (ii) limitations on liens that may be imposed on the assets of Enrichment Corp., which covenants are, in each case, subject to certain exceptions set forth in the Indenture.</t>
  </si>
  <si>
    <t>Deferred Financing Costs</t>
  </si>
  <si>
    <r>
      <t xml:space="preserve">Financing costs are deferred and amortized over the life of the instrument. A summary of deferred financing costs for the two years ended </t>
    </r>
    <r>
      <rPr>
        <sz val="11"/>
        <color rgb="FF000000"/>
        <rFont val="Inherit"/>
      </rPr>
      <t>December 31, 2014</t>
    </r>
    <r>
      <rPr>
        <sz val="11"/>
        <color theme="1"/>
        <rFont val="Inherit"/>
      </rPr>
      <t xml:space="preserve"> follows (in millions):</t>
    </r>
  </si>
  <si>
    <t xml:space="preserve">Dec. 31, </t>
  </si>
  <si>
    <t>Additions/</t>
  </si>
  <si>
    <t>(Reclasses)</t>
  </si>
  <si>
    <t>Reductions</t>
  </si>
  <si>
    <t>Additions</t>
  </si>
  <si>
    <t xml:space="preserve">Sep. 30, </t>
  </si>
  <si>
    <t>Other current assets:</t>
  </si>
  <si>
    <t>Bank credit facilities</t>
  </si>
  <si>
    <t>(5.2</t>
  </si>
  <si>
    <t>Convertible notes</t>
  </si>
  <si>
    <t>Other long-term assets:</t>
  </si>
  <si>
    <t>(1.8</t>
  </si>
  <si>
    <t>PIK toggle notes</t>
  </si>
  <si>
    <t>(7.2</t>
  </si>
  <si>
    <t>The Company incurred offering expenses of $0.7 million related to the issuance of the New Notes. These costs are deferred and will be amortized on a straight-line basis, which approximates the effective interest method, over the life of the New Notes. Amortization in the three months ended December 31, 2014 was less than $0.1 million.</t>
  </si>
  <si>
    <t>Fair Value Measurements</t>
  </si>
  <si>
    <t>Fair Value Disclosures [Abstract]</t>
  </si>
  <si>
    <t>FAIR VALUE MEASUREMENTS</t>
  </si>
  <si>
    <t>Pursuant to the accounting guidance for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t>
  </si>
  <si>
    <t>Fair Value Hierarchy</t>
  </si>
  <si>
    <t>The accounting guidance for fair value measurement also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t>
  </si>
  <si>
    <t>Level 1 – quoted prices in active markets for identical assets or liabilities.</t>
  </si>
  <si>
    <t>Level 2 – inputs other than Level 1 that are observable, either directly or indirectly, such as quoted prices in active markets for similar assets or liabilities, quoted prices for identical or similar assets or liabilities in markets that are not active, or model-derived valuations in which significant inputs are observable or can be derived principally from, or corroborated by, observable market data.</t>
  </si>
  <si>
    <t>Level 3 – unobservable inputs in which little or no market data exists.</t>
  </si>
  <si>
    <t>Financial Instruments Recorded at Fair Value</t>
  </si>
  <si>
    <t>Level 1</t>
  </si>
  <si>
    <t>Level 2</t>
  </si>
  <si>
    <t>Level 3</t>
  </si>
  <si>
    <t>Assets:</t>
  </si>
  <si>
    <t>Cash equivalents (a)</t>
  </si>
  <si>
    <t>Deferred compensation asset (b)</t>
  </si>
  <si>
    <t>Liabilities:</t>
  </si>
  <si>
    <t>Deferred compensation obligation (b)</t>
  </si>
  <si>
    <t xml:space="preserve">(a) </t>
  </si>
  <si>
    <t>Cash equivalents consist of funds invested in institutional money market funds. These investments are classified within Level 2 of the valuation hierarchy because the publicly reported Net Asset Value (“NAV”) of one dollar does not necessarily reflect the fair value of the underlying securities.</t>
  </si>
  <si>
    <t xml:space="preserve">(b) </t>
  </si>
  <si>
    <t>The deferred compensation obligation represents the balance of deferred compensation plus net investment earnings. The deferred compensation plan is informally funded through a rabbi trust using variable universal life insurance. The cash surrender value of the life insurance policies is designed to track the deemed investments of the plan participants. Investment crediting options consist of institutional and retail investment funds. The deemed investments are classified within Level 2 of the valuation hierarchy because (i) of the indirect method of investing and (ii) unit prices of institutional funds are not quoted in active markets.</t>
  </si>
  <si>
    <t>There have been no transfers between Levels 1, 2 or 3 during the periods presented.</t>
  </si>
  <si>
    <t>Other Financial Instruments</t>
  </si>
  <si>
    <r>
      <t xml:space="preserve">As of </t>
    </r>
    <r>
      <rPr>
        <sz val="11"/>
        <color rgb="FF000000"/>
        <rFont val="Times New Roman"/>
        <family val="1"/>
      </rPr>
      <t>December 31, 2014</t>
    </r>
    <r>
      <rPr>
        <sz val="11"/>
        <color theme="1"/>
        <rFont val="Inherit"/>
      </rPr>
      <t xml:space="preserve"> and 2013, the balance sheet carrying amounts for accounts receivable, accounts payable and accrued liabilities (excluding the deferred compensation obligation described above), and payables under SWU purchase agreements approximate fair value because of the short-term nature of the instruments.</t>
    </r>
  </si>
  <si>
    <t>The balance sheet carrying amounts and estimated fair values of the Company's New Notes and former Old Notes follow (in millions):</t>
  </si>
  <si>
    <t>Carrying Value</t>
  </si>
  <si>
    <r>
      <t>Fair</t>
    </r>
    <r>
      <rPr>
        <sz val="9"/>
        <color theme="1"/>
        <rFont val="Inherit"/>
      </rPr>
      <t> </t>
    </r>
    <r>
      <rPr>
        <b/>
        <sz val="9"/>
        <color theme="1"/>
        <rFont val="Inherit"/>
      </rPr>
      <t>Value</t>
    </r>
  </si>
  <si>
    <t>8% PIK toggle notes</t>
  </si>
  <si>
    <t>Convertible senior notes, excluding accrued interest</t>
  </si>
  <si>
    <t xml:space="preserve">The estimated fair values of the 8% PIK toggle notes and the convertible senior notes was based on trading prices at the end of December of 2014 and 2013, respectively, and are classified as using Level 1 inputs in the fair value measurement. </t>
  </si>
  <si>
    <t xml:space="preserve">Fresh Start Accounting </t>
  </si>
  <si>
    <r>
      <t>Upon the Company’s emergence from bankruptcy, Centrus applied the provisions of fresh start accounting to its financial statements, including the allocation of the reorganization value to its individual assets based on their estimated fair values. Details are provided in Note 4,</t>
    </r>
    <r>
      <rPr>
        <i/>
        <sz val="11"/>
        <color theme="1"/>
        <rFont val="Inherit"/>
      </rPr>
      <t xml:space="preserve"> Fresh Start Accounting</t>
    </r>
    <r>
      <rPr>
        <sz val="11"/>
        <color theme="1"/>
        <rFont val="Inherit"/>
      </rPr>
      <t>.</t>
    </r>
  </si>
  <si>
    <t>Pension and Postretirement Health and Life Benefits</t>
  </si>
  <si>
    <t>General Discussion of Pension and Other Postretirement Benefits [Abstract]</t>
  </si>
  <si>
    <t>PENSION AND POSTRETIREMENT HEALTH AND LIFE BENEFITS</t>
  </si>
  <si>
    <t>There are approximately 5,800 employees and retirees covered by qualified defined benefit pension plans providing retirement benefits based on compensation and years of service, and approximately 4,000 employees, retirees and dependents covered by postretirement health and life benefit plans. DOE retained the obligation for postretirement health and life benefits for workers who retired prior to July 28, 1998. Pursuant to the SERPs and the pension restoration plan, Centrus provides certain executive officers additional retirement benefits in excess of qualified plan limits imposed by tax law based on a targeted benefit objective. Employees hired on or after September 1, 2008 and who are not covered by a collective bargaining agreement that provides for participation do not participate in a qualified defined benefit pension plan or the postretirement health and life benefit plan.</t>
  </si>
  <si>
    <t>Plan assets and benefit obligations are remeasured each year as of the balance sheet date resulting in differences between actual and projected results for the year. Historically, the Company recognized these actuarial gains and losses as a component of stockholders’ equity and generally amortized them into operating results over the average future service period of the active employees of these plans or the average future lifetime of plan participants for inactive plans. Upon the adoption of fresh start accounting and as a result of ceasing enrichment activities and the various plan changes described below, the Successor Company adopted an accounting policy to immediately recognize actuarial gains and losses in the statement of operations beginning in the fourth quarter of 2014. The immediate recognition in the statement of operations is intended to increase transparency into how movements in plan assets and benefit obligations impact financial results. As noted below, the impacts of plan amendments continue to be deferred as a component of stockholders’ equity and are recognized as net periodic benefit costs or credits in the statement of operations over time.</t>
  </si>
  <si>
    <t>Changes in the projected benefit obligations and plan assets and the funded status of the plans follow (in millions):</t>
  </si>
  <si>
    <t>Defined Benefit Pension Plans</t>
  </si>
  <si>
    <t>Postretirement Health</t>
  </si>
  <si>
    <t>and Life Benefit Plans</t>
  </si>
  <si>
    <t>Three Months Ended December 31, 2014</t>
  </si>
  <si>
    <t>Nine Months Ended September 30, 2014</t>
  </si>
  <si>
    <t>Year Ended December 31, 2013</t>
  </si>
  <si>
    <t>Changes in Benefit Obligations:</t>
  </si>
  <si>
    <t>Obligations at beginning of period</t>
  </si>
  <si>
    <t>Actuarial (gains) losses, net</t>
  </si>
  <si>
    <t>(121.0</t>
  </si>
  <si>
    <t>(25.2</t>
  </si>
  <si>
    <t>Service costs</t>
  </si>
  <si>
    <t>Interest costs</t>
  </si>
  <si>
    <t>Benefits paid</t>
  </si>
  <si>
    <t>(15.0</t>
  </si>
  <si>
    <t>(44.3</t>
  </si>
  <si>
    <t>(58.2</t>
  </si>
  <si>
    <t>(2.8</t>
  </si>
  <si>
    <t>(8.7</t>
  </si>
  <si>
    <t>(12.2</t>
  </si>
  <si>
    <t>Lump sum benefits paid</t>
  </si>
  <si>
    <t>(17.9</t>
  </si>
  <si>
    <t>(24.7</t>
  </si>
  <si>
    <t>(47.2</t>
  </si>
  <si>
    <t>Less federal subsidy on benefits paid</t>
  </si>
  <si>
    <t>Administrative expenses paid</t>
  </si>
  <si>
    <t>(1.7</t>
  </si>
  <si>
    <t>N/A</t>
  </si>
  <si>
    <t>Plan amendments</t>
  </si>
  <si>
    <t>(6.8</t>
  </si>
  <si>
    <t>(27.8</t>
  </si>
  <si>
    <t>Curtailments</t>
  </si>
  <si>
    <t>Special termination benefits</t>
  </si>
  <si>
    <t>Obligations at end of period</t>
  </si>
  <si>
    <t>Changes in Plan Assets:</t>
  </si>
  <si>
    <t>Fair value of plan assets at beginning of period</t>
  </si>
  <si>
    <t>Actual return on plan assets</t>
  </si>
  <si>
    <t>Company contributions</t>
  </si>
  <si>
    <t>(0.3</t>
  </si>
  <si>
    <t>Fair value of plan assets at end of period</t>
  </si>
  <si>
    <t>(Unfunded) status at end of period</t>
  </si>
  <si>
    <t>(189.0</t>
  </si>
  <si>
    <t>(183.6</t>
  </si>
  <si>
    <t>(123.4</t>
  </si>
  <si>
    <t>(211.4</t>
  </si>
  <si>
    <t>(211.7</t>
  </si>
  <si>
    <t>(195.0</t>
  </si>
  <si>
    <t>Amounts recognized in assets and liabilities:</t>
  </si>
  <si>
    <t>      Current liabilities</t>
  </si>
  <si>
    <t>(9.7</t>
  </si>
  <si>
    <t>(9.5</t>
  </si>
  <si>
    <t>      Noncurrent liabilities</t>
  </si>
  <si>
    <t>(179.3</t>
  </si>
  <si>
    <t>(174.1</t>
  </si>
  <si>
    <t>(121.2</t>
  </si>
  <si>
    <t>Amounts recognized in accumulated other comprehensive income (loss), pre-tax:</t>
  </si>
  <si>
    <t>      Net actuarial loss</t>
  </si>
  <si>
    <t>      Prior service cost (credit)</t>
  </si>
  <si>
    <t>(2.1</t>
  </si>
  <si>
    <t>Assumptions used to determine benefit obligations at end of period:</t>
  </si>
  <si>
    <t>  Discount rate</t>
  </si>
  <si>
    <t>  Compensation increases</t>
  </si>
  <si>
    <t>n/a</t>
  </si>
  <si>
    <t>The net overfunded or underfunded status of the plans are recognized as either assets or liabilities in the balance sheet. The current liability reflects expected contributions for benefit payments for the SERPs and the pension restoration plan in the following year.</t>
  </si>
  <si>
    <t>The discount rates above, rounded to the nearest 0.1%, are the estimated rates at which the benefit obligations could be effectively settled on the measurement date and are based on yields of high quality fixed income investments whose cash flows match the timing and amount of expected benefit payments of the plans.</t>
  </si>
  <si>
    <t>The expected return on plan assets is based on the weighted average of long-term return expectations for the composition of the plans’ equity and debt securities. Expected returns on equity securities are based on historical long-term returns of equity markets. Expected returns on debt securities are based on the current interest rate environment. Historically, the Company developed the expected return assumption net of administrative expenses. The Successor Company modified its calculation methodology to develop the expected return assumption as gross of administrative expenses.</t>
  </si>
  <si>
    <t>A curtailment occurs when an employer eliminates accrual of pension benefits for some or all future services of a significant number of employees covered by the pension plan. When a curtailment occurs, plan assets and benefit obligations are remeasured.</t>
  </si>
  <si>
    <t>Projected benefit obligations are based on actuarial assumptions including possible future increases in compensation. Accumulated benefit obligations are based on actuarial assumptions but do not include possible future increases in compensation. As noted below, the retirement benefit under the pension plans is fixed and no longer increases to reflect changes in compensation. Therefore, the accumulated benefit obligation equaled the projected benefit obligation of $961.4 million at December 31, 2014. At December 31, 2013, projected compensation increases for employees covered by a collective bargaining agreement and for certain executive benefits were included in the actuarial assumptions resulting in the projected benefit obligation of $907.4 million compared to the accumulated benefit obligation of $906.0 million. At December 31, 2014, none of Centrus' plans had fair value of plan assets in excess of accumulated benefit obligations.</t>
  </si>
  <si>
    <t>Predecessor Plan Changes and Workforce Reductions</t>
  </si>
  <si>
    <t>Effective August 5, 2013, accrued benefits for active employees that were not covered by a collective bargaining agreement at the Paducah GDP have been frozen under the defined benefit pension plans, including the non-qualified pension restoration plan. The retirement benefit is fixed and will no longer increase for these employees to reflect changes in compensation or company service. However, these employees will not lose any benefits earned through August 4, 2013 under the pension plans and continue to accrue service credits toward vesting and qualifying for early or unreduced retirement benefits under the plans. Unamortized prior service costs related to those pension plan participants were accelerated and a plan re-measurement was conducted at June 30, 2013. The result was a curtailment gain of $0.7 million recorded in the second quarter of 2013 to special charges. Obligations for plans affected by the benefit freeze decreased by $32.7 million in total.</t>
  </si>
  <si>
    <t>As of December 31, 2013, the Company anticipated layoffs of the remaining Paducah workforce in 2014 resulting in accelerated retirement obligations in the GDP pension plan and GDP postretirement health and life benefit plan. Unamortized prior service costs related to affected plan participants were accelerated due to these terminations. Moreover, and in accordance with plan documents, certain affected plan participants were credited additional plan service credits towards qualifying for early or unreduced retirement based on their involuntary termination of employment. The net impact recorded in special charges at December 31, 2013 for the two plans was $22.9 million, and obligations for both plans increased in total by $47.9 million.</t>
  </si>
  <si>
    <r>
      <t>The defined benefit pension plans were amended during 2013 to allow a lump sum payment option to active employees who are not covered by a collective bargaining agreement at the Paducah GDP and who were terminated as a result of participation in a reduction</t>
    </r>
    <r>
      <rPr>
        <sz val="11"/>
        <color theme="1"/>
        <rFont val="Inherit"/>
      </rPr>
      <t xml:space="preserve"> in</t>
    </r>
    <r>
      <rPr>
        <sz val="11"/>
        <color rgb="FF0D0D0D"/>
        <rFont val="Inherit"/>
      </rPr>
      <t xml:space="preserve"> force from August 5, 2013 through December 31, 2014. The qualified defined benefit pension plans were further amended to allow a one-time voluntary election for a lump sum payment in December 2013 to certain former employees with deferred vested pension benefits. Any lump sum distributions in connection with these programs fully settled Centrus' long-term pension obligations related to those benefits. Lump sum benefits paid were $17.9 million in the three months ended December 31, 2014 and $24.7 million in the nine months ended September 30, 2014. Settlement accounting, which requires immediate recognition of a portion of amounts deferred in accumulated other comprehensive income, need not be followed if the sum of the settlements for the year is less than the service cost and interest cost components of the net periodic benefit cost for the plan year, determined on a plan by plan basis. Total lump sum payments fell below the minimum settlement accounting thresholds for the plans and therefore settlement accounting was not required.</t>
    </r>
  </si>
  <si>
    <t>Emergence from Chapter 11 Bankruptcy</t>
  </si>
  <si>
    <t xml:space="preserve">In connection with Centrus' emergence from Chapter 11 bankruptcy, plan assets and benefit obligations were remeasured as of September 30, 2014. The net effect of the remeasurement was an increase of $85.4 million on the net pension liability (unfunded status) and an increase of $9.2 million in the postretirement health and life benefit plans liability. The increase in the pension and postretirement health and life benefit plans obligations are primarily a result of lower discount rates and revised mortality assumptions reflecting the Society of Actuaries’ RP-2014 and MP-2014 exposure draft mortality tables and mortality improvement scale. The final mortality tables are substantially the same as the exposure draft tables and were used for the December 31, 2014 measurement date. </t>
  </si>
  <si>
    <r>
      <t xml:space="preserve">Historically, the Company recognized the actuarial gains and losses as a component of stockholders’ equity on an annual basis and generally amortized them into operating results over the average future service period of the active employees of these plans (or the average future lifetime of plan participants for inactive plans), to the extent the unrecognized gain or loss is outside a corridor. As a result of fresh start accounting, the amount of Predecessor accumulated other comprehensive loss, net of tax of $121.7 million has been expensed as part of </t>
    </r>
    <r>
      <rPr>
        <i/>
        <sz val="11"/>
        <color theme="1"/>
        <rFont val="Inherit"/>
      </rPr>
      <t>Reorganization Items, Net</t>
    </r>
    <r>
      <rPr>
        <sz val="11"/>
        <color theme="1"/>
        <rFont val="Inherit"/>
      </rPr>
      <t>. The Successor Company has adopted an accounting policy to immediately recognize these gains and losses in the statement of operations in the period in which they arise.</t>
    </r>
  </si>
  <si>
    <r>
      <t xml:space="preserve">Upon the Effective Date, the Company froze benefit accruals under the SERPs. The $2.2 million net credit to </t>
    </r>
    <r>
      <rPr>
        <i/>
        <sz val="11"/>
        <color theme="1"/>
        <rFont val="Inherit"/>
      </rPr>
      <t>Reorganization Items, Net</t>
    </r>
    <r>
      <rPr>
        <sz val="11"/>
        <color theme="1"/>
        <rFont val="Inherit"/>
      </rPr>
      <t xml:space="preserve"> in the nine months ended September 30, 2014 reflects the curtailment related to the freeze of the benefits under these plans. </t>
    </r>
  </si>
  <si>
    <t>Successor Company Events</t>
  </si>
  <si>
    <t>The Successor Company has recognized $11.6 million in the three months ended December 31, 2014 as net periodic benefit cost in the consolidated statement of operations, consisting of $11.1 million of cost of sales included in the LEU segment and $0.5 million included in selling, general and administrative expenses. Of this amount, $10.4 million reflects the immediate recognition of net actuarial losses based on the year-end remeasurement of assets and benefit obligations, and reflects lower discount rates since September 30, 2014, other changes in assumptions and a higher investment experience than assumed in the three-month period.</t>
  </si>
  <si>
    <t>A post-65 Medicare Exchange was implemented by Centrus at December 31, 2014 for those previously covered by a collective bargaining agreement at the Paducah GDP facility. The transition to the post-65 Medicare Exchange was reflected as a plan amendment that reduced plan obligations by $6.8 million. This reduction in obligation is recognized in other comprehensive income as a prior service credit. The estimated prior service credit for the postretirement health and life benefit plans that will be amortized from accumulated other comprehensive income into net periodic pension benefit cost during 2015 is $0.3 million.</t>
  </si>
  <si>
    <t>Components of Net Periodic Benefit Costs and Other Amounts Recognized in Other Comprehensive Income (Loss) (in millions)</t>
  </si>
  <si>
    <t>Three Mos. Ended Dec. 31, 2014</t>
  </si>
  <si>
    <t>Nine Mos. Ended Sep. 30, 2014</t>
  </si>
  <si>
    <t>Year Ended Dec. 31, 2013</t>
  </si>
  <si>
    <t>Net Periodic Benefit Costs</t>
  </si>
  <si>
    <t>Expected return on plan assets (gains)</t>
  </si>
  <si>
    <t>(13.1</t>
  </si>
  <si>
    <t>(51.1</t>
  </si>
  <si>
    <t>(1.5</t>
  </si>
  <si>
    <t>(2.3</t>
  </si>
  <si>
    <t>Amortization of prior service costs (credits), net</t>
  </si>
  <si>
    <t>Curtailment loss (gain)</t>
  </si>
  <si>
    <t>(1.0</t>
  </si>
  <si>
    <t>Special termination loss</t>
  </si>
  <si>
    <t>Net periodic benefit costs</t>
  </si>
  <si>
    <t>(6.2</t>
  </si>
  <si>
    <t>Other Changes in Plan Assets and Benefit Obligations Recognized in Other Comprehensive Income (Loss)</t>
  </si>
  <si>
    <t>Net valuation (gain) loss</t>
  </si>
  <si>
    <t>(182.7</t>
  </si>
  <si>
    <t>(5.1</t>
  </si>
  <si>
    <t>Net prior service cost (credit)</t>
  </si>
  <si>
    <t>Amortization of actuarial gains (losses), net</t>
  </si>
  <si>
    <t>(6.4</t>
  </si>
  <si>
    <t>(28.0</t>
  </si>
  <si>
    <t>(27.3</t>
  </si>
  <si>
    <t>Amortization of prior service (costs) credits</t>
  </si>
  <si>
    <t>Total (gain) loss recognized in other comprehensive income (loss), pre-tax</t>
  </si>
  <si>
    <t>(212.2</t>
  </si>
  <si>
    <t>(34.6</t>
  </si>
  <si>
    <t>Total recognized in net periodic benefit costs (income) and other comprehensive income (loss), pre-tax</t>
  </si>
  <si>
    <t>(178.9</t>
  </si>
  <si>
    <t>(0.7</t>
  </si>
  <si>
    <t>Assumptions used to determine net periodic benefit costs:</t>
  </si>
  <si>
    <t>Discount rate</t>
  </si>
  <si>
    <t>Expected return on plan assets</t>
  </si>
  <si>
    <t>Compensation increases</t>
  </si>
  <si>
    <t>Net periodic benefit costs include service and interest costs of providing pension benefits that are accrued over the years employees render service. Prior service costs or credits are amortized over the employees’ average remaining years of service from age 40 until the date of full benefit eligibility or the average expected future lifetime of all plan participants, as applicable. Participants in the postretirement health and life benefit plan are generally eligible for benefits at retirement after age 50 with 10 years of continuous credited service at the time of retirement.</t>
  </si>
  <si>
    <t>Net periodic benefit costs are allocated to cost of sales for the LEU segment and to selling, general and administrative expense. Prior to cessation of enrichment at the Paducah GDP, net periodic benefit costs were allocated to SWU inventory costs rather than as a direct charge to cost of sales.</t>
  </si>
  <si>
    <t>Healthcare cost trend rates used to measure postretirement health benefit obligations follow:</t>
  </si>
  <si>
    <t>Healthcare cost trend rate for the following year</t>
  </si>
  <si>
    <t>Long-term rate that the healthcare cost trend rate gradually declines to</t>
  </si>
  <si>
    <t>Year that the healthcare cost trend rate is expected to reach the long-term rate</t>
  </si>
  <si>
    <t>A one-percentage-point change in the assumed healthcare cost trend rates would have an effect on the postretirement health benefit obligation and costs of the Successor Company, as follows (in millions):</t>
  </si>
  <si>
    <t>One Percentage Point</t>
  </si>
  <si>
    <t>Increase</t>
  </si>
  <si>
    <t>Decrease</t>
  </si>
  <si>
    <t>Postretirement health benefit obligation</t>
  </si>
  <si>
    <t>(5.5</t>
  </si>
  <si>
    <t>Net periodic benefit costs (service and interest cost components only)</t>
  </si>
  <si>
    <t>(0.1</t>
  </si>
  <si>
    <t>Benefit Plan Assets</t>
  </si>
  <si>
    <t xml:space="preserve">Independent advisors manage investment assets of Centrus' defined benefit pension plans and postretirement health and life benefit plans. Centrus has the fiduciary responsibility for reviewing performance of the various investment advisors. The investment policy of the plans is to maximize portfolio returns within reasonable and prudent levels of risk in order to meet projected liabilities and maintain sufficient cash to make timely payments of all participant benefits. Risk is reduced by diversifying plan assets in a broad mix of asset classes and by following a strategic asset allocation approach. Asset classes and target weights are adjusted periodically to optimize the long-term portfolio risk/return tradeoff, to provide liquidity for benefit payments, and to align portfolio risk with the underlying obligations. The investment policy of the plans prohibits the use of leverage, direct investments in tangible assets, or any investment prohibited by applicable laws or regulations. </t>
  </si>
  <si>
    <t>The allocation of plan assets between equity and debt securities and the target allocation range by asset category follows:</t>
  </si>
  <si>
    <t>2015 Target</t>
  </si>
  <si>
    <t>Defined Benefit Pension Plans:</t>
  </si>
  <si>
    <t>Equity securities</t>
  </si>
  <si>
    <t>%</t>
  </si>
  <si>
    <t>Debt securities</t>
  </si>
  <si>
    <t>Postretirement Health and Life Benefit Plans:</t>
  </si>
  <si>
    <r>
      <t xml:space="preserve">Plan assets are measured at fair value. Following are the plan investments as of December 31, 2014 and December 31, 2013 categorized by the fair value hierarchy levels described in Note 14, </t>
    </r>
    <r>
      <rPr>
        <i/>
        <sz val="11"/>
        <color theme="1"/>
        <rFont val="Inherit"/>
      </rPr>
      <t>Fair Value Measurements,</t>
    </r>
    <r>
      <rPr>
        <sz val="11"/>
        <color theme="1"/>
        <rFont val="Inherit"/>
      </rPr>
      <t xml:space="preserve"> (in millions):</t>
    </r>
  </si>
  <si>
    <t>U.S. government securities</t>
  </si>
  <si>
    <t>Collective trust - money market funds</t>
  </si>
  <si>
    <t>Collective trust - bond funds</t>
  </si>
  <si>
    <t>Collective trust - equity funds</t>
  </si>
  <si>
    <t>Corporate debt</t>
  </si>
  <si>
    <t>Municipal bonds</t>
  </si>
  <si>
    <t>Fair value of investments by hierarchy level</t>
  </si>
  <si>
    <t>Accrued interest receivable</t>
  </si>
  <si>
    <t>Unsettled transactions</t>
  </si>
  <si>
    <t>Plan assets</t>
  </si>
  <si>
    <t>Postretirement Health and Life Benefit Plans</t>
  </si>
  <si>
    <t>Money market funds</t>
  </si>
  <si>
    <t>Bond mutual funds</t>
  </si>
  <si>
    <t>Equity mutual funds</t>
  </si>
  <si>
    <t xml:space="preserve">Level 1 assets consist of bond and equity mutual funds that have a publicly available NAV. </t>
  </si>
  <si>
    <t>Level 2 assets include investments in U.S. government agency securities, corporate and municipal debt and mortgage and asset backed securities that are valued based on estimated prices using observable, market-based inputs. Bond and equity funds in collective trusts are valued based on the NAVs provided by administrators of the funds. A collective trust fund is an investment vehicle with a NAV quoted in a private market. The NAV for each fund is based on the underlying assets owned by the fund, less any expenses accrued against the fund, divided by the number of fund shares outstanding. Investments in these funds are classified within Level 2 of the valuation hierarchy because the NAV’s unit price is not quoted in an active market; however, the unit price is based on underlying investments which are traded in an active market. Investments in money market funds are classified within Level 2 of the valuation hierarchy because the publicly reported NAV of one dollar does not necessarily reflect the fair value of the underlying securities.</t>
  </si>
  <si>
    <t>Level 3 assets include investments in corporate debt securities that are valued based on estimated prices that include unobservable inputs such as extrapolated data, indicative quotes and proprietary models of third-party pricing sources. The defined benefit pension plans held Level 3 assets during 2013 as summarized in the table below (in millions):</t>
  </si>
  <si>
    <t>Beginning balance</t>
  </si>
  <si>
    <t>Transfer out to Level 2</t>
  </si>
  <si>
    <t>(0.6</t>
  </si>
  <si>
    <t>Transfer in from Level 2</t>
  </si>
  <si>
    <t>New purchases</t>
  </si>
  <si>
    <t>Ending balance</t>
  </si>
  <si>
    <t>Benefit Plan Cash Flows</t>
  </si>
  <si>
    <t xml:space="preserve">Centrus expects to contribute $9.7 million to the non-qualified defined benefit pension plans in 2015. The Company does not expect there to be a required contribution for the qualified defined benefit pension plans in 2015 and therefore does not expect to contribute in 2015. There is no required contribution for the postretirement health and life benefit plans under Employee Retirement Income Security Act (“ERISA”) and the Company does not expect to contribute in 2015. </t>
  </si>
  <si>
    <t>Estimated future benefit plan payments follow (in millions):</t>
  </si>
  <si>
    <t>2020 to 2024</t>
  </si>
  <si>
    <t>Other Plans</t>
  </si>
  <si>
    <t>Centrus sponsors a 401(k) defined contribution plan for employees. Employee contributions are matched at established rates. Amounts contributed are invested in a range of investment options available to participants, and the funds are administered by an independent trustee. Matching cash contributions by the Company amounted to $0.9 million in the three months ended December 31, 2014, $4.1 million in the nine months ended September 30, 2014 and $6.3 million in 2013.</t>
  </si>
  <si>
    <t>Share-based Compensation [Abstract]</t>
  </si>
  <si>
    <t>STOCK-BASED COMPENSATION</t>
  </si>
  <si>
    <t>On the Effective Date of the emergence from Chapter 11 bankruptcy, the Company adopted the 2014 Equity Incentive Plan which authorizes the issuance of up to 1,000,000 shares of Class A Common Stock to the Company’s employees, officers, directors and other individuals providing services to the Company or its affiliates pursuant to options, stock appreciation rights, restricted stock units, restricted stock, performance awards, dividend equivalent rights and other stock based awards, as well as cash based awards. On November 21, 2014, Centrus issued stock options to officers and restricted stock units to non-employee, independent directors in accordance with the term of the 2014 Equity Incentive Plan.</t>
  </si>
  <si>
    <t xml:space="preserve">A summary of stock-based compensation costs related to the 2014 Equity Incentive Plan and expired plans follows (in millions): </t>
  </si>
  <si>
    <t>Total stock-based compensation costs:</t>
  </si>
  <si>
    <t>Restricted stock and restricted stock units</t>
  </si>
  <si>
    <t>Stock options, performance awards and other</t>
  </si>
  <si>
    <t>Expense included primarily in selling, general and administrative expense</t>
  </si>
  <si>
    <t>Total recognized tax benefit</t>
  </si>
  <si>
    <t>The total recognized tax benefit is reported at the federal statutory rate net of the tax valuation allowance.</t>
  </si>
  <si>
    <t>As of December 31, 2014, there was $0.3 million of unrecognized compensation cost, adjusted for estimated forfeitures, related to non-vested stock-based payments granted, of which $0.1 million relates to restricted stock units and $0.2 million relates to stock options. That cost is expected to be recognized over a weighted-average period of two years.</t>
  </si>
  <si>
    <t xml:space="preserve">Of the 1.0 million shares of common stock authorized for issuance under the 2014 equity incentive plan, there were approximately 884,164 shares available for future awards under the plans at December 31, 2014 (excluding outstanding awards which terminate or are cancelled without being exercised), all of which are available for grants of stock options, restricted stock or restricted stock units, performance awards and other stock-based awards if authorized by the Compensation, Nominating and Governance Committee of the Board of Directors. </t>
  </si>
  <si>
    <t xml:space="preserve">Stock-based compensation cost is measured at the grant date, based on the fair value of the award, and is recognized over the requisite service period, which is either immediate recognition if the employee is eligible to retire, or on a straight-line basis until the earlier of either the date of retirement eligibility or the end of the vesting period. </t>
  </si>
  <si>
    <t>Restricted Stock Units and Restricted Stock</t>
  </si>
  <si>
    <t xml:space="preserve">The fair value of restricted stock and restricted stock units is determined based on the closing price of Centrus’ Class A Common Stock on the grant date. Compensation cost for restricted stock and restricted stock units is amortized to expense on a straight-line basis over the vesting period. </t>
  </si>
  <si>
    <t>There were no restricted stock issuances in the three-month ended December 31, 2014 and nine-month ended September 30, 2014. Sale of shares of restricted stock is restricted prior to the date of vesting. Unvested shares of restricted stock outstanding immediately prior to the Effective Date were cancelled pursuant to the Plan of Reorganization.</t>
  </si>
  <si>
    <t>A summary of restricted shares activity in 2014 follows (shares in thousands):</t>
  </si>
  <si>
    <t>Shares</t>
  </si>
  <si>
    <t xml:space="preserve">Weighted-Average </t>
  </si>
  <si>
    <t xml:space="preserve">Grant-Date </t>
  </si>
  <si>
    <t>Fair Value</t>
  </si>
  <si>
    <t>Restricted Shares at December 31, 2013 (predecessor)</t>
  </si>
  <si>
    <t>Granted</t>
  </si>
  <si>
    <t>Vested</t>
  </si>
  <si>
    <t>(33</t>
  </si>
  <si>
    <t>Forfeited/Surrendered</t>
  </si>
  <si>
    <t>(30</t>
  </si>
  <si>
    <t>Restricted Shares at September 30, 2014 (predecessor)</t>
  </si>
  <si>
    <t xml:space="preserve">Non-employee, independent directors are granted restricted stock units as part of their compensation for serving on the Board of Directors which may only be settled in Centrus Class A Common Stock. The restricted stock units vest over one year, however, vesting is accelerated upon (1) the director attaining eligibility for retirement, (2) termination of the director’s service by reason of death or disability, or (3) a change in control. Settlement of restricted stock units granted to non-employee, independent directors is made in shares of Centrus Class A Common Stock only upon the director’s retirement or other end of service. </t>
  </si>
  <si>
    <t>There were 23,336 shares of restricted stock units issued on November 21, 2014 which will vest on April 30, 2015. All restricted stock units settleable for Old Common Stock were either surrendered or cancelled prior to or on the Effective Date of the Plan of Reorganization.</t>
  </si>
  <si>
    <t>Stock Options</t>
  </si>
  <si>
    <t>The intrinsic value of an option, if any, represents the excess of the fair value of the common stock over the exercise price. The fair value of stock option awards is estimated using the Black-Scholes option pricing model, which includes a number of assumptions including Centrus’ estimates of stock price volatility, employee stock option exercise behaviors, future dividend payments, and risk-free interest rates.</t>
  </si>
  <si>
    <r>
      <t xml:space="preserve">The expected term of options granted is the estimated period of time from the beginning of the vesting period to the date of expected exercise or other settlement, based on historical exercises and post-vesting terminations. Centrus has estimated the expected term using the simplified method described in SEC Staff Accounting Bulletin No. 107/110, </t>
    </r>
    <r>
      <rPr>
        <i/>
        <sz val="11"/>
        <color theme="1"/>
        <rFont val="Inherit"/>
      </rPr>
      <t>Share-Based Payment</t>
    </r>
    <r>
      <rPr>
        <sz val="11"/>
        <color theme="1"/>
        <rFont val="Inherit"/>
      </rPr>
      <t>, due to the lack of historical exercise and post-vesting termination information available for the Successor Company. Future stock price volatility is estimated based on historical volatility for the recent period equal to the expected term of the options. Centrus has estimated volatility based on the Predecessor’s Company’s highest reported historical volatility. The risk-free interest rate for the expected option term is based on the U.S. Treasury yield curve in effect at the time of grant. No cash dividends are expected in the foreseeable future and therefore an expected dividend yield of zero is used in the option valuation model. Historical data are used to estimate pre-vesting option forfeitures at the time of grant. Estimates for option forfeitures are revised in subsequent periods if actual forfeitures differ from those estimates. Compensation expense is recognized for stock option awards that are expected to vest.</t>
    </r>
  </si>
  <si>
    <t>Assumptions used to value option grants in the three months ended December 31, 2014 follow. There were no option grants in the nine months ended September 30, 2014, or in 2013.</t>
  </si>
  <si>
    <t>Risk-free interest rate</t>
  </si>
  <si>
    <t>Expected volatility</t>
  </si>
  <si>
    <t>Expected option life (years)</t>
  </si>
  <si>
    <t>Weighted-average grant date fair value</t>
  </si>
  <si>
    <t>Options granted</t>
  </si>
  <si>
    <t>Stock options vest or become exercisable in equal annual installments over a three year period and expire 10 years from the date of grant. A summary of stock option activity in 2014 follows:</t>
  </si>
  <si>
    <t>Stock Options (thousands)</t>
  </si>
  <si>
    <t>Weighted Average Exercise Price</t>
  </si>
  <si>
    <t>Weighted Average Remaining Contractual Life in Years</t>
  </si>
  <si>
    <t>Aggregate Intrinsic Value (millions)</t>
  </si>
  <si>
    <t>Outstanding at December 31, 2013 (predecessor)</t>
  </si>
  <si>
    <t>Exercised</t>
  </si>
  <si>
    <t>Forfeited or expired</t>
  </si>
  <si>
    <t>Outstanding at September 30, 2014 (predecessor)</t>
  </si>
  <si>
    <t>Exercisable at September 30, 2014 (predecessor)</t>
  </si>
  <si>
    <t>Outstanding at September 30, 2014 (successor)</t>
  </si>
  <si>
    <t>Outstanding at December 31, 2014 (successor)</t>
  </si>
  <si>
    <t>Exercisable at December 31, 2014 (successor)</t>
  </si>
  <si>
    <t>Stock options outstanding and options exercisable at December 31, 2014, follow:</t>
  </si>
  <si>
    <t>Stock Exercise Price</t>
  </si>
  <si>
    <t>Options Outstanding (thousands)</t>
  </si>
  <si>
    <t>Options Exercisable (thousands)</t>
  </si>
  <si>
    <t>Income Taxes</t>
  </si>
  <si>
    <t>Income Tax Disclosure [Abstract]</t>
  </si>
  <si>
    <t>INCOME TAXES</t>
  </si>
  <si>
    <t>Provision (Benefit)</t>
  </si>
  <si>
    <t>The provision (benefit) for income taxes from continuing operations is as follows (in millions):</t>
  </si>
  <si>
    <t>Current:</t>
  </si>
  <si>
    <t>  Federal</t>
  </si>
  <si>
    <t>  State and local</t>
  </si>
  <si>
    <t>  Foreign</t>
  </si>
  <si>
    <t>Deferred:</t>
  </si>
  <si>
    <t>(83.0</t>
  </si>
  <si>
    <t>(84.7</t>
  </si>
  <si>
    <t>(86.5</t>
  </si>
  <si>
    <t>Future tax consequences of temporary differences between the carrying amounts for financial reporting purposes and the Company’s estimate of the tax bases of its assets and liabilities result in deferred tax assets and liabilities, as follows (in millions):</t>
  </si>
  <si>
    <t>Deferred tax assets:</t>
  </si>
  <si>
    <t>Plant lease turnover and other exit costs</t>
  </si>
  <si>
    <t>Employee benefits costs</t>
  </si>
  <si>
    <t>Inventory</t>
  </si>
  <si>
    <t>Waste disposition</t>
  </si>
  <si>
    <t>Net operating loss and credit carryforwards</t>
  </si>
  <si>
    <t>Accrued expenses</t>
  </si>
  <si>
    <t>Other</t>
  </si>
  <si>
    <t>Valuation allowance</t>
  </si>
  <si>
    <t>(659.6</t>
  </si>
  <si>
    <t>(763.5</t>
  </si>
  <si>
    <t>Deferred tax assets, net of valuation allowance</t>
  </si>
  <si>
    <t>Deferred tax liabilities:</t>
  </si>
  <si>
    <t>Prepaid expenses</t>
  </si>
  <si>
    <t>Deferred tax liabilities</t>
  </si>
  <si>
    <t>The valuation allowance reduces the net deferred tax assets to their net realizable value. There is a full valuation allowance against net deferred taxes due to annual losses since 2011 and substantial uncertainty to generate future taxable income that would lead to realization of the net deferred tax assets. The ultimate realization of the net deferred tax assets is dependent upon generating sufficient taxable income in future years when deferred tax assets are recoverable or are expected to reverse. During 2014, the valuation allowance decreased by $103.9 million, primarily as a result of attribute reduction, including net operating losses, related to emergence from Chapter 11 bankruptcy and the associated fresh start accounting.</t>
  </si>
  <si>
    <t>Deferred taxes are reported on the balance sheet as current or noncurrent based on the balance sheet classification of the related assets and liabilities to which the deferred taxes are attributable. Therefore, the deferred taxes related to the intangibles assets are classified as noncurrent deferred tax liabilities because the intangibles are classified as noncurrent on the balance sheet, whereas the deferred taxes related to the deferred revenue are classified as a deferred tax current liability because deferred revenue is classified as a current liability. Because there is a full valuation allowance against net deferred taxes, it is anticipated that there will be no net impact to the tax provision as these deferred tax liabilities reverse over time either through amortization or recognition of the deferred revenue for tax purposes. After allocation of the valuation allowance between current and noncurrent deferred tax assets and netting deferred tax assets and liabilities, the company has a net current deferred tax liability of $26.0 million and a net noncurrent deferred tax asset of $26.0 million as of December 31, 2014.</t>
  </si>
  <si>
    <t>Centrus has federal net operating losses of $217.1 million that currently expire through 2034. The federal net operating losses as well as other tax attributes consisting primarily of tax basis in property of approximately $18.1 million have been reduced as a result of Centrus’ cancellation of debt income of approximately $340 million as prescribed by Internal Revenue Code Section 108. The amount of tax carryforwards and tax basis in property that would otherwise be available to offset income starting in 2015 are subject to adjustment based upon the finalization of attribute reduction after the filing of Centrus’ 2014 federal income tax return in September 2015. Centrus also has state net operating losses of $17.3 million that currently expire in 2034. The deferred tax assets for state net operating losses and state unrealized built-in loss deductions have been reduced as a result of Centrus’ ownership change and cancellation of debt income.</t>
  </si>
  <si>
    <t>Centrus experienced an ownership change as defined under Internal Revenue Code Section 382 (i.e., a more than 50% change in stock ownership change on the Effective Date of September 30, 2014). Because the ownership change occurred on the Effective Date, Centrus is subject to the rules either under Internal Revenue Code Section 382(l)(5) or 382(l)(6) as explained below.</t>
  </si>
  <si>
    <t>Under Internal Revenue Code Section 382(l)(6), the use of any federal and state net operating loss carryforwards and tax credits generated prior to the ownership change (that are not reduced by attribute reduction as mentioned above) are subject to an annual limitation of approximately $2.9 million for federal purposes and a pre-apportioned $2.9 million for state purposes. Centrus has an unrealized built-in loss as of the Effective Date that limits certain depreciation and loss deductions recognized during the five-year period following the Effective Date that would also be subject to the annual limitation.</t>
  </si>
  <si>
    <t>Internal Revenue Code Section 382(l)(5) provides that no annual limitation would apply for certain corporations that emerge from bankruptcy that qualify as of the emergence Effective Date and do not experience a second ownership change during the two-year period immediately following the Effective Date. As of December 31, 2014, Centrus believes the requirements under Internal Revenue Code Section 382(l)(5) have been met and has prepared its financial statements assuming there will be no annual limitation. If another ownership change occurs during the two-year period immediately following the Effective Date, the annual limitation will be zero starting at the date of the second ownership change. Therefore, a second ownership change would result in no federal and state net operating loss carryforwards and no built-in loss deductions recognized during the five-year period following the ownership change. If a taxpayer emerging from bankruptcy qualifies under Internal Revenue Code Section 382(l)(5), Internal Revenue Code Section 382(l)(5)(G) provides that such a taxpayer can elect out of the provisions of Internal Revenue Code Section 382(l)(5) by filing such election with the taxpayer’s tax return for the year of the ownership change. Centrus would need to file the election with the calendar year 2014 federal income tax return that is due no later than September 15, 2015. However, at this time, Centrus does not intend to file this election. If an election is made, the provisions of Internal Revenue Code Section 382(l)(6) would apply. Centrus will continue to monitor its ownership shifts as well as its tax position relative to Internal Revenue Code Section 382(l)(5).</t>
  </si>
  <si>
    <t>Effective Tax Rate</t>
  </si>
  <si>
    <t>A reconciliation of income taxes calculated based on the federal statutory income tax rate of 35% and the effective tax rate follows:</t>
  </si>
  <si>
    <t>Federal statutory tax rate</t>
  </si>
  <si>
    <t> %</t>
  </si>
  <si>
    <t>State income taxes, net of federal</t>
  </si>
  <si>
    <t>Basis allocated to exempt income</t>
  </si>
  <si>
    <t>(14</t>
  </si>
  <si>
    <t>Other nondeductible expenses</t>
  </si>
  <si>
    <t>(4</t>
  </si>
  <si>
    <t>(1</t>
  </si>
  <si>
    <t>Preferred stock issuance costs and dividends paid-in-kind</t>
  </si>
  <si>
    <t>(2</t>
  </si>
  <si>
    <t>Valuation allowance against deferred tax assets</t>
  </si>
  <si>
    <t>(39</t>
  </si>
  <si>
    <t>(23</t>
  </si>
  <si>
    <t>Restructuring costs</t>
  </si>
  <si>
    <t>State rate changes and tax attributes</t>
  </si>
  <si>
    <t>(5</t>
  </si>
  <si>
    <t>The effective tax rate for the three months ended December 31, 2014 includes an adjustment to the valuation allowance against net deferred tax assets of $17.3 million or 39%, the effective tax rate for the nine months ended September 30, 2014 includes an adjustment to the valuation allowance of $77.4 million or 23% and the 2013 effective tax rate includes an adjustment to the valuation allowance of $9.1 million or 3%. The effective tax rate for the three months ended December 31, 2014 also includes a benefit for additional tax basis of $22.2 million or 17% written off related to retirements at the Paducah plant for depreciation previously allocated to exempt income under the extraterritorial income exclusion.</t>
  </si>
  <si>
    <t>The 2013 effective tax rate includes the impact of quarterly dividends on the Old Preferred Stock that were issued or accrued in additional shares of preferred stock (paid-in-kind). The preferred stock investment is considered equity for income tax purposes. The paid-in-kind dividends are permanent differences that are not deductible for tax purposes and are included in the effective tax rate calculation.</t>
  </si>
  <si>
    <t>Intraperiod Tax Allocation</t>
  </si>
  <si>
    <t>Intraperiod tax allocation rules require that all items, including other comprehensive income and discontinued operations, be considered for purposes of determining the amount of tax benefit that results from a loss in continuing operations. As a result, an income tax benefit of $2.4 million was recorded in continuing operations for the three months ended December 31, 2014, with an offsetting income tax expense of $2.4 million recorded in other comprehensive income. An income tax benefit of $86.5 million was recorded in continuing operations for the year ended December 31, 2013, with offsets of income tax expense of $75.0 million recorded in other comprehensive income and $11.0 million recorded in discontinued operations.</t>
  </si>
  <si>
    <t>Uncertain Tax Positions</t>
  </si>
  <si>
    <t>Accounting standards require that a tax position meet a minimum recognition threshold in order for the related tax benefit to be recognized in the financial statements. The liability for unrecognized tax benefits, included in other long-term liabilities, was $1.3 million at December 31, 2014 and $2.3 million at December 31, 2013. If recognized, these tax benefits would impact the effective tax rate. As a result of changes to unrecognized tax benefits, the tax provision (state tax, net of federal benefit) decreased $0.7 million during the nine months ended September 30, 2014 and $0.4 million during 2013. The liability for unrecognized tax benefits in the table below relates to state tax unrecognized tax benefits. Centrus believes that the liability for unrecognized tax benefits will be reduced by $0.3 million in the next 12 months.</t>
  </si>
  <si>
    <t>A reconciliation of the beginning and ending amount of unrecognized tax benefits follows (in millions):</t>
  </si>
  <si>
    <t>Balance at beginning of the period</t>
  </si>
  <si>
    <t>Reductions to tax positions of prior years</t>
  </si>
  <si>
    <t>Balance at end of the period</t>
  </si>
  <si>
    <t>Centrus and its subsidiaries file income tax returns with the U.S. government and various states and foreign jurisdictions. The IRS started an examination of Centrus’ 2008 through 2011 federal income tax returns during 2012 that was completed in the second quarter of 2014 with no adjustment to the reported tax. As of December 31, 2014, the federal statute of limitations is closed with respect to all tax years through 2010.  As of December 31, 2014, the Kentucky statute of limitations for calendar tax years 2010 forward had not yet expired.</t>
  </si>
  <si>
    <t>Centrus recognizes accrued interest related to uncertain tax positions as a component of interest expense. Reversals of previously accrued income tax related interest is typically offset to interest expense, but if the amount is significant, it is reclassified to interest income in the consolidated statement of operations. Centrus recognizes the increase or decrease of accrued penalties for income taxes as a component of selling, general and administrative expense in the consolidated statement of operations.</t>
  </si>
  <si>
    <t>The impact of accrued interest and penalties in the consolidated statement of operations was an increase to expenses of less than $0.1 million for the three months ended December 31, 2014 and a reduction to expenses of $0.3 million for the nine months ended September 30, 2014, and $0.2 million in 2013.  Accrued interest and penalties, included as a component of accounts payable and accrued liabilities, totaled $0.3 million as of December 31, 2014 and $0.6 million as of December 31, 2013.</t>
  </si>
  <si>
    <t>Net Income Per Share</t>
  </si>
  <si>
    <t>Earnings Per Share [Abstract]</t>
  </si>
  <si>
    <t>Net Income (Loss) Per Share</t>
  </si>
  <si>
    <t>NET INCOME (LOSS) PER SHARE</t>
  </si>
  <si>
    <t xml:space="preserve">Basic net income (loss) per share is calculated by dividing net income (loss) by the weighted average number of shares of common stock outstanding during the period, excluding any unvested restricted stock. In calculating diluted net income per share, the numerator is increased by interest expense on convertible notes and convertible preferred stock dividends, net of tax, and the denominator is increased by the weighted average number of shares resulting from potentially dilutive securities, assuming full conversion, consisting of stock compensation awards, convertible notes, convertible preferred stock and warrants. No dilutive effect is recognized in a period in which a net loss has occurred or in which the assumed conversion effect of convertible securities is antidilutive. </t>
  </si>
  <si>
    <t>Net income (loss) per share information reported for the three months ended December 31, 2014 and nine months ended September 30, 2014 is not comparative to the share information reported for 2013 as a result of the emergence from Chapter 11 bankruptcy and the application of fresh start accounting.</t>
  </si>
  <si>
    <t>All outstanding shares of Old Common Stock were cancelled as of the Effective Date. As there is no consolidated statements of operations for the Successor Company for the nine month period ended September 30, 2014, basic and diluted net income (loss) per share computations for the nine-month period are based on the weighted-average number of shares of Old Common Stock (as adjusted for dilutive effects of potential common shares) outstanding during the period prior to the cancellation of the Old Common Stock on September 30, 2014. Additionally, on the Effective Date, all shares of the Old Preferred Stock and all of the Old Notes that were issued and outstanding immediately prior to the Effective Date were cancelled.</t>
  </si>
  <si>
    <t>On the Effective Date, the Company adopted the 2014 Equity Incentive Plan which authorizes the issuance of up to 1,000,000 shares of Class A Common Stock to the Company’s employees, officers, directors and other individuals providing services to the Company or its affiliates pursuant to options, stock appreciation rights, restricted stock units, restricted stock, performance awards, dividend equivalent rights and other stock based awards, as well as cash based awards. On November 21, 2014, Centrus issued stock options to officers and restricted stock units to the Board of Directors in accordance with the terms of the 2014 Equity Incentive Plan.</t>
  </si>
  <si>
    <t>On July 1, 2013, the Predecessor Company effectuated a reverse stock split of 1-for-25 shares in order to regain compliance with the New York Stock Exchange ("NYSE") continued listing criteria related to minimum share price. Net income (loss) per share was adjusted for all predecessor periods presented to reflect the change in the number of shares.</t>
  </si>
  <si>
    <t>(In millions, except per share amounts)</t>
  </si>
  <si>
    <t>Numerators:</t>
  </si>
  <si>
    <t>(42.3</t>
  </si>
  <si>
    <t>(158.9</t>
  </si>
  <si>
    <t>Interest expense on convertible notes (a)</t>
  </si>
  <si>
    <t>Net income (loss) if converted - diluted</t>
  </si>
  <si>
    <t>Denominator:</t>
  </si>
  <si>
    <t>Weighted average common shares</t>
  </si>
  <si>
    <t>Less: Weighted average unvested restricted stock</t>
  </si>
  <si>
    <t>Denominator for basic calculation</t>
  </si>
  <si>
    <t>Weighted average effect of dilutive securities:</t>
  </si>
  <si>
    <t>Stock compensation awards (d)</t>
  </si>
  <si>
    <t>Convertible preferred stock:</t>
  </si>
  <si>
    <t>Equivalent common shares (b)</t>
  </si>
  <si>
    <t>Less: share issuance limitation (c)</t>
  </si>
  <si>
    <t>Net allowable common shares</t>
  </si>
  <si>
    <t>Subtotal</t>
  </si>
  <si>
    <t>Less: shares excluded in a period of a net loss or antidilution </t>
  </si>
  <si>
    <t>Weighted average effect of dilutive securities</t>
  </si>
  <si>
    <t>Denominator for diluted calculation</t>
  </si>
  <si>
    <t>Basic income (loss) per share:</t>
  </si>
  <si>
    <t>(4.70</t>
  </si>
  <si>
    <t>(37.47</t>
  </si>
  <si>
    <t>(32.43</t>
  </si>
  <si>
    <t>Diluted income (loss) per share:</t>
  </si>
  <si>
    <t xml:space="preserve">Interest expense on Old Notes and Old Preferred Stock dividends, net of tax, was $20.3 million in 2013. The tax rate is the statutory rate. </t>
  </si>
  <si>
    <t>No dilutive effect is recognized in a period in which a net loss has occurred. In addition, for purposes of calculating income from discontinued operations per share, the calculation of (loss) from continuing operations per share provides a control number in determining whether potential common shares are dilutive or antidilutive. The control number concept requires that the same number of potentially dilutive securities applied in computing diluted earnings per share from continuing operations be applied to all other categories of income or loss (discontinued operations and net income/loss), regardless of their antidilutive effect on such categories. Therefore, no dilutive effect is recognized in the calculation of income from discontinued operations per share.</t>
  </si>
  <si>
    <t>The number of equivalent shares of Old Common Stock for the Old Preferred Stock was based on the arithmetic average of the daily volume weighted average prices per share of Old Common Stock for each of the last 20 trading days, and was determined as of the beginning of the period for purposes of calculating diluted net income per share.</t>
  </si>
  <si>
    <t>Prior to obtaining shareholder approval, the Company's Old Preferred Stock could not have been converted into an aggregate number of shares of Old Common Stock in excess of 19.99% of the shares of Old Common Stock outstanding on May 25, 2010 (approximately 0.9 million shares adjusted to take into account the 1-for-25 reverse stock split), in compliance with the rules of the NYSE. If a share issuance limitation were to exist at the time of share conversion or sale, any shares of Old Preferred Stock subject to the share issuance limitation would have been subject to optional or mandatory redemption for, at the Company's option, cash or SWU consideration. However, the Company’s ability to redeem may have been limited by Delaware law and the Bankruptcy Code.</t>
  </si>
  <si>
    <t>Less than 0.1 million shares of common stock equivalents related to the 2014 Equity Incentive Plan were excluded from the calculation due to the anti-dilutive effect on periods in which a net loss has occurred.</t>
  </si>
  <si>
    <t>Options and warrants to purchase shares of common stock having an exercise price greater than the average share market price are excluded from the calculation of diluted net income (loss) per share:</t>
  </si>
  <si>
    <t>Options excluded from diluted net income per share</t>
  </si>
  <si>
    <t>Warrants excluded from diluted net income per share</t>
  </si>
  <si>
    <t>Exercise price of excluded options</t>
  </si>
  <si>
    <t>to</t>
  </si>
  <si>
    <t>Exercise price of excluded warrants</t>
  </si>
  <si>
    <t>In January 2013, the Compensation Committee of the Board of Directors approved the surrender and cancellation of unexercised stock options held by employees. The remaining options outstanding prior to the Effective Date were held by non-employee directors. Prior to the Effective Date, B&amp;W and Toshiba held warrants to purchase up to 250,000 shares of Old Common Stock. Such options and warrants were cancelled pursuant to the Plan of Reorganization on the Effective Date.</t>
  </si>
  <si>
    <t>Stockholders' Equity (Notes)</t>
  </si>
  <si>
    <t>Stockholders' Equity Attributable to Parent [Abstract]</t>
  </si>
  <si>
    <t>Stockholders' Equity Note Disclosure [Text Block]</t>
  </si>
  <si>
    <t>STOCKHOLDERS' EQUITY</t>
  </si>
  <si>
    <t>On September 30, 2014 and pursuant to the Plan of Reorganization, all interests in the Old Common Stock or other rights and the Old Preferred Stock, and any options or other rights exercisable therefor, as applicable, were cancelled, extinguished and deemed of no further force and effect. Further, the Warrants to purchase shares of Old Common Stock or Old Preferred Stock issued to Toshiba and B&amp;W were cancelled. The Company provided written notice to the NYSE that, pursuant to the Plan of Reorganization, all outstanding shares of Old Common Stock were cancelled. Accordingly, the Company requested that the NYSE suspend trading of and delist the Old Common Stock.</t>
  </si>
  <si>
    <t>The Company's certificate of incorporation was amended and restated to authorize 20,000,000 shares of New Preferred Stock, 70,000,000 shares of Class A Common Stock and 30,000,000 shares of Class B Common Stock.</t>
  </si>
  <si>
    <t>On September 30, 2014 and pursuant to the Plan of Reorganization, the Company issued 9,000,000 shares of New Common Stock, which included the issuance of 7,563,600 shares of Class A Common Stock and 1,436,400 shares of Class B Common Stock. The issuance of the Class A Common Stock and Class B Common Stock under the Plan of Reorganization was not registered with the SEC. The Class A Common Stock and Class B Common Stock were issued in reliance on exemptions under the Securities Act provided by Section 1145 of the Bankruptcy Code. The Class B Common Stock was issued to B&amp;W and Toshiba and has the same rights, powers, preferences and restrictions and ranks equally in all matters with the Class A Common Stock issued to former holders of the Old Notes, except voting. Holders of Class B Common Stock are entitled to elect, in the aggregate, two members of the Board of Directors of the Company, subject to certain holding requirements.</t>
  </si>
  <si>
    <r>
      <t xml:space="preserve">Additionally, the Company reserved 1,000,000 shares of Class A Common Stock under a new management incentive plan. Refer to Note 16, </t>
    </r>
    <r>
      <rPr>
        <i/>
        <sz val="11"/>
        <color theme="1"/>
        <rFont val="Inherit"/>
      </rPr>
      <t>Stock-Based Compensation</t>
    </r>
    <r>
      <rPr>
        <sz val="11"/>
        <color theme="1"/>
        <rFont val="Inherit"/>
      </rPr>
      <t>.</t>
    </r>
  </si>
  <si>
    <t>The Class A Common Stock began trading on the NYSE on September 30, 2014. As announced on March 11, 2015, at the request of the Company, the NYSE transferred the listing of Centrus common stock that trades under the symbol "LEU" to the NYSE’s MKT trading platform. The NYSE MKT’s continued listing standards are more aligned with the Company's new capital structure, trading volume and share price since emerging from bankruptcy. On March 16, 2015, LEU began trading on the NYSE MKT.</t>
  </si>
  <si>
    <t>Commitments and Contingencies</t>
  </si>
  <si>
    <t>Commitments and Contingencies Disclosure [Abstract]</t>
  </si>
  <si>
    <t>COMMITMENTS AND CONTINGENCIES</t>
  </si>
  <si>
    <t>Commitments under SWU Purchase Agreement</t>
  </si>
  <si>
    <t>The Company signed an agreement with the Russian government entity Joint Stock Company "TENEX" ("TENEX") in 2011 for the 10-year supply of Russian LEU. Under the terms of the agreement, the supply of LEU to the Company began in 2013. Beginning in 2015, TENEX and Centrus may mutually agree to increase the purchases and sales of SWU by certain optional quantities of SWU. The LEU that Centrus obtains from TENEX under the agreement is subject to quotas and other restrictions applicable to commercial Russian LEU. Deliveries under the supply agreement are expected to continue through 2022.  Centrus purchases the SWU component of the LEU and delivers natural uranium to TENEX for the LEU’s uranium component. The pricing terms for SWU under the contract are based on a mix of market-related price points and other factors.</t>
  </si>
  <si>
    <t>American Centrifuge</t>
  </si>
  <si>
    <t>Project Funding</t>
  </si>
  <si>
    <t xml:space="preserve">The economics for commercial deployment of the American Centrifuge technology are severely challenged by the current supply/demand imbalance in the market for LEU and related downward pressure on market prices for SWU that are now at their lowest levels in more than a decade. Under current market conditions, Centrus does not believe that its previous plans for commercialization of the American Centrifuge project are economically viable. Although the economics of the American Centrifuge project are severely challenged under current nuclear fuel market conditions, market conditions are expected to improve and Centrus continues to take steps to maintain its options to commercially deploy the American Centrifuge technology as a long-term, direct source of domestic enrichment production to support the long-term viability of the Company's LEU business. </t>
  </si>
  <si>
    <t>From June 2012 through April 2014, the Company performed work under the Cooperative Agreement, as amended, for the research, development and demonstration of the American Centrifuge technology. The Company achieved or exceeded all of the program technical milestones and performance indicators on or ahead of schedule and on or under budget, and the Cooperative Agreement expired by its terms on April 30, 2014.</t>
  </si>
  <si>
    <t>In light of the strategic value of the American Centrifuge technology, DOE instructed UT-Battelle, the management and operating contractor for ORNL, to assist in developing a path forward for achieving a reliable and economic domestic uranium enrichment capability that promotes private sector deployment and supports national security purposes. This task includes, among other goals: (1) taking actions intended to promote the continued operability of the advanced enrichment centrifuge machines and related property, equipment and technology currently utilized in the American Centrifuge project; and (2) assessing technical options for meeting DOE’s national security needs and preserving the option of commercial deployment. Pursuant to those instructions, ORNL chose to subcontract with the Company. On May 1, 2014, the Company signed the ACTDO Agreement with UT-Battelle for continued research, development and demonstration of the American Centrifuge technology in furtherance of DOE’s national security objectives.</t>
  </si>
  <si>
    <t xml:space="preserve">The ACTDO Agreement is a firm fixed-price contract that provides for continued cascade operations at the Company's Piketon, Ohio facility, testing at the K-1600 test facility in Oak Ridge, Tennessee, core American Centrifuge research and technology activities and the furnishing of related reports to ORNL. The scope of the overall work under the ACTDO Agreement is reduced from the scope of work that was being conducted by the Company under the prior Cooperative Agreement with DOE. The reduced scope of work does not include activities related to engineering, procurement and construction of the commercial plant; work related to the manufacturing of new centrifuge machines; or design, testing, and procurement of specialty uranium handling equipment necessary to support the uranium enrichment process. In order to align its continued activities with the funding provided under the ACTDO Agreement, the Company commenced a limited demobilization of those activities not included in the ACTDO Agreement scope of work and began to sell or otherwise dispose of certain assets no longer required to conduct current activities including the sale of assets through an auction process. </t>
  </si>
  <si>
    <t>In July 2014 and again in January 2015, ORNL exercised its options to extend the period of performance for the ACTDO Agreement for additional six-month periods to September 30, 2015. The two extensions have increased the total price to approximately $117 million for the period from May 1, 2014 to September 30, 2015. A bipartisan consensus in Congress and the Administration recognized the importance of maintaining the American Centrifuge technology for national and energy security purposes and funding for ACTDO Agreement activities was included in the government fiscal year 2015 omnibus appropriation signed by President Obama in December 2014. Further, the Administration’s budget request for government fiscal year 2016 includes $100 million for domestic uranium enrichment to maintain the current centrifuge program while the Administration finalizes its assessment of how best to meet U.S. national security and non-proliferation goals. Appropriations for government fiscal year 2016 will require further action from both Congress and the President.</t>
  </si>
  <si>
    <t xml:space="preserve">The ACTDO Agreement is incrementally funded and provides for payments on a monthly basis at a rate of approximately $6.7 million per month through September 30, 2014 and approximately $6.9 million per month thereafter. </t>
  </si>
  <si>
    <t xml:space="preserve">Milestones under the 2002 DOE-USEC Agreement </t>
  </si>
  <si>
    <t xml:space="preserve">The Company and DOE are parties to an agreement dated June 17, 2002, as amended (the “2002 DOE-USEC Agreement”), pursuant to which the Company and DOE made long-term commitments directed at resolving issues related to the stability and security of the domestic uranium enrichment industry. Pursuant to the Plan of Reorganization and with the consent of DOE, Centrus assumed the 2002 DOE-USEC Agreement subject to the parties reserving all rights under the agreement. The agreement provides that Centrus will develop, demonstrate and deploy advanced enrichment technology in accordance with milestones and provides for remedies in the event of a failure to meet a milestone under certain circumstances. </t>
  </si>
  <si>
    <t>The 2002 DOE-USEC Agreement provides DOE with specific remedies if Centrus fails to meet a milestone that would materially impact Centrus' ability to begin commercial operations of the American Centrifuge Plant on schedule and such delay was within Centrus' control or was due to Centrus' fault or negligence. These remedies could include terminating the 2002 DOE-USEC Agreement, revoking Centrus' access to DOE's U.S. centrifuge technology that Centrus requires for the success of the American Centrifuge project and requiring Centrus to transfer certain of its rights in the American Centrifuge technology and facilities to DOE, and to reimburse DOE for certain costs associated with the American Centrifuge project. Any of these remedies under the 2002 DOE-USEC Agreement could have a material adverse impact on Centrus' business.</t>
  </si>
  <si>
    <r>
      <t xml:space="preserve">The 2002 DOE-USEC Agreement provides that if a delaying event beyond the control and without the fault or negligence of Centrus occurs which would affect Centrus' ability to meet an American Centrifuge project milestone, DOE and Centrus will jointly meet to discuss in good faith possible adjustments to the milestones as appropriate to accommodate the delaying event. Centrus has notified DOE that it has not met the June 2014 milestone </t>
    </r>
    <r>
      <rPr>
        <i/>
        <sz val="11"/>
        <color theme="1"/>
        <rFont val="Inherit"/>
      </rPr>
      <t>“Commitment to proceed with commercial operation”</t>
    </r>
    <r>
      <rPr>
        <sz val="11"/>
        <color theme="1"/>
        <rFont val="Inherit"/>
      </rPr>
      <t xml:space="preserve"> within the time period currently provided due to events beyond its control and without the fault or negligence of the Company. The assumption of the 2002 DOE-USEC Agreement provided for under the Plan of Reorganization did not impact the ability of either party to assert all rights, remedies and defenses under the agreement and all such rights, remedies and defenses are specifically preserved and all time limits tolled expressly including all rights, remedies and defenses and time limits relating to any missed milestones. DOE and Centrus have agreed that all rights, remedies and defenses of the parties with respect to any missed milestones since March 5, 2014, including the June 2014 and November 2014 milestones, and all other matters under the June 2002 Agreement continued to be preserved, and that the time limits for each party to respond to any missed milestones continue to be tolled.</t>
    </r>
  </si>
  <si>
    <t>Decontamination and Decommissioning</t>
  </si>
  <si>
    <t>Centrus leases facilities in Piketon, Ohio from DOE for the ACP. At the conclusion of the lease, Centrus is obligated to return these leased facilities to DOE in a condition that meets U.S. Nuclear Regulatory Commission ("NRC") requirements and in the same condition as the facilities were in when they were leased to Centrus (other than due to normal wear and tear). Centrus must remove all Company-owned capital improvements at the ACP, unless otherwise consented to by DOE, by the conclusion of the lease term. The liability for ACP D&amp;D, included in other long-term liabilities, was $22.6 million as of December 31, 2014 and December 31, 2013 based on cost projections.</t>
  </si>
  <si>
    <t xml:space="preserve">Centrus is required to provide financial assurance to the NRC and DOE for D&amp;D costs under a regulatory-prescribed methodology that includes potential contingent costs and reserves. As of December 31, 2014 and December 31, 2013, Centrus has provided financial assurance to the NRC and DOE in the form of surety bonds totaling $29.4 million, which is fully cash collateralized by Centrus. </t>
  </si>
  <si>
    <t xml:space="preserve">If construction of the ACP is resumed, the liability for ACP D&amp;D and financial assurance requirements will increase commensurate with facility construction and operations. </t>
  </si>
  <si>
    <t>Waste Disposition</t>
  </si>
  <si>
    <t xml:space="preserve">The Company's prior enrichment operations generated hazardous, low-level radioactive and mixed wastes. The storage, treatment, and disposal of wastes are regulated by federal and state laws. Wastes from our prior operations at the Paducah GDP have been shipped to off-site treatment and disposal facilities. Liabilities accrued for the treatment and disposal of wastes generated by the Company's operations at the Paducah GDP, included in accounts payable and accrued liabilities, amounted to $1.0 million at December 31, 2014 and $1.8 million at December 31, 2013. </t>
  </si>
  <si>
    <t>The Company ceased uranium enrichment at the Portsmouth GDP in 2001. During subsequent years, the Company maintained the Portsmouth site and performed services under contract with DOE. On September 30, 2011, the Company completed the transition of Portsmouth site facilities to DOE. As part of the transition, at the Company’s request, the NRC terminated the Company’s certificate of compliance for the Portsmouth site. In connection with the return of facilities, DOE agreed to accept ownership of all nuclear material at the site, some of which required processing for waste disposal. The Company agreed to pay DOE its cost of disposing of such wastes. The accrued disposal obligation, included in accounts payable and accrued liabilities, is $2.6 million at December 31, 2014 and $5.5 million at December 31, 2013.</t>
  </si>
  <si>
    <t>The USEC Privatization Act and our lease with DOE provide that DOE remains responsible for the decontamination and decommissioning of the Paducah and Portsmouth sites.</t>
  </si>
  <si>
    <t>Potential ERISA Section 4062(e) Liability</t>
  </si>
  <si>
    <t xml:space="preserve">The Company has been in discussion with the PBGC and its advisors regarding the status of the qualified pension plans, including with respect to potential liability under ERISA Section 4062(e). On September 30, 2011, Enrichment Corp. completed the de-lease to DOE of the Portsmouth GDP and transition of employees performing government services work to DOE’s D&amp;D contractor. Enrichment Corp. notified the PBGC of this occurrence at that time. </t>
  </si>
  <si>
    <t>Further, at the end of May 2013, Enrichment Corp. ceased enrichment at the Paducah GDP and on October 21, 2014, completed the de-lease and return of the facility to DOE. In connection with the de-lease and return of the Paducah GDP to DOE, most of the remaining employees at the Paducah GDP were terminated.</t>
  </si>
  <si>
    <t xml:space="preserve">After receiving the Company’s notification of the transition of employees at the Portsmouth GDP in 2011, the PBGC staff at that time informally advised Enrichment Corp. of its preliminary view that the Portsmouth GDP transition was a cessation of operations that triggered liability under ERISA Section 4062(e) and that its preliminary estimate was that the ERISA Section 4062(e) liability (computed taking into account the plan’s underfunding on a “termination basis,” which amount differs from that computed for GAAP purposes) for the Portsmouth GDP transition was approximately $130 million. At that time, Enrichment Corp. informed the PBGC that it did not agree with the PBGC staff’s view that ERISA Section 4062(e) liability was triggered in 2011, and also disputed the amount of the preliminary PBGC calculation of the potential ERISA Section 4062(e) liability. At the end of May 2013, the PBGC staff also informally advised Enrichment Corp. that the Paducah de-lease would be a cessation of operations under section 4062(e) when more than 20% of the Enrichment Corp.’s employees who are participants in a PBGC-covered pension plan were separated. The 20% reduction to the active plan participant threshold was reached at Paducah in April 2014. </t>
  </si>
  <si>
    <t>Subsequently, on December 16, 2014, the President signed into law the Consolidated and Further Continuing Appropriations Act, 2015 (the “CFCAA”), which made major changes to ERISA section 4062(e). The CFCAA changes the criteria for triggering liability under section 4062(e); provides certain exemptions from the applicability of section 4062(e) to certain events; permits companies to satisfy the liability by making payments into the pension over seven years, but cease once the pension reaches a 90% funding level as calculated under the method provided in the CFCAA; subject to an exception not applicable here, prohibits the PBGC from taking any enforcement, administrative or other action under section 4062(e) that is inconsistent with the amendments made by the CFCAA based on events that occurred before the date of enactment (December 16, 2014); and permits companies to elect to satisfy any liability under section 4062(e) as provided in the CFCAA for an event that had occurred prior to date of enactment as if such cessation had occurred on such date of enactment. While the PBGC has not issued any guidance or rules regarding the implementation of the changes to section 4062(e), we believe that in the event the PBGC were to determine that a cessation of operations had occurred under section 4062(e) as a result of the Portsmouth GDP transition or the Paducah GDP transition (events that occurred before enactment of the CFCAA), the Company could elect to satisfy any section 4062(e) liability under the provisions of the CFCAA. As of January 1, 2014, (the first plan year for which payments would otherwise be required) the Enrichment Corp. pension plan was over 90% funded under the method used in the CFCAA. Consequently the Company believes that any such liability would be fully satisfied under the method provided in the CFCAA.</t>
  </si>
  <si>
    <t>The PBGC, however, has other authorities under ERISA that it may consider to address the Portsmouth and Paducah GDP transitions or otherwise in connection with the Company’s qualified defined benefit pension plans. These authorities include, but are not limited to, initiating involuntary termination of underfunded plans and seeking liens or additional funding. The Company would seek to defend against the assertion by the PBGC of any such authorities based on the facts and circumstances at the time. The involuntary termination by the PBGC of any of the qualified pension plans of Centrus or Enrichment Corp. would result in the termination of the limited, conditional guaranty by Enrichment Corp. of the New Notes (other than with respect to the unconditional interest claim).</t>
  </si>
  <si>
    <t>The Company has been engaged in discussions with the PBGC since the Portsmouth GDP transition. In 2014, prior to enactment of the CFCAA, the PBGC informed the Company that the PBGC had retained an outside financial advisor to advise the PBGC on the Company’s business and the need for and advisability of any actions that may be taken by the PBGC.  The Company believes it is in the best interest of all stakeholders, including the PBGC, the covered plan participants and the Company, to continue funding of the qualified pension plans in the ordinary course and expects to do so, but there is no assurance that the PBGC will agree with that approach.</t>
  </si>
  <si>
    <t>Legal Matters</t>
  </si>
  <si>
    <t>Centrus is subject to various legal proceedings and claims, either asserted or unasserted, which arise in the ordinary course of business. While the outcome of these claims cannot be predicted with certainty, Centrus does not believe that the outcome of any of these legal matters will have a material adverse effect on its results of operations or financial condition.</t>
  </si>
  <si>
    <t>Lease Commitments</t>
  </si>
  <si>
    <t xml:space="preserve">Operating costs incurred under the operating leases with DOE for the Paducah, Piketon, and Oak Ridge facilities, and leases for office space and equipment amounted to $7.0 million in 2014 and $7.1 million in 2013. Future estimated minimum lease payments and expected lease administration payments follow (in millions): </t>
  </si>
  <si>
    <t>On October 21, 2014, all of the leased portions of the Paducah GDP were de-leased and returned to DOE. Pursuant to a June 2014 agreement with DOE, the lease will terminate with respect to the Paducah GDP on August 1, 2015.</t>
  </si>
  <si>
    <t xml:space="preserve">Centrus has a lease with DOE for centrifuge testing facilities in Oak Ridge through January 2016. Centrus leases facilities in Piketon for the American Centrifuge Plant from DOE. The current five-year lease term is through June 2019. Centrus has the option to extend the lease term for additional five-year terms ending in 2043. Thereafter, Centrus has the right to extend the American Centrifuge Plant lease for up to an additional 20 years, through 2063, if it agrees to demolish the existing buildings leased to Centrus after the lease term expires and subject to certain other conditions. Centrus may terminate the American Centrifuge Plant lease upon three years’ notice. DOE may terminate the lease for default, including if DOE is able to exercise its remedies with respect to the ACP under the 2002 DOE-USEC Agreement. </t>
  </si>
  <si>
    <t xml:space="preserve">Centrus has office space and equipment leases for its corporate headquarters in Bethesda, Maryland through November 2016. </t>
  </si>
  <si>
    <t>DOE Technology License</t>
  </si>
  <si>
    <t>The Company has a non-exclusive license in DOE inventions that pertain to enriching uranium using gas centrifuge technology. The license agreement with DOE provides for annual royalty payments based on a varying percentage (1% up to 2%) of the Company’s annual revenues from sales of the SWU component of LEU produced by the Company at the American Centrifuge Plant and any other facility using DOE centrifuge technology. There is a minimum annual royalty payment of $100,000 and the maximum cumulative royalty over the life of the license is $100 million. The license may be terminated by DOE in the event DOE is able to exercise its remedies with respect to the ACP under the 2002 DOE-USEC Agreement.</t>
  </si>
  <si>
    <t>Accumulated Other Comprehensive Income (Loss)</t>
  </si>
  <si>
    <t>Accumulated Other Comprehensive Income (Loss), Net of Tax [Abstract]</t>
  </si>
  <si>
    <t>ACCUMULATED OTHER COMPREHENSIVE INCOME (LOSS)</t>
  </si>
  <si>
    <t xml:space="preserve">The sole component of accumulated other comprehensive income (loss) relates to activity in the accounting for </t>
  </si>
  <si>
    <r>
      <t xml:space="preserve">pension and postretirement health and life benefit plans as detailed in Note 15, </t>
    </r>
    <r>
      <rPr>
        <i/>
        <sz val="11"/>
        <color theme="1"/>
        <rFont val="Inherit"/>
      </rPr>
      <t>Pension and Postretirement Health and Life Benefits</t>
    </r>
    <r>
      <rPr>
        <sz val="11"/>
        <color theme="1"/>
        <rFont val="Inherit"/>
      </rPr>
      <t>.</t>
    </r>
  </si>
  <si>
    <t>As of December 31, 2014, the Successor Company recognized $4.4 million of other comprehensive gain, net of tax, related to a postretirement health and life benefit plan amendment.</t>
  </si>
  <si>
    <t>Segment Information</t>
  </si>
  <si>
    <t>Segment Reporting Information, Revenue for Reportable Segment [Abstract]</t>
  </si>
  <si>
    <t>REVENUE BY GEOGRAPHIC AREA, MAJOR CUSTOMERS AND SEGMENT INFORMATION</t>
  </si>
  <si>
    <t>Revenue attributed to domestic and foreign customers, including customers in a foreign country representing 10% or more of total revenue (Japan in 2014), follows (in millions):</t>
  </si>
  <si>
    <t>2014 Combined</t>
  </si>
  <si>
    <t>United States</t>
  </si>
  <si>
    <t>Foreign:</t>
  </si>
  <si>
    <t>Japan</t>
  </si>
  <si>
    <t xml:space="preserve">In 2014, our 10 largest customers represented 95% of total revenue and our three largest customers represented 62% of total revenue. Revenue from the Tennessee Valley Authority, Entergy Corporation and the U.S. government represented approximately 31%, 18% and 13%, respectively, of total revenue in 2014. Revenue from Energy Northwest represented approximately 20% of total revenue in 2013. No other customer represented more than 10% of total revenue in 2014 or 2013. </t>
  </si>
  <si>
    <t>        </t>
  </si>
  <si>
    <r>
      <t xml:space="preserve">Centrus has two reportable segments: the LEU segment with two components, SWU and uranium, and the contract services segment. The LEU segment includes sales of the SWU component of LEU, sales of both the SWU and uranium components of LEU, and sales of uranium. The contract services segment includes revenue and cost of sales for work that Centrus performs under the fixed-price ACTDO Agreement as a subcontractor to UT-Battelle. The contract services segment also includes limited services provided by Centrus to DOE and its contractors at the Portsmouth site related to facilities we continue to lease for the American Centrifuge Plant and formerly at the Paducah GDP. The contract services segment formerly included nuclear energy services and technologies provided by NAC International Inc. Refer to Note 23, </t>
    </r>
    <r>
      <rPr>
        <i/>
        <sz val="11"/>
        <color theme="1"/>
        <rFont val="Inherit"/>
      </rPr>
      <t>Discontinued Operations</t>
    </r>
    <r>
      <rPr>
        <sz val="11"/>
        <color theme="1"/>
        <rFont val="Inherit"/>
      </rPr>
      <t>, regarding the sale of NAC in March 2013 and results of operations for NAC. Gross profit is Centrus' measure for segment reporting. There were no intersegment sales in the periods presented.</t>
    </r>
  </si>
  <si>
    <t>Revenue</t>
  </si>
  <si>
    <t>LEU segment:</t>
  </si>
  <si>
    <t>Contract services segment</t>
  </si>
  <si>
    <t>Segment Gross Profit (Loss)</t>
  </si>
  <si>
    <t>LEU segment</t>
  </si>
  <si>
    <t>(17.8</t>
  </si>
  <si>
    <t>(21.9</t>
  </si>
  <si>
    <t>(39.7</t>
  </si>
  <si>
    <t>(0.9</t>
  </si>
  <si>
    <t>(18.5</t>
  </si>
  <si>
    <t>(22.8</t>
  </si>
  <si>
    <t>(41.3</t>
  </si>
  <si>
    <t>(94.9</t>
  </si>
  <si>
    <t>Centrus' long-term or long-lived assets include property, plant and equipment and other assets reported on the balance sheet at December 31, 2014, all of which were located in the United States.</t>
  </si>
  <si>
    <t>Sale of NAC Subsidiary</t>
  </si>
  <si>
    <t>Discontinued Operation, Additional Disclosures [Abstract]</t>
  </si>
  <si>
    <t>DISCONTINUED OPERATIONS</t>
  </si>
  <si>
    <r>
      <t xml:space="preserve">On January 23, 2013, the Company entered into a stock purchase agreement (the “Stock Purchase Agreement”) with Hitz Holdings U.S.A. Inc. (“Hitz”), a subsidiary of Hitachi Zosen Corporation. Pursuant to the Stock Purchase Agreement, on March 15, 2013, Hitz acquired all of the outstanding shares of the Company’s wholly owned subsidiary NAC International, Inc. (“NAC”).  NAC was acquired by the Company in 2004 and provides transportation and storage systems for spent nuclear fuel and provides nuclear and energy consulting services. The Company recorded a gain on the sale of </t>
    </r>
    <r>
      <rPr>
        <sz val="11"/>
        <color rgb="FF000000"/>
        <rFont val="Inherit"/>
      </rPr>
      <t>$35.6 million</t>
    </r>
    <r>
      <rPr>
        <sz val="11"/>
        <color theme="1"/>
        <rFont val="Inherit"/>
      </rPr>
      <t xml:space="preserve"> in the first quarter of 2013, representing the final sale proceeds of </t>
    </r>
    <r>
      <rPr>
        <sz val="11"/>
        <color rgb="FF000000"/>
        <rFont val="Inherit"/>
      </rPr>
      <t>$43.2 million</t>
    </r>
    <r>
      <rPr>
        <sz val="11"/>
        <color theme="1"/>
        <rFont val="Inherit"/>
      </rPr>
      <t xml:space="preserve"> less the net carrying amount of NAC assets and liabilities of </t>
    </r>
    <r>
      <rPr>
        <sz val="11"/>
        <color rgb="FF000000"/>
        <rFont val="Inherit"/>
      </rPr>
      <t>$5.5 million</t>
    </r>
    <r>
      <rPr>
        <sz val="11"/>
        <color theme="1"/>
        <rFont val="Inherit"/>
      </rPr>
      <t xml:space="preserve"> (including goodwill of </t>
    </r>
    <r>
      <rPr>
        <sz val="11"/>
        <color rgb="FF000000"/>
        <rFont val="Inherit"/>
      </rPr>
      <t>$6.8 million</t>
    </r>
    <r>
      <rPr>
        <sz val="11"/>
        <color theme="1"/>
        <rFont val="Inherit"/>
      </rPr>
      <t xml:space="preserve">) and transaction costs of </t>
    </r>
    <r>
      <rPr>
        <sz val="11"/>
        <color rgb="FF000000"/>
        <rFont val="Inherit"/>
      </rPr>
      <t>$2.1 million</t>
    </r>
    <r>
      <rPr>
        <sz val="11"/>
        <color theme="1"/>
        <rFont val="Inherit"/>
      </rPr>
      <t>.</t>
    </r>
  </si>
  <si>
    <t xml:space="preserve">The following financial information related to NAC is segregated from continuing operations and reported as discontinued operations (in millions). Results for 2013 reported in discontinued operations are through the date of divestiture of March 15, 2013. </t>
  </si>
  <si>
    <t>Cost of sales</t>
  </si>
  <si>
    <t>Gross profit</t>
  </si>
  <si>
    <t>Operating income</t>
  </si>
  <si>
    <t>Gain on sale of subsidiary</t>
  </si>
  <si>
    <t>Income before income taxes</t>
  </si>
  <si>
    <t>Provision for income taxes</t>
  </si>
  <si>
    <t>Net income from discontinued operations</t>
  </si>
  <si>
    <t>Quarterly Results of Operations (Notes)</t>
  </si>
  <si>
    <t>Quarterly Results of Operations (Unaudited) [Abstract]</t>
  </si>
  <si>
    <t>Quarterly Financial Information [Text Block]</t>
  </si>
  <si>
    <t>QUARTERLY RESULTS OF OPERATIONS (Unaudited)</t>
  </si>
  <si>
    <t>(in millions, except per share data)</t>
  </si>
  <si>
    <t>1st Qtr.</t>
  </si>
  <si>
    <t>2nd Qtr.</t>
  </si>
  <si>
    <t>3rd Qtr.</t>
  </si>
  <si>
    <t>4th Qtr.</t>
  </si>
  <si>
    <t>(20.9</t>
  </si>
  <si>
    <t>(5.4</t>
  </si>
  <si>
    <t>Amortization of intangible assets (Note 11)</t>
  </si>
  <si>
    <t>Other (income) (a)</t>
  </si>
  <si>
    <t>(26.2</t>
  </si>
  <si>
    <t>(8.4</t>
  </si>
  <si>
    <t>(4.8</t>
  </si>
  <si>
    <t>(1.3</t>
  </si>
  <si>
    <t>(39.2</t>
  </si>
  <si>
    <t>(18.7</t>
  </si>
  <si>
    <t>(16.4</t>
  </si>
  <si>
    <t>Reorganization items, net (Note 5)</t>
  </si>
  <si>
    <t>(440.0</t>
  </si>
  <si>
    <t>(50.8</t>
  </si>
  <si>
    <t>Net income (loss) per share - basic</t>
  </si>
  <si>
    <t>(10.37</t>
  </si>
  <si>
    <t>(5.71</t>
  </si>
  <si>
    <t>Net income (loss) per share - diluted</t>
  </si>
  <si>
    <t>(46.9</t>
  </si>
  <si>
    <t>(30.0</t>
  </si>
  <si>
    <t>(31.3</t>
  </si>
  <si>
    <t>(47.6</t>
  </si>
  <si>
    <t>(40.7</t>
  </si>
  <si>
    <t>(35.9</t>
  </si>
  <si>
    <t>(30.1</t>
  </si>
  <si>
    <t>(13.7</t>
  </si>
  <si>
    <t>(68.0</t>
  </si>
  <si>
    <t>(53.3</t>
  </si>
  <si>
    <t>(95.7</t>
  </si>
  <si>
    <t>(3.0</t>
  </si>
  <si>
    <t>(36.3</t>
  </si>
  <si>
    <t>(28.7</t>
  </si>
  <si>
    <t>(Loss) from continuing operations</t>
  </si>
  <si>
    <t>(23.7</t>
  </si>
  <si>
    <t>(40.9</t>
  </si>
  <si>
    <t>(74.7</t>
  </si>
  <si>
    <t>Net (loss)</t>
  </si>
  <si>
    <t>(2.0</t>
  </si>
  <si>
    <t>(71.7</t>
  </si>
  <si>
    <t>(Loss) from continuing operations per share - basic and diluted</t>
  </si>
  <si>
    <t>(4.84</t>
  </si>
  <si>
    <t>(8.35</t>
  </si>
  <si>
    <t>(9.04</t>
  </si>
  <si>
    <t>(15.24</t>
  </si>
  <si>
    <t>Net (loss) per share - basic and diluted</t>
  </si>
  <si>
    <t>(0.41</t>
  </si>
  <si>
    <t>(14.63</t>
  </si>
  <si>
    <r>
      <t xml:space="preserve">Other (income) through April 2014 included pro-rata cost sharing support from DOE for partial funding of American Centrifuge activities. See </t>
    </r>
    <r>
      <rPr>
        <i/>
        <sz val="10"/>
        <color theme="1"/>
        <rFont val="Inherit"/>
      </rPr>
      <t>American Centrifuge - Project Funding</t>
    </r>
    <r>
      <rPr>
        <sz val="10"/>
        <color theme="1"/>
        <rFont val="Inherit"/>
      </rPr>
      <t xml:space="preserve"> in Note 20, </t>
    </r>
    <r>
      <rPr>
        <i/>
        <sz val="10"/>
        <color theme="1"/>
        <rFont val="Inherit"/>
      </rPr>
      <t>Commitments and Contingencies</t>
    </r>
    <r>
      <rPr>
        <sz val="10"/>
        <color theme="1"/>
        <rFont val="Inherit"/>
      </rPr>
      <t>.</t>
    </r>
  </si>
  <si>
    <r>
      <t xml:space="preserve">The calculation of net income (loss) per share on a dilutive basis is provided in Note 18, </t>
    </r>
    <r>
      <rPr>
        <i/>
        <sz val="10"/>
        <color theme="1"/>
        <rFont val="Inherit"/>
      </rPr>
      <t>Net Income (Loss) Per Share</t>
    </r>
    <r>
      <rPr>
        <sz val="10"/>
        <color theme="1"/>
        <rFont val="Inherit"/>
      </rPr>
      <t>. No dilutive effect is recognized in periods in which a net loss has occurred or in which the assumed conversion effect of convertible securities is antidilutive.</t>
    </r>
  </si>
  <si>
    <t>Summary of Significant Accounting Policies (Policies)</t>
  </si>
  <si>
    <t>Cash and Cash Equivalents, Policy [Policy Text Block]</t>
  </si>
  <si>
    <t>Inventory, Policy [Policy Text Block]</t>
  </si>
  <si>
    <t>Income Tax, Policy [Policy Text Block]</t>
  </si>
  <si>
    <t>Property, Plant and Equipment, Policy [Policy Text Block]</t>
  </si>
  <si>
    <t>Advanced Technology Costs, Policy [Policy Text Block]</t>
  </si>
  <si>
    <r>
      <t xml:space="preserve">Refer to Note 7, </t>
    </r>
    <r>
      <rPr>
        <i/>
        <sz val="11"/>
        <color theme="1"/>
        <rFont val="Inherit"/>
      </rPr>
      <t>Advanced Technology Costs and Other Income,</t>
    </r>
    <r>
      <rPr>
        <sz val="11"/>
        <color theme="1"/>
        <rFont val="Inherit"/>
      </rPr>
      <t xml:space="preserve"> and Note 20, </t>
    </r>
    <r>
      <rPr>
        <i/>
        <sz val="11"/>
        <color theme="1"/>
        <rFont val="Inherit"/>
      </rPr>
      <t>Commitments and Contingencies,</t>
    </r>
    <r>
      <rPr>
        <sz val="11"/>
        <color theme="1"/>
        <rFont val="Inherit"/>
      </rPr>
      <t xml:space="preserve"> for further details regarding the American Centrifuge project.</t>
    </r>
  </si>
  <si>
    <t>Goodwill and Intangible Assets, Policy [Policy Text Block]</t>
  </si>
  <si>
    <t>Fair Value of Financial Instruments, Policy [Policy Text Block]</t>
  </si>
  <si>
    <t>Revenue Recognition, Policy [Policy Text Block]</t>
  </si>
  <si>
    <t>Pension and Other Postretirement Plans, Policy [Policy Text Block]</t>
  </si>
  <si>
    <t>Share-based Compensation, Policy [Policy Text Block]</t>
  </si>
  <si>
    <t>Use of Estimates, Policy [Policy Text Block]</t>
  </si>
  <si>
    <t>New Accounting Pronouncements, Policy [Policy Text Block]</t>
  </si>
  <si>
    <t>Fresh Start Accounting (Tables)</t>
  </si>
  <si>
    <t>Reconciliation Of Enterprise Value To Estimated Fair Value [Table Text Block]</t>
  </si>
  <si>
    <t>Reconciliation Of Enterprise Value To Estimated Reorganization Value [Table Text Block]</t>
  </si>
  <si>
    <t>Schedule of Fresh-Start Adjustments [Table Text Block]</t>
  </si>
  <si>
    <t>Schedule Of Cash Payments For Reorganization Adjustments [Table Text Block]</t>
  </si>
  <si>
    <t>Schedule Of Cumulative Impact Of Reorganization Adjustments [Table Text Block]</t>
  </si>
  <si>
    <t>Schedule Of Allocation of Reorganization Value to Assets [Table Text Block]</t>
  </si>
  <si>
    <t>Schedule Of Cumulative Impact Of Fresh Start Adjustments [Table Text Block]</t>
  </si>
  <si>
    <t>Reorganization Items, Net (Tables)</t>
  </si>
  <si>
    <t>Reorganization Items, Net [Table Text Block]</t>
  </si>
  <si>
    <t>Transition Charges Transition Charges (Tables)</t>
  </si>
  <si>
    <t>Special Charges Summary [Table Text Block]</t>
  </si>
  <si>
    <t>Accounts Receivable (Tables)</t>
  </si>
  <si>
    <t>Schedule of Accounts Receivable</t>
  </si>
  <si>
    <t>Inventories (Tables)</t>
  </si>
  <si>
    <t>Schedule of Inventories</t>
  </si>
  <si>
    <t>Property, Plant and Equipment Property, Plant and Equipment (Tables)</t>
  </si>
  <si>
    <t>Property, Plant and Equipment, Sales</t>
  </si>
  <si>
    <t>Intangible Assets (Tables)</t>
  </si>
  <si>
    <t>Schedule of Intangible Assets and Excess Reorganization Value [Table Text Block]</t>
  </si>
  <si>
    <t>Schedule of Finite-Lived Intangible Assets, Future Amortization Expense [Table Text Block]</t>
  </si>
  <si>
    <t>Accounts Payable and Accrued Liabilities (Tables)</t>
  </si>
  <si>
    <t>Schedule of Accounts Payable and Accrued Liabilities [Table Text Block]</t>
  </si>
  <si>
    <t>Debt (Tables)</t>
  </si>
  <si>
    <t>Summary of Deferred Financing Costs</t>
  </si>
  <si>
    <t>Fair Value Measurements (Tables)</t>
  </si>
  <si>
    <t>Schedule of Financial Instruments Recorded at Fair Value</t>
  </si>
  <si>
    <t>Schedule of Fair Value of Debt</t>
  </si>
  <si>
    <t>Pension and Postretirement Health and Life Benefits (Tables)</t>
  </si>
  <si>
    <t>Schedule of Changes in Projected Benefit Obligations [Table Text Block]</t>
  </si>
  <si>
    <t>Schedule of Net Benefit Costs</t>
  </si>
  <si>
    <t>Schedule of Defined Benefit Plan Amounts Recognized in Other Comprehensive Income (Loss) [Table Text Block]</t>
  </si>
  <si>
    <t>Schedule of Assumptions Used [Table Text Block]</t>
  </si>
  <si>
    <t>Schedule of Health Care Cost Trend Rates [Table Text Block]</t>
  </si>
  <si>
    <t>Schedule of Effect of One-Percentage-Point Change in Assumed Health Care Cost Trend Rates [Table Text Block]</t>
  </si>
  <si>
    <t>Schedule of Allocation of Plan Assets [Table Text Block]</t>
  </si>
  <si>
    <t>Fair Value, Assets Measured on Recurring Basis, Unobservable Input Reconciliation [Table Text Block]</t>
  </si>
  <si>
    <t>Schedule of Expected Benefit Payments [Table Text Block]</t>
  </si>
  <si>
    <t>Stock-Based Compensation (Tables)</t>
  </si>
  <si>
    <t>Schedule of Compensation Cost for Share-based Payment Arrangements, Allocation of Share-based Compensation Costs by Plan [Table Text Block]</t>
  </si>
  <si>
    <t>Nonvested Restricted Stock Shares Activity [Table Text Block]</t>
  </si>
  <si>
    <t>Schedule of Share-based Payment Award, Stock Options, Valuation Assumptions [Table Text Block]</t>
  </si>
  <si>
    <t>Schedule of Share-based Compensation, Stock Options, Activity [Table Text Block]</t>
  </si>
  <si>
    <t>A summary of stock option activity in 2014 follows:</t>
  </si>
  <si>
    <t>Schedule of Share-based Compensation, Shares Authorized under Stock Option Plans, by Exercise Price Range [Table Text Block]</t>
  </si>
  <si>
    <t>Income Taxes Income Taxes (Tables)</t>
  </si>
  <si>
    <t>Schedule of Components of Income Tax Expense (Benefit) [Table Text Block]</t>
  </si>
  <si>
    <t>Schedule of Deferred Tax Assets and Liabilities [Table Text Block]</t>
  </si>
  <si>
    <t>Schedule of Effective Income Tax Rate Reconciliation [Table Text Block]</t>
  </si>
  <si>
    <t>Summary of Income Tax Contingencies [Table Text Block]</t>
  </si>
  <si>
    <t>Net Income Per Share (Tables)</t>
  </si>
  <si>
    <t>Schedule of Net Income Per Share</t>
  </si>
  <si>
    <t>Schedule of Securities Excluded from Net Income Per Share</t>
  </si>
  <si>
    <t>Commitments and Contingencies Commitments and Contingencies (Tables)</t>
  </si>
  <si>
    <t>Schedule of Future Minimum Rental Payments for Operating Leases [Table Text Block]</t>
  </si>
  <si>
    <t xml:space="preserve">Future estimated minimum lease payments and expected lease administration payments follow (in millions): </t>
  </si>
  <si>
    <t>Segment Information (Tables)</t>
  </si>
  <si>
    <t>Schedule of Revenue from External Customers Attributed to Foreign Countries by Geographic Area [Table Text Block]</t>
  </si>
  <si>
    <t>Segment Reporting Information</t>
  </si>
  <si>
    <t>Sale of NAC Subsidiary (Tables)</t>
  </si>
  <si>
    <t>Schedule of Discontinued Operations Income Statement Disclosures [Table Text Block]</t>
  </si>
  <si>
    <t>Quarterly Results of Operations (Tables)</t>
  </si>
  <si>
    <t>Schedule of Quarterly Financial Information [Table Text Block]</t>
  </si>
  <si>
    <t>Basis of Presentation (Narrative) (Details)</t>
  </si>
  <si>
    <t>Plan of Reorganization Acceptance Rate</t>
  </si>
  <si>
    <t>Reduction in amount of third party debt obligations</t>
  </si>
  <si>
    <t>Summary of Significant Accounting Policies (Details) (USD $)</t>
  </si>
  <si>
    <t>Fresh-Start Adjustment, Increase (Decrease), Inventories</t>
  </si>
  <si>
    <t>Emergence From Voluntary Reorganization Under Chapter 11 Proceedings (Details) (USD $)</t>
  </si>
  <si>
    <t>Class of Stock [Line Items]</t>
  </si>
  <si>
    <t>Total Stock, Shares Authorized</t>
  </si>
  <si>
    <t>Debt Instrument, Interest Rate, Stated Percentage</t>
  </si>
  <si>
    <t>Convertible senior notes</t>
  </si>
  <si>
    <t>Convertible Noteholders, Percent of New Common Stock</t>
  </si>
  <si>
    <t>Interest Paid</t>
  </si>
  <si>
    <t>Convertible Noteholders, New Notes</t>
  </si>
  <si>
    <t>Preferred Stock, Dividend Rate, Percentage</t>
  </si>
  <si>
    <t>Preferred Stock, Shares Outstanding</t>
  </si>
  <si>
    <t>Class of Warrant or Right, Outstanding</t>
  </si>
  <si>
    <t>Preferred Investors, Each, Percent of New Common Stock</t>
  </si>
  <si>
    <t>Preferred Investors, Aggregate, Percent of New Common Stock</t>
  </si>
  <si>
    <t>Preferred Investors, Each, New Notes</t>
  </si>
  <si>
    <t>Government Funding Condition for Preferred Investor Investment</t>
  </si>
  <si>
    <t>Preferred Investors, Aggregate, New Notes</t>
  </si>
  <si>
    <t>Stockholders, Percent of New Common Stock</t>
  </si>
  <si>
    <t>Secured Intercompany Financing</t>
  </si>
  <si>
    <t>Funds for Payments under Reorganization Plan</t>
  </si>
  <si>
    <t>Funds for Working Capital under Reorganization Plan</t>
  </si>
  <si>
    <t>Debtor in Possession Financing Repayments</t>
  </si>
  <si>
    <t>Professional Fees</t>
  </si>
  <si>
    <t>Common Class A [Member]</t>
  </si>
  <si>
    <t>Common Class B [Member]</t>
  </si>
  <si>
    <t>Fresh Start Accounting (Details) (USD $)</t>
  </si>
  <si>
    <t>Payments of Financing Costs</t>
  </si>
  <si>
    <t>Enterprise Value</t>
  </si>
  <si>
    <t>Liabilities Subject to Compromise, 3% Convertible Senior Notes and Accrued Interest</t>
  </si>
  <si>
    <t>Liabilities Subject to Compromise, Convertible Preferred Stock and Paid-in-Kind Dividends Payable</t>
  </si>
  <si>
    <t>Liabilities Subject to Compromise, Accounts Payable and Accrued Liabilities</t>
  </si>
  <si>
    <t>Fresh-Start Adjustment, Increase (Decrease), Other Deferred Costs</t>
  </si>
  <si>
    <t>Fresh-Start Adjustment, Increase (Decrease), Other Current Liabilities</t>
  </si>
  <si>
    <t>Fresh-Start Adjustment, Increase (Decrease), Amortizable Intangible Assets</t>
  </si>
  <si>
    <t>Common Stock, Value, Outstanding</t>
  </si>
  <si>
    <t>Common Stock, Shares, Outstanding</t>
  </si>
  <si>
    <t>Shares Issued, Price Per Share</t>
  </si>
  <si>
    <t>Other Liabilities, Fair Value Disclosure</t>
  </si>
  <si>
    <t>Reorganization Value</t>
  </si>
  <si>
    <t>Payments for Fees</t>
  </si>
  <si>
    <t>Payment of Claims</t>
  </si>
  <si>
    <t>Payment of Reorganization Adjustments</t>
  </si>
  <si>
    <t>Contract-Based Intangible Assets [Member]</t>
  </si>
  <si>
    <t>Contract-Based Intangible Assets [Member] | Successor [Member]</t>
  </si>
  <si>
    <t>Fresh Start Accounting Schedule of Fresh-Start Adjustments (Details) (USD $)</t>
  </si>
  <si>
    <t>Adjustment, Assets</t>
  </si>
  <si>
    <t>Adjustment, Liabilities and Stockholders' Equity (Deficit)</t>
  </si>
  <si>
    <t>Liabilities Subject to Compromise, Debt and Accrued Interest</t>
  </si>
  <si>
    <t>Liabilities Subject to Compromise, Other Liabilities</t>
  </si>
  <si>
    <t>Accumulated other comprehensive loss, net of tax</t>
  </si>
  <si>
    <t>Reorganization Adjustments [Member]</t>
  </si>
  <si>
    <t>Liabilities Subject to Compromise</t>
  </si>
  <si>
    <t>Total stockholders' equity (deficit)</t>
  </si>
  <si>
    <t>Total Liabilties and Stockholders' Equity (Deficit)</t>
  </si>
  <si>
    <t>Fresh Start Adjustments [Member]</t>
  </si>
  <si>
    <t>Predecessor [Member] | Reorganization Adjustments [Member]</t>
  </si>
  <si>
    <t>Successor [Member] | Reorganization Adjustments [Member]</t>
  </si>
  <si>
    <t>Pre Eliminations [Member] | Predecessor [Member]</t>
  </si>
  <si>
    <t>Reorganization Items, Net (Details) (USD $)</t>
  </si>
  <si>
    <t>Reorganization items, professional fees</t>
  </si>
  <si>
    <t>Reorganization items, expense of deferred financing costs</t>
  </si>
  <si>
    <t>Reorganization items, net, paid</t>
  </si>
  <si>
    <t>Accrued professional fees, current</t>
  </si>
  <si>
    <t>Transition Charges (Narrative)(Details) (USD $)</t>
  </si>
  <si>
    <t>Restructuring Cost and Reserve [Line Items]</t>
  </si>
  <si>
    <t>Asset Retirement Charges</t>
  </si>
  <si>
    <t>Inventory Valuation Adjustments</t>
  </si>
  <si>
    <t>Non-production expenses</t>
  </si>
  <si>
    <t>Site expenses</t>
  </si>
  <si>
    <t>Power Contract Losses</t>
  </si>
  <si>
    <t>Accelerated property, plant and equipment expenses</t>
  </si>
  <si>
    <t>Payments for one-time termination benefits</t>
  </si>
  <si>
    <t>Restructuring Liability Balance</t>
  </si>
  <si>
    <t>DOE Share of Paducah Termination Benefit Costs</t>
  </si>
  <si>
    <t>Structuring advisory costs</t>
  </si>
  <si>
    <t>Cash Payable [Member]</t>
  </si>
  <si>
    <t>One-time termination benefit costs</t>
  </si>
  <si>
    <t>Noncash [Member]</t>
  </si>
  <si>
    <t>Severance [Member]</t>
  </si>
  <si>
    <t>Accounts Receivable, Net, Current</t>
  </si>
  <si>
    <t>Advisory Costs [Member]</t>
  </si>
  <si>
    <t>Advanced Technology Costs and Other Income (Narrative) (Details) (USD $)</t>
  </si>
  <si>
    <t>23 Months Ended</t>
  </si>
  <si>
    <t>Apr. 30, 2014</t>
  </si>
  <si>
    <t>RD&amp;D Program Funding by DOE</t>
  </si>
  <si>
    <t>RD&amp;D Program Funding by USEC</t>
  </si>
  <si>
    <t>RD&amp;D Program Qualifying Expenditures</t>
  </si>
  <si>
    <t>RD&amp;D Program Qualifying Expenditures - DOE Share</t>
  </si>
  <si>
    <t>RD&amp;D Program Qualifying Expenditures â€“ USEC Share</t>
  </si>
  <si>
    <t>Other advanced technology costs</t>
  </si>
  <si>
    <t>Scenario, Forecast [Member]</t>
  </si>
  <si>
    <t>Maximum RD&amp;D Program Funding by DOE</t>
  </si>
  <si>
    <t>Scenario, Actual [Member]</t>
  </si>
  <si>
    <t>Accounts Receivable (Details) (USD $)</t>
  </si>
  <si>
    <t>Accounts, Notes, Loans and Financing Receivable [Line Items]</t>
  </si>
  <si>
    <t>Utility Customer Receivables</t>
  </si>
  <si>
    <t>DOE pro-rata share of Cooperative Agreement funding</t>
  </si>
  <si>
    <t>Contract Services Customer Receivables</t>
  </si>
  <si>
    <t>Accounts Receivable, Net</t>
  </si>
  <si>
    <t>Accounts Receivable (Narrative) (Details) (USD $)</t>
  </si>
  <si>
    <t>Valuation allowance and allowance for doubtful accounts</t>
  </si>
  <si>
    <t>Government [Member]</t>
  </si>
  <si>
    <t>Accounts Receivable, Gross, Noncurrent</t>
  </si>
  <si>
    <t>Proceeds from DOE on Claims</t>
  </si>
  <si>
    <t>Accounts Receivable, Net, Noncurrent</t>
  </si>
  <si>
    <t>Corporation [Member]</t>
  </si>
  <si>
    <t>Government - portion related to retiree benefits [Member]</t>
  </si>
  <si>
    <t>Government - portion related to duplicative credit [Member]</t>
  </si>
  <si>
    <t>Inventories (Details) (USD $)</t>
  </si>
  <si>
    <t>Inventory [Line Items]</t>
  </si>
  <si>
    <t>Separative work units inventory</t>
  </si>
  <si>
    <t>Uranium inventory</t>
  </si>
  <si>
    <t>Separative work units owed to customers and suppliers</t>
  </si>
  <si>
    <t>Uranium owed to customers and suppliers</t>
  </si>
  <si>
    <t>Separative work units net of liability</t>
  </si>
  <si>
    <t>Uranium inventory net of liability</t>
  </si>
  <si>
    <t>Inventories, net</t>
  </si>
  <si>
    <t>Inventories (Narrative) (Details) (USD $)</t>
  </si>
  <si>
    <t>In Billions, unless otherwise specified</t>
  </si>
  <si>
    <t>Inventories provided by customers and suppliers</t>
  </si>
  <si>
    <t>Decline in Uranium Quantities Provided by Customers and Suppliers</t>
  </si>
  <si>
    <t>Property, Plant and Equipment Property, Plant and Equipment (Tables) (Details) (USD $)</t>
  </si>
  <si>
    <t>Property, Plant and Equipment [Line Items]</t>
  </si>
  <si>
    <t>Property, Plant and Equipment, Gross</t>
  </si>
  <si>
    <t>Accumulated Depreciation, Depletion and Amortization, Property, Plant, and Equipment</t>
  </si>
  <si>
    <t>Property, Plant and Equipment, Net</t>
  </si>
  <si>
    <t>Property, Plant and Equipment Property, Plant and Equipment (Narrative) (Details) (USD $)</t>
  </si>
  <si>
    <t>Sep. 30, 2013</t>
  </si>
  <si>
    <t>Property, Plant and Equipment, Disposals</t>
  </si>
  <si>
    <t>Depreciation</t>
  </si>
  <si>
    <t>Property, Plant and Equipment, Transfers and Changes</t>
  </si>
  <si>
    <t>Accumulated Depreciation, Depletion and Amortization, Sale or Disposal of Property, Plant and Equipment</t>
  </si>
  <si>
    <t>Proceeds from Sale of Property, Plant, and Equipment</t>
  </si>
  <si>
    <t>Intangible Assets Schedule of Future Amortization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Intangible Assets Schedule of Intangible Assets and Excess Reorganization Value (Details) (USD $)</t>
  </si>
  <si>
    <t>Finite-Lived Intangible Assets [Line Items]</t>
  </si>
  <si>
    <t>Average useful life of finite-lived intangible assets</t>
  </si>
  <si>
    <t>15 years</t>
  </si>
  <si>
    <t>Accumulated amortization</t>
  </si>
  <si>
    <t>Successor [Member] | Contract-Based Intangible Assets [Member]</t>
  </si>
  <si>
    <t>Successor [Member] | Customer-Related Intangible Assets [Member]</t>
  </si>
  <si>
    <t>Accounts Payable and Accrued Liabilities (Details) (USD $)</t>
  </si>
  <si>
    <t>Accrued interest payable on debt</t>
  </si>
  <si>
    <t>Compensation and benefits payable</t>
  </si>
  <si>
    <t>Accrued lease turnover - current</t>
  </si>
  <si>
    <t>Accrued severance payments</t>
  </si>
  <si>
    <t>Debt (Narrative) (Details) (USD $)</t>
  </si>
  <si>
    <t>Debt instrument interest rate</t>
  </si>
  <si>
    <t>Interest Payable</t>
  </si>
  <si>
    <t>Interest Payable, Current</t>
  </si>
  <si>
    <t>Interest Payable, Noncurrent</t>
  </si>
  <si>
    <t>PIK toggle notes [Member]</t>
  </si>
  <si>
    <t>Debt Interest Rate, PIK</t>
  </si>
  <si>
    <t>Maximum [Member] | PIK toggle notes [Member]</t>
  </si>
  <si>
    <t>Debt (Schedule of Deferred Financing Costs) (Details) (USD $)</t>
  </si>
  <si>
    <t>Deferred Finance Costs, Beginning Balance</t>
  </si>
  <si>
    <t>Deferred financing costs, additions</t>
  </si>
  <si>
    <t>Deferred financing costs, reductions</t>
  </si>
  <si>
    <t>Deferred Finance Costs, End Balance</t>
  </si>
  <si>
    <t>Convertible notes, non-current [Member]</t>
  </si>
  <si>
    <t>Bank credit facilities [Member]</t>
  </si>
  <si>
    <t>Convertible notes [Member]</t>
  </si>
  <si>
    <t>Fair Value Measurements (Financial Instruments Recorded at Fair Value) (Details) (USD $)</t>
  </si>
  <si>
    <t>Cash equivalents</t>
  </si>
  <si>
    <t>Deferred compensation asset</t>
  </si>
  <si>
    <t>Deferred compensation obligation</t>
  </si>
  <si>
    <t>Level 2 [Member]</t>
  </si>
  <si>
    <t>Fair Value Measurements (Debt) (Details) (USD $)</t>
  </si>
  <si>
    <t>Long-term debt, fair value</t>
  </si>
  <si>
    <t>Convertible senior notes, fair value</t>
  </si>
  <si>
    <t>Pension and Postretirement Health and Life Benefits (Narrative) (Details) (USD $)</t>
  </si>
  <si>
    <t>Dec. 31, 2015</t>
  </si>
  <si>
    <t>Jun. 30, 2013</t>
  </si>
  <si>
    <t>Additional credited service charge</t>
  </si>
  <si>
    <t>Increase in pension liability, additional credit service</t>
  </si>
  <si>
    <t>Fresh-Start Adjustment, Increase (Decrease), Accumulated Other Comprehensive Income (Loss)</t>
  </si>
  <si>
    <t>Defined Contribution Plan, Cost Recognized</t>
  </si>
  <si>
    <t>Expected defined benefit plan contributions for next fiscal year for non-qualified plans</t>
  </si>
  <si>
    <t>Pension Plan, Defined Benefit [Member]</t>
  </si>
  <si>
    <t>Approximate Number of Plan Participants</t>
  </si>
  <si>
    <t>Defined Benefit Plan, Accumulated Benefit Obligation</t>
  </si>
  <si>
    <t>Curtailment (gain) loss</t>
  </si>
  <si>
    <t>Decrease in pension liability, curtailments</t>
  </si>
  <si>
    <t>Defined Benefit Plan, Lump Sum Benefits Paid</t>
  </si>
  <si>
    <t>Defined Benefit Plan, Actuarial Gain (Loss)</t>
  </si>
  <si>
    <t>Defined Benefit Plan, Amounts Recognized in Other Comprehensive Income (Loss), Net Prior Service Cost (Credit), before Tax</t>
  </si>
  <si>
    <t>Other Postretirement Benefit Plan, Defined Benefit [Member]</t>
  </si>
  <si>
    <t>Pension Plan C [Member]</t>
  </si>
  <si>
    <t>Pension and Postretirement Health and Life Benefits Pension and Postretirement Health and Life Benefits (Schedule of Changes in Projected Benefit Obligations) (Details) (USD $)</t>
  </si>
  <si>
    <t>Defined Benefit Plan, Benefit Obligation</t>
  </si>
  <si>
    <t>Defined Benefit Plan, Service Cost</t>
  </si>
  <si>
    <t>Defined Benefit Plan, Interest Cost</t>
  </si>
  <si>
    <t>Defined Benefit Plan, Benefits Paid</t>
  </si>
  <si>
    <t>Defined Benefit Plan, Gross Prescription Drug Subsidy Receipts Received</t>
  </si>
  <si>
    <t>Defined Benefit Plan, Plan Amendments</t>
  </si>
  <si>
    <t>Defined Benefit Plan, Curtailments</t>
  </si>
  <si>
    <t>Defined Benefit Plan, Special Termination Benefits</t>
  </si>
  <si>
    <t>Defined Benefit Plan, Fair Value of Plan Assets</t>
  </si>
  <si>
    <t>Defined Benefit Plan, Actual Return on Plan Assets</t>
  </si>
  <si>
    <t>Defined Benefit Plan, Contributions by Employer</t>
  </si>
  <si>
    <t>Defined Benefit Plan, Funded Status of Plan</t>
  </si>
  <si>
    <t>Amounts Recognized In Current Liabilities</t>
  </si>
  <si>
    <t>Amounts Recognized In Noncurrent Liabilities</t>
  </si>
  <si>
    <t>Defined Benefit Plan, Amounts Recognized in Balance Sheet</t>
  </si>
  <si>
    <t>Amounts Recognized In Accumulated Other Comprehensive Income Pre Tax Net Actuarial Loss</t>
  </si>
  <si>
    <t>Recognized In Accumulated Other Comprehensive Income Pre Tax Prior Service Cost Credit</t>
  </si>
  <si>
    <t>AmountsRecognizedInAccumulatedOtherComprehensiveIncomePreTax</t>
  </si>
  <si>
    <t>Defined Benefit Plan, Assumptions Used Calculating Benefit Obligation, Discount Rate</t>
  </si>
  <si>
    <t>Defined Benefit Plan, Assumptions Used Calculating Benefit Obligation, Rate of Compensation Increase</t>
  </si>
  <si>
    <t>Pension and Postretirement Health and Life Benefits (Schedule of Net Benefit Costs) (Details) (USD $)</t>
  </si>
  <si>
    <t>Amortization of prior service costs</t>
  </si>
  <si>
    <t>Curtailment (gains)</t>
  </si>
  <si>
    <t>Net benefit costs</t>
  </si>
  <si>
    <t>Postretirement Health and Life Benefits Plans [Member]</t>
  </si>
  <si>
    <t>Pension and Postretirement Health and Life Benefits Pension and Postretirement Health and Life Benefits (Schedule of Defined Benefit Plan Amounts Recognized in Other Comprehensive Income) (Details) (USD $)</t>
  </si>
  <si>
    <t>Defined Benefit Plan, Amounts Recognized in Other Comprehensive Income (Loss), Net Actuarial Gain (Loss), before Tax</t>
  </si>
  <si>
    <t>Other Comprehensive Income (Loss), Reclassification Adjustment from AOCI, Pension and Other Postretirement Benefit Plans, for Net Gain (Loss), before Tax</t>
  </si>
  <si>
    <t>Other Comprehensive (Income) Loss, Amortization Adjustment from AOCI, Pension and Other Postretirement Benefit Plans, for Net Prior Service Cost (Credit), before Tax</t>
  </si>
  <si>
    <t>Other Comprehensive (Income) Loss, Pension and Other Postretirement Benefit Plans, Adjustment, before Tax</t>
  </si>
  <si>
    <t>Pension and Postretirement Health and Life Benefits Pension and Postretirement Health and Life Benefits (Schedule of Assumptions Used) (Details)</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Pension and Postretirement Health and Life Benefits Pension and Postretirement Health and Life Benefits (Schedule of Healthcare Cost Trend Rates) (Details)</t>
  </si>
  <si>
    <t>Defined Benefit Plan, Assumed Health Care Cost Trend Rates [Abstract]</t>
  </si>
  <si>
    <t>Defined Benefit Plan, Health Care Cost Trend Rate Assumed for Next Fiscal Year</t>
  </si>
  <si>
    <t>Defined Benefit Plan, Ultimate Health Care Cost Trend Rate</t>
  </si>
  <si>
    <t>Defined Benefit Plan, Year that Rate Reaches Ultimate Trend Rate</t>
  </si>
  <si>
    <t>Pension and Postretirement Health and Life Benefits Pension and Postretirement Health and Life Benefits (Schedule of Effect of One Percentage Point Change In Assumed Health Care Cost Trend Rates) (Details) (USD $)</t>
  </si>
  <si>
    <t>Defined Benefit Plan, Effect of One-Percentage Point Change in Assumed Health Care Cost Trend Rates [Abstract]</t>
  </si>
  <si>
    <t>Defined Benefit Plan, Effect of One Percentage Point Increase on Accumulated Postretirement Benefit Obligation</t>
  </si>
  <si>
    <t>Defined Benefit Plan, Effect of One Percentage Point Decrease on Accumulated Postretirement Benefit Obligation</t>
  </si>
  <si>
    <t>Defined Benefit Plan, Effect of One Percentage Point Increase on Service and Interest Cost Components</t>
  </si>
  <si>
    <t>Defined Benefit Plan, Effect of One Percentage Point Decrease on Service and Interest Cost Components</t>
  </si>
  <si>
    <t>Pension and Postretirement Health and Life Benefits Pension and Postretirement Health and Life Benefits (Plan Asset Allocations) (Details)</t>
  </si>
  <si>
    <t>Pension Plan, Defined Benefit [Member] | Equity Securities [Member]</t>
  </si>
  <si>
    <t>Defined Benefit Plan, Actual Plan Asset Allocations</t>
  </si>
  <si>
    <t>Pension Plan, Defined Benefit [Member] | Equity Securities [Member] | Scenario, Forecast [Member]</t>
  </si>
  <si>
    <t>Defined Benefit Plan, Target Plan Asset Allocations Range Minimum</t>
  </si>
  <si>
    <t>Defined Benefit Plan, Target Plan Asset Allocations Range Maximum</t>
  </si>
  <si>
    <t>Pension Plan, Defined Benefit [Member] | Debt Securities [Member]</t>
  </si>
  <si>
    <t>Pension Plan, Defined Benefit [Member] | Debt Securities [Member] | Scenario, Forecast [Member]</t>
  </si>
  <si>
    <t>Other Postretirement Benefit Plan, Defined Benefit [Member] | Equity Securities [Member]</t>
  </si>
  <si>
    <t>Other Postretirement Benefit Plan, Defined Benefit [Member] | Equity Securities [Member] | Scenario, Forecast [Member]</t>
  </si>
  <si>
    <t>Other Postretirement Benefit Plan, Defined Benefit [Member] | Debt Securities [Member]</t>
  </si>
  <si>
    <t>Other Postretirement Benefit Plan, Defined Benefit [Member] | Debt Securities [Member] | Scenario, Forecast [Member]</t>
  </si>
  <si>
    <t>Pension and Postretirement Health and Life Benefits Pension and Postretirement Health and Life Benefits (Schedule of Fair Value of Plan Assets) (Details) (USD $)</t>
  </si>
  <si>
    <t>US Government Securities</t>
  </si>
  <si>
    <t>Collective Trust - Money Market Funds</t>
  </si>
  <si>
    <t>Collective Trust - Bond Funds</t>
  </si>
  <si>
    <t>Collective Trust - Equity Funds</t>
  </si>
  <si>
    <t>Corporate Debt</t>
  </si>
  <si>
    <t>Municipal Bonds</t>
  </si>
  <si>
    <t>Fair Value of Investments by Hierarchy Level</t>
  </si>
  <si>
    <t>Accrued Interest Receivable</t>
  </si>
  <si>
    <t>Unsettled Transactions Receivable</t>
  </si>
  <si>
    <t>Money Market Funds</t>
  </si>
  <si>
    <t>Bond Mutual Funds</t>
  </si>
  <si>
    <t>Equity Mutual Funds</t>
  </si>
  <si>
    <t>Fair Value, Inputs, Level 1 [Member] | Pension Plan, Defined Benefit [Member]</t>
  </si>
  <si>
    <t>Fair Value, Inputs, Level 1 [Member] | Other Postretirement Benefit Plan, Defined Benefit [Member]</t>
  </si>
  <si>
    <t>Fair Value, Inputs, Level 2 [Member] | Pension Plan, Defined Benefit [Member]</t>
  </si>
  <si>
    <t>Fair Value, Inputs, Level 2 [Member] | Other Postretirement Benefit Plan, Defined Benefit [Member]</t>
  </si>
  <si>
    <t>Fair Value, Inputs, Level 3 [Member] | Pension Plan, Defined Benefit [Member]</t>
  </si>
  <si>
    <t>Fair Value, Inputs, Level 3 [Member] | Other Postretirement Benefit Plan, Defined Benefit [Member]</t>
  </si>
  <si>
    <t>Pension and Postretirement Health and Life Benefits Pension and Postretirement Health and Life Benefits (Reconciliation of Fair Value of Assets Using Unobservable Inputs) (Details) (USD $)</t>
  </si>
  <si>
    <t>Fair Value, Measurement with Unobservable Inputs Reconciliation, Recurring Basis, Asset, Purchases, (Sales), Issuances, (Settlements) [Abstract]</t>
  </si>
  <si>
    <t>Fair Value, Measurement with Unobservable Inputs Reconciliation, Recurring Basis, Asset Value</t>
  </si>
  <si>
    <t>Fair Value, Measurement with Unobservable Inputs Reconciliation, Recurring Basis, Asset, Transfers out of Level 3</t>
  </si>
  <si>
    <t>Fair Value, Measurement with Unobservable Inputs Reconciliation, Recurring Basis, Asset Transfers Into Level 3</t>
  </si>
  <si>
    <t>Fair Value, Measurement with Unobservable Inputs Reconciliation, Recurring Basis, Asset, Purchases</t>
  </si>
  <si>
    <t>Pension and Postretirement Health and Life Benefits Pension and Postretirement Health and Life Benefits (Schedule of Estimated Future Benefit Payments) (Details) (USD $)</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Stock-Based Compensation (Narrative) (Details) (USD $)</t>
  </si>
  <si>
    <t>In Millions, except Share data, unless otherwise specified</t>
  </si>
  <si>
    <t>Common Stock, Shares Reserved for Future Issuance Under Management Incentive Plan</t>
  </si>
  <si>
    <t>Weighted-average period in years of costs to be recognized</t>
  </si>
  <si>
    <t>2 years</t>
  </si>
  <si>
    <t>Employee Service Share-based Compensation, Nonvested Awards, Compensation Cost Not yet Recognized</t>
  </si>
  <si>
    <t>Employee Stock Option [Member]</t>
  </si>
  <si>
    <t>Restricted Stock [Member]</t>
  </si>
  <si>
    <t>Stock-Based Compensation (Stock-Based Compensation Costs) (Details) (USD $)</t>
  </si>
  <si>
    <t>Restricted Stock or Unit Expense</t>
  </si>
  <si>
    <t>Stock or Unit Option Plan Expense</t>
  </si>
  <si>
    <t>Allocated Share-based Compensation Expense</t>
  </si>
  <si>
    <t>Stock-Based Compensation Stock-Based Compensation (Assumptions Used in the Black-Scholes Option Pricing Model) (Details) (USD $)</t>
  </si>
  <si>
    <t>Share-based Goods and Nonemployee Services Transaction, Valuation Method, Risk Free Interest Rate</t>
  </si>
  <si>
    <t>Share-based Goods and Nonemployee Services Transaction, Valuation Method, Expected Volatility Rate</t>
  </si>
  <si>
    <t>Share-based Compensation Arrangement by Share-based Payment Award, Fair Value Assumptions, Expected Term, Simplified Method</t>
  </si>
  <si>
    <t>P6Y</t>
  </si>
  <si>
    <t>Share-based Compensation Arrangement by Share-based Payment Award, Options, Grants in Period, Weighted Average Grant Date Fair Value</t>
  </si>
  <si>
    <t>Share-based Compensation Arrangement by Share-based Payment Award, Options, Grants in Period, Gross</t>
  </si>
  <si>
    <t>Stock-Based Compensation Stock-Based Compensation (Restricted Shares Activity) (Details) (USD $)</t>
  </si>
  <si>
    <t>In Thousands, except Per Share data, unless otherwise specified</t>
  </si>
  <si>
    <t>Restricted Shares, Number of Shares</t>
  </si>
  <si>
    <t>Restricted Shares, Number of Shares Vested</t>
  </si>
  <si>
    <t>Restricted Shares, Number of Shares Forfeited</t>
  </si>
  <si>
    <t>Restricted Shares, Unvested, Weighted-Average Grant Date Fair Value</t>
  </si>
  <si>
    <t>Restricted Shares, Vested, Weighted-Average Grant Date Fair Value</t>
  </si>
  <si>
    <t>Restricted Shares, Forfeited or Surrendered, Weighted-Average Grant Date Fair Value</t>
  </si>
  <si>
    <t>Stock-Based Compensation Stock-Based Compensation (Options) (Details) (USD $)</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Share-based Compensation, Shares Authorized under Stock Option Plans, Exercise Price Range, Outstanding Options, Weighted Average Exercise Price</t>
  </si>
  <si>
    <t>Share-based Compensation Arrangement by Share-based Payment Award, Options, Outstanding, Number</t>
  </si>
  <si>
    <t>Share-based Compensation, Shares Authorized under Stock Option Plans, Exercise Price Range, Outstanding Options, Weighted Average Remaining Contractual Term</t>
  </si>
  <si>
    <t>9 years 10 months 24 days</t>
  </si>
  <si>
    <t>Income Taxes (Details) (USD $)</t>
  </si>
  <si>
    <t>Increase (decrease) in deferred tax asset valuation allowance</t>
  </si>
  <si>
    <t>Deferred Tax Liabilities, Net, Current</t>
  </si>
  <si>
    <t>Deferred Tax Assets, Net, Noncurrent</t>
  </si>
  <si>
    <t>Benefit for tax basis written off related to asset retirements</t>
  </si>
  <si>
    <t>Other Comprehensive Income (Loss), Tax</t>
  </si>
  <si>
    <t>Discontinued Operation, Tax Effect of Discontinued Operation</t>
  </si>
  <si>
    <t>Liability for Uncertain Tax Positions, Noncurrent</t>
  </si>
  <si>
    <t>Unrecognized Tax Benefits, Income Tax Penalties Expense Reduction</t>
  </si>
  <si>
    <t>Income Tax Examination, Penalties and Interest Expense Reduction</t>
  </si>
  <si>
    <t>Income Tax Examination, Penalties and Interest Accrued</t>
  </si>
  <si>
    <t>Domestic Tax Authority [Member]</t>
  </si>
  <si>
    <t>Operating Loss Carryforwards</t>
  </si>
  <si>
    <t>Annual limitation of NOL carryforwards and tax credits generated prior to ownership change</t>
  </si>
  <si>
    <t>State and Local Jurisdiction [Member]</t>
  </si>
  <si>
    <t>Income Taxes Income Taxes (Taxes by Jurisdiction) (Details) (USD $)</t>
  </si>
  <si>
    <t>Current Income Tax Expense (Benefit)</t>
  </si>
  <si>
    <t>Foreign Tax Authority [Member]</t>
  </si>
  <si>
    <t>Income Taxes Income Taxes (Deferred Income Taxes) (Details) (USD $)</t>
  </si>
  <si>
    <t>Components of Deferred Tax Assets and Liabilities [Abstract]</t>
  </si>
  <si>
    <t>Deferred Tax Assets, Plant Lease Turnover and Other Exit Costs</t>
  </si>
  <si>
    <t>Deferred Tax Assets, Employee Benefits Costs</t>
  </si>
  <si>
    <t>Deferred Tax Assets, Inventory</t>
  </si>
  <si>
    <t>Deferred Tax Assets, Property, Plant and Equipment</t>
  </si>
  <si>
    <t>Deferred Tax Assets, Depleted Uranium and Stored Wastes</t>
  </si>
  <si>
    <t>Deferred Tax Assets, Net Operating Loss and Credit Carryforwards</t>
  </si>
  <si>
    <t>Deferred Tax Assets, Accrued Expenses</t>
  </si>
  <si>
    <t>Deferred Tax Assets, Other</t>
  </si>
  <si>
    <t>Deferred Tax Assets, Gross</t>
  </si>
  <si>
    <t>Deferred Tax Assets, Valuation Allowance</t>
  </si>
  <si>
    <t>Deferred Tax Assets, Net of Valuation Allowance</t>
  </si>
  <si>
    <t>Deferred Tax Liabilities, Intangible Assets</t>
  </si>
  <si>
    <t>Deferred Tax Liabilities, Prepaid Expenses</t>
  </si>
  <si>
    <t>Deferred Tax Liabilities</t>
  </si>
  <si>
    <t>Income Taxes Income Taxes (Rate Reconciliation) (Details)</t>
  </si>
  <si>
    <t>Effective Income Tax Rate Reconciliation, Deduction, Percent [Abstract]</t>
  </si>
  <si>
    <t>Effective Income Tax Rate Reconciliation, at Federal Statutory Income Tax Rate, Percent</t>
  </si>
  <si>
    <t>Effective Income Tax Rate Reconciliation, State and Local Income Taxes, Percent</t>
  </si>
  <si>
    <t>Effective Income Tax Rate Reconciliation, Tax Exempt Income, Percent</t>
  </si>
  <si>
    <t>Effective Income Tax Rate Reconciliation, Nondeductible Expense, Percent</t>
  </si>
  <si>
    <t>Effective Income Tax Rate Reconciliation, Deduction, Other, Percent</t>
  </si>
  <si>
    <t>Effective Income Tax Rate Reconciliation, Change in Deferred Tax Assets Valuation Allowance, Percent</t>
  </si>
  <si>
    <t>Effective Income Tax Rate Reconciliation, Nondeductible Expense, Restructuring Charges, Percent</t>
  </si>
  <si>
    <t>Effective Income Tax Rate Reconciliation, Other Adjustments, Percent</t>
  </si>
  <si>
    <t>Effective Income Tax Rate Reconciliation, Percent</t>
  </si>
  <si>
    <t>Income Taxes Income Taxes (Unrecognized Tax Benefits) (Details) (USD $)</t>
  </si>
  <si>
    <t>Unrecognized Tax Benefits, Decrease Resulting from Prior Period Tax Positions</t>
  </si>
  <si>
    <t>Net Income Per Share (Narrative) (Details) (USD $)</t>
  </si>
  <si>
    <t>Debt Instrument [Line Items]</t>
  </si>
  <si>
    <t>Warrants with exercise price greater than market price</t>
  </si>
  <si>
    <t>Convertible Debt [Member]</t>
  </si>
  <si>
    <t>Net Income Per Share (Schedule of Income Per Share) (Details) (USD $)</t>
  </si>
  <si>
    <t>Net (loss) from continuing operations</t>
  </si>
  <si>
    <t>Convertible preferred stock - equivalent common shares</t>
  </si>
  <si>
    <t>Convertible preferred stock - less: share issuance limitation</t>
  </si>
  <si>
    <t>Convertible preferred stock - net allowable shares</t>
  </si>
  <si>
    <t>Less: shares excluded in a period of net loss or antidilution</t>
  </si>
  <si>
    <t>Income per share from discontinued operations - basic and diluted</t>
  </si>
  <si>
    <t>Net Income Per Share Net Income Per Share (Schedule of Securities Excluded from Net Income Per Share) (Details) (USD $)</t>
  </si>
  <si>
    <t>Minimum [Member]</t>
  </si>
  <si>
    <t>Maximum [Member]</t>
  </si>
  <si>
    <t>Stockholders' Equity (Details)</t>
  </si>
  <si>
    <t>Commitment and Contingencies (Details) (USD $)</t>
  </si>
  <si>
    <t>7 Months Ended</t>
  </si>
  <si>
    <t>Apr. 30, 2015</t>
  </si>
  <si>
    <t>Sep. 30, 2016</t>
  </si>
  <si>
    <t>ACTDO DOE Funding â€“ Monthly</t>
  </si>
  <si>
    <t>Liability for decontamination and decommissioning</t>
  </si>
  <si>
    <t>D&amp;D financial assurance</t>
  </si>
  <si>
    <t>Accrued liabilities for stored wastes</t>
  </si>
  <si>
    <t>Accrued lease turnover - Portsmouth, current</t>
  </si>
  <si>
    <t>Operating Leases, Rent Expense</t>
  </si>
  <si>
    <t>FY16 budget request for centrifuge program</t>
  </si>
  <si>
    <t>ACP Sales Royalty Rate</t>
  </si>
  <si>
    <t>ACP Sales Royalty</t>
  </si>
  <si>
    <t>Commitments and Contingencies Commitments and Contingencies (Minimum Operating Lease Payments) (Details) (USD $)</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Accumulated Other Comprehensive Income (Loss) (Details) (USD $)</t>
  </si>
  <si>
    <t>Other comprehensive income, net of tax</t>
  </si>
  <si>
    <t>Segment Information (Segment Reporting Information) (Details) (USD $)</t>
  </si>
  <si>
    <t>Geographic Areas, Revenues from External Customers [Abstract]</t>
  </si>
  <si>
    <t>Revenue United States</t>
  </si>
  <si>
    <t>Revenue Japan</t>
  </si>
  <si>
    <t>Revenue Other Countries</t>
  </si>
  <si>
    <t>Revenue Foreign</t>
  </si>
  <si>
    <t>Total Revenue</t>
  </si>
  <si>
    <t>Revenues [Abstract]</t>
  </si>
  <si>
    <t>Revenue from low enriched uranium segment</t>
  </si>
  <si>
    <t>LEU segment gross profit</t>
  </si>
  <si>
    <t>Contract services segment gross profit</t>
  </si>
  <si>
    <t>LEU Segment Assets</t>
  </si>
  <si>
    <t>Contract Services Segment Assets</t>
  </si>
  <si>
    <t>Segment Information Segment Information (Narrative) (Details)</t>
  </si>
  <si>
    <t>Segment Reporting [Abstract]</t>
  </si>
  <si>
    <t>Revenue from top 10 customers</t>
  </si>
  <si>
    <t>Revenue from top 3 customers</t>
  </si>
  <si>
    <t>Revenue from first customer over 10 percent</t>
  </si>
  <si>
    <t>Revenue from second customer over 10 percent</t>
  </si>
  <si>
    <t>Revenue from third customer over 10 percent</t>
  </si>
  <si>
    <t>Revenue from fourth customer over 10 percent</t>
  </si>
  <si>
    <t>Sale of NAC Subsidiary (Details) (USD $)</t>
  </si>
  <si>
    <t>Mar. 31, 2013</t>
  </si>
  <si>
    <t>Segment, Discontinued Operations [Member]</t>
  </si>
  <si>
    <t>Contract services costs</t>
  </si>
  <si>
    <t>Sale of NAC Subsidiary (Narrative) (Details) (USD $)</t>
  </si>
  <si>
    <t>6 Months Ended</t>
  </si>
  <si>
    <t>Goodwill</t>
  </si>
  <si>
    <t>Proceeds from sale of subsidiary</t>
  </si>
  <si>
    <t>Net assets and liabilities of subsidiary</t>
  </si>
  <si>
    <t>Transaction costs for sale of subsidiary</t>
  </si>
  <si>
    <t>Quarterly Results of Operations (Details) (USD $)</t>
  </si>
  <si>
    <t>Mar. 31, 2014</t>
  </si>
  <si>
    <t>Net (loss) from continuing operations per share â€“ basic and diluted</t>
  </si>
  <si>
    <t>Net (loss) per share â€“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0"/>
      <color theme="1"/>
      <name val="Inherit"/>
    </font>
    <font>
      <sz val="11"/>
      <color theme="1"/>
      <name val="Inherit"/>
    </font>
    <font>
      <i/>
      <sz val="11"/>
      <color theme="1"/>
      <name val="Inherit"/>
    </font>
    <font>
      <sz val="7"/>
      <color theme="1"/>
      <name val="Inherit"/>
    </font>
    <font>
      <b/>
      <sz val="11"/>
      <color rgb="FF0D0D0D"/>
      <name val="Inherit"/>
    </font>
    <font>
      <sz val="11"/>
      <color rgb="FF0D0D0D"/>
      <name val="Inherit"/>
    </font>
    <font>
      <sz val="2"/>
      <color theme="1"/>
      <name val="Inherit"/>
    </font>
    <font>
      <b/>
      <sz val="8.5"/>
      <color theme="1"/>
      <name val="Inherit"/>
    </font>
    <font>
      <sz val="9"/>
      <color theme="1"/>
      <name val="Inherit"/>
    </font>
    <font>
      <sz val="8"/>
      <color theme="1"/>
      <name val="Inherit"/>
    </font>
    <font>
      <b/>
      <sz val="9"/>
      <color theme="1"/>
      <name val="Inherit"/>
    </font>
    <font>
      <b/>
      <sz val="10"/>
      <color theme="1"/>
      <name val="Inherit"/>
    </font>
    <font>
      <sz val="11"/>
      <color rgb="FF1F497D"/>
      <name val="Inherit"/>
    </font>
    <font>
      <b/>
      <sz val="8"/>
      <color theme="1"/>
      <name val="Inherit"/>
    </font>
    <font>
      <sz val="6"/>
      <color theme="1"/>
      <name val="Inherit"/>
    </font>
    <font>
      <sz val="4"/>
      <color theme="1"/>
      <name val="Inherit"/>
    </font>
    <font>
      <sz val="11"/>
      <color rgb="FF000000"/>
      <name val="Inherit"/>
    </font>
    <font>
      <sz val="11"/>
      <color rgb="FF000000"/>
      <name val="Times New Roman"/>
      <family val="1"/>
    </font>
    <font>
      <u/>
      <sz val="10"/>
      <color theme="1"/>
      <name val="Inherit"/>
    </font>
    <font>
      <sz val="9.5"/>
      <color theme="1"/>
      <name val="Inherit"/>
    </font>
    <font>
      <b/>
      <sz val="9.5"/>
      <color theme="1"/>
      <name val="Inherit"/>
    </font>
    <font>
      <i/>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4"/>
    </xf>
    <xf numFmtId="0" fontId="21" fillId="0" borderId="0" xfId="0" applyFont="1" applyAlignment="1">
      <alignment horizontal="left" vertical="top" wrapText="1"/>
    </xf>
    <xf numFmtId="0" fontId="20" fillId="0" borderId="0" xfId="0" applyFont="1" applyAlignment="1">
      <alignment horizontal="left" vertical="top" wrapText="1" indent="9"/>
    </xf>
    <xf numFmtId="0" fontId="21" fillId="0" borderId="0" xfId="0" applyFont="1" applyAlignment="1">
      <alignment horizontal="left" vertical="top" wrapText="1" indent="9"/>
    </xf>
    <xf numFmtId="0" fontId="21" fillId="0" borderId="0" xfId="0" applyFont="1" applyAlignment="1">
      <alignment horizontal="left" vertical="top" wrapText="1" indent="4"/>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6" fillId="0" borderId="0" xfId="0" applyFont="1" applyAlignment="1">
      <alignment horizontal="left" wrapText="1" indent="7"/>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7" fillId="0" borderId="0" xfId="0" applyFont="1" applyAlignment="1">
      <alignment horizontal="left" vertical="center" wrapText="1"/>
    </xf>
    <xf numFmtId="0" fontId="27"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20" fillId="0" borderId="12" xfId="0" applyFont="1" applyBorder="1" applyAlignment="1">
      <alignment wrapText="1"/>
    </xf>
    <xf numFmtId="0" fontId="28" fillId="0" borderId="0" xfId="0" applyFont="1" applyAlignment="1">
      <alignment horizontal="left" wrapText="1" indent="2"/>
    </xf>
    <xf numFmtId="0" fontId="27" fillId="0" borderId="10" xfId="0" applyFont="1" applyBorder="1" applyAlignment="1">
      <alignment horizontal="center" wrapText="1"/>
    </xf>
    <xf numFmtId="0" fontId="28" fillId="0" borderId="0" xfId="0" applyFont="1" applyAlignment="1">
      <alignment horizontal="left" wrapText="1"/>
    </xf>
    <xf numFmtId="0" fontId="28" fillId="33" borderId="0" xfId="0" applyFont="1" applyFill="1" applyAlignment="1">
      <alignment horizontal="left" wrapText="1" indent="1"/>
    </xf>
    <xf numFmtId="0" fontId="28" fillId="33" borderId="0" xfId="0" applyFont="1" applyFill="1" applyAlignment="1">
      <alignment horizontal="left" wrapText="1"/>
    </xf>
    <xf numFmtId="0" fontId="28" fillId="33" borderId="0" xfId="0" applyFont="1" applyFill="1" applyAlignment="1">
      <alignment horizontal="right" wrapText="1"/>
    </xf>
    <xf numFmtId="0" fontId="29" fillId="33" borderId="0" xfId="0" applyFont="1" applyFill="1" applyAlignment="1">
      <alignment horizontal="left" wrapText="1"/>
    </xf>
    <xf numFmtId="0" fontId="28" fillId="0" borderId="0" xfId="0" applyFont="1" applyAlignment="1">
      <alignment horizontal="left" wrapText="1" indent="1"/>
    </xf>
    <xf numFmtId="0" fontId="28" fillId="0" borderId="0" xfId="0" applyFont="1" applyAlignment="1">
      <alignment horizontal="right" wrapText="1"/>
    </xf>
    <xf numFmtId="0" fontId="29" fillId="0" borderId="0" xfId="0" applyFont="1" applyAlignment="1">
      <alignment horizontal="left" wrapText="1"/>
    </xf>
    <xf numFmtId="0" fontId="28" fillId="33" borderId="10" xfId="0" applyFont="1" applyFill="1" applyBorder="1" applyAlignment="1">
      <alignment horizontal="right" wrapText="1"/>
    </xf>
    <xf numFmtId="0" fontId="20" fillId="33" borderId="10" xfId="0" applyFont="1" applyFill="1" applyBorder="1" applyAlignment="1">
      <alignment wrapText="1"/>
    </xf>
    <xf numFmtId="0" fontId="28" fillId="0" borderId="0" xfId="0" applyFont="1" applyAlignment="1">
      <alignment horizontal="left" wrapText="1" indent="3"/>
    </xf>
    <xf numFmtId="0" fontId="28" fillId="0" borderId="12" xfId="0" applyFont="1" applyBorder="1" applyAlignment="1">
      <alignment horizontal="right" wrapText="1"/>
    </xf>
    <xf numFmtId="0" fontId="20" fillId="0" borderId="12" xfId="0" applyFont="1" applyBorder="1" applyAlignment="1">
      <alignment wrapText="1"/>
    </xf>
    <xf numFmtId="0" fontId="28" fillId="0" borderId="0" xfId="0" applyFont="1" applyBorder="1" applyAlignment="1">
      <alignment horizontal="right" wrapText="1"/>
    </xf>
    <xf numFmtId="0" fontId="28" fillId="0" borderId="12" xfId="0" applyFont="1" applyBorder="1" applyAlignment="1">
      <alignment horizontal="left" wrapText="1"/>
    </xf>
    <xf numFmtId="0" fontId="28" fillId="0" borderId="0" xfId="0" applyFont="1" applyBorder="1" applyAlignment="1">
      <alignment horizontal="left" wrapText="1"/>
    </xf>
    <xf numFmtId="0" fontId="28" fillId="0" borderId="10" xfId="0" applyFont="1" applyBorder="1" applyAlignment="1">
      <alignment horizontal="right" wrapText="1"/>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0" fontId="30" fillId="33" borderId="12" xfId="0" applyFont="1" applyFill="1" applyBorder="1" applyAlignment="1">
      <alignment horizontal="right" wrapText="1"/>
    </xf>
    <xf numFmtId="0" fontId="30" fillId="33" borderId="13" xfId="0" applyFont="1" applyFill="1" applyBorder="1" applyAlignment="1">
      <alignment horizontal="right" wrapText="1"/>
    </xf>
    <xf numFmtId="4" fontId="30" fillId="33" borderId="12" xfId="0" applyNumberFormat="1" applyFont="1" applyFill="1" applyBorder="1" applyAlignment="1">
      <alignment horizontal="right" wrapText="1"/>
    </xf>
    <xf numFmtId="4" fontId="30" fillId="33" borderId="13" xfId="0" applyNumberFormat="1" applyFont="1" applyFill="1" applyBorder="1" applyAlignment="1">
      <alignment horizontal="right" wrapText="1"/>
    </xf>
    <xf numFmtId="0" fontId="27" fillId="33" borderId="0" xfId="0" applyFont="1" applyFill="1" applyAlignment="1">
      <alignment horizontal="left" wrapText="1" indent="1"/>
    </xf>
    <xf numFmtId="0" fontId="28" fillId="33" borderId="10" xfId="0" applyFont="1" applyFill="1" applyBorder="1" applyAlignment="1">
      <alignment horizontal="left" wrapText="1"/>
    </xf>
    <xf numFmtId="0" fontId="28" fillId="33" borderId="0" xfId="0" applyFont="1" applyFill="1" applyAlignment="1">
      <alignment horizontal="left" wrapText="1" indent="3"/>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0" fillId="33" borderId="0" xfId="0" applyFont="1" applyFill="1" applyBorder="1" applyAlignment="1">
      <alignment wrapText="1"/>
    </xf>
    <xf numFmtId="4" fontId="28" fillId="33" borderId="12" xfId="0" applyNumberFormat="1" applyFont="1" applyFill="1" applyBorder="1" applyAlignment="1">
      <alignment horizontal="right" wrapText="1"/>
    </xf>
    <xf numFmtId="4" fontId="28" fillId="33" borderId="0" xfId="0" applyNumberFormat="1" applyFont="1" applyFill="1" applyBorder="1" applyAlignment="1">
      <alignment horizontal="right" wrapText="1"/>
    </xf>
    <xf numFmtId="0" fontId="28" fillId="0" borderId="10" xfId="0" applyFont="1" applyBorder="1" applyAlignment="1">
      <alignment horizontal="lef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4" fontId="28" fillId="0" borderId="0" xfId="0" applyNumberFormat="1" applyFont="1" applyAlignment="1">
      <alignment horizontal="right" wrapText="1"/>
    </xf>
    <xf numFmtId="4" fontId="28" fillId="33" borderId="0" xfId="0" applyNumberFormat="1" applyFont="1" applyFill="1" applyAlignment="1">
      <alignment horizontal="right" wrapText="1"/>
    </xf>
    <xf numFmtId="4" fontId="28" fillId="33" borderId="10" xfId="0" applyNumberFormat="1" applyFont="1" applyFill="1" applyBorder="1" applyAlignment="1">
      <alignment horizontal="right" wrapText="1"/>
    </xf>
    <xf numFmtId="0" fontId="28" fillId="0" borderId="0" xfId="0" applyFont="1" applyAlignment="1">
      <alignment horizontal="left" wrapText="1" indent="2"/>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horizontal="left" wrapText="1" indent="1"/>
    </xf>
    <xf numFmtId="0" fontId="31" fillId="33" borderId="0" xfId="0" applyFont="1" applyFill="1" applyAlignment="1">
      <alignment horizontal="left" wrapText="1"/>
    </xf>
    <xf numFmtId="0" fontId="20" fillId="0" borderId="0" xfId="0" applyFont="1" applyAlignment="1">
      <alignment horizontal="left" wrapText="1" indent="1"/>
    </xf>
    <xf numFmtId="0" fontId="31" fillId="33" borderId="12" xfId="0" applyFont="1" applyFill="1" applyBorder="1" applyAlignment="1">
      <alignment horizontal="left" wrapText="1"/>
    </xf>
    <xf numFmtId="0" fontId="31" fillId="33" borderId="13" xfId="0" applyFont="1" applyFill="1" applyBorder="1" applyAlignment="1">
      <alignment horizontal="left" wrapText="1"/>
    </xf>
    <xf numFmtId="0" fontId="31" fillId="33" borderId="12" xfId="0" applyFont="1" applyFill="1" applyBorder="1" applyAlignment="1">
      <alignment horizontal="right" wrapText="1"/>
    </xf>
    <xf numFmtId="0" fontId="31" fillId="33" borderId="13" xfId="0" applyFont="1" applyFill="1" applyBorder="1" applyAlignment="1">
      <alignment horizontal="right" wrapText="1"/>
    </xf>
    <xf numFmtId="0" fontId="20" fillId="0" borderId="0" xfId="0" applyFont="1" applyAlignment="1">
      <alignment horizontal="left" vertical="top" wrapText="1" indent="2"/>
    </xf>
    <xf numFmtId="0" fontId="21" fillId="0" borderId="0" xfId="0" applyFont="1" applyAlignment="1">
      <alignment horizontal="left" vertical="top" wrapText="1" indent="1"/>
    </xf>
    <xf numFmtId="0" fontId="31" fillId="0" borderId="0" xfId="0" applyFont="1" applyAlignment="1">
      <alignment horizontal="left" wrapText="1"/>
    </xf>
    <xf numFmtId="0" fontId="20" fillId="33" borderId="0" xfId="0" applyFont="1" applyFill="1" applyAlignment="1">
      <alignment horizontal="left" wrapText="1" indent="1"/>
    </xf>
    <xf numFmtId="0" fontId="31" fillId="33" borderId="11" xfId="0" applyFont="1" applyFill="1" applyBorder="1" applyAlignment="1">
      <alignment horizontal="left" wrapText="1"/>
    </xf>
    <xf numFmtId="0" fontId="31" fillId="33" borderId="11" xfId="0" applyFont="1" applyFill="1" applyBorder="1" applyAlignment="1">
      <alignment horizontal="right" wrapText="1"/>
    </xf>
    <xf numFmtId="0" fontId="31" fillId="0" borderId="11" xfId="0" applyFont="1" applyBorder="1" applyAlignment="1">
      <alignment horizontal="left" wrapText="1"/>
    </xf>
    <xf numFmtId="0" fontId="31" fillId="0" borderId="11" xfId="0" applyFont="1" applyBorder="1" applyAlignment="1">
      <alignment horizontal="right" wrapText="1"/>
    </xf>
    <xf numFmtId="0" fontId="20" fillId="33" borderId="10" xfId="0" applyFont="1" applyFill="1" applyBorder="1" applyAlignment="1">
      <alignment horizontal="right" wrapText="1"/>
    </xf>
    <xf numFmtId="0" fontId="31" fillId="0" borderId="0" xfId="0" applyFont="1" applyAlignment="1">
      <alignment horizontal="left" wrapText="1"/>
    </xf>
    <xf numFmtId="0" fontId="31" fillId="0" borderId="12" xfId="0" applyFont="1" applyBorder="1" applyAlignment="1">
      <alignment horizontal="left" wrapText="1"/>
    </xf>
    <xf numFmtId="0" fontId="31" fillId="0" borderId="13" xfId="0" applyFont="1" applyBorder="1" applyAlignment="1">
      <alignment horizontal="left" wrapText="1"/>
    </xf>
    <xf numFmtId="0" fontId="31" fillId="0" borderId="12" xfId="0" applyFont="1" applyBorder="1" applyAlignment="1">
      <alignment horizontal="right" wrapText="1"/>
    </xf>
    <xf numFmtId="0" fontId="31"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16" xfId="0" applyFont="1" applyBorder="1" applyAlignment="1">
      <alignment wrapText="1"/>
    </xf>
    <xf numFmtId="0" fontId="31" fillId="33" borderId="0" xfId="0" applyFont="1" applyFill="1" applyAlignment="1">
      <alignment horizontal="left" wrapText="1"/>
    </xf>
    <xf numFmtId="0" fontId="21" fillId="0" borderId="0" xfId="0" applyFont="1" applyAlignment="1">
      <alignment horizontal="left" vertical="top" wrapText="1" indent="10"/>
    </xf>
    <xf numFmtId="0" fontId="31" fillId="0" borderId="0" xfId="0" applyFont="1" applyAlignment="1">
      <alignment horizontal="left" wrapText="1" indent="1"/>
    </xf>
    <xf numFmtId="0" fontId="31" fillId="33" borderId="10" xfId="0" applyFont="1" applyFill="1" applyBorder="1" applyAlignment="1">
      <alignment horizontal="left" wrapText="1"/>
    </xf>
    <xf numFmtId="0" fontId="31" fillId="33" borderId="10" xfId="0" applyFont="1" applyFill="1" applyBorder="1" applyAlignment="1">
      <alignment horizontal="right" wrapText="1"/>
    </xf>
    <xf numFmtId="0" fontId="20" fillId="0" borderId="15" xfId="0" applyFont="1" applyBorder="1" applyAlignment="1">
      <alignment horizontal="righ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0" xfId="0" applyNumberFormat="1" applyFont="1" applyBorder="1" applyAlignment="1">
      <alignment horizontal="right" wrapText="1"/>
    </xf>
    <xf numFmtId="4" fontId="31" fillId="33" borderId="12" xfId="0" applyNumberFormat="1" applyFont="1" applyFill="1" applyBorder="1" applyAlignment="1">
      <alignment horizontal="right" wrapText="1"/>
    </xf>
    <xf numFmtId="4" fontId="31" fillId="33" borderId="13" xfId="0" applyNumberFormat="1" applyFont="1" applyFill="1" applyBorder="1" applyAlignment="1">
      <alignment horizontal="right" wrapText="1"/>
    </xf>
    <xf numFmtId="0" fontId="19" fillId="0" borderId="0" xfId="0" applyFont="1" applyAlignment="1">
      <alignment horizontal="left" wrapText="1"/>
    </xf>
    <xf numFmtId="0" fontId="22" fillId="0" borderId="0" xfId="0" applyFont="1" applyAlignment="1">
      <alignment wrapText="1"/>
    </xf>
    <xf numFmtId="0" fontId="21" fillId="0" borderId="0" xfId="0" applyFont="1" applyAlignment="1">
      <alignment horizontal="left" wrapText="1" indent="5"/>
    </xf>
    <xf numFmtId="0" fontId="20" fillId="0" borderId="0" xfId="0" applyFont="1" applyAlignment="1">
      <alignment horizontal="left" wrapText="1" indent="5"/>
    </xf>
    <xf numFmtId="0" fontId="30" fillId="0" borderId="10" xfId="0" applyFont="1" applyBorder="1" applyAlignment="1">
      <alignment horizontal="center" wrapText="1"/>
    </xf>
    <xf numFmtId="0" fontId="20" fillId="0" borderId="17" xfId="0" applyFont="1" applyBorder="1" applyAlignment="1">
      <alignment wrapText="1"/>
    </xf>
    <xf numFmtId="0" fontId="33" fillId="0" borderId="10" xfId="0" applyFont="1" applyBorder="1" applyAlignment="1">
      <alignment horizontal="center" wrapText="1"/>
    </xf>
    <xf numFmtId="0" fontId="20" fillId="33" borderId="17" xfId="0" applyFont="1" applyFill="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30" fillId="0" borderId="10" xfId="0" applyFont="1" applyBorder="1" applyAlignment="1">
      <alignment horizontal="center" wrapText="1"/>
    </xf>
    <xf numFmtId="0" fontId="33" fillId="0" borderId="10" xfId="0" applyFont="1" applyBorder="1" applyAlignment="1">
      <alignment horizontal="center" wrapText="1"/>
    </xf>
    <xf numFmtId="0" fontId="33" fillId="0" borderId="15" xfId="0"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8" xfId="0" applyFont="1" applyBorder="1" applyAlignment="1">
      <alignment wrapText="1"/>
    </xf>
    <xf numFmtId="0" fontId="20" fillId="0" borderId="17" xfId="0" applyFont="1" applyBorder="1" applyAlignment="1">
      <alignment wrapText="1"/>
    </xf>
    <xf numFmtId="0" fontId="20" fillId="0" borderId="0" xfId="0" applyFont="1" applyBorder="1" applyAlignment="1">
      <alignment horizontal="left" wrapText="1"/>
    </xf>
    <xf numFmtId="0" fontId="20" fillId="33" borderId="18" xfId="0" applyFont="1" applyFill="1" applyBorder="1" applyAlignment="1">
      <alignment wrapText="1"/>
    </xf>
    <xf numFmtId="0" fontId="20" fillId="33" borderId="17"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1" fillId="0" borderId="0" xfId="0" applyFont="1" applyAlignment="1">
      <alignment horizontal="left" vertical="top" wrapText="1" indent="3"/>
    </xf>
    <xf numFmtId="0" fontId="33" fillId="0" borderId="0" xfId="0" applyFont="1" applyAlignment="1">
      <alignment horizontal="center" wrapText="1"/>
    </xf>
    <xf numFmtId="0" fontId="33" fillId="0" borderId="12" xfId="0" applyFont="1" applyBorder="1" applyAlignment="1">
      <alignment horizontal="center" wrapText="1"/>
    </xf>
    <xf numFmtId="0" fontId="0" fillId="0" borderId="10" xfId="0"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33" fillId="0" borderId="15" xfId="0" applyFont="1" applyBorder="1" applyAlignment="1">
      <alignment horizontal="center" wrapText="1"/>
    </xf>
    <xf numFmtId="0" fontId="20" fillId="0" borderId="15" xfId="0" applyFont="1" applyBorder="1" applyAlignment="1">
      <alignment wrapText="1"/>
    </xf>
    <xf numFmtId="0" fontId="22" fillId="0" borderId="0" xfId="0" applyFont="1" applyAlignment="1">
      <alignment horizontal="left" wrapText="1"/>
    </xf>
    <xf numFmtId="0" fontId="18" fillId="0" borderId="0" xfId="0" applyFont="1" applyAlignment="1">
      <alignment horizontal="left" wrapText="1"/>
    </xf>
    <xf numFmtId="0" fontId="34" fillId="0" borderId="0" xfId="0" applyFont="1" applyAlignment="1">
      <alignment horizontal="left" wrapText="1"/>
    </xf>
    <xf numFmtId="0" fontId="35"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15" fontId="30" fillId="0" borderId="12" xfId="0" applyNumberFormat="1" applyFont="1" applyBorder="1" applyAlignment="1">
      <alignment horizontal="center" wrapText="1"/>
    </xf>
    <xf numFmtId="15" fontId="30" fillId="0" borderId="10" xfId="0" applyNumberFormat="1" applyFont="1" applyBorder="1" applyAlignment="1">
      <alignment horizontal="center" wrapText="1"/>
    </xf>
    <xf numFmtId="0" fontId="30" fillId="0" borderId="15" xfId="0" applyFont="1" applyBorder="1" applyAlignment="1">
      <alignment horizontal="center" wrapText="1"/>
    </xf>
    <xf numFmtId="0" fontId="20" fillId="34" borderId="0" xfId="0" applyFont="1" applyFill="1" applyAlignment="1">
      <alignment horizontal="left" wrapText="1"/>
    </xf>
    <xf numFmtId="0" fontId="20" fillId="34" borderId="12" xfId="0" applyFont="1" applyFill="1" applyBorder="1" applyAlignment="1">
      <alignment horizontal="left" wrapText="1"/>
    </xf>
    <xf numFmtId="0" fontId="20" fillId="34" borderId="0" xfId="0" applyFont="1" applyFill="1" applyAlignment="1">
      <alignment horizontal="right" wrapText="1"/>
    </xf>
    <xf numFmtId="0" fontId="20" fillId="34" borderId="12" xfId="0" applyFont="1" applyFill="1" applyBorder="1" applyAlignment="1">
      <alignment horizontal="right" wrapText="1"/>
    </xf>
    <xf numFmtId="0" fontId="20" fillId="34" borderId="0" xfId="0" applyFont="1" applyFill="1" applyAlignment="1">
      <alignment wrapText="1"/>
    </xf>
    <xf numFmtId="0" fontId="20" fillId="34" borderId="12" xfId="0" applyFont="1" applyFill="1" applyBorder="1" applyAlignment="1">
      <alignment wrapText="1"/>
    </xf>
    <xf numFmtId="0" fontId="20" fillId="34" borderId="18" xfId="0" applyFont="1" applyFill="1" applyBorder="1" applyAlignment="1">
      <alignment wrapText="1"/>
    </xf>
    <xf numFmtId="0" fontId="20" fillId="34" borderId="17" xfId="0" applyFont="1" applyFill="1" applyBorder="1" applyAlignment="1">
      <alignment wrapText="1"/>
    </xf>
    <xf numFmtId="0" fontId="20" fillId="34" borderId="0" xfId="0" applyFont="1" applyFill="1" applyBorder="1" applyAlignment="1">
      <alignment horizontal="left" wrapText="1"/>
    </xf>
    <xf numFmtId="0" fontId="20" fillId="34" borderId="0" xfId="0" applyFont="1" applyFill="1" applyBorder="1" applyAlignment="1">
      <alignment horizontal="right" wrapText="1"/>
    </xf>
    <xf numFmtId="0" fontId="20" fillId="34" borderId="0" xfId="0" applyFont="1" applyFill="1" applyBorder="1" applyAlignment="1">
      <alignment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31" fillId="33" borderId="0" xfId="0" applyFont="1" applyFill="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15" fontId="30" fillId="0" borderId="10" xfId="0" applyNumberFormat="1"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15" fontId="30" fillId="0" borderId="15" xfId="0" applyNumberFormat="1"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vertical="top" wrapText="1"/>
    </xf>
    <xf numFmtId="0" fontId="20" fillId="0" borderId="0" xfId="0" applyFont="1" applyAlignment="1">
      <alignment horizontal="justify" wrapText="1"/>
    </xf>
    <xf numFmtId="0" fontId="31"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4" fontId="20" fillId="0" borderId="0" xfId="0" applyNumberFormat="1" applyFont="1" applyAlignment="1">
      <alignment horizontal="right" vertic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0" borderId="0" xfId="0" applyFont="1" applyAlignment="1">
      <alignment horizontal="left" vertical="center" wrapText="1" indent="1"/>
    </xf>
    <xf numFmtId="0" fontId="20" fillId="0" borderId="10" xfId="0" applyFont="1" applyBorder="1" applyAlignment="1">
      <alignment horizontal="right" vertical="center" wrapText="1"/>
    </xf>
    <xf numFmtId="0" fontId="20" fillId="33" borderId="12" xfId="0" applyFont="1" applyFill="1" applyBorder="1" applyAlignment="1">
      <alignment horizontal="right" vertical="center" wrapText="1"/>
    </xf>
    <xf numFmtId="0" fontId="20" fillId="33" borderId="0" xfId="0" applyFont="1" applyFill="1" applyAlignment="1">
      <alignment horizontal="left" vertical="center" wrapText="1" indent="1"/>
    </xf>
    <xf numFmtId="0" fontId="20" fillId="0" borderId="12" xfId="0" applyFont="1" applyBorder="1" applyAlignment="1">
      <alignment horizontal="right" vertical="center" wrapText="1"/>
    </xf>
    <xf numFmtId="0" fontId="20" fillId="0" borderId="10" xfId="0" applyFont="1" applyBorder="1" applyAlignment="1">
      <alignment horizontal="left" vertical="center" wrapText="1"/>
    </xf>
    <xf numFmtId="10" fontId="28" fillId="0" borderId="0" xfId="0" applyNumberFormat="1" applyFont="1" applyAlignment="1">
      <alignment horizontal="center" wrapText="1"/>
    </xf>
    <xf numFmtId="0" fontId="28" fillId="33" borderId="0" xfId="0" applyFont="1" applyFill="1" applyAlignment="1">
      <alignment horizontal="center" wrapText="1"/>
    </xf>
    <xf numFmtId="10" fontId="28" fillId="33" borderId="0" xfId="0" applyNumberFormat="1" applyFont="1" applyFill="1" applyAlignment="1">
      <alignment horizontal="center" wrapText="1"/>
    </xf>
    <xf numFmtId="0" fontId="30" fillId="33" borderId="0" xfId="0" applyFont="1" applyFill="1" applyAlignment="1">
      <alignment horizontal="left" vertical="center" wrapText="1"/>
    </xf>
    <xf numFmtId="0" fontId="28" fillId="0" borderId="0" xfId="0" applyFont="1" applyAlignment="1">
      <alignment horizontal="left" vertical="center" wrapText="1" indent="1"/>
    </xf>
    <xf numFmtId="0" fontId="28" fillId="0" borderId="0" xfId="0" applyFont="1" applyAlignment="1">
      <alignment horizontal="left" vertical="center" wrapText="1"/>
    </xf>
    <xf numFmtId="0" fontId="28" fillId="33" borderId="0" xfId="0" applyFont="1" applyFill="1" applyAlignment="1">
      <alignment horizontal="left" vertical="center" wrapText="1"/>
    </xf>
    <xf numFmtId="0" fontId="28" fillId="33" borderId="0" xfId="0" applyFont="1" applyFill="1" applyAlignment="1">
      <alignment horizontal="left" vertical="center" wrapText="1" indent="1"/>
    </xf>
    <xf numFmtId="0" fontId="28" fillId="0" borderId="0" xfId="0" applyFont="1" applyAlignment="1">
      <alignment horizontal="left" vertical="center" wrapText="1" indent="1"/>
    </xf>
    <xf numFmtId="0" fontId="28" fillId="0" borderId="0" xfId="0" applyFont="1" applyAlignment="1">
      <alignment wrapText="1"/>
    </xf>
    <xf numFmtId="0" fontId="30" fillId="0" borderId="0" xfId="0" applyFont="1" applyAlignment="1">
      <alignment horizontal="left" vertical="center" wrapText="1"/>
    </xf>
    <xf numFmtId="0" fontId="30" fillId="33" borderId="10" xfId="0" applyFont="1" applyFill="1" applyBorder="1" applyAlignment="1">
      <alignment horizontal="left" wrapText="1"/>
    </xf>
    <xf numFmtId="0" fontId="30" fillId="33" borderId="10" xfId="0" applyFont="1" applyFill="1" applyBorder="1" applyAlignment="1">
      <alignment horizontal="right" wrapText="1"/>
    </xf>
    <xf numFmtId="0" fontId="30" fillId="0" borderId="12" xfId="0" applyFont="1" applyBorder="1" applyAlignment="1">
      <alignment horizontal="left" wrapText="1"/>
    </xf>
    <xf numFmtId="0" fontId="30" fillId="0" borderId="13" xfId="0" applyFont="1" applyBorder="1" applyAlignment="1">
      <alignment horizontal="left" wrapText="1"/>
    </xf>
    <xf numFmtId="0" fontId="30" fillId="0" borderId="12" xfId="0" applyFont="1" applyBorder="1" applyAlignment="1">
      <alignment horizontal="right" wrapText="1"/>
    </xf>
    <xf numFmtId="0" fontId="30" fillId="0" borderId="13" xfId="0" applyFont="1" applyBorder="1" applyAlignment="1">
      <alignment horizontal="right" wrapText="1"/>
    </xf>
    <xf numFmtId="0" fontId="28" fillId="33" borderId="0" xfId="0" applyFont="1" applyFill="1" applyAlignment="1">
      <alignment horizontal="left" wrapText="1" indent="2"/>
    </xf>
    <xf numFmtId="0" fontId="28" fillId="0" borderId="0" xfId="0" applyFont="1" applyAlignment="1">
      <alignment horizontal="center" wrapText="1"/>
    </xf>
    <xf numFmtId="9"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10" fontId="20" fillId="33" borderId="12" xfId="0" applyNumberFormat="1" applyFont="1" applyFill="1" applyBorder="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justify" wrapText="1"/>
    </xf>
    <xf numFmtId="9" fontId="20" fillId="33" borderId="0" xfId="0" applyNumberFormat="1" applyFont="1" applyFill="1" applyAlignment="1">
      <alignment horizontal="justify" wrapText="1"/>
    </xf>
    <xf numFmtId="0" fontId="38" fillId="0" borderId="0" xfId="0" applyFont="1" applyAlignment="1">
      <alignment horizontal="right" wrapText="1"/>
    </xf>
    <xf numFmtId="0" fontId="30" fillId="0" borderId="10" xfId="0" applyFont="1" applyBorder="1" applyAlignment="1">
      <alignment horizontal="center" vertical="center" wrapText="1"/>
    </xf>
    <xf numFmtId="0" fontId="30" fillId="0" borderId="15" xfId="0" applyFont="1" applyBorder="1" applyAlignment="1">
      <alignment horizontal="center" vertical="center" wrapText="1"/>
    </xf>
    <xf numFmtId="0" fontId="30" fillId="33" borderId="0" xfId="0" applyFont="1" applyFill="1" applyAlignment="1">
      <alignment horizontal="left" wrapText="1" indent="2"/>
    </xf>
    <xf numFmtId="0" fontId="30" fillId="0" borderId="0" xfId="0" applyFont="1" applyAlignment="1">
      <alignment horizontal="left" vertical="center" wrapText="1"/>
    </xf>
    <xf numFmtId="0" fontId="30" fillId="0" borderId="12" xfId="0" applyFont="1" applyBorder="1" applyAlignment="1">
      <alignment horizontal="left" vertical="center" wrapText="1"/>
    </xf>
    <xf numFmtId="0" fontId="30" fillId="0" borderId="13" xfId="0" applyFont="1" applyBorder="1" applyAlignment="1">
      <alignment horizontal="left" vertical="center" wrapText="1"/>
    </xf>
    <xf numFmtId="0" fontId="30" fillId="0" borderId="12" xfId="0" applyFont="1" applyBorder="1" applyAlignment="1">
      <alignment horizontal="right" vertical="center" wrapText="1"/>
    </xf>
    <xf numFmtId="0" fontId="30" fillId="0" borderId="13" xfId="0" applyFont="1" applyBorder="1" applyAlignment="1">
      <alignment horizontal="right" vertical="center" wrapText="1"/>
    </xf>
    <xf numFmtId="0" fontId="30" fillId="0" borderId="0" xfId="0" applyFont="1" applyAlignment="1">
      <alignment horizontal="left" vertical="center" wrapText="1" indent="2"/>
    </xf>
    <xf numFmtId="0" fontId="30" fillId="33" borderId="0" xfId="0" applyFont="1" applyFill="1" applyAlignment="1">
      <alignment horizontal="left" wrapText="1"/>
    </xf>
    <xf numFmtId="0" fontId="18" fillId="0" borderId="0" xfId="0" applyFont="1" applyAlignment="1">
      <alignment horizontal="center" wrapText="1"/>
    </xf>
    <xf numFmtId="0" fontId="25" fillId="0" borderId="0" xfId="0" applyFont="1" applyAlignment="1">
      <alignment horizontal="left" wrapText="1"/>
    </xf>
    <xf numFmtId="0" fontId="20" fillId="33" borderId="16" xfId="0" applyFont="1" applyFill="1" applyBorder="1" applyAlignment="1">
      <alignment wrapText="1"/>
    </xf>
    <xf numFmtId="0" fontId="20" fillId="0" borderId="0" xfId="0" applyFont="1" applyAlignment="1">
      <alignment horizontal="left" wrapText="1" indent="4"/>
    </xf>
    <xf numFmtId="10" fontId="20" fillId="0" borderId="0" xfId="0" applyNumberFormat="1" applyFont="1" applyAlignment="1">
      <alignment horizontal="center" wrapText="1"/>
    </xf>
    <xf numFmtId="8" fontId="20" fillId="33" borderId="0" xfId="0" applyNumberFormat="1" applyFont="1" applyFill="1" applyAlignment="1">
      <alignment horizontal="center" wrapText="1"/>
    </xf>
    <xf numFmtId="3" fontId="20" fillId="0" borderId="0" xfId="0" applyNumberFormat="1" applyFont="1" applyAlignment="1">
      <alignment horizontal="center" wrapText="1"/>
    </xf>
    <xf numFmtId="0" fontId="20" fillId="33" borderId="11" xfId="0" applyFont="1" applyFill="1" applyBorder="1" applyAlignment="1">
      <alignment horizontal="center" wrapText="1"/>
    </xf>
    <xf numFmtId="0" fontId="20" fillId="0" borderId="13" xfId="0" applyFont="1" applyBorder="1" applyAlignment="1">
      <alignment horizontal="center" wrapText="1"/>
    </xf>
    <xf numFmtId="8" fontId="20" fillId="0" borderId="0" xfId="0" applyNumberFormat="1" applyFont="1" applyAlignment="1">
      <alignment horizontal="center" wrapText="1"/>
    </xf>
    <xf numFmtId="8" fontId="20" fillId="33" borderId="11" xfId="0" applyNumberFormat="1" applyFont="1" applyFill="1" applyBorder="1" applyAlignment="1">
      <alignment horizontal="center" wrapText="1"/>
    </xf>
    <xf numFmtId="0" fontId="34" fillId="0" borderId="0" xfId="0" applyFont="1" applyAlignment="1">
      <alignment wrapText="1"/>
    </xf>
    <xf numFmtId="0" fontId="21" fillId="0" borderId="0" xfId="0" applyFont="1" applyAlignment="1">
      <alignment horizontal="center" wrapText="1"/>
    </xf>
    <xf numFmtId="0" fontId="20" fillId="33" borderId="10" xfId="0" applyFont="1" applyFill="1" applyBorder="1" applyAlignment="1">
      <alignment horizontal="left" wrapText="1"/>
    </xf>
    <xf numFmtId="0" fontId="20" fillId="33" borderId="0" xfId="0" applyFont="1" applyFill="1" applyAlignment="1">
      <alignment horizontal="left" wrapText="1" indent="5"/>
    </xf>
    <xf numFmtId="0" fontId="20" fillId="33" borderId="0" xfId="0" applyFont="1" applyFill="1" applyAlignment="1">
      <alignment horizontal="left" wrapText="1" indent="3"/>
    </xf>
    <xf numFmtId="0" fontId="31" fillId="0" borderId="0" xfId="0" applyFont="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wrapText="1" indent="6"/>
    </xf>
    <xf numFmtId="0" fontId="27" fillId="0" borderId="15" xfId="0" applyFont="1" applyBorder="1" applyAlignment="1">
      <alignment horizontal="center" wrapText="1"/>
    </xf>
    <xf numFmtId="4" fontId="20" fillId="33" borderId="0" xfId="0" applyNumberFormat="1" applyFont="1" applyFill="1" applyBorder="1" applyAlignment="1">
      <alignment horizontal="right" wrapText="1"/>
    </xf>
    <xf numFmtId="4" fontId="31" fillId="0" borderId="12" xfId="0" applyNumberFormat="1" applyFont="1" applyBorder="1" applyAlignment="1">
      <alignment horizontal="right" wrapText="1"/>
    </xf>
    <xf numFmtId="4" fontId="31" fillId="0" borderId="13" xfId="0" applyNumberFormat="1"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33" borderId="10" xfId="0" applyFont="1" applyFill="1" applyBorder="1" applyAlignment="1">
      <alignment horizontal="right" vertical="center" wrapText="1"/>
    </xf>
    <xf numFmtId="0" fontId="39" fillId="33" borderId="0" xfId="0" applyFont="1" applyFill="1" applyAlignment="1">
      <alignment horizontal="left" wrapText="1"/>
    </xf>
    <xf numFmtId="0" fontId="39" fillId="33" borderId="0" xfId="0" applyFont="1" applyFill="1" applyAlignment="1">
      <alignment horizontal="right" wrapText="1"/>
    </xf>
    <xf numFmtId="0" fontId="39" fillId="0" borderId="0" xfId="0" applyFont="1" applyAlignment="1">
      <alignment horizontal="left" wrapText="1"/>
    </xf>
    <xf numFmtId="0" fontId="39" fillId="0" borderId="0" xfId="0" applyFont="1" applyAlignment="1">
      <alignment horizontal="right" wrapText="1"/>
    </xf>
    <xf numFmtId="0" fontId="39" fillId="0" borderId="10" xfId="0" applyFont="1" applyBorder="1" applyAlignment="1">
      <alignment horizontal="left" wrapText="1"/>
    </xf>
    <xf numFmtId="0" fontId="39" fillId="33" borderId="12" xfId="0" applyFont="1" applyFill="1" applyBorder="1" applyAlignment="1">
      <alignment horizontal="left" wrapText="1"/>
    </xf>
    <xf numFmtId="0" fontId="40" fillId="0" borderId="0" xfId="0" applyFont="1" applyAlignment="1">
      <alignment horizontal="left" wrapText="1"/>
    </xf>
    <xf numFmtId="0" fontId="40" fillId="0" borderId="0" xfId="0" applyFont="1" applyAlignment="1">
      <alignment horizontal="right" wrapText="1"/>
    </xf>
    <xf numFmtId="0" fontId="30" fillId="0" borderId="15" xfId="0" applyFont="1" applyBorder="1" applyAlignment="1">
      <alignment horizontal="center" vertical="top" wrapText="1"/>
    </xf>
    <xf numFmtId="0" fontId="39" fillId="33" borderId="0" xfId="0" applyFont="1" applyFill="1" applyAlignment="1">
      <alignment horizontal="left" wrapText="1"/>
    </xf>
    <xf numFmtId="0" fontId="39" fillId="33" borderId="0" xfId="0" applyFont="1" applyFill="1" applyAlignment="1">
      <alignment horizontal="right" wrapText="1"/>
    </xf>
    <xf numFmtId="0" fontId="39" fillId="0" borderId="0" xfId="0" applyFont="1" applyAlignment="1">
      <alignment horizontal="left" wrapText="1"/>
    </xf>
    <xf numFmtId="0" fontId="39" fillId="0" borderId="0" xfId="0" applyFont="1" applyAlignment="1">
      <alignment horizontal="right" wrapText="1"/>
    </xf>
    <xf numFmtId="0" fontId="39" fillId="0" borderId="10" xfId="0" applyFont="1" applyBorder="1" applyAlignment="1">
      <alignment horizontal="right" wrapText="1"/>
    </xf>
    <xf numFmtId="0" fontId="39" fillId="33" borderId="12" xfId="0" applyFont="1" applyFill="1" applyBorder="1" applyAlignment="1">
      <alignment horizontal="right" wrapText="1"/>
    </xf>
    <xf numFmtId="0" fontId="39" fillId="33" borderId="12" xfId="0" applyFont="1" applyFill="1" applyBorder="1" applyAlignment="1">
      <alignment horizontal="left" wrapText="1"/>
    </xf>
    <xf numFmtId="0" fontId="39" fillId="33" borderId="0" xfId="0" applyFont="1" applyFill="1" applyAlignment="1">
      <alignment horizontal="left" wrapText="1" indent="2"/>
    </xf>
    <xf numFmtId="0" fontId="39" fillId="33" borderId="10" xfId="0" applyFont="1" applyFill="1" applyBorder="1" applyAlignment="1">
      <alignment horizontal="right" wrapText="1"/>
    </xf>
    <xf numFmtId="0" fontId="39" fillId="33" borderId="10" xfId="0" applyFont="1" applyFill="1" applyBorder="1" applyAlignment="1">
      <alignment horizontal="left" wrapText="1"/>
    </xf>
    <xf numFmtId="0" fontId="40" fillId="0" borderId="12" xfId="0" applyFont="1" applyBorder="1" applyAlignment="1">
      <alignment horizontal="left" wrapText="1"/>
    </xf>
    <xf numFmtId="0" fontId="40" fillId="0" borderId="13" xfId="0" applyFont="1" applyBorder="1" applyAlignment="1">
      <alignment horizontal="left" wrapText="1"/>
    </xf>
    <xf numFmtId="0" fontId="40" fillId="0" borderId="12" xfId="0" applyFont="1" applyBorder="1" applyAlignment="1">
      <alignment horizontal="right" wrapText="1"/>
    </xf>
    <xf numFmtId="0" fontId="40" fillId="0" borderId="13" xfId="0" applyFont="1" applyBorder="1" applyAlignment="1">
      <alignment horizontal="right" wrapText="1"/>
    </xf>
    <xf numFmtId="0" fontId="39" fillId="33" borderId="10" xfId="0" applyFont="1" applyFill="1" applyBorder="1" applyAlignment="1">
      <alignment horizontal="left" wrapText="1"/>
    </xf>
    <xf numFmtId="0" fontId="39" fillId="0" borderId="12" xfId="0" applyFont="1" applyBorder="1" applyAlignment="1">
      <alignment horizontal="left" wrapText="1"/>
    </xf>
    <xf numFmtId="0" fontId="40" fillId="0" borderId="11" xfId="0" applyFont="1" applyBorder="1" applyAlignment="1">
      <alignment horizontal="left" wrapText="1"/>
    </xf>
    <xf numFmtId="0" fontId="40" fillId="0" borderId="11" xfId="0" applyFont="1" applyBorder="1" applyAlignment="1">
      <alignment horizontal="right" wrapText="1"/>
    </xf>
    <xf numFmtId="0" fontId="39" fillId="0" borderId="0" xfId="0" applyFont="1" applyAlignment="1">
      <alignment horizontal="left" wrapText="1" indent="2"/>
    </xf>
    <xf numFmtId="0" fontId="39" fillId="0" borderId="12" xfId="0" applyFont="1" applyBorder="1" applyAlignment="1">
      <alignment horizontal="right" wrapText="1"/>
    </xf>
    <xf numFmtId="0" fontId="20" fillId="0" borderId="0" xfId="0" applyFont="1" applyAlignment="1">
      <alignment horizontal="left" wrapText="1" indent="3"/>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65059</v>
      </c>
      <c r="C5" s="4"/>
      <c r="D5" s="4"/>
    </row>
    <row r="6" spans="1:4">
      <c r="A6" s="2" t="s">
        <v>9</v>
      </c>
      <c r="B6" s="4">
        <f>--12-31</f>
        <v>-19</v>
      </c>
      <c r="C6" s="4"/>
      <c r="D6" s="4"/>
    </row>
    <row r="7" spans="1:4">
      <c r="A7" s="2" t="s">
        <v>10</v>
      </c>
      <c r="B7" s="4" t="s">
        <v>11</v>
      </c>
      <c r="C7" s="4"/>
      <c r="D7" s="4"/>
    </row>
    <row r="8" spans="1:4">
      <c r="A8" s="2" t="s">
        <v>12</v>
      </c>
      <c r="B8" s="4" t="b">
        <v>0</v>
      </c>
      <c r="C8" s="4"/>
      <c r="D8" s="4"/>
    </row>
    <row r="9" spans="1:4">
      <c r="A9" s="2" t="s">
        <v>13</v>
      </c>
      <c r="B9" s="5">
        <v>42004</v>
      </c>
      <c r="C9" s="4"/>
      <c r="D9" s="4"/>
    </row>
    <row r="10" spans="1:4">
      <c r="A10" s="2" t="s">
        <v>14</v>
      </c>
      <c r="B10" s="4" t="s">
        <v>15</v>
      </c>
      <c r="C10" s="4"/>
      <c r="D10" s="4"/>
    </row>
    <row r="11" spans="1:4" ht="30">
      <c r="A11" s="2" t="s">
        <v>16</v>
      </c>
      <c r="B11" s="4"/>
      <c r="C11" s="6">
        <v>9000000</v>
      </c>
      <c r="D11" s="4"/>
    </row>
    <row r="12" spans="1:4">
      <c r="A12" s="2" t="s">
        <v>17</v>
      </c>
      <c r="B12" s="4">
        <v>2014</v>
      </c>
      <c r="C12" s="4"/>
      <c r="D12" s="4"/>
    </row>
    <row r="13" spans="1:4">
      <c r="A13" s="2" t="s">
        <v>18</v>
      </c>
      <c r="B13" s="4" t="s">
        <v>19</v>
      </c>
      <c r="C13" s="4"/>
      <c r="D13" s="4"/>
    </row>
    <row r="14" spans="1:4">
      <c r="A14" s="2" t="s">
        <v>20</v>
      </c>
      <c r="B14" s="4" t="s">
        <v>21</v>
      </c>
      <c r="C14" s="4"/>
      <c r="D14" s="4"/>
    </row>
    <row r="15" spans="1:4">
      <c r="A15" s="2" t="s">
        <v>22</v>
      </c>
      <c r="B15" s="4"/>
      <c r="C15" s="4"/>
      <c r="D15" s="7">
        <v>14400000</v>
      </c>
    </row>
    <row r="16" spans="1:4">
      <c r="A16" s="2" t="s">
        <v>23</v>
      </c>
      <c r="B16" s="4" t="s">
        <v>24</v>
      </c>
      <c r="C16" s="4"/>
      <c r="D16" s="4"/>
    </row>
    <row r="17" spans="1:4">
      <c r="A17" s="2" t="s">
        <v>25</v>
      </c>
      <c r="B17" s="4" t="s">
        <v>21</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3.42578125" customWidth="1"/>
    <col min="3" max="3" width="36.5703125" bestFit="1" customWidth="1"/>
  </cols>
  <sheetData>
    <row r="1" spans="1:3" ht="30" customHeight="1">
      <c r="A1" s="8" t="s">
        <v>243</v>
      </c>
      <c r="B1" s="8" t="s">
        <v>1</v>
      </c>
      <c r="C1" s="8"/>
    </row>
    <row r="2" spans="1:3" ht="15" customHeight="1">
      <c r="A2" s="8"/>
      <c r="B2" s="8" t="s">
        <v>2</v>
      </c>
      <c r="C2" s="8"/>
    </row>
    <row r="3" spans="1:3">
      <c r="A3" s="3" t="s">
        <v>244</v>
      </c>
      <c r="B3" s="24"/>
      <c r="C3" s="24"/>
    </row>
    <row r="4" spans="1:3" ht="45" customHeight="1">
      <c r="A4" s="14" t="s">
        <v>245</v>
      </c>
      <c r="B4" s="25" t="s">
        <v>246</v>
      </c>
      <c r="C4" s="25"/>
    </row>
    <row r="5" spans="1:3">
      <c r="A5" s="14"/>
      <c r="B5" s="24"/>
      <c r="C5" s="24"/>
    </row>
    <row r="6" spans="1:3" ht="142.5" customHeight="1">
      <c r="A6" s="14"/>
      <c r="B6" s="26" t="s">
        <v>247</v>
      </c>
      <c r="C6" s="26"/>
    </row>
    <row r="7" spans="1:3">
      <c r="A7" s="14"/>
      <c r="B7" s="24"/>
      <c r="C7" s="24"/>
    </row>
    <row r="8" spans="1:3" ht="256.5" customHeight="1">
      <c r="A8" s="14"/>
      <c r="B8" s="27" t="s">
        <v>248</v>
      </c>
      <c r="C8" s="27"/>
    </row>
    <row r="9" spans="1:3">
      <c r="A9" s="14"/>
      <c r="B9" s="24"/>
      <c r="C9" s="24"/>
    </row>
    <row r="10" spans="1:3" ht="342" customHeight="1">
      <c r="A10" s="14"/>
      <c r="B10" s="26" t="s">
        <v>249</v>
      </c>
      <c r="C10" s="26"/>
    </row>
    <row r="11" spans="1:3">
      <c r="A11" s="14"/>
      <c r="B11" s="24"/>
      <c r="C11" s="24"/>
    </row>
    <row r="12" spans="1:3" ht="28.5" customHeight="1">
      <c r="A12" s="14"/>
      <c r="B12" s="27" t="s">
        <v>250</v>
      </c>
      <c r="C12" s="27"/>
    </row>
    <row r="13" spans="1:3">
      <c r="A13" s="14"/>
      <c r="B13" s="24"/>
      <c r="C13" s="24"/>
    </row>
    <row r="14" spans="1:3" ht="42.75" customHeight="1">
      <c r="A14" s="14"/>
      <c r="B14" s="27" t="s">
        <v>251</v>
      </c>
      <c r="C14" s="27"/>
    </row>
    <row r="15" spans="1:3">
      <c r="A15" s="14"/>
      <c r="B15" s="18"/>
      <c r="C15" s="18"/>
    </row>
    <row r="16" spans="1:3" ht="71.25">
      <c r="A16" s="14"/>
      <c r="B16" s="19" t="s">
        <v>252</v>
      </c>
      <c r="C16" s="20" t="s">
        <v>253</v>
      </c>
    </row>
    <row r="17" spans="1:3">
      <c r="A17" s="14"/>
      <c r="B17" s="18"/>
      <c r="C17" s="18"/>
    </row>
    <row r="18" spans="1:3" ht="42.75">
      <c r="A18" s="14"/>
      <c r="B18" s="21" t="s">
        <v>254</v>
      </c>
      <c r="C18" s="20" t="s">
        <v>255</v>
      </c>
    </row>
    <row r="19" spans="1:3">
      <c r="A19" s="14"/>
      <c r="B19" s="18"/>
      <c r="C19" s="18"/>
    </row>
    <row r="20" spans="1:3" ht="71.25">
      <c r="A20" s="14"/>
      <c r="B20" s="22" t="s">
        <v>254</v>
      </c>
      <c r="C20" s="20" t="s">
        <v>256</v>
      </c>
    </row>
    <row r="21" spans="1:3">
      <c r="A21" s="14"/>
      <c r="B21" s="18"/>
      <c r="C21" s="18"/>
    </row>
    <row r="22" spans="1:3" ht="28.5">
      <c r="A22" s="14"/>
      <c r="B22" s="21" t="s">
        <v>254</v>
      </c>
      <c r="C22" s="20" t="s">
        <v>257</v>
      </c>
    </row>
    <row r="23" spans="1:3">
      <c r="A23" s="14"/>
      <c r="B23" s="26"/>
      <c r="C23" s="26"/>
    </row>
    <row r="24" spans="1:3">
      <c r="A24" s="14"/>
      <c r="B24" s="18"/>
      <c r="C24" s="18"/>
    </row>
    <row r="25" spans="1:3" ht="213.75">
      <c r="A25" s="14"/>
      <c r="B25" s="19" t="s">
        <v>252</v>
      </c>
      <c r="C25" s="20" t="s">
        <v>258</v>
      </c>
    </row>
    <row r="26" spans="1:3">
      <c r="A26" s="14"/>
      <c r="B26" s="18"/>
      <c r="C26" s="18"/>
    </row>
    <row r="27" spans="1:3" ht="57">
      <c r="A27" s="14"/>
      <c r="B27" s="21" t="s">
        <v>254</v>
      </c>
      <c r="C27" s="20" t="s">
        <v>259</v>
      </c>
    </row>
    <row r="28" spans="1:3">
      <c r="A28" s="14"/>
      <c r="B28" s="18"/>
      <c r="C28" s="18"/>
    </row>
    <row r="29" spans="1:3" ht="42.75">
      <c r="A29" s="14"/>
      <c r="B29" s="21" t="s">
        <v>254</v>
      </c>
      <c r="C29" s="20" t="s">
        <v>260</v>
      </c>
    </row>
    <row r="30" spans="1:3">
      <c r="A30" s="14"/>
      <c r="B30" s="28"/>
      <c r="C30" s="28"/>
    </row>
    <row r="31" spans="1:3">
      <c r="A31" s="14"/>
      <c r="B31" s="18"/>
      <c r="C31" s="18"/>
    </row>
    <row r="32" spans="1:3" ht="213.75">
      <c r="A32" s="14"/>
      <c r="B32" s="23" t="s">
        <v>252</v>
      </c>
      <c r="C32" s="20" t="s">
        <v>261</v>
      </c>
    </row>
    <row r="33" spans="1:3">
      <c r="A33" s="14"/>
      <c r="B33" s="18"/>
      <c r="C33" s="18"/>
    </row>
    <row r="34" spans="1:3" ht="228">
      <c r="A34" s="14"/>
      <c r="B34" s="23" t="s">
        <v>252</v>
      </c>
      <c r="C34" s="20" t="s">
        <v>262</v>
      </c>
    </row>
    <row r="35" spans="1:3">
      <c r="A35" s="14"/>
      <c r="B35" s="18"/>
      <c r="C35" s="18"/>
    </row>
    <row r="36" spans="1:3" ht="71.25">
      <c r="A36" s="14"/>
      <c r="B36" s="19" t="s">
        <v>252</v>
      </c>
      <c r="C36" s="20" t="s">
        <v>263</v>
      </c>
    </row>
    <row r="37" spans="1:3">
      <c r="A37" s="14"/>
      <c r="B37" s="18"/>
      <c r="C37" s="18"/>
    </row>
    <row r="38" spans="1:3" ht="57">
      <c r="A38" s="14"/>
      <c r="B38" s="19" t="s">
        <v>252</v>
      </c>
      <c r="C38" s="20" t="s">
        <v>264</v>
      </c>
    </row>
    <row r="39" spans="1:3">
      <c r="A39" s="14"/>
      <c r="B39" s="18"/>
      <c r="C39" s="18"/>
    </row>
    <row r="40" spans="1:3" ht="99.75">
      <c r="A40" s="14"/>
      <c r="B40" s="19" t="s">
        <v>252</v>
      </c>
      <c r="C40" s="20" t="s">
        <v>265</v>
      </c>
    </row>
    <row r="41" spans="1:3">
      <c r="A41" s="14"/>
      <c r="B41" s="18"/>
      <c r="C41" s="18"/>
    </row>
    <row r="42" spans="1:3" ht="399">
      <c r="A42" s="14"/>
      <c r="B42" s="23" t="s">
        <v>252</v>
      </c>
      <c r="C42" s="20" t="s">
        <v>266</v>
      </c>
    </row>
  </sheetData>
  <mergeCells count="18">
    <mergeCell ref="B23:C23"/>
    <mergeCell ref="B30:C30"/>
    <mergeCell ref="B9:C9"/>
    <mergeCell ref="B10:C10"/>
    <mergeCell ref="B11:C11"/>
    <mergeCell ref="B12:C12"/>
    <mergeCell ref="B13:C13"/>
    <mergeCell ref="B14:C14"/>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620</v>
      </c>
      <c r="B1" s="1" t="s">
        <v>81</v>
      </c>
      <c r="C1" s="1" t="s">
        <v>82</v>
      </c>
      <c r="D1" s="8" t="s">
        <v>1</v>
      </c>
      <c r="E1" s="8"/>
    </row>
    <row r="2" spans="1:5">
      <c r="A2" s="1" t="s">
        <v>27</v>
      </c>
      <c r="B2" s="1" t="s">
        <v>2</v>
      </c>
      <c r="C2" s="1" t="s">
        <v>28</v>
      </c>
      <c r="D2" s="1" t="s">
        <v>2</v>
      </c>
      <c r="E2" s="1" t="s">
        <v>29</v>
      </c>
    </row>
    <row r="3" spans="1:5" ht="30">
      <c r="A3" s="3" t="s">
        <v>1621</v>
      </c>
      <c r="B3" s="4"/>
      <c r="C3" s="4"/>
      <c r="D3" s="4"/>
      <c r="E3" s="4"/>
    </row>
    <row r="4" spans="1:5">
      <c r="A4" s="2" t="s">
        <v>1622</v>
      </c>
      <c r="B4" s="9">
        <v>109.1</v>
      </c>
      <c r="C4" s="9">
        <v>280.3</v>
      </c>
      <c r="D4" s="9">
        <v>389.4</v>
      </c>
      <c r="E4" s="9">
        <v>1024.4000000000001</v>
      </c>
    </row>
    <row r="5" spans="1:5">
      <c r="A5" s="2" t="s">
        <v>1623</v>
      </c>
      <c r="B5" s="4">
        <v>14.4</v>
      </c>
      <c r="C5" s="4">
        <v>74.8</v>
      </c>
      <c r="D5" s="4">
        <v>89.2</v>
      </c>
      <c r="E5" s="4">
        <v>105.6</v>
      </c>
    </row>
    <row r="6" spans="1:5">
      <c r="A6" s="2" t="s">
        <v>1624</v>
      </c>
      <c r="B6" s="4">
        <v>0.1</v>
      </c>
      <c r="C6" s="4">
        <v>35.4</v>
      </c>
      <c r="D6" s="4">
        <v>35.5</v>
      </c>
      <c r="E6" s="4">
        <v>177.5</v>
      </c>
    </row>
    <row r="7" spans="1:5">
      <c r="A7" s="2" t="s">
        <v>1625</v>
      </c>
      <c r="B7" s="4">
        <v>14.5</v>
      </c>
      <c r="C7" s="4">
        <v>110.2</v>
      </c>
      <c r="D7" s="4">
        <v>124.7</v>
      </c>
      <c r="E7" s="4">
        <v>283.10000000000002</v>
      </c>
    </row>
    <row r="8" spans="1:5">
      <c r="A8" s="2" t="s">
        <v>1626</v>
      </c>
      <c r="B8" s="4">
        <v>123.6</v>
      </c>
      <c r="C8" s="4">
        <v>390.5</v>
      </c>
      <c r="D8" s="4">
        <v>514.1</v>
      </c>
      <c r="E8" s="10">
        <v>1307.5</v>
      </c>
    </row>
    <row r="9" spans="1:5">
      <c r="A9" s="3" t="s">
        <v>1627</v>
      </c>
      <c r="B9" s="4"/>
      <c r="C9" s="4"/>
      <c r="D9" s="4"/>
      <c r="E9" s="4"/>
    </row>
    <row r="10" spans="1:5">
      <c r="A10" s="2" t="s">
        <v>84</v>
      </c>
      <c r="B10" s="4">
        <v>101</v>
      </c>
      <c r="C10" s="4"/>
      <c r="D10" s="4">
        <v>448.5</v>
      </c>
      <c r="E10" s="4"/>
    </row>
    <row r="11" spans="1:5">
      <c r="A11" s="2" t="s">
        <v>85</v>
      </c>
      <c r="B11" s="4">
        <v>0.8</v>
      </c>
      <c r="C11" s="4">
        <v>0</v>
      </c>
      <c r="D11" s="4">
        <v>0.8</v>
      </c>
      <c r="E11" s="4"/>
    </row>
    <row r="12" spans="1:5" ht="30">
      <c r="A12" s="2" t="s">
        <v>1628</v>
      </c>
      <c r="B12" s="4">
        <v>101.8</v>
      </c>
      <c r="C12" s="4">
        <v>347.5</v>
      </c>
      <c r="D12" s="4">
        <v>449.3</v>
      </c>
      <c r="E12" s="10">
        <v>1294.0999999999999</v>
      </c>
    </row>
    <row r="13" spans="1:5">
      <c r="A13" s="2" t="s">
        <v>86</v>
      </c>
      <c r="B13" s="4">
        <v>21.8</v>
      </c>
      <c r="C13" s="4"/>
      <c r="D13" s="4">
        <v>64.8</v>
      </c>
      <c r="E13" s="4">
        <v>13.4</v>
      </c>
    </row>
    <row r="14" spans="1:5">
      <c r="A14" s="2" t="s">
        <v>1626</v>
      </c>
      <c r="B14" s="4">
        <v>123.6</v>
      </c>
      <c r="C14" s="4">
        <v>390.5</v>
      </c>
      <c r="D14" s="4">
        <v>514.1</v>
      </c>
      <c r="E14" s="10">
        <v>1307.5</v>
      </c>
    </row>
    <row r="15" spans="1:5">
      <c r="A15" s="2" t="s">
        <v>1629</v>
      </c>
      <c r="B15" s="4">
        <v>-17.8</v>
      </c>
      <c r="C15" s="4">
        <v>-21.9</v>
      </c>
      <c r="D15" s="4">
        <v>-39.700000000000003</v>
      </c>
      <c r="E15" s="4">
        <v>-94.7</v>
      </c>
    </row>
    <row r="16" spans="1:5">
      <c r="A16" s="2" t="s">
        <v>1630</v>
      </c>
      <c r="B16" s="4">
        <v>-0.7</v>
      </c>
      <c r="C16" s="4">
        <v>-0.9</v>
      </c>
      <c r="D16" s="4">
        <v>-1.6</v>
      </c>
      <c r="E16" s="4">
        <v>-0.2</v>
      </c>
    </row>
    <row r="17" spans="1:5">
      <c r="A17" s="2" t="s">
        <v>1070</v>
      </c>
      <c r="B17" s="4">
        <v>-18.5</v>
      </c>
      <c r="C17" s="4">
        <v>-22.8</v>
      </c>
      <c r="D17" s="4">
        <v>-41.3</v>
      </c>
      <c r="E17" s="4">
        <v>-94.9</v>
      </c>
    </row>
    <row r="18" spans="1:5">
      <c r="A18" s="2" t="s">
        <v>1631</v>
      </c>
      <c r="B18" s="10">
        <v>1141.2</v>
      </c>
      <c r="C18" s="4"/>
      <c r="D18" s="10">
        <v>1141.2</v>
      </c>
      <c r="E18" s="6">
        <v>1646</v>
      </c>
    </row>
    <row r="19" spans="1:5">
      <c r="A19" s="2" t="s">
        <v>1632</v>
      </c>
      <c r="B19" s="4">
        <v>42.5</v>
      </c>
      <c r="C19" s="4"/>
      <c r="D19" s="4">
        <v>42.5</v>
      </c>
      <c r="E19" s="4">
        <v>59.5</v>
      </c>
    </row>
    <row r="20" spans="1:5">
      <c r="A20" s="2" t="s">
        <v>36</v>
      </c>
      <c r="B20" s="9">
        <v>1183.7</v>
      </c>
      <c r="C20" s="4"/>
      <c r="D20" s="9">
        <v>1183.7</v>
      </c>
      <c r="E20" s="9">
        <v>1705.5</v>
      </c>
    </row>
  </sheetData>
  <mergeCells count="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1633</v>
      </c>
      <c r="B1" s="8" t="s">
        <v>1</v>
      </c>
      <c r="C1" s="8"/>
    </row>
    <row r="2" spans="1:3">
      <c r="A2" s="8"/>
      <c r="B2" s="1" t="s">
        <v>2</v>
      </c>
      <c r="C2" s="1" t="s">
        <v>29</v>
      </c>
    </row>
    <row r="3" spans="1:3">
      <c r="A3" s="3" t="s">
        <v>1634</v>
      </c>
      <c r="B3" s="4"/>
      <c r="C3" s="4"/>
    </row>
    <row r="4" spans="1:3">
      <c r="A4" s="2" t="s">
        <v>1635</v>
      </c>
      <c r="B4" s="318">
        <v>0.95</v>
      </c>
      <c r="C4" s="4"/>
    </row>
    <row r="5" spans="1:3">
      <c r="A5" s="2" t="s">
        <v>1636</v>
      </c>
      <c r="B5" s="318">
        <v>0.62</v>
      </c>
      <c r="C5" s="4"/>
    </row>
    <row r="6" spans="1:3" ht="30">
      <c r="A6" s="2" t="s">
        <v>1637</v>
      </c>
      <c r="B6" s="318">
        <v>0.31</v>
      </c>
      <c r="C6" s="4"/>
    </row>
    <row r="7" spans="1:3" ht="30">
      <c r="A7" s="2" t="s">
        <v>1638</v>
      </c>
      <c r="B7" s="318">
        <v>0.18</v>
      </c>
      <c r="C7" s="4"/>
    </row>
    <row r="8" spans="1:3" ht="30">
      <c r="A8" s="2" t="s">
        <v>1639</v>
      </c>
      <c r="B8" s="318">
        <v>0.13</v>
      </c>
      <c r="C8" s="4"/>
    </row>
    <row r="9" spans="1:3" ht="30">
      <c r="A9" s="2" t="s">
        <v>1640</v>
      </c>
      <c r="B9" s="4"/>
      <c r="C9" s="318">
        <v>0.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s>
  <sheetData>
    <row r="1" spans="1:5" ht="15" customHeight="1">
      <c r="A1" s="1" t="s">
        <v>1641</v>
      </c>
      <c r="B1" s="8" t="s">
        <v>81</v>
      </c>
      <c r="C1" s="8"/>
      <c r="D1" s="8" t="s">
        <v>1</v>
      </c>
      <c r="E1" s="8"/>
    </row>
    <row r="2" spans="1:5">
      <c r="A2" s="1" t="s">
        <v>27</v>
      </c>
      <c r="B2" s="1" t="s">
        <v>2</v>
      </c>
      <c r="C2" s="1" t="s">
        <v>1642</v>
      </c>
      <c r="D2" s="1" t="s">
        <v>2</v>
      </c>
      <c r="E2" s="1" t="s">
        <v>29</v>
      </c>
    </row>
    <row r="3" spans="1:5">
      <c r="A3" s="2" t="s">
        <v>86</v>
      </c>
      <c r="B3" s="9">
        <v>21.8</v>
      </c>
      <c r="C3" s="4"/>
      <c r="D3" s="9">
        <v>64.8</v>
      </c>
      <c r="E3" s="9">
        <v>13.4</v>
      </c>
    </row>
    <row r="4" spans="1:5">
      <c r="A4" s="2" t="s">
        <v>1072</v>
      </c>
      <c r="B4" s="4"/>
      <c r="C4" s="4">
        <v>35.6</v>
      </c>
      <c r="D4" s="4"/>
      <c r="E4" s="4"/>
    </row>
    <row r="5" spans="1:5">
      <c r="A5" s="2" t="s">
        <v>1074</v>
      </c>
      <c r="B5" s="4"/>
      <c r="C5" s="4"/>
      <c r="D5" s="4"/>
      <c r="E5" s="4">
        <v>11</v>
      </c>
    </row>
    <row r="6" spans="1:5" ht="30">
      <c r="A6" s="2" t="s">
        <v>1643</v>
      </c>
      <c r="B6" s="4"/>
      <c r="C6" s="4"/>
      <c r="D6" s="4"/>
      <c r="E6" s="4"/>
    </row>
    <row r="7" spans="1:5">
      <c r="A7" s="2" t="s">
        <v>86</v>
      </c>
      <c r="B7" s="4"/>
      <c r="C7" s="4"/>
      <c r="D7" s="4"/>
      <c r="E7" s="4">
        <v>13.7</v>
      </c>
    </row>
    <row r="8" spans="1:5">
      <c r="A8" s="2" t="s">
        <v>1644</v>
      </c>
      <c r="B8" s="4"/>
      <c r="C8" s="4"/>
      <c r="D8" s="4"/>
      <c r="E8" s="4">
        <v>11.8</v>
      </c>
    </row>
    <row r="9" spans="1:5">
      <c r="A9" s="2" t="s">
        <v>1070</v>
      </c>
      <c r="B9" s="4"/>
      <c r="C9" s="4"/>
      <c r="D9" s="4"/>
      <c r="E9" s="4">
        <v>1.9</v>
      </c>
    </row>
    <row r="10" spans="1:5">
      <c r="A10" s="2" t="s">
        <v>106</v>
      </c>
      <c r="B10" s="4"/>
      <c r="C10" s="4"/>
      <c r="D10" s="4"/>
      <c r="E10" s="4">
        <v>1.8</v>
      </c>
    </row>
    <row r="11" spans="1:5">
      <c r="A11" s="2" t="s">
        <v>1071</v>
      </c>
      <c r="B11" s="4"/>
      <c r="C11" s="4"/>
      <c r="D11" s="4"/>
      <c r="E11" s="4">
        <v>0.1</v>
      </c>
    </row>
    <row r="12" spans="1:5">
      <c r="A12" s="2" t="s">
        <v>1072</v>
      </c>
      <c r="B12" s="4"/>
      <c r="C12" s="4"/>
      <c r="D12" s="4"/>
      <c r="E12" s="4">
        <v>35.6</v>
      </c>
    </row>
    <row r="13" spans="1:5">
      <c r="A13" s="2" t="s">
        <v>1073</v>
      </c>
      <c r="B13" s="4"/>
      <c r="C13" s="4"/>
      <c r="D13" s="4"/>
      <c r="E13" s="4">
        <v>35.700000000000003</v>
      </c>
    </row>
    <row r="14" spans="1:5">
      <c r="A14" s="2" t="s">
        <v>1074</v>
      </c>
      <c r="B14" s="4"/>
      <c r="C14" s="4"/>
      <c r="D14" s="4"/>
      <c r="E14" s="4">
        <v>11</v>
      </c>
    </row>
    <row r="15" spans="1:5" ht="30">
      <c r="A15" s="2" t="s">
        <v>1075</v>
      </c>
      <c r="B15" s="4"/>
      <c r="C15" s="4"/>
      <c r="D15" s="4"/>
      <c r="E15" s="9">
        <v>24.7</v>
      </c>
    </row>
  </sheetData>
  <mergeCells count="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30">
      <c r="A1" s="1" t="s">
        <v>1645</v>
      </c>
      <c r="B1" s="1" t="s">
        <v>81</v>
      </c>
      <c r="C1" s="1" t="s">
        <v>1646</v>
      </c>
      <c r="D1" s="1"/>
    </row>
    <row r="2" spans="1:4">
      <c r="A2" s="1" t="s">
        <v>27</v>
      </c>
      <c r="B2" s="1" t="s">
        <v>1642</v>
      </c>
      <c r="C2" s="1" t="s">
        <v>1394</v>
      </c>
      <c r="D2" s="1" t="s">
        <v>30</v>
      </c>
    </row>
    <row r="3" spans="1:4" ht="30">
      <c r="A3" s="3" t="s">
        <v>1065</v>
      </c>
      <c r="B3" s="4"/>
      <c r="C3" s="4"/>
      <c r="D3" s="4"/>
    </row>
    <row r="4" spans="1:4">
      <c r="A4" s="2" t="s">
        <v>1647</v>
      </c>
      <c r="B4" s="4"/>
      <c r="C4" s="4"/>
      <c r="D4" s="9">
        <v>6.8</v>
      </c>
    </row>
    <row r="5" spans="1:4">
      <c r="A5" s="2" t="s">
        <v>1648</v>
      </c>
      <c r="B5" s="4"/>
      <c r="C5" s="4">
        <v>43.2</v>
      </c>
      <c r="D5" s="4"/>
    </row>
    <row r="6" spans="1:4">
      <c r="A6" s="2" t="s">
        <v>1072</v>
      </c>
      <c r="B6" s="4">
        <v>35.6</v>
      </c>
      <c r="C6" s="4"/>
      <c r="D6" s="4"/>
    </row>
    <row r="7" spans="1:4">
      <c r="A7" s="2" t="s">
        <v>1649</v>
      </c>
      <c r="B7" s="4"/>
      <c r="C7" s="4"/>
      <c r="D7" s="4">
        <v>5.5</v>
      </c>
    </row>
    <row r="8" spans="1:4">
      <c r="A8" s="2" t="s">
        <v>1650</v>
      </c>
      <c r="B8" s="4"/>
      <c r="C8" s="4"/>
      <c r="D8" s="9">
        <v>2.1</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3" width="15.42578125" bestFit="1" customWidth="1"/>
    <col min="4"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s>
  <sheetData>
    <row r="1" spans="1:12" ht="15" customHeight="1">
      <c r="A1" s="1" t="s">
        <v>1651</v>
      </c>
      <c r="B1" s="1" t="s">
        <v>81</v>
      </c>
      <c r="C1" s="1" t="s">
        <v>82</v>
      </c>
      <c r="D1" s="8" t="s">
        <v>1</v>
      </c>
      <c r="E1" s="8"/>
      <c r="F1" s="8" t="s">
        <v>81</v>
      </c>
      <c r="G1" s="8"/>
      <c r="H1" s="8"/>
      <c r="I1" s="8"/>
      <c r="J1" s="8"/>
      <c r="K1" s="8"/>
      <c r="L1" s="8"/>
    </row>
    <row r="2" spans="1:12" ht="30">
      <c r="A2" s="1" t="s">
        <v>80</v>
      </c>
      <c r="B2" s="1" t="s">
        <v>2</v>
      </c>
      <c r="C2" s="1" t="s">
        <v>28</v>
      </c>
      <c r="D2" s="1" t="s">
        <v>2</v>
      </c>
      <c r="E2" s="1" t="s">
        <v>29</v>
      </c>
      <c r="F2" s="1" t="s">
        <v>28</v>
      </c>
      <c r="G2" s="1" t="s">
        <v>4</v>
      </c>
      <c r="H2" s="1" t="s">
        <v>1652</v>
      </c>
      <c r="I2" s="1" t="s">
        <v>29</v>
      </c>
      <c r="J2" s="1" t="s">
        <v>1342</v>
      </c>
      <c r="K2" s="1" t="s">
        <v>1394</v>
      </c>
      <c r="L2" s="1" t="s">
        <v>1642</v>
      </c>
    </row>
    <row r="3" spans="1:12">
      <c r="A3" s="2" t="s">
        <v>1626</v>
      </c>
      <c r="B3" s="9">
        <v>123.6</v>
      </c>
      <c r="C3" s="9">
        <v>390.5</v>
      </c>
      <c r="D3" s="9">
        <v>514.1</v>
      </c>
      <c r="E3" s="9">
        <v>1307.5</v>
      </c>
      <c r="F3" s="4"/>
      <c r="G3" s="4"/>
      <c r="H3" s="4"/>
      <c r="I3" s="4"/>
      <c r="J3" s="4"/>
      <c r="K3" s="4"/>
      <c r="L3" s="4"/>
    </row>
    <row r="4" spans="1:12" ht="30">
      <c r="A4" s="2" t="s">
        <v>89</v>
      </c>
      <c r="B4" s="4">
        <v>2.1</v>
      </c>
      <c r="C4" s="4">
        <v>2.1</v>
      </c>
      <c r="D4" s="4"/>
      <c r="E4" s="4">
        <v>57.2</v>
      </c>
      <c r="F4" s="4"/>
      <c r="G4" s="4"/>
      <c r="H4" s="4"/>
      <c r="I4" s="4"/>
      <c r="J4" s="4"/>
      <c r="K4" s="4"/>
      <c r="L4" s="4"/>
    </row>
    <row r="5" spans="1:12">
      <c r="A5" s="2" t="s">
        <v>90</v>
      </c>
      <c r="B5" s="4">
        <v>1.5</v>
      </c>
      <c r="C5" s="4">
        <v>-426.9</v>
      </c>
      <c r="D5" s="4"/>
      <c r="E5" s="4"/>
      <c r="F5" s="4"/>
      <c r="G5" s="4"/>
      <c r="H5" s="4"/>
      <c r="I5" s="4"/>
      <c r="J5" s="4"/>
      <c r="K5" s="4"/>
      <c r="L5" s="4"/>
    </row>
    <row r="6" spans="1:12">
      <c r="A6" s="2" t="s">
        <v>91</v>
      </c>
      <c r="B6" s="4">
        <v>-2.4</v>
      </c>
      <c r="C6" s="4">
        <v>-1</v>
      </c>
      <c r="D6" s="4"/>
      <c r="E6" s="4">
        <v>-86.5</v>
      </c>
      <c r="F6" s="4"/>
      <c r="G6" s="4"/>
      <c r="H6" s="4"/>
      <c r="I6" s="4"/>
      <c r="J6" s="4"/>
      <c r="K6" s="4"/>
      <c r="L6" s="4"/>
    </row>
    <row r="7" spans="1:12">
      <c r="A7" s="2" t="s">
        <v>1586</v>
      </c>
      <c r="B7" s="4">
        <v>-42.3</v>
      </c>
      <c r="C7" s="4">
        <v>340.1</v>
      </c>
      <c r="D7" s="4"/>
      <c r="E7" s="4">
        <v>-183.6</v>
      </c>
      <c r="F7" s="4"/>
      <c r="G7" s="4"/>
      <c r="H7" s="4"/>
      <c r="I7" s="4"/>
      <c r="J7" s="4"/>
      <c r="K7" s="4"/>
      <c r="L7" s="4"/>
    </row>
    <row r="8" spans="1:12">
      <c r="A8" s="2" t="s">
        <v>93</v>
      </c>
      <c r="B8" s="4"/>
      <c r="C8" s="4"/>
      <c r="D8" s="4"/>
      <c r="E8" s="4">
        <v>24.7</v>
      </c>
      <c r="F8" s="4"/>
      <c r="G8" s="4"/>
      <c r="H8" s="4"/>
      <c r="I8" s="4"/>
      <c r="J8" s="4"/>
      <c r="K8" s="4"/>
      <c r="L8" s="4"/>
    </row>
    <row r="9" spans="1:12">
      <c r="A9" s="2" t="s">
        <v>94</v>
      </c>
      <c r="B9" s="4">
        <v>-42.3</v>
      </c>
      <c r="C9" s="4">
        <v>340.1</v>
      </c>
      <c r="D9" s="4"/>
      <c r="E9" s="4">
        <v>-158.9</v>
      </c>
      <c r="F9" s="4"/>
      <c r="G9" s="4"/>
      <c r="H9" s="4"/>
      <c r="I9" s="4"/>
      <c r="J9" s="4"/>
      <c r="K9" s="4"/>
      <c r="L9" s="4"/>
    </row>
    <row r="10" spans="1:12">
      <c r="A10" s="2" t="s">
        <v>97</v>
      </c>
      <c r="B10" s="9">
        <v>-4.7</v>
      </c>
      <c r="C10" s="9">
        <v>69.41</v>
      </c>
      <c r="D10" s="4"/>
      <c r="E10" s="9">
        <v>-32.43</v>
      </c>
      <c r="F10" s="4"/>
      <c r="G10" s="4"/>
      <c r="H10" s="4"/>
      <c r="I10" s="4"/>
      <c r="J10" s="4"/>
      <c r="K10" s="4"/>
      <c r="L10" s="4"/>
    </row>
    <row r="11" spans="1:12">
      <c r="A11" s="2" t="s">
        <v>98</v>
      </c>
      <c r="B11" s="9">
        <v>-4.7</v>
      </c>
      <c r="C11" s="9">
        <v>45.93</v>
      </c>
      <c r="D11" s="4"/>
      <c r="E11" s="9">
        <v>-32.43</v>
      </c>
      <c r="F11" s="4"/>
      <c r="G11" s="4"/>
      <c r="H11" s="4"/>
      <c r="I11" s="4"/>
      <c r="J11" s="4"/>
      <c r="K11" s="4"/>
      <c r="L11" s="4"/>
    </row>
    <row r="12" spans="1:12">
      <c r="A12" s="2" t="s">
        <v>42</v>
      </c>
      <c r="B12" s="4"/>
      <c r="C12" s="4"/>
      <c r="D12" s="4"/>
      <c r="E12" s="4"/>
      <c r="F12" s="4"/>
      <c r="G12" s="4"/>
      <c r="H12" s="4"/>
      <c r="I12" s="4"/>
      <c r="J12" s="4"/>
      <c r="K12" s="4"/>
      <c r="L12" s="4"/>
    </row>
    <row r="13" spans="1:12">
      <c r="A13" s="2" t="s">
        <v>1626</v>
      </c>
      <c r="B13" s="4"/>
      <c r="C13" s="4">
        <v>390.5</v>
      </c>
      <c r="D13" s="4"/>
      <c r="E13" s="10">
        <v>1307.5</v>
      </c>
      <c r="F13" s="4">
        <v>120.7</v>
      </c>
      <c r="G13" s="4">
        <v>121.2</v>
      </c>
      <c r="H13" s="4">
        <v>148.6</v>
      </c>
      <c r="I13" s="4">
        <v>398.5</v>
      </c>
      <c r="J13" s="4">
        <v>303.8</v>
      </c>
      <c r="K13" s="4">
        <v>284.8</v>
      </c>
      <c r="L13" s="4">
        <v>320.39999999999998</v>
      </c>
    </row>
    <row r="14" spans="1:12">
      <c r="A14" s="2" t="s">
        <v>1069</v>
      </c>
      <c r="B14" s="4"/>
      <c r="C14" s="4">
        <v>413.3</v>
      </c>
      <c r="D14" s="4"/>
      <c r="E14" s="10">
        <v>1402.4</v>
      </c>
      <c r="F14" s="4">
        <v>126.1</v>
      </c>
      <c r="G14" s="4">
        <v>117.7</v>
      </c>
      <c r="H14" s="4">
        <v>169.5</v>
      </c>
      <c r="I14" s="4">
        <v>429.8</v>
      </c>
      <c r="J14" s="4">
        <v>333.8</v>
      </c>
      <c r="K14" s="4">
        <v>331.7</v>
      </c>
      <c r="L14" s="4">
        <v>307.10000000000002</v>
      </c>
    </row>
    <row r="15" spans="1:12">
      <c r="A15" s="2" t="s">
        <v>104</v>
      </c>
      <c r="B15" s="4"/>
      <c r="C15" s="4">
        <v>-22.8</v>
      </c>
      <c r="D15" s="4"/>
      <c r="E15" s="4">
        <v>-94.9</v>
      </c>
      <c r="F15" s="4">
        <v>-5.4</v>
      </c>
      <c r="G15" s="4">
        <v>3.5</v>
      </c>
      <c r="H15" s="4">
        <v>-20.9</v>
      </c>
      <c r="I15" s="4">
        <v>-31.3</v>
      </c>
      <c r="J15" s="4">
        <v>-30</v>
      </c>
      <c r="K15" s="4">
        <v>-46.9</v>
      </c>
      <c r="L15" s="4">
        <v>13.3</v>
      </c>
    </row>
    <row r="16" spans="1:12">
      <c r="A16" s="2" t="s">
        <v>105</v>
      </c>
      <c r="B16" s="4"/>
      <c r="C16" s="4">
        <v>56.6</v>
      </c>
      <c r="D16" s="4"/>
      <c r="E16" s="4">
        <v>186.1</v>
      </c>
      <c r="F16" s="4">
        <v>5.3</v>
      </c>
      <c r="G16" s="4">
        <v>18</v>
      </c>
      <c r="H16" s="4">
        <v>33.299999999999997</v>
      </c>
      <c r="I16" s="4">
        <v>36.1</v>
      </c>
      <c r="J16" s="4">
        <v>44.5</v>
      </c>
      <c r="K16" s="4">
        <v>46.2</v>
      </c>
      <c r="L16" s="4">
        <v>59.3</v>
      </c>
    </row>
    <row r="17" spans="1:12">
      <c r="A17" s="2" t="s">
        <v>106</v>
      </c>
      <c r="B17" s="4"/>
      <c r="C17" s="4">
        <v>32.200000000000003</v>
      </c>
      <c r="D17" s="4"/>
      <c r="E17" s="4">
        <v>46.8</v>
      </c>
      <c r="F17" s="4">
        <v>10.4</v>
      </c>
      <c r="G17" s="4">
        <v>10.1</v>
      </c>
      <c r="H17" s="4">
        <v>11.7</v>
      </c>
      <c r="I17" s="4">
        <v>10.8</v>
      </c>
      <c r="J17" s="4">
        <v>11.2</v>
      </c>
      <c r="K17" s="4">
        <v>11.9</v>
      </c>
      <c r="L17" s="4">
        <v>12.9</v>
      </c>
    </row>
    <row r="18" spans="1:12" ht="30">
      <c r="A18" s="2" t="s">
        <v>89</v>
      </c>
      <c r="B18" s="4"/>
      <c r="C18" s="4">
        <v>2.1</v>
      </c>
      <c r="D18" s="4"/>
      <c r="E18" s="4">
        <v>57.2</v>
      </c>
      <c r="F18" s="4">
        <v>0.1</v>
      </c>
      <c r="G18" s="4">
        <v>2.5</v>
      </c>
      <c r="H18" s="4">
        <v>-0.5</v>
      </c>
      <c r="I18" s="4">
        <v>47.6</v>
      </c>
      <c r="J18" s="4">
        <v>3.5</v>
      </c>
      <c r="K18" s="4">
        <v>3.7</v>
      </c>
      <c r="L18" s="4">
        <v>2.4</v>
      </c>
    </row>
    <row r="19" spans="1:12">
      <c r="A19" s="2" t="s">
        <v>107</v>
      </c>
      <c r="B19" s="4"/>
      <c r="C19" s="4">
        <v>-39.4</v>
      </c>
      <c r="D19" s="4"/>
      <c r="E19" s="4">
        <v>-154.30000000000001</v>
      </c>
      <c r="F19" s="4">
        <v>-4.8</v>
      </c>
      <c r="G19" s="4">
        <v>-8.4</v>
      </c>
      <c r="H19" s="4">
        <v>-26.2</v>
      </c>
      <c r="I19" s="4">
        <v>-30.1</v>
      </c>
      <c r="J19" s="4">
        <v>-35.9</v>
      </c>
      <c r="K19" s="4">
        <v>-40.700000000000003</v>
      </c>
      <c r="L19" s="4">
        <v>-47.6</v>
      </c>
    </row>
    <row r="20" spans="1:12">
      <c r="A20" s="2" t="s">
        <v>108</v>
      </c>
      <c r="B20" s="4"/>
      <c r="C20" s="4">
        <v>-74.3</v>
      </c>
      <c r="D20" s="4"/>
      <c r="E20" s="4">
        <v>-230.7</v>
      </c>
      <c r="F20" s="4">
        <v>-16.399999999999999</v>
      </c>
      <c r="G20" s="4">
        <v>-18.7</v>
      </c>
      <c r="H20" s="4">
        <v>-39.200000000000003</v>
      </c>
      <c r="I20" s="4">
        <v>-95.7</v>
      </c>
      <c r="J20" s="4">
        <v>-53.3</v>
      </c>
      <c r="K20" s="4">
        <v>-68</v>
      </c>
      <c r="L20" s="4">
        <v>-13.7</v>
      </c>
    </row>
    <row r="21" spans="1:12">
      <c r="A21" s="2" t="s">
        <v>109</v>
      </c>
      <c r="B21" s="4"/>
      <c r="C21" s="4">
        <v>14</v>
      </c>
      <c r="D21" s="4"/>
      <c r="E21" s="4">
        <v>40.1</v>
      </c>
      <c r="F21" s="4">
        <v>4.7</v>
      </c>
      <c r="G21" s="4">
        <v>4.7</v>
      </c>
      <c r="H21" s="4">
        <v>4.5999999999999996</v>
      </c>
      <c r="I21" s="4">
        <v>8</v>
      </c>
      <c r="J21" s="4">
        <v>9.5</v>
      </c>
      <c r="K21" s="4">
        <v>9.3000000000000007</v>
      </c>
      <c r="L21" s="4">
        <v>13.3</v>
      </c>
    </row>
    <row r="22" spans="1:12">
      <c r="A22" s="2" t="s">
        <v>110</v>
      </c>
      <c r="B22" s="4"/>
      <c r="C22" s="4">
        <v>-0.5</v>
      </c>
      <c r="D22" s="4"/>
      <c r="E22" s="4">
        <v>-0.7</v>
      </c>
      <c r="F22" s="4">
        <v>-0.1</v>
      </c>
      <c r="G22" s="4">
        <v>0</v>
      </c>
      <c r="H22" s="4">
        <v>-0.4</v>
      </c>
      <c r="I22" s="4">
        <v>-0.3</v>
      </c>
      <c r="J22" s="4">
        <v>0</v>
      </c>
      <c r="K22" s="4">
        <v>-0.1</v>
      </c>
      <c r="L22" s="4">
        <v>-0.3</v>
      </c>
    </row>
    <row r="23" spans="1:12">
      <c r="A23" s="2" t="s">
        <v>90</v>
      </c>
      <c r="B23" s="4"/>
      <c r="C23" s="4">
        <v>-426.9</v>
      </c>
      <c r="D23" s="4"/>
      <c r="E23" s="4"/>
      <c r="F23" s="4">
        <v>-440</v>
      </c>
      <c r="G23" s="4">
        <v>4.7</v>
      </c>
      <c r="H23" s="4">
        <v>8.4</v>
      </c>
      <c r="I23" s="4"/>
      <c r="J23" s="4"/>
      <c r="K23" s="4"/>
      <c r="L23" s="4"/>
    </row>
    <row r="24" spans="1:12">
      <c r="A24" s="2" t="s">
        <v>91</v>
      </c>
      <c r="B24" s="4"/>
      <c r="C24" s="4">
        <v>-1</v>
      </c>
      <c r="D24" s="4"/>
      <c r="E24" s="4">
        <v>-86.5</v>
      </c>
      <c r="F24" s="4">
        <v>0.1</v>
      </c>
      <c r="G24" s="4">
        <v>-0.1</v>
      </c>
      <c r="H24" s="4">
        <v>-1</v>
      </c>
      <c r="I24" s="4">
        <v>-28.7</v>
      </c>
      <c r="J24" s="4">
        <v>-18.5</v>
      </c>
      <c r="K24" s="4">
        <v>-36.299999999999997</v>
      </c>
      <c r="L24" s="4">
        <v>-3</v>
      </c>
    </row>
    <row r="25" spans="1:12">
      <c r="A25" s="2" t="s">
        <v>1586</v>
      </c>
      <c r="B25" s="4"/>
      <c r="C25" s="4">
        <v>340.1</v>
      </c>
      <c r="D25" s="4"/>
      <c r="E25" s="4">
        <v>-183.6</v>
      </c>
      <c r="F25" s="4"/>
      <c r="G25" s="4"/>
      <c r="H25" s="4"/>
      <c r="I25" s="4">
        <v>-74.7</v>
      </c>
      <c r="J25" s="4">
        <v>-44.3</v>
      </c>
      <c r="K25" s="4">
        <v>-40.9</v>
      </c>
      <c r="L25" s="4">
        <v>-23.7</v>
      </c>
    </row>
    <row r="26" spans="1:12">
      <c r="A26" s="2" t="s">
        <v>93</v>
      </c>
      <c r="B26" s="4"/>
      <c r="C26" s="4"/>
      <c r="D26" s="4"/>
      <c r="E26" s="4">
        <v>24.7</v>
      </c>
      <c r="F26" s="4"/>
      <c r="G26" s="4"/>
      <c r="H26" s="4"/>
      <c r="I26" s="4">
        <v>3</v>
      </c>
      <c r="J26" s="4">
        <v>0</v>
      </c>
      <c r="K26" s="4">
        <v>0</v>
      </c>
      <c r="L26" s="4">
        <v>21.7</v>
      </c>
    </row>
    <row r="27" spans="1:12">
      <c r="A27" s="2" t="s">
        <v>94</v>
      </c>
      <c r="B27" s="4"/>
      <c r="C27" s="4">
        <v>340.1</v>
      </c>
      <c r="D27" s="4"/>
      <c r="E27" s="4">
        <v>-158.9</v>
      </c>
      <c r="F27" s="4">
        <v>418.9</v>
      </c>
      <c r="G27" s="4">
        <v>-28</v>
      </c>
      <c r="H27" s="4">
        <v>-50.8</v>
      </c>
      <c r="I27" s="4">
        <v>-71.7</v>
      </c>
      <c r="J27" s="4">
        <v>-44.3</v>
      </c>
      <c r="K27" s="4">
        <v>-40.9</v>
      </c>
      <c r="L27" s="4">
        <v>-2</v>
      </c>
    </row>
    <row r="28" spans="1:12" ht="30">
      <c r="A28" s="2" t="s">
        <v>1653</v>
      </c>
      <c r="B28" s="4"/>
      <c r="C28" s="4"/>
      <c r="D28" s="4"/>
      <c r="E28" s="4"/>
      <c r="F28" s="4"/>
      <c r="G28" s="4"/>
      <c r="H28" s="4"/>
      <c r="I28" s="9">
        <v>-15.24</v>
      </c>
      <c r="J28" s="9">
        <v>-9.0399999999999991</v>
      </c>
      <c r="K28" s="9">
        <v>-8.35</v>
      </c>
      <c r="L28" s="9">
        <v>-4.84</v>
      </c>
    </row>
    <row r="29" spans="1:12">
      <c r="A29" s="2" t="s">
        <v>97</v>
      </c>
      <c r="B29" s="4"/>
      <c r="C29" s="9">
        <v>69.41</v>
      </c>
      <c r="D29" s="4"/>
      <c r="E29" s="9">
        <v>-32.43</v>
      </c>
      <c r="F29" s="9">
        <v>85.49</v>
      </c>
      <c r="G29" s="9">
        <v>-5.71</v>
      </c>
      <c r="H29" s="9">
        <v>-10.37</v>
      </c>
      <c r="I29" s="4"/>
      <c r="J29" s="4"/>
      <c r="K29" s="4"/>
      <c r="L29" s="4"/>
    </row>
    <row r="30" spans="1:12">
      <c r="A30" s="2" t="s">
        <v>98</v>
      </c>
      <c r="B30" s="4"/>
      <c r="C30" s="9">
        <v>45.93</v>
      </c>
      <c r="D30" s="4"/>
      <c r="E30" s="9">
        <v>-32.43</v>
      </c>
      <c r="F30" s="9">
        <v>55.51</v>
      </c>
      <c r="G30" s="9">
        <v>-5.71</v>
      </c>
      <c r="H30" s="9">
        <v>-10.37</v>
      </c>
      <c r="I30" s="4"/>
      <c r="J30" s="4"/>
      <c r="K30" s="4"/>
      <c r="L30" s="4"/>
    </row>
    <row r="31" spans="1:12" ht="30">
      <c r="A31" s="2" t="s">
        <v>1654</v>
      </c>
      <c r="B31" s="4"/>
      <c r="C31" s="4"/>
      <c r="D31" s="4"/>
      <c r="E31" s="4"/>
      <c r="F31" s="4"/>
      <c r="G31" s="4"/>
      <c r="H31" s="4"/>
      <c r="I31" s="9">
        <v>-14.63</v>
      </c>
      <c r="J31" s="9">
        <v>-9.0399999999999991</v>
      </c>
      <c r="K31" s="9">
        <v>-8.35</v>
      </c>
      <c r="L31" s="9">
        <v>-0.41</v>
      </c>
    </row>
    <row r="32" spans="1:12">
      <c r="A32" s="2" t="s">
        <v>69</v>
      </c>
      <c r="B32" s="4"/>
      <c r="C32" s="4"/>
      <c r="D32" s="4"/>
      <c r="E32" s="4"/>
      <c r="F32" s="4"/>
      <c r="G32" s="4"/>
      <c r="H32" s="4"/>
      <c r="I32" s="4"/>
      <c r="J32" s="4"/>
      <c r="K32" s="4"/>
      <c r="L32" s="4"/>
    </row>
    <row r="33" spans="1:12">
      <c r="A33" s="2" t="s">
        <v>1626</v>
      </c>
      <c r="B33" s="4">
        <v>123.6</v>
      </c>
      <c r="C33" s="4"/>
      <c r="D33" s="4"/>
      <c r="E33" s="4"/>
      <c r="F33" s="4"/>
      <c r="G33" s="4"/>
      <c r="H33" s="4"/>
      <c r="I33" s="4"/>
      <c r="J33" s="4"/>
      <c r="K33" s="4"/>
      <c r="L33" s="4"/>
    </row>
    <row r="34" spans="1:12">
      <c r="A34" s="2" t="s">
        <v>1069</v>
      </c>
      <c r="B34" s="4">
        <v>142.1</v>
      </c>
      <c r="C34" s="4"/>
      <c r="D34" s="4"/>
      <c r="E34" s="4"/>
      <c r="F34" s="4"/>
      <c r="G34" s="4"/>
      <c r="H34" s="4"/>
      <c r="I34" s="4"/>
      <c r="J34" s="4"/>
      <c r="K34" s="4"/>
      <c r="L34" s="4"/>
    </row>
    <row r="35" spans="1:12">
      <c r="A35" s="2" t="s">
        <v>104</v>
      </c>
      <c r="B35" s="4">
        <v>-18.5</v>
      </c>
      <c r="C35" s="4"/>
      <c r="D35" s="4"/>
      <c r="E35" s="4"/>
      <c r="F35" s="4"/>
      <c r="G35" s="4"/>
      <c r="H35" s="4"/>
      <c r="I35" s="4"/>
      <c r="J35" s="4"/>
      <c r="K35" s="4"/>
      <c r="L35" s="4"/>
    </row>
    <row r="36" spans="1:12">
      <c r="A36" s="2" t="s">
        <v>105</v>
      </c>
      <c r="B36" s="4">
        <v>4.7</v>
      </c>
      <c r="C36" s="4"/>
      <c r="D36" s="4"/>
      <c r="E36" s="4"/>
      <c r="F36" s="4"/>
      <c r="G36" s="4"/>
      <c r="H36" s="4"/>
      <c r="I36" s="4"/>
      <c r="J36" s="4"/>
      <c r="K36" s="4"/>
      <c r="L36" s="4"/>
    </row>
    <row r="37" spans="1:12">
      <c r="A37" s="2" t="s">
        <v>106</v>
      </c>
      <c r="B37" s="4">
        <v>10.199999999999999</v>
      </c>
      <c r="C37" s="4"/>
      <c r="D37" s="4"/>
      <c r="E37" s="4"/>
      <c r="F37" s="4"/>
      <c r="G37" s="4"/>
      <c r="H37" s="4"/>
      <c r="I37" s="4"/>
      <c r="J37" s="4"/>
      <c r="K37" s="4"/>
      <c r="L37" s="4"/>
    </row>
    <row r="38" spans="1:12">
      <c r="A38" s="2" t="s">
        <v>112</v>
      </c>
      <c r="B38" s="4">
        <v>4.3</v>
      </c>
      <c r="C38" s="4"/>
      <c r="D38" s="4"/>
      <c r="E38" s="4"/>
      <c r="F38" s="4"/>
      <c r="G38" s="4"/>
      <c r="H38" s="4"/>
      <c r="I38" s="4"/>
      <c r="J38" s="4"/>
      <c r="K38" s="4"/>
      <c r="L38" s="4"/>
    </row>
    <row r="39" spans="1:12" ht="30">
      <c r="A39" s="2" t="s">
        <v>89</v>
      </c>
      <c r="B39" s="4">
        <v>2.1</v>
      </c>
      <c r="C39" s="4"/>
      <c r="D39" s="4"/>
      <c r="E39" s="4"/>
      <c r="F39" s="4"/>
      <c r="G39" s="4"/>
      <c r="H39" s="4"/>
      <c r="I39" s="4"/>
      <c r="J39" s="4"/>
      <c r="K39" s="4"/>
      <c r="L39" s="4"/>
    </row>
    <row r="40" spans="1:12">
      <c r="A40" s="2" t="s">
        <v>107</v>
      </c>
      <c r="B40" s="4">
        <v>-1.3</v>
      </c>
      <c r="C40" s="4"/>
      <c r="D40" s="4"/>
      <c r="E40" s="4"/>
      <c r="F40" s="4"/>
      <c r="G40" s="4"/>
      <c r="H40" s="4"/>
      <c r="I40" s="4"/>
      <c r="J40" s="4"/>
      <c r="K40" s="4"/>
      <c r="L40" s="4"/>
    </row>
    <row r="41" spans="1:12">
      <c r="A41" s="2" t="s">
        <v>108</v>
      </c>
      <c r="B41" s="4">
        <v>-38.5</v>
      </c>
      <c r="C41" s="4"/>
      <c r="D41" s="4"/>
      <c r="E41" s="4"/>
      <c r="F41" s="4"/>
      <c r="G41" s="4"/>
      <c r="H41" s="4"/>
      <c r="I41" s="4"/>
      <c r="J41" s="4"/>
      <c r="K41" s="4"/>
      <c r="L41" s="4"/>
    </row>
    <row r="42" spans="1:12">
      <c r="A42" s="2" t="s">
        <v>109</v>
      </c>
      <c r="B42" s="4">
        <v>4.9000000000000004</v>
      </c>
      <c r="C42" s="4"/>
      <c r="D42" s="4"/>
      <c r="E42" s="4"/>
      <c r="F42" s="4"/>
      <c r="G42" s="4"/>
      <c r="H42" s="4"/>
      <c r="I42" s="4"/>
      <c r="J42" s="4"/>
      <c r="K42" s="4"/>
      <c r="L42" s="4"/>
    </row>
    <row r="43" spans="1:12">
      <c r="A43" s="2" t="s">
        <v>110</v>
      </c>
      <c r="B43" s="4">
        <v>-0.2</v>
      </c>
      <c r="C43" s="4"/>
      <c r="D43" s="4"/>
      <c r="E43" s="4"/>
      <c r="F43" s="4"/>
      <c r="G43" s="4"/>
      <c r="H43" s="4"/>
      <c r="I43" s="4"/>
      <c r="J43" s="4"/>
      <c r="K43" s="4"/>
      <c r="L43" s="4"/>
    </row>
    <row r="44" spans="1:12">
      <c r="A44" s="2" t="s">
        <v>90</v>
      </c>
      <c r="B44" s="4">
        <v>1.5</v>
      </c>
      <c r="C44" s="4"/>
      <c r="D44" s="4"/>
      <c r="E44" s="4"/>
      <c r="F44" s="4"/>
      <c r="G44" s="4"/>
      <c r="H44" s="4"/>
      <c r="I44" s="4"/>
      <c r="J44" s="4"/>
      <c r="K44" s="4"/>
      <c r="L44" s="4"/>
    </row>
    <row r="45" spans="1:12">
      <c r="A45" s="2" t="s">
        <v>91</v>
      </c>
      <c r="B45" s="4">
        <v>-2.4</v>
      </c>
      <c r="C45" s="4"/>
      <c r="D45" s="4"/>
      <c r="E45" s="4"/>
      <c r="F45" s="4"/>
      <c r="G45" s="4"/>
      <c r="H45" s="4"/>
      <c r="I45" s="4"/>
      <c r="J45" s="4"/>
      <c r="K45" s="4"/>
      <c r="L45" s="4"/>
    </row>
    <row r="46" spans="1:12">
      <c r="A46" s="2" t="s">
        <v>1586</v>
      </c>
      <c r="B46" s="4">
        <v>-42.3</v>
      </c>
      <c r="C46" s="4"/>
      <c r="D46" s="4"/>
      <c r="E46" s="4"/>
      <c r="F46" s="4"/>
      <c r="G46" s="4"/>
      <c r="H46" s="4"/>
      <c r="I46" s="4"/>
      <c r="J46" s="4"/>
      <c r="K46" s="4"/>
      <c r="L46" s="4"/>
    </row>
    <row r="47" spans="1:12">
      <c r="A47" s="2" t="s">
        <v>94</v>
      </c>
      <c r="B47" s="9">
        <v>-42.3</v>
      </c>
      <c r="C47" s="4"/>
      <c r="D47" s="4"/>
      <c r="E47" s="4"/>
      <c r="F47" s="4"/>
      <c r="G47" s="4"/>
      <c r="H47" s="4"/>
      <c r="I47" s="4"/>
      <c r="J47" s="4"/>
      <c r="K47" s="4"/>
      <c r="L47" s="4"/>
    </row>
    <row r="48" spans="1:12">
      <c r="A48" s="2" t="s">
        <v>97</v>
      </c>
      <c r="B48" s="9">
        <v>-4.7</v>
      </c>
      <c r="C48" s="4"/>
      <c r="D48" s="4"/>
      <c r="E48" s="4"/>
      <c r="F48" s="4"/>
      <c r="G48" s="4"/>
      <c r="H48" s="4"/>
      <c r="I48" s="4"/>
      <c r="J48" s="4"/>
      <c r="K48" s="4"/>
      <c r="L48" s="4"/>
    </row>
    <row r="49" spans="1:12">
      <c r="A49" s="2" t="s">
        <v>98</v>
      </c>
      <c r="B49" s="9">
        <v>-4.7</v>
      </c>
      <c r="C49" s="4"/>
      <c r="D49" s="4"/>
      <c r="E49" s="4"/>
      <c r="F49" s="4"/>
      <c r="G49" s="4"/>
      <c r="H49" s="4"/>
      <c r="I49" s="4"/>
      <c r="J49" s="4"/>
      <c r="K49" s="4"/>
      <c r="L49" s="4"/>
    </row>
  </sheetData>
  <mergeCells count="2">
    <mergeCell ref="D1:E1"/>
    <mergeCell ref="F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3"/>
  <sheetViews>
    <sheetView showGridLines="0" workbookViewId="0"/>
  </sheetViews>
  <sheetFormatPr defaultRowHeight="15"/>
  <cols>
    <col min="1" max="1" width="32.28515625" bestFit="1" customWidth="1"/>
    <col min="2" max="3" width="36.5703125" bestFit="1" customWidth="1"/>
    <col min="4" max="4" width="29.5703125" customWidth="1"/>
    <col min="5" max="5" width="5.5703125" customWidth="1"/>
    <col min="6" max="6" width="33.140625" customWidth="1"/>
    <col min="7" max="7" width="7.140625" customWidth="1"/>
    <col min="8" max="8" width="18.140625" customWidth="1"/>
    <col min="9" max="9" width="5.5703125" customWidth="1"/>
    <col min="10" max="10" width="10.7109375" customWidth="1"/>
    <col min="11" max="11" width="7.140625" customWidth="1"/>
    <col min="12" max="12" width="21.7109375" customWidth="1"/>
    <col min="13" max="13" width="5.5703125" customWidth="1"/>
    <col min="14" max="14" width="11.85546875" customWidth="1"/>
    <col min="15" max="15" width="7.140625" customWidth="1"/>
    <col min="16" max="16" width="28.42578125" customWidth="1"/>
    <col min="17" max="17" width="33.140625" customWidth="1"/>
  </cols>
  <sheetData>
    <row r="1" spans="1:17" ht="15" customHeight="1">
      <c r="A1" s="8" t="s">
        <v>2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68</v>
      </c>
      <c r="B3" s="24"/>
      <c r="C3" s="24"/>
      <c r="D3" s="24"/>
      <c r="E3" s="24"/>
      <c r="F3" s="24"/>
      <c r="G3" s="24"/>
      <c r="H3" s="24"/>
      <c r="I3" s="24"/>
      <c r="J3" s="24"/>
      <c r="K3" s="24"/>
      <c r="L3" s="24"/>
      <c r="M3" s="24"/>
      <c r="N3" s="24"/>
      <c r="O3" s="24"/>
      <c r="P3" s="24"/>
      <c r="Q3" s="24"/>
    </row>
    <row r="4" spans="1:17" ht="15" customHeight="1">
      <c r="A4" s="14" t="s">
        <v>269</v>
      </c>
      <c r="B4" s="140" t="s">
        <v>270</v>
      </c>
      <c r="C4" s="140"/>
      <c r="D4" s="140"/>
      <c r="E4" s="140"/>
      <c r="F4" s="140"/>
      <c r="G4" s="140"/>
      <c r="H4" s="140"/>
      <c r="I4" s="140"/>
      <c r="J4" s="140"/>
      <c r="K4" s="140"/>
      <c r="L4" s="140"/>
      <c r="M4" s="140"/>
      <c r="N4" s="140"/>
      <c r="O4" s="140"/>
      <c r="P4" s="140"/>
      <c r="Q4" s="140"/>
    </row>
    <row r="5" spans="1:17">
      <c r="A5" s="14"/>
      <c r="B5" s="24"/>
      <c r="C5" s="24"/>
      <c r="D5" s="24"/>
      <c r="E5" s="24"/>
      <c r="F5" s="24"/>
      <c r="G5" s="24"/>
      <c r="H5" s="24"/>
      <c r="I5" s="24"/>
      <c r="J5" s="24"/>
      <c r="K5" s="24"/>
      <c r="L5" s="24"/>
      <c r="M5" s="24"/>
      <c r="N5" s="24"/>
      <c r="O5" s="24"/>
      <c r="P5" s="24"/>
      <c r="Q5" s="24"/>
    </row>
    <row r="6" spans="1:17" ht="28.5" customHeight="1">
      <c r="A6" s="14"/>
      <c r="B6" s="27" t="s">
        <v>271</v>
      </c>
      <c r="C6" s="27"/>
      <c r="D6" s="27"/>
      <c r="E6" s="27"/>
      <c r="F6" s="27"/>
      <c r="G6" s="27"/>
      <c r="H6" s="27"/>
      <c r="I6" s="27"/>
      <c r="J6" s="27"/>
      <c r="K6" s="27"/>
      <c r="L6" s="27"/>
      <c r="M6" s="27"/>
      <c r="N6" s="27"/>
      <c r="O6" s="27"/>
      <c r="P6" s="27"/>
      <c r="Q6" s="27"/>
    </row>
    <row r="7" spans="1:17">
      <c r="A7" s="14"/>
      <c r="B7" s="24"/>
      <c r="C7" s="24"/>
      <c r="D7" s="24"/>
      <c r="E7" s="24"/>
      <c r="F7" s="24"/>
      <c r="G7" s="24"/>
      <c r="H7" s="24"/>
      <c r="I7" s="24"/>
      <c r="J7" s="24"/>
      <c r="K7" s="24"/>
      <c r="L7" s="24"/>
      <c r="M7" s="24"/>
      <c r="N7" s="24"/>
      <c r="O7" s="24"/>
      <c r="P7" s="24"/>
      <c r="Q7" s="24"/>
    </row>
    <row r="8" spans="1:17" ht="28.5" customHeight="1">
      <c r="A8" s="14"/>
      <c r="B8" s="27" t="s">
        <v>272</v>
      </c>
      <c r="C8" s="27"/>
      <c r="D8" s="27"/>
      <c r="E8" s="27"/>
      <c r="F8" s="27"/>
      <c r="G8" s="27"/>
      <c r="H8" s="27"/>
      <c r="I8" s="27"/>
      <c r="J8" s="27"/>
      <c r="K8" s="27"/>
      <c r="L8" s="27"/>
      <c r="M8" s="27"/>
      <c r="N8" s="27"/>
      <c r="O8" s="27"/>
      <c r="P8" s="27"/>
      <c r="Q8" s="27"/>
    </row>
    <row r="9" spans="1:17">
      <c r="A9" s="14"/>
      <c r="B9" s="24"/>
      <c r="C9" s="24"/>
      <c r="D9" s="24"/>
      <c r="E9" s="24"/>
      <c r="F9" s="24"/>
      <c r="G9" s="24"/>
      <c r="H9" s="24"/>
      <c r="I9" s="24"/>
      <c r="J9" s="24"/>
      <c r="K9" s="24"/>
      <c r="L9" s="24"/>
      <c r="M9" s="24"/>
      <c r="N9" s="24"/>
      <c r="O9" s="24"/>
      <c r="P9" s="24"/>
      <c r="Q9" s="24"/>
    </row>
    <row r="10" spans="1:17" ht="85.5" customHeight="1">
      <c r="A10" s="14"/>
      <c r="B10" s="26" t="s">
        <v>273</v>
      </c>
      <c r="C10" s="26"/>
      <c r="D10" s="26"/>
      <c r="E10" s="26"/>
      <c r="F10" s="26"/>
      <c r="G10" s="26"/>
      <c r="H10" s="26"/>
      <c r="I10" s="26"/>
      <c r="J10" s="26"/>
      <c r="K10" s="26"/>
      <c r="L10" s="26"/>
      <c r="M10" s="26"/>
      <c r="N10" s="26"/>
      <c r="O10" s="26"/>
      <c r="P10" s="26"/>
      <c r="Q10" s="26"/>
    </row>
    <row r="11" spans="1:17">
      <c r="A11" s="14"/>
      <c r="B11" s="24"/>
      <c r="C11" s="24"/>
      <c r="D11" s="24"/>
      <c r="E11" s="24"/>
      <c r="F11" s="24"/>
      <c r="G11" s="24"/>
      <c r="H11" s="24"/>
      <c r="I11" s="24"/>
      <c r="J11" s="24"/>
      <c r="K11" s="24"/>
      <c r="L11" s="24"/>
      <c r="M11" s="24"/>
      <c r="N11" s="24"/>
      <c r="O11" s="24"/>
      <c r="P11" s="24"/>
      <c r="Q11" s="24"/>
    </row>
    <row r="12" spans="1:17" ht="28.5" customHeight="1">
      <c r="A12" s="14"/>
      <c r="B12" s="27" t="s">
        <v>274</v>
      </c>
      <c r="C12" s="27"/>
      <c r="D12" s="27"/>
      <c r="E12" s="27"/>
      <c r="F12" s="27"/>
      <c r="G12" s="27"/>
      <c r="H12" s="27"/>
      <c r="I12" s="27"/>
      <c r="J12" s="27"/>
      <c r="K12" s="27"/>
      <c r="L12" s="27"/>
      <c r="M12" s="27"/>
      <c r="N12" s="27"/>
      <c r="O12" s="27"/>
      <c r="P12" s="27"/>
      <c r="Q12" s="27"/>
    </row>
    <row r="13" spans="1:17">
      <c r="A13" s="14"/>
      <c r="B13" s="24"/>
      <c r="C13" s="24"/>
      <c r="D13" s="24"/>
      <c r="E13" s="24"/>
      <c r="F13" s="24"/>
      <c r="G13" s="24"/>
      <c r="H13" s="24"/>
      <c r="I13" s="24"/>
      <c r="J13" s="24"/>
      <c r="K13" s="24"/>
      <c r="L13" s="24"/>
      <c r="M13" s="24"/>
      <c r="N13" s="24"/>
      <c r="O13" s="24"/>
      <c r="P13" s="24"/>
      <c r="Q13" s="24"/>
    </row>
    <row r="14" spans="1:17">
      <c r="A14" s="14"/>
      <c r="B14" s="27" t="s">
        <v>275</v>
      </c>
      <c r="C14" s="27"/>
      <c r="D14" s="27"/>
      <c r="E14" s="27"/>
      <c r="F14" s="27"/>
      <c r="G14" s="27"/>
      <c r="H14" s="27"/>
      <c r="I14" s="27"/>
      <c r="J14" s="27"/>
      <c r="K14" s="27"/>
      <c r="L14" s="27"/>
      <c r="M14" s="27"/>
      <c r="N14" s="27"/>
      <c r="O14" s="27"/>
      <c r="P14" s="27"/>
      <c r="Q14" s="27"/>
    </row>
    <row r="15" spans="1:17">
      <c r="A15" s="14"/>
      <c r="B15" s="44"/>
      <c r="C15" s="44"/>
      <c r="D15" s="44"/>
      <c r="E15" s="44"/>
      <c r="F15" s="44"/>
      <c r="G15" s="44"/>
      <c r="H15" s="44"/>
      <c r="I15" s="44"/>
      <c r="J15" s="44"/>
      <c r="K15" s="44"/>
      <c r="L15" s="44"/>
      <c r="M15" s="44"/>
      <c r="N15" s="44"/>
      <c r="O15" s="44"/>
      <c r="P15" s="44"/>
      <c r="Q15" s="44"/>
    </row>
    <row r="16" spans="1:17">
      <c r="A16" s="14"/>
      <c r="B16" s="18"/>
      <c r="C16" s="18"/>
    </row>
    <row r="17" spans="1:17" ht="171">
      <c r="A17" s="14"/>
      <c r="B17" s="19" t="s">
        <v>252</v>
      </c>
      <c r="C17" s="20" t="s">
        <v>276</v>
      </c>
    </row>
    <row r="18" spans="1:17">
      <c r="A18" s="14"/>
      <c r="B18" s="18"/>
      <c r="C18" s="18"/>
    </row>
    <row r="19" spans="1:17" ht="99.75">
      <c r="A19" s="14"/>
      <c r="B19" s="19" t="s">
        <v>252</v>
      </c>
      <c r="C19" s="20" t="s">
        <v>277</v>
      </c>
    </row>
    <row r="20" spans="1:17">
      <c r="A20" s="14"/>
      <c r="B20" s="18"/>
      <c r="C20" s="18"/>
    </row>
    <row r="21" spans="1:17" ht="114">
      <c r="A21" s="14"/>
      <c r="B21" s="19" t="s">
        <v>252</v>
      </c>
      <c r="C21" s="20" t="s">
        <v>278</v>
      </c>
    </row>
    <row r="22" spans="1:17">
      <c r="A22" s="14"/>
      <c r="B22" s="18"/>
      <c r="C22" s="18"/>
    </row>
    <row r="23" spans="1:17" ht="71.25">
      <c r="A23" s="14"/>
      <c r="B23" s="23" t="s">
        <v>252</v>
      </c>
      <c r="C23" s="20" t="s">
        <v>279</v>
      </c>
    </row>
    <row r="24" spans="1:17">
      <c r="A24" s="14"/>
      <c r="B24" s="24"/>
      <c r="C24" s="24"/>
      <c r="D24" s="24"/>
      <c r="E24" s="24"/>
      <c r="F24" s="24"/>
      <c r="G24" s="24"/>
      <c r="H24" s="24"/>
      <c r="I24" s="24"/>
      <c r="J24" s="24"/>
      <c r="K24" s="24"/>
      <c r="L24" s="24"/>
      <c r="M24" s="24"/>
      <c r="N24" s="24"/>
      <c r="O24" s="24"/>
      <c r="P24" s="24"/>
      <c r="Q24" s="24"/>
    </row>
    <row r="25" spans="1:17">
      <c r="A25" s="14"/>
      <c r="B25" s="26" t="s">
        <v>280</v>
      </c>
      <c r="C25" s="26"/>
      <c r="D25" s="26"/>
      <c r="E25" s="26"/>
      <c r="F25" s="26"/>
      <c r="G25" s="26"/>
      <c r="H25" s="26"/>
      <c r="I25" s="26"/>
      <c r="J25" s="26"/>
      <c r="K25" s="26"/>
      <c r="L25" s="26"/>
      <c r="M25" s="26"/>
      <c r="N25" s="26"/>
      <c r="O25" s="26"/>
      <c r="P25" s="26"/>
      <c r="Q25" s="26"/>
    </row>
    <row r="26" spans="1:17">
      <c r="A26" s="14"/>
      <c r="B26" s="37"/>
      <c r="C26" s="37"/>
      <c r="D26" s="37"/>
      <c r="E26" s="37"/>
    </row>
    <row r="27" spans="1:17">
      <c r="A27" s="14"/>
      <c r="B27" s="18"/>
      <c r="C27" s="18"/>
      <c r="D27" s="18"/>
      <c r="E27" s="18"/>
    </row>
    <row r="28" spans="1:17">
      <c r="A28" s="14"/>
      <c r="B28" s="38" t="s">
        <v>281</v>
      </c>
      <c r="C28" s="38" t="s">
        <v>282</v>
      </c>
      <c r="D28" s="39">
        <v>299.7</v>
      </c>
      <c r="E28" s="40"/>
    </row>
    <row r="29" spans="1:17">
      <c r="A29" s="14"/>
      <c r="B29" s="38"/>
      <c r="C29" s="38"/>
      <c r="D29" s="39"/>
      <c r="E29" s="40"/>
    </row>
    <row r="30" spans="1:17">
      <c r="A30" s="14"/>
      <c r="B30" s="41" t="s">
        <v>283</v>
      </c>
      <c r="C30" s="42">
        <v>240.4</v>
      </c>
      <c r="D30" s="42"/>
      <c r="E30" s="44"/>
    </row>
    <row r="31" spans="1:17" ht="15.75" thickBot="1">
      <c r="A31" s="14"/>
      <c r="B31" s="41"/>
      <c r="C31" s="43"/>
      <c r="D31" s="43"/>
      <c r="E31" s="45"/>
    </row>
    <row r="32" spans="1:17">
      <c r="A32" s="14"/>
      <c r="B32" s="38" t="s">
        <v>284</v>
      </c>
      <c r="C32" s="46" t="s">
        <v>282</v>
      </c>
      <c r="D32" s="48">
        <v>59.3</v>
      </c>
      <c r="E32" s="50"/>
    </row>
    <row r="33" spans="1:17" ht="15.75" thickBot="1">
      <c r="A33" s="14"/>
      <c r="B33" s="38"/>
      <c r="C33" s="47"/>
      <c r="D33" s="49"/>
      <c r="E33" s="51"/>
    </row>
    <row r="34" spans="1:17" ht="15.75" thickTop="1">
      <c r="A34" s="14"/>
      <c r="B34" s="41" t="s">
        <v>285</v>
      </c>
      <c r="C34" s="52">
        <v>9</v>
      </c>
      <c r="D34" s="52"/>
      <c r="E34" s="54"/>
    </row>
    <row r="35" spans="1:17">
      <c r="A35" s="14"/>
      <c r="B35" s="41"/>
      <c r="C35" s="53"/>
      <c r="D35" s="53"/>
      <c r="E35" s="55"/>
    </row>
    <row r="36" spans="1:17">
      <c r="A36" s="14"/>
      <c r="B36" s="38" t="s">
        <v>286</v>
      </c>
      <c r="C36" s="38" t="s">
        <v>282</v>
      </c>
      <c r="D36" s="39">
        <v>6.59</v>
      </c>
      <c r="E36" s="40"/>
    </row>
    <row r="37" spans="1:17">
      <c r="A37" s="14"/>
      <c r="B37" s="38"/>
      <c r="C37" s="38"/>
      <c r="D37" s="39"/>
      <c r="E37" s="40"/>
    </row>
    <row r="38" spans="1:17">
      <c r="A38" s="14"/>
      <c r="B38" s="24"/>
      <c r="C38" s="24"/>
      <c r="D38" s="24"/>
      <c r="E38" s="24"/>
      <c r="F38" s="24"/>
      <c r="G38" s="24"/>
      <c r="H38" s="24"/>
      <c r="I38" s="24"/>
      <c r="J38" s="24"/>
      <c r="K38" s="24"/>
      <c r="L38" s="24"/>
      <c r="M38" s="24"/>
      <c r="N38" s="24"/>
      <c r="O38" s="24"/>
      <c r="P38" s="24"/>
      <c r="Q38" s="24"/>
    </row>
    <row r="39" spans="1:17">
      <c r="A39" s="14"/>
      <c r="B39" s="27" t="s">
        <v>287</v>
      </c>
      <c r="C39" s="27"/>
      <c r="D39" s="27"/>
      <c r="E39" s="27"/>
      <c r="F39" s="27"/>
      <c r="G39" s="27"/>
      <c r="H39" s="27"/>
      <c r="I39" s="27"/>
      <c r="J39" s="27"/>
      <c r="K39" s="27"/>
      <c r="L39" s="27"/>
      <c r="M39" s="27"/>
      <c r="N39" s="27"/>
      <c r="O39" s="27"/>
      <c r="P39" s="27"/>
      <c r="Q39" s="27"/>
    </row>
    <row r="40" spans="1:17">
      <c r="A40" s="14"/>
      <c r="B40" s="37"/>
      <c r="C40" s="37"/>
      <c r="D40" s="37"/>
      <c r="E40" s="37"/>
    </row>
    <row r="41" spans="1:17">
      <c r="A41" s="14"/>
      <c r="B41" s="18"/>
      <c r="C41" s="18"/>
      <c r="D41" s="18"/>
      <c r="E41" s="18"/>
    </row>
    <row r="42" spans="1:17">
      <c r="A42" s="14"/>
      <c r="B42" s="38" t="s">
        <v>281</v>
      </c>
      <c r="C42" s="38" t="s">
        <v>282</v>
      </c>
      <c r="D42" s="39">
        <v>299.7</v>
      </c>
      <c r="E42" s="40"/>
    </row>
    <row r="43" spans="1:17">
      <c r="A43" s="14"/>
      <c r="B43" s="38"/>
      <c r="C43" s="38"/>
      <c r="D43" s="39"/>
      <c r="E43" s="40"/>
    </row>
    <row r="44" spans="1:17">
      <c r="A44" s="14"/>
      <c r="B44" s="41" t="s">
        <v>288</v>
      </c>
      <c r="C44" s="42">
        <v>763.9</v>
      </c>
      <c r="D44" s="42"/>
      <c r="E44" s="44"/>
    </row>
    <row r="45" spans="1:17" ht="15.75" thickBot="1">
      <c r="A45" s="14"/>
      <c r="B45" s="41"/>
      <c r="C45" s="43"/>
      <c r="D45" s="43"/>
      <c r="E45" s="45"/>
    </row>
    <row r="46" spans="1:17">
      <c r="A46" s="14"/>
      <c r="B46" s="38" t="s">
        <v>289</v>
      </c>
      <c r="C46" s="46" t="s">
        <v>282</v>
      </c>
      <c r="D46" s="56">
        <v>1063.5999999999999</v>
      </c>
      <c r="E46" s="50"/>
    </row>
    <row r="47" spans="1:17" ht="15.75" thickBot="1">
      <c r="A47" s="14"/>
      <c r="B47" s="38"/>
      <c r="C47" s="47"/>
      <c r="D47" s="57"/>
      <c r="E47" s="51"/>
    </row>
    <row r="48" spans="1:17" ht="15.75" thickTop="1">
      <c r="A48" s="14"/>
      <c r="B48" s="24"/>
      <c r="C48" s="24"/>
      <c r="D48" s="24"/>
      <c r="E48" s="24"/>
      <c r="F48" s="24"/>
      <c r="G48" s="24"/>
      <c r="H48" s="24"/>
      <c r="I48" s="24"/>
      <c r="J48" s="24"/>
      <c r="K48" s="24"/>
      <c r="L48" s="24"/>
      <c r="M48" s="24"/>
      <c r="N48" s="24"/>
      <c r="O48" s="24"/>
      <c r="P48" s="24"/>
      <c r="Q48" s="24"/>
    </row>
    <row r="49" spans="1:17">
      <c r="A49" s="14"/>
      <c r="B49" s="27" t="s">
        <v>290</v>
      </c>
      <c r="C49" s="27"/>
      <c r="D49" s="27"/>
      <c r="E49" s="27"/>
      <c r="F49" s="27"/>
      <c r="G49" s="27"/>
      <c r="H49" s="27"/>
      <c r="I49" s="27"/>
      <c r="J49" s="27"/>
      <c r="K49" s="27"/>
      <c r="L49" s="27"/>
      <c r="M49" s="27"/>
      <c r="N49" s="27"/>
      <c r="O49" s="27"/>
      <c r="P49" s="27"/>
      <c r="Q49" s="27"/>
    </row>
    <row r="50" spans="1:17">
      <c r="A50" s="14"/>
      <c r="B50" s="24"/>
      <c r="C50" s="24"/>
      <c r="D50" s="24"/>
      <c r="E50" s="24"/>
      <c r="F50" s="24"/>
      <c r="G50" s="24"/>
      <c r="H50" s="24"/>
      <c r="I50" s="24"/>
      <c r="J50" s="24"/>
      <c r="K50" s="24"/>
      <c r="L50" s="24"/>
      <c r="M50" s="24"/>
      <c r="N50" s="24"/>
      <c r="O50" s="24"/>
      <c r="P50" s="24"/>
      <c r="Q50" s="24"/>
    </row>
    <row r="51" spans="1:17" ht="57" customHeight="1">
      <c r="A51" s="14"/>
      <c r="B51" s="26" t="s">
        <v>291</v>
      </c>
      <c r="C51" s="26"/>
      <c r="D51" s="26"/>
      <c r="E51" s="26"/>
      <c r="F51" s="26"/>
      <c r="G51" s="26"/>
      <c r="H51" s="26"/>
      <c r="I51" s="26"/>
      <c r="J51" s="26"/>
      <c r="K51" s="26"/>
      <c r="L51" s="26"/>
      <c r="M51" s="26"/>
      <c r="N51" s="26"/>
      <c r="O51" s="26"/>
      <c r="P51" s="26"/>
      <c r="Q51" s="26"/>
    </row>
    <row r="52" spans="1:17">
      <c r="A52" s="14"/>
      <c r="B52" s="24"/>
      <c r="C52" s="24"/>
      <c r="D52" s="24"/>
      <c r="E52" s="24"/>
      <c r="F52" s="24"/>
      <c r="G52" s="24"/>
      <c r="H52" s="24"/>
      <c r="I52" s="24"/>
      <c r="J52" s="24"/>
      <c r="K52" s="24"/>
      <c r="L52" s="24"/>
      <c r="M52" s="24"/>
      <c r="N52" s="24"/>
      <c r="O52" s="24"/>
      <c r="P52" s="24"/>
      <c r="Q52" s="24"/>
    </row>
    <row r="53" spans="1:17" ht="28.5" customHeight="1">
      <c r="A53" s="14"/>
      <c r="B53" s="27" t="s">
        <v>292</v>
      </c>
      <c r="C53" s="27"/>
      <c r="D53" s="27"/>
      <c r="E53" s="27"/>
      <c r="F53" s="27"/>
      <c r="G53" s="27"/>
      <c r="H53" s="27"/>
      <c r="I53" s="27"/>
      <c r="J53" s="27"/>
      <c r="K53" s="27"/>
      <c r="L53" s="27"/>
      <c r="M53" s="27"/>
      <c r="N53" s="27"/>
      <c r="O53" s="27"/>
      <c r="P53" s="27"/>
      <c r="Q53" s="27"/>
    </row>
    <row r="54" spans="1:17">
      <c r="A54" s="14"/>
      <c r="B54" s="37"/>
      <c r="C54" s="37"/>
      <c r="D54" s="37"/>
      <c r="E54" s="37"/>
      <c r="F54" s="37"/>
      <c r="G54" s="37"/>
      <c r="H54" s="37"/>
      <c r="I54" s="37"/>
      <c r="J54" s="37"/>
      <c r="K54" s="37"/>
      <c r="L54" s="37"/>
      <c r="M54" s="37"/>
      <c r="N54" s="37"/>
      <c r="O54" s="37"/>
      <c r="P54" s="37"/>
      <c r="Q54" s="37"/>
    </row>
    <row r="55" spans="1:17">
      <c r="A55" s="14"/>
      <c r="B55" s="18"/>
      <c r="C55" s="18"/>
      <c r="D55" s="18"/>
      <c r="E55" s="18"/>
      <c r="F55" s="18"/>
      <c r="G55" s="18"/>
      <c r="H55" s="18"/>
      <c r="I55" s="18"/>
      <c r="J55" s="18"/>
      <c r="K55" s="18"/>
      <c r="L55" s="18"/>
      <c r="M55" s="18"/>
      <c r="N55" s="18"/>
      <c r="O55" s="18"/>
      <c r="P55" s="18"/>
      <c r="Q55" s="18"/>
    </row>
    <row r="56" spans="1:17" ht="15.75" thickBot="1">
      <c r="A56" s="14"/>
      <c r="B56" s="58" t="s">
        <v>293</v>
      </c>
      <c r="C56" s="64" t="s">
        <v>294</v>
      </c>
      <c r="D56" s="64"/>
      <c r="E56" s="64"/>
      <c r="F56" s="29"/>
      <c r="G56" s="64" t="s">
        <v>295</v>
      </c>
      <c r="H56" s="64"/>
      <c r="I56" s="64"/>
      <c r="J56" s="29"/>
      <c r="K56" s="64" t="s">
        <v>296</v>
      </c>
      <c r="L56" s="64"/>
      <c r="M56" s="64"/>
      <c r="N56" s="29"/>
      <c r="O56" s="64" t="s">
        <v>297</v>
      </c>
      <c r="P56" s="64"/>
      <c r="Q56" s="64"/>
    </row>
    <row r="57" spans="1:17">
      <c r="A57" s="14"/>
      <c r="B57" s="59" t="s">
        <v>298</v>
      </c>
      <c r="C57" s="46"/>
      <c r="D57" s="46"/>
      <c r="E57" s="46"/>
      <c r="F57" s="32"/>
      <c r="G57" s="50"/>
      <c r="H57" s="50"/>
      <c r="I57" s="50"/>
      <c r="J57" s="32"/>
      <c r="K57" s="50"/>
      <c r="L57" s="50"/>
      <c r="M57" s="50"/>
      <c r="N57" s="32"/>
      <c r="O57" s="46"/>
      <c r="P57" s="46"/>
      <c r="Q57" s="46"/>
    </row>
    <row r="58" spans="1:17">
      <c r="A58" s="14"/>
      <c r="B58" s="60" t="s">
        <v>32</v>
      </c>
      <c r="C58" s="65"/>
      <c r="D58" s="65"/>
      <c r="E58" s="65"/>
      <c r="F58" s="29"/>
      <c r="G58" s="44"/>
      <c r="H58" s="44"/>
      <c r="I58" s="44"/>
      <c r="J58" s="29"/>
      <c r="K58" s="44"/>
      <c r="L58" s="44"/>
      <c r="M58" s="44"/>
      <c r="N58" s="29"/>
      <c r="O58" s="65"/>
      <c r="P58" s="65"/>
      <c r="Q58" s="65"/>
    </row>
    <row r="59" spans="1:17">
      <c r="A59" s="14"/>
      <c r="B59" s="66" t="s">
        <v>43</v>
      </c>
      <c r="C59" s="67" t="s">
        <v>282</v>
      </c>
      <c r="D59" s="68">
        <v>124.4</v>
      </c>
      <c r="E59" s="40"/>
      <c r="F59" s="40"/>
      <c r="G59" s="67" t="s">
        <v>282</v>
      </c>
      <c r="H59" s="68" t="s">
        <v>299</v>
      </c>
      <c r="I59" s="67" t="s">
        <v>300</v>
      </c>
      <c r="J59" s="69" t="s">
        <v>301</v>
      </c>
      <c r="K59" s="67" t="s">
        <v>282</v>
      </c>
      <c r="L59" s="68" t="s">
        <v>302</v>
      </c>
      <c r="M59" s="40"/>
      <c r="N59" s="40"/>
      <c r="O59" s="67" t="s">
        <v>282</v>
      </c>
      <c r="P59" s="68">
        <v>105.4</v>
      </c>
      <c r="Q59" s="40"/>
    </row>
    <row r="60" spans="1:17">
      <c r="A60" s="14"/>
      <c r="B60" s="66"/>
      <c r="C60" s="67"/>
      <c r="D60" s="68"/>
      <c r="E60" s="40"/>
      <c r="F60" s="40"/>
      <c r="G60" s="67"/>
      <c r="H60" s="68"/>
      <c r="I60" s="67"/>
      <c r="J60" s="69"/>
      <c r="K60" s="67"/>
      <c r="L60" s="68"/>
      <c r="M60" s="40"/>
      <c r="N60" s="40"/>
      <c r="O60" s="67"/>
      <c r="P60" s="68"/>
      <c r="Q60" s="40"/>
    </row>
    <row r="61" spans="1:17">
      <c r="A61" s="14"/>
      <c r="B61" s="70" t="s">
        <v>303</v>
      </c>
      <c r="C61" s="71">
        <v>90</v>
      </c>
      <c r="D61" s="71"/>
      <c r="E61" s="44"/>
      <c r="F61" s="44"/>
      <c r="G61" s="71" t="s">
        <v>302</v>
      </c>
      <c r="H61" s="71"/>
      <c r="I61" s="44"/>
      <c r="J61" s="44"/>
      <c r="K61" s="71" t="s">
        <v>302</v>
      </c>
      <c r="L61" s="71"/>
      <c r="M61" s="44"/>
      <c r="N61" s="44"/>
      <c r="O61" s="71">
        <v>90</v>
      </c>
      <c r="P61" s="71"/>
      <c r="Q61" s="44"/>
    </row>
    <row r="62" spans="1:17">
      <c r="A62" s="14"/>
      <c r="B62" s="70"/>
      <c r="C62" s="71"/>
      <c r="D62" s="71"/>
      <c r="E62" s="44"/>
      <c r="F62" s="44"/>
      <c r="G62" s="71"/>
      <c r="H62" s="71"/>
      <c r="I62" s="44"/>
      <c r="J62" s="44"/>
      <c r="K62" s="71"/>
      <c r="L62" s="71"/>
      <c r="M62" s="44"/>
      <c r="N62" s="44"/>
      <c r="O62" s="71"/>
      <c r="P62" s="71"/>
      <c r="Q62" s="44"/>
    </row>
    <row r="63" spans="1:17">
      <c r="A63" s="14"/>
      <c r="B63" s="66" t="s">
        <v>45</v>
      </c>
      <c r="C63" s="68">
        <v>464</v>
      </c>
      <c r="D63" s="68"/>
      <c r="E63" s="40"/>
      <c r="F63" s="40"/>
      <c r="G63" s="68" t="s">
        <v>302</v>
      </c>
      <c r="H63" s="68"/>
      <c r="I63" s="40"/>
      <c r="J63" s="40"/>
      <c r="K63" s="68">
        <v>35.4</v>
      </c>
      <c r="L63" s="68"/>
      <c r="M63" s="40"/>
      <c r="N63" s="69" t="s">
        <v>304</v>
      </c>
      <c r="O63" s="68">
        <v>499.4</v>
      </c>
      <c r="P63" s="68"/>
      <c r="Q63" s="40"/>
    </row>
    <row r="64" spans="1:17">
      <c r="A64" s="14"/>
      <c r="B64" s="66"/>
      <c r="C64" s="68"/>
      <c r="D64" s="68"/>
      <c r="E64" s="40"/>
      <c r="F64" s="40"/>
      <c r="G64" s="68"/>
      <c r="H64" s="68"/>
      <c r="I64" s="40"/>
      <c r="J64" s="40"/>
      <c r="K64" s="68"/>
      <c r="L64" s="68"/>
      <c r="M64" s="40"/>
      <c r="N64" s="69"/>
      <c r="O64" s="68"/>
      <c r="P64" s="68"/>
      <c r="Q64" s="40"/>
    </row>
    <row r="65" spans="1:17">
      <c r="A65" s="14"/>
      <c r="B65" s="70" t="s">
        <v>46</v>
      </c>
      <c r="C65" s="71">
        <v>73.900000000000006</v>
      </c>
      <c r="D65" s="71"/>
      <c r="E65" s="44"/>
      <c r="F65" s="44"/>
      <c r="G65" s="71" t="s">
        <v>302</v>
      </c>
      <c r="H65" s="71"/>
      <c r="I65" s="44"/>
      <c r="J65" s="44"/>
      <c r="K65" s="71" t="s">
        <v>305</v>
      </c>
      <c r="L65" s="71"/>
      <c r="M65" s="65" t="s">
        <v>300</v>
      </c>
      <c r="N65" s="72" t="s">
        <v>306</v>
      </c>
      <c r="O65" s="71" t="s">
        <v>302</v>
      </c>
      <c r="P65" s="71"/>
      <c r="Q65" s="44"/>
    </row>
    <row r="66" spans="1:17">
      <c r="A66" s="14"/>
      <c r="B66" s="70"/>
      <c r="C66" s="71"/>
      <c r="D66" s="71"/>
      <c r="E66" s="44"/>
      <c r="F66" s="44"/>
      <c r="G66" s="71"/>
      <c r="H66" s="71"/>
      <c r="I66" s="44"/>
      <c r="J66" s="44"/>
      <c r="K66" s="71"/>
      <c r="L66" s="71"/>
      <c r="M66" s="65"/>
      <c r="N66" s="72"/>
      <c r="O66" s="71"/>
      <c r="P66" s="71"/>
      <c r="Q66" s="44"/>
    </row>
    <row r="67" spans="1:17">
      <c r="A67" s="14"/>
      <c r="B67" s="66" t="s">
        <v>47</v>
      </c>
      <c r="C67" s="68">
        <v>21.5</v>
      </c>
      <c r="D67" s="68"/>
      <c r="E67" s="40"/>
      <c r="F67" s="40"/>
      <c r="G67" s="68">
        <v>0.1</v>
      </c>
      <c r="H67" s="68"/>
      <c r="I67" s="40"/>
      <c r="J67" s="69" t="s">
        <v>307</v>
      </c>
      <c r="K67" s="68" t="s">
        <v>302</v>
      </c>
      <c r="L67" s="68"/>
      <c r="M67" s="40"/>
      <c r="N67" s="40"/>
      <c r="O67" s="68">
        <v>21.6</v>
      </c>
      <c r="P67" s="68"/>
      <c r="Q67" s="40"/>
    </row>
    <row r="68" spans="1:17" ht="15.75" thickBot="1">
      <c r="A68" s="14"/>
      <c r="B68" s="66"/>
      <c r="C68" s="73"/>
      <c r="D68" s="73"/>
      <c r="E68" s="74"/>
      <c r="F68" s="40"/>
      <c r="G68" s="73"/>
      <c r="H68" s="73"/>
      <c r="I68" s="74"/>
      <c r="J68" s="69"/>
      <c r="K68" s="73"/>
      <c r="L68" s="73"/>
      <c r="M68" s="74"/>
      <c r="N68" s="40"/>
      <c r="O68" s="73"/>
      <c r="P68" s="73"/>
      <c r="Q68" s="74"/>
    </row>
    <row r="69" spans="1:17">
      <c r="A69" s="14"/>
      <c r="B69" s="75" t="s">
        <v>48</v>
      </c>
      <c r="C69" s="76">
        <v>773.8</v>
      </c>
      <c r="D69" s="76"/>
      <c r="E69" s="77"/>
      <c r="F69" s="44"/>
      <c r="G69" s="76" t="s">
        <v>308</v>
      </c>
      <c r="H69" s="76"/>
      <c r="I69" s="79" t="s">
        <v>300</v>
      </c>
      <c r="J69" s="44"/>
      <c r="K69" s="76" t="s">
        <v>309</v>
      </c>
      <c r="L69" s="76"/>
      <c r="M69" s="79" t="s">
        <v>300</v>
      </c>
      <c r="N69" s="44"/>
      <c r="O69" s="76">
        <v>716.4</v>
      </c>
      <c r="P69" s="76"/>
      <c r="Q69" s="77"/>
    </row>
    <row r="70" spans="1:17">
      <c r="A70" s="14"/>
      <c r="B70" s="75"/>
      <c r="C70" s="71"/>
      <c r="D70" s="71"/>
      <c r="E70" s="44"/>
      <c r="F70" s="44"/>
      <c r="G70" s="78"/>
      <c r="H70" s="78"/>
      <c r="I70" s="80"/>
      <c r="J70" s="44"/>
      <c r="K70" s="78"/>
      <c r="L70" s="78"/>
      <c r="M70" s="80"/>
      <c r="N70" s="44"/>
      <c r="O70" s="71"/>
      <c r="P70" s="71"/>
      <c r="Q70" s="44"/>
    </row>
    <row r="71" spans="1:17">
      <c r="A71" s="14"/>
      <c r="B71" s="67" t="s">
        <v>310</v>
      </c>
      <c r="C71" s="68">
        <v>3.7</v>
      </c>
      <c r="D71" s="68"/>
      <c r="E71" s="40"/>
      <c r="F71" s="40"/>
      <c r="G71" s="68" t="s">
        <v>302</v>
      </c>
      <c r="H71" s="68"/>
      <c r="I71" s="40"/>
      <c r="J71" s="40"/>
      <c r="K71" s="68" t="s">
        <v>302</v>
      </c>
      <c r="L71" s="68"/>
      <c r="M71" s="40"/>
      <c r="N71" s="40"/>
      <c r="O71" s="68">
        <v>3.7</v>
      </c>
      <c r="P71" s="68"/>
      <c r="Q71" s="40"/>
    </row>
    <row r="72" spans="1:17">
      <c r="A72" s="14"/>
      <c r="B72" s="67"/>
      <c r="C72" s="68"/>
      <c r="D72" s="68"/>
      <c r="E72" s="40"/>
      <c r="F72" s="40"/>
      <c r="G72" s="68"/>
      <c r="H72" s="68"/>
      <c r="I72" s="40"/>
      <c r="J72" s="40"/>
      <c r="K72" s="68"/>
      <c r="L72" s="68"/>
      <c r="M72" s="40"/>
      <c r="N72" s="40"/>
      <c r="O72" s="68"/>
      <c r="P72" s="68"/>
      <c r="Q72" s="40"/>
    </row>
    <row r="73" spans="1:17">
      <c r="A73" s="14"/>
      <c r="B73" s="65" t="s">
        <v>38</v>
      </c>
      <c r="C73" s="71" t="s">
        <v>302</v>
      </c>
      <c r="D73" s="71"/>
      <c r="E73" s="44"/>
      <c r="F73" s="44"/>
      <c r="G73" s="71" t="s">
        <v>302</v>
      </c>
      <c r="H73" s="71"/>
      <c r="I73" s="44"/>
      <c r="J73" s="44"/>
      <c r="K73" s="71">
        <v>26.4</v>
      </c>
      <c r="L73" s="71"/>
      <c r="M73" s="44"/>
      <c r="N73" s="72" t="s">
        <v>311</v>
      </c>
      <c r="O73" s="71">
        <v>26.4</v>
      </c>
      <c r="P73" s="71"/>
      <c r="Q73" s="44"/>
    </row>
    <row r="74" spans="1:17">
      <c r="A74" s="14"/>
      <c r="B74" s="65"/>
      <c r="C74" s="71"/>
      <c r="D74" s="71"/>
      <c r="E74" s="44"/>
      <c r="F74" s="44"/>
      <c r="G74" s="71"/>
      <c r="H74" s="71"/>
      <c r="I74" s="44"/>
      <c r="J74" s="44"/>
      <c r="K74" s="71"/>
      <c r="L74" s="71"/>
      <c r="M74" s="44"/>
      <c r="N74" s="72"/>
      <c r="O74" s="71"/>
      <c r="P74" s="71"/>
      <c r="Q74" s="44"/>
    </row>
    <row r="75" spans="1:17">
      <c r="A75" s="14"/>
      <c r="B75" s="67" t="s">
        <v>49</v>
      </c>
      <c r="C75" s="68">
        <v>35.9</v>
      </c>
      <c r="D75" s="68"/>
      <c r="E75" s="40"/>
      <c r="F75" s="40"/>
      <c r="G75" s="68" t="s">
        <v>302</v>
      </c>
      <c r="H75" s="68"/>
      <c r="I75" s="40"/>
      <c r="J75" s="40"/>
      <c r="K75" s="68" t="s">
        <v>302</v>
      </c>
      <c r="L75" s="68"/>
      <c r="M75" s="40"/>
      <c r="N75" s="40"/>
      <c r="O75" s="68">
        <v>35.9</v>
      </c>
      <c r="P75" s="68"/>
      <c r="Q75" s="40"/>
    </row>
    <row r="76" spans="1:17">
      <c r="A76" s="14"/>
      <c r="B76" s="67"/>
      <c r="C76" s="68"/>
      <c r="D76" s="68"/>
      <c r="E76" s="40"/>
      <c r="F76" s="40"/>
      <c r="G76" s="68"/>
      <c r="H76" s="68"/>
      <c r="I76" s="40"/>
      <c r="J76" s="40"/>
      <c r="K76" s="68"/>
      <c r="L76" s="68"/>
      <c r="M76" s="40"/>
      <c r="N76" s="40"/>
      <c r="O76" s="68"/>
      <c r="P76" s="68"/>
      <c r="Q76" s="40"/>
    </row>
    <row r="77" spans="1:17">
      <c r="A77" s="14"/>
      <c r="B77" s="65" t="s">
        <v>70</v>
      </c>
      <c r="C77" s="71" t="s">
        <v>302</v>
      </c>
      <c r="D77" s="71"/>
      <c r="E77" s="44"/>
      <c r="F77" s="44"/>
      <c r="G77" s="71" t="s">
        <v>302</v>
      </c>
      <c r="H77" s="71"/>
      <c r="I77" s="44"/>
      <c r="J77" s="44"/>
      <c r="K77" s="71">
        <v>123.5</v>
      </c>
      <c r="L77" s="71"/>
      <c r="M77" s="44"/>
      <c r="N77" s="72" t="s">
        <v>312</v>
      </c>
      <c r="O77" s="71">
        <v>123.5</v>
      </c>
      <c r="P77" s="71"/>
      <c r="Q77" s="44"/>
    </row>
    <row r="78" spans="1:17">
      <c r="A78" s="14"/>
      <c r="B78" s="65"/>
      <c r="C78" s="71"/>
      <c r="D78" s="71"/>
      <c r="E78" s="44"/>
      <c r="F78" s="44"/>
      <c r="G78" s="71"/>
      <c r="H78" s="71"/>
      <c r="I78" s="44"/>
      <c r="J78" s="44"/>
      <c r="K78" s="71"/>
      <c r="L78" s="71"/>
      <c r="M78" s="44"/>
      <c r="N78" s="72"/>
      <c r="O78" s="71"/>
      <c r="P78" s="71"/>
      <c r="Q78" s="44"/>
    </row>
    <row r="79" spans="1:17">
      <c r="A79" s="14"/>
      <c r="B79" s="67" t="s">
        <v>35</v>
      </c>
      <c r="C79" s="68" t="s">
        <v>302</v>
      </c>
      <c r="D79" s="68"/>
      <c r="E79" s="40"/>
      <c r="F79" s="40"/>
      <c r="G79" s="68" t="s">
        <v>302</v>
      </c>
      <c r="H79" s="68"/>
      <c r="I79" s="40"/>
      <c r="J79" s="40"/>
      <c r="K79" s="68">
        <v>137.19999999999999</v>
      </c>
      <c r="L79" s="68"/>
      <c r="M79" s="40"/>
      <c r="N79" s="69" t="s">
        <v>313</v>
      </c>
      <c r="O79" s="68">
        <v>137.19999999999999</v>
      </c>
      <c r="P79" s="68"/>
      <c r="Q79" s="40"/>
    </row>
    <row r="80" spans="1:17">
      <c r="A80" s="14"/>
      <c r="B80" s="67"/>
      <c r="C80" s="68"/>
      <c r="D80" s="68"/>
      <c r="E80" s="40"/>
      <c r="F80" s="40"/>
      <c r="G80" s="68"/>
      <c r="H80" s="68"/>
      <c r="I80" s="40"/>
      <c r="J80" s="40"/>
      <c r="K80" s="68"/>
      <c r="L80" s="68"/>
      <c r="M80" s="40"/>
      <c r="N80" s="69"/>
      <c r="O80" s="68"/>
      <c r="P80" s="68"/>
      <c r="Q80" s="40"/>
    </row>
    <row r="81" spans="1:17">
      <c r="A81" s="14"/>
      <c r="B81" s="65" t="s">
        <v>50</v>
      </c>
      <c r="C81" s="71">
        <v>19.8</v>
      </c>
      <c r="D81" s="71"/>
      <c r="E81" s="44"/>
      <c r="F81" s="44"/>
      <c r="G81" s="71">
        <v>0.7</v>
      </c>
      <c r="H81" s="71"/>
      <c r="I81" s="44"/>
      <c r="J81" s="72" t="s">
        <v>314</v>
      </c>
      <c r="K81" s="71" t="s">
        <v>302</v>
      </c>
      <c r="L81" s="71"/>
      <c r="M81" s="44"/>
      <c r="N81" s="44"/>
      <c r="O81" s="71">
        <v>20.5</v>
      </c>
      <c r="P81" s="71"/>
      <c r="Q81" s="44"/>
    </row>
    <row r="82" spans="1:17" ht="15.75" thickBot="1">
      <c r="A82" s="14"/>
      <c r="B82" s="65"/>
      <c r="C82" s="81"/>
      <c r="D82" s="81"/>
      <c r="E82" s="45"/>
      <c r="F82" s="44"/>
      <c r="G82" s="81"/>
      <c r="H82" s="81"/>
      <c r="I82" s="45"/>
      <c r="J82" s="72"/>
      <c r="K82" s="81"/>
      <c r="L82" s="81"/>
      <c r="M82" s="45"/>
      <c r="N82" s="44"/>
      <c r="O82" s="81"/>
      <c r="P82" s="81"/>
      <c r="Q82" s="45"/>
    </row>
    <row r="83" spans="1:17">
      <c r="A83" s="14"/>
      <c r="B83" s="67" t="s">
        <v>36</v>
      </c>
      <c r="C83" s="82" t="s">
        <v>282</v>
      </c>
      <c r="D83" s="84">
        <v>833.2</v>
      </c>
      <c r="E83" s="50"/>
      <c r="F83" s="40"/>
      <c r="G83" s="82" t="s">
        <v>282</v>
      </c>
      <c r="H83" s="84" t="s">
        <v>315</v>
      </c>
      <c r="I83" s="82" t="s">
        <v>300</v>
      </c>
      <c r="J83" s="40"/>
      <c r="K83" s="82" t="s">
        <v>282</v>
      </c>
      <c r="L83" s="84">
        <v>248.6</v>
      </c>
      <c r="M83" s="50"/>
      <c r="N83" s="40"/>
      <c r="O83" s="82" t="s">
        <v>282</v>
      </c>
      <c r="P83" s="86">
        <v>1063.5999999999999</v>
      </c>
      <c r="Q83" s="50"/>
    </row>
    <row r="84" spans="1:17" ht="15.75" thickBot="1">
      <c r="A84" s="14"/>
      <c r="B84" s="67"/>
      <c r="C84" s="83"/>
      <c r="D84" s="85"/>
      <c r="E84" s="51"/>
      <c r="F84" s="40"/>
      <c r="G84" s="83"/>
      <c r="H84" s="85"/>
      <c r="I84" s="83"/>
      <c r="J84" s="40"/>
      <c r="K84" s="83"/>
      <c r="L84" s="85"/>
      <c r="M84" s="51"/>
      <c r="N84" s="40"/>
      <c r="O84" s="83"/>
      <c r="P84" s="87"/>
      <c r="Q84" s="51"/>
    </row>
    <row r="85" spans="1:17" ht="15.75" thickTop="1">
      <c r="A85" s="14"/>
      <c r="B85" s="29"/>
      <c r="C85" s="54"/>
      <c r="D85" s="54"/>
      <c r="E85" s="54"/>
      <c r="F85" s="29"/>
      <c r="G85" s="54"/>
      <c r="H85" s="54"/>
      <c r="I85" s="54"/>
      <c r="J85" s="29"/>
      <c r="K85" s="54"/>
      <c r="L85" s="54"/>
      <c r="M85" s="54"/>
      <c r="N85" s="29"/>
      <c r="O85" s="54"/>
      <c r="P85" s="54"/>
      <c r="Q85" s="54"/>
    </row>
    <row r="86" spans="1:17">
      <c r="A86" s="14"/>
      <c r="B86" s="88" t="s">
        <v>316</v>
      </c>
      <c r="C86" s="39"/>
      <c r="D86" s="39"/>
      <c r="E86" s="40"/>
      <c r="F86" s="40"/>
      <c r="G86" s="40"/>
      <c r="H86" s="40"/>
      <c r="I86" s="40"/>
      <c r="J86" s="40"/>
      <c r="K86" s="40"/>
      <c r="L86" s="40"/>
      <c r="M86" s="40"/>
      <c r="N86" s="40"/>
      <c r="O86" s="39"/>
      <c r="P86" s="39"/>
      <c r="Q86" s="40"/>
    </row>
    <row r="87" spans="1:17">
      <c r="A87" s="14"/>
      <c r="B87" s="88"/>
      <c r="C87" s="39"/>
      <c r="D87" s="39"/>
      <c r="E87" s="40"/>
      <c r="F87" s="40"/>
      <c r="G87" s="40"/>
      <c r="H87" s="40"/>
      <c r="I87" s="40"/>
      <c r="J87" s="40"/>
      <c r="K87" s="40"/>
      <c r="L87" s="40"/>
      <c r="M87" s="40"/>
      <c r="N87" s="40"/>
      <c r="O87" s="39"/>
      <c r="P87" s="39"/>
      <c r="Q87" s="40"/>
    </row>
    <row r="88" spans="1:17">
      <c r="A88" s="14"/>
      <c r="B88" s="65" t="s">
        <v>37</v>
      </c>
      <c r="C88" s="71"/>
      <c r="D88" s="71"/>
      <c r="E88" s="44"/>
      <c r="F88" s="44"/>
      <c r="G88" s="44"/>
      <c r="H88" s="44"/>
      <c r="I88" s="44"/>
      <c r="J88" s="44"/>
      <c r="K88" s="44"/>
      <c r="L88" s="44"/>
      <c r="M88" s="44"/>
      <c r="N88" s="44"/>
      <c r="O88" s="71"/>
      <c r="P88" s="71"/>
      <c r="Q88" s="44"/>
    </row>
    <row r="89" spans="1:17">
      <c r="A89" s="14"/>
      <c r="B89" s="65"/>
      <c r="C89" s="71"/>
      <c r="D89" s="71"/>
      <c r="E89" s="44"/>
      <c r="F89" s="44"/>
      <c r="G89" s="44"/>
      <c r="H89" s="44"/>
      <c r="I89" s="44"/>
      <c r="J89" s="44"/>
      <c r="K89" s="44"/>
      <c r="L89" s="44"/>
      <c r="M89" s="44"/>
      <c r="N89" s="44"/>
      <c r="O89" s="71"/>
      <c r="P89" s="71"/>
      <c r="Q89" s="44"/>
    </row>
    <row r="90" spans="1:17">
      <c r="A90" s="14"/>
      <c r="B90" s="66" t="s">
        <v>51</v>
      </c>
      <c r="C90" s="67" t="s">
        <v>282</v>
      </c>
      <c r="D90" s="68">
        <v>67.3</v>
      </c>
      <c r="E90" s="40"/>
      <c r="F90" s="40"/>
      <c r="G90" s="67" t="s">
        <v>282</v>
      </c>
      <c r="H90" s="68">
        <v>4.9000000000000004</v>
      </c>
      <c r="I90" s="40"/>
      <c r="J90" s="69" t="s">
        <v>317</v>
      </c>
      <c r="K90" s="67" t="s">
        <v>282</v>
      </c>
      <c r="L90" s="68">
        <v>7.3</v>
      </c>
      <c r="M90" s="40"/>
      <c r="N90" s="69" t="s">
        <v>318</v>
      </c>
      <c r="O90" s="67" t="s">
        <v>282</v>
      </c>
      <c r="P90" s="68">
        <v>79.5</v>
      </c>
      <c r="Q90" s="40"/>
    </row>
    <row r="91" spans="1:17">
      <c r="A91" s="14"/>
      <c r="B91" s="66"/>
      <c r="C91" s="67"/>
      <c r="D91" s="68"/>
      <c r="E91" s="40"/>
      <c r="F91" s="40"/>
      <c r="G91" s="67"/>
      <c r="H91" s="68"/>
      <c r="I91" s="40"/>
      <c r="J91" s="69"/>
      <c r="K91" s="67"/>
      <c r="L91" s="68"/>
      <c r="M91" s="40"/>
      <c r="N91" s="69"/>
      <c r="O91" s="67"/>
      <c r="P91" s="68"/>
      <c r="Q91" s="40"/>
    </row>
    <row r="92" spans="1:17">
      <c r="A92" s="14"/>
      <c r="B92" s="70" t="s">
        <v>52</v>
      </c>
      <c r="C92" s="71">
        <v>47.3</v>
      </c>
      <c r="D92" s="71"/>
      <c r="E92" s="44"/>
      <c r="F92" s="44"/>
      <c r="G92" s="71" t="s">
        <v>302</v>
      </c>
      <c r="H92" s="71"/>
      <c r="I92" s="44"/>
      <c r="J92" s="44"/>
      <c r="K92" s="71" t="s">
        <v>302</v>
      </c>
      <c r="L92" s="71"/>
      <c r="M92" s="44"/>
      <c r="N92" s="44"/>
      <c r="O92" s="71">
        <v>47.3</v>
      </c>
      <c r="P92" s="71"/>
      <c r="Q92" s="44"/>
    </row>
    <row r="93" spans="1:17">
      <c r="A93" s="14"/>
      <c r="B93" s="70"/>
      <c r="C93" s="71"/>
      <c r="D93" s="71"/>
      <c r="E93" s="44"/>
      <c r="F93" s="44"/>
      <c r="G93" s="71"/>
      <c r="H93" s="71"/>
      <c r="I93" s="44"/>
      <c r="J93" s="44"/>
      <c r="K93" s="71"/>
      <c r="L93" s="71"/>
      <c r="M93" s="44"/>
      <c r="N93" s="44"/>
      <c r="O93" s="71"/>
      <c r="P93" s="71"/>
      <c r="Q93" s="44"/>
    </row>
    <row r="94" spans="1:17">
      <c r="A94" s="14"/>
      <c r="B94" s="66" t="s">
        <v>38</v>
      </c>
      <c r="C94" s="68" t="s">
        <v>302</v>
      </c>
      <c r="D94" s="68"/>
      <c r="E94" s="40"/>
      <c r="F94" s="40"/>
      <c r="G94" s="68" t="s">
        <v>302</v>
      </c>
      <c r="H94" s="68"/>
      <c r="I94" s="40"/>
      <c r="J94" s="40"/>
      <c r="K94" s="68">
        <v>26.4</v>
      </c>
      <c r="L94" s="68"/>
      <c r="M94" s="40"/>
      <c r="N94" s="69" t="s">
        <v>311</v>
      </c>
      <c r="O94" s="68">
        <v>26.4</v>
      </c>
      <c r="P94" s="68"/>
      <c r="Q94" s="40"/>
    </row>
    <row r="95" spans="1:17">
      <c r="A95" s="14"/>
      <c r="B95" s="66"/>
      <c r="C95" s="68"/>
      <c r="D95" s="68"/>
      <c r="E95" s="40"/>
      <c r="F95" s="40"/>
      <c r="G95" s="68"/>
      <c r="H95" s="68"/>
      <c r="I95" s="40"/>
      <c r="J95" s="40"/>
      <c r="K95" s="68"/>
      <c r="L95" s="68"/>
      <c r="M95" s="40"/>
      <c r="N95" s="69"/>
      <c r="O95" s="68"/>
      <c r="P95" s="68"/>
      <c r="Q95" s="40"/>
    </row>
    <row r="96" spans="1:17">
      <c r="A96" s="14"/>
      <c r="B96" s="70" t="s">
        <v>53</v>
      </c>
      <c r="C96" s="71">
        <v>173.1</v>
      </c>
      <c r="D96" s="71"/>
      <c r="E96" s="44"/>
      <c r="F96" s="44"/>
      <c r="G96" s="71" t="s">
        <v>302</v>
      </c>
      <c r="H96" s="71"/>
      <c r="I96" s="44"/>
      <c r="J96" s="44"/>
      <c r="K96" s="71" t="s">
        <v>302</v>
      </c>
      <c r="L96" s="71"/>
      <c r="M96" s="44"/>
      <c r="N96" s="44"/>
      <c r="O96" s="71">
        <v>173.1</v>
      </c>
      <c r="P96" s="71"/>
      <c r="Q96" s="44"/>
    </row>
    <row r="97" spans="1:17">
      <c r="A97" s="14"/>
      <c r="B97" s="70"/>
      <c r="C97" s="71"/>
      <c r="D97" s="71"/>
      <c r="E97" s="44"/>
      <c r="F97" s="44"/>
      <c r="G97" s="71"/>
      <c r="H97" s="71"/>
      <c r="I97" s="44"/>
      <c r="J97" s="44"/>
      <c r="K97" s="71"/>
      <c r="L97" s="71"/>
      <c r="M97" s="44"/>
      <c r="N97" s="44"/>
      <c r="O97" s="71"/>
      <c r="P97" s="71"/>
      <c r="Q97" s="44"/>
    </row>
    <row r="98" spans="1:17">
      <c r="A98" s="14"/>
      <c r="B98" s="66" t="s">
        <v>54</v>
      </c>
      <c r="C98" s="68">
        <v>94.7</v>
      </c>
      <c r="D98" s="68"/>
      <c r="E98" s="40"/>
      <c r="F98" s="40"/>
      <c r="G98" s="68" t="s">
        <v>302</v>
      </c>
      <c r="H98" s="68"/>
      <c r="I98" s="40"/>
      <c r="J98" s="40"/>
      <c r="K98" s="68" t="s">
        <v>319</v>
      </c>
      <c r="L98" s="68"/>
      <c r="M98" s="67" t="s">
        <v>300</v>
      </c>
      <c r="N98" s="69" t="s">
        <v>306</v>
      </c>
      <c r="O98" s="68">
        <v>0.7</v>
      </c>
      <c r="P98" s="68"/>
      <c r="Q98" s="40"/>
    </row>
    <row r="99" spans="1:17" ht="15.75" thickBot="1">
      <c r="A99" s="14"/>
      <c r="B99" s="66"/>
      <c r="C99" s="73"/>
      <c r="D99" s="73"/>
      <c r="E99" s="74"/>
      <c r="F99" s="40"/>
      <c r="G99" s="73"/>
      <c r="H99" s="73"/>
      <c r="I99" s="74"/>
      <c r="J99" s="40"/>
      <c r="K99" s="73"/>
      <c r="L99" s="73"/>
      <c r="M99" s="89"/>
      <c r="N99" s="69"/>
      <c r="O99" s="73"/>
      <c r="P99" s="73"/>
      <c r="Q99" s="74"/>
    </row>
    <row r="100" spans="1:17">
      <c r="A100" s="14"/>
      <c r="B100" s="75" t="s">
        <v>55</v>
      </c>
      <c r="C100" s="76">
        <v>382.4</v>
      </c>
      <c r="D100" s="76"/>
      <c r="E100" s="77"/>
      <c r="F100" s="44"/>
      <c r="G100" s="76">
        <v>4.9000000000000004</v>
      </c>
      <c r="H100" s="76"/>
      <c r="I100" s="77"/>
      <c r="J100" s="44"/>
      <c r="K100" s="76" t="s">
        <v>320</v>
      </c>
      <c r="L100" s="76"/>
      <c r="M100" s="79" t="s">
        <v>300</v>
      </c>
      <c r="N100" s="44"/>
      <c r="O100" s="76">
        <v>327</v>
      </c>
      <c r="P100" s="76"/>
      <c r="Q100" s="77"/>
    </row>
    <row r="101" spans="1:17">
      <c r="A101" s="14"/>
      <c r="B101" s="75"/>
      <c r="C101" s="78"/>
      <c r="D101" s="78"/>
      <c r="E101" s="55"/>
      <c r="F101" s="44"/>
      <c r="G101" s="78"/>
      <c r="H101" s="78"/>
      <c r="I101" s="55"/>
      <c r="J101" s="44"/>
      <c r="K101" s="78"/>
      <c r="L101" s="78"/>
      <c r="M101" s="80"/>
      <c r="N101" s="44"/>
      <c r="O101" s="71"/>
      <c r="P101" s="71"/>
      <c r="Q101" s="44"/>
    </row>
    <row r="102" spans="1:17">
      <c r="A102" s="14"/>
      <c r="B102" s="67" t="s">
        <v>41</v>
      </c>
      <c r="C102" s="68" t="s">
        <v>302</v>
      </c>
      <c r="D102" s="68"/>
      <c r="E102" s="40"/>
      <c r="F102" s="40"/>
      <c r="G102" s="68">
        <v>240.4</v>
      </c>
      <c r="H102" s="68"/>
      <c r="I102" s="40"/>
      <c r="J102" s="69" t="s">
        <v>321</v>
      </c>
      <c r="K102" s="68" t="s">
        <v>302</v>
      </c>
      <c r="L102" s="68"/>
      <c r="M102" s="40"/>
      <c r="N102" s="40"/>
      <c r="O102" s="68">
        <v>240.4</v>
      </c>
      <c r="P102" s="68"/>
      <c r="Q102" s="40"/>
    </row>
    <row r="103" spans="1:17">
      <c r="A103" s="14"/>
      <c r="B103" s="67"/>
      <c r="C103" s="68"/>
      <c r="D103" s="68"/>
      <c r="E103" s="40"/>
      <c r="F103" s="40"/>
      <c r="G103" s="68"/>
      <c r="H103" s="68"/>
      <c r="I103" s="40"/>
      <c r="J103" s="69"/>
      <c r="K103" s="68"/>
      <c r="L103" s="68"/>
      <c r="M103" s="40"/>
      <c r="N103" s="40"/>
      <c r="O103" s="68"/>
      <c r="P103" s="68"/>
      <c r="Q103" s="40"/>
    </row>
    <row r="104" spans="1:17">
      <c r="A104" s="14"/>
      <c r="B104" s="65" t="s">
        <v>56</v>
      </c>
      <c r="C104" s="71">
        <v>202.4</v>
      </c>
      <c r="D104" s="71"/>
      <c r="E104" s="44"/>
      <c r="F104" s="44"/>
      <c r="G104" s="71" t="s">
        <v>302</v>
      </c>
      <c r="H104" s="71"/>
      <c r="I104" s="44"/>
      <c r="J104" s="44"/>
      <c r="K104" s="71">
        <v>9.1999999999999993</v>
      </c>
      <c r="L104" s="71"/>
      <c r="M104" s="44"/>
      <c r="N104" s="72" t="s">
        <v>318</v>
      </c>
      <c r="O104" s="71">
        <v>211.6</v>
      </c>
      <c r="P104" s="71"/>
      <c r="Q104" s="44"/>
    </row>
    <row r="105" spans="1:17">
      <c r="A105" s="14"/>
      <c r="B105" s="65"/>
      <c r="C105" s="71"/>
      <c r="D105" s="71"/>
      <c r="E105" s="44"/>
      <c r="F105" s="44"/>
      <c r="G105" s="71"/>
      <c r="H105" s="71"/>
      <c r="I105" s="44"/>
      <c r="J105" s="44"/>
      <c r="K105" s="71"/>
      <c r="L105" s="71"/>
      <c r="M105" s="44"/>
      <c r="N105" s="72"/>
      <c r="O105" s="71"/>
      <c r="P105" s="71"/>
      <c r="Q105" s="44"/>
    </row>
    <row r="106" spans="1:17">
      <c r="A106" s="14"/>
      <c r="B106" s="67" t="s">
        <v>57</v>
      </c>
      <c r="C106" s="68">
        <v>95.9</v>
      </c>
      <c r="D106" s="68"/>
      <c r="E106" s="40"/>
      <c r="F106" s="40"/>
      <c r="G106" s="68" t="s">
        <v>302</v>
      </c>
      <c r="H106" s="68"/>
      <c r="I106" s="40"/>
      <c r="J106" s="40"/>
      <c r="K106" s="68">
        <v>78.2</v>
      </c>
      <c r="L106" s="68"/>
      <c r="M106" s="40"/>
      <c r="N106" s="69" t="s">
        <v>318</v>
      </c>
      <c r="O106" s="68">
        <v>174.1</v>
      </c>
      <c r="P106" s="68"/>
      <c r="Q106" s="40"/>
    </row>
    <row r="107" spans="1:17">
      <c r="A107" s="14"/>
      <c r="B107" s="67"/>
      <c r="C107" s="68"/>
      <c r="D107" s="68"/>
      <c r="E107" s="40"/>
      <c r="F107" s="40"/>
      <c r="G107" s="68"/>
      <c r="H107" s="68"/>
      <c r="I107" s="40"/>
      <c r="J107" s="40"/>
      <c r="K107" s="68"/>
      <c r="L107" s="68"/>
      <c r="M107" s="40"/>
      <c r="N107" s="69"/>
      <c r="O107" s="68"/>
      <c r="P107" s="68"/>
      <c r="Q107" s="40"/>
    </row>
    <row r="108" spans="1:17">
      <c r="A108" s="14"/>
      <c r="B108" s="65" t="s">
        <v>58</v>
      </c>
      <c r="C108" s="71">
        <v>51.2</v>
      </c>
      <c r="D108" s="71"/>
      <c r="E108" s="44"/>
      <c r="F108" s="44"/>
      <c r="G108" s="71" t="s">
        <v>302</v>
      </c>
      <c r="H108" s="71"/>
      <c r="I108" s="44"/>
      <c r="J108" s="44"/>
      <c r="K108" s="71" t="s">
        <v>302</v>
      </c>
      <c r="L108" s="71"/>
      <c r="M108" s="44"/>
      <c r="N108" s="44"/>
      <c r="O108" s="71">
        <v>51.2</v>
      </c>
      <c r="P108" s="71"/>
      <c r="Q108" s="44"/>
    </row>
    <row r="109" spans="1:17" ht="15.75" thickBot="1">
      <c r="A109" s="14"/>
      <c r="B109" s="65"/>
      <c r="C109" s="81"/>
      <c r="D109" s="81"/>
      <c r="E109" s="45"/>
      <c r="F109" s="44"/>
      <c r="G109" s="81"/>
      <c r="H109" s="81"/>
      <c r="I109" s="45"/>
      <c r="J109" s="44"/>
      <c r="K109" s="81"/>
      <c r="L109" s="81"/>
      <c r="M109" s="45"/>
      <c r="N109" s="44"/>
      <c r="O109" s="81"/>
      <c r="P109" s="81"/>
      <c r="Q109" s="45"/>
    </row>
    <row r="110" spans="1:17">
      <c r="A110" s="14"/>
      <c r="B110" s="90" t="s">
        <v>322</v>
      </c>
      <c r="C110" s="91">
        <v>731.9</v>
      </c>
      <c r="D110" s="91"/>
      <c r="E110" s="50"/>
      <c r="F110" s="40"/>
      <c r="G110" s="91">
        <v>245.3</v>
      </c>
      <c r="H110" s="91"/>
      <c r="I110" s="50"/>
      <c r="J110" s="40"/>
      <c r="K110" s="91">
        <v>27.1</v>
      </c>
      <c r="L110" s="91"/>
      <c r="M110" s="50"/>
      <c r="N110" s="40"/>
      <c r="O110" s="94">
        <v>1004.3</v>
      </c>
      <c r="P110" s="94"/>
      <c r="Q110" s="50"/>
    </row>
    <row r="111" spans="1:17">
      <c r="A111" s="14"/>
      <c r="B111" s="90"/>
      <c r="C111" s="92"/>
      <c r="D111" s="92"/>
      <c r="E111" s="93"/>
      <c r="F111" s="40"/>
      <c r="G111" s="92"/>
      <c r="H111" s="92"/>
      <c r="I111" s="93"/>
      <c r="J111" s="40"/>
      <c r="K111" s="92"/>
      <c r="L111" s="92"/>
      <c r="M111" s="93"/>
      <c r="N111" s="40"/>
      <c r="O111" s="95"/>
      <c r="P111" s="95"/>
      <c r="Q111" s="93"/>
    </row>
    <row r="112" spans="1:17">
      <c r="A112" s="14"/>
      <c r="B112" s="60" t="s">
        <v>323</v>
      </c>
      <c r="C112" s="44"/>
      <c r="D112" s="44"/>
      <c r="E112" s="44"/>
      <c r="F112" s="29"/>
      <c r="G112" s="44"/>
      <c r="H112" s="44"/>
      <c r="I112" s="44"/>
      <c r="J112" s="29"/>
      <c r="K112" s="44"/>
      <c r="L112" s="44"/>
      <c r="M112" s="44"/>
      <c r="N112" s="29"/>
      <c r="O112" s="44"/>
      <c r="P112" s="44"/>
      <c r="Q112" s="44"/>
    </row>
    <row r="113" spans="1:17">
      <c r="A113" s="14"/>
      <c r="B113" s="66" t="s">
        <v>324</v>
      </c>
      <c r="C113" s="68">
        <v>547.4</v>
      </c>
      <c r="D113" s="68"/>
      <c r="E113" s="40"/>
      <c r="F113" s="40"/>
      <c r="G113" s="68" t="s">
        <v>325</v>
      </c>
      <c r="H113" s="68"/>
      <c r="I113" s="67" t="s">
        <v>300</v>
      </c>
      <c r="J113" s="69" t="s">
        <v>326</v>
      </c>
      <c r="K113" s="68" t="s">
        <v>302</v>
      </c>
      <c r="L113" s="68"/>
      <c r="M113" s="40"/>
      <c r="N113" s="40"/>
      <c r="O113" s="68" t="s">
        <v>302</v>
      </c>
      <c r="P113" s="68"/>
      <c r="Q113" s="40"/>
    </row>
    <row r="114" spans="1:17">
      <c r="A114" s="14"/>
      <c r="B114" s="66"/>
      <c r="C114" s="68"/>
      <c r="D114" s="68"/>
      <c r="E114" s="40"/>
      <c r="F114" s="40"/>
      <c r="G114" s="68"/>
      <c r="H114" s="68"/>
      <c r="I114" s="67"/>
      <c r="J114" s="69"/>
      <c r="K114" s="68"/>
      <c r="L114" s="68"/>
      <c r="M114" s="40"/>
      <c r="N114" s="40"/>
      <c r="O114" s="68"/>
      <c r="P114" s="68"/>
      <c r="Q114" s="40"/>
    </row>
    <row r="115" spans="1:17">
      <c r="A115" s="14"/>
      <c r="B115" s="70" t="s">
        <v>327</v>
      </c>
      <c r="C115" s="71">
        <v>113.9</v>
      </c>
      <c r="D115" s="71"/>
      <c r="E115" s="44"/>
      <c r="F115" s="44"/>
      <c r="G115" s="71" t="s">
        <v>328</v>
      </c>
      <c r="H115" s="71"/>
      <c r="I115" s="65" t="s">
        <v>300</v>
      </c>
      <c r="J115" s="72" t="s">
        <v>326</v>
      </c>
      <c r="K115" s="71" t="s">
        <v>302</v>
      </c>
      <c r="L115" s="71"/>
      <c r="M115" s="44"/>
      <c r="N115" s="44"/>
      <c r="O115" s="71" t="s">
        <v>302</v>
      </c>
      <c r="P115" s="71"/>
      <c r="Q115" s="44"/>
    </row>
    <row r="116" spans="1:17">
      <c r="A116" s="14"/>
      <c r="B116" s="70"/>
      <c r="C116" s="71"/>
      <c r="D116" s="71"/>
      <c r="E116" s="44"/>
      <c r="F116" s="44"/>
      <c r="G116" s="71"/>
      <c r="H116" s="71"/>
      <c r="I116" s="65"/>
      <c r="J116" s="72"/>
      <c r="K116" s="71"/>
      <c r="L116" s="71"/>
      <c r="M116" s="44"/>
      <c r="N116" s="44"/>
      <c r="O116" s="71"/>
      <c r="P116" s="71"/>
      <c r="Q116" s="44"/>
    </row>
    <row r="117" spans="1:17">
      <c r="A117" s="14"/>
      <c r="B117" s="66" t="s">
        <v>329</v>
      </c>
      <c r="C117" s="68">
        <v>1.6</v>
      </c>
      <c r="D117" s="68"/>
      <c r="E117" s="40"/>
      <c r="F117" s="40"/>
      <c r="G117" s="68" t="s">
        <v>330</v>
      </c>
      <c r="H117" s="68"/>
      <c r="I117" s="67" t="s">
        <v>300</v>
      </c>
      <c r="J117" s="69" t="s">
        <v>326</v>
      </c>
      <c r="K117" s="68" t="s">
        <v>302</v>
      </c>
      <c r="L117" s="68"/>
      <c r="M117" s="40"/>
      <c r="N117" s="40"/>
      <c r="O117" s="68" t="s">
        <v>302</v>
      </c>
      <c r="P117" s="68"/>
      <c r="Q117" s="40"/>
    </row>
    <row r="118" spans="1:17" ht="15.75" thickBot="1">
      <c r="A118" s="14"/>
      <c r="B118" s="66"/>
      <c r="C118" s="73"/>
      <c r="D118" s="73"/>
      <c r="E118" s="74"/>
      <c r="F118" s="40"/>
      <c r="G118" s="73"/>
      <c r="H118" s="73"/>
      <c r="I118" s="89"/>
      <c r="J118" s="69"/>
      <c r="K118" s="73"/>
      <c r="L118" s="73"/>
      <c r="M118" s="74"/>
      <c r="N118" s="40"/>
      <c r="O118" s="73"/>
      <c r="P118" s="73"/>
      <c r="Q118" s="74"/>
    </row>
    <row r="119" spans="1:17">
      <c r="A119" s="14"/>
      <c r="B119" s="75" t="s">
        <v>331</v>
      </c>
      <c r="C119" s="76">
        <v>662.9</v>
      </c>
      <c r="D119" s="76"/>
      <c r="E119" s="77"/>
      <c r="F119" s="44"/>
      <c r="G119" s="76" t="s">
        <v>332</v>
      </c>
      <c r="H119" s="76"/>
      <c r="I119" s="79" t="s">
        <v>300</v>
      </c>
      <c r="J119" s="44"/>
      <c r="K119" s="76" t="s">
        <v>302</v>
      </c>
      <c r="L119" s="76"/>
      <c r="M119" s="77"/>
      <c r="N119" s="44"/>
      <c r="O119" s="76" t="s">
        <v>302</v>
      </c>
      <c r="P119" s="76"/>
      <c r="Q119" s="77"/>
    </row>
    <row r="120" spans="1:17" ht="15.75" thickBot="1">
      <c r="A120" s="14"/>
      <c r="B120" s="75"/>
      <c r="C120" s="81"/>
      <c r="D120" s="81"/>
      <c r="E120" s="45"/>
      <c r="F120" s="44"/>
      <c r="G120" s="81"/>
      <c r="H120" s="81"/>
      <c r="I120" s="96"/>
      <c r="J120" s="44"/>
      <c r="K120" s="81"/>
      <c r="L120" s="81"/>
      <c r="M120" s="45"/>
      <c r="N120" s="44"/>
      <c r="O120" s="81"/>
      <c r="P120" s="81"/>
      <c r="Q120" s="45"/>
    </row>
    <row r="121" spans="1:17">
      <c r="A121" s="14"/>
      <c r="B121" s="67" t="s">
        <v>59</v>
      </c>
      <c r="C121" s="94">
        <v>1394.8</v>
      </c>
      <c r="D121" s="94"/>
      <c r="E121" s="50"/>
      <c r="F121" s="40"/>
      <c r="G121" s="91" t="s">
        <v>333</v>
      </c>
      <c r="H121" s="91"/>
      <c r="I121" s="97" t="s">
        <v>300</v>
      </c>
      <c r="J121" s="40"/>
      <c r="K121" s="91">
        <v>27.1</v>
      </c>
      <c r="L121" s="91"/>
      <c r="M121" s="50"/>
      <c r="N121" s="40"/>
      <c r="O121" s="94">
        <v>1004.3</v>
      </c>
      <c r="P121" s="94"/>
      <c r="Q121" s="50"/>
    </row>
    <row r="122" spans="1:17">
      <c r="A122" s="14"/>
      <c r="B122" s="67"/>
      <c r="C122" s="95"/>
      <c r="D122" s="95"/>
      <c r="E122" s="93"/>
      <c r="F122" s="40"/>
      <c r="G122" s="92"/>
      <c r="H122" s="92"/>
      <c r="I122" s="98"/>
      <c r="J122" s="40"/>
      <c r="K122" s="92"/>
      <c r="L122" s="92"/>
      <c r="M122" s="93"/>
      <c r="N122" s="40"/>
      <c r="O122" s="95"/>
      <c r="P122" s="95"/>
      <c r="Q122" s="93"/>
    </row>
    <row r="123" spans="1:17">
      <c r="A123" s="14"/>
      <c r="B123" s="60" t="s">
        <v>334</v>
      </c>
      <c r="C123" s="44"/>
      <c r="D123" s="44"/>
      <c r="E123" s="44"/>
      <c r="F123" s="29"/>
      <c r="G123" s="44"/>
      <c r="H123" s="44"/>
      <c r="I123" s="44"/>
      <c r="J123" s="29"/>
      <c r="K123" s="44"/>
      <c r="L123" s="44"/>
      <c r="M123" s="44"/>
      <c r="N123" s="29"/>
      <c r="O123" s="44"/>
      <c r="P123" s="44"/>
      <c r="Q123" s="44"/>
    </row>
    <row r="124" spans="1:17">
      <c r="A124" s="14"/>
      <c r="B124" s="90" t="s">
        <v>335</v>
      </c>
      <c r="C124" s="68">
        <v>0.5</v>
      </c>
      <c r="D124" s="68"/>
      <c r="E124" s="40"/>
      <c r="F124" s="40"/>
      <c r="G124" s="68" t="s">
        <v>302</v>
      </c>
      <c r="H124" s="68"/>
      <c r="I124" s="40"/>
      <c r="J124" s="40"/>
      <c r="K124" s="68" t="s">
        <v>336</v>
      </c>
      <c r="L124" s="68"/>
      <c r="M124" s="67" t="s">
        <v>300</v>
      </c>
      <c r="N124" s="69" t="s">
        <v>337</v>
      </c>
      <c r="O124" s="68" t="s">
        <v>302</v>
      </c>
      <c r="P124" s="68"/>
      <c r="Q124" s="40"/>
    </row>
    <row r="125" spans="1:17">
      <c r="A125" s="14"/>
      <c r="B125" s="90"/>
      <c r="C125" s="68"/>
      <c r="D125" s="68"/>
      <c r="E125" s="40"/>
      <c r="F125" s="40"/>
      <c r="G125" s="68"/>
      <c r="H125" s="68"/>
      <c r="I125" s="40"/>
      <c r="J125" s="40"/>
      <c r="K125" s="68"/>
      <c r="L125" s="68"/>
      <c r="M125" s="67"/>
      <c r="N125" s="69"/>
      <c r="O125" s="68"/>
      <c r="P125" s="68"/>
      <c r="Q125" s="40"/>
    </row>
    <row r="126" spans="1:17">
      <c r="A126" s="14"/>
      <c r="B126" s="65" t="s">
        <v>338</v>
      </c>
      <c r="C126" s="99">
        <v>1221.5</v>
      </c>
      <c r="D126" s="99"/>
      <c r="E126" s="44"/>
      <c r="F126" s="44"/>
      <c r="G126" s="71">
        <v>0.4</v>
      </c>
      <c r="H126" s="71"/>
      <c r="I126" s="44"/>
      <c r="J126" s="72" t="s">
        <v>339</v>
      </c>
      <c r="K126" s="71" t="s">
        <v>340</v>
      </c>
      <c r="L126" s="71"/>
      <c r="M126" s="65" t="s">
        <v>300</v>
      </c>
      <c r="N126" s="72" t="s">
        <v>337</v>
      </c>
      <c r="O126" s="71" t="s">
        <v>302</v>
      </c>
      <c r="P126" s="71"/>
      <c r="Q126" s="44"/>
    </row>
    <row r="127" spans="1:17">
      <c r="A127" s="14"/>
      <c r="B127" s="65"/>
      <c r="C127" s="99"/>
      <c r="D127" s="99"/>
      <c r="E127" s="44"/>
      <c r="F127" s="44"/>
      <c r="G127" s="71"/>
      <c r="H127" s="71"/>
      <c r="I127" s="44"/>
      <c r="J127" s="72"/>
      <c r="K127" s="71"/>
      <c r="L127" s="71"/>
      <c r="M127" s="65"/>
      <c r="N127" s="72"/>
      <c r="O127" s="71"/>
      <c r="P127" s="71"/>
      <c r="Q127" s="44"/>
    </row>
    <row r="128" spans="1:17">
      <c r="A128" s="14"/>
      <c r="B128" s="90" t="s">
        <v>341</v>
      </c>
      <c r="C128" s="68" t="s">
        <v>342</v>
      </c>
      <c r="D128" s="68"/>
      <c r="E128" s="67" t="s">
        <v>300</v>
      </c>
      <c r="F128" s="40"/>
      <c r="G128" s="68" t="s">
        <v>302</v>
      </c>
      <c r="H128" s="68"/>
      <c r="I128" s="40"/>
      <c r="J128" s="40"/>
      <c r="K128" s="68">
        <v>38.799999999999997</v>
      </c>
      <c r="L128" s="68"/>
      <c r="M128" s="40"/>
      <c r="N128" s="69" t="s">
        <v>337</v>
      </c>
      <c r="O128" s="68" t="s">
        <v>302</v>
      </c>
      <c r="P128" s="68"/>
      <c r="Q128" s="40"/>
    </row>
    <row r="129" spans="1:17">
      <c r="A129" s="14"/>
      <c r="B129" s="90"/>
      <c r="C129" s="68"/>
      <c r="D129" s="68"/>
      <c r="E129" s="67"/>
      <c r="F129" s="40"/>
      <c r="G129" s="68"/>
      <c r="H129" s="68"/>
      <c r="I129" s="40"/>
      <c r="J129" s="40"/>
      <c r="K129" s="68"/>
      <c r="L129" s="68"/>
      <c r="M129" s="40"/>
      <c r="N129" s="69"/>
      <c r="O129" s="68"/>
      <c r="P129" s="68"/>
      <c r="Q129" s="40"/>
    </row>
    <row r="130" spans="1:17">
      <c r="A130" s="14"/>
      <c r="B130" s="75" t="s">
        <v>343</v>
      </c>
      <c r="C130" s="71" t="s">
        <v>344</v>
      </c>
      <c r="D130" s="71"/>
      <c r="E130" s="65" t="s">
        <v>300</v>
      </c>
      <c r="F130" s="44"/>
      <c r="G130" s="71" t="s">
        <v>345</v>
      </c>
      <c r="H130" s="71"/>
      <c r="I130" s="65" t="s">
        <v>300</v>
      </c>
      <c r="J130" s="72" t="s">
        <v>346</v>
      </c>
      <c r="K130" s="71">
        <v>121.7</v>
      </c>
      <c r="L130" s="71"/>
      <c r="M130" s="44"/>
      <c r="N130" s="72" t="s">
        <v>337</v>
      </c>
      <c r="O130" s="71" t="s">
        <v>302</v>
      </c>
      <c r="P130" s="71"/>
      <c r="Q130" s="44"/>
    </row>
    <row r="131" spans="1:17">
      <c r="A131" s="14"/>
      <c r="B131" s="75"/>
      <c r="C131" s="71"/>
      <c r="D131" s="71"/>
      <c r="E131" s="65"/>
      <c r="F131" s="44"/>
      <c r="G131" s="71"/>
      <c r="H131" s="71"/>
      <c r="I131" s="65"/>
      <c r="J131" s="72"/>
      <c r="K131" s="71"/>
      <c r="L131" s="71"/>
      <c r="M131" s="44"/>
      <c r="N131" s="72"/>
      <c r="O131" s="71"/>
      <c r="P131" s="71"/>
      <c r="Q131" s="44"/>
    </row>
    <row r="132" spans="1:17">
      <c r="A132" s="14"/>
      <c r="B132" s="90" t="s">
        <v>347</v>
      </c>
      <c r="C132" s="68" t="s">
        <v>302</v>
      </c>
      <c r="D132" s="68"/>
      <c r="E132" s="40"/>
      <c r="F132" s="40"/>
      <c r="G132" s="68">
        <v>0.9</v>
      </c>
      <c r="H132" s="68"/>
      <c r="I132" s="40"/>
      <c r="J132" s="69" t="s">
        <v>348</v>
      </c>
      <c r="K132" s="68" t="s">
        <v>302</v>
      </c>
      <c r="L132" s="68"/>
      <c r="M132" s="40"/>
      <c r="N132" s="40"/>
      <c r="O132" s="68">
        <v>0.9</v>
      </c>
      <c r="P132" s="68"/>
      <c r="Q132" s="40"/>
    </row>
    <row r="133" spans="1:17">
      <c r="A133" s="14"/>
      <c r="B133" s="90"/>
      <c r="C133" s="68"/>
      <c r="D133" s="68"/>
      <c r="E133" s="40"/>
      <c r="F133" s="40"/>
      <c r="G133" s="68"/>
      <c r="H133" s="68"/>
      <c r="I133" s="40"/>
      <c r="J133" s="69"/>
      <c r="K133" s="68"/>
      <c r="L133" s="68"/>
      <c r="M133" s="40"/>
      <c r="N133" s="40"/>
      <c r="O133" s="68"/>
      <c r="P133" s="68"/>
      <c r="Q133" s="40"/>
    </row>
    <row r="134" spans="1:17">
      <c r="A134" s="14"/>
      <c r="B134" s="65" t="s">
        <v>349</v>
      </c>
      <c r="C134" s="71" t="s">
        <v>302</v>
      </c>
      <c r="D134" s="71"/>
      <c r="E134" s="44"/>
      <c r="F134" s="44"/>
      <c r="G134" s="71">
        <v>58.4</v>
      </c>
      <c r="H134" s="71"/>
      <c r="I134" s="44"/>
      <c r="J134" s="72" t="s">
        <v>348</v>
      </c>
      <c r="K134" s="71" t="s">
        <v>302</v>
      </c>
      <c r="L134" s="71"/>
      <c r="M134" s="44"/>
      <c r="N134" s="44"/>
      <c r="O134" s="71">
        <v>58.4</v>
      </c>
      <c r="P134" s="71"/>
      <c r="Q134" s="44"/>
    </row>
    <row r="135" spans="1:17">
      <c r="A135" s="14"/>
      <c r="B135" s="65"/>
      <c r="C135" s="71"/>
      <c r="D135" s="71"/>
      <c r="E135" s="44"/>
      <c r="F135" s="44"/>
      <c r="G135" s="71"/>
      <c r="H135" s="71"/>
      <c r="I135" s="44"/>
      <c r="J135" s="72"/>
      <c r="K135" s="71"/>
      <c r="L135" s="71"/>
      <c r="M135" s="44"/>
      <c r="N135" s="44"/>
      <c r="O135" s="71"/>
      <c r="P135" s="71"/>
      <c r="Q135" s="44"/>
    </row>
    <row r="136" spans="1:17">
      <c r="A136" s="14"/>
      <c r="B136" s="67" t="s">
        <v>64</v>
      </c>
      <c r="C136" s="68" t="s">
        <v>350</v>
      </c>
      <c r="D136" s="68"/>
      <c r="E136" s="67" t="s">
        <v>300</v>
      </c>
      <c r="F136" s="40"/>
      <c r="G136" s="68">
        <v>341.9</v>
      </c>
      <c r="H136" s="68"/>
      <c r="I136" s="40"/>
      <c r="J136" s="69" t="s">
        <v>351</v>
      </c>
      <c r="K136" s="100">
        <v>1283.4000000000001</v>
      </c>
      <c r="L136" s="100"/>
      <c r="M136" s="40"/>
      <c r="N136" s="69" t="s">
        <v>337</v>
      </c>
      <c r="O136" s="68" t="s">
        <v>302</v>
      </c>
      <c r="P136" s="68"/>
      <c r="Q136" s="40"/>
    </row>
    <row r="137" spans="1:17" ht="15.75" thickBot="1">
      <c r="A137" s="14"/>
      <c r="B137" s="67"/>
      <c r="C137" s="73"/>
      <c r="D137" s="73"/>
      <c r="E137" s="89"/>
      <c r="F137" s="40"/>
      <c r="G137" s="73"/>
      <c r="H137" s="73"/>
      <c r="I137" s="74"/>
      <c r="J137" s="69"/>
      <c r="K137" s="101"/>
      <c r="L137" s="101"/>
      <c r="M137" s="74"/>
      <c r="N137" s="69"/>
      <c r="O137" s="73"/>
      <c r="P137" s="73"/>
      <c r="Q137" s="74"/>
    </row>
    <row r="138" spans="1:17">
      <c r="A138" s="14"/>
      <c r="B138" s="102" t="s">
        <v>352</v>
      </c>
      <c r="C138" s="76" t="s">
        <v>353</v>
      </c>
      <c r="D138" s="76"/>
      <c r="E138" s="79" t="s">
        <v>300</v>
      </c>
      <c r="F138" s="44"/>
      <c r="G138" s="76">
        <v>399.4</v>
      </c>
      <c r="H138" s="76"/>
      <c r="I138" s="77"/>
      <c r="J138" s="44"/>
      <c r="K138" s="76">
        <v>221.5</v>
      </c>
      <c r="L138" s="76"/>
      <c r="M138" s="77"/>
      <c r="N138" s="44"/>
      <c r="O138" s="76">
        <v>59.3</v>
      </c>
      <c r="P138" s="76"/>
      <c r="Q138" s="77"/>
    </row>
    <row r="139" spans="1:17" ht="15.75" thickBot="1">
      <c r="A139" s="14"/>
      <c r="B139" s="102"/>
      <c r="C139" s="81"/>
      <c r="D139" s="81"/>
      <c r="E139" s="96"/>
      <c r="F139" s="44"/>
      <c r="G139" s="81"/>
      <c r="H139" s="81"/>
      <c r="I139" s="45"/>
      <c r="J139" s="44"/>
      <c r="K139" s="81"/>
      <c r="L139" s="81"/>
      <c r="M139" s="45"/>
      <c r="N139" s="44"/>
      <c r="O139" s="81"/>
      <c r="P139" s="81"/>
      <c r="Q139" s="45"/>
    </row>
    <row r="140" spans="1:17">
      <c r="A140" s="14"/>
      <c r="B140" s="67" t="s">
        <v>354</v>
      </c>
      <c r="C140" s="82" t="s">
        <v>282</v>
      </c>
      <c r="D140" s="84">
        <v>833.2</v>
      </c>
      <c r="E140" s="50"/>
      <c r="F140" s="40"/>
      <c r="G140" s="82" t="s">
        <v>282</v>
      </c>
      <c r="H140" s="84" t="s">
        <v>315</v>
      </c>
      <c r="I140" s="82" t="s">
        <v>300</v>
      </c>
      <c r="J140" s="40"/>
      <c r="K140" s="82" t="s">
        <v>282</v>
      </c>
      <c r="L140" s="84">
        <v>248.6</v>
      </c>
      <c r="M140" s="50"/>
      <c r="N140" s="40"/>
      <c r="O140" s="82" t="s">
        <v>282</v>
      </c>
      <c r="P140" s="86">
        <v>1063.5999999999999</v>
      </c>
      <c r="Q140" s="50"/>
    </row>
    <row r="141" spans="1:17" ht="15.75" thickBot="1">
      <c r="A141" s="14"/>
      <c r="B141" s="67"/>
      <c r="C141" s="83"/>
      <c r="D141" s="85"/>
      <c r="E141" s="51"/>
      <c r="F141" s="40"/>
      <c r="G141" s="83"/>
      <c r="H141" s="85"/>
      <c r="I141" s="83"/>
      <c r="J141" s="40"/>
      <c r="K141" s="83"/>
      <c r="L141" s="85"/>
      <c r="M141" s="51"/>
      <c r="N141" s="40"/>
      <c r="O141" s="83"/>
      <c r="P141" s="87"/>
      <c r="Q141" s="51"/>
    </row>
    <row r="142" spans="1:17" ht="15.75" thickTop="1">
      <c r="A142" s="14"/>
      <c r="B142" s="24"/>
      <c r="C142" s="24"/>
      <c r="D142" s="24"/>
      <c r="E142" s="24"/>
      <c r="F142" s="24"/>
      <c r="G142" s="24"/>
      <c r="H142" s="24"/>
      <c r="I142" s="24"/>
      <c r="J142" s="24"/>
      <c r="K142" s="24"/>
      <c r="L142" s="24"/>
      <c r="M142" s="24"/>
      <c r="N142" s="24"/>
      <c r="O142" s="24"/>
      <c r="P142" s="24"/>
      <c r="Q142" s="24"/>
    </row>
    <row r="143" spans="1:17">
      <c r="A143" s="14"/>
      <c r="B143" s="141" t="s">
        <v>295</v>
      </c>
      <c r="C143" s="141"/>
      <c r="D143" s="141"/>
      <c r="E143" s="141"/>
      <c r="F143" s="141"/>
      <c r="G143" s="141"/>
      <c r="H143" s="141"/>
      <c r="I143" s="141"/>
      <c r="J143" s="141"/>
      <c r="K143" s="141"/>
      <c r="L143" s="141"/>
      <c r="M143" s="141"/>
      <c r="N143" s="141"/>
      <c r="O143" s="141"/>
      <c r="P143" s="141"/>
      <c r="Q143" s="141"/>
    </row>
    <row r="144" spans="1:17">
      <c r="A144" s="14"/>
      <c r="B144" s="18"/>
      <c r="C144" s="18"/>
    </row>
    <row r="145" spans="1:17" ht="57">
      <c r="A145" s="14"/>
      <c r="B145" s="103" t="s">
        <v>301</v>
      </c>
      <c r="C145" s="104" t="s">
        <v>355</v>
      </c>
    </row>
    <row r="146" spans="1:17">
      <c r="A146" s="14"/>
      <c r="B146" s="37"/>
      <c r="C146" s="37"/>
      <c r="D146" s="37"/>
      <c r="E146" s="37"/>
    </row>
    <row r="147" spans="1:17">
      <c r="A147" s="14"/>
      <c r="B147" s="18"/>
      <c r="C147" s="18"/>
      <c r="D147" s="18"/>
      <c r="E147" s="18"/>
    </row>
    <row r="148" spans="1:17">
      <c r="A148" s="14"/>
      <c r="B148" s="107" t="s">
        <v>356</v>
      </c>
      <c r="C148" s="41" t="s">
        <v>282</v>
      </c>
      <c r="D148" s="42">
        <v>15.9</v>
      </c>
      <c r="E148" s="44"/>
    </row>
    <row r="149" spans="1:17">
      <c r="A149" s="14"/>
      <c r="B149" s="107"/>
      <c r="C149" s="41"/>
      <c r="D149" s="42"/>
      <c r="E149" s="44"/>
    </row>
    <row r="150" spans="1:17">
      <c r="A150" s="14"/>
      <c r="B150" s="38" t="s">
        <v>357</v>
      </c>
      <c r="C150" s="39">
        <v>1.5</v>
      </c>
      <c r="D150" s="39"/>
      <c r="E150" s="40"/>
    </row>
    <row r="151" spans="1:17">
      <c r="A151" s="14"/>
      <c r="B151" s="38"/>
      <c r="C151" s="39"/>
      <c r="D151" s="39"/>
      <c r="E151" s="40"/>
    </row>
    <row r="152" spans="1:17">
      <c r="A152" s="14"/>
      <c r="B152" s="41" t="s">
        <v>358</v>
      </c>
      <c r="C152" s="42">
        <v>1.6</v>
      </c>
      <c r="D152" s="42"/>
      <c r="E152" s="44"/>
    </row>
    <row r="153" spans="1:17" ht="15.75" thickBot="1">
      <c r="A153" s="14"/>
      <c r="B153" s="41"/>
      <c r="C153" s="43"/>
      <c r="D153" s="43"/>
      <c r="E153" s="45"/>
    </row>
    <row r="154" spans="1:17">
      <c r="A154" s="14"/>
      <c r="B154" s="38" t="s">
        <v>359</v>
      </c>
      <c r="C154" s="108" t="s">
        <v>282</v>
      </c>
      <c r="D154" s="110">
        <v>19</v>
      </c>
      <c r="E154" s="50"/>
    </row>
    <row r="155" spans="1:17" ht="15.75" thickBot="1">
      <c r="A155" s="14"/>
      <c r="B155" s="38"/>
      <c r="C155" s="109"/>
      <c r="D155" s="111"/>
      <c r="E155" s="51"/>
    </row>
    <row r="156" spans="1:17" ht="15.75" thickTop="1">
      <c r="A156" s="14"/>
      <c r="B156" s="44"/>
      <c r="C156" s="44"/>
      <c r="D156" s="44"/>
      <c r="E156" s="44"/>
      <c r="F156" s="44"/>
      <c r="G156" s="44"/>
      <c r="H156" s="44"/>
      <c r="I156" s="44"/>
      <c r="J156" s="44"/>
      <c r="K156" s="44"/>
      <c r="L156" s="44"/>
      <c r="M156" s="44"/>
      <c r="N156" s="44"/>
      <c r="O156" s="44"/>
      <c r="P156" s="44"/>
      <c r="Q156" s="44"/>
    </row>
    <row r="157" spans="1:17">
      <c r="A157" s="14"/>
      <c r="B157" s="18"/>
      <c r="C157" s="18"/>
    </row>
    <row r="158" spans="1:17" ht="57">
      <c r="A158" s="14"/>
      <c r="B158" s="112" t="s">
        <v>307</v>
      </c>
      <c r="C158" s="104" t="s">
        <v>360</v>
      </c>
    </row>
    <row r="159" spans="1:17">
      <c r="A159" s="14"/>
      <c r="B159" s="18"/>
      <c r="C159" s="18"/>
    </row>
    <row r="160" spans="1:17" ht="99.75">
      <c r="A160" s="14"/>
      <c r="B160" s="103" t="s">
        <v>314</v>
      </c>
      <c r="C160" s="104" t="s">
        <v>361</v>
      </c>
    </row>
    <row r="161" spans="1:17">
      <c r="A161" s="14"/>
      <c r="B161" s="18"/>
      <c r="C161" s="18"/>
    </row>
    <row r="162" spans="1:17" ht="85.5">
      <c r="A162" s="14"/>
      <c r="B162" s="103" t="s">
        <v>317</v>
      </c>
      <c r="C162" s="104" t="s">
        <v>362</v>
      </c>
    </row>
    <row r="163" spans="1:17">
      <c r="A163" s="14"/>
      <c r="B163" s="18"/>
      <c r="C163" s="18"/>
    </row>
    <row r="164" spans="1:17" ht="57">
      <c r="A164" s="14"/>
      <c r="B164" s="103" t="s">
        <v>321</v>
      </c>
      <c r="C164" s="104" t="s">
        <v>363</v>
      </c>
    </row>
    <row r="165" spans="1:17">
      <c r="A165" s="14"/>
      <c r="B165" s="18"/>
      <c r="C165" s="18"/>
    </row>
    <row r="166" spans="1:17" ht="199.5">
      <c r="A166" s="14"/>
      <c r="B166" s="103" t="s">
        <v>326</v>
      </c>
      <c r="C166" s="104" t="s">
        <v>364</v>
      </c>
    </row>
    <row r="167" spans="1:17">
      <c r="A167" s="14"/>
      <c r="B167" s="18"/>
      <c r="C167" s="18"/>
    </row>
    <row r="168" spans="1:17" ht="57">
      <c r="A168" s="14"/>
      <c r="B168" s="113" t="s">
        <v>339</v>
      </c>
      <c r="C168" s="20" t="s">
        <v>365</v>
      </c>
    </row>
    <row r="169" spans="1:17">
      <c r="A169" s="14"/>
      <c r="B169" s="18"/>
      <c r="C169" s="18"/>
    </row>
    <row r="170" spans="1:17" ht="99.75">
      <c r="A170" s="14"/>
      <c r="B170" s="113" t="s">
        <v>346</v>
      </c>
      <c r="C170" s="20" t="s">
        <v>366</v>
      </c>
    </row>
    <row r="171" spans="1:17">
      <c r="A171" s="14"/>
      <c r="B171" s="18"/>
      <c r="C171" s="18"/>
    </row>
    <row r="172" spans="1:17" ht="142.5">
      <c r="A172" s="14"/>
      <c r="B172" s="113" t="s">
        <v>348</v>
      </c>
      <c r="C172" s="20" t="s">
        <v>367</v>
      </c>
    </row>
    <row r="173" spans="1:17">
      <c r="A173" s="14"/>
      <c r="B173" s="26"/>
      <c r="C173" s="26"/>
      <c r="D173" s="26"/>
      <c r="E173" s="26"/>
      <c r="F173" s="26"/>
      <c r="G173" s="26"/>
      <c r="H173" s="26"/>
      <c r="I173" s="26"/>
      <c r="J173" s="26"/>
      <c r="K173" s="26"/>
      <c r="L173" s="26"/>
      <c r="M173" s="26"/>
      <c r="N173" s="26"/>
      <c r="O173" s="26"/>
      <c r="P173" s="26"/>
      <c r="Q173" s="26"/>
    </row>
    <row r="174" spans="1:17">
      <c r="A174" s="14"/>
      <c r="B174" s="18"/>
      <c r="C174" s="18"/>
    </row>
    <row r="175" spans="1:17" ht="114">
      <c r="A175" s="14"/>
      <c r="B175" s="113" t="s">
        <v>351</v>
      </c>
      <c r="C175" s="20" t="s">
        <v>368</v>
      </c>
    </row>
    <row r="176" spans="1:17">
      <c r="A176" s="14"/>
      <c r="B176" s="37"/>
      <c r="C176" s="37"/>
      <c r="D176" s="37"/>
      <c r="E176" s="37"/>
    </row>
    <row r="177" spans="1:5">
      <c r="A177" s="14"/>
      <c r="B177" s="18"/>
      <c r="C177" s="18"/>
      <c r="D177" s="18"/>
      <c r="E177" s="18"/>
    </row>
    <row r="178" spans="1:5" ht="26.25">
      <c r="A178" s="14"/>
      <c r="B178" s="114" t="s">
        <v>369</v>
      </c>
      <c r="C178" s="44"/>
      <c r="D178" s="44"/>
      <c r="E178" s="44"/>
    </row>
    <row r="179" spans="1:5">
      <c r="A179" s="14"/>
      <c r="B179" s="38" t="s">
        <v>324</v>
      </c>
      <c r="C179" s="38" t="s">
        <v>282</v>
      </c>
      <c r="D179" s="39">
        <v>547.4</v>
      </c>
      <c r="E179" s="40"/>
    </row>
    <row r="180" spans="1:5">
      <c r="A180" s="14"/>
      <c r="B180" s="38"/>
      <c r="C180" s="38"/>
      <c r="D180" s="39"/>
      <c r="E180" s="40"/>
    </row>
    <row r="181" spans="1:5">
      <c r="A181" s="14"/>
      <c r="B181" s="41" t="s">
        <v>327</v>
      </c>
      <c r="C181" s="42">
        <v>113.9</v>
      </c>
      <c r="D181" s="42"/>
      <c r="E181" s="44"/>
    </row>
    <row r="182" spans="1:5">
      <c r="A182" s="14"/>
      <c r="B182" s="41"/>
      <c r="C182" s="42"/>
      <c r="D182" s="42"/>
      <c r="E182" s="44"/>
    </row>
    <row r="183" spans="1:5">
      <c r="A183" s="14"/>
      <c r="B183" s="38" t="s">
        <v>329</v>
      </c>
      <c r="C183" s="39">
        <v>1.6</v>
      </c>
      <c r="D183" s="39"/>
      <c r="E183" s="40"/>
    </row>
    <row r="184" spans="1:5" ht="15.75" thickBot="1">
      <c r="A184" s="14"/>
      <c r="B184" s="38"/>
      <c r="C184" s="120"/>
      <c r="D184" s="120"/>
      <c r="E184" s="74"/>
    </row>
    <row r="185" spans="1:5">
      <c r="A185" s="14"/>
      <c r="B185" s="121" t="s">
        <v>331</v>
      </c>
      <c r="C185" s="122" t="s">
        <v>282</v>
      </c>
      <c r="D185" s="124">
        <v>662.9</v>
      </c>
      <c r="E185" s="77"/>
    </row>
    <row r="186" spans="1:5" ht="15.75" thickBot="1">
      <c r="A186" s="14"/>
      <c r="B186" s="121"/>
      <c r="C186" s="123"/>
      <c r="D186" s="125"/>
      <c r="E186" s="126"/>
    </row>
    <row r="187" spans="1:5" ht="15.75" thickTop="1">
      <c r="A187" s="14"/>
      <c r="B187" s="32"/>
      <c r="C187" s="127"/>
      <c r="D187" s="127"/>
      <c r="E187" s="127"/>
    </row>
    <row r="188" spans="1:5" ht="26.25">
      <c r="A188" s="14"/>
      <c r="B188" s="114" t="s">
        <v>370</v>
      </c>
      <c r="C188" s="44"/>
      <c r="D188" s="44"/>
      <c r="E188" s="44"/>
    </row>
    <row r="189" spans="1:5">
      <c r="A189" s="14"/>
      <c r="B189" s="30" t="s">
        <v>371</v>
      </c>
      <c r="C189" s="30" t="s">
        <v>282</v>
      </c>
      <c r="D189" s="31" t="s">
        <v>372</v>
      </c>
      <c r="E189" s="30" t="s">
        <v>300</v>
      </c>
    </row>
    <row r="190" spans="1:5" ht="39">
      <c r="A190" s="14"/>
      <c r="B190" s="105" t="s">
        <v>373</v>
      </c>
      <c r="C190" s="42" t="s">
        <v>374</v>
      </c>
      <c r="D190" s="42"/>
      <c r="E190" s="33" t="s">
        <v>300</v>
      </c>
    </row>
    <row r="191" spans="1:5" ht="26.25">
      <c r="A191" s="14"/>
      <c r="B191" s="115" t="s">
        <v>375</v>
      </c>
      <c r="C191" s="39" t="s">
        <v>376</v>
      </c>
      <c r="D191" s="39"/>
      <c r="E191" s="30" t="s">
        <v>300</v>
      </c>
    </row>
    <row r="192" spans="1:5" ht="27" thickBot="1">
      <c r="A192" s="14"/>
      <c r="B192" s="105" t="s">
        <v>377</v>
      </c>
      <c r="C192" s="43" t="s">
        <v>330</v>
      </c>
      <c r="D192" s="43"/>
      <c r="E192" s="33" t="s">
        <v>300</v>
      </c>
    </row>
    <row r="193" spans="1:5" ht="27" thickBot="1">
      <c r="A193" s="14"/>
      <c r="B193" s="106" t="s">
        <v>378</v>
      </c>
      <c r="C193" s="116" t="s">
        <v>282</v>
      </c>
      <c r="D193" s="117" t="s">
        <v>379</v>
      </c>
      <c r="E193" s="116" t="s">
        <v>300</v>
      </c>
    </row>
    <row r="194" spans="1:5" ht="16.5" thickTop="1" thickBot="1">
      <c r="A194" s="14"/>
      <c r="B194" s="29"/>
      <c r="C194" s="128"/>
      <c r="D194" s="128"/>
      <c r="E194" s="128"/>
    </row>
    <row r="195" spans="1:5">
      <c r="A195" s="14"/>
      <c r="B195" s="129" t="s">
        <v>380</v>
      </c>
      <c r="C195" s="108" t="s">
        <v>282</v>
      </c>
      <c r="D195" s="110">
        <v>348.6</v>
      </c>
      <c r="E195" s="50"/>
    </row>
    <row r="196" spans="1:5" ht="15.75" thickBot="1">
      <c r="A196" s="14"/>
      <c r="B196" s="129"/>
      <c r="C196" s="109"/>
      <c r="D196" s="111"/>
      <c r="E196" s="51"/>
    </row>
    <row r="197" spans="1:5" ht="15.75" thickTop="1">
      <c r="A197" s="14"/>
      <c r="B197" s="29"/>
      <c r="C197" s="54"/>
      <c r="D197" s="54"/>
      <c r="E197" s="54"/>
    </row>
    <row r="198" spans="1:5" ht="26.25">
      <c r="A198" s="14"/>
      <c r="B198" s="106" t="s">
        <v>381</v>
      </c>
      <c r="C198" s="40"/>
      <c r="D198" s="40"/>
      <c r="E198" s="40"/>
    </row>
    <row r="199" spans="1:5">
      <c r="A199" s="14"/>
      <c r="B199" s="41" t="s">
        <v>382</v>
      </c>
      <c r="C199" s="41" t="s">
        <v>282</v>
      </c>
      <c r="D199" s="42">
        <v>2.2000000000000002</v>
      </c>
      <c r="E199" s="44"/>
    </row>
    <row r="200" spans="1:5">
      <c r="A200" s="14"/>
      <c r="B200" s="41"/>
      <c r="C200" s="41"/>
      <c r="D200" s="42"/>
      <c r="E200" s="44"/>
    </row>
    <row r="201" spans="1:5" ht="26.25">
      <c r="A201" s="14"/>
      <c r="B201" s="30" t="s">
        <v>383</v>
      </c>
      <c r="C201" s="39" t="s">
        <v>384</v>
      </c>
      <c r="D201" s="39"/>
      <c r="E201" s="30" t="s">
        <v>300</v>
      </c>
    </row>
    <row r="202" spans="1:5">
      <c r="A202" s="14"/>
      <c r="B202" s="41" t="s">
        <v>385</v>
      </c>
      <c r="C202" s="42">
        <v>0.7</v>
      </c>
      <c r="D202" s="42"/>
      <c r="E202" s="44"/>
    </row>
    <row r="203" spans="1:5">
      <c r="A203" s="14"/>
      <c r="B203" s="41"/>
      <c r="C203" s="42"/>
      <c r="D203" s="42"/>
      <c r="E203" s="44"/>
    </row>
    <row r="204" spans="1:5" ht="27" thickBot="1">
      <c r="A204" s="14"/>
      <c r="B204" s="30" t="s">
        <v>386</v>
      </c>
      <c r="C204" s="120" t="s">
        <v>387</v>
      </c>
      <c r="D204" s="120"/>
      <c r="E204" s="30" t="s">
        <v>300</v>
      </c>
    </row>
    <row r="205" spans="1:5" ht="15.75" thickBot="1">
      <c r="A205" s="14"/>
      <c r="B205" s="114" t="s">
        <v>388</v>
      </c>
      <c r="C205" s="118" t="s">
        <v>282</v>
      </c>
      <c r="D205" s="119" t="s">
        <v>389</v>
      </c>
      <c r="E205" s="118" t="s">
        <v>300</v>
      </c>
    </row>
    <row r="206" spans="1:5" ht="15.75" thickTop="1">
      <c r="A206" s="14"/>
      <c r="B206" s="32"/>
      <c r="C206" s="127"/>
      <c r="D206" s="127"/>
      <c r="E206" s="127"/>
    </row>
    <row r="207" spans="1:5" ht="27" thickBot="1">
      <c r="A207" s="14"/>
      <c r="B207" s="33" t="s">
        <v>390</v>
      </c>
      <c r="C207" s="43" t="s">
        <v>391</v>
      </c>
      <c r="D207" s="43"/>
      <c r="E207" s="33" t="s">
        <v>300</v>
      </c>
    </row>
    <row r="208" spans="1:5">
      <c r="A208" s="14"/>
      <c r="B208" s="129" t="s">
        <v>392</v>
      </c>
      <c r="C208" s="108" t="s">
        <v>282</v>
      </c>
      <c r="D208" s="110">
        <v>341.9</v>
      </c>
      <c r="E208" s="50"/>
    </row>
    <row r="209" spans="1:17" ht="15.75" thickBot="1">
      <c r="A209" s="14"/>
      <c r="B209" s="129"/>
      <c r="C209" s="109"/>
      <c r="D209" s="111"/>
      <c r="E209" s="51"/>
    </row>
    <row r="210" spans="1:17" ht="15.75" thickTop="1">
      <c r="A210" s="14"/>
      <c r="B210" s="24"/>
      <c r="C210" s="24"/>
      <c r="D210" s="24"/>
      <c r="E210" s="24"/>
      <c r="F210" s="24"/>
      <c r="G210" s="24"/>
      <c r="H210" s="24"/>
      <c r="I210" s="24"/>
      <c r="J210" s="24"/>
      <c r="K210" s="24"/>
      <c r="L210" s="24"/>
      <c r="M210" s="24"/>
      <c r="N210" s="24"/>
      <c r="O210" s="24"/>
      <c r="P210" s="24"/>
      <c r="Q210" s="24"/>
    </row>
    <row r="211" spans="1:17">
      <c r="A211" s="14"/>
      <c r="B211" s="24"/>
      <c r="C211" s="24"/>
      <c r="D211" s="24"/>
      <c r="E211" s="24"/>
      <c r="F211" s="24"/>
      <c r="G211" s="24"/>
      <c r="H211" s="24"/>
      <c r="I211" s="24"/>
      <c r="J211" s="24"/>
      <c r="K211" s="24"/>
      <c r="L211" s="24"/>
      <c r="M211" s="24"/>
      <c r="N211" s="24"/>
      <c r="O211" s="24"/>
      <c r="P211" s="24"/>
      <c r="Q211" s="24"/>
    </row>
    <row r="212" spans="1:17">
      <c r="A212" s="14"/>
      <c r="B212" s="141" t="s">
        <v>296</v>
      </c>
      <c r="C212" s="141"/>
      <c r="D212" s="141"/>
      <c r="E212" s="141"/>
      <c r="F212" s="141"/>
      <c r="G212" s="141"/>
      <c r="H212" s="141"/>
      <c r="I212" s="141"/>
      <c r="J212" s="141"/>
      <c r="K212" s="141"/>
      <c r="L212" s="141"/>
      <c r="M212" s="141"/>
      <c r="N212" s="141"/>
      <c r="O212" s="141"/>
      <c r="P212" s="141"/>
      <c r="Q212" s="141"/>
    </row>
    <row r="213" spans="1:17">
      <c r="A213" s="14"/>
      <c r="B213" s="18"/>
      <c r="C213" s="18"/>
    </row>
    <row r="214" spans="1:17" ht="114">
      <c r="A214" s="14"/>
      <c r="B214" s="113" t="s">
        <v>393</v>
      </c>
      <c r="C214" s="104" t="s">
        <v>394</v>
      </c>
    </row>
    <row r="215" spans="1:17">
      <c r="A215" s="14"/>
      <c r="B215" s="18"/>
      <c r="C215" s="18"/>
    </row>
    <row r="216" spans="1:17" ht="142.5">
      <c r="A216" s="14"/>
      <c r="B216" s="113" t="s">
        <v>306</v>
      </c>
      <c r="C216" s="20" t="s">
        <v>395</v>
      </c>
    </row>
    <row r="217" spans="1:17">
      <c r="A217" s="14"/>
      <c r="B217" s="18"/>
      <c r="C217" s="18"/>
    </row>
    <row r="218" spans="1:17" ht="71.25">
      <c r="A218" s="14"/>
      <c r="B218" s="113" t="s">
        <v>311</v>
      </c>
      <c r="C218" s="20" t="s">
        <v>396</v>
      </c>
    </row>
    <row r="219" spans="1:17">
      <c r="A219" s="14"/>
      <c r="B219" s="18"/>
      <c r="C219" s="18"/>
    </row>
    <row r="220" spans="1:17" ht="42.75">
      <c r="A220" s="14"/>
      <c r="B220" s="113" t="s">
        <v>312</v>
      </c>
      <c r="C220" s="20" t="s">
        <v>397</v>
      </c>
    </row>
    <row r="221" spans="1:17">
      <c r="A221" s="14"/>
      <c r="B221" s="142" t="s">
        <v>398</v>
      </c>
      <c r="C221" s="142"/>
      <c r="D221" s="142"/>
      <c r="E221" s="142"/>
      <c r="F221" s="142"/>
      <c r="G221" s="142"/>
      <c r="H221" s="142"/>
      <c r="I221" s="142"/>
      <c r="J221" s="142"/>
      <c r="K221" s="142"/>
      <c r="L221" s="142"/>
      <c r="M221" s="142"/>
      <c r="N221" s="142"/>
      <c r="O221" s="142"/>
      <c r="P221" s="142"/>
      <c r="Q221" s="142"/>
    </row>
    <row r="222" spans="1:17">
      <c r="A222" s="14"/>
      <c r="B222" s="26"/>
      <c r="C222" s="26"/>
      <c r="D222" s="26"/>
      <c r="E222" s="26"/>
      <c r="F222" s="26"/>
      <c r="G222" s="26"/>
      <c r="H222" s="26"/>
      <c r="I222" s="26"/>
      <c r="J222" s="26"/>
      <c r="K222" s="26"/>
      <c r="L222" s="26"/>
      <c r="M222" s="26"/>
      <c r="N222" s="26"/>
      <c r="O222" s="26"/>
      <c r="P222" s="26"/>
      <c r="Q222" s="26"/>
    </row>
    <row r="223" spans="1:17">
      <c r="A223" s="14"/>
      <c r="B223" s="18"/>
      <c r="C223" s="18"/>
    </row>
    <row r="224" spans="1:17" ht="57">
      <c r="A224" s="14"/>
      <c r="B224" s="130" t="s">
        <v>252</v>
      </c>
      <c r="C224" s="20" t="s">
        <v>399</v>
      </c>
    </row>
    <row r="225" spans="1:17">
      <c r="A225" s="14"/>
      <c r="B225" s="18"/>
      <c r="C225" s="18"/>
    </row>
    <row r="226" spans="1:17" ht="42.75">
      <c r="A226" s="14"/>
      <c r="B226" s="130" t="s">
        <v>252</v>
      </c>
      <c r="C226" s="20" t="s">
        <v>400</v>
      </c>
    </row>
    <row r="227" spans="1:17">
      <c r="A227" s="14"/>
      <c r="B227" s="24"/>
      <c r="C227" s="24"/>
      <c r="D227" s="24"/>
      <c r="E227" s="24"/>
      <c r="F227" s="24"/>
      <c r="G227" s="24"/>
      <c r="H227" s="24"/>
      <c r="I227" s="24"/>
      <c r="J227" s="24"/>
      <c r="K227" s="24"/>
      <c r="L227" s="24"/>
      <c r="M227" s="24"/>
      <c r="N227" s="24"/>
      <c r="O227" s="24"/>
      <c r="P227" s="24"/>
      <c r="Q227" s="24"/>
    </row>
    <row r="228" spans="1:17">
      <c r="A228" s="14"/>
      <c r="B228" s="142" t="s">
        <v>401</v>
      </c>
      <c r="C228" s="142"/>
      <c r="D228" s="142"/>
      <c r="E228" s="142"/>
      <c r="F228" s="142"/>
      <c r="G228" s="142"/>
      <c r="H228" s="142"/>
      <c r="I228" s="142"/>
      <c r="J228" s="142"/>
      <c r="K228" s="142"/>
      <c r="L228" s="142"/>
      <c r="M228" s="142"/>
      <c r="N228" s="142"/>
      <c r="O228" s="142"/>
      <c r="P228" s="142"/>
      <c r="Q228" s="142"/>
    </row>
    <row r="229" spans="1:17">
      <c r="A229" s="14"/>
      <c r="B229" s="18"/>
      <c r="C229" s="18"/>
    </row>
    <row r="230" spans="1:17" ht="171">
      <c r="A230" s="14"/>
      <c r="B230" s="130" t="s">
        <v>252</v>
      </c>
      <c r="C230" s="104" t="s">
        <v>402</v>
      </c>
    </row>
    <row r="231" spans="1:17">
      <c r="A231" s="14"/>
      <c r="B231" s="18"/>
      <c r="C231" s="18"/>
    </row>
    <row r="232" spans="1:17" ht="57">
      <c r="A232" s="14"/>
      <c r="B232" s="130" t="s">
        <v>252</v>
      </c>
      <c r="C232" s="20" t="s">
        <v>403</v>
      </c>
    </row>
    <row r="233" spans="1:17">
      <c r="A233" s="14"/>
      <c r="B233" s="18"/>
      <c r="C233" s="18"/>
    </row>
    <row r="234" spans="1:17" ht="71.25">
      <c r="A234" s="14"/>
      <c r="B234" s="130" t="s">
        <v>252</v>
      </c>
      <c r="C234" s="20" t="s">
        <v>404</v>
      </c>
    </row>
    <row r="235" spans="1:17">
      <c r="A235" s="14"/>
      <c r="B235" s="26"/>
      <c r="C235" s="26"/>
      <c r="D235" s="26"/>
      <c r="E235" s="26"/>
      <c r="F235" s="26"/>
      <c r="G235" s="26"/>
      <c r="H235" s="26"/>
      <c r="I235" s="26"/>
      <c r="J235" s="26"/>
      <c r="K235" s="26"/>
      <c r="L235" s="26"/>
      <c r="M235" s="26"/>
      <c r="N235" s="26"/>
      <c r="O235" s="26"/>
      <c r="P235" s="26"/>
      <c r="Q235" s="26"/>
    </row>
    <row r="236" spans="1:17">
      <c r="A236" s="14"/>
      <c r="B236" s="18"/>
      <c r="C236" s="18"/>
    </row>
    <row r="237" spans="1:17" ht="71.25">
      <c r="A237" s="14"/>
      <c r="B237" s="113" t="s">
        <v>313</v>
      </c>
      <c r="C237" s="20" t="s">
        <v>405</v>
      </c>
    </row>
    <row r="238" spans="1:17">
      <c r="A238" s="14"/>
      <c r="B238" s="37"/>
      <c r="C238" s="37"/>
      <c r="D238" s="37"/>
      <c r="E238" s="37"/>
    </row>
    <row r="239" spans="1:17">
      <c r="A239" s="14"/>
      <c r="B239" s="18"/>
      <c r="C239" s="18"/>
      <c r="D239" s="18"/>
      <c r="E239" s="18"/>
    </row>
    <row r="240" spans="1:17">
      <c r="A240" s="14"/>
      <c r="B240" s="41" t="s">
        <v>281</v>
      </c>
      <c r="C240" s="41" t="s">
        <v>282</v>
      </c>
      <c r="D240" s="42">
        <v>299.7</v>
      </c>
      <c r="E240" s="44"/>
    </row>
    <row r="241" spans="1:17">
      <c r="A241" s="14"/>
      <c r="B241" s="41"/>
      <c r="C241" s="41"/>
      <c r="D241" s="42"/>
      <c r="E241" s="44"/>
    </row>
    <row r="242" spans="1:17">
      <c r="A242" s="14"/>
      <c r="B242" s="38" t="s">
        <v>406</v>
      </c>
      <c r="C242" s="39">
        <v>763.9</v>
      </c>
      <c r="D242" s="39"/>
      <c r="E242" s="40"/>
    </row>
    <row r="243" spans="1:17">
      <c r="A243" s="14"/>
      <c r="B243" s="38"/>
      <c r="C243" s="39"/>
      <c r="D243" s="39"/>
      <c r="E243" s="40"/>
    </row>
    <row r="244" spans="1:17">
      <c r="A244" s="14"/>
      <c r="B244" s="33" t="s">
        <v>407</v>
      </c>
      <c r="C244" s="42" t="s">
        <v>408</v>
      </c>
      <c r="D244" s="42"/>
      <c r="E244" s="33" t="s">
        <v>300</v>
      </c>
    </row>
    <row r="245" spans="1:17" ht="27" thickBot="1">
      <c r="A245" s="14"/>
      <c r="B245" s="30" t="s">
        <v>409</v>
      </c>
      <c r="C245" s="120" t="s">
        <v>410</v>
      </c>
      <c r="D245" s="120"/>
      <c r="E245" s="30" t="s">
        <v>300</v>
      </c>
    </row>
    <row r="246" spans="1:17" ht="35.25" customHeight="1">
      <c r="A246" s="14"/>
      <c r="B246" s="131" t="s">
        <v>411</v>
      </c>
      <c r="C246" s="122" t="s">
        <v>282</v>
      </c>
      <c r="D246" s="124">
        <v>137.19999999999999</v>
      </c>
      <c r="E246" s="77"/>
    </row>
    <row r="247" spans="1:17" ht="15.75" thickBot="1">
      <c r="A247" s="14"/>
      <c r="B247" s="131"/>
      <c r="C247" s="123"/>
      <c r="D247" s="125"/>
      <c r="E247" s="126"/>
    </row>
    <row r="248" spans="1:17" ht="15.75" thickTop="1">
      <c r="A248" s="14"/>
      <c r="B248" s="143" t="s">
        <v>412</v>
      </c>
      <c r="C248" s="143"/>
      <c r="D248" s="143"/>
      <c r="E248" s="143"/>
      <c r="F248" s="143"/>
      <c r="G248" s="143"/>
      <c r="H248" s="143"/>
      <c r="I248" s="143"/>
      <c r="J248" s="143"/>
      <c r="K248" s="143"/>
      <c r="L248" s="143"/>
      <c r="M248" s="143"/>
      <c r="N248" s="143"/>
      <c r="O248" s="143"/>
      <c r="P248" s="143"/>
      <c r="Q248" s="143"/>
    </row>
    <row r="249" spans="1:17">
      <c r="A249" s="14"/>
      <c r="B249" s="18"/>
      <c r="C249" s="18"/>
    </row>
    <row r="250" spans="1:17" ht="128.25">
      <c r="A250" s="14"/>
      <c r="B250" s="103" t="s">
        <v>318</v>
      </c>
      <c r="C250" s="104" t="s">
        <v>413</v>
      </c>
    </row>
    <row r="251" spans="1:17">
      <c r="A251" s="14"/>
      <c r="B251" s="18"/>
      <c r="C251" s="18"/>
    </row>
    <row r="252" spans="1:17" ht="228">
      <c r="A252" s="14"/>
      <c r="B252" s="103" t="s">
        <v>337</v>
      </c>
      <c r="C252" s="104" t="s">
        <v>414</v>
      </c>
    </row>
    <row r="253" spans="1:17">
      <c r="A253" s="14"/>
      <c r="B253" s="37"/>
      <c r="C253" s="37"/>
      <c r="D253" s="37"/>
      <c r="E253" s="37"/>
    </row>
    <row r="254" spans="1:17">
      <c r="A254" s="14"/>
      <c r="B254" s="18"/>
      <c r="C254" s="18"/>
      <c r="D254" s="18"/>
      <c r="E254" s="18"/>
    </row>
    <row r="255" spans="1:17">
      <c r="A255" s="14"/>
      <c r="B255" s="41" t="s">
        <v>415</v>
      </c>
      <c r="C255" s="41" t="s">
        <v>282</v>
      </c>
      <c r="D255" s="42">
        <v>137.19999999999999</v>
      </c>
      <c r="E255" s="44"/>
    </row>
    <row r="256" spans="1:17">
      <c r="A256" s="14"/>
      <c r="B256" s="41"/>
      <c r="C256" s="41"/>
      <c r="D256" s="42"/>
      <c r="E256" s="44"/>
    </row>
    <row r="257" spans="1:5">
      <c r="A257" s="14"/>
      <c r="B257" s="38" t="s">
        <v>416</v>
      </c>
      <c r="C257" s="39">
        <v>123.5</v>
      </c>
      <c r="D257" s="39"/>
      <c r="E257" s="40"/>
    </row>
    <row r="258" spans="1:5">
      <c r="A258" s="14"/>
      <c r="B258" s="38"/>
      <c r="C258" s="39"/>
      <c r="D258" s="39"/>
      <c r="E258" s="40"/>
    </row>
    <row r="259" spans="1:5">
      <c r="A259" s="14"/>
      <c r="B259" s="41" t="s">
        <v>417</v>
      </c>
      <c r="C259" s="42">
        <v>35.4</v>
      </c>
      <c r="D259" s="42"/>
      <c r="E259" s="44"/>
    </row>
    <row r="260" spans="1:5">
      <c r="A260" s="14"/>
      <c r="B260" s="41"/>
      <c r="C260" s="42"/>
      <c r="D260" s="42"/>
      <c r="E260" s="44"/>
    </row>
    <row r="261" spans="1:5">
      <c r="A261" s="14"/>
      <c r="B261" s="38" t="s">
        <v>418</v>
      </c>
      <c r="C261" s="39">
        <v>20.100000000000001</v>
      </c>
      <c r="D261" s="39"/>
      <c r="E261" s="40"/>
    </row>
    <row r="262" spans="1:5">
      <c r="A262" s="14"/>
      <c r="B262" s="38"/>
      <c r="C262" s="39"/>
      <c r="D262" s="39"/>
      <c r="E262" s="40"/>
    </row>
    <row r="263" spans="1:5" ht="27" thickBot="1">
      <c r="A263" s="14"/>
      <c r="B263" s="33" t="s">
        <v>419</v>
      </c>
      <c r="C263" s="43" t="s">
        <v>420</v>
      </c>
      <c r="D263" s="43"/>
      <c r="E263" s="33" t="s">
        <v>300</v>
      </c>
    </row>
    <row r="264" spans="1:5">
      <c r="A264" s="14"/>
      <c r="B264" s="129" t="s">
        <v>421</v>
      </c>
      <c r="C264" s="108" t="s">
        <v>282</v>
      </c>
      <c r="D264" s="110">
        <v>221.5</v>
      </c>
      <c r="E264" s="50"/>
    </row>
    <row r="265" spans="1:5" ht="15.75" thickBot="1">
      <c r="A265" s="14"/>
      <c r="B265" s="129"/>
      <c r="C265" s="132"/>
      <c r="D265" s="133"/>
      <c r="E265" s="74"/>
    </row>
    <row r="266" spans="1:5" ht="27" thickBot="1">
      <c r="A266" s="14"/>
      <c r="B266" s="33" t="s">
        <v>422</v>
      </c>
      <c r="C266" s="134" t="s">
        <v>423</v>
      </c>
      <c r="D266" s="134"/>
      <c r="E266" s="33" t="s">
        <v>300</v>
      </c>
    </row>
    <row r="267" spans="1:5">
      <c r="A267" s="14"/>
      <c r="B267" s="129" t="s">
        <v>424</v>
      </c>
      <c r="C267" s="108" t="s">
        <v>282</v>
      </c>
      <c r="D267" s="110">
        <v>99.8</v>
      </c>
      <c r="E267" s="50"/>
    </row>
    <row r="268" spans="1:5" ht="15.75" thickBot="1">
      <c r="A268" s="14"/>
      <c r="B268" s="129"/>
      <c r="C268" s="132"/>
      <c r="D268" s="133"/>
      <c r="E268" s="74"/>
    </row>
    <row r="269" spans="1:5">
      <c r="A269" s="14"/>
      <c r="B269" s="41" t="s">
        <v>425</v>
      </c>
      <c r="C269" s="136">
        <v>1183.5999999999999</v>
      </c>
      <c r="D269" s="136"/>
      <c r="E269" s="77"/>
    </row>
    <row r="270" spans="1:5" ht="15.75" thickBot="1">
      <c r="A270" s="14"/>
      <c r="B270" s="41"/>
      <c r="C270" s="137"/>
      <c r="D270" s="137"/>
      <c r="E270" s="45"/>
    </row>
    <row r="271" spans="1:5">
      <c r="A271" s="14"/>
      <c r="B271" s="129" t="s">
        <v>426</v>
      </c>
      <c r="C271" s="108" t="s">
        <v>282</v>
      </c>
      <c r="D271" s="138">
        <v>1283.4000000000001</v>
      </c>
      <c r="E271" s="50"/>
    </row>
    <row r="272" spans="1:5" ht="15.75" thickBot="1">
      <c r="A272" s="14"/>
      <c r="B272" s="129"/>
      <c r="C272" s="109"/>
      <c r="D272" s="139"/>
      <c r="E272" s="51"/>
    </row>
    <row r="273" ht="15.75" thickTop="1"/>
  </sheetData>
  <mergeCells count="691">
    <mergeCell ref="B228:Q228"/>
    <mergeCell ref="B235:Q235"/>
    <mergeCell ref="B248:Q248"/>
    <mergeCell ref="B210:Q210"/>
    <mergeCell ref="B211:Q211"/>
    <mergeCell ref="B212:Q212"/>
    <mergeCell ref="B221:Q221"/>
    <mergeCell ref="B222:Q222"/>
    <mergeCell ref="B227:Q227"/>
    <mergeCell ref="B51:Q51"/>
    <mergeCell ref="B52:Q52"/>
    <mergeCell ref="B53:Q53"/>
    <mergeCell ref="B142:Q142"/>
    <mergeCell ref="B143:Q143"/>
    <mergeCell ref="B156:Q156"/>
    <mergeCell ref="B25:Q25"/>
    <mergeCell ref="B38:Q38"/>
    <mergeCell ref="B39:Q39"/>
    <mergeCell ref="B48:Q48"/>
    <mergeCell ref="B49:Q49"/>
    <mergeCell ref="B50:Q50"/>
    <mergeCell ref="B11:Q11"/>
    <mergeCell ref="B12:Q12"/>
    <mergeCell ref="B13:Q13"/>
    <mergeCell ref="B14:Q14"/>
    <mergeCell ref="B15:Q15"/>
    <mergeCell ref="B24:Q24"/>
    <mergeCell ref="B5:Q5"/>
    <mergeCell ref="B6:Q6"/>
    <mergeCell ref="B7:Q7"/>
    <mergeCell ref="B8:Q8"/>
    <mergeCell ref="B9:Q9"/>
    <mergeCell ref="B10:Q10"/>
    <mergeCell ref="B271:B272"/>
    <mergeCell ref="C271:C272"/>
    <mergeCell ref="D271:D272"/>
    <mergeCell ref="E271:E272"/>
    <mergeCell ref="A1:A2"/>
    <mergeCell ref="B1:Q1"/>
    <mergeCell ref="B2:Q2"/>
    <mergeCell ref="B3:Q3"/>
    <mergeCell ref="A4:A272"/>
    <mergeCell ref="B4:Q4"/>
    <mergeCell ref="B267:B268"/>
    <mergeCell ref="C267:C268"/>
    <mergeCell ref="D267:D268"/>
    <mergeCell ref="E267:E268"/>
    <mergeCell ref="B269:B270"/>
    <mergeCell ref="C269:D270"/>
    <mergeCell ref="E269:E270"/>
    <mergeCell ref="C263:D263"/>
    <mergeCell ref="B264:B265"/>
    <mergeCell ref="C264:C265"/>
    <mergeCell ref="D264:D265"/>
    <mergeCell ref="E264:E265"/>
    <mergeCell ref="C266:D266"/>
    <mergeCell ref="B259:B260"/>
    <mergeCell ref="C259:D260"/>
    <mergeCell ref="E259:E260"/>
    <mergeCell ref="B261:B262"/>
    <mergeCell ref="C261:D262"/>
    <mergeCell ref="E261:E262"/>
    <mergeCell ref="B253:E253"/>
    <mergeCell ref="B255:B256"/>
    <mergeCell ref="C255:C256"/>
    <mergeCell ref="D255:D256"/>
    <mergeCell ref="E255:E256"/>
    <mergeCell ref="B257:B258"/>
    <mergeCell ref="C257:D258"/>
    <mergeCell ref="E257:E258"/>
    <mergeCell ref="C244:D244"/>
    <mergeCell ref="C245:D245"/>
    <mergeCell ref="B246:B247"/>
    <mergeCell ref="C246:C247"/>
    <mergeCell ref="D246:D247"/>
    <mergeCell ref="E246:E247"/>
    <mergeCell ref="B238:E238"/>
    <mergeCell ref="B240:B241"/>
    <mergeCell ref="C240:C241"/>
    <mergeCell ref="D240:D241"/>
    <mergeCell ref="E240:E241"/>
    <mergeCell ref="B242:B243"/>
    <mergeCell ref="C242:D243"/>
    <mergeCell ref="E242:E243"/>
    <mergeCell ref="C204:D204"/>
    <mergeCell ref="C206:E206"/>
    <mergeCell ref="C207:D207"/>
    <mergeCell ref="B208:B209"/>
    <mergeCell ref="C208:C209"/>
    <mergeCell ref="D208:D209"/>
    <mergeCell ref="E208:E209"/>
    <mergeCell ref="B199:B200"/>
    <mergeCell ref="C199:C200"/>
    <mergeCell ref="D199:D200"/>
    <mergeCell ref="E199:E200"/>
    <mergeCell ref="C201:D201"/>
    <mergeCell ref="B202:B203"/>
    <mergeCell ref="C202:D203"/>
    <mergeCell ref="E202:E203"/>
    <mergeCell ref="B195:B196"/>
    <mergeCell ref="C195:C196"/>
    <mergeCell ref="D195:D196"/>
    <mergeCell ref="E195:E196"/>
    <mergeCell ref="C197:E197"/>
    <mergeCell ref="C198:E198"/>
    <mergeCell ref="C187:E187"/>
    <mergeCell ref="C188:E188"/>
    <mergeCell ref="C190:D190"/>
    <mergeCell ref="C191:D191"/>
    <mergeCell ref="C192:D192"/>
    <mergeCell ref="C194:E194"/>
    <mergeCell ref="B183:B184"/>
    <mergeCell ref="C183:D184"/>
    <mergeCell ref="E183:E184"/>
    <mergeCell ref="B185:B186"/>
    <mergeCell ref="C185:C186"/>
    <mergeCell ref="D185:D186"/>
    <mergeCell ref="E185:E186"/>
    <mergeCell ref="B179:B180"/>
    <mergeCell ref="C179:C180"/>
    <mergeCell ref="D179:D180"/>
    <mergeCell ref="E179:E180"/>
    <mergeCell ref="B181:B182"/>
    <mergeCell ref="C181:D182"/>
    <mergeCell ref="E181:E182"/>
    <mergeCell ref="B154:B155"/>
    <mergeCell ref="C154:C155"/>
    <mergeCell ref="D154:D155"/>
    <mergeCell ref="E154:E155"/>
    <mergeCell ref="B176:E176"/>
    <mergeCell ref="C178:E178"/>
    <mergeCell ref="B173:Q173"/>
    <mergeCell ref="B150:B151"/>
    <mergeCell ref="C150:D151"/>
    <mergeCell ref="E150:E151"/>
    <mergeCell ref="B152:B153"/>
    <mergeCell ref="C152:D153"/>
    <mergeCell ref="E152:E153"/>
    <mergeCell ref="N140:N141"/>
    <mergeCell ref="O140:O141"/>
    <mergeCell ref="P140:P141"/>
    <mergeCell ref="Q140:Q141"/>
    <mergeCell ref="B146:E146"/>
    <mergeCell ref="B148:B149"/>
    <mergeCell ref="C148:C149"/>
    <mergeCell ref="D148:D149"/>
    <mergeCell ref="E148:E149"/>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C123:E123"/>
    <mergeCell ref="G123:I123"/>
    <mergeCell ref="K123:M123"/>
    <mergeCell ref="O123:Q123"/>
    <mergeCell ref="B124:B125"/>
    <mergeCell ref="C124:D125"/>
    <mergeCell ref="E124:E125"/>
    <mergeCell ref="F124:F125"/>
    <mergeCell ref="G124:H125"/>
    <mergeCell ref="I124:I125"/>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K88:M89"/>
    <mergeCell ref="N88:N89"/>
    <mergeCell ref="O88:P89"/>
    <mergeCell ref="Q88:Q89"/>
    <mergeCell ref="B90:B91"/>
    <mergeCell ref="C90:C91"/>
    <mergeCell ref="D90:D91"/>
    <mergeCell ref="E90:E91"/>
    <mergeCell ref="F90:F91"/>
    <mergeCell ref="G90:G91"/>
    <mergeCell ref="K86:M87"/>
    <mergeCell ref="N86:N87"/>
    <mergeCell ref="O86:P87"/>
    <mergeCell ref="Q86:Q87"/>
    <mergeCell ref="B88:B89"/>
    <mergeCell ref="C88:D89"/>
    <mergeCell ref="E88:E89"/>
    <mergeCell ref="F88:F89"/>
    <mergeCell ref="G88:I89"/>
    <mergeCell ref="J88:J89"/>
    <mergeCell ref="B86:B87"/>
    <mergeCell ref="C86:D87"/>
    <mergeCell ref="E86:E87"/>
    <mergeCell ref="F86:F87"/>
    <mergeCell ref="G86:I87"/>
    <mergeCell ref="J86:J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B54:Q54"/>
    <mergeCell ref="C56:E56"/>
    <mergeCell ref="G56:I56"/>
    <mergeCell ref="K56:M56"/>
    <mergeCell ref="O56:Q56"/>
    <mergeCell ref="C57:E57"/>
    <mergeCell ref="G57:I57"/>
    <mergeCell ref="K57:M57"/>
    <mergeCell ref="O57:Q57"/>
    <mergeCell ref="B44:B45"/>
    <mergeCell ref="C44:D45"/>
    <mergeCell ref="E44:E45"/>
    <mergeCell ref="B46:B47"/>
    <mergeCell ref="C46:C47"/>
    <mergeCell ref="D46:D47"/>
    <mergeCell ref="E46:E47"/>
    <mergeCell ref="B36:B37"/>
    <mergeCell ref="C36:C37"/>
    <mergeCell ref="D36:D37"/>
    <mergeCell ref="E36:E37"/>
    <mergeCell ref="B40:E40"/>
    <mergeCell ref="B42:B43"/>
    <mergeCell ref="C42:C43"/>
    <mergeCell ref="D42:D43"/>
    <mergeCell ref="E42:E43"/>
    <mergeCell ref="B32:B33"/>
    <mergeCell ref="C32:C33"/>
    <mergeCell ref="D32:D33"/>
    <mergeCell ref="E32:E33"/>
    <mergeCell ref="B34:B35"/>
    <mergeCell ref="C34:D35"/>
    <mergeCell ref="E34:E35"/>
    <mergeCell ref="B26:E26"/>
    <mergeCell ref="B28:B29"/>
    <mergeCell ref="C28:C29"/>
    <mergeCell ref="D28:D29"/>
    <mergeCell ref="E28:E29"/>
    <mergeCell ref="B30:B31"/>
    <mergeCell ref="C30:D31"/>
    <mergeCell ref="E30:E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5.7109375" bestFit="1" customWidth="1"/>
    <col min="2" max="2" width="36.5703125" bestFit="1" customWidth="1"/>
    <col min="3" max="3" width="6.28515625" customWidth="1"/>
    <col min="4" max="4" width="13.28515625" customWidth="1"/>
    <col min="5" max="7" width="30.5703125" customWidth="1"/>
    <col min="8" max="8" width="6.28515625" customWidth="1"/>
    <col min="9" max="9" width="20.28515625" customWidth="1"/>
    <col min="10" max="10" width="5" customWidth="1"/>
  </cols>
  <sheetData>
    <row r="1" spans="1:10" ht="15" customHeight="1">
      <c r="A1" s="8" t="s">
        <v>427</v>
      </c>
      <c r="B1" s="8" t="s">
        <v>1</v>
      </c>
      <c r="C1" s="8"/>
      <c r="D1" s="8"/>
      <c r="E1" s="8"/>
      <c r="F1" s="8"/>
      <c r="G1" s="8"/>
      <c r="H1" s="8"/>
      <c r="I1" s="8"/>
      <c r="J1" s="8"/>
    </row>
    <row r="2" spans="1:10" ht="15" customHeight="1">
      <c r="A2" s="8"/>
      <c r="B2" s="8" t="s">
        <v>2</v>
      </c>
      <c r="C2" s="8"/>
      <c r="D2" s="8"/>
      <c r="E2" s="8"/>
      <c r="F2" s="8"/>
      <c r="G2" s="8"/>
      <c r="H2" s="8"/>
      <c r="I2" s="8"/>
      <c r="J2" s="8"/>
    </row>
    <row r="3" spans="1:10">
      <c r="A3" s="3" t="s">
        <v>428</v>
      </c>
      <c r="B3" s="24"/>
      <c r="C3" s="24"/>
      <c r="D3" s="24"/>
      <c r="E3" s="24"/>
      <c r="F3" s="24"/>
      <c r="G3" s="24"/>
      <c r="H3" s="24"/>
      <c r="I3" s="24"/>
      <c r="J3" s="24"/>
    </row>
    <row r="4" spans="1:10" ht="15" customHeight="1">
      <c r="A4" s="14" t="s">
        <v>429</v>
      </c>
      <c r="B4" s="140" t="s">
        <v>430</v>
      </c>
      <c r="C4" s="140"/>
      <c r="D4" s="140"/>
      <c r="E4" s="140"/>
      <c r="F4" s="140"/>
      <c r="G4" s="140"/>
      <c r="H4" s="140"/>
      <c r="I4" s="140"/>
      <c r="J4" s="140"/>
    </row>
    <row r="5" spans="1:10">
      <c r="A5" s="14"/>
      <c r="B5" s="24"/>
      <c r="C5" s="24"/>
      <c r="D5" s="24"/>
      <c r="E5" s="24"/>
      <c r="F5" s="24"/>
      <c r="G5" s="24"/>
      <c r="H5" s="24"/>
      <c r="I5" s="24"/>
      <c r="J5" s="24"/>
    </row>
    <row r="6" spans="1:10">
      <c r="A6" s="14"/>
      <c r="B6" s="27" t="s">
        <v>431</v>
      </c>
      <c r="C6" s="27"/>
      <c r="D6" s="27"/>
      <c r="E6" s="27"/>
      <c r="F6" s="27"/>
      <c r="G6" s="27"/>
      <c r="H6" s="27"/>
      <c r="I6" s="27"/>
      <c r="J6" s="27"/>
    </row>
    <row r="7" spans="1:10">
      <c r="A7" s="14"/>
      <c r="B7" s="37"/>
      <c r="C7" s="37"/>
      <c r="D7" s="37"/>
      <c r="E7" s="37"/>
      <c r="F7" s="37"/>
      <c r="G7" s="37"/>
      <c r="H7" s="37"/>
      <c r="I7" s="37"/>
      <c r="J7" s="37"/>
    </row>
    <row r="8" spans="1:10">
      <c r="A8" s="14"/>
      <c r="B8" s="18"/>
      <c r="C8" s="18"/>
      <c r="D8" s="18"/>
      <c r="E8" s="18"/>
      <c r="F8" s="18"/>
      <c r="G8" s="18"/>
      <c r="H8" s="18"/>
      <c r="I8" s="18"/>
      <c r="J8" s="18"/>
    </row>
    <row r="9" spans="1:10" ht="15.75" thickBot="1">
      <c r="A9" s="14"/>
      <c r="B9" s="29"/>
      <c r="C9" s="150" t="s">
        <v>432</v>
      </c>
      <c r="D9" s="150"/>
      <c r="E9" s="150"/>
      <c r="F9" s="29"/>
      <c r="G9" s="145"/>
      <c r="H9" s="150" t="s">
        <v>433</v>
      </c>
      <c r="I9" s="150"/>
      <c r="J9" s="150"/>
    </row>
    <row r="10" spans="1:10" ht="15.75" thickBot="1">
      <c r="A10" s="14"/>
      <c r="B10" s="33"/>
      <c r="C10" s="152" t="s">
        <v>434</v>
      </c>
      <c r="D10" s="152"/>
      <c r="E10" s="152"/>
      <c r="F10" s="29"/>
      <c r="G10" s="145"/>
      <c r="H10" s="152" t="s">
        <v>435</v>
      </c>
      <c r="I10" s="152"/>
      <c r="J10" s="152"/>
    </row>
    <row r="11" spans="1:10">
      <c r="A11" s="14"/>
      <c r="B11" s="41" t="s">
        <v>436</v>
      </c>
      <c r="C11" s="153" t="s">
        <v>282</v>
      </c>
      <c r="D11" s="154">
        <v>1.5</v>
      </c>
      <c r="E11" s="77"/>
      <c r="F11" s="155"/>
      <c r="G11" s="156"/>
      <c r="H11" s="153" t="s">
        <v>282</v>
      </c>
      <c r="I11" s="154">
        <v>22.3</v>
      </c>
      <c r="J11" s="77"/>
    </row>
    <row r="12" spans="1:10">
      <c r="A12" s="14"/>
      <c r="B12" s="41"/>
      <c r="C12" s="41"/>
      <c r="D12" s="42"/>
      <c r="E12" s="44"/>
      <c r="F12" s="155"/>
      <c r="G12" s="156"/>
      <c r="H12" s="157"/>
      <c r="I12" s="53"/>
      <c r="J12" s="55"/>
    </row>
    <row r="13" spans="1:10">
      <c r="A13" s="14"/>
      <c r="B13" s="38" t="s">
        <v>437</v>
      </c>
      <c r="C13" s="39" t="s">
        <v>302</v>
      </c>
      <c r="D13" s="39"/>
      <c r="E13" s="40"/>
      <c r="F13" s="158"/>
      <c r="G13" s="159"/>
      <c r="H13" s="39">
        <v>1.2</v>
      </c>
      <c r="I13" s="39"/>
      <c r="J13" s="40"/>
    </row>
    <row r="14" spans="1:10">
      <c r="A14" s="14"/>
      <c r="B14" s="38"/>
      <c r="C14" s="39"/>
      <c r="D14" s="39"/>
      <c r="E14" s="40"/>
      <c r="F14" s="158"/>
      <c r="G14" s="159"/>
      <c r="H14" s="39"/>
      <c r="I14" s="39"/>
      <c r="J14" s="40"/>
    </row>
    <row r="15" spans="1:10">
      <c r="A15" s="14"/>
      <c r="B15" s="33" t="s">
        <v>438</v>
      </c>
      <c r="C15" s="44"/>
      <c r="D15" s="44"/>
      <c r="E15" s="44"/>
      <c r="F15" s="29"/>
      <c r="G15" s="145"/>
      <c r="H15" s="44"/>
      <c r="I15" s="44"/>
      <c r="J15" s="44"/>
    </row>
    <row r="16" spans="1:10">
      <c r="A16" s="14"/>
      <c r="B16" s="160" t="s">
        <v>439</v>
      </c>
      <c r="C16" s="39" t="s">
        <v>302</v>
      </c>
      <c r="D16" s="39"/>
      <c r="E16" s="40"/>
      <c r="F16" s="158"/>
      <c r="G16" s="159"/>
      <c r="H16" s="39" t="s">
        <v>440</v>
      </c>
      <c r="I16" s="39"/>
      <c r="J16" s="38" t="s">
        <v>300</v>
      </c>
    </row>
    <row r="17" spans="1:10">
      <c r="A17" s="14"/>
      <c r="B17" s="160"/>
      <c r="C17" s="39"/>
      <c r="D17" s="39"/>
      <c r="E17" s="40"/>
      <c r="F17" s="158"/>
      <c r="G17" s="159"/>
      <c r="H17" s="39"/>
      <c r="I17" s="39"/>
      <c r="J17" s="38"/>
    </row>
    <row r="18" spans="1:10">
      <c r="A18" s="14"/>
      <c r="B18" s="107" t="s">
        <v>441</v>
      </c>
      <c r="C18" s="42" t="s">
        <v>302</v>
      </c>
      <c r="D18" s="42"/>
      <c r="E18" s="44"/>
      <c r="F18" s="155"/>
      <c r="G18" s="156"/>
      <c r="H18" s="42" t="s">
        <v>442</v>
      </c>
      <c r="I18" s="42"/>
      <c r="J18" s="41" t="s">
        <v>300</v>
      </c>
    </row>
    <row r="19" spans="1:10">
      <c r="A19" s="14"/>
      <c r="B19" s="107"/>
      <c r="C19" s="42"/>
      <c r="D19" s="42"/>
      <c r="E19" s="44"/>
      <c r="F19" s="155"/>
      <c r="G19" s="156"/>
      <c r="H19" s="42"/>
      <c r="I19" s="42"/>
      <c r="J19" s="41"/>
    </row>
    <row r="20" spans="1:10">
      <c r="A20" s="14"/>
      <c r="B20" s="160" t="s">
        <v>443</v>
      </c>
      <c r="C20" s="39" t="s">
        <v>302</v>
      </c>
      <c r="D20" s="39"/>
      <c r="E20" s="40"/>
      <c r="F20" s="158"/>
      <c r="G20" s="159"/>
      <c r="H20" s="39">
        <v>0.4</v>
      </c>
      <c r="I20" s="39"/>
      <c r="J20" s="40"/>
    </row>
    <row r="21" spans="1:10">
      <c r="A21" s="14"/>
      <c r="B21" s="160"/>
      <c r="C21" s="39"/>
      <c r="D21" s="39"/>
      <c r="E21" s="40"/>
      <c r="F21" s="158"/>
      <c r="G21" s="159"/>
      <c r="H21" s="39"/>
      <c r="I21" s="39"/>
      <c r="J21" s="40"/>
    </row>
    <row r="22" spans="1:10">
      <c r="A22" s="14"/>
      <c r="B22" s="107" t="s">
        <v>444</v>
      </c>
      <c r="C22" s="42" t="s">
        <v>302</v>
      </c>
      <c r="D22" s="42"/>
      <c r="E22" s="44"/>
      <c r="F22" s="155"/>
      <c r="G22" s="156"/>
      <c r="H22" s="42" t="s">
        <v>345</v>
      </c>
      <c r="I22" s="42"/>
      <c r="J22" s="41" t="s">
        <v>300</v>
      </c>
    </row>
    <row r="23" spans="1:10">
      <c r="A23" s="14"/>
      <c r="B23" s="107"/>
      <c r="C23" s="42"/>
      <c r="D23" s="42"/>
      <c r="E23" s="44"/>
      <c r="F23" s="155"/>
      <c r="G23" s="156"/>
      <c r="H23" s="42"/>
      <c r="I23" s="42"/>
      <c r="J23" s="41"/>
    </row>
    <row r="24" spans="1:10">
      <c r="A24" s="14"/>
      <c r="B24" s="30" t="s">
        <v>445</v>
      </c>
      <c r="C24" s="40"/>
      <c r="D24" s="40"/>
      <c r="E24" s="40"/>
      <c r="F24" s="32"/>
      <c r="G24" s="147"/>
      <c r="H24" s="40"/>
      <c r="I24" s="40"/>
      <c r="J24" s="40"/>
    </row>
    <row r="25" spans="1:10">
      <c r="A25" s="14"/>
      <c r="B25" s="107" t="s">
        <v>446</v>
      </c>
      <c r="C25" s="42" t="s">
        <v>302</v>
      </c>
      <c r="D25" s="42"/>
      <c r="E25" s="44"/>
      <c r="F25" s="155"/>
      <c r="G25" s="156"/>
      <c r="H25" s="42" t="s">
        <v>447</v>
      </c>
      <c r="I25" s="42"/>
      <c r="J25" s="41" t="s">
        <v>300</v>
      </c>
    </row>
    <row r="26" spans="1:10">
      <c r="A26" s="14"/>
      <c r="B26" s="107"/>
      <c r="C26" s="42"/>
      <c r="D26" s="42"/>
      <c r="E26" s="44"/>
      <c r="F26" s="155"/>
      <c r="G26" s="156"/>
      <c r="H26" s="42"/>
      <c r="I26" s="42"/>
      <c r="J26" s="41"/>
    </row>
    <row r="27" spans="1:10">
      <c r="A27" s="14"/>
      <c r="B27" s="160" t="s">
        <v>448</v>
      </c>
      <c r="C27" s="39" t="s">
        <v>302</v>
      </c>
      <c r="D27" s="39"/>
      <c r="E27" s="40"/>
      <c r="F27" s="158"/>
      <c r="G27" s="159"/>
      <c r="H27" s="39" t="s">
        <v>449</v>
      </c>
      <c r="I27" s="39"/>
      <c r="J27" s="38" t="s">
        <v>300</v>
      </c>
    </row>
    <row r="28" spans="1:10">
      <c r="A28" s="14"/>
      <c r="B28" s="160"/>
      <c r="C28" s="39"/>
      <c r="D28" s="39"/>
      <c r="E28" s="40"/>
      <c r="F28" s="158"/>
      <c r="G28" s="159"/>
      <c r="H28" s="39"/>
      <c r="I28" s="39"/>
      <c r="J28" s="38"/>
    </row>
    <row r="29" spans="1:10">
      <c r="A29" s="14"/>
      <c r="B29" s="107" t="s">
        <v>450</v>
      </c>
      <c r="C29" s="42" t="s">
        <v>302</v>
      </c>
      <c r="D29" s="42"/>
      <c r="E29" s="44"/>
      <c r="F29" s="155"/>
      <c r="G29" s="156"/>
      <c r="H29" s="42" t="s">
        <v>451</v>
      </c>
      <c r="I29" s="42"/>
      <c r="J29" s="41" t="s">
        <v>300</v>
      </c>
    </row>
    <row r="30" spans="1:10">
      <c r="A30" s="14"/>
      <c r="B30" s="107"/>
      <c r="C30" s="42"/>
      <c r="D30" s="42"/>
      <c r="E30" s="44"/>
      <c r="F30" s="155"/>
      <c r="G30" s="156"/>
      <c r="H30" s="42"/>
      <c r="I30" s="42"/>
      <c r="J30" s="41"/>
    </row>
    <row r="31" spans="1:10">
      <c r="A31" s="14"/>
      <c r="B31" s="161" t="s">
        <v>452</v>
      </c>
      <c r="C31" s="39" t="s">
        <v>302</v>
      </c>
      <c r="D31" s="39"/>
      <c r="E31" s="40"/>
      <c r="F31" s="158"/>
      <c r="G31" s="159"/>
      <c r="H31" s="39">
        <v>94.7</v>
      </c>
      <c r="I31" s="39"/>
      <c r="J31" s="40"/>
    </row>
    <row r="32" spans="1:10">
      <c r="A32" s="14"/>
      <c r="B32" s="161"/>
      <c r="C32" s="39"/>
      <c r="D32" s="39"/>
      <c r="E32" s="40"/>
      <c r="F32" s="158"/>
      <c r="G32" s="159"/>
      <c r="H32" s="39"/>
      <c r="I32" s="39"/>
      <c r="J32" s="40"/>
    </row>
    <row r="33" spans="1:10" ht="35.25" customHeight="1">
      <c r="A33" s="14"/>
      <c r="B33" s="162" t="s">
        <v>453</v>
      </c>
      <c r="C33" s="42" t="s">
        <v>302</v>
      </c>
      <c r="D33" s="42"/>
      <c r="E33" s="44"/>
      <c r="F33" s="155"/>
      <c r="G33" s="156"/>
      <c r="H33" s="42">
        <v>121.7</v>
      </c>
      <c r="I33" s="42"/>
      <c r="J33" s="44"/>
    </row>
    <row r="34" spans="1:10" ht="15.75" thickBot="1">
      <c r="A34" s="14"/>
      <c r="B34" s="162"/>
      <c r="C34" s="43"/>
      <c r="D34" s="43"/>
      <c r="E34" s="45"/>
      <c r="F34" s="155"/>
      <c r="G34" s="156"/>
      <c r="H34" s="43"/>
      <c r="I34" s="43"/>
      <c r="J34" s="45"/>
    </row>
    <row r="35" spans="1:10">
      <c r="A35" s="14"/>
      <c r="B35" s="38" t="s">
        <v>90</v>
      </c>
      <c r="C35" s="108" t="s">
        <v>282</v>
      </c>
      <c r="D35" s="110">
        <v>1.5</v>
      </c>
      <c r="E35" s="50"/>
      <c r="F35" s="158"/>
      <c r="G35" s="159"/>
      <c r="H35" s="108" t="s">
        <v>282</v>
      </c>
      <c r="I35" s="110" t="s">
        <v>454</v>
      </c>
      <c r="J35" s="108" t="s">
        <v>300</v>
      </c>
    </row>
    <row r="36" spans="1:10" ht="15.75" thickBot="1">
      <c r="A36" s="14"/>
      <c r="B36" s="38"/>
      <c r="C36" s="109"/>
      <c r="D36" s="111"/>
      <c r="E36" s="51"/>
      <c r="F36" s="158"/>
      <c r="G36" s="159"/>
      <c r="H36" s="109"/>
      <c r="I36" s="111"/>
      <c r="J36" s="109"/>
    </row>
    <row r="37" spans="1:10" ht="15.75" thickTop="1">
      <c r="A37" s="14"/>
      <c r="B37" s="24"/>
      <c r="C37" s="24"/>
      <c r="D37" s="24"/>
      <c r="E37" s="24"/>
      <c r="F37" s="24"/>
      <c r="G37" s="24"/>
      <c r="H37" s="24"/>
      <c r="I37" s="24"/>
      <c r="J37" s="24"/>
    </row>
    <row r="38" spans="1:10">
      <c r="A38" s="14"/>
      <c r="B38" s="24"/>
      <c r="C38" s="24"/>
      <c r="D38" s="24"/>
      <c r="E38" s="24"/>
      <c r="F38" s="24"/>
      <c r="G38" s="24"/>
      <c r="H38" s="24"/>
      <c r="I38" s="24"/>
      <c r="J38" s="24"/>
    </row>
    <row r="39" spans="1:10">
      <c r="A39" s="14"/>
      <c r="B39" s="26" t="s">
        <v>455</v>
      </c>
      <c r="C39" s="26"/>
      <c r="D39" s="26"/>
      <c r="E39" s="26"/>
      <c r="F39" s="26"/>
      <c r="G39" s="26"/>
      <c r="H39" s="26"/>
      <c r="I39" s="26"/>
      <c r="J39" s="26"/>
    </row>
    <row r="40" spans="1:10">
      <c r="A40" s="14"/>
      <c r="B40" s="24"/>
      <c r="C40" s="24"/>
      <c r="D40" s="24"/>
      <c r="E40" s="24"/>
      <c r="F40" s="24"/>
      <c r="G40" s="24"/>
      <c r="H40" s="24"/>
      <c r="I40" s="24"/>
      <c r="J40" s="24"/>
    </row>
    <row r="41" spans="1:10" ht="28.5" customHeight="1">
      <c r="A41" s="14"/>
      <c r="B41" s="26" t="s">
        <v>456</v>
      </c>
      <c r="C41" s="26"/>
      <c r="D41" s="26"/>
      <c r="E41" s="26"/>
      <c r="F41" s="26"/>
      <c r="G41" s="26"/>
      <c r="H41" s="26"/>
      <c r="I41" s="26"/>
      <c r="J41" s="26"/>
    </row>
  </sheetData>
  <mergeCells count="110">
    <mergeCell ref="B6:J6"/>
    <mergeCell ref="B37:J37"/>
    <mergeCell ref="B38:J38"/>
    <mergeCell ref="B39:J39"/>
    <mergeCell ref="B40:J40"/>
    <mergeCell ref="B41:J41"/>
    <mergeCell ref="H35:H36"/>
    <mergeCell ref="I35:I36"/>
    <mergeCell ref="J35:J36"/>
    <mergeCell ref="A1:A2"/>
    <mergeCell ref="B1:J1"/>
    <mergeCell ref="B2:J2"/>
    <mergeCell ref="B3:J3"/>
    <mergeCell ref="A4:A41"/>
    <mergeCell ref="B4:J4"/>
    <mergeCell ref="B5:J5"/>
    <mergeCell ref="B35:B36"/>
    <mergeCell ref="C35:C36"/>
    <mergeCell ref="D35:D36"/>
    <mergeCell ref="E35:E36"/>
    <mergeCell ref="F35:F36"/>
    <mergeCell ref="G35:G36"/>
    <mergeCell ref="J31:J32"/>
    <mergeCell ref="B33:B34"/>
    <mergeCell ref="C33:D34"/>
    <mergeCell ref="E33:E34"/>
    <mergeCell ref="F33:F34"/>
    <mergeCell ref="G33:G34"/>
    <mergeCell ref="H33:I34"/>
    <mergeCell ref="J33:J34"/>
    <mergeCell ref="B31:B32"/>
    <mergeCell ref="C31:D32"/>
    <mergeCell ref="E31:E32"/>
    <mergeCell ref="F31:F32"/>
    <mergeCell ref="G31:G32"/>
    <mergeCell ref="H31:I32"/>
    <mergeCell ref="J27:J28"/>
    <mergeCell ref="B29:B30"/>
    <mergeCell ref="C29:D30"/>
    <mergeCell ref="E29:E30"/>
    <mergeCell ref="F29:F30"/>
    <mergeCell ref="G29:G30"/>
    <mergeCell ref="H29:I30"/>
    <mergeCell ref="J29:J30"/>
    <mergeCell ref="B27:B28"/>
    <mergeCell ref="C27:D28"/>
    <mergeCell ref="E27:E28"/>
    <mergeCell ref="F27:F28"/>
    <mergeCell ref="G27:G28"/>
    <mergeCell ref="H27:I28"/>
    <mergeCell ref="J22:J23"/>
    <mergeCell ref="C24:E24"/>
    <mergeCell ref="H24:J24"/>
    <mergeCell ref="B25:B26"/>
    <mergeCell ref="C25:D26"/>
    <mergeCell ref="E25:E26"/>
    <mergeCell ref="F25:F26"/>
    <mergeCell ref="G25:G26"/>
    <mergeCell ref="H25:I26"/>
    <mergeCell ref="J25:J26"/>
    <mergeCell ref="B22:B23"/>
    <mergeCell ref="C22:D23"/>
    <mergeCell ref="E22:E23"/>
    <mergeCell ref="F22:F23"/>
    <mergeCell ref="G22:G23"/>
    <mergeCell ref="H22:I23"/>
    <mergeCell ref="J18:J19"/>
    <mergeCell ref="B20:B21"/>
    <mergeCell ref="C20:D21"/>
    <mergeCell ref="E20:E21"/>
    <mergeCell ref="F20:F21"/>
    <mergeCell ref="G20:G21"/>
    <mergeCell ref="H20:I21"/>
    <mergeCell ref="J20:J21"/>
    <mergeCell ref="B18:B19"/>
    <mergeCell ref="C18:D19"/>
    <mergeCell ref="E18:E19"/>
    <mergeCell ref="F18:F19"/>
    <mergeCell ref="G18:G19"/>
    <mergeCell ref="H18:I19"/>
    <mergeCell ref="J13:J14"/>
    <mergeCell ref="C15:E15"/>
    <mergeCell ref="H15:J15"/>
    <mergeCell ref="B16:B17"/>
    <mergeCell ref="C16:D17"/>
    <mergeCell ref="E16:E17"/>
    <mergeCell ref="F16:F17"/>
    <mergeCell ref="G16:G17"/>
    <mergeCell ref="H16:I17"/>
    <mergeCell ref="J16:J17"/>
    <mergeCell ref="G11:G12"/>
    <mergeCell ref="H11:H12"/>
    <mergeCell ref="I11:I12"/>
    <mergeCell ref="J11:J12"/>
    <mergeCell ref="B13:B14"/>
    <mergeCell ref="C13:D14"/>
    <mergeCell ref="E13:E14"/>
    <mergeCell ref="F13:F14"/>
    <mergeCell ref="G13:G14"/>
    <mergeCell ref="H13:I14"/>
    <mergeCell ref="B7:J7"/>
    <mergeCell ref="C9:E9"/>
    <mergeCell ref="H9:J9"/>
    <mergeCell ref="C10:E10"/>
    <mergeCell ref="H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cols>
    <col min="1" max="3" width="36.5703125" bestFit="1" customWidth="1"/>
    <col min="4" max="4" width="18" customWidth="1"/>
    <col min="5" max="6" width="33" customWidth="1"/>
    <col min="7" max="7" width="7.140625" customWidth="1"/>
    <col min="8" max="8" width="18" customWidth="1"/>
    <col min="9" max="9" width="5.5703125" customWidth="1"/>
    <col min="10" max="10" width="33" customWidth="1"/>
    <col min="11" max="11" width="7.140625" customWidth="1"/>
    <col min="12" max="12" width="18.5703125" customWidth="1"/>
    <col min="13" max="13" width="5.5703125" customWidth="1"/>
    <col min="14" max="14" width="33" customWidth="1"/>
    <col min="15" max="15" width="7.140625" customWidth="1"/>
    <col min="16" max="16" width="18" customWidth="1"/>
    <col min="17" max="18" width="33" customWidth="1"/>
    <col min="19" max="19" width="7.140625" customWidth="1"/>
    <col min="20" max="20" width="14.42578125" customWidth="1"/>
    <col min="21" max="21" width="5.5703125" customWidth="1"/>
    <col min="22" max="22" width="33" customWidth="1"/>
    <col min="23" max="23" width="7.140625" customWidth="1"/>
    <col min="24" max="24" width="18.5703125" customWidth="1"/>
    <col min="25" max="25" width="5.5703125" customWidth="1"/>
    <col min="26" max="27" width="33" customWidth="1"/>
    <col min="28" max="28" width="7.140625" customWidth="1"/>
    <col min="29" max="29" width="18" customWidth="1"/>
    <col min="30" max="30" width="33" customWidth="1"/>
  </cols>
  <sheetData>
    <row r="1" spans="1:30" ht="15" customHeight="1">
      <c r="A1" s="8" t="s">
        <v>4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58</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ht="15" customHeight="1">
      <c r="A4" s="14" t="s">
        <v>457</v>
      </c>
      <c r="B4" s="140" t="s">
        <v>459</v>
      </c>
      <c r="C4" s="140"/>
      <c r="D4" s="140"/>
      <c r="E4" s="140"/>
      <c r="F4" s="140"/>
      <c r="G4" s="140"/>
      <c r="H4" s="140"/>
      <c r="I4" s="140"/>
      <c r="J4" s="140"/>
      <c r="K4" s="140"/>
      <c r="L4" s="140"/>
      <c r="M4" s="140"/>
      <c r="N4" s="140"/>
      <c r="O4" s="140"/>
      <c r="P4" s="140"/>
      <c r="Q4" s="140"/>
      <c r="R4" s="140"/>
      <c r="S4" s="140"/>
      <c r="T4" s="140"/>
      <c r="U4" s="140"/>
      <c r="V4" s="140"/>
      <c r="W4" s="140"/>
      <c r="X4" s="140"/>
      <c r="Y4" s="140"/>
      <c r="Z4" s="140"/>
      <c r="AA4" s="140"/>
      <c r="AB4" s="140"/>
      <c r="AC4" s="140"/>
      <c r="AD4" s="140"/>
    </row>
    <row r="5" spans="1:30">
      <c r="A5" s="14"/>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c r="A6" s="14"/>
      <c r="B6" s="141" t="s">
        <v>460</v>
      </c>
      <c r="C6" s="141"/>
      <c r="D6" s="141"/>
      <c r="E6" s="141"/>
      <c r="F6" s="141"/>
      <c r="G6" s="141"/>
      <c r="H6" s="141"/>
      <c r="I6" s="141"/>
      <c r="J6" s="141"/>
      <c r="K6" s="141"/>
      <c r="L6" s="141"/>
      <c r="M6" s="141"/>
      <c r="N6" s="141"/>
      <c r="O6" s="141"/>
      <c r="P6" s="141"/>
      <c r="Q6" s="141"/>
      <c r="R6" s="141"/>
      <c r="S6" s="141"/>
      <c r="T6" s="141"/>
      <c r="U6" s="141"/>
      <c r="V6" s="141"/>
      <c r="W6" s="141"/>
      <c r="X6" s="141"/>
      <c r="Y6" s="141"/>
      <c r="Z6" s="141"/>
      <c r="AA6" s="141"/>
      <c r="AB6" s="141"/>
      <c r="AC6" s="141"/>
      <c r="AD6" s="141"/>
    </row>
    <row r="7" spans="1:30">
      <c r="A7" s="14"/>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ht="28.5" customHeight="1">
      <c r="A8" s="14"/>
      <c r="B8" s="27" t="s">
        <v>461</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row>
    <row r="9" spans="1:30">
      <c r="A9" s="14"/>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row>
    <row r="10" spans="1:30">
      <c r="A10" s="14"/>
      <c r="B10" s="26" t="s">
        <v>462</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row>
    <row r="11" spans="1:30">
      <c r="A11" s="14"/>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row>
    <row r="12" spans="1:30">
      <c r="A12" s="14"/>
      <c r="B12" s="18"/>
      <c r="C12" s="18"/>
    </row>
    <row r="13" spans="1:30" ht="299.25">
      <c r="A13" s="14"/>
      <c r="B13" s="163" t="s">
        <v>463</v>
      </c>
      <c r="C13" s="20" t="s">
        <v>464</v>
      </c>
    </row>
    <row r="14" spans="1:30">
      <c r="A14" s="14"/>
      <c r="B14" s="18"/>
      <c r="C14" s="18"/>
    </row>
    <row r="15" spans="1:30" ht="285">
      <c r="A15" s="14"/>
      <c r="B15" s="163" t="s">
        <v>465</v>
      </c>
      <c r="C15" s="20" t="s">
        <v>466</v>
      </c>
    </row>
    <row r="16" spans="1:30">
      <c r="A16" s="14"/>
      <c r="B16" s="18"/>
      <c r="C16" s="18"/>
    </row>
    <row r="17" spans="1:30" ht="409.5">
      <c r="A17" s="14"/>
      <c r="B17" s="163" t="s">
        <v>463</v>
      </c>
      <c r="C17" s="20" t="s">
        <v>467</v>
      </c>
    </row>
    <row r="18" spans="1:30">
      <c r="A18" s="14"/>
      <c r="B18" s="18"/>
      <c r="C18" s="18"/>
    </row>
    <row r="19" spans="1:30" ht="99.75">
      <c r="A19" s="14"/>
      <c r="B19" s="163" t="s">
        <v>463</v>
      </c>
      <c r="C19" s="20" t="s">
        <v>468</v>
      </c>
    </row>
    <row r="20" spans="1:30">
      <c r="A20" s="14"/>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row>
    <row r="21" spans="1:30">
      <c r="A21" s="14"/>
      <c r="B21" s="172" t="s">
        <v>469</v>
      </c>
      <c r="C21" s="172"/>
      <c r="D21" s="172"/>
      <c r="E21" s="172"/>
      <c r="F21" s="172"/>
      <c r="G21" s="172"/>
      <c r="H21" s="172"/>
      <c r="I21" s="172"/>
      <c r="J21" s="172"/>
      <c r="K21" s="172"/>
      <c r="L21" s="172"/>
      <c r="M21" s="172"/>
      <c r="N21" s="172"/>
      <c r="O21" s="172"/>
      <c r="P21" s="172"/>
      <c r="Q21" s="172"/>
      <c r="R21" s="172"/>
      <c r="S21" s="172"/>
      <c r="T21" s="172"/>
      <c r="U21" s="172"/>
      <c r="V21" s="172"/>
      <c r="W21" s="172"/>
      <c r="X21" s="172"/>
      <c r="Y21" s="172"/>
      <c r="Z21" s="172"/>
      <c r="AA21" s="172"/>
      <c r="AB21" s="172"/>
      <c r="AC21" s="172"/>
      <c r="AD21" s="172"/>
    </row>
    <row r="22" spans="1:30">
      <c r="A22" s="14"/>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row>
    <row r="23" spans="1:30">
      <c r="A23" s="14"/>
      <c r="B23" s="27" t="s">
        <v>470</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row>
    <row r="24" spans="1:30">
      <c r="A24" s="14"/>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row>
    <row r="25" spans="1:30">
      <c r="A25" s="14"/>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row>
    <row r="26" spans="1:30" ht="15.75" thickBot="1">
      <c r="A26" s="14"/>
      <c r="B26" s="29"/>
      <c r="C26" s="151" t="s">
        <v>433</v>
      </c>
      <c r="D26" s="151"/>
      <c r="E26" s="151"/>
      <c r="F26" s="151"/>
      <c r="G26" s="151"/>
      <c r="H26" s="151"/>
      <c r="I26" s="151"/>
      <c r="J26" s="151"/>
      <c r="K26" s="151"/>
      <c r="L26" s="151"/>
      <c r="M26" s="151"/>
      <c r="N26" s="151"/>
      <c r="O26" s="151"/>
      <c r="P26" s="151"/>
      <c r="Q26" s="151"/>
      <c r="R26" s="151"/>
      <c r="S26" s="151"/>
      <c r="T26" s="151"/>
      <c r="U26" s="151"/>
      <c r="V26" s="151"/>
      <c r="W26" s="151"/>
      <c r="X26" s="151"/>
      <c r="Y26" s="151"/>
      <c r="Z26" s="29"/>
      <c r="AA26" s="145"/>
      <c r="AB26" s="151" t="s">
        <v>432</v>
      </c>
      <c r="AC26" s="151"/>
      <c r="AD26" s="151"/>
    </row>
    <row r="27" spans="1:30" ht="15.75" thickBot="1">
      <c r="A27" s="14"/>
      <c r="B27" s="29"/>
      <c r="C27" s="165" t="s">
        <v>471</v>
      </c>
      <c r="D27" s="165"/>
      <c r="E27" s="165"/>
      <c r="F27" s="29"/>
      <c r="G27" s="152">
        <v>2013</v>
      </c>
      <c r="H27" s="152"/>
      <c r="I27" s="152"/>
      <c r="J27" s="152"/>
      <c r="K27" s="152"/>
      <c r="L27" s="152"/>
      <c r="M27" s="152"/>
      <c r="N27" s="29"/>
      <c r="O27" s="165" t="s">
        <v>471</v>
      </c>
      <c r="P27" s="165"/>
      <c r="Q27" s="165"/>
      <c r="R27" s="29"/>
      <c r="S27" s="152" t="s">
        <v>472</v>
      </c>
      <c r="T27" s="152"/>
      <c r="U27" s="152"/>
      <c r="V27" s="152"/>
      <c r="W27" s="152"/>
      <c r="X27" s="152"/>
      <c r="Y27" s="152"/>
      <c r="Z27" s="29"/>
      <c r="AA27" s="145"/>
      <c r="AB27" s="165" t="s">
        <v>471</v>
      </c>
      <c r="AC27" s="165"/>
      <c r="AD27" s="165"/>
    </row>
    <row r="28" spans="1:30">
      <c r="A28" s="14"/>
      <c r="B28" s="44"/>
      <c r="C28" s="164" t="s">
        <v>31</v>
      </c>
      <c r="D28" s="164"/>
      <c r="E28" s="164"/>
      <c r="F28" s="44"/>
      <c r="G28" s="165" t="s">
        <v>473</v>
      </c>
      <c r="H28" s="165"/>
      <c r="I28" s="165"/>
      <c r="J28" s="77"/>
      <c r="K28" s="165">
        <v>2013</v>
      </c>
      <c r="L28" s="165"/>
      <c r="M28" s="165"/>
      <c r="N28" s="44"/>
      <c r="O28" s="164" t="s">
        <v>29</v>
      </c>
      <c r="P28" s="164"/>
      <c r="Q28" s="164"/>
      <c r="R28" s="44"/>
      <c r="S28" s="165" t="s">
        <v>475</v>
      </c>
      <c r="T28" s="165"/>
      <c r="U28" s="165"/>
      <c r="V28" s="77"/>
      <c r="W28" s="165" t="s">
        <v>474</v>
      </c>
      <c r="X28" s="165"/>
      <c r="Y28" s="165"/>
      <c r="Z28" s="155"/>
      <c r="AA28" s="156"/>
      <c r="AB28" s="164" t="s">
        <v>28</v>
      </c>
      <c r="AC28" s="164"/>
      <c r="AD28" s="164"/>
    </row>
    <row r="29" spans="1:30" ht="15.75" thickBot="1">
      <c r="A29" s="14"/>
      <c r="B29" s="44"/>
      <c r="C29" s="166"/>
      <c r="D29" s="166"/>
      <c r="E29" s="166"/>
      <c r="F29" s="45"/>
      <c r="G29" s="151"/>
      <c r="H29" s="151"/>
      <c r="I29" s="151"/>
      <c r="J29" s="45"/>
      <c r="K29" s="151" t="s">
        <v>474</v>
      </c>
      <c r="L29" s="151"/>
      <c r="M29" s="151"/>
      <c r="N29" s="44"/>
      <c r="O29" s="166"/>
      <c r="P29" s="166"/>
      <c r="Q29" s="166"/>
      <c r="R29" s="45"/>
      <c r="S29" s="151"/>
      <c r="T29" s="151"/>
      <c r="U29" s="151"/>
      <c r="V29" s="45"/>
      <c r="W29" s="151"/>
      <c r="X29" s="151"/>
      <c r="Y29" s="151"/>
      <c r="Z29" s="155"/>
      <c r="AA29" s="156"/>
      <c r="AB29" s="166"/>
      <c r="AC29" s="166"/>
      <c r="AD29" s="166"/>
    </row>
    <row r="30" spans="1:30">
      <c r="A30" s="14"/>
      <c r="B30" s="160" t="s">
        <v>476</v>
      </c>
      <c r="C30" s="46" t="s">
        <v>282</v>
      </c>
      <c r="D30" s="48" t="s">
        <v>302</v>
      </c>
      <c r="E30" s="50"/>
      <c r="F30" s="50"/>
      <c r="G30" s="46" t="s">
        <v>282</v>
      </c>
      <c r="H30" s="48">
        <v>25.2</v>
      </c>
      <c r="I30" s="50"/>
      <c r="J30" s="50"/>
      <c r="K30" s="46" t="s">
        <v>282</v>
      </c>
      <c r="L30" s="48" t="s">
        <v>477</v>
      </c>
      <c r="M30" s="46" t="s">
        <v>300</v>
      </c>
      <c r="N30" s="40"/>
      <c r="O30" s="46" t="s">
        <v>282</v>
      </c>
      <c r="P30" s="48">
        <v>21.2</v>
      </c>
      <c r="Q30" s="50"/>
      <c r="R30" s="50"/>
      <c r="S30" s="46" t="s">
        <v>282</v>
      </c>
      <c r="T30" s="48">
        <v>4.5</v>
      </c>
      <c r="U30" s="50"/>
      <c r="V30" s="50"/>
      <c r="W30" s="46" t="s">
        <v>282</v>
      </c>
      <c r="X30" s="48" t="s">
        <v>478</v>
      </c>
      <c r="Y30" s="46" t="s">
        <v>300</v>
      </c>
      <c r="Z30" s="158"/>
      <c r="AA30" s="159"/>
      <c r="AB30" s="46" t="s">
        <v>282</v>
      </c>
      <c r="AC30" s="48">
        <v>12.1</v>
      </c>
      <c r="AD30" s="50"/>
    </row>
    <row r="31" spans="1:30">
      <c r="A31" s="14"/>
      <c r="B31" s="160"/>
      <c r="C31" s="38"/>
      <c r="D31" s="39"/>
      <c r="E31" s="40"/>
      <c r="F31" s="40"/>
      <c r="G31" s="38"/>
      <c r="H31" s="39"/>
      <c r="I31" s="40"/>
      <c r="J31" s="40"/>
      <c r="K31" s="38"/>
      <c r="L31" s="39"/>
      <c r="M31" s="38"/>
      <c r="N31" s="40"/>
      <c r="O31" s="167"/>
      <c r="P31" s="168"/>
      <c r="Q31" s="93"/>
      <c r="R31" s="40"/>
      <c r="S31" s="38"/>
      <c r="T31" s="39"/>
      <c r="U31" s="40"/>
      <c r="V31" s="40"/>
      <c r="W31" s="38"/>
      <c r="X31" s="39"/>
      <c r="Y31" s="38"/>
      <c r="Z31" s="158"/>
      <c r="AA31" s="159"/>
      <c r="AB31" s="38"/>
      <c r="AC31" s="39"/>
      <c r="AD31" s="40"/>
    </row>
    <row r="32" spans="1:30">
      <c r="A32" s="14"/>
      <c r="B32" s="107" t="s">
        <v>479</v>
      </c>
      <c r="C32" s="42" t="s">
        <v>480</v>
      </c>
      <c r="D32" s="42"/>
      <c r="E32" s="44"/>
      <c r="F32" s="44"/>
      <c r="G32" s="42" t="s">
        <v>481</v>
      </c>
      <c r="H32" s="42"/>
      <c r="I32" s="41" t="s">
        <v>300</v>
      </c>
      <c r="J32" s="44"/>
      <c r="K32" s="42" t="s">
        <v>480</v>
      </c>
      <c r="L32" s="42"/>
      <c r="M32" s="44"/>
      <c r="N32" s="44"/>
      <c r="O32" s="42" t="s">
        <v>480</v>
      </c>
      <c r="P32" s="42"/>
      <c r="Q32" s="44"/>
      <c r="R32" s="44"/>
      <c r="S32" s="42" t="s">
        <v>482</v>
      </c>
      <c r="T32" s="42"/>
      <c r="U32" s="41" t="s">
        <v>300</v>
      </c>
      <c r="V32" s="44"/>
      <c r="W32" s="42" t="s">
        <v>480</v>
      </c>
      <c r="X32" s="42"/>
      <c r="Y32" s="44"/>
      <c r="Z32" s="155"/>
      <c r="AA32" s="156"/>
      <c r="AB32" s="42" t="s">
        <v>480</v>
      </c>
      <c r="AC32" s="42"/>
      <c r="AD32" s="44"/>
    </row>
    <row r="33" spans="1:30">
      <c r="A33" s="14"/>
      <c r="B33" s="107"/>
      <c r="C33" s="42"/>
      <c r="D33" s="42"/>
      <c r="E33" s="44"/>
      <c r="F33" s="44"/>
      <c r="G33" s="42"/>
      <c r="H33" s="42"/>
      <c r="I33" s="41"/>
      <c r="J33" s="44"/>
      <c r="K33" s="42"/>
      <c r="L33" s="42"/>
      <c r="M33" s="44"/>
      <c r="N33" s="44"/>
      <c r="O33" s="42"/>
      <c r="P33" s="42"/>
      <c r="Q33" s="44"/>
      <c r="R33" s="44"/>
      <c r="S33" s="42"/>
      <c r="T33" s="42"/>
      <c r="U33" s="41"/>
      <c r="V33" s="44"/>
      <c r="W33" s="42"/>
      <c r="X33" s="42"/>
      <c r="Y33" s="44"/>
      <c r="Z33" s="155"/>
      <c r="AA33" s="156"/>
      <c r="AB33" s="42"/>
      <c r="AC33" s="42"/>
      <c r="AD33" s="44"/>
    </row>
    <row r="34" spans="1:30">
      <c r="A34" s="14"/>
      <c r="B34" s="160" t="s">
        <v>483</v>
      </c>
      <c r="C34" s="39" t="s">
        <v>480</v>
      </c>
      <c r="D34" s="39"/>
      <c r="E34" s="40"/>
      <c r="F34" s="40"/>
      <c r="G34" s="39">
        <v>22.2</v>
      </c>
      <c r="H34" s="39"/>
      <c r="I34" s="40"/>
      <c r="J34" s="40"/>
      <c r="K34" s="39" t="s">
        <v>480</v>
      </c>
      <c r="L34" s="39"/>
      <c r="M34" s="40"/>
      <c r="N34" s="40"/>
      <c r="O34" s="39" t="s">
        <v>480</v>
      </c>
      <c r="P34" s="39"/>
      <c r="Q34" s="40"/>
      <c r="R34" s="40"/>
      <c r="S34" s="39" t="s">
        <v>302</v>
      </c>
      <c r="T34" s="39"/>
      <c r="U34" s="40"/>
      <c r="V34" s="40"/>
      <c r="W34" s="39" t="s">
        <v>480</v>
      </c>
      <c r="X34" s="39"/>
      <c r="Y34" s="40"/>
      <c r="Z34" s="158"/>
      <c r="AA34" s="159"/>
      <c r="AB34" s="39" t="s">
        <v>480</v>
      </c>
      <c r="AC34" s="39"/>
      <c r="AD34" s="40"/>
    </row>
    <row r="35" spans="1:30">
      <c r="A35" s="14"/>
      <c r="B35" s="160"/>
      <c r="C35" s="39"/>
      <c r="D35" s="39"/>
      <c r="E35" s="40"/>
      <c r="F35" s="40"/>
      <c r="G35" s="39"/>
      <c r="H35" s="39"/>
      <c r="I35" s="40"/>
      <c r="J35" s="40"/>
      <c r="K35" s="39"/>
      <c r="L35" s="39"/>
      <c r="M35" s="40"/>
      <c r="N35" s="40"/>
      <c r="O35" s="39"/>
      <c r="P35" s="39"/>
      <c r="Q35" s="40"/>
      <c r="R35" s="40"/>
      <c r="S35" s="39"/>
      <c r="T35" s="39"/>
      <c r="U35" s="40"/>
      <c r="V35" s="40"/>
      <c r="W35" s="39"/>
      <c r="X35" s="39"/>
      <c r="Y35" s="40"/>
      <c r="Z35" s="158"/>
      <c r="AA35" s="159"/>
      <c r="AB35" s="39"/>
      <c r="AC35" s="39"/>
      <c r="AD35" s="40"/>
    </row>
    <row r="36" spans="1:30">
      <c r="A36" s="14"/>
      <c r="B36" s="41" t="s">
        <v>484</v>
      </c>
      <c r="C36" s="42">
        <v>0.1</v>
      </c>
      <c r="D36" s="42"/>
      <c r="E36" s="44"/>
      <c r="F36" s="44"/>
      <c r="G36" s="42">
        <v>11</v>
      </c>
      <c r="H36" s="42"/>
      <c r="I36" s="44"/>
      <c r="J36" s="44"/>
      <c r="K36" s="42" t="s">
        <v>485</v>
      </c>
      <c r="L36" s="42"/>
      <c r="M36" s="41" t="s">
        <v>300</v>
      </c>
      <c r="N36" s="44"/>
      <c r="O36" s="42">
        <v>1.2</v>
      </c>
      <c r="P36" s="42"/>
      <c r="Q36" s="44"/>
      <c r="R36" s="44"/>
      <c r="S36" s="42" t="s">
        <v>302</v>
      </c>
      <c r="T36" s="42"/>
      <c r="U36" s="44"/>
      <c r="V36" s="44"/>
      <c r="W36" s="42" t="s">
        <v>481</v>
      </c>
      <c r="X36" s="42"/>
      <c r="Y36" s="41" t="s">
        <v>300</v>
      </c>
      <c r="Z36" s="155"/>
      <c r="AA36" s="156"/>
      <c r="AB36" s="42" t="s">
        <v>302</v>
      </c>
      <c r="AC36" s="42"/>
      <c r="AD36" s="44"/>
    </row>
    <row r="37" spans="1:30" ht="15.75" thickBot="1">
      <c r="A37" s="14"/>
      <c r="B37" s="41"/>
      <c r="C37" s="43"/>
      <c r="D37" s="43"/>
      <c r="E37" s="45"/>
      <c r="F37" s="45"/>
      <c r="G37" s="43"/>
      <c r="H37" s="43"/>
      <c r="I37" s="45"/>
      <c r="J37" s="44"/>
      <c r="K37" s="43"/>
      <c r="L37" s="43"/>
      <c r="M37" s="169"/>
      <c r="N37" s="44"/>
      <c r="O37" s="43"/>
      <c r="P37" s="43"/>
      <c r="Q37" s="45"/>
      <c r="R37" s="44"/>
      <c r="S37" s="43"/>
      <c r="T37" s="43"/>
      <c r="U37" s="45"/>
      <c r="V37" s="44"/>
      <c r="W37" s="43"/>
      <c r="X37" s="43"/>
      <c r="Y37" s="169"/>
      <c r="Z37" s="155"/>
      <c r="AA37" s="156"/>
      <c r="AB37" s="43"/>
      <c r="AC37" s="43"/>
      <c r="AD37" s="45"/>
    </row>
    <row r="38" spans="1:30">
      <c r="A38" s="14"/>
      <c r="B38" s="40"/>
      <c r="C38" s="108" t="s">
        <v>282</v>
      </c>
      <c r="D38" s="110">
        <v>0.1</v>
      </c>
      <c r="E38" s="50"/>
      <c r="F38" s="50"/>
      <c r="G38" s="108" t="s">
        <v>282</v>
      </c>
      <c r="H38" s="110">
        <v>57.2</v>
      </c>
      <c r="I38" s="50"/>
      <c r="J38" s="40"/>
      <c r="K38" s="108" t="s">
        <v>282</v>
      </c>
      <c r="L38" s="110" t="s">
        <v>486</v>
      </c>
      <c r="M38" s="108" t="s">
        <v>300</v>
      </c>
      <c r="N38" s="40"/>
      <c r="O38" s="108" t="s">
        <v>282</v>
      </c>
      <c r="P38" s="110">
        <v>22.4</v>
      </c>
      <c r="Q38" s="50"/>
      <c r="R38" s="40"/>
      <c r="S38" s="108" t="s">
        <v>282</v>
      </c>
      <c r="T38" s="110">
        <v>2.1</v>
      </c>
      <c r="U38" s="50"/>
      <c r="V38" s="40"/>
      <c r="W38" s="108" t="s">
        <v>282</v>
      </c>
      <c r="X38" s="110" t="s">
        <v>487</v>
      </c>
      <c r="Y38" s="108" t="s">
        <v>300</v>
      </c>
      <c r="Z38" s="158"/>
      <c r="AA38" s="159"/>
      <c r="AB38" s="108" t="s">
        <v>282</v>
      </c>
      <c r="AC38" s="110">
        <v>12.1</v>
      </c>
      <c r="AD38" s="50"/>
    </row>
    <row r="39" spans="1:30" ht="15.75" thickBot="1">
      <c r="A39" s="14"/>
      <c r="B39" s="40"/>
      <c r="C39" s="109"/>
      <c r="D39" s="111"/>
      <c r="E39" s="51"/>
      <c r="F39" s="51"/>
      <c r="G39" s="109"/>
      <c r="H39" s="111"/>
      <c r="I39" s="51"/>
      <c r="J39" s="40"/>
      <c r="K39" s="109"/>
      <c r="L39" s="111"/>
      <c r="M39" s="109"/>
      <c r="N39" s="40"/>
      <c r="O39" s="109"/>
      <c r="P39" s="111"/>
      <c r="Q39" s="51"/>
      <c r="R39" s="40"/>
      <c r="S39" s="109"/>
      <c r="T39" s="111"/>
      <c r="U39" s="51"/>
      <c r="V39" s="40"/>
      <c r="W39" s="109"/>
      <c r="X39" s="111"/>
      <c r="Y39" s="109"/>
      <c r="Z39" s="158"/>
      <c r="AA39" s="159"/>
      <c r="AB39" s="109"/>
      <c r="AC39" s="111"/>
      <c r="AD39" s="51"/>
    </row>
    <row r="40" spans="1:30" ht="15.75" thickTop="1">
      <c r="A40" s="14"/>
      <c r="B40" s="173"/>
      <c r="C40" s="173"/>
      <c r="D40" s="173"/>
      <c r="E40" s="173"/>
      <c r="F40" s="173"/>
      <c r="G40" s="173"/>
      <c r="H40" s="173"/>
      <c r="I40" s="173"/>
      <c r="J40" s="173"/>
      <c r="K40" s="173"/>
      <c r="L40" s="173"/>
      <c r="M40" s="173"/>
      <c r="N40" s="173"/>
      <c r="O40" s="173"/>
      <c r="P40" s="173"/>
      <c r="Q40" s="173"/>
      <c r="R40" s="173"/>
      <c r="S40" s="173"/>
      <c r="T40" s="173"/>
      <c r="U40" s="173"/>
      <c r="V40" s="173"/>
      <c r="W40" s="173"/>
      <c r="X40" s="173"/>
      <c r="Y40" s="173"/>
      <c r="Z40" s="173"/>
      <c r="AA40" s="173"/>
      <c r="AB40" s="173"/>
      <c r="AC40" s="173"/>
      <c r="AD40" s="173"/>
    </row>
    <row r="41" spans="1:30">
      <c r="A41" s="14"/>
      <c r="B41" s="173"/>
      <c r="C41" s="173"/>
      <c r="D41" s="173"/>
      <c r="E41" s="173"/>
      <c r="F41" s="173"/>
      <c r="G41" s="173"/>
      <c r="H41" s="173"/>
      <c r="I41" s="173"/>
      <c r="J41" s="173"/>
      <c r="K41" s="173"/>
      <c r="L41" s="173"/>
      <c r="M41" s="173"/>
      <c r="N41" s="173"/>
      <c r="O41" s="173"/>
      <c r="P41" s="173"/>
      <c r="Q41" s="173"/>
      <c r="R41" s="173"/>
      <c r="S41" s="173"/>
      <c r="T41" s="173"/>
      <c r="U41" s="173"/>
      <c r="V41" s="173"/>
      <c r="W41" s="173"/>
      <c r="X41" s="173"/>
      <c r="Y41" s="173"/>
      <c r="Z41" s="173"/>
      <c r="AA41" s="173"/>
      <c r="AB41" s="173"/>
      <c r="AC41" s="173"/>
      <c r="AD41" s="173"/>
    </row>
    <row r="42" spans="1:30">
      <c r="A42" s="14"/>
      <c r="B42" s="37"/>
      <c r="C42" s="37"/>
      <c r="D42" s="37"/>
      <c r="E42" s="37"/>
      <c r="F42" s="37"/>
      <c r="G42" s="37"/>
      <c r="H42" s="37"/>
      <c r="I42" s="37"/>
      <c r="J42" s="37"/>
      <c r="K42" s="37"/>
      <c r="L42" s="37"/>
      <c r="M42" s="37"/>
      <c r="N42" s="37"/>
      <c r="O42" s="37"/>
      <c r="P42" s="37"/>
      <c r="Q42" s="37"/>
    </row>
    <row r="43" spans="1:30">
      <c r="A43" s="14"/>
      <c r="B43" s="18"/>
      <c r="C43" s="18"/>
      <c r="D43" s="18"/>
      <c r="E43" s="18"/>
      <c r="F43" s="18"/>
      <c r="G43" s="18"/>
      <c r="H43" s="18"/>
      <c r="I43" s="18"/>
      <c r="J43" s="18"/>
      <c r="K43" s="18"/>
      <c r="L43" s="18"/>
      <c r="M43" s="18"/>
      <c r="N43" s="18"/>
      <c r="O43" s="18"/>
      <c r="P43" s="18"/>
      <c r="Q43" s="18"/>
    </row>
    <row r="44" spans="1:30" ht="15.75" thickBot="1">
      <c r="A44" s="14"/>
      <c r="B44" s="29"/>
      <c r="C44" s="151" t="s">
        <v>432</v>
      </c>
      <c r="D44" s="151"/>
      <c r="E44" s="151"/>
      <c r="F44" s="151"/>
      <c r="G44" s="151"/>
      <c r="H44" s="151"/>
      <c r="I44" s="151"/>
      <c r="J44" s="151"/>
      <c r="K44" s="151"/>
      <c r="L44" s="151"/>
      <c r="M44" s="151"/>
      <c r="N44" s="151"/>
      <c r="O44" s="151"/>
      <c r="P44" s="151"/>
      <c r="Q44" s="151"/>
    </row>
    <row r="45" spans="1:30" ht="15.75" thickBot="1">
      <c r="A45" s="14"/>
      <c r="B45" s="29"/>
      <c r="C45" s="165" t="s">
        <v>471</v>
      </c>
      <c r="D45" s="165"/>
      <c r="E45" s="165"/>
      <c r="F45" s="29"/>
      <c r="G45" s="152" t="s">
        <v>488</v>
      </c>
      <c r="H45" s="152"/>
      <c r="I45" s="152"/>
      <c r="J45" s="152"/>
      <c r="K45" s="152"/>
      <c r="L45" s="152"/>
      <c r="M45" s="152"/>
      <c r="N45" s="29"/>
      <c r="O45" s="165" t="s">
        <v>471</v>
      </c>
      <c r="P45" s="165"/>
      <c r="Q45" s="165"/>
    </row>
    <row r="46" spans="1:30" ht="15.75" thickBot="1">
      <c r="A46" s="14"/>
      <c r="B46" s="29"/>
      <c r="C46" s="151" t="s">
        <v>28</v>
      </c>
      <c r="D46" s="151"/>
      <c r="E46" s="151"/>
      <c r="F46" s="34"/>
      <c r="G46" s="152" t="s">
        <v>473</v>
      </c>
      <c r="H46" s="152"/>
      <c r="I46" s="152"/>
      <c r="J46" s="171"/>
      <c r="K46" s="152" t="s">
        <v>474</v>
      </c>
      <c r="L46" s="152"/>
      <c r="M46" s="152"/>
      <c r="N46" s="29"/>
      <c r="O46" s="151" t="s">
        <v>2</v>
      </c>
      <c r="P46" s="151"/>
      <c r="Q46" s="151"/>
    </row>
    <row r="47" spans="1:30">
      <c r="A47" s="14"/>
      <c r="B47" s="160" t="s">
        <v>476</v>
      </c>
      <c r="C47" s="46" t="s">
        <v>282</v>
      </c>
      <c r="D47" s="48">
        <v>12.1</v>
      </c>
      <c r="E47" s="50"/>
      <c r="F47" s="50"/>
      <c r="G47" s="46" t="s">
        <v>282</v>
      </c>
      <c r="H47" s="48">
        <v>3.7</v>
      </c>
      <c r="I47" s="50"/>
      <c r="J47" s="50"/>
      <c r="K47" s="46" t="s">
        <v>282</v>
      </c>
      <c r="L47" s="48" t="s">
        <v>489</v>
      </c>
      <c r="M47" s="46" t="s">
        <v>300</v>
      </c>
      <c r="N47" s="40"/>
      <c r="O47" s="46" t="s">
        <v>282</v>
      </c>
      <c r="P47" s="48">
        <v>2.4</v>
      </c>
      <c r="Q47" s="50"/>
    </row>
    <row r="48" spans="1:30">
      <c r="A48" s="14"/>
      <c r="B48" s="160"/>
      <c r="C48" s="38"/>
      <c r="D48" s="39"/>
      <c r="E48" s="40"/>
      <c r="F48" s="40"/>
      <c r="G48" s="38"/>
      <c r="H48" s="39"/>
      <c r="I48" s="40"/>
      <c r="J48" s="40"/>
      <c r="K48" s="38"/>
      <c r="L48" s="39"/>
      <c r="M48" s="38"/>
      <c r="N48" s="40"/>
      <c r="O48" s="167"/>
      <c r="P48" s="168"/>
      <c r="Q48" s="93"/>
    </row>
    <row r="49" spans="1:30">
      <c r="A49" s="14"/>
      <c r="B49" s="107" t="s">
        <v>479</v>
      </c>
      <c r="C49" s="42" t="s">
        <v>480</v>
      </c>
      <c r="D49" s="42"/>
      <c r="E49" s="44"/>
      <c r="F49" s="44"/>
      <c r="G49" s="42" t="s">
        <v>330</v>
      </c>
      <c r="H49" s="42"/>
      <c r="I49" s="41" t="s">
        <v>300</v>
      </c>
      <c r="J49" s="44"/>
      <c r="K49" s="42" t="s">
        <v>480</v>
      </c>
      <c r="L49" s="42"/>
      <c r="M49" s="44"/>
      <c r="N49" s="44"/>
      <c r="O49" s="42" t="s">
        <v>480</v>
      </c>
      <c r="P49" s="42"/>
      <c r="Q49" s="44"/>
    </row>
    <row r="50" spans="1:30" ht="15.75" thickBot="1">
      <c r="A50" s="14"/>
      <c r="B50" s="107"/>
      <c r="C50" s="43"/>
      <c r="D50" s="43"/>
      <c r="E50" s="45"/>
      <c r="F50" s="45"/>
      <c r="G50" s="43"/>
      <c r="H50" s="43"/>
      <c r="I50" s="169"/>
      <c r="J50" s="44"/>
      <c r="K50" s="43"/>
      <c r="L50" s="43"/>
      <c r="M50" s="45"/>
      <c r="N50" s="44"/>
      <c r="O50" s="43"/>
      <c r="P50" s="43"/>
      <c r="Q50" s="45"/>
    </row>
    <row r="51" spans="1:30">
      <c r="A51" s="14"/>
      <c r="B51" s="40"/>
      <c r="C51" s="108" t="s">
        <v>282</v>
      </c>
      <c r="D51" s="110">
        <v>12.1</v>
      </c>
      <c r="E51" s="50"/>
      <c r="F51" s="50"/>
      <c r="G51" s="108" t="s">
        <v>282</v>
      </c>
      <c r="H51" s="110">
        <v>2.1</v>
      </c>
      <c r="I51" s="50"/>
      <c r="J51" s="40"/>
      <c r="K51" s="108" t="s">
        <v>282</v>
      </c>
      <c r="L51" s="110" t="s">
        <v>489</v>
      </c>
      <c r="M51" s="108" t="s">
        <v>300</v>
      </c>
      <c r="N51" s="40"/>
      <c r="O51" s="108" t="s">
        <v>282</v>
      </c>
      <c r="P51" s="110">
        <v>2.4</v>
      </c>
      <c r="Q51" s="50"/>
    </row>
    <row r="52" spans="1:30" ht="15.75" thickBot="1">
      <c r="A52" s="14"/>
      <c r="B52" s="40"/>
      <c r="C52" s="109"/>
      <c r="D52" s="111"/>
      <c r="E52" s="51"/>
      <c r="F52" s="51"/>
      <c r="G52" s="109"/>
      <c r="H52" s="111"/>
      <c r="I52" s="51"/>
      <c r="J52" s="40"/>
      <c r="K52" s="109"/>
      <c r="L52" s="111"/>
      <c r="M52" s="109"/>
      <c r="N52" s="40"/>
      <c r="O52" s="109"/>
      <c r="P52" s="111"/>
      <c r="Q52" s="51"/>
    </row>
    <row r="53" spans="1:30" ht="15.75" thickTop="1">
      <c r="A53" s="14"/>
      <c r="B53" s="174"/>
      <c r="C53" s="174"/>
      <c r="D53" s="174"/>
      <c r="E53" s="174"/>
      <c r="F53" s="174"/>
      <c r="G53" s="174"/>
      <c r="H53" s="174"/>
      <c r="I53" s="174"/>
      <c r="J53" s="174"/>
      <c r="K53" s="174"/>
      <c r="L53" s="174"/>
      <c r="M53" s="174"/>
      <c r="N53" s="174"/>
      <c r="O53" s="174"/>
      <c r="P53" s="174"/>
      <c r="Q53" s="174"/>
      <c r="R53" s="174"/>
      <c r="S53" s="174"/>
      <c r="T53" s="174"/>
      <c r="U53" s="174"/>
      <c r="V53" s="174"/>
      <c r="W53" s="174"/>
      <c r="X53" s="174"/>
      <c r="Y53" s="174"/>
      <c r="Z53" s="174"/>
      <c r="AA53" s="174"/>
      <c r="AB53" s="174"/>
      <c r="AC53" s="174"/>
      <c r="AD53" s="174"/>
    </row>
    <row r="54" spans="1:30">
      <c r="A54" s="14"/>
      <c r="B54" s="175"/>
      <c r="C54" s="175"/>
      <c r="D54" s="175"/>
      <c r="E54" s="175"/>
      <c r="F54" s="175"/>
      <c r="G54" s="175"/>
      <c r="H54" s="175"/>
      <c r="I54" s="175"/>
      <c r="J54" s="175"/>
      <c r="K54" s="175"/>
      <c r="L54" s="175"/>
      <c r="M54" s="175"/>
      <c r="N54" s="175"/>
      <c r="O54" s="175"/>
      <c r="P54" s="175"/>
      <c r="Q54" s="175"/>
      <c r="R54" s="175"/>
      <c r="S54" s="175"/>
      <c r="T54" s="175"/>
      <c r="U54" s="175"/>
      <c r="V54" s="175"/>
      <c r="W54" s="175"/>
      <c r="X54" s="175"/>
      <c r="Y54" s="175"/>
      <c r="Z54" s="175"/>
      <c r="AA54" s="175"/>
      <c r="AB54" s="175"/>
      <c r="AC54" s="175"/>
      <c r="AD54" s="175"/>
    </row>
    <row r="55" spans="1:30">
      <c r="A55" s="14"/>
      <c r="B55" s="41" t="s">
        <v>490</v>
      </c>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row>
    <row r="56" spans="1:30">
      <c r="A56" s="14"/>
      <c r="B56" s="24"/>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row>
    <row r="57" spans="1:30">
      <c r="A57" s="14"/>
      <c r="B57" s="172" t="s">
        <v>491</v>
      </c>
      <c r="C57" s="172"/>
      <c r="D57" s="172"/>
      <c r="E57" s="172"/>
      <c r="F57" s="172"/>
      <c r="G57" s="172"/>
      <c r="H57" s="172"/>
      <c r="I57" s="172"/>
      <c r="J57" s="172"/>
      <c r="K57" s="172"/>
      <c r="L57" s="172"/>
      <c r="M57" s="172"/>
      <c r="N57" s="172"/>
      <c r="O57" s="172"/>
      <c r="P57" s="172"/>
      <c r="Q57" s="172"/>
      <c r="R57" s="172"/>
      <c r="S57" s="172"/>
      <c r="T57" s="172"/>
      <c r="U57" s="172"/>
      <c r="V57" s="172"/>
      <c r="W57" s="172"/>
      <c r="X57" s="172"/>
      <c r="Y57" s="172"/>
      <c r="Z57" s="172"/>
      <c r="AA57" s="172"/>
      <c r="AB57" s="172"/>
      <c r="AC57" s="172"/>
      <c r="AD57" s="172"/>
    </row>
    <row r="58" spans="1:30">
      <c r="A58" s="14"/>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row>
    <row r="59" spans="1:30">
      <c r="A59" s="14"/>
      <c r="B59" s="26" t="s">
        <v>492</v>
      </c>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row>
    <row r="60" spans="1:30">
      <c r="A60" s="14"/>
      <c r="B60" s="24"/>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row>
    <row r="61" spans="1:30" ht="28.5" customHeight="1">
      <c r="A61" s="14"/>
      <c r="B61" s="27" t="s">
        <v>493</v>
      </c>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row>
    <row r="62" spans="1:30">
      <c r="A62" s="14"/>
      <c r="B62" s="24"/>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row>
    <row r="63" spans="1:30">
      <c r="A63" s="14"/>
      <c r="B63" s="172" t="s">
        <v>494</v>
      </c>
      <c r="C63" s="172"/>
      <c r="D63" s="172"/>
      <c r="E63" s="172"/>
      <c r="F63" s="172"/>
      <c r="G63" s="172"/>
      <c r="H63" s="172"/>
      <c r="I63" s="172"/>
      <c r="J63" s="172"/>
      <c r="K63" s="172"/>
      <c r="L63" s="172"/>
      <c r="M63" s="172"/>
      <c r="N63" s="172"/>
      <c r="O63" s="172"/>
      <c r="P63" s="172"/>
      <c r="Q63" s="172"/>
      <c r="R63" s="172"/>
      <c r="S63" s="172"/>
      <c r="T63" s="172"/>
      <c r="U63" s="172"/>
      <c r="V63" s="172"/>
      <c r="W63" s="172"/>
      <c r="X63" s="172"/>
      <c r="Y63" s="172"/>
      <c r="Z63" s="172"/>
      <c r="AA63" s="172"/>
      <c r="AB63" s="172"/>
      <c r="AC63" s="172"/>
      <c r="AD63" s="172"/>
    </row>
    <row r="64" spans="1:30">
      <c r="A64" s="14"/>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row>
    <row r="65" spans="1:30">
      <c r="A65" s="14"/>
      <c r="B65" s="26" t="s">
        <v>495</v>
      </c>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row>
    <row r="66" spans="1:30">
      <c r="A66" s="14"/>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row>
    <row r="67" spans="1:30">
      <c r="A67" s="14"/>
      <c r="B67" s="26" t="s">
        <v>496</v>
      </c>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row>
  </sheetData>
  <mergeCells count="238">
    <mergeCell ref="B65:AD65"/>
    <mergeCell ref="B66:AD66"/>
    <mergeCell ref="B67:AD67"/>
    <mergeCell ref="B59:AD59"/>
    <mergeCell ref="B60:AD60"/>
    <mergeCell ref="B61:AD61"/>
    <mergeCell ref="B62:AD62"/>
    <mergeCell ref="B63:AD63"/>
    <mergeCell ref="B64:AD64"/>
    <mergeCell ref="B53:AD53"/>
    <mergeCell ref="B54:AD54"/>
    <mergeCell ref="B55:AD55"/>
    <mergeCell ref="B56:AD56"/>
    <mergeCell ref="B57:AD57"/>
    <mergeCell ref="B58:AD58"/>
    <mergeCell ref="B11:AD11"/>
    <mergeCell ref="B20:AD20"/>
    <mergeCell ref="B21:AD21"/>
    <mergeCell ref="B22:AD22"/>
    <mergeCell ref="B23:AD23"/>
    <mergeCell ref="B40:AD40"/>
    <mergeCell ref="B5:AD5"/>
    <mergeCell ref="B6:AD6"/>
    <mergeCell ref="B7:AD7"/>
    <mergeCell ref="B8:AD8"/>
    <mergeCell ref="B9:AD9"/>
    <mergeCell ref="B10:AD10"/>
    <mergeCell ref="N51:N52"/>
    <mergeCell ref="O51:O52"/>
    <mergeCell ref="P51:P52"/>
    <mergeCell ref="Q51:Q52"/>
    <mergeCell ref="A1:A2"/>
    <mergeCell ref="B1:AD1"/>
    <mergeCell ref="B2:AD2"/>
    <mergeCell ref="B3:AD3"/>
    <mergeCell ref="A4:A67"/>
    <mergeCell ref="B4:AD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6:E46"/>
    <mergeCell ref="G45:M45"/>
    <mergeCell ref="O45:Q45"/>
    <mergeCell ref="O46:Q46"/>
    <mergeCell ref="G46:I46"/>
    <mergeCell ref="K46:M46"/>
    <mergeCell ref="AB38:AB39"/>
    <mergeCell ref="AC38:AC39"/>
    <mergeCell ref="AD38:AD39"/>
    <mergeCell ref="B42:Q42"/>
    <mergeCell ref="C44:Q44"/>
    <mergeCell ref="C45:E45"/>
    <mergeCell ref="B41:AD41"/>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B36:AC37"/>
    <mergeCell ref="AD36:AD37"/>
    <mergeCell ref="B38:B39"/>
    <mergeCell ref="C38:C39"/>
    <mergeCell ref="D38:D39"/>
    <mergeCell ref="E38:E39"/>
    <mergeCell ref="F38:F39"/>
    <mergeCell ref="G38:G39"/>
    <mergeCell ref="H38:H39"/>
    <mergeCell ref="I38:I39"/>
    <mergeCell ref="U36:U37"/>
    <mergeCell ref="V36:V37"/>
    <mergeCell ref="W36:X37"/>
    <mergeCell ref="Y36:Y37"/>
    <mergeCell ref="Z36:Z37"/>
    <mergeCell ref="AA36:AA37"/>
    <mergeCell ref="M36:M37"/>
    <mergeCell ref="N36:N37"/>
    <mergeCell ref="O36:P37"/>
    <mergeCell ref="Q36:Q37"/>
    <mergeCell ref="R36:R37"/>
    <mergeCell ref="S36:T37"/>
    <mergeCell ref="AB34:AC35"/>
    <mergeCell ref="AD34:AD35"/>
    <mergeCell ref="B36:B37"/>
    <mergeCell ref="C36:D37"/>
    <mergeCell ref="E36:E37"/>
    <mergeCell ref="F36:F37"/>
    <mergeCell ref="G36:H37"/>
    <mergeCell ref="I36:I37"/>
    <mergeCell ref="J36:J37"/>
    <mergeCell ref="K36:L37"/>
    <mergeCell ref="U34:U35"/>
    <mergeCell ref="V34:V35"/>
    <mergeCell ref="W34:X35"/>
    <mergeCell ref="Y34:Y35"/>
    <mergeCell ref="Z34:Z35"/>
    <mergeCell ref="AA34:AA35"/>
    <mergeCell ref="M34:M35"/>
    <mergeCell ref="N34:N35"/>
    <mergeCell ref="O34:P35"/>
    <mergeCell ref="Q34:Q35"/>
    <mergeCell ref="R34:R35"/>
    <mergeCell ref="S34:T35"/>
    <mergeCell ref="AB32:AC33"/>
    <mergeCell ref="AD32:AD33"/>
    <mergeCell ref="B34:B35"/>
    <mergeCell ref="C34:D35"/>
    <mergeCell ref="E34:E35"/>
    <mergeCell ref="F34:F35"/>
    <mergeCell ref="G34:H35"/>
    <mergeCell ref="I34:I35"/>
    <mergeCell ref="J34:J35"/>
    <mergeCell ref="K34:L35"/>
    <mergeCell ref="U32:U33"/>
    <mergeCell ref="V32:V33"/>
    <mergeCell ref="W32:X33"/>
    <mergeCell ref="Y32:Y33"/>
    <mergeCell ref="Z32:Z33"/>
    <mergeCell ref="AA32:AA33"/>
    <mergeCell ref="M32:M33"/>
    <mergeCell ref="N32:N33"/>
    <mergeCell ref="O32:P33"/>
    <mergeCell ref="Q32:Q33"/>
    <mergeCell ref="R32:R33"/>
    <mergeCell ref="S32:T33"/>
    <mergeCell ref="AC30:AC31"/>
    <mergeCell ref="AD30:AD31"/>
    <mergeCell ref="B32:B33"/>
    <mergeCell ref="C32:D33"/>
    <mergeCell ref="E32:E33"/>
    <mergeCell ref="F32:F33"/>
    <mergeCell ref="G32:H33"/>
    <mergeCell ref="I32:I33"/>
    <mergeCell ref="J32:J33"/>
    <mergeCell ref="K32:L33"/>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A28:AA29"/>
    <mergeCell ref="B30:B31"/>
    <mergeCell ref="C30:C31"/>
    <mergeCell ref="D30:D31"/>
    <mergeCell ref="E30:E31"/>
    <mergeCell ref="F30:F31"/>
    <mergeCell ref="G30:G31"/>
    <mergeCell ref="H30:H31"/>
    <mergeCell ref="I30:I31"/>
    <mergeCell ref="J30:J31"/>
    <mergeCell ref="N28:N29"/>
    <mergeCell ref="R28:R29"/>
    <mergeCell ref="S28:U29"/>
    <mergeCell ref="V28:V29"/>
    <mergeCell ref="W28:Y29"/>
    <mergeCell ref="Z28:Z29"/>
    <mergeCell ref="S27:Y27"/>
    <mergeCell ref="AB27:AD27"/>
    <mergeCell ref="AB28:AD28"/>
    <mergeCell ref="AB29:AD29"/>
    <mergeCell ref="B28:B29"/>
    <mergeCell ref="F28:F29"/>
    <mergeCell ref="G28:I29"/>
    <mergeCell ref="J28:J29"/>
    <mergeCell ref="K28:M28"/>
    <mergeCell ref="K29:M29"/>
    <mergeCell ref="B24:AD24"/>
    <mergeCell ref="C26:Y26"/>
    <mergeCell ref="AB26:AD26"/>
    <mergeCell ref="C27:E27"/>
    <mergeCell ref="C28:E28"/>
    <mergeCell ref="C29:E29"/>
    <mergeCell ref="G27:M27"/>
    <mergeCell ref="O27:Q27"/>
    <mergeCell ref="O28:Q28"/>
    <mergeCell ref="O29:Q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497</v>
      </c>
      <c r="B1" s="1" t="s">
        <v>1</v>
      </c>
    </row>
    <row r="2" spans="1:2">
      <c r="A2" s="8"/>
      <c r="B2" s="1" t="s">
        <v>2</v>
      </c>
    </row>
    <row r="3" spans="1:2">
      <c r="A3" s="3" t="s">
        <v>498</v>
      </c>
      <c r="B3" s="4"/>
    </row>
    <row r="4" spans="1:2" ht="30">
      <c r="A4" s="14" t="s">
        <v>497</v>
      </c>
      <c r="B4" s="11" t="s">
        <v>499</v>
      </c>
    </row>
    <row r="5" spans="1:2">
      <c r="A5" s="14"/>
      <c r="B5" s="4"/>
    </row>
    <row r="6" spans="1:2" ht="385.5">
      <c r="A6" s="14"/>
      <c r="B6" s="12" t="s">
        <v>500</v>
      </c>
    </row>
    <row r="7" spans="1:2">
      <c r="A7" s="14"/>
      <c r="B7" s="4"/>
    </row>
    <row r="8" spans="1:2" ht="285.75">
      <c r="A8" s="14"/>
      <c r="B8" s="12" t="s">
        <v>501</v>
      </c>
    </row>
    <row r="9" spans="1:2">
      <c r="A9" s="14"/>
      <c r="B9" s="4"/>
    </row>
    <row r="10" spans="1:2" ht="285.75">
      <c r="A10" s="14"/>
      <c r="B10" s="12" t="s">
        <v>502</v>
      </c>
    </row>
    <row r="11" spans="1:2">
      <c r="A11" s="14"/>
      <c r="B11" s="4"/>
    </row>
    <row r="12" spans="1:2" ht="186">
      <c r="A12" s="14"/>
      <c r="B12" s="12" t="s">
        <v>503</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5.42578125" customWidth="1"/>
    <col min="4" max="4" width="13.7109375" customWidth="1"/>
    <col min="5" max="7" width="25" customWidth="1"/>
    <col min="8" max="8" width="5.42578125" customWidth="1"/>
    <col min="9" max="9" width="16.28515625" customWidth="1"/>
    <col min="10" max="10" width="25" customWidth="1"/>
  </cols>
  <sheetData>
    <row r="1" spans="1:10" ht="15" customHeight="1">
      <c r="A1" s="8" t="s">
        <v>504</v>
      </c>
      <c r="B1" s="8" t="s">
        <v>1</v>
      </c>
      <c r="C1" s="8"/>
      <c r="D1" s="8"/>
      <c r="E1" s="8"/>
      <c r="F1" s="8"/>
      <c r="G1" s="8"/>
      <c r="H1" s="8"/>
      <c r="I1" s="8"/>
      <c r="J1" s="8"/>
    </row>
    <row r="2" spans="1:10" ht="15" customHeight="1">
      <c r="A2" s="8"/>
      <c r="B2" s="8" t="s">
        <v>2</v>
      </c>
      <c r="C2" s="8"/>
      <c r="D2" s="8"/>
      <c r="E2" s="8"/>
      <c r="F2" s="8"/>
      <c r="G2" s="8"/>
      <c r="H2" s="8"/>
      <c r="I2" s="8"/>
      <c r="J2" s="8"/>
    </row>
    <row r="3" spans="1:10" ht="30">
      <c r="A3" s="3" t="s">
        <v>505</v>
      </c>
      <c r="B3" s="24"/>
      <c r="C3" s="24"/>
      <c r="D3" s="24"/>
      <c r="E3" s="24"/>
      <c r="F3" s="24"/>
      <c r="G3" s="24"/>
      <c r="H3" s="24"/>
      <c r="I3" s="24"/>
      <c r="J3" s="24"/>
    </row>
    <row r="4" spans="1:10" ht="15" customHeight="1">
      <c r="A4" s="14" t="s">
        <v>504</v>
      </c>
      <c r="B4" s="140" t="s">
        <v>506</v>
      </c>
      <c r="C4" s="140"/>
      <c r="D4" s="140"/>
      <c r="E4" s="140"/>
      <c r="F4" s="140"/>
      <c r="G4" s="140"/>
      <c r="H4" s="140"/>
      <c r="I4" s="140"/>
      <c r="J4" s="140"/>
    </row>
    <row r="5" spans="1:10">
      <c r="A5" s="14"/>
      <c r="B5" s="37"/>
      <c r="C5" s="37"/>
      <c r="D5" s="37"/>
      <c r="E5" s="37"/>
      <c r="F5" s="37"/>
      <c r="G5" s="37"/>
      <c r="H5" s="37"/>
      <c r="I5" s="37"/>
      <c r="J5" s="37"/>
    </row>
    <row r="6" spans="1:10">
      <c r="A6" s="14"/>
      <c r="B6" s="18"/>
      <c r="C6" s="18"/>
      <c r="D6" s="18"/>
      <c r="E6" s="18"/>
      <c r="F6" s="18"/>
      <c r="G6" s="18"/>
      <c r="H6" s="18"/>
      <c r="I6" s="18"/>
      <c r="J6" s="18"/>
    </row>
    <row r="7" spans="1:10" ht="15.75" thickBot="1">
      <c r="A7" s="14"/>
      <c r="B7" s="29"/>
      <c r="C7" s="150" t="s">
        <v>432</v>
      </c>
      <c r="D7" s="150"/>
      <c r="E7" s="150"/>
      <c r="F7" s="29"/>
      <c r="G7" s="145"/>
      <c r="H7" s="150" t="s">
        <v>433</v>
      </c>
      <c r="I7" s="150"/>
      <c r="J7" s="150"/>
    </row>
    <row r="8" spans="1:10">
      <c r="A8" s="14"/>
      <c r="B8" s="177" t="s">
        <v>507</v>
      </c>
      <c r="C8" s="179" t="s">
        <v>508</v>
      </c>
      <c r="D8" s="179"/>
      <c r="E8" s="179"/>
      <c r="F8" s="155"/>
      <c r="G8" s="156"/>
      <c r="H8" s="180">
        <v>41639</v>
      </c>
      <c r="I8" s="180"/>
      <c r="J8" s="180"/>
    </row>
    <row r="9" spans="1:10" ht="15.75" thickBot="1">
      <c r="A9" s="14"/>
      <c r="B9" s="177"/>
      <c r="C9" s="150">
        <v>2014</v>
      </c>
      <c r="D9" s="150"/>
      <c r="E9" s="150"/>
      <c r="F9" s="155"/>
      <c r="G9" s="156"/>
      <c r="H9" s="181"/>
      <c r="I9" s="181"/>
      <c r="J9" s="181"/>
    </row>
    <row r="10" spans="1:10">
      <c r="A10" s="14"/>
      <c r="B10" s="33"/>
      <c r="C10" s="77"/>
      <c r="D10" s="77"/>
      <c r="E10" s="77"/>
      <c r="F10" s="29"/>
      <c r="G10" s="145"/>
      <c r="H10" s="77"/>
      <c r="I10" s="77"/>
      <c r="J10" s="77"/>
    </row>
    <row r="11" spans="1:10">
      <c r="A11" s="14"/>
      <c r="B11" s="38" t="s">
        <v>509</v>
      </c>
      <c r="C11" s="38" t="s">
        <v>282</v>
      </c>
      <c r="D11" s="39">
        <v>36.299999999999997</v>
      </c>
      <c r="E11" s="40"/>
      <c r="F11" s="158"/>
      <c r="G11" s="159"/>
      <c r="H11" s="38" t="s">
        <v>282</v>
      </c>
      <c r="I11" s="39">
        <v>129.30000000000001</v>
      </c>
      <c r="J11" s="40"/>
    </row>
    <row r="12" spans="1:10">
      <c r="A12" s="14"/>
      <c r="B12" s="38"/>
      <c r="C12" s="38"/>
      <c r="D12" s="39"/>
      <c r="E12" s="40"/>
      <c r="F12" s="158"/>
      <c r="G12" s="159"/>
      <c r="H12" s="38"/>
      <c r="I12" s="39"/>
      <c r="J12" s="40"/>
    </row>
    <row r="13" spans="1:10">
      <c r="A13" s="14"/>
      <c r="B13" s="41" t="s">
        <v>510</v>
      </c>
      <c r="C13" s="42" t="s">
        <v>302</v>
      </c>
      <c r="D13" s="42"/>
      <c r="E13" s="44"/>
      <c r="F13" s="155"/>
      <c r="G13" s="156"/>
      <c r="H13" s="42">
        <v>20.100000000000001</v>
      </c>
      <c r="I13" s="42"/>
      <c r="J13" s="44"/>
    </row>
    <row r="14" spans="1:10">
      <c r="A14" s="14"/>
      <c r="B14" s="41"/>
      <c r="C14" s="42"/>
      <c r="D14" s="42"/>
      <c r="E14" s="44"/>
      <c r="F14" s="155"/>
      <c r="G14" s="156"/>
      <c r="H14" s="42"/>
      <c r="I14" s="42"/>
      <c r="J14" s="44"/>
    </row>
    <row r="15" spans="1:10">
      <c r="A15" s="14"/>
      <c r="B15" s="38" t="s">
        <v>511</v>
      </c>
      <c r="C15" s="39">
        <v>22.6</v>
      </c>
      <c r="D15" s="39"/>
      <c r="E15" s="40"/>
      <c r="F15" s="158"/>
      <c r="G15" s="159"/>
      <c r="H15" s="39">
        <v>13.6</v>
      </c>
      <c r="I15" s="39"/>
      <c r="J15" s="40"/>
    </row>
    <row r="16" spans="1:10" ht="15.75" thickBot="1">
      <c r="A16" s="14"/>
      <c r="B16" s="38"/>
      <c r="C16" s="120"/>
      <c r="D16" s="120"/>
      <c r="E16" s="74"/>
      <c r="F16" s="158"/>
      <c r="G16" s="159"/>
      <c r="H16" s="120"/>
      <c r="I16" s="120"/>
      <c r="J16" s="74"/>
    </row>
    <row r="17" spans="1:10">
      <c r="A17" s="14"/>
      <c r="B17" s="121" t="s">
        <v>44</v>
      </c>
      <c r="C17" s="122" t="s">
        <v>282</v>
      </c>
      <c r="D17" s="124">
        <v>58.9</v>
      </c>
      <c r="E17" s="77"/>
      <c r="F17" s="155"/>
      <c r="G17" s="156"/>
      <c r="H17" s="122" t="s">
        <v>282</v>
      </c>
      <c r="I17" s="124">
        <v>163</v>
      </c>
      <c r="J17" s="77"/>
    </row>
    <row r="18" spans="1:10" ht="15.75" thickBot="1">
      <c r="A18" s="14"/>
      <c r="B18" s="121"/>
      <c r="C18" s="123"/>
      <c r="D18" s="125"/>
      <c r="E18" s="126"/>
      <c r="F18" s="155"/>
      <c r="G18" s="156"/>
      <c r="H18" s="123"/>
      <c r="I18" s="125"/>
      <c r="J18" s="126"/>
    </row>
    <row r="19" spans="1:10" ht="15.75" thickTop="1">
      <c r="A19" s="14"/>
      <c r="B19" s="44"/>
      <c r="C19" s="44"/>
      <c r="D19" s="44"/>
      <c r="E19" s="44"/>
      <c r="F19" s="44"/>
      <c r="G19" s="44"/>
      <c r="H19" s="44"/>
      <c r="I19" s="44"/>
      <c r="J19" s="44"/>
    </row>
    <row r="20" spans="1:10">
      <c r="A20" s="14"/>
      <c r="B20" s="27" t="s">
        <v>512</v>
      </c>
      <c r="C20" s="27"/>
      <c r="D20" s="27"/>
      <c r="E20" s="27"/>
      <c r="F20" s="27"/>
      <c r="G20" s="27"/>
      <c r="H20" s="27"/>
      <c r="I20" s="27"/>
      <c r="J20" s="27"/>
    </row>
    <row r="21" spans="1:10">
      <c r="A21" s="14"/>
      <c r="B21" s="24"/>
      <c r="C21" s="24"/>
      <c r="D21" s="24"/>
      <c r="E21" s="24"/>
      <c r="F21" s="24"/>
      <c r="G21" s="24"/>
      <c r="H21" s="24"/>
      <c r="I21" s="24"/>
      <c r="J21" s="24"/>
    </row>
    <row r="22" spans="1:10" ht="42.75" customHeight="1">
      <c r="A22" s="14"/>
      <c r="B22" s="27" t="s">
        <v>513</v>
      </c>
      <c r="C22" s="27"/>
      <c r="D22" s="27"/>
      <c r="E22" s="27"/>
      <c r="F22" s="27"/>
      <c r="G22" s="27"/>
      <c r="H22" s="27"/>
      <c r="I22" s="27"/>
      <c r="J22" s="27"/>
    </row>
    <row r="23" spans="1:10">
      <c r="A23" s="14"/>
      <c r="B23" s="27"/>
      <c r="C23" s="27"/>
      <c r="D23" s="27"/>
      <c r="E23" s="27"/>
      <c r="F23" s="27"/>
      <c r="G23" s="27"/>
      <c r="H23" s="27"/>
      <c r="I23" s="27"/>
      <c r="J23" s="27"/>
    </row>
    <row r="24" spans="1:10" ht="71.25" customHeight="1">
      <c r="A24" s="14"/>
      <c r="B24" s="27" t="s">
        <v>514</v>
      </c>
      <c r="C24" s="27"/>
      <c r="D24" s="27"/>
      <c r="E24" s="27"/>
      <c r="F24" s="27"/>
      <c r="G24" s="27"/>
      <c r="H24" s="27"/>
      <c r="I24" s="27"/>
      <c r="J24" s="27"/>
    </row>
    <row r="25" spans="1:10">
      <c r="A25" s="14"/>
      <c r="B25" s="24"/>
      <c r="C25" s="24"/>
      <c r="D25" s="24"/>
      <c r="E25" s="24"/>
      <c r="F25" s="24"/>
      <c r="G25" s="24"/>
      <c r="H25" s="24"/>
      <c r="I25" s="24"/>
      <c r="J25" s="24"/>
    </row>
    <row r="26" spans="1:10" ht="114" customHeight="1">
      <c r="A26" s="14"/>
      <c r="B26" s="27" t="s">
        <v>515</v>
      </c>
      <c r="C26" s="27"/>
      <c r="D26" s="27"/>
      <c r="E26" s="27"/>
      <c r="F26" s="27"/>
      <c r="G26" s="27"/>
      <c r="H26" s="27"/>
      <c r="I26" s="27"/>
      <c r="J26" s="27"/>
    </row>
    <row r="27" spans="1:10">
      <c r="A27" s="14"/>
      <c r="B27" s="24"/>
      <c r="C27" s="24"/>
      <c r="D27" s="24"/>
      <c r="E27" s="24"/>
      <c r="F27" s="24"/>
      <c r="G27" s="24"/>
      <c r="H27" s="24"/>
      <c r="I27" s="24"/>
      <c r="J27" s="24"/>
    </row>
    <row r="28" spans="1:10" ht="42.75" customHeight="1">
      <c r="A28" s="14"/>
      <c r="B28" s="27" t="s">
        <v>516</v>
      </c>
      <c r="C28" s="27"/>
      <c r="D28" s="27"/>
      <c r="E28" s="27"/>
      <c r="F28" s="27"/>
      <c r="G28" s="27"/>
      <c r="H28" s="27"/>
      <c r="I28" s="27"/>
      <c r="J28" s="27"/>
    </row>
    <row r="29" spans="1:10">
      <c r="A29" s="14"/>
      <c r="B29" s="24"/>
      <c r="C29" s="24"/>
      <c r="D29" s="24"/>
      <c r="E29" s="24"/>
      <c r="F29" s="24"/>
      <c r="G29" s="24"/>
      <c r="H29" s="24"/>
      <c r="I29" s="24"/>
      <c r="J29" s="24"/>
    </row>
    <row r="30" spans="1:10" ht="42.75" customHeight="1">
      <c r="A30" s="14"/>
      <c r="B30" s="27" t="s">
        <v>517</v>
      </c>
      <c r="C30" s="27"/>
      <c r="D30" s="27"/>
      <c r="E30" s="27"/>
      <c r="F30" s="27"/>
      <c r="G30" s="27"/>
      <c r="H30" s="27"/>
      <c r="I30" s="27"/>
      <c r="J30" s="27"/>
    </row>
  </sheetData>
  <mergeCells count="61">
    <mergeCell ref="B29:J29"/>
    <mergeCell ref="B30:J30"/>
    <mergeCell ref="B23:J23"/>
    <mergeCell ref="B24:J24"/>
    <mergeCell ref="B25:J25"/>
    <mergeCell ref="B26:J26"/>
    <mergeCell ref="B27:J27"/>
    <mergeCell ref="B28:J28"/>
    <mergeCell ref="A1:A2"/>
    <mergeCell ref="B1:J1"/>
    <mergeCell ref="B2:J2"/>
    <mergeCell ref="B3:J3"/>
    <mergeCell ref="A4:A30"/>
    <mergeCell ref="B4:J4"/>
    <mergeCell ref="B19:J19"/>
    <mergeCell ref="B20:J20"/>
    <mergeCell ref="B21:J21"/>
    <mergeCell ref="B22:J22"/>
    <mergeCell ref="J15:J16"/>
    <mergeCell ref="B17:B18"/>
    <mergeCell ref="C17:C18"/>
    <mergeCell ref="D17:D18"/>
    <mergeCell ref="E17:E18"/>
    <mergeCell ref="F17:F18"/>
    <mergeCell ref="G17:G18"/>
    <mergeCell ref="H17:H18"/>
    <mergeCell ref="I17:I18"/>
    <mergeCell ref="J17:J18"/>
    <mergeCell ref="B15:B16"/>
    <mergeCell ref="C15:D16"/>
    <mergeCell ref="E15:E16"/>
    <mergeCell ref="F15:F16"/>
    <mergeCell ref="G15:G16"/>
    <mergeCell ref="H15:I16"/>
    <mergeCell ref="J11:J12"/>
    <mergeCell ref="B13:B14"/>
    <mergeCell ref="C13:D14"/>
    <mergeCell ref="E13:E14"/>
    <mergeCell ref="F13:F14"/>
    <mergeCell ref="G13:G14"/>
    <mergeCell ref="H13:I14"/>
    <mergeCell ref="J13:J14"/>
    <mergeCell ref="C10:E10"/>
    <mergeCell ref="H10:J10"/>
    <mergeCell ref="B11:B12"/>
    <mergeCell ref="C11:C12"/>
    <mergeCell ref="D11:D12"/>
    <mergeCell ref="E11:E12"/>
    <mergeCell ref="F11:F12"/>
    <mergeCell ref="G11:G12"/>
    <mergeCell ref="H11:H12"/>
    <mergeCell ref="I11:I12"/>
    <mergeCell ref="B5:J5"/>
    <mergeCell ref="C7:E7"/>
    <mergeCell ref="H7:J7"/>
    <mergeCell ref="B8:B9"/>
    <mergeCell ref="C8:E8"/>
    <mergeCell ref="C9:E9"/>
    <mergeCell ref="F8:F9"/>
    <mergeCell ref="G8:G9"/>
    <mergeCell ref="H8: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23.42578125" bestFit="1" customWidth="1"/>
    <col min="2" max="2" width="36.5703125" customWidth="1"/>
    <col min="3" max="3" width="36.5703125" bestFit="1" customWidth="1"/>
    <col min="4" max="4" width="17.85546875" customWidth="1"/>
    <col min="5" max="6" width="27.28515625" customWidth="1"/>
    <col min="7" max="7" width="5.7109375" customWidth="1"/>
    <col min="8" max="8" width="17.85546875" customWidth="1"/>
    <col min="9" max="10" width="27.28515625" customWidth="1"/>
    <col min="11" max="11" width="5.7109375" customWidth="1"/>
    <col min="12" max="12" width="17.85546875" customWidth="1"/>
    <col min="13" max="15" width="27.28515625" customWidth="1"/>
    <col min="16" max="16" width="5.7109375" customWidth="1"/>
    <col min="17" max="17" width="17.85546875" customWidth="1"/>
    <col min="18" max="19" width="27.28515625" customWidth="1"/>
    <col min="20" max="20" width="5.7109375" customWidth="1"/>
    <col min="21" max="21" width="17.85546875" customWidth="1"/>
    <col min="22" max="23" width="27.28515625" customWidth="1"/>
    <col min="24" max="24" width="5.7109375" customWidth="1"/>
    <col min="25" max="25" width="17.85546875" customWidth="1"/>
    <col min="26" max="26" width="27.28515625" customWidth="1"/>
  </cols>
  <sheetData>
    <row r="1" spans="1:26" ht="15" customHeight="1">
      <c r="A1" s="8" t="s">
        <v>4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18</v>
      </c>
      <c r="B3" s="24"/>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c r="A4" s="14" t="s">
        <v>45</v>
      </c>
      <c r="B4" s="140" t="s">
        <v>519</v>
      </c>
      <c r="C4" s="140"/>
      <c r="D4" s="140"/>
      <c r="E4" s="140"/>
      <c r="F4" s="140"/>
      <c r="G4" s="140"/>
      <c r="H4" s="140"/>
      <c r="I4" s="140"/>
      <c r="J4" s="140"/>
      <c r="K4" s="140"/>
      <c r="L4" s="140"/>
      <c r="M4" s="140"/>
      <c r="N4" s="140"/>
      <c r="O4" s="140"/>
      <c r="P4" s="140"/>
      <c r="Q4" s="140"/>
      <c r="R4" s="140"/>
      <c r="S4" s="140"/>
      <c r="T4" s="140"/>
      <c r="U4" s="140"/>
      <c r="V4" s="140"/>
      <c r="W4" s="140"/>
      <c r="X4" s="140"/>
      <c r="Y4" s="140"/>
      <c r="Z4" s="140"/>
    </row>
    <row r="5" spans="1:26">
      <c r="A5" s="14"/>
      <c r="B5" s="24"/>
      <c r="C5" s="24"/>
      <c r="D5" s="24"/>
      <c r="E5" s="24"/>
      <c r="F5" s="24"/>
      <c r="G5" s="24"/>
      <c r="H5" s="24"/>
      <c r="I5" s="24"/>
      <c r="J5" s="24"/>
      <c r="K5" s="24"/>
      <c r="L5" s="24"/>
      <c r="M5" s="24"/>
      <c r="N5" s="24"/>
      <c r="O5" s="24"/>
      <c r="P5" s="24"/>
      <c r="Q5" s="24"/>
      <c r="R5" s="24"/>
      <c r="S5" s="24"/>
      <c r="T5" s="24"/>
      <c r="U5" s="24"/>
      <c r="V5" s="24"/>
      <c r="W5" s="24"/>
      <c r="X5" s="24"/>
      <c r="Y5" s="24"/>
      <c r="Z5" s="24"/>
    </row>
    <row r="6" spans="1:26">
      <c r="A6" s="14"/>
      <c r="B6" s="27" t="s">
        <v>520</v>
      </c>
      <c r="C6" s="27"/>
      <c r="D6" s="27"/>
      <c r="E6" s="27"/>
      <c r="F6" s="27"/>
      <c r="G6" s="27"/>
      <c r="H6" s="27"/>
      <c r="I6" s="27"/>
      <c r="J6" s="27"/>
      <c r="K6" s="27"/>
      <c r="L6" s="27"/>
      <c r="M6" s="27"/>
      <c r="N6" s="27"/>
      <c r="O6" s="27"/>
      <c r="P6" s="27"/>
      <c r="Q6" s="27"/>
      <c r="R6" s="27"/>
      <c r="S6" s="27"/>
      <c r="T6" s="27"/>
      <c r="U6" s="27"/>
      <c r="V6" s="27"/>
      <c r="W6" s="27"/>
      <c r="X6" s="27"/>
      <c r="Y6" s="27"/>
      <c r="Z6" s="27"/>
    </row>
    <row r="7" spans="1:26">
      <c r="A7" s="14"/>
      <c r="B7" s="24"/>
      <c r="C7" s="24"/>
      <c r="D7" s="24"/>
      <c r="E7" s="24"/>
      <c r="F7" s="24"/>
      <c r="G7" s="24"/>
      <c r="H7" s="24"/>
      <c r="I7" s="24"/>
      <c r="J7" s="24"/>
      <c r="K7" s="24"/>
      <c r="L7" s="24"/>
      <c r="M7" s="24"/>
      <c r="N7" s="24"/>
      <c r="O7" s="24"/>
      <c r="P7" s="24"/>
      <c r="Q7" s="24"/>
      <c r="R7" s="24"/>
      <c r="S7" s="24"/>
      <c r="T7" s="24"/>
      <c r="U7" s="24"/>
      <c r="V7" s="24"/>
      <c r="W7" s="24"/>
      <c r="X7" s="24"/>
      <c r="Y7" s="24"/>
      <c r="Z7" s="24"/>
    </row>
    <row r="8" spans="1:26">
      <c r="A8" s="14"/>
      <c r="B8" s="27" t="s">
        <v>521</v>
      </c>
      <c r="C8" s="27"/>
      <c r="D8" s="27"/>
      <c r="E8" s="27"/>
      <c r="F8" s="27"/>
      <c r="G8" s="27"/>
      <c r="H8" s="27"/>
      <c r="I8" s="27"/>
      <c r="J8" s="27"/>
      <c r="K8" s="27"/>
      <c r="L8" s="27"/>
      <c r="M8" s="27"/>
      <c r="N8" s="27"/>
      <c r="O8" s="27"/>
      <c r="P8" s="27"/>
      <c r="Q8" s="27"/>
      <c r="R8" s="27"/>
      <c r="S8" s="27"/>
      <c r="T8" s="27"/>
      <c r="U8" s="27"/>
      <c r="V8" s="27"/>
      <c r="W8" s="27"/>
      <c r="X8" s="27"/>
      <c r="Y8" s="27"/>
      <c r="Z8" s="27"/>
    </row>
    <row r="9" spans="1:26">
      <c r="A9" s="14"/>
      <c r="B9" s="37"/>
      <c r="C9" s="37"/>
      <c r="D9" s="37"/>
      <c r="E9" s="37"/>
      <c r="F9" s="37"/>
      <c r="G9" s="37"/>
      <c r="H9" s="37"/>
      <c r="I9" s="37"/>
      <c r="J9" s="37"/>
      <c r="K9" s="37"/>
      <c r="L9" s="37"/>
      <c r="M9" s="37"/>
      <c r="N9" s="37"/>
      <c r="O9" s="37"/>
      <c r="P9" s="37"/>
      <c r="Q9" s="37"/>
      <c r="R9" s="37"/>
      <c r="S9" s="37"/>
      <c r="T9" s="37"/>
      <c r="U9" s="37"/>
      <c r="V9" s="37"/>
      <c r="W9" s="37"/>
      <c r="X9" s="37"/>
      <c r="Y9" s="37"/>
      <c r="Z9" s="37"/>
    </row>
    <row r="10" spans="1:26">
      <c r="A10" s="14"/>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ht="15.75" thickBot="1">
      <c r="A11" s="14"/>
      <c r="B11" s="29"/>
      <c r="C11" s="150" t="s">
        <v>432</v>
      </c>
      <c r="D11" s="150"/>
      <c r="E11" s="150"/>
      <c r="F11" s="150"/>
      <c r="G11" s="150"/>
      <c r="H11" s="150"/>
      <c r="I11" s="150"/>
      <c r="J11" s="150"/>
      <c r="K11" s="150"/>
      <c r="L11" s="150"/>
      <c r="M11" s="150"/>
      <c r="N11" s="29"/>
      <c r="O11" s="145"/>
      <c r="P11" s="150" t="s">
        <v>433</v>
      </c>
      <c r="Q11" s="150"/>
      <c r="R11" s="150"/>
      <c r="S11" s="150"/>
      <c r="T11" s="150"/>
      <c r="U11" s="150"/>
      <c r="V11" s="150"/>
      <c r="W11" s="150"/>
      <c r="X11" s="150"/>
      <c r="Y11" s="150"/>
      <c r="Z11" s="150"/>
    </row>
    <row r="12" spans="1:26" ht="15.75" thickBot="1">
      <c r="A12" s="14"/>
      <c r="B12" s="33"/>
      <c r="C12" s="182" t="s">
        <v>522</v>
      </c>
      <c r="D12" s="182"/>
      <c r="E12" s="182"/>
      <c r="F12" s="182"/>
      <c r="G12" s="182"/>
      <c r="H12" s="182"/>
      <c r="I12" s="182"/>
      <c r="J12" s="182"/>
      <c r="K12" s="182"/>
      <c r="L12" s="182"/>
      <c r="M12" s="182"/>
      <c r="N12" s="29"/>
      <c r="O12" s="145"/>
      <c r="P12" s="182" t="s">
        <v>523</v>
      </c>
      <c r="Q12" s="182"/>
      <c r="R12" s="182"/>
      <c r="S12" s="182"/>
      <c r="T12" s="182"/>
      <c r="U12" s="182"/>
      <c r="V12" s="182"/>
      <c r="W12" s="182"/>
      <c r="X12" s="182"/>
      <c r="Y12" s="182"/>
      <c r="Z12" s="182"/>
    </row>
    <row r="13" spans="1:26">
      <c r="A13" s="14"/>
      <c r="B13" s="41"/>
      <c r="C13" s="179" t="s">
        <v>524</v>
      </c>
      <c r="D13" s="179"/>
      <c r="E13" s="179"/>
      <c r="F13" s="77"/>
      <c r="G13" s="179" t="s">
        <v>524</v>
      </c>
      <c r="H13" s="179"/>
      <c r="I13" s="179"/>
      <c r="J13" s="77"/>
      <c r="K13" s="179" t="s">
        <v>527</v>
      </c>
      <c r="L13" s="179"/>
      <c r="M13" s="179"/>
      <c r="N13" s="155"/>
      <c r="O13" s="156"/>
      <c r="P13" s="179" t="s">
        <v>524</v>
      </c>
      <c r="Q13" s="179"/>
      <c r="R13" s="179"/>
      <c r="S13" s="77"/>
      <c r="T13" s="179" t="s">
        <v>524</v>
      </c>
      <c r="U13" s="179"/>
      <c r="V13" s="179"/>
      <c r="W13" s="77"/>
      <c r="X13" s="179" t="s">
        <v>527</v>
      </c>
      <c r="Y13" s="179"/>
      <c r="Z13" s="179"/>
    </row>
    <row r="14" spans="1:26">
      <c r="A14" s="14"/>
      <c r="B14" s="41"/>
      <c r="C14" s="178" t="s">
        <v>525</v>
      </c>
      <c r="D14" s="178"/>
      <c r="E14" s="178"/>
      <c r="F14" s="44"/>
      <c r="G14" s="178" t="s">
        <v>526</v>
      </c>
      <c r="H14" s="178"/>
      <c r="I14" s="178"/>
      <c r="J14" s="44"/>
      <c r="K14" s="178"/>
      <c r="L14" s="178"/>
      <c r="M14" s="178"/>
      <c r="N14" s="155"/>
      <c r="O14" s="156"/>
      <c r="P14" s="178" t="s">
        <v>525</v>
      </c>
      <c r="Q14" s="178"/>
      <c r="R14" s="178"/>
      <c r="S14" s="44"/>
      <c r="T14" s="178" t="s">
        <v>528</v>
      </c>
      <c r="U14" s="178"/>
      <c r="V14" s="178"/>
      <c r="W14" s="44"/>
      <c r="X14" s="178"/>
      <c r="Y14" s="178"/>
      <c r="Z14" s="178"/>
    </row>
    <row r="15" spans="1:26" ht="15.75" thickBot="1">
      <c r="A15" s="14"/>
      <c r="B15" s="41"/>
      <c r="C15" s="166"/>
      <c r="D15" s="166"/>
      <c r="E15" s="166"/>
      <c r="F15" s="44"/>
      <c r="G15" s="150" t="s">
        <v>301</v>
      </c>
      <c r="H15" s="150"/>
      <c r="I15" s="150"/>
      <c r="J15" s="44"/>
      <c r="K15" s="150"/>
      <c r="L15" s="150"/>
      <c r="M15" s="150"/>
      <c r="N15" s="155"/>
      <c r="O15" s="156"/>
      <c r="P15" s="166"/>
      <c r="Q15" s="166"/>
      <c r="R15" s="166"/>
      <c r="S15" s="44"/>
      <c r="T15" s="150" t="s">
        <v>301</v>
      </c>
      <c r="U15" s="150"/>
      <c r="V15" s="150"/>
      <c r="W15" s="44"/>
      <c r="X15" s="150"/>
      <c r="Y15" s="150"/>
      <c r="Z15" s="150"/>
    </row>
    <row r="16" spans="1:26">
      <c r="A16" s="14"/>
      <c r="B16" s="183" t="s">
        <v>84</v>
      </c>
      <c r="C16" s="184" t="s">
        <v>282</v>
      </c>
      <c r="D16" s="186">
        <v>330.6</v>
      </c>
      <c r="E16" s="188"/>
      <c r="F16" s="187"/>
      <c r="G16" s="184" t="s">
        <v>282</v>
      </c>
      <c r="H16" s="186">
        <v>76.599999999999994</v>
      </c>
      <c r="I16" s="188"/>
      <c r="J16" s="187"/>
      <c r="K16" s="184" t="s">
        <v>282</v>
      </c>
      <c r="L16" s="186">
        <v>254</v>
      </c>
      <c r="M16" s="188"/>
      <c r="N16" s="189"/>
      <c r="O16" s="190"/>
      <c r="P16" s="184" t="s">
        <v>282</v>
      </c>
      <c r="Q16" s="186">
        <v>628.4</v>
      </c>
      <c r="R16" s="188"/>
      <c r="S16" s="187"/>
      <c r="T16" s="184" t="s">
        <v>282</v>
      </c>
      <c r="U16" s="186">
        <v>200</v>
      </c>
      <c r="V16" s="188"/>
      <c r="W16" s="187"/>
      <c r="X16" s="184" t="s">
        <v>282</v>
      </c>
      <c r="Y16" s="186">
        <v>428.4</v>
      </c>
      <c r="Z16" s="188"/>
    </row>
    <row r="17" spans="1:26">
      <c r="A17" s="14"/>
      <c r="B17" s="183"/>
      <c r="C17" s="183"/>
      <c r="D17" s="185"/>
      <c r="E17" s="187"/>
      <c r="F17" s="187"/>
      <c r="G17" s="183"/>
      <c r="H17" s="185"/>
      <c r="I17" s="187"/>
      <c r="J17" s="187"/>
      <c r="K17" s="183"/>
      <c r="L17" s="185"/>
      <c r="M17" s="187"/>
      <c r="N17" s="189"/>
      <c r="O17" s="190"/>
      <c r="P17" s="191"/>
      <c r="Q17" s="192"/>
      <c r="R17" s="193"/>
      <c r="S17" s="187"/>
      <c r="T17" s="191"/>
      <c r="U17" s="192"/>
      <c r="V17" s="193"/>
      <c r="W17" s="187"/>
      <c r="X17" s="191"/>
      <c r="Y17" s="192"/>
      <c r="Z17" s="193"/>
    </row>
    <row r="18" spans="1:26">
      <c r="A18" s="14"/>
      <c r="B18" s="41" t="s">
        <v>85</v>
      </c>
      <c r="C18" s="42">
        <v>131.4</v>
      </c>
      <c r="D18" s="42"/>
      <c r="E18" s="44"/>
      <c r="F18" s="44"/>
      <c r="G18" s="42">
        <v>82.3</v>
      </c>
      <c r="H18" s="42"/>
      <c r="I18" s="44"/>
      <c r="J18" s="44"/>
      <c r="K18" s="42">
        <v>49.1</v>
      </c>
      <c r="L18" s="42"/>
      <c r="M18" s="44"/>
      <c r="N18" s="155"/>
      <c r="O18" s="156"/>
      <c r="P18" s="42">
        <v>335.4</v>
      </c>
      <c r="Q18" s="42"/>
      <c r="R18" s="44"/>
      <c r="S18" s="44"/>
      <c r="T18" s="42">
        <v>299.7</v>
      </c>
      <c r="U18" s="42"/>
      <c r="V18" s="44"/>
      <c r="W18" s="44"/>
      <c r="X18" s="42">
        <v>35.700000000000003</v>
      </c>
      <c r="Y18" s="42"/>
      <c r="Z18" s="44"/>
    </row>
    <row r="19" spans="1:26">
      <c r="A19" s="14"/>
      <c r="B19" s="41"/>
      <c r="C19" s="42"/>
      <c r="D19" s="42"/>
      <c r="E19" s="44"/>
      <c r="F19" s="44"/>
      <c r="G19" s="42"/>
      <c r="H19" s="42"/>
      <c r="I19" s="44"/>
      <c r="J19" s="44"/>
      <c r="K19" s="42"/>
      <c r="L19" s="42"/>
      <c r="M19" s="44"/>
      <c r="N19" s="155"/>
      <c r="O19" s="156"/>
      <c r="P19" s="42"/>
      <c r="Q19" s="42"/>
      <c r="R19" s="44"/>
      <c r="S19" s="44"/>
      <c r="T19" s="42"/>
      <c r="U19" s="42"/>
      <c r="V19" s="44"/>
      <c r="W19" s="44"/>
      <c r="X19" s="42"/>
      <c r="Y19" s="42"/>
      <c r="Z19" s="44"/>
    </row>
    <row r="20" spans="1:26">
      <c r="A20" s="14"/>
      <c r="B20" s="183" t="s">
        <v>529</v>
      </c>
      <c r="C20" s="185">
        <v>0.2</v>
      </c>
      <c r="D20" s="185"/>
      <c r="E20" s="187"/>
      <c r="F20" s="187"/>
      <c r="G20" s="185" t="s">
        <v>302</v>
      </c>
      <c r="H20" s="185"/>
      <c r="I20" s="187"/>
      <c r="J20" s="187"/>
      <c r="K20" s="185">
        <v>0.2</v>
      </c>
      <c r="L20" s="185"/>
      <c r="M20" s="187"/>
      <c r="N20" s="189"/>
      <c r="O20" s="190"/>
      <c r="P20" s="185">
        <v>3.8</v>
      </c>
      <c r="Q20" s="185"/>
      <c r="R20" s="187"/>
      <c r="S20" s="187"/>
      <c r="T20" s="185" t="s">
        <v>302</v>
      </c>
      <c r="U20" s="185"/>
      <c r="V20" s="187"/>
      <c r="W20" s="187"/>
      <c r="X20" s="185">
        <v>3.8</v>
      </c>
      <c r="Y20" s="185"/>
      <c r="Z20" s="187"/>
    </row>
    <row r="21" spans="1:26" ht="15.75" thickBot="1">
      <c r="A21" s="14"/>
      <c r="B21" s="183"/>
      <c r="C21" s="194"/>
      <c r="D21" s="194"/>
      <c r="E21" s="195"/>
      <c r="F21" s="187"/>
      <c r="G21" s="194"/>
      <c r="H21" s="194"/>
      <c r="I21" s="195"/>
      <c r="J21" s="187"/>
      <c r="K21" s="194"/>
      <c r="L21" s="194"/>
      <c r="M21" s="195"/>
      <c r="N21" s="189"/>
      <c r="O21" s="190"/>
      <c r="P21" s="194"/>
      <c r="Q21" s="194"/>
      <c r="R21" s="195"/>
      <c r="S21" s="187"/>
      <c r="T21" s="194"/>
      <c r="U21" s="194"/>
      <c r="V21" s="195"/>
      <c r="W21" s="187"/>
      <c r="X21" s="194"/>
      <c r="Y21" s="194"/>
      <c r="Z21" s="195"/>
    </row>
    <row r="22" spans="1:26">
      <c r="A22" s="14"/>
      <c r="B22" s="41"/>
      <c r="C22" s="122" t="s">
        <v>282</v>
      </c>
      <c r="D22" s="124">
        <v>462.2</v>
      </c>
      <c r="E22" s="77"/>
      <c r="F22" s="44"/>
      <c r="G22" s="122" t="s">
        <v>282</v>
      </c>
      <c r="H22" s="124">
        <v>158.9</v>
      </c>
      <c r="I22" s="77"/>
      <c r="J22" s="44"/>
      <c r="K22" s="122" t="s">
        <v>282</v>
      </c>
      <c r="L22" s="124">
        <v>303.3</v>
      </c>
      <c r="M22" s="77"/>
      <c r="N22" s="155"/>
      <c r="O22" s="156"/>
      <c r="P22" s="122" t="s">
        <v>282</v>
      </c>
      <c r="Q22" s="124">
        <v>967.6</v>
      </c>
      <c r="R22" s="77"/>
      <c r="S22" s="44"/>
      <c r="T22" s="122" t="s">
        <v>282</v>
      </c>
      <c r="U22" s="124">
        <v>499.7</v>
      </c>
      <c r="V22" s="77"/>
      <c r="W22" s="44"/>
      <c r="X22" s="122" t="s">
        <v>282</v>
      </c>
      <c r="Y22" s="124">
        <v>467.9</v>
      </c>
      <c r="Z22" s="77"/>
    </row>
    <row r="23" spans="1:26" ht="15.75" thickBot="1">
      <c r="A23" s="14"/>
      <c r="B23" s="41"/>
      <c r="C23" s="123"/>
      <c r="D23" s="125"/>
      <c r="E23" s="126"/>
      <c r="F23" s="44"/>
      <c r="G23" s="123"/>
      <c r="H23" s="125"/>
      <c r="I23" s="126"/>
      <c r="J23" s="44"/>
      <c r="K23" s="123"/>
      <c r="L23" s="125"/>
      <c r="M23" s="126"/>
      <c r="N23" s="155"/>
      <c r="O23" s="156"/>
      <c r="P23" s="123"/>
      <c r="Q23" s="125"/>
      <c r="R23" s="126"/>
      <c r="S23" s="44"/>
      <c r="T23" s="123"/>
      <c r="U23" s="125"/>
      <c r="V23" s="126"/>
      <c r="W23" s="44"/>
      <c r="X23" s="123"/>
      <c r="Y23" s="125"/>
      <c r="Z23" s="126"/>
    </row>
    <row r="24" spans="1:26" ht="15.75" thickTop="1">
      <c r="A24" s="14"/>
      <c r="B24" s="44"/>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c r="A25" s="14"/>
      <c r="B25" s="18"/>
      <c r="C25" s="18"/>
    </row>
    <row r="26" spans="1:26" ht="51">
      <c r="A26" s="14"/>
      <c r="B26" s="196" t="s">
        <v>301</v>
      </c>
      <c r="C26" s="197" t="s">
        <v>530</v>
      </c>
    </row>
    <row r="27" spans="1:26">
      <c r="A27" s="14"/>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c r="A28" s="14"/>
      <c r="B28" s="172" t="s">
        <v>531</v>
      </c>
      <c r="C28" s="172"/>
      <c r="D28" s="172"/>
      <c r="E28" s="172"/>
      <c r="F28" s="172"/>
      <c r="G28" s="172"/>
      <c r="H28" s="172"/>
      <c r="I28" s="172"/>
      <c r="J28" s="172"/>
      <c r="K28" s="172"/>
      <c r="L28" s="172"/>
      <c r="M28" s="172"/>
      <c r="N28" s="172"/>
      <c r="O28" s="172"/>
      <c r="P28" s="172"/>
      <c r="Q28" s="172"/>
      <c r="R28" s="172"/>
      <c r="S28" s="172"/>
      <c r="T28" s="172"/>
      <c r="U28" s="172"/>
      <c r="V28" s="172"/>
      <c r="W28" s="172"/>
      <c r="X28" s="172"/>
      <c r="Y28" s="172"/>
      <c r="Z28" s="172"/>
    </row>
    <row r="29" spans="1:26">
      <c r="A29" s="14"/>
      <c r="B29" s="24"/>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ht="28.5" customHeight="1">
      <c r="A30" s="14"/>
      <c r="B30" s="27" t="s">
        <v>532</v>
      </c>
      <c r="C30" s="27"/>
      <c r="D30" s="27"/>
      <c r="E30" s="27"/>
      <c r="F30" s="27"/>
      <c r="G30" s="27"/>
      <c r="H30" s="27"/>
      <c r="I30" s="27"/>
      <c r="J30" s="27"/>
      <c r="K30" s="27"/>
      <c r="L30" s="27"/>
      <c r="M30" s="27"/>
      <c r="N30" s="27"/>
      <c r="O30" s="27"/>
      <c r="P30" s="27"/>
      <c r="Q30" s="27"/>
      <c r="R30" s="27"/>
      <c r="S30" s="27"/>
      <c r="T30" s="27"/>
      <c r="U30" s="27"/>
      <c r="V30" s="27"/>
      <c r="W30" s="27"/>
      <c r="X30" s="27"/>
      <c r="Y30" s="27"/>
      <c r="Z30" s="27"/>
    </row>
  </sheetData>
  <mergeCells count="129">
    <mergeCell ref="B30:Z30"/>
    <mergeCell ref="B7:Z7"/>
    <mergeCell ref="B8:Z8"/>
    <mergeCell ref="B24:Z24"/>
    <mergeCell ref="B27:Z27"/>
    <mergeCell ref="B28:Z28"/>
    <mergeCell ref="B29:Z29"/>
    <mergeCell ref="Y22:Y23"/>
    <mergeCell ref="Z22:Z23"/>
    <mergeCell ref="A1:A2"/>
    <mergeCell ref="B1:Z1"/>
    <mergeCell ref="B2:Z2"/>
    <mergeCell ref="B3:Z3"/>
    <mergeCell ref="A4:A30"/>
    <mergeCell ref="B4:Z4"/>
    <mergeCell ref="B5:Z5"/>
    <mergeCell ref="B6:Z6"/>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T20:U21"/>
    <mergeCell ref="V20:V21"/>
    <mergeCell ref="W20:W21"/>
    <mergeCell ref="X20:Y21"/>
    <mergeCell ref="Z20:Z21"/>
    <mergeCell ref="B22:B23"/>
    <mergeCell ref="C22:C23"/>
    <mergeCell ref="D22:D23"/>
    <mergeCell ref="E22:E23"/>
    <mergeCell ref="F22:F23"/>
    <mergeCell ref="M20:M21"/>
    <mergeCell ref="N20:N21"/>
    <mergeCell ref="O20:O21"/>
    <mergeCell ref="P20:Q21"/>
    <mergeCell ref="R20:R21"/>
    <mergeCell ref="S20:S21"/>
    <mergeCell ref="X18:Y19"/>
    <mergeCell ref="Z18:Z19"/>
    <mergeCell ref="B20:B21"/>
    <mergeCell ref="C20:D21"/>
    <mergeCell ref="E20:E21"/>
    <mergeCell ref="F20:F21"/>
    <mergeCell ref="G20:H21"/>
    <mergeCell ref="I20:I21"/>
    <mergeCell ref="J20:J21"/>
    <mergeCell ref="K20:L21"/>
    <mergeCell ref="P18:Q19"/>
    <mergeCell ref="R18:R19"/>
    <mergeCell ref="S18:S19"/>
    <mergeCell ref="T18:U19"/>
    <mergeCell ref="V18:V19"/>
    <mergeCell ref="W18:W19"/>
    <mergeCell ref="I18:I19"/>
    <mergeCell ref="J18:J19"/>
    <mergeCell ref="K18:L19"/>
    <mergeCell ref="M18:M19"/>
    <mergeCell ref="N18:N19"/>
    <mergeCell ref="O18:O19"/>
    <mergeCell ref="V16:V17"/>
    <mergeCell ref="W16:W17"/>
    <mergeCell ref="X16:X17"/>
    <mergeCell ref="Y16:Y17"/>
    <mergeCell ref="Z16:Z17"/>
    <mergeCell ref="B18:B19"/>
    <mergeCell ref="C18:D19"/>
    <mergeCell ref="E18:E19"/>
    <mergeCell ref="F18:F19"/>
    <mergeCell ref="G18:H19"/>
    <mergeCell ref="P16:P17"/>
    <mergeCell ref="Q16:Q17"/>
    <mergeCell ref="R16:R17"/>
    <mergeCell ref="S16:S17"/>
    <mergeCell ref="T16:T17"/>
    <mergeCell ref="U16:U17"/>
    <mergeCell ref="J16:J17"/>
    <mergeCell ref="K16:K17"/>
    <mergeCell ref="L16:L17"/>
    <mergeCell ref="M16:M17"/>
    <mergeCell ref="N16:N17"/>
    <mergeCell ref="O16:O17"/>
    <mergeCell ref="W13:W15"/>
    <mergeCell ref="X13:Z15"/>
    <mergeCell ref="B16:B17"/>
    <mergeCell ref="C16:C17"/>
    <mergeCell ref="D16:D17"/>
    <mergeCell ref="E16:E17"/>
    <mergeCell ref="F16:F17"/>
    <mergeCell ref="G16:G17"/>
    <mergeCell ref="H16:H17"/>
    <mergeCell ref="I16:I17"/>
    <mergeCell ref="O13:O15"/>
    <mergeCell ref="P13:R13"/>
    <mergeCell ref="P14:R14"/>
    <mergeCell ref="P15:R15"/>
    <mergeCell ref="S13:S15"/>
    <mergeCell ref="T13:V13"/>
    <mergeCell ref="T14:V14"/>
    <mergeCell ref="T15:V15"/>
    <mergeCell ref="G13:I13"/>
    <mergeCell ref="G14:I14"/>
    <mergeCell ref="G15:I15"/>
    <mergeCell ref="J13:J15"/>
    <mergeCell ref="K13:M15"/>
    <mergeCell ref="N13:N15"/>
    <mergeCell ref="B9:Z9"/>
    <mergeCell ref="C11:M11"/>
    <mergeCell ref="P11:Z11"/>
    <mergeCell ref="C12:M12"/>
    <mergeCell ref="P12:Z12"/>
    <mergeCell ref="B13:B15"/>
    <mergeCell ref="C13:E13"/>
    <mergeCell ref="C14:E14"/>
    <mergeCell ref="C15:E15"/>
    <mergeCell ref="F13: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7.28515625" customWidth="1"/>
    <col min="4" max="4" width="14.5703125" customWidth="1"/>
    <col min="5" max="5" width="5.5703125" customWidth="1"/>
    <col min="6" max="7" width="33.140625" customWidth="1"/>
    <col min="8" max="8" width="7.28515625" customWidth="1"/>
    <col min="9" max="9" width="21.85546875" customWidth="1"/>
    <col min="10" max="10" width="5.5703125" customWidth="1"/>
  </cols>
  <sheetData>
    <row r="1" spans="1:10" ht="15" customHeight="1">
      <c r="A1" s="8" t="s">
        <v>533</v>
      </c>
      <c r="B1" s="8" t="s">
        <v>1</v>
      </c>
      <c r="C1" s="8"/>
      <c r="D1" s="8"/>
      <c r="E1" s="8"/>
      <c r="F1" s="8"/>
      <c r="G1" s="8"/>
      <c r="H1" s="8"/>
      <c r="I1" s="8"/>
      <c r="J1" s="8"/>
    </row>
    <row r="2" spans="1:10" ht="15" customHeight="1">
      <c r="A2" s="8"/>
      <c r="B2" s="8" t="s">
        <v>2</v>
      </c>
      <c r="C2" s="8"/>
      <c r="D2" s="8"/>
      <c r="E2" s="8"/>
      <c r="F2" s="8"/>
      <c r="G2" s="8"/>
      <c r="H2" s="8"/>
      <c r="I2" s="8"/>
      <c r="J2" s="8"/>
    </row>
    <row r="3" spans="1:10" ht="30">
      <c r="A3" s="3" t="s">
        <v>534</v>
      </c>
      <c r="B3" s="24"/>
      <c r="C3" s="24"/>
      <c r="D3" s="24"/>
      <c r="E3" s="24"/>
      <c r="F3" s="24"/>
      <c r="G3" s="24"/>
      <c r="H3" s="24"/>
      <c r="I3" s="24"/>
      <c r="J3" s="24"/>
    </row>
    <row r="4" spans="1:10" ht="15" customHeight="1">
      <c r="A4" s="14" t="s">
        <v>535</v>
      </c>
      <c r="B4" s="140" t="s">
        <v>536</v>
      </c>
      <c r="C4" s="140"/>
      <c r="D4" s="140"/>
      <c r="E4" s="140"/>
      <c r="F4" s="140"/>
      <c r="G4" s="140"/>
      <c r="H4" s="140"/>
      <c r="I4" s="140"/>
      <c r="J4" s="140"/>
    </row>
    <row r="5" spans="1:10">
      <c r="A5" s="14"/>
      <c r="B5" s="37"/>
      <c r="C5" s="37"/>
      <c r="D5" s="37"/>
      <c r="E5" s="37"/>
      <c r="F5" s="37"/>
      <c r="G5" s="37"/>
      <c r="H5" s="37"/>
      <c r="I5" s="37"/>
      <c r="J5" s="37"/>
    </row>
    <row r="6" spans="1:10">
      <c r="A6" s="14"/>
      <c r="B6" s="18"/>
      <c r="C6" s="18"/>
      <c r="D6" s="18"/>
      <c r="E6" s="18"/>
      <c r="F6" s="18"/>
      <c r="G6" s="18"/>
      <c r="H6" s="18"/>
      <c r="I6" s="18"/>
      <c r="J6" s="18"/>
    </row>
    <row r="7" spans="1:10" ht="15.75" thickBot="1">
      <c r="A7" s="14"/>
      <c r="B7" s="29"/>
      <c r="C7" s="150" t="s">
        <v>432</v>
      </c>
      <c r="D7" s="150"/>
      <c r="E7" s="150"/>
      <c r="F7" s="29"/>
      <c r="G7" s="145"/>
      <c r="H7" s="150" t="s">
        <v>433</v>
      </c>
      <c r="I7" s="150"/>
      <c r="J7" s="150"/>
    </row>
    <row r="8" spans="1:10">
      <c r="A8" s="14"/>
      <c r="B8" s="177" t="s">
        <v>507</v>
      </c>
      <c r="C8" s="179" t="s">
        <v>508</v>
      </c>
      <c r="D8" s="179"/>
      <c r="E8" s="179"/>
      <c r="F8" s="155"/>
      <c r="G8" s="156"/>
      <c r="H8" s="180">
        <v>41639</v>
      </c>
      <c r="I8" s="180"/>
      <c r="J8" s="180"/>
    </row>
    <row r="9" spans="1:10" ht="15.75" thickBot="1">
      <c r="A9" s="14"/>
      <c r="B9" s="177"/>
      <c r="C9" s="150">
        <v>2014</v>
      </c>
      <c r="D9" s="150"/>
      <c r="E9" s="150"/>
      <c r="F9" s="155"/>
      <c r="G9" s="156"/>
      <c r="H9" s="181"/>
      <c r="I9" s="181"/>
      <c r="J9" s="181"/>
    </row>
    <row r="10" spans="1:10">
      <c r="A10" s="14"/>
      <c r="B10" s="33"/>
      <c r="C10" s="77"/>
      <c r="D10" s="77"/>
      <c r="E10" s="77"/>
      <c r="F10" s="29"/>
      <c r="G10" s="145"/>
      <c r="H10" s="77"/>
      <c r="I10" s="77"/>
      <c r="J10" s="77"/>
    </row>
    <row r="11" spans="1:10">
      <c r="A11" s="14"/>
      <c r="B11" s="38" t="s">
        <v>537</v>
      </c>
      <c r="C11" s="38" t="s">
        <v>282</v>
      </c>
      <c r="D11" s="39">
        <v>3.7</v>
      </c>
      <c r="E11" s="40"/>
      <c r="F11" s="158"/>
      <c r="G11" s="159"/>
      <c r="H11" s="38" t="s">
        <v>282</v>
      </c>
      <c r="I11" s="39">
        <v>305.10000000000002</v>
      </c>
      <c r="J11" s="40"/>
    </row>
    <row r="12" spans="1:10">
      <c r="A12" s="14"/>
      <c r="B12" s="38"/>
      <c r="C12" s="38"/>
      <c r="D12" s="39"/>
      <c r="E12" s="40"/>
      <c r="F12" s="158"/>
      <c r="G12" s="159"/>
      <c r="H12" s="38"/>
      <c r="I12" s="39"/>
      <c r="J12" s="40"/>
    </row>
    <row r="13" spans="1:10" ht="15.75" thickBot="1">
      <c r="A13" s="14"/>
      <c r="B13" s="33" t="s">
        <v>538</v>
      </c>
      <c r="C13" s="43" t="s">
        <v>539</v>
      </c>
      <c r="D13" s="43"/>
      <c r="E13" s="33" t="s">
        <v>300</v>
      </c>
      <c r="F13" s="29"/>
      <c r="G13" s="145"/>
      <c r="H13" s="43" t="s">
        <v>540</v>
      </c>
      <c r="I13" s="43"/>
      <c r="J13" s="33" t="s">
        <v>300</v>
      </c>
    </row>
    <row r="14" spans="1:10">
      <c r="A14" s="14"/>
      <c r="B14" s="129" t="s">
        <v>33</v>
      </c>
      <c r="C14" s="108" t="s">
        <v>282</v>
      </c>
      <c r="D14" s="110">
        <v>3.5</v>
      </c>
      <c r="E14" s="50"/>
      <c r="F14" s="158"/>
      <c r="G14" s="159"/>
      <c r="H14" s="108" t="s">
        <v>282</v>
      </c>
      <c r="I14" s="110">
        <v>7.9</v>
      </c>
      <c r="J14" s="50"/>
    </row>
    <row r="15" spans="1:10" ht="15.75" thickBot="1">
      <c r="A15" s="14"/>
      <c r="B15" s="129"/>
      <c r="C15" s="109"/>
      <c r="D15" s="111"/>
      <c r="E15" s="51"/>
      <c r="F15" s="158"/>
      <c r="G15" s="159"/>
      <c r="H15" s="109"/>
      <c r="I15" s="111"/>
      <c r="J15" s="51"/>
    </row>
    <row r="16" spans="1:10" ht="15.75" thickTop="1">
      <c r="A16" s="14"/>
      <c r="B16" s="24"/>
      <c r="C16" s="24"/>
      <c r="D16" s="24"/>
      <c r="E16" s="24"/>
      <c r="F16" s="24"/>
      <c r="G16" s="24"/>
      <c r="H16" s="24"/>
      <c r="I16" s="24"/>
      <c r="J16" s="24"/>
    </row>
    <row r="17" spans="1:10" ht="85.5" customHeight="1">
      <c r="A17" s="14"/>
      <c r="B17" s="26" t="s">
        <v>541</v>
      </c>
      <c r="C17" s="26"/>
      <c r="D17" s="26"/>
      <c r="E17" s="26"/>
      <c r="F17" s="26"/>
      <c r="G17" s="26"/>
      <c r="H17" s="26"/>
      <c r="I17" s="26"/>
      <c r="J17" s="26"/>
    </row>
    <row r="18" spans="1:10">
      <c r="A18" s="14"/>
      <c r="B18" s="24"/>
      <c r="C18" s="24"/>
      <c r="D18" s="24"/>
      <c r="E18" s="24"/>
      <c r="F18" s="24"/>
      <c r="G18" s="24"/>
      <c r="H18" s="24"/>
      <c r="I18" s="24"/>
      <c r="J18" s="24"/>
    </row>
    <row r="19" spans="1:10" ht="28.5" customHeight="1">
      <c r="A19" s="14"/>
      <c r="B19" s="27" t="s">
        <v>542</v>
      </c>
      <c r="C19" s="27"/>
      <c r="D19" s="27"/>
      <c r="E19" s="27"/>
      <c r="F19" s="27"/>
      <c r="G19" s="27"/>
      <c r="H19" s="27"/>
      <c r="I19" s="27"/>
      <c r="J19" s="27"/>
    </row>
    <row r="20" spans="1:10">
      <c r="A20" s="14"/>
      <c r="B20" s="37"/>
      <c r="C20" s="37"/>
      <c r="D20" s="37"/>
      <c r="E20" s="37"/>
      <c r="F20" s="37"/>
      <c r="G20" s="37"/>
      <c r="H20" s="37"/>
      <c r="I20" s="37"/>
      <c r="J20" s="37"/>
    </row>
    <row r="21" spans="1:10">
      <c r="A21" s="14"/>
      <c r="B21" s="18"/>
      <c r="C21" s="18"/>
      <c r="D21" s="18"/>
      <c r="E21" s="18"/>
      <c r="F21" s="18"/>
      <c r="G21" s="18"/>
      <c r="H21" s="18"/>
      <c r="I21" s="18"/>
      <c r="J21" s="18"/>
    </row>
    <row r="22" spans="1:10" ht="15.75" thickBot="1">
      <c r="A22" s="14"/>
      <c r="B22" s="29"/>
      <c r="C22" s="150" t="s">
        <v>432</v>
      </c>
      <c r="D22" s="150"/>
      <c r="E22" s="150"/>
      <c r="F22" s="29"/>
      <c r="G22" s="145"/>
      <c r="H22" s="150" t="s">
        <v>433</v>
      </c>
      <c r="I22" s="150"/>
      <c r="J22" s="150"/>
    </row>
    <row r="23" spans="1:10" ht="15.75" thickBot="1">
      <c r="A23" s="14"/>
      <c r="B23" s="33"/>
      <c r="C23" s="152" t="s">
        <v>434</v>
      </c>
      <c r="D23" s="152"/>
      <c r="E23" s="152"/>
      <c r="F23" s="29"/>
      <c r="G23" s="145"/>
      <c r="H23" s="152" t="s">
        <v>435</v>
      </c>
      <c r="I23" s="152"/>
      <c r="J23" s="152"/>
    </row>
    <row r="24" spans="1:10">
      <c r="A24" s="14"/>
      <c r="B24" s="38" t="s">
        <v>543</v>
      </c>
      <c r="C24" s="46" t="s">
        <v>282</v>
      </c>
      <c r="D24" s="48">
        <v>1.8</v>
      </c>
      <c r="E24" s="50"/>
      <c r="F24" s="158"/>
      <c r="G24" s="159"/>
      <c r="H24" s="46" t="s">
        <v>282</v>
      </c>
      <c r="I24" s="48">
        <v>8.9</v>
      </c>
      <c r="J24" s="50"/>
    </row>
    <row r="25" spans="1:10">
      <c r="A25" s="14"/>
      <c r="B25" s="38"/>
      <c r="C25" s="38"/>
      <c r="D25" s="39"/>
      <c r="E25" s="40"/>
      <c r="F25" s="158"/>
      <c r="G25" s="159"/>
      <c r="H25" s="167"/>
      <c r="I25" s="168"/>
      <c r="J25" s="93"/>
    </row>
    <row r="26" spans="1:10">
      <c r="A26" s="14"/>
      <c r="B26" s="41" t="s">
        <v>544</v>
      </c>
      <c r="C26" s="42">
        <v>0.5</v>
      </c>
      <c r="D26" s="42"/>
      <c r="E26" s="44"/>
      <c r="F26" s="155"/>
      <c r="G26" s="156"/>
      <c r="H26" s="42">
        <v>3.2</v>
      </c>
      <c r="I26" s="42"/>
      <c r="J26" s="44"/>
    </row>
    <row r="27" spans="1:10" ht="15.75" thickBot="1">
      <c r="A27" s="14"/>
      <c r="B27" s="41"/>
      <c r="C27" s="43"/>
      <c r="D27" s="43"/>
      <c r="E27" s="45"/>
      <c r="F27" s="155"/>
      <c r="G27" s="156"/>
      <c r="H27" s="43"/>
      <c r="I27" s="43"/>
      <c r="J27" s="45"/>
    </row>
    <row r="28" spans="1:10">
      <c r="A28" s="14"/>
      <c r="B28" s="38" t="s">
        <v>545</v>
      </c>
      <c r="C28" s="108" t="s">
        <v>282</v>
      </c>
      <c r="D28" s="110">
        <v>1.3</v>
      </c>
      <c r="E28" s="50"/>
      <c r="F28" s="158"/>
      <c r="G28" s="159"/>
      <c r="H28" s="108" t="s">
        <v>282</v>
      </c>
      <c r="I28" s="110">
        <v>5.7</v>
      </c>
      <c r="J28" s="50"/>
    </row>
    <row r="29" spans="1:10" ht="15.75" thickBot="1">
      <c r="A29" s="14"/>
      <c r="B29" s="38"/>
      <c r="C29" s="109"/>
      <c r="D29" s="111"/>
      <c r="E29" s="51"/>
      <c r="F29" s="158"/>
      <c r="G29" s="159"/>
      <c r="H29" s="109"/>
      <c r="I29" s="111"/>
      <c r="J29" s="51"/>
    </row>
    <row r="30" spans="1:10" ht="15.75" thickTop="1">
      <c r="A30" s="14"/>
      <c r="B30" s="29"/>
      <c r="C30" s="54"/>
      <c r="D30" s="54"/>
      <c r="E30" s="54"/>
      <c r="F30" s="29"/>
      <c r="G30" s="145"/>
      <c r="H30" s="54"/>
      <c r="I30" s="54"/>
      <c r="J30" s="54"/>
    </row>
    <row r="31" spans="1:10">
      <c r="A31" s="14"/>
      <c r="B31" s="38" t="s">
        <v>546</v>
      </c>
      <c r="C31" s="129" t="s">
        <v>282</v>
      </c>
      <c r="D31" s="198">
        <v>2.1</v>
      </c>
      <c r="E31" s="40"/>
      <c r="F31" s="158"/>
      <c r="G31" s="159"/>
      <c r="H31" s="129" t="s">
        <v>282</v>
      </c>
      <c r="I31" s="198">
        <v>8.4</v>
      </c>
      <c r="J31" s="40"/>
    </row>
    <row r="32" spans="1:10" ht="15.75" thickBot="1">
      <c r="A32" s="14"/>
      <c r="B32" s="38"/>
      <c r="C32" s="109"/>
      <c r="D32" s="111"/>
      <c r="E32" s="51"/>
      <c r="F32" s="158"/>
      <c r="G32" s="159"/>
      <c r="H32" s="109"/>
      <c r="I32" s="111"/>
      <c r="J32" s="51"/>
    </row>
    <row r="33" spans="1:10" ht="15.75" thickTop="1">
      <c r="A33" s="14"/>
      <c r="B33" s="24"/>
      <c r="C33" s="24"/>
      <c r="D33" s="24"/>
      <c r="E33" s="24"/>
      <c r="F33" s="24"/>
      <c r="G33" s="24"/>
      <c r="H33" s="24"/>
      <c r="I33" s="24"/>
      <c r="J33" s="24"/>
    </row>
    <row r="34" spans="1:10">
      <c r="A34" s="14"/>
      <c r="B34" s="27" t="s">
        <v>547</v>
      </c>
      <c r="C34" s="27"/>
      <c r="D34" s="27"/>
      <c r="E34" s="27"/>
      <c r="F34" s="27"/>
      <c r="G34" s="27"/>
      <c r="H34" s="27"/>
      <c r="I34" s="27"/>
      <c r="J34" s="27"/>
    </row>
  </sheetData>
  <mergeCells count="84">
    <mergeCell ref="B19:J19"/>
    <mergeCell ref="B33:J33"/>
    <mergeCell ref="B34:J34"/>
    <mergeCell ref="G31:G32"/>
    <mergeCell ref="H31:H32"/>
    <mergeCell ref="I31:I32"/>
    <mergeCell ref="J31:J32"/>
    <mergeCell ref="A1:A2"/>
    <mergeCell ref="B1:J1"/>
    <mergeCell ref="B2:J2"/>
    <mergeCell ref="B3:J3"/>
    <mergeCell ref="A4:A34"/>
    <mergeCell ref="B4:J4"/>
    <mergeCell ref="H28:H29"/>
    <mergeCell ref="I28:I29"/>
    <mergeCell ref="J28:J29"/>
    <mergeCell ref="C30:E30"/>
    <mergeCell ref="H30:J30"/>
    <mergeCell ref="B31:B32"/>
    <mergeCell ref="C31:C32"/>
    <mergeCell ref="D31:D32"/>
    <mergeCell ref="E31:E32"/>
    <mergeCell ref="F31:F32"/>
    <mergeCell ref="B28:B29"/>
    <mergeCell ref="C28:C29"/>
    <mergeCell ref="D28:D29"/>
    <mergeCell ref="E28:E29"/>
    <mergeCell ref="F28:F29"/>
    <mergeCell ref="G28:G29"/>
    <mergeCell ref="H24:H25"/>
    <mergeCell ref="I24:I25"/>
    <mergeCell ref="J24:J25"/>
    <mergeCell ref="B26:B27"/>
    <mergeCell ref="C26:D27"/>
    <mergeCell ref="E26:E27"/>
    <mergeCell ref="F26:F27"/>
    <mergeCell ref="G26:G27"/>
    <mergeCell ref="H26:I27"/>
    <mergeCell ref="J26:J27"/>
    <mergeCell ref="B24:B25"/>
    <mergeCell ref="C24:C25"/>
    <mergeCell ref="D24:D25"/>
    <mergeCell ref="E24:E25"/>
    <mergeCell ref="F24:F25"/>
    <mergeCell ref="G24:G25"/>
    <mergeCell ref="I14:I15"/>
    <mergeCell ref="J14:J15"/>
    <mergeCell ref="B20:J20"/>
    <mergeCell ref="C22:E22"/>
    <mergeCell ref="H22:J22"/>
    <mergeCell ref="C23:E23"/>
    <mergeCell ref="H23:J23"/>
    <mergeCell ref="B16:J16"/>
    <mergeCell ref="B17:J17"/>
    <mergeCell ref="B18:J18"/>
    <mergeCell ref="J11:J12"/>
    <mergeCell ref="C13:D13"/>
    <mergeCell ref="H13:I13"/>
    <mergeCell ref="B14:B15"/>
    <mergeCell ref="C14:C15"/>
    <mergeCell ref="D14:D15"/>
    <mergeCell ref="E14:E15"/>
    <mergeCell ref="F14:F15"/>
    <mergeCell ref="G14:G15"/>
    <mergeCell ref="H14:H15"/>
    <mergeCell ref="C10:E10"/>
    <mergeCell ref="H10:J10"/>
    <mergeCell ref="B11:B12"/>
    <mergeCell ref="C11:C12"/>
    <mergeCell ref="D11:D12"/>
    <mergeCell ref="E11:E12"/>
    <mergeCell ref="F11:F12"/>
    <mergeCell ref="G11:G12"/>
    <mergeCell ref="H11:H12"/>
    <mergeCell ref="I11:I12"/>
    <mergeCell ref="B5:J5"/>
    <mergeCell ref="C7:E7"/>
    <mergeCell ref="H7:J7"/>
    <mergeCell ref="B8:B9"/>
    <mergeCell ref="C8:E8"/>
    <mergeCell ref="C9:E9"/>
    <mergeCell ref="F8:F9"/>
    <mergeCell ref="G8:G9"/>
    <mergeCell ref="H8: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6.5703125" customWidth="1"/>
    <col min="3" max="3" width="7.7109375" customWidth="1"/>
    <col min="4" max="4" width="23.140625" customWidth="1"/>
    <col min="5" max="6" width="35.42578125" customWidth="1"/>
    <col min="7" max="7" width="7.7109375" customWidth="1"/>
    <col min="8" max="8" width="16" customWidth="1"/>
    <col min="9" max="9" width="6" customWidth="1"/>
    <col min="10" max="10" width="35.42578125" customWidth="1"/>
    <col min="11" max="11" width="7.7109375" customWidth="1"/>
    <col min="12" max="12" width="23.140625" customWidth="1"/>
    <col min="13" max="13" width="35.42578125" customWidth="1"/>
  </cols>
  <sheetData>
    <row r="1" spans="1:13" ht="15" customHeight="1">
      <c r="A1" s="8" t="s">
        <v>5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9</v>
      </c>
      <c r="B3" s="24"/>
      <c r="C3" s="24"/>
      <c r="D3" s="24"/>
      <c r="E3" s="24"/>
      <c r="F3" s="24"/>
      <c r="G3" s="24"/>
      <c r="H3" s="24"/>
      <c r="I3" s="24"/>
      <c r="J3" s="24"/>
      <c r="K3" s="24"/>
      <c r="L3" s="24"/>
      <c r="M3" s="24"/>
    </row>
    <row r="4" spans="1:13" ht="15" customHeight="1">
      <c r="A4" s="14" t="s">
        <v>550</v>
      </c>
      <c r="B4" s="140" t="s">
        <v>551</v>
      </c>
      <c r="C4" s="140"/>
      <c r="D4" s="140"/>
      <c r="E4" s="140"/>
      <c r="F4" s="140"/>
      <c r="G4" s="140"/>
      <c r="H4" s="140"/>
      <c r="I4" s="140"/>
      <c r="J4" s="140"/>
      <c r="K4" s="140"/>
      <c r="L4" s="140"/>
      <c r="M4" s="140"/>
    </row>
    <row r="5" spans="1:13">
      <c r="A5" s="14"/>
      <c r="B5" s="24"/>
      <c r="C5" s="24"/>
      <c r="D5" s="24"/>
      <c r="E5" s="24"/>
      <c r="F5" s="24"/>
      <c r="G5" s="24"/>
      <c r="H5" s="24"/>
      <c r="I5" s="24"/>
      <c r="J5" s="24"/>
      <c r="K5" s="24"/>
      <c r="L5" s="24"/>
      <c r="M5" s="24"/>
    </row>
    <row r="6" spans="1:13" ht="28.5" customHeight="1">
      <c r="A6" s="14"/>
      <c r="B6" s="26" t="s">
        <v>552</v>
      </c>
      <c r="C6" s="26"/>
      <c r="D6" s="26"/>
      <c r="E6" s="26"/>
      <c r="F6" s="26"/>
      <c r="G6" s="26"/>
      <c r="H6" s="26"/>
      <c r="I6" s="26"/>
      <c r="J6" s="26"/>
      <c r="K6" s="26"/>
      <c r="L6" s="26"/>
      <c r="M6" s="26"/>
    </row>
    <row r="7" spans="1:13">
      <c r="A7" s="14"/>
      <c r="B7" s="24"/>
      <c r="C7" s="24"/>
      <c r="D7" s="24"/>
      <c r="E7" s="24"/>
      <c r="F7" s="24"/>
      <c r="G7" s="24"/>
      <c r="H7" s="24"/>
      <c r="I7" s="24"/>
      <c r="J7" s="24"/>
      <c r="K7" s="24"/>
      <c r="L7" s="24"/>
      <c r="M7" s="24"/>
    </row>
    <row r="8" spans="1:13" ht="28.5" customHeight="1">
      <c r="A8" s="14"/>
      <c r="B8" s="26" t="s">
        <v>553</v>
      </c>
      <c r="C8" s="26"/>
      <c r="D8" s="26"/>
      <c r="E8" s="26"/>
      <c r="F8" s="26"/>
      <c r="G8" s="26"/>
      <c r="H8" s="26"/>
      <c r="I8" s="26"/>
      <c r="J8" s="26"/>
      <c r="K8" s="26"/>
      <c r="L8" s="26"/>
      <c r="M8" s="26"/>
    </row>
    <row r="9" spans="1:13">
      <c r="A9" s="14"/>
      <c r="B9" s="37"/>
      <c r="C9" s="37"/>
      <c r="D9" s="37"/>
      <c r="E9" s="37"/>
      <c r="F9" s="37"/>
      <c r="G9" s="37"/>
      <c r="H9" s="37"/>
      <c r="I9" s="37"/>
      <c r="J9" s="37"/>
      <c r="K9" s="37"/>
      <c r="L9" s="37"/>
      <c r="M9" s="37"/>
    </row>
    <row r="10" spans="1:13">
      <c r="A10" s="14"/>
      <c r="B10" s="18"/>
      <c r="C10" s="18"/>
      <c r="D10" s="18"/>
      <c r="E10" s="18"/>
      <c r="F10" s="18"/>
      <c r="G10" s="18"/>
      <c r="H10" s="18"/>
      <c r="I10" s="18"/>
      <c r="J10" s="18"/>
      <c r="K10" s="18"/>
      <c r="L10" s="18"/>
      <c r="M10" s="18"/>
    </row>
    <row r="11" spans="1:13" ht="15.75" thickBot="1">
      <c r="A11" s="14"/>
      <c r="B11" s="29"/>
      <c r="C11" s="150" t="s">
        <v>432</v>
      </c>
      <c r="D11" s="150"/>
      <c r="E11" s="150"/>
      <c r="F11" s="150"/>
      <c r="G11" s="150"/>
      <c r="H11" s="150"/>
      <c r="I11" s="150"/>
      <c r="J11" s="150"/>
      <c r="K11" s="150"/>
      <c r="L11" s="150"/>
      <c r="M11" s="150"/>
    </row>
    <row r="12" spans="1:13">
      <c r="A12" s="14"/>
      <c r="B12" s="177" t="s">
        <v>507</v>
      </c>
      <c r="C12" s="179" t="s">
        <v>554</v>
      </c>
      <c r="D12" s="179"/>
      <c r="E12" s="179"/>
      <c r="F12" s="77"/>
      <c r="G12" s="179" t="s">
        <v>555</v>
      </c>
      <c r="H12" s="179"/>
      <c r="I12" s="179"/>
      <c r="J12" s="77"/>
      <c r="K12" s="179" t="s">
        <v>508</v>
      </c>
      <c r="L12" s="179"/>
      <c r="M12" s="179"/>
    </row>
    <row r="13" spans="1:13" ht="15.75" thickBot="1">
      <c r="A13" s="14"/>
      <c r="B13" s="177"/>
      <c r="C13" s="150">
        <v>2014</v>
      </c>
      <c r="D13" s="150"/>
      <c r="E13" s="150"/>
      <c r="F13" s="44"/>
      <c r="G13" s="150"/>
      <c r="H13" s="150"/>
      <c r="I13" s="150"/>
      <c r="J13" s="44"/>
      <c r="K13" s="150">
        <v>2014</v>
      </c>
      <c r="L13" s="150"/>
      <c r="M13" s="150"/>
    </row>
    <row r="14" spans="1:13">
      <c r="A14" s="14"/>
      <c r="B14" s="29"/>
      <c r="C14" s="77"/>
      <c r="D14" s="77"/>
      <c r="E14" s="77"/>
      <c r="F14" s="29"/>
      <c r="G14" s="77"/>
      <c r="H14" s="77"/>
      <c r="I14" s="77"/>
      <c r="J14" s="29"/>
      <c r="K14" s="77"/>
      <c r="L14" s="77"/>
      <c r="M14" s="77"/>
    </row>
    <row r="15" spans="1:13">
      <c r="A15" s="14"/>
      <c r="B15" s="30" t="s">
        <v>556</v>
      </c>
      <c r="C15" s="40"/>
      <c r="D15" s="40"/>
      <c r="E15" s="40"/>
      <c r="F15" s="32"/>
      <c r="G15" s="40"/>
      <c r="H15" s="40"/>
      <c r="I15" s="40"/>
      <c r="J15" s="32"/>
      <c r="K15" s="40"/>
      <c r="L15" s="40"/>
      <c r="M15" s="40"/>
    </row>
    <row r="16" spans="1:13">
      <c r="A16" s="14"/>
      <c r="B16" s="107" t="s">
        <v>557</v>
      </c>
      <c r="C16" s="41" t="s">
        <v>282</v>
      </c>
      <c r="D16" s="42">
        <v>54.6</v>
      </c>
      <c r="E16" s="44"/>
      <c r="F16" s="44"/>
      <c r="G16" s="41" t="s">
        <v>282</v>
      </c>
      <c r="H16" s="42" t="s">
        <v>558</v>
      </c>
      <c r="I16" s="41" t="s">
        <v>300</v>
      </c>
      <c r="J16" s="44"/>
      <c r="K16" s="41" t="s">
        <v>282</v>
      </c>
      <c r="L16" s="42">
        <v>51.4</v>
      </c>
      <c r="M16" s="44"/>
    </row>
    <row r="17" spans="1:13">
      <c r="A17" s="14"/>
      <c r="B17" s="107"/>
      <c r="C17" s="41"/>
      <c r="D17" s="42"/>
      <c r="E17" s="44"/>
      <c r="F17" s="44"/>
      <c r="G17" s="41"/>
      <c r="H17" s="42"/>
      <c r="I17" s="41"/>
      <c r="J17" s="44"/>
      <c r="K17" s="41"/>
      <c r="L17" s="42"/>
      <c r="M17" s="44"/>
    </row>
    <row r="18" spans="1:13">
      <c r="A18" s="14"/>
      <c r="B18" s="160" t="s">
        <v>559</v>
      </c>
      <c r="C18" s="39">
        <v>68.900000000000006</v>
      </c>
      <c r="D18" s="39"/>
      <c r="E18" s="40"/>
      <c r="F18" s="40"/>
      <c r="G18" s="39" t="s">
        <v>560</v>
      </c>
      <c r="H18" s="39"/>
      <c r="I18" s="38" t="s">
        <v>300</v>
      </c>
      <c r="J18" s="40"/>
      <c r="K18" s="39">
        <v>67.8</v>
      </c>
      <c r="L18" s="39"/>
      <c r="M18" s="40"/>
    </row>
    <row r="19" spans="1:13" ht="15.75" thickBot="1">
      <c r="A19" s="14"/>
      <c r="B19" s="160"/>
      <c r="C19" s="120"/>
      <c r="D19" s="120"/>
      <c r="E19" s="74"/>
      <c r="F19" s="40"/>
      <c r="G19" s="120"/>
      <c r="H19" s="120"/>
      <c r="I19" s="199"/>
      <c r="J19" s="40"/>
      <c r="K19" s="120"/>
      <c r="L19" s="120"/>
      <c r="M19" s="74"/>
    </row>
    <row r="20" spans="1:13">
      <c r="A20" s="14"/>
      <c r="B20" s="162" t="s">
        <v>160</v>
      </c>
      <c r="C20" s="153" t="s">
        <v>282</v>
      </c>
      <c r="D20" s="154">
        <v>123.5</v>
      </c>
      <c r="E20" s="77"/>
      <c r="F20" s="44"/>
      <c r="G20" s="153" t="s">
        <v>282</v>
      </c>
      <c r="H20" s="154" t="s">
        <v>561</v>
      </c>
      <c r="I20" s="153" t="s">
        <v>300</v>
      </c>
      <c r="J20" s="44"/>
      <c r="K20" s="153" t="s">
        <v>282</v>
      </c>
      <c r="L20" s="154">
        <v>119.2</v>
      </c>
      <c r="M20" s="77"/>
    </row>
    <row r="21" spans="1:13" ht="15.75" thickBot="1">
      <c r="A21" s="14"/>
      <c r="B21" s="162"/>
      <c r="C21" s="200"/>
      <c r="D21" s="201"/>
      <c r="E21" s="126"/>
      <c r="F21" s="44"/>
      <c r="G21" s="200"/>
      <c r="H21" s="201"/>
      <c r="I21" s="200"/>
      <c r="J21" s="44"/>
      <c r="K21" s="200"/>
      <c r="L21" s="201"/>
      <c r="M21" s="126"/>
    </row>
    <row r="22" spans="1:13" ht="15.75" thickTop="1">
      <c r="A22" s="14"/>
      <c r="B22" s="32"/>
      <c r="C22" s="127"/>
      <c r="D22" s="127"/>
      <c r="E22" s="127"/>
      <c r="F22" s="32"/>
      <c r="G22" s="127"/>
      <c r="H22" s="127"/>
      <c r="I22" s="127"/>
      <c r="J22" s="32"/>
      <c r="K22" s="127"/>
      <c r="L22" s="127"/>
      <c r="M22" s="127"/>
    </row>
    <row r="23" spans="1:13" ht="15.75" thickBot="1">
      <c r="A23" s="14"/>
      <c r="B23" s="33" t="s">
        <v>562</v>
      </c>
      <c r="C23" s="45"/>
      <c r="D23" s="45"/>
      <c r="E23" s="45"/>
      <c r="F23" s="29"/>
      <c r="G23" s="44"/>
      <c r="H23" s="44"/>
      <c r="I23" s="44"/>
      <c r="J23" s="29"/>
      <c r="K23" s="45"/>
      <c r="L23" s="45"/>
      <c r="M23" s="45"/>
    </row>
    <row r="24" spans="1:13">
      <c r="A24" s="14"/>
      <c r="B24" s="160" t="s">
        <v>563</v>
      </c>
      <c r="C24" s="46" t="s">
        <v>282</v>
      </c>
      <c r="D24" s="48">
        <v>137.19999999999999</v>
      </c>
      <c r="E24" s="50"/>
      <c r="F24" s="40"/>
      <c r="G24" s="40"/>
      <c r="H24" s="40"/>
      <c r="I24" s="40"/>
      <c r="J24" s="40"/>
      <c r="K24" s="46" t="s">
        <v>282</v>
      </c>
      <c r="L24" s="48">
        <v>137.19999999999999</v>
      </c>
      <c r="M24" s="50"/>
    </row>
    <row r="25" spans="1:13" ht="15.75" thickBot="1">
      <c r="A25" s="14"/>
      <c r="B25" s="160"/>
      <c r="C25" s="47"/>
      <c r="D25" s="49"/>
      <c r="E25" s="51"/>
      <c r="F25" s="40"/>
      <c r="G25" s="40"/>
      <c r="H25" s="40"/>
      <c r="I25" s="40"/>
      <c r="J25" s="40"/>
      <c r="K25" s="47"/>
      <c r="L25" s="49"/>
      <c r="M25" s="51"/>
    </row>
    <row r="26" spans="1:13" ht="15.75" thickTop="1">
      <c r="A26" s="14"/>
      <c r="B26" s="24"/>
      <c r="C26" s="24"/>
      <c r="D26" s="24"/>
      <c r="E26" s="24"/>
      <c r="F26" s="24"/>
      <c r="G26" s="24"/>
      <c r="H26" s="24"/>
      <c r="I26" s="24"/>
      <c r="J26" s="24"/>
      <c r="K26" s="24"/>
      <c r="L26" s="24"/>
      <c r="M26" s="24"/>
    </row>
    <row r="27" spans="1:13">
      <c r="A27" s="14"/>
      <c r="B27" s="24"/>
      <c r="C27" s="24"/>
      <c r="D27" s="24"/>
      <c r="E27" s="24"/>
      <c r="F27" s="24"/>
      <c r="G27" s="24"/>
      <c r="H27" s="24"/>
      <c r="I27" s="24"/>
      <c r="J27" s="24"/>
      <c r="K27" s="24"/>
      <c r="L27" s="24"/>
      <c r="M27" s="24"/>
    </row>
    <row r="28" spans="1:13">
      <c r="A28" s="14"/>
      <c r="B28" s="26" t="s">
        <v>564</v>
      </c>
      <c r="C28" s="26"/>
      <c r="D28" s="26"/>
      <c r="E28" s="26"/>
      <c r="F28" s="26"/>
      <c r="G28" s="26"/>
      <c r="H28" s="26"/>
      <c r="I28" s="26"/>
      <c r="J28" s="26"/>
      <c r="K28" s="26"/>
      <c r="L28" s="26"/>
      <c r="M28" s="26"/>
    </row>
    <row r="29" spans="1:13">
      <c r="A29" s="14"/>
      <c r="B29" s="37"/>
      <c r="C29" s="37"/>
      <c r="D29" s="37"/>
      <c r="E29" s="37"/>
    </row>
    <row r="30" spans="1:13">
      <c r="A30" s="14"/>
      <c r="B30" s="18"/>
      <c r="C30" s="18"/>
      <c r="D30" s="18"/>
      <c r="E30" s="18"/>
    </row>
    <row r="31" spans="1:13">
      <c r="A31" s="14"/>
      <c r="B31" s="41">
        <v>2015</v>
      </c>
      <c r="C31" s="41" t="s">
        <v>282</v>
      </c>
      <c r="D31" s="42">
        <v>12.6</v>
      </c>
      <c r="E31" s="44"/>
    </row>
    <row r="32" spans="1:13">
      <c r="A32" s="14"/>
      <c r="B32" s="41"/>
      <c r="C32" s="41"/>
      <c r="D32" s="42"/>
      <c r="E32" s="44"/>
    </row>
    <row r="33" spans="1:5">
      <c r="A33" s="14"/>
      <c r="B33" s="38">
        <v>2016</v>
      </c>
      <c r="C33" s="39">
        <v>12.4</v>
      </c>
      <c r="D33" s="39"/>
      <c r="E33" s="40"/>
    </row>
    <row r="34" spans="1:5">
      <c r="A34" s="14"/>
      <c r="B34" s="38"/>
      <c r="C34" s="39"/>
      <c r="D34" s="39"/>
      <c r="E34" s="40"/>
    </row>
    <row r="35" spans="1:5">
      <c r="A35" s="14"/>
      <c r="B35" s="41">
        <v>2017</v>
      </c>
      <c r="C35" s="42">
        <v>10.4</v>
      </c>
      <c r="D35" s="42"/>
      <c r="E35" s="44"/>
    </row>
    <row r="36" spans="1:5">
      <c r="A36" s="14"/>
      <c r="B36" s="41"/>
      <c r="C36" s="42"/>
      <c r="D36" s="42"/>
      <c r="E36" s="44"/>
    </row>
    <row r="37" spans="1:5">
      <c r="A37" s="14"/>
      <c r="B37" s="38">
        <v>2018</v>
      </c>
      <c r="C37" s="39">
        <v>9.6999999999999993</v>
      </c>
      <c r="D37" s="39"/>
      <c r="E37" s="40"/>
    </row>
    <row r="38" spans="1:5">
      <c r="A38" s="14"/>
      <c r="B38" s="38"/>
      <c r="C38" s="39"/>
      <c r="D38" s="39"/>
      <c r="E38" s="40"/>
    </row>
    <row r="39" spans="1:5">
      <c r="A39" s="14"/>
      <c r="B39" s="41">
        <v>2019</v>
      </c>
      <c r="C39" s="42">
        <v>9.6</v>
      </c>
      <c r="D39" s="42"/>
      <c r="E39" s="44"/>
    </row>
    <row r="40" spans="1:5">
      <c r="A40" s="14"/>
      <c r="B40" s="41"/>
      <c r="C40" s="42"/>
      <c r="D40" s="42"/>
      <c r="E40" s="44"/>
    </row>
    <row r="41" spans="1:5">
      <c r="A41" s="14"/>
      <c r="B41" s="38" t="s">
        <v>565</v>
      </c>
      <c r="C41" s="39">
        <v>64.5</v>
      </c>
      <c r="D41" s="39"/>
      <c r="E41" s="40"/>
    </row>
    <row r="42" spans="1:5" ht="15.75" thickBot="1">
      <c r="A42" s="14"/>
      <c r="B42" s="38"/>
      <c r="C42" s="120"/>
      <c r="D42" s="120"/>
      <c r="E42" s="74"/>
    </row>
    <row r="43" spans="1:5">
      <c r="A43" s="14"/>
      <c r="B43" s="44"/>
      <c r="C43" s="122" t="s">
        <v>282</v>
      </c>
      <c r="D43" s="124">
        <v>119.2</v>
      </c>
      <c r="E43" s="77"/>
    </row>
    <row r="44" spans="1:5" ht="15.75" thickBot="1">
      <c r="A44" s="14"/>
      <c r="B44" s="44"/>
      <c r="C44" s="123"/>
      <c r="D44" s="125"/>
      <c r="E44" s="126"/>
    </row>
    <row r="45" spans="1:5" ht="15.75" thickTop="1"/>
  </sheetData>
  <mergeCells count="102">
    <mergeCell ref="B28:M28"/>
    <mergeCell ref="A1:A2"/>
    <mergeCell ref="B1:M1"/>
    <mergeCell ref="B2:M2"/>
    <mergeCell ref="B3:M3"/>
    <mergeCell ref="A4:A44"/>
    <mergeCell ref="B4:M4"/>
    <mergeCell ref="B5:M5"/>
    <mergeCell ref="B6:M6"/>
    <mergeCell ref="B7:M7"/>
    <mergeCell ref="B8:M8"/>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K24:K25"/>
    <mergeCell ref="L24:L25"/>
    <mergeCell ref="M24:M25"/>
    <mergeCell ref="B29:E29"/>
    <mergeCell ref="B31:B32"/>
    <mergeCell ref="C31:C32"/>
    <mergeCell ref="D31:D32"/>
    <mergeCell ref="E31:E32"/>
    <mergeCell ref="B26:M26"/>
    <mergeCell ref="B27:M27"/>
    <mergeCell ref="C23:E23"/>
    <mergeCell ref="G23:I23"/>
    <mergeCell ref="K23:M23"/>
    <mergeCell ref="B24:B25"/>
    <mergeCell ref="C24:C25"/>
    <mergeCell ref="D24:D25"/>
    <mergeCell ref="E24:E25"/>
    <mergeCell ref="F24:F25"/>
    <mergeCell ref="G24:I25"/>
    <mergeCell ref="J24:J25"/>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C15:E15"/>
    <mergeCell ref="G15:I15"/>
    <mergeCell ref="K15:M15"/>
    <mergeCell ref="B9:M9"/>
    <mergeCell ref="C11:M11"/>
    <mergeCell ref="B12:B13"/>
    <mergeCell ref="C12:E12"/>
    <mergeCell ref="C13:E13"/>
    <mergeCell ref="F12:F13"/>
    <mergeCell ref="G12:I13"/>
    <mergeCell ref="J12:J13"/>
    <mergeCell ref="K12:M12"/>
    <mergeCell ref="K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3.85546875" bestFit="1" customWidth="1"/>
    <col min="3" max="3" width="2" customWidth="1"/>
    <col min="4" max="4" width="5" customWidth="1"/>
    <col min="8" max="8" width="2" customWidth="1"/>
    <col min="9" max="9" width="6" customWidth="1"/>
  </cols>
  <sheetData>
    <row r="1" spans="1:10" ht="15" customHeight="1">
      <c r="A1" s="8" t="s">
        <v>566</v>
      </c>
      <c r="B1" s="8" t="s">
        <v>1</v>
      </c>
      <c r="C1" s="8"/>
      <c r="D1" s="8"/>
      <c r="E1" s="8"/>
      <c r="F1" s="8"/>
      <c r="G1" s="8"/>
      <c r="H1" s="8"/>
      <c r="I1" s="8"/>
      <c r="J1" s="8"/>
    </row>
    <row r="2" spans="1:10" ht="15" customHeight="1">
      <c r="A2" s="8"/>
      <c r="B2" s="8" t="s">
        <v>2</v>
      </c>
      <c r="C2" s="8"/>
      <c r="D2" s="8"/>
      <c r="E2" s="8"/>
      <c r="F2" s="8"/>
      <c r="G2" s="8"/>
      <c r="H2" s="8"/>
      <c r="I2" s="8"/>
      <c r="J2" s="8"/>
    </row>
    <row r="3" spans="1:10" ht="30">
      <c r="A3" s="3" t="s">
        <v>567</v>
      </c>
      <c r="B3" s="24"/>
      <c r="C3" s="24"/>
      <c r="D3" s="24"/>
      <c r="E3" s="24"/>
      <c r="F3" s="24"/>
      <c r="G3" s="24"/>
      <c r="H3" s="24"/>
      <c r="I3" s="24"/>
      <c r="J3" s="24"/>
    </row>
    <row r="4" spans="1:10" ht="15" customHeight="1">
      <c r="A4" s="14" t="s">
        <v>568</v>
      </c>
      <c r="B4" s="140" t="s">
        <v>569</v>
      </c>
      <c r="C4" s="140"/>
      <c r="D4" s="140"/>
      <c r="E4" s="140"/>
      <c r="F4" s="140"/>
      <c r="G4" s="140"/>
      <c r="H4" s="140"/>
      <c r="I4" s="140"/>
      <c r="J4" s="140"/>
    </row>
    <row r="5" spans="1:10">
      <c r="A5" s="14"/>
      <c r="B5" s="37"/>
      <c r="C5" s="37"/>
      <c r="D5" s="37"/>
      <c r="E5" s="37"/>
      <c r="F5" s="37"/>
      <c r="G5" s="37"/>
      <c r="H5" s="37"/>
      <c r="I5" s="37"/>
      <c r="J5" s="37"/>
    </row>
    <row r="6" spans="1:10">
      <c r="A6" s="14"/>
      <c r="B6" s="18"/>
      <c r="C6" s="18"/>
      <c r="D6" s="18"/>
      <c r="E6" s="18"/>
      <c r="F6" s="18"/>
      <c r="G6" s="18"/>
      <c r="H6" s="18"/>
      <c r="I6" s="18"/>
      <c r="J6" s="18"/>
    </row>
    <row r="7" spans="1:10" ht="15.75" thickBot="1">
      <c r="A7" s="14"/>
      <c r="B7" s="29"/>
      <c r="C7" s="150" t="s">
        <v>432</v>
      </c>
      <c r="D7" s="150"/>
      <c r="E7" s="150"/>
      <c r="F7" s="29"/>
      <c r="G7" s="145"/>
      <c r="H7" s="150" t="s">
        <v>433</v>
      </c>
      <c r="I7" s="150"/>
      <c r="J7" s="150"/>
    </row>
    <row r="8" spans="1:10">
      <c r="A8" s="14"/>
      <c r="B8" s="177" t="s">
        <v>507</v>
      </c>
      <c r="C8" s="179" t="s">
        <v>508</v>
      </c>
      <c r="D8" s="179"/>
      <c r="E8" s="179"/>
      <c r="F8" s="155"/>
      <c r="G8" s="156"/>
      <c r="H8" s="179" t="s">
        <v>508</v>
      </c>
      <c r="I8" s="179"/>
      <c r="J8" s="179"/>
    </row>
    <row r="9" spans="1:10" ht="15.75" thickBot="1">
      <c r="A9" s="14"/>
      <c r="B9" s="177"/>
      <c r="C9" s="150">
        <v>2014</v>
      </c>
      <c r="D9" s="150"/>
      <c r="E9" s="150"/>
      <c r="F9" s="155"/>
      <c r="G9" s="156"/>
      <c r="H9" s="150">
        <v>2013</v>
      </c>
      <c r="I9" s="150"/>
      <c r="J9" s="150"/>
    </row>
    <row r="10" spans="1:10">
      <c r="A10" s="14"/>
      <c r="B10" s="29"/>
      <c r="C10" s="77"/>
      <c r="D10" s="77"/>
      <c r="E10" s="77"/>
      <c r="F10" s="29"/>
      <c r="G10" s="145"/>
      <c r="H10" s="77"/>
      <c r="I10" s="77"/>
      <c r="J10" s="77"/>
    </row>
    <row r="11" spans="1:10">
      <c r="A11" s="14"/>
      <c r="B11" s="38" t="s">
        <v>570</v>
      </c>
      <c r="C11" s="38" t="s">
        <v>282</v>
      </c>
      <c r="D11" s="39">
        <v>10.4</v>
      </c>
      <c r="E11" s="40"/>
      <c r="F11" s="158"/>
      <c r="G11" s="159"/>
      <c r="H11" s="38" t="s">
        <v>282</v>
      </c>
      <c r="I11" s="39">
        <v>8.6999999999999993</v>
      </c>
      <c r="J11" s="40"/>
    </row>
    <row r="12" spans="1:10">
      <c r="A12" s="14"/>
      <c r="B12" s="38"/>
      <c r="C12" s="38"/>
      <c r="D12" s="39"/>
      <c r="E12" s="40"/>
      <c r="F12" s="158"/>
      <c r="G12" s="159"/>
      <c r="H12" s="38"/>
      <c r="I12" s="39"/>
      <c r="J12" s="40"/>
    </row>
    <row r="13" spans="1:10">
      <c r="A13" s="14"/>
      <c r="B13" s="41" t="s">
        <v>571</v>
      </c>
      <c r="C13" s="42">
        <v>22.4</v>
      </c>
      <c r="D13" s="42"/>
      <c r="E13" s="44"/>
      <c r="F13" s="155"/>
      <c r="G13" s="156"/>
      <c r="H13" s="42">
        <v>27.3</v>
      </c>
      <c r="I13" s="42"/>
      <c r="J13" s="44"/>
    </row>
    <row r="14" spans="1:10">
      <c r="A14" s="14"/>
      <c r="B14" s="41"/>
      <c r="C14" s="42"/>
      <c r="D14" s="42"/>
      <c r="E14" s="44"/>
      <c r="F14" s="155"/>
      <c r="G14" s="156"/>
      <c r="H14" s="42"/>
      <c r="I14" s="42"/>
      <c r="J14" s="44"/>
    </row>
    <row r="15" spans="1:10">
      <c r="A15" s="14"/>
      <c r="B15" s="38" t="s">
        <v>572</v>
      </c>
      <c r="C15" s="39">
        <v>2.4</v>
      </c>
      <c r="D15" s="39"/>
      <c r="E15" s="40"/>
      <c r="F15" s="158"/>
      <c r="G15" s="159"/>
      <c r="H15" s="39">
        <v>21.2</v>
      </c>
      <c r="I15" s="39"/>
      <c r="J15" s="40"/>
    </row>
    <row r="16" spans="1:10">
      <c r="A16" s="14"/>
      <c r="B16" s="38"/>
      <c r="C16" s="39"/>
      <c r="D16" s="39"/>
      <c r="E16" s="40"/>
      <c r="F16" s="158"/>
      <c r="G16" s="159"/>
      <c r="H16" s="39"/>
      <c r="I16" s="39"/>
      <c r="J16" s="40"/>
    </row>
    <row r="17" spans="1:10">
      <c r="A17" s="14"/>
      <c r="B17" s="41" t="s">
        <v>573</v>
      </c>
      <c r="C17" s="42" t="s">
        <v>302</v>
      </c>
      <c r="D17" s="42"/>
      <c r="E17" s="44"/>
      <c r="F17" s="155"/>
      <c r="G17" s="156"/>
      <c r="H17" s="42">
        <v>30.4</v>
      </c>
      <c r="I17" s="42"/>
      <c r="J17" s="44"/>
    </row>
    <row r="18" spans="1:10">
      <c r="A18" s="14"/>
      <c r="B18" s="41"/>
      <c r="C18" s="42"/>
      <c r="D18" s="42"/>
      <c r="E18" s="44"/>
      <c r="F18" s="155"/>
      <c r="G18" s="156"/>
      <c r="H18" s="42"/>
      <c r="I18" s="42"/>
      <c r="J18" s="44"/>
    </row>
    <row r="19" spans="1:10">
      <c r="A19" s="14"/>
      <c r="B19" s="38" t="s">
        <v>574</v>
      </c>
      <c r="C19" s="39">
        <v>15.3</v>
      </c>
      <c r="D19" s="39"/>
      <c r="E19" s="40"/>
      <c r="F19" s="158"/>
      <c r="G19" s="159"/>
      <c r="H19" s="39">
        <v>26.9</v>
      </c>
      <c r="I19" s="39"/>
      <c r="J19" s="40"/>
    </row>
    <row r="20" spans="1:10" ht="15.75" thickBot="1">
      <c r="A20" s="14"/>
      <c r="B20" s="38"/>
      <c r="C20" s="120"/>
      <c r="D20" s="120"/>
      <c r="E20" s="74"/>
      <c r="F20" s="158"/>
      <c r="G20" s="159"/>
      <c r="H20" s="120"/>
      <c r="I20" s="120"/>
      <c r="J20" s="74"/>
    </row>
    <row r="21" spans="1:10">
      <c r="A21" s="14"/>
      <c r="B21" s="44"/>
      <c r="C21" s="122" t="s">
        <v>282</v>
      </c>
      <c r="D21" s="124">
        <v>50.5</v>
      </c>
      <c r="E21" s="77"/>
      <c r="F21" s="155"/>
      <c r="G21" s="156"/>
      <c r="H21" s="122" t="s">
        <v>282</v>
      </c>
      <c r="I21" s="124">
        <v>114.5</v>
      </c>
      <c r="J21" s="77"/>
    </row>
    <row r="22" spans="1:10" ht="15.75" thickBot="1">
      <c r="A22" s="14"/>
      <c r="B22" s="44"/>
      <c r="C22" s="123"/>
      <c r="D22" s="125"/>
      <c r="E22" s="126"/>
      <c r="F22" s="155"/>
      <c r="G22" s="156"/>
      <c r="H22" s="123"/>
      <c r="I22" s="125"/>
      <c r="J22" s="126"/>
    </row>
    <row r="23" spans="1:10" ht="15.75" thickTop="1"/>
  </sheetData>
  <mergeCells count="64">
    <mergeCell ref="A1:A2"/>
    <mergeCell ref="B1:J1"/>
    <mergeCell ref="B2:J2"/>
    <mergeCell ref="B3:J3"/>
    <mergeCell ref="A4:A22"/>
    <mergeCell ref="B4:J4"/>
    <mergeCell ref="J19:J20"/>
    <mergeCell ref="B21:B22"/>
    <mergeCell ref="C21:C22"/>
    <mergeCell ref="D21:D22"/>
    <mergeCell ref="E21:E22"/>
    <mergeCell ref="F21:F22"/>
    <mergeCell ref="G21:G22"/>
    <mergeCell ref="H21:H22"/>
    <mergeCell ref="I21:I22"/>
    <mergeCell ref="J21:J22"/>
    <mergeCell ref="B19:B20"/>
    <mergeCell ref="C19:D20"/>
    <mergeCell ref="E19:E20"/>
    <mergeCell ref="F19:F20"/>
    <mergeCell ref="G19:G20"/>
    <mergeCell ref="H19:I20"/>
    <mergeCell ref="J15:J16"/>
    <mergeCell ref="B17:B18"/>
    <mergeCell ref="C17:D18"/>
    <mergeCell ref="E17:E18"/>
    <mergeCell ref="F17:F18"/>
    <mergeCell ref="G17:G18"/>
    <mergeCell ref="H17:I18"/>
    <mergeCell ref="J17:J18"/>
    <mergeCell ref="B15:B16"/>
    <mergeCell ref="C15:D16"/>
    <mergeCell ref="E15:E16"/>
    <mergeCell ref="F15:F16"/>
    <mergeCell ref="G15:G16"/>
    <mergeCell ref="H15:I16"/>
    <mergeCell ref="J11:J12"/>
    <mergeCell ref="B13:B14"/>
    <mergeCell ref="C13:D14"/>
    <mergeCell ref="E13:E14"/>
    <mergeCell ref="F13:F14"/>
    <mergeCell ref="G13:G14"/>
    <mergeCell ref="H13:I14"/>
    <mergeCell ref="J13:J14"/>
    <mergeCell ref="C10:E10"/>
    <mergeCell ref="H10:J10"/>
    <mergeCell ref="B11:B12"/>
    <mergeCell ref="C11:C12"/>
    <mergeCell ref="D11:D12"/>
    <mergeCell ref="E11:E12"/>
    <mergeCell ref="F11:F12"/>
    <mergeCell ref="G11:G12"/>
    <mergeCell ref="H11:H12"/>
    <mergeCell ref="I11:I12"/>
    <mergeCell ref="B5:J5"/>
    <mergeCell ref="C7:E7"/>
    <mergeCell ref="H7:J7"/>
    <mergeCell ref="B8:B9"/>
    <mergeCell ref="C8:E8"/>
    <mergeCell ref="C9:E9"/>
    <mergeCell ref="F8:F9"/>
    <mergeCell ref="G8:G9"/>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30">
      <c r="A1" s="1" t="s">
        <v>26</v>
      </c>
      <c r="B1" s="8" t="s">
        <v>2</v>
      </c>
      <c r="C1" s="8" t="s">
        <v>28</v>
      </c>
      <c r="D1" s="8" t="s">
        <v>29</v>
      </c>
      <c r="E1" s="8" t="s">
        <v>30</v>
      </c>
      <c r="F1" s="8" t="s">
        <v>31</v>
      </c>
    </row>
    <row r="2" spans="1:6">
      <c r="A2" s="1" t="s">
        <v>27</v>
      </c>
      <c r="B2" s="8"/>
      <c r="C2" s="8"/>
      <c r="D2" s="8"/>
      <c r="E2" s="8"/>
      <c r="F2" s="8"/>
    </row>
    <row r="3" spans="1:6">
      <c r="A3" s="3" t="s">
        <v>32</v>
      </c>
      <c r="B3" s="4"/>
      <c r="C3" s="4"/>
      <c r="D3" s="4"/>
      <c r="E3" s="4"/>
      <c r="F3" s="4"/>
    </row>
    <row r="4" spans="1:6">
      <c r="A4" s="2" t="s">
        <v>33</v>
      </c>
      <c r="B4" s="4"/>
      <c r="C4" s="9">
        <v>3.7</v>
      </c>
      <c r="D4" s="4"/>
      <c r="E4" s="4"/>
      <c r="F4" s="4"/>
    </row>
    <row r="5" spans="1:6">
      <c r="A5" s="2" t="s">
        <v>34</v>
      </c>
      <c r="B5" s="4">
        <v>26</v>
      </c>
      <c r="C5" s="4"/>
      <c r="D5" s="4"/>
      <c r="E5" s="4"/>
      <c r="F5" s="4"/>
    </row>
    <row r="6" spans="1:6">
      <c r="A6" s="2" t="s">
        <v>35</v>
      </c>
      <c r="B6" s="4"/>
      <c r="C6" s="4"/>
      <c r="D6" s="4"/>
      <c r="E6" s="4">
        <v>6.8</v>
      </c>
      <c r="F6" s="4"/>
    </row>
    <row r="7" spans="1:6">
      <c r="A7" s="2" t="s">
        <v>36</v>
      </c>
      <c r="B7" s="10">
        <v>1183.7</v>
      </c>
      <c r="C7" s="4"/>
      <c r="D7" s="10">
        <v>1705.5</v>
      </c>
      <c r="E7" s="4"/>
      <c r="F7" s="4"/>
    </row>
    <row r="8" spans="1:6">
      <c r="A8" s="3" t="s">
        <v>37</v>
      </c>
      <c r="B8" s="4"/>
      <c r="C8" s="4"/>
      <c r="D8" s="4"/>
      <c r="E8" s="4"/>
      <c r="F8" s="4"/>
    </row>
    <row r="9" spans="1:6">
      <c r="A9" s="2" t="s">
        <v>38</v>
      </c>
      <c r="B9" s="4">
        <v>26</v>
      </c>
      <c r="C9" s="4"/>
      <c r="D9" s="4"/>
      <c r="E9" s="4"/>
      <c r="F9" s="4"/>
    </row>
    <row r="10" spans="1:6">
      <c r="A10" s="2" t="s">
        <v>39</v>
      </c>
      <c r="B10" s="4"/>
      <c r="C10" s="4"/>
      <c r="D10" s="4">
        <v>530</v>
      </c>
      <c r="E10" s="4"/>
      <c r="F10" s="4"/>
    </row>
    <row r="11" spans="1:6" ht="30">
      <c r="A11" s="2" t="s">
        <v>40</v>
      </c>
      <c r="B11" s="4"/>
      <c r="C11" s="4">
        <v>113.9</v>
      </c>
      <c r="D11" s="4"/>
      <c r="E11" s="4"/>
      <c r="F11" s="4"/>
    </row>
    <row r="12" spans="1:6">
      <c r="A12" s="2" t="s">
        <v>41</v>
      </c>
      <c r="B12" s="4">
        <v>240.4</v>
      </c>
      <c r="C12" s="4">
        <v>240.4</v>
      </c>
      <c r="D12" s="4"/>
      <c r="E12" s="4"/>
      <c r="F12" s="4"/>
    </row>
    <row r="13" spans="1:6">
      <c r="A13" s="2" t="s">
        <v>42</v>
      </c>
      <c r="B13" s="4"/>
      <c r="C13" s="4"/>
      <c r="D13" s="4"/>
      <c r="E13" s="4"/>
      <c r="F13" s="4"/>
    </row>
    <row r="14" spans="1:6">
      <c r="A14" s="3" t="s">
        <v>32</v>
      </c>
      <c r="B14" s="4"/>
      <c r="C14" s="4"/>
      <c r="D14" s="4"/>
      <c r="E14" s="4"/>
      <c r="F14" s="4"/>
    </row>
    <row r="15" spans="1:6">
      <c r="A15" s="2" t="s">
        <v>43</v>
      </c>
      <c r="B15" s="4"/>
      <c r="C15" s="4">
        <v>105.4</v>
      </c>
      <c r="D15" s="4">
        <v>314.2</v>
      </c>
      <c r="E15" s="4"/>
      <c r="F15" s="4">
        <v>292.89999999999998</v>
      </c>
    </row>
    <row r="16" spans="1:6">
      <c r="A16" s="2" t="s">
        <v>44</v>
      </c>
      <c r="B16" s="4"/>
      <c r="C16" s="4"/>
      <c r="D16" s="4">
        <v>163</v>
      </c>
      <c r="E16" s="4"/>
      <c r="F16" s="4"/>
    </row>
    <row r="17" spans="1:6">
      <c r="A17" s="2" t="s">
        <v>45</v>
      </c>
      <c r="B17" s="4"/>
      <c r="C17" s="4"/>
      <c r="D17" s="4">
        <v>967.6</v>
      </c>
      <c r="E17" s="4"/>
      <c r="F17" s="4"/>
    </row>
    <row r="18" spans="1:6" ht="30">
      <c r="A18" s="2" t="s">
        <v>46</v>
      </c>
      <c r="B18" s="4"/>
      <c r="C18" s="4"/>
      <c r="D18" s="4">
        <v>165.5</v>
      </c>
      <c r="E18" s="4"/>
      <c r="F18" s="4"/>
    </row>
    <row r="19" spans="1:6">
      <c r="A19" s="2" t="s">
        <v>47</v>
      </c>
      <c r="B19" s="4"/>
      <c r="C19" s="4"/>
      <c r="D19" s="4">
        <v>21.7</v>
      </c>
      <c r="E19" s="4"/>
      <c r="F19" s="4"/>
    </row>
    <row r="20" spans="1:6">
      <c r="A20" s="2" t="s">
        <v>48</v>
      </c>
      <c r="B20" s="4"/>
      <c r="C20" s="4"/>
      <c r="D20" s="6">
        <v>1632</v>
      </c>
      <c r="E20" s="4"/>
      <c r="F20" s="4"/>
    </row>
    <row r="21" spans="1:6">
      <c r="A21" s="2" t="s">
        <v>33</v>
      </c>
      <c r="B21" s="4"/>
      <c r="C21" s="4"/>
      <c r="D21" s="4">
        <v>7.9</v>
      </c>
      <c r="E21" s="4"/>
      <c r="F21" s="4"/>
    </row>
    <row r="22" spans="1:6">
      <c r="A22" s="2" t="s">
        <v>49</v>
      </c>
      <c r="B22" s="4"/>
      <c r="C22" s="4"/>
      <c r="D22" s="4">
        <v>39.799999999999997</v>
      </c>
      <c r="E22" s="4"/>
      <c r="F22" s="4"/>
    </row>
    <row r="23" spans="1:6">
      <c r="A23" s="2" t="s">
        <v>50</v>
      </c>
      <c r="B23" s="4"/>
      <c r="C23" s="4"/>
      <c r="D23" s="4">
        <v>25.8</v>
      </c>
      <c r="E23" s="4"/>
      <c r="F23" s="4"/>
    </row>
    <row r="24" spans="1:6">
      <c r="A24" s="2" t="s">
        <v>36</v>
      </c>
      <c r="B24" s="4"/>
      <c r="C24" s="4"/>
      <c r="D24" s="10">
        <v>1705.5</v>
      </c>
      <c r="E24" s="4"/>
      <c r="F24" s="4"/>
    </row>
    <row r="25" spans="1:6">
      <c r="A25" s="3" t="s">
        <v>37</v>
      </c>
      <c r="B25" s="4"/>
      <c r="C25" s="4"/>
      <c r="D25" s="4"/>
      <c r="E25" s="4"/>
      <c r="F25" s="4"/>
    </row>
    <row r="26" spans="1:6" ht="30">
      <c r="A26" s="2" t="s">
        <v>51</v>
      </c>
      <c r="B26" s="4"/>
      <c r="C26" s="4"/>
      <c r="D26" s="4">
        <v>114.5</v>
      </c>
      <c r="E26" s="4"/>
      <c r="F26" s="4"/>
    </row>
    <row r="27" spans="1:6" ht="30">
      <c r="A27" s="2" t="s">
        <v>52</v>
      </c>
      <c r="B27" s="4"/>
      <c r="C27" s="4"/>
      <c r="D27" s="4">
        <v>340.7</v>
      </c>
      <c r="E27" s="4"/>
      <c r="F27" s="4"/>
    </row>
    <row r="28" spans="1:6" ht="30">
      <c r="A28" s="2" t="s">
        <v>53</v>
      </c>
      <c r="B28" s="4"/>
      <c r="C28" s="4"/>
      <c r="D28" s="4">
        <v>499.7</v>
      </c>
      <c r="E28" s="4"/>
      <c r="F28" s="4"/>
    </row>
    <row r="29" spans="1:6">
      <c r="A29" s="2" t="s">
        <v>54</v>
      </c>
      <c r="B29" s="4"/>
      <c r="C29" s="4"/>
      <c r="D29" s="4">
        <v>195.9</v>
      </c>
      <c r="E29" s="4"/>
      <c r="F29" s="4"/>
    </row>
    <row r="30" spans="1:6">
      <c r="A30" s="2" t="s">
        <v>39</v>
      </c>
      <c r="B30" s="4"/>
      <c r="C30" s="4"/>
      <c r="D30" s="4">
        <v>530</v>
      </c>
      <c r="E30" s="4"/>
      <c r="F30" s="4"/>
    </row>
    <row r="31" spans="1:6" ht="30">
      <c r="A31" s="2" t="s">
        <v>40</v>
      </c>
      <c r="B31" s="4"/>
      <c r="C31" s="4"/>
      <c r="D31" s="4">
        <v>113.9</v>
      </c>
      <c r="E31" s="4"/>
      <c r="F31" s="4"/>
    </row>
    <row r="32" spans="1:6">
      <c r="A32" s="2" t="s">
        <v>55</v>
      </c>
      <c r="B32" s="4"/>
      <c r="C32" s="4"/>
      <c r="D32" s="10">
        <v>1794.7</v>
      </c>
      <c r="E32" s="4"/>
      <c r="F32" s="4"/>
    </row>
    <row r="33" spans="1:6" ht="30">
      <c r="A33" s="2" t="s">
        <v>56</v>
      </c>
      <c r="B33" s="4"/>
      <c r="C33" s="4"/>
      <c r="D33" s="4">
        <v>195</v>
      </c>
      <c r="E33" s="4"/>
      <c r="F33" s="4"/>
    </row>
    <row r="34" spans="1:6">
      <c r="A34" s="2" t="s">
        <v>57</v>
      </c>
      <c r="B34" s="4"/>
      <c r="C34" s="4"/>
      <c r="D34" s="4">
        <v>121.2</v>
      </c>
      <c r="E34" s="4"/>
      <c r="F34" s="4"/>
    </row>
    <row r="35" spans="1:6">
      <c r="A35" s="2" t="s">
        <v>58</v>
      </c>
      <c r="B35" s="4"/>
      <c r="C35" s="4"/>
      <c r="D35" s="4">
        <v>52.8</v>
      </c>
      <c r="E35" s="4"/>
      <c r="F35" s="4"/>
    </row>
    <row r="36" spans="1:6">
      <c r="A36" s="2" t="s">
        <v>59</v>
      </c>
      <c r="B36" s="4"/>
      <c r="C36" s="4"/>
      <c r="D36" s="10">
        <v>2163.6999999999998</v>
      </c>
      <c r="E36" s="4"/>
      <c r="F36" s="4"/>
    </row>
    <row r="37" spans="1:6" ht="30">
      <c r="A37" s="2" t="s">
        <v>60</v>
      </c>
      <c r="B37" s="4"/>
      <c r="C37" s="4"/>
      <c r="D37" s="4" t="s">
        <v>61</v>
      </c>
      <c r="E37" s="4"/>
      <c r="F37" s="4"/>
    </row>
    <row r="38" spans="1:6">
      <c r="A38" s="2" t="s">
        <v>62</v>
      </c>
      <c r="B38" s="4"/>
      <c r="C38" s="4"/>
      <c r="D38" s="4">
        <v>0.5</v>
      </c>
      <c r="E38" s="4"/>
      <c r="F38" s="4"/>
    </row>
    <row r="39" spans="1:6">
      <c r="A39" s="2" t="s">
        <v>63</v>
      </c>
      <c r="B39" s="4"/>
      <c r="C39" s="4"/>
      <c r="D39" s="10">
        <v>1216.4000000000001</v>
      </c>
      <c r="E39" s="4"/>
      <c r="F39" s="4"/>
    </row>
    <row r="40" spans="1:6">
      <c r="A40" s="2" t="s">
        <v>64</v>
      </c>
      <c r="B40" s="4"/>
      <c r="C40" s="4"/>
      <c r="D40" s="10">
        <v>-1520.7</v>
      </c>
      <c r="E40" s="4"/>
      <c r="F40" s="4"/>
    </row>
    <row r="41" spans="1:6">
      <c r="A41" s="2" t="s">
        <v>65</v>
      </c>
      <c r="B41" s="4"/>
      <c r="C41" s="4"/>
      <c r="D41" s="4">
        <v>-34.299999999999997</v>
      </c>
      <c r="E41" s="4"/>
      <c r="F41" s="4"/>
    </row>
    <row r="42" spans="1:6" ht="30">
      <c r="A42" s="2" t="s">
        <v>66</v>
      </c>
      <c r="B42" s="4"/>
      <c r="C42" s="4"/>
      <c r="D42" s="4">
        <v>-120.1</v>
      </c>
      <c r="E42" s="4"/>
      <c r="F42" s="4"/>
    </row>
    <row r="43" spans="1:6">
      <c r="A43" s="2" t="s">
        <v>67</v>
      </c>
      <c r="B43" s="4"/>
      <c r="C43" s="4">
        <v>59.3</v>
      </c>
      <c r="D43" s="4">
        <v>-458.2</v>
      </c>
      <c r="E43" s="4"/>
      <c r="F43" s="4">
        <v>-472.9</v>
      </c>
    </row>
    <row r="44" spans="1:6" ht="30">
      <c r="A44" s="2" t="s">
        <v>68</v>
      </c>
      <c r="B44" s="4"/>
      <c r="C44" s="4"/>
      <c r="D44" s="10">
        <v>1705.5</v>
      </c>
      <c r="E44" s="4"/>
      <c r="F44" s="4"/>
    </row>
    <row r="45" spans="1:6">
      <c r="A45" s="2" t="s">
        <v>69</v>
      </c>
      <c r="B45" s="4"/>
      <c r="C45" s="4"/>
      <c r="D45" s="4"/>
      <c r="E45" s="4"/>
      <c r="F45" s="4"/>
    </row>
    <row r="46" spans="1:6">
      <c r="A46" s="3" t="s">
        <v>32</v>
      </c>
      <c r="B46" s="4"/>
      <c r="C46" s="4"/>
      <c r="D46" s="4"/>
      <c r="E46" s="4"/>
      <c r="F46" s="4"/>
    </row>
    <row r="47" spans="1:6">
      <c r="A47" s="2" t="s">
        <v>43</v>
      </c>
      <c r="B47" s="4">
        <v>218.8</v>
      </c>
      <c r="C47" s="4">
        <v>105.4</v>
      </c>
      <c r="D47" s="4"/>
      <c r="E47" s="4"/>
      <c r="F47" s="4"/>
    </row>
    <row r="48" spans="1:6">
      <c r="A48" s="2" t="s">
        <v>44</v>
      </c>
      <c r="B48" s="4">
        <v>58.9</v>
      </c>
      <c r="C48" s="4">
        <v>90</v>
      </c>
      <c r="D48" s="4"/>
      <c r="E48" s="4"/>
      <c r="F48" s="4"/>
    </row>
    <row r="49" spans="1:6">
      <c r="A49" s="2" t="s">
        <v>45</v>
      </c>
      <c r="B49" s="4">
        <v>462.2</v>
      </c>
      <c r="C49" s="4">
        <v>499.4</v>
      </c>
      <c r="D49" s="4"/>
      <c r="E49" s="4"/>
      <c r="F49" s="4"/>
    </row>
    <row r="50" spans="1:6" ht="30">
      <c r="A50" s="2" t="s">
        <v>46</v>
      </c>
      <c r="B50" s="4">
        <v>82.9</v>
      </c>
      <c r="C50" s="4">
        <v>0</v>
      </c>
      <c r="D50" s="4"/>
      <c r="E50" s="4"/>
      <c r="F50" s="4"/>
    </row>
    <row r="51" spans="1:6">
      <c r="A51" s="2" t="s">
        <v>47</v>
      </c>
      <c r="B51" s="4">
        <v>19.600000000000001</v>
      </c>
      <c r="C51" s="4">
        <v>21.6</v>
      </c>
      <c r="D51" s="4"/>
      <c r="E51" s="4"/>
      <c r="F51" s="4"/>
    </row>
    <row r="52" spans="1:6">
      <c r="A52" s="2" t="s">
        <v>48</v>
      </c>
      <c r="B52" s="4">
        <v>842.4</v>
      </c>
      <c r="C52" s="4">
        <v>716.4</v>
      </c>
      <c r="D52" s="4"/>
      <c r="E52" s="4"/>
      <c r="F52" s="4"/>
    </row>
    <row r="53" spans="1:6">
      <c r="A53" s="2" t="s">
        <v>33</v>
      </c>
      <c r="B53" s="4">
        <v>3.5</v>
      </c>
      <c r="C53" s="4">
        <v>3.7</v>
      </c>
      <c r="D53" s="4"/>
      <c r="E53" s="4"/>
      <c r="F53" s="4"/>
    </row>
    <row r="54" spans="1:6">
      <c r="A54" s="2" t="s">
        <v>34</v>
      </c>
      <c r="B54" s="4">
        <v>26</v>
      </c>
      <c r="C54" s="4">
        <v>26.4</v>
      </c>
      <c r="D54" s="4"/>
      <c r="E54" s="4"/>
      <c r="F54" s="4"/>
    </row>
    <row r="55" spans="1:6">
      <c r="A55" s="2" t="s">
        <v>49</v>
      </c>
      <c r="B55" s="4">
        <v>34.799999999999997</v>
      </c>
      <c r="C55" s="4">
        <v>35.9</v>
      </c>
      <c r="D55" s="4"/>
      <c r="E55" s="4"/>
      <c r="F55" s="4"/>
    </row>
    <row r="56" spans="1:6">
      <c r="A56" s="2" t="s">
        <v>70</v>
      </c>
      <c r="B56" s="4">
        <v>119.2</v>
      </c>
      <c r="C56" s="4">
        <v>123.5</v>
      </c>
      <c r="D56" s="4"/>
      <c r="E56" s="4"/>
      <c r="F56" s="4"/>
    </row>
    <row r="57" spans="1:6">
      <c r="A57" s="2" t="s">
        <v>35</v>
      </c>
      <c r="B57" s="4">
        <v>137.19999999999999</v>
      </c>
      <c r="C57" s="4">
        <v>137.19999999999999</v>
      </c>
      <c r="D57" s="4"/>
      <c r="E57" s="4"/>
      <c r="F57" s="4"/>
    </row>
    <row r="58" spans="1:6">
      <c r="A58" s="2" t="s">
        <v>50</v>
      </c>
      <c r="B58" s="4">
        <v>20.6</v>
      </c>
      <c r="C58" s="4">
        <v>20.5</v>
      </c>
      <c r="D58" s="4"/>
      <c r="E58" s="4"/>
      <c r="F58" s="4"/>
    </row>
    <row r="59" spans="1:6">
      <c r="A59" s="2" t="s">
        <v>36</v>
      </c>
      <c r="B59" s="10">
        <v>1183.7</v>
      </c>
      <c r="C59" s="10">
        <v>1063.5999999999999</v>
      </c>
      <c r="D59" s="4"/>
      <c r="E59" s="4"/>
      <c r="F59" s="4"/>
    </row>
    <row r="60" spans="1:6">
      <c r="A60" s="3" t="s">
        <v>37</v>
      </c>
      <c r="B60" s="4"/>
      <c r="C60" s="4"/>
      <c r="D60" s="4"/>
      <c r="E60" s="4"/>
      <c r="F60" s="4"/>
    </row>
    <row r="61" spans="1:6" ht="30">
      <c r="A61" s="2" t="s">
        <v>51</v>
      </c>
      <c r="B61" s="4">
        <v>50.5</v>
      </c>
      <c r="C61" s="4">
        <v>79.5</v>
      </c>
      <c r="D61" s="4"/>
      <c r="E61" s="4"/>
      <c r="F61" s="4"/>
    </row>
    <row r="62" spans="1:6" ht="30">
      <c r="A62" s="2" t="s">
        <v>52</v>
      </c>
      <c r="B62" s="4">
        <v>140.1</v>
      </c>
      <c r="C62" s="4">
        <v>47.3</v>
      </c>
      <c r="D62" s="4"/>
      <c r="E62" s="4"/>
      <c r="F62" s="4"/>
    </row>
    <row r="63" spans="1:6">
      <c r="A63" s="2" t="s">
        <v>38</v>
      </c>
      <c r="B63" s="4">
        <v>26</v>
      </c>
      <c r="C63" s="4">
        <v>26.4</v>
      </c>
      <c r="D63" s="4"/>
      <c r="E63" s="4"/>
      <c r="F63" s="4"/>
    </row>
    <row r="64" spans="1:6" ht="30">
      <c r="A64" s="2" t="s">
        <v>53</v>
      </c>
      <c r="B64" s="4">
        <v>158.9</v>
      </c>
      <c r="C64" s="4">
        <v>173.1</v>
      </c>
      <c r="D64" s="4"/>
      <c r="E64" s="4"/>
      <c r="F64" s="4"/>
    </row>
    <row r="65" spans="1:6">
      <c r="A65" s="2" t="s">
        <v>54</v>
      </c>
      <c r="B65" s="4">
        <v>100.9</v>
      </c>
      <c r="C65" s="4">
        <v>0.7</v>
      </c>
      <c r="D65" s="4"/>
      <c r="E65" s="4"/>
      <c r="F65" s="4"/>
    </row>
    <row r="66" spans="1:6">
      <c r="A66" s="2" t="s">
        <v>55</v>
      </c>
      <c r="B66" s="4">
        <v>476.4</v>
      </c>
      <c r="C66" s="4">
        <v>327</v>
      </c>
      <c r="D66" s="4"/>
      <c r="E66" s="4"/>
      <c r="F66" s="4"/>
    </row>
    <row r="67" spans="1:6">
      <c r="A67" s="2" t="s">
        <v>41</v>
      </c>
      <c r="B67" s="4">
        <v>240.4</v>
      </c>
      <c r="C67" s="4">
        <v>240.4</v>
      </c>
      <c r="D67" s="4"/>
      <c r="E67" s="4"/>
      <c r="F67" s="4"/>
    </row>
    <row r="68" spans="1:6" ht="30">
      <c r="A68" s="2" t="s">
        <v>56</v>
      </c>
      <c r="B68" s="4">
        <v>211.4</v>
      </c>
      <c r="C68" s="4">
        <v>211.6</v>
      </c>
      <c r="D68" s="4"/>
      <c r="E68" s="4"/>
      <c r="F68" s="4"/>
    </row>
    <row r="69" spans="1:6">
      <c r="A69" s="2" t="s">
        <v>57</v>
      </c>
      <c r="B69" s="4">
        <v>179.3</v>
      </c>
      <c r="C69" s="4">
        <v>174.1</v>
      </c>
      <c r="D69" s="4"/>
      <c r="E69" s="4"/>
      <c r="F69" s="4"/>
    </row>
    <row r="70" spans="1:6">
      <c r="A70" s="2" t="s">
        <v>58</v>
      </c>
      <c r="B70" s="4">
        <v>54.6</v>
      </c>
      <c r="C70" s="4">
        <v>51.2</v>
      </c>
      <c r="D70" s="4"/>
      <c r="E70" s="4"/>
      <c r="F70" s="4"/>
    </row>
    <row r="71" spans="1:6">
      <c r="A71" s="2" t="s">
        <v>59</v>
      </c>
      <c r="B71" s="10">
        <v>1162.0999999999999</v>
      </c>
      <c r="C71" s="10">
        <v>1004.3</v>
      </c>
      <c r="D71" s="4"/>
      <c r="E71" s="4"/>
      <c r="F71" s="4"/>
    </row>
    <row r="72" spans="1:6" ht="30">
      <c r="A72" s="2" t="s">
        <v>60</v>
      </c>
      <c r="B72" s="4" t="s">
        <v>61</v>
      </c>
      <c r="C72" s="4"/>
      <c r="D72" s="4"/>
      <c r="E72" s="4"/>
      <c r="F72" s="4"/>
    </row>
    <row r="73" spans="1:6">
      <c r="A73" s="2" t="s">
        <v>62</v>
      </c>
      <c r="B73" s="4">
        <v>0.9</v>
      </c>
      <c r="C73" s="4">
        <v>0.9</v>
      </c>
      <c r="D73" s="4"/>
      <c r="E73" s="4"/>
      <c r="F73" s="4"/>
    </row>
    <row r="74" spans="1:6">
      <c r="A74" s="2" t="s">
        <v>63</v>
      </c>
      <c r="B74" s="4">
        <v>58.6</v>
      </c>
      <c r="C74" s="4">
        <v>58.4</v>
      </c>
      <c r="D74" s="4"/>
      <c r="E74" s="4"/>
      <c r="F74" s="4"/>
    </row>
    <row r="75" spans="1:6">
      <c r="A75" s="2" t="s">
        <v>64</v>
      </c>
      <c r="B75" s="4">
        <v>-42.3</v>
      </c>
      <c r="C75" s="4"/>
      <c r="D75" s="4"/>
      <c r="E75" s="4"/>
      <c r="F75" s="4"/>
    </row>
    <row r="76" spans="1:6" ht="30">
      <c r="A76" s="2" t="s">
        <v>66</v>
      </c>
      <c r="B76" s="4">
        <v>4.4000000000000004</v>
      </c>
      <c r="C76" s="4"/>
      <c r="D76" s="4"/>
      <c r="E76" s="4"/>
      <c r="F76" s="4"/>
    </row>
    <row r="77" spans="1:6">
      <c r="A77" s="2" t="s">
        <v>67</v>
      </c>
      <c r="B77" s="4">
        <v>21.6</v>
      </c>
      <c r="C77" s="4">
        <v>59.3</v>
      </c>
      <c r="D77" s="4"/>
      <c r="E77" s="4"/>
      <c r="F77" s="4"/>
    </row>
    <row r="78" spans="1:6" ht="30">
      <c r="A78" s="2" t="s">
        <v>68</v>
      </c>
      <c r="B78" s="9">
        <v>1183.7</v>
      </c>
      <c r="C78" s="9">
        <v>1063.5999999999999</v>
      </c>
      <c r="D78" s="4"/>
      <c r="E78" s="4"/>
      <c r="F78" s="4"/>
    </row>
  </sheetData>
  <mergeCells count="5">
    <mergeCell ref="B1:B2"/>
    <mergeCell ref="C1:C2"/>
    <mergeCell ref="D1:D2"/>
    <mergeCell ref="E1:E2"/>
    <mergeCell ref="F1:F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cols>
    <col min="1" max="1" width="24.42578125" bestFit="1" customWidth="1"/>
    <col min="2" max="2" width="36.5703125" customWidth="1"/>
    <col min="3" max="3" width="36.5703125" bestFit="1" customWidth="1"/>
    <col min="4" max="4" width="14.42578125" customWidth="1"/>
    <col min="5" max="6" width="33.140625" customWidth="1"/>
    <col min="7" max="7" width="7.140625" customWidth="1"/>
    <col min="8" max="8" width="14.42578125" customWidth="1"/>
    <col min="9" max="9" width="5.5703125" customWidth="1"/>
    <col min="10" max="10" width="33.140625" customWidth="1"/>
    <col min="11" max="11" width="7.140625" customWidth="1"/>
    <col min="12" max="12" width="15" customWidth="1"/>
    <col min="13" max="13" width="5.5703125" customWidth="1"/>
    <col min="14" max="14" width="33.140625" customWidth="1"/>
    <col min="15" max="15" width="7.140625" customWidth="1"/>
    <col min="16" max="16" width="14.42578125" customWidth="1"/>
    <col min="17" max="18" width="33.140625" customWidth="1"/>
    <col min="19" max="19" width="7.140625" customWidth="1"/>
    <col min="20" max="20" width="14.42578125" customWidth="1"/>
    <col min="21" max="22" width="33.140625" customWidth="1"/>
    <col min="23" max="23" width="7.140625" customWidth="1"/>
    <col min="24" max="24" width="15" customWidth="1"/>
    <col min="25" max="25" width="5.5703125" customWidth="1"/>
    <col min="26" max="27" width="33.140625" customWidth="1"/>
    <col min="28" max="28" width="7.140625" customWidth="1"/>
    <col min="29" max="29" width="14.42578125" customWidth="1"/>
    <col min="30" max="30" width="33.140625" customWidth="1"/>
  </cols>
  <sheetData>
    <row r="1" spans="1:30" ht="15" customHeight="1">
      <c r="A1" s="8" t="s">
        <v>5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576</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ht="15" customHeight="1">
      <c r="A4" s="14" t="s">
        <v>575</v>
      </c>
      <c r="B4" s="140" t="s">
        <v>577</v>
      </c>
      <c r="C4" s="140"/>
      <c r="D4" s="140"/>
      <c r="E4" s="140"/>
      <c r="F4" s="140"/>
      <c r="G4" s="140"/>
      <c r="H4" s="140"/>
      <c r="I4" s="140"/>
      <c r="J4" s="140"/>
      <c r="K4" s="140"/>
      <c r="L4" s="140"/>
      <c r="M4" s="140"/>
      <c r="N4" s="140"/>
      <c r="O4" s="140"/>
      <c r="P4" s="140"/>
      <c r="Q4" s="140"/>
      <c r="R4" s="140"/>
      <c r="S4" s="140"/>
      <c r="T4" s="140"/>
      <c r="U4" s="140"/>
      <c r="V4" s="140"/>
      <c r="W4" s="140"/>
      <c r="X4" s="140"/>
      <c r="Y4" s="140"/>
      <c r="Z4" s="140"/>
      <c r="AA4" s="140"/>
      <c r="AB4" s="140"/>
      <c r="AC4" s="140"/>
      <c r="AD4" s="140"/>
    </row>
    <row r="5" spans="1:30">
      <c r="A5" s="14"/>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c r="A6" s="14"/>
      <c r="B6" s="172" t="s">
        <v>578</v>
      </c>
      <c r="C6" s="172"/>
      <c r="D6" s="172"/>
      <c r="E6" s="172"/>
      <c r="F6" s="172"/>
      <c r="G6" s="172"/>
      <c r="H6" s="172"/>
      <c r="I6" s="172"/>
      <c r="J6" s="172"/>
      <c r="K6" s="172"/>
      <c r="L6" s="172"/>
      <c r="M6" s="172"/>
      <c r="N6" s="172"/>
      <c r="O6" s="172"/>
      <c r="P6" s="172"/>
      <c r="Q6" s="172"/>
      <c r="R6" s="172"/>
      <c r="S6" s="172"/>
      <c r="T6" s="172"/>
      <c r="U6" s="172"/>
      <c r="V6" s="172"/>
      <c r="W6" s="172"/>
      <c r="X6" s="172"/>
      <c r="Y6" s="172"/>
      <c r="Z6" s="172"/>
      <c r="AA6" s="172"/>
      <c r="AB6" s="172"/>
      <c r="AC6" s="172"/>
      <c r="AD6" s="172"/>
    </row>
    <row r="7" spans="1:30">
      <c r="A7" s="14"/>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c r="A8" s="14"/>
      <c r="B8" s="27" t="s">
        <v>579</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row>
    <row r="9" spans="1:30">
      <c r="A9" s="14"/>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row>
    <row r="10" spans="1:30" ht="42.75" customHeight="1">
      <c r="A10" s="14"/>
      <c r="B10" s="27" t="s">
        <v>580</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row>
    <row r="11" spans="1:30">
      <c r="A11" s="14"/>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row>
    <row r="12" spans="1:30" ht="28.5" customHeight="1">
      <c r="A12" s="14"/>
      <c r="B12" s="27" t="s">
        <v>581</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row>
    <row r="13" spans="1:30">
      <c r="A13" s="14"/>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row>
    <row r="14" spans="1:30" ht="28.5" customHeight="1">
      <c r="A14" s="14"/>
      <c r="B14" s="27" t="s">
        <v>582</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row>
    <row r="15" spans="1:30">
      <c r="A15" s="14"/>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row>
    <row r="16" spans="1:30">
      <c r="A16" s="14"/>
      <c r="B16" s="27" t="s">
        <v>583</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row>
    <row r="17" spans="1:30">
      <c r="A17" s="14"/>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row>
    <row r="18" spans="1:30">
      <c r="A18" s="14"/>
      <c r="B18" s="18"/>
      <c r="C18" s="18"/>
    </row>
    <row r="19" spans="1:30">
      <c r="A19" s="14"/>
      <c r="B19" s="19" t="s">
        <v>252</v>
      </c>
      <c r="C19" s="20" t="s">
        <v>584</v>
      </c>
    </row>
    <row r="20" spans="1:30">
      <c r="A20" s="14"/>
      <c r="B20" s="18"/>
      <c r="C20" s="18"/>
    </row>
    <row r="21" spans="1:30" ht="71.25">
      <c r="A21" s="14"/>
      <c r="B21" s="19" t="s">
        <v>252</v>
      </c>
      <c r="C21" s="20" t="s">
        <v>585</v>
      </c>
    </row>
    <row r="22" spans="1:30">
      <c r="A22" s="14"/>
      <c r="B22" s="18"/>
      <c r="C22" s="18"/>
    </row>
    <row r="23" spans="1:30" ht="85.5">
      <c r="A23" s="14"/>
      <c r="B23" s="19" t="s">
        <v>252</v>
      </c>
      <c r="C23" s="20" t="s">
        <v>586</v>
      </c>
    </row>
    <row r="24" spans="1:30">
      <c r="A24" s="14"/>
      <c r="B24" s="18"/>
      <c r="C24" s="18"/>
    </row>
    <row r="25" spans="1:30" ht="71.25">
      <c r="A25" s="14"/>
      <c r="B25" s="19" t="s">
        <v>252</v>
      </c>
      <c r="C25" s="20" t="s">
        <v>587</v>
      </c>
    </row>
    <row r="26" spans="1:30">
      <c r="A26" s="14"/>
      <c r="B26" s="18"/>
      <c r="C26" s="18"/>
    </row>
    <row r="27" spans="1:30">
      <c r="A27" s="14"/>
      <c r="B27" s="19" t="s">
        <v>252</v>
      </c>
      <c r="C27" s="20" t="s">
        <v>588</v>
      </c>
    </row>
    <row r="28" spans="1:30">
      <c r="A28" s="14"/>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row>
    <row r="29" spans="1:30">
      <c r="A29" s="14"/>
      <c r="B29" s="27" t="s">
        <v>589</v>
      </c>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row>
    <row r="30" spans="1:30">
      <c r="A30" s="14"/>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row>
    <row r="31" spans="1:30" ht="28.5" customHeight="1">
      <c r="A31" s="14"/>
      <c r="B31" s="27" t="s">
        <v>590</v>
      </c>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row>
    <row r="32" spans="1:30">
      <c r="A32" s="14"/>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row>
    <row r="33" spans="1:30">
      <c r="A33" s="14"/>
      <c r="B33" s="172" t="s">
        <v>591</v>
      </c>
      <c r="C33" s="172"/>
      <c r="D33" s="172"/>
      <c r="E33" s="172"/>
      <c r="F33" s="172"/>
      <c r="G33" s="172"/>
      <c r="H33" s="172"/>
      <c r="I33" s="172"/>
      <c r="J33" s="172"/>
      <c r="K33" s="172"/>
      <c r="L33" s="172"/>
      <c r="M33" s="172"/>
      <c r="N33" s="172"/>
      <c r="O33" s="172"/>
      <c r="P33" s="172"/>
      <c r="Q33" s="172"/>
      <c r="R33" s="172"/>
      <c r="S33" s="172"/>
      <c r="T33" s="172"/>
      <c r="U33" s="172"/>
      <c r="V33" s="172"/>
      <c r="W33" s="172"/>
      <c r="X33" s="172"/>
      <c r="Y33" s="172"/>
      <c r="Z33" s="172"/>
      <c r="AA33" s="172"/>
      <c r="AB33" s="172"/>
      <c r="AC33" s="172"/>
      <c r="AD33" s="172"/>
    </row>
    <row r="34" spans="1:30">
      <c r="A34" s="14"/>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row>
    <row r="35" spans="1:30">
      <c r="A35" s="14"/>
      <c r="B35" s="27" t="s">
        <v>592</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row>
    <row r="36" spans="1:30">
      <c r="A36" s="14"/>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row>
    <row r="37" spans="1:30">
      <c r="A37" s="14"/>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row>
    <row r="38" spans="1:30" ht="15.75" thickBot="1">
      <c r="A38" s="14"/>
      <c r="B38" s="29"/>
      <c r="C38" s="150" t="s">
        <v>433</v>
      </c>
      <c r="D38" s="150"/>
      <c r="E38" s="150"/>
      <c r="F38" s="150"/>
      <c r="G38" s="150"/>
      <c r="H38" s="150"/>
      <c r="I38" s="150"/>
      <c r="J38" s="150"/>
      <c r="K38" s="150"/>
      <c r="L38" s="150"/>
      <c r="M38" s="150"/>
      <c r="N38" s="150"/>
      <c r="O38" s="150"/>
      <c r="P38" s="150"/>
      <c r="Q38" s="150"/>
      <c r="R38" s="150"/>
      <c r="S38" s="150"/>
      <c r="T38" s="150"/>
      <c r="U38" s="150"/>
      <c r="V38" s="150"/>
      <c r="W38" s="150"/>
      <c r="X38" s="150"/>
      <c r="Y38" s="150"/>
      <c r="Z38" s="29"/>
      <c r="AA38" s="145"/>
      <c r="AB38" s="150" t="s">
        <v>432</v>
      </c>
      <c r="AC38" s="150"/>
      <c r="AD38" s="150"/>
    </row>
    <row r="39" spans="1:30">
      <c r="A39" s="14"/>
      <c r="B39" s="41"/>
      <c r="C39" s="179" t="s">
        <v>593</v>
      </c>
      <c r="D39" s="179"/>
      <c r="E39" s="179"/>
      <c r="F39" s="77"/>
      <c r="G39" s="179" t="s">
        <v>594</v>
      </c>
      <c r="H39" s="179"/>
      <c r="I39" s="179"/>
      <c r="J39" s="77"/>
      <c r="K39" s="179" t="s">
        <v>596</v>
      </c>
      <c r="L39" s="179"/>
      <c r="M39" s="179"/>
      <c r="N39" s="77"/>
      <c r="O39" s="179" t="s">
        <v>593</v>
      </c>
      <c r="P39" s="179"/>
      <c r="Q39" s="179"/>
      <c r="R39" s="77"/>
      <c r="S39" s="179" t="s">
        <v>597</v>
      </c>
      <c r="T39" s="179"/>
      <c r="U39" s="179"/>
      <c r="V39" s="77"/>
      <c r="W39" s="179" t="s">
        <v>596</v>
      </c>
      <c r="X39" s="179"/>
      <c r="Y39" s="179"/>
      <c r="Z39" s="155"/>
      <c r="AA39" s="156"/>
      <c r="AB39" s="179" t="s">
        <v>598</v>
      </c>
      <c r="AC39" s="179"/>
      <c r="AD39" s="179"/>
    </row>
    <row r="40" spans="1:30" ht="15.75" thickBot="1">
      <c r="A40" s="14"/>
      <c r="B40" s="41"/>
      <c r="C40" s="150">
        <v>2012</v>
      </c>
      <c r="D40" s="150"/>
      <c r="E40" s="150"/>
      <c r="F40" s="44"/>
      <c r="G40" s="150" t="s">
        <v>595</v>
      </c>
      <c r="H40" s="150"/>
      <c r="I40" s="150"/>
      <c r="J40" s="44"/>
      <c r="K40" s="150"/>
      <c r="L40" s="150"/>
      <c r="M40" s="150"/>
      <c r="N40" s="44"/>
      <c r="O40" s="150">
        <v>2013</v>
      </c>
      <c r="P40" s="150"/>
      <c r="Q40" s="150"/>
      <c r="R40" s="44"/>
      <c r="S40" s="150"/>
      <c r="T40" s="150"/>
      <c r="U40" s="150"/>
      <c r="V40" s="44"/>
      <c r="W40" s="150"/>
      <c r="X40" s="150"/>
      <c r="Y40" s="150"/>
      <c r="Z40" s="155"/>
      <c r="AA40" s="156"/>
      <c r="AB40" s="150">
        <v>2014</v>
      </c>
      <c r="AC40" s="150"/>
      <c r="AD40" s="150"/>
    </row>
    <row r="41" spans="1:30">
      <c r="A41" s="14"/>
      <c r="B41" s="33" t="s">
        <v>599</v>
      </c>
      <c r="C41" s="153"/>
      <c r="D41" s="153"/>
      <c r="E41" s="153"/>
      <c r="F41" s="29"/>
      <c r="G41" s="153"/>
      <c r="H41" s="153"/>
      <c r="I41" s="153"/>
      <c r="J41" s="29"/>
      <c r="K41" s="153"/>
      <c r="L41" s="153"/>
      <c r="M41" s="153"/>
      <c r="N41" s="29"/>
      <c r="O41" s="153"/>
      <c r="P41" s="153"/>
      <c r="Q41" s="153"/>
      <c r="R41" s="29"/>
      <c r="S41" s="153"/>
      <c r="T41" s="153"/>
      <c r="U41" s="153"/>
      <c r="V41" s="29"/>
      <c r="W41" s="153"/>
      <c r="X41" s="153"/>
      <c r="Y41" s="153"/>
      <c r="Z41" s="29"/>
      <c r="AA41" s="145"/>
      <c r="AB41" s="153"/>
      <c r="AC41" s="153"/>
      <c r="AD41" s="153"/>
    </row>
    <row r="42" spans="1:30">
      <c r="A42" s="14"/>
      <c r="B42" s="161" t="s">
        <v>600</v>
      </c>
      <c r="C42" s="38" t="s">
        <v>282</v>
      </c>
      <c r="D42" s="39">
        <v>3</v>
      </c>
      <c r="E42" s="40"/>
      <c r="F42" s="40"/>
      <c r="G42" s="38" t="s">
        <v>282</v>
      </c>
      <c r="H42" s="39">
        <v>2.2000000000000002</v>
      </c>
      <c r="I42" s="40"/>
      <c r="J42" s="40"/>
      <c r="K42" s="38" t="s">
        <v>282</v>
      </c>
      <c r="L42" s="39" t="s">
        <v>601</v>
      </c>
      <c r="M42" s="38" t="s">
        <v>300</v>
      </c>
      <c r="N42" s="40"/>
      <c r="O42" s="38" t="s">
        <v>282</v>
      </c>
      <c r="P42" s="39" t="s">
        <v>302</v>
      </c>
      <c r="Q42" s="40"/>
      <c r="R42" s="40"/>
      <c r="S42" s="38" t="s">
        <v>282</v>
      </c>
      <c r="T42" s="39" t="s">
        <v>302</v>
      </c>
      <c r="U42" s="40"/>
      <c r="V42" s="40"/>
      <c r="W42" s="38" t="s">
        <v>282</v>
      </c>
      <c r="X42" s="39" t="s">
        <v>302</v>
      </c>
      <c r="Y42" s="40"/>
      <c r="Z42" s="158"/>
      <c r="AA42" s="159"/>
      <c r="AB42" s="38" t="s">
        <v>282</v>
      </c>
      <c r="AC42" s="39" t="s">
        <v>302</v>
      </c>
      <c r="AD42" s="40"/>
    </row>
    <row r="43" spans="1:30">
      <c r="A43" s="14"/>
      <c r="B43" s="161"/>
      <c r="C43" s="38"/>
      <c r="D43" s="39"/>
      <c r="E43" s="40"/>
      <c r="F43" s="40"/>
      <c r="G43" s="38"/>
      <c r="H43" s="39"/>
      <c r="I43" s="40"/>
      <c r="J43" s="40"/>
      <c r="K43" s="38"/>
      <c r="L43" s="39"/>
      <c r="M43" s="38"/>
      <c r="N43" s="40"/>
      <c r="O43" s="38"/>
      <c r="P43" s="39"/>
      <c r="Q43" s="40"/>
      <c r="R43" s="40"/>
      <c r="S43" s="38"/>
      <c r="T43" s="39"/>
      <c r="U43" s="40"/>
      <c r="V43" s="40"/>
      <c r="W43" s="38"/>
      <c r="X43" s="39"/>
      <c r="Y43" s="40"/>
      <c r="Z43" s="158"/>
      <c r="AA43" s="159"/>
      <c r="AB43" s="38"/>
      <c r="AC43" s="39"/>
      <c r="AD43" s="40"/>
    </row>
    <row r="44" spans="1:30">
      <c r="A44" s="14"/>
      <c r="B44" s="162" t="s">
        <v>602</v>
      </c>
      <c r="C44" s="42" t="s">
        <v>302</v>
      </c>
      <c r="D44" s="42"/>
      <c r="E44" s="44"/>
      <c r="F44" s="44"/>
      <c r="G44" s="42">
        <v>1.8</v>
      </c>
      <c r="H44" s="42"/>
      <c r="I44" s="44"/>
      <c r="J44" s="44"/>
      <c r="K44" s="42" t="s">
        <v>539</v>
      </c>
      <c r="L44" s="42"/>
      <c r="M44" s="41" t="s">
        <v>300</v>
      </c>
      <c r="N44" s="44"/>
      <c r="O44" s="42">
        <v>1.6</v>
      </c>
      <c r="P44" s="42"/>
      <c r="Q44" s="44"/>
      <c r="R44" s="44"/>
      <c r="S44" s="42" t="s">
        <v>302</v>
      </c>
      <c r="T44" s="42"/>
      <c r="U44" s="44"/>
      <c r="V44" s="44"/>
      <c r="W44" s="42" t="s">
        <v>330</v>
      </c>
      <c r="X44" s="42"/>
      <c r="Y44" s="41" t="s">
        <v>300</v>
      </c>
      <c r="Z44" s="155"/>
      <c r="AA44" s="156"/>
      <c r="AB44" s="42" t="s">
        <v>302</v>
      </c>
      <c r="AC44" s="42"/>
      <c r="AD44" s="44"/>
    </row>
    <row r="45" spans="1:30">
      <c r="A45" s="14"/>
      <c r="B45" s="162"/>
      <c r="C45" s="42"/>
      <c r="D45" s="42"/>
      <c r="E45" s="44"/>
      <c r="F45" s="44"/>
      <c r="G45" s="42"/>
      <c r="H45" s="42"/>
      <c r="I45" s="44"/>
      <c r="J45" s="44"/>
      <c r="K45" s="42"/>
      <c r="L45" s="42"/>
      <c r="M45" s="41"/>
      <c r="N45" s="44"/>
      <c r="O45" s="42"/>
      <c r="P45" s="42"/>
      <c r="Q45" s="44"/>
      <c r="R45" s="44"/>
      <c r="S45" s="42"/>
      <c r="T45" s="42"/>
      <c r="U45" s="44"/>
      <c r="V45" s="44"/>
      <c r="W45" s="42"/>
      <c r="X45" s="42"/>
      <c r="Y45" s="41"/>
      <c r="Z45" s="155"/>
      <c r="AA45" s="156"/>
      <c r="AB45" s="42"/>
      <c r="AC45" s="42"/>
      <c r="AD45" s="44"/>
    </row>
    <row r="46" spans="1:30">
      <c r="A46" s="14"/>
      <c r="B46" s="38" t="s">
        <v>603</v>
      </c>
      <c r="C46" s="39"/>
      <c r="D46" s="39"/>
      <c r="E46" s="40"/>
      <c r="F46" s="40"/>
      <c r="G46" s="39"/>
      <c r="H46" s="39"/>
      <c r="I46" s="40"/>
      <c r="J46" s="40"/>
      <c r="K46" s="39"/>
      <c r="L46" s="39"/>
      <c r="M46" s="40"/>
      <c r="N46" s="40"/>
      <c r="O46" s="39"/>
      <c r="P46" s="39"/>
      <c r="Q46" s="40"/>
      <c r="R46" s="40"/>
      <c r="S46" s="40"/>
      <c r="T46" s="40"/>
      <c r="U46" s="40"/>
      <c r="V46" s="40"/>
      <c r="W46" s="40"/>
      <c r="X46" s="40"/>
      <c r="Y46" s="40"/>
      <c r="Z46" s="158"/>
      <c r="AA46" s="159"/>
      <c r="AB46" s="39"/>
      <c r="AC46" s="39"/>
      <c r="AD46" s="40"/>
    </row>
    <row r="47" spans="1:30">
      <c r="A47" s="14"/>
      <c r="B47" s="38"/>
      <c r="C47" s="39"/>
      <c r="D47" s="39"/>
      <c r="E47" s="40"/>
      <c r="F47" s="40"/>
      <c r="G47" s="39"/>
      <c r="H47" s="39"/>
      <c r="I47" s="40"/>
      <c r="J47" s="40"/>
      <c r="K47" s="39"/>
      <c r="L47" s="39"/>
      <c r="M47" s="40"/>
      <c r="N47" s="40"/>
      <c r="O47" s="39"/>
      <c r="P47" s="39"/>
      <c r="Q47" s="40"/>
      <c r="R47" s="40"/>
      <c r="S47" s="40"/>
      <c r="T47" s="40"/>
      <c r="U47" s="40"/>
      <c r="V47" s="40"/>
      <c r="W47" s="40"/>
      <c r="X47" s="40"/>
      <c r="Y47" s="40"/>
      <c r="Z47" s="158"/>
      <c r="AA47" s="159"/>
      <c r="AB47" s="39"/>
      <c r="AC47" s="39"/>
      <c r="AD47" s="40"/>
    </row>
    <row r="48" spans="1:30">
      <c r="A48" s="14"/>
      <c r="B48" s="162" t="s">
        <v>602</v>
      </c>
      <c r="C48" s="42">
        <v>3.6</v>
      </c>
      <c r="D48" s="42"/>
      <c r="E48" s="44"/>
      <c r="F48" s="44"/>
      <c r="G48" s="42" t="s">
        <v>604</v>
      </c>
      <c r="H48" s="42"/>
      <c r="I48" s="41" t="s">
        <v>300</v>
      </c>
      <c r="J48" s="44"/>
      <c r="K48" s="42" t="s">
        <v>604</v>
      </c>
      <c r="L48" s="42"/>
      <c r="M48" s="41" t="s">
        <v>300</v>
      </c>
      <c r="N48" s="44"/>
      <c r="O48" s="42" t="s">
        <v>302</v>
      </c>
      <c r="P48" s="42"/>
      <c r="Q48" s="44"/>
      <c r="R48" s="44"/>
      <c r="S48" s="42" t="s">
        <v>302</v>
      </c>
      <c r="T48" s="42"/>
      <c r="U48" s="44"/>
      <c r="V48" s="44"/>
      <c r="W48" s="42" t="s">
        <v>302</v>
      </c>
      <c r="X48" s="42"/>
      <c r="Y48" s="44"/>
      <c r="Z48" s="155"/>
      <c r="AA48" s="156"/>
      <c r="AB48" s="42" t="s">
        <v>302</v>
      </c>
      <c r="AC48" s="42"/>
      <c r="AD48" s="44"/>
    </row>
    <row r="49" spans="1:30">
      <c r="A49" s="14"/>
      <c r="B49" s="162"/>
      <c r="C49" s="42"/>
      <c r="D49" s="42"/>
      <c r="E49" s="44"/>
      <c r="F49" s="44"/>
      <c r="G49" s="42"/>
      <c r="H49" s="42"/>
      <c r="I49" s="41"/>
      <c r="J49" s="44"/>
      <c r="K49" s="42"/>
      <c r="L49" s="42"/>
      <c r="M49" s="41"/>
      <c r="N49" s="44"/>
      <c r="O49" s="42"/>
      <c r="P49" s="42"/>
      <c r="Q49" s="44"/>
      <c r="R49" s="44"/>
      <c r="S49" s="42"/>
      <c r="T49" s="42"/>
      <c r="U49" s="44"/>
      <c r="V49" s="44"/>
      <c r="W49" s="42"/>
      <c r="X49" s="42"/>
      <c r="Y49" s="44"/>
      <c r="Z49" s="155"/>
      <c r="AA49" s="156"/>
      <c r="AB49" s="42"/>
      <c r="AC49" s="42"/>
      <c r="AD49" s="44"/>
    </row>
    <row r="50" spans="1:30">
      <c r="A50" s="14"/>
      <c r="B50" s="161" t="s">
        <v>605</v>
      </c>
      <c r="C50" s="39" t="s">
        <v>302</v>
      </c>
      <c r="D50" s="39"/>
      <c r="E50" s="40"/>
      <c r="F50" s="40"/>
      <c r="G50" s="39" t="s">
        <v>302</v>
      </c>
      <c r="H50" s="39"/>
      <c r="I50" s="40"/>
      <c r="J50" s="40"/>
      <c r="K50" s="39" t="s">
        <v>302</v>
      </c>
      <c r="L50" s="39"/>
      <c r="M50" s="40"/>
      <c r="N50" s="40"/>
      <c r="O50" s="39" t="s">
        <v>302</v>
      </c>
      <c r="P50" s="39"/>
      <c r="Q50" s="40"/>
      <c r="R50" s="40"/>
      <c r="S50" s="39">
        <v>0.7</v>
      </c>
      <c r="T50" s="39"/>
      <c r="U50" s="40"/>
      <c r="V50" s="40"/>
      <c r="W50" s="39" t="s">
        <v>302</v>
      </c>
      <c r="X50" s="39"/>
      <c r="Y50" s="40"/>
      <c r="Z50" s="158"/>
      <c r="AA50" s="159"/>
      <c r="AB50" s="39">
        <v>0.7</v>
      </c>
      <c r="AC50" s="39"/>
      <c r="AD50" s="40"/>
    </row>
    <row r="51" spans="1:30" ht="15.75" thickBot="1">
      <c r="A51" s="14"/>
      <c r="B51" s="161"/>
      <c r="C51" s="120"/>
      <c r="D51" s="120"/>
      <c r="E51" s="74"/>
      <c r="F51" s="40"/>
      <c r="G51" s="120"/>
      <c r="H51" s="120"/>
      <c r="I51" s="74"/>
      <c r="J51" s="40"/>
      <c r="K51" s="120"/>
      <c r="L51" s="120"/>
      <c r="M51" s="74"/>
      <c r="N51" s="40"/>
      <c r="O51" s="120"/>
      <c r="P51" s="120"/>
      <c r="Q51" s="74"/>
      <c r="R51" s="40"/>
      <c r="S51" s="120"/>
      <c r="T51" s="120"/>
      <c r="U51" s="74"/>
      <c r="V51" s="40"/>
      <c r="W51" s="120"/>
      <c r="X51" s="120"/>
      <c r="Y51" s="74"/>
      <c r="Z51" s="158"/>
      <c r="AA51" s="159"/>
      <c r="AB51" s="120"/>
      <c r="AC51" s="120"/>
      <c r="AD51" s="74"/>
    </row>
    <row r="52" spans="1:30">
      <c r="A52" s="14"/>
      <c r="B52" s="162" t="s">
        <v>160</v>
      </c>
      <c r="C52" s="153" t="s">
        <v>282</v>
      </c>
      <c r="D52" s="154">
        <v>6.6</v>
      </c>
      <c r="E52" s="77"/>
      <c r="F52" s="44"/>
      <c r="G52" s="153" t="s">
        <v>282</v>
      </c>
      <c r="H52" s="154">
        <v>2.2000000000000002</v>
      </c>
      <c r="I52" s="77"/>
      <c r="J52" s="44"/>
      <c r="K52" s="153" t="s">
        <v>282</v>
      </c>
      <c r="L52" s="154" t="s">
        <v>606</v>
      </c>
      <c r="M52" s="153" t="s">
        <v>300</v>
      </c>
      <c r="N52" s="44"/>
      <c r="O52" s="153" t="s">
        <v>282</v>
      </c>
      <c r="P52" s="154">
        <v>1.6</v>
      </c>
      <c r="Q52" s="77"/>
      <c r="R52" s="44"/>
      <c r="S52" s="153" t="s">
        <v>282</v>
      </c>
      <c r="T52" s="154">
        <v>0.7</v>
      </c>
      <c r="U52" s="77"/>
      <c r="V52" s="44"/>
      <c r="W52" s="153" t="s">
        <v>282</v>
      </c>
      <c r="X52" s="154" t="s">
        <v>330</v>
      </c>
      <c r="Y52" s="153" t="s">
        <v>300</v>
      </c>
      <c r="Z52" s="155"/>
      <c r="AA52" s="156"/>
      <c r="AB52" s="153" t="s">
        <v>282</v>
      </c>
      <c r="AC52" s="154">
        <v>0.7</v>
      </c>
      <c r="AD52" s="77"/>
    </row>
    <row r="53" spans="1:30" ht="15.75" thickBot="1">
      <c r="A53" s="14"/>
      <c r="B53" s="162"/>
      <c r="C53" s="200"/>
      <c r="D53" s="201"/>
      <c r="E53" s="126"/>
      <c r="F53" s="44"/>
      <c r="G53" s="200"/>
      <c r="H53" s="201"/>
      <c r="I53" s="126"/>
      <c r="J53" s="44"/>
      <c r="K53" s="200"/>
      <c r="L53" s="201"/>
      <c r="M53" s="200"/>
      <c r="N53" s="44"/>
      <c r="O53" s="200"/>
      <c r="P53" s="201"/>
      <c r="Q53" s="126"/>
      <c r="R53" s="44"/>
      <c r="S53" s="200"/>
      <c r="T53" s="201"/>
      <c r="U53" s="126"/>
      <c r="V53" s="44"/>
      <c r="W53" s="200"/>
      <c r="X53" s="201"/>
      <c r="Y53" s="200"/>
      <c r="Z53" s="155"/>
      <c r="AA53" s="156"/>
      <c r="AB53" s="200"/>
      <c r="AC53" s="201"/>
      <c r="AD53" s="126"/>
    </row>
    <row r="54" spans="1:30" ht="15.75" thickTop="1">
      <c r="A54" s="14"/>
      <c r="B54" s="173"/>
      <c r="C54" s="173"/>
      <c r="D54" s="173"/>
      <c r="E54" s="173"/>
      <c r="F54" s="173"/>
      <c r="G54" s="173"/>
      <c r="H54" s="173"/>
      <c r="I54" s="173"/>
      <c r="J54" s="173"/>
      <c r="K54" s="173"/>
      <c r="L54" s="173"/>
      <c r="M54" s="173"/>
      <c r="N54" s="173"/>
      <c r="O54" s="173"/>
      <c r="P54" s="173"/>
      <c r="Q54" s="173"/>
      <c r="R54" s="173"/>
      <c r="S54" s="173"/>
      <c r="T54" s="173"/>
      <c r="U54" s="173"/>
      <c r="V54" s="173"/>
      <c r="W54" s="173"/>
      <c r="X54" s="173"/>
      <c r="Y54" s="173"/>
      <c r="Z54" s="173"/>
      <c r="AA54" s="173"/>
      <c r="AB54" s="173"/>
      <c r="AC54" s="173"/>
      <c r="AD54" s="173"/>
    </row>
    <row r="55" spans="1:30">
      <c r="A55" s="14"/>
      <c r="B55" s="37"/>
      <c r="C55" s="37"/>
      <c r="D55" s="37"/>
      <c r="E55" s="37"/>
      <c r="F55" s="37"/>
      <c r="G55" s="37"/>
      <c r="H55" s="37"/>
      <c r="I55" s="37"/>
      <c r="J55" s="37"/>
      <c r="K55" s="37"/>
      <c r="L55" s="37"/>
      <c r="M55" s="37"/>
      <c r="N55" s="37"/>
      <c r="O55" s="37"/>
      <c r="P55" s="37"/>
      <c r="Q55" s="37"/>
    </row>
    <row r="56" spans="1:30">
      <c r="A56" s="14"/>
      <c r="B56" s="18"/>
      <c r="C56" s="18"/>
      <c r="D56" s="18"/>
      <c r="E56" s="18"/>
      <c r="F56" s="18"/>
      <c r="G56" s="18"/>
      <c r="H56" s="18"/>
      <c r="I56" s="18"/>
      <c r="J56" s="18"/>
      <c r="K56" s="18"/>
      <c r="L56" s="18"/>
      <c r="M56" s="18"/>
      <c r="N56" s="18"/>
      <c r="O56" s="18"/>
      <c r="P56" s="18"/>
      <c r="Q56" s="18"/>
    </row>
    <row r="57" spans="1:30" ht="15.75" thickBot="1">
      <c r="A57" s="14"/>
      <c r="B57" s="29"/>
      <c r="C57" s="150" t="s">
        <v>432</v>
      </c>
      <c r="D57" s="150"/>
      <c r="E57" s="150"/>
      <c r="F57" s="150"/>
      <c r="G57" s="150"/>
      <c r="H57" s="150"/>
      <c r="I57" s="150"/>
      <c r="J57" s="150"/>
      <c r="K57" s="150"/>
      <c r="L57" s="150"/>
      <c r="M57" s="150"/>
      <c r="N57" s="150"/>
      <c r="O57" s="150"/>
      <c r="P57" s="150"/>
      <c r="Q57" s="150"/>
    </row>
    <row r="58" spans="1:30">
      <c r="A58" s="14"/>
      <c r="B58" s="41"/>
      <c r="C58" s="179" t="s">
        <v>598</v>
      </c>
      <c r="D58" s="179"/>
      <c r="E58" s="179"/>
      <c r="F58" s="77"/>
      <c r="G58" s="179" t="s">
        <v>597</v>
      </c>
      <c r="H58" s="179"/>
      <c r="I58" s="179"/>
      <c r="J58" s="77"/>
      <c r="K58" s="179" t="s">
        <v>596</v>
      </c>
      <c r="L58" s="179"/>
      <c r="M58" s="179"/>
      <c r="N58" s="77"/>
      <c r="O58" s="179" t="s">
        <v>593</v>
      </c>
      <c r="P58" s="179"/>
      <c r="Q58" s="179"/>
    </row>
    <row r="59" spans="1:30" ht="15.75" thickBot="1">
      <c r="A59" s="14"/>
      <c r="B59" s="41"/>
      <c r="C59" s="150">
        <v>2014</v>
      </c>
      <c r="D59" s="150"/>
      <c r="E59" s="150"/>
      <c r="F59" s="44"/>
      <c r="G59" s="150"/>
      <c r="H59" s="150"/>
      <c r="I59" s="150"/>
      <c r="J59" s="44"/>
      <c r="K59" s="150"/>
      <c r="L59" s="150"/>
      <c r="M59" s="150"/>
      <c r="N59" s="44"/>
      <c r="O59" s="150">
        <v>2014</v>
      </c>
      <c r="P59" s="150"/>
      <c r="Q59" s="150"/>
    </row>
    <row r="60" spans="1:30">
      <c r="A60" s="14"/>
      <c r="B60" s="41" t="s">
        <v>603</v>
      </c>
      <c r="C60" s="154"/>
      <c r="D60" s="154"/>
      <c r="E60" s="77"/>
      <c r="F60" s="44"/>
      <c r="G60" s="154"/>
      <c r="H60" s="154"/>
      <c r="I60" s="77"/>
      <c r="J60" s="44"/>
      <c r="K60" s="154"/>
      <c r="L60" s="154"/>
      <c r="M60" s="77"/>
      <c r="N60" s="44"/>
      <c r="O60" s="154"/>
      <c r="P60" s="154"/>
      <c r="Q60" s="77"/>
    </row>
    <row r="61" spans="1:30">
      <c r="A61" s="14"/>
      <c r="B61" s="41"/>
      <c r="C61" s="42"/>
      <c r="D61" s="42"/>
      <c r="E61" s="44"/>
      <c r="F61" s="44"/>
      <c r="G61" s="42"/>
      <c r="H61" s="42"/>
      <c r="I61" s="44"/>
      <c r="J61" s="44"/>
      <c r="K61" s="42"/>
      <c r="L61" s="42"/>
      <c r="M61" s="44"/>
      <c r="N61" s="44"/>
      <c r="O61" s="42"/>
      <c r="P61" s="42"/>
      <c r="Q61" s="44"/>
    </row>
    <row r="62" spans="1:30">
      <c r="A62" s="14"/>
      <c r="B62" s="161" t="s">
        <v>605</v>
      </c>
      <c r="C62" s="39">
        <v>0.7</v>
      </c>
      <c r="D62" s="39"/>
      <c r="E62" s="40"/>
      <c r="F62" s="40"/>
      <c r="G62" s="39" t="s">
        <v>302</v>
      </c>
      <c r="H62" s="39"/>
      <c r="I62" s="40"/>
      <c r="J62" s="40"/>
      <c r="K62" s="39" t="s">
        <v>302</v>
      </c>
      <c r="L62" s="39"/>
      <c r="M62" s="40"/>
      <c r="N62" s="40"/>
      <c r="O62" s="39">
        <v>0.7</v>
      </c>
      <c r="P62" s="39"/>
      <c r="Q62" s="40"/>
    </row>
    <row r="63" spans="1:30" ht="15.75" thickBot="1">
      <c r="A63" s="14"/>
      <c r="B63" s="161"/>
      <c r="C63" s="120"/>
      <c r="D63" s="120"/>
      <c r="E63" s="74"/>
      <c r="F63" s="40"/>
      <c r="G63" s="120"/>
      <c r="H63" s="120"/>
      <c r="I63" s="74"/>
      <c r="J63" s="40"/>
      <c r="K63" s="120"/>
      <c r="L63" s="120"/>
      <c r="M63" s="74"/>
      <c r="N63" s="40"/>
      <c r="O63" s="120"/>
      <c r="P63" s="120"/>
      <c r="Q63" s="74"/>
    </row>
    <row r="64" spans="1:30">
      <c r="A64" s="14"/>
      <c r="B64" s="162" t="s">
        <v>160</v>
      </c>
      <c r="C64" s="153" t="s">
        <v>282</v>
      </c>
      <c r="D64" s="154">
        <v>0.7</v>
      </c>
      <c r="E64" s="77"/>
      <c r="F64" s="44"/>
      <c r="G64" s="153" t="s">
        <v>282</v>
      </c>
      <c r="H64" s="154" t="s">
        <v>302</v>
      </c>
      <c r="I64" s="77"/>
      <c r="J64" s="44"/>
      <c r="K64" s="153" t="s">
        <v>282</v>
      </c>
      <c r="L64" s="154" t="s">
        <v>302</v>
      </c>
      <c r="M64" s="77"/>
      <c r="N64" s="44"/>
      <c r="O64" s="153" t="s">
        <v>282</v>
      </c>
      <c r="P64" s="154">
        <v>0.7</v>
      </c>
      <c r="Q64" s="77"/>
    </row>
    <row r="65" spans="1:30" ht="15.75" thickBot="1">
      <c r="A65" s="14"/>
      <c r="B65" s="162"/>
      <c r="C65" s="200"/>
      <c r="D65" s="201"/>
      <c r="E65" s="126"/>
      <c r="F65" s="44"/>
      <c r="G65" s="200"/>
      <c r="H65" s="201"/>
      <c r="I65" s="126"/>
      <c r="J65" s="44"/>
      <c r="K65" s="200"/>
      <c r="L65" s="201"/>
      <c r="M65" s="126"/>
      <c r="N65" s="44"/>
      <c r="O65" s="200"/>
      <c r="P65" s="201"/>
      <c r="Q65" s="126"/>
    </row>
    <row r="66" spans="1:30" ht="15.75" thickTop="1">
      <c r="A66" s="14"/>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row>
    <row r="67" spans="1:30">
      <c r="A67" s="14"/>
      <c r="B67" s="27" t="s">
        <v>607</v>
      </c>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row>
  </sheetData>
  <mergeCells count="255">
    <mergeCell ref="B67:AD67"/>
    <mergeCell ref="B32:AD32"/>
    <mergeCell ref="B33:AD33"/>
    <mergeCell ref="B34:AD34"/>
    <mergeCell ref="B35:AD35"/>
    <mergeCell ref="B54:AD54"/>
    <mergeCell ref="B66:AD66"/>
    <mergeCell ref="B16:AD16"/>
    <mergeCell ref="B17:AD17"/>
    <mergeCell ref="B28:AD28"/>
    <mergeCell ref="B29:AD29"/>
    <mergeCell ref="B30:AD30"/>
    <mergeCell ref="B31:AD31"/>
    <mergeCell ref="B10:AD10"/>
    <mergeCell ref="B11:AD11"/>
    <mergeCell ref="B12:AD12"/>
    <mergeCell ref="B13:AD13"/>
    <mergeCell ref="B14:AD14"/>
    <mergeCell ref="B15:AD15"/>
    <mergeCell ref="B4:AD4"/>
    <mergeCell ref="B5:AD5"/>
    <mergeCell ref="B6:AD6"/>
    <mergeCell ref="B7:AD7"/>
    <mergeCell ref="B8:AD8"/>
    <mergeCell ref="B9:AD9"/>
    <mergeCell ref="M64:M65"/>
    <mergeCell ref="N64:N65"/>
    <mergeCell ref="O64:O65"/>
    <mergeCell ref="P64:P65"/>
    <mergeCell ref="Q64:Q65"/>
    <mergeCell ref="A1:A2"/>
    <mergeCell ref="B1:AD1"/>
    <mergeCell ref="B2:AD2"/>
    <mergeCell ref="B3:AD3"/>
    <mergeCell ref="A4:A67"/>
    <mergeCell ref="G64:G65"/>
    <mergeCell ref="H64:H65"/>
    <mergeCell ref="I64:I65"/>
    <mergeCell ref="J64:J65"/>
    <mergeCell ref="K64:K65"/>
    <mergeCell ref="L64:L65"/>
    <mergeCell ref="K62:L63"/>
    <mergeCell ref="M62:M63"/>
    <mergeCell ref="N62:N63"/>
    <mergeCell ref="O62:P63"/>
    <mergeCell ref="Q62:Q63"/>
    <mergeCell ref="B64:B65"/>
    <mergeCell ref="C64:C65"/>
    <mergeCell ref="D64:D65"/>
    <mergeCell ref="E64:E65"/>
    <mergeCell ref="F64:F65"/>
    <mergeCell ref="N60:N61"/>
    <mergeCell ref="O60:P61"/>
    <mergeCell ref="Q60:Q61"/>
    <mergeCell ref="B62:B63"/>
    <mergeCell ref="C62:D63"/>
    <mergeCell ref="E62:E63"/>
    <mergeCell ref="F62:F63"/>
    <mergeCell ref="G62:H63"/>
    <mergeCell ref="I62:I63"/>
    <mergeCell ref="J62:J63"/>
    <mergeCell ref="O59:Q59"/>
    <mergeCell ref="B60:B61"/>
    <mergeCell ref="C60:D61"/>
    <mergeCell ref="E60:E61"/>
    <mergeCell ref="F60:F61"/>
    <mergeCell ref="G60:H61"/>
    <mergeCell ref="I60:I61"/>
    <mergeCell ref="J60:J61"/>
    <mergeCell ref="K60:L61"/>
    <mergeCell ref="M60:M61"/>
    <mergeCell ref="C57:Q57"/>
    <mergeCell ref="B58:B59"/>
    <mergeCell ref="C58:E58"/>
    <mergeCell ref="C59:E59"/>
    <mergeCell ref="F58:F59"/>
    <mergeCell ref="G58:I59"/>
    <mergeCell ref="J58:J59"/>
    <mergeCell ref="K58:M59"/>
    <mergeCell ref="N58:N59"/>
    <mergeCell ref="O58:Q58"/>
    <mergeCell ref="Z52:Z53"/>
    <mergeCell ref="AA52:AA53"/>
    <mergeCell ref="AB52:AB53"/>
    <mergeCell ref="AC52:AC53"/>
    <mergeCell ref="AD52:AD53"/>
    <mergeCell ref="B55:Q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Z50:Z51"/>
    <mergeCell ref="AA50:AA51"/>
    <mergeCell ref="AB50:AC51"/>
    <mergeCell ref="AD50:AD51"/>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Z48:Z49"/>
    <mergeCell ref="AA48:AA49"/>
    <mergeCell ref="AB48:AC49"/>
    <mergeCell ref="AD48:AD49"/>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V46:V47"/>
    <mergeCell ref="W46:Y47"/>
    <mergeCell ref="Z46:Z47"/>
    <mergeCell ref="AA46:AA47"/>
    <mergeCell ref="AB46:AC47"/>
    <mergeCell ref="AD46:AD47"/>
    <mergeCell ref="M46:M47"/>
    <mergeCell ref="N46:N47"/>
    <mergeCell ref="O46:P47"/>
    <mergeCell ref="Q46:Q47"/>
    <mergeCell ref="R46:R47"/>
    <mergeCell ref="S46:U47"/>
    <mergeCell ref="AB44:AC45"/>
    <mergeCell ref="AD44:AD45"/>
    <mergeCell ref="B46:B47"/>
    <mergeCell ref="C46:D47"/>
    <mergeCell ref="E46:E47"/>
    <mergeCell ref="F46:F47"/>
    <mergeCell ref="G46:H47"/>
    <mergeCell ref="I46:I47"/>
    <mergeCell ref="J46:J47"/>
    <mergeCell ref="K46:L47"/>
    <mergeCell ref="U44:U45"/>
    <mergeCell ref="V44:V45"/>
    <mergeCell ref="W44:X45"/>
    <mergeCell ref="Y44:Y45"/>
    <mergeCell ref="Z44:Z45"/>
    <mergeCell ref="AA44:AA45"/>
    <mergeCell ref="M44:M45"/>
    <mergeCell ref="N44:N45"/>
    <mergeCell ref="O44:P45"/>
    <mergeCell ref="Q44:Q45"/>
    <mergeCell ref="R44:R45"/>
    <mergeCell ref="S44:T45"/>
    <mergeCell ref="AC42:AC43"/>
    <mergeCell ref="AD42:AD43"/>
    <mergeCell ref="B44:B45"/>
    <mergeCell ref="C44:D45"/>
    <mergeCell ref="E44:E45"/>
    <mergeCell ref="F44:F45"/>
    <mergeCell ref="G44:H45"/>
    <mergeCell ref="I44:I45"/>
    <mergeCell ref="J44:J45"/>
    <mergeCell ref="K44:L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B41:AD41"/>
    <mergeCell ref="B42:B43"/>
    <mergeCell ref="C42:C43"/>
    <mergeCell ref="D42:D43"/>
    <mergeCell ref="E42:E43"/>
    <mergeCell ref="F42:F43"/>
    <mergeCell ref="G42:G43"/>
    <mergeCell ref="H42:H43"/>
    <mergeCell ref="I42:I43"/>
    <mergeCell ref="J42:J43"/>
    <mergeCell ref="C41:E41"/>
    <mergeCell ref="G41:I41"/>
    <mergeCell ref="K41:M41"/>
    <mergeCell ref="O41:Q41"/>
    <mergeCell ref="S41:U41"/>
    <mergeCell ref="W41:Y41"/>
    <mergeCell ref="V39:V40"/>
    <mergeCell ref="W39:Y40"/>
    <mergeCell ref="Z39:Z40"/>
    <mergeCell ref="AA39:AA40"/>
    <mergeCell ref="AB39:AD39"/>
    <mergeCell ref="AB40:AD40"/>
    <mergeCell ref="K39:M40"/>
    <mergeCell ref="N39:N40"/>
    <mergeCell ref="O39:Q39"/>
    <mergeCell ref="O40:Q40"/>
    <mergeCell ref="R39:R40"/>
    <mergeCell ref="S39:U40"/>
    <mergeCell ref="B36:AD36"/>
    <mergeCell ref="C38:Y38"/>
    <mergeCell ref="AB38:AD38"/>
    <mergeCell ref="B39:B40"/>
    <mergeCell ref="C39:E39"/>
    <mergeCell ref="C40:E40"/>
    <mergeCell ref="F39:F40"/>
    <mergeCell ref="G39:I39"/>
    <mergeCell ref="G40:I40"/>
    <mergeCell ref="J39:J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1" width="30.140625" bestFit="1" customWidth="1"/>
    <col min="2" max="3" width="36.5703125" bestFit="1" customWidth="1"/>
    <col min="4" max="4" width="18.42578125" customWidth="1"/>
    <col min="5" max="5" width="6" customWidth="1"/>
    <col min="6" max="6" width="18.42578125" customWidth="1"/>
    <col min="7" max="7" width="6" customWidth="1"/>
    <col min="8" max="8" width="18.42578125" customWidth="1"/>
    <col min="9" max="9" width="20.5703125" customWidth="1"/>
    <col min="10" max="10" width="28.140625" customWidth="1"/>
    <col min="11" max="11" width="6" customWidth="1"/>
    <col min="12" max="12" width="18.42578125" customWidth="1"/>
    <col min="13" max="13" width="8.7109375" customWidth="1"/>
    <col min="14" max="15" width="28.140625" customWidth="1"/>
    <col min="16" max="16" width="20.5703125" customWidth="1"/>
    <col min="17" max="17" width="8.7109375" customWidth="1"/>
    <col min="18" max="18" width="6" customWidth="1"/>
    <col min="19" max="19" width="18.42578125" customWidth="1"/>
    <col min="20" max="21" width="28.140625" customWidth="1"/>
    <col min="22" max="22" width="20.5703125" customWidth="1"/>
    <col min="23" max="23" width="28.140625" customWidth="1"/>
    <col min="24" max="24" width="6" customWidth="1"/>
    <col min="25" max="25" width="18.42578125" customWidth="1"/>
    <col min="26" max="26" width="28.140625" customWidth="1"/>
  </cols>
  <sheetData>
    <row r="1" spans="1:26" ht="15" customHeight="1">
      <c r="A1" s="8" t="s">
        <v>60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09</v>
      </c>
      <c r="B3" s="24"/>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c r="A4" s="14" t="s">
        <v>608</v>
      </c>
      <c r="B4" s="140" t="s">
        <v>610</v>
      </c>
      <c r="C4" s="140"/>
      <c r="D4" s="140"/>
      <c r="E4" s="140"/>
      <c r="F4" s="140"/>
      <c r="G4" s="140"/>
      <c r="H4" s="140"/>
      <c r="I4" s="140"/>
      <c r="J4" s="140"/>
      <c r="K4" s="140"/>
      <c r="L4" s="140"/>
      <c r="M4" s="140"/>
      <c r="N4" s="140"/>
      <c r="O4" s="140"/>
      <c r="P4" s="140"/>
      <c r="Q4" s="140"/>
      <c r="R4" s="140"/>
      <c r="S4" s="140"/>
      <c r="T4" s="140"/>
      <c r="U4" s="140"/>
      <c r="V4" s="140"/>
      <c r="W4" s="140"/>
      <c r="X4" s="140"/>
      <c r="Y4" s="140"/>
      <c r="Z4" s="140"/>
    </row>
    <row r="5" spans="1:26">
      <c r="A5" s="14"/>
      <c r="B5" s="24"/>
      <c r="C5" s="24"/>
      <c r="D5" s="24"/>
      <c r="E5" s="24"/>
      <c r="F5" s="24"/>
      <c r="G5" s="24"/>
      <c r="H5" s="24"/>
      <c r="I5" s="24"/>
      <c r="J5" s="24"/>
      <c r="K5" s="24"/>
      <c r="L5" s="24"/>
      <c r="M5" s="24"/>
      <c r="N5" s="24"/>
      <c r="O5" s="24"/>
      <c r="P5" s="24"/>
      <c r="Q5" s="24"/>
      <c r="R5" s="24"/>
      <c r="S5" s="24"/>
      <c r="T5" s="24"/>
      <c r="U5" s="24"/>
      <c r="V5" s="24"/>
      <c r="W5" s="24"/>
      <c r="X5" s="24"/>
      <c r="Y5" s="24"/>
      <c r="Z5" s="24"/>
    </row>
    <row r="6" spans="1:26">
      <c r="A6" s="14"/>
      <c r="B6" s="27" t="s">
        <v>611</v>
      </c>
      <c r="C6" s="27"/>
      <c r="D6" s="27"/>
      <c r="E6" s="27"/>
      <c r="F6" s="27"/>
      <c r="G6" s="27"/>
      <c r="H6" s="27"/>
      <c r="I6" s="27"/>
      <c r="J6" s="27"/>
      <c r="K6" s="27"/>
      <c r="L6" s="27"/>
      <c r="M6" s="27"/>
      <c r="N6" s="27"/>
      <c r="O6" s="27"/>
      <c r="P6" s="27"/>
      <c r="Q6" s="27"/>
      <c r="R6" s="27"/>
      <c r="S6" s="27"/>
      <c r="T6" s="27"/>
      <c r="U6" s="27"/>
      <c r="V6" s="27"/>
      <c r="W6" s="27"/>
      <c r="X6" s="27"/>
      <c r="Y6" s="27"/>
      <c r="Z6" s="27"/>
    </row>
    <row r="7" spans="1:26">
      <c r="A7" s="14"/>
      <c r="B7" s="24"/>
      <c r="C7" s="24"/>
      <c r="D7" s="24"/>
      <c r="E7" s="24"/>
      <c r="F7" s="24"/>
      <c r="G7" s="24"/>
      <c r="H7" s="24"/>
      <c r="I7" s="24"/>
      <c r="J7" s="24"/>
      <c r="K7" s="24"/>
      <c r="L7" s="24"/>
      <c r="M7" s="24"/>
      <c r="N7" s="24"/>
      <c r="O7" s="24"/>
      <c r="P7" s="24"/>
      <c r="Q7" s="24"/>
      <c r="R7" s="24"/>
      <c r="S7" s="24"/>
      <c r="T7" s="24"/>
      <c r="U7" s="24"/>
      <c r="V7" s="24"/>
      <c r="W7" s="24"/>
      <c r="X7" s="24"/>
      <c r="Y7" s="24"/>
      <c r="Z7" s="24"/>
    </row>
    <row r="8" spans="1:26">
      <c r="A8" s="14"/>
      <c r="B8" s="172" t="s">
        <v>612</v>
      </c>
      <c r="C8" s="172"/>
      <c r="D8" s="172"/>
      <c r="E8" s="172"/>
      <c r="F8" s="172"/>
      <c r="G8" s="172"/>
      <c r="H8" s="172"/>
      <c r="I8" s="172"/>
      <c r="J8" s="172"/>
      <c r="K8" s="172"/>
      <c r="L8" s="172"/>
      <c r="M8" s="172"/>
      <c r="N8" s="172"/>
      <c r="O8" s="172"/>
      <c r="P8" s="172"/>
      <c r="Q8" s="172"/>
      <c r="R8" s="172"/>
      <c r="S8" s="172"/>
      <c r="T8" s="172"/>
      <c r="U8" s="172"/>
      <c r="V8" s="172"/>
      <c r="W8" s="172"/>
      <c r="X8" s="172"/>
      <c r="Y8" s="172"/>
      <c r="Z8" s="172"/>
    </row>
    <row r="9" spans="1:26">
      <c r="A9" s="14"/>
      <c r="B9" s="24"/>
      <c r="C9" s="24"/>
      <c r="D9" s="24"/>
      <c r="E9" s="24"/>
      <c r="F9" s="24"/>
      <c r="G9" s="24"/>
      <c r="H9" s="24"/>
      <c r="I9" s="24"/>
      <c r="J9" s="24"/>
      <c r="K9" s="24"/>
      <c r="L9" s="24"/>
      <c r="M9" s="24"/>
      <c r="N9" s="24"/>
      <c r="O9" s="24"/>
      <c r="P9" s="24"/>
      <c r="Q9" s="24"/>
      <c r="R9" s="24"/>
      <c r="S9" s="24"/>
      <c r="T9" s="24"/>
      <c r="U9" s="24"/>
      <c r="V9" s="24"/>
      <c r="W9" s="24"/>
      <c r="X9" s="24"/>
      <c r="Y9" s="24"/>
      <c r="Z9" s="24"/>
    </row>
    <row r="10" spans="1:26" ht="28.5" customHeight="1">
      <c r="A10" s="14"/>
      <c r="B10" s="27" t="s">
        <v>613</v>
      </c>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c r="A11" s="14"/>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c r="A12" s="14"/>
      <c r="B12" s="18"/>
      <c r="C12" s="18"/>
    </row>
    <row r="13" spans="1:26" ht="42.75">
      <c r="A13" s="14"/>
      <c r="B13" s="23" t="s">
        <v>252</v>
      </c>
      <c r="C13" s="20" t="s">
        <v>614</v>
      </c>
    </row>
    <row r="14" spans="1:26">
      <c r="A14" s="14"/>
      <c r="B14" s="18"/>
      <c r="C14" s="18"/>
    </row>
    <row r="15" spans="1:26" ht="171">
      <c r="A15" s="14"/>
      <c r="B15" s="23" t="s">
        <v>252</v>
      </c>
      <c r="C15" s="20" t="s">
        <v>615</v>
      </c>
    </row>
    <row r="16" spans="1:26">
      <c r="A16" s="14"/>
      <c r="B16" s="18"/>
      <c r="C16" s="18"/>
    </row>
    <row r="17" spans="1:26" ht="28.5">
      <c r="A17" s="14"/>
      <c r="B17" s="23" t="s">
        <v>252</v>
      </c>
      <c r="C17" s="20" t="s">
        <v>616</v>
      </c>
    </row>
    <row r="18" spans="1:26">
      <c r="A18" s="14"/>
      <c r="B18" s="24"/>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c r="A19" s="14"/>
      <c r="B19" s="172" t="s">
        <v>617</v>
      </c>
      <c r="C19" s="172"/>
      <c r="D19" s="172"/>
      <c r="E19" s="172"/>
      <c r="F19" s="172"/>
      <c r="G19" s="172"/>
      <c r="H19" s="172"/>
      <c r="I19" s="172"/>
      <c r="J19" s="172"/>
      <c r="K19" s="172"/>
      <c r="L19" s="172"/>
      <c r="M19" s="172"/>
      <c r="N19" s="172"/>
      <c r="O19" s="172"/>
      <c r="P19" s="172"/>
      <c r="Q19" s="172"/>
      <c r="R19" s="172"/>
      <c r="S19" s="172"/>
      <c r="T19" s="172"/>
      <c r="U19" s="172"/>
      <c r="V19" s="172"/>
      <c r="W19" s="172"/>
      <c r="X19" s="172"/>
      <c r="Y19" s="172"/>
      <c r="Z19" s="172"/>
    </row>
    <row r="20" spans="1:26">
      <c r="A20" s="14"/>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c r="A21" s="14"/>
      <c r="B21" s="18"/>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c r="A22" s="14"/>
      <c r="B22" s="41"/>
      <c r="C22" s="178" t="s">
        <v>608</v>
      </c>
      <c r="D22" s="178"/>
      <c r="E22" s="178"/>
      <c r="F22" s="178"/>
      <c r="G22" s="178"/>
      <c r="H22" s="178"/>
      <c r="I22" s="178"/>
      <c r="J22" s="178"/>
      <c r="K22" s="178"/>
      <c r="L22" s="178"/>
      <c r="M22" s="178"/>
      <c r="N22" s="178"/>
      <c r="O22" s="178"/>
      <c r="P22" s="178"/>
      <c r="Q22" s="178"/>
      <c r="R22" s="178"/>
      <c r="S22" s="178"/>
      <c r="T22" s="178"/>
      <c r="U22" s="178"/>
      <c r="V22" s="178"/>
      <c r="W22" s="178"/>
      <c r="X22" s="178"/>
      <c r="Y22" s="178"/>
      <c r="Z22" s="178"/>
    </row>
    <row r="23" spans="1:26" ht="15.75" thickBot="1">
      <c r="A23" s="14"/>
      <c r="B23" s="41"/>
      <c r="C23" s="150" t="s">
        <v>293</v>
      </c>
      <c r="D23" s="150"/>
      <c r="E23" s="150"/>
      <c r="F23" s="150"/>
      <c r="G23" s="150"/>
      <c r="H23" s="150"/>
      <c r="I23" s="150"/>
      <c r="J23" s="150"/>
      <c r="K23" s="150"/>
      <c r="L23" s="150"/>
      <c r="M23" s="150"/>
      <c r="N23" s="150"/>
      <c r="O23" s="150"/>
      <c r="P23" s="150"/>
      <c r="Q23" s="150"/>
      <c r="R23" s="150"/>
      <c r="S23" s="150"/>
      <c r="T23" s="150"/>
      <c r="U23" s="150"/>
      <c r="V23" s="150"/>
      <c r="W23" s="150"/>
      <c r="X23" s="150"/>
      <c r="Y23" s="150"/>
      <c r="Z23" s="150"/>
    </row>
    <row r="24" spans="1:26" ht="15.75" thickBot="1">
      <c r="A24" s="14"/>
      <c r="B24" s="29"/>
      <c r="C24" s="182" t="s">
        <v>432</v>
      </c>
      <c r="D24" s="182"/>
      <c r="E24" s="182"/>
      <c r="F24" s="182"/>
      <c r="G24" s="182"/>
      <c r="H24" s="182"/>
      <c r="I24" s="182"/>
      <c r="J24" s="182"/>
      <c r="K24" s="182"/>
      <c r="L24" s="182"/>
      <c r="M24" s="182"/>
      <c r="N24" s="29"/>
      <c r="O24" s="145"/>
      <c r="P24" s="182" t="s">
        <v>433</v>
      </c>
      <c r="Q24" s="182"/>
      <c r="R24" s="182"/>
      <c r="S24" s="182"/>
      <c r="T24" s="182"/>
      <c r="U24" s="182"/>
      <c r="V24" s="182"/>
      <c r="W24" s="182"/>
      <c r="X24" s="182"/>
      <c r="Y24" s="182"/>
      <c r="Z24" s="182"/>
    </row>
    <row r="25" spans="1:26" ht="15.75" thickBot="1">
      <c r="A25" s="14"/>
      <c r="B25" s="33"/>
      <c r="C25" s="205">
        <v>42004</v>
      </c>
      <c r="D25" s="205"/>
      <c r="E25" s="205"/>
      <c r="F25" s="205"/>
      <c r="G25" s="205"/>
      <c r="H25" s="205"/>
      <c r="I25" s="205"/>
      <c r="J25" s="205"/>
      <c r="K25" s="205"/>
      <c r="L25" s="205"/>
      <c r="M25" s="205"/>
      <c r="N25" s="29"/>
      <c r="O25" s="145"/>
      <c r="P25" s="205">
        <v>41639</v>
      </c>
      <c r="Q25" s="205"/>
      <c r="R25" s="205"/>
      <c r="S25" s="205"/>
      <c r="T25" s="205"/>
      <c r="U25" s="205"/>
      <c r="V25" s="205"/>
      <c r="W25" s="205"/>
      <c r="X25" s="205"/>
      <c r="Y25" s="205"/>
      <c r="Z25" s="205"/>
    </row>
    <row r="26" spans="1:26" ht="15.75" thickBot="1">
      <c r="A26" s="14"/>
      <c r="B26" s="33"/>
      <c r="C26" s="144" t="s">
        <v>618</v>
      </c>
      <c r="D26" s="29"/>
      <c r="E26" s="182" t="s">
        <v>619</v>
      </c>
      <c r="F26" s="182"/>
      <c r="G26" s="182"/>
      <c r="H26" s="29"/>
      <c r="I26" s="144" t="s">
        <v>620</v>
      </c>
      <c r="J26" s="29"/>
      <c r="K26" s="182" t="s">
        <v>160</v>
      </c>
      <c r="L26" s="182"/>
      <c r="M26" s="182"/>
      <c r="N26" s="29"/>
      <c r="O26" s="145"/>
      <c r="P26" s="144" t="s">
        <v>618</v>
      </c>
      <c r="Q26" s="29"/>
      <c r="R26" s="182" t="s">
        <v>619</v>
      </c>
      <c r="S26" s="182"/>
      <c r="T26" s="182"/>
      <c r="U26" s="29"/>
      <c r="V26" s="144" t="s">
        <v>620</v>
      </c>
      <c r="W26" s="29"/>
      <c r="X26" s="182" t="s">
        <v>160</v>
      </c>
      <c r="Y26" s="182"/>
      <c r="Z26" s="182"/>
    </row>
    <row r="27" spans="1:26">
      <c r="A27" s="14"/>
      <c r="B27" s="114" t="s">
        <v>621</v>
      </c>
      <c r="C27" s="33"/>
      <c r="D27" s="29"/>
      <c r="E27" s="153"/>
      <c r="F27" s="153"/>
      <c r="G27" s="153"/>
      <c r="H27" s="29"/>
      <c r="I27" s="33"/>
      <c r="J27" s="29"/>
      <c r="K27" s="153"/>
      <c r="L27" s="153"/>
      <c r="M27" s="153"/>
      <c r="N27" s="29"/>
      <c r="O27" s="145"/>
      <c r="P27" s="33"/>
      <c r="Q27" s="29"/>
      <c r="R27" s="153"/>
      <c r="S27" s="153"/>
      <c r="T27" s="153"/>
      <c r="U27" s="29"/>
      <c r="V27" s="33"/>
      <c r="W27" s="29"/>
      <c r="X27" s="153"/>
      <c r="Y27" s="153"/>
      <c r="Z27" s="153"/>
    </row>
    <row r="28" spans="1:26">
      <c r="A28" s="14"/>
      <c r="B28" s="38" t="s">
        <v>622</v>
      </c>
      <c r="C28" s="206" t="s">
        <v>302</v>
      </c>
      <c r="D28" s="40"/>
      <c r="E28" s="38" t="s">
        <v>282</v>
      </c>
      <c r="F28" s="39">
        <v>212.2</v>
      </c>
      <c r="G28" s="40"/>
      <c r="H28" s="40"/>
      <c r="I28" s="206" t="s">
        <v>302</v>
      </c>
      <c r="J28" s="40"/>
      <c r="K28" s="38" t="s">
        <v>282</v>
      </c>
      <c r="L28" s="39">
        <v>212.2</v>
      </c>
      <c r="M28" s="40"/>
      <c r="N28" s="158"/>
      <c r="O28" s="159"/>
      <c r="P28" s="206" t="s">
        <v>302</v>
      </c>
      <c r="Q28" s="40"/>
      <c r="R28" s="38" t="s">
        <v>282</v>
      </c>
      <c r="S28" s="39">
        <v>312.7</v>
      </c>
      <c r="T28" s="40"/>
      <c r="U28" s="40"/>
      <c r="V28" s="206" t="s">
        <v>302</v>
      </c>
      <c r="W28" s="40"/>
      <c r="X28" s="38" t="s">
        <v>282</v>
      </c>
      <c r="Y28" s="39">
        <v>312.7</v>
      </c>
      <c r="Z28" s="40"/>
    </row>
    <row r="29" spans="1:26">
      <c r="A29" s="14"/>
      <c r="B29" s="38"/>
      <c r="C29" s="206"/>
      <c r="D29" s="40"/>
      <c r="E29" s="38"/>
      <c r="F29" s="39"/>
      <c r="G29" s="40"/>
      <c r="H29" s="40"/>
      <c r="I29" s="206"/>
      <c r="J29" s="40"/>
      <c r="K29" s="38"/>
      <c r="L29" s="39"/>
      <c r="M29" s="40"/>
      <c r="N29" s="158"/>
      <c r="O29" s="159"/>
      <c r="P29" s="206"/>
      <c r="Q29" s="40"/>
      <c r="R29" s="38"/>
      <c r="S29" s="39"/>
      <c r="T29" s="40"/>
      <c r="U29" s="40"/>
      <c r="V29" s="206"/>
      <c r="W29" s="40"/>
      <c r="X29" s="38"/>
      <c r="Y29" s="39"/>
      <c r="Z29" s="40"/>
    </row>
    <row r="30" spans="1:26">
      <c r="A30" s="14"/>
      <c r="B30" s="41" t="s">
        <v>623</v>
      </c>
      <c r="C30" s="207" t="s">
        <v>302</v>
      </c>
      <c r="D30" s="44"/>
      <c r="E30" s="42">
        <v>3.2</v>
      </c>
      <c r="F30" s="42"/>
      <c r="G30" s="44"/>
      <c r="H30" s="44"/>
      <c r="I30" s="207" t="s">
        <v>302</v>
      </c>
      <c r="J30" s="44"/>
      <c r="K30" s="42">
        <v>3.2</v>
      </c>
      <c r="L30" s="42"/>
      <c r="M30" s="44"/>
      <c r="N30" s="155"/>
      <c r="O30" s="156"/>
      <c r="P30" s="207" t="s">
        <v>302</v>
      </c>
      <c r="Q30" s="44"/>
      <c r="R30" s="42">
        <v>3.1</v>
      </c>
      <c r="S30" s="42"/>
      <c r="T30" s="44"/>
      <c r="U30" s="44"/>
      <c r="V30" s="207" t="s">
        <v>302</v>
      </c>
      <c r="W30" s="44"/>
      <c r="X30" s="42">
        <v>3.1</v>
      </c>
      <c r="Y30" s="42"/>
      <c r="Z30" s="44"/>
    </row>
    <row r="31" spans="1:26">
      <c r="A31" s="14"/>
      <c r="B31" s="41"/>
      <c r="C31" s="207"/>
      <c r="D31" s="44"/>
      <c r="E31" s="42"/>
      <c r="F31" s="42"/>
      <c r="G31" s="44"/>
      <c r="H31" s="44"/>
      <c r="I31" s="207"/>
      <c r="J31" s="44"/>
      <c r="K31" s="42"/>
      <c r="L31" s="42"/>
      <c r="M31" s="44"/>
      <c r="N31" s="155"/>
      <c r="O31" s="156"/>
      <c r="P31" s="207"/>
      <c r="Q31" s="44"/>
      <c r="R31" s="42"/>
      <c r="S31" s="42"/>
      <c r="T31" s="44"/>
      <c r="U31" s="44"/>
      <c r="V31" s="207"/>
      <c r="W31" s="44"/>
      <c r="X31" s="42"/>
      <c r="Y31" s="42"/>
      <c r="Z31" s="44"/>
    </row>
    <row r="32" spans="1:26">
      <c r="A32" s="14"/>
      <c r="B32" s="32"/>
      <c r="C32" s="32"/>
      <c r="D32" s="32"/>
      <c r="E32" s="40"/>
      <c r="F32" s="40"/>
      <c r="G32" s="40"/>
      <c r="H32" s="32"/>
      <c r="I32" s="32"/>
      <c r="J32" s="32"/>
      <c r="K32" s="40"/>
      <c r="L32" s="40"/>
      <c r="M32" s="40"/>
      <c r="N32" s="32"/>
      <c r="O32" s="147"/>
      <c r="P32" s="32"/>
      <c r="Q32" s="32"/>
      <c r="R32" s="40"/>
      <c r="S32" s="40"/>
      <c r="T32" s="40"/>
      <c r="U32" s="32"/>
      <c r="V32" s="32"/>
      <c r="W32" s="32"/>
      <c r="X32" s="40"/>
      <c r="Y32" s="40"/>
      <c r="Z32" s="40"/>
    </row>
    <row r="33" spans="1:26">
      <c r="A33" s="14"/>
      <c r="B33" s="121" t="s">
        <v>624</v>
      </c>
      <c r="C33" s="207"/>
      <c r="D33" s="44"/>
      <c r="E33" s="42"/>
      <c r="F33" s="42"/>
      <c r="G33" s="44"/>
      <c r="H33" s="44"/>
      <c r="I33" s="207"/>
      <c r="J33" s="44"/>
      <c r="K33" s="42"/>
      <c r="L33" s="42"/>
      <c r="M33" s="44"/>
      <c r="N33" s="155"/>
      <c r="O33" s="156"/>
      <c r="P33" s="207"/>
      <c r="Q33" s="44"/>
      <c r="R33" s="42"/>
      <c r="S33" s="42"/>
      <c r="T33" s="44"/>
      <c r="U33" s="44"/>
      <c r="V33" s="207"/>
      <c r="W33" s="44"/>
      <c r="X33" s="42"/>
      <c r="Y33" s="42"/>
      <c r="Z33" s="44"/>
    </row>
    <row r="34" spans="1:26">
      <c r="A34" s="14"/>
      <c r="B34" s="121"/>
      <c r="C34" s="207"/>
      <c r="D34" s="44"/>
      <c r="E34" s="42"/>
      <c r="F34" s="42"/>
      <c r="G34" s="44"/>
      <c r="H34" s="44"/>
      <c r="I34" s="207"/>
      <c r="J34" s="44"/>
      <c r="K34" s="42"/>
      <c r="L34" s="42"/>
      <c r="M34" s="44"/>
      <c r="N34" s="155"/>
      <c r="O34" s="156"/>
      <c r="P34" s="207"/>
      <c r="Q34" s="44"/>
      <c r="R34" s="42"/>
      <c r="S34" s="42"/>
      <c r="T34" s="44"/>
      <c r="U34" s="44"/>
      <c r="V34" s="207"/>
      <c r="W34" s="44"/>
      <c r="X34" s="42"/>
      <c r="Y34" s="42"/>
      <c r="Z34" s="44"/>
    </row>
    <row r="35" spans="1:26">
      <c r="A35" s="14"/>
      <c r="B35" s="160" t="s">
        <v>625</v>
      </c>
      <c r="C35" s="206" t="s">
        <v>302</v>
      </c>
      <c r="D35" s="40"/>
      <c r="E35" s="39">
        <v>3</v>
      </c>
      <c r="F35" s="39"/>
      <c r="G35" s="40"/>
      <c r="H35" s="40"/>
      <c r="I35" s="206" t="s">
        <v>302</v>
      </c>
      <c r="J35" s="40"/>
      <c r="K35" s="39">
        <v>3</v>
      </c>
      <c r="L35" s="39"/>
      <c r="M35" s="40"/>
      <c r="N35" s="158"/>
      <c r="O35" s="159"/>
      <c r="P35" s="206" t="s">
        <v>302</v>
      </c>
      <c r="Q35" s="40"/>
      <c r="R35" s="39">
        <v>3</v>
      </c>
      <c r="S35" s="39"/>
      <c r="T35" s="40"/>
      <c r="U35" s="40"/>
      <c r="V35" s="206" t="s">
        <v>302</v>
      </c>
      <c r="W35" s="40"/>
      <c r="X35" s="39">
        <v>3</v>
      </c>
      <c r="Y35" s="39"/>
      <c r="Z35" s="40"/>
    </row>
    <row r="36" spans="1:26">
      <c r="A36" s="14"/>
      <c r="B36" s="160"/>
      <c r="C36" s="206"/>
      <c r="D36" s="40"/>
      <c r="E36" s="39"/>
      <c r="F36" s="39"/>
      <c r="G36" s="40"/>
      <c r="H36" s="40"/>
      <c r="I36" s="206"/>
      <c r="J36" s="40"/>
      <c r="K36" s="39"/>
      <c r="L36" s="39"/>
      <c r="M36" s="40"/>
      <c r="N36" s="158"/>
      <c r="O36" s="159"/>
      <c r="P36" s="206"/>
      <c r="Q36" s="40"/>
      <c r="R36" s="39"/>
      <c r="S36" s="39"/>
      <c r="T36" s="40"/>
      <c r="U36" s="40"/>
      <c r="V36" s="206"/>
      <c r="W36" s="40"/>
      <c r="X36" s="39"/>
      <c r="Y36" s="39"/>
      <c r="Z36" s="40"/>
    </row>
    <row r="37" spans="1:26">
      <c r="A37" s="14"/>
      <c r="B37" s="209"/>
      <c r="C37" s="209"/>
      <c r="D37" s="209"/>
      <c r="E37" s="209"/>
      <c r="F37" s="209"/>
      <c r="G37" s="209"/>
      <c r="H37" s="209"/>
      <c r="I37" s="209"/>
      <c r="J37" s="209"/>
      <c r="K37" s="209"/>
      <c r="L37" s="209"/>
      <c r="M37" s="209"/>
      <c r="N37" s="209"/>
      <c r="O37" s="209"/>
      <c r="P37" s="209"/>
      <c r="Q37" s="209"/>
      <c r="R37" s="209"/>
      <c r="S37" s="209"/>
      <c r="T37" s="209"/>
      <c r="U37" s="209"/>
      <c r="V37" s="209"/>
      <c r="W37" s="209"/>
      <c r="X37" s="209"/>
      <c r="Y37" s="209"/>
      <c r="Z37" s="209"/>
    </row>
    <row r="38" spans="1:26">
      <c r="A38" s="14"/>
      <c r="B38" s="18"/>
      <c r="C38" s="18"/>
    </row>
    <row r="39" spans="1:26" ht="102">
      <c r="A39" s="14"/>
      <c r="B39" s="19" t="s">
        <v>626</v>
      </c>
      <c r="C39" s="208" t="s">
        <v>627</v>
      </c>
    </row>
    <row r="40" spans="1:26">
      <c r="A40" s="14"/>
      <c r="B40" s="18"/>
      <c r="C40" s="18"/>
    </row>
    <row r="41" spans="1:26" ht="204">
      <c r="A41" s="14"/>
      <c r="B41" s="19" t="s">
        <v>628</v>
      </c>
      <c r="C41" s="208" t="s">
        <v>629</v>
      </c>
    </row>
    <row r="42" spans="1:26">
      <c r="A42" s="14"/>
      <c r="B42" s="24"/>
      <c r="C42" s="24"/>
      <c r="D42" s="24"/>
      <c r="E42" s="24"/>
      <c r="F42" s="24"/>
      <c r="G42" s="24"/>
      <c r="H42" s="24"/>
      <c r="I42" s="24"/>
      <c r="J42" s="24"/>
      <c r="K42" s="24"/>
      <c r="L42" s="24"/>
      <c r="M42" s="24"/>
      <c r="N42" s="24"/>
      <c r="O42" s="24"/>
      <c r="P42" s="24"/>
      <c r="Q42" s="24"/>
      <c r="R42" s="24"/>
      <c r="S42" s="24"/>
      <c r="T42" s="24"/>
      <c r="U42" s="24"/>
      <c r="V42" s="24"/>
      <c r="W42" s="24"/>
      <c r="X42" s="24"/>
      <c r="Y42" s="24"/>
      <c r="Z42" s="24"/>
    </row>
    <row r="43" spans="1:26">
      <c r="A43" s="14"/>
      <c r="B43" s="27" t="s">
        <v>630</v>
      </c>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c r="A44" s="14"/>
      <c r="B44" s="24"/>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c r="A45" s="14"/>
      <c r="B45" s="172" t="s">
        <v>631</v>
      </c>
      <c r="C45" s="172"/>
      <c r="D45" s="172"/>
      <c r="E45" s="172"/>
      <c r="F45" s="172"/>
      <c r="G45" s="172"/>
      <c r="H45" s="172"/>
      <c r="I45" s="172"/>
      <c r="J45" s="172"/>
      <c r="K45" s="172"/>
      <c r="L45" s="172"/>
      <c r="M45" s="172"/>
      <c r="N45" s="172"/>
      <c r="O45" s="172"/>
      <c r="P45" s="172"/>
      <c r="Q45" s="172"/>
      <c r="R45" s="172"/>
      <c r="S45" s="172"/>
      <c r="T45" s="172"/>
      <c r="U45" s="172"/>
      <c r="V45" s="172"/>
      <c r="W45" s="172"/>
      <c r="X45" s="172"/>
      <c r="Y45" s="172"/>
      <c r="Z45" s="172"/>
    </row>
    <row r="46" spans="1:26">
      <c r="A46" s="14"/>
      <c r="B46" s="24"/>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ht="15" customHeight="1">
      <c r="A47" s="14"/>
      <c r="B47" s="27" t="s">
        <v>632</v>
      </c>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c r="A48" s="14"/>
      <c r="B48" s="24"/>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26">
      <c r="A49" s="14"/>
      <c r="B49" s="27" t="s">
        <v>633</v>
      </c>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c r="A50" s="14"/>
      <c r="B50" s="37"/>
      <c r="C50" s="37"/>
      <c r="D50" s="37"/>
      <c r="E50" s="37"/>
      <c r="F50" s="37"/>
      <c r="G50" s="37"/>
      <c r="H50" s="37"/>
      <c r="I50" s="37"/>
      <c r="J50" s="37"/>
      <c r="K50" s="37"/>
      <c r="L50" s="37"/>
      <c r="M50" s="37"/>
      <c r="N50" s="37"/>
      <c r="O50" s="37"/>
      <c r="P50" s="37"/>
      <c r="Q50" s="37"/>
      <c r="R50" s="37"/>
    </row>
    <row r="51" spans="1:26">
      <c r="A51" s="14"/>
      <c r="B51" s="18"/>
      <c r="C51" s="18"/>
      <c r="D51" s="18"/>
      <c r="E51" s="18"/>
      <c r="F51" s="18"/>
      <c r="G51" s="18"/>
      <c r="H51" s="18"/>
      <c r="I51" s="18"/>
      <c r="J51" s="18"/>
      <c r="K51" s="18"/>
      <c r="L51" s="18"/>
      <c r="M51" s="18"/>
      <c r="N51" s="18"/>
      <c r="O51" s="18"/>
      <c r="P51" s="18"/>
      <c r="Q51" s="18"/>
      <c r="R51" s="18"/>
    </row>
    <row r="52" spans="1:26" ht="15.75" thickBot="1">
      <c r="A52" s="14"/>
      <c r="B52" s="29"/>
      <c r="C52" s="150" t="s">
        <v>432</v>
      </c>
      <c r="D52" s="150"/>
      <c r="E52" s="150"/>
      <c r="F52" s="150"/>
      <c r="G52" s="150"/>
      <c r="H52" s="150"/>
      <c r="I52" s="150"/>
      <c r="J52" s="29"/>
      <c r="K52" s="145"/>
      <c r="L52" s="150" t="s">
        <v>433</v>
      </c>
      <c r="M52" s="150"/>
      <c r="N52" s="150"/>
      <c r="O52" s="150"/>
      <c r="P52" s="150"/>
      <c r="Q52" s="150"/>
      <c r="R52" s="150"/>
    </row>
    <row r="53" spans="1:26" ht="15.75" thickBot="1">
      <c r="A53" s="14"/>
      <c r="B53" s="204"/>
      <c r="C53" s="182" t="s">
        <v>522</v>
      </c>
      <c r="D53" s="182"/>
      <c r="E53" s="182"/>
      <c r="F53" s="182"/>
      <c r="G53" s="182"/>
      <c r="H53" s="182"/>
      <c r="I53" s="182"/>
      <c r="J53" s="29"/>
      <c r="K53" s="145"/>
      <c r="L53" s="205">
        <v>41639</v>
      </c>
      <c r="M53" s="205"/>
      <c r="N53" s="205"/>
      <c r="O53" s="205"/>
      <c r="P53" s="205"/>
      <c r="Q53" s="205"/>
      <c r="R53" s="205"/>
    </row>
    <row r="54" spans="1:26" ht="15.75" thickBot="1">
      <c r="A54" s="14"/>
      <c r="B54" s="204"/>
      <c r="C54" s="182" t="s">
        <v>634</v>
      </c>
      <c r="D54" s="182"/>
      <c r="E54" s="182"/>
      <c r="F54" s="29"/>
      <c r="G54" s="182" t="s">
        <v>635</v>
      </c>
      <c r="H54" s="182"/>
      <c r="I54" s="182"/>
      <c r="J54" s="29"/>
      <c r="K54" s="145"/>
      <c r="L54" s="182" t="s">
        <v>634</v>
      </c>
      <c r="M54" s="182"/>
      <c r="N54" s="182"/>
      <c r="O54" s="29"/>
      <c r="P54" s="182" t="s">
        <v>635</v>
      </c>
      <c r="Q54" s="182"/>
      <c r="R54" s="182"/>
    </row>
    <row r="55" spans="1:26">
      <c r="A55" s="14"/>
      <c r="B55" s="160" t="s">
        <v>636</v>
      </c>
      <c r="C55" s="46" t="s">
        <v>282</v>
      </c>
      <c r="D55" s="48">
        <v>240.4</v>
      </c>
      <c r="E55" s="50"/>
      <c r="F55" s="40"/>
      <c r="G55" s="46" t="s">
        <v>282</v>
      </c>
      <c r="H55" s="48">
        <v>121.2</v>
      </c>
      <c r="I55" s="50"/>
      <c r="J55" s="158"/>
      <c r="K55" s="159"/>
      <c r="L55" s="46" t="s">
        <v>282</v>
      </c>
      <c r="M55" s="48" t="s">
        <v>302</v>
      </c>
      <c r="N55" s="50"/>
      <c r="O55" s="40"/>
      <c r="P55" s="46" t="s">
        <v>282</v>
      </c>
      <c r="Q55" s="48" t="s">
        <v>302</v>
      </c>
      <c r="R55" s="50"/>
    </row>
    <row r="56" spans="1:26">
      <c r="A56" s="14"/>
      <c r="B56" s="160"/>
      <c r="C56" s="38"/>
      <c r="D56" s="39"/>
      <c r="E56" s="40"/>
      <c r="F56" s="40"/>
      <c r="G56" s="38"/>
      <c r="H56" s="39"/>
      <c r="I56" s="40"/>
      <c r="J56" s="158"/>
      <c r="K56" s="159"/>
      <c r="L56" s="38"/>
      <c r="M56" s="39"/>
      <c r="N56" s="40"/>
      <c r="O56" s="40"/>
      <c r="P56" s="38"/>
      <c r="Q56" s="39"/>
      <c r="R56" s="40"/>
    </row>
    <row r="57" spans="1:26">
      <c r="A57" s="14"/>
      <c r="B57" s="162" t="s">
        <v>637</v>
      </c>
      <c r="C57" s="42" t="s">
        <v>302</v>
      </c>
      <c r="D57" s="42"/>
      <c r="E57" s="44"/>
      <c r="F57" s="44"/>
      <c r="G57" s="42" t="s">
        <v>302</v>
      </c>
      <c r="H57" s="42"/>
      <c r="I57" s="44"/>
      <c r="J57" s="155"/>
      <c r="K57" s="156"/>
      <c r="L57" s="42">
        <v>530</v>
      </c>
      <c r="M57" s="42"/>
      <c r="N57" s="44"/>
      <c r="O57" s="44"/>
      <c r="P57" s="42">
        <v>184.1</v>
      </c>
      <c r="Q57" s="42"/>
      <c r="R57" s="44"/>
    </row>
    <row r="58" spans="1:26">
      <c r="A58" s="14"/>
      <c r="B58" s="162"/>
      <c r="C58" s="42"/>
      <c r="D58" s="42"/>
      <c r="E58" s="44"/>
      <c r="F58" s="44"/>
      <c r="G58" s="42"/>
      <c r="H58" s="42"/>
      <c r="I58" s="44"/>
      <c r="J58" s="155"/>
      <c r="K58" s="156"/>
      <c r="L58" s="42"/>
      <c r="M58" s="42"/>
      <c r="N58" s="44"/>
      <c r="O58" s="44"/>
      <c r="P58" s="42"/>
      <c r="Q58" s="42"/>
      <c r="R58" s="44"/>
    </row>
    <row r="59" spans="1:26">
      <c r="A59" s="14"/>
      <c r="B59" s="24"/>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c r="A60" s="14"/>
      <c r="B60" s="27" t="s">
        <v>638</v>
      </c>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c r="A61" s="14"/>
      <c r="B61" s="24"/>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c r="A62" s="14"/>
      <c r="B62" s="172" t="s">
        <v>639</v>
      </c>
      <c r="C62" s="172"/>
      <c r="D62" s="172"/>
      <c r="E62" s="172"/>
      <c r="F62" s="172"/>
      <c r="G62" s="172"/>
      <c r="H62" s="172"/>
      <c r="I62" s="172"/>
      <c r="J62" s="172"/>
      <c r="K62" s="172"/>
      <c r="L62" s="172"/>
      <c r="M62" s="172"/>
      <c r="N62" s="172"/>
      <c r="O62" s="172"/>
      <c r="P62" s="172"/>
      <c r="Q62" s="172"/>
      <c r="R62" s="172"/>
      <c r="S62" s="172"/>
      <c r="T62" s="172"/>
      <c r="U62" s="172"/>
      <c r="V62" s="172"/>
      <c r="W62" s="172"/>
      <c r="X62" s="172"/>
      <c r="Y62" s="172"/>
      <c r="Z62" s="172"/>
    </row>
    <row r="63" spans="1:26">
      <c r="A63" s="14"/>
      <c r="B63" s="24"/>
      <c r="C63" s="24"/>
      <c r="D63" s="24"/>
      <c r="E63" s="24"/>
      <c r="F63" s="24"/>
      <c r="G63" s="24"/>
      <c r="H63" s="24"/>
      <c r="I63" s="24"/>
      <c r="J63" s="24"/>
      <c r="K63" s="24"/>
      <c r="L63" s="24"/>
      <c r="M63" s="24"/>
      <c r="N63" s="24"/>
      <c r="O63" s="24"/>
      <c r="P63" s="24"/>
      <c r="Q63" s="24"/>
      <c r="R63" s="24"/>
      <c r="S63" s="24"/>
      <c r="T63" s="24"/>
      <c r="U63" s="24"/>
      <c r="V63" s="24"/>
      <c r="W63" s="24"/>
      <c r="X63" s="24"/>
      <c r="Y63" s="24"/>
      <c r="Z63" s="24"/>
    </row>
    <row r="64" spans="1:26">
      <c r="A64" s="14"/>
      <c r="B64" s="27" t="s">
        <v>640</v>
      </c>
      <c r="C64" s="27"/>
      <c r="D64" s="27"/>
      <c r="E64" s="27"/>
      <c r="F64" s="27"/>
      <c r="G64" s="27"/>
      <c r="H64" s="27"/>
      <c r="I64" s="27"/>
      <c r="J64" s="27"/>
      <c r="K64" s="27"/>
      <c r="L64" s="27"/>
      <c r="M64" s="27"/>
      <c r="N64" s="27"/>
      <c r="O64" s="27"/>
      <c r="P64" s="27"/>
      <c r="Q64" s="27"/>
      <c r="R64" s="27"/>
      <c r="S64" s="27"/>
      <c r="T64" s="27"/>
      <c r="U64" s="27"/>
      <c r="V64" s="27"/>
      <c r="W64" s="27"/>
      <c r="X64" s="27"/>
      <c r="Y64" s="27"/>
      <c r="Z64" s="27"/>
    </row>
  </sheetData>
  <mergeCells count="177">
    <mergeCell ref="B64:Z64"/>
    <mergeCell ref="B49:Z49"/>
    <mergeCell ref="B59:Z59"/>
    <mergeCell ref="B60:Z60"/>
    <mergeCell ref="B61:Z61"/>
    <mergeCell ref="B62:Z62"/>
    <mergeCell ref="B63:Z63"/>
    <mergeCell ref="B19:Z19"/>
    <mergeCell ref="B37:Z37"/>
    <mergeCell ref="B42:Z42"/>
    <mergeCell ref="B43:Z43"/>
    <mergeCell ref="B44:Z44"/>
    <mergeCell ref="B45:Z45"/>
    <mergeCell ref="B7:Z7"/>
    <mergeCell ref="B8:Z8"/>
    <mergeCell ref="B9:Z9"/>
    <mergeCell ref="B10:Z10"/>
    <mergeCell ref="B11:Z11"/>
    <mergeCell ref="B18:Z18"/>
    <mergeCell ref="P57:Q58"/>
    <mergeCell ref="R57:R58"/>
    <mergeCell ref="A1:A2"/>
    <mergeCell ref="B1:Z1"/>
    <mergeCell ref="B2:Z2"/>
    <mergeCell ref="B3:Z3"/>
    <mergeCell ref="A4:A64"/>
    <mergeCell ref="B4:Z4"/>
    <mergeCell ref="B5:Z5"/>
    <mergeCell ref="B6:Z6"/>
    <mergeCell ref="I57:I58"/>
    <mergeCell ref="J57:J58"/>
    <mergeCell ref="K57:K58"/>
    <mergeCell ref="L57:M58"/>
    <mergeCell ref="N57:N58"/>
    <mergeCell ref="O57:O58"/>
    <mergeCell ref="N55:N56"/>
    <mergeCell ref="O55:O56"/>
    <mergeCell ref="P55:P56"/>
    <mergeCell ref="Q55:Q56"/>
    <mergeCell ref="R55:R56"/>
    <mergeCell ref="B57:B58"/>
    <mergeCell ref="C57:D58"/>
    <mergeCell ref="E57:E58"/>
    <mergeCell ref="F57:F58"/>
    <mergeCell ref="G57:H58"/>
    <mergeCell ref="H55:H56"/>
    <mergeCell ref="I55:I56"/>
    <mergeCell ref="J55:J56"/>
    <mergeCell ref="K55:K56"/>
    <mergeCell ref="L55:L56"/>
    <mergeCell ref="M55:M56"/>
    <mergeCell ref="C54:E54"/>
    <mergeCell ref="G54:I54"/>
    <mergeCell ref="L54:N54"/>
    <mergeCell ref="P54:R54"/>
    <mergeCell ref="B55:B56"/>
    <mergeCell ref="C55:C56"/>
    <mergeCell ref="D55:D56"/>
    <mergeCell ref="E55:E56"/>
    <mergeCell ref="F55:F56"/>
    <mergeCell ref="G55:G56"/>
    <mergeCell ref="X35:Y36"/>
    <mergeCell ref="Z35:Z36"/>
    <mergeCell ref="B50:R50"/>
    <mergeCell ref="C52:I52"/>
    <mergeCell ref="L52:R52"/>
    <mergeCell ref="C53:I53"/>
    <mergeCell ref="L53:R53"/>
    <mergeCell ref="B46:Z46"/>
    <mergeCell ref="B47:Z47"/>
    <mergeCell ref="B48:Z48"/>
    <mergeCell ref="Q35:Q36"/>
    <mergeCell ref="R35:S36"/>
    <mergeCell ref="T35:T36"/>
    <mergeCell ref="U35:U36"/>
    <mergeCell ref="V35:V36"/>
    <mergeCell ref="W35:W36"/>
    <mergeCell ref="J35:J36"/>
    <mergeCell ref="K35:L36"/>
    <mergeCell ref="M35:M36"/>
    <mergeCell ref="N35:N36"/>
    <mergeCell ref="O35:O36"/>
    <mergeCell ref="P35:P36"/>
    <mergeCell ref="W33:W34"/>
    <mergeCell ref="X33:Y34"/>
    <mergeCell ref="Z33:Z34"/>
    <mergeCell ref="B35:B36"/>
    <mergeCell ref="C35:C36"/>
    <mergeCell ref="D35:D36"/>
    <mergeCell ref="E35:F36"/>
    <mergeCell ref="G35:G36"/>
    <mergeCell ref="H35:H36"/>
    <mergeCell ref="I35:I36"/>
    <mergeCell ref="P33:P34"/>
    <mergeCell ref="Q33:Q34"/>
    <mergeCell ref="R33:S34"/>
    <mergeCell ref="T33:T34"/>
    <mergeCell ref="U33:U34"/>
    <mergeCell ref="V33:V34"/>
    <mergeCell ref="I33:I34"/>
    <mergeCell ref="J33:J34"/>
    <mergeCell ref="K33:L34"/>
    <mergeCell ref="M33:M34"/>
    <mergeCell ref="N33:N34"/>
    <mergeCell ref="O33:O34"/>
    <mergeCell ref="E32:G32"/>
    <mergeCell ref="K32:M32"/>
    <mergeCell ref="R32:T32"/>
    <mergeCell ref="X32:Z32"/>
    <mergeCell ref="B33:B34"/>
    <mergeCell ref="C33:C34"/>
    <mergeCell ref="D33:D34"/>
    <mergeCell ref="E33:F34"/>
    <mergeCell ref="G33:G34"/>
    <mergeCell ref="H33:H34"/>
    <mergeCell ref="T30:T31"/>
    <mergeCell ref="U30:U31"/>
    <mergeCell ref="V30:V31"/>
    <mergeCell ref="W30:W31"/>
    <mergeCell ref="X30:Y31"/>
    <mergeCell ref="Z30:Z31"/>
    <mergeCell ref="M30:M31"/>
    <mergeCell ref="N30:N31"/>
    <mergeCell ref="O30:O31"/>
    <mergeCell ref="P30:P31"/>
    <mergeCell ref="Q30:Q31"/>
    <mergeCell ref="R30:S31"/>
    <mergeCell ref="Z28:Z29"/>
    <mergeCell ref="B30:B31"/>
    <mergeCell ref="C30:C31"/>
    <mergeCell ref="D30:D31"/>
    <mergeCell ref="E30:F31"/>
    <mergeCell ref="G30:G31"/>
    <mergeCell ref="H30:H31"/>
    <mergeCell ref="I30:I31"/>
    <mergeCell ref="J30:J31"/>
    <mergeCell ref="K30:L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E27:G27"/>
    <mergeCell ref="K27:M27"/>
    <mergeCell ref="R27:T27"/>
    <mergeCell ref="X27:Z27"/>
    <mergeCell ref="B28:B29"/>
    <mergeCell ref="C28:C29"/>
    <mergeCell ref="D28:D29"/>
    <mergeCell ref="E28:E29"/>
    <mergeCell ref="F28:F29"/>
    <mergeCell ref="G28:G29"/>
    <mergeCell ref="C25:M25"/>
    <mergeCell ref="P25:Z25"/>
    <mergeCell ref="E26:G26"/>
    <mergeCell ref="K26:M26"/>
    <mergeCell ref="R26:T26"/>
    <mergeCell ref="X26:Z26"/>
    <mergeCell ref="B20:Z20"/>
    <mergeCell ref="B22:B23"/>
    <mergeCell ref="C22:Z22"/>
    <mergeCell ref="C23:Z23"/>
    <mergeCell ref="C24:M24"/>
    <mergeCell ref="P24:Z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4"/>
  <sheetViews>
    <sheetView showGridLines="0" workbookViewId="0"/>
  </sheetViews>
  <sheetFormatPr defaultRowHeight="15"/>
  <cols>
    <col min="1" max="2" width="36.5703125" bestFit="1" customWidth="1"/>
    <col min="3" max="3" width="36.5703125" customWidth="1"/>
    <col min="4" max="4" width="19.5703125" customWidth="1"/>
    <col min="5" max="5" width="4.85546875" customWidth="1"/>
    <col min="6" max="6" width="36.5703125" customWidth="1"/>
    <col min="7" max="7" width="8.5703125" customWidth="1"/>
    <col min="8" max="8" width="36.5703125" customWidth="1"/>
    <col min="9" max="9" width="19.5703125" customWidth="1"/>
    <col min="10" max="10" width="36.5703125" customWidth="1"/>
    <col min="11" max="11" width="15" customWidth="1"/>
    <col min="12" max="12" width="19.140625" customWidth="1"/>
    <col min="13" max="13" width="36.5703125" customWidth="1"/>
    <col min="14" max="14" width="4.85546875" customWidth="1"/>
    <col min="15" max="15" width="36.5703125" customWidth="1"/>
    <col min="16" max="16" width="19.140625" customWidth="1"/>
    <col min="17" max="17" width="19.5703125" customWidth="1"/>
    <col min="18" max="18" width="4.85546875" customWidth="1"/>
    <col min="19" max="19" width="6.140625" customWidth="1"/>
    <col min="20" max="20" width="8.5703125" customWidth="1"/>
    <col min="21" max="21" width="6.42578125" customWidth="1"/>
    <col min="22" max="22" width="20.7109375" customWidth="1"/>
    <col min="23" max="23" width="6.42578125" customWidth="1"/>
    <col min="24" max="24" width="8.5703125" customWidth="1"/>
    <col min="25" max="25" width="6.140625" customWidth="1"/>
    <col min="26" max="26" width="19.5703125" customWidth="1"/>
    <col min="27" max="27" width="6.140625" customWidth="1"/>
    <col min="28" max="28" width="19.140625" customWidth="1"/>
    <col min="29" max="30" width="29" customWidth="1"/>
    <col min="31" max="31" width="6.140625" customWidth="1"/>
    <col min="32" max="32" width="19.140625" customWidth="1"/>
    <col min="33" max="33" width="4.85546875" customWidth="1"/>
  </cols>
  <sheetData>
    <row r="1" spans="1:33" ht="15" customHeight="1">
      <c r="A1" s="8" t="s">
        <v>6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642</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row>
    <row r="4" spans="1:33" ht="15" customHeight="1">
      <c r="A4" s="14" t="s">
        <v>641</v>
      </c>
      <c r="B4" s="140" t="s">
        <v>643</v>
      </c>
      <c r="C4" s="140"/>
      <c r="D4" s="140"/>
      <c r="E4" s="140"/>
      <c r="F4" s="140"/>
      <c r="G4" s="140"/>
      <c r="H4" s="140"/>
      <c r="I4" s="140"/>
      <c r="J4" s="140"/>
      <c r="K4" s="140"/>
      <c r="L4" s="140"/>
      <c r="M4" s="140"/>
      <c r="N4" s="140"/>
      <c r="O4" s="140"/>
      <c r="P4" s="140"/>
      <c r="Q4" s="140"/>
      <c r="R4" s="140"/>
      <c r="S4" s="140"/>
      <c r="T4" s="140"/>
      <c r="U4" s="140"/>
      <c r="V4" s="140"/>
      <c r="W4" s="140"/>
      <c r="X4" s="140"/>
      <c r="Y4" s="140"/>
      <c r="Z4" s="140"/>
      <c r="AA4" s="140"/>
      <c r="AB4" s="140"/>
      <c r="AC4" s="140"/>
      <c r="AD4" s="140"/>
      <c r="AE4" s="140"/>
      <c r="AF4" s="140"/>
      <c r="AG4" s="140"/>
    </row>
    <row r="5" spans="1:33">
      <c r="A5" s="14"/>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ht="28.5" customHeight="1">
      <c r="A6" s="14"/>
      <c r="B6" s="27" t="s">
        <v>644</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4"/>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ht="28.5" customHeight="1">
      <c r="A8" s="14"/>
      <c r="B8" s="27" t="s">
        <v>645</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row>
    <row r="9" spans="1:33">
      <c r="A9" s="14"/>
      <c r="B9" s="27" t="s">
        <v>646</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row>
    <row r="10" spans="1:33">
      <c r="A10" s="14"/>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row>
    <row r="11" spans="1:33">
      <c r="A11" s="14"/>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row>
    <row r="12" spans="1:33">
      <c r="A12" s="14"/>
      <c r="B12" s="44"/>
      <c r="C12" s="164" t="s">
        <v>647</v>
      </c>
      <c r="D12" s="164"/>
      <c r="E12" s="164"/>
      <c r="F12" s="164"/>
      <c r="G12" s="164"/>
      <c r="H12" s="164"/>
      <c r="I12" s="164"/>
      <c r="J12" s="164"/>
      <c r="K12" s="164"/>
      <c r="L12" s="164"/>
      <c r="M12" s="164"/>
      <c r="N12" s="164"/>
      <c r="O12" s="44"/>
      <c r="P12" s="164" t="s">
        <v>648</v>
      </c>
      <c r="Q12" s="164"/>
      <c r="R12" s="164"/>
      <c r="S12" s="164"/>
      <c r="T12" s="164"/>
      <c r="U12" s="164"/>
      <c r="V12" s="164"/>
      <c r="W12" s="164"/>
      <c r="X12" s="164"/>
      <c r="Y12" s="164"/>
      <c r="Z12" s="164"/>
      <c r="AA12" s="164"/>
    </row>
    <row r="13" spans="1:33" ht="15.75" thickBot="1">
      <c r="A13" s="14"/>
      <c r="B13" s="44"/>
      <c r="C13" s="151"/>
      <c r="D13" s="151"/>
      <c r="E13" s="151"/>
      <c r="F13" s="151"/>
      <c r="G13" s="151"/>
      <c r="H13" s="151"/>
      <c r="I13" s="151"/>
      <c r="J13" s="151"/>
      <c r="K13" s="151"/>
      <c r="L13" s="151"/>
      <c r="M13" s="151"/>
      <c r="N13" s="151"/>
      <c r="O13" s="44"/>
      <c r="P13" s="151" t="s">
        <v>649</v>
      </c>
      <c r="Q13" s="151"/>
      <c r="R13" s="151"/>
      <c r="S13" s="151"/>
      <c r="T13" s="151"/>
      <c r="U13" s="151"/>
      <c r="V13" s="151"/>
      <c r="W13" s="151"/>
      <c r="X13" s="151"/>
      <c r="Y13" s="151"/>
      <c r="Z13" s="151"/>
      <c r="AA13" s="151"/>
    </row>
    <row r="14" spans="1:33" ht="15.75" thickBot="1">
      <c r="A14" s="14"/>
      <c r="B14" s="29"/>
      <c r="C14" s="182" t="s">
        <v>432</v>
      </c>
      <c r="D14" s="182"/>
      <c r="E14" s="182"/>
      <c r="F14" s="29"/>
      <c r="G14" s="145"/>
      <c r="H14" s="182" t="s">
        <v>433</v>
      </c>
      <c r="I14" s="182"/>
      <c r="J14" s="182"/>
      <c r="K14" s="182"/>
      <c r="L14" s="182"/>
      <c r="M14" s="182"/>
      <c r="N14" s="182"/>
      <c r="O14" s="29"/>
      <c r="P14" s="182" t="s">
        <v>432</v>
      </c>
      <c r="Q14" s="182"/>
      <c r="R14" s="182"/>
      <c r="S14" s="29"/>
      <c r="T14" s="145"/>
      <c r="U14" s="182" t="s">
        <v>433</v>
      </c>
      <c r="V14" s="182"/>
      <c r="W14" s="182"/>
      <c r="X14" s="182"/>
      <c r="Y14" s="182"/>
      <c r="Z14" s="182"/>
      <c r="AA14" s="182"/>
    </row>
    <row r="15" spans="1:33" ht="15.75" thickBot="1">
      <c r="A15" s="14"/>
      <c r="B15" s="29"/>
      <c r="C15" s="182" t="s">
        <v>650</v>
      </c>
      <c r="D15" s="182"/>
      <c r="E15" s="182"/>
      <c r="F15" s="29"/>
      <c r="G15" s="145"/>
      <c r="H15" s="182" t="s">
        <v>651</v>
      </c>
      <c r="I15" s="182"/>
      <c r="J15" s="182"/>
      <c r="K15" s="29"/>
      <c r="L15" s="182" t="s">
        <v>652</v>
      </c>
      <c r="M15" s="182"/>
      <c r="N15" s="182"/>
      <c r="O15" s="29"/>
      <c r="P15" s="182" t="s">
        <v>650</v>
      </c>
      <c r="Q15" s="182"/>
      <c r="R15" s="182"/>
      <c r="S15" s="29"/>
      <c r="T15" s="145"/>
      <c r="U15" s="182" t="s">
        <v>651</v>
      </c>
      <c r="V15" s="182"/>
      <c r="W15" s="182"/>
      <c r="X15" s="29"/>
      <c r="Y15" s="182" t="s">
        <v>652</v>
      </c>
      <c r="Z15" s="182"/>
      <c r="AA15" s="182"/>
    </row>
    <row r="16" spans="1:33">
      <c r="A16" s="14"/>
      <c r="B16" s="210" t="s">
        <v>653</v>
      </c>
      <c r="C16" s="50"/>
      <c r="D16" s="50"/>
      <c r="E16" s="50"/>
      <c r="F16" s="32"/>
      <c r="G16" s="147"/>
      <c r="H16" s="50"/>
      <c r="I16" s="50"/>
      <c r="J16" s="50"/>
      <c r="K16" s="32"/>
      <c r="L16" s="50"/>
      <c r="M16" s="50"/>
      <c r="N16" s="50"/>
      <c r="O16" s="32"/>
      <c r="P16" s="50"/>
      <c r="Q16" s="50"/>
      <c r="R16" s="50"/>
      <c r="S16" s="32"/>
      <c r="T16" s="147"/>
      <c r="U16" s="50"/>
      <c r="V16" s="50"/>
      <c r="W16" s="50"/>
      <c r="X16" s="32"/>
      <c r="Y16" s="50"/>
      <c r="Z16" s="50"/>
      <c r="AA16" s="50"/>
    </row>
    <row r="17" spans="1:27">
      <c r="A17" s="14"/>
      <c r="B17" s="212" t="s">
        <v>654</v>
      </c>
      <c r="C17" s="212" t="s">
        <v>282</v>
      </c>
      <c r="D17" s="213">
        <v>965.1</v>
      </c>
      <c r="E17" s="44"/>
      <c r="F17" s="155"/>
      <c r="G17" s="156"/>
      <c r="H17" s="212" t="s">
        <v>282</v>
      </c>
      <c r="I17" s="213">
        <v>907.4</v>
      </c>
      <c r="J17" s="44"/>
      <c r="K17" s="44"/>
      <c r="L17" s="212" t="s">
        <v>282</v>
      </c>
      <c r="M17" s="214">
        <v>1099</v>
      </c>
      <c r="N17" s="44"/>
      <c r="O17" s="44"/>
      <c r="P17" s="212" t="s">
        <v>282</v>
      </c>
      <c r="Q17" s="213">
        <v>240.4</v>
      </c>
      <c r="R17" s="44"/>
      <c r="S17" s="155"/>
      <c r="T17" s="156"/>
      <c r="U17" s="212" t="s">
        <v>282</v>
      </c>
      <c r="V17" s="213">
        <v>231.9</v>
      </c>
      <c r="W17" s="44"/>
      <c r="X17" s="44"/>
      <c r="Y17" s="212" t="s">
        <v>282</v>
      </c>
      <c r="Z17" s="213">
        <v>248.8</v>
      </c>
      <c r="AA17" s="44"/>
    </row>
    <row r="18" spans="1:27">
      <c r="A18" s="14"/>
      <c r="B18" s="212"/>
      <c r="C18" s="212"/>
      <c r="D18" s="213"/>
      <c r="E18" s="44"/>
      <c r="F18" s="155"/>
      <c r="G18" s="156"/>
      <c r="H18" s="212"/>
      <c r="I18" s="213"/>
      <c r="J18" s="44"/>
      <c r="K18" s="44"/>
      <c r="L18" s="212"/>
      <c r="M18" s="214"/>
      <c r="N18" s="44"/>
      <c r="O18" s="44"/>
      <c r="P18" s="212"/>
      <c r="Q18" s="213"/>
      <c r="R18" s="44"/>
      <c r="S18" s="155"/>
      <c r="T18" s="156"/>
      <c r="U18" s="212"/>
      <c r="V18" s="213"/>
      <c r="W18" s="44"/>
      <c r="X18" s="44"/>
      <c r="Y18" s="212"/>
      <c r="Z18" s="213"/>
      <c r="AA18" s="44"/>
    </row>
    <row r="19" spans="1:27">
      <c r="A19" s="14"/>
      <c r="B19" s="215" t="s">
        <v>655</v>
      </c>
      <c r="C19" s="216">
        <v>18.7</v>
      </c>
      <c r="D19" s="216"/>
      <c r="E19" s="40"/>
      <c r="F19" s="158"/>
      <c r="G19" s="159"/>
      <c r="H19" s="216">
        <v>96</v>
      </c>
      <c r="I19" s="216"/>
      <c r="J19" s="40"/>
      <c r="K19" s="40"/>
      <c r="L19" s="216" t="s">
        <v>656</v>
      </c>
      <c r="M19" s="216"/>
      <c r="N19" s="215" t="s">
        <v>300</v>
      </c>
      <c r="O19" s="40"/>
      <c r="P19" s="216">
        <v>4.3</v>
      </c>
      <c r="Q19" s="216"/>
      <c r="R19" s="40"/>
      <c r="S19" s="158"/>
      <c r="T19" s="159"/>
      <c r="U19" s="216">
        <v>8.3000000000000007</v>
      </c>
      <c r="V19" s="216"/>
      <c r="W19" s="40"/>
      <c r="X19" s="40"/>
      <c r="Y19" s="216" t="s">
        <v>657</v>
      </c>
      <c r="Z19" s="216"/>
      <c r="AA19" s="215" t="s">
        <v>300</v>
      </c>
    </row>
    <row r="20" spans="1:27">
      <c r="A20" s="14"/>
      <c r="B20" s="215"/>
      <c r="C20" s="216"/>
      <c r="D20" s="216"/>
      <c r="E20" s="40"/>
      <c r="F20" s="158"/>
      <c r="G20" s="159"/>
      <c r="H20" s="216"/>
      <c r="I20" s="216"/>
      <c r="J20" s="40"/>
      <c r="K20" s="40"/>
      <c r="L20" s="216"/>
      <c r="M20" s="216"/>
      <c r="N20" s="215"/>
      <c r="O20" s="40"/>
      <c r="P20" s="216"/>
      <c r="Q20" s="216"/>
      <c r="R20" s="40"/>
      <c r="S20" s="158"/>
      <c r="T20" s="159"/>
      <c r="U20" s="216"/>
      <c r="V20" s="216"/>
      <c r="W20" s="40"/>
      <c r="X20" s="40"/>
      <c r="Y20" s="216"/>
      <c r="Z20" s="216"/>
      <c r="AA20" s="215"/>
    </row>
    <row r="21" spans="1:27">
      <c r="A21" s="14"/>
      <c r="B21" s="212" t="s">
        <v>658</v>
      </c>
      <c r="C21" s="213">
        <v>2</v>
      </c>
      <c r="D21" s="213"/>
      <c r="E21" s="44"/>
      <c r="F21" s="155"/>
      <c r="G21" s="156"/>
      <c r="H21" s="213">
        <v>1.8</v>
      </c>
      <c r="I21" s="213"/>
      <c r="J21" s="44"/>
      <c r="K21" s="44"/>
      <c r="L21" s="213">
        <v>9.9</v>
      </c>
      <c r="M21" s="213"/>
      <c r="N21" s="44"/>
      <c r="O21" s="44"/>
      <c r="P21" s="213">
        <v>0.2</v>
      </c>
      <c r="Q21" s="213"/>
      <c r="R21" s="44"/>
      <c r="S21" s="155"/>
      <c r="T21" s="156"/>
      <c r="U21" s="213">
        <v>1.3</v>
      </c>
      <c r="V21" s="213"/>
      <c r="W21" s="44"/>
      <c r="X21" s="44"/>
      <c r="Y21" s="213">
        <v>3.6</v>
      </c>
      <c r="Z21" s="213"/>
      <c r="AA21" s="44"/>
    </row>
    <row r="22" spans="1:27">
      <c r="A22" s="14"/>
      <c r="B22" s="212"/>
      <c r="C22" s="213"/>
      <c r="D22" s="213"/>
      <c r="E22" s="44"/>
      <c r="F22" s="155"/>
      <c r="G22" s="156"/>
      <c r="H22" s="213"/>
      <c r="I22" s="213"/>
      <c r="J22" s="44"/>
      <c r="K22" s="44"/>
      <c r="L22" s="213"/>
      <c r="M22" s="213"/>
      <c r="N22" s="44"/>
      <c r="O22" s="44"/>
      <c r="P22" s="213"/>
      <c r="Q22" s="213"/>
      <c r="R22" s="44"/>
      <c r="S22" s="155"/>
      <c r="T22" s="156"/>
      <c r="U22" s="213"/>
      <c r="V22" s="213"/>
      <c r="W22" s="44"/>
      <c r="X22" s="44"/>
      <c r="Y22" s="213"/>
      <c r="Z22" s="213"/>
      <c r="AA22" s="44"/>
    </row>
    <row r="23" spans="1:27">
      <c r="A23" s="14"/>
      <c r="B23" s="215" t="s">
        <v>659</v>
      </c>
      <c r="C23" s="216">
        <v>10.199999999999999</v>
      </c>
      <c r="D23" s="216"/>
      <c r="E23" s="40"/>
      <c r="F23" s="158"/>
      <c r="G23" s="159"/>
      <c r="H23" s="216">
        <v>31.7</v>
      </c>
      <c r="I23" s="216"/>
      <c r="J23" s="40"/>
      <c r="K23" s="40"/>
      <c r="L23" s="216">
        <v>45</v>
      </c>
      <c r="M23" s="216"/>
      <c r="N23" s="40"/>
      <c r="O23" s="40"/>
      <c r="P23" s="216">
        <v>2.2999999999999998</v>
      </c>
      <c r="Q23" s="216"/>
      <c r="R23" s="40"/>
      <c r="S23" s="158"/>
      <c r="T23" s="159"/>
      <c r="U23" s="216">
        <v>7.5</v>
      </c>
      <c r="V23" s="216"/>
      <c r="W23" s="40"/>
      <c r="X23" s="40"/>
      <c r="Y23" s="216">
        <v>9</v>
      </c>
      <c r="Z23" s="216"/>
      <c r="AA23" s="40"/>
    </row>
    <row r="24" spans="1:27">
      <c r="A24" s="14"/>
      <c r="B24" s="215"/>
      <c r="C24" s="216"/>
      <c r="D24" s="216"/>
      <c r="E24" s="40"/>
      <c r="F24" s="158"/>
      <c r="G24" s="159"/>
      <c r="H24" s="216"/>
      <c r="I24" s="216"/>
      <c r="J24" s="40"/>
      <c r="K24" s="40"/>
      <c r="L24" s="216"/>
      <c r="M24" s="216"/>
      <c r="N24" s="40"/>
      <c r="O24" s="40"/>
      <c r="P24" s="216"/>
      <c r="Q24" s="216"/>
      <c r="R24" s="40"/>
      <c r="S24" s="158"/>
      <c r="T24" s="159"/>
      <c r="U24" s="216"/>
      <c r="V24" s="216"/>
      <c r="W24" s="40"/>
      <c r="X24" s="40"/>
      <c r="Y24" s="216"/>
      <c r="Z24" s="216"/>
      <c r="AA24" s="40"/>
    </row>
    <row r="25" spans="1:27">
      <c r="A25" s="14"/>
      <c r="B25" s="211" t="s">
        <v>660</v>
      </c>
      <c r="C25" s="213" t="s">
        <v>661</v>
      </c>
      <c r="D25" s="213"/>
      <c r="E25" s="211" t="s">
        <v>300</v>
      </c>
      <c r="F25" s="29"/>
      <c r="G25" s="145"/>
      <c r="H25" s="213" t="s">
        <v>662</v>
      </c>
      <c r="I25" s="213"/>
      <c r="J25" s="211" t="s">
        <v>300</v>
      </c>
      <c r="K25" s="29"/>
      <c r="L25" s="213" t="s">
        <v>663</v>
      </c>
      <c r="M25" s="213"/>
      <c r="N25" s="211" t="s">
        <v>300</v>
      </c>
      <c r="O25" s="29"/>
      <c r="P25" s="213" t="s">
        <v>664</v>
      </c>
      <c r="Q25" s="213"/>
      <c r="R25" s="211" t="s">
        <v>300</v>
      </c>
      <c r="S25" s="29"/>
      <c r="T25" s="145"/>
      <c r="U25" s="213" t="s">
        <v>665</v>
      </c>
      <c r="V25" s="213"/>
      <c r="W25" s="211" t="s">
        <v>300</v>
      </c>
      <c r="X25" s="29"/>
      <c r="Y25" s="213" t="s">
        <v>666</v>
      </c>
      <c r="Z25" s="213"/>
      <c r="AA25" s="211" t="s">
        <v>300</v>
      </c>
    </row>
    <row r="26" spans="1:27">
      <c r="A26" s="14"/>
      <c r="B26" s="215" t="s">
        <v>667</v>
      </c>
      <c r="C26" s="216" t="s">
        <v>668</v>
      </c>
      <c r="D26" s="216"/>
      <c r="E26" s="215" t="s">
        <v>300</v>
      </c>
      <c r="F26" s="158"/>
      <c r="G26" s="159"/>
      <c r="H26" s="216" t="s">
        <v>669</v>
      </c>
      <c r="I26" s="216"/>
      <c r="J26" s="215" t="s">
        <v>300</v>
      </c>
      <c r="K26" s="40"/>
      <c r="L26" s="216" t="s">
        <v>670</v>
      </c>
      <c r="M26" s="216"/>
      <c r="N26" s="215" t="s">
        <v>300</v>
      </c>
      <c r="O26" s="40"/>
      <c r="P26" s="216" t="s">
        <v>302</v>
      </c>
      <c r="Q26" s="216"/>
      <c r="R26" s="40"/>
      <c r="S26" s="158"/>
      <c r="T26" s="159"/>
      <c r="U26" s="216" t="s">
        <v>302</v>
      </c>
      <c r="V26" s="216"/>
      <c r="W26" s="40"/>
      <c r="X26" s="40"/>
      <c r="Y26" s="216" t="s">
        <v>302</v>
      </c>
      <c r="Z26" s="216"/>
      <c r="AA26" s="40"/>
    </row>
    <row r="27" spans="1:27">
      <c r="A27" s="14"/>
      <c r="B27" s="215"/>
      <c r="C27" s="216"/>
      <c r="D27" s="216"/>
      <c r="E27" s="215"/>
      <c r="F27" s="158"/>
      <c r="G27" s="159"/>
      <c r="H27" s="216"/>
      <c r="I27" s="216"/>
      <c r="J27" s="215"/>
      <c r="K27" s="40"/>
      <c r="L27" s="216"/>
      <c r="M27" s="216"/>
      <c r="N27" s="215"/>
      <c r="O27" s="40"/>
      <c r="P27" s="216"/>
      <c r="Q27" s="216"/>
      <c r="R27" s="40"/>
      <c r="S27" s="158"/>
      <c r="T27" s="159"/>
      <c r="U27" s="216"/>
      <c r="V27" s="216"/>
      <c r="W27" s="40"/>
      <c r="X27" s="40"/>
      <c r="Y27" s="216"/>
      <c r="Z27" s="216"/>
      <c r="AA27" s="40"/>
    </row>
    <row r="28" spans="1:27">
      <c r="A28" s="14"/>
      <c r="B28" s="217" t="s">
        <v>671</v>
      </c>
      <c r="C28" s="42" t="s">
        <v>302</v>
      </c>
      <c r="D28" s="42"/>
      <c r="E28" s="44"/>
      <c r="F28" s="155"/>
      <c r="G28" s="156"/>
      <c r="H28" s="42" t="s">
        <v>302</v>
      </c>
      <c r="I28" s="42"/>
      <c r="J28" s="44"/>
      <c r="K28" s="44"/>
      <c r="L28" s="42" t="s">
        <v>302</v>
      </c>
      <c r="M28" s="42"/>
      <c r="N28" s="44"/>
      <c r="O28" s="44"/>
      <c r="P28" s="42">
        <v>0.1</v>
      </c>
      <c r="Q28" s="42"/>
      <c r="R28" s="44"/>
      <c r="S28" s="155"/>
      <c r="T28" s="156"/>
      <c r="U28" s="42">
        <v>0.1</v>
      </c>
      <c r="V28" s="42"/>
      <c r="W28" s="44"/>
      <c r="X28" s="44"/>
      <c r="Y28" s="42">
        <v>0.5</v>
      </c>
      <c r="Z28" s="42"/>
      <c r="AA28" s="44"/>
    </row>
    <row r="29" spans="1:27">
      <c r="A29" s="14"/>
      <c r="B29" s="217"/>
      <c r="C29" s="42"/>
      <c r="D29" s="42"/>
      <c r="E29" s="44"/>
      <c r="F29" s="155"/>
      <c r="G29" s="156"/>
      <c r="H29" s="42"/>
      <c r="I29" s="42"/>
      <c r="J29" s="44"/>
      <c r="K29" s="44"/>
      <c r="L29" s="42"/>
      <c r="M29" s="42"/>
      <c r="N29" s="44"/>
      <c r="O29" s="44"/>
      <c r="P29" s="42"/>
      <c r="Q29" s="42"/>
      <c r="R29" s="44"/>
      <c r="S29" s="155"/>
      <c r="T29" s="156"/>
      <c r="U29" s="42"/>
      <c r="V29" s="42"/>
      <c r="W29" s="44"/>
      <c r="X29" s="44"/>
      <c r="Y29" s="42"/>
      <c r="Z29" s="42"/>
      <c r="AA29" s="44"/>
    </row>
    <row r="30" spans="1:27">
      <c r="A30" s="14"/>
      <c r="B30" s="215" t="s">
        <v>672</v>
      </c>
      <c r="C30" s="39" t="s">
        <v>673</v>
      </c>
      <c r="D30" s="39"/>
      <c r="E30" s="38" t="s">
        <v>300</v>
      </c>
      <c r="F30" s="158"/>
      <c r="G30" s="159"/>
      <c r="H30" s="39" t="s">
        <v>674</v>
      </c>
      <c r="I30" s="39"/>
      <c r="J30" s="40"/>
      <c r="K30" s="40"/>
      <c r="L30" s="39" t="s">
        <v>674</v>
      </c>
      <c r="M30" s="39"/>
      <c r="N30" s="40"/>
      <c r="O30" s="40"/>
      <c r="P30" s="39" t="s">
        <v>674</v>
      </c>
      <c r="Q30" s="39"/>
      <c r="R30" s="40"/>
      <c r="S30" s="158"/>
      <c r="T30" s="159"/>
      <c r="U30" s="39" t="s">
        <v>674</v>
      </c>
      <c r="V30" s="39"/>
      <c r="W30" s="40"/>
      <c r="X30" s="40"/>
      <c r="Y30" s="39" t="s">
        <v>674</v>
      </c>
      <c r="Z30" s="39"/>
      <c r="AA30" s="40"/>
    </row>
    <row r="31" spans="1:27">
      <c r="A31" s="14"/>
      <c r="B31" s="215"/>
      <c r="C31" s="39"/>
      <c r="D31" s="39"/>
      <c r="E31" s="38"/>
      <c r="F31" s="158"/>
      <c r="G31" s="159"/>
      <c r="H31" s="39"/>
      <c r="I31" s="39"/>
      <c r="J31" s="40"/>
      <c r="K31" s="40"/>
      <c r="L31" s="39"/>
      <c r="M31" s="39"/>
      <c r="N31" s="40"/>
      <c r="O31" s="40"/>
      <c r="P31" s="39"/>
      <c r="Q31" s="39"/>
      <c r="R31" s="40"/>
      <c r="S31" s="158"/>
      <c r="T31" s="159"/>
      <c r="U31" s="39"/>
      <c r="V31" s="39"/>
      <c r="W31" s="40"/>
      <c r="X31" s="40"/>
      <c r="Y31" s="39"/>
      <c r="Z31" s="39"/>
      <c r="AA31" s="40"/>
    </row>
    <row r="32" spans="1:27">
      <c r="A32" s="14"/>
      <c r="B32" s="212" t="s">
        <v>675</v>
      </c>
      <c r="C32" s="42" t="s">
        <v>302</v>
      </c>
      <c r="D32" s="42"/>
      <c r="E32" s="44"/>
      <c r="F32" s="155"/>
      <c r="G32" s="156"/>
      <c r="H32" s="42" t="s">
        <v>302</v>
      </c>
      <c r="I32" s="42"/>
      <c r="J32" s="44"/>
      <c r="K32" s="44"/>
      <c r="L32" s="42" t="s">
        <v>302</v>
      </c>
      <c r="M32" s="42"/>
      <c r="N32" s="44"/>
      <c r="O32" s="44"/>
      <c r="P32" s="42" t="s">
        <v>676</v>
      </c>
      <c r="Q32" s="42"/>
      <c r="R32" s="41" t="s">
        <v>300</v>
      </c>
      <c r="S32" s="155"/>
      <c r="T32" s="156"/>
      <c r="U32" s="42" t="s">
        <v>302</v>
      </c>
      <c r="V32" s="42"/>
      <c r="W32" s="44"/>
      <c r="X32" s="44"/>
      <c r="Y32" s="42" t="s">
        <v>677</v>
      </c>
      <c r="Z32" s="42"/>
      <c r="AA32" s="41" t="s">
        <v>300</v>
      </c>
    </row>
    <row r="33" spans="1:27">
      <c r="A33" s="14"/>
      <c r="B33" s="212"/>
      <c r="C33" s="42"/>
      <c r="D33" s="42"/>
      <c r="E33" s="44"/>
      <c r="F33" s="155"/>
      <c r="G33" s="156"/>
      <c r="H33" s="42"/>
      <c r="I33" s="42"/>
      <c r="J33" s="44"/>
      <c r="K33" s="44"/>
      <c r="L33" s="42"/>
      <c r="M33" s="42"/>
      <c r="N33" s="44"/>
      <c r="O33" s="44"/>
      <c r="P33" s="42"/>
      <c r="Q33" s="42"/>
      <c r="R33" s="41"/>
      <c r="S33" s="155"/>
      <c r="T33" s="156"/>
      <c r="U33" s="42"/>
      <c r="V33" s="42"/>
      <c r="W33" s="44"/>
      <c r="X33" s="44"/>
      <c r="Y33" s="42"/>
      <c r="Z33" s="42"/>
      <c r="AA33" s="41"/>
    </row>
    <row r="34" spans="1:27">
      <c r="A34" s="14"/>
      <c r="B34" s="215" t="s">
        <v>678</v>
      </c>
      <c r="C34" s="39" t="s">
        <v>302</v>
      </c>
      <c r="D34" s="39"/>
      <c r="E34" s="40"/>
      <c r="F34" s="158"/>
      <c r="G34" s="159"/>
      <c r="H34" s="39" t="s">
        <v>664</v>
      </c>
      <c r="I34" s="39"/>
      <c r="J34" s="38" t="s">
        <v>300</v>
      </c>
      <c r="K34" s="40"/>
      <c r="L34" s="39" t="s">
        <v>447</v>
      </c>
      <c r="M34" s="39"/>
      <c r="N34" s="38" t="s">
        <v>300</v>
      </c>
      <c r="O34" s="40"/>
      <c r="P34" s="39" t="s">
        <v>302</v>
      </c>
      <c r="Q34" s="39"/>
      <c r="R34" s="40"/>
      <c r="S34" s="158"/>
      <c r="T34" s="159"/>
      <c r="U34" s="39" t="s">
        <v>302</v>
      </c>
      <c r="V34" s="39"/>
      <c r="W34" s="40"/>
      <c r="X34" s="40"/>
      <c r="Y34" s="39">
        <v>24.6</v>
      </c>
      <c r="Z34" s="39"/>
      <c r="AA34" s="40"/>
    </row>
    <row r="35" spans="1:27">
      <c r="A35" s="14"/>
      <c r="B35" s="215"/>
      <c r="C35" s="39"/>
      <c r="D35" s="39"/>
      <c r="E35" s="40"/>
      <c r="F35" s="158"/>
      <c r="G35" s="159"/>
      <c r="H35" s="39"/>
      <c r="I35" s="39"/>
      <c r="J35" s="38"/>
      <c r="K35" s="40"/>
      <c r="L35" s="39"/>
      <c r="M35" s="39"/>
      <c r="N35" s="38"/>
      <c r="O35" s="40"/>
      <c r="P35" s="39"/>
      <c r="Q35" s="39"/>
      <c r="R35" s="40"/>
      <c r="S35" s="158"/>
      <c r="T35" s="159"/>
      <c r="U35" s="39"/>
      <c r="V35" s="39"/>
      <c r="W35" s="40"/>
      <c r="X35" s="40"/>
      <c r="Y35" s="39"/>
      <c r="Z35" s="39"/>
      <c r="AA35" s="40"/>
    </row>
    <row r="36" spans="1:27">
      <c r="A36" s="14"/>
      <c r="B36" s="212" t="s">
        <v>679</v>
      </c>
      <c r="C36" s="213" t="s">
        <v>302</v>
      </c>
      <c r="D36" s="213"/>
      <c r="E36" s="44"/>
      <c r="F36" s="155"/>
      <c r="G36" s="156"/>
      <c r="H36" s="213" t="s">
        <v>302</v>
      </c>
      <c r="I36" s="213"/>
      <c r="J36" s="44"/>
      <c r="K36" s="44"/>
      <c r="L36" s="213" t="s">
        <v>302</v>
      </c>
      <c r="M36" s="213"/>
      <c r="N36" s="44"/>
      <c r="O36" s="44"/>
      <c r="P36" s="213" t="s">
        <v>302</v>
      </c>
      <c r="Q36" s="213"/>
      <c r="R36" s="44"/>
      <c r="S36" s="155"/>
      <c r="T36" s="156"/>
      <c r="U36" s="213" t="s">
        <v>302</v>
      </c>
      <c r="V36" s="213"/>
      <c r="W36" s="44"/>
      <c r="X36" s="44"/>
      <c r="Y36" s="213">
        <v>10.6</v>
      </c>
      <c r="Z36" s="213"/>
      <c r="AA36" s="44"/>
    </row>
    <row r="37" spans="1:27" ht="15.75" thickBot="1">
      <c r="A37" s="14"/>
      <c r="B37" s="212"/>
      <c r="C37" s="218"/>
      <c r="D37" s="218"/>
      <c r="E37" s="45"/>
      <c r="F37" s="155"/>
      <c r="G37" s="156"/>
      <c r="H37" s="218"/>
      <c r="I37" s="218"/>
      <c r="J37" s="45"/>
      <c r="K37" s="44"/>
      <c r="L37" s="218"/>
      <c r="M37" s="218"/>
      <c r="N37" s="45"/>
      <c r="O37" s="44"/>
      <c r="P37" s="218"/>
      <c r="Q37" s="218"/>
      <c r="R37" s="45"/>
      <c r="S37" s="155"/>
      <c r="T37" s="156"/>
      <c r="U37" s="218"/>
      <c r="V37" s="218"/>
      <c r="W37" s="45"/>
      <c r="X37" s="44"/>
      <c r="Y37" s="218"/>
      <c r="Z37" s="218"/>
      <c r="AA37" s="45"/>
    </row>
    <row r="38" spans="1:27">
      <c r="A38" s="14"/>
      <c r="B38" s="215" t="s">
        <v>680</v>
      </c>
      <c r="C38" s="219">
        <v>961.4</v>
      </c>
      <c r="D38" s="219"/>
      <c r="E38" s="50"/>
      <c r="F38" s="158"/>
      <c r="G38" s="159"/>
      <c r="H38" s="219">
        <v>965.1</v>
      </c>
      <c r="I38" s="219"/>
      <c r="J38" s="50"/>
      <c r="K38" s="40"/>
      <c r="L38" s="219">
        <v>907.4</v>
      </c>
      <c r="M38" s="219"/>
      <c r="N38" s="50"/>
      <c r="O38" s="40"/>
      <c r="P38" s="219">
        <v>237.7</v>
      </c>
      <c r="Q38" s="219"/>
      <c r="R38" s="50"/>
      <c r="S38" s="158"/>
      <c r="T38" s="159"/>
      <c r="U38" s="219">
        <v>240.4</v>
      </c>
      <c r="V38" s="219"/>
      <c r="W38" s="50"/>
      <c r="X38" s="40"/>
      <c r="Y38" s="219">
        <v>231.9</v>
      </c>
      <c r="Z38" s="219"/>
      <c r="AA38" s="50"/>
    </row>
    <row r="39" spans="1:27">
      <c r="A39" s="14"/>
      <c r="B39" s="215"/>
      <c r="C39" s="216"/>
      <c r="D39" s="216"/>
      <c r="E39" s="40"/>
      <c r="F39" s="158"/>
      <c r="G39" s="159"/>
      <c r="H39" s="216"/>
      <c r="I39" s="216"/>
      <c r="J39" s="40"/>
      <c r="K39" s="40"/>
      <c r="L39" s="216"/>
      <c r="M39" s="216"/>
      <c r="N39" s="40"/>
      <c r="O39" s="40"/>
      <c r="P39" s="216"/>
      <c r="Q39" s="216"/>
      <c r="R39" s="40"/>
      <c r="S39" s="158"/>
      <c r="T39" s="159"/>
      <c r="U39" s="216"/>
      <c r="V39" s="216"/>
      <c r="W39" s="40"/>
      <c r="X39" s="40"/>
      <c r="Y39" s="216"/>
      <c r="Z39" s="216"/>
      <c r="AA39" s="40"/>
    </row>
    <row r="40" spans="1:27">
      <c r="A40" s="14"/>
      <c r="B40" s="114" t="s">
        <v>681</v>
      </c>
      <c r="C40" s="44"/>
      <c r="D40" s="44"/>
      <c r="E40" s="44"/>
      <c r="F40" s="29"/>
      <c r="G40" s="145"/>
      <c r="H40" s="44"/>
      <c r="I40" s="44"/>
      <c r="J40" s="44"/>
      <c r="K40" s="29"/>
      <c r="L40" s="44"/>
      <c r="M40" s="44"/>
      <c r="N40" s="44"/>
      <c r="O40" s="29"/>
      <c r="P40" s="44"/>
      <c r="Q40" s="44"/>
      <c r="R40" s="44"/>
      <c r="S40" s="29"/>
      <c r="T40" s="145"/>
      <c r="U40" s="44"/>
      <c r="V40" s="44"/>
      <c r="W40" s="44"/>
      <c r="X40" s="29"/>
      <c r="Y40" s="44"/>
      <c r="Z40" s="44"/>
      <c r="AA40" s="44"/>
    </row>
    <row r="41" spans="1:27">
      <c r="A41" s="14"/>
      <c r="B41" s="220" t="s">
        <v>682</v>
      </c>
      <c r="C41" s="39">
        <v>781.5</v>
      </c>
      <c r="D41" s="39"/>
      <c r="E41" s="40"/>
      <c r="F41" s="158"/>
      <c r="G41" s="159"/>
      <c r="H41" s="39">
        <v>784</v>
      </c>
      <c r="I41" s="39"/>
      <c r="J41" s="40"/>
      <c r="K41" s="40"/>
      <c r="L41" s="39">
        <v>774.8</v>
      </c>
      <c r="M41" s="39"/>
      <c r="N41" s="40"/>
      <c r="O41" s="40"/>
      <c r="P41" s="39">
        <v>28.7</v>
      </c>
      <c r="Q41" s="39"/>
      <c r="R41" s="40"/>
      <c r="S41" s="158"/>
      <c r="T41" s="159"/>
      <c r="U41" s="39">
        <v>36.9</v>
      </c>
      <c r="V41" s="39"/>
      <c r="W41" s="40"/>
      <c r="X41" s="40"/>
      <c r="Y41" s="39">
        <v>41.6</v>
      </c>
      <c r="Z41" s="39"/>
      <c r="AA41" s="40"/>
    </row>
    <row r="42" spans="1:27">
      <c r="A42" s="14"/>
      <c r="B42" s="220"/>
      <c r="C42" s="39"/>
      <c r="D42" s="39"/>
      <c r="E42" s="40"/>
      <c r="F42" s="158"/>
      <c r="G42" s="159"/>
      <c r="H42" s="39"/>
      <c r="I42" s="39"/>
      <c r="J42" s="40"/>
      <c r="K42" s="40"/>
      <c r="L42" s="39"/>
      <c r="M42" s="39"/>
      <c r="N42" s="40"/>
      <c r="O42" s="40"/>
      <c r="P42" s="39"/>
      <c r="Q42" s="39"/>
      <c r="R42" s="40"/>
      <c r="S42" s="158"/>
      <c r="T42" s="159"/>
      <c r="U42" s="39"/>
      <c r="V42" s="39"/>
      <c r="W42" s="40"/>
      <c r="X42" s="40"/>
      <c r="Y42" s="39"/>
      <c r="Z42" s="39"/>
      <c r="AA42" s="40"/>
    </row>
    <row r="43" spans="1:27">
      <c r="A43" s="14"/>
      <c r="B43" s="212" t="s">
        <v>683</v>
      </c>
      <c r="C43" s="213">
        <v>25.5</v>
      </c>
      <c r="D43" s="213"/>
      <c r="E43" s="44"/>
      <c r="F43" s="155"/>
      <c r="G43" s="156"/>
      <c r="H43" s="213">
        <v>46.2</v>
      </c>
      <c r="I43" s="213"/>
      <c r="J43" s="44"/>
      <c r="K43" s="44"/>
      <c r="L43" s="213">
        <v>92.7</v>
      </c>
      <c r="M43" s="213"/>
      <c r="N43" s="44"/>
      <c r="O43" s="44"/>
      <c r="P43" s="213">
        <v>0.7</v>
      </c>
      <c r="Q43" s="213"/>
      <c r="R43" s="44"/>
      <c r="S43" s="155"/>
      <c r="T43" s="156"/>
      <c r="U43" s="213">
        <v>0.5</v>
      </c>
      <c r="V43" s="213"/>
      <c r="W43" s="44"/>
      <c r="X43" s="44"/>
      <c r="Y43" s="213">
        <v>6.9</v>
      </c>
      <c r="Z43" s="213"/>
      <c r="AA43" s="44"/>
    </row>
    <row r="44" spans="1:27">
      <c r="A44" s="14"/>
      <c r="B44" s="212"/>
      <c r="C44" s="213"/>
      <c r="D44" s="213"/>
      <c r="E44" s="44"/>
      <c r="F44" s="155"/>
      <c r="G44" s="156"/>
      <c r="H44" s="213"/>
      <c r="I44" s="213"/>
      <c r="J44" s="44"/>
      <c r="K44" s="44"/>
      <c r="L44" s="213"/>
      <c r="M44" s="213"/>
      <c r="N44" s="44"/>
      <c r="O44" s="44"/>
      <c r="P44" s="213"/>
      <c r="Q44" s="213"/>
      <c r="R44" s="44"/>
      <c r="S44" s="155"/>
      <c r="T44" s="156"/>
      <c r="U44" s="213"/>
      <c r="V44" s="213"/>
      <c r="W44" s="44"/>
      <c r="X44" s="44"/>
      <c r="Y44" s="213"/>
      <c r="Z44" s="213"/>
      <c r="AA44" s="44"/>
    </row>
    <row r="45" spans="1:27">
      <c r="A45" s="14"/>
      <c r="B45" s="215" t="s">
        <v>684</v>
      </c>
      <c r="C45" s="216" t="s">
        <v>302</v>
      </c>
      <c r="D45" s="216"/>
      <c r="E45" s="40"/>
      <c r="F45" s="158"/>
      <c r="G45" s="159"/>
      <c r="H45" s="216">
        <v>20.3</v>
      </c>
      <c r="I45" s="216"/>
      <c r="J45" s="40"/>
      <c r="K45" s="40"/>
      <c r="L45" s="216">
        <v>21.9</v>
      </c>
      <c r="M45" s="216"/>
      <c r="N45" s="40"/>
      <c r="O45" s="40"/>
      <c r="P45" s="216" t="s">
        <v>685</v>
      </c>
      <c r="Q45" s="216"/>
      <c r="R45" s="215" t="s">
        <v>300</v>
      </c>
      <c r="S45" s="158"/>
      <c r="T45" s="159"/>
      <c r="U45" s="216" t="s">
        <v>302</v>
      </c>
      <c r="V45" s="216"/>
      <c r="W45" s="40"/>
      <c r="X45" s="40"/>
      <c r="Y45" s="216">
        <v>0.6</v>
      </c>
      <c r="Z45" s="216"/>
      <c r="AA45" s="40"/>
    </row>
    <row r="46" spans="1:27">
      <c r="A46" s="14"/>
      <c r="B46" s="215"/>
      <c r="C46" s="216"/>
      <c r="D46" s="216"/>
      <c r="E46" s="40"/>
      <c r="F46" s="158"/>
      <c r="G46" s="159"/>
      <c r="H46" s="216"/>
      <c r="I46" s="216"/>
      <c r="J46" s="40"/>
      <c r="K46" s="40"/>
      <c r="L46" s="216"/>
      <c r="M46" s="216"/>
      <c r="N46" s="40"/>
      <c r="O46" s="40"/>
      <c r="P46" s="216"/>
      <c r="Q46" s="216"/>
      <c r="R46" s="215"/>
      <c r="S46" s="158"/>
      <c r="T46" s="159"/>
      <c r="U46" s="216"/>
      <c r="V46" s="216"/>
      <c r="W46" s="40"/>
      <c r="X46" s="40"/>
      <c r="Y46" s="216"/>
      <c r="Z46" s="216"/>
      <c r="AA46" s="40"/>
    </row>
    <row r="47" spans="1:27">
      <c r="A47" s="14"/>
      <c r="B47" s="211" t="s">
        <v>660</v>
      </c>
      <c r="C47" s="213" t="s">
        <v>661</v>
      </c>
      <c r="D47" s="213"/>
      <c r="E47" s="211" t="s">
        <v>300</v>
      </c>
      <c r="F47" s="29"/>
      <c r="G47" s="145"/>
      <c r="H47" s="213" t="s">
        <v>662</v>
      </c>
      <c r="I47" s="213"/>
      <c r="J47" s="211" t="s">
        <v>300</v>
      </c>
      <c r="K47" s="29"/>
      <c r="L47" s="213" t="s">
        <v>663</v>
      </c>
      <c r="M47" s="213"/>
      <c r="N47" s="211" t="s">
        <v>300</v>
      </c>
      <c r="O47" s="29"/>
      <c r="P47" s="213" t="s">
        <v>664</v>
      </c>
      <c r="Q47" s="213"/>
      <c r="R47" s="211" t="s">
        <v>300</v>
      </c>
      <c r="S47" s="29"/>
      <c r="T47" s="145"/>
      <c r="U47" s="213" t="s">
        <v>665</v>
      </c>
      <c r="V47" s="213"/>
      <c r="W47" s="211" t="s">
        <v>300</v>
      </c>
      <c r="X47" s="29"/>
      <c r="Y47" s="213" t="s">
        <v>666</v>
      </c>
      <c r="Z47" s="213"/>
      <c r="AA47" s="211" t="s">
        <v>300</v>
      </c>
    </row>
    <row r="48" spans="1:27">
      <c r="A48" s="14"/>
      <c r="B48" s="215" t="s">
        <v>667</v>
      </c>
      <c r="C48" s="216" t="s">
        <v>668</v>
      </c>
      <c r="D48" s="216"/>
      <c r="E48" s="215" t="s">
        <v>300</v>
      </c>
      <c r="F48" s="158"/>
      <c r="G48" s="159"/>
      <c r="H48" s="216" t="s">
        <v>669</v>
      </c>
      <c r="I48" s="216"/>
      <c r="J48" s="215" t="s">
        <v>300</v>
      </c>
      <c r="K48" s="40"/>
      <c r="L48" s="216" t="s">
        <v>670</v>
      </c>
      <c r="M48" s="216"/>
      <c r="N48" s="215" t="s">
        <v>300</v>
      </c>
      <c r="O48" s="40"/>
      <c r="P48" s="216" t="s">
        <v>302</v>
      </c>
      <c r="Q48" s="216"/>
      <c r="R48" s="40"/>
      <c r="S48" s="158"/>
      <c r="T48" s="159"/>
      <c r="U48" s="216" t="s">
        <v>302</v>
      </c>
      <c r="V48" s="216"/>
      <c r="W48" s="40"/>
      <c r="X48" s="40"/>
      <c r="Y48" s="216" t="s">
        <v>302</v>
      </c>
      <c r="Z48" s="216"/>
      <c r="AA48" s="40"/>
    </row>
    <row r="49" spans="1:27">
      <c r="A49" s="14"/>
      <c r="B49" s="215"/>
      <c r="C49" s="216"/>
      <c r="D49" s="216"/>
      <c r="E49" s="215"/>
      <c r="F49" s="158"/>
      <c r="G49" s="159"/>
      <c r="H49" s="216"/>
      <c r="I49" s="216"/>
      <c r="J49" s="215"/>
      <c r="K49" s="40"/>
      <c r="L49" s="216"/>
      <c r="M49" s="216"/>
      <c r="N49" s="215"/>
      <c r="O49" s="40"/>
      <c r="P49" s="216"/>
      <c r="Q49" s="216"/>
      <c r="R49" s="40"/>
      <c r="S49" s="158"/>
      <c r="T49" s="159"/>
      <c r="U49" s="216"/>
      <c r="V49" s="216"/>
      <c r="W49" s="40"/>
      <c r="X49" s="40"/>
      <c r="Y49" s="216"/>
      <c r="Z49" s="216"/>
      <c r="AA49" s="40"/>
    </row>
    <row r="50" spans="1:27">
      <c r="A50" s="14"/>
      <c r="B50" s="212" t="s">
        <v>672</v>
      </c>
      <c r="C50" s="42" t="s">
        <v>673</v>
      </c>
      <c r="D50" s="42"/>
      <c r="E50" s="41" t="s">
        <v>300</v>
      </c>
      <c r="F50" s="155"/>
      <c r="G50" s="156"/>
      <c r="H50" s="42" t="s">
        <v>674</v>
      </c>
      <c r="I50" s="42"/>
      <c r="J50" s="44"/>
      <c r="K50" s="44"/>
      <c r="L50" s="42" t="s">
        <v>674</v>
      </c>
      <c r="M50" s="42"/>
      <c r="N50" s="44"/>
      <c r="O50" s="44"/>
      <c r="P50" s="42" t="s">
        <v>674</v>
      </c>
      <c r="Q50" s="42"/>
      <c r="R50" s="44"/>
      <c r="S50" s="155"/>
      <c r="T50" s="156"/>
      <c r="U50" s="42" t="s">
        <v>674</v>
      </c>
      <c r="V50" s="42"/>
      <c r="W50" s="44"/>
      <c r="X50" s="44"/>
      <c r="Y50" s="42" t="s">
        <v>674</v>
      </c>
      <c r="Z50" s="42"/>
      <c r="AA50" s="44"/>
    </row>
    <row r="51" spans="1:27" ht="15.75" thickBot="1">
      <c r="A51" s="14"/>
      <c r="B51" s="212"/>
      <c r="C51" s="43"/>
      <c r="D51" s="43"/>
      <c r="E51" s="169"/>
      <c r="F51" s="155"/>
      <c r="G51" s="156"/>
      <c r="H51" s="43"/>
      <c r="I51" s="43"/>
      <c r="J51" s="45"/>
      <c r="K51" s="44"/>
      <c r="L51" s="43"/>
      <c r="M51" s="43"/>
      <c r="N51" s="45"/>
      <c r="O51" s="44"/>
      <c r="P51" s="43"/>
      <c r="Q51" s="43"/>
      <c r="R51" s="45"/>
      <c r="S51" s="155"/>
      <c r="T51" s="156"/>
      <c r="U51" s="43"/>
      <c r="V51" s="43"/>
      <c r="W51" s="45"/>
      <c r="X51" s="44"/>
      <c r="Y51" s="43"/>
      <c r="Z51" s="43"/>
      <c r="AA51" s="45"/>
    </row>
    <row r="52" spans="1:27">
      <c r="A52" s="14"/>
      <c r="B52" s="220" t="s">
        <v>686</v>
      </c>
      <c r="C52" s="48">
        <v>772.4</v>
      </c>
      <c r="D52" s="48"/>
      <c r="E52" s="50"/>
      <c r="F52" s="158"/>
      <c r="G52" s="159"/>
      <c r="H52" s="48">
        <v>781.5</v>
      </c>
      <c r="I52" s="48"/>
      <c r="J52" s="50"/>
      <c r="K52" s="40"/>
      <c r="L52" s="48">
        <v>784</v>
      </c>
      <c r="M52" s="48"/>
      <c r="N52" s="50"/>
      <c r="O52" s="40"/>
      <c r="P52" s="48">
        <v>26.3</v>
      </c>
      <c r="Q52" s="48"/>
      <c r="R52" s="50"/>
      <c r="S52" s="158"/>
      <c r="T52" s="159"/>
      <c r="U52" s="48">
        <v>28.7</v>
      </c>
      <c r="V52" s="48"/>
      <c r="W52" s="50"/>
      <c r="X52" s="40"/>
      <c r="Y52" s="48">
        <v>36.9</v>
      </c>
      <c r="Z52" s="48"/>
      <c r="AA52" s="50"/>
    </row>
    <row r="53" spans="1:27" ht="15.75" thickBot="1">
      <c r="A53" s="14"/>
      <c r="B53" s="220"/>
      <c r="C53" s="120"/>
      <c r="D53" s="120"/>
      <c r="E53" s="74"/>
      <c r="F53" s="158"/>
      <c r="G53" s="159"/>
      <c r="H53" s="120"/>
      <c r="I53" s="120"/>
      <c r="J53" s="74"/>
      <c r="K53" s="40"/>
      <c r="L53" s="120"/>
      <c r="M53" s="120"/>
      <c r="N53" s="74"/>
      <c r="O53" s="40"/>
      <c r="P53" s="120"/>
      <c r="Q53" s="120"/>
      <c r="R53" s="74"/>
      <c r="S53" s="158"/>
      <c r="T53" s="159"/>
      <c r="U53" s="120"/>
      <c r="V53" s="120"/>
      <c r="W53" s="74"/>
      <c r="X53" s="40"/>
      <c r="Y53" s="120"/>
      <c r="Z53" s="120"/>
      <c r="AA53" s="74"/>
    </row>
    <row r="54" spans="1:27">
      <c r="A54" s="14"/>
      <c r="B54" s="211" t="s">
        <v>687</v>
      </c>
      <c r="C54" s="221" t="s">
        <v>688</v>
      </c>
      <c r="D54" s="221"/>
      <c r="E54" s="211" t="s">
        <v>300</v>
      </c>
      <c r="F54" s="29"/>
      <c r="G54" s="145"/>
      <c r="H54" s="221" t="s">
        <v>689</v>
      </c>
      <c r="I54" s="221"/>
      <c r="J54" s="211" t="s">
        <v>300</v>
      </c>
      <c r="K54" s="29"/>
      <c r="L54" s="221" t="s">
        <v>690</v>
      </c>
      <c r="M54" s="221"/>
      <c r="N54" s="211" t="s">
        <v>300</v>
      </c>
      <c r="O54" s="29"/>
      <c r="P54" s="221" t="s">
        <v>691</v>
      </c>
      <c r="Q54" s="221"/>
      <c r="R54" s="211" t="s">
        <v>300</v>
      </c>
      <c r="S54" s="29"/>
      <c r="T54" s="145"/>
      <c r="U54" s="221" t="s">
        <v>692</v>
      </c>
      <c r="V54" s="221"/>
      <c r="W54" s="211" t="s">
        <v>300</v>
      </c>
      <c r="X54" s="29"/>
      <c r="Y54" s="221" t="s">
        <v>693</v>
      </c>
      <c r="Z54" s="221"/>
      <c r="AA54" s="211" t="s">
        <v>300</v>
      </c>
    </row>
    <row r="55" spans="1:27">
      <c r="A55" s="14"/>
      <c r="B55" s="32"/>
      <c r="C55" s="40"/>
      <c r="D55" s="40"/>
      <c r="E55" s="40"/>
      <c r="F55" s="32"/>
      <c r="G55" s="147"/>
      <c r="H55" s="40"/>
      <c r="I55" s="40"/>
      <c r="J55" s="40"/>
      <c r="K55" s="32"/>
      <c r="L55" s="40"/>
      <c r="M55" s="40"/>
      <c r="N55" s="40"/>
      <c r="O55" s="32"/>
      <c r="P55" s="40"/>
      <c r="Q55" s="40"/>
      <c r="R55" s="40"/>
      <c r="S55" s="32"/>
      <c r="T55" s="147"/>
      <c r="U55" s="40"/>
      <c r="V55" s="40"/>
      <c r="W55" s="40"/>
      <c r="X55" s="32"/>
      <c r="Y55" s="40"/>
      <c r="Z55" s="40"/>
      <c r="AA55" s="40"/>
    </row>
    <row r="56" spans="1:27" ht="26.25">
      <c r="A56" s="14"/>
      <c r="B56" s="33" t="s">
        <v>694</v>
      </c>
      <c r="C56" s="44"/>
      <c r="D56" s="44"/>
      <c r="E56" s="44"/>
      <c r="F56" s="29"/>
      <c r="G56" s="145"/>
      <c r="H56" s="44"/>
      <c r="I56" s="44"/>
      <c r="J56" s="44"/>
      <c r="K56" s="29"/>
      <c r="L56" s="44"/>
      <c r="M56" s="44"/>
      <c r="N56" s="44"/>
      <c r="O56" s="29"/>
      <c r="P56" s="44"/>
      <c r="Q56" s="44"/>
      <c r="R56" s="44"/>
      <c r="S56" s="29"/>
      <c r="T56" s="145"/>
      <c r="U56" s="44"/>
      <c r="V56" s="44"/>
      <c r="W56" s="44"/>
      <c r="X56" s="29"/>
      <c r="Y56" s="44"/>
      <c r="Z56" s="44"/>
      <c r="AA56" s="44"/>
    </row>
    <row r="57" spans="1:27">
      <c r="A57" s="14"/>
      <c r="B57" s="38" t="s">
        <v>695</v>
      </c>
      <c r="C57" s="38" t="s">
        <v>282</v>
      </c>
      <c r="D57" s="39" t="s">
        <v>696</v>
      </c>
      <c r="E57" s="38" t="s">
        <v>300</v>
      </c>
      <c r="F57" s="158"/>
      <c r="G57" s="159"/>
      <c r="H57" s="38" t="s">
        <v>282</v>
      </c>
      <c r="I57" s="39" t="s">
        <v>697</v>
      </c>
      <c r="J57" s="38" t="s">
        <v>300</v>
      </c>
      <c r="K57" s="40"/>
      <c r="L57" s="38" t="s">
        <v>282</v>
      </c>
      <c r="M57" s="39" t="s">
        <v>345</v>
      </c>
      <c r="N57" s="38" t="s">
        <v>300</v>
      </c>
      <c r="O57" s="40"/>
      <c r="P57" s="39" t="s">
        <v>302</v>
      </c>
      <c r="Q57" s="39"/>
      <c r="R57" s="40"/>
      <c r="S57" s="158"/>
      <c r="T57" s="159"/>
      <c r="U57" s="39" t="s">
        <v>302</v>
      </c>
      <c r="V57" s="39"/>
      <c r="W57" s="40"/>
      <c r="X57" s="40"/>
      <c r="Y57" s="39" t="s">
        <v>302</v>
      </c>
      <c r="Z57" s="39"/>
      <c r="AA57" s="40"/>
    </row>
    <row r="58" spans="1:27">
      <c r="A58" s="14"/>
      <c r="B58" s="38"/>
      <c r="C58" s="38"/>
      <c r="D58" s="39"/>
      <c r="E58" s="38"/>
      <c r="F58" s="158"/>
      <c r="G58" s="159"/>
      <c r="H58" s="38"/>
      <c r="I58" s="39"/>
      <c r="J58" s="38"/>
      <c r="K58" s="40"/>
      <c r="L58" s="38"/>
      <c r="M58" s="39"/>
      <c r="N58" s="38"/>
      <c r="O58" s="40"/>
      <c r="P58" s="39"/>
      <c r="Q58" s="39"/>
      <c r="R58" s="40"/>
      <c r="S58" s="158"/>
      <c r="T58" s="159"/>
      <c r="U58" s="39"/>
      <c r="V58" s="39"/>
      <c r="W58" s="40"/>
      <c r="X58" s="40"/>
      <c r="Y58" s="39"/>
      <c r="Z58" s="39"/>
      <c r="AA58" s="40"/>
    </row>
    <row r="59" spans="1:27" ht="15.75" thickBot="1">
      <c r="A59" s="14"/>
      <c r="B59" s="33" t="s">
        <v>698</v>
      </c>
      <c r="C59" s="43" t="s">
        <v>699</v>
      </c>
      <c r="D59" s="43"/>
      <c r="E59" s="33" t="s">
        <v>300</v>
      </c>
      <c r="F59" s="29"/>
      <c r="G59" s="145"/>
      <c r="H59" s="43" t="s">
        <v>700</v>
      </c>
      <c r="I59" s="43"/>
      <c r="J59" s="33" t="s">
        <v>300</v>
      </c>
      <c r="K59" s="29"/>
      <c r="L59" s="43" t="s">
        <v>701</v>
      </c>
      <c r="M59" s="43"/>
      <c r="N59" s="33" t="s">
        <v>300</v>
      </c>
      <c r="O59" s="29"/>
      <c r="P59" s="43" t="s">
        <v>691</v>
      </c>
      <c r="Q59" s="43"/>
      <c r="R59" s="33" t="s">
        <v>300</v>
      </c>
      <c r="S59" s="29"/>
      <c r="T59" s="145"/>
      <c r="U59" s="43" t="s">
        <v>692</v>
      </c>
      <c r="V59" s="43"/>
      <c r="W59" s="33" t="s">
        <v>300</v>
      </c>
      <c r="X59" s="29"/>
      <c r="Y59" s="43" t="s">
        <v>693</v>
      </c>
      <c r="Z59" s="43"/>
      <c r="AA59" s="33" t="s">
        <v>300</v>
      </c>
    </row>
    <row r="60" spans="1:27" ht="15.75" thickBot="1">
      <c r="A60" s="14"/>
      <c r="B60" s="32"/>
      <c r="C60" s="116" t="s">
        <v>282</v>
      </c>
      <c r="D60" s="117" t="s">
        <v>688</v>
      </c>
      <c r="E60" s="116" t="s">
        <v>300</v>
      </c>
      <c r="F60" s="32"/>
      <c r="G60" s="147"/>
      <c r="H60" s="116" t="s">
        <v>282</v>
      </c>
      <c r="I60" s="117" t="s">
        <v>689</v>
      </c>
      <c r="J60" s="116" t="s">
        <v>300</v>
      </c>
      <c r="K60" s="32"/>
      <c r="L60" s="116" t="s">
        <v>282</v>
      </c>
      <c r="M60" s="117" t="s">
        <v>690</v>
      </c>
      <c r="N60" s="116" t="s">
        <v>300</v>
      </c>
      <c r="O60" s="32"/>
      <c r="P60" s="116" t="s">
        <v>282</v>
      </c>
      <c r="Q60" s="117" t="s">
        <v>691</v>
      </c>
      <c r="R60" s="116" t="s">
        <v>300</v>
      </c>
      <c r="S60" s="32"/>
      <c r="T60" s="147"/>
      <c r="U60" s="116" t="s">
        <v>282</v>
      </c>
      <c r="V60" s="117" t="s">
        <v>692</v>
      </c>
      <c r="W60" s="116" t="s">
        <v>300</v>
      </c>
      <c r="X60" s="32"/>
      <c r="Y60" s="116" t="s">
        <v>282</v>
      </c>
      <c r="Z60" s="117" t="s">
        <v>693</v>
      </c>
      <c r="AA60" s="116" t="s">
        <v>300</v>
      </c>
    </row>
    <row r="61" spans="1:27" ht="39.75" thickTop="1">
      <c r="A61" s="14"/>
      <c r="B61" s="33" t="s">
        <v>702</v>
      </c>
      <c r="C61" s="54"/>
      <c r="D61" s="54"/>
      <c r="E61" s="54"/>
      <c r="F61" s="29"/>
      <c r="G61" s="145"/>
      <c r="H61" s="54"/>
      <c r="I61" s="54"/>
      <c r="J61" s="54"/>
      <c r="K61" s="29"/>
      <c r="L61" s="54"/>
      <c r="M61" s="54"/>
      <c r="N61" s="54"/>
      <c r="O61" s="29"/>
      <c r="P61" s="54"/>
      <c r="Q61" s="54"/>
      <c r="R61" s="54"/>
      <c r="S61" s="29"/>
      <c r="T61" s="145"/>
      <c r="U61" s="54"/>
      <c r="V61" s="54"/>
      <c r="W61" s="54"/>
      <c r="X61" s="29"/>
      <c r="Y61" s="54"/>
      <c r="Z61" s="54"/>
      <c r="AA61" s="54"/>
    </row>
    <row r="62" spans="1:27">
      <c r="A62" s="14"/>
      <c r="B62" s="38" t="s">
        <v>703</v>
      </c>
      <c r="C62" s="38" t="s">
        <v>282</v>
      </c>
      <c r="D62" s="39" t="s">
        <v>302</v>
      </c>
      <c r="E62" s="40"/>
      <c r="F62" s="158"/>
      <c r="G62" s="159"/>
      <c r="H62" s="38" t="s">
        <v>282</v>
      </c>
      <c r="I62" s="39">
        <v>202.4</v>
      </c>
      <c r="J62" s="40"/>
      <c r="K62" s="40"/>
      <c r="L62" s="38" t="s">
        <v>282</v>
      </c>
      <c r="M62" s="39">
        <v>115.3</v>
      </c>
      <c r="N62" s="40"/>
      <c r="O62" s="40"/>
      <c r="P62" s="38" t="s">
        <v>282</v>
      </c>
      <c r="Q62" s="39" t="s">
        <v>302</v>
      </c>
      <c r="R62" s="40"/>
      <c r="S62" s="158"/>
      <c r="T62" s="159"/>
      <c r="U62" s="38" t="s">
        <v>282</v>
      </c>
      <c r="V62" s="39">
        <v>22</v>
      </c>
      <c r="W62" s="40"/>
      <c r="X62" s="40"/>
      <c r="Y62" s="38" t="s">
        <v>282</v>
      </c>
      <c r="Z62" s="39">
        <v>12.8</v>
      </c>
      <c r="AA62" s="40"/>
    </row>
    <row r="63" spans="1:27">
      <c r="A63" s="14"/>
      <c r="B63" s="38"/>
      <c r="C63" s="38"/>
      <c r="D63" s="39"/>
      <c r="E63" s="40"/>
      <c r="F63" s="158"/>
      <c r="G63" s="159"/>
      <c r="H63" s="38"/>
      <c r="I63" s="39"/>
      <c r="J63" s="40"/>
      <c r="K63" s="40"/>
      <c r="L63" s="38"/>
      <c r="M63" s="39"/>
      <c r="N63" s="40"/>
      <c r="O63" s="40"/>
      <c r="P63" s="38"/>
      <c r="Q63" s="39"/>
      <c r="R63" s="40"/>
      <c r="S63" s="158"/>
      <c r="T63" s="159"/>
      <c r="U63" s="38"/>
      <c r="V63" s="39"/>
      <c r="W63" s="40"/>
      <c r="X63" s="40"/>
      <c r="Y63" s="38"/>
      <c r="Z63" s="39"/>
      <c r="AA63" s="40"/>
    </row>
    <row r="64" spans="1:27">
      <c r="A64" s="14"/>
      <c r="B64" s="212" t="s">
        <v>704</v>
      </c>
      <c r="C64" s="213" t="s">
        <v>302</v>
      </c>
      <c r="D64" s="213"/>
      <c r="E64" s="44"/>
      <c r="F64" s="155"/>
      <c r="G64" s="156"/>
      <c r="H64" s="213" t="s">
        <v>302</v>
      </c>
      <c r="I64" s="213"/>
      <c r="J64" s="44"/>
      <c r="K64" s="44"/>
      <c r="L64" s="213">
        <v>0.2</v>
      </c>
      <c r="M64" s="213"/>
      <c r="N64" s="44"/>
      <c r="O64" s="44"/>
      <c r="P64" s="213" t="s">
        <v>676</v>
      </c>
      <c r="Q64" s="213"/>
      <c r="R64" s="212" t="s">
        <v>300</v>
      </c>
      <c r="S64" s="155"/>
      <c r="T64" s="156"/>
      <c r="U64" s="213" t="s">
        <v>604</v>
      </c>
      <c r="V64" s="213"/>
      <c r="W64" s="212" t="s">
        <v>300</v>
      </c>
      <c r="X64" s="44"/>
      <c r="Y64" s="213" t="s">
        <v>705</v>
      </c>
      <c r="Z64" s="213"/>
      <c r="AA64" s="212" t="s">
        <v>300</v>
      </c>
    </row>
    <row r="65" spans="1:33" ht="15.75" thickBot="1">
      <c r="A65" s="14"/>
      <c r="B65" s="212"/>
      <c r="C65" s="218"/>
      <c r="D65" s="218"/>
      <c r="E65" s="45"/>
      <c r="F65" s="155"/>
      <c r="G65" s="156"/>
      <c r="H65" s="218"/>
      <c r="I65" s="218"/>
      <c r="J65" s="45"/>
      <c r="K65" s="44"/>
      <c r="L65" s="218"/>
      <c r="M65" s="218"/>
      <c r="N65" s="45"/>
      <c r="O65" s="44"/>
      <c r="P65" s="218"/>
      <c r="Q65" s="218"/>
      <c r="R65" s="222"/>
      <c r="S65" s="155"/>
      <c r="T65" s="156"/>
      <c r="U65" s="218"/>
      <c r="V65" s="218"/>
      <c r="W65" s="222"/>
      <c r="X65" s="44"/>
      <c r="Y65" s="218"/>
      <c r="Z65" s="218"/>
      <c r="AA65" s="222"/>
    </row>
    <row r="66" spans="1:33">
      <c r="A66" s="14"/>
      <c r="B66" s="40"/>
      <c r="C66" s="108" t="s">
        <v>282</v>
      </c>
      <c r="D66" s="110" t="s">
        <v>302</v>
      </c>
      <c r="E66" s="50"/>
      <c r="F66" s="158"/>
      <c r="G66" s="159"/>
      <c r="H66" s="108" t="s">
        <v>282</v>
      </c>
      <c r="I66" s="110">
        <v>202.4</v>
      </c>
      <c r="J66" s="50"/>
      <c r="K66" s="40"/>
      <c r="L66" s="108" t="s">
        <v>282</v>
      </c>
      <c r="M66" s="110">
        <v>115.5</v>
      </c>
      <c r="N66" s="50"/>
      <c r="O66" s="40"/>
      <c r="P66" s="108" t="s">
        <v>282</v>
      </c>
      <c r="Q66" s="110" t="s">
        <v>676</v>
      </c>
      <c r="R66" s="108" t="s">
        <v>300</v>
      </c>
      <c r="S66" s="158"/>
      <c r="T66" s="159"/>
      <c r="U66" s="108" t="s">
        <v>282</v>
      </c>
      <c r="V66" s="110">
        <v>20.2</v>
      </c>
      <c r="W66" s="50"/>
      <c r="X66" s="40"/>
      <c r="Y66" s="108" t="s">
        <v>282</v>
      </c>
      <c r="Z66" s="110">
        <v>10.7</v>
      </c>
      <c r="AA66" s="50"/>
    </row>
    <row r="67" spans="1:33" ht="15.75" thickBot="1">
      <c r="A67" s="14"/>
      <c r="B67" s="40"/>
      <c r="C67" s="109"/>
      <c r="D67" s="111"/>
      <c r="E67" s="51"/>
      <c r="F67" s="158"/>
      <c r="G67" s="159"/>
      <c r="H67" s="109"/>
      <c r="I67" s="111"/>
      <c r="J67" s="51"/>
      <c r="K67" s="40"/>
      <c r="L67" s="109"/>
      <c r="M67" s="111"/>
      <c r="N67" s="51"/>
      <c r="O67" s="40"/>
      <c r="P67" s="109"/>
      <c r="Q67" s="111"/>
      <c r="R67" s="109"/>
      <c r="S67" s="158"/>
      <c r="T67" s="159"/>
      <c r="U67" s="109"/>
      <c r="V67" s="111"/>
      <c r="W67" s="51"/>
      <c r="X67" s="40"/>
      <c r="Y67" s="109"/>
      <c r="Z67" s="111"/>
      <c r="AA67" s="51"/>
    </row>
    <row r="68" spans="1:33" ht="15.75" thickTop="1">
      <c r="A68" s="14"/>
      <c r="B68" s="259"/>
      <c r="C68" s="259"/>
      <c r="D68" s="259"/>
      <c r="E68" s="259"/>
      <c r="F68" s="259"/>
      <c r="G68" s="259"/>
      <c r="H68" s="259"/>
      <c r="I68" s="259"/>
      <c r="J68" s="259"/>
      <c r="K68" s="259"/>
      <c r="L68" s="259"/>
      <c r="M68" s="259"/>
      <c r="N68" s="259"/>
      <c r="O68" s="259"/>
      <c r="P68" s="259"/>
      <c r="Q68" s="259"/>
      <c r="R68" s="259"/>
      <c r="S68" s="259"/>
      <c r="T68" s="259"/>
      <c r="U68" s="259"/>
      <c r="V68" s="259"/>
      <c r="W68" s="259"/>
      <c r="X68" s="259"/>
      <c r="Y68" s="259"/>
      <c r="Z68" s="259"/>
      <c r="AA68" s="259"/>
      <c r="AB68" s="259"/>
      <c r="AC68" s="259"/>
      <c r="AD68" s="259"/>
      <c r="AE68" s="259"/>
      <c r="AF68" s="259"/>
      <c r="AG68" s="259"/>
    </row>
    <row r="69" spans="1:33">
      <c r="A69" s="14"/>
      <c r="B69" s="37"/>
      <c r="C69" s="37"/>
      <c r="D69" s="37"/>
      <c r="E69" s="37"/>
      <c r="F69" s="37"/>
      <c r="G69" s="37"/>
      <c r="H69" s="37"/>
      <c r="I69" s="37"/>
      <c r="J69" s="37"/>
      <c r="K69" s="37"/>
      <c r="L69" s="37"/>
      <c r="M69" s="37"/>
      <c r="N69" s="37"/>
      <c r="O69" s="37"/>
    </row>
    <row r="70" spans="1:33">
      <c r="A70" s="14"/>
      <c r="B70" s="18"/>
      <c r="C70" s="18"/>
      <c r="D70" s="18"/>
      <c r="E70" s="18"/>
      <c r="F70" s="18"/>
      <c r="G70" s="18"/>
      <c r="H70" s="18"/>
      <c r="I70" s="18"/>
      <c r="J70" s="18"/>
      <c r="K70" s="18"/>
      <c r="L70" s="18"/>
      <c r="M70" s="18"/>
      <c r="N70" s="18"/>
      <c r="O70" s="18"/>
    </row>
    <row r="71" spans="1:33" ht="26.25">
      <c r="A71" s="14"/>
      <c r="B71" s="30" t="s">
        <v>706</v>
      </c>
      <c r="C71" s="32"/>
      <c r="D71" s="32"/>
      <c r="E71" s="147"/>
      <c r="F71" s="32"/>
      <c r="G71" s="32"/>
      <c r="H71" s="32"/>
      <c r="I71" s="32"/>
      <c r="J71" s="32"/>
      <c r="K71" s="32"/>
      <c r="L71" s="147"/>
      <c r="M71" s="32"/>
      <c r="N71" s="32"/>
      <c r="O71" s="32"/>
    </row>
    <row r="72" spans="1:33">
      <c r="A72" s="14"/>
      <c r="B72" s="33" t="s">
        <v>707</v>
      </c>
      <c r="C72" s="223">
        <v>4.1000000000000002E-2</v>
      </c>
      <c r="D72" s="29"/>
      <c r="E72" s="145"/>
      <c r="F72" s="223">
        <v>4.2999999999999997E-2</v>
      </c>
      <c r="G72" s="29"/>
      <c r="H72" s="223">
        <v>4.9000000000000002E-2</v>
      </c>
      <c r="I72" s="29"/>
      <c r="J72" s="223">
        <v>3.7999999999999999E-2</v>
      </c>
      <c r="K72" s="29"/>
      <c r="L72" s="145"/>
      <c r="M72" s="223">
        <v>0.04</v>
      </c>
      <c r="N72" s="29"/>
      <c r="O72" s="223">
        <v>4.4999999999999998E-2</v>
      </c>
    </row>
    <row r="73" spans="1:33">
      <c r="A73" s="14"/>
      <c r="B73" s="30" t="s">
        <v>708</v>
      </c>
      <c r="C73" s="224" t="s">
        <v>709</v>
      </c>
      <c r="D73" s="32"/>
      <c r="E73" s="147"/>
      <c r="F73" s="224" t="s">
        <v>709</v>
      </c>
      <c r="G73" s="32"/>
      <c r="H73" s="225">
        <v>0.02</v>
      </c>
      <c r="I73" s="32"/>
      <c r="J73" s="225">
        <v>0.02</v>
      </c>
      <c r="K73" s="32"/>
      <c r="L73" s="147"/>
      <c r="M73" s="225">
        <v>0.02</v>
      </c>
      <c r="N73" s="32"/>
      <c r="O73" s="225">
        <v>0.02</v>
      </c>
    </row>
    <row r="74" spans="1:33">
      <c r="A74" s="14"/>
      <c r="B74" s="27" t="s">
        <v>710</v>
      </c>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row>
    <row r="75" spans="1:33">
      <c r="A75" s="14"/>
      <c r="B75" s="24"/>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c r="AD75" s="24"/>
      <c r="AE75" s="24"/>
      <c r="AF75" s="24"/>
      <c r="AG75" s="24"/>
    </row>
    <row r="76" spans="1:33">
      <c r="A76" s="14"/>
      <c r="B76" s="27" t="s">
        <v>711</v>
      </c>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row>
    <row r="77" spans="1:33">
      <c r="A77" s="14"/>
      <c r="B77" s="24"/>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c r="AE77" s="24"/>
      <c r="AF77" s="24"/>
      <c r="AG77" s="24"/>
    </row>
    <row r="78" spans="1:33">
      <c r="A78" s="14"/>
      <c r="B78" s="27" t="s">
        <v>712</v>
      </c>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row>
    <row r="79" spans="1:33">
      <c r="A79" s="14"/>
      <c r="B79" s="24"/>
      <c r="C79" s="24"/>
      <c r="D79" s="24"/>
      <c r="E79" s="24"/>
      <c r="F79" s="24"/>
      <c r="G79" s="24"/>
      <c r="H79" s="24"/>
      <c r="I79" s="24"/>
      <c r="J79" s="24"/>
      <c r="K79" s="24"/>
      <c r="L79" s="24"/>
      <c r="M79" s="24"/>
      <c r="N79" s="24"/>
      <c r="O79" s="24"/>
      <c r="P79" s="24"/>
      <c r="Q79" s="24"/>
      <c r="R79" s="24"/>
      <c r="S79" s="24"/>
      <c r="T79" s="24"/>
      <c r="U79" s="24"/>
      <c r="V79" s="24"/>
      <c r="W79" s="24"/>
      <c r="X79" s="24"/>
      <c r="Y79" s="24"/>
      <c r="Z79" s="24"/>
      <c r="AA79" s="24"/>
      <c r="AB79" s="24"/>
      <c r="AC79" s="24"/>
      <c r="AD79" s="24"/>
      <c r="AE79" s="24"/>
      <c r="AF79" s="24"/>
      <c r="AG79" s="24"/>
    </row>
    <row r="80" spans="1:33">
      <c r="A80" s="14"/>
      <c r="B80" s="27" t="s">
        <v>713</v>
      </c>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row>
    <row r="81" spans="1:33">
      <c r="A81" s="14"/>
      <c r="B81" s="24"/>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c r="AE81" s="24"/>
      <c r="AF81" s="24"/>
      <c r="AG81" s="24"/>
    </row>
    <row r="82" spans="1:33" ht="28.5" customHeight="1">
      <c r="A82" s="14"/>
      <c r="B82" s="27" t="s">
        <v>714</v>
      </c>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row>
    <row r="83" spans="1:33">
      <c r="A83" s="14"/>
      <c r="B83" s="24"/>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c r="AD83" s="24"/>
      <c r="AE83" s="24"/>
      <c r="AF83" s="24"/>
      <c r="AG83" s="24"/>
    </row>
    <row r="84" spans="1:33">
      <c r="A84" s="14"/>
      <c r="B84" s="172" t="s">
        <v>715</v>
      </c>
      <c r="C84" s="172"/>
      <c r="D84" s="172"/>
      <c r="E84" s="172"/>
      <c r="F84" s="172"/>
      <c r="G84" s="172"/>
      <c r="H84" s="172"/>
      <c r="I84" s="172"/>
      <c r="J84" s="172"/>
      <c r="K84" s="172"/>
      <c r="L84" s="172"/>
      <c r="M84" s="172"/>
      <c r="N84" s="172"/>
      <c r="O84" s="172"/>
      <c r="P84" s="172"/>
      <c r="Q84" s="172"/>
      <c r="R84" s="172"/>
      <c r="S84" s="172"/>
      <c r="T84" s="172"/>
      <c r="U84" s="172"/>
      <c r="V84" s="172"/>
      <c r="W84" s="172"/>
      <c r="X84" s="172"/>
      <c r="Y84" s="172"/>
      <c r="Z84" s="172"/>
      <c r="AA84" s="172"/>
      <c r="AB84" s="172"/>
      <c r="AC84" s="172"/>
      <c r="AD84" s="172"/>
      <c r="AE84" s="172"/>
      <c r="AF84" s="172"/>
      <c r="AG84" s="172"/>
    </row>
    <row r="85" spans="1:33">
      <c r="A85" s="14"/>
      <c r="B85" s="24"/>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c r="AD85" s="24"/>
      <c r="AE85" s="24"/>
      <c r="AF85" s="24"/>
      <c r="AG85" s="24"/>
    </row>
    <row r="86" spans="1:33" ht="28.5" customHeight="1">
      <c r="A86" s="14"/>
      <c r="B86" s="27" t="s">
        <v>716</v>
      </c>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row>
    <row r="87" spans="1:33">
      <c r="A87" s="14"/>
      <c r="B87" s="24"/>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c r="AD87" s="24"/>
      <c r="AE87" s="24"/>
      <c r="AF87" s="24"/>
      <c r="AG87" s="24"/>
    </row>
    <row r="88" spans="1:33" ht="28.5" customHeight="1">
      <c r="A88" s="14"/>
      <c r="B88" s="27" t="s">
        <v>717</v>
      </c>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row>
    <row r="89" spans="1:33">
      <c r="A89" s="14"/>
      <c r="B89" s="24"/>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c r="AE89" s="24"/>
      <c r="AF89" s="24"/>
      <c r="AG89" s="24"/>
    </row>
    <row r="90" spans="1:33" ht="42.75" customHeight="1">
      <c r="A90" s="14"/>
      <c r="B90" s="260" t="s">
        <v>718</v>
      </c>
      <c r="C90" s="260"/>
      <c r="D90" s="260"/>
      <c r="E90" s="260"/>
      <c r="F90" s="260"/>
      <c r="G90" s="260"/>
      <c r="H90" s="260"/>
      <c r="I90" s="260"/>
      <c r="J90" s="260"/>
      <c r="K90" s="260"/>
      <c r="L90" s="260"/>
      <c r="M90" s="260"/>
      <c r="N90" s="260"/>
      <c r="O90" s="260"/>
      <c r="P90" s="260"/>
      <c r="Q90" s="260"/>
      <c r="R90" s="260"/>
      <c r="S90" s="260"/>
      <c r="T90" s="260"/>
      <c r="U90" s="260"/>
      <c r="V90" s="260"/>
      <c r="W90" s="260"/>
      <c r="X90" s="260"/>
      <c r="Y90" s="260"/>
      <c r="Z90" s="260"/>
      <c r="AA90" s="260"/>
      <c r="AB90" s="260"/>
      <c r="AC90" s="260"/>
      <c r="AD90" s="260"/>
      <c r="AE90" s="260"/>
      <c r="AF90" s="260"/>
      <c r="AG90" s="260"/>
    </row>
    <row r="91" spans="1:33">
      <c r="A91" s="14"/>
      <c r="B91" s="24"/>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c r="AC91" s="24"/>
      <c r="AD91" s="24"/>
      <c r="AE91" s="24"/>
      <c r="AF91" s="24"/>
      <c r="AG91" s="24"/>
    </row>
    <row r="92" spans="1:33">
      <c r="A92" s="14"/>
      <c r="B92" s="172" t="s">
        <v>719</v>
      </c>
      <c r="C92" s="172"/>
      <c r="D92" s="172"/>
      <c r="E92" s="172"/>
      <c r="F92" s="172"/>
      <c r="G92" s="172"/>
      <c r="H92" s="172"/>
      <c r="I92" s="172"/>
      <c r="J92" s="172"/>
      <c r="K92" s="172"/>
      <c r="L92" s="172"/>
      <c r="M92" s="172"/>
      <c r="N92" s="172"/>
      <c r="O92" s="172"/>
      <c r="P92" s="172"/>
      <c r="Q92" s="172"/>
      <c r="R92" s="172"/>
      <c r="S92" s="172"/>
      <c r="T92" s="172"/>
      <c r="U92" s="172"/>
      <c r="V92" s="172"/>
      <c r="W92" s="172"/>
      <c r="X92" s="172"/>
      <c r="Y92" s="172"/>
      <c r="Z92" s="172"/>
      <c r="AA92" s="172"/>
      <c r="AB92" s="172"/>
      <c r="AC92" s="172"/>
      <c r="AD92" s="172"/>
      <c r="AE92" s="172"/>
      <c r="AF92" s="172"/>
      <c r="AG92" s="172"/>
    </row>
    <row r="93" spans="1:33">
      <c r="A93" s="14"/>
      <c r="B93" s="24"/>
      <c r="C93" s="24"/>
      <c r="D93" s="24"/>
      <c r="E93" s="24"/>
      <c r="F93" s="24"/>
      <c r="G93" s="24"/>
      <c r="H93" s="24"/>
      <c r="I93" s="24"/>
      <c r="J93" s="24"/>
      <c r="K93" s="24"/>
      <c r="L93" s="24"/>
      <c r="M93" s="24"/>
      <c r="N93" s="24"/>
      <c r="O93" s="24"/>
      <c r="P93" s="24"/>
      <c r="Q93" s="24"/>
      <c r="R93" s="24"/>
      <c r="S93" s="24"/>
      <c r="T93" s="24"/>
      <c r="U93" s="24"/>
      <c r="V93" s="24"/>
      <c r="W93" s="24"/>
      <c r="X93" s="24"/>
      <c r="Y93" s="24"/>
      <c r="Z93" s="24"/>
      <c r="AA93" s="24"/>
      <c r="AB93" s="24"/>
      <c r="AC93" s="24"/>
      <c r="AD93" s="24"/>
      <c r="AE93" s="24"/>
      <c r="AF93" s="24"/>
      <c r="AG93" s="24"/>
    </row>
    <row r="94" spans="1:33" ht="28.5" customHeight="1">
      <c r="A94" s="14"/>
      <c r="B94" s="27" t="s">
        <v>720</v>
      </c>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row>
    <row r="95" spans="1:33">
      <c r="A95" s="14"/>
      <c r="B95" s="24"/>
      <c r="C95" s="24"/>
      <c r="D95" s="24"/>
      <c r="E95" s="24"/>
      <c r="F95" s="24"/>
      <c r="G95" s="24"/>
      <c r="H95" s="24"/>
      <c r="I95" s="24"/>
      <c r="J95" s="24"/>
      <c r="K95" s="24"/>
      <c r="L95" s="24"/>
      <c r="M95" s="24"/>
      <c r="N95" s="24"/>
      <c r="O95" s="24"/>
      <c r="P95" s="24"/>
      <c r="Q95" s="24"/>
      <c r="R95" s="24"/>
      <c r="S95" s="24"/>
      <c r="T95" s="24"/>
      <c r="U95" s="24"/>
      <c r="V95" s="24"/>
      <c r="W95" s="24"/>
      <c r="X95" s="24"/>
      <c r="Y95" s="24"/>
      <c r="Z95" s="24"/>
      <c r="AA95" s="24"/>
      <c r="AB95" s="24"/>
      <c r="AC95" s="24"/>
      <c r="AD95" s="24"/>
      <c r="AE95" s="24"/>
      <c r="AF95" s="24"/>
      <c r="AG95" s="24"/>
    </row>
    <row r="96" spans="1:33" ht="28.5" customHeight="1">
      <c r="A96" s="14"/>
      <c r="B96" s="27" t="s">
        <v>721</v>
      </c>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row>
    <row r="97" spans="1:33">
      <c r="A97" s="14"/>
      <c r="B97" s="24"/>
      <c r="C97" s="24"/>
      <c r="D97" s="24"/>
      <c r="E97" s="24"/>
      <c r="F97" s="24"/>
      <c r="G97" s="24"/>
      <c r="H97" s="24"/>
      <c r="I97" s="24"/>
      <c r="J97" s="24"/>
      <c r="K97" s="24"/>
      <c r="L97" s="24"/>
      <c r="M97" s="24"/>
      <c r="N97" s="24"/>
      <c r="O97" s="24"/>
      <c r="P97" s="24"/>
      <c r="Q97" s="24"/>
      <c r="R97" s="24"/>
      <c r="S97" s="24"/>
      <c r="T97" s="24"/>
      <c r="U97" s="24"/>
      <c r="V97" s="24"/>
      <c r="W97" s="24"/>
      <c r="X97" s="24"/>
      <c r="Y97" s="24"/>
      <c r="Z97" s="24"/>
      <c r="AA97" s="24"/>
      <c r="AB97" s="24"/>
      <c r="AC97" s="24"/>
      <c r="AD97" s="24"/>
      <c r="AE97" s="24"/>
      <c r="AF97" s="24"/>
      <c r="AG97" s="24"/>
    </row>
    <row r="98" spans="1:33">
      <c r="A98" s="14"/>
      <c r="B98" s="27" t="s">
        <v>722</v>
      </c>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row>
    <row r="99" spans="1:33">
      <c r="A99" s="14"/>
      <c r="B99" s="24"/>
      <c r="C99" s="24"/>
      <c r="D99" s="24"/>
      <c r="E99" s="24"/>
      <c r="F99" s="24"/>
      <c r="G99" s="24"/>
      <c r="H99" s="24"/>
      <c r="I99" s="24"/>
      <c r="J99" s="24"/>
      <c r="K99" s="24"/>
      <c r="L99" s="24"/>
      <c r="M99" s="24"/>
      <c r="N99" s="24"/>
      <c r="O99" s="24"/>
      <c r="P99" s="24"/>
      <c r="Q99" s="24"/>
      <c r="R99" s="24"/>
      <c r="S99" s="24"/>
      <c r="T99" s="24"/>
      <c r="U99" s="24"/>
      <c r="V99" s="24"/>
      <c r="W99" s="24"/>
      <c r="X99" s="24"/>
      <c r="Y99" s="24"/>
      <c r="Z99" s="24"/>
      <c r="AA99" s="24"/>
      <c r="AB99" s="24"/>
      <c r="AC99" s="24"/>
      <c r="AD99" s="24"/>
      <c r="AE99" s="24"/>
      <c r="AF99" s="24"/>
      <c r="AG99" s="24"/>
    </row>
    <row r="100" spans="1:33">
      <c r="A100" s="14"/>
      <c r="B100" s="172" t="s">
        <v>723</v>
      </c>
      <c r="C100" s="172"/>
      <c r="D100" s="172"/>
      <c r="E100" s="172"/>
      <c r="F100" s="172"/>
      <c r="G100" s="172"/>
      <c r="H100" s="172"/>
      <c r="I100" s="172"/>
      <c r="J100" s="172"/>
      <c r="K100" s="172"/>
      <c r="L100" s="172"/>
      <c r="M100" s="172"/>
      <c r="N100" s="172"/>
      <c r="O100" s="172"/>
      <c r="P100" s="172"/>
      <c r="Q100" s="172"/>
      <c r="R100" s="172"/>
      <c r="S100" s="172"/>
      <c r="T100" s="172"/>
      <c r="U100" s="172"/>
      <c r="V100" s="172"/>
      <c r="W100" s="172"/>
      <c r="X100" s="172"/>
      <c r="Y100" s="172"/>
      <c r="Z100" s="172"/>
      <c r="AA100" s="172"/>
      <c r="AB100" s="172"/>
      <c r="AC100" s="172"/>
      <c r="AD100" s="172"/>
      <c r="AE100" s="172"/>
      <c r="AF100" s="172"/>
      <c r="AG100" s="172"/>
    </row>
    <row r="101" spans="1:33">
      <c r="A101" s="14"/>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c r="AD101" s="24"/>
      <c r="AE101" s="24"/>
      <c r="AF101" s="24"/>
      <c r="AG101" s="24"/>
    </row>
    <row r="102" spans="1:33" ht="28.5" customHeight="1">
      <c r="A102" s="14"/>
      <c r="B102" s="27" t="s">
        <v>724</v>
      </c>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row>
    <row r="103" spans="1:33">
      <c r="A103" s="14"/>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c r="AA103" s="24"/>
      <c r="AB103" s="24"/>
      <c r="AC103" s="24"/>
      <c r="AD103" s="24"/>
      <c r="AE103" s="24"/>
      <c r="AF103" s="24"/>
      <c r="AG103" s="24"/>
    </row>
    <row r="104" spans="1:33">
      <c r="A104" s="14"/>
      <c r="B104" s="27" t="s">
        <v>725</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row>
    <row r="105" spans="1:33">
      <c r="A105" s="14"/>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c r="AA105" s="24"/>
      <c r="AB105" s="24"/>
      <c r="AC105" s="24"/>
      <c r="AD105" s="24"/>
      <c r="AE105" s="24"/>
      <c r="AF105" s="24"/>
      <c r="AG105" s="24"/>
    </row>
    <row r="106" spans="1:33" ht="15" customHeight="1">
      <c r="A106" s="14"/>
      <c r="B106" s="140" t="s">
        <v>726</v>
      </c>
      <c r="C106" s="140"/>
      <c r="D106" s="140"/>
      <c r="E106" s="140"/>
      <c r="F106" s="140"/>
      <c r="G106" s="140"/>
      <c r="H106" s="140"/>
      <c r="I106" s="140"/>
      <c r="J106" s="140"/>
      <c r="K106" s="140"/>
      <c r="L106" s="140"/>
      <c r="M106" s="140"/>
      <c r="N106" s="140"/>
      <c r="O106" s="140"/>
      <c r="P106" s="140"/>
      <c r="Q106" s="140"/>
      <c r="R106" s="140"/>
      <c r="S106" s="140"/>
      <c r="T106" s="140"/>
      <c r="U106" s="140"/>
      <c r="V106" s="140"/>
      <c r="W106" s="140"/>
      <c r="X106" s="140"/>
      <c r="Y106" s="140"/>
      <c r="Z106" s="140"/>
      <c r="AA106" s="140"/>
      <c r="AB106" s="140"/>
      <c r="AC106" s="140"/>
      <c r="AD106" s="140"/>
      <c r="AE106" s="140"/>
      <c r="AF106" s="140"/>
      <c r="AG106" s="140"/>
    </row>
    <row r="107" spans="1:33">
      <c r="A107" s="14"/>
      <c r="B107" s="37"/>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row>
    <row r="108" spans="1:33">
      <c r="A108" s="14"/>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row>
    <row r="109" spans="1:33">
      <c r="A109" s="14"/>
      <c r="B109" s="44"/>
      <c r="C109" s="164" t="s">
        <v>647</v>
      </c>
      <c r="D109" s="164"/>
      <c r="E109" s="164"/>
      <c r="F109" s="164"/>
      <c r="G109" s="164"/>
      <c r="H109" s="164"/>
      <c r="I109" s="164"/>
      <c r="J109" s="164"/>
      <c r="K109" s="164"/>
      <c r="L109" s="164"/>
      <c r="M109" s="164"/>
      <c r="N109" s="164"/>
      <c r="O109" s="44"/>
      <c r="P109" s="164" t="s">
        <v>648</v>
      </c>
      <c r="Q109" s="164"/>
      <c r="R109" s="164"/>
      <c r="S109" s="164"/>
      <c r="T109" s="164"/>
      <c r="U109" s="164"/>
      <c r="V109" s="164"/>
      <c r="W109" s="164"/>
      <c r="X109" s="164"/>
      <c r="Y109" s="164"/>
      <c r="Z109" s="164"/>
      <c r="AA109" s="164"/>
    </row>
    <row r="110" spans="1:33" ht="15.75" thickBot="1">
      <c r="A110" s="14"/>
      <c r="B110" s="44"/>
      <c r="C110" s="151"/>
      <c r="D110" s="151"/>
      <c r="E110" s="151"/>
      <c r="F110" s="151"/>
      <c r="G110" s="151"/>
      <c r="H110" s="151"/>
      <c r="I110" s="151"/>
      <c r="J110" s="151"/>
      <c r="K110" s="151"/>
      <c r="L110" s="151"/>
      <c r="M110" s="151"/>
      <c r="N110" s="151"/>
      <c r="O110" s="44"/>
      <c r="P110" s="151" t="s">
        <v>649</v>
      </c>
      <c r="Q110" s="151"/>
      <c r="R110" s="151"/>
      <c r="S110" s="151"/>
      <c r="T110" s="151"/>
      <c r="U110" s="151"/>
      <c r="V110" s="151"/>
      <c r="W110" s="151"/>
      <c r="X110" s="151"/>
      <c r="Y110" s="151"/>
      <c r="Z110" s="151"/>
      <c r="AA110" s="151"/>
    </row>
    <row r="111" spans="1:33" ht="15.75" thickBot="1">
      <c r="A111" s="14"/>
      <c r="B111" s="29"/>
      <c r="C111" s="152" t="s">
        <v>432</v>
      </c>
      <c r="D111" s="152"/>
      <c r="E111" s="152"/>
      <c r="F111" s="29"/>
      <c r="G111" s="145"/>
      <c r="H111" s="152" t="s">
        <v>433</v>
      </c>
      <c r="I111" s="152"/>
      <c r="J111" s="152"/>
      <c r="K111" s="152"/>
      <c r="L111" s="152"/>
      <c r="M111" s="152"/>
      <c r="N111" s="152"/>
      <c r="O111" s="29"/>
      <c r="P111" s="152" t="s">
        <v>432</v>
      </c>
      <c r="Q111" s="152"/>
      <c r="R111" s="152"/>
      <c r="S111" s="29"/>
      <c r="T111" s="145"/>
      <c r="U111" s="152" t="s">
        <v>433</v>
      </c>
      <c r="V111" s="152"/>
      <c r="W111" s="152"/>
      <c r="X111" s="152"/>
      <c r="Y111" s="152"/>
      <c r="Z111" s="152"/>
      <c r="AA111" s="152"/>
    </row>
    <row r="112" spans="1:33" ht="15.75" thickBot="1">
      <c r="A112" s="14"/>
      <c r="B112" s="29"/>
      <c r="C112" s="152" t="s">
        <v>727</v>
      </c>
      <c r="D112" s="152"/>
      <c r="E112" s="152"/>
      <c r="F112" s="29"/>
      <c r="G112" s="145"/>
      <c r="H112" s="152" t="s">
        <v>728</v>
      </c>
      <c r="I112" s="152"/>
      <c r="J112" s="152"/>
      <c r="K112" s="29"/>
      <c r="L112" s="152" t="s">
        <v>729</v>
      </c>
      <c r="M112" s="152"/>
      <c r="N112" s="152"/>
      <c r="O112" s="29"/>
      <c r="P112" s="152" t="s">
        <v>727</v>
      </c>
      <c r="Q112" s="152"/>
      <c r="R112" s="152"/>
      <c r="S112" s="29"/>
      <c r="T112" s="145"/>
      <c r="U112" s="152" t="s">
        <v>728</v>
      </c>
      <c r="V112" s="152"/>
      <c r="W112" s="152"/>
      <c r="X112" s="29"/>
      <c r="Y112" s="152" t="s">
        <v>729</v>
      </c>
      <c r="Z112" s="152"/>
      <c r="AA112" s="152"/>
    </row>
    <row r="113" spans="1:27">
      <c r="A113" s="14"/>
      <c r="B113" s="226" t="s">
        <v>730</v>
      </c>
      <c r="C113" s="50"/>
      <c r="D113" s="50"/>
      <c r="E113" s="50"/>
      <c r="F113" s="32"/>
      <c r="G113" s="147"/>
      <c r="H113" s="50"/>
      <c r="I113" s="50"/>
      <c r="J113" s="50"/>
      <c r="K113" s="32"/>
      <c r="L113" s="50"/>
      <c r="M113" s="50"/>
      <c r="N113" s="50"/>
      <c r="O113" s="32"/>
      <c r="P113" s="50"/>
      <c r="Q113" s="50"/>
      <c r="R113" s="50"/>
      <c r="S113" s="32"/>
      <c r="T113" s="147"/>
      <c r="U113" s="50"/>
      <c r="V113" s="50"/>
      <c r="W113" s="50"/>
      <c r="X113" s="32"/>
      <c r="Y113" s="50"/>
      <c r="Z113" s="50"/>
      <c r="AA113" s="50"/>
    </row>
    <row r="114" spans="1:27">
      <c r="A114" s="14"/>
      <c r="B114" s="228" t="s">
        <v>658</v>
      </c>
      <c r="C114" s="65" t="s">
        <v>282</v>
      </c>
      <c r="D114" s="71">
        <v>2</v>
      </c>
      <c r="E114" s="44"/>
      <c r="F114" s="155"/>
      <c r="G114" s="156"/>
      <c r="H114" s="65" t="s">
        <v>282</v>
      </c>
      <c r="I114" s="71">
        <v>1.8</v>
      </c>
      <c r="J114" s="44"/>
      <c r="K114" s="44"/>
      <c r="L114" s="65" t="s">
        <v>282</v>
      </c>
      <c r="M114" s="71">
        <v>9.9</v>
      </c>
      <c r="N114" s="44"/>
      <c r="O114" s="44"/>
      <c r="P114" s="65" t="s">
        <v>282</v>
      </c>
      <c r="Q114" s="71">
        <v>0.2</v>
      </c>
      <c r="R114" s="44"/>
      <c r="S114" s="155"/>
      <c r="T114" s="156"/>
      <c r="U114" s="65" t="s">
        <v>282</v>
      </c>
      <c r="V114" s="71">
        <v>1.3</v>
      </c>
      <c r="W114" s="44"/>
      <c r="X114" s="44"/>
      <c r="Y114" s="65" t="s">
        <v>282</v>
      </c>
      <c r="Z114" s="71">
        <v>3.6</v>
      </c>
      <c r="AA114" s="44"/>
    </row>
    <row r="115" spans="1:27">
      <c r="A115" s="14"/>
      <c r="B115" s="228"/>
      <c r="C115" s="65"/>
      <c r="D115" s="71"/>
      <c r="E115" s="44"/>
      <c r="F115" s="155"/>
      <c r="G115" s="156"/>
      <c r="H115" s="65"/>
      <c r="I115" s="71"/>
      <c r="J115" s="44"/>
      <c r="K115" s="44"/>
      <c r="L115" s="65"/>
      <c r="M115" s="71"/>
      <c r="N115" s="44"/>
      <c r="O115" s="44"/>
      <c r="P115" s="65"/>
      <c r="Q115" s="71"/>
      <c r="R115" s="44"/>
      <c r="S115" s="155"/>
      <c r="T115" s="156"/>
      <c r="U115" s="65"/>
      <c r="V115" s="71"/>
      <c r="W115" s="44"/>
      <c r="X115" s="44"/>
      <c r="Y115" s="65"/>
      <c r="Z115" s="71"/>
      <c r="AA115" s="44"/>
    </row>
    <row r="116" spans="1:27">
      <c r="A116" s="14"/>
      <c r="B116" s="229" t="s">
        <v>659</v>
      </c>
      <c r="C116" s="68">
        <v>10.199999999999999</v>
      </c>
      <c r="D116" s="68"/>
      <c r="E116" s="40"/>
      <c r="F116" s="158"/>
      <c r="G116" s="159"/>
      <c r="H116" s="68">
        <v>31.7</v>
      </c>
      <c r="I116" s="68"/>
      <c r="J116" s="40"/>
      <c r="K116" s="40"/>
      <c r="L116" s="68">
        <v>45</v>
      </c>
      <c r="M116" s="68"/>
      <c r="N116" s="40"/>
      <c r="O116" s="40"/>
      <c r="P116" s="68">
        <v>2.2999999999999998</v>
      </c>
      <c r="Q116" s="68"/>
      <c r="R116" s="40"/>
      <c r="S116" s="158"/>
      <c r="T116" s="159"/>
      <c r="U116" s="68">
        <v>7.5</v>
      </c>
      <c r="V116" s="68"/>
      <c r="W116" s="40"/>
      <c r="X116" s="40"/>
      <c r="Y116" s="68">
        <v>9</v>
      </c>
      <c r="Z116" s="68"/>
      <c r="AA116" s="40"/>
    </row>
    <row r="117" spans="1:27">
      <c r="A117" s="14"/>
      <c r="B117" s="229"/>
      <c r="C117" s="68"/>
      <c r="D117" s="68"/>
      <c r="E117" s="40"/>
      <c r="F117" s="158"/>
      <c r="G117" s="159"/>
      <c r="H117" s="68"/>
      <c r="I117" s="68"/>
      <c r="J117" s="40"/>
      <c r="K117" s="40"/>
      <c r="L117" s="68"/>
      <c r="M117" s="68"/>
      <c r="N117" s="40"/>
      <c r="O117" s="40"/>
      <c r="P117" s="68"/>
      <c r="Q117" s="68"/>
      <c r="R117" s="40"/>
      <c r="S117" s="158"/>
      <c r="T117" s="159"/>
      <c r="U117" s="68"/>
      <c r="V117" s="68"/>
      <c r="W117" s="40"/>
      <c r="X117" s="40"/>
      <c r="Y117" s="68"/>
      <c r="Z117" s="68"/>
      <c r="AA117" s="40"/>
    </row>
    <row r="118" spans="1:27">
      <c r="A118" s="14"/>
      <c r="B118" s="227" t="s">
        <v>731</v>
      </c>
      <c r="C118" s="71" t="s">
        <v>732</v>
      </c>
      <c r="D118" s="71"/>
      <c r="E118" s="60" t="s">
        <v>300</v>
      </c>
      <c r="F118" s="29"/>
      <c r="G118" s="145"/>
      <c r="H118" s="71" t="s">
        <v>309</v>
      </c>
      <c r="I118" s="71"/>
      <c r="J118" s="60" t="s">
        <v>300</v>
      </c>
      <c r="K118" s="29"/>
      <c r="L118" s="71" t="s">
        <v>733</v>
      </c>
      <c r="M118" s="71"/>
      <c r="N118" s="60" t="s">
        <v>300</v>
      </c>
      <c r="O118" s="29"/>
      <c r="P118" s="71" t="s">
        <v>384</v>
      </c>
      <c r="Q118" s="71"/>
      <c r="R118" s="60" t="s">
        <v>300</v>
      </c>
      <c r="S118" s="29"/>
      <c r="T118" s="145"/>
      <c r="U118" s="71" t="s">
        <v>734</v>
      </c>
      <c r="V118" s="71"/>
      <c r="W118" s="60" t="s">
        <v>300</v>
      </c>
      <c r="X118" s="29"/>
      <c r="Y118" s="71" t="s">
        <v>735</v>
      </c>
      <c r="Z118" s="71"/>
      <c r="AA118" s="60" t="s">
        <v>300</v>
      </c>
    </row>
    <row r="119" spans="1:27">
      <c r="A119" s="14"/>
      <c r="B119" s="230" t="s">
        <v>736</v>
      </c>
      <c r="C119" s="40"/>
      <c r="D119" s="40"/>
      <c r="E119" s="40"/>
      <c r="F119" s="158"/>
      <c r="G119" s="159"/>
      <c r="H119" s="68" t="s">
        <v>302</v>
      </c>
      <c r="I119" s="68"/>
      <c r="J119" s="40"/>
      <c r="K119" s="40"/>
      <c r="L119" s="68">
        <v>0.7</v>
      </c>
      <c r="M119" s="68"/>
      <c r="N119" s="40"/>
      <c r="O119" s="40"/>
      <c r="P119" s="68" t="s">
        <v>302</v>
      </c>
      <c r="Q119" s="68"/>
      <c r="R119" s="40"/>
      <c r="S119" s="158"/>
      <c r="T119" s="159"/>
      <c r="U119" s="68" t="s">
        <v>685</v>
      </c>
      <c r="V119" s="68"/>
      <c r="W119" s="67" t="s">
        <v>300</v>
      </c>
      <c r="X119" s="40"/>
      <c r="Y119" s="68" t="s">
        <v>302</v>
      </c>
      <c r="Z119" s="68"/>
      <c r="AA119" s="40"/>
    </row>
    <row r="120" spans="1:27">
      <c r="A120" s="14"/>
      <c r="B120" s="230"/>
      <c r="C120" s="40"/>
      <c r="D120" s="40"/>
      <c r="E120" s="40"/>
      <c r="F120" s="158"/>
      <c r="G120" s="159"/>
      <c r="H120" s="68"/>
      <c r="I120" s="68"/>
      <c r="J120" s="40"/>
      <c r="K120" s="40"/>
      <c r="L120" s="68"/>
      <c r="M120" s="68"/>
      <c r="N120" s="40"/>
      <c r="O120" s="40"/>
      <c r="P120" s="68"/>
      <c r="Q120" s="68"/>
      <c r="R120" s="40"/>
      <c r="S120" s="158"/>
      <c r="T120" s="159"/>
      <c r="U120" s="68"/>
      <c r="V120" s="68"/>
      <c r="W120" s="67"/>
      <c r="X120" s="40"/>
      <c r="Y120" s="68"/>
      <c r="Z120" s="68"/>
      <c r="AA120" s="40"/>
    </row>
    <row r="121" spans="1:27">
      <c r="A121" s="14"/>
      <c r="B121" s="231" t="s">
        <v>118</v>
      </c>
      <c r="C121" s="71">
        <v>6.4</v>
      </c>
      <c r="D121" s="71"/>
      <c r="E121" s="44"/>
      <c r="F121" s="155"/>
      <c r="G121" s="156"/>
      <c r="H121" s="71">
        <v>1</v>
      </c>
      <c r="I121" s="71"/>
      <c r="J121" s="44"/>
      <c r="K121" s="44"/>
      <c r="L121" s="71">
        <v>16.2</v>
      </c>
      <c r="M121" s="71"/>
      <c r="N121" s="44"/>
      <c r="O121" s="44"/>
      <c r="P121" s="71">
        <v>4</v>
      </c>
      <c r="Q121" s="71"/>
      <c r="R121" s="44"/>
      <c r="S121" s="155"/>
      <c r="T121" s="156"/>
      <c r="U121" s="232"/>
      <c r="V121" s="232"/>
      <c r="W121" s="44"/>
      <c r="X121" s="44"/>
      <c r="Y121" s="71">
        <v>2.7</v>
      </c>
      <c r="Z121" s="71"/>
      <c r="AA121" s="44"/>
    </row>
    <row r="122" spans="1:27">
      <c r="A122" s="14"/>
      <c r="B122" s="231"/>
      <c r="C122" s="71"/>
      <c r="D122" s="71"/>
      <c r="E122" s="44"/>
      <c r="F122" s="155"/>
      <c r="G122" s="156"/>
      <c r="H122" s="71"/>
      <c r="I122" s="71"/>
      <c r="J122" s="44"/>
      <c r="K122" s="44"/>
      <c r="L122" s="71"/>
      <c r="M122" s="71"/>
      <c r="N122" s="44"/>
      <c r="O122" s="44"/>
      <c r="P122" s="71"/>
      <c r="Q122" s="71"/>
      <c r="R122" s="44"/>
      <c r="S122" s="155"/>
      <c r="T122" s="156"/>
      <c r="U122" s="232"/>
      <c r="V122" s="232"/>
      <c r="W122" s="44"/>
      <c r="X122" s="44"/>
      <c r="Y122" s="71"/>
      <c r="Z122" s="71"/>
      <c r="AA122" s="44"/>
    </row>
    <row r="123" spans="1:27">
      <c r="A123" s="14"/>
      <c r="B123" s="229" t="s">
        <v>737</v>
      </c>
      <c r="C123" s="68" t="s">
        <v>302</v>
      </c>
      <c r="D123" s="68"/>
      <c r="E123" s="40"/>
      <c r="F123" s="158"/>
      <c r="G123" s="159"/>
      <c r="H123" s="68" t="s">
        <v>345</v>
      </c>
      <c r="I123" s="68"/>
      <c r="J123" s="67" t="s">
        <v>300</v>
      </c>
      <c r="K123" s="40"/>
      <c r="L123" s="68">
        <v>12.6</v>
      </c>
      <c r="M123" s="68"/>
      <c r="N123" s="40"/>
      <c r="O123" s="40"/>
      <c r="P123" s="68" t="s">
        <v>302</v>
      </c>
      <c r="Q123" s="68"/>
      <c r="R123" s="40"/>
      <c r="S123" s="158"/>
      <c r="T123" s="159"/>
      <c r="U123" s="68" t="s">
        <v>302</v>
      </c>
      <c r="V123" s="68"/>
      <c r="W123" s="40"/>
      <c r="X123" s="40"/>
      <c r="Y123" s="68" t="s">
        <v>738</v>
      </c>
      <c r="Z123" s="68"/>
      <c r="AA123" s="67" t="s">
        <v>300</v>
      </c>
    </row>
    <row r="124" spans="1:27">
      <c r="A124" s="14"/>
      <c r="B124" s="229"/>
      <c r="C124" s="68"/>
      <c r="D124" s="68"/>
      <c r="E124" s="40"/>
      <c r="F124" s="158"/>
      <c r="G124" s="159"/>
      <c r="H124" s="68"/>
      <c r="I124" s="68"/>
      <c r="J124" s="67"/>
      <c r="K124" s="40"/>
      <c r="L124" s="68"/>
      <c r="M124" s="68"/>
      <c r="N124" s="40"/>
      <c r="O124" s="40"/>
      <c r="P124" s="68"/>
      <c r="Q124" s="68"/>
      <c r="R124" s="40"/>
      <c r="S124" s="158"/>
      <c r="T124" s="159"/>
      <c r="U124" s="68"/>
      <c r="V124" s="68"/>
      <c r="W124" s="40"/>
      <c r="X124" s="40"/>
      <c r="Y124" s="68"/>
      <c r="Z124" s="68"/>
      <c r="AA124" s="67"/>
    </row>
    <row r="125" spans="1:27">
      <c r="A125" s="14"/>
      <c r="B125" s="228" t="s">
        <v>739</v>
      </c>
      <c r="C125" s="71" t="s">
        <v>302</v>
      </c>
      <c r="D125" s="71"/>
      <c r="E125" s="44"/>
      <c r="F125" s="155"/>
      <c r="G125" s="156"/>
      <c r="H125" s="71" t="s">
        <v>302</v>
      </c>
      <c r="I125" s="71"/>
      <c r="J125" s="44"/>
      <c r="K125" s="44"/>
      <c r="L125" s="71" t="s">
        <v>302</v>
      </c>
      <c r="M125" s="71"/>
      <c r="N125" s="44"/>
      <c r="O125" s="44"/>
      <c r="P125" s="71" t="s">
        <v>302</v>
      </c>
      <c r="Q125" s="71"/>
      <c r="R125" s="44"/>
      <c r="S125" s="155"/>
      <c r="T125" s="156"/>
      <c r="U125" s="71" t="s">
        <v>302</v>
      </c>
      <c r="V125" s="71"/>
      <c r="W125" s="44"/>
      <c r="X125" s="44"/>
      <c r="Y125" s="71">
        <v>10.6</v>
      </c>
      <c r="Z125" s="71"/>
      <c r="AA125" s="44"/>
    </row>
    <row r="126" spans="1:27" ht="15.75" thickBot="1">
      <c r="A126" s="14"/>
      <c r="B126" s="228"/>
      <c r="C126" s="81"/>
      <c r="D126" s="81"/>
      <c r="E126" s="45"/>
      <c r="F126" s="155"/>
      <c r="G126" s="156"/>
      <c r="H126" s="81"/>
      <c r="I126" s="81"/>
      <c r="J126" s="45"/>
      <c r="K126" s="44"/>
      <c r="L126" s="81"/>
      <c r="M126" s="81"/>
      <c r="N126" s="45"/>
      <c r="O126" s="44"/>
      <c r="P126" s="81"/>
      <c r="Q126" s="81"/>
      <c r="R126" s="45"/>
      <c r="S126" s="155"/>
      <c r="T126" s="156"/>
      <c r="U126" s="81"/>
      <c r="V126" s="81"/>
      <c r="W126" s="45"/>
      <c r="X126" s="44"/>
      <c r="Y126" s="81"/>
      <c r="Z126" s="81"/>
      <c r="AA126" s="45"/>
    </row>
    <row r="127" spans="1:27">
      <c r="A127" s="14"/>
      <c r="B127" s="229" t="s">
        <v>740</v>
      </c>
      <c r="C127" s="82" t="s">
        <v>282</v>
      </c>
      <c r="D127" s="84">
        <v>5.5</v>
      </c>
      <c r="E127" s="50"/>
      <c r="F127" s="158"/>
      <c r="G127" s="159"/>
      <c r="H127" s="82" t="s">
        <v>282</v>
      </c>
      <c r="I127" s="84" t="s">
        <v>741</v>
      </c>
      <c r="J127" s="82" t="s">
        <v>300</v>
      </c>
      <c r="K127" s="40"/>
      <c r="L127" s="82" t="s">
        <v>282</v>
      </c>
      <c r="M127" s="84">
        <v>33.299999999999997</v>
      </c>
      <c r="N127" s="50"/>
      <c r="O127" s="40"/>
      <c r="P127" s="82" t="s">
        <v>282</v>
      </c>
      <c r="Q127" s="84">
        <v>6.1</v>
      </c>
      <c r="R127" s="50"/>
      <c r="S127" s="158"/>
      <c r="T127" s="159"/>
      <c r="U127" s="82" t="s">
        <v>282</v>
      </c>
      <c r="V127" s="84">
        <v>7</v>
      </c>
      <c r="W127" s="50"/>
      <c r="X127" s="40"/>
      <c r="Y127" s="82" t="s">
        <v>282</v>
      </c>
      <c r="Z127" s="84">
        <v>22.6</v>
      </c>
      <c r="AA127" s="50"/>
    </row>
    <row r="128" spans="1:27" ht="15.75" thickBot="1">
      <c r="A128" s="14"/>
      <c r="B128" s="229"/>
      <c r="C128" s="83"/>
      <c r="D128" s="85"/>
      <c r="E128" s="51"/>
      <c r="F128" s="158"/>
      <c r="G128" s="159"/>
      <c r="H128" s="83"/>
      <c r="I128" s="85"/>
      <c r="J128" s="83"/>
      <c r="K128" s="40"/>
      <c r="L128" s="83"/>
      <c r="M128" s="85"/>
      <c r="N128" s="51"/>
      <c r="O128" s="40"/>
      <c r="P128" s="83"/>
      <c r="Q128" s="85"/>
      <c r="R128" s="51"/>
      <c r="S128" s="158"/>
      <c r="T128" s="159"/>
      <c r="U128" s="83"/>
      <c r="V128" s="85"/>
      <c r="W128" s="51"/>
      <c r="X128" s="40"/>
      <c r="Y128" s="83"/>
      <c r="Z128" s="85"/>
      <c r="AA128" s="51"/>
    </row>
    <row r="129" spans="1:33" ht="15.75" thickTop="1">
      <c r="A129" s="14"/>
      <c r="B129" s="259"/>
      <c r="C129" s="259"/>
      <c r="D129" s="259"/>
      <c r="E129" s="259"/>
      <c r="F129" s="259"/>
      <c r="G129" s="259"/>
      <c r="H129" s="259"/>
      <c r="I129" s="259"/>
      <c r="J129" s="259"/>
      <c r="K129" s="259"/>
      <c r="L129" s="259"/>
      <c r="M129" s="259"/>
      <c r="N129" s="259"/>
      <c r="O129" s="259"/>
      <c r="P129" s="259"/>
      <c r="Q129" s="259"/>
      <c r="R129" s="259"/>
      <c r="S129" s="259"/>
      <c r="T129" s="259"/>
      <c r="U129" s="259"/>
      <c r="V129" s="259"/>
      <c r="W129" s="259"/>
      <c r="X129" s="259"/>
      <c r="Y129" s="259"/>
      <c r="Z129" s="259"/>
      <c r="AA129" s="259"/>
      <c r="AB129" s="259"/>
      <c r="AC129" s="259"/>
      <c r="AD129" s="259"/>
      <c r="AE129" s="259"/>
      <c r="AF129" s="259"/>
      <c r="AG129" s="259"/>
    </row>
    <row r="130" spans="1:33">
      <c r="A130" s="14"/>
      <c r="B130" s="37"/>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row>
    <row r="131" spans="1:33">
      <c r="A131" s="14"/>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row>
    <row r="132" spans="1:33" ht="36">
      <c r="A132" s="14"/>
      <c r="B132" s="233" t="s">
        <v>742</v>
      </c>
      <c r="C132" s="44"/>
      <c r="D132" s="44"/>
      <c r="E132" s="44"/>
      <c r="F132" s="29"/>
      <c r="G132" s="145"/>
      <c r="H132" s="44"/>
      <c r="I132" s="44"/>
      <c r="J132" s="44"/>
      <c r="K132" s="29"/>
      <c r="L132" s="44"/>
      <c r="M132" s="44"/>
      <c r="N132" s="44"/>
      <c r="O132" s="29"/>
      <c r="P132" s="44"/>
      <c r="Q132" s="44"/>
      <c r="R132" s="44"/>
      <c r="S132" s="29"/>
      <c r="T132" s="145"/>
      <c r="U132" s="44"/>
      <c r="V132" s="44"/>
      <c r="W132" s="44"/>
      <c r="X132" s="29"/>
      <c r="Y132" s="44"/>
      <c r="Z132" s="44"/>
      <c r="AA132" s="44"/>
    </row>
    <row r="133" spans="1:33">
      <c r="A133" s="14"/>
      <c r="B133" s="229" t="s">
        <v>743</v>
      </c>
      <c r="C133" s="67" t="s">
        <v>282</v>
      </c>
      <c r="D133" s="68">
        <v>6.4</v>
      </c>
      <c r="E133" s="40"/>
      <c r="F133" s="158"/>
      <c r="G133" s="159"/>
      <c r="H133" s="67" t="s">
        <v>282</v>
      </c>
      <c r="I133" s="68">
        <v>85.4</v>
      </c>
      <c r="J133" s="40"/>
      <c r="K133" s="40"/>
      <c r="L133" s="67" t="s">
        <v>282</v>
      </c>
      <c r="M133" s="68" t="s">
        <v>744</v>
      </c>
      <c r="N133" s="67" t="s">
        <v>300</v>
      </c>
      <c r="O133" s="40"/>
      <c r="P133" s="67" t="s">
        <v>282</v>
      </c>
      <c r="Q133" s="68">
        <v>4</v>
      </c>
      <c r="R133" s="40"/>
      <c r="S133" s="158"/>
      <c r="T133" s="159"/>
      <c r="U133" s="67" t="s">
        <v>282</v>
      </c>
      <c r="V133" s="68">
        <v>9.1999999999999993</v>
      </c>
      <c r="W133" s="40"/>
      <c r="X133" s="40"/>
      <c r="Y133" s="67" t="s">
        <v>282</v>
      </c>
      <c r="Z133" s="68" t="s">
        <v>745</v>
      </c>
      <c r="AA133" s="67" t="s">
        <v>300</v>
      </c>
    </row>
    <row r="134" spans="1:33">
      <c r="A134" s="14"/>
      <c r="B134" s="229"/>
      <c r="C134" s="67"/>
      <c r="D134" s="68"/>
      <c r="E134" s="40"/>
      <c r="F134" s="158"/>
      <c r="G134" s="159"/>
      <c r="H134" s="67"/>
      <c r="I134" s="68"/>
      <c r="J134" s="40"/>
      <c r="K134" s="40"/>
      <c r="L134" s="67"/>
      <c r="M134" s="68"/>
      <c r="N134" s="67"/>
      <c r="O134" s="40"/>
      <c r="P134" s="67"/>
      <c r="Q134" s="68"/>
      <c r="R134" s="40"/>
      <c r="S134" s="158"/>
      <c r="T134" s="159"/>
      <c r="U134" s="67"/>
      <c r="V134" s="68"/>
      <c r="W134" s="40"/>
      <c r="X134" s="40"/>
      <c r="Y134" s="67"/>
      <c r="Z134" s="68"/>
      <c r="AA134" s="67"/>
    </row>
    <row r="135" spans="1:33">
      <c r="A135" s="14"/>
      <c r="B135" s="228" t="s">
        <v>746</v>
      </c>
      <c r="C135" s="71" t="s">
        <v>302</v>
      </c>
      <c r="D135" s="71"/>
      <c r="E135" s="44"/>
      <c r="F135" s="155"/>
      <c r="G135" s="156"/>
      <c r="H135" s="71" t="s">
        <v>302</v>
      </c>
      <c r="I135" s="71"/>
      <c r="J135" s="44"/>
      <c r="K135" s="44"/>
      <c r="L135" s="71" t="s">
        <v>302</v>
      </c>
      <c r="M135" s="71"/>
      <c r="N135" s="44"/>
      <c r="O135" s="44"/>
      <c r="P135" s="71" t="s">
        <v>676</v>
      </c>
      <c r="Q135" s="71"/>
      <c r="R135" s="65" t="s">
        <v>300</v>
      </c>
      <c r="S135" s="155"/>
      <c r="T135" s="156"/>
      <c r="U135" s="71" t="s">
        <v>302</v>
      </c>
      <c r="V135" s="71"/>
      <c r="W135" s="44"/>
      <c r="X135" s="44"/>
      <c r="Y135" s="71" t="s">
        <v>677</v>
      </c>
      <c r="Z135" s="71"/>
      <c r="AA135" s="65" t="s">
        <v>300</v>
      </c>
    </row>
    <row r="136" spans="1:33">
      <c r="A136" s="14"/>
      <c r="B136" s="228"/>
      <c r="C136" s="71"/>
      <c r="D136" s="71"/>
      <c r="E136" s="44"/>
      <c r="F136" s="155"/>
      <c r="G136" s="156"/>
      <c r="H136" s="71"/>
      <c r="I136" s="71"/>
      <c r="J136" s="44"/>
      <c r="K136" s="44"/>
      <c r="L136" s="71"/>
      <c r="M136" s="71"/>
      <c r="N136" s="44"/>
      <c r="O136" s="44"/>
      <c r="P136" s="71"/>
      <c r="Q136" s="71"/>
      <c r="R136" s="65"/>
      <c r="S136" s="155"/>
      <c r="T136" s="156"/>
      <c r="U136" s="71"/>
      <c r="V136" s="71"/>
      <c r="W136" s="44"/>
      <c r="X136" s="44"/>
      <c r="Y136" s="71"/>
      <c r="Z136" s="71"/>
      <c r="AA136" s="65"/>
    </row>
    <row r="137" spans="1:33">
      <c r="A137" s="14"/>
      <c r="B137" s="229" t="s">
        <v>747</v>
      </c>
      <c r="C137" s="68" t="s">
        <v>748</v>
      </c>
      <c r="D137" s="68"/>
      <c r="E137" s="67" t="s">
        <v>300</v>
      </c>
      <c r="F137" s="158"/>
      <c r="G137" s="159"/>
      <c r="H137" s="68">
        <v>1.5</v>
      </c>
      <c r="I137" s="68"/>
      <c r="J137" s="40"/>
      <c r="K137" s="40"/>
      <c r="L137" s="68" t="s">
        <v>749</v>
      </c>
      <c r="M137" s="68"/>
      <c r="N137" s="67" t="s">
        <v>300</v>
      </c>
      <c r="O137" s="40"/>
      <c r="P137" s="68" t="s">
        <v>477</v>
      </c>
      <c r="Q137" s="68"/>
      <c r="R137" s="67" t="s">
        <v>300</v>
      </c>
      <c r="S137" s="158"/>
      <c r="T137" s="159"/>
      <c r="U137" s="68" t="s">
        <v>302</v>
      </c>
      <c r="V137" s="68"/>
      <c r="W137" s="40"/>
      <c r="X137" s="40"/>
      <c r="Y137" s="68" t="s">
        <v>750</v>
      </c>
      <c r="Z137" s="68"/>
      <c r="AA137" s="67" t="s">
        <v>300</v>
      </c>
    </row>
    <row r="138" spans="1:33">
      <c r="A138" s="14"/>
      <c r="B138" s="229"/>
      <c r="C138" s="68"/>
      <c r="D138" s="68"/>
      <c r="E138" s="67"/>
      <c r="F138" s="158"/>
      <c r="G138" s="159"/>
      <c r="H138" s="68"/>
      <c r="I138" s="68"/>
      <c r="J138" s="40"/>
      <c r="K138" s="40"/>
      <c r="L138" s="68"/>
      <c r="M138" s="68"/>
      <c r="N138" s="67"/>
      <c r="O138" s="40"/>
      <c r="P138" s="68"/>
      <c r="Q138" s="68"/>
      <c r="R138" s="67"/>
      <c r="S138" s="158"/>
      <c r="T138" s="159"/>
      <c r="U138" s="68"/>
      <c r="V138" s="68"/>
      <c r="W138" s="40"/>
      <c r="X138" s="40"/>
      <c r="Y138" s="68"/>
      <c r="Z138" s="68"/>
      <c r="AA138" s="67"/>
    </row>
    <row r="139" spans="1:33">
      <c r="A139" s="14"/>
      <c r="B139" s="228" t="s">
        <v>751</v>
      </c>
      <c r="C139" s="71" t="s">
        <v>302</v>
      </c>
      <c r="D139" s="71"/>
      <c r="E139" s="44"/>
      <c r="F139" s="155"/>
      <c r="G139" s="156"/>
      <c r="H139" s="71" t="s">
        <v>539</v>
      </c>
      <c r="I139" s="71"/>
      <c r="J139" s="65" t="s">
        <v>300</v>
      </c>
      <c r="K139" s="44"/>
      <c r="L139" s="71" t="s">
        <v>734</v>
      </c>
      <c r="M139" s="71"/>
      <c r="N139" s="65" t="s">
        <v>300</v>
      </c>
      <c r="O139" s="44"/>
      <c r="P139" s="71" t="s">
        <v>302</v>
      </c>
      <c r="Q139" s="71"/>
      <c r="R139" s="44"/>
      <c r="S139" s="155"/>
      <c r="T139" s="156"/>
      <c r="U139" s="71">
        <v>0.3</v>
      </c>
      <c r="V139" s="71"/>
      <c r="W139" s="44"/>
      <c r="X139" s="44"/>
      <c r="Y139" s="71">
        <v>25.6</v>
      </c>
      <c r="Z139" s="71"/>
      <c r="AA139" s="44"/>
    </row>
    <row r="140" spans="1:33" ht="15.75" thickBot="1">
      <c r="A140" s="14"/>
      <c r="B140" s="228"/>
      <c r="C140" s="81"/>
      <c r="D140" s="81"/>
      <c r="E140" s="45"/>
      <c r="F140" s="155"/>
      <c r="G140" s="156"/>
      <c r="H140" s="81"/>
      <c r="I140" s="81"/>
      <c r="J140" s="96"/>
      <c r="K140" s="44"/>
      <c r="L140" s="81"/>
      <c r="M140" s="81"/>
      <c r="N140" s="96"/>
      <c r="O140" s="44"/>
      <c r="P140" s="81"/>
      <c r="Q140" s="81"/>
      <c r="R140" s="45"/>
      <c r="S140" s="155"/>
      <c r="T140" s="156"/>
      <c r="U140" s="81"/>
      <c r="V140" s="81"/>
      <c r="W140" s="45"/>
      <c r="X140" s="44"/>
      <c r="Y140" s="81"/>
      <c r="Z140" s="81"/>
      <c r="AA140" s="45"/>
    </row>
    <row r="141" spans="1:33">
      <c r="A141" s="14"/>
      <c r="B141" s="66" t="s">
        <v>752</v>
      </c>
      <c r="C141" s="82" t="s">
        <v>282</v>
      </c>
      <c r="D141" s="84" t="s">
        <v>302</v>
      </c>
      <c r="E141" s="50"/>
      <c r="F141" s="158"/>
      <c r="G141" s="159"/>
      <c r="H141" s="82" t="s">
        <v>282</v>
      </c>
      <c r="I141" s="84">
        <v>86.7</v>
      </c>
      <c r="J141" s="50"/>
      <c r="K141" s="40"/>
      <c r="L141" s="82" t="s">
        <v>282</v>
      </c>
      <c r="M141" s="84" t="s">
        <v>753</v>
      </c>
      <c r="N141" s="82" t="s">
        <v>300</v>
      </c>
      <c r="O141" s="40"/>
      <c r="P141" s="82" t="s">
        <v>282</v>
      </c>
      <c r="Q141" s="84" t="s">
        <v>676</v>
      </c>
      <c r="R141" s="82" t="s">
        <v>300</v>
      </c>
      <c r="S141" s="158"/>
      <c r="T141" s="159"/>
      <c r="U141" s="82" t="s">
        <v>282</v>
      </c>
      <c r="V141" s="84">
        <v>9.5</v>
      </c>
      <c r="W141" s="50"/>
      <c r="X141" s="40"/>
      <c r="Y141" s="82" t="s">
        <v>282</v>
      </c>
      <c r="Z141" s="84" t="s">
        <v>754</v>
      </c>
      <c r="AA141" s="82" t="s">
        <v>300</v>
      </c>
    </row>
    <row r="142" spans="1:33" ht="15.75" thickBot="1">
      <c r="A142" s="14"/>
      <c r="B142" s="66"/>
      <c r="C142" s="234"/>
      <c r="D142" s="235"/>
      <c r="E142" s="74"/>
      <c r="F142" s="158"/>
      <c r="G142" s="159"/>
      <c r="H142" s="234"/>
      <c r="I142" s="235"/>
      <c r="J142" s="74"/>
      <c r="K142" s="40"/>
      <c r="L142" s="234"/>
      <c r="M142" s="235"/>
      <c r="N142" s="234"/>
      <c r="O142" s="40"/>
      <c r="P142" s="234"/>
      <c r="Q142" s="235"/>
      <c r="R142" s="234"/>
      <c r="S142" s="158"/>
      <c r="T142" s="159"/>
      <c r="U142" s="234"/>
      <c r="V142" s="235"/>
      <c r="W142" s="74"/>
      <c r="X142" s="40"/>
      <c r="Y142" s="234"/>
      <c r="Z142" s="235"/>
      <c r="AA142" s="234"/>
    </row>
    <row r="143" spans="1:33" ht="20.25" customHeight="1">
      <c r="A143" s="14"/>
      <c r="B143" s="231" t="s">
        <v>755</v>
      </c>
      <c r="C143" s="236" t="s">
        <v>282</v>
      </c>
      <c r="D143" s="238">
        <v>5.5</v>
      </c>
      <c r="E143" s="77"/>
      <c r="F143" s="155"/>
      <c r="G143" s="156"/>
      <c r="H143" s="236" t="s">
        <v>282</v>
      </c>
      <c r="I143" s="238">
        <v>80.5</v>
      </c>
      <c r="J143" s="77"/>
      <c r="K143" s="44"/>
      <c r="L143" s="236" t="s">
        <v>282</v>
      </c>
      <c r="M143" s="238" t="s">
        <v>756</v>
      </c>
      <c r="N143" s="236" t="s">
        <v>300</v>
      </c>
      <c r="O143" s="44"/>
      <c r="P143" s="236" t="s">
        <v>282</v>
      </c>
      <c r="Q143" s="238" t="s">
        <v>757</v>
      </c>
      <c r="R143" s="236" t="s">
        <v>300</v>
      </c>
      <c r="S143" s="155"/>
      <c r="T143" s="156"/>
      <c r="U143" s="236" t="s">
        <v>282</v>
      </c>
      <c r="V143" s="238">
        <v>16.5</v>
      </c>
      <c r="W143" s="77"/>
      <c r="X143" s="44"/>
      <c r="Y143" s="236" t="s">
        <v>282</v>
      </c>
      <c r="Z143" s="238">
        <v>12</v>
      </c>
      <c r="AA143" s="77"/>
    </row>
    <row r="144" spans="1:33" ht="15.75" thickBot="1">
      <c r="A144" s="14"/>
      <c r="B144" s="231"/>
      <c r="C144" s="237"/>
      <c r="D144" s="239"/>
      <c r="E144" s="126"/>
      <c r="F144" s="155"/>
      <c r="G144" s="156"/>
      <c r="H144" s="237"/>
      <c r="I144" s="239"/>
      <c r="J144" s="126"/>
      <c r="K144" s="44"/>
      <c r="L144" s="237"/>
      <c r="M144" s="239"/>
      <c r="N144" s="237"/>
      <c r="O144" s="44"/>
      <c r="P144" s="237"/>
      <c r="Q144" s="239"/>
      <c r="R144" s="237"/>
      <c r="S144" s="155"/>
      <c r="T144" s="156"/>
      <c r="U144" s="237"/>
      <c r="V144" s="239"/>
      <c r="W144" s="126"/>
      <c r="X144" s="44"/>
      <c r="Y144" s="237"/>
      <c r="Z144" s="239"/>
      <c r="AA144" s="126"/>
    </row>
    <row r="145" spans="1:33" ht="15.75" thickTop="1">
      <c r="A145" s="14"/>
      <c r="B145" s="259"/>
      <c r="C145" s="259"/>
      <c r="D145" s="259"/>
      <c r="E145" s="259"/>
      <c r="F145" s="259"/>
      <c r="G145" s="259"/>
      <c r="H145" s="259"/>
      <c r="I145" s="259"/>
      <c r="J145" s="259"/>
      <c r="K145" s="259"/>
      <c r="L145" s="259"/>
      <c r="M145" s="259"/>
      <c r="N145" s="259"/>
      <c r="O145" s="259"/>
      <c r="P145" s="259"/>
      <c r="Q145" s="259"/>
      <c r="R145" s="259"/>
      <c r="S145" s="259"/>
      <c r="T145" s="259"/>
      <c r="U145" s="259"/>
      <c r="V145" s="259"/>
      <c r="W145" s="259"/>
      <c r="X145" s="259"/>
      <c r="Y145" s="259"/>
      <c r="Z145" s="259"/>
      <c r="AA145" s="259"/>
      <c r="AB145" s="259"/>
      <c r="AC145" s="259"/>
      <c r="AD145" s="259"/>
      <c r="AE145" s="259"/>
      <c r="AF145" s="259"/>
      <c r="AG145" s="259"/>
    </row>
    <row r="146" spans="1:33">
      <c r="A146" s="14"/>
      <c r="B146" s="37"/>
      <c r="C146" s="37"/>
      <c r="D146" s="37"/>
      <c r="E146" s="37"/>
      <c r="F146" s="37"/>
      <c r="G146" s="37"/>
      <c r="H146" s="37"/>
      <c r="I146" s="37"/>
      <c r="J146" s="37"/>
      <c r="K146" s="37"/>
      <c r="L146" s="37"/>
      <c r="M146" s="37"/>
      <c r="N146" s="37"/>
      <c r="O146" s="37"/>
    </row>
    <row r="147" spans="1:33">
      <c r="A147" s="14"/>
      <c r="B147" s="18"/>
      <c r="C147" s="18"/>
      <c r="D147" s="18"/>
      <c r="E147" s="18"/>
      <c r="F147" s="18"/>
      <c r="G147" s="18"/>
      <c r="H147" s="18"/>
      <c r="I147" s="18"/>
      <c r="J147" s="18"/>
      <c r="K147" s="18"/>
      <c r="L147" s="18"/>
      <c r="M147" s="18"/>
      <c r="N147" s="18"/>
      <c r="O147" s="18"/>
    </row>
    <row r="148" spans="1:33">
      <c r="A148" s="14"/>
      <c r="B148" s="44"/>
      <c r="C148" s="164" t="s">
        <v>647</v>
      </c>
      <c r="D148" s="164"/>
      <c r="E148" s="164"/>
      <c r="F148" s="164"/>
      <c r="G148" s="164"/>
      <c r="H148" s="164"/>
      <c r="I148" s="44"/>
      <c r="J148" s="164" t="s">
        <v>648</v>
      </c>
      <c r="K148" s="164"/>
      <c r="L148" s="164"/>
      <c r="M148" s="164"/>
      <c r="N148" s="164"/>
      <c r="O148" s="164"/>
    </row>
    <row r="149" spans="1:33" ht="15.75" thickBot="1">
      <c r="A149" s="14"/>
      <c r="B149" s="44"/>
      <c r="C149" s="151"/>
      <c r="D149" s="151"/>
      <c r="E149" s="151"/>
      <c r="F149" s="151"/>
      <c r="G149" s="151"/>
      <c r="H149" s="151"/>
      <c r="I149" s="44"/>
      <c r="J149" s="151" t="s">
        <v>649</v>
      </c>
      <c r="K149" s="151"/>
      <c r="L149" s="151"/>
      <c r="M149" s="151"/>
      <c r="N149" s="151"/>
      <c r="O149" s="151"/>
    </row>
    <row r="150" spans="1:33" ht="15.75" thickBot="1">
      <c r="A150" s="14"/>
      <c r="B150" s="29"/>
      <c r="C150" s="146" t="s">
        <v>432</v>
      </c>
      <c r="D150" s="29"/>
      <c r="E150" s="145"/>
      <c r="F150" s="152" t="s">
        <v>433</v>
      </c>
      <c r="G150" s="152"/>
      <c r="H150" s="152"/>
      <c r="I150" s="29"/>
      <c r="J150" s="146" t="s">
        <v>432</v>
      </c>
      <c r="K150" s="29"/>
      <c r="L150" s="145"/>
      <c r="M150" s="152" t="s">
        <v>433</v>
      </c>
      <c r="N150" s="152"/>
      <c r="O150" s="152"/>
    </row>
    <row r="151" spans="1:33" ht="15.75" thickBot="1">
      <c r="A151" s="14"/>
      <c r="B151" s="29"/>
      <c r="C151" s="170" t="s">
        <v>727</v>
      </c>
      <c r="D151" s="29"/>
      <c r="E151" s="145"/>
      <c r="F151" s="146" t="s">
        <v>728</v>
      </c>
      <c r="G151" s="29"/>
      <c r="H151" s="170" t="s">
        <v>729</v>
      </c>
      <c r="I151" s="29"/>
      <c r="J151" s="170" t="s">
        <v>727</v>
      </c>
      <c r="K151" s="29"/>
      <c r="L151" s="145"/>
      <c r="M151" s="146" t="s">
        <v>728</v>
      </c>
      <c r="N151" s="29"/>
      <c r="O151" s="170" t="s">
        <v>729</v>
      </c>
    </row>
    <row r="152" spans="1:33" ht="24.75">
      <c r="A152" s="14"/>
      <c r="B152" s="61" t="s">
        <v>758</v>
      </c>
      <c r="C152" s="32"/>
      <c r="D152" s="32"/>
      <c r="E152" s="147"/>
      <c r="F152" s="32"/>
      <c r="G152" s="32"/>
      <c r="H152" s="32"/>
      <c r="I152" s="32"/>
      <c r="J152" s="32"/>
      <c r="K152" s="32"/>
      <c r="L152" s="147"/>
      <c r="M152" s="32"/>
      <c r="N152" s="32"/>
      <c r="O152" s="32"/>
    </row>
    <row r="153" spans="1:33">
      <c r="A153" s="14"/>
      <c r="B153" s="63" t="s">
        <v>759</v>
      </c>
      <c r="C153" s="223">
        <v>4.1000000000000002E-2</v>
      </c>
      <c r="D153" s="29"/>
      <c r="E153" s="145"/>
      <c r="F153" s="223">
        <v>4.2999999999999997E-2</v>
      </c>
      <c r="G153" s="29"/>
      <c r="H153" s="223">
        <v>4.9000000000000002E-2</v>
      </c>
      <c r="I153" s="29"/>
      <c r="J153" s="223">
        <v>0.04</v>
      </c>
      <c r="K153" s="29"/>
      <c r="L153" s="145"/>
      <c r="M153" s="223">
        <v>0.04</v>
      </c>
      <c r="N153" s="29"/>
      <c r="O153" s="223">
        <v>4.4999999999999998E-2</v>
      </c>
    </row>
    <row r="154" spans="1:33">
      <c r="A154" s="14"/>
      <c r="B154" s="240" t="s">
        <v>760</v>
      </c>
      <c r="C154" s="225">
        <v>7.0000000000000007E-2</v>
      </c>
      <c r="D154" s="32"/>
      <c r="E154" s="147"/>
      <c r="F154" s="225">
        <v>6.8000000000000005E-2</v>
      </c>
      <c r="G154" s="32"/>
      <c r="H154" s="225">
        <v>6.8000000000000005E-2</v>
      </c>
      <c r="I154" s="32"/>
      <c r="J154" s="225">
        <v>5.8000000000000003E-2</v>
      </c>
      <c r="K154" s="32"/>
      <c r="L154" s="147"/>
      <c r="M154" s="225">
        <v>6.8000000000000005E-2</v>
      </c>
      <c r="N154" s="32"/>
      <c r="O154" s="225">
        <v>6.8000000000000005E-2</v>
      </c>
    </row>
    <row r="155" spans="1:33">
      <c r="A155" s="14"/>
      <c r="B155" s="63" t="s">
        <v>761</v>
      </c>
      <c r="C155" s="241" t="s">
        <v>709</v>
      </c>
      <c r="D155" s="29"/>
      <c r="E155" s="145"/>
      <c r="F155" s="241" t="s">
        <v>709</v>
      </c>
      <c r="G155" s="29"/>
      <c r="H155" s="223">
        <v>0.04</v>
      </c>
      <c r="I155" s="29"/>
      <c r="J155" s="223">
        <v>0.02</v>
      </c>
      <c r="K155" s="29"/>
      <c r="L155" s="145"/>
      <c r="M155" s="223">
        <v>0.02</v>
      </c>
      <c r="N155" s="29"/>
      <c r="O155" s="223">
        <v>0.04</v>
      </c>
    </row>
    <row r="156" spans="1:33">
      <c r="A156" s="14"/>
      <c r="B156" s="24"/>
      <c r="C156" s="24"/>
      <c r="D156" s="24"/>
      <c r="E156" s="24"/>
      <c r="F156" s="24"/>
      <c r="G156" s="24"/>
      <c r="H156" s="24"/>
      <c r="I156" s="24"/>
      <c r="J156" s="24"/>
      <c r="K156" s="24"/>
      <c r="L156" s="24"/>
      <c r="M156" s="24"/>
      <c r="N156" s="24"/>
      <c r="O156" s="24"/>
      <c r="P156" s="24"/>
      <c r="Q156" s="24"/>
      <c r="R156" s="24"/>
      <c r="S156" s="24"/>
      <c r="T156" s="24"/>
      <c r="U156" s="24"/>
      <c r="V156" s="24"/>
      <c r="W156" s="24"/>
      <c r="X156" s="24"/>
      <c r="Y156" s="24"/>
      <c r="Z156" s="24"/>
      <c r="AA156" s="24"/>
      <c r="AB156" s="24"/>
      <c r="AC156" s="24"/>
      <c r="AD156" s="24"/>
      <c r="AE156" s="24"/>
      <c r="AF156" s="24"/>
      <c r="AG156" s="24"/>
    </row>
    <row r="157" spans="1:33">
      <c r="A157" s="14"/>
      <c r="B157" s="27" t="s">
        <v>762</v>
      </c>
      <c r="C157" s="27"/>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row>
    <row r="158" spans="1:33">
      <c r="A158" s="14"/>
      <c r="B158" s="24"/>
      <c r="C158" s="24"/>
      <c r="D158" s="24"/>
      <c r="E158" s="24"/>
      <c r="F158" s="24"/>
      <c r="G158" s="24"/>
      <c r="H158" s="24"/>
      <c r="I158" s="24"/>
      <c r="J158" s="24"/>
      <c r="K158" s="24"/>
      <c r="L158" s="24"/>
      <c r="M158" s="24"/>
      <c r="N158" s="24"/>
      <c r="O158" s="24"/>
      <c r="P158" s="24"/>
      <c r="Q158" s="24"/>
      <c r="R158" s="24"/>
      <c r="S158" s="24"/>
      <c r="T158" s="24"/>
      <c r="U158" s="24"/>
      <c r="V158" s="24"/>
      <c r="W158" s="24"/>
      <c r="X158" s="24"/>
      <c r="Y158" s="24"/>
      <c r="Z158" s="24"/>
      <c r="AA158" s="24"/>
      <c r="AB158" s="24"/>
      <c r="AC158" s="24"/>
      <c r="AD158" s="24"/>
      <c r="AE158" s="24"/>
      <c r="AF158" s="24"/>
      <c r="AG158" s="24"/>
    </row>
    <row r="159" spans="1:33">
      <c r="A159" s="14"/>
      <c r="B159" s="27" t="s">
        <v>763</v>
      </c>
      <c r="C159" s="27"/>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27"/>
      <c r="AB159" s="27"/>
      <c r="AC159" s="27"/>
      <c r="AD159" s="27"/>
      <c r="AE159" s="27"/>
      <c r="AF159" s="27"/>
      <c r="AG159" s="27"/>
    </row>
    <row r="160" spans="1:33">
      <c r="A160" s="14"/>
      <c r="B160" s="24"/>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c r="AA160" s="24"/>
      <c r="AB160" s="24"/>
      <c r="AC160" s="24"/>
      <c r="AD160" s="24"/>
      <c r="AE160" s="24"/>
      <c r="AF160" s="24"/>
      <c r="AG160" s="24"/>
    </row>
    <row r="161" spans="1:33">
      <c r="A161" s="14"/>
      <c r="B161" s="27" t="s">
        <v>764</v>
      </c>
      <c r="C161" s="27"/>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27"/>
      <c r="AB161" s="27"/>
      <c r="AC161" s="27"/>
      <c r="AD161" s="27"/>
      <c r="AE161" s="27"/>
      <c r="AF161" s="27"/>
      <c r="AG161" s="27"/>
    </row>
    <row r="162" spans="1:33">
      <c r="A162" s="14"/>
      <c r="B162" s="37"/>
      <c r="C162" s="37"/>
      <c r="D162" s="37"/>
      <c r="E162" s="37"/>
      <c r="F162" s="37"/>
      <c r="G162" s="37"/>
      <c r="H162" s="37"/>
    </row>
    <row r="163" spans="1:33">
      <c r="A163" s="14"/>
      <c r="B163" s="18"/>
      <c r="C163" s="18"/>
      <c r="D163" s="18"/>
      <c r="E163" s="18"/>
      <c r="F163" s="18"/>
      <c r="G163" s="18"/>
      <c r="H163" s="18"/>
    </row>
    <row r="164" spans="1:33" ht="15.75" thickBot="1">
      <c r="A164" s="14"/>
      <c r="B164" s="29"/>
      <c r="C164" s="144" t="s">
        <v>432</v>
      </c>
      <c r="D164" s="29"/>
      <c r="E164" s="145"/>
      <c r="F164" s="150" t="s">
        <v>433</v>
      </c>
      <c r="G164" s="150"/>
      <c r="H164" s="150"/>
    </row>
    <row r="165" spans="1:33" ht="15.75" thickBot="1">
      <c r="A165" s="14"/>
      <c r="B165" s="29"/>
      <c r="C165" s="202">
        <v>42004</v>
      </c>
      <c r="D165" s="29"/>
      <c r="E165" s="145"/>
      <c r="F165" s="202">
        <v>41912</v>
      </c>
      <c r="G165" s="29"/>
      <c r="H165" s="202">
        <v>41639</v>
      </c>
    </row>
    <row r="166" spans="1:33" ht="26.25">
      <c r="A166" s="14"/>
      <c r="B166" s="148" t="s">
        <v>765</v>
      </c>
      <c r="C166" s="242">
        <v>0.08</v>
      </c>
      <c r="D166" s="32"/>
      <c r="E166" s="147"/>
      <c r="F166" s="243">
        <v>7.4999999999999997E-2</v>
      </c>
      <c r="G166" s="32"/>
      <c r="H166" s="244">
        <v>7.4999999999999997E-2</v>
      </c>
    </row>
    <row r="167" spans="1:33" ht="26.25">
      <c r="A167" s="14"/>
      <c r="B167" s="149" t="s">
        <v>766</v>
      </c>
      <c r="C167" s="245">
        <v>0.05</v>
      </c>
      <c r="D167" s="29"/>
      <c r="E167" s="145"/>
      <c r="F167" s="245">
        <v>0.05</v>
      </c>
      <c r="G167" s="29"/>
      <c r="H167" s="245">
        <v>0.05</v>
      </c>
    </row>
    <row r="168" spans="1:33" ht="39">
      <c r="A168" s="14"/>
      <c r="B168" s="148" t="s">
        <v>767</v>
      </c>
      <c r="C168" s="203">
        <v>2021</v>
      </c>
      <c r="D168" s="32"/>
      <c r="E168" s="147"/>
      <c r="F168" s="203">
        <v>2019</v>
      </c>
      <c r="G168" s="32"/>
      <c r="H168" s="203">
        <v>2019</v>
      </c>
    </row>
    <row r="169" spans="1:33">
      <c r="A169" s="14"/>
      <c r="B169" s="24"/>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c r="AA169" s="24"/>
      <c r="AB169" s="24"/>
      <c r="AC169" s="24"/>
      <c r="AD169" s="24"/>
      <c r="AE169" s="24"/>
      <c r="AF169" s="24"/>
      <c r="AG169" s="24"/>
    </row>
    <row r="170" spans="1:33">
      <c r="A170" s="14"/>
      <c r="B170" s="27" t="s">
        <v>768</v>
      </c>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row>
    <row r="171" spans="1:33">
      <c r="A171" s="14"/>
      <c r="B171" s="37"/>
      <c r="C171" s="37"/>
      <c r="D171" s="37"/>
      <c r="E171" s="37"/>
      <c r="F171" s="37"/>
      <c r="G171" s="37"/>
      <c r="H171" s="37"/>
      <c r="I171" s="37"/>
    </row>
    <row r="172" spans="1:33">
      <c r="A172" s="14"/>
      <c r="B172" s="18"/>
      <c r="C172" s="18"/>
      <c r="D172" s="18"/>
      <c r="E172" s="18"/>
      <c r="F172" s="18"/>
      <c r="G172" s="18"/>
      <c r="H172" s="18"/>
      <c r="I172" s="18"/>
    </row>
    <row r="173" spans="1:33" ht="15.75" thickBot="1">
      <c r="A173" s="14"/>
      <c r="B173" s="29"/>
      <c r="C173" s="150" t="s">
        <v>769</v>
      </c>
      <c r="D173" s="150"/>
      <c r="E173" s="150"/>
      <c r="F173" s="150"/>
      <c r="G173" s="150"/>
      <c r="H173" s="150"/>
      <c r="I173" s="150"/>
    </row>
    <row r="174" spans="1:33" ht="15.75" thickBot="1">
      <c r="A174" s="14"/>
      <c r="B174" s="29"/>
      <c r="C174" s="182" t="s">
        <v>770</v>
      </c>
      <c r="D174" s="182"/>
      <c r="E174" s="182"/>
      <c r="F174" s="29"/>
      <c r="G174" s="182" t="s">
        <v>771</v>
      </c>
      <c r="H174" s="182"/>
      <c r="I174" s="182"/>
    </row>
    <row r="175" spans="1:33">
      <c r="A175" s="14"/>
      <c r="B175" s="38" t="s">
        <v>772</v>
      </c>
      <c r="C175" s="46" t="s">
        <v>282</v>
      </c>
      <c r="D175" s="48">
        <v>5.9</v>
      </c>
      <c r="E175" s="50"/>
      <c r="F175" s="40"/>
      <c r="G175" s="46" t="s">
        <v>282</v>
      </c>
      <c r="H175" s="48" t="s">
        <v>773</v>
      </c>
      <c r="I175" s="46" t="s">
        <v>300</v>
      </c>
    </row>
    <row r="176" spans="1:33">
      <c r="A176" s="14"/>
      <c r="B176" s="38"/>
      <c r="C176" s="38"/>
      <c r="D176" s="39"/>
      <c r="E176" s="40"/>
      <c r="F176" s="40"/>
      <c r="G176" s="38"/>
      <c r="H176" s="39"/>
      <c r="I176" s="38"/>
    </row>
    <row r="177" spans="1:33">
      <c r="A177" s="14"/>
      <c r="B177" s="41" t="s">
        <v>774</v>
      </c>
      <c r="C177" s="41" t="s">
        <v>282</v>
      </c>
      <c r="D177" s="42">
        <v>0.1</v>
      </c>
      <c r="E177" s="44"/>
      <c r="F177" s="44"/>
      <c r="G177" s="41" t="s">
        <v>282</v>
      </c>
      <c r="H177" s="42" t="s">
        <v>775</v>
      </c>
      <c r="I177" s="41" t="s">
        <v>300</v>
      </c>
    </row>
    <row r="178" spans="1:33">
      <c r="A178" s="14"/>
      <c r="B178" s="41"/>
      <c r="C178" s="41"/>
      <c r="D178" s="42"/>
      <c r="E178" s="44"/>
      <c r="F178" s="44"/>
      <c r="G178" s="41"/>
      <c r="H178" s="42"/>
      <c r="I178" s="41"/>
    </row>
    <row r="179" spans="1:33">
      <c r="A179" s="14"/>
      <c r="B179" s="24"/>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Z179" s="24"/>
      <c r="AA179" s="24"/>
      <c r="AB179" s="24"/>
      <c r="AC179" s="24"/>
      <c r="AD179" s="24"/>
      <c r="AE179" s="24"/>
      <c r="AF179" s="24"/>
      <c r="AG179" s="24"/>
    </row>
    <row r="180" spans="1:33">
      <c r="A180" s="14"/>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c r="AB180" s="24"/>
      <c r="AC180" s="24"/>
      <c r="AD180" s="24"/>
      <c r="AE180" s="24"/>
      <c r="AF180" s="24"/>
      <c r="AG180" s="24"/>
    </row>
    <row r="181" spans="1:33" ht="15" customHeight="1">
      <c r="A181" s="14"/>
      <c r="B181" s="140" t="s">
        <v>776</v>
      </c>
      <c r="C181" s="140"/>
      <c r="D181" s="140"/>
      <c r="E181" s="140"/>
      <c r="F181" s="140"/>
      <c r="G181" s="140"/>
      <c r="H181" s="140"/>
      <c r="I181" s="140"/>
      <c r="J181" s="140"/>
      <c r="K181" s="140"/>
      <c r="L181" s="140"/>
      <c r="M181" s="140"/>
      <c r="N181" s="140"/>
      <c r="O181" s="140"/>
      <c r="P181" s="140"/>
      <c r="Q181" s="140"/>
      <c r="R181" s="140"/>
      <c r="S181" s="140"/>
      <c r="T181" s="140"/>
      <c r="U181" s="140"/>
      <c r="V181" s="140"/>
      <c r="W181" s="140"/>
      <c r="X181" s="140"/>
      <c r="Y181" s="140"/>
      <c r="Z181" s="140"/>
      <c r="AA181" s="140"/>
      <c r="AB181" s="140"/>
      <c r="AC181" s="140"/>
      <c r="AD181" s="140"/>
      <c r="AE181" s="140"/>
      <c r="AF181" s="140"/>
      <c r="AG181" s="140"/>
    </row>
    <row r="182" spans="1:33">
      <c r="A182" s="14"/>
      <c r="B182" s="24"/>
      <c r="C182" s="24"/>
      <c r="D182" s="24"/>
      <c r="E182" s="24"/>
      <c r="F182" s="24"/>
      <c r="G182" s="24"/>
      <c r="H182" s="24"/>
      <c r="I182" s="24"/>
      <c r="J182" s="24"/>
      <c r="K182" s="24"/>
      <c r="L182" s="24"/>
      <c r="M182" s="24"/>
      <c r="N182" s="24"/>
      <c r="O182" s="24"/>
      <c r="P182" s="24"/>
      <c r="Q182" s="24"/>
      <c r="R182" s="24"/>
      <c r="S182" s="24"/>
      <c r="T182" s="24"/>
      <c r="U182" s="24"/>
      <c r="V182" s="24"/>
      <c r="W182" s="24"/>
      <c r="X182" s="24"/>
      <c r="Y182" s="24"/>
      <c r="Z182" s="24"/>
      <c r="AA182" s="24"/>
      <c r="AB182" s="24"/>
      <c r="AC182" s="24"/>
      <c r="AD182" s="24"/>
      <c r="AE182" s="24"/>
      <c r="AF182" s="24"/>
      <c r="AG182" s="24"/>
    </row>
    <row r="183" spans="1:33" ht="28.5" customHeight="1">
      <c r="A183" s="14"/>
      <c r="B183" s="27" t="s">
        <v>777</v>
      </c>
      <c r="C183" s="27"/>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row>
    <row r="184" spans="1:33">
      <c r="A184" s="14"/>
      <c r="B184" s="24"/>
      <c r="C184" s="24"/>
      <c r="D184" s="24"/>
      <c r="E184" s="24"/>
      <c r="F184" s="24"/>
      <c r="G184" s="24"/>
      <c r="H184" s="24"/>
      <c r="I184" s="24"/>
      <c r="J184" s="24"/>
      <c r="K184" s="24"/>
      <c r="L184" s="24"/>
      <c r="M184" s="24"/>
      <c r="N184" s="24"/>
      <c r="O184" s="24"/>
      <c r="P184" s="24"/>
      <c r="Q184" s="24"/>
      <c r="R184" s="24"/>
      <c r="S184" s="24"/>
      <c r="T184" s="24"/>
      <c r="U184" s="24"/>
      <c r="V184" s="24"/>
      <c r="W184" s="24"/>
      <c r="X184" s="24"/>
      <c r="Y184" s="24"/>
      <c r="Z184" s="24"/>
      <c r="AA184" s="24"/>
      <c r="AB184" s="24"/>
      <c r="AC184" s="24"/>
      <c r="AD184" s="24"/>
      <c r="AE184" s="24"/>
      <c r="AF184" s="24"/>
      <c r="AG184" s="24"/>
    </row>
    <row r="185" spans="1:33">
      <c r="A185" s="14"/>
      <c r="B185" s="27" t="s">
        <v>778</v>
      </c>
      <c r="C185" s="27"/>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27"/>
      <c r="AE185" s="27"/>
      <c r="AF185" s="27"/>
      <c r="AG185" s="27"/>
    </row>
    <row r="186" spans="1:33">
      <c r="A186" s="14"/>
      <c r="B186" s="37"/>
      <c r="C186" s="37"/>
      <c r="D186" s="37"/>
      <c r="E186" s="37"/>
      <c r="F186" s="37"/>
      <c r="G186" s="37"/>
      <c r="H186" s="37"/>
      <c r="I186" s="37"/>
      <c r="J186" s="37"/>
      <c r="K186" s="37"/>
    </row>
    <row r="187" spans="1:33">
      <c r="A187" s="14"/>
      <c r="B187" s="18"/>
      <c r="C187" s="18"/>
      <c r="D187" s="18"/>
      <c r="E187" s="18"/>
      <c r="F187" s="18"/>
      <c r="G187" s="18"/>
      <c r="H187" s="18"/>
      <c r="I187" s="18"/>
      <c r="J187" s="18"/>
      <c r="K187" s="18"/>
    </row>
    <row r="188" spans="1:33" ht="15.75" thickBot="1">
      <c r="A188" s="14"/>
      <c r="B188" s="29"/>
      <c r="C188" s="150" t="s">
        <v>508</v>
      </c>
      <c r="D188" s="150"/>
      <c r="E188" s="150"/>
      <c r="F188" s="150"/>
      <c r="G188" s="150"/>
      <c r="H188" s="29"/>
      <c r="I188" s="44"/>
      <c r="J188" s="44"/>
      <c r="K188" s="44"/>
    </row>
    <row r="189" spans="1:33" ht="15.75" thickBot="1">
      <c r="A189" s="14"/>
      <c r="B189" s="29"/>
      <c r="C189" s="182">
        <v>2014</v>
      </c>
      <c r="D189" s="182"/>
      <c r="E189" s="29"/>
      <c r="F189" s="182">
        <v>2013</v>
      </c>
      <c r="G189" s="182"/>
      <c r="H189" s="29"/>
      <c r="I189" s="150" t="s">
        <v>779</v>
      </c>
      <c r="J189" s="150"/>
      <c r="K189" s="150"/>
    </row>
    <row r="190" spans="1:33">
      <c r="A190" s="14"/>
      <c r="B190" s="33" t="s">
        <v>780</v>
      </c>
      <c r="C190" s="77"/>
      <c r="D190" s="77"/>
      <c r="E190" s="29"/>
      <c r="F190" s="77"/>
      <c r="G190" s="77"/>
      <c r="H190" s="29"/>
      <c r="I190" s="29"/>
      <c r="J190" s="29"/>
      <c r="K190" s="29"/>
    </row>
    <row r="191" spans="1:33">
      <c r="A191" s="14"/>
      <c r="B191" s="30" t="s">
        <v>781</v>
      </c>
      <c r="C191" s="31">
        <v>48</v>
      </c>
      <c r="D191" s="30" t="s">
        <v>782</v>
      </c>
      <c r="E191" s="32"/>
      <c r="F191" s="31">
        <v>54</v>
      </c>
      <c r="G191" s="30" t="s">
        <v>782</v>
      </c>
      <c r="H191" s="32"/>
      <c r="I191" s="31">
        <v>40</v>
      </c>
      <c r="J191" s="246" t="s">
        <v>463</v>
      </c>
      <c r="K191" s="247">
        <v>0.6</v>
      </c>
    </row>
    <row r="192" spans="1:33">
      <c r="A192" s="14"/>
      <c r="B192" s="41" t="s">
        <v>783</v>
      </c>
      <c r="C192" s="248">
        <v>52</v>
      </c>
      <c r="D192" s="44"/>
      <c r="E192" s="44"/>
      <c r="F192" s="248">
        <v>46</v>
      </c>
      <c r="G192" s="44"/>
      <c r="H192" s="44"/>
      <c r="I192" s="42">
        <v>40</v>
      </c>
      <c r="J192" s="209" t="s">
        <v>463</v>
      </c>
      <c r="K192" s="209">
        <v>60</v>
      </c>
    </row>
    <row r="193" spans="1:33">
      <c r="A193" s="14"/>
      <c r="B193" s="41"/>
      <c r="C193" s="248"/>
      <c r="D193" s="44"/>
      <c r="E193" s="44"/>
      <c r="F193" s="248"/>
      <c r="G193" s="44"/>
      <c r="H193" s="44"/>
      <c r="I193" s="42"/>
      <c r="J193" s="209"/>
      <c r="K193" s="209"/>
    </row>
    <row r="194" spans="1:33">
      <c r="A194" s="14"/>
      <c r="B194" s="32"/>
      <c r="C194" s="31">
        <v>100</v>
      </c>
      <c r="D194" s="30" t="s">
        <v>782</v>
      </c>
      <c r="E194" s="32"/>
      <c r="F194" s="31">
        <v>100</v>
      </c>
      <c r="G194" s="30" t="s">
        <v>782</v>
      </c>
      <c r="H194" s="32"/>
      <c r="I194" s="32"/>
      <c r="J194" s="32"/>
      <c r="K194" s="32"/>
    </row>
    <row r="195" spans="1:33" ht="26.25">
      <c r="A195" s="14"/>
      <c r="B195" s="33" t="s">
        <v>784</v>
      </c>
      <c r="C195" s="44"/>
      <c r="D195" s="44"/>
      <c r="E195" s="29"/>
      <c r="F195" s="44"/>
      <c r="G195" s="44"/>
      <c r="H195" s="29"/>
      <c r="I195" s="29"/>
      <c r="J195" s="29"/>
      <c r="K195" s="29"/>
    </row>
    <row r="196" spans="1:33">
      <c r="A196" s="14"/>
      <c r="B196" s="30" t="s">
        <v>781</v>
      </c>
      <c r="C196" s="31">
        <v>65</v>
      </c>
      <c r="D196" s="30" t="s">
        <v>782</v>
      </c>
      <c r="E196" s="32"/>
      <c r="F196" s="31">
        <v>69</v>
      </c>
      <c r="G196" s="30" t="s">
        <v>782</v>
      </c>
      <c r="H196" s="32"/>
      <c r="I196" s="31">
        <v>55</v>
      </c>
      <c r="J196" s="246" t="s">
        <v>463</v>
      </c>
      <c r="K196" s="247">
        <v>0.75</v>
      </c>
    </row>
    <row r="197" spans="1:33">
      <c r="A197" s="14"/>
      <c r="B197" s="41" t="s">
        <v>783</v>
      </c>
      <c r="C197" s="248">
        <v>35</v>
      </c>
      <c r="D197" s="44"/>
      <c r="E197" s="44"/>
      <c r="F197" s="248">
        <v>31</v>
      </c>
      <c r="G197" s="44"/>
      <c r="H197" s="44"/>
      <c r="I197" s="42">
        <v>25</v>
      </c>
      <c r="J197" s="209" t="s">
        <v>463</v>
      </c>
      <c r="K197" s="209">
        <v>45</v>
      </c>
    </row>
    <row r="198" spans="1:33">
      <c r="A198" s="14"/>
      <c r="B198" s="41"/>
      <c r="C198" s="248"/>
      <c r="D198" s="44"/>
      <c r="E198" s="44"/>
      <c r="F198" s="248"/>
      <c r="G198" s="44"/>
      <c r="H198" s="44"/>
      <c r="I198" s="42"/>
      <c r="J198" s="209"/>
      <c r="K198" s="209"/>
    </row>
    <row r="199" spans="1:33">
      <c r="A199" s="14"/>
      <c r="B199" s="32"/>
      <c r="C199" s="31">
        <v>100</v>
      </c>
      <c r="D199" s="30" t="s">
        <v>782</v>
      </c>
      <c r="E199" s="32"/>
      <c r="F199" s="31">
        <v>100</v>
      </c>
      <c r="G199" s="30" t="s">
        <v>782</v>
      </c>
      <c r="H199" s="32"/>
      <c r="I199" s="32"/>
      <c r="J199" s="32"/>
      <c r="K199" s="32"/>
    </row>
    <row r="200" spans="1:33">
      <c r="A200" s="14"/>
      <c r="B200" s="24"/>
      <c r="C200" s="24"/>
      <c r="D200" s="24"/>
      <c r="E200" s="24"/>
      <c r="F200" s="24"/>
      <c r="G200" s="24"/>
      <c r="H200" s="24"/>
      <c r="I200" s="24"/>
      <c r="J200" s="24"/>
      <c r="K200" s="24"/>
      <c r="L200" s="24"/>
      <c r="M200" s="24"/>
      <c r="N200" s="24"/>
      <c r="O200" s="24"/>
      <c r="P200" s="24"/>
      <c r="Q200" s="24"/>
      <c r="R200" s="24"/>
      <c r="S200" s="24"/>
      <c r="T200" s="24"/>
      <c r="U200" s="24"/>
      <c r="V200" s="24"/>
      <c r="W200" s="24"/>
      <c r="X200" s="24"/>
      <c r="Y200" s="24"/>
      <c r="Z200" s="24"/>
      <c r="AA200" s="24"/>
      <c r="AB200" s="24"/>
      <c r="AC200" s="24"/>
      <c r="AD200" s="24"/>
      <c r="AE200" s="24"/>
      <c r="AF200" s="24"/>
      <c r="AG200" s="24"/>
    </row>
    <row r="201" spans="1:33">
      <c r="A201" s="14"/>
      <c r="B201" s="27" t="s">
        <v>785</v>
      </c>
      <c r="C201" s="27"/>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c r="AE201" s="27"/>
      <c r="AF201" s="27"/>
      <c r="AG201" s="27"/>
    </row>
    <row r="202" spans="1:33">
      <c r="A202" s="14"/>
      <c r="B202" s="37"/>
      <c r="C202" s="37"/>
      <c r="D202" s="37"/>
      <c r="E202" s="37"/>
      <c r="F202" s="37"/>
      <c r="G202" s="37"/>
      <c r="H202" s="37"/>
      <c r="I202" s="37"/>
      <c r="J202" s="37"/>
      <c r="K202" s="37"/>
      <c r="L202" s="37"/>
      <c r="M202" s="37"/>
      <c r="N202" s="37"/>
      <c r="O202" s="37"/>
      <c r="P202" s="37"/>
      <c r="Q202" s="37"/>
      <c r="R202" s="37"/>
      <c r="S202" s="37"/>
      <c r="T202" s="37"/>
      <c r="U202" s="37"/>
      <c r="V202" s="37"/>
      <c r="W202" s="37"/>
      <c r="X202" s="37"/>
      <c r="Y202" s="37"/>
      <c r="Z202" s="37"/>
      <c r="AA202" s="37"/>
      <c r="AB202" s="37"/>
      <c r="AC202" s="37"/>
      <c r="AD202" s="37"/>
      <c r="AE202" s="37"/>
      <c r="AF202" s="37"/>
      <c r="AG202" s="37"/>
    </row>
    <row r="203" spans="1:33">
      <c r="A203" s="14"/>
      <c r="B203" s="18"/>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c r="AA203" s="18"/>
      <c r="AB203" s="18"/>
      <c r="AC203" s="18"/>
      <c r="AD203" s="18"/>
      <c r="AE203" s="18"/>
      <c r="AF203" s="18"/>
      <c r="AG203" s="18"/>
    </row>
    <row r="204" spans="1:33" ht="15.75" thickBot="1">
      <c r="A204" s="14"/>
      <c r="B204" s="29"/>
      <c r="C204" s="150" t="s">
        <v>647</v>
      </c>
      <c r="D204" s="150"/>
      <c r="E204" s="150"/>
      <c r="F204" s="150"/>
      <c r="G204" s="150"/>
      <c r="H204" s="150"/>
      <c r="I204" s="150"/>
      <c r="J204" s="150"/>
      <c r="K204" s="150"/>
      <c r="L204" s="150"/>
      <c r="M204" s="150"/>
      <c r="N204" s="150"/>
      <c r="O204" s="150"/>
      <c r="P204" s="150"/>
      <c r="Q204" s="150"/>
      <c r="R204" s="150"/>
      <c r="S204" s="150"/>
      <c r="T204" s="150"/>
      <c r="U204" s="150"/>
      <c r="V204" s="150"/>
      <c r="W204" s="150"/>
      <c r="X204" s="150"/>
      <c r="Y204" s="150"/>
      <c r="Z204" s="150"/>
      <c r="AA204" s="150"/>
      <c r="AB204" s="150"/>
      <c r="AC204" s="150"/>
      <c r="AD204" s="150"/>
      <c r="AE204" s="150"/>
      <c r="AF204" s="150"/>
      <c r="AG204" s="150"/>
    </row>
    <row r="205" spans="1:33" ht="15.75" thickBot="1">
      <c r="A205" s="14"/>
      <c r="B205" s="29"/>
      <c r="C205" s="250" t="s">
        <v>618</v>
      </c>
      <c r="D205" s="250"/>
      <c r="E205" s="250"/>
      <c r="F205" s="250"/>
      <c r="G205" s="250"/>
      <c r="H205" s="250"/>
      <c r="I205" s="250"/>
      <c r="J205" s="29"/>
      <c r="K205" s="250" t="s">
        <v>619</v>
      </c>
      <c r="L205" s="250"/>
      <c r="M205" s="250"/>
      <c r="N205" s="250"/>
      <c r="O205" s="250"/>
      <c r="P205" s="250"/>
      <c r="Q205" s="250"/>
      <c r="R205" s="29"/>
      <c r="S205" s="250" t="s">
        <v>620</v>
      </c>
      <c r="T205" s="250"/>
      <c r="U205" s="250"/>
      <c r="V205" s="250"/>
      <c r="W205" s="250"/>
      <c r="X205" s="250"/>
      <c r="Y205" s="250"/>
      <c r="Z205" s="29"/>
      <c r="AA205" s="250" t="s">
        <v>160</v>
      </c>
      <c r="AB205" s="250"/>
      <c r="AC205" s="250"/>
      <c r="AD205" s="250"/>
      <c r="AE205" s="250"/>
      <c r="AF205" s="250"/>
      <c r="AG205" s="250"/>
    </row>
    <row r="206" spans="1:33" ht="15.75" thickBot="1">
      <c r="A206" s="14"/>
      <c r="B206" s="29"/>
      <c r="C206" s="250">
        <v>2014</v>
      </c>
      <c r="D206" s="250"/>
      <c r="E206" s="250"/>
      <c r="F206" s="29"/>
      <c r="G206" s="250">
        <v>2013</v>
      </c>
      <c r="H206" s="250"/>
      <c r="I206" s="250"/>
      <c r="J206" s="29"/>
      <c r="K206" s="250">
        <v>2014</v>
      </c>
      <c r="L206" s="250"/>
      <c r="M206" s="250"/>
      <c r="N206" s="62"/>
      <c r="O206" s="250">
        <v>2013</v>
      </c>
      <c r="P206" s="250"/>
      <c r="Q206" s="250"/>
      <c r="R206" s="29"/>
      <c r="S206" s="250">
        <v>2014</v>
      </c>
      <c r="T206" s="250"/>
      <c r="U206" s="250"/>
      <c r="V206" s="62"/>
      <c r="W206" s="250">
        <v>2013</v>
      </c>
      <c r="X206" s="250"/>
      <c r="Y206" s="250"/>
      <c r="Z206" s="29"/>
      <c r="AA206" s="250">
        <v>2014</v>
      </c>
      <c r="AB206" s="250"/>
      <c r="AC206" s="250"/>
      <c r="AD206" s="62"/>
      <c r="AE206" s="250">
        <v>2013</v>
      </c>
      <c r="AF206" s="250"/>
      <c r="AG206" s="250"/>
    </row>
    <row r="207" spans="1:33">
      <c r="A207" s="14"/>
      <c r="B207" s="67" t="s">
        <v>786</v>
      </c>
      <c r="C207" s="97" t="s">
        <v>282</v>
      </c>
      <c r="D207" s="91" t="s">
        <v>302</v>
      </c>
      <c r="E207" s="50"/>
      <c r="F207" s="40"/>
      <c r="G207" s="97" t="s">
        <v>282</v>
      </c>
      <c r="H207" s="91" t="s">
        <v>302</v>
      </c>
      <c r="I207" s="50"/>
      <c r="J207" s="40"/>
      <c r="K207" s="97" t="s">
        <v>282</v>
      </c>
      <c r="L207" s="91">
        <v>81.5</v>
      </c>
      <c r="M207" s="50"/>
      <c r="N207" s="40"/>
      <c r="O207" s="97" t="s">
        <v>282</v>
      </c>
      <c r="P207" s="91">
        <v>74.2</v>
      </c>
      <c r="Q207" s="50"/>
      <c r="R207" s="40"/>
      <c r="S207" s="97" t="s">
        <v>282</v>
      </c>
      <c r="T207" s="91" t="s">
        <v>302</v>
      </c>
      <c r="U207" s="50"/>
      <c r="V207" s="40"/>
      <c r="W207" s="97" t="s">
        <v>282</v>
      </c>
      <c r="X207" s="91" t="s">
        <v>302</v>
      </c>
      <c r="Y207" s="50"/>
      <c r="Z207" s="40"/>
      <c r="AA207" s="97" t="s">
        <v>282</v>
      </c>
      <c r="AB207" s="91">
        <v>81.5</v>
      </c>
      <c r="AC207" s="50"/>
      <c r="AD207" s="40"/>
      <c r="AE207" s="97" t="s">
        <v>282</v>
      </c>
      <c r="AF207" s="91">
        <v>74.2</v>
      </c>
      <c r="AG207" s="50"/>
    </row>
    <row r="208" spans="1:33">
      <c r="A208" s="14"/>
      <c r="B208" s="67"/>
      <c r="C208" s="67"/>
      <c r="D208" s="68"/>
      <c r="E208" s="40"/>
      <c r="F208" s="40"/>
      <c r="G208" s="67"/>
      <c r="H208" s="68"/>
      <c r="I208" s="40"/>
      <c r="J208" s="40"/>
      <c r="K208" s="67"/>
      <c r="L208" s="68"/>
      <c r="M208" s="40"/>
      <c r="N208" s="40"/>
      <c r="O208" s="98"/>
      <c r="P208" s="92"/>
      <c r="Q208" s="93"/>
      <c r="R208" s="40"/>
      <c r="S208" s="67"/>
      <c r="T208" s="68"/>
      <c r="U208" s="40"/>
      <c r="V208" s="40"/>
      <c r="W208" s="98"/>
      <c r="X208" s="92"/>
      <c r="Y208" s="93"/>
      <c r="Z208" s="40"/>
      <c r="AA208" s="67"/>
      <c r="AB208" s="68"/>
      <c r="AC208" s="40"/>
      <c r="AD208" s="40"/>
      <c r="AE208" s="67"/>
      <c r="AF208" s="68"/>
      <c r="AG208" s="40"/>
    </row>
    <row r="209" spans="1:33">
      <c r="A209" s="14"/>
      <c r="B209" s="65" t="s">
        <v>787</v>
      </c>
      <c r="C209" s="71" t="s">
        <v>302</v>
      </c>
      <c r="D209" s="71"/>
      <c r="E209" s="44"/>
      <c r="F209" s="44"/>
      <c r="G209" s="71" t="s">
        <v>302</v>
      </c>
      <c r="H209" s="71"/>
      <c r="I209" s="44"/>
      <c r="J209" s="44"/>
      <c r="K209" s="71">
        <v>10.6</v>
      </c>
      <c r="L209" s="71"/>
      <c r="M209" s="44"/>
      <c r="N209" s="44"/>
      <c r="O209" s="71">
        <v>19.399999999999999</v>
      </c>
      <c r="P209" s="71"/>
      <c r="Q209" s="44"/>
      <c r="R209" s="44"/>
      <c r="S209" s="71" t="s">
        <v>302</v>
      </c>
      <c r="T209" s="71"/>
      <c r="U209" s="44"/>
      <c r="V209" s="44"/>
      <c r="W209" s="71" t="s">
        <v>302</v>
      </c>
      <c r="X209" s="71"/>
      <c r="Y209" s="44"/>
      <c r="Z209" s="44"/>
      <c r="AA209" s="71">
        <v>10.6</v>
      </c>
      <c r="AB209" s="71"/>
      <c r="AC209" s="44"/>
      <c r="AD209" s="44"/>
      <c r="AE209" s="71">
        <v>19.399999999999999</v>
      </c>
      <c r="AF209" s="71"/>
      <c r="AG209" s="44"/>
    </row>
    <row r="210" spans="1:33">
      <c r="A210" s="14"/>
      <c r="B210" s="65"/>
      <c r="C210" s="71"/>
      <c r="D210" s="71"/>
      <c r="E210" s="44"/>
      <c r="F210" s="44"/>
      <c r="G210" s="71"/>
      <c r="H210" s="71"/>
      <c r="I210" s="44"/>
      <c r="J210" s="44"/>
      <c r="K210" s="71"/>
      <c r="L210" s="71"/>
      <c r="M210" s="44"/>
      <c r="N210" s="44"/>
      <c r="O210" s="71"/>
      <c r="P210" s="71"/>
      <c r="Q210" s="44"/>
      <c r="R210" s="44"/>
      <c r="S210" s="71"/>
      <c r="T210" s="71"/>
      <c r="U210" s="44"/>
      <c r="V210" s="44"/>
      <c r="W210" s="71"/>
      <c r="X210" s="71"/>
      <c r="Y210" s="44"/>
      <c r="Z210" s="44"/>
      <c r="AA210" s="71"/>
      <c r="AB210" s="71"/>
      <c r="AC210" s="44"/>
      <c r="AD210" s="44"/>
      <c r="AE210" s="71"/>
      <c r="AF210" s="71"/>
      <c r="AG210" s="44"/>
    </row>
    <row r="211" spans="1:33">
      <c r="A211" s="14"/>
      <c r="B211" s="67" t="s">
        <v>788</v>
      </c>
      <c r="C211" s="68" t="s">
        <v>302</v>
      </c>
      <c r="D211" s="68"/>
      <c r="E211" s="40"/>
      <c r="F211" s="40"/>
      <c r="G211" s="68" t="s">
        <v>302</v>
      </c>
      <c r="H211" s="68"/>
      <c r="I211" s="40"/>
      <c r="J211" s="40"/>
      <c r="K211" s="68">
        <v>51.8</v>
      </c>
      <c r="L211" s="68"/>
      <c r="M211" s="40"/>
      <c r="N211" s="40"/>
      <c r="O211" s="68">
        <v>48.1</v>
      </c>
      <c r="P211" s="68"/>
      <c r="Q211" s="40"/>
      <c r="R211" s="40"/>
      <c r="S211" s="68" t="s">
        <v>302</v>
      </c>
      <c r="T211" s="68"/>
      <c r="U211" s="40"/>
      <c r="V211" s="40"/>
      <c r="W211" s="68" t="s">
        <v>302</v>
      </c>
      <c r="X211" s="68"/>
      <c r="Y211" s="40"/>
      <c r="Z211" s="40"/>
      <c r="AA211" s="68">
        <v>51.8</v>
      </c>
      <c r="AB211" s="68"/>
      <c r="AC211" s="40"/>
      <c r="AD211" s="40"/>
      <c r="AE211" s="68">
        <v>48.1</v>
      </c>
      <c r="AF211" s="68"/>
      <c r="AG211" s="40"/>
    </row>
    <row r="212" spans="1:33">
      <c r="A212" s="14"/>
      <c r="B212" s="67"/>
      <c r="C212" s="68"/>
      <c r="D212" s="68"/>
      <c r="E212" s="40"/>
      <c r="F212" s="40"/>
      <c r="G212" s="68"/>
      <c r="H212" s="68"/>
      <c r="I212" s="40"/>
      <c r="J212" s="40"/>
      <c r="K212" s="68"/>
      <c r="L212" s="68"/>
      <c r="M212" s="40"/>
      <c r="N212" s="40"/>
      <c r="O212" s="68"/>
      <c r="P212" s="68"/>
      <c r="Q212" s="40"/>
      <c r="R212" s="40"/>
      <c r="S212" s="68"/>
      <c r="T212" s="68"/>
      <c r="U212" s="40"/>
      <c r="V212" s="40"/>
      <c r="W212" s="68"/>
      <c r="X212" s="68"/>
      <c r="Y212" s="40"/>
      <c r="Z212" s="40"/>
      <c r="AA212" s="68"/>
      <c r="AB212" s="68"/>
      <c r="AC212" s="40"/>
      <c r="AD212" s="40"/>
      <c r="AE212" s="68"/>
      <c r="AF212" s="68"/>
      <c r="AG212" s="40"/>
    </row>
    <row r="213" spans="1:33">
      <c r="A213" s="14"/>
      <c r="B213" s="65" t="s">
        <v>789</v>
      </c>
      <c r="C213" s="71" t="s">
        <v>302</v>
      </c>
      <c r="D213" s="71"/>
      <c r="E213" s="44"/>
      <c r="F213" s="44"/>
      <c r="G213" s="71" t="s">
        <v>302</v>
      </c>
      <c r="H213" s="71"/>
      <c r="I213" s="44"/>
      <c r="J213" s="44"/>
      <c r="K213" s="71">
        <v>366.7</v>
      </c>
      <c r="L213" s="71"/>
      <c r="M213" s="44"/>
      <c r="N213" s="44"/>
      <c r="O213" s="71">
        <v>423.1</v>
      </c>
      <c r="P213" s="71"/>
      <c r="Q213" s="44"/>
      <c r="R213" s="44"/>
      <c r="S213" s="71" t="s">
        <v>302</v>
      </c>
      <c r="T213" s="71"/>
      <c r="U213" s="44"/>
      <c r="V213" s="44"/>
      <c r="W213" s="71" t="s">
        <v>302</v>
      </c>
      <c r="X213" s="71"/>
      <c r="Y213" s="44"/>
      <c r="Z213" s="44"/>
      <c r="AA213" s="71">
        <v>366.7</v>
      </c>
      <c r="AB213" s="71"/>
      <c r="AC213" s="44"/>
      <c r="AD213" s="44"/>
      <c r="AE213" s="71">
        <v>423.1</v>
      </c>
      <c r="AF213" s="71"/>
      <c r="AG213" s="44"/>
    </row>
    <row r="214" spans="1:33">
      <c r="A214" s="14"/>
      <c r="B214" s="65"/>
      <c r="C214" s="71"/>
      <c r="D214" s="71"/>
      <c r="E214" s="44"/>
      <c r="F214" s="44"/>
      <c r="G214" s="71"/>
      <c r="H214" s="71"/>
      <c r="I214" s="44"/>
      <c r="J214" s="44"/>
      <c r="K214" s="71"/>
      <c r="L214" s="71"/>
      <c r="M214" s="44"/>
      <c r="N214" s="44"/>
      <c r="O214" s="71"/>
      <c r="P214" s="71"/>
      <c r="Q214" s="44"/>
      <c r="R214" s="44"/>
      <c r="S214" s="71"/>
      <c r="T214" s="71"/>
      <c r="U214" s="44"/>
      <c r="V214" s="44"/>
      <c r="W214" s="71"/>
      <c r="X214" s="71"/>
      <c r="Y214" s="44"/>
      <c r="Z214" s="44"/>
      <c r="AA214" s="71"/>
      <c r="AB214" s="71"/>
      <c r="AC214" s="44"/>
      <c r="AD214" s="44"/>
      <c r="AE214" s="71"/>
      <c r="AF214" s="71"/>
      <c r="AG214" s="44"/>
    </row>
    <row r="215" spans="1:33">
      <c r="A215" s="14"/>
      <c r="B215" s="67" t="s">
        <v>790</v>
      </c>
      <c r="C215" s="68" t="s">
        <v>302</v>
      </c>
      <c r="D215" s="68"/>
      <c r="E215" s="40"/>
      <c r="F215" s="40"/>
      <c r="G215" s="68" t="s">
        <v>302</v>
      </c>
      <c r="H215" s="68"/>
      <c r="I215" s="40"/>
      <c r="J215" s="40"/>
      <c r="K215" s="68">
        <v>249.6</v>
      </c>
      <c r="L215" s="68"/>
      <c r="M215" s="40"/>
      <c r="N215" s="40"/>
      <c r="O215" s="68">
        <v>208.5</v>
      </c>
      <c r="P215" s="68"/>
      <c r="Q215" s="40"/>
      <c r="R215" s="40"/>
      <c r="S215" s="68" t="s">
        <v>302</v>
      </c>
      <c r="T215" s="68"/>
      <c r="U215" s="40"/>
      <c r="V215" s="40"/>
      <c r="W215" s="68" t="s">
        <v>302</v>
      </c>
      <c r="X215" s="68"/>
      <c r="Y215" s="40"/>
      <c r="Z215" s="40"/>
      <c r="AA215" s="68">
        <v>249.6</v>
      </c>
      <c r="AB215" s="68"/>
      <c r="AC215" s="40"/>
      <c r="AD215" s="40"/>
      <c r="AE215" s="68">
        <v>208.5</v>
      </c>
      <c r="AF215" s="68"/>
      <c r="AG215" s="40"/>
    </row>
    <row r="216" spans="1:33">
      <c r="A216" s="14"/>
      <c r="B216" s="67"/>
      <c r="C216" s="68"/>
      <c r="D216" s="68"/>
      <c r="E216" s="40"/>
      <c r="F216" s="40"/>
      <c r="G216" s="68"/>
      <c r="H216" s="68"/>
      <c r="I216" s="40"/>
      <c r="J216" s="40"/>
      <c r="K216" s="68"/>
      <c r="L216" s="68"/>
      <c r="M216" s="40"/>
      <c r="N216" s="40"/>
      <c r="O216" s="68"/>
      <c r="P216" s="68"/>
      <c r="Q216" s="40"/>
      <c r="R216" s="40"/>
      <c r="S216" s="68"/>
      <c r="T216" s="68"/>
      <c r="U216" s="40"/>
      <c r="V216" s="40"/>
      <c r="W216" s="68"/>
      <c r="X216" s="68"/>
      <c r="Y216" s="40"/>
      <c r="Z216" s="40"/>
      <c r="AA216" s="68"/>
      <c r="AB216" s="68"/>
      <c r="AC216" s="40"/>
      <c r="AD216" s="40"/>
      <c r="AE216" s="68"/>
      <c r="AF216" s="68"/>
      <c r="AG216" s="40"/>
    </row>
    <row r="217" spans="1:33">
      <c r="A217" s="14"/>
      <c r="B217" s="65" t="s">
        <v>791</v>
      </c>
      <c r="C217" s="71" t="s">
        <v>302</v>
      </c>
      <c r="D217" s="71"/>
      <c r="E217" s="44"/>
      <c r="F217" s="44"/>
      <c r="G217" s="71" t="s">
        <v>302</v>
      </c>
      <c r="H217" s="71"/>
      <c r="I217" s="44"/>
      <c r="J217" s="44"/>
      <c r="K217" s="71">
        <v>8.1</v>
      </c>
      <c r="L217" s="71"/>
      <c r="M217" s="44"/>
      <c r="N217" s="44"/>
      <c r="O217" s="71">
        <v>7</v>
      </c>
      <c r="P217" s="71"/>
      <c r="Q217" s="44"/>
      <c r="R217" s="44"/>
      <c r="S217" s="71" t="s">
        <v>302</v>
      </c>
      <c r="T217" s="71"/>
      <c r="U217" s="44"/>
      <c r="V217" s="44"/>
      <c r="W217" s="71" t="s">
        <v>302</v>
      </c>
      <c r="X217" s="71"/>
      <c r="Y217" s="44"/>
      <c r="Z217" s="44"/>
      <c r="AA217" s="71">
        <v>8.1</v>
      </c>
      <c r="AB217" s="71"/>
      <c r="AC217" s="44"/>
      <c r="AD217" s="44"/>
      <c r="AE217" s="71">
        <v>7</v>
      </c>
      <c r="AF217" s="71"/>
      <c r="AG217" s="44"/>
    </row>
    <row r="218" spans="1:33" ht="15.75" thickBot="1">
      <c r="A218" s="14"/>
      <c r="B218" s="65"/>
      <c r="C218" s="81"/>
      <c r="D218" s="81"/>
      <c r="E218" s="45"/>
      <c r="F218" s="44"/>
      <c r="G218" s="81"/>
      <c r="H218" s="81"/>
      <c r="I218" s="45"/>
      <c r="J218" s="44"/>
      <c r="K218" s="81"/>
      <c r="L218" s="81"/>
      <c r="M218" s="45"/>
      <c r="N218" s="44"/>
      <c r="O218" s="81"/>
      <c r="P218" s="81"/>
      <c r="Q218" s="45"/>
      <c r="R218" s="44"/>
      <c r="S218" s="81"/>
      <c r="T218" s="81"/>
      <c r="U218" s="45"/>
      <c r="V218" s="44"/>
      <c r="W218" s="81"/>
      <c r="X218" s="81"/>
      <c r="Y218" s="45"/>
      <c r="Z218" s="44"/>
      <c r="AA218" s="81"/>
      <c r="AB218" s="81"/>
      <c r="AC218" s="45"/>
      <c r="AD218" s="44"/>
      <c r="AE218" s="81"/>
      <c r="AF218" s="81"/>
      <c r="AG218" s="45"/>
    </row>
    <row r="219" spans="1:33">
      <c r="A219" s="14"/>
      <c r="B219" s="251" t="s">
        <v>792</v>
      </c>
      <c r="C219" s="82" t="s">
        <v>282</v>
      </c>
      <c r="D219" s="84" t="s">
        <v>302</v>
      </c>
      <c r="E219" s="50"/>
      <c r="F219" s="40"/>
      <c r="G219" s="82" t="s">
        <v>282</v>
      </c>
      <c r="H219" s="84" t="s">
        <v>302</v>
      </c>
      <c r="I219" s="50"/>
      <c r="J219" s="40"/>
      <c r="K219" s="82" t="s">
        <v>282</v>
      </c>
      <c r="L219" s="84">
        <v>768.3</v>
      </c>
      <c r="M219" s="50"/>
      <c r="N219" s="40"/>
      <c r="O219" s="82" t="s">
        <v>282</v>
      </c>
      <c r="P219" s="84">
        <v>780.3</v>
      </c>
      <c r="Q219" s="50"/>
      <c r="R219" s="40"/>
      <c r="S219" s="82" t="s">
        <v>282</v>
      </c>
      <c r="T219" s="84" t="s">
        <v>302</v>
      </c>
      <c r="U219" s="50"/>
      <c r="V219" s="40"/>
      <c r="W219" s="82" t="s">
        <v>282</v>
      </c>
      <c r="X219" s="84" t="s">
        <v>302</v>
      </c>
      <c r="Y219" s="50"/>
      <c r="Z219" s="40"/>
      <c r="AA219" s="82" t="s">
        <v>282</v>
      </c>
      <c r="AB219" s="84">
        <v>768.3</v>
      </c>
      <c r="AC219" s="50"/>
      <c r="AD219" s="40"/>
      <c r="AE219" s="82" t="s">
        <v>282</v>
      </c>
      <c r="AF219" s="84">
        <v>780.3</v>
      </c>
      <c r="AG219" s="50"/>
    </row>
    <row r="220" spans="1:33" ht="15.75" thickBot="1">
      <c r="A220" s="14"/>
      <c r="B220" s="251"/>
      <c r="C220" s="83"/>
      <c r="D220" s="85"/>
      <c r="E220" s="51"/>
      <c r="F220" s="40"/>
      <c r="G220" s="83"/>
      <c r="H220" s="85"/>
      <c r="I220" s="51"/>
      <c r="J220" s="40"/>
      <c r="K220" s="83"/>
      <c r="L220" s="85"/>
      <c r="M220" s="51"/>
      <c r="N220" s="40"/>
      <c r="O220" s="83"/>
      <c r="P220" s="85"/>
      <c r="Q220" s="51"/>
      <c r="R220" s="40"/>
      <c r="S220" s="83"/>
      <c r="T220" s="85"/>
      <c r="U220" s="51"/>
      <c r="V220" s="40"/>
      <c r="W220" s="83"/>
      <c r="X220" s="85"/>
      <c r="Y220" s="51"/>
      <c r="Z220" s="40"/>
      <c r="AA220" s="234"/>
      <c r="AB220" s="235"/>
      <c r="AC220" s="74"/>
      <c r="AD220" s="40"/>
      <c r="AE220" s="234"/>
      <c r="AF220" s="235"/>
      <c r="AG220" s="74"/>
    </row>
    <row r="221" spans="1:33" ht="15.75" thickTop="1">
      <c r="A221" s="14"/>
      <c r="B221" s="65" t="s">
        <v>793</v>
      </c>
      <c r="C221" s="54"/>
      <c r="D221" s="54"/>
      <c r="E221" s="54"/>
      <c r="F221" s="44"/>
      <c r="G221" s="54"/>
      <c r="H221" s="54"/>
      <c r="I221" s="54"/>
      <c r="J221" s="44"/>
      <c r="K221" s="54"/>
      <c r="L221" s="54"/>
      <c r="M221" s="54"/>
      <c r="N221" s="44"/>
      <c r="O221" s="54"/>
      <c r="P221" s="54"/>
      <c r="Q221" s="54"/>
      <c r="R221" s="44"/>
      <c r="S221" s="54"/>
      <c r="T221" s="54"/>
      <c r="U221" s="54"/>
      <c r="V221" s="44"/>
      <c r="W221" s="54"/>
      <c r="X221" s="54"/>
      <c r="Y221" s="54"/>
      <c r="Z221" s="44"/>
      <c r="AA221" s="76">
        <v>4</v>
      </c>
      <c r="AB221" s="76"/>
      <c r="AC221" s="77"/>
      <c r="AD221" s="44"/>
      <c r="AE221" s="76">
        <v>4</v>
      </c>
      <c r="AF221" s="76"/>
      <c r="AG221" s="77"/>
    </row>
    <row r="222" spans="1:33">
      <c r="A222" s="14"/>
      <c r="B222" s="65"/>
      <c r="C222" s="44"/>
      <c r="D222" s="44"/>
      <c r="E222" s="44"/>
      <c r="F222" s="44"/>
      <c r="G222" s="44"/>
      <c r="H222" s="44"/>
      <c r="I222" s="44"/>
      <c r="J222" s="44"/>
      <c r="K222" s="44"/>
      <c r="L222" s="44"/>
      <c r="M222" s="44"/>
      <c r="N222" s="44"/>
      <c r="O222" s="44"/>
      <c r="P222" s="44"/>
      <c r="Q222" s="44"/>
      <c r="R222" s="44"/>
      <c r="S222" s="44"/>
      <c r="T222" s="44"/>
      <c r="U222" s="44"/>
      <c r="V222" s="44"/>
      <c r="W222" s="44"/>
      <c r="X222" s="44"/>
      <c r="Y222" s="44"/>
      <c r="Z222" s="44"/>
      <c r="AA222" s="71"/>
      <c r="AB222" s="71"/>
      <c r="AC222" s="44"/>
      <c r="AD222" s="44"/>
      <c r="AE222" s="78"/>
      <c r="AF222" s="78"/>
      <c r="AG222" s="55"/>
    </row>
    <row r="223" spans="1:33">
      <c r="A223" s="14"/>
      <c r="B223" s="67" t="s">
        <v>794</v>
      </c>
      <c r="C223" s="40"/>
      <c r="D223" s="40"/>
      <c r="E223" s="40"/>
      <c r="F223" s="40"/>
      <c r="G223" s="40"/>
      <c r="H223" s="40"/>
      <c r="I223" s="40"/>
      <c r="J223" s="40"/>
      <c r="K223" s="40"/>
      <c r="L223" s="40"/>
      <c r="M223" s="40"/>
      <c r="N223" s="40"/>
      <c r="O223" s="40"/>
      <c r="P223" s="40"/>
      <c r="Q223" s="40"/>
      <c r="R223" s="40"/>
      <c r="S223" s="40"/>
      <c r="T223" s="40"/>
      <c r="U223" s="40"/>
      <c r="V223" s="40"/>
      <c r="W223" s="40"/>
      <c r="X223" s="40"/>
      <c r="Y223" s="40"/>
      <c r="Z223" s="40"/>
      <c r="AA223" s="68">
        <v>0.1</v>
      </c>
      <c r="AB223" s="68"/>
      <c r="AC223" s="40"/>
      <c r="AD223" s="40"/>
      <c r="AE223" s="68" t="s">
        <v>685</v>
      </c>
      <c r="AF223" s="68"/>
      <c r="AG223" s="67" t="s">
        <v>300</v>
      </c>
    </row>
    <row r="224" spans="1:33" ht="15.75" thickBot="1">
      <c r="A224" s="14"/>
      <c r="B224" s="67"/>
      <c r="C224" s="40"/>
      <c r="D224" s="40"/>
      <c r="E224" s="40"/>
      <c r="F224" s="40"/>
      <c r="G224" s="40"/>
      <c r="H224" s="40"/>
      <c r="I224" s="40"/>
      <c r="J224" s="40"/>
      <c r="K224" s="40"/>
      <c r="L224" s="40"/>
      <c r="M224" s="40"/>
      <c r="N224" s="40"/>
      <c r="O224" s="40"/>
      <c r="P224" s="40"/>
      <c r="Q224" s="40"/>
      <c r="R224" s="40"/>
      <c r="S224" s="40"/>
      <c r="T224" s="40"/>
      <c r="U224" s="40"/>
      <c r="V224" s="40"/>
      <c r="W224" s="40"/>
      <c r="X224" s="40"/>
      <c r="Y224" s="40"/>
      <c r="Z224" s="40"/>
      <c r="AA224" s="73"/>
      <c r="AB224" s="73"/>
      <c r="AC224" s="74"/>
      <c r="AD224" s="40"/>
      <c r="AE224" s="73"/>
      <c r="AF224" s="73"/>
      <c r="AG224" s="89"/>
    </row>
    <row r="225" spans="1:33">
      <c r="A225" s="14"/>
      <c r="B225" s="252" t="s">
        <v>795</v>
      </c>
      <c r="C225" s="44"/>
      <c r="D225" s="44"/>
      <c r="E225" s="44"/>
      <c r="F225" s="44"/>
      <c r="G225" s="44"/>
      <c r="H225" s="44"/>
      <c r="I225" s="44"/>
      <c r="J225" s="44"/>
      <c r="K225" s="44"/>
      <c r="L225" s="44"/>
      <c r="M225" s="44"/>
      <c r="N225" s="44"/>
      <c r="O225" s="44"/>
      <c r="P225" s="44"/>
      <c r="Q225" s="44"/>
      <c r="R225" s="44"/>
      <c r="S225" s="44"/>
      <c r="T225" s="44"/>
      <c r="U225" s="44"/>
      <c r="V225" s="44"/>
      <c r="W225" s="44"/>
      <c r="X225" s="44"/>
      <c r="Y225" s="44"/>
      <c r="Z225" s="44"/>
      <c r="AA225" s="253" t="s">
        <v>282</v>
      </c>
      <c r="AB225" s="255">
        <v>772.4</v>
      </c>
      <c r="AC225" s="77"/>
      <c r="AD225" s="44"/>
      <c r="AE225" s="253" t="s">
        <v>282</v>
      </c>
      <c r="AF225" s="255">
        <v>784</v>
      </c>
      <c r="AG225" s="77"/>
    </row>
    <row r="226" spans="1:33" ht="15.75" thickBot="1">
      <c r="A226" s="14"/>
      <c r="B226" s="252"/>
      <c r="C226" s="44"/>
      <c r="D226" s="44"/>
      <c r="E226" s="44"/>
      <c r="F226" s="44"/>
      <c r="G226" s="44"/>
      <c r="H226" s="44"/>
      <c r="I226" s="44"/>
      <c r="J226" s="44"/>
      <c r="K226" s="44"/>
      <c r="L226" s="44"/>
      <c r="M226" s="44"/>
      <c r="N226" s="44"/>
      <c r="O226" s="44"/>
      <c r="P226" s="44"/>
      <c r="Q226" s="44"/>
      <c r="R226" s="44"/>
      <c r="S226" s="44"/>
      <c r="T226" s="44"/>
      <c r="U226" s="44"/>
      <c r="V226" s="44"/>
      <c r="W226" s="44"/>
      <c r="X226" s="44"/>
      <c r="Y226" s="44"/>
      <c r="Z226" s="44"/>
      <c r="AA226" s="254"/>
      <c r="AB226" s="256"/>
      <c r="AC226" s="126"/>
      <c r="AD226" s="44"/>
      <c r="AE226" s="254"/>
      <c r="AF226" s="256"/>
      <c r="AG226" s="126"/>
    </row>
    <row r="227" spans="1:33" ht="15.75" thickTop="1">
      <c r="A227" s="14"/>
      <c r="B227" s="259"/>
      <c r="C227" s="259"/>
      <c r="D227" s="259"/>
      <c r="E227" s="259"/>
      <c r="F227" s="259"/>
      <c r="G227" s="259"/>
      <c r="H227" s="259"/>
      <c r="I227" s="259"/>
      <c r="J227" s="259"/>
      <c r="K227" s="259"/>
      <c r="L227" s="259"/>
      <c r="M227" s="259"/>
      <c r="N227" s="259"/>
      <c r="O227" s="259"/>
      <c r="P227" s="259"/>
      <c r="Q227" s="259"/>
      <c r="R227" s="259"/>
      <c r="S227" s="259"/>
      <c r="T227" s="259"/>
      <c r="U227" s="259"/>
      <c r="V227" s="259"/>
      <c r="W227" s="259"/>
      <c r="X227" s="259"/>
      <c r="Y227" s="259"/>
      <c r="Z227" s="259"/>
      <c r="AA227" s="259"/>
      <c r="AB227" s="259"/>
      <c r="AC227" s="259"/>
      <c r="AD227" s="259"/>
      <c r="AE227" s="259"/>
      <c r="AF227" s="259"/>
      <c r="AG227" s="259"/>
    </row>
    <row r="228" spans="1:33">
      <c r="A228" s="14"/>
      <c r="B228" s="37"/>
      <c r="C228" s="37"/>
      <c r="D228" s="37"/>
      <c r="E228" s="37"/>
      <c r="F228" s="37"/>
      <c r="G228" s="37"/>
      <c r="H228" s="37"/>
      <c r="I228" s="37"/>
      <c r="J228" s="37"/>
      <c r="K228" s="37"/>
      <c r="L228" s="37"/>
      <c r="M228" s="37"/>
      <c r="N228" s="37"/>
      <c r="O228" s="37"/>
      <c r="P228" s="37"/>
      <c r="Q228" s="37"/>
      <c r="R228" s="37"/>
      <c r="S228" s="37"/>
      <c r="T228" s="37"/>
      <c r="U228" s="37"/>
      <c r="V228" s="37"/>
      <c r="W228" s="37"/>
      <c r="X228" s="37"/>
      <c r="Y228" s="37"/>
      <c r="Z228" s="37"/>
      <c r="AA228" s="37"/>
      <c r="AB228" s="37"/>
      <c r="AC228" s="37"/>
      <c r="AD228" s="37"/>
      <c r="AE228" s="37"/>
      <c r="AF228" s="37"/>
      <c r="AG228" s="37"/>
    </row>
    <row r="229" spans="1:33">
      <c r="A229" s="14"/>
      <c r="B229" s="18"/>
      <c r="C229" s="18"/>
      <c r="D229" s="18"/>
      <c r="E229" s="18"/>
      <c r="F229" s="18"/>
      <c r="G229" s="18"/>
      <c r="H229" s="18"/>
      <c r="I229" s="18"/>
      <c r="J229" s="18"/>
      <c r="K229" s="18"/>
      <c r="L229" s="18"/>
      <c r="M229" s="18"/>
      <c r="N229" s="18"/>
      <c r="O229" s="18"/>
      <c r="P229" s="18"/>
      <c r="Q229" s="18"/>
      <c r="R229" s="18"/>
      <c r="S229" s="18"/>
      <c r="T229" s="18"/>
      <c r="U229" s="18"/>
      <c r="V229" s="18"/>
      <c r="W229" s="18"/>
      <c r="X229" s="18"/>
      <c r="Y229" s="18"/>
      <c r="Z229" s="18"/>
      <c r="AA229" s="18"/>
      <c r="AB229" s="18"/>
      <c r="AC229" s="18"/>
      <c r="AD229" s="18"/>
      <c r="AE229" s="18"/>
      <c r="AF229" s="18"/>
      <c r="AG229" s="18"/>
    </row>
    <row r="230" spans="1:33" ht="15.75" thickBot="1">
      <c r="A230" s="14"/>
      <c r="B230" s="29"/>
      <c r="C230" s="150" t="s">
        <v>796</v>
      </c>
      <c r="D230" s="150"/>
      <c r="E230" s="150"/>
      <c r="F230" s="150"/>
      <c r="G230" s="150"/>
      <c r="H230" s="150"/>
      <c r="I230" s="150"/>
      <c r="J230" s="150"/>
      <c r="K230" s="150"/>
      <c r="L230" s="150"/>
      <c r="M230" s="150"/>
      <c r="N230" s="150"/>
      <c r="O230" s="150"/>
      <c r="P230" s="150"/>
      <c r="Q230" s="150"/>
      <c r="R230" s="150"/>
      <c r="S230" s="150"/>
      <c r="T230" s="150"/>
      <c r="U230" s="150"/>
      <c r="V230" s="150"/>
      <c r="W230" s="150"/>
      <c r="X230" s="150"/>
      <c r="Y230" s="150"/>
      <c r="Z230" s="150"/>
      <c r="AA230" s="150"/>
      <c r="AB230" s="150"/>
      <c r="AC230" s="150"/>
      <c r="AD230" s="150"/>
      <c r="AE230" s="150"/>
      <c r="AF230" s="150"/>
      <c r="AG230" s="150"/>
    </row>
    <row r="231" spans="1:33" ht="15.75" thickBot="1">
      <c r="A231" s="14"/>
      <c r="B231" s="29"/>
      <c r="C231" s="250" t="s">
        <v>618</v>
      </c>
      <c r="D231" s="250"/>
      <c r="E231" s="250"/>
      <c r="F231" s="250"/>
      <c r="G231" s="250"/>
      <c r="H231" s="250"/>
      <c r="I231" s="250"/>
      <c r="J231" s="29"/>
      <c r="K231" s="250" t="s">
        <v>619</v>
      </c>
      <c r="L231" s="250"/>
      <c r="M231" s="250"/>
      <c r="N231" s="250"/>
      <c r="O231" s="250"/>
      <c r="P231" s="250"/>
      <c r="Q231" s="250"/>
      <c r="R231" s="29"/>
      <c r="S231" s="250" t="s">
        <v>620</v>
      </c>
      <c r="T231" s="250"/>
      <c r="U231" s="250"/>
      <c r="V231" s="250"/>
      <c r="W231" s="250"/>
      <c r="X231" s="250"/>
      <c r="Y231" s="250"/>
      <c r="Z231" s="29"/>
      <c r="AA231" s="250" t="s">
        <v>160</v>
      </c>
      <c r="AB231" s="250"/>
      <c r="AC231" s="250"/>
      <c r="AD231" s="250"/>
      <c r="AE231" s="250"/>
      <c r="AF231" s="250"/>
      <c r="AG231" s="250"/>
    </row>
    <row r="232" spans="1:33" ht="15.75" thickBot="1">
      <c r="A232" s="14"/>
      <c r="B232" s="29"/>
      <c r="C232" s="250">
        <v>2014</v>
      </c>
      <c r="D232" s="250"/>
      <c r="E232" s="250"/>
      <c r="F232" s="62"/>
      <c r="G232" s="250">
        <v>2013</v>
      </c>
      <c r="H232" s="250"/>
      <c r="I232" s="250"/>
      <c r="J232" s="29"/>
      <c r="K232" s="250">
        <v>2014</v>
      </c>
      <c r="L232" s="250"/>
      <c r="M232" s="250"/>
      <c r="N232" s="62"/>
      <c r="O232" s="250">
        <v>2013</v>
      </c>
      <c r="P232" s="250"/>
      <c r="Q232" s="250"/>
      <c r="R232" s="29"/>
      <c r="S232" s="250">
        <v>2014</v>
      </c>
      <c r="T232" s="250"/>
      <c r="U232" s="250"/>
      <c r="V232" s="62"/>
      <c r="W232" s="250">
        <v>2013</v>
      </c>
      <c r="X232" s="250"/>
      <c r="Y232" s="250"/>
      <c r="Z232" s="29"/>
      <c r="AA232" s="250">
        <v>2014</v>
      </c>
      <c r="AB232" s="250"/>
      <c r="AC232" s="250"/>
      <c r="AD232" s="62"/>
      <c r="AE232" s="250">
        <v>2013</v>
      </c>
      <c r="AF232" s="250"/>
      <c r="AG232" s="250"/>
    </row>
    <row r="233" spans="1:33">
      <c r="A233" s="14"/>
      <c r="B233" s="67" t="s">
        <v>797</v>
      </c>
      <c r="C233" s="97" t="s">
        <v>282</v>
      </c>
      <c r="D233" s="91" t="s">
        <v>302</v>
      </c>
      <c r="E233" s="50"/>
      <c r="F233" s="40"/>
      <c r="G233" s="97" t="s">
        <v>282</v>
      </c>
      <c r="H233" s="91" t="s">
        <v>302</v>
      </c>
      <c r="I233" s="50"/>
      <c r="J233" s="40"/>
      <c r="K233" s="97" t="s">
        <v>282</v>
      </c>
      <c r="L233" s="91">
        <v>0.8</v>
      </c>
      <c r="M233" s="50"/>
      <c r="N233" s="40"/>
      <c r="O233" s="97" t="s">
        <v>282</v>
      </c>
      <c r="P233" s="91">
        <v>0.9</v>
      </c>
      <c r="Q233" s="50"/>
      <c r="R233" s="40"/>
      <c r="S233" s="97" t="s">
        <v>282</v>
      </c>
      <c r="T233" s="91" t="s">
        <v>302</v>
      </c>
      <c r="U233" s="50"/>
      <c r="V233" s="40"/>
      <c r="W233" s="97" t="s">
        <v>282</v>
      </c>
      <c r="X233" s="91" t="s">
        <v>302</v>
      </c>
      <c r="Y233" s="50"/>
      <c r="Z233" s="40"/>
      <c r="AA233" s="97" t="s">
        <v>282</v>
      </c>
      <c r="AB233" s="91">
        <v>0.8</v>
      </c>
      <c r="AC233" s="50"/>
      <c r="AD233" s="40"/>
      <c r="AE233" s="97" t="s">
        <v>282</v>
      </c>
      <c r="AF233" s="91">
        <v>0.9</v>
      </c>
      <c r="AG233" s="50"/>
    </row>
    <row r="234" spans="1:33">
      <c r="A234" s="14"/>
      <c r="B234" s="67"/>
      <c r="C234" s="67"/>
      <c r="D234" s="68"/>
      <c r="E234" s="40"/>
      <c r="F234" s="40"/>
      <c r="G234" s="98"/>
      <c r="H234" s="92"/>
      <c r="I234" s="93"/>
      <c r="J234" s="40"/>
      <c r="K234" s="67"/>
      <c r="L234" s="68"/>
      <c r="M234" s="40"/>
      <c r="N234" s="40"/>
      <c r="O234" s="98"/>
      <c r="P234" s="92"/>
      <c r="Q234" s="93"/>
      <c r="R234" s="40"/>
      <c r="S234" s="67"/>
      <c r="T234" s="68"/>
      <c r="U234" s="40"/>
      <c r="V234" s="40"/>
      <c r="W234" s="67"/>
      <c r="X234" s="68"/>
      <c r="Y234" s="40"/>
      <c r="Z234" s="40"/>
      <c r="AA234" s="98"/>
      <c r="AB234" s="92"/>
      <c r="AC234" s="93"/>
      <c r="AD234" s="40"/>
      <c r="AE234" s="98"/>
      <c r="AF234" s="92"/>
      <c r="AG234" s="93"/>
    </row>
    <row r="235" spans="1:33">
      <c r="A235" s="14"/>
      <c r="B235" s="65" t="s">
        <v>798</v>
      </c>
      <c r="C235" s="71">
        <v>8.5</v>
      </c>
      <c r="D235" s="71"/>
      <c r="E235" s="44"/>
      <c r="F235" s="44"/>
      <c r="G235" s="71">
        <v>10.4</v>
      </c>
      <c r="H235" s="71"/>
      <c r="I235" s="44"/>
      <c r="J235" s="44"/>
      <c r="K235" s="71" t="s">
        <v>302</v>
      </c>
      <c r="L235" s="71"/>
      <c r="M235" s="44"/>
      <c r="N235" s="44"/>
      <c r="O235" s="71" t="s">
        <v>302</v>
      </c>
      <c r="P235" s="71"/>
      <c r="Q235" s="44"/>
      <c r="R235" s="44"/>
      <c r="S235" s="71" t="s">
        <v>302</v>
      </c>
      <c r="T235" s="71"/>
      <c r="U235" s="44"/>
      <c r="V235" s="44"/>
      <c r="W235" s="71" t="s">
        <v>302</v>
      </c>
      <c r="X235" s="71"/>
      <c r="Y235" s="44"/>
      <c r="Z235" s="44"/>
      <c r="AA235" s="71">
        <v>8.5</v>
      </c>
      <c r="AB235" s="71"/>
      <c r="AC235" s="44"/>
      <c r="AD235" s="44"/>
      <c r="AE235" s="71">
        <v>10.4</v>
      </c>
      <c r="AF235" s="71"/>
      <c r="AG235" s="44"/>
    </row>
    <row r="236" spans="1:33">
      <c r="A236" s="14"/>
      <c r="B236" s="65"/>
      <c r="C236" s="71"/>
      <c r="D236" s="71"/>
      <c r="E236" s="44"/>
      <c r="F236" s="44"/>
      <c r="G236" s="71"/>
      <c r="H236" s="71"/>
      <c r="I236" s="44"/>
      <c r="J236" s="44"/>
      <c r="K236" s="71"/>
      <c r="L236" s="71"/>
      <c r="M236" s="44"/>
      <c r="N236" s="44"/>
      <c r="O236" s="71"/>
      <c r="P236" s="71"/>
      <c r="Q236" s="44"/>
      <c r="R236" s="44"/>
      <c r="S236" s="71"/>
      <c r="T236" s="71"/>
      <c r="U236" s="44"/>
      <c r="V236" s="44"/>
      <c r="W236" s="71"/>
      <c r="X236" s="71"/>
      <c r="Y236" s="44"/>
      <c r="Z236" s="44"/>
      <c r="AA236" s="71"/>
      <c r="AB236" s="71"/>
      <c r="AC236" s="44"/>
      <c r="AD236" s="44"/>
      <c r="AE236" s="71"/>
      <c r="AF236" s="71"/>
      <c r="AG236" s="44"/>
    </row>
    <row r="237" spans="1:33">
      <c r="A237" s="14"/>
      <c r="B237" s="67" t="s">
        <v>799</v>
      </c>
      <c r="C237" s="68">
        <v>17</v>
      </c>
      <c r="D237" s="68"/>
      <c r="E237" s="40"/>
      <c r="F237" s="40"/>
      <c r="G237" s="68">
        <v>25.6</v>
      </c>
      <c r="H237" s="68"/>
      <c r="I237" s="40"/>
      <c r="J237" s="40"/>
      <c r="K237" s="68" t="s">
        <v>302</v>
      </c>
      <c r="L237" s="68"/>
      <c r="M237" s="40"/>
      <c r="N237" s="40"/>
      <c r="O237" s="68" t="s">
        <v>302</v>
      </c>
      <c r="P237" s="68"/>
      <c r="Q237" s="40"/>
      <c r="R237" s="40"/>
      <c r="S237" s="68" t="s">
        <v>302</v>
      </c>
      <c r="T237" s="68"/>
      <c r="U237" s="40"/>
      <c r="V237" s="40"/>
      <c r="W237" s="68" t="s">
        <v>302</v>
      </c>
      <c r="X237" s="68"/>
      <c r="Y237" s="40"/>
      <c r="Z237" s="40"/>
      <c r="AA237" s="68">
        <v>17</v>
      </c>
      <c r="AB237" s="68"/>
      <c r="AC237" s="40"/>
      <c r="AD237" s="40"/>
      <c r="AE237" s="68">
        <v>25.6</v>
      </c>
      <c r="AF237" s="68"/>
      <c r="AG237" s="40"/>
    </row>
    <row r="238" spans="1:33" ht="15.75" thickBot="1">
      <c r="A238" s="14"/>
      <c r="B238" s="67"/>
      <c r="C238" s="73"/>
      <c r="D238" s="73"/>
      <c r="E238" s="74"/>
      <c r="F238" s="40"/>
      <c r="G238" s="73"/>
      <c r="H238" s="73"/>
      <c r="I238" s="74"/>
      <c r="J238" s="40"/>
      <c r="K238" s="73"/>
      <c r="L238" s="73"/>
      <c r="M238" s="74"/>
      <c r="N238" s="40"/>
      <c r="O238" s="73"/>
      <c r="P238" s="73"/>
      <c r="Q238" s="74"/>
      <c r="R238" s="40"/>
      <c r="S238" s="73"/>
      <c r="T238" s="73"/>
      <c r="U238" s="74"/>
      <c r="V238" s="40"/>
      <c r="W238" s="73"/>
      <c r="X238" s="73"/>
      <c r="Y238" s="74"/>
      <c r="Z238" s="40"/>
      <c r="AA238" s="73"/>
      <c r="AB238" s="73"/>
      <c r="AC238" s="74"/>
      <c r="AD238" s="40"/>
      <c r="AE238" s="73"/>
      <c r="AF238" s="73"/>
      <c r="AG238" s="74"/>
    </row>
    <row r="239" spans="1:33">
      <c r="A239" s="14"/>
      <c r="B239" s="257" t="s">
        <v>792</v>
      </c>
      <c r="C239" s="236" t="s">
        <v>282</v>
      </c>
      <c r="D239" s="238">
        <v>25.5</v>
      </c>
      <c r="E239" s="77"/>
      <c r="F239" s="44"/>
      <c r="G239" s="236" t="s">
        <v>282</v>
      </c>
      <c r="H239" s="238">
        <v>36</v>
      </c>
      <c r="I239" s="77"/>
      <c r="J239" s="44"/>
      <c r="K239" s="236" t="s">
        <v>282</v>
      </c>
      <c r="L239" s="238">
        <v>0.8</v>
      </c>
      <c r="M239" s="77"/>
      <c r="N239" s="44"/>
      <c r="O239" s="236" t="s">
        <v>282</v>
      </c>
      <c r="P239" s="238">
        <v>0.9</v>
      </c>
      <c r="Q239" s="77"/>
      <c r="R239" s="44"/>
      <c r="S239" s="236" t="s">
        <v>282</v>
      </c>
      <c r="T239" s="238" t="s">
        <v>302</v>
      </c>
      <c r="U239" s="77"/>
      <c r="V239" s="44"/>
      <c r="W239" s="236" t="s">
        <v>282</v>
      </c>
      <c r="X239" s="238" t="s">
        <v>302</v>
      </c>
      <c r="Y239" s="77"/>
      <c r="Z239" s="44"/>
      <c r="AA239" s="236" t="s">
        <v>282</v>
      </c>
      <c r="AB239" s="238">
        <v>26.3</v>
      </c>
      <c r="AC239" s="77"/>
      <c r="AD239" s="44"/>
      <c r="AE239" s="236" t="s">
        <v>282</v>
      </c>
      <c r="AF239" s="238">
        <v>36.9</v>
      </c>
      <c r="AG239" s="77"/>
    </row>
    <row r="240" spans="1:33" ht="15.75" thickBot="1">
      <c r="A240" s="14"/>
      <c r="B240" s="257"/>
      <c r="C240" s="237"/>
      <c r="D240" s="239"/>
      <c r="E240" s="126"/>
      <c r="F240" s="44"/>
      <c r="G240" s="237"/>
      <c r="H240" s="239"/>
      <c r="I240" s="126"/>
      <c r="J240" s="44"/>
      <c r="K240" s="237"/>
      <c r="L240" s="239"/>
      <c r="M240" s="126"/>
      <c r="N240" s="44"/>
      <c r="O240" s="237"/>
      <c r="P240" s="239"/>
      <c r="Q240" s="126"/>
      <c r="R240" s="44"/>
      <c r="S240" s="237"/>
      <c r="T240" s="239"/>
      <c r="U240" s="126"/>
      <c r="V240" s="44"/>
      <c r="W240" s="237"/>
      <c r="X240" s="239"/>
      <c r="Y240" s="126"/>
      <c r="Z240" s="44"/>
      <c r="AA240" s="237"/>
      <c r="AB240" s="239"/>
      <c r="AC240" s="126"/>
      <c r="AD240" s="44"/>
      <c r="AE240" s="237"/>
      <c r="AF240" s="239"/>
      <c r="AG240" s="126"/>
    </row>
    <row r="241" spans="1:33" ht="15.75" thickTop="1">
      <c r="A241" s="14"/>
      <c r="B241" s="24"/>
      <c r="C241" s="24"/>
      <c r="D241" s="24"/>
      <c r="E241" s="24"/>
      <c r="F241" s="24"/>
      <c r="G241" s="24"/>
      <c r="H241" s="24"/>
      <c r="I241" s="24"/>
      <c r="J241" s="24"/>
      <c r="K241" s="24"/>
      <c r="L241" s="24"/>
      <c r="M241" s="24"/>
      <c r="N241" s="24"/>
      <c r="O241" s="24"/>
      <c r="P241" s="24"/>
      <c r="Q241" s="24"/>
      <c r="R241" s="24"/>
      <c r="S241" s="24"/>
      <c r="T241" s="24"/>
      <c r="U241" s="24"/>
      <c r="V241" s="24"/>
      <c r="W241" s="24"/>
      <c r="X241" s="24"/>
      <c r="Y241" s="24"/>
      <c r="Z241" s="24"/>
      <c r="AA241" s="24"/>
      <c r="AB241" s="24"/>
      <c r="AC241" s="24"/>
      <c r="AD241" s="24"/>
      <c r="AE241" s="24"/>
      <c r="AF241" s="24"/>
      <c r="AG241" s="24"/>
    </row>
    <row r="242" spans="1:33">
      <c r="A242" s="14"/>
      <c r="B242" s="24"/>
      <c r="C242" s="24"/>
      <c r="D242" s="24"/>
      <c r="E242" s="24"/>
      <c r="F242" s="24"/>
      <c r="G242" s="24"/>
      <c r="H242" s="24"/>
      <c r="I242" s="24"/>
      <c r="J242" s="24"/>
      <c r="K242" s="24"/>
      <c r="L242" s="24"/>
      <c r="M242" s="24"/>
      <c r="N242" s="24"/>
      <c r="O242" s="24"/>
      <c r="P242" s="24"/>
      <c r="Q242" s="24"/>
      <c r="R242" s="24"/>
      <c r="S242" s="24"/>
      <c r="T242" s="24"/>
      <c r="U242" s="24"/>
      <c r="V242" s="24"/>
      <c r="W242" s="24"/>
      <c r="X242" s="24"/>
      <c r="Y242" s="24"/>
      <c r="Z242" s="24"/>
      <c r="AA242" s="24"/>
      <c r="AB242" s="24"/>
      <c r="AC242" s="24"/>
      <c r="AD242" s="24"/>
      <c r="AE242" s="24"/>
      <c r="AF242" s="24"/>
      <c r="AG242" s="24"/>
    </row>
    <row r="243" spans="1:33">
      <c r="A243" s="14"/>
      <c r="B243" s="27" t="s">
        <v>800</v>
      </c>
      <c r="C243" s="27"/>
      <c r="D243" s="27"/>
      <c r="E243" s="27"/>
      <c r="F243" s="27"/>
      <c r="G243" s="27"/>
      <c r="H243" s="27"/>
      <c r="I243" s="27"/>
      <c r="J243" s="27"/>
      <c r="K243" s="27"/>
      <c r="L243" s="27"/>
      <c r="M243" s="27"/>
      <c r="N243" s="27"/>
      <c r="O243" s="27"/>
      <c r="P243" s="27"/>
      <c r="Q243" s="27"/>
      <c r="R243" s="27"/>
      <c r="S243" s="27"/>
      <c r="T243" s="27"/>
      <c r="U243" s="27"/>
      <c r="V243" s="27"/>
      <c r="W243" s="27"/>
      <c r="X243" s="27"/>
      <c r="Y243" s="27"/>
      <c r="Z243" s="27"/>
      <c r="AA243" s="27"/>
      <c r="AB243" s="27"/>
      <c r="AC243" s="27"/>
      <c r="AD243" s="27"/>
      <c r="AE243" s="27"/>
      <c r="AF243" s="27"/>
      <c r="AG243" s="27"/>
    </row>
    <row r="244" spans="1:33">
      <c r="A244" s="14"/>
      <c r="B244" s="24"/>
      <c r="C244" s="24"/>
      <c r="D244" s="24"/>
      <c r="E244" s="24"/>
      <c r="F244" s="24"/>
      <c r="G244" s="24"/>
      <c r="H244" s="24"/>
      <c r="I244" s="24"/>
      <c r="J244" s="24"/>
      <c r="K244" s="24"/>
      <c r="L244" s="24"/>
      <c r="M244" s="24"/>
      <c r="N244" s="24"/>
      <c r="O244" s="24"/>
      <c r="P244" s="24"/>
      <c r="Q244" s="24"/>
      <c r="R244" s="24"/>
      <c r="S244" s="24"/>
      <c r="T244" s="24"/>
      <c r="U244" s="24"/>
      <c r="V244" s="24"/>
      <c r="W244" s="24"/>
      <c r="X244" s="24"/>
      <c r="Y244" s="24"/>
      <c r="Z244" s="24"/>
      <c r="AA244" s="24"/>
      <c r="AB244" s="24"/>
      <c r="AC244" s="24"/>
      <c r="AD244" s="24"/>
      <c r="AE244" s="24"/>
      <c r="AF244" s="24"/>
      <c r="AG244" s="24"/>
    </row>
    <row r="245" spans="1:33" ht="28.5" customHeight="1">
      <c r="A245" s="14"/>
      <c r="B245" s="27" t="s">
        <v>801</v>
      </c>
      <c r="C245" s="27"/>
      <c r="D245" s="27"/>
      <c r="E245" s="27"/>
      <c r="F245" s="27"/>
      <c r="G245" s="27"/>
      <c r="H245" s="27"/>
      <c r="I245" s="27"/>
      <c r="J245" s="27"/>
      <c r="K245" s="27"/>
      <c r="L245" s="27"/>
      <c r="M245" s="27"/>
      <c r="N245" s="27"/>
      <c r="O245" s="27"/>
      <c r="P245" s="27"/>
      <c r="Q245" s="27"/>
      <c r="R245" s="27"/>
      <c r="S245" s="27"/>
      <c r="T245" s="27"/>
      <c r="U245" s="27"/>
      <c r="V245" s="27"/>
      <c r="W245" s="27"/>
      <c r="X245" s="27"/>
      <c r="Y245" s="27"/>
      <c r="Z245" s="27"/>
      <c r="AA245" s="27"/>
      <c r="AB245" s="27"/>
      <c r="AC245" s="27"/>
      <c r="AD245" s="27"/>
      <c r="AE245" s="27"/>
      <c r="AF245" s="27"/>
      <c r="AG245" s="27"/>
    </row>
    <row r="246" spans="1:33">
      <c r="A246" s="14"/>
      <c r="B246" s="24"/>
      <c r="C246" s="24"/>
      <c r="D246" s="24"/>
      <c r="E246" s="24"/>
      <c r="F246" s="24"/>
      <c r="G246" s="24"/>
      <c r="H246" s="24"/>
      <c r="I246" s="24"/>
      <c r="J246" s="24"/>
      <c r="K246" s="24"/>
      <c r="L246" s="24"/>
      <c r="M246" s="24"/>
      <c r="N246" s="24"/>
      <c r="O246" s="24"/>
      <c r="P246" s="24"/>
      <c r="Q246" s="24"/>
      <c r="R246" s="24"/>
      <c r="S246" s="24"/>
      <c r="T246" s="24"/>
      <c r="U246" s="24"/>
      <c r="V246" s="24"/>
      <c r="W246" s="24"/>
      <c r="X246" s="24"/>
      <c r="Y246" s="24"/>
      <c r="Z246" s="24"/>
      <c r="AA246" s="24"/>
      <c r="AB246" s="24"/>
      <c r="AC246" s="24"/>
      <c r="AD246" s="24"/>
      <c r="AE246" s="24"/>
      <c r="AF246" s="24"/>
      <c r="AG246" s="24"/>
    </row>
    <row r="247" spans="1:33">
      <c r="A247" s="14"/>
      <c r="B247" s="27" t="s">
        <v>802</v>
      </c>
      <c r="C247" s="27"/>
      <c r="D247" s="27"/>
      <c r="E247" s="27"/>
      <c r="F247" s="27"/>
      <c r="G247" s="27"/>
      <c r="H247" s="27"/>
      <c r="I247" s="27"/>
      <c r="J247" s="27"/>
      <c r="K247" s="27"/>
      <c r="L247" s="27"/>
      <c r="M247" s="27"/>
      <c r="N247" s="27"/>
      <c r="O247" s="27"/>
      <c r="P247" s="27"/>
      <c r="Q247" s="27"/>
      <c r="R247" s="27"/>
      <c r="S247" s="27"/>
      <c r="T247" s="27"/>
      <c r="U247" s="27"/>
      <c r="V247" s="27"/>
      <c r="W247" s="27"/>
      <c r="X247" s="27"/>
      <c r="Y247" s="27"/>
      <c r="Z247" s="27"/>
      <c r="AA247" s="27"/>
      <c r="AB247" s="27"/>
      <c r="AC247" s="27"/>
      <c r="AD247" s="27"/>
      <c r="AE247" s="27"/>
      <c r="AF247" s="27"/>
      <c r="AG247" s="27"/>
    </row>
    <row r="248" spans="1:33">
      <c r="A248" s="14"/>
      <c r="B248" s="37"/>
      <c r="C248" s="37"/>
      <c r="D248" s="37"/>
      <c r="E248" s="37"/>
    </row>
    <row r="249" spans="1:33">
      <c r="A249" s="14"/>
      <c r="B249" s="18"/>
      <c r="C249" s="18"/>
      <c r="D249" s="18"/>
      <c r="E249" s="18"/>
    </row>
    <row r="250" spans="1:33" ht="15.75" thickBot="1">
      <c r="A250" s="14"/>
      <c r="B250" s="29"/>
      <c r="C250" s="249" t="s">
        <v>652</v>
      </c>
      <c r="D250" s="249"/>
      <c r="E250" s="249"/>
    </row>
    <row r="251" spans="1:33">
      <c r="A251" s="14"/>
      <c r="B251" s="67" t="s">
        <v>803</v>
      </c>
      <c r="C251" s="97" t="s">
        <v>282</v>
      </c>
      <c r="D251" s="91">
        <v>0.6</v>
      </c>
      <c r="E251" s="50"/>
    </row>
    <row r="252" spans="1:33">
      <c r="A252" s="14"/>
      <c r="B252" s="67"/>
      <c r="C252" s="67"/>
      <c r="D252" s="68"/>
      <c r="E252" s="40"/>
    </row>
    <row r="253" spans="1:33">
      <c r="A253" s="14"/>
      <c r="B253" s="60" t="s">
        <v>804</v>
      </c>
      <c r="C253" s="71" t="s">
        <v>805</v>
      </c>
      <c r="D253" s="71"/>
      <c r="E253" s="60" t="s">
        <v>300</v>
      </c>
    </row>
    <row r="254" spans="1:33">
      <c r="A254" s="14"/>
      <c r="B254" s="67" t="s">
        <v>806</v>
      </c>
      <c r="C254" s="68" t="s">
        <v>302</v>
      </c>
      <c r="D254" s="68"/>
      <c r="E254" s="40"/>
    </row>
    <row r="255" spans="1:33">
      <c r="A255" s="14"/>
      <c r="B255" s="67"/>
      <c r="C255" s="68"/>
      <c r="D255" s="68"/>
      <c r="E255" s="40"/>
    </row>
    <row r="256" spans="1:33">
      <c r="A256" s="14"/>
      <c r="B256" s="65" t="s">
        <v>807</v>
      </c>
      <c r="C256" s="71" t="s">
        <v>302</v>
      </c>
      <c r="D256" s="71"/>
      <c r="E256" s="44"/>
    </row>
    <row r="257" spans="1:33" ht="15.75" thickBot="1">
      <c r="A257" s="14"/>
      <c r="B257" s="65"/>
      <c r="C257" s="81"/>
      <c r="D257" s="81"/>
      <c r="E257" s="45"/>
    </row>
    <row r="258" spans="1:33">
      <c r="A258" s="14"/>
      <c r="B258" s="258" t="s">
        <v>808</v>
      </c>
      <c r="C258" s="82" t="s">
        <v>282</v>
      </c>
      <c r="D258" s="84" t="s">
        <v>302</v>
      </c>
      <c r="E258" s="50"/>
    </row>
    <row r="259" spans="1:33" ht="15.75" thickBot="1">
      <c r="A259" s="14"/>
      <c r="B259" s="258"/>
      <c r="C259" s="83"/>
      <c r="D259" s="85"/>
      <c r="E259" s="51"/>
    </row>
    <row r="260" spans="1:33" ht="15.75" thickTop="1">
      <c r="A260" s="14"/>
      <c r="B260" s="24"/>
      <c r="C260" s="24"/>
      <c r="D260" s="24"/>
      <c r="E260" s="24"/>
      <c r="F260" s="24"/>
      <c r="G260" s="24"/>
      <c r="H260" s="24"/>
      <c r="I260" s="24"/>
      <c r="J260" s="24"/>
      <c r="K260" s="24"/>
      <c r="L260" s="24"/>
      <c r="M260" s="24"/>
      <c r="N260" s="24"/>
      <c r="O260" s="24"/>
      <c r="P260" s="24"/>
      <c r="Q260" s="24"/>
      <c r="R260" s="24"/>
      <c r="S260" s="24"/>
      <c r="T260" s="24"/>
      <c r="U260" s="24"/>
      <c r="V260" s="24"/>
      <c r="W260" s="24"/>
      <c r="X260" s="24"/>
      <c r="Y260" s="24"/>
      <c r="Z260" s="24"/>
      <c r="AA260" s="24"/>
      <c r="AB260" s="24"/>
      <c r="AC260" s="24"/>
      <c r="AD260" s="24"/>
      <c r="AE260" s="24"/>
      <c r="AF260" s="24"/>
      <c r="AG260" s="24"/>
    </row>
    <row r="261" spans="1:33" ht="15" customHeight="1">
      <c r="A261" s="14"/>
      <c r="B261" s="140" t="s">
        <v>809</v>
      </c>
      <c r="C261" s="140"/>
      <c r="D261" s="140"/>
      <c r="E261" s="140"/>
      <c r="F261" s="140"/>
      <c r="G261" s="140"/>
      <c r="H261" s="140"/>
      <c r="I261" s="140"/>
      <c r="J261" s="140"/>
      <c r="K261" s="140"/>
      <c r="L261" s="140"/>
      <c r="M261" s="140"/>
      <c r="N261" s="140"/>
      <c r="O261" s="140"/>
      <c r="P261" s="140"/>
      <c r="Q261" s="140"/>
      <c r="R261" s="140"/>
      <c r="S261" s="140"/>
      <c r="T261" s="140"/>
      <c r="U261" s="140"/>
      <c r="V261" s="140"/>
      <c r="W261" s="140"/>
      <c r="X261" s="140"/>
      <c r="Y261" s="140"/>
      <c r="Z261" s="140"/>
      <c r="AA261" s="140"/>
      <c r="AB261" s="140"/>
      <c r="AC261" s="140"/>
      <c r="AD261" s="140"/>
      <c r="AE261" s="140"/>
      <c r="AF261" s="140"/>
      <c r="AG261" s="140"/>
    </row>
    <row r="262" spans="1:33">
      <c r="A262" s="14"/>
      <c r="B262" s="24"/>
      <c r="C262" s="24"/>
      <c r="D262" s="24"/>
      <c r="E262" s="24"/>
      <c r="F262" s="24"/>
      <c r="G262" s="24"/>
      <c r="H262" s="24"/>
      <c r="I262" s="24"/>
      <c r="J262" s="24"/>
      <c r="K262" s="24"/>
      <c r="L262" s="24"/>
      <c r="M262" s="24"/>
      <c r="N262" s="24"/>
      <c r="O262" s="24"/>
      <c r="P262" s="24"/>
      <c r="Q262" s="24"/>
      <c r="R262" s="24"/>
      <c r="S262" s="24"/>
      <c r="T262" s="24"/>
      <c r="U262" s="24"/>
      <c r="V262" s="24"/>
      <c r="W262" s="24"/>
      <c r="X262" s="24"/>
      <c r="Y262" s="24"/>
      <c r="Z262" s="24"/>
      <c r="AA262" s="24"/>
      <c r="AB262" s="24"/>
      <c r="AC262" s="24"/>
      <c r="AD262" s="24"/>
      <c r="AE262" s="24"/>
      <c r="AF262" s="24"/>
      <c r="AG262" s="24"/>
    </row>
    <row r="263" spans="1:33">
      <c r="A263" s="14"/>
      <c r="B263" s="27" t="s">
        <v>810</v>
      </c>
      <c r="C263" s="27"/>
      <c r="D263" s="27"/>
      <c r="E263" s="27"/>
      <c r="F263" s="27"/>
      <c r="G263" s="27"/>
      <c r="H263" s="27"/>
      <c r="I263" s="27"/>
      <c r="J263" s="27"/>
      <c r="K263" s="27"/>
      <c r="L263" s="27"/>
      <c r="M263" s="27"/>
      <c r="N263" s="27"/>
      <c r="O263" s="27"/>
      <c r="P263" s="27"/>
      <c r="Q263" s="27"/>
      <c r="R263" s="27"/>
      <c r="S263" s="27"/>
      <c r="T263" s="27"/>
      <c r="U263" s="27"/>
      <c r="V263" s="27"/>
      <c r="W263" s="27"/>
      <c r="X263" s="27"/>
      <c r="Y263" s="27"/>
      <c r="Z263" s="27"/>
      <c r="AA263" s="27"/>
      <c r="AB263" s="27"/>
      <c r="AC263" s="27"/>
      <c r="AD263" s="27"/>
      <c r="AE263" s="27"/>
      <c r="AF263" s="27"/>
      <c r="AG263" s="27"/>
    </row>
    <row r="264" spans="1:33">
      <c r="A264" s="14"/>
      <c r="B264" s="24"/>
      <c r="C264" s="24"/>
      <c r="D264" s="24"/>
      <c r="E264" s="24"/>
      <c r="F264" s="24"/>
      <c r="G264" s="24"/>
      <c r="H264" s="24"/>
      <c r="I264" s="24"/>
      <c r="J264" s="24"/>
      <c r="K264" s="24"/>
      <c r="L264" s="24"/>
      <c r="M264" s="24"/>
      <c r="N264" s="24"/>
      <c r="O264" s="24"/>
      <c r="P264" s="24"/>
      <c r="Q264" s="24"/>
      <c r="R264" s="24"/>
      <c r="S264" s="24"/>
      <c r="T264" s="24"/>
      <c r="U264" s="24"/>
      <c r="V264" s="24"/>
      <c r="W264" s="24"/>
      <c r="X264" s="24"/>
      <c r="Y264" s="24"/>
      <c r="Z264" s="24"/>
      <c r="AA264" s="24"/>
      <c r="AB264" s="24"/>
      <c r="AC264" s="24"/>
      <c r="AD264" s="24"/>
      <c r="AE264" s="24"/>
      <c r="AF264" s="24"/>
      <c r="AG264" s="24"/>
    </row>
    <row r="265" spans="1:33">
      <c r="A265" s="14"/>
      <c r="B265" s="27" t="s">
        <v>811</v>
      </c>
      <c r="C265" s="27"/>
      <c r="D265" s="27"/>
      <c r="E265" s="27"/>
      <c r="F265" s="27"/>
      <c r="G265" s="27"/>
      <c r="H265" s="27"/>
      <c r="I265" s="27"/>
      <c r="J265" s="27"/>
      <c r="K265" s="27"/>
      <c r="L265" s="27"/>
      <c r="M265" s="27"/>
      <c r="N265" s="27"/>
      <c r="O265" s="27"/>
      <c r="P265" s="27"/>
      <c r="Q265" s="27"/>
      <c r="R265" s="27"/>
      <c r="S265" s="27"/>
      <c r="T265" s="27"/>
      <c r="U265" s="27"/>
      <c r="V265" s="27"/>
      <c r="W265" s="27"/>
      <c r="X265" s="27"/>
      <c r="Y265" s="27"/>
      <c r="Z265" s="27"/>
      <c r="AA265" s="27"/>
      <c r="AB265" s="27"/>
      <c r="AC265" s="27"/>
      <c r="AD265" s="27"/>
      <c r="AE265" s="27"/>
      <c r="AF265" s="27"/>
      <c r="AG265" s="27"/>
    </row>
    <row r="266" spans="1:33">
      <c r="A266" s="14"/>
      <c r="B266" s="37"/>
      <c r="C266" s="37"/>
      <c r="D266" s="37"/>
      <c r="E266" s="37"/>
      <c r="F266" s="37"/>
      <c r="G266" s="37"/>
      <c r="H266" s="37"/>
      <c r="I266" s="37"/>
    </row>
    <row r="267" spans="1:33">
      <c r="A267" s="14"/>
      <c r="B267" s="18"/>
      <c r="C267" s="18"/>
      <c r="D267" s="18"/>
      <c r="E267" s="18"/>
      <c r="F267" s="18"/>
      <c r="G267" s="18"/>
      <c r="H267" s="18"/>
      <c r="I267" s="18"/>
    </row>
    <row r="268" spans="1:33" ht="15.75" thickBot="1">
      <c r="A268" s="14"/>
      <c r="B268" s="29"/>
      <c r="C268" s="150" t="s">
        <v>647</v>
      </c>
      <c r="D268" s="150"/>
      <c r="E268" s="150"/>
      <c r="F268" s="29"/>
      <c r="G268" s="150" t="s">
        <v>796</v>
      </c>
      <c r="H268" s="150"/>
      <c r="I268" s="150"/>
    </row>
    <row r="269" spans="1:33">
      <c r="A269" s="14"/>
      <c r="B269" s="38">
        <v>2015</v>
      </c>
      <c r="C269" s="46" t="s">
        <v>282</v>
      </c>
      <c r="D269" s="48">
        <v>92.9</v>
      </c>
      <c r="E269" s="50"/>
      <c r="F269" s="40"/>
      <c r="G269" s="46" t="s">
        <v>282</v>
      </c>
      <c r="H269" s="48">
        <v>18.600000000000001</v>
      </c>
      <c r="I269" s="50"/>
    </row>
    <row r="270" spans="1:33">
      <c r="A270" s="14"/>
      <c r="B270" s="38"/>
      <c r="C270" s="38"/>
      <c r="D270" s="39"/>
      <c r="E270" s="40"/>
      <c r="F270" s="40"/>
      <c r="G270" s="38"/>
      <c r="H270" s="39"/>
      <c r="I270" s="40"/>
    </row>
    <row r="271" spans="1:33">
      <c r="A271" s="14"/>
      <c r="B271" s="41">
        <v>2016</v>
      </c>
      <c r="C271" s="42">
        <v>58.6</v>
      </c>
      <c r="D271" s="42"/>
      <c r="E271" s="44"/>
      <c r="F271" s="44"/>
      <c r="G271" s="42">
        <v>22.1</v>
      </c>
      <c r="H271" s="42"/>
      <c r="I271" s="44"/>
    </row>
    <row r="272" spans="1:33">
      <c r="A272" s="14"/>
      <c r="B272" s="41"/>
      <c r="C272" s="42"/>
      <c r="D272" s="42"/>
      <c r="E272" s="44"/>
      <c r="F272" s="44"/>
      <c r="G272" s="42"/>
      <c r="H272" s="42"/>
      <c r="I272" s="44"/>
    </row>
    <row r="273" spans="1:33">
      <c r="A273" s="14"/>
      <c r="B273" s="38">
        <v>2017</v>
      </c>
      <c r="C273" s="39">
        <v>56.9</v>
      </c>
      <c r="D273" s="39"/>
      <c r="E273" s="40"/>
      <c r="F273" s="40"/>
      <c r="G273" s="39">
        <v>23.9</v>
      </c>
      <c r="H273" s="39"/>
      <c r="I273" s="40"/>
    </row>
    <row r="274" spans="1:33">
      <c r="A274" s="14"/>
      <c r="B274" s="38"/>
      <c r="C274" s="39"/>
      <c r="D274" s="39"/>
      <c r="E274" s="40"/>
      <c r="F274" s="40"/>
      <c r="G274" s="39"/>
      <c r="H274" s="39"/>
      <c r="I274" s="40"/>
    </row>
    <row r="275" spans="1:33">
      <c r="A275" s="14"/>
      <c r="B275" s="41">
        <v>2018</v>
      </c>
      <c r="C275" s="42">
        <v>56</v>
      </c>
      <c r="D275" s="42"/>
      <c r="E275" s="44"/>
      <c r="F275" s="44"/>
      <c r="G275" s="42">
        <v>23</v>
      </c>
      <c r="H275" s="42"/>
      <c r="I275" s="44"/>
    </row>
    <row r="276" spans="1:33">
      <c r="A276" s="14"/>
      <c r="B276" s="41"/>
      <c r="C276" s="42"/>
      <c r="D276" s="42"/>
      <c r="E276" s="44"/>
      <c r="F276" s="44"/>
      <c r="G276" s="42"/>
      <c r="H276" s="42"/>
      <c r="I276" s="44"/>
    </row>
    <row r="277" spans="1:33">
      <c r="A277" s="14"/>
      <c r="B277" s="38">
        <v>2019</v>
      </c>
      <c r="C277" s="39">
        <v>53.4</v>
      </c>
      <c r="D277" s="39"/>
      <c r="E277" s="40"/>
      <c r="F277" s="40"/>
      <c r="G277" s="39">
        <v>21.7</v>
      </c>
      <c r="H277" s="39"/>
      <c r="I277" s="40"/>
    </row>
    <row r="278" spans="1:33">
      <c r="A278" s="14"/>
      <c r="B278" s="38"/>
      <c r="C278" s="39"/>
      <c r="D278" s="39"/>
      <c r="E278" s="40"/>
      <c r="F278" s="40"/>
      <c r="G278" s="39"/>
      <c r="H278" s="39"/>
      <c r="I278" s="40"/>
    </row>
    <row r="279" spans="1:33">
      <c r="A279" s="14"/>
      <c r="B279" s="41" t="s">
        <v>812</v>
      </c>
      <c r="C279" s="42">
        <v>253.6</v>
      </c>
      <c r="D279" s="42"/>
      <c r="E279" s="44"/>
      <c r="F279" s="44"/>
      <c r="G279" s="42">
        <v>84</v>
      </c>
      <c r="H279" s="42"/>
      <c r="I279" s="44"/>
    </row>
    <row r="280" spans="1:33">
      <c r="A280" s="14"/>
      <c r="B280" s="41"/>
      <c r="C280" s="42"/>
      <c r="D280" s="42"/>
      <c r="E280" s="44"/>
      <c r="F280" s="44"/>
      <c r="G280" s="42"/>
      <c r="H280" s="42"/>
      <c r="I280" s="44"/>
    </row>
    <row r="281" spans="1:33">
      <c r="A281" s="14"/>
      <c r="B281" s="24"/>
      <c r="C281" s="24"/>
      <c r="D281" s="24"/>
      <c r="E281" s="24"/>
      <c r="F281" s="24"/>
      <c r="G281" s="24"/>
      <c r="H281" s="24"/>
      <c r="I281" s="24"/>
      <c r="J281" s="24"/>
      <c r="K281" s="24"/>
      <c r="L281" s="24"/>
      <c r="M281" s="24"/>
      <c r="N281" s="24"/>
      <c r="O281" s="24"/>
      <c r="P281" s="24"/>
      <c r="Q281" s="24"/>
      <c r="R281" s="24"/>
      <c r="S281" s="24"/>
      <c r="T281" s="24"/>
      <c r="U281" s="24"/>
      <c r="V281" s="24"/>
      <c r="W281" s="24"/>
      <c r="X281" s="24"/>
      <c r="Y281" s="24"/>
      <c r="Z281" s="24"/>
      <c r="AA281" s="24"/>
      <c r="AB281" s="24"/>
      <c r="AC281" s="24"/>
      <c r="AD281" s="24"/>
      <c r="AE281" s="24"/>
      <c r="AF281" s="24"/>
      <c r="AG281" s="24"/>
    </row>
    <row r="282" spans="1:33" ht="15" customHeight="1">
      <c r="A282" s="14"/>
      <c r="B282" s="140" t="s">
        <v>813</v>
      </c>
      <c r="C282" s="140"/>
      <c r="D282" s="140"/>
      <c r="E282" s="140"/>
      <c r="F282" s="140"/>
      <c r="G282" s="140"/>
      <c r="H282" s="140"/>
      <c r="I282" s="140"/>
      <c r="J282" s="140"/>
      <c r="K282" s="140"/>
      <c r="L282" s="140"/>
      <c r="M282" s="140"/>
      <c r="N282" s="140"/>
      <c r="O282" s="140"/>
      <c r="P282" s="140"/>
      <c r="Q282" s="140"/>
      <c r="R282" s="140"/>
      <c r="S282" s="140"/>
      <c r="T282" s="140"/>
      <c r="U282" s="140"/>
      <c r="V282" s="140"/>
      <c r="W282" s="140"/>
      <c r="X282" s="140"/>
      <c r="Y282" s="140"/>
      <c r="Z282" s="140"/>
      <c r="AA282" s="140"/>
      <c r="AB282" s="140"/>
      <c r="AC282" s="140"/>
      <c r="AD282" s="140"/>
      <c r="AE282" s="140"/>
      <c r="AF282" s="140"/>
      <c r="AG282" s="140"/>
    </row>
    <row r="283" spans="1:33">
      <c r="A283" s="14"/>
      <c r="B283" s="24"/>
      <c r="C283" s="24"/>
      <c r="D283" s="24"/>
      <c r="E283" s="24"/>
      <c r="F283" s="24"/>
      <c r="G283" s="24"/>
      <c r="H283" s="24"/>
      <c r="I283" s="24"/>
      <c r="J283" s="24"/>
      <c r="K283" s="24"/>
      <c r="L283" s="24"/>
      <c r="M283" s="24"/>
      <c r="N283" s="24"/>
      <c r="O283" s="24"/>
      <c r="P283" s="24"/>
      <c r="Q283" s="24"/>
      <c r="R283" s="24"/>
      <c r="S283" s="24"/>
      <c r="T283" s="24"/>
      <c r="U283" s="24"/>
      <c r="V283" s="24"/>
      <c r="W283" s="24"/>
      <c r="X283" s="24"/>
      <c r="Y283" s="24"/>
      <c r="Z283" s="24"/>
      <c r="AA283" s="24"/>
      <c r="AB283" s="24"/>
      <c r="AC283" s="24"/>
      <c r="AD283" s="24"/>
      <c r="AE283" s="24"/>
      <c r="AF283" s="24"/>
      <c r="AG283" s="24"/>
    </row>
    <row r="284" spans="1:33">
      <c r="A284" s="14"/>
      <c r="B284" s="27" t="s">
        <v>814</v>
      </c>
      <c r="C284" s="27"/>
      <c r="D284" s="27"/>
      <c r="E284" s="27"/>
      <c r="F284" s="27"/>
      <c r="G284" s="27"/>
      <c r="H284" s="27"/>
      <c r="I284" s="27"/>
      <c r="J284" s="27"/>
      <c r="K284" s="27"/>
      <c r="L284" s="27"/>
      <c r="M284" s="27"/>
      <c r="N284" s="27"/>
      <c r="O284" s="27"/>
      <c r="P284" s="27"/>
      <c r="Q284" s="27"/>
      <c r="R284" s="27"/>
      <c r="S284" s="27"/>
      <c r="T284" s="27"/>
      <c r="U284" s="27"/>
      <c r="V284" s="27"/>
      <c r="W284" s="27"/>
      <c r="X284" s="27"/>
      <c r="Y284" s="27"/>
      <c r="Z284" s="27"/>
      <c r="AA284" s="27"/>
      <c r="AB284" s="27"/>
      <c r="AC284" s="27"/>
      <c r="AD284" s="27"/>
      <c r="AE284" s="27"/>
      <c r="AF284" s="27"/>
      <c r="AG284" s="27"/>
    </row>
  </sheetData>
  <mergeCells count="1416">
    <mergeCell ref="B264:AG264"/>
    <mergeCell ref="B265:AG265"/>
    <mergeCell ref="B281:AG281"/>
    <mergeCell ref="B282:AG282"/>
    <mergeCell ref="B283:AG283"/>
    <mergeCell ref="B284:AG284"/>
    <mergeCell ref="B243:AG243"/>
    <mergeCell ref="B244:AG244"/>
    <mergeCell ref="B245:AG245"/>
    <mergeCell ref="B246:AG246"/>
    <mergeCell ref="B247:AG247"/>
    <mergeCell ref="B260:AG260"/>
    <mergeCell ref="B183:AG183"/>
    <mergeCell ref="B184:AG184"/>
    <mergeCell ref="B185:AG185"/>
    <mergeCell ref="B200:AG200"/>
    <mergeCell ref="B201:AG201"/>
    <mergeCell ref="B227:AG227"/>
    <mergeCell ref="B160:AG160"/>
    <mergeCell ref="B161:AG161"/>
    <mergeCell ref="B169:AG169"/>
    <mergeCell ref="B170:AG170"/>
    <mergeCell ref="B179:AG179"/>
    <mergeCell ref="B180:AG180"/>
    <mergeCell ref="B103:AG103"/>
    <mergeCell ref="B104:AG104"/>
    <mergeCell ref="B105:AG105"/>
    <mergeCell ref="B106:AG106"/>
    <mergeCell ref="B129:AG129"/>
    <mergeCell ref="B145:AG145"/>
    <mergeCell ref="B97:AG97"/>
    <mergeCell ref="B98:AG98"/>
    <mergeCell ref="B99:AG99"/>
    <mergeCell ref="B100:AG100"/>
    <mergeCell ref="B101:AG101"/>
    <mergeCell ref="B102:AG102"/>
    <mergeCell ref="B91:AG91"/>
    <mergeCell ref="B92:AG92"/>
    <mergeCell ref="B93:AG93"/>
    <mergeCell ref="B94:AG94"/>
    <mergeCell ref="B95:AG95"/>
    <mergeCell ref="B96:AG96"/>
    <mergeCell ref="B85:AG85"/>
    <mergeCell ref="B86:AG86"/>
    <mergeCell ref="B87:AG87"/>
    <mergeCell ref="B88:AG88"/>
    <mergeCell ref="B89:AG89"/>
    <mergeCell ref="B90:AG90"/>
    <mergeCell ref="B79:AG79"/>
    <mergeCell ref="B80:AG80"/>
    <mergeCell ref="B81:AG81"/>
    <mergeCell ref="B82:AG82"/>
    <mergeCell ref="B83:AG83"/>
    <mergeCell ref="B84:AG84"/>
    <mergeCell ref="B9:AG9"/>
    <mergeCell ref="B68:AG68"/>
    <mergeCell ref="B74:AG74"/>
    <mergeCell ref="B75:AG75"/>
    <mergeCell ref="B76:AG76"/>
    <mergeCell ref="B77:AG77"/>
    <mergeCell ref="A1:A2"/>
    <mergeCell ref="B1:AG1"/>
    <mergeCell ref="B2:AG2"/>
    <mergeCell ref="B3:AG3"/>
    <mergeCell ref="A4:A284"/>
    <mergeCell ref="B4:AG4"/>
    <mergeCell ref="B5:AG5"/>
    <mergeCell ref="B6:AG6"/>
    <mergeCell ref="B7:AG7"/>
    <mergeCell ref="B8:AG8"/>
    <mergeCell ref="B279:B280"/>
    <mergeCell ref="C279:D280"/>
    <mergeCell ref="E279:E280"/>
    <mergeCell ref="F279:F280"/>
    <mergeCell ref="G279:H280"/>
    <mergeCell ref="I279:I280"/>
    <mergeCell ref="B277:B278"/>
    <mergeCell ref="C277:D278"/>
    <mergeCell ref="E277:E278"/>
    <mergeCell ref="F277:F278"/>
    <mergeCell ref="G277:H278"/>
    <mergeCell ref="I277:I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H269:H270"/>
    <mergeCell ref="I269:I270"/>
    <mergeCell ref="B271:B272"/>
    <mergeCell ref="C271:D272"/>
    <mergeCell ref="E271:E272"/>
    <mergeCell ref="F271:F272"/>
    <mergeCell ref="G271:H272"/>
    <mergeCell ref="I271:I272"/>
    <mergeCell ref="B269:B270"/>
    <mergeCell ref="C269:C270"/>
    <mergeCell ref="D269:D270"/>
    <mergeCell ref="E269:E270"/>
    <mergeCell ref="F269:F270"/>
    <mergeCell ref="G269:G270"/>
    <mergeCell ref="B258:B259"/>
    <mergeCell ref="C258:C259"/>
    <mergeCell ref="D258:D259"/>
    <mergeCell ref="E258:E259"/>
    <mergeCell ref="B266:I266"/>
    <mergeCell ref="C268:E268"/>
    <mergeCell ref="G268:I268"/>
    <mergeCell ref="B261:AG261"/>
    <mergeCell ref="B262:AG262"/>
    <mergeCell ref="B263:AG263"/>
    <mergeCell ref="C253:D253"/>
    <mergeCell ref="B254:B255"/>
    <mergeCell ref="C254:D255"/>
    <mergeCell ref="E254:E255"/>
    <mergeCell ref="B256:B257"/>
    <mergeCell ref="C256:D257"/>
    <mergeCell ref="E256:E257"/>
    <mergeCell ref="AF239:AF240"/>
    <mergeCell ref="AG239:AG240"/>
    <mergeCell ref="B248:E248"/>
    <mergeCell ref="C250:E250"/>
    <mergeCell ref="B251:B252"/>
    <mergeCell ref="C251:C252"/>
    <mergeCell ref="D251:D252"/>
    <mergeCell ref="E251:E252"/>
    <mergeCell ref="B241:AG241"/>
    <mergeCell ref="B242:AG242"/>
    <mergeCell ref="Z239:Z240"/>
    <mergeCell ref="AA239:AA240"/>
    <mergeCell ref="AB239:AB240"/>
    <mergeCell ref="AC239:AC240"/>
    <mergeCell ref="AD239:AD240"/>
    <mergeCell ref="AE239:AE240"/>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Z237:Z238"/>
    <mergeCell ref="AA237:AB238"/>
    <mergeCell ref="AC237:AC238"/>
    <mergeCell ref="AD237:AD238"/>
    <mergeCell ref="AE237:AF238"/>
    <mergeCell ref="AG237:AG238"/>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Z235:Z236"/>
    <mergeCell ref="AA235:AB236"/>
    <mergeCell ref="AC235:AC236"/>
    <mergeCell ref="AD235:AD236"/>
    <mergeCell ref="AE235:AF236"/>
    <mergeCell ref="AG235:AG236"/>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AB233:AB234"/>
    <mergeCell ref="AC233:AC234"/>
    <mergeCell ref="AD233:AD234"/>
    <mergeCell ref="AE233:AE234"/>
    <mergeCell ref="AF233:AF234"/>
    <mergeCell ref="AG233:AG234"/>
    <mergeCell ref="V233:V234"/>
    <mergeCell ref="W233:W234"/>
    <mergeCell ref="X233:X234"/>
    <mergeCell ref="Y233:Y234"/>
    <mergeCell ref="Z233:Z234"/>
    <mergeCell ref="AA233:AA234"/>
    <mergeCell ref="P233:P234"/>
    <mergeCell ref="Q233:Q234"/>
    <mergeCell ref="R233:R234"/>
    <mergeCell ref="S233:S234"/>
    <mergeCell ref="T233:T234"/>
    <mergeCell ref="U233:U234"/>
    <mergeCell ref="J233:J234"/>
    <mergeCell ref="K233:K234"/>
    <mergeCell ref="L233:L234"/>
    <mergeCell ref="M233:M234"/>
    <mergeCell ref="N233:N234"/>
    <mergeCell ref="O233:O234"/>
    <mergeCell ref="AA232:AC232"/>
    <mergeCell ref="AE232:AG232"/>
    <mergeCell ref="B233:B234"/>
    <mergeCell ref="C233:C234"/>
    <mergeCell ref="D233:D234"/>
    <mergeCell ref="E233:E234"/>
    <mergeCell ref="F233:F234"/>
    <mergeCell ref="G233:G234"/>
    <mergeCell ref="H233:H234"/>
    <mergeCell ref="I233:I234"/>
    <mergeCell ref="C232:E232"/>
    <mergeCell ref="G232:I232"/>
    <mergeCell ref="K232:M232"/>
    <mergeCell ref="O232:Q232"/>
    <mergeCell ref="S232:U232"/>
    <mergeCell ref="W232:Y232"/>
    <mergeCell ref="AF225:AF226"/>
    <mergeCell ref="AG225:AG226"/>
    <mergeCell ref="B228:AG228"/>
    <mergeCell ref="C230:AG230"/>
    <mergeCell ref="C231:I231"/>
    <mergeCell ref="K231:Q231"/>
    <mergeCell ref="S231:Y231"/>
    <mergeCell ref="AA231:AG231"/>
    <mergeCell ref="Z225:Z226"/>
    <mergeCell ref="AA225:AA226"/>
    <mergeCell ref="AB225:AB226"/>
    <mergeCell ref="AC225:AC226"/>
    <mergeCell ref="AD225:AD226"/>
    <mergeCell ref="AE225:AE226"/>
    <mergeCell ref="N225:N226"/>
    <mergeCell ref="O225:Q226"/>
    <mergeCell ref="R225:R226"/>
    <mergeCell ref="S225:U226"/>
    <mergeCell ref="V225:V226"/>
    <mergeCell ref="W225:Y226"/>
    <mergeCell ref="B225:B226"/>
    <mergeCell ref="C225:E226"/>
    <mergeCell ref="F225:F226"/>
    <mergeCell ref="G225:I226"/>
    <mergeCell ref="J225:J226"/>
    <mergeCell ref="K225:M226"/>
    <mergeCell ref="Z223:Z224"/>
    <mergeCell ref="AA223:AB224"/>
    <mergeCell ref="AC223:AC224"/>
    <mergeCell ref="AD223:AD224"/>
    <mergeCell ref="AE223:AF224"/>
    <mergeCell ref="AG223:AG224"/>
    <mergeCell ref="N223:N224"/>
    <mergeCell ref="O223:Q224"/>
    <mergeCell ref="R223:R224"/>
    <mergeCell ref="S223:U224"/>
    <mergeCell ref="V223:V224"/>
    <mergeCell ref="W223:Y224"/>
    <mergeCell ref="AC221:AC222"/>
    <mergeCell ref="AD221:AD222"/>
    <mergeCell ref="AE221:AF222"/>
    <mergeCell ref="AG221:AG222"/>
    <mergeCell ref="B223:B224"/>
    <mergeCell ref="C223:E224"/>
    <mergeCell ref="F223:F224"/>
    <mergeCell ref="G223:I224"/>
    <mergeCell ref="J223:J224"/>
    <mergeCell ref="K223:M224"/>
    <mergeCell ref="R221:R222"/>
    <mergeCell ref="S221:U222"/>
    <mergeCell ref="V221:V222"/>
    <mergeCell ref="W221:Y222"/>
    <mergeCell ref="Z221:Z222"/>
    <mergeCell ref="AA221:AB222"/>
    <mergeCell ref="AF219:AF220"/>
    <mergeCell ref="AG219:AG220"/>
    <mergeCell ref="B221:B222"/>
    <mergeCell ref="C221:E222"/>
    <mergeCell ref="F221:F222"/>
    <mergeCell ref="G221:I222"/>
    <mergeCell ref="J221:J222"/>
    <mergeCell ref="K221:M222"/>
    <mergeCell ref="N221:N222"/>
    <mergeCell ref="O221:Q222"/>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AB207:AB208"/>
    <mergeCell ref="AC207:AC208"/>
    <mergeCell ref="AD207:AD208"/>
    <mergeCell ref="AE207:AE208"/>
    <mergeCell ref="AF207:AF208"/>
    <mergeCell ref="AG207:AG208"/>
    <mergeCell ref="V207:V208"/>
    <mergeCell ref="W207:W208"/>
    <mergeCell ref="X207:X208"/>
    <mergeCell ref="Y207:Y208"/>
    <mergeCell ref="Z207:Z208"/>
    <mergeCell ref="AA207:AA208"/>
    <mergeCell ref="P207:P208"/>
    <mergeCell ref="Q207:Q208"/>
    <mergeCell ref="R207:R208"/>
    <mergeCell ref="S207:S208"/>
    <mergeCell ref="T207:T208"/>
    <mergeCell ref="U207:U208"/>
    <mergeCell ref="J207:J208"/>
    <mergeCell ref="K207:K208"/>
    <mergeCell ref="L207:L208"/>
    <mergeCell ref="M207:M208"/>
    <mergeCell ref="N207:N208"/>
    <mergeCell ref="O207:O208"/>
    <mergeCell ref="AA206:AC206"/>
    <mergeCell ref="AE206:AG206"/>
    <mergeCell ref="B207:B208"/>
    <mergeCell ref="C207:C208"/>
    <mergeCell ref="D207:D208"/>
    <mergeCell ref="E207:E208"/>
    <mergeCell ref="F207:F208"/>
    <mergeCell ref="G207:G208"/>
    <mergeCell ref="H207:H208"/>
    <mergeCell ref="I207:I208"/>
    <mergeCell ref="C205:I205"/>
    <mergeCell ref="K205:Q205"/>
    <mergeCell ref="S205:Y205"/>
    <mergeCell ref="AA205:AG205"/>
    <mergeCell ref="C206:E206"/>
    <mergeCell ref="G206:I206"/>
    <mergeCell ref="K206:M206"/>
    <mergeCell ref="O206:Q206"/>
    <mergeCell ref="S206:U206"/>
    <mergeCell ref="W206:Y206"/>
    <mergeCell ref="H197:H198"/>
    <mergeCell ref="I197:I198"/>
    <mergeCell ref="J197:J198"/>
    <mergeCell ref="K197:K198"/>
    <mergeCell ref="B202:AG202"/>
    <mergeCell ref="C204:AG204"/>
    <mergeCell ref="B197:B198"/>
    <mergeCell ref="C197:C198"/>
    <mergeCell ref="D197:D198"/>
    <mergeCell ref="E197:E198"/>
    <mergeCell ref="F197:F198"/>
    <mergeCell ref="G197:G198"/>
    <mergeCell ref="H192:H193"/>
    <mergeCell ref="I192:I193"/>
    <mergeCell ref="J192:J193"/>
    <mergeCell ref="K192:K193"/>
    <mergeCell ref="C195:D195"/>
    <mergeCell ref="F195:G195"/>
    <mergeCell ref="C190:D190"/>
    <mergeCell ref="F190:G190"/>
    <mergeCell ref="B192:B193"/>
    <mergeCell ref="C192:C193"/>
    <mergeCell ref="D192:D193"/>
    <mergeCell ref="E192:E193"/>
    <mergeCell ref="F192:F193"/>
    <mergeCell ref="G192:G193"/>
    <mergeCell ref="H177:H178"/>
    <mergeCell ref="I177:I178"/>
    <mergeCell ref="B186:K186"/>
    <mergeCell ref="C188:G188"/>
    <mergeCell ref="I188:K188"/>
    <mergeCell ref="C189:D189"/>
    <mergeCell ref="F189:G189"/>
    <mergeCell ref="I189:K189"/>
    <mergeCell ref="B181:AG181"/>
    <mergeCell ref="B182:AG182"/>
    <mergeCell ref="B177:B178"/>
    <mergeCell ref="C177:C178"/>
    <mergeCell ref="D177:D178"/>
    <mergeCell ref="E177:E178"/>
    <mergeCell ref="F177:F178"/>
    <mergeCell ref="G177:G178"/>
    <mergeCell ref="C174:E174"/>
    <mergeCell ref="G174:I174"/>
    <mergeCell ref="B175:B176"/>
    <mergeCell ref="C175:C176"/>
    <mergeCell ref="D175:D176"/>
    <mergeCell ref="E175:E176"/>
    <mergeCell ref="F175:F176"/>
    <mergeCell ref="G175:G176"/>
    <mergeCell ref="H175:H176"/>
    <mergeCell ref="I175:I176"/>
    <mergeCell ref="F150:H150"/>
    <mergeCell ref="M150:O150"/>
    <mergeCell ref="B162:H162"/>
    <mergeCell ref="F164:H164"/>
    <mergeCell ref="B171:I171"/>
    <mergeCell ref="C173:I173"/>
    <mergeCell ref="B156:AG156"/>
    <mergeCell ref="B157:AG157"/>
    <mergeCell ref="B158:AG158"/>
    <mergeCell ref="B159:AG159"/>
    <mergeCell ref="B146:O146"/>
    <mergeCell ref="B148:B149"/>
    <mergeCell ref="C148:H149"/>
    <mergeCell ref="I148:I149"/>
    <mergeCell ref="J148:O148"/>
    <mergeCell ref="J149:O149"/>
    <mergeCell ref="V143:V144"/>
    <mergeCell ref="W143:W144"/>
    <mergeCell ref="X143:X144"/>
    <mergeCell ref="Y143:Y144"/>
    <mergeCell ref="Z143:Z144"/>
    <mergeCell ref="AA143:AA144"/>
    <mergeCell ref="P143:P144"/>
    <mergeCell ref="Q143:Q144"/>
    <mergeCell ref="R143:R144"/>
    <mergeCell ref="S143:S144"/>
    <mergeCell ref="T143:T144"/>
    <mergeCell ref="U143:U144"/>
    <mergeCell ref="J143:J144"/>
    <mergeCell ref="K143:K144"/>
    <mergeCell ref="L143:L144"/>
    <mergeCell ref="M143:M144"/>
    <mergeCell ref="N143:N144"/>
    <mergeCell ref="O143:O144"/>
    <mergeCell ref="Z141:Z142"/>
    <mergeCell ref="AA141:AA142"/>
    <mergeCell ref="B143:B144"/>
    <mergeCell ref="C143:C144"/>
    <mergeCell ref="D143:D144"/>
    <mergeCell ref="E143:E144"/>
    <mergeCell ref="F143:F144"/>
    <mergeCell ref="G143:G144"/>
    <mergeCell ref="H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T139:T140"/>
    <mergeCell ref="U139:V140"/>
    <mergeCell ref="W139:W140"/>
    <mergeCell ref="X139:X140"/>
    <mergeCell ref="Y139:Z140"/>
    <mergeCell ref="AA139:AA140"/>
    <mergeCell ref="L139:M140"/>
    <mergeCell ref="N139:N140"/>
    <mergeCell ref="O139:O140"/>
    <mergeCell ref="P139:Q140"/>
    <mergeCell ref="R139:R140"/>
    <mergeCell ref="S139:S140"/>
    <mergeCell ref="Y137:Z138"/>
    <mergeCell ref="AA137:AA138"/>
    <mergeCell ref="B139:B140"/>
    <mergeCell ref="C139:D140"/>
    <mergeCell ref="E139:E140"/>
    <mergeCell ref="F139:F140"/>
    <mergeCell ref="G139:G140"/>
    <mergeCell ref="H139:I140"/>
    <mergeCell ref="J139:J140"/>
    <mergeCell ref="K139:K140"/>
    <mergeCell ref="R137:R138"/>
    <mergeCell ref="S137:S138"/>
    <mergeCell ref="T137:T138"/>
    <mergeCell ref="U137:V138"/>
    <mergeCell ref="W137:W138"/>
    <mergeCell ref="X137:X138"/>
    <mergeCell ref="J137:J138"/>
    <mergeCell ref="K137:K138"/>
    <mergeCell ref="L137:M138"/>
    <mergeCell ref="N137:N138"/>
    <mergeCell ref="O137:O138"/>
    <mergeCell ref="P137:Q138"/>
    <mergeCell ref="B137:B138"/>
    <mergeCell ref="C137:D138"/>
    <mergeCell ref="E137:E138"/>
    <mergeCell ref="F137:F138"/>
    <mergeCell ref="G137:G138"/>
    <mergeCell ref="H137:I138"/>
    <mergeCell ref="T135:T136"/>
    <mergeCell ref="U135:V136"/>
    <mergeCell ref="W135:W136"/>
    <mergeCell ref="X135:X136"/>
    <mergeCell ref="Y135:Z136"/>
    <mergeCell ref="AA135:AA136"/>
    <mergeCell ref="L135:M136"/>
    <mergeCell ref="N135:N136"/>
    <mergeCell ref="O135:O136"/>
    <mergeCell ref="P135:Q136"/>
    <mergeCell ref="R135:R136"/>
    <mergeCell ref="S135:S136"/>
    <mergeCell ref="Z133:Z134"/>
    <mergeCell ref="AA133:AA134"/>
    <mergeCell ref="B135:B136"/>
    <mergeCell ref="C135:D136"/>
    <mergeCell ref="E135:E136"/>
    <mergeCell ref="F135:F136"/>
    <mergeCell ref="G135:G136"/>
    <mergeCell ref="H135:I136"/>
    <mergeCell ref="J135:J136"/>
    <mergeCell ref="K135:K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H132:J132"/>
    <mergeCell ref="L132:N132"/>
    <mergeCell ref="P132:R132"/>
    <mergeCell ref="U132:W132"/>
    <mergeCell ref="Y132:AA132"/>
    <mergeCell ref="W127:W128"/>
    <mergeCell ref="X127:X128"/>
    <mergeCell ref="Y127:Y128"/>
    <mergeCell ref="Z127:Z128"/>
    <mergeCell ref="AA127:AA128"/>
    <mergeCell ref="B130:AA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AA125:AA126"/>
    <mergeCell ref="B127:B128"/>
    <mergeCell ref="C127:C128"/>
    <mergeCell ref="D127:D128"/>
    <mergeCell ref="E127:E128"/>
    <mergeCell ref="F127:F128"/>
    <mergeCell ref="G127:G128"/>
    <mergeCell ref="H127:H128"/>
    <mergeCell ref="I127:I128"/>
    <mergeCell ref="J127:J128"/>
    <mergeCell ref="S125:S126"/>
    <mergeCell ref="T125:T126"/>
    <mergeCell ref="U125:V126"/>
    <mergeCell ref="W125:W126"/>
    <mergeCell ref="X125:X126"/>
    <mergeCell ref="Y125:Z126"/>
    <mergeCell ref="K125:K126"/>
    <mergeCell ref="L125:M126"/>
    <mergeCell ref="N125:N126"/>
    <mergeCell ref="O125:O126"/>
    <mergeCell ref="P125:Q126"/>
    <mergeCell ref="R125:R126"/>
    <mergeCell ref="X123:X124"/>
    <mergeCell ref="Y123:Z124"/>
    <mergeCell ref="AA123:AA124"/>
    <mergeCell ref="B125:B126"/>
    <mergeCell ref="C125:D126"/>
    <mergeCell ref="E125:E126"/>
    <mergeCell ref="F125:F126"/>
    <mergeCell ref="G125:G126"/>
    <mergeCell ref="H125:I126"/>
    <mergeCell ref="J125:J126"/>
    <mergeCell ref="P123:Q124"/>
    <mergeCell ref="R123:R124"/>
    <mergeCell ref="S123:S124"/>
    <mergeCell ref="T123:T124"/>
    <mergeCell ref="U123:V124"/>
    <mergeCell ref="W123:W124"/>
    <mergeCell ref="H123:I124"/>
    <mergeCell ref="J123:J124"/>
    <mergeCell ref="K123:K124"/>
    <mergeCell ref="L123:M124"/>
    <mergeCell ref="N123:N124"/>
    <mergeCell ref="O123:O124"/>
    <mergeCell ref="U121:V122"/>
    <mergeCell ref="W121:W122"/>
    <mergeCell ref="X121:X122"/>
    <mergeCell ref="Y121:Z122"/>
    <mergeCell ref="AA121:AA122"/>
    <mergeCell ref="B123:B124"/>
    <mergeCell ref="C123:D124"/>
    <mergeCell ref="E123:E124"/>
    <mergeCell ref="F123:F124"/>
    <mergeCell ref="G123:G124"/>
    <mergeCell ref="N121:N122"/>
    <mergeCell ref="O121:O122"/>
    <mergeCell ref="P121:Q122"/>
    <mergeCell ref="R121:R122"/>
    <mergeCell ref="S121:S122"/>
    <mergeCell ref="T121:T122"/>
    <mergeCell ref="AA119:AA120"/>
    <mergeCell ref="B121:B122"/>
    <mergeCell ref="C121:D122"/>
    <mergeCell ref="E121:E122"/>
    <mergeCell ref="F121:F122"/>
    <mergeCell ref="G121:G122"/>
    <mergeCell ref="H121:I122"/>
    <mergeCell ref="J121:J122"/>
    <mergeCell ref="K121:K122"/>
    <mergeCell ref="L121:M122"/>
    <mergeCell ref="S119:S120"/>
    <mergeCell ref="T119:T120"/>
    <mergeCell ref="U119:V120"/>
    <mergeCell ref="W119:W120"/>
    <mergeCell ref="X119:X120"/>
    <mergeCell ref="Y119:Z120"/>
    <mergeCell ref="K119:K120"/>
    <mergeCell ref="L119:M120"/>
    <mergeCell ref="N119:N120"/>
    <mergeCell ref="O119:O120"/>
    <mergeCell ref="P119:Q120"/>
    <mergeCell ref="R119:R120"/>
    <mergeCell ref="B119:B120"/>
    <mergeCell ref="C119:E120"/>
    <mergeCell ref="F119:F120"/>
    <mergeCell ref="G119:G120"/>
    <mergeCell ref="H119:I120"/>
    <mergeCell ref="J119:J120"/>
    <mergeCell ref="C118:D118"/>
    <mergeCell ref="H118:I118"/>
    <mergeCell ref="L118:M118"/>
    <mergeCell ref="P118:Q118"/>
    <mergeCell ref="U118:V118"/>
    <mergeCell ref="Y118:Z118"/>
    <mergeCell ref="T116:T117"/>
    <mergeCell ref="U116:V117"/>
    <mergeCell ref="W116:W117"/>
    <mergeCell ref="X116:X117"/>
    <mergeCell ref="Y116:Z117"/>
    <mergeCell ref="AA116:AA117"/>
    <mergeCell ref="L116:M117"/>
    <mergeCell ref="N116:N117"/>
    <mergeCell ref="O116:O117"/>
    <mergeCell ref="P116:Q117"/>
    <mergeCell ref="R116:R117"/>
    <mergeCell ref="S116:S117"/>
    <mergeCell ref="Z114:Z115"/>
    <mergeCell ref="AA114:AA115"/>
    <mergeCell ref="B116:B117"/>
    <mergeCell ref="C116:D117"/>
    <mergeCell ref="E116:E117"/>
    <mergeCell ref="F116:F117"/>
    <mergeCell ref="G116:G117"/>
    <mergeCell ref="H116:I117"/>
    <mergeCell ref="J116:J117"/>
    <mergeCell ref="K116:K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H113:J113"/>
    <mergeCell ref="L113:N113"/>
    <mergeCell ref="P113:R113"/>
    <mergeCell ref="U113:W113"/>
    <mergeCell ref="Y113:AA113"/>
    <mergeCell ref="C111:E111"/>
    <mergeCell ref="H111:N111"/>
    <mergeCell ref="P111:R111"/>
    <mergeCell ref="U111:AA111"/>
    <mergeCell ref="C112:E112"/>
    <mergeCell ref="H112:J112"/>
    <mergeCell ref="L112:N112"/>
    <mergeCell ref="P112:R112"/>
    <mergeCell ref="U112:W112"/>
    <mergeCell ref="Y112:AA112"/>
    <mergeCell ref="Z66:Z67"/>
    <mergeCell ref="AA66:AA67"/>
    <mergeCell ref="B69:O69"/>
    <mergeCell ref="B107:AA107"/>
    <mergeCell ref="B109:B110"/>
    <mergeCell ref="C109:N110"/>
    <mergeCell ref="O109:O110"/>
    <mergeCell ref="P109:AA109"/>
    <mergeCell ref="P110:AA110"/>
    <mergeCell ref="B78:AG7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4:T65"/>
    <mergeCell ref="U64:V65"/>
    <mergeCell ref="W64:W65"/>
    <mergeCell ref="X64:X65"/>
    <mergeCell ref="Y64:Z65"/>
    <mergeCell ref="AA64:AA65"/>
    <mergeCell ref="L64:M65"/>
    <mergeCell ref="N64:N65"/>
    <mergeCell ref="O64:O65"/>
    <mergeCell ref="P64:Q65"/>
    <mergeCell ref="R64:R65"/>
    <mergeCell ref="S64:S65"/>
    <mergeCell ref="Z62:Z63"/>
    <mergeCell ref="AA62:AA63"/>
    <mergeCell ref="B64:B65"/>
    <mergeCell ref="C64:D65"/>
    <mergeCell ref="E64:E65"/>
    <mergeCell ref="F64:F65"/>
    <mergeCell ref="G64:G65"/>
    <mergeCell ref="H64:I65"/>
    <mergeCell ref="J64:J65"/>
    <mergeCell ref="K64:K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Y59:Z59"/>
    <mergeCell ref="C61:E61"/>
    <mergeCell ref="H61:J61"/>
    <mergeCell ref="L61:N61"/>
    <mergeCell ref="P61:R61"/>
    <mergeCell ref="U61:W61"/>
    <mergeCell ref="Y61:AA61"/>
    <mergeCell ref="U57:V58"/>
    <mergeCell ref="W57:W58"/>
    <mergeCell ref="X57:X58"/>
    <mergeCell ref="Y57:Z58"/>
    <mergeCell ref="AA57:AA58"/>
    <mergeCell ref="C59:D59"/>
    <mergeCell ref="H59:I59"/>
    <mergeCell ref="L59:M59"/>
    <mergeCell ref="P59:Q59"/>
    <mergeCell ref="U59:V59"/>
    <mergeCell ref="N57:N58"/>
    <mergeCell ref="O57:O58"/>
    <mergeCell ref="P57:Q58"/>
    <mergeCell ref="R57:R58"/>
    <mergeCell ref="S57:S58"/>
    <mergeCell ref="T57:T58"/>
    <mergeCell ref="H57:H58"/>
    <mergeCell ref="I57:I58"/>
    <mergeCell ref="J57:J58"/>
    <mergeCell ref="K57:K58"/>
    <mergeCell ref="L57:L58"/>
    <mergeCell ref="M57:M58"/>
    <mergeCell ref="B57:B58"/>
    <mergeCell ref="C57:C58"/>
    <mergeCell ref="D57:D58"/>
    <mergeCell ref="E57:E58"/>
    <mergeCell ref="F57:F58"/>
    <mergeCell ref="G57:G58"/>
    <mergeCell ref="C56:E56"/>
    <mergeCell ref="H56:J56"/>
    <mergeCell ref="L56:N56"/>
    <mergeCell ref="P56:R56"/>
    <mergeCell ref="U56:W56"/>
    <mergeCell ref="Y56:AA56"/>
    <mergeCell ref="C55:E55"/>
    <mergeCell ref="H55:J55"/>
    <mergeCell ref="L55:N55"/>
    <mergeCell ref="P55:R55"/>
    <mergeCell ref="U55:W55"/>
    <mergeCell ref="Y55:AA55"/>
    <mergeCell ref="Y52:Z53"/>
    <mergeCell ref="AA52:AA53"/>
    <mergeCell ref="C54:D54"/>
    <mergeCell ref="H54:I54"/>
    <mergeCell ref="L54:M54"/>
    <mergeCell ref="P54:Q54"/>
    <mergeCell ref="U54:V54"/>
    <mergeCell ref="Y54:Z54"/>
    <mergeCell ref="R52:R53"/>
    <mergeCell ref="S52:S53"/>
    <mergeCell ref="T52:T53"/>
    <mergeCell ref="U52:V53"/>
    <mergeCell ref="W52:W53"/>
    <mergeCell ref="X52:X53"/>
    <mergeCell ref="J52:J53"/>
    <mergeCell ref="K52:K53"/>
    <mergeCell ref="L52:M53"/>
    <mergeCell ref="N52:N53"/>
    <mergeCell ref="O52:O53"/>
    <mergeCell ref="P52:Q53"/>
    <mergeCell ref="B52:B53"/>
    <mergeCell ref="C52:D53"/>
    <mergeCell ref="E52:E53"/>
    <mergeCell ref="F52:F53"/>
    <mergeCell ref="G52:G53"/>
    <mergeCell ref="H52:I53"/>
    <mergeCell ref="T50:T51"/>
    <mergeCell ref="U50:V51"/>
    <mergeCell ref="W50:W51"/>
    <mergeCell ref="X50:X51"/>
    <mergeCell ref="Y50:Z51"/>
    <mergeCell ref="AA50:AA51"/>
    <mergeCell ref="L50:M51"/>
    <mergeCell ref="N50:N51"/>
    <mergeCell ref="O50:O51"/>
    <mergeCell ref="P50:Q51"/>
    <mergeCell ref="R50:R51"/>
    <mergeCell ref="S50:S51"/>
    <mergeCell ref="Y48:Z49"/>
    <mergeCell ref="AA48:AA49"/>
    <mergeCell ref="B50:B51"/>
    <mergeCell ref="C50:D51"/>
    <mergeCell ref="E50:E51"/>
    <mergeCell ref="F50:F51"/>
    <mergeCell ref="G50:G51"/>
    <mergeCell ref="H50:I51"/>
    <mergeCell ref="J50:J51"/>
    <mergeCell ref="K50:K51"/>
    <mergeCell ref="R48:R49"/>
    <mergeCell ref="S48:S49"/>
    <mergeCell ref="T48:T49"/>
    <mergeCell ref="U48:V49"/>
    <mergeCell ref="W48:W49"/>
    <mergeCell ref="X48:X49"/>
    <mergeCell ref="J48:J49"/>
    <mergeCell ref="K48:K49"/>
    <mergeCell ref="L48:M49"/>
    <mergeCell ref="N48:N49"/>
    <mergeCell ref="O48:O49"/>
    <mergeCell ref="P48:Q49"/>
    <mergeCell ref="B48:B49"/>
    <mergeCell ref="C48:D49"/>
    <mergeCell ref="E48:E49"/>
    <mergeCell ref="F48:F49"/>
    <mergeCell ref="G48:G49"/>
    <mergeCell ref="H48:I49"/>
    <mergeCell ref="Y45:Z46"/>
    <mergeCell ref="AA45:AA46"/>
    <mergeCell ref="C47:D47"/>
    <mergeCell ref="H47:I47"/>
    <mergeCell ref="L47:M47"/>
    <mergeCell ref="P47:Q47"/>
    <mergeCell ref="U47:V47"/>
    <mergeCell ref="Y47:Z47"/>
    <mergeCell ref="R45:R46"/>
    <mergeCell ref="S45:S46"/>
    <mergeCell ref="T45:T46"/>
    <mergeCell ref="U45:V46"/>
    <mergeCell ref="W45:W46"/>
    <mergeCell ref="X45:X46"/>
    <mergeCell ref="J45:J46"/>
    <mergeCell ref="K45:K46"/>
    <mergeCell ref="L45:M46"/>
    <mergeCell ref="N45:N46"/>
    <mergeCell ref="O45:O46"/>
    <mergeCell ref="P45:Q46"/>
    <mergeCell ref="B45:B46"/>
    <mergeCell ref="C45:D46"/>
    <mergeCell ref="E45:E46"/>
    <mergeCell ref="F45:F46"/>
    <mergeCell ref="G45:G46"/>
    <mergeCell ref="H45:I46"/>
    <mergeCell ref="T43:T44"/>
    <mergeCell ref="U43:V44"/>
    <mergeCell ref="W43:W44"/>
    <mergeCell ref="X43:X44"/>
    <mergeCell ref="Y43:Z44"/>
    <mergeCell ref="AA43:AA44"/>
    <mergeCell ref="L43:M44"/>
    <mergeCell ref="N43:N44"/>
    <mergeCell ref="O43:O44"/>
    <mergeCell ref="P43:Q44"/>
    <mergeCell ref="R43:R44"/>
    <mergeCell ref="S43:S44"/>
    <mergeCell ref="Y41:Z42"/>
    <mergeCell ref="AA41:AA42"/>
    <mergeCell ref="B43:B44"/>
    <mergeCell ref="C43:D44"/>
    <mergeCell ref="E43:E44"/>
    <mergeCell ref="F43:F44"/>
    <mergeCell ref="G43:G44"/>
    <mergeCell ref="H43:I44"/>
    <mergeCell ref="J43:J44"/>
    <mergeCell ref="K43:K44"/>
    <mergeCell ref="R41:R42"/>
    <mergeCell ref="S41:S42"/>
    <mergeCell ref="T41:T42"/>
    <mergeCell ref="U41:V42"/>
    <mergeCell ref="W41:W42"/>
    <mergeCell ref="X41:X42"/>
    <mergeCell ref="J41:J42"/>
    <mergeCell ref="K41:K42"/>
    <mergeCell ref="L41:M42"/>
    <mergeCell ref="N41:N42"/>
    <mergeCell ref="O41:O42"/>
    <mergeCell ref="P41:Q42"/>
    <mergeCell ref="B41:B42"/>
    <mergeCell ref="C41:D42"/>
    <mergeCell ref="E41:E42"/>
    <mergeCell ref="F41:F42"/>
    <mergeCell ref="G41:G42"/>
    <mergeCell ref="H41:I42"/>
    <mergeCell ref="Y38:Z39"/>
    <mergeCell ref="AA38:AA39"/>
    <mergeCell ref="C40:E40"/>
    <mergeCell ref="H40:J40"/>
    <mergeCell ref="L40:N40"/>
    <mergeCell ref="P40:R40"/>
    <mergeCell ref="U40:W40"/>
    <mergeCell ref="Y40:AA40"/>
    <mergeCell ref="R38:R39"/>
    <mergeCell ref="S38:S39"/>
    <mergeCell ref="T38:T39"/>
    <mergeCell ref="U38:V39"/>
    <mergeCell ref="W38:W39"/>
    <mergeCell ref="X38:X39"/>
    <mergeCell ref="J38:J39"/>
    <mergeCell ref="K38:K39"/>
    <mergeCell ref="L38:M39"/>
    <mergeCell ref="N38:N39"/>
    <mergeCell ref="O38:O39"/>
    <mergeCell ref="P38:Q39"/>
    <mergeCell ref="B38:B39"/>
    <mergeCell ref="C38:D39"/>
    <mergeCell ref="E38:E39"/>
    <mergeCell ref="F38:F39"/>
    <mergeCell ref="G38:G39"/>
    <mergeCell ref="H38:I39"/>
    <mergeCell ref="T36:T37"/>
    <mergeCell ref="U36:V37"/>
    <mergeCell ref="W36:W37"/>
    <mergeCell ref="X36:X37"/>
    <mergeCell ref="Y36:Z37"/>
    <mergeCell ref="AA36:AA37"/>
    <mergeCell ref="L36:M37"/>
    <mergeCell ref="N36:N37"/>
    <mergeCell ref="O36:O37"/>
    <mergeCell ref="P36:Q37"/>
    <mergeCell ref="R36:R37"/>
    <mergeCell ref="S36:S37"/>
    <mergeCell ref="Y34:Z35"/>
    <mergeCell ref="AA34:AA35"/>
    <mergeCell ref="B36:B37"/>
    <mergeCell ref="C36:D37"/>
    <mergeCell ref="E36:E37"/>
    <mergeCell ref="F36:F37"/>
    <mergeCell ref="G36:G37"/>
    <mergeCell ref="H36:I37"/>
    <mergeCell ref="J36:J37"/>
    <mergeCell ref="K36:K37"/>
    <mergeCell ref="R34:R35"/>
    <mergeCell ref="S34:S35"/>
    <mergeCell ref="T34:T35"/>
    <mergeCell ref="U34:V35"/>
    <mergeCell ref="W34:W35"/>
    <mergeCell ref="X34:X35"/>
    <mergeCell ref="J34:J35"/>
    <mergeCell ref="K34:K35"/>
    <mergeCell ref="L34:M35"/>
    <mergeCell ref="N34:N35"/>
    <mergeCell ref="O34:O35"/>
    <mergeCell ref="P34:Q35"/>
    <mergeCell ref="B34:B35"/>
    <mergeCell ref="C34:D35"/>
    <mergeCell ref="E34:E35"/>
    <mergeCell ref="F34:F35"/>
    <mergeCell ref="G34:G35"/>
    <mergeCell ref="H34:I35"/>
    <mergeCell ref="T32:T33"/>
    <mergeCell ref="U32:V33"/>
    <mergeCell ref="W32:W33"/>
    <mergeCell ref="X32:X33"/>
    <mergeCell ref="Y32:Z33"/>
    <mergeCell ref="AA32:AA33"/>
    <mergeCell ref="L32:M33"/>
    <mergeCell ref="N32:N33"/>
    <mergeCell ref="O32:O33"/>
    <mergeCell ref="P32:Q33"/>
    <mergeCell ref="R32:R33"/>
    <mergeCell ref="S32:S33"/>
    <mergeCell ref="Y30:Z31"/>
    <mergeCell ref="AA30:AA31"/>
    <mergeCell ref="B32:B33"/>
    <mergeCell ref="C32:D33"/>
    <mergeCell ref="E32:E33"/>
    <mergeCell ref="F32:F33"/>
    <mergeCell ref="G32:G33"/>
    <mergeCell ref="H32:I33"/>
    <mergeCell ref="J32:J33"/>
    <mergeCell ref="K32:K33"/>
    <mergeCell ref="R30:R31"/>
    <mergeCell ref="S30:S31"/>
    <mergeCell ref="T30:T31"/>
    <mergeCell ref="U30:V31"/>
    <mergeCell ref="W30:W31"/>
    <mergeCell ref="X30:X31"/>
    <mergeCell ref="J30:J31"/>
    <mergeCell ref="K30:K31"/>
    <mergeCell ref="L30:M31"/>
    <mergeCell ref="N30:N31"/>
    <mergeCell ref="O30:O31"/>
    <mergeCell ref="P30:Q31"/>
    <mergeCell ref="B30:B31"/>
    <mergeCell ref="C30:D31"/>
    <mergeCell ref="E30:E31"/>
    <mergeCell ref="F30:F31"/>
    <mergeCell ref="G30:G31"/>
    <mergeCell ref="H30:I31"/>
    <mergeCell ref="T28:T29"/>
    <mergeCell ref="U28:V29"/>
    <mergeCell ref="W28:W29"/>
    <mergeCell ref="X28:X29"/>
    <mergeCell ref="Y28:Z29"/>
    <mergeCell ref="AA28:AA29"/>
    <mergeCell ref="L28:M29"/>
    <mergeCell ref="N28:N29"/>
    <mergeCell ref="O28:O29"/>
    <mergeCell ref="P28:Q29"/>
    <mergeCell ref="R28:R29"/>
    <mergeCell ref="S28:S29"/>
    <mergeCell ref="Y26:Z27"/>
    <mergeCell ref="AA26:AA27"/>
    <mergeCell ref="B28:B29"/>
    <mergeCell ref="C28:D29"/>
    <mergeCell ref="E28:E29"/>
    <mergeCell ref="F28:F29"/>
    <mergeCell ref="G28:G29"/>
    <mergeCell ref="H28:I29"/>
    <mergeCell ref="J28:J29"/>
    <mergeCell ref="K28:K29"/>
    <mergeCell ref="R26:R27"/>
    <mergeCell ref="S26:S27"/>
    <mergeCell ref="T26:T27"/>
    <mergeCell ref="U26:V27"/>
    <mergeCell ref="W26:W27"/>
    <mergeCell ref="X26:X27"/>
    <mergeCell ref="J26:J27"/>
    <mergeCell ref="K26:K27"/>
    <mergeCell ref="L26:M27"/>
    <mergeCell ref="N26:N27"/>
    <mergeCell ref="O26:O27"/>
    <mergeCell ref="P26:Q27"/>
    <mergeCell ref="B26:B27"/>
    <mergeCell ref="C26:D27"/>
    <mergeCell ref="E26:E27"/>
    <mergeCell ref="F26:F27"/>
    <mergeCell ref="G26:G27"/>
    <mergeCell ref="H26:I27"/>
    <mergeCell ref="C25:D25"/>
    <mergeCell ref="H25:I25"/>
    <mergeCell ref="L25:M25"/>
    <mergeCell ref="P25:Q25"/>
    <mergeCell ref="U25:V25"/>
    <mergeCell ref="Y25:Z25"/>
    <mergeCell ref="T23:T24"/>
    <mergeCell ref="U23:V24"/>
    <mergeCell ref="W23:W24"/>
    <mergeCell ref="X23:X24"/>
    <mergeCell ref="Y23:Z24"/>
    <mergeCell ref="AA23:AA24"/>
    <mergeCell ref="L23:M24"/>
    <mergeCell ref="N23:N24"/>
    <mergeCell ref="O23:O24"/>
    <mergeCell ref="P23:Q24"/>
    <mergeCell ref="R23:R24"/>
    <mergeCell ref="S23:S24"/>
    <mergeCell ref="Y21:Z22"/>
    <mergeCell ref="AA21:AA22"/>
    <mergeCell ref="B23:B24"/>
    <mergeCell ref="C23:D24"/>
    <mergeCell ref="E23:E24"/>
    <mergeCell ref="F23:F24"/>
    <mergeCell ref="G23:G24"/>
    <mergeCell ref="H23:I24"/>
    <mergeCell ref="J23:J24"/>
    <mergeCell ref="K23:K24"/>
    <mergeCell ref="R21:R22"/>
    <mergeCell ref="S21:S22"/>
    <mergeCell ref="T21:T22"/>
    <mergeCell ref="U21:V22"/>
    <mergeCell ref="W21:W22"/>
    <mergeCell ref="X21:X22"/>
    <mergeCell ref="J21:J22"/>
    <mergeCell ref="K21:K22"/>
    <mergeCell ref="L21:M22"/>
    <mergeCell ref="N21:N22"/>
    <mergeCell ref="O21:O22"/>
    <mergeCell ref="P21:Q22"/>
    <mergeCell ref="B21:B22"/>
    <mergeCell ref="C21:D22"/>
    <mergeCell ref="E21:E22"/>
    <mergeCell ref="F21:F22"/>
    <mergeCell ref="G21:G22"/>
    <mergeCell ref="H21:I22"/>
    <mergeCell ref="T19:T20"/>
    <mergeCell ref="U19:V20"/>
    <mergeCell ref="W19:W20"/>
    <mergeCell ref="X19:X20"/>
    <mergeCell ref="Y19:Z20"/>
    <mergeCell ref="AA19:AA20"/>
    <mergeCell ref="L19:M20"/>
    <mergeCell ref="N19:N20"/>
    <mergeCell ref="O19:O20"/>
    <mergeCell ref="P19:Q20"/>
    <mergeCell ref="R19:R20"/>
    <mergeCell ref="S19:S20"/>
    <mergeCell ref="Z17:Z18"/>
    <mergeCell ref="AA17:AA18"/>
    <mergeCell ref="B19:B20"/>
    <mergeCell ref="C19:D20"/>
    <mergeCell ref="E19:E20"/>
    <mergeCell ref="F19:F20"/>
    <mergeCell ref="G19:G20"/>
    <mergeCell ref="H19:I20"/>
    <mergeCell ref="J19:J20"/>
    <mergeCell ref="K19:K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H16:J16"/>
    <mergeCell ref="L16:N16"/>
    <mergeCell ref="P16:R16"/>
    <mergeCell ref="U16:W16"/>
    <mergeCell ref="Y16:AA16"/>
    <mergeCell ref="C14:E14"/>
    <mergeCell ref="H14:N14"/>
    <mergeCell ref="P14:R14"/>
    <mergeCell ref="U14:AA14"/>
    <mergeCell ref="C15:E15"/>
    <mergeCell ref="H15:J15"/>
    <mergeCell ref="L15:N15"/>
    <mergeCell ref="P15:R15"/>
    <mergeCell ref="U15:W15"/>
    <mergeCell ref="Y15:AA15"/>
    <mergeCell ref="B10:AA10"/>
    <mergeCell ref="B12:B13"/>
    <mergeCell ref="C12:N13"/>
    <mergeCell ref="O12:O13"/>
    <mergeCell ref="P12:AA12"/>
    <mergeCell ref="P13:A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1" width="35.28515625" bestFit="1" customWidth="1"/>
    <col min="2" max="2" width="36.5703125" bestFit="1" customWidth="1"/>
    <col min="3" max="3" width="34.5703125" customWidth="1"/>
    <col min="4" max="4" width="28.28515625" customWidth="1"/>
    <col min="6" max="6" width="36.5703125" bestFit="1" customWidth="1"/>
    <col min="7" max="7" width="6" customWidth="1"/>
    <col min="8" max="8" width="36.5703125" bestFit="1" customWidth="1"/>
    <col min="9" max="9" width="4" customWidth="1"/>
    <col min="10" max="10" width="30" customWidth="1"/>
    <col min="12" max="12" width="3.42578125" customWidth="1"/>
    <col min="13" max="13" width="7" customWidth="1"/>
    <col min="14" max="14" width="16" customWidth="1"/>
  </cols>
  <sheetData>
    <row r="1" spans="1:14" ht="15" customHeight="1">
      <c r="A1" s="8" t="s">
        <v>2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15</v>
      </c>
      <c r="B3" s="24"/>
      <c r="C3" s="24"/>
      <c r="D3" s="24"/>
      <c r="E3" s="24"/>
      <c r="F3" s="24"/>
      <c r="G3" s="24"/>
      <c r="H3" s="24"/>
      <c r="I3" s="24"/>
      <c r="J3" s="24"/>
      <c r="K3" s="24"/>
      <c r="L3" s="24"/>
      <c r="M3" s="24"/>
      <c r="N3" s="24"/>
    </row>
    <row r="4" spans="1:14" ht="15" customHeight="1">
      <c r="A4" s="14" t="s">
        <v>234</v>
      </c>
      <c r="B4" s="140" t="s">
        <v>816</v>
      </c>
      <c r="C4" s="140"/>
      <c r="D4" s="140"/>
      <c r="E4" s="140"/>
      <c r="F4" s="140"/>
      <c r="G4" s="140"/>
      <c r="H4" s="140"/>
      <c r="I4" s="140"/>
      <c r="J4" s="140"/>
      <c r="K4" s="140"/>
      <c r="L4" s="140"/>
      <c r="M4" s="140"/>
      <c r="N4" s="140"/>
    </row>
    <row r="5" spans="1:14">
      <c r="A5" s="14"/>
      <c r="B5" s="24"/>
      <c r="C5" s="24"/>
      <c r="D5" s="24"/>
      <c r="E5" s="24"/>
      <c r="F5" s="24"/>
      <c r="G5" s="24"/>
      <c r="H5" s="24"/>
      <c r="I5" s="24"/>
      <c r="J5" s="24"/>
      <c r="K5" s="24"/>
      <c r="L5" s="24"/>
      <c r="M5" s="24"/>
      <c r="N5" s="24"/>
    </row>
    <row r="6" spans="1:14" ht="42.75" customHeight="1">
      <c r="A6" s="14"/>
      <c r="B6" s="27" t="s">
        <v>817</v>
      </c>
      <c r="C6" s="27"/>
      <c r="D6" s="27"/>
      <c r="E6" s="27"/>
      <c r="F6" s="27"/>
      <c r="G6" s="27"/>
      <c r="H6" s="27"/>
      <c r="I6" s="27"/>
      <c r="J6" s="27"/>
      <c r="K6" s="27"/>
      <c r="L6" s="27"/>
      <c r="M6" s="27"/>
      <c r="N6" s="27"/>
    </row>
    <row r="7" spans="1:14">
      <c r="A7" s="14"/>
      <c r="B7" s="24"/>
      <c r="C7" s="24"/>
      <c r="D7" s="24"/>
      <c r="E7" s="24"/>
      <c r="F7" s="24"/>
      <c r="G7" s="24"/>
      <c r="H7" s="24"/>
      <c r="I7" s="24"/>
      <c r="J7" s="24"/>
      <c r="K7" s="24"/>
      <c r="L7" s="24"/>
      <c r="M7" s="24"/>
      <c r="N7" s="24"/>
    </row>
    <row r="8" spans="1:14">
      <c r="A8" s="14"/>
      <c r="B8" s="27" t="s">
        <v>818</v>
      </c>
      <c r="C8" s="27"/>
      <c r="D8" s="27"/>
      <c r="E8" s="27"/>
      <c r="F8" s="27"/>
      <c r="G8" s="27"/>
      <c r="H8" s="27"/>
      <c r="I8" s="27"/>
      <c r="J8" s="27"/>
      <c r="K8" s="27"/>
      <c r="L8" s="27"/>
      <c r="M8" s="27"/>
      <c r="N8" s="27"/>
    </row>
    <row r="9" spans="1:14">
      <c r="A9" s="14"/>
      <c r="B9" s="37"/>
      <c r="C9" s="37"/>
      <c r="D9" s="37"/>
      <c r="E9" s="37"/>
      <c r="F9" s="37"/>
      <c r="G9" s="37"/>
      <c r="H9" s="37"/>
      <c r="I9" s="37"/>
      <c r="J9" s="37"/>
      <c r="K9" s="37"/>
      <c r="L9" s="37"/>
      <c r="M9" s="37"/>
      <c r="N9" s="37"/>
    </row>
    <row r="10" spans="1:14">
      <c r="A10" s="14"/>
      <c r="B10" s="18"/>
      <c r="C10" s="18"/>
      <c r="D10" s="18"/>
      <c r="E10" s="18"/>
      <c r="F10" s="18"/>
      <c r="G10" s="18"/>
      <c r="H10" s="18"/>
      <c r="I10" s="18"/>
      <c r="J10" s="18"/>
      <c r="K10" s="18"/>
      <c r="L10" s="18"/>
      <c r="M10" s="18"/>
      <c r="N10" s="18"/>
    </row>
    <row r="11" spans="1:14" ht="15.75" thickBot="1">
      <c r="A11" s="14"/>
      <c r="B11" s="33"/>
      <c r="C11" s="150" t="s">
        <v>432</v>
      </c>
      <c r="D11" s="150"/>
      <c r="E11" s="150"/>
      <c r="F11" s="29"/>
      <c r="G11" s="145"/>
      <c r="H11" s="150" t="s">
        <v>433</v>
      </c>
      <c r="I11" s="150"/>
      <c r="J11" s="150"/>
      <c r="K11" s="150"/>
      <c r="L11" s="150"/>
      <c r="M11" s="150"/>
      <c r="N11" s="150"/>
    </row>
    <row r="12" spans="1:14" ht="15.75" thickBot="1">
      <c r="A12" s="14"/>
      <c r="B12" s="33"/>
      <c r="C12" s="182" t="s">
        <v>650</v>
      </c>
      <c r="D12" s="182"/>
      <c r="E12" s="182"/>
      <c r="F12" s="29"/>
      <c r="G12" s="145"/>
      <c r="H12" s="182" t="s">
        <v>651</v>
      </c>
      <c r="I12" s="182"/>
      <c r="J12" s="182"/>
      <c r="K12" s="29"/>
      <c r="L12" s="182" t="s">
        <v>652</v>
      </c>
      <c r="M12" s="182"/>
      <c r="N12" s="182"/>
    </row>
    <row r="13" spans="1:14">
      <c r="A13" s="14"/>
      <c r="B13" s="33"/>
      <c r="C13" s="77"/>
      <c r="D13" s="77"/>
      <c r="E13" s="77"/>
      <c r="F13" s="29"/>
      <c r="G13" s="145"/>
      <c r="H13" s="77"/>
      <c r="I13" s="77"/>
      <c r="J13" s="77"/>
      <c r="K13" s="29"/>
      <c r="L13" s="77"/>
      <c r="M13" s="77"/>
      <c r="N13" s="77"/>
    </row>
    <row r="14" spans="1:14">
      <c r="A14" s="14"/>
      <c r="B14" s="30" t="s">
        <v>819</v>
      </c>
      <c r="C14" s="40"/>
      <c r="D14" s="40"/>
      <c r="E14" s="40"/>
      <c r="F14" s="32"/>
      <c r="G14" s="147"/>
      <c r="H14" s="38"/>
      <c r="I14" s="38"/>
      <c r="J14" s="38"/>
      <c r="K14" s="32"/>
      <c r="L14" s="40"/>
      <c r="M14" s="40"/>
      <c r="N14" s="40"/>
    </row>
    <row r="15" spans="1:14">
      <c r="A15" s="14"/>
      <c r="B15" s="162" t="s">
        <v>820</v>
      </c>
      <c r="C15" s="41" t="s">
        <v>282</v>
      </c>
      <c r="D15" s="42">
        <v>0.1</v>
      </c>
      <c r="E15" s="44"/>
      <c r="F15" s="155"/>
      <c r="G15" s="156"/>
      <c r="H15" s="41" t="s">
        <v>282</v>
      </c>
      <c r="I15" s="42">
        <v>0.6</v>
      </c>
      <c r="J15" s="44"/>
      <c r="K15" s="44"/>
      <c r="L15" s="41" t="s">
        <v>282</v>
      </c>
      <c r="M15" s="42">
        <v>1.9</v>
      </c>
      <c r="N15" s="44"/>
    </row>
    <row r="16" spans="1:14">
      <c r="A16" s="14"/>
      <c r="B16" s="162"/>
      <c r="C16" s="41"/>
      <c r="D16" s="42"/>
      <c r="E16" s="44"/>
      <c r="F16" s="155"/>
      <c r="G16" s="156"/>
      <c r="H16" s="41"/>
      <c r="I16" s="42"/>
      <c r="J16" s="44"/>
      <c r="K16" s="44"/>
      <c r="L16" s="41"/>
      <c r="M16" s="42"/>
      <c r="N16" s="44"/>
    </row>
    <row r="17" spans="1:14">
      <c r="A17" s="14"/>
      <c r="B17" s="161" t="s">
        <v>821</v>
      </c>
      <c r="C17" s="39">
        <v>0.1</v>
      </c>
      <c r="D17" s="39"/>
      <c r="E17" s="40"/>
      <c r="F17" s="158"/>
      <c r="G17" s="159"/>
      <c r="H17" s="39" t="s">
        <v>302</v>
      </c>
      <c r="I17" s="39"/>
      <c r="J17" s="40"/>
      <c r="K17" s="40"/>
      <c r="L17" s="39">
        <v>0.1</v>
      </c>
      <c r="M17" s="39"/>
      <c r="N17" s="40"/>
    </row>
    <row r="18" spans="1:14" ht="15.75" thickBot="1">
      <c r="A18" s="14"/>
      <c r="B18" s="161"/>
      <c r="C18" s="120"/>
      <c r="D18" s="120"/>
      <c r="E18" s="74"/>
      <c r="F18" s="158"/>
      <c r="G18" s="159"/>
      <c r="H18" s="120"/>
      <c r="I18" s="120"/>
      <c r="J18" s="74"/>
      <c r="K18" s="40"/>
      <c r="L18" s="120"/>
      <c r="M18" s="120"/>
      <c r="N18" s="74"/>
    </row>
    <row r="19" spans="1:14">
      <c r="A19" s="14"/>
      <c r="B19" s="162" t="s">
        <v>822</v>
      </c>
      <c r="C19" s="122" t="s">
        <v>282</v>
      </c>
      <c r="D19" s="124">
        <v>0.2</v>
      </c>
      <c r="E19" s="77"/>
      <c r="F19" s="155"/>
      <c r="G19" s="156"/>
      <c r="H19" s="122" t="s">
        <v>282</v>
      </c>
      <c r="I19" s="124">
        <v>0.6</v>
      </c>
      <c r="J19" s="77"/>
      <c r="K19" s="44"/>
      <c r="L19" s="122" t="s">
        <v>282</v>
      </c>
      <c r="M19" s="124">
        <v>2</v>
      </c>
      <c r="N19" s="77"/>
    </row>
    <row r="20" spans="1:14" ht="15.75" thickBot="1">
      <c r="A20" s="14"/>
      <c r="B20" s="162"/>
      <c r="C20" s="123"/>
      <c r="D20" s="125"/>
      <c r="E20" s="126"/>
      <c r="F20" s="155"/>
      <c r="G20" s="156"/>
      <c r="H20" s="123"/>
      <c r="I20" s="125"/>
      <c r="J20" s="126"/>
      <c r="K20" s="44"/>
      <c r="L20" s="123"/>
      <c r="M20" s="125"/>
      <c r="N20" s="126"/>
    </row>
    <row r="21" spans="1:14" ht="16.5" thickTop="1" thickBot="1">
      <c r="A21" s="14"/>
      <c r="B21" s="32"/>
      <c r="C21" s="261"/>
      <c r="D21" s="261"/>
      <c r="E21" s="261"/>
      <c r="F21" s="32"/>
      <c r="G21" s="147"/>
      <c r="H21" s="261"/>
      <c r="I21" s="261"/>
      <c r="J21" s="261"/>
      <c r="K21" s="32"/>
      <c r="L21" s="261"/>
      <c r="M21" s="261"/>
      <c r="N21" s="261"/>
    </row>
    <row r="22" spans="1:14">
      <c r="A22" s="14"/>
      <c r="B22" s="262" t="s">
        <v>823</v>
      </c>
      <c r="C22" s="122" t="s">
        <v>282</v>
      </c>
      <c r="D22" s="124" t="s">
        <v>302</v>
      </c>
      <c r="E22" s="77"/>
      <c r="F22" s="155"/>
      <c r="G22" s="156"/>
      <c r="H22" s="122" t="s">
        <v>282</v>
      </c>
      <c r="I22" s="124" t="s">
        <v>302</v>
      </c>
      <c r="J22" s="77"/>
      <c r="K22" s="44"/>
      <c r="L22" s="122" t="s">
        <v>282</v>
      </c>
      <c r="M22" s="124" t="s">
        <v>302</v>
      </c>
      <c r="N22" s="77"/>
    </row>
    <row r="23" spans="1:14" ht="15.75" thickBot="1">
      <c r="A23" s="14"/>
      <c r="B23" s="262"/>
      <c r="C23" s="123"/>
      <c r="D23" s="125"/>
      <c r="E23" s="126"/>
      <c r="F23" s="155"/>
      <c r="G23" s="156"/>
      <c r="H23" s="123"/>
      <c r="I23" s="125"/>
      <c r="J23" s="126"/>
      <c r="K23" s="44"/>
      <c r="L23" s="123"/>
      <c r="M23" s="125"/>
      <c r="N23" s="126"/>
    </row>
    <row r="24" spans="1:14" ht="15.75" thickTop="1">
      <c r="A24" s="14"/>
      <c r="B24" s="24"/>
      <c r="C24" s="24"/>
      <c r="D24" s="24"/>
      <c r="E24" s="24"/>
      <c r="F24" s="24"/>
      <c r="G24" s="24"/>
      <c r="H24" s="24"/>
      <c r="I24" s="24"/>
      <c r="J24" s="24"/>
      <c r="K24" s="24"/>
      <c r="L24" s="24"/>
      <c r="M24" s="24"/>
      <c r="N24" s="24"/>
    </row>
    <row r="25" spans="1:14">
      <c r="A25" s="14"/>
      <c r="B25" s="27" t="s">
        <v>824</v>
      </c>
      <c r="C25" s="27"/>
      <c r="D25" s="27"/>
      <c r="E25" s="27"/>
      <c r="F25" s="27"/>
      <c r="G25" s="27"/>
      <c r="H25" s="27"/>
      <c r="I25" s="27"/>
      <c r="J25" s="27"/>
      <c r="K25" s="27"/>
      <c r="L25" s="27"/>
      <c r="M25" s="27"/>
      <c r="N25" s="27"/>
    </row>
    <row r="26" spans="1:14">
      <c r="A26" s="14"/>
      <c r="B26" s="24"/>
      <c r="C26" s="24"/>
      <c r="D26" s="24"/>
      <c r="E26" s="24"/>
      <c r="F26" s="24"/>
      <c r="G26" s="24"/>
      <c r="H26" s="24"/>
      <c r="I26" s="24"/>
      <c r="J26" s="24"/>
      <c r="K26" s="24"/>
      <c r="L26" s="24"/>
      <c r="M26" s="24"/>
      <c r="N26" s="24"/>
    </row>
    <row r="27" spans="1:14" ht="28.5" customHeight="1">
      <c r="A27" s="14"/>
      <c r="B27" s="27" t="s">
        <v>825</v>
      </c>
      <c r="C27" s="27"/>
      <c r="D27" s="27"/>
      <c r="E27" s="27"/>
      <c r="F27" s="27"/>
      <c r="G27" s="27"/>
      <c r="H27" s="27"/>
      <c r="I27" s="27"/>
      <c r="J27" s="27"/>
      <c r="K27" s="27"/>
      <c r="L27" s="27"/>
      <c r="M27" s="27"/>
      <c r="N27" s="27"/>
    </row>
    <row r="28" spans="1:14">
      <c r="A28" s="14"/>
      <c r="B28" s="24"/>
      <c r="C28" s="24"/>
      <c r="D28" s="24"/>
      <c r="E28" s="24"/>
      <c r="F28" s="24"/>
      <c r="G28" s="24"/>
      <c r="H28" s="24"/>
      <c r="I28" s="24"/>
      <c r="J28" s="24"/>
      <c r="K28" s="24"/>
      <c r="L28" s="24"/>
      <c r="M28" s="24"/>
      <c r="N28" s="24"/>
    </row>
    <row r="29" spans="1:14" ht="28.5" customHeight="1">
      <c r="A29" s="14"/>
      <c r="B29" s="27" t="s">
        <v>826</v>
      </c>
      <c r="C29" s="27"/>
      <c r="D29" s="27"/>
      <c r="E29" s="27"/>
      <c r="F29" s="27"/>
      <c r="G29" s="27"/>
      <c r="H29" s="27"/>
      <c r="I29" s="27"/>
      <c r="J29" s="27"/>
      <c r="K29" s="27"/>
      <c r="L29" s="27"/>
      <c r="M29" s="27"/>
      <c r="N29" s="27"/>
    </row>
    <row r="30" spans="1:14">
      <c r="A30" s="14"/>
      <c r="B30" s="24"/>
      <c r="C30" s="24"/>
      <c r="D30" s="24"/>
      <c r="E30" s="24"/>
      <c r="F30" s="24"/>
      <c r="G30" s="24"/>
      <c r="H30" s="24"/>
      <c r="I30" s="24"/>
      <c r="J30" s="24"/>
      <c r="K30" s="24"/>
      <c r="L30" s="24"/>
      <c r="M30" s="24"/>
      <c r="N30" s="24"/>
    </row>
    <row r="31" spans="1:14" ht="28.5" customHeight="1">
      <c r="A31" s="14"/>
      <c r="B31" s="27" t="s">
        <v>827</v>
      </c>
      <c r="C31" s="27"/>
      <c r="D31" s="27"/>
      <c r="E31" s="27"/>
      <c r="F31" s="27"/>
      <c r="G31" s="27"/>
      <c r="H31" s="27"/>
      <c r="I31" s="27"/>
      <c r="J31" s="27"/>
      <c r="K31" s="27"/>
      <c r="L31" s="27"/>
      <c r="M31" s="27"/>
      <c r="N31" s="27"/>
    </row>
    <row r="32" spans="1:14">
      <c r="A32" s="14"/>
      <c r="B32" s="24"/>
      <c r="C32" s="24"/>
      <c r="D32" s="24"/>
      <c r="E32" s="24"/>
      <c r="F32" s="24"/>
      <c r="G32" s="24"/>
      <c r="H32" s="24"/>
      <c r="I32" s="24"/>
      <c r="J32" s="24"/>
      <c r="K32" s="24"/>
      <c r="L32" s="24"/>
      <c r="M32" s="24"/>
      <c r="N32" s="24"/>
    </row>
    <row r="33" spans="1:14" ht="15" customHeight="1">
      <c r="A33" s="14"/>
      <c r="B33" s="140" t="s">
        <v>828</v>
      </c>
      <c r="C33" s="140"/>
      <c r="D33" s="140"/>
      <c r="E33" s="140"/>
      <c r="F33" s="140"/>
      <c r="G33" s="140"/>
      <c r="H33" s="140"/>
      <c r="I33" s="140"/>
      <c r="J33" s="140"/>
      <c r="K33" s="140"/>
      <c r="L33" s="140"/>
      <c r="M33" s="140"/>
      <c r="N33" s="140"/>
    </row>
    <row r="34" spans="1:14">
      <c r="A34" s="14"/>
      <c r="B34" s="24"/>
      <c r="C34" s="24"/>
      <c r="D34" s="24"/>
      <c r="E34" s="24"/>
      <c r="F34" s="24"/>
      <c r="G34" s="24"/>
      <c r="H34" s="24"/>
      <c r="I34" s="24"/>
      <c r="J34" s="24"/>
      <c r="K34" s="24"/>
      <c r="L34" s="24"/>
      <c r="M34" s="24"/>
      <c r="N34" s="24"/>
    </row>
    <row r="35" spans="1:14" ht="28.5" customHeight="1">
      <c r="A35" s="14"/>
      <c r="B35" s="27" t="s">
        <v>829</v>
      </c>
      <c r="C35" s="27"/>
      <c r="D35" s="27"/>
      <c r="E35" s="27"/>
      <c r="F35" s="27"/>
      <c r="G35" s="27"/>
      <c r="H35" s="27"/>
      <c r="I35" s="27"/>
      <c r="J35" s="27"/>
      <c r="K35" s="27"/>
      <c r="L35" s="27"/>
      <c r="M35" s="27"/>
      <c r="N35" s="27"/>
    </row>
    <row r="36" spans="1:14">
      <c r="A36" s="14"/>
      <c r="B36" s="24"/>
      <c r="C36" s="24"/>
      <c r="D36" s="24"/>
      <c r="E36" s="24"/>
      <c r="F36" s="24"/>
      <c r="G36" s="24"/>
      <c r="H36" s="24"/>
      <c r="I36" s="24"/>
      <c r="J36" s="24"/>
      <c r="K36" s="24"/>
      <c r="L36" s="24"/>
      <c r="M36" s="24"/>
      <c r="N36" s="24"/>
    </row>
    <row r="37" spans="1:14" ht="28.5" customHeight="1">
      <c r="A37" s="14"/>
      <c r="B37" s="27" t="s">
        <v>830</v>
      </c>
      <c r="C37" s="27"/>
      <c r="D37" s="27"/>
      <c r="E37" s="27"/>
      <c r="F37" s="27"/>
      <c r="G37" s="27"/>
      <c r="H37" s="27"/>
      <c r="I37" s="27"/>
      <c r="J37" s="27"/>
      <c r="K37" s="27"/>
      <c r="L37" s="27"/>
      <c r="M37" s="27"/>
      <c r="N37" s="27"/>
    </row>
    <row r="38" spans="1:14">
      <c r="A38" s="14"/>
      <c r="B38" s="24"/>
      <c r="C38" s="24"/>
      <c r="D38" s="24"/>
      <c r="E38" s="24"/>
      <c r="F38" s="24"/>
      <c r="G38" s="24"/>
      <c r="H38" s="24"/>
      <c r="I38" s="24"/>
      <c r="J38" s="24"/>
      <c r="K38" s="24"/>
      <c r="L38" s="24"/>
      <c r="M38" s="24"/>
      <c r="N38" s="24"/>
    </row>
    <row r="39" spans="1:14">
      <c r="A39" s="14"/>
      <c r="B39" s="27" t="s">
        <v>831</v>
      </c>
      <c r="C39" s="27"/>
      <c r="D39" s="27"/>
      <c r="E39" s="27"/>
      <c r="F39" s="27"/>
      <c r="G39" s="27"/>
      <c r="H39" s="27"/>
      <c r="I39" s="27"/>
      <c r="J39" s="27"/>
      <c r="K39" s="27"/>
      <c r="L39" s="27"/>
      <c r="M39" s="27"/>
      <c r="N39" s="27"/>
    </row>
    <row r="40" spans="1:14">
      <c r="A40" s="14"/>
      <c r="B40" s="37"/>
      <c r="C40" s="37"/>
      <c r="D40" s="37"/>
      <c r="E40" s="37"/>
      <c r="F40" s="37"/>
      <c r="G40" s="37"/>
      <c r="H40" s="37"/>
    </row>
    <row r="41" spans="1:14">
      <c r="A41" s="14"/>
      <c r="B41" s="18"/>
      <c r="C41" s="18"/>
      <c r="D41" s="18"/>
      <c r="E41" s="18"/>
      <c r="F41" s="18"/>
      <c r="G41" s="18"/>
      <c r="H41" s="18"/>
    </row>
    <row r="42" spans="1:14">
      <c r="A42" s="14"/>
      <c r="B42" s="44"/>
      <c r="C42" s="178" t="s">
        <v>832</v>
      </c>
      <c r="D42" s="178"/>
      <c r="E42" s="44"/>
      <c r="F42" s="178" t="s">
        <v>833</v>
      </c>
      <c r="G42" s="178"/>
      <c r="H42" s="178"/>
    </row>
    <row r="43" spans="1:14">
      <c r="A43" s="14"/>
      <c r="B43" s="44"/>
      <c r="C43" s="178"/>
      <c r="D43" s="178"/>
      <c r="E43" s="44"/>
      <c r="F43" s="178" t="s">
        <v>834</v>
      </c>
      <c r="G43" s="178"/>
      <c r="H43" s="178"/>
    </row>
    <row r="44" spans="1:14" ht="15.75" thickBot="1">
      <c r="A44" s="14"/>
      <c r="B44" s="44"/>
      <c r="C44" s="150"/>
      <c r="D44" s="150"/>
      <c r="E44" s="44"/>
      <c r="F44" s="150" t="s">
        <v>835</v>
      </c>
      <c r="G44" s="150"/>
      <c r="H44" s="150"/>
    </row>
    <row r="45" spans="1:14">
      <c r="A45" s="14"/>
      <c r="B45" s="38" t="s">
        <v>836</v>
      </c>
      <c r="C45" s="48">
        <v>63</v>
      </c>
      <c r="D45" s="50"/>
      <c r="E45" s="40"/>
      <c r="F45" s="46" t="s">
        <v>282</v>
      </c>
      <c r="G45" s="48">
        <v>23.53</v>
      </c>
      <c r="H45" s="50"/>
    </row>
    <row r="46" spans="1:14">
      <c r="A46" s="14"/>
      <c r="B46" s="38"/>
      <c r="C46" s="39"/>
      <c r="D46" s="40"/>
      <c r="E46" s="40"/>
      <c r="F46" s="38"/>
      <c r="G46" s="39"/>
      <c r="H46" s="40"/>
    </row>
    <row r="47" spans="1:14">
      <c r="A47" s="14"/>
      <c r="B47" s="41" t="s">
        <v>837</v>
      </c>
      <c r="C47" s="42" t="s">
        <v>302</v>
      </c>
      <c r="D47" s="44"/>
      <c r="E47" s="44"/>
      <c r="F47" s="42" t="s">
        <v>302</v>
      </c>
      <c r="G47" s="42"/>
      <c r="H47" s="44"/>
    </row>
    <row r="48" spans="1:14">
      <c r="A48" s="14"/>
      <c r="B48" s="41"/>
      <c r="C48" s="42"/>
      <c r="D48" s="44"/>
      <c r="E48" s="44"/>
      <c r="F48" s="42"/>
      <c r="G48" s="42"/>
      <c r="H48" s="44"/>
    </row>
    <row r="49" spans="1:14">
      <c r="A49" s="14"/>
      <c r="B49" s="38" t="s">
        <v>838</v>
      </c>
      <c r="C49" s="39" t="s">
        <v>839</v>
      </c>
      <c r="D49" s="38" t="s">
        <v>300</v>
      </c>
      <c r="E49" s="40"/>
      <c r="F49" s="39">
        <v>23.53</v>
      </c>
      <c r="G49" s="39"/>
      <c r="H49" s="40"/>
    </row>
    <row r="50" spans="1:14">
      <c r="A50" s="14"/>
      <c r="B50" s="38"/>
      <c r="C50" s="39"/>
      <c r="D50" s="38"/>
      <c r="E50" s="40"/>
      <c r="F50" s="39"/>
      <c r="G50" s="39"/>
      <c r="H50" s="40"/>
    </row>
    <row r="51" spans="1:14">
      <c r="A51" s="14"/>
      <c r="B51" s="41" t="s">
        <v>840</v>
      </c>
      <c r="C51" s="42" t="s">
        <v>841</v>
      </c>
      <c r="D51" s="41" t="s">
        <v>300</v>
      </c>
      <c r="E51" s="44"/>
      <c r="F51" s="42">
        <v>23.53</v>
      </c>
      <c r="G51" s="42"/>
      <c r="H51" s="44"/>
    </row>
    <row r="52" spans="1:14" ht="15.75" thickBot="1">
      <c r="A52" s="14"/>
      <c r="B52" s="41"/>
      <c r="C52" s="43"/>
      <c r="D52" s="169"/>
      <c r="E52" s="44"/>
      <c r="F52" s="43"/>
      <c r="G52" s="43"/>
      <c r="H52" s="45"/>
    </row>
    <row r="53" spans="1:14">
      <c r="A53" s="14"/>
      <c r="B53" s="38" t="s">
        <v>842</v>
      </c>
      <c r="C53" s="110" t="s">
        <v>302</v>
      </c>
      <c r="D53" s="50"/>
      <c r="E53" s="40"/>
      <c r="F53" s="108" t="s">
        <v>282</v>
      </c>
      <c r="G53" s="110" t="s">
        <v>302</v>
      </c>
      <c r="H53" s="50"/>
    </row>
    <row r="54" spans="1:14" ht="15.75" thickBot="1">
      <c r="A54" s="14"/>
      <c r="B54" s="38"/>
      <c r="C54" s="111"/>
      <c r="D54" s="51"/>
      <c r="E54" s="40"/>
      <c r="F54" s="109"/>
      <c r="G54" s="111"/>
      <c r="H54" s="51"/>
    </row>
    <row r="55" spans="1:14" ht="15.75" thickTop="1">
      <c r="A55" s="14"/>
      <c r="B55" s="24"/>
      <c r="C55" s="24"/>
      <c r="D55" s="24"/>
      <c r="E55" s="24"/>
      <c r="F55" s="24"/>
      <c r="G55" s="24"/>
      <c r="H55" s="24"/>
      <c r="I55" s="24"/>
      <c r="J55" s="24"/>
      <c r="K55" s="24"/>
      <c r="L55" s="24"/>
      <c r="M55" s="24"/>
      <c r="N55" s="24"/>
    </row>
    <row r="56" spans="1:14" ht="42.75" customHeight="1">
      <c r="A56" s="14"/>
      <c r="B56" s="27" t="s">
        <v>843</v>
      </c>
      <c r="C56" s="27"/>
      <c r="D56" s="27"/>
      <c r="E56" s="27"/>
      <c r="F56" s="27"/>
      <c r="G56" s="27"/>
      <c r="H56" s="27"/>
      <c r="I56" s="27"/>
      <c r="J56" s="27"/>
      <c r="K56" s="27"/>
      <c r="L56" s="27"/>
      <c r="M56" s="27"/>
      <c r="N56" s="27"/>
    </row>
    <row r="57" spans="1:14">
      <c r="A57" s="14"/>
      <c r="B57" s="24"/>
      <c r="C57" s="24"/>
      <c r="D57" s="24"/>
      <c r="E57" s="24"/>
      <c r="F57" s="24"/>
      <c r="G57" s="24"/>
      <c r="H57" s="24"/>
      <c r="I57" s="24"/>
      <c r="J57" s="24"/>
      <c r="K57" s="24"/>
      <c r="L57" s="24"/>
      <c r="M57" s="24"/>
      <c r="N57" s="24"/>
    </row>
    <row r="58" spans="1:14">
      <c r="A58" s="14"/>
      <c r="B58" s="27" t="s">
        <v>844</v>
      </c>
      <c r="C58" s="27"/>
      <c r="D58" s="27"/>
      <c r="E58" s="27"/>
      <c r="F58" s="27"/>
      <c r="G58" s="27"/>
      <c r="H58" s="27"/>
      <c r="I58" s="27"/>
      <c r="J58" s="27"/>
      <c r="K58" s="27"/>
      <c r="L58" s="27"/>
      <c r="M58" s="27"/>
      <c r="N58" s="27"/>
    </row>
    <row r="59" spans="1:14">
      <c r="A59" s="14"/>
      <c r="B59" s="24"/>
      <c r="C59" s="24"/>
      <c r="D59" s="24"/>
      <c r="E59" s="24"/>
      <c r="F59" s="24"/>
      <c r="G59" s="24"/>
      <c r="H59" s="24"/>
      <c r="I59" s="24"/>
      <c r="J59" s="24"/>
      <c r="K59" s="24"/>
      <c r="L59" s="24"/>
      <c r="M59" s="24"/>
      <c r="N59" s="24"/>
    </row>
    <row r="60" spans="1:14" ht="15" customHeight="1">
      <c r="A60" s="14"/>
      <c r="B60" s="140" t="s">
        <v>845</v>
      </c>
      <c r="C60" s="140"/>
      <c r="D60" s="140"/>
      <c r="E60" s="140"/>
      <c r="F60" s="140"/>
      <c r="G60" s="140"/>
      <c r="H60" s="140"/>
      <c r="I60" s="140"/>
      <c r="J60" s="140"/>
      <c r="K60" s="140"/>
      <c r="L60" s="140"/>
      <c r="M60" s="140"/>
      <c r="N60" s="140"/>
    </row>
    <row r="61" spans="1:14">
      <c r="A61" s="14"/>
      <c r="B61" s="24"/>
      <c r="C61" s="24"/>
      <c r="D61" s="24"/>
      <c r="E61" s="24"/>
      <c r="F61" s="24"/>
      <c r="G61" s="24"/>
      <c r="H61" s="24"/>
      <c r="I61" s="24"/>
      <c r="J61" s="24"/>
      <c r="K61" s="24"/>
      <c r="L61" s="24"/>
      <c r="M61" s="24"/>
      <c r="N61" s="24"/>
    </row>
    <row r="62" spans="1:14" ht="28.5" customHeight="1">
      <c r="A62" s="14"/>
      <c r="B62" s="27" t="s">
        <v>846</v>
      </c>
      <c r="C62" s="27"/>
      <c r="D62" s="27"/>
      <c r="E62" s="27"/>
      <c r="F62" s="27"/>
      <c r="G62" s="27"/>
      <c r="H62" s="27"/>
      <c r="I62" s="27"/>
      <c r="J62" s="27"/>
      <c r="K62" s="27"/>
      <c r="L62" s="27"/>
      <c r="M62" s="27"/>
      <c r="N62" s="27"/>
    </row>
    <row r="63" spans="1:14">
      <c r="A63" s="14"/>
      <c r="B63" s="24"/>
      <c r="C63" s="24"/>
      <c r="D63" s="24"/>
      <c r="E63" s="24"/>
      <c r="F63" s="24"/>
      <c r="G63" s="24"/>
      <c r="H63" s="24"/>
      <c r="I63" s="24"/>
      <c r="J63" s="24"/>
      <c r="K63" s="24"/>
      <c r="L63" s="24"/>
      <c r="M63" s="24"/>
      <c r="N63" s="24"/>
    </row>
    <row r="64" spans="1:14" ht="71.25" customHeight="1">
      <c r="A64" s="14"/>
      <c r="B64" s="27" t="s">
        <v>847</v>
      </c>
      <c r="C64" s="27"/>
      <c r="D64" s="27"/>
      <c r="E64" s="27"/>
      <c r="F64" s="27"/>
      <c r="G64" s="27"/>
      <c r="H64" s="27"/>
      <c r="I64" s="27"/>
      <c r="J64" s="27"/>
      <c r="K64" s="27"/>
      <c r="L64" s="27"/>
      <c r="M64" s="27"/>
      <c r="N64" s="27"/>
    </row>
    <row r="65" spans="1:14">
      <c r="A65" s="14"/>
      <c r="B65" s="24"/>
      <c r="C65" s="24"/>
      <c r="D65" s="24"/>
      <c r="E65" s="24"/>
      <c r="F65" s="24"/>
      <c r="G65" s="24"/>
      <c r="H65" s="24"/>
      <c r="I65" s="24"/>
      <c r="J65" s="24"/>
      <c r="K65" s="24"/>
      <c r="L65" s="24"/>
      <c r="M65" s="24"/>
      <c r="N65" s="24"/>
    </row>
    <row r="66" spans="1:14">
      <c r="A66" s="14"/>
      <c r="B66" s="27" t="s">
        <v>848</v>
      </c>
      <c r="C66" s="27"/>
      <c r="D66" s="27"/>
      <c r="E66" s="27"/>
      <c r="F66" s="27"/>
      <c r="G66" s="27"/>
      <c r="H66" s="27"/>
      <c r="I66" s="27"/>
      <c r="J66" s="27"/>
      <c r="K66" s="27"/>
      <c r="L66" s="27"/>
      <c r="M66" s="27"/>
      <c r="N66" s="27"/>
    </row>
    <row r="67" spans="1:14">
      <c r="A67" s="14"/>
      <c r="B67" s="37"/>
      <c r="C67" s="37"/>
    </row>
    <row r="68" spans="1:14">
      <c r="A68" s="14"/>
      <c r="B68" s="18"/>
      <c r="C68" s="18"/>
    </row>
    <row r="69" spans="1:14" ht="15.75" thickBot="1">
      <c r="A69" s="14"/>
      <c r="B69" s="29"/>
      <c r="C69" s="144" t="s">
        <v>432</v>
      </c>
    </row>
    <row r="70" spans="1:14" ht="15.75" thickBot="1">
      <c r="A70" s="14"/>
      <c r="B70" s="29"/>
      <c r="C70" s="144" t="s">
        <v>650</v>
      </c>
    </row>
    <row r="71" spans="1:14">
      <c r="A71" s="14"/>
      <c r="B71" s="29"/>
      <c r="C71" s="29"/>
    </row>
    <row r="72" spans="1:14">
      <c r="A72" s="14"/>
      <c r="B72" s="33" t="s">
        <v>849</v>
      </c>
      <c r="C72" s="263">
        <v>1.89E-2</v>
      </c>
    </row>
    <row r="73" spans="1:14">
      <c r="A73" s="14"/>
      <c r="B73" s="30" t="s">
        <v>850</v>
      </c>
      <c r="C73" s="242">
        <v>0.75</v>
      </c>
    </row>
    <row r="74" spans="1:14">
      <c r="A74" s="14"/>
      <c r="B74" s="33" t="s">
        <v>851</v>
      </c>
      <c r="C74" s="204">
        <v>6</v>
      </c>
    </row>
    <row r="75" spans="1:14">
      <c r="A75" s="14"/>
      <c r="B75" s="30" t="s">
        <v>852</v>
      </c>
      <c r="C75" s="264">
        <v>3.72</v>
      </c>
    </row>
    <row r="76" spans="1:14">
      <c r="A76" s="14"/>
      <c r="B76" s="33" t="s">
        <v>853</v>
      </c>
      <c r="C76" s="265">
        <v>92500</v>
      </c>
    </row>
    <row r="77" spans="1:14">
      <c r="A77" s="14"/>
      <c r="B77" s="270"/>
      <c r="C77" s="270"/>
      <c r="D77" s="270"/>
      <c r="E77" s="270"/>
      <c r="F77" s="270"/>
      <c r="G77" s="270"/>
      <c r="H77" s="270"/>
      <c r="I77" s="270"/>
      <c r="J77" s="270"/>
      <c r="K77" s="270"/>
      <c r="L77" s="270"/>
      <c r="M77" s="270"/>
      <c r="N77" s="270"/>
    </row>
    <row r="78" spans="1:14">
      <c r="A78" s="14"/>
      <c r="B78" s="24"/>
      <c r="C78" s="24"/>
      <c r="D78" s="24"/>
      <c r="E78" s="24"/>
      <c r="F78" s="24"/>
      <c r="G78" s="24"/>
      <c r="H78" s="24"/>
      <c r="I78" s="24"/>
      <c r="J78" s="24"/>
      <c r="K78" s="24"/>
      <c r="L78" s="24"/>
      <c r="M78" s="24"/>
      <c r="N78" s="24"/>
    </row>
    <row r="79" spans="1:14">
      <c r="A79" s="14"/>
      <c r="B79" s="27" t="s">
        <v>854</v>
      </c>
      <c r="C79" s="27"/>
      <c r="D79" s="27"/>
      <c r="E79" s="27"/>
      <c r="F79" s="27"/>
      <c r="G79" s="27"/>
      <c r="H79" s="27"/>
      <c r="I79" s="27"/>
      <c r="J79" s="27"/>
      <c r="K79" s="27"/>
      <c r="L79" s="27"/>
      <c r="M79" s="27"/>
      <c r="N79" s="27"/>
    </row>
    <row r="80" spans="1:14">
      <c r="A80" s="14"/>
      <c r="B80" s="37"/>
      <c r="C80" s="37"/>
      <c r="D80" s="37"/>
      <c r="E80" s="37"/>
      <c r="F80" s="37"/>
      <c r="G80" s="37"/>
      <c r="H80" s="37"/>
      <c r="I80" s="37"/>
      <c r="J80" s="37"/>
    </row>
    <row r="81" spans="1:10">
      <c r="A81" s="14"/>
      <c r="B81" s="18"/>
      <c r="C81" s="18"/>
      <c r="D81" s="18"/>
      <c r="E81" s="18"/>
      <c r="F81" s="18"/>
      <c r="G81" s="18"/>
      <c r="H81" s="18"/>
      <c r="I81" s="18"/>
      <c r="J81" s="18"/>
    </row>
    <row r="82" spans="1:10" ht="25.5" thickBot="1">
      <c r="A82" s="14"/>
      <c r="B82" s="29"/>
      <c r="C82" s="34"/>
      <c r="D82" s="144" t="s">
        <v>855</v>
      </c>
      <c r="E82" s="29"/>
      <c r="F82" s="144" t="s">
        <v>856</v>
      </c>
      <c r="G82" s="29"/>
      <c r="H82" s="144" t="s">
        <v>857</v>
      </c>
      <c r="I82" s="29"/>
      <c r="J82" s="144" t="s">
        <v>858</v>
      </c>
    </row>
    <row r="83" spans="1:10">
      <c r="A83" s="14"/>
      <c r="B83" s="29"/>
      <c r="C83" s="29"/>
      <c r="D83" s="29"/>
      <c r="E83" s="29"/>
      <c r="F83" s="29"/>
      <c r="G83" s="29"/>
      <c r="H83" s="29"/>
      <c r="I83" s="29"/>
      <c r="J83" s="29"/>
    </row>
    <row r="84" spans="1:10" ht="26.25">
      <c r="A84" s="14"/>
      <c r="B84" s="30" t="s">
        <v>859</v>
      </c>
      <c r="C84" s="32"/>
      <c r="D84" s="203">
        <v>1</v>
      </c>
      <c r="E84" s="32"/>
      <c r="F84" s="264">
        <v>289.14999999999998</v>
      </c>
      <c r="G84" s="32"/>
      <c r="H84" s="32"/>
      <c r="I84" s="32"/>
      <c r="J84" s="32"/>
    </row>
    <row r="85" spans="1:10">
      <c r="A85" s="14"/>
      <c r="B85" s="33" t="s">
        <v>837</v>
      </c>
      <c r="C85" s="29"/>
      <c r="D85" s="204" t="s">
        <v>302</v>
      </c>
      <c r="E85" s="29"/>
      <c r="F85" s="204" t="s">
        <v>302</v>
      </c>
      <c r="G85" s="29"/>
      <c r="H85" s="29"/>
      <c r="I85" s="29"/>
      <c r="J85" s="29"/>
    </row>
    <row r="86" spans="1:10">
      <c r="A86" s="14"/>
      <c r="B86" s="30" t="s">
        <v>860</v>
      </c>
      <c r="C86" s="32"/>
      <c r="D86" s="203" t="s">
        <v>302</v>
      </c>
      <c r="E86" s="32"/>
      <c r="F86" s="203" t="s">
        <v>302</v>
      </c>
      <c r="G86" s="32"/>
      <c r="H86" s="32"/>
      <c r="I86" s="32"/>
      <c r="J86" s="32"/>
    </row>
    <row r="87" spans="1:10" ht="15.75" thickBot="1">
      <c r="A87" s="14"/>
      <c r="B87" s="33" t="s">
        <v>861</v>
      </c>
      <c r="C87" s="29"/>
      <c r="D87" s="204">
        <v>-1</v>
      </c>
      <c r="E87" s="29"/>
      <c r="F87" s="204">
        <v>289.14999999999998</v>
      </c>
      <c r="G87" s="29"/>
      <c r="H87" s="29"/>
      <c r="I87" s="29"/>
      <c r="J87" s="29"/>
    </row>
    <row r="88" spans="1:10" ht="27" thickBot="1">
      <c r="A88" s="14"/>
      <c r="B88" s="30" t="s">
        <v>862</v>
      </c>
      <c r="C88" s="32"/>
      <c r="D88" s="266" t="s">
        <v>302</v>
      </c>
      <c r="E88" s="32"/>
      <c r="F88" s="266" t="s">
        <v>302</v>
      </c>
      <c r="G88" s="32"/>
      <c r="H88" s="266" t="s">
        <v>302</v>
      </c>
      <c r="I88" s="32"/>
      <c r="J88" s="266" t="s">
        <v>302</v>
      </c>
    </row>
    <row r="89" spans="1:10" ht="27.75" thickTop="1" thickBot="1">
      <c r="A89" s="14"/>
      <c r="B89" s="33" t="s">
        <v>863</v>
      </c>
      <c r="C89" s="29"/>
      <c r="D89" s="267" t="s">
        <v>302</v>
      </c>
      <c r="E89" s="29"/>
      <c r="F89" s="267" t="s">
        <v>302</v>
      </c>
      <c r="G89" s="29"/>
      <c r="H89" s="267" t="s">
        <v>302</v>
      </c>
      <c r="I89" s="29"/>
      <c r="J89" s="267" t="s">
        <v>302</v>
      </c>
    </row>
    <row r="90" spans="1:10" ht="16.5" thickTop="1" thickBot="1">
      <c r="A90" s="14"/>
      <c r="B90" s="32"/>
      <c r="C90" s="32"/>
      <c r="D90" s="32"/>
      <c r="E90" s="32"/>
      <c r="F90" s="32"/>
      <c r="G90" s="32"/>
      <c r="H90" s="32"/>
      <c r="I90" s="32"/>
      <c r="J90" s="32"/>
    </row>
    <row r="91" spans="1:10">
      <c r="A91" s="14"/>
      <c r="B91" s="62"/>
      <c r="C91" s="62"/>
      <c r="D91" s="62"/>
      <c r="E91" s="62"/>
      <c r="F91" s="62"/>
      <c r="G91" s="62"/>
      <c r="H91" s="62"/>
      <c r="I91" s="62"/>
      <c r="J91" s="62"/>
    </row>
    <row r="92" spans="1:10" ht="26.25">
      <c r="A92" s="14"/>
      <c r="B92" s="30" t="s">
        <v>864</v>
      </c>
      <c r="C92" s="32"/>
      <c r="D92" s="203" t="s">
        <v>302</v>
      </c>
      <c r="E92" s="32"/>
      <c r="F92" s="203" t="s">
        <v>302</v>
      </c>
      <c r="G92" s="32"/>
      <c r="H92" s="32"/>
      <c r="I92" s="32"/>
      <c r="J92" s="32"/>
    </row>
    <row r="93" spans="1:10">
      <c r="A93" s="14"/>
      <c r="B93" s="33" t="s">
        <v>837</v>
      </c>
      <c r="C93" s="29"/>
      <c r="D93" s="204">
        <v>93</v>
      </c>
      <c r="E93" s="29"/>
      <c r="F93" s="268">
        <v>5.62</v>
      </c>
      <c r="G93" s="29"/>
      <c r="H93" s="29"/>
      <c r="I93" s="29"/>
      <c r="J93" s="29"/>
    </row>
    <row r="94" spans="1:10">
      <c r="A94" s="14"/>
      <c r="B94" s="30" t="s">
        <v>860</v>
      </c>
      <c r="C94" s="32"/>
      <c r="D94" s="203" t="s">
        <v>302</v>
      </c>
      <c r="E94" s="32"/>
      <c r="F94" s="203" t="s">
        <v>302</v>
      </c>
      <c r="G94" s="32"/>
      <c r="H94" s="32"/>
      <c r="I94" s="32"/>
      <c r="J94" s="32"/>
    </row>
    <row r="95" spans="1:10" ht="15.75" thickBot="1">
      <c r="A95" s="14"/>
      <c r="B95" s="33" t="s">
        <v>861</v>
      </c>
      <c r="C95" s="29"/>
      <c r="D95" s="204" t="s">
        <v>302</v>
      </c>
      <c r="E95" s="29"/>
      <c r="F95" s="204" t="s">
        <v>302</v>
      </c>
      <c r="G95" s="29"/>
      <c r="H95" s="29"/>
      <c r="I95" s="29"/>
      <c r="J95" s="29"/>
    </row>
    <row r="96" spans="1:10" ht="27" thickBot="1">
      <c r="A96" s="14"/>
      <c r="B96" s="30" t="s">
        <v>865</v>
      </c>
      <c r="C96" s="32"/>
      <c r="D96" s="266">
        <v>93</v>
      </c>
      <c r="E96" s="32"/>
      <c r="F96" s="269">
        <v>5.62</v>
      </c>
      <c r="G96" s="32"/>
      <c r="H96" s="266" t="s">
        <v>302</v>
      </c>
      <c r="I96" s="32"/>
      <c r="J96" s="266" t="s">
        <v>302</v>
      </c>
    </row>
    <row r="97" spans="1:14" ht="27.75" thickTop="1" thickBot="1">
      <c r="A97" s="14"/>
      <c r="B97" s="33" t="s">
        <v>866</v>
      </c>
      <c r="C97" s="29"/>
      <c r="D97" s="267" t="s">
        <v>302</v>
      </c>
      <c r="E97" s="29"/>
      <c r="F97" s="267" t="s">
        <v>302</v>
      </c>
      <c r="G97" s="29"/>
      <c r="H97" s="267" t="s">
        <v>302</v>
      </c>
      <c r="I97" s="29"/>
      <c r="J97" s="267" t="s">
        <v>302</v>
      </c>
    </row>
    <row r="98" spans="1:14" ht="15.75" thickTop="1">
      <c r="A98" s="14"/>
      <c r="B98" s="270"/>
      <c r="C98" s="270"/>
      <c r="D98" s="270"/>
      <c r="E98" s="270"/>
      <c r="F98" s="270"/>
      <c r="G98" s="270"/>
      <c r="H98" s="270"/>
      <c r="I98" s="270"/>
      <c r="J98" s="270"/>
      <c r="K98" s="270"/>
      <c r="L98" s="270"/>
      <c r="M98" s="270"/>
      <c r="N98" s="270"/>
    </row>
    <row r="99" spans="1:14">
      <c r="A99" s="14"/>
      <c r="B99" s="24"/>
      <c r="C99" s="24"/>
      <c r="D99" s="24"/>
      <c r="E99" s="24"/>
      <c r="F99" s="24"/>
      <c r="G99" s="24"/>
      <c r="H99" s="24"/>
      <c r="I99" s="24"/>
      <c r="J99" s="24"/>
      <c r="K99" s="24"/>
      <c r="L99" s="24"/>
      <c r="M99" s="24"/>
      <c r="N99" s="24"/>
    </row>
    <row r="100" spans="1:14">
      <c r="A100" s="14"/>
      <c r="B100" s="27" t="s">
        <v>867</v>
      </c>
      <c r="C100" s="27"/>
      <c r="D100" s="27"/>
      <c r="E100" s="27"/>
      <c r="F100" s="27"/>
      <c r="G100" s="27"/>
      <c r="H100" s="27"/>
      <c r="I100" s="27"/>
      <c r="J100" s="27"/>
      <c r="K100" s="27"/>
      <c r="L100" s="27"/>
      <c r="M100" s="27"/>
      <c r="N100" s="27"/>
    </row>
    <row r="101" spans="1:14">
      <c r="A101" s="14"/>
      <c r="B101" s="271"/>
      <c r="C101" s="271"/>
      <c r="D101" s="271"/>
      <c r="E101" s="271"/>
      <c r="F101" s="271"/>
      <c r="G101" s="271"/>
      <c r="H101" s="271"/>
      <c r="I101" s="271"/>
      <c r="J101" s="271"/>
      <c r="K101" s="271"/>
      <c r="L101" s="271"/>
      <c r="M101" s="271"/>
      <c r="N101" s="271"/>
    </row>
    <row r="102" spans="1:14">
      <c r="A102" s="14"/>
      <c r="B102" s="37"/>
      <c r="C102" s="37"/>
      <c r="D102" s="37"/>
      <c r="E102" s="37"/>
      <c r="F102" s="37"/>
      <c r="G102" s="37"/>
      <c r="H102" s="37"/>
    </row>
    <row r="103" spans="1:14">
      <c r="A103" s="14"/>
      <c r="B103" s="18"/>
      <c r="C103" s="18"/>
      <c r="D103" s="18"/>
      <c r="E103" s="18"/>
      <c r="F103" s="18"/>
      <c r="G103" s="18"/>
      <c r="H103" s="18"/>
    </row>
    <row r="104" spans="1:14" ht="25.5" thickBot="1">
      <c r="A104" s="14"/>
      <c r="B104" s="144" t="s">
        <v>868</v>
      </c>
      <c r="C104" s="29"/>
      <c r="D104" s="144" t="s">
        <v>869</v>
      </c>
      <c r="E104" s="29"/>
      <c r="F104" s="144" t="s">
        <v>857</v>
      </c>
      <c r="G104" s="29"/>
      <c r="H104" s="144" t="s">
        <v>870</v>
      </c>
    </row>
    <row r="105" spans="1:14">
      <c r="A105" s="14"/>
      <c r="B105" s="29"/>
      <c r="C105" s="29"/>
      <c r="D105" s="29"/>
      <c r="E105" s="29"/>
      <c r="F105" s="29"/>
      <c r="G105" s="29"/>
      <c r="H105" s="29"/>
    </row>
    <row r="106" spans="1:14">
      <c r="A106" s="14"/>
      <c r="B106" s="264">
        <v>5.62</v>
      </c>
      <c r="C106" s="32"/>
      <c r="D106" s="203">
        <v>93</v>
      </c>
      <c r="E106" s="32"/>
      <c r="F106" s="203">
        <v>9.9</v>
      </c>
      <c r="G106" s="32"/>
      <c r="H106" s="203" t="s">
        <v>463</v>
      </c>
    </row>
  </sheetData>
  <mergeCells count="151">
    <mergeCell ref="B101:N101"/>
    <mergeCell ref="B77:N77"/>
    <mergeCell ref="B78:N78"/>
    <mergeCell ref="B79:N79"/>
    <mergeCell ref="B98:N98"/>
    <mergeCell ref="B99:N99"/>
    <mergeCell ref="B100:N100"/>
    <mergeCell ref="B61:N61"/>
    <mergeCell ref="B62:N62"/>
    <mergeCell ref="B63:N63"/>
    <mergeCell ref="B64:N64"/>
    <mergeCell ref="B65:N65"/>
    <mergeCell ref="B66:N66"/>
    <mergeCell ref="B55:N55"/>
    <mergeCell ref="B56:N56"/>
    <mergeCell ref="B57:N57"/>
    <mergeCell ref="B58:N58"/>
    <mergeCell ref="B59:N59"/>
    <mergeCell ref="B60:N60"/>
    <mergeCell ref="B34:N34"/>
    <mergeCell ref="B35:N35"/>
    <mergeCell ref="B36:N36"/>
    <mergeCell ref="B37:N37"/>
    <mergeCell ref="B38:N38"/>
    <mergeCell ref="B39:N39"/>
    <mergeCell ref="B28:N28"/>
    <mergeCell ref="B29:N29"/>
    <mergeCell ref="B30:N30"/>
    <mergeCell ref="B31:N31"/>
    <mergeCell ref="B32:N32"/>
    <mergeCell ref="B33:N33"/>
    <mergeCell ref="B5:N5"/>
    <mergeCell ref="B6:N6"/>
    <mergeCell ref="B7:N7"/>
    <mergeCell ref="B8:N8"/>
    <mergeCell ref="B24:N24"/>
    <mergeCell ref="B25:N25"/>
    <mergeCell ref="H53:H54"/>
    <mergeCell ref="B67:C67"/>
    <mergeCell ref="B80:J80"/>
    <mergeCell ref="B102:H102"/>
    <mergeCell ref="A1:A2"/>
    <mergeCell ref="B1:N1"/>
    <mergeCell ref="B2:N2"/>
    <mergeCell ref="B3:N3"/>
    <mergeCell ref="A4:A106"/>
    <mergeCell ref="B4:N4"/>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H45:H46"/>
    <mergeCell ref="B47:B48"/>
    <mergeCell ref="C47:C48"/>
    <mergeCell ref="D47:D48"/>
    <mergeCell ref="E47:E48"/>
    <mergeCell ref="F47:G48"/>
    <mergeCell ref="H47:H48"/>
    <mergeCell ref="B45:B46"/>
    <mergeCell ref="C45:C46"/>
    <mergeCell ref="D45:D46"/>
    <mergeCell ref="E45:E46"/>
    <mergeCell ref="F45:F46"/>
    <mergeCell ref="G45:G46"/>
    <mergeCell ref="N22:N23"/>
    <mergeCell ref="B40:H40"/>
    <mergeCell ref="B42:B44"/>
    <mergeCell ref="C42:D44"/>
    <mergeCell ref="E42:E44"/>
    <mergeCell ref="F42:H42"/>
    <mergeCell ref="F43:H43"/>
    <mergeCell ref="F44:H44"/>
    <mergeCell ref="B26:N26"/>
    <mergeCell ref="B27:N27"/>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C21:E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D18"/>
    <mergeCell ref="E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C13:E13"/>
    <mergeCell ref="H13:J13"/>
    <mergeCell ref="L13:N13"/>
    <mergeCell ref="C14:E14"/>
    <mergeCell ref="H14:J14"/>
    <mergeCell ref="L14:N14"/>
    <mergeCell ref="B9:N9"/>
    <mergeCell ref="C11:E11"/>
    <mergeCell ref="H11:N11"/>
    <mergeCell ref="C12:E12"/>
    <mergeCell ref="H12:J12"/>
    <mergeCell ref="L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1" width="30.42578125" bestFit="1" customWidth="1"/>
    <col min="2" max="2" width="36.5703125" bestFit="1" customWidth="1"/>
    <col min="3" max="3" width="17.5703125" customWidth="1"/>
    <col min="4" max="4" width="29.85546875" customWidth="1"/>
    <col min="5" max="5" width="7.28515625" customWidth="1"/>
    <col min="6" max="6" width="36.5703125" customWidth="1"/>
    <col min="7" max="7" width="17.5703125" customWidth="1"/>
    <col min="8" max="8" width="16.140625" customWidth="1"/>
    <col min="9" max="9" width="29.85546875" customWidth="1"/>
    <col min="10" max="10" width="14.85546875" customWidth="1"/>
    <col min="11" max="11" width="16.140625" customWidth="1"/>
    <col min="12" max="12" width="9.28515625" customWidth="1"/>
    <col min="13" max="13" width="25" customWidth="1"/>
    <col min="14" max="14" width="7.28515625" customWidth="1"/>
  </cols>
  <sheetData>
    <row r="1" spans="1:14" ht="15" customHeight="1">
      <c r="A1" s="8" t="s">
        <v>8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72</v>
      </c>
      <c r="B3" s="24"/>
      <c r="C3" s="24"/>
      <c r="D3" s="24"/>
      <c r="E3" s="24"/>
      <c r="F3" s="24"/>
      <c r="G3" s="24"/>
      <c r="H3" s="24"/>
      <c r="I3" s="24"/>
      <c r="J3" s="24"/>
      <c r="K3" s="24"/>
      <c r="L3" s="24"/>
      <c r="M3" s="24"/>
      <c r="N3" s="24"/>
    </row>
    <row r="4" spans="1:14" ht="15" customHeight="1">
      <c r="A4" s="14" t="s">
        <v>871</v>
      </c>
      <c r="B4" s="140" t="s">
        <v>873</v>
      </c>
      <c r="C4" s="140"/>
      <c r="D4" s="140"/>
      <c r="E4" s="140"/>
      <c r="F4" s="140"/>
      <c r="G4" s="140"/>
      <c r="H4" s="140"/>
      <c r="I4" s="140"/>
      <c r="J4" s="140"/>
      <c r="K4" s="140"/>
      <c r="L4" s="140"/>
      <c r="M4" s="140"/>
      <c r="N4" s="140"/>
    </row>
    <row r="5" spans="1:14">
      <c r="A5" s="14"/>
      <c r="B5" s="24"/>
      <c r="C5" s="24"/>
      <c r="D5" s="24"/>
      <c r="E5" s="24"/>
      <c r="F5" s="24"/>
      <c r="G5" s="24"/>
      <c r="H5" s="24"/>
      <c r="I5" s="24"/>
      <c r="J5" s="24"/>
      <c r="K5" s="24"/>
      <c r="L5" s="24"/>
      <c r="M5" s="24"/>
      <c r="N5" s="24"/>
    </row>
    <row r="6" spans="1:14" ht="15" customHeight="1">
      <c r="A6" s="14"/>
      <c r="B6" s="140" t="s">
        <v>874</v>
      </c>
      <c r="C6" s="140"/>
      <c r="D6" s="140"/>
      <c r="E6" s="140"/>
      <c r="F6" s="140"/>
      <c r="G6" s="140"/>
      <c r="H6" s="140"/>
      <c r="I6" s="140"/>
      <c r="J6" s="140"/>
      <c r="K6" s="140"/>
      <c r="L6" s="140"/>
      <c r="M6" s="140"/>
      <c r="N6" s="140"/>
    </row>
    <row r="7" spans="1:14">
      <c r="A7" s="14"/>
      <c r="B7" s="24"/>
      <c r="C7" s="24"/>
      <c r="D7" s="24"/>
      <c r="E7" s="24"/>
      <c r="F7" s="24"/>
      <c r="G7" s="24"/>
      <c r="H7" s="24"/>
      <c r="I7" s="24"/>
      <c r="J7" s="24"/>
      <c r="K7" s="24"/>
      <c r="L7" s="24"/>
      <c r="M7" s="24"/>
      <c r="N7" s="24"/>
    </row>
    <row r="8" spans="1:14">
      <c r="A8" s="14"/>
      <c r="B8" s="27" t="s">
        <v>875</v>
      </c>
      <c r="C8" s="27"/>
      <c r="D8" s="27"/>
      <c r="E8" s="27"/>
      <c r="F8" s="27"/>
      <c r="G8" s="27"/>
      <c r="H8" s="27"/>
      <c r="I8" s="27"/>
      <c r="J8" s="27"/>
      <c r="K8" s="27"/>
      <c r="L8" s="27"/>
      <c r="M8" s="27"/>
      <c r="N8" s="27"/>
    </row>
    <row r="9" spans="1:14">
      <c r="A9" s="14"/>
      <c r="B9" s="37"/>
      <c r="C9" s="37"/>
      <c r="D9" s="37"/>
      <c r="E9" s="37"/>
      <c r="F9" s="37"/>
      <c r="G9" s="37"/>
      <c r="H9" s="37"/>
      <c r="I9" s="37"/>
      <c r="J9" s="37"/>
      <c r="K9" s="37"/>
      <c r="L9" s="37"/>
      <c r="M9" s="37"/>
      <c r="N9" s="37"/>
    </row>
    <row r="10" spans="1:14">
      <c r="A10" s="14"/>
      <c r="B10" s="18"/>
      <c r="C10" s="18"/>
      <c r="D10" s="18"/>
      <c r="E10" s="18"/>
      <c r="F10" s="18"/>
      <c r="G10" s="18"/>
      <c r="H10" s="18"/>
      <c r="I10" s="18"/>
      <c r="J10" s="18"/>
      <c r="K10" s="18"/>
      <c r="L10" s="18"/>
      <c r="M10" s="18"/>
      <c r="N10" s="18"/>
    </row>
    <row r="11" spans="1:14" ht="15.75" thickBot="1">
      <c r="A11" s="14"/>
      <c r="B11" s="29"/>
      <c r="C11" s="150" t="s">
        <v>432</v>
      </c>
      <c r="D11" s="150"/>
      <c r="E11" s="150"/>
      <c r="F11" s="29"/>
      <c r="G11" s="145"/>
      <c r="H11" s="150" t="s">
        <v>433</v>
      </c>
      <c r="I11" s="150"/>
      <c r="J11" s="150"/>
      <c r="K11" s="150"/>
      <c r="L11" s="150"/>
      <c r="M11" s="150"/>
      <c r="N11" s="150"/>
    </row>
    <row r="12" spans="1:14" ht="15.75" thickBot="1">
      <c r="A12" s="14"/>
      <c r="B12" s="29"/>
      <c r="C12" s="182" t="s">
        <v>650</v>
      </c>
      <c r="D12" s="182"/>
      <c r="E12" s="182"/>
      <c r="F12" s="29"/>
      <c r="G12" s="145"/>
      <c r="H12" s="182" t="s">
        <v>651</v>
      </c>
      <c r="I12" s="182"/>
      <c r="J12" s="182"/>
      <c r="K12" s="29"/>
      <c r="L12" s="182" t="s">
        <v>652</v>
      </c>
      <c r="M12" s="182"/>
      <c r="N12" s="182"/>
    </row>
    <row r="13" spans="1:14">
      <c r="A13" s="14"/>
      <c r="B13" s="30" t="s">
        <v>876</v>
      </c>
      <c r="C13" s="50"/>
      <c r="D13" s="50"/>
      <c r="E13" s="50"/>
      <c r="F13" s="32"/>
      <c r="G13" s="147"/>
      <c r="H13" s="50"/>
      <c r="I13" s="50"/>
      <c r="J13" s="50"/>
      <c r="K13" s="32"/>
      <c r="L13" s="50"/>
      <c r="M13" s="50"/>
      <c r="N13" s="50"/>
    </row>
    <row r="14" spans="1:14">
      <c r="A14" s="14"/>
      <c r="B14" s="41" t="s">
        <v>877</v>
      </c>
      <c r="C14" s="41" t="s">
        <v>282</v>
      </c>
      <c r="D14" s="42" t="s">
        <v>302</v>
      </c>
      <c r="E14" s="44"/>
      <c r="F14" s="155"/>
      <c r="G14" s="156"/>
      <c r="H14" s="41" t="s">
        <v>282</v>
      </c>
      <c r="I14" s="42" t="s">
        <v>302</v>
      </c>
      <c r="J14" s="44"/>
      <c r="K14" s="44"/>
      <c r="L14" s="41" t="s">
        <v>282</v>
      </c>
      <c r="M14" s="42" t="s">
        <v>302</v>
      </c>
      <c r="N14" s="44"/>
    </row>
    <row r="15" spans="1:14">
      <c r="A15" s="14"/>
      <c r="B15" s="41"/>
      <c r="C15" s="41"/>
      <c r="D15" s="42"/>
      <c r="E15" s="44"/>
      <c r="F15" s="155"/>
      <c r="G15" s="156"/>
      <c r="H15" s="41"/>
      <c r="I15" s="42"/>
      <c r="J15" s="44"/>
      <c r="K15" s="44"/>
      <c r="L15" s="41"/>
      <c r="M15" s="42"/>
      <c r="N15" s="44"/>
    </row>
    <row r="16" spans="1:14">
      <c r="A16" s="14"/>
      <c r="B16" s="38" t="s">
        <v>878</v>
      </c>
      <c r="C16" s="39" t="s">
        <v>302</v>
      </c>
      <c r="D16" s="39"/>
      <c r="E16" s="40"/>
      <c r="F16" s="158"/>
      <c r="G16" s="159"/>
      <c r="H16" s="39" t="s">
        <v>738</v>
      </c>
      <c r="I16" s="39"/>
      <c r="J16" s="38" t="s">
        <v>300</v>
      </c>
      <c r="K16" s="40"/>
      <c r="L16" s="39" t="s">
        <v>604</v>
      </c>
      <c r="M16" s="39"/>
      <c r="N16" s="38" t="s">
        <v>300</v>
      </c>
    </row>
    <row r="17" spans="1:14">
      <c r="A17" s="14"/>
      <c r="B17" s="38"/>
      <c r="C17" s="39"/>
      <c r="D17" s="39"/>
      <c r="E17" s="40"/>
      <c r="F17" s="158"/>
      <c r="G17" s="159"/>
      <c r="H17" s="39"/>
      <c r="I17" s="39"/>
      <c r="J17" s="38"/>
      <c r="K17" s="40"/>
      <c r="L17" s="39"/>
      <c r="M17" s="39"/>
      <c r="N17" s="38"/>
    </row>
    <row r="18" spans="1:14">
      <c r="A18" s="14"/>
      <c r="B18" s="41" t="s">
        <v>879</v>
      </c>
      <c r="C18" s="42" t="s">
        <v>302</v>
      </c>
      <c r="D18" s="42"/>
      <c r="E18" s="44"/>
      <c r="F18" s="155"/>
      <c r="G18" s="156"/>
      <c r="H18" s="42" t="s">
        <v>302</v>
      </c>
      <c r="I18" s="42"/>
      <c r="J18" s="44"/>
      <c r="K18" s="44"/>
      <c r="L18" s="42" t="s">
        <v>302</v>
      </c>
      <c r="M18" s="42"/>
      <c r="N18" s="44"/>
    </row>
    <row r="19" spans="1:14" ht="15.75" thickBot="1">
      <c r="A19" s="14"/>
      <c r="B19" s="41"/>
      <c r="C19" s="43"/>
      <c r="D19" s="43"/>
      <c r="E19" s="45"/>
      <c r="F19" s="155"/>
      <c r="G19" s="156"/>
      <c r="H19" s="43"/>
      <c r="I19" s="43"/>
      <c r="J19" s="45"/>
      <c r="K19" s="44"/>
      <c r="L19" s="43"/>
      <c r="M19" s="43"/>
      <c r="N19" s="45"/>
    </row>
    <row r="20" spans="1:14">
      <c r="A20" s="14"/>
      <c r="B20" s="40"/>
      <c r="C20" s="48" t="s">
        <v>302</v>
      </c>
      <c r="D20" s="48"/>
      <c r="E20" s="50"/>
      <c r="F20" s="158"/>
      <c r="G20" s="159"/>
      <c r="H20" s="48" t="s">
        <v>738</v>
      </c>
      <c r="I20" s="48"/>
      <c r="J20" s="46" t="s">
        <v>300</v>
      </c>
      <c r="K20" s="40"/>
      <c r="L20" s="48" t="s">
        <v>604</v>
      </c>
      <c r="M20" s="48"/>
      <c r="N20" s="46" t="s">
        <v>300</v>
      </c>
    </row>
    <row r="21" spans="1:14">
      <c r="A21" s="14"/>
      <c r="B21" s="40"/>
      <c r="C21" s="168"/>
      <c r="D21" s="168"/>
      <c r="E21" s="93"/>
      <c r="F21" s="158"/>
      <c r="G21" s="159"/>
      <c r="H21" s="168"/>
      <c r="I21" s="168"/>
      <c r="J21" s="167"/>
      <c r="K21" s="40"/>
      <c r="L21" s="168"/>
      <c r="M21" s="168"/>
      <c r="N21" s="167"/>
    </row>
    <row r="22" spans="1:14">
      <c r="A22" s="14"/>
      <c r="B22" s="33" t="s">
        <v>880</v>
      </c>
      <c r="C22" s="44"/>
      <c r="D22" s="44"/>
      <c r="E22" s="44"/>
      <c r="F22" s="29"/>
      <c r="G22" s="145"/>
      <c r="H22" s="44"/>
      <c r="I22" s="44"/>
      <c r="J22" s="44"/>
      <c r="K22" s="29"/>
      <c r="L22" s="44"/>
      <c r="M22" s="44"/>
      <c r="N22" s="44"/>
    </row>
    <row r="23" spans="1:14">
      <c r="A23" s="14"/>
      <c r="B23" s="38" t="s">
        <v>877</v>
      </c>
      <c r="C23" s="39" t="s">
        <v>482</v>
      </c>
      <c r="D23" s="39"/>
      <c r="E23" s="38" t="s">
        <v>300</v>
      </c>
      <c r="F23" s="158"/>
      <c r="G23" s="159"/>
      <c r="H23" s="39" t="s">
        <v>302</v>
      </c>
      <c r="I23" s="39"/>
      <c r="J23" s="40"/>
      <c r="K23" s="40"/>
      <c r="L23" s="39" t="s">
        <v>881</v>
      </c>
      <c r="M23" s="39"/>
      <c r="N23" s="38" t="s">
        <v>300</v>
      </c>
    </row>
    <row r="24" spans="1:14">
      <c r="A24" s="14"/>
      <c r="B24" s="38"/>
      <c r="C24" s="39"/>
      <c r="D24" s="39"/>
      <c r="E24" s="38"/>
      <c r="F24" s="158"/>
      <c r="G24" s="159"/>
      <c r="H24" s="39"/>
      <c r="I24" s="39"/>
      <c r="J24" s="40"/>
      <c r="K24" s="40"/>
      <c r="L24" s="39"/>
      <c r="M24" s="39"/>
      <c r="N24" s="38"/>
    </row>
    <row r="25" spans="1:14">
      <c r="A25" s="14"/>
      <c r="B25" s="41" t="s">
        <v>878</v>
      </c>
      <c r="C25" s="42" t="s">
        <v>302</v>
      </c>
      <c r="D25" s="42"/>
      <c r="E25" s="44"/>
      <c r="F25" s="155"/>
      <c r="G25" s="156"/>
      <c r="H25" s="42" t="s">
        <v>302</v>
      </c>
      <c r="I25" s="42"/>
      <c r="J25" s="44"/>
      <c r="K25" s="44"/>
      <c r="L25" s="42" t="s">
        <v>673</v>
      </c>
      <c r="M25" s="42"/>
      <c r="N25" s="41" t="s">
        <v>300</v>
      </c>
    </row>
    <row r="26" spans="1:14">
      <c r="A26" s="14"/>
      <c r="B26" s="41"/>
      <c r="C26" s="42"/>
      <c r="D26" s="42"/>
      <c r="E26" s="44"/>
      <c r="F26" s="155"/>
      <c r="G26" s="156"/>
      <c r="H26" s="42"/>
      <c r="I26" s="42"/>
      <c r="J26" s="44"/>
      <c r="K26" s="44"/>
      <c r="L26" s="42"/>
      <c r="M26" s="42"/>
      <c r="N26" s="41"/>
    </row>
    <row r="27" spans="1:14">
      <c r="A27" s="14"/>
      <c r="B27" s="38" t="s">
        <v>879</v>
      </c>
      <c r="C27" s="39" t="s">
        <v>302</v>
      </c>
      <c r="D27" s="39"/>
      <c r="E27" s="40"/>
      <c r="F27" s="158"/>
      <c r="G27" s="159"/>
      <c r="H27" s="39" t="s">
        <v>302</v>
      </c>
      <c r="I27" s="39"/>
      <c r="J27" s="40"/>
      <c r="K27" s="40"/>
      <c r="L27" s="39" t="s">
        <v>302</v>
      </c>
      <c r="M27" s="39"/>
      <c r="N27" s="40"/>
    </row>
    <row r="28" spans="1:14" ht="15.75" thickBot="1">
      <c r="A28" s="14"/>
      <c r="B28" s="38"/>
      <c r="C28" s="120"/>
      <c r="D28" s="120"/>
      <c r="E28" s="74"/>
      <c r="F28" s="158"/>
      <c r="G28" s="159"/>
      <c r="H28" s="120"/>
      <c r="I28" s="120"/>
      <c r="J28" s="74"/>
      <c r="K28" s="40"/>
      <c r="L28" s="120"/>
      <c r="M28" s="120"/>
      <c r="N28" s="74"/>
    </row>
    <row r="29" spans="1:14">
      <c r="A29" s="14"/>
      <c r="B29" s="44"/>
      <c r="C29" s="154" t="s">
        <v>482</v>
      </c>
      <c r="D29" s="154"/>
      <c r="E29" s="153" t="s">
        <v>300</v>
      </c>
      <c r="F29" s="155"/>
      <c r="G29" s="156"/>
      <c r="H29" s="154" t="s">
        <v>302</v>
      </c>
      <c r="I29" s="154"/>
      <c r="J29" s="77"/>
      <c r="K29" s="44"/>
      <c r="L29" s="154" t="s">
        <v>882</v>
      </c>
      <c r="M29" s="154"/>
      <c r="N29" s="153" t="s">
        <v>300</v>
      </c>
    </row>
    <row r="30" spans="1:14" ht="15.75" thickBot="1">
      <c r="A30" s="14"/>
      <c r="B30" s="44"/>
      <c r="C30" s="43"/>
      <c r="D30" s="43"/>
      <c r="E30" s="169"/>
      <c r="F30" s="155"/>
      <c r="G30" s="156"/>
      <c r="H30" s="43"/>
      <c r="I30" s="43"/>
      <c r="J30" s="45"/>
      <c r="K30" s="44"/>
      <c r="L30" s="43"/>
      <c r="M30" s="43"/>
      <c r="N30" s="169"/>
    </row>
    <row r="31" spans="1:14" ht="15.75" thickBot="1">
      <c r="A31" s="14"/>
      <c r="B31" s="32"/>
      <c r="C31" s="116" t="s">
        <v>282</v>
      </c>
      <c r="D31" s="117" t="s">
        <v>482</v>
      </c>
      <c r="E31" s="116" t="s">
        <v>300</v>
      </c>
      <c r="F31" s="32"/>
      <c r="G31" s="147"/>
      <c r="H31" s="116" t="s">
        <v>282</v>
      </c>
      <c r="I31" s="117" t="s">
        <v>738</v>
      </c>
      <c r="J31" s="116" t="s">
        <v>300</v>
      </c>
      <c r="K31" s="32"/>
      <c r="L31" s="116" t="s">
        <v>282</v>
      </c>
      <c r="M31" s="117" t="s">
        <v>883</v>
      </c>
      <c r="N31" s="116" t="s">
        <v>300</v>
      </c>
    </row>
    <row r="32" spans="1:14" ht="15.75" thickTop="1">
      <c r="A32" s="14"/>
      <c r="B32" s="24"/>
      <c r="C32" s="24"/>
      <c r="D32" s="24"/>
      <c r="E32" s="24"/>
      <c r="F32" s="24"/>
      <c r="G32" s="24"/>
      <c r="H32" s="24"/>
      <c r="I32" s="24"/>
      <c r="J32" s="24"/>
      <c r="K32" s="24"/>
      <c r="L32" s="24"/>
      <c r="M32" s="24"/>
      <c r="N32" s="24"/>
    </row>
    <row r="33" spans="1:14" ht="15" customHeight="1">
      <c r="A33" s="14"/>
      <c r="B33" s="140" t="s">
        <v>206</v>
      </c>
      <c r="C33" s="140"/>
      <c r="D33" s="140"/>
      <c r="E33" s="140"/>
      <c r="F33" s="140"/>
      <c r="G33" s="140"/>
      <c r="H33" s="140"/>
      <c r="I33" s="140"/>
      <c r="J33" s="140"/>
      <c r="K33" s="140"/>
      <c r="L33" s="140"/>
      <c r="M33" s="140"/>
      <c r="N33" s="140"/>
    </row>
    <row r="34" spans="1:14">
      <c r="A34" s="14"/>
      <c r="B34" s="24"/>
      <c r="C34" s="24"/>
      <c r="D34" s="24"/>
      <c r="E34" s="24"/>
      <c r="F34" s="24"/>
      <c r="G34" s="24"/>
      <c r="H34" s="24"/>
      <c r="I34" s="24"/>
      <c r="J34" s="24"/>
      <c r="K34" s="24"/>
      <c r="L34" s="24"/>
      <c r="M34" s="24"/>
      <c r="N34" s="24"/>
    </row>
    <row r="35" spans="1:14">
      <c r="A35" s="14"/>
      <c r="B35" s="27" t="s">
        <v>884</v>
      </c>
      <c r="C35" s="27"/>
      <c r="D35" s="27"/>
      <c r="E35" s="27"/>
      <c r="F35" s="27"/>
      <c r="G35" s="27"/>
      <c r="H35" s="27"/>
      <c r="I35" s="27"/>
      <c r="J35" s="27"/>
      <c r="K35" s="27"/>
      <c r="L35" s="27"/>
      <c r="M35" s="27"/>
      <c r="N35" s="27"/>
    </row>
    <row r="36" spans="1:14">
      <c r="A36" s="14"/>
      <c r="B36" s="37"/>
      <c r="C36" s="37"/>
      <c r="D36" s="37"/>
      <c r="E36" s="37"/>
      <c r="F36" s="37"/>
      <c r="G36" s="37"/>
      <c r="H36" s="37"/>
      <c r="I36" s="37"/>
      <c r="J36" s="37"/>
    </row>
    <row r="37" spans="1:14">
      <c r="A37" s="14"/>
      <c r="B37" s="18"/>
      <c r="C37" s="18"/>
      <c r="D37" s="18"/>
      <c r="E37" s="18"/>
      <c r="F37" s="18"/>
      <c r="G37" s="18"/>
      <c r="H37" s="18"/>
      <c r="I37" s="18"/>
      <c r="J37" s="18"/>
    </row>
    <row r="38" spans="1:14" ht="15.75" thickBot="1">
      <c r="A38" s="14"/>
      <c r="B38" s="29"/>
      <c r="C38" s="150" t="s">
        <v>432</v>
      </c>
      <c r="D38" s="150"/>
      <c r="E38" s="150"/>
      <c r="F38" s="29"/>
      <c r="G38" s="145"/>
      <c r="H38" s="150" t="s">
        <v>433</v>
      </c>
      <c r="I38" s="150"/>
      <c r="J38" s="150"/>
    </row>
    <row r="39" spans="1:14" ht="15.75" thickBot="1">
      <c r="A39" s="14"/>
      <c r="B39" s="29"/>
      <c r="C39" s="205">
        <v>42004</v>
      </c>
      <c r="D39" s="205"/>
      <c r="E39" s="205"/>
      <c r="F39" s="29"/>
      <c r="G39" s="145"/>
      <c r="H39" s="205">
        <v>41639</v>
      </c>
      <c r="I39" s="205"/>
      <c r="J39" s="205"/>
    </row>
    <row r="40" spans="1:14">
      <c r="A40" s="14"/>
      <c r="B40" s="30" t="s">
        <v>885</v>
      </c>
      <c r="C40" s="50"/>
      <c r="D40" s="50"/>
      <c r="E40" s="50"/>
      <c r="F40" s="32"/>
      <c r="G40" s="147"/>
      <c r="H40" s="50"/>
      <c r="I40" s="50"/>
      <c r="J40" s="50"/>
    </row>
    <row r="41" spans="1:14">
      <c r="A41" s="14"/>
      <c r="B41" s="41" t="s">
        <v>886</v>
      </c>
      <c r="C41" s="41" t="s">
        <v>282</v>
      </c>
      <c r="D41" s="42">
        <v>0.9</v>
      </c>
      <c r="E41" s="44"/>
      <c r="F41" s="155"/>
      <c r="G41" s="156"/>
      <c r="H41" s="41" t="s">
        <v>282</v>
      </c>
      <c r="I41" s="42">
        <v>17.399999999999999</v>
      </c>
      <c r="J41" s="44"/>
    </row>
    <row r="42" spans="1:14">
      <c r="A42" s="14"/>
      <c r="B42" s="41"/>
      <c r="C42" s="41"/>
      <c r="D42" s="42"/>
      <c r="E42" s="44"/>
      <c r="F42" s="155"/>
      <c r="G42" s="156"/>
      <c r="H42" s="41"/>
      <c r="I42" s="42"/>
      <c r="J42" s="44"/>
    </row>
    <row r="43" spans="1:14">
      <c r="A43" s="14"/>
      <c r="B43" s="38" t="s">
        <v>887</v>
      </c>
      <c r="C43" s="39">
        <v>148.5</v>
      </c>
      <c r="D43" s="39"/>
      <c r="E43" s="40"/>
      <c r="F43" s="158"/>
      <c r="G43" s="159"/>
      <c r="H43" s="39">
        <v>119.7</v>
      </c>
      <c r="I43" s="39"/>
      <c r="J43" s="40"/>
    </row>
    <row r="44" spans="1:14">
      <c r="A44" s="14"/>
      <c r="B44" s="38"/>
      <c r="C44" s="39"/>
      <c r="D44" s="39"/>
      <c r="E44" s="40"/>
      <c r="F44" s="158"/>
      <c r="G44" s="159"/>
      <c r="H44" s="39"/>
      <c r="I44" s="39"/>
      <c r="J44" s="40"/>
    </row>
    <row r="45" spans="1:14">
      <c r="A45" s="14"/>
      <c r="B45" s="41" t="s">
        <v>888</v>
      </c>
      <c r="C45" s="42">
        <v>6.6</v>
      </c>
      <c r="D45" s="42"/>
      <c r="E45" s="44"/>
      <c r="F45" s="155"/>
      <c r="G45" s="156"/>
      <c r="H45" s="42">
        <v>10.1</v>
      </c>
      <c r="I45" s="42"/>
      <c r="J45" s="44"/>
    </row>
    <row r="46" spans="1:14">
      <c r="A46" s="14"/>
      <c r="B46" s="41"/>
      <c r="C46" s="42"/>
      <c r="D46" s="42"/>
      <c r="E46" s="44"/>
      <c r="F46" s="155"/>
      <c r="G46" s="156"/>
      <c r="H46" s="42"/>
      <c r="I46" s="42"/>
      <c r="J46" s="44"/>
    </row>
    <row r="47" spans="1:14">
      <c r="A47" s="14"/>
      <c r="B47" s="38" t="s">
        <v>310</v>
      </c>
      <c r="C47" s="39">
        <v>450.2</v>
      </c>
      <c r="D47" s="39"/>
      <c r="E47" s="40"/>
      <c r="F47" s="158"/>
      <c r="G47" s="159"/>
      <c r="H47" s="39">
        <v>508.8</v>
      </c>
      <c r="I47" s="39"/>
      <c r="J47" s="40"/>
    </row>
    <row r="48" spans="1:14">
      <c r="A48" s="14"/>
      <c r="B48" s="38"/>
      <c r="C48" s="39"/>
      <c r="D48" s="39"/>
      <c r="E48" s="40"/>
      <c r="F48" s="158"/>
      <c r="G48" s="159"/>
      <c r="H48" s="39"/>
      <c r="I48" s="39"/>
      <c r="J48" s="40"/>
    </row>
    <row r="49" spans="1:10">
      <c r="A49" s="14"/>
      <c r="B49" s="41" t="s">
        <v>889</v>
      </c>
      <c r="C49" s="42">
        <v>1.3</v>
      </c>
      <c r="D49" s="42"/>
      <c r="E49" s="44"/>
      <c r="F49" s="155"/>
      <c r="G49" s="156"/>
      <c r="H49" s="42">
        <v>2.9</v>
      </c>
      <c r="I49" s="42"/>
      <c r="J49" s="44"/>
    </row>
    <row r="50" spans="1:10">
      <c r="A50" s="14"/>
      <c r="B50" s="41"/>
      <c r="C50" s="42"/>
      <c r="D50" s="42"/>
      <c r="E50" s="44"/>
      <c r="F50" s="155"/>
      <c r="G50" s="156"/>
      <c r="H50" s="42"/>
      <c r="I50" s="42"/>
      <c r="J50" s="44"/>
    </row>
    <row r="51" spans="1:10">
      <c r="A51" s="14"/>
      <c r="B51" s="38" t="s">
        <v>890</v>
      </c>
      <c r="C51" s="39">
        <v>76.7</v>
      </c>
      <c r="D51" s="39"/>
      <c r="E51" s="40"/>
      <c r="F51" s="158"/>
      <c r="G51" s="159"/>
      <c r="H51" s="39">
        <v>89.2</v>
      </c>
      <c r="I51" s="39"/>
      <c r="J51" s="40"/>
    </row>
    <row r="52" spans="1:10">
      <c r="A52" s="14"/>
      <c r="B52" s="38"/>
      <c r="C52" s="39"/>
      <c r="D52" s="39"/>
      <c r="E52" s="40"/>
      <c r="F52" s="158"/>
      <c r="G52" s="159"/>
      <c r="H52" s="39"/>
      <c r="I52" s="39"/>
      <c r="J52" s="40"/>
    </row>
    <row r="53" spans="1:10">
      <c r="A53" s="14"/>
      <c r="B53" s="41" t="s">
        <v>891</v>
      </c>
      <c r="C53" s="42">
        <v>5.4</v>
      </c>
      <c r="D53" s="42"/>
      <c r="E53" s="44"/>
      <c r="F53" s="155"/>
      <c r="G53" s="156"/>
      <c r="H53" s="42">
        <v>4.7</v>
      </c>
      <c r="I53" s="42"/>
      <c r="J53" s="44"/>
    </row>
    <row r="54" spans="1:10">
      <c r="A54" s="14"/>
      <c r="B54" s="41"/>
      <c r="C54" s="42"/>
      <c r="D54" s="42"/>
      <c r="E54" s="44"/>
      <c r="F54" s="155"/>
      <c r="G54" s="156"/>
      <c r="H54" s="42"/>
      <c r="I54" s="42"/>
      <c r="J54" s="44"/>
    </row>
    <row r="55" spans="1:10">
      <c r="A55" s="14"/>
      <c r="B55" s="38" t="s">
        <v>892</v>
      </c>
      <c r="C55" s="39">
        <v>14.6</v>
      </c>
      <c r="D55" s="39"/>
      <c r="E55" s="40"/>
      <c r="F55" s="158"/>
      <c r="G55" s="159"/>
      <c r="H55" s="39">
        <v>12.3</v>
      </c>
      <c r="I55" s="39"/>
      <c r="J55" s="40"/>
    </row>
    <row r="56" spans="1:10" ht="15.75" thickBot="1">
      <c r="A56" s="14"/>
      <c r="B56" s="38"/>
      <c r="C56" s="120"/>
      <c r="D56" s="120"/>
      <c r="E56" s="74"/>
      <c r="F56" s="158"/>
      <c r="G56" s="159"/>
      <c r="H56" s="120"/>
      <c r="I56" s="120"/>
      <c r="J56" s="74"/>
    </row>
    <row r="57" spans="1:10">
      <c r="A57" s="14"/>
      <c r="B57" s="44"/>
      <c r="C57" s="153" t="s">
        <v>282</v>
      </c>
      <c r="D57" s="154">
        <v>704.2</v>
      </c>
      <c r="E57" s="77"/>
      <c r="F57" s="155"/>
      <c r="G57" s="156"/>
      <c r="H57" s="153" t="s">
        <v>282</v>
      </c>
      <c r="I57" s="154">
        <v>765.1</v>
      </c>
      <c r="J57" s="77"/>
    </row>
    <row r="58" spans="1:10">
      <c r="A58" s="14"/>
      <c r="B58" s="44"/>
      <c r="C58" s="157"/>
      <c r="D58" s="53"/>
      <c r="E58" s="55"/>
      <c r="F58" s="155"/>
      <c r="G58" s="156"/>
      <c r="H58" s="157"/>
      <c r="I58" s="53"/>
      <c r="J58" s="55"/>
    </row>
    <row r="59" spans="1:10" ht="15.75" thickBot="1">
      <c r="A59" s="14"/>
      <c r="B59" s="30" t="s">
        <v>893</v>
      </c>
      <c r="C59" s="120" t="s">
        <v>894</v>
      </c>
      <c r="D59" s="120"/>
      <c r="E59" s="272" t="s">
        <v>300</v>
      </c>
      <c r="F59" s="32"/>
      <c r="G59" s="147"/>
      <c r="H59" s="120" t="s">
        <v>895</v>
      </c>
      <c r="I59" s="120"/>
      <c r="J59" s="272" t="s">
        <v>300</v>
      </c>
    </row>
    <row r="60" spans="1:10">
      <c r="A60" s="14"/>
      <c r="B60" s="41" t="s">
        <v>896</v>
      </c>
      <c r="C60" s="153" t="s">
        <v>282</v>
      </c>
      <c r="D60" s="154">
        <v>44.6</v>
      </c>
      <c r="E60" s="77"/>
      <c r="F60" s="155"/>
      <c r="G60" s="156"/>
      <c r="H60" s="153" t="s">
        <v>282</v>
      </c>
      <c r="I60" s="154">
        <v>1.6</v>
      </c>
      <c r="J60" s="77"/>
    </row>
    <row r="61" spans="1:10" ht="15.75" thickBot="1">
      <c r="A61" s="14"/>
      <c r="B61" s="41"/>
      <c r="C61" s="169"/>
      <c r="D61" s="43"/>
      <c r="E61" s="45"/>
      <c r="F61" s="155"/>
      <c r="G61" s="156"/>
      <c r="H61" s="169"/>
      <c r="I61" s="43"/>
      <c r="J61" s="45"/>
    </row>
    <row r="62" spans="1:10">
      <c r="A62" s="14"/>
      <c r="B62" s="32"/>
      <c r="C62" s="50"/>
      <c r="D62" s="50"/>
      <c r="E62" s="50"/>
      <c r="F62" s="32"/>
      <c r="G62" s="147"/>
      <c r="H62" s="50"/>
      <c r="I62" s="50"/>
      <c r="J62" s="50"/>
    </row>
    <row r="63" spans="1:10">
      <c r="A63" s="14"/>
      <c r="B63" s="33" t="s">
        <v>897</v>
      </c>
      <c r="C63" s="44"/>
      <c r="D63" s="44"/>
      <c r="E63" s="44"/>
      <c r="F63" s="29"/>
      <c r="G63" s="145"/>
      <c r="H63" s="44"/>
      <c r="I63" s="44"/>
      <c r="J63" s="44"/>
    </row>
    <row r="64" spans="1:10">
      <c r="A64" s="14"/>
      <c r="B64" s="38" t="s">
        <v>70</v>
      </c>
      <c r="C64" s="39">
        <v>42</v>
      </c>
      <c r="D64" s="39"/>
      <c r="E64" s="40"/>
      <c r="F64" s="158"/>
      <c r="G64" s="159"/>
      <c r="H64" s="39" t="s">
        <v>302</v>
      </c>
      <c r="I64" s="39"/>
      <c r="J64" s="40"/>
    </row>
    <row r="65" spans="1:14">
      <c r="A65" s="14"/>
      <c r="B65" s="38"/>
      <c r="C65" s="39"/>
      <c r="D65" s="39"/>
      <c r="E65" s="40"/>
      <c r="F65" s="158"/>
      <c r="G65" s="159"/>
      <c r="H65" s="39"/>
      <c r="I65" s="39"/>
      <c r="J65" s="40"/>
    </row>
    <row r="66" spans="1:14">
      <c r="A66" s="14"/>
      <c r="B66" s="41" t="s">
        <v>898</v>
      </c>
      <c r="C66" s="42">
        <v>2.6</v>
      </c>
      <c r="D66" s="42"/>
      <c r="E66" s="44"/>
      <c r="F66" s="155"/>
      <c r="G66" s="156"/>
      <c r="H66" s="42">
        <v>1.6</v>
      </c>
      <c r="I66" s="42"/>
      <c r="J66" s="44"/>
    </row>
    <row r="67" spans="1:14" ht="15.75" thickBot="1">
      <c r="A67" s="14"/>
      <c r="B67" s="41"/>
      <c r="C67" s="43"/>
      <c r="D67" s="43"/>
      <c r="E67" s="45"/>
      <c r="F67" s="155"/>
      <c r="G67" s="156"/>
      <c r="H67" s="43"/>
      <c r="I67" s="43"/>
      <c r="J67" s="45"/>
    </row>
    <row r="68" spans="1:14">
      <c r="A68" s="14"/>
      <c r="B68" s="38" t="s">
        <v>899</v>
      </c>
      <c r="C68" s="46" t="s">
        <v>282</v>
      </c>
      <c r="D68" s="48">
        <v>44.6</v>
      </c>
      <c r="E68" s="50"/>
      <c r="F68" s="158"/>
      <c r="G68" s="159"/>
      <c r="H68" s="46" t="s">
        <v>282</v>
      </c>
      <c r="I68" s="48">
        <v>1.6</v>
      </c>
      <c r="J68" s="50"/>
    </row>
    <row r="69" spans="1:14" ht="15.75" thickBot="1">
      <c r="A69" s="14"/>
      <c r="B69" s="38"/>
      <c r="C69" s="199"/>
      <c r="D69" s="120"/>
      <c r="E69" s="74"/>
      <c r="F69" s="158"/>
      <c r="G69" s="159"/>
      <c r="H69" s="199"/>
      <c r="I69" s="120"/>
      <c r="J69" s="74"/>
    </row>
    <row r="70" spans="1:14">
      <c r="A70" s="14"/>
      <c r="B70" s="44"/>
      <c r="C70" s="122" t="s">
        <v>282</v>
      </c>
      <c r="D70" s="124" t="s">
        <v>302</v>
      </c>
      <c r="E70" s="77"/>
      <c r="F70" s="155"/>
      <c r="G70" s="156"/>
      <c r="H70" s="122" t="s">
        <v>282</v>
      </c>
      <c r="I70" s="124" t="s">
        <v>302</v>
      </c>
      <c r="J70" s="77"/>
    </row>
    <row r="71" spans="1:14" ht="15.75" thickBot="1">
      <c r="A71" s="14"/>
      <c r="B71" s="44"/>
      <c r="C71" s="123"/>
      <c r="D71" s="125"/>
      <c r="E71" s="126"/>
      <c r="F71" s="155"/>
      <c r="G71" s="156"/>
      <c r="H71" s="123"/>
      <c r="I71" s="125"/>
      <c r="J71" s="126"/>
    </row>
    <row r="72" spans="1:14" ht="15.75" thickTop="1">
      <c r="A72" s="14"/>
      <c r="B72" s="24"/>
      <c r="C72" s="24"/>
      <c r="D72" s="24"/>
      <c r="E72" s="24"/>
      <c r="F72" s="24"/>
      <c r="G72" s="24"/>
      <c r="H72" s="24"/>
      <c r="I72" s="24"/>
      <c r="J72" s="24"/>
      <c r="K72" s="24"/>
      <c r="L72" s="24"/>
      <c r="M72" s="24"/>
      <c r="N72" s="24"/>
    </row>
    <row r="73" spans="1:14" ht="42.75" customHeight="1">
      <c r="A73" s="14"/>
      <c r="B73" s="27" t="s">
        <v>900</v>
      </c>
      <c r="C73" s="27"/>
      <c r="D73" s="27"/>
      <c r="E73" s="27"/>
      <c r="F73" s="27"/>
      <c r="G73" s="27"/>
      <c r="H73" s="27"/>
      <c r="I73" s="27"/>
      <c r="J73" s="27"/>
      <c r="K73" s="27"/>
      <c r="L73" s="27"/>
      <c r="M73" s="27"/>
      <c r="N73" s="27"/>
    </row>
    <row r="74" spans="1:14">
      <c r="A74" s="14"/>
      <c r="B74" s="24"/>
      <c r="C74" s="24"/>
      <c r="D74" s="24"/>
      <c r="E74" s="24"/>
      <c r="F74" s="24"/>
      <c r="G74" s="24"/>
      <c r="H74" s="24"/>
      <c r="I74" s="24"/>
      <c r="J74" s="24"/>
      <c r="K74" s="24"/>
      <c r="L74" s="24"/>
      <c r="M74" s="24"/>
      <c r="N74" s="24"/>
    </row>
    <row r="75" spans="1:14" ht="57" customHeight="1">
      <c r="A75" s="14"/>
      <c r="B75" s="26" t="s">
        <v>901</v>
      </c>
      <c r="C75" s="26"/>
      <c r="D75" s="26"/>
      <c r="E75" s="26"/>
      <c r="F75" s="26"/>
      <c r="G75" s="26"/>
      <c r="H75" s="26"/>
      <c r="I75" s="26"/>
      <c r="J75" s="26"/>
      <c r="K75" s="26"/>
      <c r="L75" s="26"/>
      <c r="M75" s="26"/>
      <c r="N75" s="26"/>
    </row>
    <row r="76" spans="1:14">
      <c r="A76" s="14"/>
      <c r="B76" s="24"/>
      <c r="C76" s="24"/>
      <c r="D76" s="24"/>
      <c r="E76" s="24"/>
      <c r="F76" s="24"/>
      <c r="G76" s="24"/>
      <c r="H76" s="24"/>
      <c r="I76" s="24"/>
      <c r="J76" s="24"/>
      <c r="K76" s="24"/>
      <c r="L76" s="24"/>
      <c r="M76" s="24"/>
      <c r="N76" s="24"/>
    </row>
    <row r="77" spans="1:14" ht="57" customHeight="1">
      <c r="A77" s="14"/>
      <c r="B77" s="27" t="s">
        <v>902</v>
      </c>
      <c r="C77" s="27"/>
      <c r="D77" s="27"/>
      <c r="E77" s="27"/>
      <c r="F77" s="27"/>
      <c r="G77" s="27"/>
      <c r="H77" s="27"/>
      <c r="I77" s="27"/>
      <c r="J77" s="27"/>
      <c r="K77" s="27"/>
      <c r="L77" s="27"/>
      <c r="M77" s="27"/>
      <c r="N77" s="27"/>
    </row>
    <row r="78" spans="1:14">
      <c r="A78" s="14"/>
      <c r="B78" s="24"/>
      <c r="C78" s="24"/>
      <c r="D78" s="24"/>
      <c r="E78" s="24"/>
      <c r="F78" s="24"/>
      <c r="G78" s="24"/>
      <c r="H78" s="24"/>
      <c r="I78" s="24"/>
      <c r="J78" s="24"/>
      <c r="K78" s="24"/>
      <c r="L78" s="24"/>
      <c r="M78" s="24"/>
      <c r="N78" s="24"/>
    </row>
    <row r="79" spans="1:14" ht="28.5" customHeight="1">
      <c r="A79" s="14"/>
      <c r="B79" s="27" t="s">
        <v>903</v>
      </c>
      <c r="C79" s="27"/>
      <c r="D79" s="27"/>
      <c r="E79" s="27"/>
      <c r="F79" s="27"/>
      <c r="G79" s="27"/>
      <c r="H79" s="27"/>
      <c r="I79" s="27"/>
      <c r="J79" s="27"/>
      <c r="K79" s="27"/>
      <c r="L79" s="27"/>
      <c r="M79" s="27"/>
      <c r="N79" s="27"/>
    </row>
    <row r="80" spans="1:14">
      <c r="A80" s="14"/>
      <c r="B80" s="24"/>
      <c r="C80" s="24"/>
      <c r="D80" s="24"/>
      <c r="E80" s="24"/>
      <c r="F80" s="24"/>
      <c r="G80" s="24"/>
      <c r="H80" s="24"/>
      <c r="I80" s="24"/>
      <c r="J80" s="24"/>
      <c r="K80" s="24"/>
      <c r="L80" s="24"/>
      <c r="M80" s="24"/>
      <c r="N80" s="24"/>
    </row>
    <row r="81" spans="1:14" ht="42.75" customHeight="1">
      <c r="A81" s="14"/>
      <c r="B81" s="26" t="s">
        <v>904</v>
      </c>
      <c r="C81" s="26"/>
      <c r="D81" s="26"/>
      <c r="E81" s="26"/>
      <c r="F81" s="26"/>
      <c r="G81" s="26"/>
      <c r="H81" s="26"/>
      <c r="I81" s="26"/>
      <c r="J81" s="26"/>
      <c r="K81" s="26"/>
      <c r="L81" s="26"/>
      <c r="M81" s="26"/>
      <c r="N81" s="26"/>
    </row>
    <row r="82" spans="1:14">
      <c r="A82" s="14"/>
      <c r="B82" s="24"/>
      <c r="C82" s="24"/>
      <c r="D82" s="24"/>
      <c r="E82" s="24"/>
      <c r="F82" s="24"/>
      <c r="G82" s="24"/>
      <c r="H82" s="24"/>
      <c r="I82" s="24"/>
      <c r="J82" s="24"/>
      <c r="K82" s="24"/>
      <c r="L82" s="24"/>
      <c r="M82" s="24"/>
      <c r="N82" s="24"/>
    </row>
    <row r="83" spans="1:14" ht="85.5" customHeight="1">
      <c r="A83" s="14"/>
      <c r="B83" s="26" t="s">
        <v>905</v>
      </c>
      <c r="C83" s="26"/>
      <c r="D83" s="26"/>
      <c r="E83" s="26"/>
      <c r="F83" s="26"/>
      <c r="G83" s="26"/>
      <c r="H83" s="26"/>
      <c r="I83" s="26"/>
      <c r="J83" s="26"/>
      <c r="K83" s="26"/>
      <c r="L83" s="26"/>
      <c r="M83" s="26"/>
      <c r="N83" s="26"/>
    </row>
    <row r="84" spans="1:14">
      <c r="A84" s="14"/>
      <c r="B84" s="24"/>
      <c r="C84" s="24"/>
      <c r="D84" s="24"/>
      <c r="E84" s="24"/>
      <c r="F84" s="24"/>
      <c r="G84" s="24"/>
      <c r="H84" s="24"/>
      <c r="I84" s="24"/>
      <c r="J84" s="24"/>
      <c r="K84" s="24"/>
      <c r="L84" s="24"/>
      <c r="M84" s="24"/>
      <c r="N84" s="24"/>
    </row>
    <row r="85" spans="1:14" ht="15" customHeight="1">
      <c r="A85" s="14"/>
      <c r="B85" s="140" t="s">
        <v>906</v>
      </c>
      <c r="C85" s="140"/>
      <c r="D85" s="140"/>
      <c r="E85" s="140"/>
      <c r="F85" s="140"/>
      <c r="G85" s="140"/>
      <c r="H85" s="140"/>
      <c r="I85" s="140"/>
      <c r="J85" s="140"/>
      <c r="K85" s="140"/>
      <c r="L85" s="140"/>
      <c r="M85" s="140"/>
      <c r="N85" s="140"/>
    </row>
    <row r="86" spans="1:14">
      <c r="A86" s="14"/>
      <c r="B86" s="24"/>
      <c r="C86" s="24"/>
      <c r="D86" s="24"/>
      <c r="E86" s="24"/>
      <c r="F86" s="24"/>
      <c r="G86" s="24"/>
      <c r="H86" s="24"/>
      <c r="I86" s="24"/>
      <c r="J86" s="24"/>
      <c r="K86" s="24"/>
      <c r="L86" s="24"/>
      <c r="M86" s="24"/>
      <c r="N86" s="24"/>
    </row>
    <row r="87" spans="1:14">
      <c r="A87" s="14"/>
      <c r="B87" s="27" t="s">
        <v>907</v>
      </c>
      <c r="C87" s="27"/>
      <c r="D87" s="27"/>
      <c r="E87" s="27"/>
      <c r="F87" s="27"/>
      <c r="G87" s="27"/>
      <c r="H87" s="27"/>
      <c r="I87" s="27"/>
      <c r="J87" s="27"/>
      <c r="K87" s="27"/>
      <c r="L87" s="27"/>
      <c r="M87" s="27"/>
      <c r="N87" s="27"/>
    </row>
    <row r="88" spans="1:14">
      <c r="A88" s="14"/>
      <c r="B88" s="37"/>
      <c r="C88" s="37"/>
      <c r="D88" s="37"/>
      <c r="E88" s="37"/>
      <c r="F88" s="37"/>
      <c r="G88" s="37"/>
      <c r="H88" s="37"/>
      <c r="I88" s="37"/>
      <c r="J88" s="37"/>
      <c r="K88" s="37"/>
    </row>
    <row r="89" spans="1:14">
      <c r="A89" s="14"/>
      <c r="B89" s="18"/>
      <c r="C89" s="18"/>
      <c r="D89" s="18"/>
      <c r="E89" s="18"/>
      <c r="F89" s="18"/>
      <c r="G89" s="18"/>
      <c r="H89" s="18"/>
      <c r="I89" s="18"/>
      <c r="J89" s="18"/>
      <c r="K89" s="18"/>
    </row>
    <row r="90" spans="1:14" ht="15.75" thickBot="1">
      <c r="A90" s="14"/>
      <c r="B90" s="29"/>
      <c r="C90" s="150" t="s">
        <v>432</v>
      </c>
      <c r="D90" s="150"/>
      <c r="E90" s="29"/>
      <c r="F90" s="145"/>
      <c r="G90" s="150" t="s">
        <v>433</v>
      </c>
      <c r="H90" s="150"/>
      <c r="I90" s="150"/>
      <c r="J90" s="150"/>
      <c r="K90" s="150"/>
    </row>
    <row r="91" spans="1:14" ht="15.75" thickBot="1">
      <c r="A91" s="14"/>
      <c r="B91" s="29"/>
      <c r="C91" s="182" t="s">
        <v>650</v>
      </c>
      <c r="D91" s="182"/>
      <c r="E91" s="29"/>
      <c r="F91" s="145"/>
      <c r="G91" s="182" t="s">
        <v>651</v>
      </c>
      <c r="H91" s="182"/>
      <c r="I91" s="29"/>
      <c r="J91" s="182" t="s">
        <v>652</v>
      </c>
      <c r="K91" s="182"/>
    </row>
    <row r="92" spans="1:14">
      <c r="A92" s="14"/>
      <c r="B92" s="30" t="s">
        <v>908</v>
      </c>
      <c r="C92" s="31">
        <v>35</v>
      </c>
      <c r="D92" s="30" t="s">
        <v>909</v>
      </c>
      <c r="E92" s="32"/>
      <c r="F92" s="147"/>
      <c r="G92" s="31">
        <v>35</v>
      </c>
      <c r="H92" s="30" t="s">
        <v>909</v>
      </c>
      <c r="I92" s="32"/>
      <c r="J92" s="36">
        <v>35</v>
      </c>
      <c r="K92" s="35" t="s">
        <v>909</v>
      </c>
    </row>
    <row r="93" spans="1:14">
      <c r="A93" s="14"/>
      <c r="B93" s="41" t="s">
        <v>910</v>
      </c>
      <c r="C93" s="42">
        <v>1</v>
      </c>
      <c r="D93" s="44"/>
      <c r="E93" s="155"/>
      <c r="F93" s="156"/>
      <c r="G93" s="42" t="s">
        <v>302</v>
      </c>
      <c r="H93" s="44"/>
      <c r="I93" s="44"/>
      <c r="J93" s="42">
        <v>2</v>
      </c>
      <c r="K93" s="44"/>
    </row>
    <row r="94" spans="1:14">
      <c r="A94" s="14"/>
      <c r="B94" s="41"/>
      <c r="C94" s="42"/>
      <c r="D94" s="44"/>
      <c r="E94" s="155"/>
      <c r="F94" s="156"/>
      <c r="G94" s="42"/>
      <c r="H94" s="44"/>
      <c r="I94" s="44"/>
      <c r="J94" s="42"/>
      <c r="K94" s="44"/>
    </row>
    <row r="95" spans="1:14">
      <c r="A95" s="14"/>
      <c r="B95" s="38" t="s">
        <v>911</v>
      </c>
      <c r="C95" s="39">
        <v>17</v>
      </c>
      <c r="D95" s="40"/>
      <c r="E95" s="158"/>
      <c r="F95" s="159"/>
      <c r="G95" s="39" t="s">
        <v>302</v>
      </c>
      <c r="H95" s="40"/>
      <c r="I95" s="40"/>
      <c r="J95" s="39" t="s">
        <v>302</v>
      </c>
      <c r="K95" s="40"/>
    </row>
    <row r="96" spans="1:14">
      <c r="A96" s="14"/>
      <c r="B96" s="38"/>
      <c r="C96" s="39"/>
      <c r="D96" s="40"/>
      <c r="E96" s="158"/>
      <c r="F96" s="159"/>
      <c r="G96" s="39"/>
      <c r="H96" s="40"/>
      <c r="I96" s="40"/>
      <c r="J96" s="39"/>
      <c r="K96" s="40"/>
    </row>
    <row r="97" spans="1:14">
      <c r="A97" s="14"/>
      <c r="B97" s="41" t="s">
        <v>35</v>
      </c>
      <c r="C97" s="42" t="s">
        <v>302</v>
      </c>
      <c r="D97" s="44"/>
      <c r="E97" s="155"/>
      <c r="F97" s="156"/>
      <c r="G97" s="42" t="s">
        <v>912</v>
      </c>
      <c r="H97" s="41" t="s">
        <v>300</v>
      </c>
      <c r="I97" s="44"/>
      <c r="J97" s="42" t="s">
        <v>302</v>
      </c>
      <c r="K97" s="44"/>
    </row>
    <row r="98" spans="1:14">
      <c r="A98" s="14"/>
      <c r="B98" s="41"/>
      <c r="C98" s="42"/>
      <c r="D98" s="44"/>
      <c r="E98" s="155"/>
      <c r="F98" s="156"/>
      <c r="G98" s="42"/>
      <c r="H98" s="41"/>
      <c r="I98" s="44"/>
      <c r="J98" s="42"/>
      <c r="K98" s="44"/>
    </row>
    <row r="99" spans="1:14">
      <c r="A99" s="14"/>
      <c r="B99" s="38" t="s">
        <v>913</v>
      </c>
      <c r="C99" s="39" t="s">
        <v>914</v>
      </c>
      <c r="D99" s="38" t="s">
        <v>300</v>
      </c>
      <c r="E99" s="158"/>
      <c r="F99" s="159"/>
      <c r="G99" s="39" t="s">
        <v>302</v>
      </c>
      <c r="H99" s="40"/>
      <c r="I99" s="40"/>
      <c r="J99" s="39" t="s">
        <v>915</v>
      </c>
      <c r="K99" s="38" t="s">
        <v>300</v>
      </c>
    </row>
    <row r="100" spans="1:14">
      <c r="A100" s="14"/>
      <c r="B100" s="38"/>
      <c r="C100" s="39"/>
      <c r="D100" s="38"/>
      <c r="E100" s="158"/>
      <c r="F100" s="159"/>
      <c r="G100" s="39"/>
      <c r="H100" s="40"/>
      <c r="I100" s="40"/>
      <c r="J100" s="39"/>
      <c r="K100" s="38"/>
    </row>
    <row r="101" spans="1:14">
      <c r="A101" s="14"/>
      <c r="B101" s="162" t="s">
        <v>916</v>
      </c>
      <c r="C101" s="42" t="s">
        <v>302</v>
      </c>
      <c r="D101" s="44"/>
      <c r="E101" s="155"/>
      <c r="F101" s="156"/>
      <c r="G101" s="42" t="s">
        <v>302</v>
      </c>
      <c r="H101" s="44"/>
      <c r="I101" s="44"/>
      <c r="J101" s="42" t="s">
        <v>917</v>
      </c>
      <c r="K101" s="41" t="s">
        <v>300</v>
      </c>
    </row>
    <row r="102" spans="1:14">
      <c r="A102" s="14"/>
      <c r="B102" s="162"/>
      <c r="C102" s="42"/>
      <c r="D102" s="44"/>
      <c r="E102" s="155"/>
      <c r="F102" s="156"/>
      <c r="G102" s="42"/>
      <c r="H102" s="44"/>
      <c r="I102" s="44"/>
      <c r="J102" s="42"/>
      <c r="K102" s="41"/>
    </row>
    <row r="103" spans="1:14">
      <c r="A103" s="14"/>
      <c r="B103" s="38" t="s">
        <v>918</v>
      </c>
      <c r="C103" s="39" t="s">
        <v>919</v>
      </c>
      <c r="D103" s="38" t="s">
        <v>300</v>
      </c>
      <c r="E103" s="158"/>
      <c r="F103" s="159"/>
      <c r="G103" s="39" t="s">
        <v>920</v>
      </c>
      <c r="H103" s="38" t="s">
        <v>300</v>
      </c>
      <c r="I103" s="40"/>
      <c r="J103" s="39">
        <v>3</v>
      </c>
      <c r="K103" s="40"/>
    </row>
    <row r="104" spans="1:14">
      <c r="A104" s="14"/>
      <c r="B104" s="38"/>
      <c r="C104" s="39"/>
      <c r="D104" s="38"/>
      <c r="E104" s="158"/>
      <c r="F104" s="159"/>
      <c r="G104" s="39"/>
      <c r="H104" s="38"/>
      <c r="I104" s="40"/>
      <c r="J104" s="39"/>
      <c r="K104" s="40"/>
    </row>
    <row r="105" spans="1:14">
      <c r="A105" s="14"/>
      <c r="B105" s="41" t="s">
        <v>921</v>
      </c>
      <c r="C105" s="42" t="s">
        <v>302</v>
      </c>
      <c r="D105" s="44"/>
      <c r="E105" s="155"/>
      <c r="F105" s="156"/>
      <c r="G105" s="42">
        <v>2</v>
      </c>
      <c r="H105" s="44"/>
      <c r="I105" s="44"/>
      <c r="J105" s="42" t="s">
        <v>915</v>
      </c>
      <c r="K105" s="41" t="s">
        <v>300</v>
      </c>
    </row>
    <row r="106" spans="1:14">
      <c r="A106" s="14"/>
      <c r="B106" s="41"/>
      <c r="C106" s="42"/>
      <c r="D106" s="44"/>
      <c r="E106" s="155"/>
      <c r="F106" s="156"/>
      <c r="G106" s="42"/>
      <c r="H106" s="44"/>
      <c r="I106" s="44"/>
      <c r="J106" s="42"/>
      <c r="K106" s="41"/>
    </row>
    <row r="107" spans="1:14">
      <c r="A107" s="14"/>
      <c r="B107" s="38" t="s">
        <v>922</v>
      </c>
      <c r="C107" s="39" t="s">
        <v>923</v>
      </c>
      <c r="D107" s="38" t="s">
        <v>300</v>
      </c>
      <c r="E107" s="158"/>
      <c r="F107" s="159"/>
      <c r="G107" s="39" t="s">
        <v>302</v>
      </c>
      <c r="H107" s="40"/>
      <c r="I107" s="40"/>
      <c r="J107" s="39" t="s">
        <v>914</v>
      </c>
      <c r="K107" s="38" t="s">
        <v>300</v>
      </c>
    </row>
    <row r="108" spans="1:14" ht="15.75" thickBot="1">
      <c r="A108" s="14"/>
      <c r="B108" s="38"/>
      <c r="C108" s="120"/>
      <c r="D108" s="199"/>
      <c r="E108" s="158"/>
      <c r="F108" s="159"/>
      <c r="G108" s="120"/>
      <c r="H108" s="74"/>
      <c r="I108" s="40"/>
      <c r="J108" s="120"/>
      <c r="K108" s="199"/>
    </row>
    <row r="109" spans="1:14" ht="15.75" thickBot="1">
      <c r="A109" s="14"/>
      <c r="B109" s="29"/>
      <c r="C109" s="119">
        <v>5</v>
      </c>
      <c r="D109" s="118" t="s">
        <v>909</v>
      </c>
      <c r="E109" s="29"/>
      <c r="F109" s="145"/>
      <c r="G109" s="119" t="s">
        <v>302</v>
      </c>
      <c r="H109" s="118" t="s">
        <v>909</v>
      </c>
      <c r="I109" s="29"/>
      <c r="J109" s="119">
        <v>32</v>
      </c>
      <c r="K109" s="118" t="s">
        <v>909</v>
      </c>
    </row>
    <row r="110" spans="1:14" ht="15.75" thickTop="1">
      <c r="A110" s="14"/>
      <c r="B110" s="24"/>
      <c r="C110" s="24"/>
      <c r="D110" s="24"/>
      <c r="E110" s="24"/>
      <c r="F110" s="24"/>
      <c r="G110" s="24"/>
      <c r="H110" s="24"/>
      <c r="I110" s="24"/>
      <c r="J110" s="24"/>
      <c r="K110" s="24"/>
      <c r="L110" s="24"/>
      <c r="M110" s="24"/>
      <c r="N110" s="24"/>
    </row>
    <row r="111" spans="1:14" ht="42.75" customHeight="1">
      <c r="A111" s="14"/>
      <c r="B111" s="27" t="s">
        <v>924</v>
      </c>
      <c r="C111" s="27"/>
      <c r="D111" s="27"/>
      <c r="E111" s="27"/>
      <c r="F111" s="27"/>
      <c r="G111" s="27"/>
      <c r="H111" s="27"/>
      <c r="I111" s="27"/>
      <c r="J111" s="27"/>
      <c r="K111" s="27"/>
      <c r="L111" s="27"/>
      <c r="M111" s="27"/>
      <c r="N111" s="27"/>
    </row>
    <row r="112" spans="1:14">
      <c r="A112" s="14"/>
      <c r="B112" s="27"/>
      <c r="C112" s="27"/>
      <c r="D112" s="27"/>
      <c r="E112" s="27"/>
      <c r="F112" s="27"/>
      <c r="G112" s="27"/>
      <c r="H112" s="27"/>
      <c r="I112" s="27"/>
      <c r="J112" s="27"/>
      <c r="K112" s="27"/>
      <c r="L112" s="27"/>
      <c r="M112" s="27"/>
      <c r="N112" s="27"/>
    </row>
    <row r="113" spans="1:14" ht="28.5" customHeight="1">
      <c r="A113" s="14"/>
      <c r="B113" s="26" t="s">
        <v>925</v>
      </c>
      <c r="C113" s="26"/>
      <c r="D113" s="26"/>
      <c r="E113" s="26"/>
      <c r="F113" s="26"/>
      <c r="G113" s="26"/>
      <c r="H113" s="26"/>
      <c r="I113" s="26"/>
      <c r="J113" s="26"/>
      <c r="K113" s="26"/>
      <c r="L113" s="26"/>
      <c r="M113" s="26"/>
      <c r="N113" s="26"/>
    </row>
    <row r="114" spans="1:14">
      <c r="A114" s="14"/>
      <c r="B114" s="24"/>
      <c r="C114" s="24"/>
      <c r="D114" s="24"/>
      <c r="E114" s="24"/>
      <c r="F114" s="24"/>
      <c r="G114" s="24"/>
      <c r="H114" s="24"/>
      <c r="I114" s="24"/>
      <c r="J114" s="24"/>
      <c r="K114" s="24"/>
      <c r="L114" s="24"/>
      <c r="M114" s="24"/>
      <c r="N114" s="24"/>
    </row>
    <row r="115" spans="1:14" ht="15" customHeight="1">
      <c r="A115" s="14"/>
      <c r="B115" s="140" t="s">
        <v>926</v>
      </c>
      <c r="C115" s="140"/>
      <c r="D115" s="140"/>
      <c r="E115" s="140"/>
      <c r="F115" s="140"/>
      <c r="G115" s="140"/>
      <c r="H115" s="140"/>
      <c r="I115" s="140"/>
      <c r="J115" s="140"/>
      <c r="K115" s="140"/>
      <c r="L115" s="140"/>
      <c r="M115" s="140"/>
      <c r="N115" s="140"/>
    </row>
    <row r="116" spans="1:14">
      <c r="A116" s="14"/>
      <c r="B116" s="24"/>
      <c r="C116" s="24"/>
      <c r="D116" s="24"/>
      <c r="E116" s="24"/>
      <c r="F116" s="24"/>
      <c r="G116" s="24"/>
      <c r="H116" s="24"/>
      <c r="I116" s="24"/>
      <c r="J116" s="24"/>
      <c r="K116" s="24"/>
      <c r="L116" s="24"/>
      <c r="M116" s="24"/>
      <c r="N116" s="24"/>
    </row>
    <row r="117" spans="1:14" ht="42.75" customHeight="1">
      <c r="A117" s="14"/>
      <c r="B117" s="27" t="s">
        <v>927</v>
      </c>
      <c r="C117" s="27"/>
      <c r="D117" s="27"/>
      <c r="E117" s="27"/>
      <c r="F117" s="27"/>
      <c r="G117" s="27"/>
      <c r="H117" s="27"/>
      <c r="I117" s="27"/>
      <c r="J117" s="27"/>
      <c r="K117" s="27"/>
      <c r="L117" s="27"/>
      <c r="M117" s="27"/>
      <c r="N117" s="27"/>
    </row>
    <row r="118" spans="1:14">
      <c r="A118" s="14"/>
      <c r="B118" s="24"/>
      <c r="C118" s="24"/>
      <c r="D118" s="24"/>
      <c r="E118" s="24"/>
      <c r="F118" s="24"/>
      <c r="G118" s="24"/>
      <c r="H118" s="24"/>
      <c r="I118" s="24"/>
      <c r="J118" s="24"/>
      <c r="K118" s="24"/>
      <c r="L118" s="24"/>
      <c r="M118" s="24"/>
      <c r="N118" s="24"/>
    </row>
    <row r="119" spans="1:14" ht="15" customHeight="1">
      <c r="A119" s="14"/>
      <c r="B119" s="140" t="s">
        <v>928</v>
      </c>
      <c r="C119" s="140"/>
      <c r="D119" s="140"/>
      <c r="E119" s="140"/>
      <c r="F119" s="140"/>
      <c r="G119" s="140"/>
      <c r="H119" s="140"/>
      <c r="I119" s="140"/>
      <c r="J119" s="140"/>
      <c r="K119" s="140"/>
      <c r="L119" s="140"/>
      <c r="M119" s="140"/>
      <c r="N119" s="140"/>
    </row>
    <row r="120" spans="1:14">
      <c r="A120" s="14"/>
      <c r="B120" s="24"/>
      <c r="C120" s="24"/>
      <c r="D120" s="24"/>
      <c r="E120" s="24"/>
      <c r="F120" s="24"/>
      <c r="G120" s="24"/>
      <c r="H120" s="24"/>
      <c r="I120" s="24"/>
      <c r="J120" s="24"/>
      <c r="K120" s="24"/>
      <c r="L120" s="24"/>
      <c r="M120" s="24"/>
      <c r="N120" s="24"/>
    </row>
    <row r="121" spans="1:14" ht="42.75" customHeight="1">
      <c r="A121" s="14"/>
      <c r="B121" s="27" t="s">
        <v>929</v>
      </c>
      <c r="C121" s="27"/>
      <c r="D121" s="27"/>
      <c r="E121" s="27"/>
      <c r="F121" s="27"/>
      <c r="G121" s="27"/>
      <c r="H121" s="27"/>
      <c r="I121" s="27"/>
      <c r="J121" s="27"/>
      <c r="K121" s="27"/>
      <c r="L121" s="27"/>
      <c r="M121" s="27"/>
      <c r="N121" s="27"/>
    </row>
    <row r="122" spans="1:14">
      <c r="A122" s="14"/>
      <c r="B122" s="24"/>
      <c r="C122" s="24"/>
      <c r="D122" s="24"/>
      <c r="E122" s="24"/>
      <c r="F122" s="24"/>
      <c r="G122" s="24"/>
      <c r="H122" s="24"/>
      <c r="I122" s="24"/>
      <c r="J122" s="24"/>
      <c r="K122" s="24"/>
      <c r="L122" s="24"/>
      <c r="M122" s="24"/>
      <c r="N122" s="24"/>
    </row>
    <row r="123" spans="1:14">
      <c r="A123" s="14"/>
      <c r="B123" s="27" t="s">
        <v>930</v>
      </c>
      <c r="C123" s="27"/>
      <c r="D123" s="27"/>
      <c r="E123" s="27"/>
      <c r="F123" s="27"/>
      <c r="G123" s="27"/>
      <c r="H123" s="27"/>
      <c r="I123" s="27"/>
      <c r="J123" s="27"/>
      <c r="K123" s="27"/>
      <c r="L123" s="27"/>
      <c r="M123" s="27"/>
      <c r="N123" s="27"/>
    </row>
    <row r="124" spans="1:14">
      <c r="A124" s="14"/>
      <c r="B124" s="37"/>
      <c r="C124" s="37"/>
      <c r="D124" s="37"/>
      <c r="E124" s="37"/>
      <c r="F124" s="37"/>
      <c r="G124" s="37"/>
      <c r="H124" s="37"/>
      <c r="I124" s="37"/>
      <c r="J124" s="37"/>
      <c r="K124" s="37"/>
      <c r="L124" s="37"/>
      <c r="M124" s="37"/>
      <c r="N124" s="37"/>
    </row>
    <row r="125" spans="1:14">
      <c r="A125" s="14"/>
      <c r="B125" s="18"/>
      <c r="C125" s="18"/>
      <c r="D125" s="18"/>
      <c r="E125" s="18"/>
      <c r="F125" s="18"/>
      <c r="G125" s="18"/>
      <c r="H125" s="18"/>
      <c r="I125" s="18"/>
      <c r="J125" s="18"/>
      <c r="K125" s="18"/>
      <c r="L125" s="18"/>
      <c r="M125" s="18"/>
      <c r="N125" s="18"/>
    </row>
    <row r="126" spans="1:14" ht="15.75" thickBot="1">
      <c r="A126" s="14"/>
      <c r="B126" s="29"/>
      <c r="C126" s="150" t="s">
        <v>432</v>
      </c>
      <c r="D126" s="150"/>
      <c r="E126" s="150"/>
      <c r="F126" s="29"/>
      <c r="G126" s="145"/>
      <c r="H126" s="150" t="s">
        <v>433</v>
      </c>
      <c r="I126" s="150"/>
      <c r="J126" s="150"/>
      <c r="K126" s="150"/>
      <c r="L126" s="150"/>
      <c r="M126" s="150"/>
      <c r="N126" s="150"/>
    </row>
    <row r="127" spans="1:14" ht="15.75" thickBot="1">
      <c r="A127" s="14"/>
      <c r="B127" s="29"/>
      <c r="C127" s="182" t="s">
        <v>650</v>
      </c>
      <c r="D127" s="182"/>
      <c r="E127" s="182"/>
      <c r="F127" s="29"/>
      <c r="G127" s="145"/>
      <c r="H127" s="182" t="s">
        <v>651</v>
      </c>
      <c r="I127" s="182"/>
      <c r="J127" s="182"/>
      <c r="K127" s="29"/>
      <c r="L127" s="182" t="s">
        <v>652</v>
      </c>
      <c r="M127" s="182"/>
      <c r="N127" s="182"/>
    </row>
    <row r="128" spans="1:14">
      <c r="A128" s="14"/>
      <c r="B128" s="38" t="s">
        <v>931</v>
      </c>
      <c r="C128" s="46" t="s">
        <v>282</v>
      </c>
      <c r="D128" s="48">
        <v>1.3</v>
      </c>
      <c r="E128" s="50"/>
      <c r="F128" s="158"/>
      <c r="G128" s="159"/>
      <c r="H128" s="46" t="s">
        <v>282</v>
      </c>
      <c r="I128" s="48">
        <v>2.2999999999999998</v>
      </c>
      <c r="J128" s="50"/>
      <c r="K128" s="40"/>
      <c r="L128" s="46" t="s">
        <v>282</v>
      </c>
      <c r="M128" s="48">
        <v>3</v>
      </c>
      <c r="N128" s="50"/>
    </row>
    <row r="129" spans="1:14">
      <c r="A129" s="14"/>
      <c r="B129" s="38"/>
      <c r="C129" s="38"/>
      <c r="D129" s="39"/>
      <c r="E129" s="40"/>
      <c r="F129" s="158"/>
      <c r="G129" s="159"/>
      <c r="H129" s="38"/>
      <c r="I129" s="39"/>
      <c r="J129" s="40"/>
      <c r="K129" s="40"/>
      <c r="L129" s="38"/>
      <c r="M129" s="39"/>
      <c r="N129" s="40"/>
    </row>
    <row r="130" spans="1:14">
      <c r="A130" s="14"/>
      <c r="B130" s="41" t="s">
        <v>932</v>
      </c>
      <c r="C130" s="42" t="s">
        <v>302</v>
      </c>
      <c r="D130" s="42"/>
      <c r="E130" s="44"/>
      <c r="F130" s="155"/>
      <c r="G130" s="156"/>
      <c r="H130" s="42" t="s">
        <v>738</v>
      </c>
      <c r="I130" s="42"/>
      <c r="J130" s="41" t="s">
        <v>300</v>
      </c>
      <c r="K130" s="44"/>
      <c r="L130" s="42" t="s">
        <v>757</v>
      </c>
      <c r="M130" s="42"/>
      <c r="N130" s="41" t="s">
        <v>300</v>
      </c>
    </row>
    <row r="131" spans="1:14" ht="15.75" thickBot="1">
      <c r="A131" s="14"/>
      <c r="B131" s="41"/>
      <c r="C131" s="43"/>
      <c r="D131" s="43"/>
      <c r="E131" s="45"/>
      <c r="F131" s="155"/>
      <c r="G131" s="156"/>
      <c r="H131" s="43"/>
      <c r="I131" s="43"/>
      <c r="J131" s="169"/>
      <c r="K131" s="44"/>
      <c r="L131" s="43"/>
      <c r="M131" s="43"/>
      <c r="N131" s="169"/>
    </row>
    <row r="132" spans="1:14">
      <c r="A132" s="14"/>
      <c r="B132" s="38" t="s">
        <v>933</v>
      </c>
      <c r="C132" s="108" t="s">
        <v>282</v>
      </c>
      <c r="D132" s="110">
        <v>1.3</v>
      </c>
      <c r="E132" s="50"/>
      <c r="F132" s="158"/>
      <c r="G132" s="159"/>
      <c r="H132" s="108" t="s">
        <v>282</v>
      </c>
      <c r="I132" s="110">
        <v>1.3</v>
      </c>
      <c r="J132" s="50"/>
      <c r="K132" s="40"/>
      <c r="L132" s="108" t="s">
        <v>282</v>
      </c>
      <c r="M132" s="110">
        <v>2.2999999999999998</v>
      </c>
      <c r="N132" s="50"/>
    </row>
    <row r="133" spans="1:14" ht="15.75" thickBot="1">
      <c r="A133" s="14"/>
      <c r="B133" s="38"/>
      <c r="C133" s="109"/>
      <c r="D133" s="111"/>
      <c r="E133" s="51"/>
      <c r="F133" s="158"/>
      <c r="G133" s="159"/>
      <c r="H133" s="109"/>
      <c r="I133" s="111"/>
      <c r="J133" s="51"/>
      <c r="K133" s="40"/>
      <c r="L133" s="109"/>
      <c r="M133" s="111"/>
      <c r="N133" s="51"/>
    </row>
    <row r="134" spans="1:14" ht="15.75" thickTop="1">
      <c r="A134" s="14"/>
      <c r="B134" s="24"/>
      <c r="C134" s="24"/>
      <c r="D134" s="24"/>
      <c r="E134" s="24"/>
      <c r="F134" s="24"/>
      <c r="G134" s="24"/>
      <c r="H134" s="24"/>
      <c r="I134" s="24"/>
      <c r="J134" s="24"/>
      <c r="K134" s="24"/>
      <c r="L134" s="24"/>
      <c r="M134" s="24"/>
      <c r="N134" s="24"/>
    </row>
    <row r="135" spans="1:14" ht="28.5" customHeight="1">
      <c r="A135" s="14"/>
      <c r="B135" s="27" t="s">
        <v>934</v>
      </c>
      <c r="C135" s="27"/>
      <c r="D135" s="27"/>
      <c r="E135" s="27"/>
      <c r="F135" s="27"/>
      <c r="G135" s="27"/>
      <c r="H135" s="27"/>
      <c r="I135" s="27"/>
      <c r="J135" s="27"/>
      <c r="K135" s="27"/>
      <c r="L135" s="27"/>
      <c r="M135" s="27"/>
      <c r="N135" s="27"/>
    </row>
    <row r="136" spans="1:14">
      <c r="A136" s="14"/>
      <c r="B136" s="41" t="s">
        <v>412</v>
      </c>
      <c r="C136" s="41"/>
      <c r="D136" s="41"/>
      <c r="E136" s="41"/>
      <c r="F136" s="41"/>
      <c r="G136" s="41"/>
      <c r="H136" s="41"/>
      <c r="I136" s="41"/>
      <c r="J136" s="41"/>
      <c r="K136" s="41"/>
      <c r="L136" s="41"/>
      <c r="M136" s="41"/>
      <c r="N136" s="41"/>
    </row>
    <row r="137" spans="1:14" ht="28.5" customHeight="1">
      <c r="A137" s="14"/>
      <c r="B137" s="27" t="s">
        <v>935</v>
      </c>
      <c r="C137" s="27"/>
      <c r="D137" s="27"/>
      <c r="E137" s="27"/>
      <c r="F137" s="27"/>
      <c r="G137" s="27"/>
      <c r="H137" s="27"/>
      <c r="I137" s="27"/>
      <c r="J137" s="27"/>
      <c r="K137" s="27"/>
      <c r="L137" s="27"/>
      <c r="M137" s="27"/>
      <c r="N137" s="27"/>
    </row>
    <row r="138" spans="1:14">
      <c r="A138" s="14"/>
      <c r="B138" s="24"/>
      <c r="C138" s="24"/>
      <c r="D138" s="24"/>
      <c r="E138" s="24"/>
      <c r="F138" s="24"/>
      <c r="G138" s="24"/>
      <c r="H138" s="24"/>
      <c r="I138" s="24"/>
      <c r="J138" s="24"/>
      <c r="K138" s="24"/>
      <c r="L138" s="24"/>
      <c r="M138" s="24"/>
      <c r="N138" s="24"/>
    </row>
    <row r="139" spans="1:14" ht="28.5" customHeight="1">
      <c r="A139" s="14"/>
      <c r="B139" s="27" t="s">
        <v>936</v>
      </c>
      <c r="C139" s="27"/>
      <c r="D139" s="27"/>
      <c r="E139" s="27"/>
      <c r="F139" s="27"/>
      <c r="G139" s="27"/>
      <c r="H139" s="27"/>
      <c r="I139" s="27"/>
      <c r="J139" s="27"/>
      <c r="K139" s="27"/>
      <c r="L139" s="27"/>
      <c r="M139" s="27"/>
      <c r="N139" s="27"/>
    </row>
  </sheetData>
  <mergeCells count="394">
    <mergeCell ref="B137:N137"/>
    <mergeCell ref="B138:N138"/>
    <mergeCell ref="B139:N139"/>
    <mergeCell ref="B121:N121"/>
    <mergeCell ref="B122:N122"/>
    <mergeCell ref="B123:N123"/>
    <mergeCell ref="B134:N134"/>
    <mergeCell ref="B135:N135"/>
    <mergeCell ref="B136:N136"/>
    <mergeCell ref="B115:N115"/>
    <mergeCell ref="B116:N116"/>
    <mergeCell ref="B117:N117"/>
    <mergeCell ref="B118:N118"/>
    <mergeCell ref="B119:N119"/>
    <mergeCell ref="B120:N120"/>
    <mergeCell ref="B83:N83"/>
    <mergeCell ref="B84:N84"/>
    <mergeCell ref="B85:N85"/>
    <mergeCell ref="B86:N86"/>
    <mergeCell ref="B87:N87"/>
    <mergeCell ref="B110:N110"/>
    <mergeCell ref="B77:N77"/>
    <mergeCell ref="B78:N78"/>
    <mergeCell ref="B79:N79"/>
    <mergeCell ref="B80:N80"/>
    <mergeCell ref="B81:N81"/>
    <mergeCell ref="B82:N82"/>
    <mergeCell ref="B8:N8"/>
    <mergeCell ref="B32:N32"/>
    <mergeCell ref="B33:N33"/>
    <mergeCell ref="B34:N34"/>
    <mergeCell ref="B35:N35"/>
    <mergeCell ref="B72:N72"/>
    <mergeCell ref="N132:N133"/>
    <mergeCell ref="A1:A2"/>
    <mergeCell ref="B1:N1"/>
    <mergeCell ref="B2:N2"/>
    <mergeCell ref="B3:N3"/>
    <mergeCell ref="A4:A139"/>
    <mergeCell ref="B4:N4"/>
    <mergeCell ref="B5:N5"/>
    <mergeCell ref="B6:N6"/>
    <mergeCell ref="B7:N7"/>
    <mergeCell ref="H132:H133"/>
    <mergeCell ref="I132:I133"/>
    <mergeCell ref="J132:J133"/>
    <mergeCell ref="K132:K133"/>
    <mergeCell ref="L132:L133"/>
    <mergeCell ref="M132:M133"/>
    <mergeCell ref="J130:J131"/>
    <mergeCell ref="K130:K131"/>
    <mergeCell ref="L130:M131"/>
    <mergeCell ref="N130:N131"/>
    <mergeCell ref="B132:B133"/>
    <mergeCell ref="C132:C133"/>
    <mergeCell ref="D132:D133"/>
    <mergeCell ref="E132:E133"/>
    <mergeCell ref="F132:F133"/>
    <mergeCell ref="G132:G133"/>
    <mergeCell ref="B130:B131"/>
    <mergeCell ref="C130:D131"/>
    <mergeCell ref="E130:E131"/>
    <mergeCell ref="F130:F131"/>
    <mergeCell ref="G130:G131"/>
    <mergeCell ref="H130:I131"/>
    <mergeCell ref="I128:I129"/>
    <mergeCell ref="J128:J129"/>
    <mergeCell ref="K128:K129"/>
    <mergeCell ref="L128:L129"/>
    <mergeCell ref="M128:M129"/>
    <mergeCell ref="N128:N129"/>
    <mergeCell ref="C127:E127"/>
    <mergeCell ref="H127:J127"/>
    <mergeCell ref="L127:N127"/>
    <mergeCell ref="B128:B129"/>
    <mergeCell ref="C128:C129"/>
    <mergeCell ref="D128:D129"/>
    <mergeCell ref="E128:E129"/>
    <mergeCell ref="F128:F129"/>
    <mergeCell ref="G128:G129"/>
    <mergeCell ref="H128:H129"/>
    <mergeCell ref="I107:I108"/>
    <mergeCell ref="J107:J108"/>
    <mergeCell ref="K107:K108"/>
    <mergeCell ref="B124:N124"/>
    <mergeCell ref="C126:E126"/>
    <mergeCell ref="H126:N126"/>
    <mergeCell ref="B111:N111"/>
    <mergeCell ref="B112:N112"/>
    <mergeCell ref="B113:N113"/>
    <mergeCell ref="B114:N114"/>
    <mergeCell ref="I105:I106"/>
    <mergeCell ref="J105:J106"/>
    <mergeCell ref="K105:K106"/>
    <mergeCell ref="B107:B108"/>
    <mergeCell ref="C107:C108"/>
    <mergeCell ref="D107:D108"/>
    <mergeCell ref="E107:E108"/>
    <mergeCell ref="F107:F108"/>
    <mergeCell ref="G107:G108"/>
    <mergeCell ref="H107:H108"/>
    <mergeCell ref="I103:I104"/>
    <mergeCell ref="J103:J104"/>
    <mergeCell ref="K103:K104"/>
    <mergeCell ref="B105:B106"/>
    <mergeCell ref="C105:C106"/>
    <mergeCell ref="D105:D106"/>
    <mergeCell ref="E105:E106"/>
    <mergeCell ref="F105:F106"/>
    <mergeCell ref="G105:G106"/>
    <mergeCell ref="H105:H106"/>
    <mergeCell ref="I101:I102"/>
    <mergeCell ref="J101:J102"/>
    <mergeCell ref="K101:K102"/>
    <mergeCell ref="B103:B104"/>
    <mergeCell ref="C103:C104"/>
    <mergeCell ref="D103:D104"/>
    <mergeCell ref="E103:E104"/>
    <mergeCell ref="F103:F104"/>
    <mergeCell ref="G103:G104"/>
    <mergeCell ref="H103:H104"/>
    <mergeCell ref="I99:I100"/>
    <mergeCell ref="J99:J100"/>
    <mergeCell ref="K99:K100"/>
    <mergeCell ref="B101:B102"/>
    <mergeCell ref="C101:C102"/>
    <mergeCell ref="D101:D102"/>
    <mergeCell ref="E101:E102"/>
    <mergeCell ref="F101:F102"/>
    <mergeCell ref="G101:G102"/>
    <mergeCell ref="H101:H102"/>
    <mergeCell ref="I97:I98"/>
    <mergeCell ref="J97:J98"/>
    <mergeCell ref="K97:K98"/>
    <mergeCell ref="B99:B100"/>
    <mergeCell ref="C99:C100"/>
    <mergeCell ref="D99:D100"/>
    <mergeCell ref="E99:E100"/>
    <mergeCell ref="F99:F100"/>
    <mergeCell ref="G99:G100"/>
    <mergeCell ref="H99:H100"/>
    <mergeCell ref="I95:I96"/>
    <mergeCell ref="J95:J96"/>
    <mergeCell ref="K95:K96"/>
    <mergeCell ref="B97:B98"/>
    <mergeCell ref="C97:C98"/>
    <mergeCell ref="D97:D98"/>
    <mergeCell ref="E97:E98"/>
    <mergeCell ref="F97:F98"/>
    <mergeCell ref="G97:G98"/>
    <mergeCell ref="H97:H98"/>
    <mergeCell ref="I93:I94"/>
    <mergeCell ref="J93:J94"/>
    <mergeCell ref="K93:K94"/>
    <mergeCell ref="B95:B96"/>
    <mergeCell ref="C95:C96"/>
    <mergeCell ref="D95:D96"/>
    <mergeCell ref="E95:E96"/>
    <mergeCell ref="F95:F96"/>
    <mergeCell ref="G95:G96"/>
    <mergeCell ref="H95:H96"/>
    <mergeCell ref="C91:D91"/>
    <mergeCell ref="G91:H91"/>
    <mergeCell ref="J91:K91"/>
    <mergeCell ref="B93:B94"/>
    <mergeCell ref="C93:C94"/>
    <mergeCell ref="D93:D94"/>
    <mergeCell ref="E93:E94"/>
    <mergeCell ref="F93:F94"/>
    <mergeCell ref="G93:G94"/>
    <mergeCell ref="H93:H94"/>
    <mergeCell ref="H70:H71"/>
    <mergeCell ref="I70:I71"/>
    <mergeCell ref="J70:J71"/>
    <mergeCell ref="B88:K88"/>
    <mergeCell ref="C90:D90"/>
    <mergeCell ref="G90:K90"/>
    <mergeCell ref="B73:N73"/>
    <mergeCell ref="B74:N74"/>
    <mergeCell ref="B75:N75"/>
    <mergeCell ref="B76:N76"/>
    <mergeCell ref="B70:B71"/>
    <mergeCell ref="C70:C71"/>
    <mergeCell ref="D70:D71"/>
    <mergeCell ref="E70:E71"/>
    <mergeCell ref="F70:F71"/>
    <mergeCell ref="G70:G71"/>
    <mergeCell ref="J66:J67"/>
    <mergeCell ref="B68:B69"/>
    <mergeCell ref="C68:C69"/>
    <mergeCell ref="D68:D69"/>
    <mergeCell ref="E68:E69"/>
    <mergeCell ref="F68:F69"/>
    <mergeCell ref="G68:G69"/>
    <mergeCell ref="H68:H69"/>
    <mergeCell ref="I68:I69"/>
    <mergeCell ref="J68:J69"/>
    <mergeCell ref="B66:B67"/>
    <mergeCell ref="C66:D67"/>
    <mergeCell ref="E66:E67"/>
    <mergeCell ref="F66:F67"/>
    <mergeCell ref="G66:G67"/>
    <mergeCell ref="H66:I67"/>
    <mergeCell ref="C63:E63"/>
    <mergeCell ref="H63:J63"/>
    <mergeCell ref="B64:B65"/>
    <mergeCell ref="C64:D65"/>
    <mergeCell ref="E64:E65"/>
    <mergeCell ref="F64:F65"/>
    <mergeCell ref="G64:G65"/>
    <mergeCell ref="H64:I65"/>
    <mergeCell ref="J64:J65"/>
    <mergeCell ref="G60:G61"/>
    <mergeCell ref="H60:H61"/>
    <mergeCell ref="I60:I61"/>
    <mergeCell ref="J60:J61"/>
    <mergeCell ref="C62:E62"/>
    <mergeCell ref="H62:J62"/>
    <mergeCell ref="H57:H58"/>
    <mergeCell ref="I57:I58"/>
    <mergeCell ref="J57:J58"/>
    <mergeCell ref="C59:D59"/>
    <mergeCell ref="H59:I59"/>
    <mergeCell ref="B60:B61"/>
    <mergeCell ref="C60:C61"/>
    <mergeCell ref="D60:D61"/>
    <mergeCell ref="E60:E61"/>
    <mergeCell ref="F60:F61"/>
    <mergeCell ref="B57:B58"/>
    <mergeCell ref="C57:C58"/>
    <mergeCell ref="D57:D58"/>
    <mergeCell ref="E57:E58"/>
    <mergeCell ref="F57:F58"/>
    <mergeCell ref="G57:G58"/>
    <mergeCell ref="J53:J54"/>
    <mergeCell ref="B55:B56"/>
    <mergeCell ref="C55:D56"/>
    <mergeCell ref="E55:E56"/>
    <mergeCell ref="F55:F56"/>
    <mergeCell ref="G55:G56"/>
    <mergeCell ref="H55:I56"/>
    <mergeCell ref="J55:J56"/>
    <mergeCell ref="B53:B54"/>
    <mergeCell ref="C53:D54"/>
    <mergeCell ref="E53:E54"/>
    <mergeCell ref="F53:F54"/>
    <mergeCell ref="G53:G54"/>
    <mergeCell ref="H53:I54"/>
    <mergeCell ref="J49:J50"/>
    <mergeCell ref="B51:B52"/>
    <mergeCell ref="C51:D52"/>
    <mergeCell ref="E51:E52"/>
    <mergeCell ref="F51:F52"/>
    <mergeCell ref="G51:G52"/>
    <mergeCell ref="H51:I52"/>
    <mergeCell ref="J51:J52"/>
    <mergeCell ref="B49:B50"/>
    <mergeCell ref="C49:D50"/>
    <mergeCell ref="E49:E50"/>
    <mergeCell ref="F49:F50"/>
    <mergeCell ref="G49:G50"/>
    <mergeCell ref="H49:I50"/>
    <mergeCell ref="J45:J46"/>
    <mergeCell ref="B47:B48"/>
    <mergeCell ref="C47:D48"/>
    <mergeCell ref="E47:E48"/>
    <mergeCell ref="F47:F48"/>
    <mergeCell ref="G47:G48"/>
    <mergeCell ref="H47:I48"/>
    <mergeCell ref="J47:J48"/>
    <mergeCell ref="B45:B46"/>
    <mergeCell ref="C45:D46"/>
    <mergeCell ref="E45:E46"/>
    <mergeCell ref="F45:F46"/>
    <mergeCell ref="G45:G46"/>
    <mergeCell ref="H45:I46"/>
    <mergeCell ref="H41:H42"/>
    <mergeCell ref="I41:I42"/>
    <mergeCell ref="J41:J42"/>
    <mergeCell ref="B43:B44"/>
    <mergeCell ref="C43:D44"/>
    <mergeCell ref="E43:E44"/>
    <mergeCell ref="F43:F44"/>
    <mergeCell ref="G43:G44"/>
    <mergeCell ref="H43:I44"/>
    <mergeCell ref="J43:J44"/>
    <mergeCell ref="C39:E39"/>
    <mergeCell ref="H39:J39"/>
    <mergeCell ref="C40:E40"/>
    <mergeCell ref="H40:J40"/>
    <mergeCell ref="B41:B42"/>
    <mergeCell ref="C41:C42"/>
    <mergeCell ref="D41:D42"/>
    <mergeCell ref="E41:E42"/>
    <mergeCell ref="F41:F42"/>
    <mergeCell ref="G41:G42"/>
    <mergeCell ref="J29:J30"/>
    <mergeCell ref="K29:K30"/>
    <mergeCell ref="L29:M30"/>
    <mergeCell ref="N29:N30"/>
    <mergeCell ref="B36:J36"/>
    <mergeCell ref="C38:E38"/>
    <mergeCell ref="H38:J38"/>
    <mergeCell ref="J27:J28"/>
    <mergeCell ref="K27:K28"/>
    <mergeCell ref="L27:M28"/>
    <mergeCell ref="N27:N28"/>
    <mergeCell ref="B29:B30"/>
    <mergeCell ref="C29:D30"/>
    <mergeCell ref="E29:E30"/>
    <mergeCell ref="F29:F30"/>
    <mergeCell ref="G29:G30"/>
    <mergeCell ref="H29:I30"/>
    <mergeCell ref="J25:J26"/>
    <mergeCell ref="K25:K26"/>
    <mergeCell ref="L25:M26"/>
    <mergeCell ref="N25:N26"/>
    <mergeCell ref="B27:B28"/>
    <mergeCell ref="C27:D28"/>
    <mergeCell ref="E27:E28"/>
    <mergeCell ref="F27:F28"/>
    <mergeCell ref="G27:G28"/>
    <mergeCell ref="H27:I28"/>
    <mergeCell ref="J23:J24"/>
    <mergeCell ref="K23:K24"/>
    <mergeCell ref="L23:M24"/>
    <mergeCell ref="N23:N24"/>
    <mergeCell ref="B25:B26"/>
    <mergeCell ref="C25:D26"/>
    <mergeCell ref="E25:E26"/>
    <mergeCell ref="F25:F26"/>
    <mergeCell ref="G25:G26"/>
    <mergeCell ref="H25:I26"/>
    <mergeCell ref="B23:B24"/>
    <mergeCell ref="C23:D24"/>
    <mergeCell ref="E23:E24"/>
    <mergeCell ref="F23:F24"/>
    <mergeCell ref="G23:G24"/>
    <mergeCell ref="H23:I24"/>
    <mergeCell ref="J20:J21"/>
    <mergeCell ref="K20:K21"/>
    <mergeCell ref="L20:M21"/>
    <mergeCell ref="N20:N21"/>
    <mergeCell ref="C22:E22"/>
    <mergeCell ref="H22:J22"/>
    <mergeCell ref="L22:N22"/>
    <mergeCell ref="J18:J19"/>
    <mergeCell ref="K18:K19"/>
    <mergeCell ref="L18:M19"/>
    <mergeCell ref="N18:N19"/>
    <mergeCell ref="B20:B21"/>
    <mergeCell ref="C20:D21"/>
    <mergeCell ref="E20:E21"/>
    <mergeCell ref="F20:F21"/>
    <mergeCell ref="G20:G21"/>
    <mergeCell ref="H20:I21"/>
    <mergeCell ref="J16:J17"/>
    <mergeCell ref="K16:K17"/>
    <mergeCell ref="L16:M17"/>
    <mergeCell ref="N16:N17"/>
    <mergeCell ref="B18:B19"/>
    <mergeCell ref="C18:D19"/>
    <mergeCell ref="E18:E19"/>
    <mergeCell ref="F18:F19"/>
    <mergeCell ref="G18:G19"/>
    <mergeCell ref="H18:I19"/>
    <mergeCell ref="B16:B17"/>
    <mergeCell ref="C16:D17"/>
    <mergeCell ref="E16:E17"/>
    <mergeCell ref="F16:F17"/>
    <mergeCell ref="G16:G17"/>
    <mergeCell ref="H16:I17"/>
    <mergeCell ref="I14:I15"/>
    <mergeCell ref="J14:J15"/>
    <mergeCell ref="K14:K15"/>
    <mergeCell ref="L14:L15"/>
    <mergeCell ref="M14:M15"/>
    <mergeCell ref="N14:N15"/>
    <mergeCell ref="C13:E13"/>
    <mergeCell ref="H13:J13"/>
    <mergeCell ref="L13:N13"/>
    <mergeCell ref="B14:B15"/>
    <mergeCell ref="C14:C15"/>
    <mergeCell ref="D14:D15"/>
    <mergeCell ref="E14:E15"/>
    <mergeCell ref="F14:F15"/>
    <mergeCell ref="G14:G15"/>
    <mergeCell ref="H14:H15"/>
    <mergeCell ref="B9:N9"/>
    <mergeCell ref="C11:E11"/>
    <mergeCell ref="H11:N11"/>
    <mergeCell ref="C12:E12"/>
    <mergeCell ref="H12:J12"/>
    <mergeCell ref="L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8"/>
  <sheetViews>
    <sheetView showGridLines="0" workbookViewId="0"/>
  </sheetViews>
  <sheetFormatPr defaultRowHeight="15"/>
  <cols>
    <col min="1" max="1" width="27" bestFit="1" customWidth="1"/>
    <col min="2" max="3" width="36.5703125" bestFit="1" customWidth="1"/>
    <col min="4" max="4" width="14.42578125" customWidth="1"/>
    <col min="5" max="5" width="4.28515625" customWidth="1"/>
    <col min="6" max="7" width="25.7109375" customWidth="1"/>
    <col min="8" max="8" width="5.5703125" customWidth="1"/>
    <col min="9" max="9" width="19.7109375" customWidth="1"/>
    <col min="10" max="10" width="25.7109375" customWidth="1"/>
    <col min="11" max="11" width="7.140625" customWidth="1"/>
    <col min="12" max="12" width="5.5703125" customWidth="1"/>
    <col min="13" max="13" width="17.28515625" customWidth="1"/>
    <col min="14" max="14" width="16.85546875" customWidth="1"/>
    <col min="15" max="15" width="25.7109375" customWidth="1"/>
    <col min="16" max="16" width="7.140625" customWidth="1"/>
  </cols>
  <sheetData>
    <row r="1" spans="1:16" ht="15" customHeight="1">
      <c r="A1" s="8" t="s">
        <v>93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938</v>
      </c>
      <c r="B3" s="24"/>
      <c r="C3" s="24"/>
      <c r="D3" s="24"/>
      <c r="E3" s="24"/>
      <c r="F3" s="24"/>
      <c r="G3" s="24"/>
      <c r="H3" s="24"/>
      <c r="I3" s="24"/>
      <c r="J3" s="24"/>
      <c r="K3" s="24"/>
      <c r="L3" s="24"/>
      <c r="M3" s="24"/>
      <c r="N3" s="24"/>
      <c r="O3" s="24"/>
      <c r="P3" s="24"/>
    </row>
    <row r="4" spans="1:16" ht="15" customHeight="1">
      <c r="A4" s="14" t="s">
        <v>939</v>
      </c>
      <c r="B4" s="140" t="s">
        <v>940</v>
      </c>
      <c r="C4" s="140"/>
      <c r="D4" s="140"/>
      <c r="E4" s="140"/>
      <c r="F4" s="140"/>
      <c r="G4" s="140"/>
      <c r="H4" s="140"/>
      <c r="I4" s="140"/>
      <c r="J4" s="140"/>
      <c r="K4" s="140"/>
      <c r="L4" s="140"/>
      <c r="M4" s="140"/>
      <c r="N4" s="140"/>
      <c r="O4" s="140"/>
      <c r="P4" s="140"/>
    </row>
    <row r="5" spans="1:16">
      <c r="A5" s="14"/>
      <c r="B5" s="24"/>
      <c r="C5" s="24"/>
      <c r="D5" s="24"/>
      <c r="E5" s="24"/>
      <c r="F5" s="24"/>
      <c r="G5" s="24"/>
      <c r="H5" s="24"/>
      <c r="I5" s="24"/>
      <c r="J5" s="24"/>
      <c r="K5" s="24"/>
      <c r="L5" s="24"/>
      <c r="M5" s="24"/>
      <c r="N5" s="24"/>
      <c r="O5" s="24"/>
      <c r="P5" s="24"/>
    </row>
    <row r="6" spans="1:16" ht="42.75" customHeight="1">
      <c r="A6" s="14"/>
      <c r="B6" s="27" t="s">
        <v>941</v>
      </c>
      <c r="C6" s="27"/>
      <c r="D6" s="27"/>
      <c r="E6" s="27"/>
      <c r="F6" s="27"/>
      <c r="G6" s="27"/>
      <c r="H6" s="27"/>
      <c r="I6" s="27"/>
      <c r="J6" s="27"/>
      <c r="K6" s="27"/>
      <c r="L6" s="27"/>
      <c r="M6" s="27"/>
      <c r="N6" s="27"/>
      <c r="O6" s="27"/>
      <c r="P6" s="27"/>
    </row>
    <row r="7" spans="1:16">
      <c r="A7" s="14"/>
      <c r="B7" s="24"/>
      <c r="C7" s="24"/>
      <c r="D7" s="24"/>
      <c r="E7" s="24"/>
      <c r="F7" s="24"/>
      <c r="G7" s="24"/>
      <c r="H7" s="24"/>
      <c r="I7" s="24"/>
      <c r="J7" s="24"/>
      <c r="K7" s="24"/>
      <c r="L7" s="24"/>
      <c r="M7" s="24"/>
      <c r="N7" s="24"/>
      <c r="O7" s="24"/>
      <c r="P7" s="24"/>
    </row>
    <row r="8" spans="1:16" ht="28.5" customHeight="1">
      <c r="A8" s="14"/>
      <c r="B8" s="26" t="s">
        <v>942</v>
      </c>
      <c r="C8" s="26"/>
      <c r="D8" s="26"/>
      <c r="E8" s="26"/>
      <c r="F8" s="26"/>
      <c r="G8" s="26"/>
      <c r="H8" s="26"/>
      <c r="I8" s="26"/>
      <c r="J8" s="26"/>
      <c r="K8" s="26"/>
      <c r="L8" s="26"/>
      <c r="M8" s="26"/>
      <c r="N8" s="26"/>
      <c r="O8" s="26"/>
      <c r="P8" s="26"/>
    </row>
    <row r="9" spans="1:16">
      <c r="A9" s="14"/>
      <c r="B9" s="24"/>
      <c r="C9" s="24"/>
      <c r="D9" s="24"/>
      <c r="E9" s="24"/>
      <c r="F9" s="24"/>
      <c r="G9" s="24"/>
      <c r="H9" s="24"/>
      <c r="I9" s="24"/>
      <c r="J9" s="24"/>
      <c r="K9" s="24"/>
      <c r="L9" s="24"/>
      <c r="M9" s="24"/>
      <c r="N9" s="24"/>
      <c r="O9" s="24"/>
      <c r="P9" s="24"/>
    </row>
    <row r="10" spans="1:16" ht="42.75" customHeight="1">
      <c r="A10" s="14"/>
      <c r="B10" s="26" t="s">
        <v>943</v>
      </c>
      <c r="C10" s="26"/>
      <c r="D10" s="26"/>
      <c r="E10" s="26"/>
      <c r="F10" s="26"/>
      <c r="G10" s="26"/>
      <c r="H10" s="26"/>
      <c r="I10" s="26"/>
      <c r="J10" s="26"/>
      <c r="K10" s="26"/>
      <c r="L10" s="26"/>
      <c r="M10" s="26"/>
      <c r="N10" s="26"/>
      <c r="O10" s="26"/>
      <c r="P10" s="26"/>
    </row>
    <row r="11" spans="1:16">
      <c r="A11" s="14"/>
      <c r="B11" s="24"/>
      <c r="C11" s="24"/>
      <c r="D11" s="24"/>
      <c r="E11" s="24"/>
      <c r="F11" s="24"/>
      <c r="G11" s="24"/>
      <c r="H11" s="24"/>
      <c r="I11" s="24"/>
      <c r="J11" s="24"/>
      <c r="K11" s="24"/>
      <c r="L11" s="24"/>
      <c r="M11" s="24"/>
      <c r="N11" s="24"/>
      <c r="O11" s="24"/>
      <c r="P11" s="24"/>
    </row>
    <row r="12" spans="1:16" ht="42.75" customHeight="1">
      <c r="A12" s="14"/>
      <c r="B12" s="27" t="s">
        <v>944</v>
      </c>
      <c r="C12" s="27"/>
      <c r="D12" s="27"/>
      <c r="E12" s="27"/>
      <c r="F12" s="27"/>
      <c r="G12" s="27"/>
      <c r="H12" s="27"/>
      <c r="I12" s="27"/>
      <c r="J12" s="27"/>
      <c r="K12" s="27"/>
      <c r="L12" s="27"/>
      <c r="M12" s="27"/>
      <c r="N12" s="27"/>
      <c r="O12" s="27"/>
      <c r="P12" s="27"/>
    </row>
    <row r="13" spans="1:16">
      <c r="A13" s="14"/>
      <c r="B13" s="24"/>
      <c r="C13" s="24"/>
      <c r="D13" s="24"/>
      <c r="E13" s="24"/>
      <c r="F13" s="24"/>
      <c r="G13" s="24"/>
      <c r="H13" s="24"/>
      <c r="I13" s="24"/>
      <c r="J13" s="24"/>
      <c r="K13" s="24"/>
      <c r="L13" s="24"/>
      <c r="M13" s="24"/>
      <c r="N13" s="24"/>
      <c r="O13" s="24"/>
      <c r="P13" s="24"/>
    </row>
    <row r="14" spans="1:16" ht="28.5" customHeight="1">
      <c r="A14" s="14"/>
      <c r="B14" s="27" t="s">
        <v>945</v>
      </c>
      <c r="C14" s="27"/>
      <c r="D14" s="27"/>
      <c r="E14" s="27"/>
      <c r="F14" s="27"/>
      <c r="G14" s="27"/>
      <c r="H14" s="27"/>
      <c r="I14" s="27"/>
      <c r="J14" s="27"/>
      <c r="K14" s="27"/>
      <c r="L14" s="27"/>
      <c r="M14" s="27"/>
      <c r="N14" s="27"/>
      <c r="O14" s="27"/>
      <c r="P14" s="27"/>
    </row>
    <row r="15" spans="1:16">
      <c r="A15" s="14"/>
      <c r="B15" s="37"/>
      <c r="C15" s="37"/>
      <c r="D15" s="37"/>
      <c r="E15" s="37"/>
      <c r="F15" s="37"/>
      <c r="G15" s="37"/>
      <c r="H15" s="37"/>
      <c r="I15" s="37"/>
      <c r="J15" s="37"/>
      <c r="K15" s="37"/>
      <c r="L15" s="37"/>
      <c r="M15" s="37"/>
      <c r="N15" s="37"/>
    </row>
    <row r="16" spans="1:16">
      <c r="A16" s="14"/>
      <c r="B16" s="18"/>
      <c r="C16" s="18"/>
      <c r="D16" s="18"/>
      <c r="E16" s="18"/>
      <c r="F16" s="18"/>
      <c r="G16" s="18"/>
      <c r="H16" s="18"/>
      <c r="I16" s="18"/>
      <c r="J16" s="18"/>
      <c r="K16" s="18"/>
      <c r="L16" s="18"/>
      <c r="M16" s="18"/>
      <c r="N16" s="18"/>
    </row>
    <row r="17" spans="1:14" ht="15.75" thickBot="1">
      <c r="A17" s="14"/>
      <c r="B17" s="33"/>
      <c r="C17" s="150" t="s">
        <v>432</v>
      </c>
      <c r="D17" s="150"/>
      <c r="E17" s="150"/>
      <c r="F17" s="29"/>
      <c r="G17" s="145"/>
      <c r="H17" s="150" t="s">
        <v>433</v>
      </c>
      <c r="I17" s="150"/>
      <c r="J17" s="150"/>
      <c r="K17" s="150"/>
      <c r="L17" s="150"/>
      <c r="M17" s="150"/>
      <c r="N17" s="150"/>
    </row>
    <row r="18" spans="1:14" ht="15.75" thickBot="1">
      <c r="A18" s="14"/>
      <c r="B18" s="176" t="s">
        <v>946</v>
      </c>
      <c r="C18" s="182" t="s">
        <v>650</v>
      </c>
      <c r="D18" s="182"/>
      <c r="E18" s="182"/>
      <c r="F18" s="29"/>
      <c r="G18" s="145"/>
      <c r="H18" s="182" t="s">
        <v>651</v>
      </c>
      <c r="I18" s="182"/>
      <c r="J18" s="182"/>
      <c r="K18" s="29"/>
      <c r="L18" s="182" t="s">
        <v>652</v>
      </c>
      <c r="M18" s="182"/>
      <c r="N18" s="182"/>
    </row>
    <row r="19" spans="1:14">
      <c r="A19" s="14"/>
      <c r="B19" s="33"/>
      <c r="C19" s="77"/>
      <c r="D19" s="77"/>
      <c r="E19" s="77"/>
      <c r="F19" s="29"/>
      <c r="G19" s="145"/>
      <c r="H19" s="77"/>
      <c r="I19" s="77"/>
      <c r="J19" s="77"/>
      <c r="K19" s="29"/>
      <c r="L19" s="77"/>
      <c r="M19" s="77"/>
      <c r="N19" s="77"/>
    </row>
    <row r="20" spans="1:14">
      <c r="A20" s="14"/>
      <c r="B20" s="30" t="s">
        <v>947</v>
      </c>
      <c r="C20" s="40"/>
      <c r="D20" s="40"/>
      <c r="E20" s="40"/>
      <c r="F20" s="32"/>
      <c r="G20" s="147"/>
      <c r="H20" s="40"/>
      <c r="I20" s="40"/>
      <c r="J20" s="40"/>
      <c r="K20" s="32"/>
      <c r="L20" s="40"/>
      <c r="M20" s="40"/>
      <c r="N20" s="40"/>
    </row>
    <row r="21" spans="1:14">
      <c r="A21" s="14"/>
      <c r="B21" s="162" t="s">
        <v>92</v>
      </c>
      <c r="C21" s="41" t="s">
        <v>282</v>
      </c>
      <c r="D21" s="42" t="s">
        <v>948</v>
      </c>
      <c r="E21" s="41" t="s">
        <v>300</v>
      </c>
      <c r="F21" s="155"/>
      <c r="G21" s="156"/>
      <c r="H21" s="41" t="s">
        <v>282</v>
      </c>
      <c r="I21" s="42">
        <v>340.1</v>
      </c>
      <c r="J21" s="44"/>
      <c r="K21" s="44"/>
      <c r="L21" s="41" t="s">
        <v>282</v>
      </c>
      <c r="M21" s="42" t="s">
        <v>689</v>
      </c>
      <c r="N21" s="41" t="s">
        <v>300</v>
      </c>
    </row>
    <row r="22" spans="1:14">
      <c r="A22" s="14"/>
      <c r="B22" s="162"/>
      <c r="C22" s="41"/>
      <c r="D22" s="42"/>
      <c r="E22" s="41"/>
      <c r="F22" s="155"/>
      <c r="G22" s="156"/>
      <c r="H22" s="41"/>
      <c r="I22" s="42"/>
      <c r="J22" s="44"/>
      <c r="K22" s="44"/>
      <c r="L22" s="41"/>
      <c r="M22" s="42"/>
      <c r="N22" s="41"/>
    </row>
    <row r="23" spans="1:14">
      <c r="A23" s="14"/>
      <c r="B23" s="161" t="s">
        <v>93</v>
      </c>
      <c r="C23" s="39" t="s">
        <v>302</v>
      </c>
      <c r="D23" s="39"/>
      <c r="E23" s="40"/>
      <c r="F23" s="158"/>
      <c r="G23" s="159"/>
      <c r="H23" s="39" t="s">
        <v>302</v>
      </c>
      <c r="I23" s="39"/>
      <c r="J23" s="40"/>
      <c r="K23" s="40"/>
      <c r="L23" s="39">
        <v>24.7</v>
      </c>
      <c r="M23" s="39"/>
      <c r="N23" s="40"/>
    </row>
    <row r="24" spans="1:14" ht="15.75" thickBot="1">
      <c r="A24" s="14"/>
      <c r="B24" s="161"/>
      <c r="C24" s="120"/>
      <c r="D24" s="120"/>
      <c r="E24" s="74"/>
      <c r="F24" s="158"/>
      <c r="G24" s="159"/>
      <c r="H24" s="120"/>
      <c r="I24" s="120"/>
      <c r="J24" s="74"/>
      <c r="K24" s="40"/>
      <c r="L24" s="120"/>
      <c r="M24" s="120"/>
      <c r="N24" s="74"/>
    </row>
    <row r="25" spans="1:14">
      <c r="A25" s="14"/>
      <c r="B25" s="162" t="s">
        <v>94</v>
      </c>
      <c r="C25" s="153" t="s">
        <v>282</v>
      </c>
      <c r="D25" s="154" t="s">
        <v>948</v>
      </c>
      <c r="E25" s="153" t="s">
        <v>300</v>
      </c>
      <c r="F25" s="155"/>
      <c r="G25" s="156"/>
      <c r="H25" s="153" t="s">
        <v>282</v>
      </c>
      <c r="I25" s="154">
        <v>340.1</v>
      </c>
      <c r="J25" s="77"/>
      <c r="K25" s="44"/>
      <c r="L25" s="153" t="s">
        <v>282</v>
      </c>
      <c r="M25" s="154" t="s">
        <v>949</v>
      </c>
      <c r="N25" s="153" t="s">
        <v>300</v>
      </c>
    </row>
    <row r="26" spans="1:14" ht="15.75" thickBot="1">
      <c r="A26" s="14"/>
      <c r="B26" s="162"/>
      <c r="C26" s="169"/>
      <c r="D26" s="43"/>
      <c r="E26" s="169"/>
      <c r="F26" s="155"/>
      <c r="G26" s="156"/>
      <c r="H26" s="169"/>
      <c r="I26" s="43"/>
      <c r="J26" s="45"/>
      <c r="K26" s="44"/>
      <c r="L26" s="169"/>
      <c r="M26" s="43"/>
      <c r="N26" s="169"/>
    </row>
    <row r="27" spans="1:14">
      <c r="A27" s="14"/>
      <c r="B27" s="161" t="s">
        <v>950</v>
      </c>
      <c r="C27" s="48" t="s">
        <v>302</v>
      </c>
      <c r="D27" s="48"/>
      <c r="E27" s="50"/>
      <c r="F27" s="158"/>
      <c r="G27" s="159"/>
      <c r="H27" s="48">
        <v>9</v>
      </c>
      <c r="I27" s="48"/>
      <c r="J27" s="50"/>
      <c r="K27" s="40"/>
      <c r="L27" s="48" t="s">
        <v>302</v>
      </c>
      <c r="M27" s="48"/>
      <c r="N27" s="50"/>
    </row>
    <row r="28" spans="1:14" ht="15.75" thickBot="1">
      <c r="A28" s="14"/>
      <c r="B28" s="161"/>
      <c r="C28" s="120"/>
      <c r="D28" s="120"/>
      <c r="E28" s="74"/>
      <c r="F28" s="158"/>
      <c r="G28" s="159"/>
      <c r="H28" s="120"/>
      <c r="I28" s="120"/>
      <c r="J28" s="74"/>
      <c r="K28" s="40"/>
      <c r="L28" s="120"/>
      <c r="M28" s="120"/>
      <c r="N28" s="74"/>
    </row>
    <row r="29" spans="1:14">
      <c r="A29" s="14"/>
      <c r="B29" s="162" t="s">
        <v>951</v>
      </c>
      <c r="C29" s="153" t="s">
        <v>282</v>
      </c>
      <c r="D29" s="154" t="s">
        <v>948</v>
      </c>
      <c r="E29" s="153" t="s">
        <v>300</v>
      </c>
      <c r="F29" s="155"/>
      <c r="G29" s="156"/>
      <c r="H29" s="153" t="s">
        <v>282</v>
      </c>
      <c r="I29" s="154">
        <v>349.1</v>
      </c>
      <c r="J29" s="77"/>
      <c r="K29" s="44"/>
      <c r="L29" s="153" t="s">
        <v>282</v>
      </c>
      <c r="M29" s="154" t="s">
        <v>949</v>
      </c>
      <c r="N29" s="153" t="s">
        <v>300</v>
      </c>
    </row>
    <row r="30" spans="1:14" ht="15.75" thickBot="1">
      <c r="A30" s="14"/>
      <c r="B30" s="162"/>
      <c r="C30" s="169"/>
      <c r="D30" s="43"/>
      <c r="E30" s="169"/>
      <c r="F30" s="155"/>
      <c r="G30" s="156"/>
      <c r="H30" s="169"/>
      <c r="I30" s="43"/>
      <c r="J30" s="45"/>
      <c r="K30" s="44"/>
      <c r="L30" s="169"/>
      <c r="M30" s="43"/>
      <c r="N30" s="169"/>
    </row>
    <row r="31" spans="1:14">
      <c r="A31" s="14"/>
      <c r="B31" s="32"/>
      <c r="C31" s="50"/>
      <c r="D31" s="50"/>
      <c r="E31" s="50"/>
      <c r="F31" s="32"/>
      <c r="G31" s="147"/>
      <c r="H31" s="50"/>
      <c r="I31" s="50"/>
      <c r="J31" s="50"/>
      <c r="K31" s="32"/>
      <c r="L31" s="50"/>
      <c r="M31" s="50"/>
      <c r="N31" s="50"/>
    </row>
    <row r="32" spans="1:14">
      <c r="A32" s="14"/>
      <c r="B32" s="33" t="s">
        <v>952</v>
      </c>
      <c r="C32" s="44"/>
      <c r="D32" s="44"/>
      <c r="E32" s="44"/>
      <c r="F32" s="29"/>
      <c r="G32" s="145"/>
      <c r="H32" s="44"/>
      <c r="I32" s="44"/>
      <c r="J32" s="44"/>
      <c r="K32" s="29"/>
      <c r="L32" s="44"/>
      <c r="M32" s="44"/>
      <c r="N32" s="44"/>
    </row>
    <row r="33" spans="1:14">
      <c r="A33" s="14"/>
      <c r="B33" s="161" t="s">
        <v>953</v>
      </c>
      <c r="C33" s="39">
        <v>9</v>
      </c>
      <c r="D33" s="39"/>
      <c r="E33" s="40"/>
      <c r="F33" s="158"/>
      <c r="G33" s="159"/>
      <c r="H33" s="39">
        <v>5</v>
      </c>
      <c r="I33" s="39"/>
      <c r="J33" s="40"/>
      <c r="K33" s="40"/>
      <c r="L33" s="39">
        <v>5</v>
      </c>
      <c r="M33" s="39"/>
      <c r="N33" s="40"/>
    </row>
    <row r="34" spans="1:14">
      <c r="A34" s="14"/>
      <c r="B34" s="161"/>
      <c r="C34" s="39"/>
      <c r="D34" s="39"/>
      <c r="E34" s="40"/>
      <c r="F34" s="158"/>
      <c r="G34" s="159"/>
      <c r="H34" s="39"/>
      <c r="I34" s="39"/>
      <c r="J34" s="40"/>
      <c r="K34" s="40"/>
      <c r="L34" s="39"/>
      <c r="M34" s="39"/>
      <c r="N34" s="40"/>
    </row>
    <row r="35" spans="1:14">
      <c r="A35" s="14"/>
      <c r="B35" s="162" t="s">
        <v>954</v>
      </c>
      <c r="C35" s="42" t="s">
        <v>302</v>
      </c>
      <c r="D35" s="42"/>
      <c r="E35" s="44"/>
      <c r="F35" s="155"/>
      <c r="G35" s="156"/>
      <c r="H35" s="42">
        <v>0.1</v>
      </c>
      <c r="I35" s="42"/>
      <c r="J35" s="44"/>
      <c r="K35" s="44"/>
      <c r="L35" s="42">
        <v>0.1</v>
      </c>
      <c r="M35" s="42"/>
      <c r="N35" s="44"/>
    </row>
    <row r="36" spans="1:14" ht="15.75" thickBot="1">
      <c r="A36" s="14"/>
      <c r="B36" s="162"/>
      <c r="C36" s="43"/>
      <c r="D36" s="43"/>
      <c r="E36" s="45"/>
      <c r="F36" s="155"/>
      <c r="G36" s="156"/>
      <c r="H36" s="43"/>
      <c r="I36" s="43"/>
      <c r="J36" s="45"/>
      <c r="K36" s="44"/>
      <c r="L36" s="43"/>
      <c r="M36" s="43"/>
      <c r="N36" s="45"/>
    </row>
    <row r="37" spans="1:14">
      <c r="A37" s="14"/>
      <c r="B37" s="161" t="s">
        <v>955</v>
      </c>
      <c r="C37" s="110">
        <v>9</v>
      </c>
      <c r="D37" s="110"/>
      <c r="E37" s="50"/>
      <c r="F37" s="158"/>
      <c r="G37" s="159"/>
      <c r="H37" s="110">
        <v>4.9000000000000004</v>
      </c>
      <c r="I37" s="110"/>
      <c r="J37" s="50"/>
      <c r="K37" s="40"/>
      <c r="L37" s="110">
        <v>4.9000000000000004</v>
      </c>
      <c r="M37" s="110"/>
      <c r="N37" s="50"/>
    </row>
    <row r="38" spans="1:14" ht="15.75" thickBot="1">
      <c r="A38" s="14"/>
      <c r="B38" s="161"/>
      <c r="C38" s="133"/>
      <c r="D38" s="133"/>
      <c r="E38" s="74"/>
      <c r="F38" s="158"/>
      <c r="G38" s="159"/>
      <c r="H38" s="133"/>
      <c r="I38" s="133"/>
      <c r="J38" s="74"/>
      <c r="K38" s="40"/>
      <c r="L38" s="133"/>
      <c r="M38" s="133"/>
      <c r="N38" s="74"/>
    </row>
    <row r="39" spans="1:14">
      <c r="A39" s="14"/>
      <c r="B39" s="29"/>
      <c r="C39" s="77"/>
      <c r="D39" s="77"/>
      <c r="E39" s="77"/>
      <c r="F39" s="29"/>
      <c r="G39" s="145"/>
      <c r="H39" s="77"/>
      <c r="I39" s="77"/>
      <c r="J39" s="77"/>
      <c r="K39" s="29"/>
      <c r="L39" s="77"/>
      <c r="M39" s="77"/>
      <c r="N39" s="77"/>
    </row>
    <row r="40" spans="1:14" ht="26.25">
      <c r="A40" s="14"/>
      <c r="B40" s="148" t="s">
        <v>956</v>
      </c>
      <c r="C40" s="40"/>
      <c r="D40" s="40"/>
      <c r="E40" s="40"/>
      <c r="F40" s="32"/>
      <c r="G40" s="147"/>
      <c r="H40" s="40"/>
      <c r="I40" s="40"/>
      <c r="J40" s="40"/>
      <c r="K40" s="32"/>
      <c r="L40" s="40"/>
      <c r="M40" s="40"/>
      <c r="N40" s="40"/>
    </row>
    <row r="41" spans="1:14">
      <c r="A41" s="14"/>
      <c r="B41" s="162" t="s">
        <v>957</v>
      </c>
      <c r="C41" s="42" t="s">
        <v>302</v>
      </c>
      <c r="D41" s="42"/>
      <c r="E41" s="44"/>
      <c r="F41" s="155"/>
      <c r="G41" s="156"/>
      <c r="H41" s="42" t="s">
        <v>302</v>
      </c>
      <c r="I41" s="42"/>
      <c r="J41" s="44"/>
      <c r="K41" s="44"/>
      <c r="L41" s="42" t="s">
        <v>302</v>
      </c>
      <c r="M41" s="42"/>
      <c r="N41" s="44"/>
    </row>
    <row r="42" spans="1:14">
      <c r="A42" s="14"/>
      <c r="B42" s="162"/>
      <c r="C42" s="42"/>
      <c r="D42" s="42"/>
      <c r="E42" s="44"/>
      <c r="F42" s="155"/>
      <c r="G42" s="156"/>
      <c r="H42" s="42"/>
      <c r="I42" s="42"/>
      <c r="J42" s="44"/>
      <c r="K42" s="44"/>
      <c r="L42" s="42"/>
      <c r="M42" s="42"/>
      <c r="N42" s="44"/>
    </row>
    <row r="43" spans="1:14">
      <c r="A43" s="14"/>
      <c r="B43" s="161" t="s">
        <v>602</v>
      </c>
      <c r="C43" s="39" t="s">
        <v>302</v>
      </c>
      <c r="D43" s="39"/>
      <c r="E43" s="40"/>
      <c r="F43" s="158"/>
      <c r="G43" s="159"/>
      <c r="H43" s="39">
        <v>1.8</v>
      </c>
      <c r="I43" s="39"/>
      <c r="J43" s="40"/>
      <c r="K43" s="40"/>
      <c r="L43" s="39">
        <v>1.8</v>
      </c>
      <c r="M43" s="39"/>
      <c r="N43" s="40"/>
    </row>
    <row r="44" spans="1:14">
      <c r="A44" s="14"/>
      <c r="B44" s="161"/>
      <c r="C44" s="39"/>
      <c r="D44" s="39"/>
      <c r="E44" s="40"/>
      <c r="F44" s="158"/>
      <c r="G44" s="159"/>
      <c r="H44" s="39"/>
      <c r="I44" s="39"/>
      <c r="J44" s="40"/>
      <c r="K44" s="40"/>
      <c r="L44" s="39"/>
      <c r="M44" s="39"/>
      <c r="N44" s="40"/>
    </row>
    <row r="45" spans="1:14">
      <c r="A45" s="14"/>
      <c r="B45" s="162" t="s">
        <v>958</v>
      </c>
      <c r="C45" s="44"/>
      <c r="D45" s="44"/>
      <c r="E45" s="44"/>
      <c r="F45" s="155"/>
      <c r="G45" s="156"/>
      <c r="H45" s="42"/>
      <c r="I45" s="42"/>
      <c r="J45" s="44"/>
      <c r="K45" s="44"/>
      <c r="L45" s="42"/>
      <c r="M45" s="42"/>
      <c r="N45" s="44"/>
    </row>
    <row r="46" spans="1:14">
      <c r="A46" s="14"/>
      <c r="B46" s="162"/>
      <c r="C46" s="44"/>
      <c r="D46" s="44"/>
      <c r="E46" s="44"/>
      <c r="F46" s="155"/>
      <c r="G46" s="156"/>
      <c r="H46" s="42"/>
      <c r="I46" s="42"/>
      <c r="J46" s="44"/>
      <c r="K46" s="44"/>
      <c r="L46" s="42"/>
      <c r="M46" s="42"/>
      <c r="N46" s="44"/>
    </row>
    <row r="47" spans="1:14">
      <c r="A47" s="14"/>
      <c r="B47" s="273" t="s">
        <v>959</v>
      </c>
      <c r="C47" s="39" t="s">
        <v>302</v>
      </c>
      <c r="D47" s="39"/>
      <c r="E47" s="40"/>
      <c r="F47" s="158"/>
      <c r="G47" s="159"/>
      <c r="H47" s="39">
        <v>27.2</v>
      </c>
      <c r="I47" s="39"/>
      <c r="J47" s="40"/>
      <c r="K47" s="40"/>
      <c r="L47" s="39">
        <v>10.3</v>
      </c>
      <c r="M47" s="39"/>
      <c r="N47" s="40"/>
    </row>
    <row r="48" spans="1:14">
      <c r="A48" s="14"/>
      <c r="B48" s="273"/>
      <c r="C48" s="39"/>
      <c r="D48" s="39"/>
      <c r="E48" s="40"/>
      <c r="F48" s="158"/>
      <c r="G48" s="159"/>
      <c r="H48" s="39"/>
      <c r="I48" s="39"/>
      <c r="J48" s="40"/>
      <c r="K48" s="40"/>
      <c r="L48" s="39"/>
      <c r="M48" s="39"/>
      <c r="N48" s="40"/>
    </row>
    <row r="49" spans="1:14">
      <c r="A49" s="14"/>
      <c r="B49" s="143" t="s">
        <v>960</v>
      </c>
      <c r="C49" s="42" t="s">
        <v>302</v>
      </c>
      <c r="D49" s="42"/>
      <c r="E49" s="44"/>
      <c r="F49" s="155"/>
      <c r="G49" s="156"/>
      <c r="H49" s="42">
        <v>26.3</v>
      </c>
      <c r="I49" s="42"/>
      <c r="J49" s="44"/>
      <c r="K49" s="44"/>
      <c r="L49" s="42">
        <v>9.4</v>
      </c>
      <c r="M49" s="42"/>
      <c r="N49" s="44"/>
    </row>
    <row r="50" spans="1:14" ht="15.75" thickBot="1">
      <c r="A50" s="14"/>
      <c r="B50" s="143"/>
      <c r="C50" s="43"/>
      <c r="D50" s="43"/>
      <c r="E50" s="45"/>
      <c r="F50" s="155"/>
      <c r="G50" s="156"/>
      <c r="H50" s="43"/>
      <c r="I50" s="43"/>
      <c r="J50" s="45"/>
      <c r="K50" s="44"/>
      <c r="L50" s="43"/>
      <c r="M50" s="43"/>
      <c r="N50" s="45"/>
    </row>
    <row r="51" spans="1:14">
      <c r="A51" s="14"/>
      <c r="B51" s="273" t="s">
        <v>961</v>
      </c>
      <c r="C51" s="48" t="s">
        <v>302</v>
      </c>
      <c r="D51" s="48"/>
      <c r="E51" s="50"/>
      <c r="F51" s="158"/>
      <c r="G51" s="159"/>
      <c r="H51" s="48">
        <v>0.9</v>
      </c>
      <c r="I51" s="48"/>
      <c r="J51" s="50"/>
      <c r="K51" s="40"/>
      <c r="L51" s="48">
        <v>0.9</v>
      </c>
      <c r="M51" s="48"/>
      <c r="N51" s="50"/>
    </row>
    <row r="52" spans="1:14">
      <c r="A52" s="14"/>
      <c r="B52" s="273"/>
      <c r="C52" s="168"/>
      <c r="D52" s="168"/>
      <c r="E52" s="93"/>
      <c r="F52" s="158"/>
      <c r="G52" s="159"/>
      <c r="H52" s="39"/>
      <c r="I52" s="39"/>
      <c r="J52" s="40"/>
      <c r="K52" s="40"/>
      <c r="L52" s="168"/>
      <c r="M52" s="168"/>
      <c r="N52" s="93"/>
    </row>
    <row r="53" spans="1:14">
      <c r="A53" s="14"/>
      <c r="B53" s="162" t="s">
        <v>962</v>
      </c>
      <c r="C53" s="42" t="s">
        <v>302</v>
      </c>
      <c r="D53" s="42"/>
      <c r="E53" s="44"/>
      <c r="F53" s="155"/>
      <c r="G53" s="156"/>
      <c r="H53" s="42">
        <v>2.7</v>
      </c>
      <c r="I53" s="42"/>
      <c r="J53" s="44"/>
      <c r="K53" s="44"/>
      <c r="L53" s="42">
        <v>2.7</v>
      </c>
      <c r="M53" s="42"/>
      <c r="N53" s="44"/>
    </row>
    <row r="54" spans="1:14">
      <c r="A54" s="14"/>
      <c r="B54" s="162"/>
      <c r="C54" s="42"/>
      <c r="D54" s="42"/>
      <c r="E54" s="44"/>
      <c r="F54" s="155"/>
      <c r="G54" s="156"/>
      <c r="H54" s="42"/>
      <c r="I54" s="42"/>
      <c r="J54" s="44"/>
      <c r="K54" s="44"/>
      <c r="L54" s="42"/>
      <c r="M54" s="42"/>
      <c r="N54" s="44"/>
    </row>
    <row r="55" spans="1:14">
      <c r="A55" s="14"/>
      <c r="B55" s="274" t="s">
        <v>963</v>
      </c>
      <c r="C55" s="39" t="s">
        <v>302</v>
      </c>
      <c r="D55" s="39"/>
      <c r="E55" s="40"/>
      <c r="F55" s="158"/>
      <c r="G55" s="159"/>
      <c r="H55" s="39" t="s">
        <v>302</v>
      </c>
      <c r="I55" s="39"/>
      <c r="J55" s="40"/>
      <c r="K55" s="40"/>
      <c r="L55" s="39">
        <v>2.7</v>
      </c>
      <c r="M55" s="39"/>
      <c r="N55" s="40"/>
    </row>
    <row r="56" spans="1:14" ht="15.75" thickBot="1">
      <c r="A56" s="14"/>
      <c r="B56" s="274"/>
      <c r="C56" s="120"/>
      <c r="D56" s="120"/>
      <c r="E56" s="74"/>
      <c r="F56" s="158"/>
      <c r="G56" s="159"/>
      <c r="H56" s="120"/>
      <c r="I56" s="120"/>
      <c r="J56" s="74"/>
      <c r="K56" s="40"/>
      <c r="L56" s="120"/>
      <c r="M56" s="120"/>
      <c r="N56" s="74"/>
    </row>
    <row r="57" spans="1:14">
      <c r="A57" s="14"/>
      <c r="B57" s="162" t="s">
        <v>964</v>
      </c>
      <c r="C57" s="154" t="s">
        <v>302</v>
      </c>
      <c r="D57" s="154"/>
      <c r="E57" s="77"/>
      <c r="F57" s="155"/>
      <c r="G57" s="156"/>
      <c r="H57" s="154">
        <v>2.7</v>
      </c>
      <c r="I57" s="154"/>
      <c r="J57" s="77"/>
      <c r="K57" s="44"/>
      <c r="L57" s="154" t="s">
        <v>302</v>
      </c>
      <c r="M57" s="154"/>
      <c r="N57" s="77"/>
    </row>
    <row r="58" spans="1:14" ht="15.75" thickBot="1">
      <c r="A58" s="14"/>
      <c r="B58" s="162"/>
      <c r="C58" s="43"/>
      <c r="D58" s="43"/>
      <c r="E58" s="45"/>
      <c r="F58" s="155"/>
      <c r="G58" s="156"/>
      <c r="H58" s="43"/>
      <c r="I58" s="43"/>
      <c r="J58" s="45"/>
      <c r="K58" s="44"/>
      <c r="L58" s="43"/>
      <c r="M58" s="43"/>
      <c r="N58" s="45"/>
    </row>
    <row r="59" spans="1:14">
      <c r="A59" s="14"/>
      <c r="B59" s="161" t="s">
        <v>965</v>
      </c>
      <c r="C59" s="110">
        <v>9</v>
      </c>
      <c r="D59" s="110"/>
      <c r="E59" s="50"/>
      <c r="F59" s="158"/>
      <c r="G59" s="159"/>
      <c r="H59" s="110">
        <v>7.6</v>
      </c>
      <c r="I59" s="110"/>
      <c r="J59" s="50"/>
      <c r="K59" s="40"/>
      <c r="L59" s="110">
        <v>4.9000000000000004</v>
      </c>
      <c r="M59" s="110"/>
      <c r="N59" s="50"/>
    </row>
    <row r="60" spans="1:14" ht="15.75" thickBot="1">
      <c r="A60" s="14"/>
      <c r="B60" s="161"/>
      <c r="C60" s="111"/>
      <c r="D60" s="111"/>
      <c r="E60" s="51"/>
      <c r="F60" s="158"/>
      <c r="G60" s="159"/>
      <c r="H60" s="111"/>
      <c r="I60" s="111"/>
      <c r="J60" s="51"/>
      <c r="K60" s="40"/>
      <c r="L60" s="111"/>
      <c r="M60" s="111"/>
      <c r="N60" s="51"/>
    </row>
    <row r="61" spans="1:14" ht="15.75" thickTop="1">
      <c r="A61" s="14"/>
      <c r="B61" s="29"/>
      <c r="C61" s="54"/>
      <c r="D61" s="54"/>
      <c r="E61" s="54"/>
      <c r="F61" s="29"/>
      <c r="G61" s="145"/>
      <c r="H61" s="54"/>
      <c r="I61" s="54"/>
      <c r="J61" s="54"/>
      <c r="K61" s="29"/>
      <c r="L61" s="54"/>
      <c r="M61" s="54"/>
      <c r="N61" s="54"/>
    </row>
    <row r="62" spans="1:14">
      <c r="A62" s="14"/>
      <c r="B62" s="115" t="s">
        <v>966</v>
      </c>
      <c r="C62" s="40"/>
      <c r="D62" s="40"/>
      <c r="E62" s="40"/>
      <c r="F62" s="32"/>
      <c r="G62" s="147"/>
      <c r="H62" s="40"/>
      <c r="I62" s="40"/>
      <c r="J62" s="40"/>
      <c r="K62" s="32"/>
      <c r="L62" s="40"/>
      <c r="M62" s="40"/>
      <c r="N62" s="40"/>
    </row>
    <row r="63" spans="1:14">
      <c r="A63" s="14"/>
      <c r="B63" s="41" t="s">
        <v>92</v>
      </c>
      <c r="C63" s="121" t="s">
        <v>282</v>
      </c>
      <c r="D63" s="275" t="s">
        <v>967</v>
      </c>
      <c r="E63" s="121" t="s">
        <v>300</v>
      </c>
      <c r="F63" s="155"/>
      <c r="G63" s="156"/>
      <c r="H63" s="121" t="s">
        <v>282</v>
      </c>
      <c r="I63" s="275">
        <v>69.41</v>
      </c>
      <c r="J63" s="44"/>
      <c r="K63" s="44"/>
      <c r="L63" s="121" t="s">
        <v>282</v>
      </c>
      <c r="M63" s="275" t="s">
        <v>968</v>
      </c>
      <c r="N63" s="121" t="s">
        <v>300</v>
      </c>
    </row>
    <row r="64" spans="1:14">
      <c r="A64" s="14"/>
      <c r="B64" s="41"/>
      <c r="C64" s="121"/>
      <c r="D64" s="275"/>
      <c r="E64" s="121"/>
      <c r="F64" s="155"/>
      <c r="G64" s="156"/>
      <c r="H64" s="121"/>
      <c r="I64" s="275"/>
      <c r="J64" s="44"/>
      <c r="K64" s="44"/>
      <c r="L64" s="121"/>
      <c r="M64" s="275"/>
      <c r="N64" s="121"/>
    </row>
    <row r="65" spans="1:16">
      <c r="A65" s="14"/>
      <c r="B65" s="38" t="s">
        <v>93</v>
      </c>
      <c r="C65" s="129" t="s">
        <v>282</v>
      </c>
      <c r="D65" s="198" t="s">
        <v>302</v>
      </c>
      <c r="E65" s="40"/>
      <c r="F65" s="158"/>
      <c r="G65" s="159"/>
      <c r="H65" s="129" t="s">
        <v>282</v>
      </c>
      <c r="I65" s="198" t="s">
        <v>302</v>
      </c>
      <c r="J65" s="40"/>
      <c r="K65" s="40"/>
      <c r="L65" s="129" t="s">
        <v>282</v>
      </c>
      <c r="M65" s="198">
        <v>5.04</v>
      </c>
      <c r="N65" s="40"/>
    </row>
    <row r="66" spans="1:16">
      <c r="A66" s="14"/>
      <c r="B66" s="38"/>
      <c r="C66" s="129"/>
      <c r="D66" s="198"/>
      <c r="E66" s="40"/>
      <c r="F66" s="158"/>
      <c r="G66" s="159"/>
      <c r="H66" s="129"/>
      <c r="I66" s="198"/>
      <c r="J66" s="40"/>
      <c r="K66" s="40"/>
      <c r="L66" s="129"/>
      <c r="M66" s="198"/>
      <c r="N66" s="40"/>
    </row>
    <row r="67" spans="1:16">
      <c r="A67" s="14"/>
      <c r="B67" s="41" t="s">
        <v>94</v>
      </c>
      <c r="C67" s="121" t="s">
        <v>282</v>
      </c>
      <c r="D67" s="275" t="s">
        <v>967</v>
      </c>
      <c r="E67" s="121" t="s">
        <v>300</v>
      </c>
      <c r="F67" s="155"/>
      <c r="G67" s="156"/>
      <c r="H67" s="121" t="s">
        <v>282</v>
      </c>
      <c r="I67" s="275">
        <v>69.41</v>
      </c>
      <c r="J67" s="44"/>
      <c r="K67" s="44"/>
      <c r="L67" s="121" t="s">
        <v>282</v>
      </c>
      <c r="M67" s="275" t="s">
        <v>969</v>
      </c>
      <c r="N67" s="121" t="s">
        <v>300</v>
      </c>
    </row>
    <row r="68" spans="1:16">
      <c r="A68" s="14"/>
      <c r="B68" s="41"/>
      <c r="C68" s="121"/>
      <c r="D68" s="275"/>
      <c r="E68" s="121"/>
      <c r="F68" s="155"/>
      <c r="G68" s="156"/>
      <c r="H68" s="121"/>
      <c r="I68" s="275"/>
      <c r="J68" s="44"/>
      <c r="K68" s="44"/>
      <c r="L68" s="121"/>
      <c r="M68" s="275"/>
      <c r="N68" s="121"/>
    </row>
    <row r="69" spans="1:16">
      <c r="A69" s="14"/>
      <c r="B69" s="115" t="s">
        <v>970</v>
      </c>
      <c r="C69" s="40"/>
      <c r="D69" s="40"/>
      <c r="E69" s="40"/>
      <c r="F69" s="32"/>
      <c r="G69" s="147"/>
      <c r="H69" s="40"/>
      <c r="I69" s="40"/>
      <c r="J69" s="40"/>
      <c r="K69" s="32"/>
      <c r="L69" s="40"/>
      <c r="M69" s="40"/>
      <c r="N69" s="40"/>
    </row>
    <row r="70" spans="1:16">
      <c r="A70" s="14"/>
      <c r="B70" s="41" t="s">
        <v>92</v>
      </c>
      <c r="C70" s="121" t="s">
        <v>282</v>
      </c>
      <c r="D70" s="275" t="s">
        <v>967</v>
      </c>
      <c r="E70" s="121" t="s">
        <v>300</v>
      </c>
      <c r="F70" s="155"/>
      <c r="G70" s="156"/>
      <c r="H70" s="121" t="s">
        <v>282</v>
      </c>
      <c r="I70" s="275">
        <v>45.93</v>
      </c>
      <c r="J70" s="44"/>
      <c r="K70" s="44"/>
      <c r="L70" s="121" t="s">
        <v>282</v>
      </c>
      <c r="M70" s="275" t="s">
        <v>968</v>
      </c>
      <c r="N70" s="121" t="s">
        <v>300</v>
      </c>
    </row>
    <row r="71" spans="1:16">
      <c r="A71" s="14"/>
      <c r="B71" s="41"/>
      <c r="C71" s="121"/>
      <c r="D71" s="275"/>
      <c r="E71" s="121"/>
      <c r="F71" s="155"/>
      <c r="G71" s="156"/>
      <c r="H71" s="121"/>
      <c r="I71" s="275"/>
      <c r="J71" s="44"/>
      <c r="K71" s="44"/>
      <c r="L71" s="121"/>
      <c r="M71" s="275"/>
      <c r="N71" s="121"/>
    </row>
    <row r="72" spans="1:16">
      <c r="A72" s="14"/>
      <c r="B72" s="38" t="s">
        <v>93</v>
      </c>
      <c r="C72" s="129" t="s">
        <v>282</v>
      </c>
      <c r="D72" s="198" t="s">
        <v>302</v>
      </c>
      <c r="E72" s="40"/>
      <c r="F72" s="158"/>
      <c r="G72" s="159"/>
      <c r="H72" s="129" t="s">
        <v>282</v>
      </c>
      <c r="I72" s="198" t="s">
        <v>302</v>
      </c>
      <c r="J72" s="40"/>
      <c r="K72" s="40"/>
      <c r="L72" s="129" t="s">
        <v>282</v>
      </c>
      <c r="M72" s="198">
        <v>5.04</v>
      </c>
      <c r="N72" s="40"/>
    </row>
    <row r="73" spans="1:16">
      <c r="A73" s="14"/>
      <c r="B73" s="38"/>
      <c r="C73" s="129"/>
      <c r="D73" s="198"/>
      <c r="E73" s="40"/>
      <c r="F73" s="158"/>
      <c r="G73" s="159"/>
      <c r="H73" s="129"/>
      <c r="I73" s="198"/>
      <c r="J73" s="40"/>
      <c r="K73" s="40"/>
      <c r="L73" s="129"/>
      <c r="M73" s="198"/>
      <c r="N73" s="40"/>
    </row>
    <row r="74" spans="1:16">
      <c r="A74" s="14"/>
      <c r="B74" s="41" t="s">
        <v>94</v>
      </c>
      <c r="C74" s="121" t="s">
        <v>282</v>
      </c>
      <c r="D74" s="275" t="s">
        <v>967</v>
      </c>
      <c r="E74" s="121" t="s">
        <v>300</v>
      </c>
      <c r="F74" s="155"/>
      <c r="G74" s="156"/>
      <c r="H74" s="121" t="s">
        <v>282</v>
      </c>
      <c r="I74" s="275">
        <v>45.93</v>
      </c>
      <c r="J74" s="44"/>
      <c r="K74" s="44"/>
      <c r="L74" s="121" t="s">
        <v>282</v>
      </c>
      <c r="M74" s="275" t="s">
        <v>969</v>
      </c>
      <c r="N74" s="121" t="s">
        <v>300</v>
      </c>
    </row>
    <row r="75" spans="1:16">
      <c r="A75" s="14"/>
      <c r="B75" s="41"/>
      <c r="C75" s="121"/>
      <c r="D75" s="275"/>
      <c r="E75" s="121"/>
      <c r="F75" s="155"/>
      <c r="G75" s="156"/>
      <c r="H75" s="121"/>
      <c r="I75" s="275"/>
      <c r="J75" s="44"/>
      <c r="K75" s="44"/>
      <c r="L75" s="121"/>
      <c r="M75" s="275"/>
      <c r="N75" s="121"/>
    </row>
    <row r="76" spans="1:16">
      <c r="A76" s="14"/>
      <c r="B76" s="44"/>
      <c r="C76" s="44"/>
      <c r="D76" s="44"/>
      <c r="E76" s="44"/>
      <c r="F76" s="44"/>
      <c r="G76" s="44"/>
      <c r="H76" s="44"/>
      <c r="I76" s="44"/>
      <c r="J76" s="44"/>
      <c r="K76" s="44"/>
      <c r="L76" s="44"/>
      <c r="M76" s="44"/>
      <c r="N76" s="44"/>
      <c r="O76" s="44"/>
      <c r="P76" s="44"/>
    </row>
    <row r="77" spans="1:16">
      <c r="A77" s="14"/>
      <c r="B77" s="44"/>
      <c r="C77" s="44"/>
      <c r="D77" s="44"/>
      <c r="E77" s="44"/>
      <c r="F77" s="44"/>
      <c r="G77" s="44"/>
      <c r="H77" s="44"/>
      <c r="I77" s="44"/>
      <c r="J77" s="44"/>
      <c r="K77" s="44"/>
      <c r="L77" s="44"/>
      <c r="M77" s="44"/>
      <c r="N77" s="44"/>
      <c r="O77" s="44"/>
      <c r="P77" s="44"/>
    </row>
    <row r="78" spans="1:16">
      <c r="A78" s="14"/>
      <c r="B78" s="18"/>
      <c r="C78" s="18"/>
    </row>
    <row r="79" spans="1:16" ht="51">
      <c r="A79" s="14"/>
      <c r="B79" s="19" t="s">
        <v>301</v>
      </c>
      <c r="C79" s="197" t="s">
        <v>971</v>
      </c>
    </row>
    <row r="80" spans="1:16">
      <c r="A80" s="14"/>
      <c r="B80" s="24"/>
      <c r="C80" s="24"/>
      <c r="D80" s="24"/>
      <c r="E80" s="24"/>
      <c r="F80" s="24"/>
      <c r="G80" s="24"/>
      <c r="H80" s="24"/>
      <c r="I80" s="24"/>
      <c r="J80" s="24"/>
      <c r="K80" s="24"/>
      <c r="L80" s="24"/>
      <c r="M80" s="24"/>
      <c r="N80" s="24"/>
      <c r="O80" s="24"/>
      <c r="P80" s="24"/>
    </row>
    <row r="81" spans="1:16" ht="38.25" customHeight="1">
      <c r="A81" s="14"/>
      <c r="B81" s="279" t="s">
        <v>972</v>
      </c>
      <c r="C81" s="279"/>
      <c r="D81" s="279"/>
      <c r="E81" s="279"/>
      <c r="F81" s="279"/>
      <c r="G81" s="279"/>
      <c r="H81" s="279"/>
      <c r="I81" s="279"/>
      <c r="J81" s="279"/>
      <c r="K81" s="279"/>
      <c r="L81" s="279"/>
      <c r="M81" s="279"/>
      <c r="N81" s="279"/>
      <c r="O81" s="279"/>
      <c r="P81" s="279"/>
    </row>
    <row r="82" spans="1:16">
      <c r="A82" s="14"/>
      <c r="B82" s="44"/>
      <c r="C82" s="44"/>
      <c r="D82" s="44"/>
      <c r="E82" s="44"/>
      <c r="F82" s="44"/>
      <c r="G82" s="44"/>
      <c r="H82" s="44"/>
      <c r="I82" s="44"/>
      <c r="J82" s="44"/>
      <c r="K82" s="44"/>
      <c r="L82" s="44"/>
      <c r="M82" s="44"/>
      <c r="N82" s="44"/>
      <c r="O82" s="44"/>
      <c r="P82" s="44"/>
    </row>
    <row r="83" spans="1:16">
      <c r="A83" s="14"/>
      <c r="B83" s="18"/>
      <c r="C83" s="18"/>
    </row>
    <row r="84" spans="1:16" ht="114.75">
      <c r="A84" s="14"/>
      <c r="B84" s="19" t="s">
        <v>307</v>
      </c>
      <c r="C84" s="197" t="s">
        <v>973</v>
      </c>
    </row>
    <row r="85" spans="1:16">
      <c r="A85" s="14"/>
      <c r="B85" s="44"/>
      <c r="C85" s="44"/>
      <c r="D85" s="44"/>
      <c r="E85" s="44"/>
      <c r="F85" s="44"/>
      <c r="G85" s="44"/>
      <c r="H85" s="44"/>
      <c r="I85" s="44"/>
      <c r="J85" s="44"/>
      <c r="K85" s="44"/>
      <c r="L85" s="44"/>
      <c r="M85" s="44"/>
      <c r="N85" s="44"/>
      <c r="O85" s="44"/>
      <c r="P85" s="44"/>
    </row>
    <row r="86" spans="1:16">
      <c r="A86" s="14"/>
      <c r="B86" s="18"/>
      <c r="C86" s="18"/>
    </row>
    <row r="87" spans="1:16" ht="255">
      <c r="A87" s="14"/>
      <c r="B87" s="19" t="s">
        <v>314</v>
      </c>
      <c r="C87" s="197" t="s">
        <v>974</v>
      </c>
    </row>
    <row r="88" spans="1:16">
      <c r="A88" s="14"/>
      <c r="B88" s="44"/>
      <c r="C88" s="44"/>
      <c r="D88" s="44"/>
      <c r="E88" s="44"/>
      <c r="F88" s="44"/>
      <c r="G88" s="44"/>
      <c r="H88" s="44"/>
      <c r="I88" s="44"/>
      <c r="J88" s="44"/>
      <c r="K88" s="44"/>
      <c r="L88" s="44"/>
      <c r="M88" s="44"/>
      <c r="N88" s="44"/>
      <c r="O88" s="44"/>
      <c r="P88" s="44"/>
    </row>
    <row r="89" spans="1:16">
      <c r="A89" s="14"/>
      <c r="B89" s="18"/>
      <c r="C89" s="18"/>
    </row>
    <row r="90" spans="1:16" ht="76.5">
      <c r="A90" s="14"/>
      <c r="B90" s="19" t="s">
        <v>317</v>
      </c>
      <c r="C90" s="197" t="s">
        <v>975</v>
      </c>
    </row>
    <row r="91" spans="1:16">
      <c r="A91" s="14"/>
      <c r="B91" s="24"/>
      <c r="C91" s="24"/>
      <c r="D91" s="24"/>
      <c r="E91" s="24"/>
      <c r="F91" s="24"/>
      <c r="G91" s="24"/>
      <c r="H91" s="24"/>
      <c r="I91" s="24"/>
      <c r="J91" s="24"/>
      <c r="K91" s="24"/>
      <c r="L91" s="24"/>
      <c r="M91" s="24"/>
      <c r="N91" s="24"/>
      <c r="O91" s="24"/>
      <c r="P91" s="24"/>
    </row>
    <row r="92" spans="1:16">
      <c r="A92" s="14"/>
      <c r="B92" s="27" t="s">
        <v>976</v>
      </c>
      <c r="C92" s="27"/>
      <c r="D92" s="27"/>
      <c r="E92" s="27"/>
      <c r="F92" s="27"/>
      <c r="G92" s="27"/>
      <c r="H92" s="27"/>
      <c r="I92" s="27"/>
      <c r="J92" s="27"/>
      <c r="K92" s="27"/>
      <c r="L92" s="27"/>
      <c r="M92" s="27"/>
      <c r="N92" s="27"/>
      <c r="O92" s="27"/>
      <c r="P92" s="27"/>
    </row>
    <row r="93" spans="1:16">
      <c r="A93" s="14"/>
      <c r="B93" s="37"/>
      <c r="C93" s="37"/>
      <c r="D93" s="37"/>
      <c r="E93" s="37"/>
      <c r="F93" s="37"/>
      <c r="G93" s="37"/>
      <c r="H93" s="37"/>
      <c r="I93" s="37"/>
      <c r="J93" s="37"/>
      <c r="K93" s="37"/>
      <c r="L93" s="37"/>
      <c r="M93" s="37"/>
      <c r="N93" s="37"/>
      <c r="O93" s="37"/>
      <c r="P93" s="37"/>
    </row>
    <row r="94" spans="1:16">
      <c r="A94" s="14"/>
      <c r="B94" s="18"/>
      <c r="C94" s="18"/>
      <c r="D94" s="18"/>
      <c r="E94" s="18"/>
      <c r="F94" s="18"/>
      <c r="G94" s="18"/>
      <c r="H94" s="18"/>
      <c r="I94" s="18"/>
      <c r="J94" s="18"/>
      <c r="K94" s="18"/>
      <c r="L94" s="18"/>
      <c r="M94" s="18"/>
      <c r="N94" s="18"/>
      <c r="O94" s="18"/>
      <c r="P94" s="18"/>
    </row>
    <row r="95" spans="1:16" ht="15.75" thickBot="1">
      <c r="A95" s="14"/>
      <c r="B95" s="33"/>
      <c r="C95" s="150" t="s">
        <v>432</v>
      </c>
      <c r="D95" s="150"/>
      <c r="E95" s="150"/>
      <c r="F95" s="29"/>
      <c r="G95" s="145"/>
      <c r="H95" s="150" t="s">
        <v>433</v>
      </c>
      <c r="I95" s="150"/>
      <c r="J95" s="150"/>
      <c r="K95" s="150"/>
      <c r="L95" s="150"/>
      <c r="M95" s="150"/>
      <c r="N95" s="150"/>
      <c r="O95" s="150"/>
      <c r="P95" s="150"/>
    </row>
    <row r="96" spans="1:16" ht="15.75" thickBot="1">
      <c r="A96" s="14"/>
      <c r="B96" s="33"/>
      <c r="C96" s="182" t="s">
        <v>650</v>
      </c>
      <c r="D96" s="182"/>
      <c r="E96" s="182"/>
      <c r="F96" s="29"/>
      <c r="G96" s="145"/>
      <c r="H96" s="182" t="s">
        <v>651</v>
      </c>
      <c r="I96" s="182"/>
      <c r="J96" s="182"/>
      <c r="K96" s="29"/>
      <c r="L96" s="29"/>
      <c r="M96" s="182" t="s">
        <v>652</v>
      </c>
      <c r="N96" s="182"/>
      <c r="O96" s="182"/>
      <c r="P96" s="29"/>
    </row>
    <row r="97" spans="1:16">
      <c r="A97" s="14"/>
      <c r="B97" s="160" t="s">
        <v>977</v>
      </c>
      <c r="C97" s="48" t="s">
        <v>302</v>
      </c>
      <c r="D97" s="48"/>
      <c r="E97" s="50"/>
      <c r="F97" s="158"/>
      <c r="G97" s="159"/>
      <c r="H97" s="48">
        <v>200</v>
      </c>
      <c r="I97" s="48"/>
      <c r="J97" s="50"/>
      <c r="K97" s="40"/>
      <c r="L97" s="40"/>
      <c r="M97" s="276">
        <v>1000</v>
      </c>
      <c r="N97" s="276"/>
      <c r="O97" s="50"/>
      <c r="P97" s="40"/>
    </row>
    <row r="98" spans="1:16">
      <c r="A98" s="14"/>
      <c r="B98" s="160"/>
      <c r="C98" s="39"/>
      <c r="D98" s="39"/>
      <c r="E98" s="40"/>
      <c r="F98" s="158"/>
      <c r="G98" s="159"/>
      <c r="H98" s="168"/>
      <c r="I98" s="168"/>
      <c r="J98" s="93"/>
      <c r="K98" s="40"/>
      <c r="L98" s="40"/>
      <c r="M98" s="277"/>
      <c r="N98" s="277"/>
      <c r="O98" s="93"/>
      <c r="P98" s="40"/>
    </row>
    <row r="99" spans="1:16">
      <c r="A99" s="14"/>
      <c r="B99" s="107" t="s">
        <v>978</v>
      </c>
      <c r="C99" s="42" t="s">
        <v>674</v>
      </c>
      <c r="D99" s="42"/>
      <c r="E99" s="44"/>
      <c r="F99" s="155"/>
      <c r="G99" s="156"/>
      <c r="H99" s="278">
        <v>250000</v>
      </c>
      <c r="I99" s="278"/>
      <c r="J99" s="44"/>
      <c r="K99" s="44"/>
      <c r="L99" s="44"/>
      <c r="M99" s="278">
        <v>250000</v>
      </c>
      <c r="N99" s="278"/>
      <c r="O99" s="44"/>
      <c r="P99" s="44"/>
    </row>
    <row r="100" spans="1:16">
      <c r="A100" s="14"/>
      <c r="B100" s="107"/>
      <c r="C100" s="42"/>
      <c r="D100" s="42"/>
      <c r="E100" s="44"/>
      <c r="F100" s="155"/>
      <c r="G100" s="156"/>
      <c r="H100" s="278"/>
      <c r="I100" s="278"/>
      <c r="J100" s="44"/>
      <c r="K100" s="44"/>
      <c r="L100" s="44"/>
      <c r="M100" s="278"/>
      <c r="N100" s="278"/>
      <c r="O100" s="44"/>
      <c r="P100" s="44"/>
    </row>
    <row r="101" spans="1:16">
      <c r="A101" s="14"/>
      <c r="B101" s="38" t="s">
        <v>979</v>
      </c>
      <c r="C101" s="38" t="s">
        <v>282</v>
      </c>
      <c r="D101" s="39" t="s">
        <v>302</v>
      </c>
      <c r="E101" s="40"/>
      <c r="F101" s="158"/>
      <c r="G101" s="159"/>
      <c r="H101" s="38" t="s">
        <v>282</v>
      </c>
      <c r="I101" s="39">
        <v>283.25</v>
      </c>
      <c r="J101" s="40"/>
      <c r="K101" s="38" t="s">
        <v>980</v>
      </c>
      <c r="L101" s="40"/>
      <c r="M101" s="38" t="s">
        <v>282</v>
      </c>
      <c r="N101" s="39">
        <v>177.5</v>
      </c>
      <c r="O101" s="40"/>
      <c r="P101" s="38" t="s">
        <v>980</v>
      </c>
    </row>
    <row r="102" spans="1:16">
      <c r="A102" s="14"/>
      <c r="B102" s="38"/>
      <c r="C102" s="38"/>
      <c r="D102" s="39"/>
      <c r="E102" s="40"/>
      <c r="F102" s="158"/>
      <c r="G102" s="159"/>
      <c r="H102" s="38"/>
      <c r="I102" s="39"/>
      <c r="J102" s="40"/>
      <c r="K102" s="38"/>
      <c r="L102" s="40"/>
      <c r="M102" s="38"/>
      <c r="N102" s="39"/>
      <c r="O102" s="40"/>
      <c r="P102" s="38"/>
    </row>
    <row r="103" spans="1:16">
      <c r="A103" s="14"/>
      <c r="B103" s="38"/>
      <c r="C103" s="40"/>
      <c r="D103" s="40"/>
      <c r="E103" s="40"/>
      <c r="F103" s="158"/>
      <c r="G103" s="159"/>
      <c r="H103" s="38" t="s">
        <v>282</v>
      </c>
      <c r="I103" s="39">
        <v>357</v>
      </c>
      <c r="J103" s="40"/>
      <c r="K103" s="40"/>
      <c r="L103" s="40"/>
      <c r="M103" s="38" t="s">
        <v>282</v>
      </c>
      <c r="N103" s="39">
        <v>357</v>
      </c>
      <c r="O103" s="40"/>
      <c r="P103" s="40"/>
    </row>
    <row r="104" spans="1:16">
      <c r="A104" s="14"/>
      <c r="B104" s="38"/>
      <c r="C104" s="40"/>
      <c r="D104" s="40"/>
      <c r="E104" s="40"/>
      <c r="F104" s="158"/>
      <c r="G104" s="159"/>
      <c r="H104" s="38"/>
      <c r="I104" s="39"/>
      <c r="J104" s="40"/>
      <c r="K104" s="40"/>
      <c r="L104" s="40"/>
      <c r="M104" s="38"/>
      <c r="N104" s="39"/>
      <c r="O104" s="40"/>
      <c r="P104" s="40"/>
    </row>
    <row r="105" spans="1:16">
      <c r="A105" s="14"/>
      <c r="B105" s="41" t="s">
        <v>981</v>
      </c>
      <c r="C105" s="42" t="s">
        <v>674</v>
      </c>
      <c r="D105" s="42"/>
      <c r="E105" s="44"/>
      <c r="F105" s="155"/>
      <c r="G105" s="156"/>
      <c r="H105" s="41" t="s">
        <v>282</v>
      </c>
      <c r="I105" s="42">
        <v>187.5</v>
      </c>
      <c r="J105" s="44"/>
      <c r="K105" s="44"/>
      <c r="L105" s="44"/>
      <c r="M105" s="41" t="s">
        <v>282</v>
      </c>
      <c r="N105" s="42">
        <v>187.5</v>
      </c>
      <c r="O105" s="44"/>
      <c r="P105" s="44"/>
    </row>
    <row r="106" spans="1:16">
      <c r="A106" s="14"/>
      <c r="B106" s="41"/>
      <c r="C106" s="42"/>
      <c r="D106" s="42"/>
      <c r="E106" s="44"/>
      <c r="F106" s="155"/>
      <c r="G106" s="156"/>
      <c r="H106" s="41"/>
      <c r="I106" s="42"/>
      <c r="J106" s="44"/>
      <c r="K106" s="44"/>
      <c r="L106" s="44"/>
      <c r="M106" s="41"/>
      <c r="N106" s="42"/>
      <c r="O106" s="44"/>
      <c r="P106" s="44"/>
    </row>
    <row r="107" spans="1:16">
      <c r="A107" s="14"/>
      <c r="B107" s="24"/>
      <c r="C107" s="24"/>
      <c r="D107" s="24"/>
      <c r="E107" s="24"/>
      <c r="F107" s="24"/>
      <c r="G107" s="24"/>
      <c r="H107" s="24"/>
      <c r="I107" s="24"/>
      <c r="J107" s="24"/>
      <c r="K107" s="24"/>
      <c r="L107" s="24"/>
      <c r="M107" s="24"/>
      <c r="N107" s="24"/>
      <c r="O107" s="24"/>
      <c r="P107" s="24"/>
    </row>
    <row r="108" spans="1:16" ht="28.5" customHeight="1">
      <c r="A108" s="14"/>
      <c r="B108" s="26" t="s">
        <v>982</v>
      </c>
      <c r="C108" s="26"/>
      <c r="D108" s="26"/>
      <c r="E108" s="26"/>
      <c r="F108" s="26"/>
      <c r="G108" s="26"/>
      <c r="H108" s="26"/>
      <c r="I108" s="26"/>
      <c r="J108" s="26"/>
      <c r="K108" s="26"/>
      <c r="L108" s="26"/>
      <c r="M108" s="26"/>
      <c r="N108" s="26"/>
      <c r="O108" s="26"/>
      <c r="P108" s="26"/>
    </row>
  </sheetData>
  <mergeCells count="398">
    <mergeCell ref="B91:P91"/>
    <mergeCell ref="B92:P92"/>
    <mergeCell ref="B107:P107"/>
    <mergeCell ref="B108:P108"/>
    <mergeCell ref="B13:P13"/>
    <mergeCell ref="B14:P14"/>
    <mergeCell ref="B76:P76"/>
    <mergeCell ref="B77:P77"/>
    <mergeCell ref="B80:P80"/>
    <mergeCell ref="B81:P81"/>
    <mergeCell ref="B7:P7"/>
    <mergeCell ref="B8:P8"/>
    <mergeCell ref="B9:P9"/>
    <mergeCell ref="B10:P10"/>
    <mergeCell ref="B11:P11"/>
    <mergeCell ref="B12:P12"/>
    <mergeCell ref="O105:O106"/>
    <mergeCell ref="P105:P106"/>
    <mergeCell ref="A1:A2"/>
    <mergeCell ref="B1:P1"/>
    <mergeCell ref="B2:P2"/>
    <mergeCell ref="B3:P3"/>
    <mergeCell ref="A4:A108"/>
    <mergeCell ref="B4:P4"/>
    <mergeCell ref="B5:P5"/>
    <mergeCell ref="B6:P6"/>
    <mergeCell ref="I105:I106"/>
    <mergeCell ref="J105:J106"/>
    <mergeCell ref="K105:K106"/>
    <mergeCell ref="L105:L106"/>
    <mergeCell ref="M105:M106"/>
    <mergeCell ref="N105:N106"/>
    <mergeCell ref="B105:B106"/>
    <mergeCell ref="C105:D106"/>
    <mergeCell ref="E105:E106"/>
    <mergeCell ref="F105:F106"/>
    <mergeCell ref="G105:G106"/>
    <mergeCell ref="H105:H106"/>
    <mergeCell ref="K103:K104"/>
    <mergeCell ref="L103:L104"/>
    <mergeCell ref="M103:M104"/>
    <mergeCell ref="N103:N104"/>
    <mergeCell ref="O103:O104"/>
    <mergeCell ref="P103:P104"/>
    <mergeCell ref="N101:N102"/>
    <mergeCell ref="O101:O102"/>
    <mergeCell ref="P101:P102"/>
    <mergeCell ref="B103:B104"/>
    <mergeCell ref="C103:E104"/>
    <mergeCell ref="F103:F104"/>
    <mergeCell ref="G103:G104"/>
    <mergeCell ref="H103:H104"/>
    <mergeCell ref="I103:I104"/>
    <mergeCell ref="J103:J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K100"/>
    <mergeCell ref="L99:L100"/>
    <mergeCell ref="M99:N100"/>
    <mergeCell ref="O99:O100"/>
    <mergeCell ref="P99:P100"/>
    <mergeCell ref="B99:B100"/>
    <mergeCell ref="C99:D100"/>
    <mergeCell ref="E99:E100"/>
    <mergeCell ref="F99:F100"/>
    <mergeCell ref="G99:G100"/>
    <mergeCell ref="H99:I100"/>
    <mergeCell ref="J97:J98"/>
    <mergeCell ref="K97:K98"/>
    <mergeCell ref="L97:L98"/>
    <mergeCell ref="M97:N98"/>
    <mergeCell ref="O97:O98"/>
    <mergeCell ref="P97:P98"/>
    <mergeCell ref="B97:B98"/>
    <mergeCell ref="C97:D98"/>
    <mergeCell ref="E97:E98"/>
    <mergeCell ref="F97:F98"/>
    <mergeCell ref="G97:G98"/>
    <mergeCell ref="H97:I98"/>
    <mergeCell ref="N74:N75"/>
    <mergeCell ref="B93:P93"/>
    <mergeCell ref="C95:E95"/>
    <mergeCell ref="H95:P95"/>
    <mergeCell ref="C96:E96"/>
    <mergeCell ref="H96:J96"/>
    <mergeCell ref="M96:O96"/>
    <mergeCell ref="B82:P82"/>
    <mergeCell ref="B85:P85"/>
    <mergeCell ref="B88:P88"/>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N67:N68"/>
    <mergeCell ref="C69:E69"/>
    <mergeCell ref="H69:J69"/>
    <mergeCell ref="L69:N69"/>
    <mergeCell ref="B70:B71"/>
    <mergeCell ref="C70:C71"/>
    <mergeCell ref="D70:D71"/>
    <mergeCell ref="E70:E71"/>
    <mergeCell ref="F70:F71"/>
    <mergeCell ref="G70:G71"/>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L59:M60"/>
    <mergeCell ref="N59:N60"/>
    <mergeCell ref="C61:E61"/>
    <mergeCell ref="H61:J61"/>
    <mergeCell ref="L61:N61"/>
    <mergeCell ref="C62:E62"/>
    <mergeCell ref="H62:J62"/>
    <mergeCell ref="L62:N62"/>
    <mergeCell ref="L57:M58"/>
    <mergeCell ref="N57:N58"/>
    <mergeCell ref="B59:B60"/>
    <mergeCell ref="C59:D60"/>
    <mergeCell ref="E59:E60"/>
    <mergeCell ref="F59:F60"/>
    <mergeCell ref="G59:G60"/>
    <mergeCell ref="H59:I60"/>
    <mergeCell ref="J59:J60"/>
    <mergeCell ref="K59:K60"/>
    <mergeCell ref="L55:M56"/>
    <mergeCell ref="N55:N56"/>
    <mergeCell ref="B57:B58"/>
    <mergeCell ref="C57:D58"/>
    <mergeCell ref="E57:E58"/>
    <mergeCell ref="F57:F58"/>
    <mergeCell ref="G57:G58"/>
    <mergeCell ref="H57:I58"/>
    <mergeCell ref="J57:J58"/>
    <mergeCell ref="K57:K58"/>
    <mergeCell ref="L53:M54"/>
    <mergeCell ref="N53:N54"/>
    <mergeCell ref="B55:B56"/>
    <mergeCell ref="C55:D56"/>
    <mergeCell ref="E55:E56"/>
    <mergeCell ref="F55:F56"/>
    <mergeCell ref="G55:G56"/>
    <mergeCell ref="H55:I56"/>
    <mergeCell ref="J55:J56"/>
    <mergeCell ref="K55:K56"/>
    <mergeCell ref="L51:M52"/>
    <mergeCell ref="N51:N52"/>
    <mergeCell ref="B53:B54"/>
    <mergeCell ref="C53:D54"/>
    <mergeCell ref="E53:E54"/>
    <mergeCell ref="F53:F54"/>
    <mergeCell ref="G53:G54"/>
    <mergeCell ref="H53:I54"/>
    <mergeCell ref="J53:J54"/>
    <mergeCell ref="K53:K54"/>
    <mergeCell ref="L49:M50"/>
    <mergeCell ref="N49:N50"/>
    <mergeCell ref="B51:B52"/>
    <mergeCell ref="C51:D52"/>
    <mergeCell ref="E51:E52"/>
    <mergeCell ref="F51:F52"/>
    <mergeCell ref="G51:G52"/>
    <mergeCell ref="H51:I52"/>
    <mergeCell ref="J51:J52"/>
    <mergeCell ref="K51:K52"/>
    <mergeCell ref="L47:M48"/>
    <mergeCell ref="N47:N48"/>
    <mergeCell ref="B49:B50"/>
    <mergeCell ref="C49:D50"/>
    <mergeCell ref="E49:E50"/>
    <mergeCell ref="F49:F50"/>
    <mergeCell ref="G49:G50"/>
    <mergeCell ref="H49:I50"/>
    <mergeCell ref="J49:J50"/>
    <mergeCell ref="K49:K50"/>
    <mergeCell ref="L45:M46"/>
    <mergeCell ref="N45:N46"/>
    <mergeCell ref="B47:B48"/>
    <mergeCell ref="C47:D48"/>
    <mergeCell ref="E47:E48"/>
    <mergeCell ref="F47:F48"/>
    <mergeCell ref="G47:G48"/>
    <mergeCell ref="H47:I48"/>
    <mergeCell ref="J47:J48"/>
    <mergeCell ref="K47:K48"/>
    <mergeCell ref="K43:K44"/>
    <mergeCell ref="L43:M44"/>
    <mergeCell ref="N43:N44"/>
    <mergeCell ref="B45:B46"/>
    <mergeCell ref="C45:E46"/>
    <mergeCell ref="F45:F46"/>
    <mergeCell ref="G45:G46"/>
    <mergeCell ref="H45:I46"/>
    <mergeCell ref="J45:J46"/>
    <mergeCell ref="K45:K46"/>
    <mergeCell ref="K41:K42"/>
    <mergeCell ref="L41:M42"/>
    <mergeCell ref="N41:N42"/>
    <mergeCell ref="B43:B44"/>
    <mergeCell ref="C43:D44"/>
    <mergeCell ref="E43:E44"/>
    <mergeCell ref="F43:F44"/>
    <mergeCell ref="G43:G44"/>
    <mergeCell ref="H43:I44"/>
    <mergeCell ref="J43:J44"/>
    <mergeCell ref="C40:E40"/>
    <mergeCell ref="H40:J40"/>
    <mergeCell ref="L40:N40"/>
    <mergeCell ref="B41:B42"/>
    <mergeCell ref="C41:D42"/>
    <mergeCell ref="E41:E42"/>
    <mergeCell ref="F41:F42"/>
    <mergeCell ref="G41:G42"/>
    <mergeCell ref="H41:I42"/>
    <mergeCell ref="J41:J42"/>
    <mergeCell ref="J37:J38"/>
    <mergeCell ref="K37:K38"/>
    <mergeCell ref="L37:M38"/>
    <mergeCell ref="N37:N38"/>
    <mergeCell ref="C39:E39"/>
    <mergeCell ref="H39:J39"/>
    <mergeCell ref="L39:N39"/>
    <mergeCell ref="J35:J36"/>
    <mergeCell ref="K35:K36"/>
    <mergeCell ref="L35:M36"/>
    <mergeCell ref="N35:N36"/>
    <mergeCell ref="B37:B38"/>
    <mergeCell ref="C37:D38"/>
    <mergeCell ref="E37:E38"/>
    <mergeCell ref="F37:F38"/>
    <mergeCell ref="G37:G38"/>
    <mergeCell ref="H37:I38"/>
    <mergeCell ref="J33:J34"/>
    <mergeCell ref="K33:K34"/>
    <mergeCell ref="L33:M34"/>
    <mergeCell ref="N33:N34"/>
    <mergeCell ref="B35:B36"/>
    <mergeCell ref="C35:D36"/>
    <mergeCell ref="E35:E36"/>
    <mergeCell ref="F35:F36"/>
    <mergeCell ref="G35:G36"/>
    <mergeCell ref="H35:I36"/>
    <mergeCell ref="B33:B34"/>
    <mergeCell ref="C33:D34"/>
    <mergeCell ref="E33:E34"/>
    <mergeCell ref="F33:F34"/>
    <mergeCell ref="G33:G34"/>
    <mergeCell ref="H33:I34"/>
    <mergeCell ref="N29:N30"/>
    <mergeCell ref="C31:E31"/>
    <mergeCell ref="H31:J31"/>
    <mergeCell ref="L31:N31"/>
    <mergeCell ref="C32:E32"/>
    <mergeCell ref="H32:J32"/>
    <mergeCell ref="L32:N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K25:K26"/>
    <mergeCell ref="L25:L26"/>
    <mergeCell ref="M25:M26"/>
    <mergeCell ref="N25:N26"/>
    <mergeCell ref="B27:B28"/>
    <mergeCell ref="C27:D28"/>
    <mergeCell ref="E27:E28"/>
    <mergeCell ref="F27:F28"/>
    <mergeCell ref="G27:G28"/>
    <mergeCell ref="H27:I28"/>
    <mergeCell ref="N23:N24"/>
    <mergeCell ref="B25:B26"/>
    <mergeCell ref="C25:C26"/>
    <mergeCell ref="D25:D26"/>
    <mergeCell ref="E25:E26"/>
    <mergeCell ref="F25:F26"/>
    <mergeCell ref="G25:G26"/>
    <mergeCell ref="H25:H26"/>
    <mergeCell ref="I25:I26"/>
    <mergeCell ref="J25:J26"/>
    <mergeCell ref="N21:N22"/>
    <mergeCell ref="B23:B24"/>
    <mergeCell ref="C23:D24"/>
    <mergeCell ref="E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C19:E19"/>
    <mergeCell ref="H19:J19"/>
    <mergeCell ref="L19:N19"/>
    <mergeCell ref="C20:E20"/>
    <mergeCell ref="H20:J20"/>
    <mergeCell ref="L20:N20"/>
    <mergeCell ref="B15:N15"/>
    <mergeCell ref="C17:E17"/>
    <mergeCell ref="H17:N17"/>
    <mergeCell ref="C18:E18"/>
    <mergeCell ref="H18:J18"/>
    <mergeCell ref="L18:N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983</v>
      </c>
      <c r="B1" s="1" t="s">
        <v>1</v>
      </c>
    </row>
    <row r="2" spans="1:2">
      <c r="A2" s="8"/>
      <c r="B2" s="1" t="s">
        <v>2</v>
      </c>
    </row>
    <row r="3" spans="1:2" ht="30">
      <c r="A3" s="3" t="s">
        <v>984</v>
      </c>
      <c r="B3" s="4"/>
    </row>
    <row r="4" spans="1:2">
      <c r="A4" s="14" t="s">
        <v>985</v>
      </c>
      <c r="B4" s="17" t="s">
        <v>986</v>
      </c>
    </row>
    <row r="5" spans="1:2">
      <c r="A5" s="14"/>
      <c r="B5" s="4"/>
    </row>
    <row r="6" spans="1:2" ht="300">
      <c r="A6" s="14"/>
      <c r="B6" s="12" t="s">
        <v>987</v>
      </c>
    </row>
    <row r="7" spans="1:2">
      <c r="A7" s="14"/>
      <c r="B7" s="4"/>
    </row>
    <row r="8" spans="1:2" ht="100.5">
      <c r="A8" s="14"/>
      <c r="B8" s="12" t="s">
        <v>988</v>
      </c>
    </row>
    <row r="9" spans="1:2">
      <c r="A9" s="14"/>
      <c r="B9" s="4"/>
    </row>
    <row r="10" spans="1:2" ht="409.6">
      <c r="A10" s="14"/>
      <c r="B10" s="12" t="s">
        <v>989</v>
      </c>
    </row>
    <row r="11" spans="1:2">
      <c r="A11" s="14"/>
      <c r="B11" s="4"/>
    </row>
    <row r="12" spans="1:2" ht="86.25">
      <c r="A12" s="14"/>
      <c r="B12" s="12" t="s">
        <v>990</v>
      </c>
    </row>
    <row r="13" spans="1:2">
      <c r="A13" s="14"/>
      <c r="B13" s="4"/>
    </row>
    <row r="14" spans="1:2" ht="214.5">
      <c r="A14" s="14"/>
      <c r="B14" s="12" t="s">
        <v>991</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2" width="35.140625" customWidth="1"/>
    <col min="3" max="3" width="7.5703125" customWidth="1"/>
    <col min="4" max="4" width="19" customWidth="1"/>
    <col min="5" max="5" width="35.140625" customWidth="1"/>
  </cols>
  <sheetData>
    <row r="1" spans="1:5" ht="15" customHeight="1">
      <c r="A1" s="8" t="s">
        <v>992</v>
      </c>
      <c r="B1" s="8" t="s">
        <v>1</v>
      </c>
      <c r="C1" s="8"/>
      <c r="D1" s="8"/>
      <c r="E1" s="8"/>
    </row>
    <row r="2" spans="1:5" ht="15" customHeight="1">
      <c r="A2" s="8"/>
      <c r="B2" s="8" t="s">
        <v>2</v>
      </c>
      <c r="C2" s="8"/>
      <c r="D2" s="8"/>
      <c r="E2" s="8"/>
    </row>
    <row r="3" spans="1:5" ht="30">
      <c r="A3" s="3" t="s">
        <v>993</v>
      </c>
      <c r="B3" s="24"/>
      <c r="C3" s="24"/>
      <c r="D3" s="24"/>
      <c r="E3" s="24"/>
    </row>
    <row r="4" spans="1:5" ht="15" customHeight="1">
      <c r="A4" s="14" t="s">
        <v>992</v>
      </c>
      <c r="B4" s="140" t="s">
        <v>994</v>
      </c>
      <c r="C4" s="140"/>
      <c r="D4" s="140"/>
      <c r="E4" s="140"/>
    </row>
    <row r="5" spans="1:5">
      <c r="A5" s="14"/>
      <c r="B5" s="24"/>
      <c r="C5" s="24"/>
      <c r="D5" s="24"/>
      <c r="E5" s="24"/>
    </row>
    <row r="6" spans="1:5" ht="15" customHeight="1">
      <c r="A6" s="14"/>
      <c r="B6" s="140" t="s">
        <v>995</v>
      </c>
      <c r="C6" s="140"/>
      <c r="D6" s="140"/>
      <c r="E6" s="140"/>
    </row>
    <row r="7" spans="1:5">
      <c r="A7" s="14"/>
      <c r="B7" s="140"/>
      <c r="C7" s="140"/>
      <c r="D7" s="140"/>
      <c r="E7" s="140"/>
    </row>
    <row r="8" spans="1:5" ht="128.25" customHeight="1">
      <c r="A8" s="14"/>
      <c r="B8" s="26" t="s">
        <v>996</v>
      </c>
      <c r="C8" s="26"/>
      <c r="D8" s="26"/>
      <c r="E8" s="26"/>
    </row>
    <row r="9" spans="1:5">
      <c r="A9" s="14"/>
      <c r="B9" s="24"/>
      <c r="C9" s="24"/>
      <c r="D9" s="24"/>
      <c r="E9" s="24"/>
    </row>
    <row r="10" spans="1:5" ht="15" customHeight="1">
      <c r="A10" s="14"/>
      <c r="B10" s="140" t="s">
        <v>997</v>
      </c>
      <c r="C10" s="140"/>
      <c r="D10" s="140"/>
      <c r="E10" s="140"/>
    </row>
    <row r="11" spans="1:5">
      <c r="A11" s="14"/>
      <c r="B11" s="24"/>
      <c r="C11" s="24"/>
      <c r="D11" s="24"/>
      <c r="E11" s="24"/>
    </row>
    <row r="12" spans="1:5">
      <c r="A12" s="14"/>
      <c r="B12" s="172" t="s">
        <v>998</v>
      </c>
      <c r="C12" s="172"/>
      <c r="D12" s="172"/>
      <c r="E12" s="172"/>
    </row>
    <row r="13" spans="1:5">
      <c r="A13" s="14"/>
      <c r="B13" s="24"/>
      <c r="C13" s="24"/>
      <c r="D13" s="24"/>
      <c r="E13" s="24"/>
    </row>
    <row r="14" spans="1:5" ht="128.25" customHeight="1">
      <c r="A14" s="14"/>
      <c r="B14" s="27" t="s">
        <v>999</v>
      </c>
      <c r="C14" s="27"/>
      <c r="D14" s="27"/>
      <c r="E14" s="27"/>
    </row>
    <row r="15" spans="1:5">
      <c r="A15" s="14"/>
      <c r="B15" s="24"/>
      <c r="C15" s="24"/>
      <c r="D15" s="24"/>
      <c r="E15" s="24"/>
    </row>
    <row r="16" spans="1:5" ht="71.25" customHeight="1">
      <c r="A16" s="14"/>
      <c r="B16" s="27" t="s">
        <v>1000</v>
      </c>
      <c r="C16" s="27"/>
      <c r="D16" s="27"/>
      <c r="E16" s="27"/>
    </row>
    <row r="17" spans="1:5">
      <c r="A17" s="14"/>
      <c r="B17" s="24"/>
      <c r="C17" s="24"/>
      <c r="D17" s="24"/>
      <c r="E17" s="24"/>
    </row>
    <row r="18" spans="1:5" ht="156.75" customHeight="1">
      <c r="A18" s="14"/>
      <c r="B18" s="27" t="s">
        <v>1001</v>
      </c>
      <c r="C18" s="27"/>
      <c r="D18" s="27"/>
      <c r="E18" s="27"/>
    </row>
    <row r="19" spans="1:5">
      <c r="A19" s="14"/>
      <c r="B19" s="24"/>
      <c r="C19" s="24"/>
      <c r="D19" s="24"/>
      <c r="E19" s="24"/>
    </row>
    <row r="20" spans="1:5" ht="171" customHeight="1">
      <c r="A20" s="14"/>
      <c r="B20" s="27" t="s">
        <v>1002</v>
      </c>
      <c r="C20" s="27"/>
      <c r="D20" s="27"/>
      <c r="E20" s="27"/>
    </row>
    <row r="21" spans="1:5">
      <c r="A21" s="14"/>
      <c r="B21" s="24"/>
      <c r="C21" s="24"/>
      <c r="D21" s="24"/>
      <c r="E21" s="24"/>
    </row>
    <row r="22" spans="1:5" ht="156.75" customHeight="1">
      <c r="A22" s="14"/>
      <c r="B22" s="26" t="s">
        <v>1003</v>
      </c>
      <c r="C22" s="26"/>
      <c r="D22" s="26"/>
      <c r="E22" s="26"/>
    </row>
    <row r="23" spans="1:5">
      <c r="A23" s="14"/>
      <c r="B23" s="24"/>
      <c r="C23" s="24"/>
      <c r="D23" s="24"/>
      <c r="E23" s="24"/>
    </row>
    <row r="24" spans="1:5" ht="42.75" customHeight="1">
      <c r="A24" s="14"/>
      <c r="B24" s="26" t="s">
        <v>1004</v>
      </c>
      <c r="C24" s="26"/>
      <c r="D24" s="26"/>
      <c r="E24" s="26"/>
    </row>
    <row r="25" spans="1:5">
      <c r="A25" s="14"/>
      <c r="B25" s="27" t="s">
        <v>61</v>
      </c>
      <c r="C25" s="27"/>
      <c r="D25" s="27"/>
      <c r="E25" s="27"/>
    </row>
    <row r="26" spans="1:5">
      <c r="A26" s="14"/>
      <c r="B26" s="172" t="s">
        <v>1005</v>
      </c>
      <c r="C26" s="172"/>
      <c r="D26" s="172"/>
      <c r="E26" s="172"/>
    </row>
    <row r="27" spans="1:5">
      <c r="A27" s="14"/>
      <c r="B27" s="24"/>
      <c r="C27" s="24"/>
      <c r="D27" s="24"/>
      <c r="E27" s="24"/>
    </row>
    <row r="28" spans="1:5" ht="114" customHeight="1">
      <c r="A28" s="14"/>
      <c r="B28" s="27" t="s">
        <v>1006</v>
      </c>
      <c r="C28" s="27"/>
      <c r="D28" s="27"/>
      <c r="E28" s="27"/>
    </row>
    <row r="29" spans="1:5">
      <c r="A29" s="14"/>
      <c r="B29" s="24"/>
      <c r="C29" s="24"/>
      <c r="D29" s="24"/>
      <c r="E29" s="24"/>
    </row>
    <row r="30" spans="1:5" ht="128.25" customHeight="1">
      <c r="A30" s="14"/>
      <c r="B30" s="27" t="s">
        <v>1007</v>
      </c>
      <c r="C30" s="27"/>
      <c r="D30" s="27"/>
      <c r="E30" s="27"/>
    </row>
    <row r="31" spans="1:5">
      <c r="A31" s="14"/>
      <c r="B31" s="24"/>
      <c r="C31" s="24"/>
      <c r="D31" s="24"/>
      <c r="E31" s="24"/>
    </row>
    <row r="32" spans="1:5" ht="199.5" customHeight="1">
      <c r="A32" s="14"/>
      <c r="B32" s="26" t="s">
        <v>1008</v>
      </c>
      <c r="C32" s="26"/>
      <c r="D32" s="26"/>
      <c r="E32" s="26"/>
    </row>
    <row r="33" spans="1:5">
      <c r="A33" s="14"/>
      <c r="B33" s="24"/>
      <c r="C33" s="24"/>
      <c r="D33" s="24"/>
      <c r="E33" s="24"/>
    </row>
    <row r="34" spans="1:5">
      <c r="A34" s="14"/>
      <c r="B34" s="141" t="s">
        <v>1009</v>
      </c>
      <c r="C34" s="141"/>
      <c r="D34" s="141"/>
      <c r="E34" s="141"/>
    </row>
    <row r="35" spans="1:5">
      <c r="A35" s="14"/>
      <c r="B35" s="24"/>
      <c r="C35" s="24"/>
      <c r="D35" s="24"/>
      <c r="E35" s="24"/>
    </row>
    <row r="36" spans="1:5" ht="99.75" customHeight="1">
      <c r="A36" s="14"/>
      <c r="B36" s="27" t="s">
        <v>1010</v>
      </c>
      <c r="C36" s="27"/>
      <c r="D36" s="27"/>
      <c r="E36" s="27"/>
    </row>
    <row r="37" spans="1:5">
      <c r="A37" s="14"/>
      <c r="B37" s="24"/>
      <c r="C37" s="24"/>
      <c r="D37" s="24"/>
      <c r="E37" s="24"/>
    </row>
    <row r="38" spans="1:5" ht="57" customHeight="1">
      <c r="A38" s="14"/>
      <c r="B38" s="27" t="s">
        <v>1011</v>
      </c>
      <c r="C38" s="27"/>
      <c r="D38" s="27"/>
      <c r="E38" s="27"/>
    </row>
    <row r="39" spans="1:5">
      <c r="A39" s="14"/>
      <c r="B39" s="24"/>
      <c r="C39" s="24"/>
      <c r="D39" s="24"/>
      <c r="E39" s="24"/>
    </row>
    <row r="40" spans="1:5" ht="28.5" customHeight="1">
      <c r="A40" s="14"/>
      <c r="B40" s="27" t="s">
        <v>1012</v>
      </c>
      <c r="C40" s="27"/>
      <c r="D40" s="27"/>
      <c r="E40" s="27"/>
    </row>
    <row r="41" spans="1:5">
      <c r="A41" s="14"/>
      <c r="B41" s="24"/>
      <c r="C41" s="24"/>
      <c r="D41" s="24"/>
      <c r="E41" s="24"/>
    </row>
    <row r="42" spans="1:5" ht="15" customHeight="1">
      <c r="A42" s="14"/>
      <c r="B42" s="140" t="s">
        <v>1013</v>
      </c>
      <c r="C42" s="140"/>
      <c r="D42" s="140"/>
      <c r="E42" s="140"/>
    </row>
    <row r="43" spans="1:5">
      <c r="A43" s="14"/>
      <c r="B43" s="24"/>
      <c r="C43" s="24"/>
      <c r="D43" s="24"/>
      <c r="E43" s="24"/>
    </row>
    <row r="44" spans="1:5" ht="85.5" customHeight="1">
      <c r="A44" s="14"/>
      <c r="B44" s="27" t="s">
        <v>1014</v>
      </c>
      <c r="C44" s="27"/>
      <c r="D44" s="27"/>
      <c r="E44" s="27"/>
    </row>
    <row r="45" spans="1:5">
      <c r="A45" s="14"/>
      <c r="B45" s="24"/>
      <c r="C45" s="24"/>
      <c r="D45" s="24"/>
      <c r="E45" s="24"/>
    </row>
    <row r="46" spans="1:5" ht="128.25" customHeight="1">
      <c r="A46" s="14"/>
      <c r="B46" s="27" t="s">
        <v>1015</v>
      </c>
      <c r="C46" s="27"/>
      <c r="D46" s="27"/>
      <c r="E46" s="27"/>
    </row>
    <row r="47" spans="1:5">
      <c r="A47" s="14"/>
      <c r="B47" s="24"/>
      <c r="C47" s="24"/>
      <c r="D47" s="24"/>
      <c r="E47" s="24"/>
    </row>
    <row r="48" spans="1:5" ht="28.5" customHeight="1">
      <c r="A48" s="14"/>
      <c r="B48" s="26" t="s">
        <v>1016</v>
      </c>
      <c r="C48" s="26"/>
      <c r="D48" s="26"/>
      <c r="E48" s="26"/>
    </row>
    <row r="49" spans="1:5">
      <c r="A49" s="14"/>
      <c r="B49" s="24"/>
      <c r="C49" s="24"/>
      <c r="D49" s="24"/>
      <c r="E49" s="24"/>
    </row>
    <row r="50" spans="1:5" ht="15" customHeight="1">
      <c r="A50" s="14"/>
      <c r="B50" s="140" t="s">
        <v>1017</v>
      </c>
      <c r="C50" s="140"/>
      <c r="D50" s="140"/>
      <c r="E50" s="140"/>
    </row>
    <row r="51" spans="1:5">
      <c r="A51" s="14"/>
      <c r="B51" s="24"/>
      <c r="C51" s="24"/>
      <c r="D51" s="24"/>
      <c r="E51" s="24"/>
    </row>
    <row r="52" spans="1:5" ht="71.25" customHeight="1">
      <c r="A52" s="14"/>
      <c r="B52" s="27" t="s">
        <v>1018</v>
      </c>
      <c r="C52" s="27"/>
      <c r="D52" s="27"/>
      <c r="E52" s="27"/>
    </row>
    <row r="53" spans="1:5">
      <c r="A53" s="14"/>
      <c r="B53" s="24"/>
      <c r="C53" s="24"/>
      <c r="D53" s="24"/>
      <c r="E53" s="24"/>
    </row>
    <row r="54" spans="1:5" ht="57" customHeight="1">
      <c r="A54" s="14"/>
      <c r="B54" s="26" t="s">
        <v>1019</v>
      </c>
      <c r="C54" s="26"/>
      <c r="D54" s="26"/>
      <c r="E54" s="26"/>
    </row>
    <row r="55" spans="1:5">
      <c r="A55" s="14"/>
      <c r="B55" s="24"/>
      <c r="C55" s="24"/>
      <c r="D55" s="24"/>
      <c r="E55" s="24"/>
    </row>
    <row r="56" spans="1:5" ht="185.25" customHeight="1">
      <c r="A56" s="14"/>
      <c r="B56" s="27" t="s">
        <v>1020</v>
      </c>
      <c r="C56" s="27"/>
      <c r="D56" s="27"/>
      <c r="E56" s="27"/>
    </row>
    <row r="57" spans="1:5">
      <c r="A57" s="14"/>
      <c r="B57" s="24"/>
      <c r="C57" s="24"/>
      <c r="D57" s="24"/>
      <c r="E57" s="24"/>
    </row>
    <row r="58" spans="1:5" ht="270.75" customHeight="1">
      <c r="A58" s="14"/>
      <c r="B58" s="26" t="s">
        <v>1021</v>
      </c>
      <c r="C58" s="26"/>
      <c r="D58" s="26"/>
      <c r="E58" s="26"/>
    </row>
    <row r="59" spans="1:5">
      <c r="A59" s="14"/>
      <c r="B59" s="24"/>
      <c r="C59" s="24"/>
      <c r="D59" s="24"/>
      <c r="E59" s="24"/>
    </row>
    <row r="60" spans="1:5" ht="114" customHeight="1">
      <c r="A60" s="14"/>
      <c r="B60" s="27" t="s">
        <v>1022</v>
      </c>
      <c r="C60" s="27"/>
      <c r="D60" s="27"/>
      <c r="E60" s="27"/>
    </row>
    <row r="61" spans="1:5">
      <c r="A61" s="14"/>
      <c r="B61" s="24"/>
      <c r="C61" s="24"/>
      <c r="D61" s="24"/>
      <c r="E61" s="24"/>
    </row>
    <row r="62" spans="1:5" ht="99.75" customHeight="1">
      <c r="A62" s="14"/>
      <c r="B62" s="26" t="s">
        <v>1023</v>
      </c>
      <c r="C62" s="26"/>
      <c r="D62" s="26"/>
      <c r="E62" s="26"/>
    </row>
    <row r="63" spans="1:5">
      <c r="A63" s="14"/>
      <c r="B63" s="24"/>
      <c r="C63" s="24"/>
      <c r="D63" s="24"/>
      <c r="E63" s="24"/>
    </row>
    <row r="64" spans="1:5" ht="15" customHeight="1">
      <c r="A64" s="14"/>
      <c r="B64" s="140" t="s">
        <v>1024</v>
      </c>
      <c r="C64" s="140"/>
      <c r="D64" s="140"/>
      <c r="E64" s="140"/>
    </row>
    <row r="65" spans="1:5">
      <c r="A65" s="14"/>
      <c r="B65" s="24"/>
      <c r="C65" s="24"/>
      <c r="D65" s="24"/>
      <c r="E65" s="24"/>
    </row>
    <row r="66" spans="1:5" ht="57" customHeight="1">
      <c r="A66" s="14"/>
      <c r="B66" s="27" t="s">
        <v>1025</v>
      </c>
      <c r="C66" s="27"/>
      <c r="D66" s="27"/>
      <c r="E66" s="27"/>
    </row>
    <row r="67" spans="1:5">
      <c r="A67" s="14"/>
      <c r="B67" s="24"/>
      <c r="C67" s="24"/>
      <c r="D67" s="24"/>
      <c r="E67" s="24"/>
    </row>
    <row r="68" spans="1:5" ht="15" customHeight="1">
      <c r="A68" s="14"/>
      <c r="B68" s="140" t="s">
        <v>1026</v>
      </c>
      <c r="C68" s="140"/>
      <c r="D68" s="140"/>
      <c r="E68" s="140"/>
    </row>
    <row r="69" spans="1:5">
      <c r="A69" s="14"/>
      <c r="B69" s="24"/>
      <c r="C69" s="24"/>
      <c r="D69" s="24"/>
      <c r="E69" s="24"/>
    </row>
    <row r="70" spans="1:5" ht="57" customHeight="1">
      <c r="A70" s="14"/>
      <c r="B70" s="27" t="s">
        <v>1027</v>
      </c>
      <c r="C70" s="27"/>
      <c r="D70" s="27"/>
      <c r="E70" s="27"/>
    </row>
    <row r="71" spans="1:5">
      <c r="A71" s="14"/>
      <c r="B71" s="37"/>
      <c r="C71" s="37"/>
      <c r="D71" s="37"/>
      <c r="E71" s="37"/>
    </row>
    <row r="72" spans="1:5">
      <c r="A72" s="14"/>
      <c r="B72" s="18"/>
      <c r="C72" s="18"/>
      <c r="D72" s="18"/>
      <c r="E72" s="18"/>
    </row>
    <row r="73" spans="1:5">
      <c r="A73" s="14"/>
      <c r="B73" s="38">
        <v>2015</v>
      </c>
      <c r="C73" s="38" t="s">
        <v>282</v>
      </c>
      <c r="D73" s="39">
        <v>4.7</v>
      </c>
      <c r="E73" s="40"/>
    </row>
    <row r="74" spans="1:5">
      <c r="A74" s="14"/>
      <c r="B74" s="38"/>
      <c r="C74" s="38"/>
      <c r="D74" s="39"/>
      <c r="E74" s="40"/>
    </row>
    <row r="75" spans="1:5">
      <c r="A75" s="14"/>
      <c r="B75" s="41">
        <v>2016</v>
      </c>
      <c r="C75" s="42">
        <v>3.6</v>
      </c>
      <c r="D75" s="42"/>
      <c r="E75" s="44"/>
    </row>
    <row r="76" spans="1:5">
      <c r="A76" s="14"/>
      <c r="B76" s="41"/>
      <c r="C76" s="42"/>
      <c r="D76" s="42"/>
      <c r="E76" s="44"/>
    </row>
    <row r="77" spans="1:5">
      <c r="A77" s="14"/>
      <c r="B77" s="38">
        <v>2017</v>
      </c>
      <c r="C77" s="39">
        <v>1.9</v>
      </c>
      <c r="D77" s="39"/>
      <c r="E77" s="40"/>
    </row>
    <row r="78" spans="1:5">
      <c r="A78" s="14"/>
      <c r="B78" s="38"/>
      <c r="C78" s="39"/>
      <c r="D78" s="39"/>
      <c r="E78" s="40"/>
    </row>
    <row r="79" spans="1:5">
      <c r="A79" s="14"/>
      <c r="B79" s="41">
        <v>2018</v>
      </c>
      <c r="C79" s="42">
        <v>1.9</v>
      </c>
      <c r="D79" s="42"/>
      <c r="E79" s="44"/>
    </row>
    <row r="80" spans="1:5">
      <c r="A80" s="14"/>
      <c r="B80" s="41"/>
      <c r="C80" s="42"/>
      <c r="D80" s="42"/>
      <c r="E80" s="44"/>
    </row>
    <row r="81" spans="1:5">
      <c r="A81" s="14"/>
      <c r="B81" s="38">
        <v>2019</v>
      </c>
      <c r="C81" s="39">
        <v>1.9</v>
      </c>
      <c r="D81" s="39"/>
      <c r="E81" s="40"/>
    </row>
    <row r="82" spans="1:5">
      <c r="A82" s="14"/>
      <c r="B82" s="38"/>
      <c r="C82" s="39"/>
      <c r="D82" s="39"/>
      <c r="E82" s="40"/>
    </row>
    <row r="83" spans="1:5">
      <c r="A83" s="14"/>
      <c r="B83" s="41" t="s">
        <v>565</v>
      </c>
      <c r="C83" s="42">
        <v>43.9</v>
      </c>
      <c r="D83" s="42"/>
      <c r="E83" s="44"/>
    </row>
    <row r="84" spans="1:5" ht="15.75" thickBot="1">
      <c r="A84" s="14"/>
      <c r="B84" s="41"/>
      <c r="C84" s="43"/>
      <c r="D84" s="43"/>
      <c r="E84" s="45"/>
    </row>
    <row r="85" spans="1:5">
      <c r="A85" s="14"/>
      <c r="B85" s="40"/>
      <c r="C85" s="108" t="s">
        <v>282</v>
      </c>
      <c r="D85" s="110">
        <v>57.9</v>
      </c>
      <c r="E85" s="50"/>
    </row>
    <row r="86" spans="1:5" ht="15.75" thickBot="1">
      <c r="A86" s="14"/>
      <c r="B86" s="40"/>
      <c r="C86" s="109"/>
      <c r="D86" s="111"/>
      <c r="E86" s="51"/>
    </row>
    <row r="87" spans="1:5" ht="15.75" thickTop="1">
      <c r="A87" s="14"/>
      <c r="B87" s="24"/>
      <c r="C87" s="24"/>
      <c r="D87" s="24"/>
      <c r="E87" s="24"/>
    </row>
    <row r="88" spans="1:5" ht="42.75" customHeight="1">
      <c r="A88" s="14"/>
      <c r="B88" s="26" t="s">
        <v>1028</v>
      </c>
      <c r="C88" s="26"/>
      <c r="D88" s="26"/>
      <c r="E88" s="26"/>
    </row>
    <row r="89" spans="1:5">
      <c r="A89" s="14"/>
      <c r="B89" s="24"/>
      <c r="C89" s="24"/>
      <c r="D89" s="24"/>
      <c r="E89" s="24"/>
    </row>
    <row r="90" spans="1:5" ht="128.25" customHeight="1">
      <c r="A90" s="14"/>
      <c r="B90" s="26" t="s">
        <v>1029</v>
      </c>
      <c r="C90" s="26"/>
      <c r="D90" s="26"/>
      <c r="E90" s="26"/>
    </row>
    <row r="91" spans="1:5">
      <c r="A91" s="14"/>
      <c r="B91" s="27" t="s">
        <v>61</v>
      </c>
      <c r="C91" s="27"/>
      <c r="D91" s="27"/>
      <c r="E91" s="27"/>
    </row>
    <row r="92" spans="1:5" ht="28.5" customHeight="1">
      <c r="A92" s="14"/>
      <c r="B92" s="27" t="s">
        <v>1030</v>
      </c>
      <c r="C92" s="27"/>
      <c r="D92" s="27"/>
      <c r="E92" s="27"/>
    </row>
    <row r="93" spans="1:5">
      <c r="A93" s="14"/>
      <c r="B93" s="24"/>
      <c r="C93" s="24"/>
      <c r="D93" s="24"/>
      <c r="E93" s="24"/>
    </row>
    <row r="94" spans="1:5" ht="15" customHeight="1">
      <c r="A94" s="14"/>
      <c r="B94" s="140" t="s">
        <v>1031</v>
      </c>
      <c r="C94" s="140"/>
      <c r="D94" s="140"/>
      <c r="E94" s="140"/>
    </row>
    <row r="95" spans="1:5">
      <c r="A95" s="14"/>
      <c r="B95" s="24"/>
      <c r="C95" s="24"/>
      <c r="D95" s="24"/>
      <c r="E95" s="24"/>
    </row>
    <row r="96" spans="1:5" ht="114" customHeight="1">
      <c r="A96" s="14"/>
      <c r="B96" s="27" t="s">
        <v>1032</v>
      </c>
      <c r="C96" s="27"/>
      <c r="D96" s="27"/>
      <c r="E96" s="27"/>
    </row>
  </sheetData>
  <mergeCells count="106">
    <mergeCell ref="B93:E93"/>
    <mergeCell ref="B94:E94"/>
    <mergeCell ref="B95:E95"/>
    <mergeCell ref="B96:E96"/>
    <mergeCell ref="B87:E87"/>
    <mergeCell ref="B88:E88"/>
    <mergeCell ref="B89:E89"/>
    <mergeCell ref="B90:E90"/>
    <mergeCell ref="B91:E91"/>
    <mergeCell ref="B92:E92"/>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85:B86"/>
    <mergeCell ref="C85:C86"/>
    <mergeCell ref="D85:D86"/>
    <mergeCell ref="E85:E86"/>
    <mergeCell ref="A1:A2"/>
    <mergeCell ref="B1:E1"/>
    <mergeCell ref="B2:E2"/>
    <mergeCell ref="B3:E3"/>
    <mergeCell ref="A4:A96"/>
    <mergeCell ref="B4:E4"/>
    <mergeCell ref="B81:B82"/>
    <mergeCell ref="C81:D82"/>
    <mergeCell ref="E81:E82"/>
    <mergeCell ref="B83:B84"/>
    <mergeCell ref="C83:D84"/>
    <mergeCell ref="E83:E84"/>
    <mergeCell ref="B77:B78"/>
    <mergeCell ref="C77:D78"/>
    <mergeCell ref="E77:E78"/>
    <mergeCell ref="B79:B80"/>
    <mergeCell ref="C79:D80"/>
    <mergeCell ref="E79:E80"/>
    <mergeCell ref="B71:E71"/>
    <mergeCell ref="B73:B74"/>
    <mergeCell ref="C73:C74"/>
    <mergeCell ref="D73:D74"/>
    <mergeCell ref="E73:E74"/>
    <mergeCell ref="B75:B76"/>
    <mergeCell ref="C75:D76"/>
    <mergeCell ref="E75:E7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033</v>
      </c>
      <c r="B1" s="1" t="s">
        <v>1</v>
      </c>
    </row>
    <row r="2" spans="1:2">
      <c r="A2" s="8"/>
      <c r="B2" s="1" t="s">
        <v>2</v>
      </c>
    </row>
    <row r="3" spans="1:2" ht="30">
      <c r="A3" s="3" t="s">
        <v>1034</v>
      </c>
      <c r="B3" s="4"/>
    </row>
    <row r="4" spans="1:2" ht="45">
      <c r="A4" s="14" t="s">
        <v>1033</v>
      </c>
      <c r="B4" s="11" t="s">
        <v>1035</v>
      </c>
    </row>
    <row r="5" spans="1:2">
      <c r="A5" s="14"/>
      <c r="B5" s="4"/>
    </row>
    <row r="6" spans="1:2" ht="43.5">
      <c r="A6" s="14"/>
      <c r="B6" s="12" t="s">
        <v>1036</v>
      </c>
    </row>
    <row r="7" spans="1:2" ht="57.75">
      <c r="A7" s="14"/>
      <c r="B7" s="12" t="s">
        <v>1037</v>
      </c>
    </row>
    <row r="8" spans="1:2">
      <c r="A8" s="14"/>
      <c r="B8" s="4"/>
    </row>
    <row r="9" spans="1:2" ht="86.25">
      <c r="A9" s="14"/>
      <c r="B9" s="13" t="s">
        <v>1038</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36.5703125" customWidth="1"/>
    <col min="3" max="3" width="8.42578125" customWidth="1"/>
    <col min="4" max="4" width="35.7109375" customWidth="1"/>
    <col min="5" max="5" width="6.85546875" customWidth="1"/>
    <col min="6" max="7" width="36.5703125" customWidth="1"/>
    <col min="8" max="8" width="8.42578125" customWidth="1"/>
    <col min="9" max="9" width="35.7109375" customWidth="1"/>
    <col min="10" max="10" width="6.85546875" customWidth="1"/>
    <col min="11" max="11" width="36.5703125" customWidth="1"/>
    <col min="12" max="12" width="8.42578125" customWidth="1"/>
    <col min="13" max="13" width="26.28515625" customWidth="1"/>
    <col min="14" max="14" width="6.85546875" customWidth="1"/>
    <col min="15" max="15" width="36.5703125" customWidth="1"/>
    <col min="16" max="16" width="8.42578125" customWidth="1"/>
    <col min="17" max="17" width="35.7109375" customWidth="1"/>
    <col min="18" max="18" width="6.85546875" customWidth="1"/>
  </cols>
  <sheetData>
    <row r="1" spans="1:18" ht="15" customHeight="1">
      <c r="A1" s="8" t="s">
        <v>10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040</v>
      </c>
      <c r="B3" s="24"/>
      <c r="C3" s="24"/>
      <c r="D3" s="24"/>
      <c r="E3" s="24"/>
      <c r="F3" s="24"/>
      <c r="G3" s="24"/>
      <c r="H3" s="24"/>
      <c r="I3" s="24"/>
      <c r="J3" s="24"/>
      <c r="K3" s="24"/>
      <c r="L3" s="24"/>
      <c r="M3" s="24"/>
      <c r="N3" s="24"/>
      <c r="O3" s="24"/>
      <c r="P3" s="24"/>
      <c r="Q3" s="24"/>
      <c r="R3" s="24"/>
    </row>
    <row r="4" spans="1:18" ht="15" customHeight="1">
      <c r="A4" s="14" t="s">
        <v>1039</v>
      </c>
      <c r="B4" s="140" t="s">
        <v>1041</v>
      </c>
      <c r="C4" s="140"/>
      <c r="D4" s="140"/>
      <c r="E4" s="140"/>
      <c r="F4" s="140"/>
      <c r="G4" s="140"/>
      <c r="H4" s="140"/>
      <c r="I4" s="140"/>
      <c r="J4" s="140"/>
      <c r="K4" s="140"/>
      <c r="L4" s="140"/>
      <c r="M4" s="140"/>
      <c r="N4" s="140"/>
      <c r="O4" s="140"/>
      <c r="P4" s="140"/>
      <c r="Q4" s="140"/>
      <c r="R4" s="140"/>
    </row>
    <row r="5" spans="1:18">
      <c r="A5" s="14"/>
      <c r="B5" s="24"/>
      <c r="C5" s="24"/>
      <c r="D5" s="24"/>
      <c r="E5" s="24"/>
      <c r="F5" s="24"/>
      <c r="G5" s="24"/>
      <c r="H5" s="24"/>
      <c r="I5" s="24"/>
      <c r="J5" s="24"/>
      <c r="K5" s="24"/>
      <c r="L5" s="24"/>
      <c r="M5" s="24"/>
      <c r="N5" s="24"/>
      <c r="O5" s="24"/>
      <c r="P5" s="24"/>
      <c r="Q5" s="24"/>
      <c r="R5" s="24"/>
    </row>
    <row r="6" spans="1:18">
      <c r="A6" s="14"/>
      <c r="B6" s="27" t="s">
        <v>1042</v>
      </c>
      <c r="C6" s="27"/>
      <c r="D6" s="27"/>
      <c r="E6" s="27"/>
      <c r="F6" s="27"/>
      <c r="G6" s="27"/>
      <c r="H6" s="27"/>
      <c r="I6" s="27"/>
      <c r="J6" s="27"/>
      <c r="K6" s="27"/>
      <c r="L6" s="27"/>
      <c r="M6" s="27"/>
      <c r="N6" s="27"/>
      <c r="O6" s="27"/>
      <c r="P6" s="27"/>
      <c r="Q6" s="27"/>
      <c r="R6" s="27"/>
    </row>
    <row r="7" spans="1:18">
      <c r="A7" s="14"/>
      <c r="B7" s="37"/>
      <c r="C7" s="37"/>
      <c r="D7" s="37"/>
      <c r="E7" s="37"/>
      <c r="F7" s="37"/>
      <c r="G7" s="37"/>
      <c r="H7" s="37"/>
      <c r="I7" s="37"/>
      <c r="J7" s="37"/>
      <c r="K7" s="37"/>
      <c r="L7" s="37"/>
      <c r="M7" s="37"/>
      <c r="N7" s="37"/>
      <c r="O7" s="37"/>
      <c r="P7" s="37"/>
      <c r="Q7" s="37"/>
      <c r="R7" s="37"/>
    </row>
    <row r="8" spans="1:18">
      <c r="A8" s="14"/>
      <c r="B8" s="18"/>
      <c r="C8" s="18"/>
      <c r="D8" s="18"/>
      <c r="E8" s="18"/>
      <c r="F8" s="18"/>
      <c r="G8" s="18"/>
      <c r="H8" s="18"/>
      <c r="I8" s="18"/>
      <c r="J8" s="18"/>
      <c r="K8" s="18"/>
      <c r="L8" s="18"/>
      <c r="M8" s="18"/>
      <c r="N8" s="18"/>
      <c r="O8" s="18"/>
      <c r="P8" s="18"/>
      <c r="Q8" s="18"/>
      <c r="R8" s="18"/>
    </row>
    <row r="9" spans="1:18" ht="15.75" thickBot="1">
      <c r="A9" s="14"/>
      <c r="B9" s="29"/>
      <c r="C9" s="150" t="s">
        <v>432</v>
      </c>
      <c r="D9" s="150"/>
      <c r="E9" s="150"/>
      <c r="F9" s="29"/>
      <c r="G9" s="145"/>
      <c r="H9" s="150" t="s">
        <v>433</v>
      </c>
      <c r="I9" s="150"/>
      <c r="J9" s="150"/>
      <c r="K9" s="29"/>
      <c r="L9" s="44"/>
      <c r="M9" s="44"/>
      <c r="N9" s="44"/>
      <c r="O9" s="29"/>
      <c r="P9" s="150" t="s">
        <v>433</v>
      </c>
      <c r="Q9" s="150"/>
      <c r="R9" s="150"/>
    </row>
    <row r="10" spans="1:18" ht="15.75" thickBot="1">
      <c r="A10" s="14"/>
      <c r="B10" s="29"/>
      <c r="C10" s="280" t="s">
        <v>727</v>
      </c>
      <c r="D10" s="280"/>
      <c r="E10" s="280"/>
      <c r="F10" s="29"/>
      <c r="G10" s="145"/>
      <c r="H10" s="280" t="s">
        <v>728</v>
      </c>
      <c r="I10" s="280"/>
      <c r="J10" s="280"/>
      <c r="K10" s="29"/>
      <c r="L10" s="150" t="s">
        <v>1043</v>
      </c>
      <c r="M10" s="150"/>
      <c r="N10" s="150"/>
      <c r="O10" s="29"/>
      <c r="P10" s="182">
        <v>2013</v>
      </c>
      <c r="Q10" s="182"/>
      <c r="R10" s="182"/>
    </row>
    <row r="11" spans="1:18">
      <c r="A11" s="14"/>
      <c r="B11" s="38" t="s">
        <v>1044</v>
      </c>
      <c r="C11" s="46" t="s">
        <v>282</v>
      </c>
      <c r="D11" s="48">
        <v>109.1</v>
      </c>
      <c r="E11" s="50"/>
      <c r="F11" s="158"/>
      <c r="G11" s="159"/>
      <c r="H11" s="46" t="s">
        <v>282</v>
      </c>
      <c r="I11" s="48">
        <v>280.3</v>
      </c>
      <c r="J11" s="50"/>
      <c r="K11" s="40"/>
      <c r="L11" s="46" t="s">
        <v>282</v>
      </c>
      <c r="M11" s="48">
        <v>389.4</v>
      </c>
      <c r="N11" s="50"/>
      <c r="O11" s="40"/>
      <c r="P11" s="46" t="s">
        <v>282</v>
      </c>
      <c r="Q11" s="56">
        <v>1024.4000000000001</v>
      </c>
      <c r="R11" s="50"/>
    </row>
    <row r="12" spans="1:18">
      <c r="A12" s="14"/>
      <c r="B12" s="38"/>
      <c r="C12" s="38"/>
      <c r="D12" s="39"/>
      <c r="E12" s="40"/>
      <c r="F12" s="158"/>
      <c r="G12" s="159"/>
      <c r="H12" s="38"/>
      <c r="I12" s="39"/>
      <c r="J12" s="40"/>
      <c r="K12" s="40"/>
      <c r="L12" s="167"/>
      <c r="M12" s="168"/>
      <c r="N12" s="93"/>
      <c r="O12" s="40"/>
      <c r="P12" s="167"/>
      <c r="Q12" s="281"/>
      <c r="R12" s="93"/>
    </row>
    <row r="13" spans="1:18">
      <c r="A13" s="14"/>
      <c r="B13" s="33" t="s">
        <v>1045</v>
      </c>
      <c r="C13" s="44"/>
      <c r="D13" s="44"/>
      <c r="E13" s="44"/>
      <c r="F13" s="29"/>
      <c r="G13" s="145"/>
      <c r="H13" s="44"/>
      <c r="I13" s="44"/>
      <c r="J13" s="44"/>
      <c r="K13" s="29"/>
      <c r="L13" s="44"/>
      <c r="M13" s="44"/>
      <c r="N13" s="44"/>
      <c r="O13" s="29"/>
      <c r="P13" s="44"/>
      <c r="Q13" s="44"/>
      <c r="R13" s="44"/>
    </row>
    <row r="14" spans="1:18">
      <c r="A14" s="14"/>
      <c r="B14" s="220" t="s">
        <v>1046</v>
      </c>
      <c r="C14" s="216">
        <v>14.4</v>
      </c>
      <c r="D14" s="216"/>
      <c r="E14" s="40"/>
      <c r="F14" s="158"/>
      <c r="G14" s="159"/>
      <c r="H14" s="216">
        <v>74.8</v>
      </c>
      <c r="I14" s="216"/>
      <c r="J14" s="40"/>
      <c r="K14" s="40"/>
      <c r="L14" s="216">
        <v>89.2</v>
      </c>
      <c r="M14" s="216"/>
      <c r="N14" s="40"/>
      <c r="O14" s="40"/>
      <c r="P14" s="216">
        <v>105.6</v>
      </c>
      <c r="Q14" s="216"/>
      <c r="R14" s="40"/>
    </row>
    <row r="15" spans="1:18">
      <c r="A15" s="14"/>
      <c r="B15" s="220"/>
      <c r="C15" s="216"/>
      <c r="D15" s="216"/>
      <c r="E15" s="40"/>
      <c r="F15" s="158"/>
      <c r="G15" s="159"/>
      <c r="H15" s="216"/>
      <c r="I15" s="216"/>
      <c r="J15" s="40"/>
      <c r="K15" s="40"/>
      <c r="L15" s="216"/>
      <c r="M15" s="216"/>
      <c r="N15" s="40"/>
      <c r="O15" s="40"/>
      <c r="P15" s="216"/>
      <c r="Q15" s="216"/>
      <c r="R15" s="40"/>
    </row>
    <row r="16" spans="1:18">
      <c r="A16" s="14"/>
      <c r="B16" s="217" t="s">
        <v>892</v>
      </c>
      <c r="C16" s="213">
        <v>0.1</v>
      </c>
      <c r="D16" s="213"/>
      <c r="E16" s="44"/>
      <c r="F16" s="155"/>
      <c r="G16" s="156"/>
      <c r="H16" s="213">
        <v>35.4</v>
      </c>
      <c r="I16" s="213"/>
      <c r="J16" s="44"/>
      <c r="K16" s="44"/>
      <c r="L16" s="213">
        <v>35.5</v>
      </c>
      <c r="M16" s="213"/>
      <c r="N16" s="44"/>
      <c r="O16" s="44"/>
      <c r="P16" s="213">
        <v>177.5</v>
      </c>
      <c r="Q16" s="213"/>
      <c r="R16" s="44"/>
    </row>
    <row r="17" spans="1:18" ht="15.75" thickBot="1">
      <c r="A17" s="14"/>
      <c r="B17" s="217"/>
      <c r="C17" s="218"/>
      <c r="D17" s="218"/>
      <c r="E17" s="45"/>
      <c r="F17" s="155"/>
      <c r="G17" s="156"/>
      <c r="H17" s="218"/>
      <c r="I17" s="218"/>
      <c r="J17" s="45"/>
      <c r="K17" s="44"/>
      <c r="L17" s="218"/>
      <c r="M17" s="218"/>
      <c r="N17" s="45"/>
      <c r="O17" s="44"/>
      <c r="P17" s="218"/>
      <c r="Q17" s="218"/>
      <c r="R17" s="45"/>
    </row>
    <row r="18" spans="1:18">
      <c r="A18" s="14"/>
      <c r="B18" s="40"/>
      <c r="C18" s="48">
        <v>14.5</v>
      </c>
      <c r="D18" s="48"/>
      <c r="E18" s="50"/>
      <c r="F18" s="158"/>
      <c r="G18" s="159"/>
      <c r="H18" s="48">
        <v>110.2</v>
      </c>
      <c r="I18" s="48"/>
      <c r="J18" s="50"/>
      <c r="K18" s="40"/>
      <c r="L18" s="48">
        <v>124.7</v>
      </c>
      <c r="M18" s="48"/>
      <c r="N18" s="50"/>
      <c r="O18" s="40"/>
      <c r="P18" s="48">
        <v>283.10000000000002</v>
      </c>
      <c r="Q18" s="48"/>
      <c r="R18" s="50"/>
    </row>
    <row r="19" spans="1:18" ht="15.75" thickBot="1">
      <c r="A19" s="14"/>
      <c r="B19" s="40"/>
      <c r="C19" s="120"/>
      <c r="D19" s="120"/>
      <c r="E19" s="74"/>
      <c r="F19" s="158"/>
      <c r="G19" s="159"/>
      <c r="H19" s="120"/>
      <c r="I19" s="120"/>
      <c r="J19" s="74"/>
      <c r="K19" s="40"/>
      <c r="L19" s="120"/>
      <c r="M19" s="120"/>
      <c r="N19" s="74"/>
      <c r="O19" s="40"/>
      <c r="P19" s="120"/>
      <c r="Q19" s="120"/>
      <c r="R19" s="74"/>
    </row>
    <row r="20" spans="1:18">
      <c r="A20" s="14"/>
      <c r="B20" s="41" t="s">
        <v>87</v>
      </c>
      <c r="C20" s="122" t="s">
        <v>282</v>
      </c>
      <c r="D20" s="124">
        <v>123.6</v>
      </c>
      <c r="E20" s="77"/>
      <c r="F20" s="155"/>
      <c r="G20" s="156"/>
      <c r="H20" s="122" t="s">
        <v>282</v>
      </c>
      <c r="I20" s="124">
        <v>390.5</v>
      </c>
      <c r="J20" s="77"/>
      <c r="K20" s="44"/>
      <c r="L20" s="122" t="s">
        <v>282</v>
      </c>
      <c r="M20" s="124">
        <v>514.1</v>
      </c>
      <c r="N20" s="77"/>
      <c r="O20" s="44"/>
      <c r="P20" s="122" t="s">
        <v>282</v>
      </c>
      <c r="Q20" s="282">
        <v>1307.5</v>
      </c>
      <c r="R20" s="77"/>
    </row>
    <row r="21" spans="1:18" ht="15.75" thickBot="1">
      <c r="A21" s="14"/>
      <c r="B21" s="41"/>
      <c r="C21" s="123"/>
      <c r="D21" s="125"/>
      <c r="E21" s="126"/>
      <c r="F21" s="155"/>
      <c r="G21" s="156"/>
      <c r="H21" s="123"/>
      <c r="I21" s="125"/>
      <c r="J21" s="126"/>
      <c r="K21" s="44"/>
      <c r="L21" s="123"/>
      <c r="M21" s="125"/>
      <c r="N21" s="126"/>
      <c r="O21" s="44"/>
      <c r="P21" s="123"/>
      <c r="Q21" s="283"/>
      <c r="R21" s="126"/>
    </row>
    <row r="22" spans="1:18" ht="15.75" thickTop="1">
      <c r="A22" s="14"/>
      <c r="B22" s="24"/>
      <c r="C22" s="24"/>
      <c r="D22" s="24"/>
      <c r="E22" s="24"/>
      <c r="F22" s="24"/>
      <c r="G22" s="24"/>
      <c r="H22" s="24"/>
      <c r="I22" s="24"/>
      <c r="J22" s="24"/>
      <c r="K22" s="24"/>
      <c r="L22" s="24"/>
      <c r="M22" s="24"/>
      <c r="N22" s="24"/>
      <c r="O22" s="24"/>
      <c r="P22" s="24"/>
      <c r="Q22" s="24"/>
      <c r="R22" s="24"/>
    </row>
    <row r="23" spans="1:18" ht="28.5" customHeight="1">
      <c r="A23" s="14"/>
      <c r="B23" s="27" t="s">
        <v>1047</v>
      </c>
      <c r="C23" s="27"/>
      <c r="D23" s="27"/>
      <c r="E23" s="27"/>
      <c r="F23" s="27"/>
      <c r="G23" s="27"/>
      <c r="H23" s="27"/>
      <c r="I23" s="27"/>
      <c r="J23" s="27"/>
      <c r="K23" s="27"/>
      <c r="L23" s="27"/>
      <c r="M23" s="27"/>
      <c r="N23" s="27"/>
      <c r="O23" s="27"/>
      <c r="P23" s="27"/>
      <c r="Q23" s="27"/>
      <c r="R23" s="27"/>
    </row>
    <row r="24" spans="1:18">
      <c r="A24" s="14"/>
      <c r="B24" s="27" t="s">
        <v>1048</v>
      </c>
      <c r="C24" s="27"/>
      <c r="D24" s="27"/>
      <c r="E24" s="27"/>
      <c r="F24" s="27"/>
      <c r="G24" s="27"/>
      <c r="H24" s="27"/>
      <c r="I24" s="27"/>
      <c r="J24" s="27"/>
      <c r="K24" s="27"/>
      <c r="L24" s="27"/>
      <c r="M24" s="27"/>
      <c r="N24" s="27"/>
      <c r="O24" s="27"/>
      <c r="P24" s="27"/>
      <c r="Q24" s="27"/>
      <c r="R24" s="27"/>
    </row>
    <row r="25" spans="1:18" ht="42.75" customHeight="1">
      <c r="A25" s="14"/>
      <c r="B25" s="27" t="s">
        <v>1049</v>
      </c>
      <c r="C25" s="27"/>
      <c r="D25" s="27"/>
      <c r="E25" s="27"/>
      <c r="F25" s="27"/>
      <c r="G25" s="27"/>
      <c r="H25" s="27"/>
      <c r="I25" s="27"/>
      <c r="J25" s="27"/>
      <c r="K25" s="27"/>
      <c r="L25" s="27"/>
      <c r="M25" s="27"/>
      <c r="N25" s="27"/>
      <c r="O25" s="27"/>
      <c r="P25" s="27"/>
      <c r="Q25" s="27"/>
      <c r="R25" s="27"/>
    </row>
    <row r="26" spans="1:18">
      <c r="A26" s="14"/>
      <c r="B26" s="259"/>
      <c r="C26" s="259"/>
      <c r="D26" s="259"/>
      <c r="E26" s="259"/>
      <c r="F26" s="259"/>
      <c r="G26" s="259"/>
      <c r="H26" s="259"/>
      <c r="I26" s="259"/>
      <c r="J26" s="259"/>
      <c r="K26" s="259"/>
      <c r="L26" s="259"/>
      <c r="M26" s="259"/>
      <c r="N26" s="259"/>
      <c r="O26" s="259"/>
      <c r="P26" s="259"/>
      <c r="Q26" s="259"/>
      <c r="R26" s="259"/>
    </row>
    <row r="27" spans="1:18">
      <c r="A27" s="14"/>
      <c r="B27" s="37"/>
      <c r="C27" s="37"/>
      <c r="D27" s="37"/>
      <c r="E27" s="37"/>
      <c r="F27" s="37"/>
      <c r="G27" s="37"/>
      <c r="H27" s="37"/>
      <c r="I27" s="37"/>
      <c r="J27" s="37"/>
      <c r="K27" s="37"/>
      <c r="L27" s="37"/>
      <c r="M27" s="37"/>
      <c r="N27" s="37"/>
      <c r="O27" s="37"/>
      <c r="P27" s="37"/>
      <c r="Q27" s="37"/>
      <c r="R27" s="37"/>
    </row>
    <row r="28" spans="1:18">
      <c r="A28" s="14"/>
      <c r="B28" s="18"/>
      <c r="C28" s="18"/>
      <c r="D28" s="18"/>
      <c r="E28" s="18"/>
      <c r="F28" s="18"/>
      <c r="G28" s="18"/>
      <c r="H28" s="18"/>
      <c r="I28" s="18"/>
      <c r="J28" s="18"/>
      <c r="K28" s="18"/>
      <c r="L28" s="18"/>
      <c r="M28" s="18"/>
      <c r="N28" s="18"/>
      <c r="O28" s="18"/>
      <c r="P28" s="18"/>
      <c r="Q28" s="18"/>
      <c r="R28" s="18"/>
    </row>
    <row r="29" spans="1:18" ht="15.75" thickBot="1">
      <c r="A29" s="14"/>
      <c r="B29" s="33"/>
      <c r="C29" s="150" t="s">
        <v>432</v>
      </c>
      <c r="D29" s="150"/>
      <c r="E29" s="150"/>
      <c r="F29" s="29"/>
      <c r="G29" s="145"/>
      <c r="H29" s="150" t="s">
        <v>433</v>
      </c>
      <c r="I29" s="150"/>
      <c r="J29" s="150"/>
      <c r="K29" s="29"/>
      <c r="L29" s="44"/>
      <c r="M29" s="44"/>
      <c r="N29" s="44"/>
      <c r="O29" s="29"/>
      <c r="P29" s="150" t="s">
        <v>433</v>
      </c>
      <c r="Q29" s="150"/>
      <c r="R29" s="150"/>
    </row>
    <row r="30" spans="1:18" ht="15.75" thickBot="1">
      <c r="A30" s="14"/>
      <c r="B30" s="33"/>
      <c r="C30" s="280" t="s">
        <v>727</v>
      </c>
      <c r="D30" s="280"/>
      <c r="E30" s="280"/>
      <c r="F30" s="29"/>
      <c r="G30" s="145"/>
      <c r="H30" s="280" t="s">
        <v>728</v>
      </c>
      <c r="I30" s="280"/>
      <c r="J30" s="280"/>
      <c r="K30" s="29"/>
      <c r="L30" s="150" t="s">
        <v>1043</v>
      </c>
      <c r="M30" s="150"/>
      <c r="N30" s="150"/>
      <c r="O30" s="29"/>
      <c r="P30" s="182">
        <v>2013</v>
      </c>
      <c r="Q30" s="182"/>
      <c r="R30" s="182"/>
    </row>
    <row r="31" spans="1:18">
      <c r="A31" s="14"/>
      <c r="B31" s="114" t="s">
        <v>1050</v>
      </c>
      <c r="C31" s="77"/>
      <c r="D31" s="77"/>
      <c r="E31" s="77"/>
      <c r="F31" s="29"/>
      <c r="G31" s="145"/>
      <c r="H31" s="77"/>
      <c r="I31" s="77"/>
      <c r="J31" s="77"/>
      <c r="K31" s="29"/>
      <c r="L31" s="77"/>
      <c r="M31" s="77"/>
      <c r="N31" s="77"/>
      <c r="O31" s="29"/>
      <c r="P31" s="77"/>
      <c r="Q31" s="77"/>
      <c r="R31" s="77"/>
    </row>
    <row r="32" spans="1:18">
      <c r="A32" s="14"/>
      <c r="B32" s="30" t="s">
        <v>1051</v>
      </c>
      <c r="C32" s="40"/>
      <c r="D32" s="40"/>
      <c r="E32" s="40"/>
      <c r="F32" s="32"/>
      <c r="G32" s="147"/>
      <c r="H32" s="40"/>
      <c r="I32" s="40"/>
      <c r="J32" s="40"/>
      <c r="K32" s="32"/>
      <c r="L32" s="40"/>
      <c r="M32" s="40"/>
      <c r="N32" s="40"/>
      <c r="O32" s="32"/>
      <c r="P32" s="40"/>
      <c r="Q32" s="40"/>
      <c r="R32" s="40"/>
    </row>
    <row r="33" spans="1:18">
      <c r="A33" s="14"/>
      <c r="B33" s="162" t="s">
        <v>84</v>
      </c>
      <c r="C33" s="41" t="s">
        <v>282</v>
      </c>
      <c r="D33" s="42">
        <v>101</v>
      </c>
      <c r="E33" s="44"/>
      <c r="F33" s="155"/>
      <c r="G33" s="156"/>
      <c r="H33" s="41" t="s">
        <v>282</v>
      </c>
      <c r="I33" s="42">
        <v>347.5</v>
      </c>
      <c r="J33" s="44"/>
      <c r="K33" s="44"/>
      <c r="L33" s="41" t="s">
        <v>282</v>
      </c>
      <c r="M33" s="42">
        <v>448.5</v>
      </c>
      <c r="N33" s="44"/>
      <c r="O33" s="44"/>
      <c r="P33" s="41" t="s">
        <v>282</v>
      </c>
      <c r="Q33" s="135">
        <v>1222.9000000000001</v>
      </c>
      <c r="R33" s="44"/>
    </row>
    <row r="34" spans="1:18">
      <c r="A34" s="14"/>
      <c r="B34" s="162"/>
      <c r="C34" s="41"/>
      <c r="D34" s="42"/>
      <c r="E34" s="44"/>
      <c r="F34" s="155"/>
      <c r="G34" s="156"/>
      <c r="H34" s="41"/>
      <c r="I34" s="42"/>
      <c r="J34" s="44"/>
      <c r="K34" s="44"/>
      <c r="L34" s="41"/>
      <c r="M34" s="42"/>
      <c r="N34" s="44"/>
      <c r="O34" s="44"/>
      <c r="P34" s="41"/>
      <c r="Q34" s="135"/>
      <c r="R34" s="44"/>
    </row>
    <row r="35" spans="1:18">
      <c r="A35" s="14"/>
      <c r="B35" s="161" t="s">
        <v>85</v>
      </c>
      <c r="C35" s="39">
        <v>0.8</v>
      </c>
      <c r="D35" s="39"/>
      <c r="E35" s="40"/>
      <c r="F35" s="158"/>
      <c r="G35" s="159"/>
      <c r="H35" s="39" t="s">
        <v>302</v>
      </c>
      <c r="I35" s="39"/>
      <c r="J35" s="40"/>
      <c r="K35" s="40"/>
      <c r="L35" s="39">
        <v>0.8</v>
      </c>
      <c r="M35" s="39"/>
      <c r="N35" s="40"/>
      <c r="O35" s="40"/>
      <c r="P35" s="39">
        <v>71.2</v>
      </c>
      <c r="Q35" s="39"/>
      <c r="R35" s="40"/>
    </row>
    <row r="36" spans="1:18" ht="15.75" thickBot="1">
      <c r="A36" s="14"/>
      <c r="B36" s="161"/>
      <c r="C36" s="120"/>
      <c r="D36" s="120"/>
      <c r="E36" s="74"/>
      <c r="F36" s="158"/>
      <c r="G36" s="159"/>
      <c r="H36" s="120"/>
      <c r="I36" s="120"/>
      <c r="J36" s="74"/>
      <c r="K36" s="40"/>
      <c r="L36" s="120"/>
      <c r="M36" s="120"/>
      <c r="N36" s="74"/>
      <c r="O36" s="40"/>
      <c r="P36" s="120"/>
      <c r="Q36" s="120"/>
      <c r="R36" s="74"/>
    </row>
    <row r="37" spans="1:18">
      <c r="A37" s="14"/>
      <c r="B37" s="41"/>
      <c r="C37" s="154">
        <v>101.8</v>
      </c>
      <c r="D37" s="154"/>
      <c r="E37" s="77"/>
      <c r="F37" s="155"/>
      <c r="G37" s="156"/>
      <c r="H37" s="154">
        <v>347.5</v>
      </c>
      <c r="I37" s="154"/>
      <c r="J37" s="77"/>
      <c r="K37" s="44"/>
      <c r="L37" s="154">
        <v>449.3</v>
      </c>
      <c r="M37" s="154"/>
      <c r="N37" s="77"/>
      <c r="O37" s="44"/>
      <c r="P37" s="136">
        <v>1294.0999999999999</v>
      </c>
      <c r="Q37" s="136"/>
      <c r="R37" s="77"/>
    </row>
    <row r="38" spans="1:18">
      <c r="A38" s="14"/>
      <c r="B38" s="41"/>
      <c r="C38" s="53"/>
      <c r="D38" s="53"/>
      <c r="E38" s="55"/>
      <c r="F38" s="155"/>
      <c r="G38" s="156"/>
      <c r="H38" s="42"/>
      <c r="I38" s="42"/>
      <c r="J38" s="44"/>
      <c r="K38" s="44"/>
      <c r="L38" s="53"/>
      <c r="M38" s="53"/>
      <c r="N38" s="55"/>
      <c r="O38" s="44"/>
      <c r="P38" s="135"/>
      <c r="Q38" s="135"/>
      <c r="R38" s="44"/>
    </row>
    <row r="39" spans="1:18">
      <c r="A39" s="14"/>
      <c r="B39" s="38" t="s">
        <v>1052</v>
      </c>
      <c r="C39" s="39">
        <v>21.8</v>
      </c>
      <c r="D39" s="39"/>
      <c r="E39" s="40"/>
      <c r="F39" s="158"/>
      <c r="G39" s="159"/>
      <c r="H39" s="39">
        <v>43</v>
      </c>
      <c r="I39" s="39"/>
      <c r="J39" s="40"/>
      <c r="K39" s="40"/>
      <c r="L39" s="39">
        <v>64.8</v>
      </c>
      <c r="M39" s="39"/>
      <c r="N39" s="40"/>
      <c r="O39" s="40"/>
      <c r="P39" s="39">
        <v>13.4</v>
      </c>
      <c r="Q39" s="39"/>
      <c r="R39" s="40"/>
    </row>
    <row r="40" spans="1:18" ht="15.75" thickBot="1">
      <c r="A40" s="14"/>
      <c r="B40" s="38"/>
      <c r="C40" s="120"/>
      <c r="D40" s="120"/>
      <c r="E40" s="74"/>
      <c r="F40" s="158"/>
      <c r="G40" s="159"/>
      <c r="H40" s="120"/>
      <c r="I40" s="120"/>
      <c r="J40" s="74"/>
      <c r="K40" s="40"/>
      <c r="L40" s="120"/>
      <c r="M40" s="120"/>
      <c r="N40" s="74"/>
      <c r="O40" s="40"/>
      <c r="P40" s="120"/>
      <c r="Q40" s="120"/>
      <c r="R40" s="74"/>
    </row>
    <row r="41" spans="1:18">
      <c r="A41" s="14"/>
      <c r="B41" s="262" t="s">
        <v>1050</v>
      </c>
      <c r="C41" s="122" t="s">
        <v>282</v>
      </c>
      <c r="D41" s="124">
        <v>123.6</v>
      </c>
      <c r="E41" s="77"/>
      <c r="F41" s="155"/>
      <c r="G41" s="156"/>
      <c r="H41" s="122" t="s">
        <v>282</v>
      </c>
      <c r="I41" s="124">
        <v>390.5</v>
      </c>
      <c r="J41" s="77"/>
      <c r="K41" s="44"/>
      <c r="L41" s="122" t="s">
        <v>282</v>
      </c>
      <c r="M41" s="124">
        <v>514.1</v>
      </c>
      <c r="N41" s="77"/>
      <c r="O41" s="44"/>
      <c r="P41" s="122" t="s">
        <v>282</v>
      </c>
      <c r="Q41" s="282">
        <v>1307.5</v>
      </c>
      <c r="R41" s="77"/>
    </row>
    <row r="42" spans="1:18" ht="15.75" thickBot="1">
      <c r="A42" s="14"/>
      <c r="B42" s="262"/>
      <c r="C42" s="123"/>
      <c r="D42" s="125"/>
      <c r="E42" s="126"/>
      <c r="F42" s="155"/>
      <c r="G42" s="156"/>
      <c r="H42" s="123"/>
      <c r="I42" s="125"/>
      <c r="J42" s="126"/>
      <c r="K42" s="44"/>
      <c r="L42" s="123"/>
      <c r="M42" s="125"/>
      <c r="N42" s="126"/>
      <c r="O42" s="44"/>
      <c r="P42" s="123"/>
      <c r="Q42" s="283"/>
      <c r="R42" s="126"/>
    </row>
    <row r="43" spans="1:18" ht="15.75" thickTop="1">
      <c r="A43" s="14"/>
      <c r="B43" s="32"/>
      <c r="C43" s="127"/>
      <c r="D43" s="127"/>
      <c r="E43" s="127"/>
      <c r="F43" s="32"/>
      <c r="G43" s="147"/>
      <c r="H43" s="127"/>
      <c r="I43" s="127"/>
      <c r="J43" s="127"/>
      <c r="K43" s="32"/>
      <c r="L43" s="127"/>
      <c r="M43" s="127"/>
      <c r="N43" s="127"/>
      <c r="O43" s="32"/>
      <c r="P43" s="127"/>
      <c r="Q43" s="127"/>
      <c r="R43" s="127"/>
    </row>
    <row r="44" spans="1:18">
      <c r="A44" s="14"/>
      <c r="B44" s="114" t="s">
        <v>1053</v>
      </c>
      <c r="C44" s="44"/>
      <c r="D44" s="44"/>
      <c r="E44" s="44"/>
      <c r="F44" s="29"/>
      <c r="G44" s="145"/>
      <c r="H44" s="44"/>
      <c r="I44" s="44"/>
      <c r="J44" s="44"/>
      <c r="K44" s="29"/>
      <c r="L44" s="44"/>
      <c r="M44" s="44"/>
      <c r="N44" s="44"/>
      <c r="O44" s="29"/>
      <c r="P44" s="44"/>
      <c r="Q44" s="44"/>
      <c r="R44" s="44"/>
    </row>
    <row r="45" spans="1:18">
      <c r="A45" s="14"/>
      <c r="B45" s="30" t="s">
        <v>1054</v>
      </c>
      <c r="C45" s="30" t="s">
        <v>282</v>
      </c>
      <c r="D45" s="31" t="s">
        <v>1055</v>
      </c>
      <c r="E45" s="30" t="s">
        <v>300</v>
      </c>
      <c r="F45" s="32"/>
      <c r="G45" s="147"/>
      <c r="H45" s="30" t="s">
        <v>282</v>
      </c>
      <c r="I45" s="31" t="s">
        <v>1056</v>
      </c>
      <c r="J45" s="30" t="s">
        <v>300</v>
      </c>
      <c r="K45" s="32"/>
      <c r="L45" s="30" t="s">
        <v>282</v>
      </c>
      <c r="M45" s="31" t="s">
        <v>1057</v>
      </c>
      <c r="N45" s="30" t="s">
        <v>300</v>
      </c>
      <c r="O45" s="32"/>
      <c r="P45" s="30" t="s">
        <v>282</v>
      </c>
      <c r="Q45" s="31" t="s">
        <v>420</v>
      </c>
      <c r="R45" s="30" t="s">
        <v>300</v>
      </c>
    </row>
    <row r="46" spans="1:18" ht="15.75" thickBot="1">
      <c r="A46" s="14"/>
      <c r="B46" s="33" t="s">
        <v>1052</v>
      </c>
      <c r="C46" s="43" t="s">
        <v>757</v>
      </c>
      <c r="D46" s="43"/>
      <c r="E46" s="284" t="s">
        <v>300</v>
      </c>
      <c r="F46" s="29"/>
      <c r="G46" s="145"/>
      <c r="H46" s="43" t="s">
        <v>1058</v>
      </c>
      <c r="I46" s="43"/>
      <c r="J46" s="284" t="s">
        <v>300</v>
      </c>
      <c r="K46" s="29"/>
      <c r="L46" s="43" t="s">
        <v>330</v>
      </c>
      <c r="M46" s="43"/>
      <c r="N46" s="284" t="s">
        <v>300</v>
      </c>
      <c r="O46" s="29"/>
      <c r="P46" s="43" t="s">
        <v>539</v>
      </c>
      <c r="Q46" s="43"/>
      <c r="R46" s="284" t="s">
        <v>300</v>
      </c>
    </row>
    <row r="47" spans="1:18" ht="15.75" thickBot="1">
      <c r="A47" s="14"/>
      <c r="B47" s="285" t="s">
        <v>104</v>
      </c>
      <c r="C47" s="116" t="s">
        <v>282</v>
      </c>
      <c r="D47" s="117" t="s">
        <v>1059</v>
      </c>
      <c r="E47" s="116" t="s">
        <v>300</v>
      </c>
      <c r="F47" s="32"/>
      <c r="G47" s="147"/>
      <c r="H47" s="116" t="s">
        <v>282</v>
      </c>
      <c r="I47" s="117" t="s">
        <v>1060</v>
      </c>
      <c r="J47" s="116" t="s">
        <v>300</v>
      </c>
      <c r="K47" s="32"/>
      <c r="L47" s="116" t="s">
        <v>282</v>
      </c>
      <c r="M47" s="117" t="s">
        <v>1061</v>
      </c>
      <c r="N47" s="116" t="s">
        <v>300</v>
      </c>
      <c r="O47" s="32"/>
      <c r="P47" s="116" t="s">
        <v>282</v>
      </c>
      <c r="Q47" s="117" t="s">
        <v>1062</v>
      </c>
      <c r="R47" s="116" t="s">
        <v>300</v>
      </c>
    </row>
    <row r="48" spans="1:18" ht="15.75" thickTop="1">
      <c r="A48" s="14"/>
      <c r="B48" s="259"/>
      <c r="C48" s="259"/>
      <c r="D48" s="259"/>
      <c r="E48" s="259"/>
      <c r="F48" s="259"/>
      <c r="G48" s="259"/>
      <c r="H48" s="259"/>
      <c r="I48" s="259"/>
      <c r="J48" s="259"/>
      <c r="K48" s="259"/>
      <c r="L48" s="259"/>
      <c r="M48" s="259"/>
      <c r="N48" s="259"/>
      <c r="O48" s="259"/>
      <c r="P48" s="259"/>
      <c r="Q48" s="259"/>
      <c r="R48" s="259"/>
    </row>
    <row r="49" spans="1:18">
      <c r="A49" s="14"/>
      <c r="B49" s="37"/>
      <c r="C49" s="37"/>
      <c r="D49" s="37"/>
      <c r="E49" s="37"/>
      <c r="F49" s="37"/>
      <c r="G49" s="37"/>
      <c r="H49" s="37"/>
      <c r="I49" s="37"/>
      <c r="J49" s="37"/>
    </row>
    <row r="50" spans="1:18">
      <c r="A50" s="14"/>
      <c r="B50" s="18"/>
      <c r="C50" s="18"/>
      <c r="D50" s="18"/>
      <c r="E50" s="18"/>
      <c r="F50" s="18"/>
      <c r="G50" s="18"/>
      <c r="H50" s="18"/>
      <c r="I50" s="18"/>
      <c r="J50" s="18"/>
    </row>
    <row r="51" spans="1:18" ht="15.75" thickBot="1">
      <c r="A51" s="14"/>
      <c r="B51" s="29"/>
      <c r="C51" s="150" t="s">
        <v>432</v>
      </c>
      <c r="D51" s="150"/>
      <c r="E51" s="150"/>
      <c r="F51" s="29"/>
      <c r="G51" s="145"/>
      <c r="H51" s="150" t="s">
        <v>433</v>
      </c>
      <c r="I51" s="150"/>
      <c r="J51" s="150"/>
    </row>
    <row r="52" spans="1:18" ht="15.75" thickBot="1">
      <c r="A52" s="14"/>
      <c r="B52" s="176" t="s">
        <v>293</v>
      </c>
      <c r="C52" s="205">
        <v>42004</v>
      </c>
      <c r="D52" s="205"/>
      <c r="E52" s="205"/>
      <c r="F52" s="29"/>
      <c r="G52" s="145"/>
      <c r="H52" s="205">
        <v>41639</v>
      </c>
      <c r="I52" s="205"/>
      <c r="J52" s="205"/>
    </row>
    <row r="53" spans="1:18">
      <c r="A53" s="14"/>
      <c r="B53" s="29"/>
      <c r="C53" s="77"/>
      <c r="D53" s="77"/>
      <c r="E53" s="77"/>
      <c r="F53" s="29"/>
      <c r="G53" s="145"/>
      <c r="H53" s="77"/>
      <c r="I53" s="77"/>
      <c r="J53" s="77"/>
    </row>
    <row r="54" spans="1:18">
      <c r="A54" s="14"/>
      <c r="B54" s="106" t="s">
        <v>525</v>
      </c>
      <c r="C54" s="40"/>
      <c r="D54" s="40"/>
      <c r="E54" s="40"/>
      <c r="F54" s="32"/>
      <c r="G54" s="147"/>
      <c r="H54" s="40"/>
      <c r="I54" s="40"/>
      <c r="J54" s="40"/>
    </row>
    <row r="55" spans="1:18">
      <c r="A55" s="14"/>
      <c r="B55" s="212" t="s">
        <v>1054</v>
      </c>
      <c r="C55" s="212" t="s">
        <v>282</v>
      </c>
      <c r="D55" s="214">
        <v>1141.2</v>
      </c>
      <c r="E55" s="44"/>
      <c r="F55" s="155"/>
      <c r="G55" s="156"/>
      <c r="H55" s="212" t="s">
        <v>282</v>
      </c>
      <c r="I55" s="214">
        <v>1646</v>
      </c>
      <c r="J55" s="44"/>
    </row>
    <row r="56" spans="1:18">
      <c r="A56" s="14"/>
      <c r="B56" s="212"/>
      <c r="C56" s="212"/>
      <c r="D56" s="214"/>
      <c r="E56" s="44"/>
      <c r="F56" s="155"/>
      <c r="G56" s="156"/>
      <c r="H56" s="212"/>
      <c r="I56" s="214"/>
      <c r="J56" s="44"/>
    </row>
    <row r="57" spans="1:18">
      <c r="A57" s="14"/>
      <c r="B57" s="38" t="s">
        <v>1052</v>
      </c>
      <c r="C57" s="216">
        <v>42.5</v>
      </c>
      <c r="D57" s="216"/>
      <c r="E57" s="40"/>
      <c r="F57" s="158"/>
      <c r="G57" s="159"/>
      <c r="H57" s="216">
        <v>59.5</v>
      </c>
      <c r="I57" s="216"/>
      <c r="J57" s="40"/>
    </row>
    <row r="58" spans="1:18" ht="15.75" thickBot="1">
      <c r="A58" s="14"/>
      <c r="B58" s="38"/>
      <c r="C58" s="286"/>
      <c r="D58" s="286"/>
      <c r="E58" s="74"/>
      <c r="F58" s="158"/>
      <c r="G58" s="159"/>
      <c r="H58" s="286"/>
      <c r="I58" s="286"/>
      <c r="J58" s="74"/>
    </row>
    <row r="59" spans="1:18">
      <c r="A59" s="14"/>
      <c r="B59" s="44"/>
      <c r="C59" s="122" t="s">
        <v>282</v>
      </c>
      <c r="D59" s="282">
        <v>1183.7</v>
      </c>
      <c r="E59" s="77"/>
      <c r="F59" s="155"/>
      <c r="G59" s="156"/>
      <c r="H59" s="122" t="s">
        <v>282</v>
      </c>
      <c r="I59" s="282">
        <v>1705.5</v>
      </c>
      <c r="J59" s="77"/>
    </row>
    <row r="60" spans="1:18" ht="15.75" thickBot="1">
      <c r="A60" s="14"/>
      <c r="B60" s="44"/>
      <c r="C60" s="123"/>
      <c r="D60" s="283"/>
      <c r="E60" s="126"/>
      <c r="F60" s="155"/>
      <c r="G60" s="156"/>
      <c r="H60" s="123"/>
      <c r="I60" s="283"/>
      <c r="J60" s="126"/>
    </row>
    <row r="61" spans="1:18" ht="15.75" thickTop="1">
      <c r="A61" s="14"/>
      <c r="B61" s="24"/>
      <c r="C61" s="24"/>
      <c r="D61" s="24"/>
      <c r="E61" s="24"/>
      <c r="F61" s="24"/>
      <c r="G61" s="24"/>
      <c r="H61" s="24"/>
      <c r="I61" s="24"/>
      <c r="J61" s="24"/>
      <c r="K61" s="24"/>
      <c r="L61" s="24"/>
      <c r="M61" s="24"/>
      <c r="N61" s="24"/>
      <c r="O61" s="24"/>
      <c r="P61" s="24"/>
      <c r="Q61" s="24"/>
      <c r="R61" s="24"/>
    </row>
    <row r="62" spans="1:18">
      <c r="A62" s="14"/>
      <c r="B62" s="27" t="s">
        <v>1063</v>
      </c>
      <c r="C62" s="27"/>
      <c r="D62" s="27"/>
      <c r="E62" s="27"/>
      <c r="F62" s="27"/>
      <c r="G62" s="27"/>
      <c r="H62" s="27"/>
      <c r="I62" s="27"/>
      <c r="J62" s="27"/>
      <c r="K62" s="27"/>
      <c r="L62" s="27"/>
      <c r="M62" s="27"/>
      <c r="N62" s="27"/>
      <c r="O62" s="27"/>
      <c r="P62" s="27"/>
      <c r="Q62" s="27"/>
      <c r="R62" s="27"/>
    </row>
  </sheetData>
  <mergeCells count="238">
    <mergeCell ref="B48:R48"/>
    <mergeCell ref="B61:R61"/>
    <mergeCell ref="B62:R62"/>
    <mergeCell ref="B6:R6"/>
    <mergeCell ref="B22:R22"/>
    <mergeCell ref="B23:R23"/>
    <mergeCell ref="B24:R24"/>
    <mergeCell ref="B25:R25"/>
    <mergeCell ref="B26:R26"/>
    <mergeCell ref="H59:H60"/>
    <mergeCell ref="I59:I60"/>
    <mergeCell ref="J59:J60"/>
    <mergeCell ref="A1:A2"/>
    <mergeCell ref="B1:R1"/>
    <mergeCell ref="B2:R2"/>
    <mergeCell ref="B3:R3"/>
    <mergeCell ref="A4:A62"/>
    <mergeCell ref="B4:R4"/>
    <mergeCell ref="B5:R5"/>
    <mergeCell ref="B59:B60"/>
    <mergeCell ref="C59:C60"/>
    <mergeCell ref="D59:D60"/>
    <mergeCell ref="E59:E60"/>
    <mergeCell ref="F59:F60"/>
    <mergeCell ref="G59:G60"/>
    <mergeCell ref="J55:J56"/>
    <mergeCell ref="B57:B58"/>
    <mergeCell ref="C57:D58"/>
    <mergeCell ref="E57:E58"/>
    <mergeCell ref="F57:F58"/>
    <mergeCell ref="G57:G58"/>
    <mergeCell ref="H57:I58"/>
    <mergeCell ref="J57:J58"/>
    <mergeCell ref="C54:E54"/>
    <mergeCell ref="H54:J54"/>
    <mergeCell ref="B55:B56"/>
    <mergeCell ref="C55:C56"/>
    <mergeCell ref="D55:D56"/>
    <mergeCell ref="E55:E56"/>
    <mergeCell ref="F55:F56"/>
    <mergeCell ref="G55:G56"/>
    <mergeCell ref="H55:H56"/>
    <mergeCell ref="I55:I56"/>
    <mergeCell ref="B49:J49"/>
    <mergeCell ref="C51:E51"/>
    <mergeCell ref="H51:J51"/>
    <mergeCell ref="C52:E52"/>
    <mergeCell ref="H52:J52"/>
    <mergeCell ref="C53:E53"/>
    <mergeCell ref="H53:J53"/>
    <mergeCell ref="C44:E44"/>
    <mergeCell ref="H44:J44"/>
    <mergeCell ref="L44:N44"/>
    <mergeCell ref="P44:R44"/>
    <mergeCell ref="C46:D46"/>
    <mergeCell ref="H46:I46"/>
    <mergeCell ref="L46:M46"/>
    <mergeCell ref="P46:Q46"/>
    <mergeCell ref="P41:P42"/>
    <mergeCell ref="Q41:Q42"/>
    <mergeCell ref="R41:R42"/>
    <mergeCell ref="C43:E43"/>
    <mergeCell ref="H43:J43"/>
    <mergeCell ref="L43:N43"/>
    <mergeCell ref="P43:R43"/>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D40"/>
    <mergeCell ref="E39:E40"/>
    <mergeCell ref="F39:F40"/>
    <mergeCell ref="G39:G40"/>
    <mergeCell ref="P35:Q36"/>
    <mergeCell ref="R35:R36"/>
    <mergeCell ref="B37:B38"/>
    <mergeCell ref="C37:D38"/>
    <mergeCell ref="E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D36"/>
    <mergeCell ref="E35:E36"/>
    <mergeCell ref="F35:F36"/>
    <mergeCell ref="G35:G36"/>
    <mergeCell ref="H33:H34"/>
    <mergeCell ref="I33:I34"/>
    <mergeCell ref="J33:J34"/>
    <mergeCell ref="K33:K34"/>
    <mergeCell ref="L33:L34"/>
    <mergeCell ref="M33:M34"/>
    <mergeCell ref="C32:E32"/>
    <mergeCell ref="H32:J32"/>
    <mergeCell ref="L32:N32"/>
    <mergeCell ref="P32:R32"/>
    <mergeCell ref="B33:B34"/>
    <mergeCell ref="C33:C34"/>
    <mergeCell ref="D33:D34"/>
    <mergeCell ref="E33:E34"/>
    <mergeCell ref="F33:F34"/>
    <mergeCell ref="G33:G34"/>
    <mergeCell ref="C30:E30"/>
    <mergeCell ref="H30:J30"/>
    <mergeCell ref="L30:N30"/>
    <mergeCell ref="P30:R30"/>
    <mergeCell ref="C31:E31"/>
    <mergeCell ref="H31:J31"/>
    <mergeCell ref="L31:N31"/>
    <mergeCell ref="P31:R31"/>
    <mergeCell ref="Q20:Q21"/>
    <mergeCell ref="R20:R21"/>
    <mergeCell ref="B27:R27"/>
    <mergeCell ref="C29:E29"/>
    <mergeCell ref="H29:J29"/>
    <mergeCell ref="L29:N29"/>
    <mergeCell ref="P29:R29"/>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D19"/>
    <mergeCell ref="E18:E19"/>
    <mergeCell ref="F18:F19"/>
    <mergeCell ref="G18:G19"/>
    <mergeCell ref="H18:I19"/>
    <mergeCell ref="R14:R15"/>
    <mergeCell ref="B16:B17"/>
    <mergeCell ref="C16:D17"/>
    <mergeCell ref="E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D15"/>
    <mergeCell ref="E14:E15"/>
    <mergeCell ref="F14:F15"/>
    <mergeCell ref="G14:G15"/>
    <mergeCell ref="H14:I15"/>
    <mergeCell ref="N11:N12"/>
    <mergeCell ref="O11:O12"/>
    <mergeCell ref="P11:P12"/>
    <mergeCell ref="Q11:Q12"/>
    <mergeCell ref="R11:R12"/>
    <mergeCell ref="C13:E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7:R7"/>
    <mergeCell ref="C9:E9"/>
    <mergeCell ref="H9:J9"/>
    <mergeCell ref="L9:N9"/>
    <mergeCell ref="P9:R9"/>
    <mergeCell ref="C10:E10"/>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29</v>
      </c>
    </row>
    <row r="2" spans="1:3">
      <c r="A2" s="2" t="s">
        <v>72</v>
      </c>
      <c r="B2" s="6">
        <v>20000000</v>
      </c>
      <c r="C2" s="4"/>
    </row>
    <row r="3" spans="1:3">
      <c r="A3" s="2" t="s">
        <v>73</v>
      </c>
      <c r="B3" s="6">
        <v>9000000</v>
      </c>
      <c r="C3" s="4"/>
    </row>
    <row r="4" spans="1:3">
      <c r="A4" s="2" t="s">
        <v>42</v>
      </c>
      <c r="B4" s="4"/>
      <c r="C4" s="4"/>
    </row>
    <row r="5" spans="1:3" ht="30">
      <c r="A5" s="2" t="s">
        <v>74</v>
      </c>
      <c r="B5" s="4"/>
      <c r="C5" s="7">
        <v>1</v>
      </c>
    </row>
    <row r="6" spans="1:3">
      <c r="A6" s="2" t="s">
        <v>72</v>
      </c>
      <c r="B6" s="4"/>
      <c r="C6" s="6">
        <v>25000000</v>
      </c>
    </row>
    <row r="7" spans="1:3">
      <c r="A7" s="2" t="s">
        <v>75</v>
      </c>
      <c r="B7" s="4"/>
      <c r="C7" s="6">
        <v>85900</v>
      </c>
    </row>
    <row r="8" spans="1:3" ht="30">
      <c r="A8" s="2" t="s">
        <v>76</v>
      </c>
      <c r="B8" s="4"/>
      <c r="C8" s="9">
        <v>0.1</v>
      </c>
    </row>
    <row r="9" spans="1:3">
      <c r="A9" s="2" t="s">
        <v>77</v>
      </c>
      <c r="B9" s="4"/>
      <c r="C9" s="6">
        <v>25000000</v>
      </c>
    </row>
    <row r="10" spans="1:3">
      <c r="A10" s="2" t="s">
        <v>73</v>
      </c>
      <c r="B10" s="4"/>
      <c r="C10" s="6">
        <v>5211000</v>
      </c>
    </row>
    <row r="11" spans="1:3">
      <c r="A11" s="2" t="s">
        <v>78</v>
      </c>
      <c r="B11" s="4"/>
      <c r="C11" s="6">
        <v>226000</v>
      </c>
    </row>
    <row r="12" spans="1:3">
      <c r="A12" s="2" t="s">
        <v>69</v>
      </c>
      <c r="B12" s="4"/>
      <c r="C12" s="4"/>
    </row>
    <row r="13" spans="1:3" ht="30">
      <c r="A13" s="2" t="s">
        <v>74</v>
      </c>
      <c r="B13" s="4">
        <v>1</v>
      </c>
      <c r="C13" s="4"/>
    </row>
    <row r="14" spans="1:3">
      <c r="A14" s="2" t="s">
        <v>72</v>
      </c>
      <c r="B14" s="6">
        <v>20000000</v>
      </c>
      <c r="C14" s="4"/>
    </row>
    <row r="15" spans="1:3" ht="30">
      <c r="A15" s="2" t="s">
        <v>76</v>
      </c>
      <c r="B15" s="4">
        <v>0.1</v>
      </c>
      <c r="C15" s="4"/>
    </row>
    <row r="16" spans="1:3">
      <c r="A16" s="2" t="s">
        <v>77</v>
      </c>
      <c r="B16" s="6">
        <v>100000000</v>
      </c>
      <c r="C16" s="4"/>
    </row>
    <row r="17" spans="1:3">
      <c r="A17" s="2" t="s">
        <v>73</v>
      </c>
      <c r="B17" s="6">
        <v>9000000</v>
      </c>
      <c r="C17"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4.28515625" customWidth="1"/>
    <col min="4" max="4" width="11" customWidth="1"/>
    <col min="5" max="5" width="20.28515625" customWidth="1"/>
  </cols>
  <sheetData>
    <row r="1" spans="1:5" ht="15" customHeight="1">
      <c r="A1" s="8" t="s">
        <v>1064</v>
      </c>
      <c r="B1" s="8" t="s">
        <v>1</v>
      </c>
      <c r="C1" s="8"/>
      <c r="D1" s="8"/>
      <c r="E1" s="8"/>
    </row>
    <row r="2" spans="1:5" ht="15" customHeight="1">
      <c r="A2" s="8"/>
      <c r="B2" s="8" t="s">
        <v>2</v>
      </c>
      <c r="C2" s="8"/>
      <c r="D2" s="8"/>
      <c r="E2" s="8"/>
    </row>
    <row r="3" spans="1:5" ht="30">
      <c r="A3" s="3" t="s">
        <v>1065</v>
      </c>
      <c r="B3" s="24"/>
      <c r="C3" s="24"/>
      <c r="D3" s="24"/>
      <c r="E3" s="24"/>
    </row>
    <row r="4" spans="1:5" ht="15" customHeight="1">
      <c r="A4" s="14" t="s">
        <v>1064</v>
      </c>
      <c r="B4" s="140" t="s">
        <v>1066</v>
      </c>
      <c r="C4" s="140"/>
      <c r="D4" s="140"/>
      <c r="E4" s="140"/>
    </row>
    <row r="5" spans="1:5">
      <c r="A5" s="14"/>
      <c r="B5" s="24"/>
      <c r="C5" s="24"/>
      <c r="D5" s="24"/>
      <c r="E5" s="24"/>
    </row>
    <row r="6" spans="1:5" ht="171" customHeight="1">
      <c r="A6" s="14"/>
      <c r="B6" s="27" t="s">
        <v>1067</v>
      </c>
      <c r="C6" s="27"/>
      <c r="D6" s="27"/>
      <c r="E6" s="27"/>
    </row>
    <row r="7" spans="1:5">
      <c r="A7" s="14"/>
      <c r="B7" s="24"/>
      <c r="C7" s="24"/>
      <c r="D7" s="24"/>
      <c r="E7" s="24"/>
    </row>
    <row r="8" spans="1:5" ht="57" customHeight="1">
      <c r="A8" s="14"/>
      <c r="B8" s="27" t="s">
        <v>1068</v>
      </c>
      <c r="C8" s="27"/>
      <c r="D8" s="27"/>
      <c r="E8" s="27"/>
    </row>
    <row r="9" spans="1:5">
      <c r="A9" s="14"/>
      <c r="B9" s="37"/>
      <c r="C9" s="37"/>
      <c r="D9" s="37"/>
      <c r="E9" s="37"/>
    </row>
    <row r="10" spans="1:5">
      <c r="A10" s="14"/>
      <c r="B10" s="18"/>
      <c r="C10" s="18"/>
      <c r="D10" s="18"/>
      <c r="E10" s="18"/>
    </row>
    <row r="11" spans="1:5" ht="15.75" thickBot="1">
      <c r="A11" s="14"/>
      <c r="B11" s="29"/>
      <c r="C11" s="150" t="s">
        <v>433</v>
      </c>
      <c r="D11" s="150"/>
      <c r="E11" s="150"/>
    </row>
    <row r="12" spans="1:5" ht="15.75" thickBot="1">
      <c r="A12" s="14"/>
      <c r="B12" s="33"/>
      <c r="C12" s="182" t="s">
        <v>652</v>
      </c>
      <c r="D12" s="182"/>
      <c r="E12" s="182"/>
    </row>
    <row r="13" spans="1:5">
      <c r="A13" s="14"/>
      <c r="B13" s="38" t="s">
        <v>1050</v>
      </c>
      <c r="C13" s="46" t="s">
        <v>282</v>
      </c>
      <c r="D13" s="48">
        <v>13.7</v>
      </c>
      <c r="E13" s="50"/>
    </row>
    <row r="14" spans="1:5">
      <c r="A14" s="14"/>
      <c r="B14" s="38"/>
      <c r="C14" s="167"/>
      <c r="D14" s="168"/>
      <c r="E14" s="93"/>
    </row>
    <row r="15" spans="1:5">
      <c r="A15" s="14"/>
      <c r="B15" s="41" t="s">
        <v>1069</v>
      </c>
      <c r="C15" s="42">
        <v>11.8</v>
      </c>
      <c r="D15" s="42"/>
      <c r="E15" s="44"/>
    </row>
    <row r="16" spans="1:5" ht="15.75" thickBot="1">
      <c r="A16" s="14"/>
      <c r="B16" s="41"/>
      <c r="C16" s="43"/>
      <c r="D16" s="43"/>
      <c r="E16" s="45"/>
    </row>
    <row r="17" spans="1:5">
      <c r="A17" s="14"/>
      <c r="B17" s="38" t="s">
        <v>1070</v>
      </c>
      <c r="C17" s="48">
        <v>1.9</v>
      </c>
      <c r="D17" s="48"/>
      <c r="E17" s="50"/>
    </row>
    <row r="18" spans="1:5">
      <c r="A18" s="14"/>
      <c r="B18" s="38"/>
      <c r="C18" s="39"/>
      <c r="D18" s="39"/>
      <c r="E18" s="40"/>
    </row>
    <row r="19" spans="1:5">
      <c r="A19" s="14"/>
      <c r="B19" s="41" t="s">
        <v>105</v>
      </c>
      <c r="C19" s="42" t="s">
        <v>302</v>
      </c>
      <c r="D19" s="42"/>
      <c r="E19" s="44"/>
    </row>
    <row r="20" spans="1:5">
      <c r="A20" s="14"/>
      <c r="B20" s="41"/>
      <c r="C20" s="42"/>
      <c r="D20" s="42"/>
      <c r="E20" s="44"/>
    </row>
    <row r="21" spans="1:5">
      <c r="A21" s="14"/>
      <c r="B21" s="38" t="s">
        <v>106</v>
      </c>
      <c r="C21" s="39">
        <v>1.8</v>
      </c>
      <c r="D21" s="39"/>
      <c r="E21" s="40"/>
    </row>
    <row r="22" spans="1:5" ht="15.75" thickBot="1">
      <c r="A22" s="14"/>
      <c r="B22" s="38"/>
      <c r="C22" s="120"/>
      <c r="D22" s="120"/>
      <c r="E22" s="74"/>
    </row>
    <row r="23" spans="1:5">
      <c r="A23" s="14"/>
      <c r="B23" s="41" t="s">
        <v>1071</v>
      </c>
      <c r="C23" s="154">
        <v>0.1</v>
      </c>
      <c r="D23" s="154"/>
      <c r="E23" s="77"/>
    </row>
    <row r="24" spans="1:5">
      <c r="A24" s="14"/>
      <c r="B24" s="41"/>
      <c r="C24" s="42"/>
      <c r="D24" s="42"/>
      <c r="E24" s="44"/>
    </row>
    <row r="25" spans="1:5">
      <c r="A25" s="14"/>
      <c r="B25" s="38" t="s">
        <v>1072</v>
      </c>
      <c r="C25" s="39">
        <v>35.6</v>
      </c>
      <c r="D25" s="39"/>
      <c r="E25" s="40"/>
    </row>
    <row r="26" spans="1:5" ht="15.75" thickBot="1">
      <c r="A26" s="14"/>
      <c r="B26" s="38"/>
      <c r="C26" s="120"/>
      <c r="D26" s="120"/>
      <c r="E26" s="74"/>
    </row>
    <row r="27" spans="1:5">
      <c r="A27" s="14"/>
      <c r="B27" s="41" t="s">
        <v>1073</v>
      </c>
      <c r="C27" s="154">
        <v>35.700000000000003</v>
      </c>
      <c r="D27" s="154"/>
      <c r="E27" s="77"/>
    </row>
    <row r="28" spans="1:5">
      <c r="A28" s="14"/>
      <c r="B28" s="41"/>
      <c r="C28" s="42"/>
      <c r="D28" s="42"/>
      <c r="E28" s="44"/>
    </row>
    <row r="29" spans="1:5">
      <c r="A29" s="14"/>
      <c r="B29" s="38" t="s">
        <v>1074</v>
      </c>
      <c r="C29" s="39">
        <v>11</v>
      </c>
      <c r="D29" s="39"/>
      <c r="E29" s="40"/>
    </row>
    <row r="30" spans="1:5" ht="15.75" thickBot="1">
      <c r="A30" s="14"/>
      <c r="B30" s="38"/>
      <c r="C30" s="120"/>
      <c r="D30" s="120"/>
      <c r="E30" s="74"/>
    </row>
    <row r="31" spans="1:5">
      <c r="A31" s="14"/>
      <c r="B31" s="41" t="s">
        <v>1075</v>
      </c>
      <c r="C31" s="122" t="s">
        <v>282</v>
      </c>
      <c r="D31" s="124">
        <v>24.7</v>
      </c>
      <c r="E31" s="77"/>
    </row>
    <row r="32" spans="1:5" ht="15.75" thickBot="1">
      <c r="A32" s="14"/>
      <c r="B32" s="41"/>
      <c r="C32" s="123"/>
      <c r="D32" s="125"/>
      <c r="E32" s="126"/>
    </row>
    <row r="33" ht="15.75" thickTop="1"/>
  </sheetData>
  <mergeCells count="45">
    <mergeCell ref="B5:E5"/>
    <mergeCell ref="B6:E6"/>
    <mergeCell ref="B7:E7"/>
    <mergeCell ref="B8:E8"/>
    <mergeCell ref="B31:B32"/>
    <mergeCell ref="C31:C32"/>
    <mergeCell ref="D31:D32"/>
    <mergeCell ref="E31:E32"/>
    <mergeCell ref="A1:A2"/>
    <mergeCell ref="B1:E1"/>
    <mergeCell ref="B2:E2"/>
    <mergeCell ref="B3:E3"/>
    <mergeCell ref="A4:A32"/>
    <mergeCell ref="B4:E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3" width="36.5703125" bestFit="1" customWidth="1"/>
    <col min="4" max="4" width="10.140625" customWidth="1"/>
    <col min="5" max="5" width="2.5703125" customWidth="1"/>
    <col min="6" max="6" width="15.140625" customWidth="1"/>
    <col min="7" max="7" width="3.28515625" customWidth="1"/>
    <col min="8" max="8" width="9.85546875" customWidth="1"/>
    <col min="9" max="9" width="2.5703125" customWidth="1"/>
    <col min="10" max="10" width="15.140625" customWidth="1"/>
    <col min="11" max="11" width="3.28515625" customWidth="1"/>
    <col min="12" max="12" width="9.85546875" customWidth="1"/>
    <col min="13" max="13" width="2.5703125" customWidth="1"/>
    <col min="14" max="14" width="15.140625" customWidth="1"/>
    <col min="15" max="15" width="3.28515625" customWidth="1"/>
    <col min="16" max="16" width="10.140625" customWidth="1"/>
    <col min="17" max="17" width="9.85546875" customWidth="1"/>
    <col min="18" max="18" width="2.5703125" customWidth="1"/>
  </cols>
  <sheetData>
    <row r="1" spans="1:18" ht="15" customHeight="1">
      <c r="A1" s="8" t="s">
        <v>10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77</v>
      </c>
      <c r="B3" s="24"/>
      <c r="C3" s="24"/>
      <c r="D3" s="24"/>
      <c r="E3" s="24"/>
      <c r="F3" s="24"/>
      <c r="G3" s="24"/>
      <c r="H3" s="24"/>
      <c r="I3" s="24"/>
      <c r="J3" s="24"/>
      <c r="K3" s="24"/>
      <c r="L3" s="24"/>
      <c r="M3" s="24"/>
      <c r="N3" s="24"/>
      <c r="O3" s="24"/>
      <c r="P3" s="24"/>
      <c r="Q3" s="24"/>
      <c r="R3" s="24"/>
    </row>
    <row r="4" spans="1:18" ht="15" customHeight="1">
      <c r="A4" s="14" t="s">
        <v>1078</v>
      </c>
      <c r="B4" s="140" t="s">
        <v>1079</v>
      </c>
      <c r="C4" s="140"/>
      <c r="D4" s="140"/>
      <c r="E4" s="140"/>
      <c r="F4" s="140"/>
      <c r="G4" s="140"/>
      <c r="H4" s="140"/>
      <c r="I4" s="140"/>
      <c r="J4" s="140"/>
      <c r="K4" s="140"/>
      <c r="L4" s="140"/>
      <c r="M4" s="140"/>
      <c r="N4" s="140"/>
      <c r="O4" s="140"/>
      <c r="P4" s="140"/>
      <c r="Q4" s="140"/>
      <c r="R4" s="140"/>
    </row>
    <row r="5" spans="1:18">
      <c r="A5" s="14"/>
      <c r="B5" s="41" t="s">
        <v>1080</v>
      </c>
      <c r="C5" s="41"/>
      <c r="D5" s="41"/>
      <c r="E5" s="41"/>
      <c r="F5" s="41"/>
      <c r="G5" s="41"/>
      <c r="H5" s="41"/>
      <c r="I5" s="41"/>
      <c r="J5" s="41"/>
      <c r="K5" s="41"/>
      <c r="L5" s="41"/>
      <c r="M5" s="41"/>
      <c r="N5" s="41"/>
      <c r="O5" s="41"/>
      <c r="P5" s="41"/>
      <c r="Q5" s="41"/>
      <c r="R5" s="41"/>
    </row>
    <row r="6" spans="1:18">
      <c r="A6" s="14"/>
      <c r="B6" s="37"/>
      <c r="C6" s="37"/>
      <c r="D6" s="37"/>
      <c r="E6" s="37"/>
      <c r="F6" s="37"/>
      <c r="G6" s="37"/>
      <c r="H6" s="37"/>
      <c r="I6" s="37"/>
      <c r="J6" s="37"/>
      <c r="K6" s="37"/>
      <c r="L6" s="37"/>
      <c r="M6" s="37"/>
      <c r="N6" s="37"/>
      <c r="O6" s="37"/>
      <c r="P6" s="37"/>
      <c r="Q6" s="37"/>
      <c r="R6" s="37"/>
    </row>
    <row r="7" spans="1:18">
      <c r="A7" s="14"/>
      <c r="B7" s="18"/>
      <c r="C7" s="18"/>
      <c r="D7" s="18"/>
      <c r="E7" s="18"/>
      <c r="F7" s="18"/>
      <c r="G7" s="18"/>
      <c r="H7" s="18"/>
      <c r="I7" s="18"/>
      <c r="J7" s="18"/>
      <c r="K7" s="18"/>
      <c r="L7" s="18"/>
      <c r="M7" s="18"/>
      <c r="N7" s="18"/>
      <c r="O7" s="18"/>
      <c r="P7" s="18"/>
      <c r="Q7" s="18"/>
      <c r="R7" s="18"/>
    </row>
    <row r="8" spans="1:18" ht="15.75" thickBot="1">
      <c r="A8" s="14"/>
      <c r="B8" s="29"/>
      <c r="C8" s="150" t="s">
        <v>433</v>
      </c>
      <c r="D8" s="150"/>
      <c r="E8" s="150"/>
      <c r="F8" s="150"/>
      <c r="G8" s="150"/>
      <c r="H8" s="150"/>
      <c r="I8" s="150"/>
      <c r="J8" s="150"/>
      <c r="K8" s="150"/>
      <c r="L8" s="150"/>
      <c r="M8" s="150"/>
      <c r="N8" s="29"/>
      <c r="O8" s="145"/>
      <c r="P8" s="150" t="s">
        <v>432</v>
      </c>
      <c r="Q8" s="150"/>
      <c r="R8" s="150"/>
    </row>
    <row r="9" spans="1:18" ht="15.75" thickBot="1">
      <c r="A9" s="14"/>
      <c r="B9" s="114">
        <v>2014</v>
      </c>
      <c r="C9" s="295" t="s">
        <v>1081</v>
      </c>
      <c r="D9" s="295"/>
      <c r="E9" s="295"/>
      <c r="F9" s="29"/>
      <c r="G9" s="295" t="s">
        <v>1082</v>
      </c>
      <c r="H9" s="295"/>
      <c r="I9" s="295"/>
      <c r="J9" s="29"/>
      <c r="K9" s="295" t="s">
        <v>1083</v>
      </c>
      <c r="L9" s="295"/>
      <c r="M9" s="295"/>
      <c r="N9" s="29"/>
      <c r="O9" s="145"/>
      <c r="P9" s="295" t="s">
        <v>1084</v>
      </c>
      <c r="Q9" s="295"/>
      <c r="R9" s="295"/>
    </row>
    <row r="10" spans="1:18">
      <c r="A10" s="14"/>
      <c r="B10" s="29"/>
      <c r="C10" s="77"/>
      <c r="D10" s="77"/>
      <c r="E10" s="77"/>
      <c r="F10" s="29"/>
      <c r="G10" s="77"/>
      <c r="H10" s="77"/>
      <c r="I10" s="77"/>
      <c r="J10" s="29"/>
      <c r="K10" s="77"/>
      <c r="L10" s="77"/>
      <c r="M10" s="77"/>
      <c r="N10" s="29"/>
      <c r="O10" s="145"/>
      <c r="P10" s="77"/>
      <c r="Q10" s="77"/>
      <c r="R10" s="77"/>
    </row>
    <row r="11" spans="1:18">
      <c r="A11" s="14"/>
      <c r="B11" s="296" t="s">
        <v>1050</v>
      </c>
      <c r="C11" s="296" t="s">
        <v>282</v>
      </c>
      <c r="D11" s="297">
        <v>148.6</v>
      </c>
      <c r="E11" s="40"/>
      <c r="F11" s="40"/>
      <c r="G11" s="296" t="s">
        <v>282</v>
      </c>
      <c r="H11" s="297">
        <v>121.2</v>
      </c>
      <c r="I11" s="40"/>
      <c r="J11" s="40"/>
      <c r="K11" s="296" t="s">
        <v>282</v>
      </c>
      <c r="L11" s="297">
        <v>120.7</v>
      </c>
      <c r="M11" s="40"/>
      <c r="N11" s="158"/>
      <c r="O11" s="159"/>
      <c r="P11" s="296" t="s">
        <v>282</v>
      </c>
      <c r="Q11" s="297">
        <v>123.6</v>
      </c>
      <c r="R11" s="40"/>
    </row>
    <row r="12" spans="1:18">
      <c r="A12" s="14"/>
      <c r="B12" s="296"/>
      <c r="C12" s="296"/>
      <c r="D12" s="297"/>
      <c r="E12" s="40"/>
      <c r="F12" s="40"/>
      <c r="G12" s="296"/>
      <c r="H12" s="297"/>
      <c r="I12" s="40"/>
      <c r="J12" s="40"/>
      <c r="K12" s="296"/>
      <c r="L12" s="297"/>
      <c r="M12" s="40"/>
      <c r="N12" s="158"/>
      <c r="O12" s="159"/>
      <c r="P12" s="296"/>
      <c r="Q12" s="297"/>
      <c r="R12" s="40"/>
    </row>
    <row r="13" spans="1:18">
      <c r="A13" s="14"/>
      <c r="B13" s="298" t="s">
        <v>1069</v>
      </c>
      <c r="C13" s="299">
        <v>169.5</v>
      </c>
      <c r="D13" s="299"/>
      <c r="E13" s="44"/>
      <c r="F13" s="44"/>
      <c r="G13" s="299">
        <v>117.7</v>
      </c>
      <c r="H13" s="299"/>
      <c r="I13" s="44"/>
      <c r="J13" s="44"/>
      <c r="K13" s="299">
        <v>126.1</v>
      </c>
      <c r="L13" s="299"/>
      <c r="M13" s="44"/>
      <c r="N13" s="155"/>
      <c r="O13" s="156"/>
      <c r="P13" s="299">
        <v>142.1</v>
      </c>
      <c r="Q13" s="299"/>
      <c r="R13" s="44"/>
    </row>
    <row r="14" spans="1:18" ht="15.75" thickBot="1">
      <c r="A14" s="14"/>
      <c r="B14" s="298"/>
      <c r="C14" s="300"/>
      <c r="D14" s="300"/>
      <c r="E14" s="45"/>
      <c r="F14" s="44"/>
      <c r="G14" s="300"/>
      <c r="H14" s="300"/>
      <c r="I14" s="45"/>
      <c r="J14" s="44"/>
      <c r="K14" s="300"/>
      <c r="L14" s="300"/>
      <c r="M14" s="45"/>
      <c r="N14" s="155"/>
      <c r="O14" s="156"/>
      <c r="P14" s="300"/>
      <c r="Q14" s="300"/>
      <c r="R14" s="45"/>
    </row>
    <row r="15" spans="1:18">
      <c r="A15" s="14"/>
      <c r="B15" s="296" t="s">
        <v>104</v>
      </c>
      <c r="C15" s="301" t="s">
        <v>1085</v>
      </c>
      <c r="D15" s="301"/>
      <c r="E15" s="302" t="s">
        <v>300</v>
      </c>
      <c r="F15" s="40"/>
      <c r="G15" s="301">
        <v>3.5</v>
      </c>
      <c r="H15" s="301"/>
      <c r="I15" s="50"/>
      <c r="J15" s="40"/>
      <c r="K15" s="301" t="s">
        <v>1086</v>
      </c>
      <c r="L15" s="301"/>
      <c r="M15" s="302" t="s">
        <v>300</v>
      </c>
      <c r="N15" s="158"/>
      <c r="O15" s="159"/>
      <c r="P15" s="301" t="s">
        <v>1059</v>
      </c>
      <c r="Q15" s="301"/>
      <c r="R15" s="302" t="s">
        <v>300</v>
      </c>
    </row>
    <row r="16" spans="1:18">
      <c r="A16" s="14"/>
      <c r="B16" s="296"/>
      <c r="C16" s="297"/>
      <c r="D16" s="297"/>
      <c r="E16" s="296"/>
      <c r="F16" s="40"/>
      <c r="G16" s="297"/>
      <c r="H16" s="297"/>
      <c r="I16" s="40"/>
      <c r="J16" s="40"/>
      <c r="K16" s="297"/>
      <c r="L16" s="297"/>
      <c r="M16" s="296"/>
      <c r="N16" s="158"/>
      <c r="O16" s="159"/>
      <c r="P16" s="297"/>
      <c r="Q16" s="297"/>
      <c r="R16" s="296"/>
    </row>
    <row r="17" spans="1:18">
      <c r="A17" s="14"/>
      <c r="B17" s="298" t="s">
        <v>105</v>
      </c>
      <c r="C17" s="299">
        <v>33.299999999999997</v>
      </c>
      <c r="D17" s="299"/>
      <c r="E17" s="44"/>
      <c r="F17" s="44"/>
      <c r="G17" s="299">
        <v>18</v>
      </c>
      <c r="H17" s="299"/>
      <c r="I17" s="44"/>
      <c r="J17" s="44"/>
      <c r="K17" s="299">
        <v>5.3</v>
      </c>
      <c r="L17" s="299"/>
      <c r="M17" s="44"/>
      <c r="N17" s="155"/>
      <c r="O17" s="156"/>
      <c r="P17" s="299">
        <v>4.7</v>
      </c>
      <c r="Q17" s="299"/>
      <c r="R17" s="44"/>
    </row>
    <row r="18" spans="1:18">
      <c r="A18" s="14"/>
      <c r="B18" s="298"/>
      <c r="C18" s="299"/>
      <c r="D18" s="299"/>
      <c r="E18" s="44"/>
      <c r="F18" s="44"/>
      <c r="G18" s="299"/>
      <c r="H18" s="299"/>
      <c r="I18" s="44"/>
      <c r="J18" s="44"/>
      <c r="K18" s="299"/>
      <c r="L18" s="299"/>
      <c r="M18" s="44"/>
      <c r="N18" s="155"/>
      <c r="O18" s="156"/>
      <c r="P18" s="299"/>
      <c r="Q18" s="299"/>
      <c r="R18" s="44"/>
    </row>
    <row r="19" spans="1:18">
      <c r="A19" s="14"/>
      <c r="B19" s="296" t="s">
        <v>106</v>
      </c>
      <c r="C19" s="297">
        <v>11.7</v>
      </c>
      <c r="D19" s="297"/>
      <c r="E19" s="40"/>
      <c r="F19" s="40"/>
      <c r="G19" s="297">
        <v>10.1</v>
      </c>
      <c r="H19" s="297"/>
      <c r="I19" s="40"/>
      <c r="J19" s="40"/>
      <c r="K19" s="297">
        <v>10.4</v>
      </c>
      <c r="L19" s="297"/>
      <c r="M19" s="40"/>
      <c r="N19" s="158"/>
      <c r="O19" s="159"/>
      <c r="P19" s="297">
        <v>10.199999999999999</v>
      </c>
      <c r="Q19" s="297"/>
      <c r="R19" s="40"/>
    </row>
    <row r="20" spans="1:18">
      <c r="A20" s="14"/>
      <c r="B20" s="296"/>
      <c r="C20" s="297"/>
      <c r="D20" s="297"/>
      <c r="E20" s="40"/>
      <c r="F20" s="40"/>
      <c r="G20" s="297"/>
      <c r="H20" s="297"/>
      <c r="I20" s="40"/>
      <c r="J20" s="40"/>
      <c r="K20" s="297"/>
      <c r="L20" s="297"/>
      <c r="M20" s="40"/>
      <c r="N20" s="158"/>
      <c r="O20" s="159"/>
      <c r="P20" s="297"/>
      <c r="Q20" s="297"/>
      <c r="R20" s="40"/>
    </row>
    <row r="21" spans="1:18">
      <c r="A21" s="14"/>
      <c r="B21" s="298" t="s">
        <v>1087</v>
      </c>
      <c r="C21" s="299" t="s">
        <v>302</v>
      </c>
      <c r="D21" s="299"/>
      <c r="E21" s="44"/>
      <c r="F21" s="44"/>
      <c r="G21" s="299" t="s">
        <v>302</v>
      </c>
      <c r="H21" s="299"/>
      <c r="I21" s="44"/>
      <c r="J21" s="44"/>
      <c r="K21" s="299" t="s">
        <v>302</v>
      </c>
      <c r="L21" s="299"/>
      <c r="M21" s="44"/>
      <c r="N21" s="155"/>
      <c r="O21" s="156"/>
      <c r="P21" s="299">
        <v>4.3</v>
      </c>
      <c r="Q21" s="299"/>
      <c r="R21" s="44"/>
    </row>
    <row r="22" spans="1:18">
      <c r="A22" s="14"/>
      <c r="B22" s="298"/>
      <c r="C22" s="299"/>
      <c r="D22" s="299"/>
      <c r="E22" s="44"/>
      <c r="F22" s="44"/>
      <c r="G22" s="299"/>
      <c r="H22" s="299"/>
      <c r="I22" s="44"/>
      <c r="J22" s="44"/>
      <c r="K22" s="299"/>
      <c r="L22" s="299"/>
      <c r="M22" s="44"/>
      <c r="N22" s="155"/>
      <c r="O22" s="156"/>
      <c r="P22" s="299"/>
      <c r="Q22" s="299"/>
      <c r="R22" s="44"/>
    </row>
    <row r="23" spans="1:18">
      <c r="A23" s="14"/>
      <c r="B23" s="303" t="s">
        <v>89</v>
      </c>
      <c r="C23" s="297" t="s">
        <v>336</v>
      </c>
      <c r="D23" s="297"/>
      <c r="E23" s="296" t="s">
        <v>300</v>
      </c>
      <c r="F23" s="40"/>
      <c r="G23" s="297">
        <v>2.5</v>
      </c>
      <c r="H23" s="297"/>
      <c r="I23" s="40"/>
      <c r="J23" s="40"/>
      <c r="K23" s="297">
        <v>0.1</v>
      </c>
      <c r="L23" s="297"/>
      <c r="M23" s="40"/>
      <c r="N23" s="158"/>
      <c r="O23" s="159"/>
      <c r="P23" s="297">
        <v>2.1</v>
      </c>
      <c r="Q23" s="297"/>
      <c r="R23" s="40"/>
    </row>
    <row r="24" spans="1:18">
      <c r="A24" s="14"/>
      <c r="B24" s="303"/>
      <c r="C24" s="297"/>
      <c r="D24" s="297"/>
      <c r="E24" s="296"/>
      <c r="F24" s="40"/>
      <c r="G24" s="297"/>
      <c r="H24" s="297"/>
      <c r="I24" s="40"/>
      <c r="J24" s="40"/>
      <c r="K24" s="297"/>
      <c r="L24" s="297"/>
      <c r="M24" s="40"/>
      <c r="N24" s="158"/>
      <c r="O24" s="159"/>
      <c r="P24" s="297"/>
      <c r="Q24" s="297"/>
      <c r="R24" s="40"/>
    </row>
    <row r="25" spans="1:18" ht="15.75" thickBot="1">
      <c r="A25" s="14"/>
      <c r="B25" s="289" t="s">
        <v>1088</v>
      </c>
      <c r="C25" s="300" t="s">
        <v>1089</v>
      </c>
      <c r="D25" s="300"/>
      <c r="E25" s="291" t="s">
        <v>300</v>
      </c>
      <c r="F25" s="29"/>
      <c r="G25" s="300" t="s">
        <v>1090</v>
      </c>
      <c r="H25" s="300"/>
      <c r="I25" s="291" t="s">
        <v>300</v>
      </c>
      <c r="J25" s="29"/>
      <c r="K25" s="300" t="s">
        <v>1091</v>
      </c>
      <c r="L25" s="300"/>
      <c r="M25" s="291" t="s">
        <v>300</v>
      </c>
      <c r="N25" s="29"/>
      <c r="O25" s="145"/>
      <c r="P25" s="300" t="s">
        <v>1092</v>
      </c>
      <c r="Q25" s="300"/>
      <c r="R25" s="291" t="s">
        <v>300</v>
      </c>
    </row>
    <row r="26" spans="1:18">
      <c r="A26" s="14"/>
      <c r="B26" s="287" t="s">
        <v>108</v>
      </c>
      <c r="C26" s="301" t="s">
        <v>1093</v>
      </c>
      <c r="D26" s="301"/>
      <c r="E26" s="287" t="s">
        <v>300</v>
      </c>
      <c r="F26" s="32"/>
      <c r="G26" s="301" t="s">
        <v>1094</v>
      </c>
      <c r="H26" s="301"/>
      <c r="I26" s="292" t="s">
        <v>300</v>
      </c>
      <c r="J26" s="32"/>
      <c r="K26" s="301" t="s">
        <v>1095</v>
      </c>
      <c r="L26" s="301"/>
      <c r="M26" s="292" t="s">
        <v>300</v>
      </c>
      <c r="N26" s="32"/>
      <c r="O26" s="147"/>
      <c r="P26" s="301" t="s">
        <v>309</v>
      </c>
      <c r="Q26" s="301"/>
      <c r="R26" s="292" t="s">
        <v>300</v>
      </c>
    </row>
    <row r="27" spans="1:18">
      <c r="A27" s="14"/>
      <c r="B27" s="298" t="s">
        <v>109</v>
      </c>
      <c r="C27" s="299">
        <v>4.5999999999999996</v>
      </c>
      <c r="D27" s="299"/>
      <c r="E27" s="44"/>
      <c r="F27" s="44"/>
      <c r="G27" s="299">
        <v>4.7</v>
      </c>
      <c r="H27" s="299"/>
      <c r="I27" s="44"/>
      <c r="J27" s="44"/>
      <c r="K27" s="299">
        <v>4.7</v>
      </c>
      <c r="L27" s="299"/>
      <c r="M27" s="44"/>
      <c r="N27" s="155"/>
      <c r="O27" s="156"/>
      <c r="P27" s="299">
        <v>4.9000000000000004</v>
      </c>
      <c r="Q27" s="299"/>
      <c r="R27" s="44"/>
    </row>
    <row r="28" spans="1:18">
      <c r="A28" s="14"/>
      <c r="B28" s="298"/>
      <c r="C28" s="299"/>
      <c r="D28" s="299"/>
      <c r="E28" s="44"/>
      <c r="F28" s="44"/>
      <c r="G28" s="299"/>
      <c r="H28" s="299"/>
      <c r="I28" s="44"/>
      <c r="J28" s="44"/>
      <c r="K28" s="299"/>
      <c r="L28" s="299"/>
      <c r="M28" s="44"/>
      <c r="N28" s="155"/>
      <c r="O28" s="156"/>
      <c r="P28" s="299"/>
      <c r="Q28" s="299"/>
      <c r="R28" s="44"/>
    </row>
    <row r="29" spans="1:18">
      <c r="A29" s="14"/>
      <c r="B29" s="296" t="s">
        <v>110</v>
      </c>
      <c r="C29" s="297" t="s">
        <v>384</v>
      </c>
      <c r="D29" s="297"/>
      <c r="E29" s="296" t="s">
        <v>300</v>
      </c>
      <c r="F29" s="40"/>
      <c r="G29" s="297" t="s">
        <v>302</v>
      </c>
      <c r="H29" s="297"/>
      <c r="I29" s="40"/>
      <c r="J29" s="40"/>
      <c r="K29" s="297" t="s">
        <v>775</v>
      </c>
      <c r="L29" s="297"/>
      <c r="M29" s="296" t="s">
        <v>300</v>
      </c>
      <c r="N29" s="158"/>
      <c r="O29" s="159"/>
      <c r="P29" s="297" t="s">
        <v>539</v>
      </c>
      <c r="Q29" s="297"/>
      <c r="R29" s="296" t="s">
        <v>300</v>
      </c>
    </row>
    <row r="30" spans="1:18">
      <c r="A30" s="14"/>
      <c r="B30" s="296"/>
      <c r="C30" s="297"/>
      <c r="D30" s="297"/>
      <c r="E30" s="296"/>
      <c r="F30" s="40"/>
      <c r="G30" s="297"/>
      <c r="H30" s="297"/>
      <c r="I30" s="40"/>
      <c r="J30" s="40"/>
      <c r="K30" s="297"/>
      <c r="L30" s="297"/>
      <c r="M30" s="296"/>
      <c r="N30" s="158"/>
      <c r="O30" s="159"/>
      <c r="P30" s="297"/>
      <c r="Q30" s="297"/>
      <c r="R30" s="296"/>
    </row>
    <row r="31" spans="1:18">
      <c r="A31" s="14"/>
      <c r="B31" s="298" t="s">
        <v>1096</v>
      </c>
      <c r="C31" s="299">
        <v>8.4</v>
      </c>
      <c r="D31" s="299"/>
      <c r="E31" s="44"/>
      <c r="F31" s="44"/>
      <c r="G31" s="299">
        <v>4.7</v>
      </c>
      <c r="H31" s="299"/>
      <c r="I31" s="44"/>
      <c r="J31" s="44"/>
      <c r="K31" s="299" t="s">
        <v>1097</v>
      </c>
      <c r="L31" s="299"/>
      <c r="M31" s="298" t="s">
        <v>300</v>
      </c>
      <c r="N31" s="155"/>
      <c r="O31" s="156"/>
      <c r="P31" s="299">
        <v>1.5</v>
      </c>
      <c r="Q31" s="299"/>
      <c r="R31" s="44"/>
    </row>
    <row r="32" spans="1:18">
      <c r="A32" s="14"/>
      <c r="B32" s="298"/>
      <c r="C32" s="299"/>
      <c r="D32" s="299"/>
      <c r="E32" s="44"/>
      <c r="F32" s="44"/>
      <c r="G32" s="299"/>
      <c r="H32" s="299"/>
      <c r="I32" s="44"/>
      <c r="J32" s="44"/>
      <c r="K32" s="299"/>
      <c r="L32" s="299"/>
      <c r="M32" s="298"/>
      <c r="N32" s="155"/>
      <c r="O32" s="156"/>
      <c r="P32" s="299"/>
      <c r="Q32" s="299"/>
      <c r="R32" s="44"/>
    </row>
    <row r="33" spans="1:18">
      <c r="A33" s="14"/>
      <c r="B33" s="296" t="s">
        <v>91</v>
      </c>
      <c r="C33" s="297" t="s">
        <v>738</v>
      </c>
      <c r="D33" s="297"/>
      <c r="E33" s="296" t="s">
        <v>300</v>
      </c>
      <c r="F33" s="40"/>
      <c r="G33" s="297" t="s">
        <v>775</v>
      </c>
      <c r="H33" s="297"/>
      <c r="I33" s="296" t="s">
        <v>300</v>
      </c>
      <c r="J33" s="40"/>
      <c r="K33" s="297">
        <v>0.1</v>
      </c>
      <c r="L33" s="297"/>
      <c r="M33" s="40"/>
      <c r="N33" s="158"/>
      <c r="O33" s="159"/>
      <c r="P33" s="297" t="s">
        <v>482</v>
      </c>
      <c r="Q33" s="297"/>
      <c r="R33" s="296" t="s">
        <v>300</v>
      </c>
    </row>
    <row r="34" spans="1:18" ht="15.75" thickBot="1">
      <c r="A34" s="14"/>
      <c r="B34" s="296"/>
      <c r="C34" s="304"/>
      <c r="D34" s="304"/>
      <c r="E34" s="305"/>
      <c r="F34" s="40"/>
      <c r="G34" s="304"/>
      <c r="H34" s="304"/>
      <c r="I34" s="305"/>
      <c r="J34" s="40"/>
      <c r="K34" s="304"/>
      <c r="L34" s="304"/>
      <c r="M34" s="74"/>
      <c r="N34" s="158"/>
      <c r="O34" s="159"/>
      <c r="P34" s="304"/>
      <c r="Q34" s="304"/>
      <c r="R34" s="305"/>
    </row>
    <row r="35" spans="1:18">
      <c r="A35" s="14"/>
      <c r="B35" s="298" t="s">
        <v>94</v>
      </c>
      <c r="C35" s="306" t="s">
        <v>282</v>
      </c>
      <c r="D35" s="308" t="s">
        <v>1098</v>
      </c>
      <c r="E35" s="306" t="s">
        <v>300</v>
      </c>
      <c r="F35" s="44"/>
      <c r="G35" s="306" t="s">
        <v>282</v>
      </c>
      <c r="H35" s="308" t="s">
        <v>749</v>
      </c>
      <c r="I35" s="306" t="s">
        <v>300</v>
      </c>
      <c r="J35" s="44"/>
      <c r="K35" s="306" t="s">
        <v>282</v>
      </c>
      <c r="L35" s="308">
        <v>418.9</v>
      </c>
      <c r="M35" s="77"/>
      <c r="N35" s="155"/>
      <c r="O35" s="156"/>
      <c r="P35" s="306" t="s">
        <v>282</v>
      </c>
      <c r="Q35" s="308" t="s">
        <v>948</v>
      </c>
      <c r="R35" s="306" t="s">
        <v>300</v>
      </c>
    </row>
    <row r="36" spans="1:18" ht="15.75" thickBot="1">
      <c r="A36" s="14"/>
      <c r="B36" s="298"/>
      <c r="C36" s="307"/>
      <c r="D36" s="309"/>
      <c r="E36" s="307"/>
      <c r="F36" s="44"/>
      <c r="G36" s="307"/>
      <c r="H36" s="309"/>
      <c r="I36" s="307"/>
      <c r="J36" s="44"/>
      <c r="K36" s="307"/>
      <c r="L36" s="309"/>
      <c r="M36" s="126"/>
      <c r="N36" s="155"/>
      <c r="O36" s="156"/>
      <c r="P36" s="307"/>
      <c r="Q36" s="309"/>
      <c r="R36" s="307"/>
    </row>
    <row r="37" spans="1:18" ht="15.75" thickTop="1">
      <c r="A37" s="14"/>
      <c r="B37" s="32"/>
      <c r="C37" s="127"/>
      <c r="D37" s="127"/>
      <c r="E37" s="127"/>
      <c r="F37" s="32"/>
      <c r="G37" s="127"/>
      <c r="H37" s="127"/>
      <c r="I37" s="127"/>
      <c r="J37" s="32"/>
      <c r="K37" s="127"/>
      <c r="L37" s="127"/>
      <c r="M37" s="127"/>
      <c r="N37" s="32"/>
      <c r="O37" s="147"/>
      <c r="P37" s="127"/>
      <c r="Q37" s="127"/>
      <c r="R37" s="127"/>
    </row>
    <row r="38" spans="1:18">
      <c r="A38" s="14"/>
      <c r="B38" s="298" t="s">
        <v>1099</v>
      </c>
      <c r="C38" s="298" t="s">
        <v>282</v>
      </c>
      <c r="D38" s="299" t="s">
        <v>1100</v>
      </c>
      <c r="E38" s="298" t="s">
        <v>300</v>
      </c>
      <c r="F38" s="44"/>
      <c r="G38" s="298" t="s">
        <v>282</v>
      </c>
      <c r="H38" s="299" t="s">
        <v>1101</v>
      </c>
      <c r="I38" s="298" t="s">
        <v>300</v>
      </c>
      <c r="J38" s="44"/>
      <c r="K38" s="298" t="s">
        <v>282</v>
      </c>
      <c r="L38" s="299">
        <v>85.49</v>
      </c>
      <c r="M38" s="44"/>
      <c r="N38" s="155"/>
      <c r="O38" s="156"/>
      <c r="P38" s="298" t="s">
        <v>282</v>
      </c>
      <c r="Q38" s="299" t="s">
        <v>967</v>
      </c>
      <c r="R38" s="298" t="s">
        <v>300</v>
      </c>
    </row>
    <row r="39" spans="1:18">
      <c r="A39" s="14"/>
      <c r="B39" s="298"/>
      <c r="C39" s="298"/>
      <c r="D39" s="299"/>
      <c r="E39" s="298"/>
      <c r="F39" s="44"/>
      <c r="G39" s="298"/>
      <c r="H39" s="299"/>
      <c r="I39" s="298"/>
      <c r="J39" s="44"/>
      <c r="K39" s="298"/>
      <c r="L39" s="299"/>
      <c r="M39" s="44"/>
      <c r="N39" s="155"/>
      <c r="O39" s="156"/>
      <c r="P39" s="298"/>
      <c r="Q39" s="299"/>
      <c r="R39" s="298"/>
    </row>
    <row r="40" spans="1:18">
      <c r="A40" s="14"/>
      <c r="B40" s="296" t="s">
        <v>1102</v>
      </c>
      <c r="C40" s="296" t="s">
        <v>282</v>
      </c>
      <c r="D40" s="297" t="s">
        <v>1100</v>
      </c>
      <c r="E40" s="296" t="s">
        <v>300</v>
      </c>
      <c r="F40" s="40"/>
      <c r="G40" s="296" t="s">
        <v>282</v>
      </c>
      <c r="H40" s="297" t="s">
        <v>1101</v>
      </c>
      <c r="I40" s="296" t="s">
        <v>300</v>
      </c>
      <c r="J40" s="40"/>
      <c r="K40" s="296" t="s">
        <v>282</v>
      </c>
      <c r="L40" s="297">
        <v>55.51</v>
      </c>
      <c r="M40" s="40"/>
      <c r="N40" s="158"/>
      <c r="O40" s="159"/>
      <c r="P40" s="296" t="s">
        <v>282</v>
      </c>
      <c r="Q40" s="297" t="s">
        <v>967</v>
      </c>
      <c r="R40" s="296" t="s">
        <v>300</v>
      </c>
    </row>
    <row r="41" spans="1:18">
      <c r="A41" s="14"/>
      <c r="B41" s="296"/>
      <c r="C41" s="296"/>
      <c r="D41" s="297"/>
      <c r="E41" s="296"/>
      <c r="F41" s="40"/>
      <c r="G41" s="296"/>
      <c r="H41" s="297"/>
      <c r="I41" s="296"/>
      <c r="J41" s="40"/>
      <c r="K41" s="296"/>
      <c r="L41" s="297"/>
      <c r="M41" s="40"/>
      <c r="N41" s="158"/>
      <c r="O41" s="159"/>
      <c r="P41" s="296"/>
      <c r="Q41" s="297"/>
      <c r="R41" s="296"/>
    </row>
    <row r="42" spans="1:18">
      <c r="A42" s="14"/>
      <c r="B42" s="37"/>
      <c r="C42" s="37"/>
      <c r="D42" s="37"/>
      <c r="E42" s="37"/>
      <c r="F42" s="37"/>
      <c r="G42" s="37"/>
      <c r="H42" s="37"/>
      <c r="I42" s="37"/>
      <c r="J42" s="37"/>
      <c r="K42" s="37"/>
      <c r="L42" s="37"/>
      <c r="M42" s="37"/>
      <c r="N42" s="37"/>
      <c r="O42" s="37"/>
      <c r="P42" s="37"/>
      <c r="Q42" s="37"/>
    </row>
    <row r="43" spans="1:18">
      <c r="A43" s="14"/>
      <c r="B43" s="18"/>
      <c r="C43" s="18"/>
      <c r="D43" s="18"/>
      <c r="E43" s="18"/>
      <c r="F43" s="18"/>
      <c r="G43" s="18"/>
      <c r="H43" s="18"/>
      <c r="I43" s="18"/>
      <c r="J43" s="18"/>
      <c r="K43" s="18"/>
      <c r="L43" s="18"/>
      <c r="M43" s="18"/>
      <c r="N43" s="18"/>
      <c r="O43" s="18"/>
      <c r="P43" s="18"/>
      <c r="Q43" s="18"/>
    </row>
    <row r="44" spans="1:18" ht="15.75" thickBot="1">
      <c r="A44" s="14"/>
      <c r="B44" s="29"/>
      <c r="C44" s="150" t="s">
        <v>433</v>
      </c>
      <c r="D44" s="150"/>
      <c r="E44" s="150"/>
      <c r="F44" s="150"/>
      <c r="G44" s="150"/>
      <c r="H44" s="150"/>
      <c r="I44" s="150"/>
      <c r="J44" s="150"/>
      <c r="K44" s="150"/>
      <c r="L44" s="150"/>
      <c r="M44" s="150"/>
      <c r="N44" s="150"/>
      <c r="O44" s="150"/>
      <c r="P44" s="150"/>
      <c r="Q44" s="150"/>
    </row>
    <row r="45" spans="1:18" ht="15.75" thickBot="1">
      <c r="A45" s="14"/>
      <c r="B45" s="114">
        <v>2013</v>
      </c>
      <c r="C45" s="295" t="s">
        <v>1081</v>
      </c>
      <c r="D45" s="295"/>
      <c r="E45" s="295"/>
      <c r="F45" s="29"/>
      <c r="G45" s="295" t="s">
        <v>1082</v>
      </c>
      <c r="H45" s="295"/>
      <c r="I45" s="295"/>
      <c r="J45" s="29"/>
      <c r="K45" s="295" t="s">
        <v>1083</v>
      </c>
      <c r="L45" s="295"/>
      <c r="M45" s="295"/>
      <c r="N45" s="29"/>
      <c r="O45" s="295" t="s">
        <v>1084</v>
      </c>
      <c r="P45" s="295"/>
      <c r="Q45" s="295"/>
    </row>
    <row r="46" spans="1:18">
      <c r="A46" s="14"/>
      <c r="B46" s="29"/>
      <c r="C46" s="77"/>
      <c r="D46" s="77"/>
      <c r="E46" s="77"/>
      <c r="F46" s="29"/>
      <c r="G46" s="77"/>
      <c r="H46" s="77"/>
      <c r="I46" s="77"/>
      <c r="J46" s="29"/>
      <c r="K46" s="77"/>
      <c r="L46" s="77"/>
      <c r="M46" s="77"/>
      <c r="N46" s="29"/>
      <c r="O46" s="77"/>
      <c r="P46" s="77"/>
      <c r="Q46" s="77"/>
    </row>
    <row r="47" spans="1:18">
      <c r="A47" s="14"/>
      <c r="B47" s="296" t="s">
        <v>1050</v>
      </c>
      <c r="C47" s="296" t="s">
        <v>282</v>
      </c>
      <c r="D47" s="297">
        <v>320.39999999999998</v>
      </c>
      <c r="E47" s="40"/>
      <c r="F47" s="40"/>
      <c r="G47" s="296" t="s">
        <v>282</v>
      </c>
      <c r="H47" s="297">
        <v>284.8</v>
      </c>
      <c r="I47" s="40"/>
      <c r="J47" s="40"/>
      <c r="K47" s="296" t="s">
        <v>282</v>
      </c>
      <c r="L47" s="297">
        <v>303.8</v>
      </c>
      <c r="M47" s="40"/>
      <c r="N47" s="40"/>
      <c r="O47" s="296" t="s">
        <v>282</v>
      </c>
      <c r="P47" s="297">
        <v>398.5</v>
      </c>
      <c r="Q47" s="40"/>
    </row>
    <row r="48" spans="1:18">
      <c r="A48" s="14"/>
      <c r="B48" s="296"/>
      <c r="C48" s="296"/>
      <c r="D48" s="297"/>
      <c r="E48" s="40"/>
      <c r="F48" s="40"/>
      <c r="G48" s="296"/>
      <c r="H48" s="297"/>
      <c r="I48" s="40"/>
      <c r="J48" s="40"/>
      <c r="K48" s="296"/>
      <c r="L48" s="297"/>
      <c r="M48" s="40"/>
      <c r="N48" s="40"/>
      <c r="O48" s="296"/>
      <c r="P48" s="297"/>
      <c r="Q48" s="40"/>
    </row>
    <row r="49" spans="1:17">
      <c r="A49" s="14"/>
      <c r="B49" s="298" t="s">
        <v>1069</v>
      </c>
      <c r="C49" s="299">
        <v>307.10000000000002</v>
      </c>
      <c r="D49" s="299"/>
      <c r="E49" s="44"/>
      <c r="F49" s="44"/>
      <c r="G49" s="299">
        <v>331.7</v>
      </c>
      <c r="H49" s="299"/>
      <c r="I49" s="44"/>
      <c r="J49" s="44"/>
      <c r="K49" s="299">
        <v>333.8</v>
      </c>
      <c r="L49" s="299"/>
      <c r="M49" s="44"/>
      <c r="N49" s="44"/>
      <c r="O49" s="299">
        <v>429.8</v>
      </c>
      <c r="P49" s="299"/>
      <c r="Q49" s="44"/>
    </row>
    <row r="50" spans="1:17" ht="15.75" thickBot="1">
      <c r="A50" s="14"/>
      <c r="B50" s="298"/>
      <c r="C50" s="300"/>
      <c r="D50" s="300"/>
      <c r="E50" s="45"/>
      <c r="F50" s="44"/>
      <c r="G50" s="300"/>
      <c r="H50" s="300"/>
      <c r="I50" s="45"/>
      <c r="J50" s="44"/>
      <c r="K50" s="300"/>
      <c r="L50" s="300"/>
      <c r="M50" s="45"/>
      <c r="N50" s="44"/>
      <c r="O50" s="300"/>
      <c r="P50" s="300"/>
      <c r="Q50" s="45"/>
    </row>
    <row r="51" spans="1:17">
      <c r="A51" s="14"/>
      <c r="B51" s="296" t="s">
        <v>104</v>
      </c>
      <c r="C51" s="301">
        <v>13.3</v>
      </c>
      <c r="D51" s="301"/>
      <c r="E51" s="50"/>
      <c r="F51" s="40"/>
      <c r="G51" s="301" t="s">
        <v>1103</v>
      </c>
      <c r="H51" s="301"/>
      <c r="I51" s="302" t="s">
        <v>300</v>
      </c>
      <c r="J51" s="40"/>
      <c r="K51" s="301" t="s">
        <v>1104</v>
      </c>
      <c r="L51" s="301"/>
      <c r="M51" s="302" t="s">
        <v>300</v>
      </c>
      <c r="N51" s="40"/>
      <c r="O51" s="301" t="s">
        <v>1105</v>
      </c>
      <c r="P51" s="301"/>
      <c r="Q51" s="302" t="s">
        <v>300</v>
      </c>
    </row>
    <row r="52" spans="1:17">
      <c r="A52" s="14"/>
      <c r="B52" s="296"/>
      <c r="C52" s="297"/>
      <c r="D52" s="297"/>
      <c r="E52" s="40"/>
      <c r="F52" s="40"/>
      <c r="G52" s="297"/>
      <c r="H52" s="297"/>
      <c r="I52" s="296"/>
      <c r="J52" s="40"/>
      <c r="K52" s="297"/>
      <c r="L52" s="297"/>
      <c r="M52" s="296"/>
      <c r="N52" s="40"/>
      <c r="O52" s="297"/>
      <c r="P52" s="297"/>
      <c r="Q52" s="296"/>
    </row>
    <row r="53" spans="1:17">
      <c r="A53" s="14"/>
      <c r="B53" s="298" t="s">
        <v>105</v>
      </c>
      <c r="C53" s="299">
        <v>59.3</v>
      </c>
      <c r="D53" s="299"/>
      <c r="E53" s="44"/>
      <c r="F53" s="44"/>
      <c r="G53" s="299">
        <v>46.2</v>
      </c>
      <c r="H53" s="299"/>
      <c r="I53" s="44"/>
      <c r="J53" s="44"/>
      <c r="K53" s="299">
        <v>44.5</v>
      </c>
      <c r="L53" s="299"/>
      <c r="M53" s="44"/>
      <c r="N53" s="44"/>
      <c r="O53" s="299">
        <v>36.1</v>
      </c>
      <c r="P53" s="299"/>
      <c r="Q53" s="44"/>
    </row>
    <row r="54" spans="1:17">
      <c r="A54" s="14"/>
      <c r="B54" s="298"/>
      <c r="C54" s="299"/>
      <c r="D54" s="299"/>
      <c r="E54" s="44"/>
      <c r="F54" s="44"/>
      <c r="G54" s="299"/>
      <c r="H54" s="299"/>
      <c r="I54" s="44"/>
      <c r="J54" s="44"/>
      <c r="K54" s="299"/>
      <c r="L54" s="299"/>
      <c r="M54" s="44"/>
      <c r="N54" s="44"/>
      <c r="O54" s="299"/>
      <c r="P54" s="299"/>
      <c r="Q54" s="44"/>
    </row>
    <row r="55" spans="1:17">
      <c r="A55" s="14"/>
      <c r="B55" s="296" t="s">
        <v>106</v>
      </c>
      <c r="C55" s="297">
        <v>12.9</v>
      </c>
      <c r="D55" s="297"/>
      <c r="E55" s="40"/>
      <c r="F55" s="40"/>
      <c r="G55" s="297">
        <v>11.9</v>
      </c>
      <c r="H55" s="297"/>
      <c r="I55" s="40"/>
      <c r="J55" s="40"/>
      <c r="K55" s="297">
        <v>11.2</v>
      </c>
      <c r="L55" s="297"/>
      <c r="M55" s="40"/>
      <c r="N55" s="40"/>
      <c r="O55" s="297">
        <v>10.8</v>
      </c>
      <c r="P55" s="297"/>
      <c r="Q55" s="40"/>
    </row>
    <row r="56" spans="1:17">
      <c r="A56" s="14"/>
      <c r="B56" s="296"/>
      <c r="C56" s="297"/>
      <c r="D56" s="297"/>
      <c r="E56" s="40"/>
      <c r="F56" s="40"/>
      <c r="G56" s="297"/>
      <c r="H56" s="297"/>
      <c r="I56" s="40"/>
      <c r="J56" s="40"/>
      <c r="K56" s="297"/>
      <c r="L56" s="297"/>
      <c r="M56" s="40"/>
      <c r="N56" s="40"/>
      <c r="O56" s="297"/>
      <c r="P56" s="297"/>
      <c r="Q56" s="40"/>
    </row>
    <row r="57" spans="1:17">
      <c r="A57" s="14"/>
      <c r="B57" s="314" t="s">
        <v>89</v>
      </c>
      <c r="C57" s="299">
        <v>2.4</v>
      </c>
      <c r="D57" s="299"/>
      <c r="E57" s="44"/>
      <c r="F57" s="44"/>
      <c r="G57" s="299">
        <v>3.7</v>
      </c>
      <c r="H57" s="299"/>
      <c r="I57" s="44"/>
      <c r="J57" s="44"/>
      <c r="K57" s="299">
        <v>3.5</v>
      </c>
      <c r="L57" s="299"/>
      <c r="M57" s="44"/>
      <c r="N57" s="44"/>
      <c r="O57" s="299">
        <v>47.6</v>
      </c>
      <c r="P57" s="299"/>
      <c r="Q57" s="44"/>
    </row>
    <row r="58" spans="1:17">
      <c r="A58" s="14"/>
      <c r="B58" s="314"/>
      <c r="C58" s="299"/>
      <c r="D58" s="299"/>
      <c r="E58" s="44"/>
      <c r="F58" s="44"/>
      <c r="G58" s="299"/>
      <c r="H58" s="299"/>
      <c r="I58" s="44"/>
      <c r="J58" s="44"/>
      <c r="K58" s="299"/>
      <c r="L58" s="299"/>
      <c r="M58" s="44"/>
      <c r="N58" s="44"/>
      <c r="O58" s="299"/>
      <c r="P58" s="299"/>
      <c r="Q58" s="44"/>
    </row>
    <row r="59" spans="1:17" ht="15.75" thickBot="1">
      <c r="A59" s="14"/>
      <c r="B59" s="287" t="s">
        <v>1088</v>
      </c>
      <c r="C59" s="304" t="s">
        <v>1106</v>
      </c>
      <c r="D59" s="304"/>
      <c r="E59" s="310" t="s">
        <v>300</v>
      </c>
      <c r="F59" s="32"/>
      <c r="G59" s="304" t="s">
        <v>1107</v>
      </c>
      <c r="H59" s="304"/>
      <c r="I59" s="310" t="s">
        <v>300</v>
      </c>
      <c r="J59" s="32"/>
      <c r="K59" s="304" t="s">
        <v>1108</v>
      </c>
      <c r="L59" s="304"/>
      <c r="M59" s="310" t="s">
        <v>300</v>
      </c>
      <c r="N59" s="32"/>
      <c r="O59" s="304" t="s">
        <v>1109</v>
      </c>
      <c r="P59" s="304"/>
      <c r="Q59" s="310" t="s">
        <v>300</v>
      </c>
    </row>
    <row r="60" spans="1:17">
      <c r="A60" s="14"/>
      <c r="B60" s="289" t="s">
        <v>108</v>
      </c>
      <c r="C60" s="315" t="s">
        <v>1110</v>
      </c>
      <c r="D60" s="315"/>
      <c r="E60" s="311" t="s">
        <v>300</v>
      </c>
      <c r="F60" s="29"/>
      <c r="G60" s="315" t="s">
        <v>1111</v>
      </c>
      <c r="H60" s="315"/>
      <c r="I60" s="289" t="s">
        <v>300</v>
      </c>
      <c r="J60" s="29"/>
      <c r="K60" s="315" t="s">
        <v>1112</v>
      </c>
      <c r="L60" s="315"/>
      <c r="M60" s="311" t="s">
        <v>300</v>
      </c>
      <c r="N60" s="29"/>
      <c r="O60" s="315" t="s">
        <v>1113</v>
      </c>
      <c r="P60" s="315"/>
      <c r="Q60" s="311" t="s">
        <v>300</v>
      </c>
    </row>
    <row r="61" spans="1:17">
      <c r="A61" s="14"/>
      <c r="B61" s="296" t="s">
        <v>109</v>
      </c>
      <c r="C61" s="297">
        <v>13.3</v>
      </c>
      <c r="D61" s="297"/>
      <c r="E61" s="40"/>
      <c r="F61" s="40"/>
      <c r="G61" s="297">
        <v>9.3000000000000007</v>
      </c>
      <c r="H61" s="297"/>
      <c r="I61" s="40"/>
      <c r="J61" s="40"/>
      <c r="K61" s="297">
        <v>9.5</v>
      </c>
      <c r="L61" s="297"/>
      <c r="M61" s="40"/>
      <c r="N61" s="40"/>
      <c r="O61" s="297">
        <v>8</v>
      </c>
      <c r="P61" s="297"/>
      <c r="Q61" s="40"/>
    </row>
    <row r="62" spans="1:17">
      <c r="A62" s="14"/>
      <c r="B62" s="296"/>
      <c r="C62" s="297"/>
      <c r="D62" s="297"/>
      <c r="E62" s="40"/>
      <c r="F62" s="40"/>
      <c r="G62" s="297"/>
      <c r="H62" s="297"/>
      <c r="I62" s="40"/>
      <c r="J62" s="40"/>
      <c r="K62" s="297"/>
      <c r="L62" s="297"/>
      <c r="M62" s="40"/>
      <c r="N62" s="40"/>
      <c r="O62" s="297"/>
      <c r="P62" s="297"/>
      <c r="Q62" s="40"/>
    </row>
    <row r="63" spans="1:17">
      <c r="A63" s="14"/>
      <c r="B63" s="298" t="s">
        <v>110</v>
      </c>
      <c r="C63" s="299" t="s">
        <v>685</v>
      </c>
      <c r="D63" s="299"/>
      <c r="E63" s="298" t="s">
        <v>300</v>
      </c>
      <c r="F63" s="44"/>
      <c r="G63" s="299" t="s">
        <v>775</v>
      </c>
      <c r="H63" s="299"/>
      <c r="I63" s="298" t="s">
        <v>300</v>
      </c>
      <c r="J63" s="44"/>
      <c r="K63" s="299" t="s">
        <v>302</v>
      </c>
      <c r="L63" s="299"/>
      <c r="M63" s="44"/>
      <c r="N63" s="44"/>
      <c r="O63" s="299" t="s">
        <v>685</v>
      </c>
      <c r="P63" s="299"/>
      <c r="Q63" s="298" t="s">
        <v>300</v>
      </c>
    </row>
    <row r="64" spans="1:17">
      <c r="A64" s="14"/>
      <c r="B64" s="298"/>
      <c r="C64" s="299"/>
      <c r="D64" s="299"/>
      <c r="E64" s="298"/>
      <c r="F64" s="44"/>
      <c r="G64" s="299"/>
      <c r="H64" s="299"/>
      <c r="I64" s="298"/>
      <c r="J64" s="44"/>
      <c r="K64" s="299"/>
      <c r="L64" s="299"/>
      <c r="M64" s="44"/>
      <c r="N64" s="44"/>
      <c r="O64" s="299"/>
      <c r="P64" s="299"/>
      <c r="Q64" s="298"/>
    </row>
    <row r="65" spans="1:18" ht="15.75" thickBot="1">
      <c r="A65" s="14"/>
      <c r="B65" s="287" t="s">
        <v>91</v>
      </c>
      <c r="C65" s="304" t="s">
        <v>1114</v>
      </c>
      <c r="D65" s="304"/>
      <c r="E65" s="310" t="s">
        <v>300</v>
      </c>
      <c r="F65" s="32"/>
      <c r="G65" s="304" t="s">
        <v>1115</v>
      </c>
      <c r="H65" s="304"/>
      <c r="I65" s="310" t="s">
        <v>300</v>
      </c>
      <c r="J65" s="32"/>
      <c r="K65" s="304" t="s">
        <v>1059</v>
      </c>
      <c r="L65" s="304"/>
      <c r="M65" s="310" t="s">
        <v>300</v>
      </c>
      <c r="N65" s="32"/>
      <c r="O65" s="304" t="s">
        <v>1116</v>
      </c>
      <c r="P65" s="304"/>
      <c r="Q65" s="310" t="s">
        <v>300</v>
      </c>
    </row>
    <row r="66" spans="1:18">
      <c r="A66" s="14"/>
      <c r="B66" s="289" t="s">
        <v>1117</v>
      </c>
      <c r="C66" s="293" t="s">
        <v>282</v>
      </c>
      <c r="D66" s="294" t="s">
        <v>1118</v>
      </c>
      <c r="E66" s="293" t="s">
        <v>300</v>
      </c>
      <c r="F66" s="29"/>
      <c r="G66" s="293" t="s">
        <v>282</v>
      </c>
      <c r="H66" s="294" t="s">
        <v>1119</v>
      </c>
      <c r="I66" s="293" t="s">
        <v>300</v>
      </c>
      <c r="J66" s="29"/>
      <c r="K66" s="308" t="s">
        <v>662</v>
      </c>
      <c r="L66" s="308"/>
      <c r="M66" s="293" t="s">
        <v>300</v>
      </c>
      <c r="N66" s="29"/>
      <c r="O66" s="308" t="s">
        <v>1120</v>
      </c>
      <c r="P66" s="308"/>
      <c r="Q66" s="293" t="s">
        <v>300</v>
      </c>
    </row>
    <row r="67" spans="1:18">
      <c r="A67" s="14"/>
      <c r="B67" s="296" t="s">
        <v>93</v>
      </c>
      <c r="C67" s="297">
        <v>21.7</v>
      </c>
      <c r="D67" s="297"/>
      <c r="E67" s="40"/>
      <c r="F67" s="40"/>
      <c r="G67" s="297" t="s">
        <v>302</v>
      </c>
      <c r="H67" s="297"/>
      <c r="I67" s="40"/>
      <c r="J67" s="40"/>
      <c r="K67" s="297" t="s">
        <v>302</v>
      </c>
      <c r="L67" s="297"/>
      <c r="M67" s="40"/>
      <c r="N67" s="40"/>
      <c r="O67" s="297">
        <v>3</v>
      </c>
      <c r="P67" s="297"/>
      <c r="Q67" s="40"/>
    </row>
    <row r="68" spans="1:18" ht="15.75" thickBot="1">
      <c r="A68" s="14"/>
      <c r="B68" s="296"/>
      <c r="C68" s="304"/>
      <c r="D68" s="304"/>
      <c r="E68" s="74"/>
      <c r="F68" s="40"/>
      <c r="G68" s="304"/>
      <c r="H68" s="304"/>
      <c r="I68" s="74"/>
      <c r="J68" s="40"/>
      <c r="K68" s="304"/>
      <c r="L68" s="304"/>
      <c r="M68" s="74"/>
      <c r="N68" s="40"/>
      <c r="O68" s="304"/>
      <c r="P68" s="304"/>
      <c r="Q68" s="74"/>
    </row>
    <row r="69" spans="1:18" ht="15.75" thickBot="1">
      <c r="A69" s="14"/>
      <c r="B69" s="289" t="s">
        <v>1121</v>
      </c>
      <c r="C69" s="312" t="s">
        <v>282</v>
      </c>
      <c r="D69" s="313" t="s">
        <v>1122</v>
      </c>
      <c r="E69" s="312" t="s">
        <v>300</v>
      </c>
      <c r="F69" s="29"/>
      <c r="G69" s="312" t="s">
        <v>282</v>
      </c>
      <c r="H69" s="313" t="s">
        <v>1119</v>
      </c>
      <c r="I69" s="312" t="s">
        <v>300</v>
      </c>
      <c r="J69" s="29"/>
      <c r="K69" s="312" t="s">
        <v>282</v>
      </c>
      <c r="L69" s="313" t="s">
        <v>662</v>
      </c>
      <c r="M69" s="312" t="s">
        <v>300</v>
      </c>
      <c r="N69" s="29"/>
      <c r="O69" s="312" t="s">
        <v>282</v>
      </c>
      <c r="P69" s="313" t="s">
        <v>1123</v>
      </c>
      <c r="Q69" s="312" t="s">
        <v>300</v>
      </c>
    </row>
    <row r="70" spans="1:18" ht="15.75" thickTop="1">
      <c r="A70" s="14"/>
      <c r="B70" s="32"/>
      <c r="C70" s="127"/>
      <c r="D70" s="127"/>
      <c r="E70" s="127"/>
      <c r="F70" s="32"/>
      <c r="G70" s="127"/>
      <c r="H70" s="127"/>
      <c r="I70" s="127"/>
      <c r="J70" s="32"/>
      <c r="K70" s="127"/>
      <c r="L70" s="127"/>
      <c r="M70" s="127"/>
      <c r="N70" s="32"/>
      <c r="O70" s="127"/>
      <c r="P70" s="127"/>
      <c r="Q70" s="127"/>
    </row>
    <row r="71" spans="1:18" ht="26.25">
      <c r="A71" s="14"/>
      <c r="B71" s="289" t="s">
        <v>1124</v>
      </c>
      <c r="C71" s="289" t="s">
        <v>282</v>
      </c>
      <c r="D71" s="290" t="s">
        <v>1125</v>
      </c>
      <c r="E71" s="289" t="s">
        <v>300</v>
      </c>
      <c r="F71" s="29"/>
      <c r="G71" s="289" t="s">
        <v>282</v>
      </c>
      <c r="H71" s="290" t="s">
        <v>1126</v>
      </c>
      <c r="I71" s="289" t="s">
        <v>300</v>
      </c>
      <c r="J71" s="29"/>
      <c r="K71" s="289" t="s">
        <v>282</v>
      </c>
      <c r="L71" s="290" t="s">
        <v>1127</v>
      </c>
      <c r="M71" s="289" t="s">
        <v>300</v>
      </c>
      <c r="N71" s="29"/>
      <c r="O71" s="289" t="s">
        <v>282</v>
      </c>
      <c r="P71" s="290" t="s">
        <v>1128</v>
      </c>
      <c r="Q71" s="289" t="s">
        <v>300</v>
      </c>
    </row>
    <row r="72" spans="1:18">
      <c r="A72" s="14"/>
      <c r="B72" s="287" t="s">
        <v>1129</v>
      </c>
      <c r="C72" s="287" t="s">
        <v>282</v>
      </c>
      <c r="D72" s="288" t="s">
        <v>1130</v>
      </c>
      <c r="E72" s="287" t="s">
        <v>300</v>
      </c>
      <c r="F72" s="32"/>
      <c r="G72" s="287" t="s">
        <v>282</v>
      </c>
      <c r="H72" s="288" t="s">
        <v>1126</v>
      </c>
      <c r="I72" s="287" t="s">
        <v>300</v>
      </c>
      <c r="J72" s="32"/>
      <c r="K72" s="287" t="s">
        <v>282</v>
      </c>
      <c r="L72" s="288" t="s">
        <v>1127</v>
      </c>
      <c r="M72" s="287" t="s">
        <v>300</v>
      </c>
      <c r="N72" s="32"/>
      <c r="O72" s="287" t="s">
        <v>282</v>
      </c>
      <c r="P72" s="288" t="s">
        <v>1131</v>
      </c>
      <c r="Q72" s="287" t="s">
        <v>300</v>
      </c>
    </row>
    <row r="73" spans="1:18">
      <c r="A73" s="14"/>
      <c r="B73" s="44"/>
      <c r="C73" s="44"/>
      <c r="D73" s="44"/>
      <c r="E73" s="44"/>
      <c r="F73" s="44"/>
      <c r="G73" s="44"/>
      <c r="H73" s="44"/>
      <c r="I73" s="44"/>
      <c r="J73" s="44"/>
      <c r="K73" s="44"/>
      <c r="L73" s="44"/>
      <c r="M73" s="44"/>
      <c r="N73" s="44"/>
      <c r="O73" s="44"/>
      <c r="P73" s="44"/>
      <c r="Q73" s="44"/>
      <c r="R73" s="44"/>
    </row>
    <row r="74" spans="1:18">
      <c r="A74" s="14"/>
      <c r="B74" s="18"/>
      <c r="C74" s="18"/>
    </row>
    <row r="75" spans="1:18" ht="76.5">
      <c r="A75" s="14"/>
      <c r="B75" s="19" t="s">
        <v>301</v>
      </c>
      <c r="C75" s="197" t="s">
        <v>1132</v>
      </c>
    </row>
    <row r="76" spans="1:18">
      <c r="A76" s="14"/>
      <c r="B76" s="24"/>
      <c r="C76" s="24"/>
      <c r="D76" s="24"/>
      <c r="E76" s="24"/>
      <c r="F76" s="24"/>
      <c r="G76" s="24"/>
      <c r="H76" s="24"/>
      <c r="I76" s="24"/>
      <c r="J76" s="24"/>
      <c r="K76" s="24"/>
      <c r="L76" s="24"/>
      <c r="M76" s="24"/>
      <c r="N76" s="24"/>
      <c r="O76" s="24"/>
      <c r="P76" s="24"/>
      <c r="Q76" s="24"/>
      <c r="R76" s="24"/>
    </row>
    <row r="77" spans="1:18" ht="25.5" customHeight="1">
      <c r="A77" s="14"/>
      <c r="B77" s="316" t="s">
        <v>1133</v>
      </c>
      <c r="C77" s="316"/>
      <c r="D77" s="316"/>
      <c r="E77" s="316"/>
      <c r="F77" s="316"/>
      <c r="G77" s="316"/>
      <c r="H77" s="316"/>
      <c r="I77" s="316"/>
      <c r="J77" s="316"/>
      <c r="K77" s="316"/>
      <c r="L77" s="316"/>
      <c r="M77" s="316"/>
      <c r="N77" s="316"/>
      <c r="O77" s="316"/>
      <c r="P77" s="316"/>
      <c r="Q77" s="316"/>
      <c r="R77" s="316"/>
    </row>
  </sheetData>
  <mergeCells count="371">
    <mergeCell ref="B5:R5"/>
    <mergeCell ref="B73:R73"/>
    <mergeCell ref="B76:R76"/>
    <mergeCell ref="B77:R77"/>
    <mergeCell ref="C70:E70"/>
    <mergeCell ref="G70:I70"/>
    <mergeCell ref="K70:M70"/>
    <mergeCell ref="O70:Q70"/>
    <mergeCell ref="A1:A2"/>
    <mergeCell ref="B1:R1"/>
    <mergeCell ref="B2:R2"/>
    <mergeCell ref="B3:R3"/>
    <mergeCell ref="A4:A77"/>
    <mergeCell ref="B4:R4"/>
    <mergeCell ref="J67:J68"/>
    <mergeCell ref="K67:L68"/>
    <mergeCell ref="M67:M68"/>
    <mergeCell ref="N67:N68"/>
    <mergeCell ref="O67:P68"/>
    <mergeCell ref="Q67:Q68"/>
    <mergeCell ref="B67:B68"/>
    <mergeCell ref="C67:D68"/>
    <mergeCell ref="E67:E68"/>
    <mergeCell ref="F67:F68"/>
    <mergeCell ref="G67:H68"/>
    <mergeCell ref="I67:I68"/>
    <mergeCell ref="C65:D65"/>
    <mergeCell ref="G65:H65"/>
    <mergeCell ref="K65:L65"/>
    <mergeCell ref="O65:P65"/>
    <mergeCell ref="K66:L66"/>
    <mergeCell ref="O66:P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C59:D59"/>
    <mergeCell ref="G59:H59"/>
    <mergeCell ref="K59:L59"/>
    <mergeCell ref="O59:P59"/>
    <mergeCell ref="C60:D60"/>
    <mergeCell ref="G60:H60"/>
    <mergeCell ref="K60:L60"/>
    <mergeCell ref="O60:P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B42:Q42"/>
    <mergeCell ref="C44:Q44"/>
    <mergeCell ref="C45:E45"/>
    <mergeCell ref="G45:I45"/>
    <mergeCell ref="K45:M45"/>
    <mergeCell ref="O45:Q45"/>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R35:R36"/>
    <mergeCell ref="C37:E37"/>
    <mergeCell ref="G37:I37"/>
    <mergeCell ref="K37:M37"/>
    <mergeCell ref="P37:R37"/>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D34"/>
    <mergeCell ref="E33:E34"/>
    <mergeCell ref="F33:F34"/>
    <mergeCell ref="G33:H34"/>
    <mergeCell ref="I33:I34"/>
    <mergeCell ref="J33:J34"/>
    <mergeCell ref="K33:L34"/>
    <mergeCell ref="M33:M34"/>
    <mergeCell ref="J31:J32"/>
    <mergeCell ref="K31:L32"/>
    <mergeCell ref="M31:M32"/>
    <mergeCell ref="N31:N32"/>
    <mergeCell ref="O31:O32"/>
    <mergeCell ref="P31:Q32"/>
    <mergeCell ref="N29:N30"/>
    <mergeCell ref="O29:O30"/>
    <mergeCell ref="P29:Q30"/>
    <mergeCell ref="R29:R30"/>
    <mergeCell ref="B31:B32"/>
    <mergeCell ref="C31:D32"/>
    <mergeCell ref="E31:E32"/>
    <mergeCell ref="F31:F32"/>
    <mergeCell ref="G31:H32"/>
    <mergeCell ref="I31:I32"/>
    <mergeCell ref="R27:R28"/>
    <mergeCell ref="B29:B30"/>
    <mergeCell ref="C29:D30"/>
    <mergeCell ref="E29:E30"/>
    <mergeCell ref="F29:F30"/>
    <mergeCell ref="G29:H30"/>
    <mergeCell ref="I29:I30"/>
    <mergeCell ref="J29:J30"/>
    <mergeCell ref="K29:L30"/>
    <mergeCell ref="M29:M30"/>
    <mergeCell ref="J27:J28"/>
    <mergeCell ref="K27:L28"/>
    <mergeCell ref="M27:M28"/>
    <mergeCell ref="N27:N28"/>
    <mergeCell ref="O27:O28"/>
    <mergeCell ref="P27:Q28"/>
    <mergeCell ref="C26:D26"/>
    <mergeCell ref="G26:H26"/>
    <mergeCell ref="K26:L26"/>
    <mergeCell ref="P26:Q26"/>
    <mergeCell ref="B27:B28"/>
    <mergeCell ref="C27:D28"/>
    <mergeCell ref="E27:E28"/>
    <mergeCell ref="F27:F28"/>
    <mergeCell ref="G27:H28"/>
    <mergeCell ref="I27:I28"/>
    <mergeCell ref="M23:M24"/>
    <mergeCell ref="N23:N24"/>
    <mergeCell ref="O23:O24"/>
    <mergeCell ref="P23:Q24"/>
    <mergeCell ref="R23:R24"/>
    <mergeCell ref="C25:D25"/>
    <mergeCell ref="G25:H25"/>
    <mergeCell ref="K25:L25"/>
    <mergeCell ref="P25:Q25"/>
    <mergeCell ref="P21:Q22"/>
    <mergeCell ref="R21:R22"/>
    <mergeCell ref="B23:B24"/>
    <mergeCell ref="C23:D24"/>
    <mergeCell ref="E23:E24"/>
    <mergeCell ref="F23:F24"/>
    <mergeCell ref="G23:H24"/>
    <mergeCell ref="I23:I24"/>
    <mergeCell ref="J23:J24"/>
    <mergeCell ref="K23:L24"/>
    <mergeCell ref="I21:I22"/>
    <mergeCell ref="J21:J22"/>
    <mergeCell ref="K21:L22"/>
    <mergeCell ref="M21:M22"/>
    <mergeCell ref="N21:N22"/>
    <mergeCell ref="O21:O22"/>
    <mergeCell ref="M19:M20"/>
    <mergeCell ref="N19:N20"/>
    <mergeCell ref="O19:O20"/>
    <mergeCell ref="P19:Q20"/>
    <mergeCell ref="R19:R20"/>
    <mergeCell ref="B21:B22"/>
    <mergeCell ref="C21:D22"/>
    <mergeCell ref="E21:E22"/>
    <mergeCell ref="F21:F22"/>
    <mergeCell ref="G21:H22"/>
    <mergeCell ref="P17:Q18"/>
    <mergeCell ref="R17:R18"/>
    <mergeCell ref="B19:B20"/>
    <mergeCell ref="C19:D20"/>
    <mergeCell ref="E19:E20"/>
    <mergeCell ref="F19:F20"/>
    <mergeCell ref="G19:H20"/>
    <mergeCell ref="I19:I20"/>
    <mergeCell ref="J19:J20"/>
    <mergeCell ref="K19:L20"/>
    <mergeCell ref="I17:I18"/>
    <mergeCell ref="J17:J18"/>
    <mergeCell ref="K17:L18"/>
    <mergeCell ref="M17:M18"/>
    <mergeCell ref="N17:N18"/>
    <mergeCell ref="O17:O18"/>
    <mergeCell ref="M15:M16"/>
    <mergeCell ref="N15:N16"/>
    <mergeCell ref="O15:O16"/>
    <mergeCell ref="P15:Q16"/>
    <mergeCell ref="R15:R16"/>
    <mergeCell ref="B17:B18"/>
    <mergeCell ref="C17:D18"/>
    <mergeCell ref="E17:E18"/>
    <mergeCell ref="F17:F18"/>
    <mergeCell ref="G17:H18"/>
    <mergeCell ref="P13:Q14"/>
    <mergeCell ref="R13:R14"/>
    <mergeCell ref="B15:B16"/>
    <mergeCell ref="C15:D16"/>
    <mergeCell ref="E15:E16"/>
    <mergeCell ref="F15:F16"/>
    <mergeCell ref="G15:H16"/>
    <mergeCell ref="I15:I16"/>
    <mergeCell ref="J15:J16"/>
    <mergeCell ref="K15:L16"/>
    <mergeCell ref="I13:I14"/>
    <mergeCell ref="J13:J14"/>
    <mergeCell ref="K13:L14"/>
    <mergeCell ref="M13:M14"/>
    <mergeCell ref="N13:N14"/>
    <mergeCell ref="O13:O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C10:E10"/>
    <mergeCell ref="G10:I10"/>
    <mergeCell ref="K10:M10"/>
    <mergeCell ref="P10:R10"/>
    <mergeCell ref="B11:B12"/>
    <mergeCell ref="C11:C12"/>
    <mergeCell ref="D11:D12"/>
    <mergeCell ref="E11:E12"/>
    <mergeCell ref="F11:F12"/>
    <mergeCell ref="G11:G12"/>
    <mergeCell ref="B6:R6"/>
    <mergeCell ref="C8:M8"/>
    <mergeCell ref="P8:R8"/>
    <mergeCell ref="C9:E9"/>
    <mergeCell ref="G9:I9"/>
    <mergeCell ref="K9:M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2" width="36.5703125" bestFit="1" customWidth="1"/>
  </cols>
  <sheetData>
    <row r="1" spans="1:2" ht="15" customHeight="1">
      <c r="A1" s="8" t="s">
        <v>1134</v>
      </c>
      <c r="B1" s="1" t="s">
        <v>1</v>
      </c>
    </row>
    <row r="2" spans="1:2">
      <c r="A2" s="8"/>
      <c r="B2" s="1" t="s">
        <v>2</v>
      </c>
    </row>
    <row r="3" spans="1:2" ht="30">
      <c r="A3" s="3" t="s">
        <v>194</v>
      </c>
      <c r="B3" s="4"/>
    </row>
    <row r="4" spans="1:2">
      <c r="A4" s="14" t="s">
        <v>1135</v>
      </c>
      <c r="B4" s="11" t="s">
        <v>197</v>
      </c>
    </row>
    <row r="5" spans="1:2">
      <c r="A5" s="14"/>
      <c r="B5" s="4"/>
    </row>
    <row r="6" spans="1:2" ht="57.75">
      <c r="A6" s="14"/>
      <c r="B6" s="12" t="s">
        <v>198</v>
      </c>
    </row>
    <row r="7" spans="1:2" ht="30">
      <c r="A7" s="14" t="s">
        <v>1136</v>
      </c>
      <c r="B7" s="11" t="s">
        <v>199</v>
      </c>
    </row>
    <row r="8" spans="1:2">
      <c r="A8" s="14"/>
      <c r="B8" s="4"/>
    </row>
    <row r="9" spans="1:2" ht="300">
      <c r="A9" s="14"/>
      <c r="B9" s="12" t="s">
        <v>200</v>
      </c>
    </row>
    <row r="10" spans="1:2">
      <c r="A10" s="14"/>
      <c r="B10" s="4"/>
    </row>
    <row r="11" spans="1:2" ht="186">
      <c r="A11" s="14"/>
      <c r="B11" s="12" t="s">
        <v>201</v>
      </c>
    </row>
    <row r="12" spans="1:2">
      <c r="A12" s="14"/>
      <c r="B12" s="4"/>
    </row>
    <row r="13" spans="1:2" ht="171.75">
      <c r="A13" s="14"/>
      <c r="B13" s="12" t="s">
        <v>202</v>
      </c>
    </row>
    <row r="14" spans="1:2">
      <c r="A14" s="14"/>
      <c r="B14" s="4"/>
    </row>
    <row r="15" spans="1:2" ht="143.25">
      <c r="A15" s="14"/>
      <c r="B15" s="12" t="s">
        <v>203</v>
      </c>
    </row>
    <row r="16" spans="1:2">
      <c r="A16" s="14"/>
      <c r="B16" s="4"/>
    </row>
    <row r="17" spans="1:2" ht="114.75">
      <c r="A17" s="14"/>
      <c r="B17" s="12" t="s">
        <v>204</v>
      </c>
    </row>
    <row r="18" spans="1:2">
      <c r="A18" s="14"/>
      <c r="B18" s="4"/>
    </row>
    <row r="19" spans="1:2" ht="409.6">
      <c r="A19" s="14"/>
      <c r="B19" s="12" t="s">
        <v>205</v>
      </c>
    </row>
    <row r="20" spans="1:2">
      <c r="A20" s="14" t="s">
        <v>1137</v>
      </c>
      <c r="B20" s="11" t="s">
        <v>206</v>
      </c>
    </row>
    <row r="21" spans="1:2">
      <c r="A21" s="14"/>
      <c r="B21" s="4"/>
    </row>
    <row r="22" spans="1:2" ht="285.75">
      <c r="A22" s="14"/>
      <c r="B22" s="12" t="s">
        <v>207</v>
      </c>
    </row>
    <row r="23" spans="1:2">
      <c r="A23" s="14" t="s">
        <v>1138</v>
      </c>
      <c r="B23" s="11" t="s">
        <v>208</v>
      </c>
    </row>
    <row r="24" spans="1:2">
      <c r="A24" s="14"/>
      <c r="B24" s="4"/>
    </row>
    <row r="25" spans="1:2" ht="72">
      <c r="A25" s="14"/>
      <c r="B25" s="12" t="s">
        <v>209</v>
      </c>
    </row>
    <row r="26" spans="1:2">
      <c r="A26" s="14"/>
      <c r="B26" s="17"/>
    </row>
    <row r="27" spans="1:2">
      <c r="A27" s="14" t="s">
        <v>1139</v>
      </c>
      <c r="B27" s="11" t="s">
        <v>210</v>
      </c>
    </row>
    <row r="28" spans="1:2">
      <c r="A28" s="14"/>
      <c r="B28" s="4"/>
    </row>
    <row r="29" spans="1:2" ht="214.5">
      <c r="A29" s="14"/>
      <c r="B29" s="12" t="s">
        <v>211</v>
      </c>
    </row>
    <row r="30" spans="1:2">
      <c r="A30" s="14"/>
      <c r="B30" s="4"/>
    </row>
    <row r="31" spans="1:2" ht="314.25">
      <c r="A31" s="14"/>
      <c r="B31" s="12" t="s">
        <v>212</v>
      </c>
    </row>
    <row r="32" spans="1:2">
      <c r="A32" s="14"/>
      <c r="B32" s="4"/>
    </row>
    <row r="33" spans="1:2" ht="86.25">
      <c r="A33" s="14"/>
      <c r="B33" s="12" t="s">
        <v>1140</v>
      </c>
    </row>
    <row r="34" spans="1:2">
      <c r="A34" s="14" t="s">
        <v>1141</v>
      </c>
      <c r="B34" s="11" t="s">
        <v>525</v>
      </c>
    </row>
    <row r="35" spans="1:2">
      <c r="A35" s="14"/>
      <c r="B35" s="4"/>
    </row>
    <row r="36" spans="1:2" ht="157.5">
      <c r="A36" s="14"/>
      <c r="B36" s="12" t="s">
        <v>215</v>
      </c>
    </row>
    <row r="37" spans="1:2">
      <c r="A37" s="14"/>
      <c r="B37" s="4"/>
    </row>
    <row r="38" spans="1:2" ht="143.25">
      <c r="A38" s="14"/>
      <c r="B38" s="12" t="s">
        <v>216</v>
      </c>
    </row>
    <row r="39" spans="1:2">
      <c r="A39" s="14"/>
      <c r="B39" s="4"/>
    </row>
    <row r="40" spans="1:2" ht="371.25">
      <c r="A40" s="14"/>
      <c r="B40" s="12" t="s">
        <v>217</v>
      </c>
    </row>
    <row r="41" spans="1:2">
      <c r="A41" s="14"/>
      <c r="B41" s="4"/>
    </row>
    <row r="42" spans="1:2" ht="257.25">
      <c r="A42" s="14"/>
      <c r="B42" s="13" t="s">
        <v>218</v>
      </c>
    </row>
    <row r="43" spans="1:2">
      <c r="A43" s="14"/>
      <c r="B43" s="17"/>
    </row>
    <row r="44" spans="1:2" ht="30">
      <c r="A44" s="14" t="s">
        <v>1142</v>
      </c>
      <c r="B44" s="11" t="s">
        <v>219</v>
      </c>
    </row>
    <row r="45" spans="1:2">
      <c r="A45" s="14"/>
      <c r="B45" s="4"/>
    </row>
    <row r="46" spans="1:2" ht="214.5">
      <c r="A46" s="14"/>
      <c r="B46" s="12" t="s">
        <v>220</v>
      </c>
    </row>
    <row r="47" spans="1:2">
      <c r="A47" s="14"/>
      <c r="B47" s="4"/>
    </row>
    <row r="48" spans="1:2" ht="129">
      <c r="A48" s="14"/>
      <c r="B48" s="12" t="s">
        <v>221</v>
      </c>
    </row>
    <row r="49" spans="1:2">
      <c r="A49" s="14"/>
      <c r="B49" s="12" t="s">
        <v>222</v>
      </c>
    </row>
    <row r="50" spans="1:2" ht="114.75">
      <c r="A50" s="14"/>
      <c r="B50" s="12" t="s">
        <v>223</v>
      </c>
    </row>
    <row r="51" spans="1:2">
      <c r="A51" s="14" t="s">
        <v>1143</v>
      </c>
      <c r="B51" s="11" t="s">
        <v>226</v>
      </c>
    </row>
    <row r="52" spans="1:2">
      <c r="A52" s="14"/>
      <c r="B52" s="4"/>
    </row>
    <row r="53" spans="1:2" ht="300">
      <c r="A53" s="14"/>
      <c r="B53" s="12" t="s">
        <v>227</v>
      </c>
    </row>
    <row r="54" spans="1:2">
      <c r="A54" s="14"/>
      <c r="B54" s="4"/>
    </row>
    <row r="55" spans="1:2" ht="271.5">
      <c r="A55" s="14"/>
      <c r="B55" s="12" t="s">
        <v>228</v>
      </c>
    </row>
    <row r="56" spans="1:2">
      <c r="A56" s="14"/>
      <c r="B56" s="4"/>
    </row>
    <row r="57" spans="1:2">
      <c r="A57" s="14"/>
      <c r="B57" s="11" t="s">
        <v>229</v>
      </c>
    </row>
    <row r="58" spans="1:2">
      <c r="A58" s="14"/>
      <c r="B58" s="4"/>
    </row>
    <row r="59" spans="1:2" ht="409.6">
      <c r="A59" s="14"/>
      <c r="B59" s="12" t="s">
        <v>230</v>
      </c>
    </row>
    <row r="60" spans="1:2">
      <c r="A60" s="14"/>
      <c r="B60" s="4"/>
    </row>
    <row r="61" spans="1:2" ht="409.6">
      <c r="A61" s="14"/>
      <c r="B61" s="12" t="s">
        <v>231</v>
      </c>
    </row>
    <row r="62" spans="1:2">
      <c r="A62" s="14"/>
      <c r="B62" s="317"/>
    </row>
    <row r="63" spans="1:2" ht="30">
      <c r="A63" s="14" t="s">
        <v>1144</v>
      </c>
      <c r="B63" s="15" t="s">
        <v>232</v>
      </c>
    </row>
    <row r="64" spans="1:2">
      <c r="A64" s="14"/>
      <c r="B64" s="4"/>
    </row>
    <row r="65" spans="1:2" ht="409.6">
      <c r="A65" s="14"/>
      <c r="B65" s="16" t="s">
        <v>233</v>
      </c>
    </row>
    <row r="66" spans="1:2">
      <c r="A66" s="14" t="s">
        <v>1145</v>
      </c>
      <c r="B66" s="11" t="s">
        <v>234</v>
      </c>
    </row>
    <row r="67" spans="1:2">
      <c r="A67" s="14"/>
      <c r="B67" s="4"/>
    </row>
    <row r="68" spans="1:2" ht="300">
      <c r="A68" s="14"/>
      <c r="B68" s="12" t="s">
        <v>235</v>
      </c>
    </row>
    <row r="69" spans="1:2">
      <c r="A69" s="14" t="s">
        <v>1146</v>
      </c>
      <c r="B69" s="11" t="s">
        <v>236</v>
      </c>
    </row>
    <row r="70" spans="1:2">
      <c r="A70" s="14"/>
      <c r="B70" s="4"/>
    </row>
    <row r="71" spans="1:2" ht="342.75">
      <c r="A71" s="14"/>
      <c r="B71" s="12" t="s">
        <v>237</v>
      </c>
    </row>
    <row r="72" spans="1:2">
      <c r="A72" s="14" t="s">
        <v>1147</v>
      </c>
      <c r="B72" s="11" t="s">
        <v>238</v>
      </c>
    </row>
    <row r="73" spans="1:2">
      <c r="A73" s="14"/>
      <c r="B73" s="4"/>
    </row>
    <row r="74" spans="1:2" ht="257.25">
      <c r="A74" s="14"/>
      <c r="B74" s="12" t="s">
        <v>239</v>
      </c>
    </row>
    <row r="75" spans="1:2">
      <c r="A75" s="14"/>
      <c r="B75" s="4"/>
    </row>
    <row r="76" spans="1:2" ht="371.25">
      <c r="A76" s="14"/>
      <c r="B76" s="13" t="s">
        <v>240</v>
      </c>
    </row>
    <row r="77" spans="1:2">
      <c r="A77" s="14"/>
      <c r="B77" s="4"/>
    </row>
    <row r="78" spans="1:2" ht="409.6">
      <c r="A78" s="14"/>
      <c r="B78" s="12" t="s">
        <v>241</v>
      </c>
    </row>
    <row r="79" spans="1:2">
      <c r="A79" s="14"/>
      <c r="B79" s="4"/>
    </row>
    <row r="80" spans="1:2" ht="200.25">
      <c r="A80" s="14"/>
      <c r="B80" s="12" t="s">
        <v>242</v>
      </c>
    </row>
  </sheetData>
  <mergeCells count="13">
    <mergeCell ref="A72:A80"/>
    <mergeCell ref="A34:A43"/>
    <mergeCell ref="A44:A50"/>
    <mergeCell ref="A51:A62"/>
    <mergeCell ref="A63:A65"/>
    <mergeCell ref="A66:A68"/>
    <mergeCell ref="A69:A71"/>
    <mergeCell ref="A1:A2"/>
    <mergeCell ref="A4:A6"/>
    <mergeCell ref="A7:A19"/>
    <mergeCell ref="A20:A22"/>
    <mergeCell ref="A23:A26"/>
    <mergeCell ref="A27:A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6"/>
  <sheetViews>
    <sheetView showGridLines="0" workbookViewId="0"/>
  </sheetViews>
  <sheetFormatPr defaultRowHeight="15"/>
  <cols>
    <col min="1" max="2" width="36.5703125" bestFit="1" customWidth="1"/>
    <col min="3" max="3" width="6.140625" customWidth="1"/>
    <col min="4" max="4" width="25" customWidth="1"/>
    <col min="5" max="5" width="4.7109375" customWidth="1"/>
    <col min="7" max="7" width="5.42578125" customWidth="1"/>
    <col min="8" max="8" width="13.7109375" customWidth="1"/>
    <col min="9" max="9" width="4.28515625" customWidth="1"/>
    <col min="10" max="10" width="3" customWidth="1"/>
    <col min="11" max="11" width="4.28515625" customWidth="1"/>
    <col min="12" max="12" width="12.85546875" customWidth="1"/>
    <col min="13" max="14" width="3.28515625" customWidth="1"/>
    <col min="15" max="15" width="3.5703125" customWidth="1"/>
    <col min="16" max="16" width="14" customWidth="1"/>
    <col min="17" max="17" width="16.42578125" customWidth="1"/>
  </cols>
  <sheetData>
    <row r="1" spans="1:17" ht="15" customHeight="1">
      <c r="A1" s="8" t="s">
        <v>11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68</v>
      </c>
      <c r="B3" s="24"/>
      <c r="C3" s="24"/>
      <c r="D3" s="24"/>
      <c r="E3" s="24"/>
      <c r="F3" s="24"/>
      <c r="G3" s="24"/>
      <c r="H3" s="24"/>
      <c r="I3" s="24"/>
      <c r="J3" s="24"/>
      <c r="K3" s="24"/>
      <c r="L3" s="24"/>
      <c r="M3" s="24"/>
      <c r="N3" s="24"/>
      <c r="O3" s="24"/>
      <c r="P3" s="24"/>
      <c r="Q3" s="24"/>
    </row>
    <row r="4" spans="1:17">
      <c r="A4" s="14" t="s">
        <v>1149</v>
      </c>
      <c r="B4" s="37"/>
      <c r="C4" s="37"/>
      <c r="D4" s="37"/>
      <c r="E4" s="37"/>
    </row>
    <row r="5" spans="1:17">
      <c r="A5" s="14"/>
      <c r="B5" s="18"/>
      <c r="C5" s="18"/>
      <c r="D5" s="18"/>
      <c r="E5" s="18"/>
    </row>
    <row r="6" spans="1:17">
      <c r="A6" s="14"/>
      <c r="B6" s="38" t="s">
        <v>281</v>
      </c>
      <c r="C6" s="38" t="s">
        <v>282</v>
      </c>
      <c r="D6" s="39">
        <v>299.7</v>
      </c>
      <c r="E6" s="40"/>
    </row>
    <row r="7" spans="1:17">
      <c r="A7" s="14"/>
      <c r="B7" s="38"/>
      <c r="C7" s="38"/>
      <c r="D7" s="39"/>
      <c r="E7" s="40"/>
    </row>
    <row r="8" spans="1:17">
      <c r="A8" s="14"/>
      <c r="B8" s="41" t="s">
        <v>283</v>
      </c>
      <c r="C8" s="42">
        <v>240.4</v>
      </c>
      <c r="D8" s="42"/>
      <c r="E8" s="44"/>
    </row>
    <row r="9" spans="1:17" ht="15.75" thickBot="1">
      <c r="A9" s="14"/>
      <c r="B9" s="41"/>
      <c r="C9" s="43"/>
      <c r="D9" s="43"/>
      <c r="E9" s="45"/>
    </row>
    <row r="10" spans="1:17">
      <c r="A10" s="14"/>
      <c r="B10" s="38" t="s">
        <v>284</v>
      </c>
      <c r="C10" s="46" t="s">
        <v>282</v>
      </c>
      <c r="D10" s="48">
        <v>59.3</v>
      </c>
      <c r="E10" s="50"/>
    </row>
    <row r="11" spans="1:17" ht="15.75" thickBot="1">
      <c r="A11" s="14"/>
      <c r="B11" s="38"/>
      <c r="C11" s="47"/>
      <c r="D11" s="49"/>
      <c r="E11" s="51"/>
    </row>
    <row r="12" spans="1:17" ht="15.75" thickTop="1">
      <c r="A12" s="14"/>
      <c r="B12" s="41" t="s">
        <v>285</v>
      </c>
      <c r="C12" s="52">
        <v>9</v>
      </c>
      <c r="D12" s="52"/>
      <c r="E12" s="54"/>
    </row>
    <row r="13" spans="1:17">
      <c r="A13" s="14"/>
      <c r="B13" s="41"/>
      <c r="C13" s="53"/>
      <c r="D13" s="53"/>
      <c r="E13" s="55"/>
    </row>
    <row r="14" spans="1:17">
      <c r="A14" s="14"/>
      <c r="B14" s="38" t="s">
        <v>286</v>
      </c>
      <c r="C14" s="38" t="s">
        <v>282</v>
      </c>
      <c r="D14" s="39">
        <v>6.59</v>
      </c>
      <c r="E14" s="40"/>
    </row>
    <row r="15" spans="1:17">
      <c r="A15" s="14"/>
      <c r="B15" s="38"/>
      <c r="C15" s="38"/>
      <c r="D15" s="39"/>
      <c r="E15" s="40"/>
    </row>
    <row r="16" spans="1:17">
      <c r="A16" s="14" t="s">
        <v>1150</v>
      </c>
      <c r="B16" s="37"/>
      <c r="C16" s="37"/>
      <c r="D16" s="37"/>
      <c r="E16" s="37"/>
    </row>
    <row r="17" spans="1:17">
      <c r="A17" s="14"/>
      <c r="B17" s="18"/>
      <c r="C17" s="18"/>
      <c r="D17" s="18"/>
      <c r="E17" s="18"/>
    </row>
    <row r="18" spans="1:17">
      <c r="A18" s="14"/>
      <c r="B18" s="38" t="s">
        <v>281</v>
      </c>
      <c r="C18" s="38" t="s">
        <v>282</v>
      </c>
      <c r="D18" s="39">
        <v>299.7</v>
      </c>
      <c r="E18" s="40"/>
    </row>
    <row r="19" spans="1:17">
      <c r="A19" s="14"/>
      <c r="B19" s="38"/>
      <c r="C19" s="38"/>
      <c r="D19" s="39"/>
      <c r="E19" s="40"/>
    </row>
    <row r="20" spans="1:17">
      <c r="A20" s="14"/>
      <c r="B20" s="41" t="s">
        <v>288</v>
      </c>
      <c r="C20" s="42">
        <v>763.9</v>
      </c>
      <c r="D20" s="42"/>
      <c r="E20" s="44"/>
    </row>
    <row r="21" spans="1:17" ht="15.75" thickBot="1">
      <c r="A21" s="14"/>
      <c r="B21" s="41"/>
      <c r="C21" s="43"/>
      <c r="D21" s="43"/>
      <c r="E21" s="45"/>
    </row>
    <row r="22" spans="1:17">
      <c r="A22" s="14"/>
      <c r="B22" s="38" t="s">
        <v>289</v>
      </c>
      <c r="C22" s="46" t="s">
        <v>282</v>
      </c>
      <c r="D22" s="56">
        <v>1063.5999999999999</v>
      </c>
      <c r="E22" s="50"/>
    </row>
    <row r="23" spans="1:17" ht="15.75" thickBot="1">
      <c r="A23" s="14"/>
      <c r="B23" s="38"/>
      <c r="C23" s="47"/>
      <c r="D23" s="57"/>
      <c r="E23" s="51"/>
    </row>
    <row r="24" spans="1:17" ht="15.75" thickTop="1">
      <c r="A24" s="14" t="s">
        <v>1151</v>
      </c>
      <c r="B24" s="37"/>
      <c r="C24" s="37"/>
      <c r="D24" s="37"/>
      <c r="E24" s="37"/>
      <c r="F24" s="37"/>
      <c r="G24" s="37"/>
      <c r="H24" s="37"/>
      <c r="I24" s="37"/>
      <c r="J24" s="37"/>
      <c r="K24" s="37"/>
      <c r="L24" s="37"/>
      <c r="M24" s="37"/>
      <c r="N24" s="37"/>
      <c r="O24" s="37"/>
      <c r="P24" s="37"/>
      <c r="Q24" s="37"/>
    </row>
    <row r="25" spans="1:17">
      <c r="A25" s="14"/>
      <c r="B25" s="18"/>
      <c r="C25" s="18"/>
      <c r="D25" s="18"/>
      <c r="E25" s="18"/>
      <c r="F25" s="18"/>
      <c r="G25" s="18"/>
      <c r="H25" s="18"/>
      <c r="I25" s="18"/>
      <c r="J25" s="18"/>
      <c r="K25" s="18"/>
      <c r="L25" s="18"/>
      <c r="M25" s="18"/>
      <c r="N25" s="18"/>
      <c r="O25" s="18"/>
      <c r="P25" s="18"/>
      <c r="Q25" s="18"/>
    </row>
    <row r="26" spans="1:17" ht="15.75" thickBot="1">
      <c r="A26" s="14"/>
      <c r="B26" s="58" t="s">
        <v>293</v>
      </c>
      <c r="C26" s="64" t="s">
        <v>294</v>
      </c>
      <c r="D26" s="64"/>
      <c r="E26" s="64"/>
      <c r="F26" s="29"/>
      <c r="G26" s="64" t="s">
        <v>295</v>
      </c>
      <c r="H26" s="64"/>
      <c r="I26" s="64"/>
      <c r="J26" s="29"/>
      <c r="K26" s="64" t="s">
        <v>296</v>
      </c>
      <c r="L26" s="64"/>
      <c r="M26" s="64"/>
      <c r="N26" s="29"/>
      <c r="O26" s="64" t="s">
        <v>297</v>
      </c>
      <c r="P26" s="64"/>
      <c r="Q26" s="64"/>
    </row>
    <row r="27" spans="1:17">
      <c r="A27" s="14"/>
      <c r="B27" s="59" t="s">
        <v>298</v>
      </c>
      <c r="C27" s="46"/>
      <c r="D27" s="46"/>
      <c r="E27" s="46"/>
      <c r="F27" s="32"/>
      <c r="G27" s="50"/>
      <c r="H27" s="50"/>
      <c r="I27" s="50"/>
      <c r="J27" s="32"/>
      <c r="K27" s="50"/>
      <c r="L27" s="50"/>
      <c r="M27" s="50"/>
      <c r="N27" s="32"/>
      <c r="O27" s="46"/>
      <c r="P27" s="46"/>
      <c r="Q27" s="46"/>
    </row>
    <row r="28" spans="1:17">
      <c r="A28" s="14"/>
      <c r="B28" s="60" t="s">
        <v>32</v>
      </c>
      <c r="C28" s="65"/>
      <c r="D28" s="65"/>
      <c r="E28" s="65"/>
      <c r="F28" s="29"/>
      <c r="G28" s="44"/>
      <c r="H28" s="44"/>
      <c r="I28" s="44"/>
      <c r="J28" s="29"/>
      <c r="K28" s="44"/>
      <c r="L28" s="44"/>
      <c r="M28" s="44"/>
      <c r="N28" s="29"/>
      <c r="O28" s="65"/>
      <c r="P28" s="65"/>
      <c r="Q28" s="65"/>
    </row>
    <row r="29" spans="1:17">
      <c r="A29" s="14"/>
      <c r="B29" s="66" t="s">
        <v>43</v>
      </c>
      <c r="C29" s="67" t="s">
        <v>282</v>
      </c>
      <c r="D29" s="68">
        <v>124.4</v>
      </c>
      <c r="E29" s="40"/>
      <c r="F29" s="40"/>
      <c r="G29" s="67" t="s">
        <v>282</v>
      </c>
      <c r="H29" s="68" t="s">
        <v>299</v>
      </c>
      <c r="I29" s="67" t="s">
        <v>300</v>
      </c>
      <c r="J29" s="69" t="s">
        <v>301</v>
      </c>
      <c r="K29" s="67" t="s">
        <v>282</v>
      </c>
      <c r="L29" s="68" t="s">
        <v>302</v>
      </c>
      <c r="M29" s="40"/>
      <c r="N29" s="40"/>
      <c r="O29" s="67" t="s">
        <v>282</v>
      </c>
      <c r="P29" s="68">
        <v>105.4</v>
      </c>
      <c r="Q29" s="40"/>
    </row>
    <row r="30" spans="1:17">
      <c r="A30" s="14"/>
      <c r="B30" s="66"/>
      <c r="C30" s="67"/>
      <c r="D30" s="68"/>
      <c r="E30" s="40"/>
      <c r="F30" s="40"/>
      <c r="G30" s="67"/>
      <c r="H30" s="68"/>
      <c r="I30" s="67"/>
      <c r="J30" s="69"/>
      <c r="K30" s="67"/>
      <c r="L30" s="68"/>
      <c r="M30" s="40"/>
      <c r="N30" s="40"/>
      <c r="O30" s="67"/>
      <c r="P30" s="68"/>
      <c r="Q30" s="40"/>
    </row>
    <row r="31" spans="1:17">
      <c r="A31" s="14"/>
      <c r="B31" s="70" t="s">
        <v>303</v>
      </c>
      <c r="C31" s="71">
        <v>90</v>
      </c>
      <c r="D31" s="71"/>
      <c r="E31" s="44"/>
      <c r="F31" s="44"/>
      <c r="G31" s="71" t="s">
        <v>302</v>
      </c>
      <c r="H31" s="71"/>
      <c r="I31" s="44"/>
      <c r="J31" s="44"/>
      <c r="K31" s="71" t="s">
        <v>302</v>
      </c>
      <c r="L31" s="71"/>
      <c r="M31" s="44"/>
      <c r="N31" s="44"/>
      <c r="O31" s="71">
        <v>90</v>
      </c>
      <c r="P31" s="71"/>
      <c r="Q31" s="44"/>
    </row>
    <row r="32" spans="1:17">
      <c r="A32" s="14"/>
      <c r="B32" s="70"/>
      <c r="C32" s="71"/>
      <c r="D32" s="71"/>
      <c r="E32" s="44"/>
      <c r="F32" s="44"/>
      <c r="G32" s="71"/>
      <c r="H32" s="71"/>
      <c r="I32" s="44"/>
      <c r="J32" s="44"/>
      <c r="K32" s="71"/>
      <c r="L32" s="71"/>
      <c r="M32" s="44"/>
      <c r="N32" s="44"/>
      <c r="O32" s="71"/>
      <c r="P32" s="71"/>
      <c r="Q32" s="44"/>
    </row>
    <row r="33" spans="1:17">
      <c r="A33" s="14"/>
      <c r="B33" s="66" t="s">
        <v>45</v>
      </c>
      <c r="C33" s="68">
        <v>464</v>
      </c>
      <c r="D33" s="68"/>
      <c r="E33" s="40"/>
      <c r="F33" s="40"/>
      <c r="G33" s="68" t="s">
        <v>302</v>
      </c>
      <c r="H33" s="68"/>
      <c r="I33" s="40"/>
      <c r="J33" s="40"/>
      <c r="K33" s="68">
        <v>35.4</v>
      </c>
      <c r="L33" s="68"/>
      <c r="M33" s="40"/>
      <c r="N33" s="69" t="s">
        <v>304</v>
      </c>
      <c r="O33" s="68">
        <v>499.4</v>
      </c>
      <c r="P33" s="68"/>
      <c r="Q33" s="40"/>
    </row>
    <row r="34" spans="1:17">
      <c r="A34" s="14"/>
      <c r="B34" s="66"/>
      <c r="C34" s="68"/>
      <c r="D34" s="68"/>
      <c r="E34" s="40"/>
      <c r="F34" s="40"/>
      <c r="G34" s="68"/>
      <c r="H34" s="68"/>
      <c r="I34" s="40"/>
      <c r="J34" s="40"/>
      <c r="K34" s="68"/>
      <c r="L34" s="68"/>
      <c r="M34" s="40"/>
      <c r="N34" s="69"/>
      <c r="O34" s="68"/>
      <c r="P34" s="68"/>
      <c r="Q34" s="40"/>
    </row>
    <row r="35" spans="1:17">
      <c r="A35" s="14"/>
      <c r="B35" s="70" t="s">
        <v>46</v>
      </c>
      <c r="C35" s="71">
        <v>73.900000000000006</v>
      </c>
      <c r="D35" s="71"/>
      <c r="E35" s="44"/>
      <c r="F35" s="44"/>
      <c r="G35" s="71" t="s">
        <v>302</v>
      </c>
      <c r="H35" s="71"/>
      <c r="I35" s="44"/>
      <c r="J35" s="44"/>
      <c r="K35" s="71" t="s">
        <v>305</v>
      </c>
      <c r="L35" s="71"/>
      <c r="M35" s="65" t="s">
        <v>300</v>
      </c>
      <c r="N35" s="72" t="s">
        <v>306</v>
      </c>
      <c r="O35" s="71" t="s">
        <v>302</v>
      </c>
      <c r="P35" s="71"/>
      <c r="Q35" s="44"/>
    </row>
    <row r="36" spans="1:17">
      <c r="A36" s="14"/>
      <c r="B36" s="70"/>
      <c r="C36" s="71"/>
      <c r="D36" s="71"/>
      <c r="E36" s="44"/>
      <c r="F36" s="44"/>
      <c r="G36" s="71"/>
      <c r="H36" s="71"/>
      <c r="I36" s="44"/>
      <c r="J36" s="44"/>
      <c r="K36" s="71"/>
      <c r="L36" s="71"/>
      <c r="M36" s="65"/>
      <c r="N36" s="72"/>
      <c r="O36" s="71"/>
      <c r="P36" s="71"/>
      <c r="Q36" s="44"/>
    </row>
    <row r="37" spans="1:17">
      <c r="A37" s="14"/>
      <c r="B37" s="66" t="s">
        <v>47</v>
      </c>
      <c r="C37" s="68">
        <v>21.5</v>
      </c>
      <c r="D37" s="68"/>
      <c r="E37" s="40"/>
      <c r="F37" s="40"/>
      <c r="G37" s="68">
        <v>0.1</v>
      </c>
      <c r="H37" s="68"/>
      <c r="I37" s="40"/>
      <c r="J37" s="69" t="s">
        <v>307</v>
      </c>
      <c r="K37" s="68" t="s">
        <v>302</v>
      </c>
      <c r="L37" s="68"/>
      <c r="M37" s="40"/>
      <c r="N37" s="40"/>
      <c r="O37" s="68">
        <v>21.6</v>
      </c>
      <c r="P37" s="68"/>
      <c r="Q37" s="40"/>
    </row>
    <row r="38" spans="1:17" ht="15.75" thickBot="1">
      <c r="A38" s="14"/>
      <c r="B38" s="66"/>
      <c r="C38" s="73"/>
      <c r="D38" s="73"/>
      <c r="E38" s="74"/>
      <c r="F38" s="40"/>
      <c r="G38" s="73"/>
      <c r="H38" s="73"/>
      <c r="I38" s="74"/>
      <c r="J38" s="69"/>
      <c r="K38" s="73"/>
      <c r="L38" s="73"/>
      <c r="M38" s="74"/>
      <c r="N38" s="40"/>
      <c r="O38" s="73"/>
      <c r="P38" s="73"/>
      <c r="Q38" s="74"/>
    </row>
    <row r="39" spans="1:17">
      <c r="A39" s="14"/>
      <c r="B39" s="75" t="s">
        <v>48</v>
      </c>
      <c r="C39" s="76">
        <v>773.8</v>
      </c>
      <c r="D39" s="76"/>
      <c r="E39" s="77"/>
      <c r="F39" s="44"/>
      <c r="G39" s="76" t="s">
        <v>308</v>
      </c>
      <c r="H39" s="76"/>
      <c r="I39" s="79" t="s">
        <v>300</v>
      </c>
      <c r="J39" s="44"/>
      <c r="K39" s="76" t="s">
        <v>309</v>
      </c>
      <c r="L39" s="76"/>
      <c r="M39" s="79" t="s">
        <v>300</v>
      </c>
      <c r="N39" s="44"/>
      <c r="O39" s="76">
        <v>716.4</v>
      </c>
      <c r="P39" s="76"/>
      <c r="Q39" s="77"/>
    </row>
    <row r="40" spans="1:17">
      <c r="A40" s="14"/>
      <c r="B40" s="75"/>
      <c r="C40" s="71"/>
      <c r="D40" s="71"/>
      <c r="E40" s="44"/>
      <c r="F40" s="44"/>
      <c r="G40" s="78"/>
      <c r="H40" s="78"/>
      <c r="I40" s="80"/>
      <c r="J40" s="44"/>
      <c r="K40" s="78"/>
      <c r="L40" s="78"/>
      <c r="M40" s="80"/>
      <c r="N40" s="44"/>
      <c r="O40" s="71"/>
      <c r="P40" s="71"/>
      <c r="Q40" s="44"/>
    </row>
    <row r="41" spans="1:17">
      <c r="A41" s="14"/>
      <c r="B41" s="67" t="s">
        <v>310</v>
      </c>
      <c r="C41" s="68">
        <v>3.7</v>
      </c>
      <c r="D41" s="68"/>
      <c r="E41" s="40"/>
      <c r="F41" s="40"/>
      <c r="G41" s="68" t="s">
        <v>302</v>
      </c>
      <c r="H41" s="68"/>
      <c r="I41" s="40"/>
      <c r="J41" s="40"/>
      <c r="K41" s="68" t="s">
        <v>302</v>
      </c>
      <c r="L41" s="68"/>
      <c r="M41" s="40"/>
      <c r="N41" s="40"/>
      <c r="O41" s="68">
        <v>3.7</v>
      </c>
      <c r="P41" s="68"/>
      <c r="Q41" s="40"/>
    </row>
    <row r="42" spans="1:17">
      <c r="A42" s="14"/>
      <c r="B42" s="67"/>
      <c r="C42" s="68"/>
      <c r="D42" s="68"/>
      <c r="E42" s="40"/>
      <c r="F42" s="40"/>
      <c r="G42" s="68"/>
      <c r="H42" s="68"/>
      <c r="I42" s="40"/>
      <c r="J42" s="40"/>
      <c r="K42" s="68"/>
      <c r="L42" s="68"/>
      <c r="M42" s="40"/>
      <c r="N42" s="40"/>
      <c r="O42" s="68"/>
      <c r="P42" s="68"/>
      <c r="Q42" s="40"/>
    </row>
    <row r="43" spans="1:17">
      <c r="A43" s="14"/>
      <c r="B43" s="65" t="s">
        <v>38</v>
      </c>
      <c r="C43" s="71" t="s">
        <v>302</v>
      </c>
      <c r="D43" s="71"/>
      <c r="E43" s="44"/>
      <c r="F43" s="44"/>
      <c r="G43" s="71" t="s">
        <v>302</v>
      </c>
      <c r="H43" s="71"/>
      <c r="I43" s="44"/>
      <c r="J43" s="44"/>
      <c r="K43" s="71">
        <v>26.4</v>
      </c>
      <c r="L43" s="71"/>
      <c r="M43" s="44"/>
      <c r="N43" s="72" t="s">
        <v>311</v>
      </c>
      <c r="O43" s="71">
        <v>26.4</v>
      </c>
      <c r="P43" s="71"/>
      <c r="Q43" s="44"/>
    </row>
    <row r="44" spans="1:17">
      <c r="A44" s="14"/>
      <c r="B44" s="65"/>
      <c r="C44" s="71"/>
      <c r="D44" s="71"/>
      <c r="E44" s="44"/>
      <c r="F44" s="44"/>
      <c r="G44" s="71"/>
      <c r="H44" s="71"/>
      <c r="I44" s="44"/>
      <c r="J44" s="44"/>
      <c r="K44" s="71"/>
      <c r="L44" s="71"/>
      <c r="M44" s="44"/>
      <c r="N44" s="72"/>
      <c r="O44" s="71"/>
      <c r="P44" s="71"/>
      <c r="Q44" s="44"/>
    </row>
    <row r="45" spans="1:17">
      <c r="A45" s="14"/>
      <c r="B45" s="67" t="s">
        <v>49</v>
      </c>
      <c r="C45" s="68">
        <v>35.9</v>
      </c>
      <c r="D45" s="68"/>
      <c r="E45" s="40"/>
      <c r="F45" s="40"/>
      <c r="G45" s="68" t="s">
        <v>302</v>
      </c>
      <c r="H45" s="68"/>
      <c r="I45" s="40"/>
      <c r="J45" s="40"/>
      <c r="K45" s="68" t="s">
        <v>302</v>
      </c>
      <c r="L45" s="68"/>
      <c r="M45" s="40"/>
      <c r="N45" s="40"/>
      <c r="O45" s="68">
        <v>35.9</v>
      </c>
      <c r="P45" s="68"/>
      <c r="Q45" s="40"/>
    </row>
    <row r="46" spans="1:17">
      <c r="A46" s="14"/>
      <c r="B46" s="67"/>
      <c r="C46" s="68"/>
      <c r="D46" s="68"/>
      <c r="E46" s="40"/>
      <c r="F46" s="40"/>
      <c r="G46" s="68"/>
      <c r="H46" s="68"/>
      <c r="I46" s="40"/>
      <c r="J46" s="40"/>
      <c r="K46" s="68"/>
      <c r="L46" s="68"/>
      <c r="M46" s="40"/>
      <c r="N46" s="40"/>
      <c r="O46" s="68"/>
      <c r="P46" s="68"/>
      <c r="Q46" s="40"/>
    </row>
    <row r="47" spans="1:17">
      <c r="A47" s="14"/>
      <c r="B47" s="65" t="s">
        <v>70</v>
      </c>
      <c r="C47" s="71" t="s">
        <v>302</v>
      </c>
      <c r="D47" s="71"/>
      <c r="E47" s="44"/>
      <c r="F47" s="44"/>
      <c r="G47" s="71" t="s">
        <v>302</v>
      </c>
      <c r="H47" s="71"/>
      <c r="I47" s="44"/>
      <c r="J47" s="44"/>
      <c r="K47" s="71">
        <v>123.5</v>
      </c>
      <c r="L47" s="71"/>
      <c r="M47" s="44"/>
      <c r="N47" s="72" t="s">
        <v>312</v>
      </c>
      <c r="O47" s="71">
        <v>123.5</v>
      </c>
      <c r="P47" s="71"/>
      <c r="Q47" s="44"/>
    </row>
    <row r="48" spans="1:17">
      <c r="A48" s="14"/>
      <c r="B48" s="65"/>
      <c r="C48" s="71"/>
      <c r="D48" s="71"/>
      <c r="E48" s="44"/>
      <c r="F48" s="44"/>
      <c r="G48" s="71"/>
      <c r="H48" s="71"/>
      <c r="I48" s="44"/>
      <c r="J48" s="44"/>
      <c r="K48" s="71"/>
      <c r="L48" s="71"/>
      <c r="M48" s="44"/>
      <c r="N48" s="72"/>
      <c r="O48" s="71"/>
      <c r="P48" s="71"/>
      <c r="Q48" s="44"/>
    </row>
    <row r="49" spans="1:17">
      <c r="A49" s="14"/>
      <c r="B49" s="67" t="s">
        <v>35</v>
      </c>
      <c r="C49" s="68" t="s">
        <v>302</v>
      </c>
      <c r="D49" s="68"/>
      <c r="E49" s="40"/>
      <c r="F49" s="40"/>
      <c r="G49" s="68" t="s">
        <v>302</v>
      </c>
      <c r="H49" s="68"/>
      <c r="I49" s="40"/>
      <c r="J49" s="40"/>
      <c r="K49" s="68">
        <v>137.19999999999999</v>
      </c>
      <c r="L49" s="68"/>
      <c r="M49" s="40"/>
      <c r="N49" s="69" t="s">
        <v>313</v>
      </c>
      <c r="O49" s="68">
        <v>137.19999999999999</v>
      </c>
      <c r="P49" s="68"/>
      <c r="Q49" s="40"/>
    </row>
    <row r="50" spans="1:17">
      <c r="A50" s="14"/>
      <c r="B50" s="67"/>
      <c r="C50" s="68"/>
      <c r="D50" s="68"/>
      <c r="E50" s="40"/>
      <c r="F50" s="40"/>
      <c r="G50" s="68"/>
      <c r="H50" s="68"/>
      <c r="I50" s="40"/>
      <c r="J50" s="40"/>
      <c r="K50" s="68"/>
      <c r="L50" s="68"/>
      <c r="M50" s="40"/>
      <c r="N50" s="69"/>
      <c r="O50" s="68"/>
      <c r="P50" s="68"/>
      <c r="Q50" s="40"/>
    </row>
    <row r="51" spans="1:17">
      <c r="A51" s="14"/>
      <c r="B51" s="65" t="s">
        <v>50</v>
      </c>
      <c r="C51" s="71">
        <v>19.8</v>
      </c>
      <c r="D51" s="71"/>
      <c r="E51" s="44"/>
      <c r="F51" s="44"/>
      <c r="G51" s="71">
        <v>0.7</v>
      </c>
      <c r="H51" s="71"/>
      <c r="I51" s="44"/>
      <c r="J51" s="72" t="s">
        <v>314</v>
      </c>
      <c r="K51" s="71" t="s">
        <v>302</v>
      </c>
      <c r="L51" s="71"/>
      <c r="M51" s="44"/>
      <c r="N51" s="44"/>
      <c r="O51" s="71">
        <v>20.5</v>
      </c>
      <c r="P51" s="71"/>
      <c r="Q51" s="44"/>
    </row>
    <row r="52" spans="1:17" ht="15.75" thickBot="1">
      <c r="A52" s="14"/>
      <c r="B52" s="65"/>
      <c r="C52" s="81"/>
      <c r="D52" s="81"/>
      <c r="E52" s="45"/>
      <c r="F52" s="44"/>
      <c r="G52" s="81"/>
      <c r="H52" s="81"/>
      <c r="I52" s="45"/>
      <c r="J52" s="72"/>
      <c r="K52" s="81"/>
      <c r="L52" s="81"/>
      <c r="M52" s="45"/>
      <c r="N52" s="44"/>
      <c r="O52" s="81"/>
      <c r="P52" s="81"/>
      <c r="Q52" s="45"/>
    </row>
    <row r="53" spans="1:17">
      <c r="A53" s="14"/>
      <c r="B53" s="67" t="s">
        <v>36</v>
      </c>
      <c r="C53" s="82" t="s">
        <v>282</v>
      </c>
      <c r="D53" s="84">
        <v>833.2</v>
      </c>
      <c r="E53" s="50"/>
      <c r="F53" s="40"/>
      <c r="G53" s="82" t="s">
        <v>282</v>
      </c>
      <c r="H53" s="84" t="s">
        <v>315</v>
      </c>
      <c r="I53" s="82" t="s">
        <v>300</v>
      </c>
      <c r="J53" s="40"/>
      <c r="K53" s="82" t="s">
        <v>282</v>
      </c>
      <c r="L53" s="84">
        <v>248.6</v>
      </c>
      <c r="M53" s="50"/>
      <c r="N53" s="40"/>
      <c r="O53" s="82" t="s">
        <v>282</v>
      </c>
      <c r="P53" s="86">
        <v>1063.5999999999999</v>
      </c>
      <c r="Q53" s="50"/>
    </row>
    <row r="54" spans="1:17" ht="15.75" thickBot="1">
      <c r="A54" s="14"/>
      <c r="B54" s="67"/>
      <c r="C54" s="83"/>
      <c r="D54" s="85"/>
      <c r="E54" s="51"/>
      <c r="F54" s="40"/>
      <c r="G54" s="83"/>
      <c r="H54" s="85"/>
      <c r="I54" s="83"/>
      <c r="J54" s="40"/>
      <c r="K54" s="83"/>
      <c r="L54" s="85"/>
      <c r="M54" s="51"/>
      <c r="N54" s="40"/>
      <c r="O54" s="83"/>
      <c r="P54" s="87"/>
      <c r="Q54" s="51"/>
    </row>
    <row r="55" spans="1:17" ht="15.75" thickTop="1">
      <c r="A55" s="14"/>
      <c r="B55" s="29"/>
      <c r="C55" s="54"/>
      <c r="D55" s="54"/>
      <c r="E55" s="54"/>
      <c r="F55" s="29"/>
      <c r="G55" s="54"/>
      <c r="H55" s="54"/>
      <c r="I55" s="54"/>
      <c r="J55" s="29"/>
      <c r="K55" s="54"/>
      <c r="L55" s="54"/>
      <c r="M55" s="54"/>
      <c r="N55" s="29"/>
      <c r="O55" s="54"/>
      <c r="P55" s="54"/>
      <c r="Q55" s="54"/>
    </row>
    <row r="56" spans="1:17">
      <c r="A56" s="14"/>
      <c r="B56" s="88" t="s">
        <v>316</v>
      </c>
      <c r="C56" s="39"/>
      <c r="D56" s="39"/>
      <c r="E56" s="40"/>
      <c r="F56" s="40"/>
      <c r="G56" s="40"/>
      <c r="H56" s="40"/>
      <c r="I56" s="40"/>
      <c r="J56" s="40"/>
      <c r="K56" s="40"/>
      <c r="L56" s="40"/>
      <c r="M56" s="40"/>
      <c r="N56" s="40"/>
      <c r="O56" s="39"/>
      <c r="P56" s="39"/>
      <c r="Q56" s="40"/>
    </row>
    <row r="57" spans="1:17">
      <c r="A57" s="14"/>
      <c r="B57" s="88"/>
      <c r="C57" s="39"/>
      <c r="D57" s="39"/>
      <c r="E57" s="40"/>
      <c r="F57" s="40"/>
      <c r="G57" s="40"/>
      <c r="H57" s="40"/>
      <c r="I57" s="40"/>
      <c r="J57" s="40"/>
      <c r="K57" s="40"/>
      <c r="L57" s="40"/>
      <c r="M57" s="40"/>
      <c r="N57" s="40"/>
      <c r="O57" s="39"/>
      <c r="P57" s="39"/>
      <c r="Q57" s="40"/>
    </row>
    <row r="58" spans="1:17">
      <c r="A58" s="14"/>
      <c r="B58" s="65" t="s">
        <v>37</v>
      </c>
      <c r="C58" s="71"/>
      <c r="D58" s="71"/>
      <c r="E58" s="44"/>
      <c r="F58" s="44"/>
      <c r="G58" s="44"/>
      <c r="H58" s="44"/>
      <c r="I58" s="44"/>
      <c r="J58" s="44"/>
      <c r="K58" s="44"/>
      <c r="L58" s="44"/>
      <c r="M58" s="44"/>
      <c r="N58" s="44"/>
      <c r="O58" s="71"/>
      <c r="P58" s="71"/>
      <c r="Q58" s="44"/>
    </row>
    <row r="59" spans="1:17">
      <c r="A59" s="14"/>
      <c r="B59" s="65"/>
      <c r="C59" s="71"/>
      <c r="D59" s="71"/>
      <c r="E59" s="44"/>
      <c r="F59" s="44"/>
      <c r="G59" s="44"/>
      <c r="H59" s="44"/>
      <c r="I59" s="44"/>
      <c r="J59" s="44"/>
      <c r="K59" s="44"/>
      <c r="L59" s="44"/>
      <c r="M59" s="44"/>
      <c r="N59" s="44"/>
      <c r="O59" s="71"/>
      <c r="P59" s="71"/>
      <c r="Q59" s="44"/>
    </row>
    <row r="60" spans="1:17">
      <c r="A60" s="14"/>
      <c r="B60" s="66" t="s">
        <v>51</v>
      </c>
      <c r="C60" s="67" t="s">
        <v>282</v>
      </c>
      <c r="D60" s="68">
        <v>67.3</v>
      </c>
      <c r="E60" s="40"/>
      <c r="F60" s="40"/>
      <c r="G60" s="67" t="s">
        <v>282</v>
      </c>
      <c r="H60" s="68">
        <v>4.9000000000000004</v>
      </c>
      <c r="I60" s="40"/>
      <c r="J60" s="69" t="s">
        <v>317</v>
      </c>
      <c r="K60" s="67" t="s">
        <v>282</v>
      </c>
      <c r="L60" s="68">
        <v>7.3</v>
      </c>
      <c r="M60" s="40"/>
      <c r="N60" s="69" t="s">
        <v>318</v>
      </c>
      <c r="O60" s="67" t="s">
        <v>282</v>
      </c>
      <c r="P60" s="68">
        <v>79.5</v>
      </c>
      <c r="Q60" s="40"/>
    </row>
    <row r="61" spans="1:17">
      <c r="A61" s="14"/>
      <c r="B61" s="66"/>
      <c r="C61" s="67"/>
      <c r="D61" s="68"/>
      <c r="E61" s="40"/>
      <c r="F61" s="40"/>
      <c r="G61" s="67"/>
      <c r="H61" s="68"/>
      <c r="I61" s="40"/>
      <c r="J61" s="69"/>
      <c r="K61" s="67"/>
      <c r="L61" s="68"/>
      <c r="M61" s="40"/>
      <c r="N61" s="69"/>
      <c r="O61" s="67"/>
      <c r="P61" s="68"/>
      <c r="Q61" s="40"/>
    </row>
    <row r="62" spans="1:17">
      <c r="A62" s="14"/>
      <c r="B62" s="70" t="s">
        <v>52</v>
      </c>
      <c r="C62" s="71">
        <v>47.3</v>
      </c>
      <c r="D62" s="71"/>
      <c r="E62" s="44"/>
      <c r="F62" s="44"/>
      <c r="G62" s="71" t="s">
        <v>302</v>
      </c>
      <c r="H62" s="71"/>
      <c r="I62" s="44"/>
      <c r="J62" s="44"/>
      <c r="K62" s="71" t="s">
        <v>302</v>
      </c>
      <c r="L62" s="71"/>
      <c r="M62" s="44"/>
      <c r="N62" s="44"/>
      <c r="O62" s="71">
        <v>47.3</v>
      </c>
      <c r="P62" s="71"/>
      <c r="Q62" s="44"/>
    </row>
    <row r="63" spans="1:17">
      <c r="A63" s="14"/>
      <c r="B63" s="70"/>
      <c r="C63" s="71"/>
      <c r="D63" s="71"/>
      <c r="E63" s="44"/>
      <c r="F63" s="44"/>
      <c r="G63" s="71"/>
      <c r="H63" s="71"/>
      <c r="I63" s="44"/>
      <c r="J63" s="44"/>
      <c r="K63" s="71"/>
      <c r="L63" s="71"/>
      <c r="M63" s="44"/>
      <c r="N63" s="44"/>
      <c r="O63" s="71"/>
      <c r="P63" s="71"/>
      <c r="Q63" s="44"/>
    </row>
    <row r="64" spans="1:17">
      <c r="A64" s="14"/>
      <c r="B64" s="66" t="s">
        <v>38</v>
      </c>
      <c r="C64" s="68" t="s">
        <v>302</v>
      </c>
      <c r="D64" s="68"/>
      <c r="E64" s="40"/>
      <c r="F64" s="40"/>
      <c r="G64" s="68" t="s">
        <v>302</v>
      </c>
      <c r="H64" s="68"/>
      <c r="I64" s="40"/>
      <c r="J64" s="40"/>
      <c r="K64" s="68">
        <v>26.4</v>
      </c>
      <c r="L64" s="68"/>
      <c r="M64" s="40"/>
      <c r="N64" s="69" t="s">
        <v>311</v>
      </c>
      <c r="O64" s="68">
        <v>26.4</v>
      </c>
      <c r="P64" s="68"/>
      <c r="Q64" s="40"/>
    </row>
    <row r="65" spans="1:17">
      <c r="A65" s="14"/>
      <c r="B65" s="66"/>
      <c r="C65" s="68"/>
      <c r="D65" s="68"/>
      <c r="E65" s="40"/>
      <c r="F65" s="40"/>
      <c r="G65" s="68"/>
      <c r="H65" s="68"/>
      <c r="I65" s="40"/>
      <c r="J65" s="40"/>
      <c r="K65" s="68"/>
      <c r="L65" s="68"/>
      <c r="M65" s="40"/>
      <c r="N65" s="69"/>
      <c r="O65" s="68"/>
      <c r="P65" s="68"/>
      <c r="Q65" s="40"/>
    </row>
    <row r="66" spans="1:17">
      <c r="A66" s="14"/>
      <c r="B66" s="70" t="s">
        <v>53</v>
      </c>
      <c r="C66" s="71">
        <v>173.1</v>
      </c>
      <c r="D66" s="71"/>
      <c r="E66" s="44"/>
      <c r="F66" s="44"/>
      <c r="G66" s="71" t="s">
        <v>302</v>
      </c>
      <c r="H66" s="71"/>
      <c r="I66" s="44"/>
      <c r="J66" s="44"/>
      <c r="K66" s="71" t="s">
        <v>302</v>
      </c>
      <c r="L66" s="71"/>
      <c r="M66" s="44"/>
      <c r="N66" s="44"/>
      <c r="O66" s="71">
        <v>173.1</v>
      </c>
      <c r="P66" s="71"/>
      <c r="Q66" s="44"/>
    </row>
    <row r="67" spans="1:17">
      <c r="A67" s="14"/>
      <c r="B67" s="70"/>
      <c r="C67" s="71"/>
      <c r="D67" s="71"/>
      <c r="E67" s="44"/>
      <c r="F67" s="44"/>
      <c r="G67" s="71"/>
      <c r="H67" s="71"/>
      <c r="I67" s="44"/>
      <c r="J67" s="44"/>
      <c r="K67" s="71"/>
      <c r="L67" s="71"/>
      <c r="M67" s="44"/>
      <c r="N67" s="44"/>
      <c r="O67" s="71"/>
      <c r="P67" s="71"/>
      <c r="Q67" s="44"/>
    </row>
    <row r="68" spans="1:17">
      <c r="A68" s="14"/>
      <c r="B68" s="66" t="s">
        <v>54</v>
      </c>
      <c r="C68" s="68">
        <v>94.7</v>
      </c>
      <c r="D68" s="68"/>
      <c r="E68" s="40"/>
      <c r="F68" s="40"/>
      <c r="G68" s="68" t="s">
        <v>302</v>
      </c>
      <c r="H68" s="68"/>
      <c r="I68" s="40"/>
      <c r="J68" s="40"/>
      <c r="K68" s="68" t="s">
        <v>319</v>
      </c>
      <c r="L68" s="68"/>
      <c r="M68" s="67" t="s">
        <v>300</v>
      </c>
      <c r="N68" s="69" t="s">
        <v>306</v>
      </c>
      <c r="O68" s="68">
        <v>0.7</v>
      </c>
      <c r="P68" s="68"/>
      <c r="Q68" s="40"/>
    </row>
    <row r="69" spans="1:17" ht="15.75" thickBot="1">
      <c r="A69" s="14"/>
      <c r="B69" s="66"/>
      <c r="C69" s="73"/>
      <c r="D69" s="73"/>
      <c r="E69" s="74"/>
      <c r="F69" s="40"/>
      <c r="G69" s="73"/>
      <c r="H69" s="73"/>
      <c r="I69" s="74"/>
      <c r="J69" s="40"/>
      <c r="K69" s="73"/>
      <c r="L69" s="73"/>
      <c r="M69" s="89"/>
      <c r="N69" s="69"/>
      <c r="O69" s="73"/>
      <c r="P69" s="73"/>
      <c r="Q69" s="74"/>
    </row>
    <row r="70" spans="1:17">
      <c r="A70" s="14"/>
      <c r="B70" s="75" t="s">
        <v>55</v>
      </c>
      <c r="C70" s="76">
        <v>382.4</v>
      </c>
      <c r="D70" s="76"/>
      <c r="E70" s="77"/>
      <c r="F70" s="44"/>
      <c r="G70" s="76">
        <v>4.9000000000000004</v>
      </c>
      <c r="H70" s="76"/>
      <c r="I70" s="77"/>
      <c r="J70" s="44"/>
      <c r="K70" s="76" t="s">
        <v>320</v>
      </c>
      <c r="L70" s="76"/>
      <c r="M70" s="79" t="s">
        <v>300</v>
      </c>
      <c r="N70" s="44"/>
      <c r="O70" s="76">
        <v>327</v>
      </c>
      <c r="P70" s="76"/>
      <c r="Q70" s="77"/>
    </row>
    <row r="71" spans="1:17">
      <c r="A71" s="14"/>
      <c r="B71" s="75"/>
      <c r="C71" s="78"/>
      <c r="D71" s="78"/>
      <c r="E71" s="55"/>
      <c r="F71" s="44"/>
      <c r="G71" s="78"/>
      <c r="H71" s="78"/>
      <c r="I71" s="55"/>
      <c r="J71" s="44"/>
      <c r="K71" s="78"/>
      <c r="L71" s="78"/>
      <c r="M71" s="80"/>
      <c r="N71" s="44"/>
      <c r="O71" s="71"/>
      <c r="P71" s="71"/>
      <c r="Q71" s="44"/>
    </row>
    <row r="72" spans="1:17">
      <c r="A72" s="14"/>
      <c r="B72" s="67" t="s">
        <v>41</v>
      </c>
      <c r="C72" s="68" t="s">
        <v>302</v>
      </c>
      <c r="D72" s="68"/>
      <c r="E72" s="40"/>
      <c r="F72" s="40"/>
      <c r="G72" s="68">
        <v>240.4</v>
      </c>
      <c r="H72" s="68"/>
      <c r="I72" s="40"/>
      <c r="J72" s="69" t="s">
        <v>321</v>
      </c>
      <c r="K72" s="68" t="s">
        <v>302</v>
      </c>
      <c r="L72" s="68"/>
      <c r="M72" s="40"/>
      <c r="N72" s="40"/>
      <c r="O72" s="68">
        <v>240.4</v>
      </c>
      <c r="P72" s="68"/>
      <c r="Q72" s="40"/>
    </row>
    <row r="73" spans="1:17">
      <c r="A73" s="14"/>
      <c r="B73" s="67"/>
      <c r="C73" s="68"/>
      <c r="D73" s="68"/>
      <c r="E73" s="40"/>
      <c r="F73" s="40"/>
      <c r="G73" s="68"/>
      <c r="H73" s="68"/>
      <c r="I73" s="40"/>
      <c r="J73" s="69"/>
      <c r="K73" s="68"/>
      <c r="L73" s="68"/>
      <c r="M73" s="40"/>
      <c r="N73" s="40"/>
      <c r="O73" s="68"/>
      <c r="P73" s="68"/>
      <c r="Q73" s="40"/>
    </row>
    <row r="74" spans="1:17">
      <c r="A74" s="14"/>
      <c r="B74" s="65" t="s">
        <v>56</v>
      </c>
      <c r="C74" s="71">
        <v>202.4</v>
      </c>
      <c r="D74" s="71"/>
      <c r="E74" s="44"/>
      <c r="F74" s="44"/>
      <c r="G74" s="71" t="s">
        <v>302</v>
      </c>
      <c r="H74" s="71"/>
      <c r="I74" s="44"/>
      <c r="J74" s="44"/>
      <c r="K74" s="71">
        <v>9.1999999999999993</v>
      </c>
      <c r="L74" s="71"/>
      <c r="M74" s="44"/>
      <c r="N74" s="72" t="s">
        <v>318</v>
      </c>
      <c r="O74" s="71">
        <v>211.6</v>
      </c>
      <c r="P74" s="71"/>
      <c r="Q74" s="44"/>
    </row>
    <row r="75" spans="1:17">
      <c r="A75" s="14"/>
      <c r="B75" s="65"/>
      <c r="C75" s="71"/>
      <c r="D75" s="71"/>
      <c r="E75" s="44"/>
      <c r="F75" s="44"/>
      <c r="G75" s="71"/>
      <c r="H75" s="71"/>
      <c r="I75" s="44"/>
      <c r="J75" s="44"/>
      <c r="K75" s="71"/>
      <c r="L75" s="71"/>
      <c r="M75" s="44"/>
      <c r="N75" s="72"/>
      <c r="O75" s="71"/>
      <c r="P75" s="71"/>
      <c r="Q75" s="44"/>
    </row>
    <row r="76" spans="1:17">
      <c r="A76" s="14"/>
      <c r="B76" s="67" t="s">
        <v>57</v>
      </c>
      <c r="C76" s="68">
        <v>95.9</v>
      </c>
      <c r="D76" s="68"/>
      <c r="E76" s="40"/>
      <c r="F76" s="40"/>
      <c r="G76" s="68" t="s">
        <v>302</v>
      </c>
      <c r="H76" s="68"/>
      <c r="I76" s="40"/>
      <c r="J76" s="40"/>
      <c r="K76" s="68">
        <v>78.2</v>
      </c>
      <c r="L76" s="68"/>
      <c r="M76" s="40"/>
      <c r="N76" s="69" t="s">
        <v>318</v>
      </c>
      <c r="O76" s="68">
        <v>174.1</v>
      </c>
      <c r="P76" s="68"/>
      <c r="Q76" s="40"/>
    </row>
    <row r="77" spans="1:17">
      <c r="A77" s="14"/>
      <c r="B77" s="67"/>
      <c r="C77" s="68"/>
      <c r="D77" s="68"/>
      <c r="E77" s="40"/>
      <c r="F77" s="40"/>
      <c r="G77" s="68"/>
      <c r="H77" s="68"/>
      <c r="I77" s="40"/>
      <c r="J77" s="40"/>
      <c r="K77" s="68"/>
      <c r="L77" s="68"/>
      <c r="M77" s="40"/>
      <c r="N77" s="69"/>
      <c r="O77" s="68"/>
      <c r="P77" s="68"/>
      <c r="Q77" s="40"/>
    </row>
    <row r="78" spans="1:17">
      <c r="A78" s="14"/>
      <c r="B78" s="65" t="s">
        <v>58</v>
      </c>
      <c r="C78" s="71">
        <v>51.2</v>
      </c>
      <c r="D78" s="71"/>
      <c r="E78" s="44"/>
      <c r="F78" s="44"/>
      <c r="G78" s="71" t="s">
        <v>302</v>
      </c>
      <c r="H78" s="71"/>
      <c r="I78" s="44"/>
      <c r="J78" s="44"/>
      <c r="K78" s="71" t="s">
        <v>302</v>
      </c>
      <c r="L78" s="71"/>
      <c r="M78" s="44"/>
      <c r="N78" s="44"/>
      <c r="O78" s="71">
        <v>51.2</v>
      </c>
      <c r="P78" s="71"/>
      <c r="Q78" s="44"/>
    </row>
    <row r="79" spans="1:17" ht="15.75" thickBot="1">
      <c r="A79" s="14"/>
      <c r="B79" s="65"/>
      <c r="C79" s="81"/>
      <c r="D79" s="81"/>
      <c r="E79" s="45"/>
      <c r="F79" s="44"/>
      <c r="G79" s="81"/>
      <c r="H79" s="81"/>
      <c r="I79" s="45"/>
      <c r="J79" s="44"/>
      <c r="K79" s="81"/>
      <c r="L79" s="81"/>
      <c r="M79" s="45"/>
      <c r="N79" s="44"/>
      <c r="O79" s="81"/>
      <c r="P79" s="81"/>
      <c r="Q79" s="45"/>
    </row>
    <row r="80" spans="1:17">
      <c r="A80" s="14"/>
      <c r="B80" s="90" t="s">
        <v>322</v>
      </c>
      <c r="C80" s="91">
        <v>731.9</v>
      </c>
      <c r="D80" s="91"/>
      <c r="E80" s="50"/>
      <c r="F80" s="40"/>
      <c r="G80" s="91">
        <v>245.3</v>
      </c>
      <c r="H80" s="91"/>
      <c r="I80" s="50"/>
      <c r="J80" s="40"/>
      <c r="K80" s="91">
        <v>27.1</v>
      </c>
      <c r="L80" s="91"/>
      <c r="M80" s="50"/>
      <c r="N80" s="40"/>
      <c r="O80" s="94">
        <v>1004.3</v>
      </c>
      <c r="P80" s="94"/>
      <c r="Q80" s="50"/>
    </row>
    <row r="81" spans="1:17">
      <c r="A81" s="14"/>
      <c r="B81" s="90"/>
      <c r="C81" s="92"/>
      <c r="D81" s="92"/>
      <c r="E81" s="93"/>
      <c r="F81" s="40"/>
      <c r="G81" s="92"/>
      <c r="H81" s="92"/>
      <c r="I81" s="93"/>
      <c r="J81" s="40"/>
      <c r="K81" s="92"/>
      <c r="L81" s="92"/>
      <c r="M81" s="93"/>
      <c r="N81" s="40"/>
      <c r="O81" s="95"/>
      <c r="P81" s="95"/>
      <c r="Q81" s="93"/>
    </row>
    <row r="82" spans="1:17">
      <c r="A82" s="14"/>
      <c r="B82" s="60" t="s">
        <v>323</v>
      </c>
      <c r="C82" s="44"/>
      <c r="D82" s="44"/>
      <c r="E82" s="44"/>
      <c r="F82" s="29"/>
      <c r="G82" s="44"/>
      <c r="H82" s="44"/>
      <c r="I82" s="44"/>
      <c r="J82" s="29"/>
      <c r="K82" s="44"/>
      <c r="L82" s="44"/>
      <c r="M82" s="44"/>
      <c r="N82" s="29"/>
      <c r="O82" s="44"/>
      <c r="P82" s="44"/>
      <c r="Q82" s="44"/>
    </row>
    <row r="83" spans="1:17">
      <c r="A83" s="14"/>
      <c r="B83" s="66" t="s">
        <v>324</v>
      </c>
      <c r="C83" s="68">
        <v>547.4</v>
      </c>
      <c r="D83" s="68"/>
      <c r="E83" s="40"/>
      <c r="F83" s="40"/>
      <c r="G83" s="68" t="s">
        <v>325</v>
      </c>
      <c r="H83" s="68"/>
      <c r="I83" s="67" t="s">
        <v>300</v>
      </c>
      <c r="J83" s="69" t="s">
        <v>326</v>
      </c>
      <c r="K83" s="68" t="s">
        <v>302</v>
      </c>
      <c r="L83" s="68"/>
      <c r="M83" s="40"/>
      <c r="N83" s="40"/>
      <c r="O83" s="68" t="s">
        <v>302</v>
      </c>
      <c r="P83" s="68"/>
      <c r="Q83" s="40"/>
    </row>
    <row r="84" spans="1:17">
      <c r="A84" s="14"/>
      <c r="B84" s="66"/>
      <c r="C84" s="68"/>
      <c r="D84" s="68"/>
      <c r="E84" s="40"/>
      <c r="F84" s="40"/>
      <c r="G84" s="68"/>
      <c r="H84" s="68"/>
      <c r="I84" s="67"/>
      <c r="J84" s="69"/>
      <c r="K84" s="68"/>
      <c r="L84" s="68"/>
      <c r="M84" s="40"/>
      <c r="N84" s="40"/>
      <c r="O84" s="68"/>
      <c r="P84" s="68"/>
      <c r="Q84" s="40"/>
    </row>
    <row r="85" spans="1:17">
      <c r="A85" s="14"/>
      <c r="B85" s="70" t="s">
        <v>327</v>
      </c>
      <c r="C85" s="71">
        <v>113.9</v>
      </c>
      <c r="D85" s="71"/>
      <c r="E85" s="44"/>
      <c r="F85" s="44"/>
      <c r="G85" s="71" t="s">
        <v>328</v>
      </c>
      <c r="H85" s="71"/>
      <c r="I85" s="65" t="s">
        <v>300</v>
      </c>
      <c r="J85" s="72" t="s">
        <v>326</v>
      </c>
      <c r="K85" s="71" t="s">
        <v>302</v>
      </c>
      <c r="L85" s="71"/>
      <c r="M85" s="44"/>
      <c r="N85" s="44"/>
      <c r="O85" s="71" t="s">
        <v>302</v>
      </c>
      <c r="P85" s="71"/>
      <c r="Q85" s="44"/>
    </row>
    <row r="86" spans="1:17">
      <c r="A86" s="14"/>
      <c r="B86" s="70"/>
      <c r="C86" s="71"/>
      <c r="D86" s="71"/>
      <c r="E86" s="44"/>
      <c r="F86" s="44"/>
      <c r="G86" s="71"/>
      <c r="H86" s="71"/>
      <c r="I86" s="65"/>
      <c r="J86" s="72"/>
      <c r="K86" s="71"/>
      <c r="L86" s="71"/>
      <c r="M86" s="44"/>
      <c r="N86" s="44"/>
      <c r="O86" s="71"/>
      <c r="P86" s="71"/>
      <c r="Q86" s="44"/>
    </row>
    <row r="87" spans="1:17">
      <c r="A87" s="14"/>
      <c r="B87" s="66" t="s">
        <v>329</v>
      </c>
      <c r="C87" s="68">
        <v>1.6</v>
      </c>
      <c r="D87" s="68"/>
      <c r="E87" s="40"/>
      <c r="F87" s="40"/>
      <c r="G87" s="68" t="s">
        <v>330</v>
      </c>
      <c r="H87" s="68"/>
      <c r="I87" s="67" t="s">
        <v>300</v>
      </c>
      <c r="J87" s="69" t="s">
        <v>326</v>
      </c>
      <c r="K87" s="68" t="s">
        <v>302</v>
      </c>
      <c r="L87" s="68"/>
      <c r="M87" s="40"/>
      <c r="N87" s="40"/>
      <c r="O87" s="68" t="s">
        <v>302</v>
      </c>
      <c r="P87" s="68"/>
      <c r="Q87" s="40"/>
    </row>
    <row r="88" spans="1:17" ht="15.75" thickBot="1">
      <c r="A88" s="14"/>
      <c r="B88" s="66"/>
      <c r="C88" s="73"/>
      <c r="D88" s="73"/>
      <c r="E88" s="74"/>
      <c r="F88" s="40"/>
      <c r="G88" s="73"/>
      <c r="H88" s="73"/>
      <c r="I88" s="89"/>
      <c r="J88" s="69"/>
      <c r="K88" s="73"/>
      <c r="L88" s="73"/>
      <c r="M88" s="74"/>
      <c r="N88" s="40"/>
      <c r="O88" s="73"/>
      <c r="P88" s="73"/>
      <c r="Q88" s="74"/>
    </row>
    <row r="89" spans="1:17">
      <c r="A89" s="14"/>
      <c r="B89" s="75" t="s">
        <v>331</v>
      </c>
      <c r="C89" s="76">
        <v>662.9</v>
      </c>
      <c r="D89" s="76"/>
      <c r="E89" s="77"/>
      <c r="F89" s="44"/>
      <c r="G89" s="76" t="s">
        <v>332</v>
      </c>
      <c r="H89" s="76"/>
      <c r="I89" s="79" t="s">
        <v>300</v>
      </c>
      <c r="J89" s="44"/>
      <c r="K89" s="76" t="s">
        <v>302</v>
      </c>
      <c r="L89" s="76"/>
      <c r="M89" s="77"/>
      <c r="N89" s="44"/>
      <c r="O89" s="76" t="s">
        <v>302</v>
      </c>
      <c r="P89" s="76"/>
      <c r="Q89" s="77"/>
    </row>
    <row r="90" spans="1:17" ht="15.75" thickBot="1">
      <c r="A90" s="14"/>
      <c r="B90" s="75"/>
      <c r="C90" s="81"/>
      <c r="D90" s="81"/>
      <c r="E90" s="45"/>
      <c r="F90" s="44"/>
      <c r="G90" s="81"/>
      <c r="H90" s="81"/>
      <c r="I90" s="96"/>
      <c r="J90" s="44"/>
      <c r="K90" s="81"/>
      <c r="L90" s="81"/>
      <c r="M90" s="45"/>
      <c r="N90" s="44"/>
      <c r="O90" s="81"/>
      <c r="P90" s="81"/>
      <c r="Q90" s="45"/>
    </row>
    <row r="91" spans="1:17">
      <c r="A91" s="14"/>
      <c r="B91" s="67" t="s">
        <v>59</v>
      </c>
      <c r="C91" s="94">
        <v>1394.8</v>
      </c>
      <c r="D91" s="94"/>
      <c r="E91" s="50"/>
      <c r="F91" s="40"/>
      <c r="G91" s="91" t="s">
        <v>333</v>
      </c>
      <c r="H91" s="91"/>
      <c r="I91" s="97" t="s">
        <v>300</v>
      </c>
      <c r="J91" s="40"/>
      <c r="K91" s="91">
        <v>27.1</v>
      </c>
      <c r="L91" s="91"/>
      <c r="M91" s="50"/>
      <c r="N91" s="40"/>
      <c r="O91" s="94">
        <v>1004.3</v>
      </c>
      <c r="P91" s="94"/>
      <c r="Q91" s="50"/>
    </row>
    <row r="92" spans="1:17">
      <c r="A92" s="14"/>
      <c r="B92" s="67"/>
      <c r="C92" s="95"/>
      <c r="D92" s="95"/>
      <c r="E92" s="93"/>
      <c r="F92" s="40"/>
      <c r="G92" s="92"/>
      <c r="H92" s="92"/>
      <c r="I92" s="98"/>
      <c r="J92" s="40"/>
      <c r="K92" s="92"/>
      <c r="L92" s="92"/>
      <c r="M92" s="93"/>
      <c r="N92" s="40"/>
      <c r="O92" s="95"/>
      <c r="P92" s="95"/>
      <c r="Q92" s="93"/>
    </row>
    <row r="93" spans="1:17">
      <c r="A93" s="14"/>
      <c r="B93" s="60" t="s">
        <v>334</v>
      </c>
      <c r="C93" s="44"/>
      <c r="D93" s="44"/>
      <c r="E93" s="44"/>
      <c r="F93" s="29"/>
      <c r="G93" s="44"/>
      <c r="H93" s="44"/>
      <c r="I93" s="44"/>
      <c r="J93" s="29"/>
      <c r="K93" s="44"/>
      <c r="L93" s="44"/>
      <c r="M93" s="44"/>
      <c r="N93" s="29"/>
      <c r="O93" s="44"/>
      <c r="P93" s="44"/>
      <c r="Q93" s="44"/>
    </row>
    <row r="94" spans="1:17">
      <c r="A94" s="14"/>
      <c r="B94" s="90" t="s">
        <v>335</v>
      </c>
      <c r="C94" s="68">
        <v>0.5</v>
      </c>
      <c r="D94" s="68"/>
      <c r="E94" s="40"/>
      <c r="F94" s="40"/>
      <c r="G94" s="68" t="s">
        <v>302</v>
      </c>
      <c r="H94" s="68"/>
      <c r="I94" s="40"/>
      <c r="J94" s="40"/>
      <c r="K94" s="68" t="s">
        <v>336</v>
      </c>
      <c r="L94" s="68"/>
      <c r="M94" s="67" t="s">
        <v>300</v>
      </c>
      <c r="N94" s="69" t="s">
        <v>337</v>
      </c>
      <c r="O94" s="68" t="s">
        <v>302</v>
      </c>
      <c r="P94" s="68"/>
      <c r="Q94" s="40"/>
    </row>
    <row r="95" spans="1:17">
      <c r="A95" s="14"/>
      <c r="B95" s="90"/>
      <c r="C95" s="68"/>
      <c r="D95" s="68"/>
      <c r="E95" s="40"/>
      <c r="F95" s="40"/>
      <c r="G95" s="68"/>
      <c r="H95" s="68"/>
      <c r="I95" s="40"/>
      <c r="J95" s="40"/>
      <c r="K95" s="68"/>
      <c r="L95" s="68"/>
      <c r="M95" s="67"/>
      <c r="N95" s="69"/>
      <c r="O95" s="68"/>
      <c r="P95" s="68"/>
      <c r="Q95" s="40"/>
    </row>
    <row r="96" spans="1:17">
      <c r="A96" s="14"/>
      <c r="B96" s="65" t="s">
        <v>338</v>
      </c>
      <c r="C96" s="99">
        <v>1221.5</v>
      </c>
      <c r="D96" s="99"/>
      <c r="E96" s="44"/>
      <c r="F96" s="44"/>
      <c r="G96" s="71">
        <v>0.4</v>
      </c>
      <c r="H96" s="71"/>
      <c r="I96" s="44"/>
      <c r="J96" s="72" t="s">
        <v>339</v>
      </c>
      <c r="K96" s="71" t="s">
        <v>340</v>
      </c>
      <c r="L96" s="71"/>
      <c r="M96" s="65" t="s">
        <v>300</v>
      </c>
      <c r="N96" s="72" t="s">
        <v>337</v>
      </c>
      <c r="O96" s="71" t="s">
        <v>302</v>
      </c>
      <c r="P96" s="71"/>
      <c r="Q96" s="44"/>
    </row>
    <row r="97" spans="1:17">
      <c r="A97" s="14"/>
      <c r="B97" s="65"/>
      <c r="C97" s="99"/>
      <c r="D97" s="99"/>
      <c r="E97" s="44"/>
      <c r="F97" s="44"/>
      <c r="G97" s="71"/>
      <c r="H97" s="71"/>
      <c r="I97" s="44"/>
      <c r="J97" s="72"/>
      <c r="K97" s="71"/>
      <c r="L97" s="71"/>
      <c r="M97" s="65"/>
      <c r="N97" s="72"/>
      <c r="O97" s="71"/>
      <c r="P97" s="71"/>
      <c r="Q97" s="44"/>
    </row>
    <row r="98" spans="1:17">
      <c r="A98" s="14"/>
      <c r="B98" s="90" t="s">
        <v>341</v>
      </c>
      <c r="C98" s="68" t="s">
        <v>342</v>
      </c>
      <c r="D98" s="68"/>
      <c r="E98" s="67" t="s">
        <v>300</v>
      </c>
      <c r="F98" s="40"/>
      <c r="G98" s="68" t="s">
        <v>302</v>
      </c>
      <c r="H98" s="68"/>
      <c r="I98" s="40"/>
      <c r="J98" s="40"/>
      <c r="K98" s="68">
        <v>38.799999999999997</v>
      </c>
      <c r="L98" s="68"/>
      <c r="M98" s="40"/>
      <c r="N98" s="69" t="s">
        <v>337</v>
      </c>
      <c r="O98" s="68" t="s">
        <v>302</v>
      </c>
      <c r="P98" s="68"/>
      <c r="Q98" s="40"/>
    </row>
    <row r="99" spans="1:17">
      <c r="A99" s="14"/>
      <c r="B99" s="90"/>
      <c r="C99" s="68"/>
      <c r="D99" s="68"/>
      <c r="E99" s="67"/>
      <c r="F99" s="40"/>
      <c r="G99" s="68"/>
      <c r="H99" s="68"/>
      <c r="I99" s="40"/>
      <c r="J99" s="40"/>
      <c r="K99" s="68"/>
      <c r="L99" s="68"/>
      <c r="M99" s="40"/>
      <c r="N99" s="69"/>
      <c r="O99" s="68"/>
      <c r="P99" s="68"/>
      <c r="Q99" s="40"/>
    </row>
    <row r="100" spans="1:17">
      <c r="A100" s="14"/>
      <c r="B100" s="75" t="s">
        <v>343</v>
      </c>
      <c r="C100" s="71" t="s">
        <v>344</v>
      </c>
      <c r="D100" s="71"/>
      <c r="E100" s="65" t="s">
        <v>300</v>
      </c>
      <c r="F100" s="44"/>
      <c r="G100" s="71" t="s">
        <v>345</v>
      </c>
      <c r="H100" s="71"/>
      <c r="I100" s="65" t="s">
        <v>300</v>
      </c>
      <c r="J100" s="72" t="s">
        <v>346</v>
      </c>
      <c r="K100" s="71">
        <v>121.7</v>
      </c>
      <c r="L100" s="71"/>
      <c r="M100" s="44"/>
      <c r="N100" s="72" t="s">
        <v>337</v>
      </c>
      <c r="O100" s="71" t="s">
        <v>302</v>
      </c>
      <c r="P100" s="71"/>
      <c r="Q100" s="44"/>
    </row>
    <row r="101" spans="1:17">
      <c r="A101" s="14"/>
      <c r="B101" s="75"/>
      <c r="C101" s="71"/>
      <c r="D101" s="71"/>
      <c r="E101" s="65"/>
      <c r="F101" s="44"/>
      <c r="G101" s="71"/>
      <c r="H101" s="71"/>
      <c r="I101" s="65"/>
      <c r="J101" s="72"/>
      <c r="K101" s="71"/>
      <c r="L101" s="71"/>
      <c r="M101" s="44"/>
      <c r="N101" s="72"/>
      <c r="O101" s="71"/>
      <c r="P101" s="71"/>
      <c r="Q101" s="44"/>
    </row>
    <row r="102" spans="1:17">
      <c r="A102" s="14"/>
      <c r="B102" s="90" t="s">
        <v>347</v>
      </c>
      <c r="C102" s="68" t="s">
        <v>302</v>
      </c>
      <c r="D102" s="68"/>
      <c r="E102" s="40"/>
      <c r="F102" s="40"/>
      <c r="G102" s="68">
        <v>0.9</v>
      </c>
      <c r="H102" s="68"/>
      <c r="I102" s="40"/>
      <c r="J102" s="69" t="s">
        <v>348</v>
      </c>
      <c r="K102" s="68" t="s">
        <v>302</v>
      </c>
      <c r="L102" s="68"/>
      <c r="M102" s="40"/>
      <c r="N102" s="40"/>
      <c r="O102" s="68">
        <v>0.9</v>
      </c>
      <c r="P102" s="68"/>
      <c r="Q102" s="40"/>
    </row>
    <row r="103" spans="1:17">
      <c r="A103" s="14"/>
      <c r="B103" s="90"/>
      <c r="C103" s="68"/>
      <c r="D103" s="68"/>
      <c r="E103" s="40"/>
      <c r="F103" s="40"/>
      <c r="G103" s="68"/>
      <c r="H103" s="68"/>
      <c r="I103" s="40"/>
      <c r="J103" s="69"/>
      <c r="K103" s="68"/>
      <c r="L103" s="68"/>
      <c r="M103" s="40"/>
      <c r="N103" s="40"/>
      <c r="O103" s="68"/>
      <c r="P103" s="68"/>
      <c r="Q103" s="40"/>
    </row>
    <row r="104" spans="1:17">
      <c r="A104" s="14"/>
      <c r="B104" s="65" t="s">
        <v>349</v>
      </c>
      <c r="C104" s="71" t="s">
        <v>302</v>
      </c>
      <c r="D104" s="71"/>
      <c r="E104" s="44"/>
      <c r="F104" s="44"/>
      <c r="G104" s="71">
        <v>58.4</v>
      </c>
      <c r="H104" s="71"/>
      <c r="I104" s="44"/>
      <c r="J104" s="72" t="s">
        <v>348</v>
      </c>
      <c r="K104" s="71" t="s">
        <v>302</v>
      </c>
      <c r="L104" s="71"/>
      <c r="M104" s="44"/>
      <c r="N104" s="44"/>
      <c r="O104" s="71">
        <v>58.4</v>
      </c>
      <c r="P104" s="71"/>
      <c r="Q104" s="44"/>
    </row>
    <row r="105" spans="1:17">
      <c r="A105" s="14"/>
      <c r="B105" s="65"/>
      <c r="C105" s="71"/>
      <c r="D105" s="71"/>
      <c r="E105" s="44"/>
      <c r="F105" s="44"/>
      <c r="G105" s="71"/>
      <c r="H105" s="71"/>
      <c r="I105" s="44"/>
      <c r="J105" s="72"/>
      <c r="K105" s="71"/>
      <c r="L105" s="71"/>
      <c r="M105" s="44"/>
      <c r="N105" s="44"/>
      <c r="O105" s="71"/>
      <c r="P105" s="71"/>
      <c r="Q105" s="44"/>
    </row>
    <row r="106" spans="1:17">
      <c r="A106" s="14"/>
      <c r="B106" s="67" t="s">
        <v>64</v>
      </c>
      <c r="C106" s="68" t="s">
        <v>350</v>
      </c>
      <c r="D106" s="68"/>
      <c r="E106" s="67" t="s">
        <v>300</v>
      </c>
      <c r="F106" s="40"/>
      <c r="G106" s="68">
        <v>341.9</v>
      </c>
      <c r="H106" s="68"/>
      <c r="I106" s="40"/>
      <c r="J106" s="69" t="s">
        <v>351</v>
      </c>
      <c r="K106" s="100">
        <v>1283.4000000000001</v>
      </c>
      <c r="L106" s="100"/>
      <c r="M106" s="40"/>
      <c r="N106" s="69" t="s">
        <v>337</v>
      </c>
      <c r="O106" s="68" t="s">
        <v>302</v>
      </c>
      <c r="P106" s="68"/>
      <c r="Q106" s="40"/>
    </row>
    <row r="107" spans="1:17" ht="15.75" thickBot="1">
      <c r="A107" s="14"/>
      <c r="B107" s="67"/>
      <c r="C107" s="73"/>
      <c r="D107" s="73"/>
      <c r="E107" s="89"/>
      <c r="F107" s="40"/>
      <c r="G107" s="73"/>
      <c r="H107" s="73"/>
      <c r="I107" s="74"/>
      <c r="J107" s="69"/>
      <c r="K107" s="101"/>
      <c r="L107" s="101"/>
      <c r="M107" s="74"/>
      <c r="N107" s="69"/>
      <c r="O107" s="73"/>
      <c r="P107" s="73"/>
      <c r="Q107" s="74"/>
    </row>
    <row r="108" spans="1:17">
      <c r="A108" s="14"/>
      <c r="B108" s="102" t="s">
        <v>352</v>
      </c>
      <c r="C108" s="76" t="s">
        <v>353</v>
      </c>
      <c r="D108" s="76"/>
      <c r="E108" s="79" t="s">
        <v>300</v>
      </c>
      <c r="F108" s="44"/>
      <c r="G108" s="76">
        <v>399.4</v>
      </c>
      <c r="H108" s="76"/>
      <c r="I108" s="77"/>
      <c r="J108" s="44"/>
      <c r="K108" s="76">
        <v>221.5</v>
      </c>
      <c r="L108" s="76"/>
      <c r="M108" s="77"/>
      <c r="N108" s="44"/>
      <c r="O108" s="76">
        <v>59.3</v>
      </c>
      <c r="P108" s="76"/>
      <c r="Q108" s="77"/>
    </row>
    <row r="109" spans="1:17" ht="15.75" thickBot="1">
      <c r="A109" s="14"/>
      <c r="B109" s="102"/>
      <c r="C109" s="81"/>
      <c r="D109" s="81"/>
      <c r="E109" s="96"/>
      <c r="F109" s="44"/>
      <c r="G109" s="81"/>
      <c r="H109" s="81"/>
      <c r="I109" s="45"/>
      <c r="J109" s="44"/>
      <c r="K109" s="81"/>
      <c r="L109" s="81"/>
      <c r="M109" s="45"/>
      <c r="N109" s="44"/>
      <c r="O109" s="81"/>
      <c r="P109" s="81"/>
      <c r="Q109" s="45"/>
    </row>
    <row r="110" spans="1:17">
      <c r="A110" s="14"/>
      <c r="B110" s="67" t="s">
        <v>354</v>
      </c>
      <c r="C110" s="82" t="s">
        <v>282</v>
      </c>
      <c r="D110" s="84">
        <v>833.2</v>
      </c>
      <c r="E110" s="50"/>
      <c r="F110" s="40"/>
      <c r="G110" s="82" t="s">
        <v>282</v>
      </c>
      <c r="H110" s="84" t="s">
        <v>315</v>
      </c>
      <c r="I110" s="82" t="s">
        <v>300</v>
      </c>
      <c r="J110" s="40"/>
      <c r="K110" s="82" t="s">
        <v>282</v>
      </c>
      <c r="L110" s="84">
        <v>248.6</v>
      </c>
      <c r="M110" s="50"/>
      <c r="N110" s="40"/>
      <c r="O110" s="82" t="s">
        <v>282</v>
      </c>
      <c r="P110" s="86">
        <v>1063.5999999999999</v>
      </c>
      <c r="Q110" s="50"/>
    </row>
    <row r="111" spans="1:17" ht="15.75" thickBot="1">
      <c r="A111" s="14"/>
      <c r="B111" s="67"/>
      <c r="C111" s="83"/>
      <c r="D111" s="85"/>
      <c r="E111" s="51"/>
      <c r="F111" s="40"/>
      <c r="G111" s="83"/>
      <c r="H111" s="85"/>
      <c r="I111" s="83"/>
      <c r="J111" s="40"/>
      <c r="K111" s="83"/>
      <c r="L111" s="85"/>
      <c r="M111" s="51"/>
      <c r="N111" s="40"/>
      <c r="O111" s="83"/>
      <c r="P111" s="87"/>
      <c r="Q111" s="51"/>
    </row>
    <row r="112" spans="1:17" ht="15.75" thickTop="1">
      <c r="A112" s="14" t="s">
        <v>1152</v>
      </c>
      <c r="B112" s="37"/>
      <c r="C112" s="37"/>
      <c r="D112" s="37"/>
      <c r="E112" s="37"/>
    </row>
    <row r="113" spans="1:5">
      <c r="A113" s="14"/>
      <c r="B113" s="18"/>
      <c r="C113" s="18"/>
      <c r="D113" s="18"/>
      <c r="E113" s="18"/>
    </row>
    <row r="114" spans="1:5">
      <c r="A114" s="14"/>
      <c r="B114" s="107" t="s">
        <v>356</v>
      </c>
      <c r="C114" s="41" t="s">
        <v>282</v>
      </c>
      <c r="D114" s="42">
        <v>15.9</v>
      </c>
      <c r="E114" s="44"/>
    </row>
    <row r="115" spans="1:5">
      <c r="A115" s="14"/>
      <c r="B115" s="107"/>
      <c r="C115" s="41"/>
      <c r="D115" s="42"/>
      <c r="E115" s="44"/>
    </row>
    <row r="116" spans="1:5">
      <c r="A116" s="14"/>
      <c r="B116" s="38" t="s">
        <v>357</v>
      </c>
      <c r="C116" s="39">
        <v>1.5</v>
      </c>
      <c r="D116" s="39"/>
      <c r="E116" s="40"/>
    </row>
    <row r="117" spans="1:5">
      <c r="A117" s="14"/>
      <c r="B117" s="38"/>
      <c r="C117" s="39"/>
      <c r="D117" s="39"/>
      <c r="E117" s="40"/>
    </row>
    <row r="118" spans="1:5">
      <c r="A118" s="14"/>
      <c r="B118" s="41" t="s">
        <v>358</v>
      </c>
      <c r="C118" s="42">
        <v>1.6</v>
      </c>
      <c r="D118" s="42"/>
      <c r="E118" s="44"/>
    </row>
    <row r="119" spans="1:5" ht="15.75" thickBot="1">
      <c r="A119" s="14"/>
      <c r="B119" s="41"/>
      <c r="C119" s="43"/>
      <c r="D119" s="43"/>
      <c r="E119" s="45"/>
    </row>
    <row r="120" spans="1:5">
      <c r="A120" s="14"/>
      <c r="B120" s="38" t="s">
        <v>359</v>
      </c>
      <c r="C120" s="108" t="s">
        <v>282</v>
      </c>
      <c r="D120" s="110">
        <v>19</v>
      </c>
      <c r="E120" s="50"/>
    </row>
    <row r="121" spans="1:5" ht="15.75" thickBot="1">
      <c r="A121" s="14"/>
      <c r="B121" s="38"/>
      <c r="C121" s="109"/>
      <c r="D121" s="111"/>
      <c r="E121" s="51"/>
    </row>
    <row r="122" spans="1:5" ht="15.75" thickTop="1">
      <c r="A122" s="14" t="s">
        <v>1153</v>
      </c>
      <c r="B122" s="37"/>
      <c r="C122" s="37"/>
      <c r="D122" s="37"/>
      <c r="E122" s="37"/>
    </row>
    <row r="123" spans="1:5">
      <c r="A123" s="14"/>
      <c r="B123" s="18"/>
      <c r="C123" s="18"/>
      <c r="D123" s="18"/>
      <c r="E123" s="18"/>
    </row>
    <row r="124" spans="1:5" ht="26.25">
      <c r="A124" s="14"/>
      <c r="B124" s="114" t="s">
        <v>369</v>
      </c>
      <c r="C124" s="44"/>
      <c r="D124" s="44"/>
      <c r="E124" s="44"/>
    </row>
    <row r="125" spans="1:5">
      <c r="A125" s="14"/>
      <c r="B125" s="38" t="s">
        <v>324</v>
      </c>
      <c r="C125" s="38" t="s">
        <v>282</v>
      </c>
      <c r="D125" s="39">
        <v>547.4</v>
      </c>
      <c r="E125" s="40"/>
    </row>
    <row r="126" spans="1:5">
      <c r="A126" s="14"/>
      <c r="B126" s="38"/>
      <c r="C126" s="38"/>
      <c r="D126" s="39"/>
      <c r="E126" s="40"/>
    </row>
    <row r="127" spans="1:5">
      <c r="A127" s="14"/>
      <c r="B127" s="41" t="s">
        <v>327</v>
      </c>
      <c r="C127" s="42">
        <v>113.9</v>
      </c>
      <c r="D127" s="42"/>
      <c r="E127" s="44"/>
    </row>
    <row r="128" spans="1:5">
      <c r="A128" s="14"/>
      <c r="B128" s="41"/>
      <c r="C128" s="42"/>
      <c r="D128" s="42"/>
      <c r="E128" s="44"/>
    </row>
    <row r="129" spans="1:5">
      <c r="A129" s="14"/>
      <c r="B129" s="38" t="s">
        <v>329</v>
      </c>
      <c r="C129" s="39">
        <v>1.6</v>
      </c>
      <c r="D129" s="39"/>
      <c r="E129" s="40"/>
    </row>
    <row r="130" spans="1:5" ht="15.75" thickBot="1">
      <c r="A130" s="14"/>
      <c r="B130" s="38"/>
      <c r="C130" s="120"/>
      <c r="D130" s="120"/>
      <c r="E130" s="74"/>
    </row>
    <row r="131" spans="1:5">
      <c r="A131" s="14"/>
      <c r="B131" s="121" t="s">
        <v>331</v>
      </c>
      <c r="C131" s="122" t="s">
        <v>282</v>
      </c>
      <c r="D131" s="124">
        <v>662.9</v>
      </c>
      <c r="E131" s="77"/>
    </row>
    <row r="132" spans="1:5" ht="15.75" thickBot="1">
      <c r="A132" s="14"/>
      <c r="B132" s="121"/>
      <c r="C132" s="123"/>
      <c r="D132" s="125"/>
      <c r="E132" s="126"/>
    </row>
    <row r="133" spans="1:5" ht="15.75" thickTop="1">
      <c r="A133" s="14"/>
      <c r="B133" s="32"/>
      <c r="C133" s="127"/>
      <c r="D133" s="127"/>
      <c r="E133" s="127"/>
    </row>
    <row r="134" spans="1:5" ht="26.25">
      <c r="A134" s="14"/>
      <c r="B134" s="114" t="s">
        <v>370</v>
      </c>
      <c r="C134" s="44"/>
      <c r="D134" s="44"/>
      <c r="E134" s="44"/>
    </row>
    <row r="135" spans="1:5">
      <c r="A135" s="14"/>
      <c r="B135" s="30" t="s">
        <v>371</v>
      </c>
      <c r="C135" s="30" t="s">
        <v>282</v>
      </c>
      <c r="D135" s="31" t="s">
        <v>372</v>
      </c>
      <c r="E135" s="30" t="s">
        <v>300</v>
      </c>
    </row>
    <row r="136" spans="1:5" ht="39">
      <c r="A136" s="14"/>
      <c r="B136" s="105" t="s">
        <v>373</v>
      </c>
      <c r="C136" s="42" t="s">
        <v>374</v>
      </c>
      <c r="D136" s="42"/>
      <c r="E136" s="33" t="s">
        <v>300</v>
      </c>
    </row>
    <row r="137" spans="1:5" ht="26.25">
      <c r="A137" s="14"/>
      <c r="B137" s="115" t="s">
        <v>375</v>
      </c>
      <c r="C137" s="39" t="s">
        <v>376</v>
      </c>
      <c r="D137" s="39"/>
      <c r="E137" s="30" t="s">
        <v>300</v>
      </c>
    </row>
    <row r="138" spans="1:5" ht="27" thickBot="1">
      <c r="A138" s="14"/>
      <c r="B138" s="105" t="s">
        <v>377</v>
      </c>
      <c r="C138" s="43" t="s">
        <v>330</v>
      </c>
      <c r="D138" s="43"/>
      <c r="E138" s="33" t="s">
        <v>300</v>
      </c>
    </row>
    <row r="139" spans="1:5" ht="27" thickBot="1">
      <c r="A139" s="14"/>
      <c r="B139" s="106" t="s">
        <v>378</v>
      </c>
      <c r="C139" s="116" t="s">
        <v>282</v>
      </c>
      <c r="D139" s="117" t="s">
        <v>379</v>
      </c>
      <c r="E139" s="116" t="s">
        <v>300</v>
      </c>
    </row>
    <row r="140" spans="1:5" ht="16.5" thickTop="1" thickBot="1">
      <c r="A140" s="14"/>
      <c r="B140" s="29"/>
      <c r="C140" s="128"/>
      <c r="D140" s="128"/>
      <c r="E140" s="128"/>
    </row>
    <row r="141" spans="1:5">
      <c r="A141" s="14"/>
      <c r="B141" s="129" t="s">
        <v>380</v>
      </c>
      <c r="C141" s="108" t="s">
        <v>282</v>
      </c>
      <c r="D141" s="110">
        <v>348.6</v>
      </c>
      <c r="E141" s="50"/>
    </row>
    <row r="142" spans="1:5" ht="15.75" thickBot="1">
      <c r="A142" s="14"/>
      <c r="B142" s="129"/>
      <c r="C142" s="109"/>
      <c r="D142" s="111"/>
      <c r="E142" s="51"/>
    </row>
    <row r="143" spans="1:5" ht="15.75" thickTop="1">
      <c r="A143" s="14"/>
      <c r="B143" s="29"/>
      <c r="C143" s="54"/>
      <c r="D143" s="54"/>
      <c r="E143" s="54"/>
    </row>
    <row r="144" spans="1:5" ht="26.25">
      <c r="A144" s="14"/>
      <c r="B144" s="106" t="s">
        <v>381</v>
      </c>
      <c r="C144" s="40"/>
      <c r="D144" s="40"/>
      <c r="E144" s="40"/>
    </row>
    <row r="145" spans="1:5">
      <c r="A145" s="14"/>
      <c r="B145" s="41" t="s">
        <v>382</v>
      </c>
      <c r="C145" s="41" t="s">
        <v>282</v>
      </c>
      <c r="D145" s="42">
        <v>2.2000000000000002</v>
      </c>
      <c r="E145" s="44"/>
    </row>
    <row r="146" spans="1:5">
      <c r="A146" s="14"/>
      <c r="B146" s="41"/>
      <c r="C146" s="41"/>
      <c r="D146" s="42"/>
      <c r="E146" s="44"/>
    </row>
    <row r="147" spans="1:5" ht="26.25">
      <c r="A147" s="14"/>
      <c r="B147" s="30" t="s">
        <v>383</v>
      </c>
      <c r="C147" s="39" t="s">
        <v>384</v>
      </c>
      <c r="D147" s="39"/>
      <c r="E147" s="30" t="s">
        <v>300</v>
      </c>
    </row>
    <row r="148" spans="1:5">
      <c r="A148" s="14"/>
      <c r="B148" s="41" t="s">
        <v>385</v>
      </c>
      <c r="C148" s="42">
        <v>0.7</v>
      </c>
      <c r="D148" s="42"/>
      <c r="E148" s="44"/>
    </row>
    <row r="149" spans="1:5">
      <c r="A149" s="14"/>
      <c r="B149" s="41"/>
      <c r="C149" s="42"/>
      <c r="D149" s="42"/>
      <c r="E149" s="44"/>
    </row>
    <row r="150" spans="1:5" ht="27" thickBot="1">
      <c r="A150" s="14"/>
      <c r="B150" s="30" t="s">
        <v>386</v>
      </c>
      <c r="C150" s="120" t="s">
        <v>387</v>
      </c>
      <c r="D150" s="120"/>
      <c r="E150" s="30" t="s">
        <v>300</v>
      </c>
    </row>
    <row r="151" spans="1:5" ht="15.75" thickBot="1">
      <c r="A151" s="14"/>
      <c r="B151" s="114" t="s">
        <v>388</v>
      </c>
      <c r="C151" s="118" t="s">
        <v>282</v>
      </c>
      <c r="D151" s="119" t="s">
        <v>389</v>
      </c>
      <c r="E151" s="118" t="s">
        <v>300</v>
      </c>
    </row>
    <row r="152" spans="1:5" ht="15.75" thickTop="1">
      <c r="A152" s="14"/>
      <c r="B152" s="32"/>
      <c r="C152" s="127"/>
      <c r="D152" s="127"/>
      <c r="E152" s="127"/>
    </row>
    <row r="153" spans="1:5" ht="27" thickBot="1">
      <c r="A153" s="14"/>
      <c r="B153" s="33" t="s">
        <v>390</v>
      </c>
      <c r="C153" s="43" t="s">
        <v>391</v>
      </c>
      <c r="D153" s="43"/>
      <c r="E153" s="33" t="s">
        <v>300</v>
      </c>
    </row>
    <row r="154" spans="1:5">
      <c r="A154" s="14"/>
      <c r="B154" s="129" t="s">
        <v>392</v>
      </c>
      <c r="C154" s="108" t="s">
        <v>282</v>
      </c>
      <c r="D154" s="110">
        <v>341.9</v>
      </c>
      <c r="E154" s="50"/>
    </row>
    <row r="155" spans="1:5" ht="15.75" thickBot="1">
      <c r="A155" s="14"/>
      <c r="B155" s="129"/>
      <c r="C155" s="109"/>
      <c r="D155" s="111"/>
      <c r="E155" s="51"/>
    </row>
    <row r="156" spans="1:5" ht="15.75" thickTop="1">
      <c r="A156" s="14" t="s">
        <v>1154</v>
      </c>
      <c r="B156" s="37"/>
      <c r="C156" s="37"/>
      <c r="D156" s="37"/>
      <c r="E156" s="37"/>
    </row>
    <row r="157" spans="1:5">
      <c r="A157" s="14"/>
      <c r="B157" s="18"/>
      <c r="C157" s="18"/>
      <c r="D157" s="18"/>
      <c r="E157" s="18"/>
    </row>
    <row r="158" spans="1:5">
      <c r="A158" s="14"/>
      <c r="B158" s="41" t="s">
        <v>281</v>
      </c>
      <c r="C158" s="41" t="s">
        <v>282</v>
      </c>
      <c r="D158" s="42">
        <v>299.7</v>
      </c>
      <c r="E158" s="44"/>
    </row>
    <row r="159" spans="1:5">
      <c r="A159" s="14"/>
      <c r="B159" s="41"/>
      <c r="C159" s="41"/>
      <c r="D159" s="42"/>
      <c r="E159" s="44"/>
    </row>
    <row r="160" spans="1:5">
      <c r="A160" s="14"/>
      <c r="B160" s="38" t="s">
        <v>406</v>
      </c>
      <c r="C160" s="39">
        <v>763.9</v>
      </c>
      <c r="D160" s="39"/>
      <c r="E160" s="40"/>
    </row>
    <row r="161" spans="1:5">
      <c r="A161" s="14"/>
      <c r="B161" s="38"/>
      <c r="C161" s="39"/>
      <c r="D161" s="39"/>
      <c r="E161" s="40"/>
    </row>
    <row r="162" spans="1:5">
      <c r="A162" s="14"/>
      <c r="B162" s="33" t="s">
        <v>407</v>
      </c>
      <c r="C162" s="42" t="s">
        <v>408</v>
      </c>
      <c r="D162" s="42"/>
      <c r="E162" s="33" t="s">
        <v>300</v>
      </c>
    </row>
    <row r="163" spans="1:5" ht="27" thickBot="1">
      <c r="A163" s="14"/>
      <c r="B163" s="30" t="s">
        <v>409</v>
      </c>
      <c r="C163" s="120" t="s">
        <v>410</v>
      </c>
      <c r="D163" s="120"/>
      <c r="E163" s="30" t="s">
        <v>300</v>
      </c>
    </row>
    <row r="164" spans="1:5" ht="35.25" customHeight="1">
      <c r="A164" s="14"/>
      <c r="B164" s="131" t="s">
        <v>411</v>
      </c>
      <c r="C164" s="122" t="s">
        <v>282</v>
      </c>
      <c r="D164" s="124">
        <v>137.19999999999999</v>
      </c>
      <c r="E164" s="77"/>
    </row>
    <row r="165" spans="1:5" ht="15.75" thickBot="1">
      <c r="A165" s="14"/>
      <c r="B165" s="131"/>
      <c r="C165" s="123"/>
      <c r="D165" s="125"/>
      <c r="E165" s="126"/>
    </row>
    <row r="166" spans="1:5" ht="15.75" thickTop="1">
      <c r="A166" s="14" t="s">
        <v>1155</v>
      </c>
      <c r="B166" s="37"/>
      <c r="C166" s="37"/>
      <c r="D166" s="37"/>
      <c r="E166" s="37"/>
    </row>
    <row r="167" spans="1:5">
      <c r="A167" s="14"/>
      <c r="B167" s="18"/>
      <c r="C167" s="18"/>
      <c r="D167" s="18"/>
      <c r="E167" s="18"/>
    </row>
    <row r="168" spans="1:5">
      <c r="A168" s="14"/>
      <c r="B168" s="41" t="s">
        <v>415</v>
      </c>
      <c r="C168" s="41" t="s">
        <v>282</v>
      </c>
      <c r="D168" s="42">
        <v>137.19999999999999</v>
      </c>
      <c r="E168" s="44"/>
    </row>
    <row r="169" spans="1:5">
      <c r="A169" s="14"/>
      <c r="B169" s="41"/>
      <c r="C169" s="41"/>
      <c r="D169" s="42"/>
      <c r="E169" s="44"/>
    </row>
    <row r="170" spans="1:5">
      <c r="A170" s="14"/>
      <c r="B170" s="38" t="s">
        <v>416</v>
      </c>
      <c r="C170" s="39">
        <v>123.5</v>
      </c>
      <c r="D170" s="39"/>
      <c r="E170" s="40"/>
    </row>
    <row r="171" spans="1:5">
      <c r="A171" s="14"/>
      <c r="B171" s="38"/>
      <c r="C171" s="39"/>
      <c r="D171" s="39"/>
      <c r="E171" s="40"/>
    </row>
    <row r="172" spans="1:5">
      <c r="A172" s="14"/>
      <c r="B172" s="41" t="s">
        <v>417</v>
      </c>
      <c r="C172" s="42">
        <v>35.4</v>
      </c>
      <c r="D172" s="42"/>
      <c r="E172" s="44"/>
    </row>
    <row r="173" spans="1:5">
      <c r="A173" s="14"/>
      <c r="B173" s="41"/>
      <c r="C173" s="42"/>
      <c r="D173" s="42"/>
      <c r="E173" s="44"/>
    </row>
    <row r="174" spans="1:5">
      <c r="A174" s="14"/>
      <c r="B174" s="38" t="s">
        <v>418</v>
      </c>
      <c r="C174" s="39">
        <v>20.100000000000001</v>
      </c>
      <c r="D174" s="39"/>
      <c r="E174" s="40"/>
    </row>
    <row r="175" spans="1:5">
      <c r="A175" s="14"/>
      <c r="B175" s="38"/>
      <c r="C175" s="39"/>
      <c r="D175" s="39"/>
      <c r="E175" s="40"/>
    </row>
    <row r="176" spans="1:5" ht="27" thickBot="1">
      <c r="A176" s="14"/>
      <c r="B176" s="33" t="s">
        <v>419</v>
      </c>
      <c r="C176" s="43" t="s">
        <v>420</v>
      </c>
      <c r="D176" s="43"/>
      <c r="E176" s="33" t="s">
        <v>300</v>
      </c>
    </row>
    <row r="177" spans="1:5">
      <c r="A177" s="14"/>
      <c r="B177" s="129" t="s">
        <v>421</v>
      </c>
      <c r="C177" s="108" t="s">
        <v>282</v>
      </c>
      <c r="D177" s="110">
        <v>221.5</v>
      </c>
      <c r="E177" s="50"/>
    </row>
    <row r="178" spans="1:5" ht="15.75" thickBot="1">
      <c r="A178" s="14"/>
      <c r="B178" s="129"/>
      <c r="C178" s="132"/>
      <c r="D178" s="133"/>
      <c r="E178" s="74"/>
    </row>
    <row r="179" spans="1:5" ht="27" thickBot="1">
      <c r="A179" s="14"/>
      <c r="B179" s="33" t="s">
        <v>422</v>
      </c>
      <c r="C179" s="134" t="s">
        <v>423</v>
      </c>
      <c r="D179" s="134"/>
      <c r="E179" s="33" t="s">
        <v>300</v>
      </c>
    </row>
    <row r="180" spans="1:5">
      <c r="A180" s="14"/>
      <c r="B180" s="129" t="s">
        <v>424</v>
      </c>
      <c r="C180" s="108" t="s">
        <v>282</v>
      </c>
      <c r="D180" s="110">
        <v>99.8</v>
      </c>
      <c r="E180" s="50"/>
    </row>
    <row r="181" spans="1:5" ht="15.75" thickBot="1">
      <c r="A181" s="14"/>
      <c r="B181" s="129"/>
      <c r="C181" s="132"/>
      <c r="D181" s="133"/>
      <c r="E181" s="74"/>
    </row>
    <row r="182" spans="1:5">
      <c r="A182" s="14"/>
      <c r="B182" s="41" t="s">
        <v>425</v>
      </c>
      <c r="C182" s="136">
        <v>1183.5999999999999</v>
      </c>
      <c r="D182" s="136"/>
      <c r="E182" s="77"/>
    </row>
    <row r="183" spans="1:5" ht="15.75" thickBot="1">
      <c r="A183" s="14"/>
      <c r="B183" s="41"/>
      <c r="C183" s="137"/>
      <c r="D183" s="137"/>
      <c r="E183" s="45"/>
    </row>
    <row r="184" spans="1:5">
      <c r="A184" s="14"/>
      <c r="B184" s="129" t="s">
        <v>426</v>
      </c>
      <c r="C184" s="108" t="s">
        <v>282</v>
      </c>
      <c r="D184" s="138">
        <v>1283.4000000000001</v>
      </c>
      <c r="E184" s="50"/>
    </row>
    <row r="185" spans="1:5" ht="15.75" thickBot="1">
      <c r="A185" s="14"/>
      <c r="B185" s="129"/>
      <c r="C185" s="109"/>
      <c r="D185" s="139"/>
      <c r="E185" s="51"/>
    </row>
    <row r="186" spans="1:5" ht="15.75" thickTop="1"/>
  </sheetData>
  <mergeCells count="662">
    <mergeCell ref="A24:A111"/>
    <mergeCell ref="A112:A121"/>
    <mergeCell ref="A122:A155"/>
    <mergeCell ref="A156:A165"/>
    <mergeCell ref="A166:A185"/>
    <mergeCell ref="B184:B185"/>
    <mergeCell ref="C184:C185"/>
    <mergeCell ref="D184:D185"/>
    <mergeCell ref="E184:E185"/>
    <mergeCell ref="A1:A2"/>
    <mergeCell ref="B1:Q1"/>
    <mergeCell ref="B2:Q2"/>
    <mergeCell ref="B3:Q3"/>
    <mergeCell ref="A4:A15"/>
    <mergeCell ref="A16:A23"/>
    <mergeCell ref="B180:B181"/>
    <mergeCell ref="C180:C181"/>
    <mergeCell ref="D180:D181"/>
    <mergeCell ref="E180:E181"/>
    <mergeCell ref="B182:B183"/>
    <mergeCell ref="C182:D183"/>
    <mergeCell ref="E182:E183"/>
    <mergeCell ref="C176:D176"/>
    <mergeCell ref="B177:B178"/>
    <mergeCell ref="C177:C178"/>
    <mergeCell ref="D177:D178"/>
    <mergeCell ref="E177:E178"/>
    <mergeCell ref="C179:D179"/>
    <mergeCell ref="B172:B173"/>
    <mergeCell ref="C172:D173"/>
    <mergeCell ref="E172:E173"/>
    <mergeCell ref="B174:B175"/>
    <mergeCell ref="C174:D175"/>
    <mergeCell ref="E174:E175"/>
    <mergeCell ref="B166:E166"/>
    <mergeCell ref="B168:B169"/>
    <mergeCell ref="C168:C169"/>
    <mergeCell ref="D168:D169"/>
    <mergeCell ref="E168:E169"/>
    <mergeCell ref="B170:B171"/>
    <mergeCell ref="C170:D171"/>
    <mergeCell ref="E170:E171"/>
    <mergeCell ref="C162:D162"/>
    <mergeCell ref="C163:D163"/>
    <mergeCell ref="B164:B165"/>
    <mergeCell ref="C164:C165"/>
    <mergeCell ref="D164:D165"/>
    <mergeCell ref="E164:E165"/>
    <mergeCell ref="B156:E156"/>
    <mergeCell ref="B158:B159"/>
    <mergeCell ref="C158:C159"/>
    <mergeCell ref="D158:D159"/>
    <mergeCell ref="E158:E159"/>
    <mergeCell ref="B160:B161"/>
    <mergeCell ref="C160:D161"/>
    <mergeCell ref="E160:E161"/>
    <mergeCell ref="C150:D150"/>
    <mergeCell ref="C152:E152"/>
    <mergeCell ref="C153:D153"/>
    <mergeCell ref="B154:B155"/>
    <mergeCell ref="C154:C155"/>
    <mergeCell ref="D154:D155"/>
    <mergeCell ref="E154:E155"/>
    <mergeCell ref="B145:B146"/>
    <mergeCell ref="C145:C146"/>
    <mergeCell ref="D145:D146"/>
    <mergeCell ref="E145:E146"/>
    <mergeCell ref="C147:D147"/>
    <mergeCell ref="B148:B149"/>
    <mergeCell ref="C148:D149"/>
    <mergeCell ref="E148:E149"/>
    <mergeCell ref="B141:B142"/>
    <mergeCell ref="C141:C142"/>
    <mergeCell ref="D141:D142"/>
    <mergeCell ref="E141:E142"/>
    <mergeCell ref="C143:E143"/>
    <mergeCell ref="C144:E144"/>
    <mergeCell ref="C133:E133"/>
    <mergeCell ref="C134:E134"/>
    <mergeCell ref="C136:D136"/>
    <mergeCell ref="C137:D137"/>
    <mergeCell ref="C138:D138"/>
    <mergeCell ref="C140:E140"/>
    <mergeCell ref="B129:B130"/>
    <mergeCell ref="C129:D130"/>
    <mergeCell ref="E129:E130"/>
    <mergeCell ref="B131:B132"/>
    <mergeCell ref="C131:C132"/>
    <mergeCell ref="D131:D132"/>
    <mergeCell ref="E131:E132"/>
    <mergeCell ref="B125:B126"/>
    <mergeCell ref="C125:C126"/>
    <mergeCell ref="D125:D126"/>
    <mergeCell ref="E125:E126"/>
    <mergeCell ref="B127:B128"/>
    <mergeCell ref="C127:D128"/>
    <mergeCell ref="E127:E128"/>
    <mergeCell ref="B120:B121"/>
    <mergeCell ref="C120:C121"/>
    <mergeCell ref="D120:D121"/>
    <mergeCell ref="E120:E121"/>
    <mergeCell ref="B122:E122"/>
    <mergeCell ref="C124:E124"/>
    <mergeCell ref="B116:B117"/>
    <mergeCell ref="C116:D117"/>
    <mergeCell ref="E116:E117"/>
    <mergeCell ref="B118:B119"/>
    <mergeCell ref="C118:D119"/>
    <mergeCell ref="E118:E119"/>
    <mergeCell ref="N110:N111"/>
    <mergeCell ref="O110:O111"/>
    <mergeCell ref="P110:P111"/>
    <mergeCell ref="Q110:Q111"/>
    <mergeCell ref="B112:E112"/>
    <mergeCell ref="B114:B115"/>
    <mergeCell ref="C114:C115"/>
    <mergeCell ref="D114:D115"/>
    <mergeCell ref="E114:E115"/>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K58:M59"/>
    <mergeCell ref="N58:N59"/>
    <mergeCell ref="O58:P59"/>
    <mergeCell ref="Q58:Q59"/>
    <mergeCell ref="B60:B61"/>
    <mergeCell ref="C60:C61"/>
    <mergeCell ref="D60:D61"/>
    <mergeCell ref="E60:E61"/>
    <mergeCell ref="F60:F61"/>
    <mergeCell ref="G60:G61"/>
    <mergeCell ref="K56:M57"/>
    <mergeCell ref="N56:N57"/>
    <mergeCell ref="O56:P57"/>
    <mergeCell ref="Q56:Q57"/>
    <mergeCell ref="B58:B59"/>
    <mergeCell ref="C58:D59"/>
    <mergeCell ref="E58:E59"/>
    <mergeCell ref="F58:F59"/>
    <mergeCell ref="G58:I59"/>
    <mergeCell ref="J58:J59"/>
    <mergeCell ref="B56:B57"/>
    <mergeCell ref="C56:D57"/>
    <mergeCell ref="E56:E57"/>
    <mergeCell ref="F56:F57"/>
    <mergeCell ref="G56:I57"/>
    <mergeCell ref="J56:J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C26:E26"/>
    <mergeCell ref="G26:I26"/>
    <mergeCell ref="K26:M26"/>
    <mergeCell ref="O26:Q26"/>
    <mergeCell ref="C27:E27"/>
    <mergeCell ref="G27:I27"/>
    <mergeCell ref="K27:M27"/>
    <mergeCell ref="O27:Q27"/>
    <mergeCell ref="B20:B21"/>
    <mergeCell ref="C20:D21"/>
    <mergeCell ref="E20:E21"/>
    <mergeCell ref="B22:B23"/>
    <mergeCell ref="C22:C23"/>
    <mergeCell ref="D22:D23"/>
    <mergeCell ref="E22:E23"/>
    <mergeCell ref="B14:B15"/>
    <mergeCell ref="C14:C15"/>
    <mergeCell ref="D14:D15"/>
    <mergeCell ref="E14:E15"/>
    <mergeCell ref="B16:E16"/>
    <mergeCell ref="B18:B19"/>
    <mergeCell ref="C18:C19"/>
    <mergeCell ref="D18:D19"/>
    <mergeCell ref="E18:E19"/>
    <mergeCell ref="B10:B11"/>
    <mergeCell ref="C10:C11"/>
    <mergeCell ref="D10:D11"/>
    <mergeCell ref="E10:E11"/>
    <mergeCell ref="B12:B13"/>
    <mergeCell ref="C12:D13"/>
    <mergeCell ref="E12:E13"/>
    <mergeCell ref="B4:E4"/>
    <mergeCell ref="B6:B7"/>
    <mergeCell ref="C6:C7"/>
    <mergeCell ref="D6:D7"/>
    <mergeCell ref="E6:E7"/>
    <mergeCell ref="B8:B9"/>
    <mergeCell ref="C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2.85546875" customWidth="1"/>
    <col min="4" max="4" width="5.85546875" customWidth="1"/>
    <col min="5" max="7" width="13.42578125" customWidth="1"/>
    <col min="8" max="8" width="4.42578125" customWidth="1"/>
    <col min="9" max="9" width="14" customWidth="1"/>
    <col min="10" max="10" width="3.42578125" customWidth="1"/>
  </cols>
  <sheetData>
    <row r="1" spans="1:10" ht="15" customHeight="1">
      <c r="A1" s="8" t="s">
        <v>1156</v>
      </c>
      <c r="B1" s="8" t="s">
        <v>1</v>
      </c>
      <c r="C1" s="8"/>
      <c r="D1" s="8"/>
      <c r="E1" s="8"/>
      <c r="F1" s="8"/>
      <c r="G1" s="8"/>
      <c r="H1" s="8"/>
      <c r="I1" s="8"/>
      <c r="J1" s="8"/>
    </row>
    <row r="2" spans="1:10" ht="15" customHeight="1">
      <c r="A2" s="8"/>
      <c r="B2" s="8" t="s">
        <v>2</v>
      </c>
      <c r="C2" s="8"/>
      <c r="D2" s="8"/>
      <c r="E2" s="8"/>
      <c r="F2" s="8"/>
      <c r="G2" s="8"/>
      <c r="H2" s="8"/>
      <c r="I2" s="8"/>
      <c r="J2" s="8"/>
    </row>
    <row r="3" spans="1:10">
      <c r="A3" s="3" t="s">
        <v>428</v>
      </c>
      <c r="B3" s="24"/>
      <c r="C3" s="24"/>
      <c r="D3" s="24"/>
      <c r="E3" s="24"/>
      <c r="F3" s="24"/>
      <c r="G3" s="24"/>
      <c r="H3" s="24"/>
      <c r="I3" s="24"/>
      <c r="J3" s="24"/>
    </row>
    <row r="4" spans="1:10" ht="28.5" customHeight="1">
      <c r="A4" s="14" t="s">
        <v>1157</v>
      </c>
      <c r="B4" s="27" t="s">
        <v>431</v>
      </c>
      <c r="C4" s="27"/>
      <c r="D4" s="27"/>
      <c r="E4" s="27"/>
      <c r="F4" s="27"/>
      <c r="G4" s="27"/>
      <c r="H4" s="27"/>
      <c r="I4" s="27"/>
      <c r="J4" s="27"/>
    </row>
    <row r="5" spans="1:10">
      <c r="A5" s="14"/>
      <c r="B5" s="37"/>
      <c r="C5" s="37"/>
      <c r="D5" s="37"/>
      <c r="E5" s="37"/>
      <c r="F5" s="37"/>
      <c r="G5" s="37"/>
      <c r="H5" s="37"/>
      <c r="I5" s="37"/>
      <c r="J5" s="37"/>
    </row>
    <row r="6" spans="1:10">
      <c r="A6" s="14"/>
      <c r="B6" s="18"/>
      <c r="C6" s="18"/>
      <c r="D6" s="18"/>
      <c r="E6" s="18"/>
      <c r="F6" s="18"/>
      <c r="G6" s="18"/>
      <c r="H6" s="18"/>
      <c r="I6" s="18"/>
      <c r="J6" s="18"/>
    </row>
    <row r="7" spans="1:10" ht="15.75" thickBot="1">
      <c r="A7" s="14"/>
      <c r="B7" s="29"/>
      <c r="C7" s="150" t="s">
        <v>432</v>
      </c>
      <c r="D7" s="150"/>
      <c r="E7" s="150"/>
      <c r="F7" s="29"/>
      <c r="G7" s="145"/>
      <c r="H7" s="150" t="s">
        <v>433</v>
      </c>
      <c r="I7" s="150"/>
      <c r="J7" s="150"/>
    </row>
    <row r="8" spans="1:10" ht="15.75" thickBot="1">
      <c r="A8" s="14"/>
      <c r="B8" s="33"/>
      <c r="C8" s="152" t="s">
        <v>434</v>
      </c>
      <c r="D8" s="152"/>
      <c r="E8" s="152"/>
      <c r="F8" s="29"/>
      <c r="G8" s="145"/>
      <c r="H8" s="152" t="s">
        <v>435</v>
      </c>
      <c r="I8" s="152"/>
      <c r="J8" s="152"/>
    </row>
    <row r="9" spans="1:10">
      <c r="A9" s="14"/>
      <c r="B9" s="41" t="s">
        <v>436</v>
      </c>
      <c r="C9" s="153" t="s">
        <v>282</v>
      </c>
      <c r="D9" s="154">
        <v>1.5</v>
      </c>
      <c r="E9" s="77"/>
      <c r="F9" s="155"/>
      <c r="G9" s="156"/>
      <c r="H9" s="153" t="s">
        <v>282</v>
      </c>
      <c r="I9" s="154">
        <v>22.3</v>
      </c>
      <c r="J9" s="77"/>
    </row>
    <row r="10" spans="1:10">
      <c r="A10" s="14"/>
      <c r="B10" s="41"/>
      <c r="C10" s="41"/>
      <c r="D10" s="42"/>
      <c r="E10" s="44"/>
      <c r="F10" s="155"/>
      <c r="G10" s="156"/>
      <c r="H10" s="157"/>
      <c r="I10" s="53"/>
      <c r="J10" s="55"/>
    </row>
    <row r="11" spans="1:10">
      <c r="A11" s="14"/>
      <c r="B11" s="38" t="s">
        <v>437</v>
      </c>
      <c r="C11" s="39" t="s">
        <v>302</v>
      </c>
      <c r="D11" s="39"/>
      <c r="E11" s="40"/>
      <c r="F11" s="158"/>
      <c r="G11" s="159"/>
      <c r="H11" s="39">
        <v>1.2</v>
      </c>
      <c r="I11" s="39"/>
      <c r="J11" s="40"/>
    </row>
    <row r="12" spans="1:10">
      <c r="A12" s="14"/>
      <c r="B12" s="38"/>
      <c r="C12" s="39"/>
      <c r="D12" s="39"/>
      <c r="E12" s="40"/>
      <c r="F12" s="158"/>
      <c r="G12" s="159"/>
      <c r="H12" s="39"/>
      <c r="I12" s="39"/>
      <c r="J12" s="40"/>
    </row>
    <row r="13" spans="1:10">
      <c r="A13" s="14"/>
      <c r="B13" s="33" t="s">
        <v>438</v>
      </c>
      <c r="C13" s="44"/>
      <c r="D13" s="44"/>
      <c r="E13" s="44"/>
      <c r="F13" s="29"/>
      <c r="G13" s="145"/>
      <c r="H13" s="44"/>
      <c r="I13" s="44"/>
      <c r="J13" s="44"/>
    </row>
    <row r="14" spans="1:10">
      <c r="A14" s="14"/>
      <c r="B14" s="160" t="s">
        <v>439</v>
      </c>
      <c r="C14" s="39" t="s">
        <v>302</v>
      </c>
      <c r="D14" s="39"/>
      <c r="E14" s="40"/>
      <c r="F14" s="158"/>
      <c r="G14" s="159"/>
      <c r="H14" s="39" t="s">
        <v>440</v>
      </c>
      <c r="I14" s="39"/>
      <c r="J14" s="38" t="s">
        <v>300</v>
      </c>
    </row>
    <row r="15" spans="1:10">
      <c r="A15" s="14"/>
      <c r="B15" s="160"/>
      <c r="C15" s="39"/>
      <c r="D15" s="39"/>
      <c r="E15" s="40"/>
      <c r="F15" s="158"/>
      <c r="G15" s="159"/>
      <c r="H15" s="39"/>
      <c r="I15" s="39"/>
      <c r="J15" s="38"/>
    </row>
    <row r="16" spans="1:10">
      <c r="A16" s="14"/>
      <c r="B16" s="107" t="s">
        <v>441</v>
      </c>
      <c r="C16" s="42" t="s">
        <v>302</v>
      </c>
      <c r="D16" s="42"/>
      <c r="E16" s="44"/>
      <c r="F16" s="155"/>
      <c r="G16" s="156"/>
      <c r="H16" s="42" t="s">
        <v>442</v>
      </c>
      <c r="I16" s="42"/>
      <c r="J16" s="41" t="s">
        <v>300</v>
      </c>
    </row>
    <row r="17" spans="1:10">
      <c r="A17" s="14"/>
      <c r="B17" s="107"/>
      <c r="C17" s="42"/>
      <c r="D17" s="42"/>
      <c r="E17" s="44"/>
      <c r="F17" s="155"/>
      <c r="G17" s="156"/>
      <c r="H17" s="42"/>
      <c r="I17" s="42"/>
      <c r="J17" s="41"/>
    </row>
    <row r="18" spans="1:10">
      <c r="A18" s="14"/>
      <c r="B18" s="160" t="s">
        <v>443</v>
      </c>
      <c r="C18" s="39" t="s">
        <v>302</v>
      </c>
      <c r="D18" s="39"/>
      <c r="E18" s="40"/>
      <c r="F18" s="158"/>
      <c r="G18" s="159"/>
      <c r="H18" s="39">
        <v>0.4</v>
      </c>
      <c r="I18" s="39"/>
      <c r="J18" s="40"/>
    </row>
    <row r="19" spans="1:10">
      <c r="A19" s="14"/>
      <c r="B19" s="160"/>
      <c r="C19" s="39"/>
      <c r="D19" s="39"/>
      <c r="E19" s="40"/>
      <c r="F19" s="158"/>
      <c r="G19" s="159"/>
      <c r="H19" s="39"/>
      <c r="I19" s="39"/>
      <c r="J19" s="40"/>
    </row>
    <row r="20" spans="1:10">
      <c r="A20" s="14"/>
      <c r="B20" s="107" t="s">
        <v>444</v>
      </c>
      <c r="C20" s="42" t="s">
        <v>302</v>
      </c>
      <c r="D20" s="42"/>
      <c r="E20" s="44"/>
      <c r="F20" s="155"/>
      <c r="G20" s="156"/>
      <c r="H20" s="42" t="s">
        <v>345</v>
      </c>
      <c r="I20" s="42"/>
      <c r="J20" s="41" t="s">
        <v>300</v>
      </c>
    </row>
    <row r="21" spans="1:10">
      <c r="A21" s="14"/>
      <c r="B21" s="107"/>
      <c r="C21" s="42"/>
      <c r="D21" s="42"/>
      <c r="E21" s="44"/>
      <c r="F21" s="155"/>
      <c r="G21" s="156"/>
      <c r="H21" s="42"/>
      <c r="I21" s="42"/>
      <c r="J21" s="41"/>
    </row>
    <row r="22" spans="1:10">
      <c r="A22" s="14"/>
      <c r="B22" s="30" t="s">
        <v>445</v>
      </c>
      <c r="C22" s="40"/>
      <c r="D22" s="40"/>
      <c r="E22" s="40"/>
      <c r="F22" s="32"/>
      <c r="G22" s="147"/>
      <c r="H22" s="40"/>
      <c r="I22" s="40"/>
      <c r="J22" s="40"/>
    </row>
    <row r="23" spans="1:10">
      <c r="A23" s="14"/>
      <c r="B23" s="107" t="s">
        <v>446</v>
      </c>
      <c r="C23" s="42" t="s">
        <v>302</v>
      </c>
      <c r="D23" s="42"/>
      <c r="E23" s="44"/>
      <c r="F23" s="155"/>
      <c r="G23" s="156"/>
      <c r="H23" s="42" t="s">
        <v>447</v>
      </c>
      <c r="I23" s="42"/>
      <c r="J23" s="41" t="s">
        <v>300</v>
      </c>
    </row>
    <row r="24" spans="1:10">
      <c r="A24" s="14"/>
      <c r="B24" s="107"/>
      <c r="C24" s="42"/>
      <c r="D24" s="42"/>
      <c r="E24" s="44"/>
      <c r="F24" s="155"/>
      <c r="G24" s="156"/>
      <c r="H24" s="42"/>
      <c r="I24" s="42"/>
      <c r="J24" s="41"/>
    </row>
    <row r="25" spans="1:10">
      <c r="A25" s="14"/>
      <c r="B25" s="160" t="s">
        <v>448</v>
      </c>
      <c r="C25" s="39" t="s">
        <v>302</v>
      </c>
      <c r="D25" s="39"/>
      <c r="E25" s="40"/>
      <c r="F25" s="158"/>
      <c r="G25" s="159"/>
      <c r="H25" s="39" t="s">
        <v>449</v>
      </c>
      <c r="I25" s="39"/>
      <c r="J25" s="38" t="s">
        <v>300</v>
      </c>
    </row>
    <row r="26" spans="1:10">
      <c r="A26" s="14"/>
      <c r="B26" s="160"/>
      <c r="C26" s="39"/>
      <c r="D26" s="39"/>
      <c r="E26" s="40"/>
      <c r="F26" s="158"/>
      <c r="G26" s="159"/>
      <c r="H26" s="39"/>
      <c r="I26" s="39"/>
      <c r="J26" s="38"/>
    </row>
    <row r="27" spans="1:10">
      <c r="A27" s="14"/>
      <c r="B27" s="107" t="s">
        <v>450</v>
      </c>
      <c r="C27" s="42" t="s">
        <v>302</v>
      </c>
      <c r="D27" s="42"/>
      <c r="E27" s="44"/>
      <c r="F27" s="155"/>
      <c r="G27" s="156"/>
      <c r="H27" s="42" t="s">
        <v>451</v>
      </c>
      <c r="I27" s="42"/>
      <c r="J27" s="41" t="s">
        <v>300</v>
      </c>
    </row>
    <row r="28" spans="1:10">
      <c r="A28" s="14"/>
      <c r="B28" s="107"/>
      <c r="C28" s="42"/>
      <c r="D28" s="42"/>
      <c r="E28" s="44"/>
      <c r="F28" s="155"/>
      <c r="G28" s="156"/>
      <c r="H28" s="42"/>
      <c r="I28" s="42"/>
      <c r="J28" s="41"/>
    </row>
    <row r="29" spans="1:10">
      <c r="A29" s="14"/>
      <c r="B29" s="161" t="s">
        <v>452</v>
      </c>
      <c r="C29" s="39" t="s">
        <v>302</v>
      </c>
      <c r="D29" s="39"/>
      <c r="E29" s="40"/>
      <c r="F29" s="158"/>
      <c r="G29" s="159"/>
      <c r="H29" s="39">
        <v>94.7</v>
      </c>
      <c r="I29" s="39"/>
      <c r="J29" s="40"/>
    </row>
    <row r="30" spans="1:10">
      <c r="A30" s="14"/>
      <c r="B30" s="161"/>
      <c r="C30" s="39"/>
      <c r="D30" s="39"/>
      <c r="E30" s="40"/>
      <c r="F30" s="158"/>
      <c r="G30" s="159"/>
      <c r="H30" s="39"/>
      <c r="I30" s="39"/>
      <c r="J30" s="40"/>
    </row>
    <row r="31" spans="1:10" ht="35.25" customHeight="1">
      <c r="A31" s="14"/>
      <c r="B31" s="162" t="s">
        <v>453</v>
      </c>
      <c r="C31" s="42" t="s">
        <v>302</v>
      </c>
      <c r="D31" s="42"/>
      <c r="E31" s="44"/>
      <c r="F31" s="155"/>
      <c r="G31" s="156"/>
      <c r="H31" s="42">
        <v>121.7</v>
      </c>
      <c r="I31" s="42"/>
      <c r="J31" s="44"/>
    </row>
    <row r="32" spans="1:10" ht="15.75" thickBot="1">
      <c r="A32" s="14"/>
      <c r="B32" s="162"/>
      <c r="C32" s="43"/>
      <c r="D32" s="43"/>
      <c r="E32" s="45"/>
      <c r="F32" s="155"/>
      <c r="G32" s="156"/>
      <c r="H32" s="43"/>
      <c r="I32" s="43"/>
      <c r="J32" s="45"/>
    </row>
    <row r="33" spans="1:10">
      <c r="A33" s="14"/>
      <c r="B33" s="38" t="s">
        <v>90</v>
      </c>
      <c r="C33" s="108" t="s">
        <v>282</v>
      </c>
      <c r="D33" s="110">
        <v>1.5</v>
      </c>
      <c r="E33" s="50"/>
      <c r="F33" s="158"/>
      <c r="G33" s="159"/>
      <c r="H33" s="108" t="s">
        <v>282</v>
      </c>
      <c r="I33" s="110" t="s">
        <v>454</v>
      </c>
      <c r="J33" s="108" t="s">
        <v>300</v>
      </c>
    </row>
    <row r="34" spans="1:10" ht="15.75" thickBot="1">
      <c r="A34" s="14"/>
      <c r="B34" s="38"/>
      <c r="C34" s="109"/>
      <c r="D34" s="111"/>
      <c r="E34" s="51"/>
      <c r="F34" s="158"/>
      <c r="G34" s="159"/>
      <c r="H34" s="109"/>
      <c r="I34" s="111"/>
      <c r="J34" s="109"/>
    </row>
    <row r="35" spans="1:10" ht="15.75" thickTop="1"/>
  </sheetData>
  <mergeCells count="103">
    <mergeCell ref="H33:H34"/>
    <mergeCell ref="I33:I34"/>
    <mergeCell ref="J33:J34"/>
    <mergeCell ref="A1:A2"/>
    <mergeCell ref="B1:J1"/>
    <mergeCell ref="B2:J2"/>
    <mergeCell ref="B3:J3"/>
    <mergeCell ref="A4:A34"/>
    <mergeCell ref="B4:J4"/>
    <mergeCell ref="B33:B34"/>
    <mergeCell ref="C33:C34"/>
    <mergeCell ref="D33:D34"/>
    <mergeCell ref="E33:E34"/>
    <mergeCell ref="F33:F34"/>
    <mergeCell ref="G33:G34"/>
    <mergeCell ref="J29:J30"/>
    <mergeCell ref="B31:B32"/>
    <mergeCell ref="C31:D32"/>
    <mergeCell ref="E31:E32"/>
    <mergeCell ref="F31:F32"/>
    <mergeCell ref="G31:G32"/>
    <mergeCell ref="H31:I32"/>
    <mergeCell ref="J31:J32"/>
    <mergeCell ref="B29:B30"/>
    <mergeCell ref="C29:D30"/>
    <mergeCell ref="E29:E30"/>
    <mergeCell ref="F29:F30"/>
    <mergeCell ref="G29:G30"/>
    <mergeCell ref="H29:I30"/>
    <mergeCell ref="J25:J26"/>
    <mergeCell ref="B27:B28"/>
    <mergeCell ref="C27:D28"/>
    <mergeCell ref="E27:E28"/>
    <mergeCell ref="F27:F28"/>
    <mergeCell ref="G27:G28"/>
    <mergeCell ref="H27:I28"/>
    <mergeCell ref="J27:J28"/>
    <mergeCell ref="B25:B26"/>
    <mergeCell ref="C25:D26"/>
    <mergeCell ref="E25:E26"/>
    <mergeCell ref="F25:F26"/>
    <mergeCell ref="G25:G26"/>
    <mergeCell ref="H25:I26"/>
    <mergeCell ref="J20:J21"/>
    <mergeCell ref="C22:E22"/>
    <mergeCell ref="H22:J22"/>
    <mergeCell ref="B23:B24"/>
    <mergeCell ref="C23:D24"/>
    <mergeCell ref="E23:E24"/>
    <mergeCell ref="F23:F24"/>
    <mergeCell ref="G23:G24"/>
    <mergeCell ref="H23:I24"/>
    <mergeCell ref="J23:J24"/>
    <mergeCell ref="B20:B21"/>
    <mergeCell ref="C20:D21"/>
    <mergeCell ref="E20:E21"/>
    <mergeCell ref="F20:F21"/>
    <mergeCell ref="G20:G21"/>
    <mergeCell ref="H20:I21"/>
    <mergeCell ref="J16:J17"/>
    <mergeCell ref="B18:B19"/>
    <mergeCell ref="C18:D19"/>
    <mergeCell ref="E18:E19"/>
    <mergeCell ref="F18:F19"/>
    <mergeCell ref="G18:G19"/>
    <mergeCell ref="H18:I19"/>
    <mergeCell ref="J18:J19"/>
    <mergeCell ref="B16:B17"/>
    <mergeCell ref="C16:D17"/>
    <mergeCell ref="E16:E17"/>
    <mergeCell ref="F16:F17"/>
    <mergeCell ref="G16:G17"/>
    <mergeCell ref="H16:I17"/>
    <mergeCell ref="J11:J12"/>
    <mergeCell ref="C13:E13"/>
    <mergeCell ref="H13:J13"/>
    <mergeCell ref="B14:B15"/>
    <mergeCell ref="C14:D15"/>
    <mergeCell ref="E14:E15"/>
    <mergeCell ref="F14:F15"/>
    <mergeCell ref="G14:G15"/>
    <mergeCell ref="H14:I15"/>
    <mergeCell ref="J14:J15"/>
    <mergeCell ref="G9:G10"/>
    <mergeCell ref="H9:H10"/>
    <mergeCell ref="I9:I10"/>
    <mergeCell ref="J9:J10"/>
    <mergeCell ref="B11:B12"/>
    <mergeCell ref="C11:D12"/>
    <mergeCell ref="E11:E12"/>
    <mergeCell ref="F11:F12"/>
    <mergeCell ref="G11:G12"/>
    <mergeCell ref="H11:I12"/>
    <mergeCell ref="B5:J5"/>
    <mergeCell ref="C7:E7"/>
    <mergeCell ref="H7:J7"/>
    <mergeCell ref="C8:E8"/>
    <mergeCell ref="H8:J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cols>
    <col min="1" max="2" width="36.5703125" bestFit="1" customWidth="1"/>
    <col min="3" max="3" width="2.7109375" customWidth="1"/>
    <col min="4" max="4" width="7" customWidth="1"/>
    <col min="5" max="5" width="12.85546875" customWidth="1"/>
    <col min="7" max="7" width="3.140625" customWidth="1"/>
    <col min="8" max="8" width="8" customWidth="1"/>
    <col min="9" max="9" width="2.42578125" customWidth="1"/>
    <col min="11" max="11" width="2" bestFit="1" customWidth="1"/>
    <col min="12" max="12" width="5.140625" bestFit="1" customWidth="1"/>
    <col min="13" max="13" width="1.5703125" bestFit="1" customWidth="1"/>
    <col min="15" max="15" width="2.7109375" customWidth="1"/>
    <col min="16" max="16" width="7" customWidth="1"/>
    <col min="17" max="17" width="12.85546875" customWidth="1"/>
    <col min="19" max="19" width="3.7109375" customWidth="1"/>
    <col min="20" max="20" width="7.5703125" customWidth="1"/>
    <col min="21" max="21" width="2.7109375" customWidth="1"/>
    <col min="22" max="22" width="9.7109375" customWidth="1"/>
    <col min="23" max="23" width="2.140625" customWidth="1"/>
    <col min="24" max="24" width="5.42578125" customWidth="1"/>
    <col min="25" max="25" width="1.5703125" customWidth="1"/>
    <col min="28" max="28" width="2.7109375" customWidth="1"/>
    <col min="29" max="29" width="7" customWidth="1"/>
    <col min="30" max="30" width="12.85546875" customWidth="1"/>
  </cols>
  <sheetData>
    <row r="1" spans="1:30" ht="15" customHeight="1">
      <c r="A1" s="8" t="s">
        <v>11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58</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c r="A4" s="14" t="s">
        <v>1159</v>
      </c>
      <c r="B4" s="27" t="s">
        <v>470</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c r="A5" s="14"/>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c r="A6" s="14"/>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ht="15.75" thickBot="1">
      <c r="A7" s="14"/>
      <c r="B7" s="29"/>
      <c r="C7" s="151" t="s">
        <v>433</v>
      </c>
      <c r="D7" s="151"/>
      <c r="E7" s="151"/>
      <c r="F7" s="151"/>
      <c r="G7" s="151"/>
      <c r="H7" s="151"/>
      <c r="I7" s="151"/>
      <c r="J7" s="151"/>
      <c r="K7" s="151"/>
      <c r="L7" s="151"/>
      <c r="M7" s="151"/>
      <c r="N7" s="151"/>
      <c r="O7" s="151"/>
      <c r="P7" s="151"/>
      <c r="Q7" s="151"/>
      <c r="R7" s="151"/>
      <c r="S7" s="151"/>
      <c r="T7" s="151"/>
      <c r="U7" s="151"/>
      <c r="V7" s="151"/>
      <c r="W7" s="151"/>
      <c r="X7" s="151"/>
      <c r="Y7" s="151"/>
      <c r="Z7" s="29"/>
      <c r="AA7" s="145"/>
      <c r="AB7" s="151" t="s">
        <v>432</v>
      </c>
      <c r="AC7" s="151"/>
      <c r="AD7" s="151"/>
    </row>
    <row r="8" spans="1:30" ht="15.75" thickBot="1">
      <c r="A8" s="14"/>
      <c r="B8" s="29"/>
      <c r="C8" s="165" t="s">
        <v>471</v>
      </c>
      <c r="D8" s="165"/>
      <c r="E8" s="165"/>
      <c r="F8" s="29"/>
      <c r="G8" s="152">
        <v>2013</v>
      </c>
      <c r="H8" s="152"/>
      <c r="I8" s="152"/>
      <c r="J8" s="152"/>
      <c r="K8" s="152"/>
      <c r="L8" s="152"/>
      <c r="M8" s="152"/>
      <c r="N8" s="29"/>
      <c r="O8" s="165" t="s">
        <v>471</v>
      </c>
      <c r="P8" s="165"/>
      <c r="Q8" s="165"/>
      <c r="R8" s="29"/>
      <c r="S8" s="152" t="s">
        <v>472</v>
      </c>
      <c r="T8" s="152"/>
      <c r="U8" s="152"/>
      <c r="V8" s="152"/>
      <c r="W8" s="152"/>
      <c r="X8" s="152"/>
      <c r="Y8" s="152"/>
      <c r="Z8" s="29"/>
      <c r="AA8" s="145"/>
      <c r="AB8" s="165" t="s">
        <v>471</v>
      </c>
      <c r="AC8" s="165"/>
      <c r="AD8" s="165"/>
    </row>
    <row r="9" spans="1:30">
      <c r="A9" s="14"/>
      <c r="B9" s="44"/>
      <c r="C9" s="164" t="s">
        <v>31</v>
      </c>
      <c r="D9" s="164"/>
      <c r="E9" s="164"/>
      <c r="F9" s="44"/>
      <c r="G9" s="165" t="s">
        <v>473</v>
      </c>
      <c r="H9" s="165"/>
      <c r="I9" s="165"/>
      <c r="J9" s="77"/>
      <c r="K9" s="165">
        <v>2013</v>
      </c>
      <c r="L9" s="165"/>
      <c r="M9" s="165"/>
      <c r="N9" s="44"/>
      <c r="O9" s="164" t="s">
        <v>29</v>
      </c>
      <c r="P9" s="164"/>
      <c r="Q9" s="164"/>
      <c r="R9" s="44"/>
      <c r="S9" s="165" t="s">
        <v>475</v>
      </c>
      <c r="T9" s="165"/>
      <c r="U9" s="165"/>
      <c r="V9" s="77"/>
      <c r="W9" s="165" t="s">
        <v>474</v>
      </c>
      <c r="X9" s="165"/>
      <c r="Y9" s="165"/>
      <c r="Z9" s="155"/>
      <c r="AA9" s="156"/>
      <c r="AB9" s="164" t="s">
        <v>28</v>
      </c>
      <c r="AC9" s="164"/>
      <c r="AD9" s="164"/>
    </row>
    <row r="10" spans="1:30" ht="15.75" thickBot="1">
      <c r="A10" s="14"/>
      <c r="B10" s="44"/>
      <c r="C10" s="166"/>
      <c r="D10" s="166"/>
      <c r="E10" s="166"/>
      <c r="F10" s="45"/>
      <c r="G10" s="151"/>
      <c r="H10" s="151"/>
      <c r="I10" s="151"/>
      <c r="J10" s="45"/>
      <c r="K10" s="151" t="s">
        <v>474</v>
      </c>
      <c r="L10" s="151"/>
      <c r="M10" s="151"/>
      <c r="N10" s="44"/>
      <c r="O10" s="166"/>
      <c r="P10" s="166"/>
      <c r="Q10" s="166"/>
      <c r="R10" s="45"/>
      <c r="S10" s="151"/>
      <c r="T10" s="151"/>
      <c r="U10" s="151"/>
      <c r="V10" s="45"/>
      <c r="W10" s="151"/>
      <c r="X10" s="151"/>
      <c r="Y10" s="151"/>
      <c r="Z10" s="155"/>
      <c r="AA10" s="156"/>
      <c r="AB10" s="166"/>
      <c r="AC10" s="166"/>
      <c r="AD10" s="166"/>
    </row>
    <row r="11" spans="1:30">
      <c r="A11" s="14"/>
      <c r="B11" s="160" t="s">
        <v>476</v>
      </c>
      <c r="C11" s="46" t="s">
        <v>282</v>
      </c>
      <c r="D11" s="48" t="s">
        <v>302</v>
      </c>
      <c r="E11" s="50"/>
      <c r="F11" s="50"/>
      <c r="G11" s="46" t="s">
        <v>282</v>
      </c>
      <c r="H11" s="48">
        <v>25.2</v>
      </c>
      <c r="I11" s="50"/>
      <c r="J11" s="50"/>
      <c r="K11" s="46" t="s">
        <v>282</v>
      </c>
      <c r="L11" s="48" t="s">
        <v>477</v>
      </c>
      <c r="M11" s="46" t="s">
        <v>300</v>
      </c>
      <c r="N11" s="40"/>
      <c r="O11" s="46" t="s">
        <v>282</v>
      </c>
      <c r="P11" s="48">
        <v>21.2</v>
      </c>
      <c r="Q11" s="50"/>
      <c r="R11" s="50"/>
      <c r="S11" s="46" t="s">
        <v>282</v>
      </c>
      <c r="T11" s="48">
        <v>4.5</v>
      </c>
      <c r="U11" s="50"/>
      <c r="V11" s="50"/>
      <c r="W11" s="46" t="s">
        <v>282</v>
      </c>
      <c r="X11" s="48" t="s">
        <v>478</v>
      </c>
      <c r="Y11" s="46" t="s">
        <v>300</v>
      </c>
      <c r="Z11" s="158"/>
      <c r="AA11" s="159"/>
      <c r="AB11" s="46" t="s">
        <v>282</v>
      </c>
      <c r="AC11" s="48">
        <v>12.1</v>
      </c>
      <c r="AD11" s="50"/>
    </row>
    <row r="12" spans="1:30">
      <c r="A12" s="14"/>
      <c r="B12" s="160"/>
      <c r="C12" s="38"/>
      <c r="D12" s="39"/>
      <c r="E12" s="40"/>
      <c r="F12" s="40"/>
      <c r="G12" s="38"/>
      <c r="H12" s="39"/>
      <c r="I12" s="40"/>
      <c r="J12" s="40"/>
      <c r="K12" s="38"/>
      <c r="L12" s="39"/>
      <c r="M12" s="38"/>
      <c r="N12" s="40"/>
      <c r="O12" s="167"/>
      <c r="P12" s="168"/>
      <c r="Q12" s="93"/>
      <c r="R12" s="40"/>
      <c r="S12" s="38"/>
      <c r="T12" s="39"/>
      <c r="U12" s="40"/>
      <c r="V12" s="40"/>
      <c r="W12" s="38"/>
      <c r="X12" s="39"/>
      <c r="Y12" s="38"/>
      <c r="Z12" s="158"/>
      <c r="AA12" s="159"/>
      <c r="AB12" s="38"/>
      <c r="AC12" s="39"/>
      <c r="AD12" s="40"/>
    </row>
    <row r="13" spans="1:30">
      <c r="A13" s="14"/>
      <c r="B13" s="107" t="s">
        <v>479</v>
      </c>
      <c r="C13" s="42" t="s">
        <v>480</v>
      </c>
      <c r="D13" s="42"/>
      <c r="E13" s="44"/>
      <c r="F13" s="44"/>
      <c r="G13" s="42" t="s">
        <v>481</v>
      </c>
      <c r="H13" s="42"/>
      <c r="I13" s="41" t="s">
        <v>300</v>
      </c>
      <c r="J13" s="44"/>
      <c r="K13" s="42" t="s">
        <v>480</v>
      </c>
      <c r="L13" s="42"/>
      <c r="M13" s="44"/>
      <c r="N13" s="44"/>
      <c r="O13" s="42" t="s">
        <v>480</v>
      </c>
      <c r="P13" s="42"/>
      <c r="Q13" s="44"/>
      <c r="R13" s="44"/>
      <c r="S13" s="42" t="s">
        <v>482</v>
      </c>
      <c r="T13" s="42"/>
      <c r="U13" s="41" t="s">
        <v>300</v>
      </c>
      <c r="V13" s="44"/>
      <c r="W13" s="42" t="s">
        <v>480</v>
      </c>
      <c r="X13" s="42"/>
      <c r="Y13" s="44"/>
      <c r="Z13" s="155"/>
      <c r="AA13" s="156"/>
      <c r="AB13" s="42" t="s">
        <v>480</v>
      </c>
      <c r="AC13" s="42"/>
      <c r="AD13" s="44"/>
    </row>
    <row r="14" spans="1:30">
      <c r="A14" s="14"/>
      <c r="B14" s="107"/>
      <c r="C14" s="42"/>
      <c r="D14" s="42"/>
      <c r="E14" s="44"/>
      <c r="F14" s="44"/>
      <c r="G14" s="42"/>
      <c r="H14" s="42"/>
      <c r="I14" s="41"/>
      <c r="J14" s="44"/>
      <c r="K14" s="42"/>
      <c r="L14" s="42"/>
      <c r="M14" s="44"/>
      <c r="N14" s="44"/>
      <c r="O14" s="42"/>
      <c r="P14" s="42"/>
      <c r="Q14" s="44"/>
      <c r="R14" s="44"/>
      <c r="S14" s="42"/>
      <c r="T14" s="42"/>
      <c r="U14" s="41"/>
      <c r="V14" s="44"/>
      <c r="W14" s="42"/>
      <c r="X14" s="42"/>
      <c r="Y14" s="44"/>
      <c r="Z14" s="155"/>
      <c r="AA14" s="156"/>
      <c r="AB14" s="42"/>
      <c r="AC14" s="42"/>
      <c r="AD14" s="44"/>
    </row>
    <row r="15" spans="1:30">
      <c r="A15" s="14"/>
      <c r="B15" s="160" t="s">
        <v>483</v>
      </c>
      <c r="C15" s="39" t="s">
        <v>480</v>
      </c>
      <c r="D15" s="39"/>
      <c r="E15" s="40"/>
      <c r="F15" s="40"/>
      <c r="G15" s="39">
        <v>22.2</v>
      </c>
      <c r="H15" s="39"/>
      <c r="I15" s="40"/>
      <c r="J15" s="40"/>
      <c r="K15" s="39" t="s">
        <v>480</v>
      </c>
      <c r="L15" s="39"/>
      <c r="M15" s="40"/>
      <c r="N15" s="40"/>
      <c r="O15" s="39" t="s">
        <v>480</v>
      </c>
      <c r="P15" s="39"/>
      <c r="Q15" s="40"/>
      <c r="R15" s="40"/>
      <c r="S15" s="39" t="s">
        <v>302</v>
      </c>
      <c r="T15" s="39"/>
      <c r="U15" s="40"/>
      <c r="V15" s="40"/>
      <c r="W15" s="39" t="s">
        <v>480</v>
      </c>
      <c r="X15" s="39"/>
      <c r="Y15" s="40"/>
      <c r="Z15" s="158"/>
      <c r="AA15" s="159"/>
      <c r="AB15" s="39" t="s">
        <v>480</v>
      </c>
      <c r="AC15" s="39"/>
      <c r="AD15" s="40"/>
    </row>
    <row r="16" spans="1:30">
      <c r="A16" s="14"/>
      <c r="B16" s="160"/>
      <c r="C16" s="39"/>
      <c r="D16" s="39"/>
      <c r="E16" s="40"/>
      <c r="F16" s="40"/>
      <c r="G16" s="39"/>
      <c r="H16" s="39"/>
      <c r="I16" s="40"/>
      <c r="J16" s="40"/>
      <c r="K16" s="39"/>
      <c r="L16" s="39"/>
      <c r="M16" s="40"/>
      <c r="N16" s="40"/>
      <c r="O16" s="39"/>
      <c r="P16" s="39"/>
      <c r="Q16" s="40"/>
      <c r="R16" s="40"/>
      <c r="S16" s="39"/>
      <c r="T16" s="39"/>
      <c r="U16" s="40"/>
      <c r="V16" s="40"/>
      <c r="W16" s="39"/>
      <c r="X16" s="39"/>
      <c r="Y16" s="40"/>
      <c r="Z16" s="158"/>
      <c r="AA16" s="159"/>
      <c r="AB16" s="39"/>
      <c r="AC16" s="39"/>
      <c r="AD16" s="40"/>
    </row>
    <row r="17" spans="1:30">
      <c r="A17" s="14"/>
      <c r="B17" s="41" t="s">
        <v>484</v>
      </c>
      <c r="C17" s="42">
        <v>0.1</v>
      </c>
      <c r="D17" s="42"/>
      <c r="E17" s="44"/>
      <c r="F17" s="44"/>
      <c r="G17" s="42">
        <v>11</v>
      </c>
      <c r="H17" s="42"/>
      <c r="I17" s="44"/>
      <c r="J17" s="44"/>
      <c r="K17" s="42" t="s">
        <v>485</v>
      </c>
      <c r="L17" s="42"/>
      <c r="M17" s="41" t="s">
        <v>300</v>
      </c>
      <c r="N17" s="44"/>
      <c r="O17" s="42">
        <v>1.2</v>
      </c>
      <c r="P17" s="42"/>
      <c r="Q17" s="44"/>
      <c r="R17" s="44"/>
      <c r="S17" s="42" t="s">
        <v>302</v>
      </c>
      <c r="T17" s="42"/>
      <c r="U17" s="44"/>
      <c r="V17" s="44"/>
      <c r="W17" s="42" t="s">
        <v>481</v>
      </c>
      <c r="X17" s="42"/>
      <c r="Y17" s="41" t="s">
        <v>300</v>
      </c>
      <c r="Z17" s="155"/>
      <c r="AA17" s="156"/>
      <c r="AB17" s="42" t="s">
        <v>302</v>
      </c>
      <c r="AC17" s="42"/>
      <c r="AD17" s="44"/>
    </row>
    <row r="18" spans="1:30" ht="15.75" thickBot="1">
      <c r="A18" s="14"/>
      <c r="B18" s="41"/>
      <c r="C18" s="43"/>
      <c r="D18" s="43"/>
      <c r="E18" s="45"/>
      <c r="F18" s="45"/>
      <c r="G18" s="43"/>
      <c r="H18" s="43"/>
      <c r="I18" s="45"/>
      <c r="J18" s="44"/>
      <c r="K18" s="43"/>
      <c r="L18" s="43"/>
      <c r="M18" s="169"/>
      <c r="N18" s="44"/>
      <c r="O18" s="43"/>
      <c r="P18" s="43"/>
      <c r="Q18" s="45"/>
      <c r="R18" s="44"/>
      <c r="S18" s="43"/>
      <c r="T18" s="43"/>
      <c r="U18" s="45"/>
      <c r="V18" s="44"/>
      <c r="W18" s="43"/>
      <c r="X18" s="43"/>
      <c r="Y18" s="169"/>
      <c r="Z18" s="155"/>
      <c r="AA18" s="156"/>
      <c r="AB18" s="43"/>
      <c r="AC18" s="43"/>
      <c r="AD18" s="45"/>
    </row>
    <row r="19" spans="1:30">
      <c r="A19" s="14"/>
      <c r="B19" s="40"/>
      <c r="C19" s="108" t="s">
        <v>282</v>
      </c>
      <c r="D19" s="110">
        <v>0.1</v>
      </c>
      <c r="E19" s="50"/>
      <c r="F19" s="50"/>
      <c r="G19" s="108" t="s">
        <v>282</v>
      </c>
      <c r="H19" s="110">
        <v>57.2</v>
      </c>
      <c r="I19" s="50"/>
      <c r="J19" s="40"/>
      <c r="K19" s="108" t="s">
        <v>282</v>
      </c>
      <c r="L19" s="110" t="s">
        <v>486</v>
      </c>
      <c r="M19" s="108" t="s">
        <v>300</v>
      </c>
      <c r="N19" s="40"/>
      <c r="O19" s="108" t="s">
        <v>282</v>
      </c>
      <c r="P19" s="110">
        <v>22.4</v>
      </c>
      <c r="Q19" s="50"/>
      <c r="R19" s="40"/>
      <c r="S19" s="108" t="s">
        <v>282</v>
      </c>
      <c r="T19" s="110">
        <v>2.1</v>
      </c>
      <c r="U19" s="50"/>
      <c r="V19" s="40"/>
      <c r="W19" s="108" t="s">
        <v>282</v>
      </c>
      <c r="X19" s="110" t="s">
        <v>487</v>
      </c>
      <c r="Y19" s="108" t="s">
        <v>300</v>
      </c>
      <c r="Z19" s="158"/>
      <c r="AA19" s="159"/>
      <c r="AB19" s="108" t="s">
        <v>282</v>
      </c>
      <c r="AC19" s="110">
        <v>12.1</v>
      </c>
      <c r="AD19" s="50"/>
    </row>
    <row r="20" spans="1:30" ht="15.75" thickBot="1">
      <c r="A20" s="14"/>
      <c r="B20" s="40"/>
      <c r="C20" s="109"/>
      <c r="D20" s="111"/>
      <c r="E20" s="51"/>
      <c r="F20" s="51"/>
      <c r="G20" s="109"/>
      <c r="H20" s="111"/>
      <c r="I20" s="51"/>
      <c r="J20" s="40"/>
      <c r="K20" s="109"/>
      <c r="L20" s="111"/>
      <c r="M20" s="109"/>
      <c r="N20" s="40"/>
      <c r="O20" s="109"/>
      <c r="P20" s="111"/>
      <c r="Q20" s="51"/>
      <c r="R20" s="40"/>
      <c r="S20" s="109"/>
      <c r="T20" s="111"/>
      <c r="U20" s="51"/>
      <c r="V20" s="40"/>
      <c r="W20" s="109"/>
      <c r="X20" s="111"/>
      <c r="Y20" s="109"/>
      <c r="Z20" s="158"/>
      <c r="AA20" s="159"/>
      <c r="AB20" s="109"/>
      <c r="AC20" s="111"/>
      <c r="AD20" s="51"/>
    </row>
    <row r="21" spans="1:30" ht="15.75" thickTop="1">
      <c r="A21" s="14"/>
      <c r="B21" s="173"/>
      <c r="C21" s="173"/>
      <c r="D21" s="173"/>
      <c r="E21" s="173"/>
      <c r="F21" s="173"/>
      <c r="G21" s="173"/>
      <c r="H21" s="173"/>
      <c r="I21" s="173"/>
      <c r="J21" s="173"/>
      <c r="K21" s="173"/>
      <c r="L21" s="173"/>
      <c r="M21" s="173"/>
      <c r="N21" s="173"/>
      <c r="O21" s="173"/>
      <c r="P21" s="173"/>
      <c r="Q21" s="173"/>
      <c r="R21" s="173"/>
      <c r="S21" s="173"/>
      <c r="T21" s="173"/>
      <c r="U21" s="173"/>
      <c r="V21" s="173"/>
      <c r="W21" s="173"/>
      <c r="X21" s="173"/>
      <c r="Y21" s="173"/>
      <c r="Z21" s="173"/>
      <c r="AA21" s="173"/>
      <c r="AB21" s="173"/>
      <c r="AC21" s="173"/>
      <c r="AD21" s="173"/>
    </row>
    <row r="22" spans="1:30">
      <c r="A22" s="14"/>
      <c r="B22" s="173"/>
      <c r="C22" s="173"/>
      <c r="D22" s="173"/>
      <c r="E22" s="173"/>
      <c r="F22" s="173"/>
      <c r="G22" s="173"/>
      <c r="H22" s="173"/>
      <c r="I22" s="173"/>
      <c r="J22" s="173"/>
      <c r="K22" s="173"/>
      <c r="L22" s="173"/>
      <c r="M22" s="173"/>
      <c r="N22" s="173"/>
      <c r="O22" s="173"/>
      <c r="P22" s="173"/>
      <c r="Q22" s="173"/>
      <c r="R22" s="173"/>
      <c r="S22" s="173"/>
      <c r="T22" s="173"/>
      <c r="U22" s="173"/>
      <c r="V22" s="173"/>
      <c r="W22" s="173"/>
      <c r="X22" s="173"/>
      <c r="Y22" s="173"/>
      <c r="Z22" s="173"/>
      <c r="AA22" s="173"/>
      <c r="AB22" s="173"/>
      <c r="AC22" s="173"/>
      <c r="AD22" s="173"/>
    </row>
    <row r="23" spans="1:30">
      <c r="A23" s="14"/>
      <c r="B23" s="37"/>
      <c r="C23" s="37"/>
      <c r="D23" s="37"/>
      <c r="E23" s="37"/>
      <c r="F23" s="37"/>
      <c r="G23" s="37"/>
      <c r="H23" s="37"/>
      <c r="I23" s="37"/>
      <c r="J23" s="37"/>
      <c r="K23" s="37"/>
      <c r="L23" s="37"/>
      <c r="M23" s="37"/>
      <c r="N23" s="37"/>
      <c r="O23" s="37"/>
      <c r="P23" s="37"/>
      <c r="Q23" s="37"/>
    </row>
    <row r="24" spans="1:30">
      <c r="A24" s="14"/>
      <c r="B24" s="18"/>
      <c r="C24" s="18"/>
      <c r="D24" s="18"/>
      <c r="E24" s="18"/>
      <c r="F24" s="18"/>
      <c r="G24" s="18"/>
      <c r="H24" s="18"/>
      <c r="I24" s="18"/>
      <c r="J24" s="18"/>
      <c r="K24" s="18"/>
      <c r="L24" s="18"/>
      <c r="M24" s="18"/>
      <c r="N24" s="18"/>
      <c r="O24" s="18"/>
      <c r="P24" s="18"/>
      <c r="Q24" s="18"/>
    </row>
    <row r="25" spans="1:30" ht="15.75" thickBot="1">
      <c r="A25" s="14"/>
      <c r="B25" s="29"/>
      <c r="C25" s="151" t="s">
        <v>432</v>
      </c>
      <c r="D25" s="151"/>
      <c r="E25" s="151"/>
      <c r="F25" s="151"/>
      <c r="G25" s="151"/>
      <c r="H25" s="151"/>
      <c r="I25" s="151"/>
      <c r="J25" s="151"/>
      <c r="K25" s="151"/>
      <c r="L25" s="151"/>
      <c r="M25" s="151"/>
      <c r="N25" s="151"/>
      <c r="O25" s="151"/>
      <c r="P25" s="151"/>
      <c r="Q25" s="151"/>
    </row>
    <row r="26" spans="1:30" ht="15.75" thickBot="1">
      <c r="A26" s="14"/>
      <c r="B26" s="29"/>
      <c r="C26" s="165" t="s">
        <v>471</v>
      </c>
      <c r="D26" s="165"/>
      <c r="E26" s="165"/>
      <c r="F26" s="29"/>
      <c r="G26" s="152" t="s">
        <v>488</v>
      </c>
      <c r="H26" s="152"/>
      <c r="I26" s="152"/>
      <c r="J26" s="152"/>
      <c r="K26" s="152"/>
      <c r="L26" s="152"/>
      <c r="M26" s="152"/>
      <c r="N26" s="29"/>
      <c r="O26" s="165" t="s">
        <v>471</v>
      </c>
      <c r="P26" s="165"/>
      <c r="Q26" s="165"/>
    </row>
    <row r="27" spans="1:30" ht="15.75" thickBot="1">
      <c r="A27" s="14"/>
      <c r="B27" s="29"/>
      <c r="C27" s="151" t="s">
        <v>28</v>
      </c>
      <c r="D27" s="151"/>
      <c r="E27" s="151"/>
      <c r="F27" s="34"/>
      <c r="G27" s="152" t="s">
        <v>473</v>
      </c>
      <c r="H27" s="152"/>
      <c r="I27" s="152"/>
      <c r="J27" s="171"/>
      <c r="K27" s="152" t="s">
        <v>474</v>
      </c>
      <c r="L27" s="152"/>
      <c r="M27" s="152"/>
      <c r="N27" s="29"/>
      <c r="O27" s="151" t="s">
        <v>2</v>
      </c>
      <c r="P27" s="151"/>
      <c r="Q27" s="151"/>
    </row>
    <row r="28" spans="1:30">
      <c r="A28" s="14"/>
      <c r="B28" s="160" t="s">
        <v>476</v>
      </c>
      <c r="C28" s="46" t="s">
        <v>282</v>
      </c>
      <c r="D28" s="48">
        <v>12.1</v>
      </c>
      <c r="E28" s="50"/>
      <c r="F28" s="50"/>
      <c r="G28" s="46" t="s">
        <v>282</v>
      </c>
      <c r="H28" s="48">
        <v>3.7</v>
      </c>
      <c r="I28" s="50"/>
      <c r="J28" s="50"/>
      <c r="K28" s="46" t="s">
        <v>282</v>
      </c>
      <c r="L28" s="48" t="s">
        <v>489</v>
      </c>
      <c r="M28" s="46" t="s">
        <v>300</v>
      </c>
      <c r="N28" s="40"/>
      <c r="O28" s="46" t="s">
        <v>282</v>
      </c>
      <c r="P28" s="48">
        <v>2.4</v>
      </c>
      <c r="Q28" s="50"/>
    </row>
    <row r="29" spans="1:30">
      <c r="A29" s="14"/>
      <c r="B29" s="160"/>
      <c r="C29" s="38"/>
      <c r="D29" s="39"/>
      <c r="E29" s="40"/>
      <c r="F29" s="40"/>
      <c r="G29" s="38"/>
      <c r="H29" s="39"/>
      <c r="I29" s="40"/>
      <c r="J29" s="40"/>
      <c r="K29" s="38"/>
      <c r="L29" s="39"/>
      <c r="M29" s="38"/>
      <c r="N29" s="40"/>
      <c r="O29" s="167"/>
      <c r="P29" s="168"/>
      <c r="Q29" s="93"/>
    </row>
    <row r="30" spans="1:30">
      <c r="A30" s="14"/>
      <c r="B30" s="107" t="s">
        <v>479</v>
      </c>
      <c r="C30" s="42" t="s">
        <v>480</v>
      </c>
      <c r="D30" s="42"/>
      <c r="E30" s="44"/>
      <c r="F30" s="44"/>
      <c r="G30" s="42" t="s">
        <v>330</v>
      </c>
      <c r="H30" s="42"/>
      <c r="I30" s="41" t="s">
        <v>300</v>
      </c>
      <c r="J30" s="44"/>
      <c r="K30" s="42" t="s">
        <v>480</v>
      </c>
      <c r="L30" s="42"/>
      <c r="M30" s="44"/>
      <c r="N30" s="44"/>
      <c r="O30" s="42" t="s">
        <v>480</v>
      </c>
      <c r="P30" s="42"/>
      <c r="Q30" s="44"/>
    </row>
    <row r="31" spans="1:30" ht="15.75" thickBot="1">
      <c r="A31" s="14"/>
      <c r="B31" s="107"/>
      <c r="C31" s="43"/>
      <c r="D31" s="43"/>
      <c r="E31" s="45"/>
      <c r="F31" s="45"/>
      <c r="G31" s="43"/>
      <c r="H31" s="43"/>
      <c r="I31" s="169"/>
      <c r="J31" s="44"/>
      <c r="K31" s="43"/>
      <c r="L31" s="43"/>
      <c r="M31" s="45"/>
      <c r="N31" s="44"/>
      <c r="O31" s="43"/>
      <c r="P31" s="43"/>
      <c r="Q31" s="45"/>
    </row>
    <row r="32" spans="1:30">
      <c r="A32" s="14"/>
      <c r="B32" s="40"/>
      <c r="C32" s="108" t="s">
        <v>282</v>
      </c>
      <c r="D32" s="110">
        <v>12.1</v>
      </c>
      <c r="E32" s="50"/>
      <c r="F32" s="50"/>
      <c r="G32" s="108" t="s">
        <v>282</v>
      </c>
      <c r="H32" s="110">
        <v>2.1</v>
      </c>
      <c r="I32" s="50"/>
      <c r="J32" s="40"/>
      <c r="K32" s="108" t="s">
        <v>282</v>
      </c>
      <c r="L32" s="110" t="s">
        <v>489</v>
      </c>
      <c r="M32" s="108" t="s">
        <v>300</v>
      </c>
      <c r="N32" s="40"/>
      <c r="O32" s="108" t="s">
        <v>282</v>
      </c>
      <c r="P32" s="110">
        <v>2.4</v>
      </c>
      <c r="Q32" s="50"/>
    </row>
    <row r="33" spans="1:30" ht="15.75" thickBot="1">
      <c r="A33" s="14"/>
      <c r="B33" s="40"/>
      <c r="C33" s="109"/>
      <c r="D33" s="111"/>
      <c r="E33" s="51"/>
      <c r="F33" s="51"/>
      <c r="G33" s="109"/>
      <c r="H33" s="111"/>
      <c r="I33" s="51"/>
      <c r="J33" s="40"/>
      <c r="K33" s="109"/>
      <c r="L33" s="111"/>
      <c r="M33" s="109"/>
      <c r="N33" s="40"/>
      <c r="O33" s="109"/>
      <c r="P33" s="111"/>
      <c r="Q33" s="51"/>
    </row>
    <row r="34" spans="1:30" ht="15.75" thickTop="1">
      <c r="A34" s="14"/>
      <c r="B34" s="174"/>
      <c r="C34" s="174"/>
      <c r="D34" s="174"/>
      <c r="E34" s="174"/>
      <c r="F34" s="174"/>
      <c r="G34" s="174"/>
      <c r="H34" s="174"/>
      <c r="I34" s="174"/>
      <c r="J34" s="174"/>
      <c r="K34" s="174"/>
      <c r="L34" s="174"/>
      <c r="M34" s="174"/>
      <c r="N34" s="174"/>
      <c r="O34" s="174"/>
      <c r="P34" s="174"/>
      <c r="Q34" s="174"/>
      <c r="R34" s="174"/>
      <c r="S34" s="174"/>
      <c r="T34" s="174"/>
      <c r="U34" s="174"/>
      <c r="V34" s="174"/>
      <c r="W34" s="174"/>
      <c r="X34" s="174"/>
      <c r="Y34" s="174"/>
      <c r="Z34" s="174"/>
      <c r="AA34" s="174"/>
      <c r="AB34" s="174"/>
      <c r="AC34" s="174"/>
      <c r="AD34" s="174"/>
    </row>
    <row r="35" spans="1:30">
      <c r="A35" s="14"/>
      <c r="B35" s="175"/>
      <c r="C35" s="175"/>
      <c r="D35" s="175"/>
      <c r="E35" s="175"/>
      <c r="F35" s="175"/>
      <c r="G35" s="175"/>
      <c r="H35" s="175"/>
      <c r="I35" s="175"/>
      <c r="J35" s="175"/>
      <c r="K35" s="175"/>
      <c r="L35" s="175"/>
      <c r="M35" s="175"/>
      <c r="N35" s="175"/>
      <c r="O35" s="175"/>
      <c r="P35" s="175"/>
      <c r="Q35" s="175"/>
      <c r="R35" s="175"/>
      <c r="S35" s="175"/>
      <c r="T35" s="175"/>
      <c r="U35" s="175"/>
      <c r="V35" s="175"/>
      <c r="W35" s="175"/>
      <c r="X35" s="175"/>
      <c r="Y35" s="175"/>
      <c r="Z35" s="175"/>
      <c r="AA35" s="175"/>
      <c r="AB35" s="175"/>
      <c r="AC35" s="175"/>
      <c r="AD35" s="175"/>
    </row>
    <row r="36" spans="1:30">
      <c r="A36" s="14"/>
      <c r="B36" s="41" t="s">
        <v>490</v>
      </c>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row>
  </sheetData>
  <mergeCells count="215">
    <mergeCell ref="B34:AD34"/>
    <mergeCell ref="B35:AD35"/>
    <mergeCell ref="B36:AD36"/>
    <mergeCell ref="N32:N33"/>
    <mergeCell ref="O32:O33"/>
    <mergeCell ref="P32:P33"/>
    <mergeCell ref="Q32:Q33"/>
    <mergeCell ref="A1:A2"/>
    <mergeCell ref="B1:AD1"/>
    <mergeCell ref="B2:AD2"/>
    <mergeCell ref="B3:AD3"/>
    <mergeCell ref="A4:A36"/>
    <mergeCell ref="B4:AD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7:E27"/>
    <mergeCell ref="G26:M26"/>
    <mergeCell ref="O26:Q26"/>
    <mergeCell ref="O27:Q27"/>
    <mergeCell ref="G27:I27"/>
    <mergeCell ref="K27:M27"/>
    <mergeCell ref="AB19:AB20"/>
    <mergeCell ref="AC19:AC20"/>
    <mergeCell ref="AD19:AD20"/>
    <mergeCell ref="B23:Q23"/>
    <mergeCell ref="C25:Q25"/>
    <mergeCell ref="C26:E26"/>
    <mergeCell ref="B21:AD21"/>
    <mergeCell ref="B22:AD22"/>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B17:AC18"/>
    <mergeCell ref="AD17:AD18"/>
    <mergeCell ref="B19:B20"/>
    <mergeCell ref="C19:C20"/>
    <mergeCell ref="D19:D20"/>
    <mergeCell ref="E19:E20"/>
    <mergeCell ref="F19:F20"/>
    <mergeCell ref="G19:G20"/>
    <mergeCell ref="H19:H20"/>
    <mergeCell ref="I19:I20"/>
    <mergeCell ref="U17:U18"/>
    <mergeCell ref="V17:V18"/>
    <mergeCell ref="W17:X18"/>
    <mergeCell ref="Y17:Y18"/>
    <mergeCell ref="Z17:Z18"/>
    <mergeCell ref="AA17:AA18"/>
    <mergeCell ref="M17:M18"/>
    <mergeCell ref="N17:N18"/>
    <mergeCell ref="O17:P18"/>
    <mergeCell ref="Q17:Q18"/>
    <mergeCell ref="R17:R18"/>
    <mergeCell ref="S17:T18"/>
    <mergeCell ref="AB15:AC16"/>
    <mergeCell ref="AD15:AD16"/>
    <mergeCell ref="B17:B18"/>
    <mergeCell ref="C17:D18"/>
    <mergeCell ref="E17:E18"/>
    <mergeCell ref="F17:F18"/>
    <mergeCell ref="G17:H18"/>
    <mergeCell ref="I17:I18"/>
    <mergeCell ref="J17:J18"/>
    <mergeCell ref="K17:L18"/>
    <mergeCell ref="U15:U16"/>
    <mergeCell ref="V15:V16"/>
    <mergeCell ref="W15:X16"/>
    <mergeCell ref="Y15:Y16"/>
    <mergeCell ref="Z15:Z16"/>
    <mergeCell ref="AA15:AA16"/>
    <mergeCell ref="M15:M16"/>
    <mergeCell ref="N15:N16"/>
    <mergeCell ref="O15:P16"/>
    <mergeCell ref="Q15:Q16"/>
    <mergeCell ref="R15:R16"/>
    <mergeCell ref="S15:T16"/>
    <mergeCell ref="AB13:AC14"/>
    <mergeCell ref="AD13:AD14"/>
    <mergeCell ref="B15:B16"/>
    <mergeCell ref="C15:D16"/>
    <mergeCell ref="E15:E16"/>
    <mergeCell ref="F15:F16"/>
    <mergeCell ref="G15:H16"/>
    <mergeCell ref="I15:I16"/>
    <mergeCell ref="J15:J16"/>
    <mergeCell ref="K15:L16"/>
    <mergeCell ref="U13:U14"/>
    <mergeCell ref="V13:V14"/>
    <mergeCell ref="W13:X14"/>
    <mergeCell ref="Y13:Y14"/>
    <mergeCell ref="Z13:Z14"/>
    <mergeCell ref="AA13:AA14"/>
    <mergeCell ref="M13:M14"/>
    <mergeCell ref="N13:N14"/>
    <mergeCell ref="O13:P14"/>
    <mergeCell ref="Q13:Q14"/>
    <mergeCell ref="R13:R14"/>
    <mergeCell ref="S13:T14"/>
    <mergeCell ref="AC11:AC12"/>
    <mergeCell ref="AD11:AD12"/>
    <mergeCell ref="B13:B14"/>
    <mergeCell ref="C13:D14"/>
    <mergeCell ref="E13:E14"/>
    <mergeCell ref="F13:F14"/>
    <mergeCell ref="G13:H14"/>
    <mergeCell ref="I13:I14"/>
    <mergeCell ref="J13:J14"/>
    <mergeCell ref="K13:L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9:AA10"/>
    <mergeCell ref="B11:B12"/>
    <mergeCell ref="C11:C12"/>
    <mergeCell ref="D11:D12"/>
    <mergeCell ref="E11:E12"/>
    <mergeCell ref="F11:F12"/>
    <mergeCell ref="G11:G12"/>
    <mergeCell ref="H11:H12"/>
    <mergeCell ref="I11:I12"/>
    <mergeCell ref="J11:J12"/>
    <mergeCell ref="N9:N10"/>
    <mergeCell ref="R9:R10"/>
    <mergeCell ref="S9:U10"/>
    <mergeCell ref="V9:V10"/>
    <mergeCell ref="W9:Y10"/>
    <mergeCell ref="Z9:Z10"/>
    <mergeCell ref="S8:Y8"/>
    <mergeCell ref="AB8:AD8"/>
    <mergeCell ref="AB9:AD9"/>
    <mergeCell ref="AB10:AD10"/>
    <mergeCell ref="B9:B10"/>
    <mergeCell ref="F9:F10"/>
    <mergeCell ref="G9:I10"/>
    <mergeCell ref="J9:J10"/>
    <mergeCell ref="K9:M9"/>
    <mergeCell ref="K10:M10"/>
    <mergeCell ref="B5:AD5"/>
    <mergeCell ref="C7:Y7"/>
    <mergeCell ref="AB7:AD7"/>
    <mergeCell ref="C8:E8"/>
    <mergeCell ref="C9:E9"/>
    <mergeCell ref="C10:E10"/>
    <mergeCell ref="G8:M8"/>
    <mergeCell ref="O8:Q8"/>
    <mergeCell ref="O9:Q9"/>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2" customWidth="1"/>
    <col min="4" max="4" width="5" customWidth="1"/>
    <col min="8" max="8" width="2" customWidth="1"/>
    <col min="9" max="9" width="6" customWidth="1"/>
  </cols>
  <sheetData>
    <row r="1" spans="1:10" ht="15" customHeight="1">
      <c r="A1" s="8" t="s">
        <v>1160</v>
      </c>
      <c r="B1" s="8" t="s">
        <v>1</v>
      </c>
      <c r="C1" s="8"/>
      <c r="D1" s="8"/>
      <c r="E1" s="8"/>
      <c r="F1" s="8"/>
      <c r="G1" s="8"/>
      <c r="H1" s="8"/>
      <c r="I1" s="8"/>
      <c r="J1" s="8"/>
    </row>
    <row r="2" spans="1:10" ht="15" customHeight="1">
      <c r="A2" s="8"/>
      <c r="B2" s="8" t="s">
        <v>2</v>
      </c>
      <c r="C2" s="8"/>
      <c r="D2" s="8"/>
      <c r="E2" s="8"/>
      <c r="F2" s="8"/>
      <c r="G2" s="8"/>
      <c r="H2" s="8"/>
      <c r="I2" s="8"/>
      <c r="J2" s="8"/>
    </row>
    <row r="3" spans="1:10" ht="30">
      <c r="A3" s="3" t="s">
        <v>505</v>
      </c>
      <c r="B3" s="24"/>
      <c r="C3" s="24"/>
      <c r="D3" s="24"/>
      <c r="E3" s="24"/>
      <c r="F3" s="24"/>
      <c r="G3" s="24"/>
      <c r="H3" s="24"/>
      <c r="I3" s="24"/>
      <c r="J3" s="24"/>
    </row>
    <row r="4" spans="1:10">
      <c r="A4" s="14" t="s">
        <v>1161</v>
      </c>
      <c r="B4" s="37"/>
      <c r="C4" s="37"/>
      <c r="D4" s="37"/>
      <c r="E4" s="37"/>
      <c r="F4" s="37"/>
      <c r="G4" s="37"/>
      <c r="H4" s="37"/>
      <c r="I4" s="37"/>
      <c r="J4" s="37"/>
    </row>
    <row r="5" spans="1:10">
      <c r="A5" s="14"/>
      <c r="B5" s="18"/>
      <c r="C5" s="18"/>
      <c r="D5" s="18"/>
      <c r="E5" s="18"/>
      <c r="F5" s="18"/>
      <c r="G5" s="18"/>
      <c r="H5" s="18"/>
      <c r="I5" s="18"/>
      <c r="J5" s="18"/>
    </row>
    <row r="6" spans="1:10" ht="15.75" thickBot="1">
      <c r="A6" s="14"/>
      <c r="B6" s="29"/>
      <c r="C6" s="150" t="s">
        <v>432</v>
      </c>
      <c r="D6" s="150"/>
      <c r="E6" s="150"/>
      <c r="F6" s="29"/>
      <c r="G6" s="145"/>
      <c r="H6" s="150" t="s">
        <v>433</v>
      </c>
      <c r="I6" s="150"/>
      <c r="J6" s="150"/>
    </row>
    <row r="7" spans="1:10">
      <c r="A7" s="14"/>
      <c r="B7" s="177" t="s">
        <v>507</v>
      </c>
      <c r="C7" s="179" t="s">
        <v>508</v>
      </c>
      <c r="D7" s="179"/>
      <c r="E7" s="179"/>
      <c r="F7" s="155"/>
      <c r="G7" s="156"/>
      <c r="H7" s="180">
        <v>41639</v>
      </c>
      <c r="I7" s="180"/>
      <c r="J7" s="180"/>
    </row>
    <row r="8" spans="1:10" ht="15.75" thickBot="1">
      <c r="A8" s="14"/>
      <c r="B8" s="177"/>
      <c r="C8" s="150">
        <v>2014</v>
      </c>
      <c r="D8" s="150"/>
      <c r="E8" s="150"/>
      <c r="F8" s="155"/>
      <c r="G8" s="156"/>
      <c r="H8" s="181"/>
      <c r="I8" s="181"/>
      <c r="J8" s="181"/>
    </row>
    <row r="9" spans="1:10">
      <c r="A9" s="14"/>
      <c r="B9" s="33"/>
      <c r="C9" s="77"/>
      <c r="D9" s="77"/>
      <c r="E9" s="77"/>
      <c r="F9" s="29"/>
      <c r="G9" s="145"/>
      <c r="H9" s="77"/>
      <c r="I9" s="77"/>
      <c r="J9" s="77"/>
    </row>
    <row r="10" spans="1:10">
      <c r="A10" s="14"/>
      <c r="B10" s="38" t="s">
        <v>509</v>
      </c>
      <c r="C10" s="38" t="s">
        <v>282</v>
      </c>
      <c r="D10" s="39">
        <v>36.299999999999997</v>
      </c>
      <c r="E10" s="40"/>
      <c r="F10" s="158"/>
      <c r="G10" s="159"/>
      <c r="H10" s="38" t="s">
        <v>282</v>
      </c>
      <c r="I10" s="39">
        <v>129.30000000000001</v>
      </c>
      <c r="J10" s="40"/>
    </row>
    <row r="11" spans="1:10">
      <c r="A11" s="14"/>
      <c r="B11" s="38"/>
      <c r="C11" s="38"/>
      <c r="D11" s="39"/>
      <c r="E11" s="40"/>
      <c r="F11" s="158"/>
      <c r="G11" s="159"/>
      <c r="H11" s="38"/>
      <c r="I11" s="39"/>
      <c r="J11" s="40"/>
    </row>
    <row r="12" spans="1:10">
      <c r="A12" s="14"/>
      <c r="B12" s="41" t="s">
        <v>510</v>
      </c>
      <c r="C12" s="42" t="s">
        <v>302</v>
      </c>
      <c r="D12" s="42"/>
      <c r="E12" s="44"/>
      <c r="F12" s="155"/>
      <c r="G12" s="156"/>
      <c r="H12" s="42">
        <v>20.100000000000001</v>
      </c>
      <c r="I12" s="42"/>
      <c r="J12" s="44"/>
    </row>
    <row r="13" spans="1:10">
      <c r="A13" s="14"/>
      <c r="B13" s="41"/>
      <c r="C13" s="42"/>
      <c r="D13" s="42"/>
      <c r="E13" s="44"/>
      <c r="F13" s="155"/>
      <c r="G13" s="156"/>
      <c r="H13" s="42"/>
      <c r="I13" s="42"/>
      <c r="J13" s="44"/>
    </row>
    <row r="14" spans="1:10">
      <c r="A14" s="14"/>
      <c r="B14" s="38" t="s">
        <v>511</v>
      </c>
      <c r="C14" s="39">
        <v>22.6</v>
      </c>
      <c r="D14" s="39"/>
      <c r="E14" s="40"/>
      <c r="F14" s="158"/>
      <c r="G14" s="159"/>
      <c r="H14" s="39">
        <v>13.6</v>
      </c>
      <c r="I14" s="39"/>
      <c r="J14" s="40"/>
    </row>
    <row r="15" spans="1:10" ht="15.75" thickBot="1">
      <c r="A15" s="14"/>
      <c r="B15" s="38"/>
      <c r="C15" s="120"/>
      <c r="D15" s="120"/>
      <c r="E15" s="74"/>
      <c r="F15" s="158"/>
      <c r="G15" s="159"/>
      <c r="H15" s="120"/>
      <c r="I15" s="120"/>
      <c r="J15" s="74"/>
    </row>
    <row r="16" spans="1:10">
      <c r="A16" s="14"/>
      <c r="B16" s="121" t="s">
        <v>44</v>
      </c>
      <c r="C16" s="122" t="s">
        <v>282</v>
      </c>
      <c r="D16" s="124">
        <v>58.9</v>
      </c>
      <c r="E16" s="77"/>
      <c r="F16" s="155"/>
      <c r="G16" s="156"/>
      <c r="H16" s="122" t="s">
        <v>282</v>
      </c>
      <c r="I16" s="124">
        <v>163</v>
      </c>
      <c r="J16" s="77"/>
    </row>
    <row r="17" spans="1:10" ht="15.75" thickBot="1">
      <c r="A17" s="14"/>
      <c r="B17" s="121"/>
      <c r="C17" s="123"/>
      <c r="D17" s="125"/>
      <c r="E17" s="126"/>
      <c r="F17" s="155"/>
      <c r="G17" s="156"/>
      <c r="H17" s="123"/>
      <c r="I17" s="125"/>
      <c r="J17" s="126"/>
    </row>
    <row r="18" spans="1:10" ht="15.75" thickTop="1"/>
  </sheetData>
  <mergeCells count="48">
    <mergeCell ref="A1:A2"/>
    <mergeCell ref="B1:J1"/>
    <mergeCell ref="B2:J2"/>
    <mergeCell ref="B3:J3"/>
    <mergeCell ref="A4:A17"/>
    <mergeCell ref="J14:J15"/>
    <mergeCell ref="B16:B17"/>
    <mergeCell ref="C16:C17"/>
    <mergeCell ref="D16:D17"/>
    <mergeCell ref="E16:E17"/>
    <mergeCell ref="F16:F17"/>
    <mergeCell ref="G16:G17"/>
    <mergeCell ref="H16:H17"/>
    <mergeCell ref="I16:I17"/>
    <mergeCell ref="J16:J17"/>
    <mergeCell ref="B14:B15"/>
    <mergeCell ref="C14:D15"/>
    <mergeCell ref="E14:E15"/>
    <mergeCell ref="F14:F15"/>
    <mergeCell ref="G14:G15"/>
    <mergeCell ref="H14:I15"/>
    <mergeCell ref="J10:J11"/>
    <mergeCell ref="B12:B13"/>
    <mergeCell ref="C12:D13"/>
    <mergeCell ref="E12:E13"/>
    <mergeCell ref="F12:F13"/>
    <mergeCell ref="G12:G13"/>
    <mergeCell ref="H12:I13"/>
    <mergeCell ref="J12:J13"/>
    <mergeCell ref="C9:E9"/>
    <mergeCell ref="H9:J9"/>
    <mergeCell ref="B10:B11"/>
    <mergeCell ref="C10:C11"/>
    <mergeCell ref="D10:D11"/>
    <mergeCell ref="E10:E11"/>
    <mergeCell ref="F10:F11"/>
    <mergeCell ref="G10:G11"/>
    <mergeCell ref="H10:H11"/>
    <mergeCell ref="I10:I11"/>
    <mergeCell ref="B4:J4"/>
    <mergeCell ref="C6:E6"/>
    <mergeCell ref="H6:J6"/>
    <mergeCell ref="B7:B8"/>
    <mergeCell ref="C7:E7"/>
    <mergeCell ref="C8:E8"/>
    <mergeCell ref="F7:F8"/>
    <mergeCell ref="G7:G8"/>
    <mergeCell ref="H7: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23.42578125" bestFit="1" customWidth="1"/>
    <col min="2" max="2" width="19.85546875" bestFit="1" customWidth="1"/>
    <col min="3" max="3" width="36.5703125" bestFit="1" customWidth="1"/>
    <col min="4" max="4" width="6" bestFit="1" customWidth="1"/>
    <col min="7" max="7" width="2" bestFit="1" customWidth="1"/>
    <col min="8" max="8" width="6" bestFit="1" customWidth="1"/>
    <col min="11" max="11" width="2" bestFit="1" customWidth="1"/>
    <col min="12" max="12" width="6" bestFit="1" customWidth="1"/>
    <col min="16" max="16" width="2" bestFit="1" customWidth="1"/>
    <col min="17" max="17" width="6" bestFit="1" customWidth="1"/>
    <col min="20" max="20" width="2" bestFit="1" customWidth="1"/>
    <col min="21" max="21" width="6" bestFit="1" customWidth="1"/>
    <col min="24" max="24" width="2" bestFit="1" customWidth="1"/>
    <col min="25" max="25" width="6" bestFit="1" customWidth="1"/>
  </cols>
  <sheetData>
    <row r="1" spans="1:26" ht="15" customHeight="1">
      <c r="A1" s="8" t="s">
        <v>116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18</v>
      </c>
      <c r="B3" s="24"/>
      <c r="C3" s="24"/>
      <c r="D3" s="24"/>
      <c r="E3" s="24"/>
      <c r="F3" s="24"/>
      <c r="G3" s="24"/>
      <c r="H3" s="24"/>
      <c r="I3" s="24"/>
      <c r="J3" s="24"/>
      <c r="K3" s="24"/>
      <c r="L3" s="24"/>
      <c r="M3" s="24"/>
      <c r="N3" s="24"/>
      <c r="O3" s="24"/>
      <c r="P3" s="24"/>
      <c r="Q3" s="24"/>
      <c r="R3" s="24"/>
      <c r="S3" s="24"/>
      <c r="T3" s="24"/>
      <c r="U3" s="24"/>
      <c r="V3" s="24"/>
      <c r="W3" s="24"/>
      <c r="X3" s="24"/>
      <c r="Y3" s="24"/>
      <c r="Z3" s="24"/>
    </row>
    <row r="4" spans="1:26">
      <c r="A4" s="14" t="s">
        <v>1163</v>
      </c>
      <c r="B4" s="27" t="s">
        <v>521</v>
      </c>
      <c r="C4" s="27"/>
      <c r="D4" s="27"/>
      <c r="E4" s="27"/>
      <c r="F4" s="27"/>
      <c r="G4" s="27"/>
      <c r="H4" s="27"/>
      <c r="I4" s="27"/>
      <c r="J4" s="27"/>
      <c r="K4" s="27"/>
      <c r="L4" s="27"/>
      <c r="M4" s="27"/>
      <c r="N4" s="27"/>
      <c r="O4" s="27"/>
      <c r="P4" s="27"/>
      <c r="Q4" s="27"/>
      <c r="R4" s="27"/>
      <c r="S4" s="27"/>
      <c r="T4" s="27"/>
      <c r="U4" s="27"/>
      <c r="V4" s="27"/>
      <c r="W4" s="27"/>
      <c r="X4" s="27"/>
      <c r="Y4" s="27"/>
      <c r="Z4" s="27"/>
    </row>
    <row r="5" spans="1:26">
      <c r="A5" s="14"/>
      <c r="B5" s="37"/>
      <c r="C5" s="37"/>
      <c r="D5" s="37"/>
      <c r="E5" s="37"/>
      <c r="F5" s="37"/>
      <c r="G5" s="37"/>
      <c r="H5" s="37"/>
      <c r="I5" s="37"/>
      <c r="J5" s="37"/>
      <c r="K5" s="37"/>
      <c r="L5" s="37"/>
      <c r="M5" s="37"/>
      <c r="N5" s="37"/>
      <c r="O5" s="37"/>
      <c r="P5" s="37"/>
      <c r="Q5" s="37"/>
      <c r="R5" s="37"/>
      <c r="S5" s="37"/>
      <c r="T5" s="37"/>
      <c r="U5" s="37"/>
      <c r="V5" s="37"/>
      <c r="W5" s="37"/>
      <c r="X5" s="37"/>
      <c r="Y5" s="37"/>
      <c r="Z5" s="37"/>
    </row>
    <row r="6" spans="1:26">
      <c r="A6" s="14"/>
      <c r="B6" s="18"/>
      <c r="C6" s="18"/>
      <c r="D6" s="18"/>
      <c r="E6" s="18"/>
      <c r="F6" s="18"/>
      <c r="G6" s="18"/>
      <c r="H6" s="18"/>
      <c r="I6" s="18"/>
      <c r="J6" s="18"/>
      <c r="K6" s="18"/>
      <c r="L6" s="18"/>
      <c r="M6" s="18"/>
      <c r="N6" s="18"/>
      <c r="O6" s="18"/>
      <c r="P6" s="18"/>
      <c r="Q6" s="18"/>
      <c r="R6" s="18"/>
      <c r="S6" s="18"/>
      <c r="T6" s="18"/>
      <c r="U6" s="18"/>
      <c r="V6" s="18"/>
      <c r="W6" s="18"/>
      <c r="X6" s="18"/>
      <c r="Y6" s="18"/>
      <c r="Z6" s="18"/>
    </row>
    <row r="7" spans="1:26" ht="15.75" thickBot="1">
      <c r="A7" s="14"/>
      <c r="B7" s="29"/>
      <c r="C7" s="150" t="s">
        <v>432</v>
      </c>
      <c r="D7" s="150"/>
      <c r="E7" s="150"/>
      <c r="F7" s="150"/>
      <c r="G7" s="150"/>
      <c r="H7" s="150"/>
      <c r="I7" s="150"/>
      <c r="J7" s="150"/>
      <c r="K7" s="150"/>
      <c r="L7" s="150"/>
      <c r="M7" s="150"/>
      <c r="N7" s="29"/>
      <c r="O7" s="145"/>
      <c r="P7" s="150" t="s">
        <v>433</v>
      </c>
      <c r="Q7" s="150"/>
      <c r="R7" s="150"/>
      <c r="S7" s="150"/>
      <c r="T7" s="150"/>
      <c r="U7" s="150"/>
      <c r="V7" s="150"/>
      <c r="W7" s="150"/>
      <c r="X7" s="150"/>
      <c r="Y7" s="150"/>
      <c r="Z7" s="150"/>
    </row>
    <row r="8" spans="1:26" ht="15.75" thickBot="1">
      <c r="A8" s="14"/>
      <c r="B8" s="33"/>
      <c r="C8" s="182" t="s">
        <v>522</v>
      </c>
      <c r="D8" s="182"/>
      <c r="E8" s="182"/>
      <c r="F8" s="182"/>
      <c r="G8" s="182"/>
      <c r="H8" s="182"/>
      <c r="I8" s="182"/>
      <c r="J8" s="182"/>
      <c r="K8" s="182"/>
      <c r="L8" s="182"/>
      <c r="M8" s="182"/>
      <c r="N8" s="29"/>
      <c r="O8" s="145"/>
      <c r="P8" s="182" t="s">
        <v>523</v>
      </c>
      <c r="Q8" s="182"/>
      <c r="R8" s="182"/>
      <c r="S8" s="182"/>
      <c r="T8" s="182"/>
      <c r="U8" s="182"/>
      <c r="V8" s="182"/>
      <c r="W8" s="182"/>
      <c r="X8" s="182"/>
      <c r="Y8" s="182"/>
      <c r="Z8" s="182"/>
    </row>
    <row r="9" spans="1:26">
      <c r="A9" s="14"/>
      <c r="B9" s="41"/>
      <c r="C9" s="179" t="s">
        <v>524</v>
      </c>
      <c r="D9" s="179"/>
      <c r="E9" s="179"/>
      <c r="F9" s="77"/>
      <c r="G9" s="179" t="s">
        <v>524</v>
      </c>
      <c r="H9" s="179"/>
      <c r="I9" s="179"/>
      <c r="J9" s="77"/>
      <c r="K9" s="179" t="s">
        <v>527</v>
      </c>
      <c r="L9" s="179"/>
      <c r="M9" s="179"/>
      <c r="N9" s="155"/>
      <c r="O9" s="156"/>
      <c r="P9" s="179" t="s">
        <v>524</v>
      </c>
      <c r="Q9" s="179"/>
      <c r="R9" s="179"/>
      <c r="S9" s="77"/>
      <c r="T9" s="179" t="s">
        <v>524</v>
      </c>
      <c r="U9" s="179"/>
      <c r="V9" s="179"/>
      <c r="W9" s="77"/>
      <c r="X9" s="179" t="s">
        <v>527</v>
      </c>
      <c r="Y9" s="179"/>
      <c r="Z9" s="179"/>
    </row>
    <row r="10" spans="1:26">
      <c r="A10" s="14"/>
      <c r="B10" s="41"/>
      <c r="C10" s="178" t="s">
        <v>525</v>
      </c>
      <c r="D10" s="178"/>
      <c r="E10" s="178"/>
      <c r="F10" s="44"/>
      <c r="G10" s="178" t="s">
        <v>526</v>
      </c>
      <c r="H10" s="178"/>
      <c r="I10" s="178"/>
      <c r="J10" s="44"/>
      <c r="K10" s="178"/>
      <c r="L10" s="178"/>
      <c r="M10" s="178"/>
      <c r="N10" s="155"/>
      <c r="O10" s="156"/>
      <c r="P10" s="178" t="s">
        <v>525</v>
      </c>
      <c r="Q10" s="178"/>
      <c r="R10" s="178"/>
      <c r="S10" s="44"/>
      <c r="T10" s="178" t="s">
        <v>528</v>
      </c>
      <c r="U10" s="178"/>
      <c r="V10" s="178"/>
      <c r="W10" s="44"/>
      <c r="X10" s="178"/>
      <c r="Y10" s="178"/>
      <c r="Z10" s="178"/>
    </row>
    <row r="11" spans="1:26" ht="15.75" thickBot="1">
      <c r="A11" s="14"/>
      <c r="B11" s="41"/>
      <c r="C11" s="166"/>
      <c r="D11" s="166"/>
      <c r="E11" s="166"/>
      <c r="F11" s="44"/>
      <c r="G11" s="150" t="s">
        <v>301</v>
      </c>
      <c r="H11" s="150"/>
      <c r="I11" s="150"/>
      <c r="J11" s="44"/>
      <c r="K11" s="150"/>
      <c r="L11" s="150"/>
      <c r="M11" s="150"/>
      <c r="N11" s="155"/>
      <c r="O11" s="156"/>
      <c r="P11" s="166"/>
      <c r="Q11" s="166"/>
      <c r="R11" s="166"/>
      <c r="S11" s="44"/>
      <c r="T11" s="150" t="s">
        <v>301</v>
      </c>
      <c r="U11" s="150"/>
      <c r="V11" s="150"/>
      <c r="W11" s="44"/>
      <c r="X11" s="150"/>
      <c r="Y11" s="150"/>
      <c r="Z11" s="150"/>
    </row>
    <row r="12" spans="1:26">
      <c r="A12" s="14"/>
      <c r="B12" s="183" t="s">
        <v>84</v>
      </c>
      <c r="C12" s="184" t="s">
        <v>282</v>
      </c>
      <c r="D12" s="186">
        <v>330.6</v>
      </c>
      <c r="E12" s="188"/>
      <c r="F12" s="187"/>
      <c r="G12" s="184" t="s">
        <v>282</v>
      </c>
      <c r="H12" s="186">
        <v>76.599999999999994</v>
      </c>
      <c r="I12" s="188"/>
      <c r="J12" s="187"/>
      <c r="K12" s="184" t="s">
        <v>282</v>
      </c>
      <c r="L12" s="186">
        <v>254</v>
      </c>
      <c r="M12" s="188"/>
      <c r="N12" s="189"/>
      <c r="O12" s="190"/>
      <c r="P12" s="184" t="s">
        <v>282</v>
      </c>
      <c r="Q12" s="186">
        <v>628.4</v>
      </c>
      <c r="R12" s="188"/>
      <c r="S12" s="187"/>
      <c r="T12" s="184" t="s">
        <v>282</v>
      </c>
      <c r="U12" s="186">
        <v>200</v>
      </c>
      <c r="V12" s="188"/>
      <c r="W12" s="187"/>
      <c r="X12" s="184" t="s">
        <v>282</v>
      </c>
      <c r="Y12" s="186">
        <v>428.4</v>
      </c>
      <c r="Z12" s="188"/>
    </row>
    <row r="13" spans="1:26">
      <c r="A13" s="14"/>
      <c r="B13" s="183"/>
      <c r="C13" s="183"/>
      <c r="D13" s="185"/>
      <c r="E13" s="187"/>
      <c r="F13" s="187"/>
      <c r="G13" s="183"/>
      <c r="H13" s="185"/>
      <c r="I13" s="187"/>
      <c r="J13" s="187"/>
      <c r="K13" s="183"/>
      <c r="L13" s="185"/>
      <c r="M13" s="187"/>
      <c r="N13" s="189"/>
      <c r="O13" s="190"/>
      <c r="P13" s="191"/>
      <c r="Q13" s="192"/>
      <c r="R13" s="193"/>
      <c r="S13" s="187"/>
      <c r="T13" s="191"/>
      <c r="U13" s="192"/>
      <c r="V13" s="193"/>
      <c r="W13" s="187"/>
      <c r="X13" s="191"/>
      <c r="Y13" s="192"/>
      <c r="Z13" s="193"/>
    </row>
    <row r="14" spans="1:26">
      <c r="A14" s="14"/>
      <c r="B14" s="41" t="s">
        <v>85</v>
      </c>
      <c r="C14" s="42">
        <v>131.4</v>
      </c>
      <c r="D14" s="42"/>
      <c r="E14" s="44"/>
      <c r="F14" s="44"/>
      <c r="G14" s="42">
        <v>82.3</v>
      </c>
      <c r="H14" s="42"/>
      <c r="I14" s="44"/>
      <c r="J14" s="44"/>
      <c r="K14" s="42">
        <v>49.1</v>
      </c>
      <c r="L14" s="42"/>
      <c r="M14" s="44"/>
      <c r="N14" s="155"/>
      <c r="O14" s="156"/>
      <c r="P14" s="42">
        <v>335.4</v>
      </c>
      <c r="Q14" s="42"/>
      <c r="R14" s="44"/>
      <c r="S14" s="44"/>
      <c r="T14" s="42">
        <v>299.7</v>
      </c>
      <c r="U14" s="42"/>
      <c r="V14" s="44"/>
      <c r="W14" s="44"/>
      <c r="X14" s="42">
        <v>35.700000000000003</v>
      </c>
      <c r="Y14" s="42"/>
      <c r="Z14" s="44"/>
    </row>
    <row r="15" spans="1:26">
      <c r="A15" s="14"/>
      <c r="B15" s="41"/>
      <c r="C15" s="42"/>
      <c r="D15" s="42"/>
      <c r="E15" s="44"/>
      <c r="F15" s="44"/>
      <c r="G15" s="42"/>
      <c r="H15" s="42"/>
      <c r="I15" s="44"/>
      <c r="J15" s="44"/>
      <c r="K15" s="42"/>
      <c r="L15" s="42"/>
      <c r="M15" s="44"/>
      <c r="N15" s="155"/>
      <c r="O15" s="156"/>
      <c r="P15" s="42"/>
      <c r="Q15" s="42"/>
      <c r="R15" s="44"/>
      <c r="S15" s="44"/>
      <c r="T15" s="42"/>
      <c r="U15" s="42"/>
      <c r="V15" s="44"/>
      <c r="W15" s="44"/>
      <c r="X15" s="42"/>
      <c r="Y15" s="42"/>
      <c r="Z15" s="44"/>
    </row>
    <row r="16" spans="1:26">
      <c r="A16" s="14"/>
      <c r="B16" s="183" t="s">
        <v>529</v>
      </c>
      <c r="C16" s="185">
        <v>0.2</v>
      </c>
      <c r="D16" s="185"/>
      <c r="E16" s="187"/>
      <c r="F16" s="187"/>
      <c r="G16" s="185" t="s">
        <v>302</v>
      </c>
      <c r="H16" s="185"/>
      <c r="I16" s="187"/>
      <c r="J16" s="187"/>
      <c r="K16" s="185">
        <v>0.2</v>
      </c>
      <c r="L16" s="185"/>
      <c r="M16" s="187"/>
      <c r="N16" s="189"/>
      <c r="O16" s="190"/>
      <c r="P16" s="185">
        <v>3.8</v>
      </c>
      <c r="Q16" s="185"/>
      <c r="R16" s="187"/>
      <c r="S16" s="187"/>
      <c r="T16" s="185" t="s">
        <v>302</v>
      </c>
      <c r="U16" s="185"/>
      <c r="V16" s="187"/>
      <c r="W16" s="187"/>
      <c r="X16" s="185">
        <v>3.8</v>
      </c>
      <c r="Y16" s="185"/>
      <c r="Z16" s="187"/>
    </row>
    <row r="17" spans="1:26" ht="15.75" thickBot="1">
      <c r="A17" s="14"/>
      <c r="B17" s="183"/>
      <c r="C17" s="194"/>
      <c r="D17" s="194"/>
      <c r="E17" s="195"/>
      <c r="F17" s="187"/>
      <c r="G17" s="194"/>
      <c r="H17" s="194"/>
      <c r="I17" s="195"/>
      <c r="J17" s="187"/>
      <c r="K17" s="194"/>
      <c r="L17" s="194"/>
      <c r="M17" s="195"/>
      <c r="N17" s="189"/>
      <c r="O17" s="190"/>
      <c r="P17" s="194"/>
      <c r="Q17" s="194"/>
      <c r="R17" s="195"/>
      <c r="S17" s="187"/>
      <c r="T17" s="194"/>
      <c r="U17" s="194"/>
      <c r="V17" s="195"/>
      <c r="W17" s="187"/>
      <c r="X17" s="194"/>
      <c r="Y17" s="194"/>
      <c r="Z17" s="195"/>
    </row>
    <row r="18" spans="1:26">
      <c r="A18" s="14"/>
      <c r="B18" s="41"/>
      <c r="C18" s="122" t="s">
        <v>282</v>
      </c>
      <c r="D18" s="124">
        <v>462.2</v>
      </c>
      <c r="E18" s="77"/>
      <c r="F18" s="44"/>
      <c r="G18" s="122" t="s">
        <v>282</v>
      </c>
      <c r="H18" s="124">
        <v>158.9</v>
      </c>
      <c r="I18" s="77"/>
      <c r="J18" s="44"/>
      <c r="K18" s="122" t="s">
        <v>282</v>
      </c>
      <c r="L18" s="124">
        <v>303.3</v>
      </c>
      <c r="M18" s="77"/>
      <c r="N18" s="155"/>
      <c r="O18" s="156"/>
      <c r="P18" s="122" t="s">
        <v>282</v>
      </c>
      <c r="Q18" s="124">
        <v>967.6</v>
      </c>
      <c r="R18" s="77"/>
      <c r="S18" s="44"/>
      <c r="T18" s="122" t="s">
        <v>282</v>
      </c>
      <c r="U18" s="124">
        <v>499.7</v>
      </c>
      <c r="V18" s="77"/>
      <c r="W18" s="44"/>
      <c r="X18" s="122" t="s">
        <v>282</v>
      </c>
      <c r="Y18" s="124">
        <v>467.9</v>
      </c>
      <c r="Z18" s="77"/>
    </row>
    <row r="19" spans="1:26" ht="15.75" thickBot="1">
      <c r="A19" s="14"/>
      <c r="B19" s="41"/>
      <c r="C19" s="123"/>
      <c r="D19" s="125"/>
      <c r="E19" s="126"/>
      <c r="F19" s="44"/>
      <c r="G19" s="123"/>
      <c r="H19" s="125"/>
      <c r="I19" s="126"/>
      <c r="J19" s="44"/>
      <c r="K19" s="123"/>
      <c r="L19" s="125"/>
      <c r="M19" s="126"/>
      <c r="N19" s="155"/>
      <c r="O19" s="156"/>
      <c r="P19" s="123"/>
      <c r="Q19" s="125"/>
      <c r="R19" s="126"/>
      <c r="S19" s="44"/>
      <c r="T19" s="123"/>
      <c r="U19" s="125"/>
      <c r="V19" s="126"/>
      <c r="W19" s="44"/>
      <c r="X19" s="123"/>
      <c r="Y19" s="125"/>
      <c r="Z19" s="126"/>
    </row>
    <row r="20" spans="1:26" ht="15.75" thickTop="1">
      <c r="A20" s="14"/>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c r="A21" s="14"/>
      <c r="B21" s="18"/>
      <c r="C21" s="18"/>
    </row>
    <row r="22" spans="1:26" ht="51">
      <c r="A22" s="14"/>
      <c r="B22" s="196" t="s">
        <v>301</v>
      </c>
      <c r="C22" s="197" t="s">
        <v>530</v>
      </c>
    </row>
  </sheetData>
  <mergeCells count="121">
    <mergeCell ref="Y18:Y19"/>
    <mergeCell ref="Z18:Z19"/>
    <mergeCell ref="A1:A2"/>
    <mergeCell ref="B1:Z1"/>
    <mergeCell ref="B2:Z2"/>
    <mergeCell ref="B3:Z3"/>
    <mergeCell ref="A4:A22"/>
    <mergeCell ref="B4:Z4"/>
    <mergeCell ref="B20:Z20"/>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T16:U17"/>
    <mergeCell ref="V16:V17"/>
    <mergeCell ref="W16:W17"/>
    <mergeCell ref="X16:Y17"/>
    <mergeCell ref="Z16:Z17"/>
    <mergeCell ref="B18:B19"/>
    <mergeCell ref="C18:C19"/>
    <mergeCell ref="D18:D19"/>
    <mergeCell ref="E18:E19"/>
    <mergeCell ref="F18:F19"/>
    <mergeCell ref="M16:M17"/>
    <mergeCell ref="N16:N17"/>
    <mergeCell ref="O16:O17"/>
    <mergeCell ref="P16:Q17"/>
    <mergeCell ref="R16:R17"/>
    <mergeCell ref="S16:S17"/>
    <mergeCell ref="X14:Y15"/>
    <mergeCell ref="Z14:Z15"/>
    <mergeCell ref="B16:B17"/>
    <mergeCell ref="C16:D17"/>
    <mergeCell ref="E16:E17"/>
    <mergeCell ref="F16:F17"/>
    <mergeCell ref="G16:H17"/>
    <mergeCell ref="I16:I17"/>
    <mergeCell ref="J16:J17"/>
    <mergeCell ref="K16:L17"/>
    <mergeCell ref="P14:Q15"/>
    <mergeCell ref="R14:R15"/>
    <mergeCell ref="S14:S15"/>
    <mergeCell ref="T14:U15"/>
    <mergeCell ref="V14:V15"/>
    <mergeCell ref="W14:W15"/>
    <mergeCell ref="I14:I15"/>
    <mergeCell ref="J14:J15"/>
    <mergeCell ref="K14:L15"/>
    <mergeCell ref="M14:M15"/>
    <mergeCell ref="N14:N15"/>
    <mergeCell ref="O14:O15"/>
    <mergeCell ref="V12:V13"/>
    <mergeCell ref="W12:W13"/>
    <mergeCell ref="X12:X13"/>
    <mergeCell ref="Y12:Y13"/>
    <mergeCell ref="Z12:Z13"/>
    <mergeCell ref="B14:B15"/>
    <mergeCell ref="C14:D15"/>
    <mergeCell ref="E14:E15"/>
    <mergeCell ref="F14:F15"/>
    <mergeCell ref="G14:H15"/>
    <mergeCell ref="P12:P13"/>
    <mergeCell ref="Q12:Q13"/>
    <mergeCell ref="R12:R13"/>
    <mergeCell ref="S12:S13"/>
    <mergeCell ref="T12:T13"/>
    <mergeCell ref="U12:U13"/>
    <mergeCell ref="J12:J13"/>
    <mergeCell ref="K12:K13"/>
    <mergeCell ref="L12:L13"/>
    <mergeCell ref="M12:M13"/>
    <mergeCell ref="N12:N13"/>
    <mergeCell ref="O12:O13"/>
    <mergeCell ref="W9:W11"/>
    <mergeCell ref="X9:Z11"/>
    <mergeCell ref="B12:B13"/>
    <mergeCell ref="C12:C13"/>
    <mergeCell ref="D12:D13"/>
    <mergeCell ref="E12:E13"/>
    <mergeCell ref="F12:F13"/>
    <mergeCell ref="G12:G13"/>
    <mergeCell ref="H12:H13"/>
    <mergeCell ref="I12:I13"/>
    <mergeCell ref="O9:O11"/>
    <mergeCell ref="P9:R9"/>
    <mergeCell ref="P10:R10"/>
    <mergeCell ref="P11:R11"/>
    <mergeCell ref="S9:S11"/>
    <mergeCell ref="T9:V9"/>
    <mergeCell ref="T10:V10"/>
    <mergeCell ref="T11:V11"/>
    <mergeCell ref="G9:I9"/>
    <mergeCell ref="G10:I10"/>
    <mergeCell ref="G11:I11"/>
    <mergeCell ref="J9:J11"/>
    <mergeCell ref="K9:M11"/>
    <mergeCell ref="N9:N11"/>
    <mergeCell ref="B5:Z5"/>
    <mergeCell ref="C7:M7"/>
    <mergeCell ref="P7:Z7"/>
    <mergeCell ref="C8:M8"/>
    <mergeCell ref="P8:Z8"/>
    <mergeCell ref="B9:B11"/>
    <mergeCell ref="C9:E9"/>
    <mergeCell ref="C10:E10"/>
    <mergeCell ref="C11:E11"/>
    <mergeCell ref="F9: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5.42578125" customWidth="1"/>
    <col min="4" max="4" width="11.5703125" customWidth="1"/>
    <col min="5" max="5" width="4.5703125" customWidth="1"/>
    <col min="8" max="8" width="4.42578125" customWidth="1"/>
    <col min="9" max="9" width="13.85546875" customWidth="1"/>
    <col min="10" max="10" width="3.5703125" customWidth="1"/>
  </cols>
  <sheetData>
    <row r="1" spans="1:10" ht="15" customHeight="1">
      <c r="A1" s="8" t="s">
        <v>1164</v>
      </c>
      <c r="B1" s="8" t="s">
        <v>1</v>
      </c>
      <c r="C1" s="8"/>
      <c r="D1" s="8"/>
      <c r="E1" s="8"/>
      <c r="F1" s="8"/>
      <c r="G1" s="8"/>
      <c r="H1" s="8"/>
      <c r="I1" s="8"/>
      <c r="J1" s="8"/>
    </row>
    <row r="2" spans="1:10" ht="15" customHeight="1">
      <c r="A2" s="8"/>
      <c r="B2" s="8" t="s">
        <v>2</v>
      </c>
      <c r="C2" s="8"/>
      <c r="D2" s="8"/>
      <c r="E2" s="8"/>
      <c r="F2" s="8"/>
      <c r="G2" s="8"/>
      <c r="H2" s="8"/>
      <c r="I2" s="8"/>
      <c r="J2" s="8"/>
    </row>
    <row r="3" spans="1:10" ht="30">
      <c r="A3" s="3" t="s">
        <v>534</v>
      </c>
      <c r="B3" s="24"/>
      <c r="C3" s="24"/>
      <c r="D3" s="24"/>
      <c r="E3" s="24"/>
      <c r="F3" s="24"/>
      <c r="G3" s="24"/>
      <c r="H3" s="24"/>
      <c r="I3" s="24"/>
      <c r="J3" s="24"/>
    </row>
    <row r="4" spans="1:10">
      <c r="A4" s="14" t="s">
        <v>208</v>
      </c>
      <c r="B4" s="37"/>
      <c r="C4" s="37"/>
      <c r="D4" s="37"/>
      <c r="E4" s="37"/>
      <c r="F4" s="37"/>
      <c r="G4" s="37"/>
      <c r="H4" s="37"/>
      <c r="I4" s="37"/>
      <c r="J4" s="37"/>
    </row>
    <row r="5" spans="1:10">
      <c r="A5" s="14"/>
      <c r="B5" s="18"/>
      <c r="C5" s="18"/>
      <c r="D5" s="18"/>
      <c r="E5" s="18"/>
      <c r="F5" s="18"/>
      <c r="G5" s="18"/>
      <c r="H5" s="18"/>
      <c r="I5" s="18"/>
      <c r="J5" s="18"/>
    </row>
    <row r="6" spans="1:10" ht="15.75" thickBot="1">
      <c r="A6" s="14"/>
      <c r="B6" s="29"/>
      <c r="C6" s="150" t="s">
        <v>432</v>
      </c>
      <c r="D6" s="150"/>
      <c r="E6" s="150"/>
      <c r="F6" s="29"/>
      <c r="G6" s="145"/>
      <c r="H6" s="150" t="s">
        <v>433</v>
      </c>
      <c r="I6" s="150"/>
      <c r="J6" s="150"/>
    </row>
    <row r="7" spans="1:10">
      <c r="A7" s="14"/>
      <c r="B7" s="177" t="s">
        <v>507</v>
      </c>
      <c r="C7" s="179" t="s">
        <v>508</v>
      </c>
      <c r="D7" s="179"/>
      <c r="E7" s="179"/>
      <c r="F7" s="155"/>
      <c r="G7" s="156"/>
      <c r="H7" s="180">
        <v>41639</v>
      </c>
      <c r="I7" s="180"/>
      <c r="J7" s="180"/>
    </row>
    <row r="8" spans="1:10" ht="15.75" thickBot="1">
      <c r="A8" s="14"/>
      <c r="B8" s="177"/>
      <c r="C8" s="150">
        <v>2014</v>
      </c>
      <c r="D8" s="150"/>
      <c r="E8" s="150"/>
      <c r="F8" s="155"/>
      <c r="G8" s="156"/>
      <c r="H8" s="181"/>
      <c r="I8" s="181"/>
      <c r="J8" s="181"/>
    </row>
    <row r="9" spans="1:10">
      <c r="A9" s="14"/>
      <c r="B9" s="33"/>
      <c r="C9" s="77"/>
      <c r="D9" s="77"/>
      <c r="E9" s="77"/>
      <c r="F9" s="29"/>
      <c r="G9" s="145"/>
      <c r="H9" s="77"/>
      <c r="I9" s="77"/>
      <c r="J9" s="77"/>
    </row>
    <row r="10" spans="1:10">
      <c r="A10" s="14"/>
      <c r="B10" s="38" t="s">
        <v>537</v>
      </c>
      <c r="C10" s="38" t="s">
        <v>282</v>
      </c>
      <c r="D10" s="39">
        <v>3.7</v>
      </c>
      <c r="E10" s="40"/>
      <c r="F10" s="158"/>
      <c r="G10" s="159"/>
      <c r="H10" s="38" t="s">
        <v>282</v>
      </c>
      <c r="I10" s="39">
        <v>305.10000000000002</v>
      </c>
      <c r="J10" s="40"/>
    </row>
    <row r="11" spans="1:10">
      <c r="A11" s="14"/>
      <c r="B11" s="38"/>
      <c r="C11" s="38"/>
      <c r="D11" s="39"/>
      <c r="E11" s="40"/>
      <c r="F11" s="158"/>
      <c r="G11" s="159"/>
      <c r="H11" s="38"/>
      <c r="I11" s="39"/>
      <c r="J11" s="40"/>
    </row>
    <row r="12" spans="1:10" ht="15.75" thickBot="1">
      <c r="A12" s="14"/>
      <c r="B12" s="33" t="s">
        <v>538</v>
      </c>
      <c r="C12" s="43" t="s">
        <v>539</v>
      </c>
      <c r="D12" s="43"/>
      <c r="E12" s="33" t="s">
        <v>300</v>
      </c>
      <c r="F12" s="29"/>
      <c r="G12" s="145"/>
      <c r="H12" s="43" t="s">
        <v>540</v>
      </c>
      <c r="I12" s="43"/>
      <c r="J12" s="33" t="s">
        <v>300</v>
      </c>
    </row>
    <row r="13" spans="1:10">
      <c r="A13" s="14"/>
      <c r="B13" s="129" t="s">
        <v>33</v>
      </c>
      <c r="C13" s="108" t="s">
        <v>282</v>
      </c>
      <c r="D13" s="110">
        <v>3.5</v>
      </c>
      <c r="E13" s="50"/>
      <c r="F13" s="158"/>
      <c r="G13" s="159"/>
      <c r="H13" s="108" t="s">
        <v>282</v>
      </c>
      <c r="I13" s="110">
        <v>7.9</v>
      </c>
      <c r="J13" s="50"/>
    </row>
    <row r="14" spans="1:10" ht="15.75" thickBot="1">
      <c r="A14" s="14"/>
      <c r="B14" s="129"/>
      <c r="C14" s="109"/>
      <c r="D14" s="111"/>
      <c r="E14" s="51"/>
      <c r="F14" s="158"/>
      <c r="G14" s="159"/>
      <c r="H14" s="109"/>
      <c r="I14" s="111"/>
      <c r="J14" s="51"/>
    </row>
    <row r="15" spans="1:10" ht="15.75" thickTop="1">
      <c r="A15" s="14" t="s">
        <v>1165</v>
      </c>
      <c r="B15" s="37"/>
      <c r="C15" s="37"/>
      <c r="D15" s="37"/>
      <c r="E15" s="37"/>
      <c r="F15" s="37"/>
      <c r="G15" s="37"/>
      <c r="H15" s="37"/>
      <c r="I15" s="37"/>
      <c r="J15" s="37"/>
    </row>
    <row r="16" spans="1:10">
      <c r="A16" s="14"/>
      <c r="B16" s="18"/>
      <c r="C16" s="18"/>
      <c r="D16" s="18"/>
      <c r="E16" s="18"/>
      <c r="F16" s="18"/>
      <c r="G16" s="18"/>
      <c r="H16" s="18"/>
      <c r="I16" s="18"/>
      <c r="J16" s="18"/>
    </row>
    <row r="17" spans="1:10" ht="15.75" thickBot="1">
      <c r="A17" s="14"/>
      <c r="B17" s="29"/>
      <c r="C17" s="150" t="s">
        <v>432</v>
      </c>
      <c r="D17" s="150"/>
      <c r="E17" s="150"/>
      <c r="F17" s="29"/>
      <c r="G17" s="145"/>
      <c r="H17" s="150" t="s">
        <v>433</v>
      </c>
      <c r="I17" s="150"/>
      <c r="J17" s="150"/>
    </row>
    <row r="18" spans="1:10" ht="15.75" thickBot="1">
      <c r="A18" s="14"/>
      <c r="B18" s="33"/>
      <c r="C18" s="152" t="s">
        <v>434</v>
      </c>
      <c r="D18" s="152"/>
      <c r="E18" s="152"/>
      <c r="F18" s="29"/>
      <c r="G18" s="145"/>
      <c r="H18" s="152" t="s">
        <v>435</v>
      </c>
      <c r="I18" s="152"/>
      <c r="J18" s="152"/>
    </row>
    <row r="19" spans="1:10">
      <c r="A19" s="14"/>
      <c r="B19" s="38" t="s">
        <v>543</v>
      </c>
      <c r="C19" s="46" t="s">
        <v>282</v>
      </c>
      <c r="D19" s="48">
        <v>1.8</v>
      </c>
      <c r="E19" s="50"/>
      <c r="F19" s="158"/>
      <c r="G19" s="159"/>
      <c r="H19" s="46" t="s">
        <v>282</v>
      </c>
      <c r="I19" s="48">
        <v>8.9</v>
      </c>
      <c r="J19" s="50"/>
    </row>
    <row r="20" spans="1:10">
      <c r="A20" s="14"/>
      <c r="B20" s="38"/>
      <c r="C20" s="38"/>
      <c r="D20" s="39"/>
      <c r="E20" s="40"/>
      <c r="F20" s="158"/>
      <c r="G20" s="159"/>
      <c r="H20" s="167"/>
      <c r="I20" s="168"/>
      <c r="J20" s="93"/>
    </row>
    <row r="21" spans="1:10">
      <c r="A21" s="14"/>
      <c r="B21" s="41" t="s">
        <v>544</v>
      </c>
      <c r="C21" s="42">
        <v>0.5</v>
      </c>
      <c r="D21" s="42"/>
      <c r="E21" s="44"/>
      <c r="F21" s="155"/>
      <c r="G21" s="156"/>
      <c r="H21" s="42">
        <v>3.2</v>
      </c>
      <c r="I21" s="42"/>
      <c r="J21" s="44"/>
    </row>
    <row r="22" spans="1:10" ht="15.75" thickBot="1">
      <c r="A22" s="14"/>
      <c r="B22" s="41"/>
      <c r="C22" s="43"/>
      <c r="D22" s="43"/>
      <c r="E22" s="45"/>
      <c r="F22" s="155"/>
      <c r="G22" s="156"/>
      <c r="H22" s="43"/>
      <c r="I22" s="43"/>
      <c r="J22" s="45"/>
    </row>
    <row r="23" spans="1:10">
      <c r="A23" s="14"/>
      <c r="B23" s="38" t="s">
        <v>545</v>
      </c>
      <c r="C23" s="108" t="s">
        <v>282</v>
      </c>
      <c r="D23" s="110">
        <v>1.3</v>
      </c>
      <c r="E23" s="50"/>
      <c r="F23" s="158"/>
      <c r="G23" s="159"/>
      <c r="H23" s="108" t="s">
        <v>282</v>
      </c>
      <c r="I23" s="110">
        <v>5.7</v>
      </c>
      <c r="J23" s="50"/>
    </row>
    <row r="24" spans="1:10" ht="15.75" thickBot="1">
      <c r="A24" s="14"/>
      <c r="B24" s="38"/>
      <c r="C24" s="109"/>
      <c r="D24" s="111"/>
      <c r="E24" s="51"/>
      <c r="F24" s="158"/>
      <c r="G24" s="159"/>
      <c r="H24" s="109"/>
      <c r="I24" s="111"/>
      <c r="J24" s="51"/>
    </row>
    <row r="25" spans="1:10" ht="15.75" thickTop="1">
      <c r="A25" s="14"/>
      <c r="B25" s="29"/>
      <c r="C25" s="54"/>
      <c r="D25" s="54"/>
      <c r="E25" s="54"/>
      <c r="F25" s="29"/>
      <c r="G25" s="145"/>
      <c r="H25" s="54"/>
      <c r="I25" s="54"/>
      <c r="J25" s="54"/>
    </row>
    <row r="26" spans="1:10">
      <c r="A26" s="14"/>
      <c r="B26" s="38" t="s">
        <v>546</v>
      </c>
      <c r="C26" s="129" t="s">
        <v>282</v>
      </c>
      <c r="D26" s="198">
        <v>2.1</v>
      </c>
      <c r="E26" s="40"/>
      <c r="F26" s="158"/>
      <c r="G26" s="159"/>
      <c r="H26" s="129" t="s">
        <v>282</v>
      </c>
      <c r="I26" s="198">
        <v>8.4</v>
      </c>
      <c r="J26" s="40"/>
    </row>
    <row r="27" spans="1:10" ht="15.75" thickBot="1">
      <c r="A27" s="14"/>
      <c r="B27" s="38"/>
      <c r="C27" s="109"/>
      <c r="D27" s="111"/>
      <c r="E27" s="51"/>
      <c r="F27" s="158"/>
      <c r="G27" s="159"/>
      <c r="H27" s="109"/>
      <c r="I27" s="111"/>
      <c r="J27" s="51"/>
    </row>
    <row r="28" spans="1:10" ht="15.75" thickTop="1"/>
  </sheetData>
  <mergeCells count="78">
    <mergeCell ref="G26:G27"/>
    <mergeCell ref="H26:H27"/>
    <mergeCell ref="I26:I27"/>
    <mergeCell ref="J26:J27"/>
    <mergeCell ref="A1:A2"/>
    <mergeCell ref="B1:J1"/>
    <mergeCell ref="B2:J2"/>
    <mergeCell ref="B3:J3"/>
    <mergeCell ref="A4:A14"/>
    <mergeCell ref="A15:A27"/>
    <mergeCell ref="H23:H24"/>
    <mergeCell ref="I23:I24"/>
    <mergeCell ref="J23:J24"/>
    <mergeCell ref="C25:E25"/>
    <mergeCell ref="H25:J25"/>
    <mergeCell ref="B26:B27"/>
    <mergeCell ref="C26:C27"/>
    <mergeCell ref="D26:D27"/>
    <mergeCell ref="E26:E27"/>
    <mergeCell ref="F26:F27"/>
    <mergeCell ref="B23:B24"/>
    <mergeCell ref="C23:C24"/>
    <mergeCell ref="D23:D24"/>
    <mergeCell ref="E23:E24"/>
    <mergeCell ref="F23:F24"/>
    <mergeCell ref="G23:G24"/>
    <mergeCell ref="H19:H20"/>
    <mergeCell ref="I19:I20"/>
    <mergeCell ref="J19:J20"/>
    <mergeCell ref="B21:B22"/>
    <mergeCell ref="C21:D22"/>
    <mergeCell ref="E21:E22"/>
    <mergeCell ref="F21:F22"/>
    <mergeCell ref="G21:G22"/>
    <mergeCell ref="H21:I22"/>
    <mergeCell ref="J21:J22"/>
    <mergeCell ref="B19:B20"/>
    <mergeCell ref="C19:C20"/>
    <mergeCell ref="D19:D20"/>
    <mergeCell ref="E19:E20"/>
    <mergeCell ref="F19:F20"/>
    <mergeCell ref="G19:G20"/>
    <mergeCell ref="I13:I14"/>
    <mergeCell ref="J13:J14"/>
    <mergeCell ref="B15:J15"/>
    <mergeCell ref="C17:E17"/>
    <mergeCell ref="H17:J17"/>
    <mergeCell ref="C18:E18"/>
    <mergeCell ref="H18:J18"/>
    <mergeCell ref="J10:J11"/>
    <mergeCell ref="C12:D12"/>
    <mergeCell ref="H12:I12"/>
    <mergeCell ref="B13:B14"/>
    <mergeCell ref="C13:C14"/>
    <mergeCell ref="D13:D14"/>
    <mergeCell ref="E13:E14"/>
    <mergeCell ref="F13:F14"/>
    <mergeCell ref="G13:G14"/>
    <mergeCell ref="H13:H14"/>
    <mergeCell ref="C9:E9"/>
    <mergeCell ref="H9:J9"/>
    <mergeCell ref="B10:B11"/>
    <mergeCell ref="C10:C11"/>
    <mergeCell ref="D10:D11"/>
    <mergeCell ref="E10:E11"/>
    <mergeCell ref="F10:F11"/>
    <mergeCell ref="G10:G11"/>
    <mergeCell ref="H10:H11"/>
    <mergeCell ref="I10:I11"/>
    <mergeCell ref="B4:J4"/>
    <mergeCell ref="C6:E6"/>
    <mergeCell ref="H6:J6"/>
    <mergeCell ref="B7:B8"/>
    <mergeCell ref="C7:E7"/>
    <mergeCell ref="C8:E8"/>
    <mergeCell ref="F7:F8"/>
    <mergeCell ref="G7:G8"/>
    <mergeCell ref="H7: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2.7109375" customWidth="1"/>
    <col min="4" max="4" width="8.42578125" customWidth="1"/>
    <col min="5" max="6" width="12.7109375" customWidth="1"/>
    <col min="7" max="7" width="5.7109375" customWidth="1"/>
    <col min="8" max="8" width="12.140625" customWidth="1"/>
    <col min="9" max="9" width="4.5703125" customWidth="1"/>
    <col min="10" max="10" width="12.7109375" customWidth="1"/>
    <col min="11" max="11" width="2.7109375" customWidth="1"/>
    <col min="12" max="12" width="8.42578125" customWidth="1"/>
    <col min="13" max="13" width="12.7109375" customWidth="1"/>
  </cols>
  <sheetData>
    <row r="1" spans="1:13" ht="15" customHeight="1">
      <c r="A1" s="8" t="s">
        <v>11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9</v>
      </c>
      <c r="B3" s="24"/>
      <c r="C3" s="24"/>
      <c r="D3" s="24"/>
      <c r="E3" s="24"/>
      <c r="F3" s="24"/>
      <c r="G3" s="24"/>
      <c r="H3" s="24"/>
      <c r="I3" s="24"/>
      <c r="J3" s="24"/>
      <c r="K3" s="24"/>
      <c r="L3" s="24"/>
      <c r="M3" s="24"/>
    </row>
    <row r="4" spans="1:13">
      <c r="A4" s="14" t="s">
        <v>1167</v>
      </c>
      <c r="B4" s="37"/>
      <c r="C4" s="37"/>
      <c r="D4" s="37"/>
      <c r="E4" s="37"/>
      <c r="F4" s="37"/>
      <c r="G4" s="37"/>
      <c r="H4" s="37"/>
      <c r="I4" s="37"/>
      <c r="J4" s="37"/>
      <c r="K4" s="37"/>
      <c r="L4" s="37"/>
      <c r="M4" s="37"/>
    </row>
    <row r="5" spans="1:13">
      <c r="A5" s="14"/>
      <c r="B5" s="18"/>
      <c r="C5" s="18"/>
      <c r="D5" s="18"/>
      <c r="E5" s="18"/>
      <c r="F5" s="18"/>
      <c r="G5" s="18"/>
      <c r="H5" s="18"/>
      <c r="I5" s="18"/>
      <c r="J5" s="18"/>
      <c r="K5" s="18"/>
      <c r="L5" s="18"/>
      <c r="M5" s="18"/>
    </row>
    <row r="6" spans="1:13" ht="15.75" thickBot="1">
      <c r="A6" s="14"/>
      <c r="B6" s="29"/>
      <c r="C6" s="150" t="s">
        <v>432</v>
      </c>
      <c r="D6" s="150"/>
      <c r="E6" s="150"/>
      <c r="F6" s="150"/>
      <c r="G6" s="150"/>
      <c r="H6" s="150"/>
      <c r="I6" s="150"/>
      <c r="J6" s="150"/>
      <c r="K6" s="150"/>
      <c r="L6" s="150"/>
      <c r="M6" s="150"/>
    </row>
    <row r="7" spans="1:13">
      <c r="A7" s="14"/>
      <c r="B7" s="177" t="s">
        <v>507</v>
      </c>
      <c r="C7" s="179" t="s">
        <v>554</v>
      </c>
      <c r="D7" s="179"/>
      <c r="E7" s="179"/>
      <c r="F7" s="77"/>
      <c r="G7" s="179" t="s">
        <v>555</v>
      </c>
      <c r="H7" s="179"/>
      <c r="I7" s="179"/>
      <c r="J7" s="77"/>
      <c r="K7" s="179" t="s">
        <v>508</v>
      </c>
      <c r="L7" s="179"/>
      <c r="M7" s="179"/>
    </row>
    <row r="8" spans="1:13" ht="15.75" thickBot="1">
      <c r="A8" s="14"/>
      <c r="B8" s="177"/>
      <c r="C8" s="150">
        <v>2014</v>
      </c>
      <c r="D8" s="150"/>
      <c r="E8" s="150"/>
      <c r="F8" s="44"/>
      <c r="G8" s="150"/>
      <c r="H8" s="150"/>
      <c r="I8" s="150"/>
      <c r="J8" s="44"/>
      <c r="K8" s="150">
        <v>2014</v>
      </c>
      <c r="L8" s="150"/>
      <c r="M8" s="150"/>
    </row>
    <row r="9" spans="1:13">
      <c r="A9" s="14"/>
      <c r="B9" s="29"/>
      <c r="C9" s="77"/>
      <c r="D9" s="77"/>
      <c r="E9" s="77"/>
      <c r="F9" s="29"/>
      <c r="G9" s="77"/>
      <c r="H9" s="77"/>
      <c r="I9" s="77"/>
      <c r="J9" s="29"/>
      <c r="K9" s="77"/>
      <c r="L9" s="77"/>
      <c r="M9" s="77"/>
    </row>
    <row r="10" spans="1:13">
      <c r="A10" s="14"/>
      <c r="B10" s="30" t="s">
        <v>556</v>
      </c>
      <c r="C10" s="40"/>
      <c r="D10" s="40"/>
      <c r="E10" s="40"/>
      <c r="F10" s="32"/>
      <c r="G10" s="40"/>
      <c r="H10" s="40"/>
      <c r="I10" s="40"/>
      <c r="J10" s="32"/>
      <c r="K10" s="40"/>
      <c r="L10" s="40"/>
      <c r="M10" s="40"/>
    </row>
    <row r="11" spans="1:13">
      <c r="A11" s="14"/>
      <c r="B11" s="107" t="s">
        <v>557</v>
      </c>
      <c r="C11" s="41" t="s">
        <v>282</v>
      </c>
      <c r="D11" s="42">
        <v>54.6</v>
      </c>
      <c r="E11" s="44"/>
      <c r="F11" s="44"/>
      <c r="G11" s="41" t="s">
        <v>282</v>
      </c>
      <c r="H11" s="42" t="s">
        <v>558</v>
      </c>
      <c r="I11" s="41" t="s">
        <v>300</v>
      </c>
      <c r="J11" s="44"/>
      <c r="K11" s="41" t="s">
        <v>282</v>
      </c>
      <c r="L11" s="42">
        <v>51.4</v>
      </c>
      <c r="M11" s="44"/>
    </row>
    <row r="12" spans="1:13">
      <c r="A12" s="14"/>
      <c r="B12" s="107"/>
      <c r="C12" s="41"/>
      <c r="D12" s="42"/>
      <c r="E12" s="44"/>
      <c r="F12" s="44"/>
      <c r="G12" s="41"/>
      <c r="H12" s="42"/>
      <c r="I12" s="41"/>
      <c r="J12" s="44"/>
      <c r="K12" s="41"/>
      <c r="L12" s="42"/>
      <c r="M12" s="44"/>
    </row>
    <row r="13" spans="1:13">
      <c r="A13" s="14"/>
      <c r="B13" s="160" t="s">
        <v>559</v>
      </c>
      <c r="C13" s="39">
        <v>68.900000000000006</v>
      </c>
      <c r="D13" s="39"/>
      <c r="E13" s="40"/>
      <c r="F13" s="40"/>
      <c r="G13" s="39" t="s">
        <v>560</v>
      </c>
      <c r="H13" s="39"/>
      <c r="I13" s="38" t="s">
        <v>300</v>
      </c>
      <c r="J13" s="40"/>
      <c r="K13" s="39">
        <v>67.8</v>
      </c>
      <c r="L13" s="39"/>
      <c r="M13" s="40"/>
    </row>
    <row r="14" spans="1:13" ht="15.75" thickBot="1">
      <c r="A14" s="14"/>
      <c r="B14" s="160"/>
      <c r="C14" s="120"/>
      <c r="D14" s="120"/>
      <c r="E14" s="74"/>
      <c r="F14" s="40"/>
      <c r="G14" s="120"/>
      <c r="H14" s="120"/>
      <c r="I14" s="199"/>
      <c r="J14" s="40"/>
      <c r="K14" s="120"/>
      <c r="L14" s="120"/>
      <c r="M14" s="74"/>
    </row>
    <row r="15" spans="1:13">
      <c r="A15" s="14"/>
      <c r="B15" s="162" t="s">
        <v>160</v>
      </c>
      <c r="C15" s="153" t="s">
        <v>282</v>
      </c>
      <c r="D15" s="154">
        <v>123.5</v>
      </c>
      <c r="E15" s="77"/>
      <c r="F15" s="44"/>
      <c r="G15" s="153" t="s">
        <v>282</v>
      </c>
      <c r="H15" s="154" t="s">
        <v>561</v>
      </c>
      <c r="I15" s="153" t="s">
        <v>300</v>
      </c>
      <c r="J15" s="44"/>
      <c r="K15" s="153" t="s">
        <v>282</v>
      </c>
      <c r="L15" s="154">
        <v>119.2</v>
      </c>
      <c r="M15" s="77"/>
    </row>
    <row r="16" spans="1:13" ht="15.75" thickBot="1">
      <c r="A16" s="14"/>
      <c r="B16" s="162"/>
      <c r="C16" s="200"/>
      <c r="D16" s="201"/>
      <c r="E16" s="126"/>
      <c r="F16" s="44"/>
      <c r="G16" s="200"/>
      <c r="H16" s="201"/>
      <c r="I16" s="200"/>
      <c r="J16" s="44"/>
      <c r="K16" s="200"/>
      <c r="L16" s="201"/>
      <c r="M16" s="126"/>
    </row>
    <row r="17" spans="1:13" ht="15.75" thickTop="1">
      <c r="A17" s="14"/>
      <c r="B17" s="32"/>
      <c r="C17" s="127"/>
      <c r="D17" s="127"/>
      <c r="E17" s="127"/>
      <c r="F17" s="32"/>
      <c r="G17" s="127"/>
      <c r="H17" s="127"/>
      <c r="I17" s="127"/>
      <c r="J17" s="32"/>
      <c r="K17" s="127"/>
      <c r="L17" s="127"/>
      <c r="M17" s="127"/>
    </row>
    <row r="18" spans="1:13" ht="15.75" thickBot="1">
      <c r="A18" s="14"/>
      <c r="B18" s="33" t="s">
        <v>562</v>
      </c>
      <c r="C18" s="45"/>
      <c r="D18" s="45"/>
      <c r="E18" s="45"/>
      <c r="F18" s="29"/>
      <c r="G18" s="44"/>
      <c r="H18" s="44"/>
      <c r="I18" s="44"/>
      <c r="J18" s="29"/>
      <c r="K18" s="45"/>
      <c r="L18" s="45"/>
      <c r="M18" s="45"/>
    </row>
    <row r="19" spans="1:13">
      <c r="A19" s="14"/>
      <c r="B19" s="160" t="s">
        <v>563</v>
      </c>
      <c r="C19" s="46" t="s">
        <v>282</v>
      </c>
      <c r="D19" s="48">
        <v>137.19999999999999</v>
      </c>
      <c r="E19" s="50"/>
      <c r="F19" s="40"/>
      <c r="G19" s="40"/>
      <c r="H19" s="40"/>
      <c r="I19" s="40"/>
      <c r="J19" s="40"/>
      <c r="K19" s="46" t="s">
        <v>282</v>
      </c>
      <c r="L19" s="48">
        <v>137.19999999999999</v>
      </c>
      <c r="M19" s="50"/>
    </row>
    <row r="20" spans="1:13" ht="15.75" thickBot="1">
      <c r="A20" s="14"/>
      <c r="B20" s="160"/>
      <c r="C20" s="47"/>
      <c r="D20" s="49"/>
      <c r="E20" s="51"/>
      <c r="F20" s="40"/>
      <c r="G20" s="40"/>
      <c r="H20" s="40"/>
      <c r="I20" s="40"/>
      <c r="J20" s="40"/>
      <c r="K20" s="47"/>
      <c r="L20" s="49"/>
      <c r="M20" s="51"/>
    </row>
    <row r="21" spans="1:13" ht="15.75" thickTop="1">
      <c r="A21" s="14" t="s">
        <v>1168</v>
      </c>
      <c r="B21" s="26" t="s">
        <v>564</v>
      </c>
      <c r="C21" s="26"/>
      <c r="D21" s="26"/>
      <c r="E21" s="26"/>
      <c r="F21" s="26"/>
      <c r="G21" s="26"/>
      <c r="H21" s="26"/>
      <c r="I21" s="26"/>
      <c r="J21" s="26"/>
      <c r="K21" s="26"/>
      <c r="L21" s="26"/>
      <c r="M21" s="26"/>
    </row>
    <row r="22" spans="1:13">
      <c r="A22" s="14"/>
      <c r="B22" s="37"/>
      <c r="C22" s="37"/>
      <c r="D22" s="37"/>
      <c r="E22" s="37"/>
    </row>
    <row r="23" spans="1:13">
      <c r="A23" s="14"/>
      <c r="B23" s="18"/>
      <c r="C23" s="18"/>
      <c r="D23" s="18"/>
      <c r="E23" s="18"/>
    </row>
    <row r="24" spans="1:13">
      <c r="A24" s="14"/>
      <c r="B24" s="41">
        <v>2015</v>
      </c>
      <c r="C24" s="41" t="s">
        <v>282</v>
      </c>
      <c r="D24" s="42">
        <v>12.6</v>
      </c>
      <c r="E24" s="44"/>
    </row>
    <row r="25" spans="1:13">
      <c r="A25" s="14"/>
      <c r="B25" s="41"/>
      <c r="C25" s="41"/>
      <c r="D25" s="42"/>
      <c r="E25" s="44"/>
    </row>
    <row r="26" spans="1:13">
      <c r="A26" s="14"/>
      <c r="B26" s="38">
        <v>2016</v>
      </c>
      <c r="C26" s="39">
        <v>12.4</v>
      </c>
      <c r="D26" s="39"/>
      <c r="E26" s="40"/>
    </row>
    <row r="27" spans="1:13">
      <c r="A27" s="14"/>
      <c r="B27" s="38"/>
      <c r="C27" s="39"/>
      <c r="D27" s="39"/>
      <c r="E27" s="40"/>
    </row>
    <row r="28" spans="1:13">
      <c r="A28" s="14"/>
      <c r="B28" s="41">
        <v>2017</v>
      </c>
      <c r="C28" s="42">
        <v>10.4</v>
      </c>
      <c r="D28" s="42"/>
      <c r="E28" s="44"/>
    </row>
    <row r="29" spans="1:13">
      <c r="A29" s="14"/>
      <c r="B29" s="41"/>
      <c r="C29" s="42"/>
      <c r="D29" s="42"/>
      <c r="E29" s="44"/>
    </row>
    <row r="30" spans="1:13">
      <c r="A30" s="14"/>
      <c r="B30" s="38">
        <v>2018</v>
      </c>
      <c r="C30" s="39">
        <v>9.6999999999999993</v>
      </c>
      <c r="D30" s="39"/>
      <c r="E30" s="40"/>
    </row>
    <row r="31" spans="1:13">
      <c r="A31" s="14"/>
      <c r="B31" s="38"/>
      <c r="C31" s="39"/>
      <c r="D31" s="39"/>
      <c r="E31" s="40"/>
    </row>
    <row r="32" spans="1:13">
      <c r="A32" s="14"/>
      <c r="B32" s="41">
        <v>2019</v>
      </c>
      <c r="C32" s="42">
        <v>9.6</v>
      </c>
      <c r="D32" s="42"/>
      <c r="E32" s="44"/>
    </row>
    <row r="33" spans="1:5">
      <c r="A33" s="14"/>
      <c r="B33" s="41"/>
      <c r="C33" s="42"/>
      <c r="D33" s="42"/>
      <c r="E33" s="44"/>
    </row>
    <row r="34" spans="1:5">
      <c r="A34" s="14"/>
      <c r="B34" s="38" t="s">
        <v>565</v>
      </c>
      <c r="C34" s="39">
        <v>64.5</v>
      </c>
      <c r="D34" s="39"/>
      <c r="E34" s="40"/>
    </row>
    <row r="35" spans="1:5" ht="15.75" thickBot="1">
      <c r="A35" s="14"/>
      <c r="B35" s="38"/>
      <c r="C35" s="120"/>
      <c r="D35" s="120"/>
      <c r="E35" s="74"/>
    </row>
    <row r="36" spans="1:5">
      <c r="A36" s="14"/>
      <c r="B36" s="44"/>
      <c r="C36" s="122" t="s">
        <v>282</v>
      </c>
      <c r="D36" s="124">
        <v>119.2</v>
      </c>
      <c r="E36" s="77"/>
    </row>
    <row r="37" spans="1:5" ht="15.75" thickBot="1">
      <c r="A37" s="14"/>
      <c r="B37" s="44"/>
      <c r="C37" s="123"/>
      <c r="D37" s="125"/>
      <c r="E37" s="126"/>
    </row>
    <row r="38" spans="1:5" ht="15.75" thickTop="1"/>
  </sheetData>
  <mergeCells count="96">
    <mergeCell ref="A1:A2"/>
    <mergeCell ref="B1:M1"/>
    <mergeCell ref="B2:M2"/>
    <mergeCell ref="B3:M3"/>
    <mergeCell ref="A4:A20"/>
    <mergeCell ref="A21:A37"/>
    <mergeCell ref="B21:M21"/>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K19:K20"/>
    <mergeCell ref="L19:L20"/>
    <mergeCell ref="M19:M20"/>
    <mergeCell ref="B22:E22"/>
    <mergeCell ref="B24:B25"/>
    <mergeCell ref="C24:C25"/>
    <mergeCell ref="D24:D25"/>
    <mergeCell ref="E24:E25"/>
    <mergeCell ref="C18:E18"/>
    <mergeCell ref="G18:I18"/>
    <mergeCell ref="K18:M18"/>
    <mergeCell ref="B19:B20"/>
    <mergeCell ref="C19:C20"/>
    <mergeCell ref="D19:D20"/>
    <mergeCell ref="E19:E20"/>
    <mergeCell ref="F19:F20"/>
    <mergeCell ref="G19:I20"/>
    <mergeCell ref="J19:J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C10:E10"/>
    <mergeCell ref="G10:I10"/>
    <mergeCell ref="K10:M10"/>
    <mergeCell ref="B4:M4"/>
    <mergeCell ref="C6:M6"/>
    <mergeCell ref="B7:B8"/>
    <mergeCell ref="C7:E7"/>
    <mergeCell ref="C8:E8"/>
    <mergeCell ref="F7:F8"/>
    <mergeCell ref="G7:I8"/>
    <mergeCell ref="J7:J8"/>
    <mergeCell ref="K7:M7"/>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79</v>
      </c>
      <c r="B1" s="1" t="s">
        <v>81</v>
      </c>
      <c r="C1" s="1" t="s">
        <v>82</v>
      </c>
      <c r="D1" s="1" t="s">
        <v>1</v>
      </c>
    </row>
    <row r="2" spans="1:4" ht="30">
      <c r="A2" s="1" t="s">
        <v>80</v>
      </c>
      <c r="B2" s="1" t="s">
        <v>2</v>
      </c>
      <c r="C2" s="1" t="s">
        <v>28</v>
      </c>
      <c r="D2" s="1" t="s">
        <v>29</v>
      </c>
    </row>
    <row r="3" spans="1:4">
      <c r="A3" s="3" t="s">
        <v>83</v>
      </c>
      <c r="B3" s="4"/>
      <c r="C3" s="4"/>
      <c r="D3" s="4"/>
    </row>
    <row r="4" spans="1:4">
      <c r="A4" s="2" t="s">
        <v>84</v>
      </c>
      <c r="B4" s="7">
        <v>101</v>
      </c>
      <c r="C4" s="4"/>
      <c r="D4" s="4"/>
    </row>
    <row r="5" spans="1:4">
      <c r="A5" s="2" t="s">
        <v>85</v>
      </c>
      <c r="B5" s="4">
        <v>0.8</v>
      </c>
      <c r="C5" s="4">
        <v>0</v>
      </c>
      <c r="D5" s="4"/>
    </row>
    <row r="6" spans="1:4">
      <c r="A6" s="2" t="s">
        <v>86</v>
      </c>
      <c r="B6" s="4">
        <v>21.8</v>
      </c>
      <c r="C6" s="4"/>
      <c r="D6" s="4">
        <v>13.4</v>
      </c>
    </row>
    <row r="7" spans="1:4">
      <c r="A7" s="2" t="s">
        <v>87</v>
      </c>
      <c r="B7" s="4">
        <v>123.6</v>
      </c>
      <c r="C7" s="4">
        <v>390.5</v>
      </c>
      <c r="D7" s="10">
        <v>1307.5</v>
      </c>
    </row>
    <row r="8" spans="1:4">
      <c r="A8" s="3" t="s">
        <v>88</v>
      </c>
      <c r="B8" s="4"/>
      <c r="C8" s="4"/>
      <c r="D8" s="4"/>
    </row>
    <row r="9" spans="1:4" ht="30">
      <c r="A9" s="2" t="s">
        <v>89</v>
      </c>
      <c r="B9" s="4">
        <v>2.1</v>
      </c>
      <c r="C9" s="4">
        <v>2.1</v>
      </c>
      <c r="D9" s="4">
        <v>57.2</v>
      </c>
    </row>
    <row r="10" spans="1:4">
      <c r="A10" s="2" t="s">
        <v>90</v>
      </c>
      <c r="B10" s="4">
        <v>1.5</v>
      </c>
      <c r="C10" s="4">
        <v>-426.9</v>
      </c>
      <c r="D10" s="4"/>
    </row>
    <row r="11" spans="1:4">
      <c r="A11" s="2" t="s">
        <v>91</v>
      </c>
      <c r="B11" s="4">
        <v>-2.4</v>
      </c>
      <c r="C11" s="4">
        <v>-1</v>
      </c>
      <c r="D11" s="4">
        <v>-86.5</v>
      </c>
    </row>
    <row r="12" spans="1:4" ht="30">
      <c r="A12" s="2" t="s">
        <v>92</v>
      </c>
      <c r="B12" s="4">
        <v>-42.3</v>
      </c>
      <c r="C12" s="4">
        <v>340.1</v>
      </c>
      <c r="D12" s="4">
        <v>-183.6</v>
      </c>
    </row>
    <row r="13" spans="1:4">
      <c r="A13" s="2" t="s">
        <v>93</v>
      </c>
      <c r="B13" s="4"/>
      <c r="C13" s="4"/>
      <c r="D13" s="4">
        <v>24.7</v>
      </c>
    </row>
    <row r="14" spans="1:4">
      <c r="A14" s="2" t="s">
        <v>94</v>
      </c>
      <c r="B14" s="4">
        <v>-42.3</v>
      </c>
      <c r="C14" s="4">
        <v>340.1</v>
      </c>
      <c r="D14" s="4">
        <v>-158.9</v>
      </c>
    </row>
    <row r="15" spans="1:4" ht="30">
      <c r="A15" s="2" t="s">
        <v>95</v>
      </c>
      <c r="B15" s="9">
        <v>-4.7</v>
      </c>
      <c r="C15" s="9">
        <v>69.41</v>
      </c>
      <c r="D15" s="9">
        <v>-37.47</v>
      </c>
    </row>
    <row r="16" spans="1:4" ht="30">
      <c r="A16" s="2" t="s">
        <v>96</v>
      </c>
      <c r="B16" s="9">
        <v>-4.7</v>
      </c>
      <c r="C16" s="9">
        <v>45.93</v>
      </c>
      <c r="D16" s="9">
        <v>-37.47</v>
      </c>
    </row>
    <row r="17" spans="1:4">
      <c r="A17" s="2" t="s">
        <v>97</v>
      </c>
      <c r="B17" s="9">
        <v>-4.7</v>
      </c>
      <c r="C17" s="9">
        <v>69.41</v>
      </c>
      <c r="D17" s="9">
        <v>-32.43</v>
      </c>
    </row>
    <row r="18" spans="1:4">
      <c r="A18" s="2" t="s">
        <v>98</v>
      </c>
      <c r="B18" s="9">
        <v>-4.7</v>
      </c>
      <c r="C18" s="9">
        <v>45.93</v>
      </c>
      <c r="D18" s="9">
        <v>-32.43</v>
      </c>
    </row>
    <row r="19" spans="1:4" ht="30">
      <c r="A19" s="3" t="s">
        <v>99</v>
      </c>
      <c r="B19" s="4"/>
      <c r="C19" s="4"/>
      <c r="D19" s="4"/>
    </row>
    <row r="20" spans="1:4" ht="30">
      <c r="A20" s="2" t="s">
        <v>100</v>
      </c>
      <c r="B20" s="4">
        <v>9</v>
      </c>
      <c r="C20" s="4">
        <v>4.9000000000000004</v>
      </c>
      <c r="D20" s="4">
        <v>4.9000000000000004</v>
      </c>
    </row>
    <row r="21" spans="1:4" ht="30">
      <c r="A21" s="2" t="s">
        <v>101</v>
      </c>
      <c r="B21" s="4">
        <v>9</v>
      </c>
      <c r="C21" s="4">
        <v>7.6</v>
      </c>
      <c r="D21" s="4">
        <v>4.9000000000000004</v>
      </c>
    </row>
    <row r="22" spans="1:4">
      <c r="A22" s="2" t="s">
        <v>42</v>
      </c>
      <c r="B22" s="4"/>
      <c r="C22" s="4"/>
      <c r="D22" s="4"/>
    </row>
    <row r="23" spans="1:4">
      <c r="A23" s="3" t="s">
        <v>83</v>
      </c>
      <c r="B23" s="4"/>
      <c r="C23" s="4"/>
      <c r="D23" s="4"/>
    </row>
    <row r="24" spans="1:4">
      <c r="A24" s="2" t="s">
        <v>84</v>
      </c>
      <c r="B24" s="4"/>
      <c r="C24" s="4">
        <v>347.5</v>
      </c>
      <c r="D24" s="10">
        <v>1222.9000000000001</v>
      </c>
    </row>
    <row r="25" spans="1:4">
      <c r="A25" s="2" t="s">
        <v>85</v>
      </c>
      <c r="B25" s="4"/>
      <c r="C25" s="4"/>
      <c r="D25" s="4">
        <v>71.2</v>
      </c>
    </row>
    <row r="26" spans="1:4">
      <c r="A26" s="2" t="s">
        <v>86</v>
      </c>
      <c r="B26" s="4"/>
      <c r="C26" s="4">
        <v>43</v>
      </c>
      <c r="D26" s="4">
        <v>13.4</v>
      </c>
    </row>
    <row r="27" spans="1:4">
      <c r="A27" s="2" t="s">
        <v>87</v>
      </c>
      <c r="B27" s="4"/>
      <c r="C27" s="4">
        <v>390.5</v>
      </c>
      <c r="D27" s="10">
        <v>1307.5</v>
      </c>
    </row>
    <row r="28" spans="1:4">
      <c r="A28" s="3" t="s">
        <v>88</v>
      </c>
      <c r="B28" s="4"/>
      <c r="C28" s="4"/>
      <c r="D28" s="4"/>
    </row>
    <row r="29" spans="1:4">
      <c r="A29" s="2" t="s">
        <v>102</v>
      </c>
      <c r="B29" s="4"/>
      <c r="C29" s="4">
        <v>369.4</v>
      </c>
      <c r="D29" s="10">
        <v>1388.8</v>
      </c>
    </row>
    <row r="30" spans="1:4">
      <c r="A30" s="2" t="s">
        <v>86</v>
      </c>
      <c r="B30" s="4"/>
      <c r="C30" s="4">
        <v>43.9</v>
      </c>
      <c r="D30" s="4">
        <v>13.6</v>
      </c>
    </row>
    <row r="31" spans="1:4">
      <c r="A31" s="2" t="s">
        <v>103</v>
      </c>
      <c r="B31" s="4"/>
      <c r="C31" s="4">
        <v>413.3</v>
      </c>
      <c r="D31" s="10">
        <v>1402.4</v>
      </c>
    </row>
    <row r="32" spans="1:4">
      <c r="A32" s="2" t="s">
        <v>104</v>
      </c>
      <c r="B32" s="4"/>
      <c r="C32" s="4">
        <v>-22.8</v>
      </c>
      <c r="D32" s="4">
        <v>-94.9</v>
      </c>
    </row>
    <row r="33" spans="1:4">
      <c r="A33" s="2" t="s">
        <v>105</v>
      </c>
      <c r="B33" s="4"/>
      <c r="C33" s="4">
        <v>56.6</v>
      </c>
      <c r="D33" s="4">
        <v>186.1</v>
      </c>
    </row>
    <row r="34" spans="1:4">
      <c r="A34" s="2" t="s">
        <v>106</v>
      </c>
      <c r="B34" s="4"/>
      <c r="C34" s="4">
        <v>32.200000000000003</v>
      </c>
      <c r="D34" s="4">
        <v>46.8</v>
      </c>
    </row>
    <row r="35" spans="1:4" ht="30">
      <c r="A35" s="2" t="s">
        <v>89</v>
      </c>
      <c r="B35" s="4"/>
      <c r="C35" s="4">
        <v>2.1</v>
      </c>
      <c r="D35" s="4">
        <v>57.2</v>
      </c>
    </row>
    <row r="36" spans="1:4">
      <c r="A36" s="2" t="s">
        <v>107</v>
      </c>
      <c r="B36" s="4"/>
      <c r="C36" s="4">
        <v>-39.4</v>
      </c>
      <c r="D36" s="4">
        <v>-154.30000000000001</v>
      </c>
    </row>
    <row r="37" spans="1:4">
      <c r="A37" s="2" t="s">
        <v>108</v>
      </c>
      <c r="B37" s="4"/>
      <c r="C37" s="4">
        <v>-74.3</v>
      </c>
      <c r="D37" s="4">
        <v>-230.7</v>
      </c>
    </row>
    <row r="38" spans="1:4">
      <c r="A38" s="2" t="s">
        <v>109</v>
      </c>
      <c r="B38" s="4"/>
      <c r="C38" s="4">
        <v>14</v>
      </c>
      <c r="D38" s="4">
        <v>40.1</v>
      </c>
    </row>
    <row r="39" spans="1:4">
      <c r="A39" s="2" t="s">
        <v>110</v>
      </c>
      <c r="B39" s="4"/>
      <c r="C39" s="4">
        <v>-0.5</v>
      </c>
      <c r="D39" s="4">
        <v>-0.7</v>
      </c>
    </row>
    <row r="40" spans="1:4">
      <c r="A40" s="2" t="s">
        <v>90</v>
      </c>
      <c r="B40" s="4"/>
      <c r="C40" s="4">
        <v>-426.9</v>
      </c>
      <c r="D40" s="4"/>
    </row>
    <row r="41" spans="1:4" ht="30">
      <c r="A41" s="2" t="s">
        <v>111</v>
      </c>
      <c r="B41" s="4"/>
      <c r="C41" s="4">
        <v>339.1</v>
      </c>
      <c r="D41" s="4">
        <v>-270.10000000000002</v>
      </c>
    </row>
    <row r="42" spans="1:4">
      <c r="A42" s="2" t="s">
        <v>91</v>
      </c>
      <c r="B42" s="4"/>
      <c r="C42" s="4">
        <v>-1</v>
      </c>
      <c r="D42" s="4">
        <v>-86.5</v>
      </c>
    </row>
    <row r="43" spans="1:4" ht="30">
      <c r="A43" s="2" t="s">
        <v>92</v>
      </c>
      <c r="B43" s="4"/>
      <c r="C43" s="4">
        <v>340.1</v>
      </c>
      <c r="D43" s="4">
        <v>-183.6</v>
      </c>
    </row>
    <row r="44" spans="1:4">
      <c r="A44" s="2" t="s">
        <v>93</v>
      </c>
      <c r="B44" s="4"/>
      <c r="C44" s="4"/>
      <c r="D44" s="4">
        <v>24.7</v>
      </c>
    </row>
    <row r="45" spans="1:4">
      <c r="A45" s="2" t="s">
        <v>94</v>
      </c>
      <c r="B45" s="4"/>
      <c r="C45" s="4">
        <v>340.1</v>
      </c>
      <c r="D45" s="4">
        <v>-158.9</v>
      </c>
    </row>
    <row r="46" spans="1:4" ht="30">
      <c r="A46" s="2" t="s">
        <v>95</v>
      </c>
      <c r="B46" s="4"/>
      <c r="C46" s="9">
        <v>69.41</v>
      </c>
      <c r="D46" s="9">
        <v>-37.47</v>
      </c>
    </row>
    <row r="47" spans="1:4" ht="30">
      <c r="A47" s="2" t="s">
        <v>96</v>
      </c>
      <c r="B47" s="4"/>
      <c r="C47" s="9">
        <v>45.93</v>
      </c>
      <c r="D47" s="9">
        <v>-37.47</v>
      </c>
    </row>
    <row r="48" spans="1:4">
      <c r="A48" s="2" t="s">
        <v>97</v>
      </c>
      <c r="B48" s="4"/>
      <c r="C48" s="9">
        <v>69.41</v>
      </c>
      <c r="D48" s="9">
        <v>-32.43</v>
      </c>
    </row>
    <row r="49" spans="1:4">
      <c r="A49" s="2" t="s">
        <v>98</v>
      </c>
      <c r="B49" s="4"/>
      <c r="C49" s="9">
        <v>45.93</v>
      </c>
      <c r="D49" s="9">
        <v>-32.43</v>
      </c>
    </row>
    <row r="50" spans="1:4" ht="30">
      <c r="A50" s="3" t="s">
        <v>99</v>
      </c>
      <c r="B50" s="4"/>
      <c r="C50" s="4"/>
      <c r="D50" s="4"/>
    </row>
    <row r="51" spans="1:4" ht="30">
      <c r="A51" s="2" t="s">
        <v>100</v>
      </c>
      <c r="B51" s="4"/>
      <c r="C51" s="4">
        <v>4.9000000000000004</v>
      </c>
      <c r="D51" s="4">
        <v>4.9000000000000004</v>
      </c>
    </row>
    <row r="52" spans="1:4" ht="30">
      <c r="A52" s="2" t="s">
        <v>101</v>
      </c>
      <c r="B52" s="4"/>
      <c r="C52" s="4">
        <v>7.6</v>
      </c>
      <c r="D52" s="4">
        <v>4.9000000000000004</v>
      </c>
    </row>
    <row r="53" spans="1:4">
      <c r="A53" s="2" t="s">
        <v>69</v>
      </c>
      <c r="B53" s="4"/>
      <c r="C53" s="4"/>
      <c r="D53" s="4"/>
    </row>
    <row r="54" spans="1:4">
      <c r="A54" s="3" t="s">
        <v>83</v>
      </c>
      <c r="B54" s="4"/>
      <c r="C54" s="4"/>
      <c r="D54" s="4"/>
    </row>
    <row r="55" spans="1:4">
      <c r="A55" s="2" t="s">
        <v>84</v>
      </c>
      <c r="B55" s="4">
        <v>101</v>
      </c>
      <c r="C55" s="4"/>
      <c r="D55" s="4"/>
    </row>
    <row r="56" spans="1:4">
      <c r="A56" s="2" t="s">
        <v>85</v>
      </c>
      <c r="B56" s="4">
        <v>0.8</v>
      </c>
      <c r="C56" s="4"/>
      <c r="D56" s="4"/>
    </row>
    <row r="57" spans="1:4">
      <c r="A57" s="2" t="s">
        <v>86</v>
      </c>
      <c r="B57" s="4">
        <v>21.8</v>
      </c>
      <c r="C57" s="4"/>
      <c r="D57" s="4"/>
    </row>
    <row r="58" spans="1:4">
      <c r="A58" s="2" t="s">
        <v>87</v>
      </c>
      <c r="B58" s="4">
        <v>123.6</v>
      </c>
      <c r="C58" s="4"/>
      <c r="D58" s="4"/>
    </row>
    <row r="59" spans="1:4">
      <c r="A59" s="3" t="s">
        <v>88</v>
      </c>
      <c r="B59" s="4"/>
      <c r="C59" s="4"/>
      <c r="D59" s="4"/>
    </row>
    <row r="60" spans="1:4">
      <c r="A60" s="2" t="s">
        <v>102</v>
      </c>
      <c r="B60" s="4">
        <v>119.6</v>
      </c>
      <c r="C60" s="4"/>
      <c r="D60" s="4"/>
    </row>
    <row r="61" spans="1:4">
      <c r="A61" s="2" t="s">
        <v>86</v>
      </c>
      <c r="B61" s="4">
        <v>22.5</v>
      </c>
      <c r="C61" s="4"/>
      <c r="D61" s="4"/>
    </row>
    <row r="62" spans="1:4">
      <c r="A62" s="2" t="s">
        <v>103</v>
      </c>
      <c r="B62" s="4">
        <v>142.1</v>
      </c>
      <c r="C62" s="4"/>
      <c r="D62" s="4"/>
    </row>
    <row r="63" spans="1:4">
      <c r="A63" s="2" t="s">
        <v>104</v>
      </c>
      <c r="B63" s="4">
        <v>-18.5</v>
      </c>
      <c r="C63" s="4"/>
      <c r="D63" s="4"/>
    </row>
    <row r="64" spans="1:4">
      <c r="A64" s="2" t="s">
        <v>105</v>
      </c>
      <c r="B64" s="4">
        <v>4.7</v>
      </c>
      <c r="C64" s="4"/>
      <c r="D64" s="4"/>
    </row>
    <row r="65" spans="1:4">
      <c r="A65" s="2" t="s">
        <v>106</v>
      </c>
      <c r="B65" s="4">
        <v>10.199999999999999</v>
      </c>
      <c r="C65" s="4"/>
      <c r="D65" s="4"/>
    </row>
    <row r="66" spans="1:4">
      <c r="A66" s="2" t="s">
        <v>112</v>
      </c>
      <c r="B66" s="4">
        <v>4.3</v>
      </c>
      <c r="C66" s="4"/>
      <c r="D66" s="4"/>
    </row>
    <row r="67" spans="1:4" ht="30">
      <c r="A67" s="2" t="s">
        <v>89</v>
      </c>
      <c r="B67" s="4">
        <v>2.1</v>
      </c>
      <c r="C67" s="4"/>
      <c r="D67" s="4"/>
    </row>
    <row r="68" spans="1:4">
      <c r="A68" s="2" t="s">
        <v>107</v>
      </c>
      <c r="B68" s="4">
        <v>-1.3</v>
      </c>
      <c r="C68" s="4"/>
      <c r="D68" s="4"/>
    </row>
    <row r="69" spans="1:4">
      <c r="A69" s="2" t="s">
        <v>108</v>
      </c>
      <c r="B69" s="4">
        <v>-38.5</v>
      </c>
      <c r="C69" s="4"/>
      <c r="D69" s="4"/>
    </row>
    <row r="70" spans="1:4">
      <c r="A70" s="2" t="s">
        <v>109</v>
      </c>
      <c r="B70" s="4">
        <v>4.9000000000000004</v>
      </c>
      <c r="C70" s="4"/>
      <c r="D70" s="4"/>
    </row>
    <row r="71" spans="1:4">
      <c r="A71" s="2" t="s">
        <v>110</v>
      </c>
      <c r="B71" s="4">
        <v>-0.2</v>
      </c>
      <c r="C71" s="4"/>
      <c r="D71" s="4"/>
    </row>
    <row r="72" spans="1:4">
      <c r="A72" s="2" t="s">
        <v>90</v>
      </c>
      <c r="B72" s="4">
        <v>1.5</v>
      </c>
      <c r="C72" s="4"/>
      <c r="D72" s="4"/>
    </row>
    <row r="73" spans="1:4" ht="30">
      <c r="A73" s="2" t="s">
        <v>111</v>
      </c>
      <c r="B73" s="4">
        <v>-44.7</v>
      </c>
      <c r="C73" s="4"/>
      <c r="D73" s="4"/>
    </row>
    <row r="74" spans="1:4">
      <c r="A74" s="2" t="s">
        <v>91</v>
      </c>
      <c r="B74" s="4">
        <v>-2.4</v>
      </c>
      <c r="C74" s="4"/>
      <c r="D74" s="4"/>
    </row>
    <row r="75" spans="1:4" ht="30">
      <c r="A75" s="2" t="s">
        <v>92</v>
      </c>
      <c r="B75" s="4">
        <v>-42.3</v>
      </c>
      <c r="C75" s="4"/>
      <c r="D75" s="4"/>
    </row>
    <row r="76" spans="1:4">
      <c r="A76" s="2" t="s">
        <v>94</v>
      </c>
      <c r="B76" s="9">
        <v>-42.3</v>
      </c>
      <c r="C76" s="4"/>
      <c r="D76" s="4"/>
    </row>
    <row r="77" spans="1:4" ht="30">
      <c r="A77" s="2" t="s">
        <v>95</v>
      </c>
      <c r="B77" s="9">
        <v>-4.7</v>
      </c>
      <c r="C77" s="4"/>
      <c r="D77" s="4"/>
    </row>
    <row r="78" spans="1:4" ht="30">
      <c r="A78" s="2" t="s">
        <v>96</v>
      </c>
      <c r="B78" s="9">
        <v>-4.7</v>
      </c>
      <c r="C78" s="4"/>
      <c r="D78" s="4"/>
    </row>
    <row r="79" spans="1:4">
      <c r="A79" s="2" t="s">
        <v>97</v>
      </c>
      <c r="B79" s="9">
        <v>-4.7</v>
      </c>
      <c r="C79" s="4"/>
      <c r="D79" s="4"/>
    </row>
    <row r="80" spans="1:4">
      <c r="A80" s="2" t="s">
        <v>98</v>
      </c>
      <c r="B80" s="9">
        <v>-4.7</v>
      </c>
      <c r="C80" s="4"/>
      <c r="D80" s="4"/>
    </row>
    <row r="81" spans="1:4" ht="30">
      <c r="A81" s="3" t="s">
        <v>99</v>
      </c>
      <c r="B81" s="4"/>
      <c r="C81" s="4"/>
      <c r="D81" s="4"/>
    </row>
    <row r="82" spans="1:4" ht="30">
      <c r="A82" s="2" t="s">
        <v>100</v>
      </c>
      <c r="B82" s="4">
        <v>9</v>
      </c>
      <c r="C82" s="4"/>
      <c r="D82" s="4"/>
    </row>
    <row r="83" spans="1:4" ht="30">
      <c r="A83" s="2" t="s">
        <v>101</v>
      </c>
      <c r="B83" s="4">
        <v>9</v>
      </c>
      <c r="C83" s="4"/>
      <c r="D83" s="4"/>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3.85546875" bestFit="1" customWidth="1"/>
    <col min="3" max="3" width="2" customWidth="1"/>
    <col min="4" max="4" width="5" customWidth="1"/>
    <col min="8" max="8" width="2" customWidth="1"/>
    <col min="9" max="9" width="6" customWidth="1"/>
  </cols>
  <sheetData>
    <row r="1" spans="1:10" ht="15" customHeight="1">
      <c r="A1" s="8" t="s">
        <v>1169</v>
      </c>
      <c r="B1" s="8" t="s">
        <v>1</v>
      </c>
      <c r="C1" s="8"/>
      <c r="D1" s="8"/>
      <c r="E1" s="8"/>
      <c r="F1" s="8"/>
      <c r="G1" s="8"/>
      <c r="H1" s="8"/>
      <c r="I1" s="8"/>
      <c r="J1" s="8"/>
    </row>
    <row r="2" spans="1:10" ht="15" customHeight="1">
      <c r="A2" s="8"/>
      <c r="B2" s="8" t="s">
        <v>2</v>
      </c>
      <c r="C2" s="8"/>
      <c r="D2" s="8"/>
      <c r="E2" s="8"/>
      <c r="F2" s="8"/>
      <c r="G2" s="8"/>
      <c r="H2" s="8"/>
      <c r="I2" s="8"/>
      <c r="J2" s="8"/>
    </row>
    <row r="3" spans="1:10" ht="30">
      <c r="A3" s="3" t="s">
        <v>567</v>
      </c>
      <c r="B3" s="24"/>
      <c r="C3" s="24"/>
      <c r="D3" s="24"/>
      <c r="E3" s="24"/>
      <c r="F3" s="24"/>
      <c r="G3" s="24"/>
      <c r="H3" s="24"/>
      <c r="I3" s="24"/>
      <c r="J3" s="24"/>
    </row>
    <row r="4" spans="1:10" ht="15" customHeight="1">
      <c r="A4" s="14" t="s">
        <v>1170</v>
      </c>
      <c r="B4" s="140" t="s">
        <v>569</v>
      </c>
      <c r="C4" s="140"/>
      <c r="D4" s="140"/>
      <c r="E4" s="140"/>
      <c r="F4" s="140"/>
      <c r="G4" s="140"/>
      <c r="H4" s="140"/>
      <c r="I4" s="140"/>
      <c r="J4" s="140"/>
    </row>
    <row r="5" spans="1:10">
      <c r="A5" s="14"/>
      <c r="B5" s="37"/>
      <c r="C5" s="37"/>
      <c r="D5" s="37"/>
      <c r="E5" s="37"/>
      <c r="F5" s="37"/>
      <c r="G5" s="37"/>
      <c r="H5" s="37"/>
      <c r="I5" s="37"/>
      <c r="J5" s="37"/>
    </row>
    <row r="6" spans="1:10">
      <c r="A6" s="14"/>
      <c r="B6" s="18"/>
      <c r="C6" s="18"/>
      <c r="D6" s="18"/>
      <c r="E6" s="18"/>
      <c r="F6" s="18"/>
      <c r="G6" s="18"/>
      <c r="H6" s="18"/>
      <c r="I6" s="18"/>
      <c r="J6" s="18"/>
    </row>
    <row r="7" spans="1:10" ht="15.75" thickBot="1">
      <c r="A7" s="14"/>
      <c r="B7" s="29"/>
      <c r="C7" s="150" t="s">
        <v>432</v>
      </c>
      <c r="D7" s="150"/>
      <c r="E7" s="150"/>
      <c r="F7" s="29"/>
      <c r="G7" s="145"/>
      <c r="H7" s="150" t="s">
        <v>433</v>
      </c>
      <c r="I7" s="150"/>
      <c r="J7" s="150"/>
    </row>
    <row r="8" spans="1:10">
      <c r="A8" s="14"/>
      <c r="B8" s="177" t="s">
        <v>507</v>
      </c>
      <c r="C8" s="179" t="s">
        <v>508</v>
      </c>
      <c r="D8" s="179"/>
      <c r="E8" s="179"/>
      <c r="F8" s="155"/>
      <c r="G8" s="156"/>
      <c r="H8" s="179" t="s">
        <v>508</v>
      </c>
      <c r="I8" s="179"/>
      <c r="J8" s="179"/>
    </row>
    <row r="9" spans="1:10" ht="15.75" thickBot="1">
      <c r="A9" s="14"/>
      <c r="B9" s="177"/>
      <c r="C9" s="150">
        <v>2014</v>
      </c>
      <c r="D9" s="150"/>
      <c r="E9" s="150"/>
      <c r="F9" s="155"/>
      <c r="G9" s="156"/>
      <c r="H9" s="150">
        <v>2013</v>
      </c>
      <c r="I9" s="150"/>
      <c r="J9" s="150"/>
    </row>
    <row r="10" spans="1:10">
      <c r="A10" s="14"/>
      <c r="B10" s="29"/>
      <c r="C10" s="77"/>
      <c r="D10" s="77"/>
      <c r="E10" s="77"/>
      <c r="F10" s="29"/>
      <c r="G10" s="145"/>
      <c r="H10" s="77"/>
      <c r="I10" s="77"/>
      <c r="J10" s="77"/>
    </row>
    <row r="11" spans="1:10">
      <c r="A11" s="14"/>
      <c r="B11" s="38" t="s">
        <v>570</v>
      </c>
      <c r="C11" s="38" t="s">
        <v>282</v>
      </c>
      <c r="D11" s="39">
        <v>10.4</v>
      </c>
      <c r="E11" s="40"/>
      <c r="F11" s="158"/>
      <c r="G11" s="159"/>
      <c r="H11" s="38" t="s">
        <v>282</v>
      </c>
      <c r="I11" s="39">
        <v>8.6999999999999993</v>
      </c>
      <c r="J11" s="40"/>
    </row>
    <row r="12" spans="1:10">
      <c r="A12" s="14"/>
      <c r="B12" s="38"/>
      <c r="C12" s="38"/>
      <c r="D12" s="39"/>
      <c r="E12" s="40"/>
      <c r="F12" s="158"/>
      <c r="G12" s="159"/>
      <c r="H12" s="38"/>
      <c r="I12" s="39"/>
      <c r="J12" s="40"/>
    </row>
    <row r="13" spans="1:10">
      <c r="A13" s="14"/>
      <c r="B13" s="41" t="s">
        <v>571</v>
      </c>
      <c r="C13" s="42">
        <v>22.4</v>
      </c>
      <c r="D13" s="42"/>
      <c r="E13" s="44"/>
      <c r="F13" s="155"/>
      <c r="G13" s="156"/>
      <c r="H13" s="42">
        <v>27.3</v>
      </c>
      <c r="I13" s="42"/>
      <c r="J13" s="44"/>
    </row>
    <row r="14" spans="1:10">
      <c r="A14" s="14"/>
      <c r="B14" s="41"/>
      <c r="C14" s="42"/>
      <c r="D14" s="42"/>
      <c r="E14" s="44"/>
      <c r="F14" s="155"/>
      <c r="G14" s="156"/>
      <c r="H14" s="42"/>
      <c r="I14" s="42"/>
      <c r="J14" s="44"/>
    </row>
    <row r="15" spans="1:10">
      <c r="A15" s="14"/>
      <c r="B15" s="38" t="s">
        <v>572</v>
      </c>
      <c r="C15" s="39">
        <v>2.4</v>
      </c>
      <c r="D15" s="39"/>
      <c r="E15" s="40"/>
      <c r="F15" s="158"/>
      <c r="G15" s="159"/>
      <c r="H15" s="39">
        <v>21.2</v>
      </c>
      <c r="I15" s="39"/>
      <c r="J15" s="40"/>
    </row>
    <row r="16" spans="1:10">
      <c r="A16" s="14"/>
      <c r="B16" s="38"/>
      <c r="C16" s="39"/>
      <c r="D16" s="39"/>
      <c r="E16" s="40"/>
      <c r="F16" s="158"/>
      <c r="G16" s="159"/>
      <c r="H16" s="39"/>
      <c r="I16" s="39"/>
      <c r="J16" s="40"/>
    </row>
    <row r="17" spans="1:10">
      <c r="A17" s="14"/>
      <c r="B17" s="41" t="s">
        <v>573</v>
      </c>
      <c r="C17" s="42" t="s">
        <v>302</v>
      </c>
      <c r="D17" s="42"/>
      <c r="E17" s="44"/>
      <c r="F17" s="155"/>
      <c r="G17" s="156"/>
      <c r="H17" s="42">
        <v>30.4</v>
      </c>
      <c r="I17" s="42"/>
      <c r="J17" s="44"/>
    </row>
    <row r="18" spans="1:10">
      <c r="A18" s="14"/>
      <c r="B18" s="41"/>
      <c r="C18" s="42"/>
      <c r="D18" s="42"/>
      <c r="E18" s="44"/>
      <c r="F18" s="155"/>
      <c r="G18" s="156"/>
      <c r="H18" s="42"/>
      <c r="I18" s="42"/>
      <c r="J18" s="44"/>
    </row>
    <row r="19" spans="1:10">
      <c r="A19" s="14"/>
      <c r="B19" s="38" t="s">
        <v>574</v>
      </c>
      <c r="C19" s="39">
        <v>15.3</v>
      </c>
      <c r="D19" s="39"/>
      <c r="E19" s="40"/>
      <c r="F19" s="158"/>
      <c r="G19" s="159"/>
      <c r="H19" s="39">
        <v>26.9</v>
      </c>
      <c r="I19" s="39"/>
      <c r="J19" s="40"/>
    </row>
    <row r="20" spans="1:10" ht="15.75" thickBot="1">
      <c r="A20" s="14"/>
      <c r="B20" s="38"/>
      <c r="C20" s="120"/>
      <c r="D20" s="120"/>
      <c r="E20" s="74"/>
      <c r="F20" s="158"/>
      <c r="G20" s="159"/>
      <c r="H20" s="120"/>
      <c r="I20" s="120"/>
      <c r="J20" s="74"/>
    </row>
    <row r="21" spans="1:10">
      <c r="A21" s="14"/>
      <c r="B21" s="44"/>
      <c r="C21" s="122" t="s">
        <v>282</v>
      </c>
      <c r="D21" s="124">
        <v>50.5</v>
      </c>
      <c r="E21" s="77"/>
      <c r="F21" s="155"/>
      <c r="G21" s="156"/>
      <c r="H21" s="122" t="s">
        <v>282</v>
      </c>
      <c r="I21" s="124">
        <v>114.5</v>
      </c>
      <c r="J21" s="77"/>
    </row>
    <row r="22" spans="1:10" ht="15.75" thickBot="1">
      <c r="A22" s="14"/>
      <c r="B22" s="44"/>
      <c r="C22" s="123"/>
      <c r="D22" s="125"/>
      <c r="E22" s="126"/>
      <c r="F22" s="155"/>
      <c r="G22" s="156"/>
      <c r="H22" s="123"/>
      <c r="I22" s="125"/>
      <c r="J22" s="126"/>
    </row>
    <row r="23" spans="1:10" ht="15.75" thickTop="1"/>
  </sheetData>
  <mergeCells count="64">
    <mergeCell ref="A1:A2"/>
    <mergeCell ref="B1:J1"/>
    <mergeCell ref="B2:J2"/>
    <mergeCell ref="B3:J3"/>
    <mergeCell ref="A4:A22"/>
    <mergeCell ref="B4:J4"/>
    <mergeCell ref="J19:J20"/>
    <mergeCell ref="B21:B22"/>
    <mergeCell ref="C21:C22"/>
    <mergeCell ref="D21:D22"/>
    <mergeCell ref="E21:E22"/>
    <mergeCell ref="F21:F22"/>
    <mergeCell ref="G21:G22"/>
    <mergeCell ref="H21:H22"/>
    <mergeCell ref="I21:I22"/>
    <mergeCell ref="J21:J22"/>
    <mergeCell ref="B19:B20"/>
    <mergeCell ref="C19:D20"/>
    <mergeCell ref="E19:E20"/>
    <mergeCell ref="F19:F20"/>
    <mergeCell ref="G19:G20"/>
    <mergeCell ref="H19:I20"/>
    <mergeCell ref="J15:J16"/>
    <mergeCell ref="B17:B18"/>
    <mergeCell ref="C17:D18"/>
    <mergeCell ref="E17:E18"/>
    <mergeCell ref="F17:F18"/>
    <mergeCell ref="G17:G18"/>
    <mergeCell ref="H17:I18"/>
    <mergeCell ref="J17:J18"/>
    <mergeCell ref="B15:B16"/>
    <mergeCell ref="C15:D16"/>
    <mergeCell ref="E15:E16"/>
    <mergeCell ref="F15:F16"/>
    <mergeCell ref="G15:G16"/>
    <mergeCell ref="H15:I16"/>
    <mergeCell ref="J11:J12"/>
    <mergeCell ref="B13:B14"/>
    <mergeCell ref="C13:D14"/>
    <mergeCell ref="E13:E14"/>
    <mergeCell ref="F13:F14"/>
    <mergeCell ref="G13:G14"/>
    <mergeCell ref="H13:I14"/>
    <mergeCell ref="J13:J14"/>
    <mergeCell ref="C10:E10"/>
    <mergeCell ref="H10:J10"/>
    <mergeCell ref="B11:B12"/>
    <mergeCell ref="C11:C12"/>
    <mergeCell ref="D11:D12"/>
    <mergeCell ref="E11:E12"/>
    <mergeCell ref="F11:F12"/>
    <mergeCell ref="G11:G12"/>
    <mergeCell ref="H11:H12"/>
    <mergeCell ref="I11:I12"/>
    <mergeCell ref="B5:J5"/>
    <mergeCell ref="C7:E7"/>
    <mergeCell ref="H7:J7"/>
    <mergeCell ref="B8:B9"/>
    <mergeCell ref="C8:E8"/>
    <mergeCell ref="C9:E9"/>
    <mergeCell ref="F8:F9"/>
    <mergeCell ref="G8:G9"/>
    <mergeCell ref="H8:J8"/>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cols>
    <col min="1" max="1" width="34.85546875" bestFit="1" customWidth="1"/>
    <col min="2" max="2" width="20.85546875" bestFit="1" customWidth="1"/>
    <col min="3" max="3" width="2" customWidth="1"/>
    <col min="4" max="4" width="4" customWidth="1"/>
    <col min="7" max="7" width="2.7109375" customWidth="1"/>
    <col min="8" max="8" width="5.5703125" customWidth="1"/>
    <col min="9" max="9" width="2" customWidth="1"/>
    <col min="11" max="11" width="2.5703125" customWidth="1"/>
    <col min="12" max="12" width="5.28515625" customWidth="1"/>
    <col min="13" max="13" width="2" customWidth="1"/>
    <col min="15" max="15" width="2" customWidth="1"/>
    <col min="16" max="16" width="4" customWidth="1"/>
    <col min="19" max="19" width="2" customWidth="1"/>
    <col min="20" max="20" width="4" customWidth="1"/>
    <col min="23" max="23" width="2.5703125" customWidth="1"/>
    <col min="24" max="24" width="5.28515625" customWidth="1"/>
    <col min="25" max="25" width="2" customWidth="1"/>
    <col min="28" max="28" width="2" customWidth="1"/>
    <col min="29" max="29" width="4" customWidth="1"/>
  </cols>
  <sheetData>
    <row r="1" spans="1:30" ht="15" customHeight="1">
      <c r="A1" s="8" t="s">
        <v>11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576</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c r="A4" s="14" t="s">
        <v>1172</v>
      </c>
      <c r="B4" s="37"/>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c r="A5" s="14"/>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ht="15.75" thickBot="1">
      <c r="A6" s="14"/>
      <c r="B6" s="29"/>
      <c r="C6" s="150" t="s">
        <v>433</v>
      </c>
      <c r="D6" s="150"/>
      <c r="E6" s="150"/>
      <c r="F6" s="150"/>
      <c r="G6" s="150"/>
      <c r="H6" s="150"/>
      <c r="I6" s="150"/>
      <c r="J6" s="150"/>
      <c r="K6" s="150"/>
      <c r="L6" s="150"/>
      <c r="M6" s="150"/>
      <c r="N6" s="150"/>
      <c r="O6" s="150"/>
      <c r="P6" s="150"/>
      <c r="Q6" s="150"/>
      <c r="R6" s="150"/>
      <c r="S6" s="150"/>
      <c r="T6" s="150"/>
      <c r="U6" s="150"/>
      <c r="V6" s="150"/>
      <c r="W6" s="150"/>
      <c r="X6" s="150"/>
      <c r="Y6" s="150"/>
      <c r="Z6" s="29"/>
      <c r="AA6" s="145"/>
      <c r="AB6" s="150" t="s">
        <v>432</v>
      </c>
      <c r="AC6" s="150"/>
      <c r="AD6" s="150"/>
    </row>
    <row r="7" spans="1:30">
      <c r="A7" s="14"/>
      <c r="B7" s="41"/>
      <c r="C7" s="179" t="s">
        <v>593</v>
      </c>
      <c r="D7" s="179"/>
      <c r="E7" s="179"/>
      <c r="F7" s="77"/>
      <c r="G7" s="179" t="s">
        <v>594</v>
      </c>
      <c r="H7" s="179"/>
      <c r="I7" s="179"/>
      <c r="J7" s="77"/>
      <c r="K7" s="179" t="s">
        <v>596</v>
      </c>
      <c r="L7" s="179"/>
      <c r="M7" s="179"/>
      <c r="N7" s="77"/>
      <c r="O7" s="179" t="s">
        <v>593</v>
      </c>
      <c r="P7" s="179"/>
      <c r="Q7" s="179"/>
      <c r="R7" s="77"/>
      <c r="S7" s="179" t="s">
        <v>597</v>
      </c>
      <c r="T7" s="179"/>
      <c r="U7" s="179"/>
      <c r="V7" s="77"/>
      <c r="W7" s="179" t="s">
        <v>596</v>
      </c>
      <c r="X7" s="179"/>
      <c r="Y7" s="179"/>
      <c r="Z7" s="155"/>
      <c r="AA7" s="156"/>
      <c r="AB7" s="179" t="s">
        <v>598</v>
      </c>
      <c r="AC7" s="179"/>
      <c r="AD7" s="179"/>
    </row>
    <row r="8" spans="1:30" ht="24" customHeight="1" thickBot="1">
      <c r="A8" s="14"/>
      <c r="B8" s="41"/>
      <c r="C8" s="150">
        <v>2012</v>
      </c>
      <c r="D8" s="150"/>
      <c r="E8" s="150"/>
      <c r="F8" s="44"/>
      <c r="G8" s="150" t="s">
        <v>595</v>
      </c>
      <c r="H8" s="150"/>
      <c r="I8" s="150"/>
      <c r="J8" s="44"/>
      <c r="K8" s="150"/>
      <c r="L8" s="150"/>
      <c r="M8" s="150"/>
      <c r="N8" s="44"/>
      <c r="O8" s="150">
        <v>2013</v>
      </c>
      <c r="P8" s="150"/>
      <c r="Q8" s="150"/>
      <c r="R8" s="44"/>
      <c r="S8" s="150"/>
      <c r="T8" s="150"/>
      <c r="U8" s="150"/>
      <c r="V8" s="44"/>
      <c r="W8" s="150"/>
      <c r="X8" s="150"/>
      <c r="Y8" s="150"/>
      <c r="Z8" s="155"/>
      <c r="AA8" s="156"/>
      <c r="AB8" s="150">
        <v>2014</v>
      </c>
      <c r="AC8" s="150"/>
      <c r="AD8" s="150"/>
    </row>
    <row r="9" spans="1:30">
      <c r="A9" s="14"/>
      <c r="B9" s="33" t="s">
        <v>599</v>
      </c>
      <c r="C9" s="153"/>
      <c r="D9" s="153"/>
      <c r="E9" s="153"/>
      <c r="F9" s="29"/>
      <c r="G9" s="153"/>
      <c r="H9" s="153"/>
      <c r="I9" s="153"/>
      <c r="J9" s="29"/>
      <c r="K9" s="153"/>
      <c r="L9" s="153"/>
      <c r="M9" s="153"/>
      <c r="N9" s="29"/>
      <c r="O9" s="153"/>
      <c r="P9" s="153"/>
      <c r="Q9" s="153"/>
      <c r="R9" s="29"/>
      <c r="S9" s="153"/>
      <c r="T9" s="153"/>
      <c r="U9" s="153"/>
      <c r="V9" s="29"/>
      <c r="W9" s="153"/>
      <c r="X9" s="153"/>
      <c r="Y9" s="153"/>
      <c r="Z9" s="29"/>
      <c r="AA9" s="145"/>
      <c r="AB9" s="153"/>
      <c r="AC9" s="153"/>
      <c r="AD9" s="153"/>
    </row>
    <row r="10" spans="1:30">
      <c r="A10" s="14"/>
      <c r="B10" s="161" t="s">
        <v>600</v>
      </c>
      <c r="C10" s="38" t="s">
        <v>282</v>
      </c>
      <c r="D10" s="39">
        <v>3</v>
      </c>
      <c r="E10" s="40"/>
      <c r="F10" s="40"/>
      <c r="G10" s="38" t="s">
        <v>282</v>
      </c>
      <c r="H10" s="39">
        <v>2.2000000000000002</v>
      </c>
      <c r="I10" s="40"/>
      <c r="J10" s="40"/>
      <c r="K10" s="38" t="s">
        <v>282</v>
      </c>
      <c r="L10" s="39" t="s">
        <v>601</v>
      </c>
      <c r="M10" s="38" t="s">
        <v>300</v>
      </c>
      <c r="N10" s="40"/>
      <c r="O10" s="38" t="s">
        <v>282</v>
      </c>
      <c r="P10" s="39" t="s">
        <v>302</v>
      </c>
      <c r="Q10" s="40"/>
      <c r="R10" s="40"/>
      <c r="S10" s="38" t="s">
        <v>282</v>
      </c>
      <c r="T10" s="39" t="s">
        <v>302</v>
      </c>
      <c r="U10" s="40"/>
      <c r="V10" s="40"/>
      <c r="W10" s="38" t="s">
        <v>282</v>
      </c>
      <c r="X10" s="39" t="s">
        <v>302</v>
      </c>
      <c r="Y10" s="40"/>
      <c r="Z10" s="158"/>
      <c r="AA10" s="159"/>
      <c r="AB10" s="38" t="s">
        <v>282</v>
      </c>
      <c r="AC10" s="39" t="s">
        <v>302</v>
      </c>
      <c r="AD10" s="40"/>
    </row>
    <row r="11" spans="1:30">
      <c r="A11" s="14"/>
      <c r="B11" s="161"/>
      <c r="C11" s="38"/>
      <c r="D11" s="39"/>
      <c r="E11" s="40"/>
      <c r="F11" s="40"/>
      <c r="G11" s="38"/>
      <c r="H11" s="39"/>
      <c r="I11" s="40"/>
      <c r="J11" s="40"/>
      <c r="K11" s="38"/>
      <c r="L11" s="39"/>
      <c r="M11" s="38"/>
      <c r="N11" s="40"/>
      <c r="O11" s="38"/>
      <c r="P11" s="39"/>
      <c r="Q11" s="40"/>
      <c r="R11" s="40"/>
      <c r="S11" s="38"/>
      <c r="T11" s="39"/>
      <c r="U11" s="40"/>
      <c r="V11" s="40"/>
      <c r="W11" s="38"/>
      <c r="X11" s="39"/>
      <c r="Y11" s="40"/>
      <c r="Z11" s="158"/>
      <c r="AA11" s="159"/>
      <c r="AB11" s="38"/>
      <c r="AC11" s="39"/>
      <c r="AD11" s="40"/>
    </row>
    <row r="12" spans="1:30">
      <c r="A12" s="14"/>
      <c r="B12" s="162" t="s">
        <v>602</v>
      </c>
      <c r="C12" s="42" t="s">
        <v>302</v>
      </c>
      <c r="D12" s="42"/>
      <c r="E12" s="44"/>
      <c r="F12" s="44"/>
      <c r="G12" s="42">
        <v>1.8</v>
      </c>
      <c r="H12" s="42"/>
      <c r="I12" s="44"/>
      <c r="J12" s="44"/>
      <c r="K12" s="42" t="s">
        <v>539</v>
      </c>
      <c r="L12" s="42"/>
      <c r="M12" s="41" t="s">
        <v>300</v>
      </c>
      <c r="N12" s="44"/>
      <c r="O12" s="42">
        <v>1.6</v>
      </c>
      <c r="P12" s="42"/>
      <c r="Q12" s="44"/>
      <c r="R12" s="44"/>
      <c r="S12" s="42" t="s">
        <v>302</v>
      </c>
      <c r="T12" s="42"/>
      <c r="U12" s="44"/>
      <c r="V12" s="44"/>
      <c r="W12" s="42" t="s">
        <v>330</v>
      </c>
      <c r="X12" s="42"/>
      <c r="Y12" s="41" t="s">
        <v>300</v>
      </c>
      <c r="Z12" s="155"/>
      <c r="AA12" s="156"/>
      <c r="AB12" s="42" t="s">
        <v>302</v>
      </c>
      <c r="AC12" s="42"/>
      <c r="AD12" s="44"/>
    </row>
    <row r="13" spans="1:30">
      <c r="A13" s="14"/>
      <c r="B13" s="162"/>
      <c r="C13" s="42"/>
      <c r="D13" s="42"/>
      <c r="E13" s="44"/>
      <c r="F13" s="44"/>
      <c r="G13" s="42"/>
      <c r="H13" s="42"/>
      <c r="I13" s="44"/>
      <c r="J13" s="44"/>
      <c r="K13" s="42"/>
      <c r="L13" s="42"/>
      <c r="M13" s="41"/>
      <c r="N13" s="44"/>
      <c r="O13" s="42"/>
      <c r="P13" s="42"/>
      <c r="Q13" s="44"/>
      <c r="R13" s="44"/>
      <c r="S13" s="42"/>
      <c r="T13" s="42"/>
      <c r="U13" s="44"/>
      <c r="V13" s="44"/>
      <c r="W13" s="42"/>
      <c r="X13" s="42"/>
      <c r="Y13" s="41"/>
      <c r="Z13" s="155"/>
      <c r="AA13" s="156"/>
      <c r="AB13" s="42"/>
      <c r="AC13" s="42"/>
      <c r="AD13" s="44"/>
    </row>
    <row r="14" spans="1:30">
      <c r="A14" s="14"/>
      <c r="B14" s="38" t="s">
        <v>603</v>
      </c>
      <c r="C14" s="39"/>
      <c r="D14" s="39"/>
      <c r="E14" s="40"/>
      <c r="F14" s="40"/>
      <c r="G14" s="39"/>
      <c r="H14" s="39"/>
      <c r="I14" s="40"/>
      <c r="J14" s="40"/>
      <c r="K14" s="39"/>
      <c r="L14" s="39"/>
      <c r="M14" s="40"/>
      <c r="N14" s="40"/>
      <c r="O14" s="39"/>
      <c r="P14" s="39"/>
      <c r="Q14" s="40"/>
      <c r="R14" s="40"/>
      <c r="S14" s="40"/>
      <c r="T14" s="40"/>
      <c r="U14" s="40"/>
      <c r="V14" s="40"/>
      <c r="W14" s="40"/>
      <c r="X14" s="40"/>
      <c r="Y14" s="40"/>
      <c r="Z14" s="158"/>
      <c r="AA14" s="159"/>
      <c r="AB14" s="39"/>
      <c r="AC14" s="39"/>
      <c r="AD14" s="40"/>
    </row>
    <row r="15" spans="1:30">
      <c r="A15" s="14"/>
      <c r="B15" s="38"/>
      <c r="C15" s="39"/>
      <c r="D15" s="39"/>
      <c r="E15" s="40"/>
      <c r="F15" s="40"/>
      <c r="G15" s="39"/>
      <c r="H15" s="39"/>
      <c r="I15" s="40"/>
      <c r="J15" s="40"/>
      <c r="K15" s="39"/>
      <c r="L15" s="39"/>
      <c r="M15" s="40"/>
      <c r="N15" s="40"/>
      <c r="O15" s="39"/>
      <c r="P15" s="39"/>
      <c r="Q15" s="40"/>
      <c r="R15" s="40"/>
      <c r="S15" s="40"/>
      <c r="T15" s="40"/>
      <c r="U15" s="40"/>
      <c r="V15" s="40"/>
      <c r="W15" s="40"/>
      <c r="X15" s="40"/>
      <c r="Y15" s="40"/>
      <c r="Z15" s="158"/>
      <c r="AA15" s="159"/>
      <c r="AB15" s="39"/>
      <c r="AC15" s="39"/>
      <c r="AD15" s="40"/>
    </row>
    <row r="16" spans="1:30">
      <c r="A16" s="14"/>
      <c r="B16" s="162" t="s">
        <v>602</v>
      </c>
      <c r="C16" s="42">
        <v>3.6</v>
      </c>
      <c r="D16" s="42"/>
      <c r="E16" s="44"/>
      <c r="F16" s="44"/>
      <c r="G16" s="42" t="s">
        <v>604</v>
      </c>
      <c r="H16" s="42"/>
      <c r="I16" s="41" t="s">
        <v>300</v>
      </c>
      <c r="J16" s="44"/>
      <c r="K16" s="42" t="s">
        <v>604</v>
      </c>
      <c r="L16" s="42"/>
      <c r="M16" s="41" t="s">
        <v>300</v>
      </c>
      <c r="N16" s="44"/>
      <c r="O16" s="42" t="s">
        <v>302</v>
      </c>
      <c r="P16" s="42"/>
      <c r="Q16" s="44"/>
      <c r="R16" s="44"/>
      <c r="S16" s="42" t="s">
        <v>302</v>
      </c>
      <c r="T16" s="42"/>
      <c r="U16" s="44"/>
      <c r="V16" s="44"/>
      <c r="W16" s="42" t="s">
        <v>302</v>
      </c>
      <c r="X16" s="42"/>
      <c r="Y16" s="44"/>
      <c r="Z16" s="155"/>
      <c r="AA16" s="156"/>
      <c r="AB16" s="42" t="s">
        <v>302</v>
      </c>
      <c r="AC16" s="42"/>
      <c r="AD16" s="44"/>
    </row>
    <row r="17" spans="1:30">
      <c r="A17" s="14"/>
      <c r="B17" s="162"/>
      <c r="C17" s="42"/>
      <c r="D17" s="42"/>
      <c r="E17" s="44"/>
      <c r="F17" s="44"/>
      <c r="G17" s="42"/>
      <c r="H17" s="42"/>
      <c r="I17" s="41"/>
      <c r="J17" s="44"/>
      <c r="K17" s="42"/>
      <c r="L17" s="42"/>
      <c r="M17" s="41"/>
      <c r="N17" s="44"/>
      <c r="O17" s="42"/>
      <c r="P17" s="42"/>
      <c r="Q17" s="44"/>
      <c r="R17" s="44"/>
      <c r="S17" s="42"/>
      <c r="T17" s="42"/>
      <c r="U17" s="44"/>
      <c r="V17" s="44"/>
      <c r="W17" s="42"/>
      <c r="X17" s="42"/>
      <c r="Y17" s="44"/>
      <c r="Z17" s="155"/>
      <c r="AA17" s="156"/>
      <c r="AB17" s="42"/>
      <c r="AC17" s="42"/>
      <c r="AD17" s="44"/>
    </row>
    <row r="18" spans="1:30">
      <c r="A18" s="14"/>
      <c r="B18" s="161" t="s">
        <v>605</v>
      </c>
      <c r="C18" s="39" t="s">
        <v>302</v>
      </c>
      <c r="D18" s="39"/>
      <c r="E18" s="40"/>
      <c r="F18" s="40"/>
      <c r="G18" s="39" t="s">
        <v>302</v>
      </c>
      <c r="H18" s="39"/>
      <c r="I18" s="40"/>
      <c r="J18" s="40"/>
      <c r="K18" s="39" t="s">
        <v>302</v>
      </c>
      <c r="L18" s="39"/>
      <c r="M18" s="40"/>
      <c r="N18" s="40"/>
      <c r="O18" s="39" t="s">
        <v>302</v>
      </c>
      <c r="P18" s="39"/>
      <c r="Q18" s="40"/>
      <c r="R18" s="40"/>
      <c r="S18" s="39">
        <v>0.7</v>
      </c>
      <c r="T18" s="39"/>
      <c r="U18" s="40"/>
      <c r="V18" s="40"/>
      <c r="W18" s="39" t="s">
        <v>302</v>
      </c>
      <c r="X18" s="39"/>
      <c r="Y18" s="40"/>
      <c r="Z18" s="158"/>
      <c r="AA18" s="159"/>
      <c r="AB18" s="39">
        <v>0.7</v>
      </c>
      <c r="AC18" s="39"/>
      <c r="AD18" s="40"/>
    </row>
    <row r="19" spans="1:30" ht="15.75" thickBot="1">
      <c r="A19" s="14"/>
      <c r="B19" s="161"/>
      <c r="C19" s="120"/>
      <c r="D19" s="120"/>
      <c r="E19" s="74"/>
      <c r="F19" s="40"/>
      <c r="G19" s="120"/>
      <c r="H19" s="120"/>
      <c r="I19" s="74"/>
      <c r="J19" s="40"/>
      <c r="K19" s="120"/>
      <c r="L19" s="120"/>
      <c r="M19" s="74"/>
      <c r="N19" s="40"/>
      <c r="O19" s="120"/>
      <c r="P19" s="120"/>
      <c r="Q19" s="74"/>
      <c r="R19" s="40"/>
      <c r="S19" s="120"/>
      <c r="T19" s="120"/>
      <c r="U19" s="74"/>
      <c r="V19" s="40"/>
      <c r="W19" s="120"/>
      <c r="X19" s="120"/>
      <c r="Y19" s="74"/>
      <c r="Z19" s="158"/>
      <c r="AA19" s="159"/>
      <c r="AB19" s="120"/>
      <c r="AC19" s="120"/>
      <c r="AD19" s="74"/>
    </row>
    <row r="20" spans="1:30">
      <c r="A20" s="14"/>
      <c r="B20" s="162" t="s">
        <v>160</v>
      </c>
      <c r="C20" s="153" t="s">
        <v>282</v>
      </c>
      <c r="D20" s="154">
        <v>6.6</v>
      </c>
      <c r="E20" s="77"/>
      <c r="F20" s="44"/>
      <c r="G20" s="153" t="s">
        <v>282</v>
      </c>
      <c r="H20" s="154">
        <v>2.2000000000000002</v>
      </c>
      <c r="I20" s="77"/>
      <c r="J20" s="44"/>
      <c r="K20" s="153" t="s">
        <v>282</v>
      </c>
      <c r="L20" s="154" t="s">
        <v>606</v>
      </c>
      <c r="M20" s="153" t="s">
        <v>300</v>
      </c>
      <c r="N20" s="44"/>
      <c r="O20" s="153" t="s">
        <v>282</v>
      </c>
      <c r="P20" s="154">
        <v>1.6</v>
      </c>
      <c r="Q20" s="77"/>
      <c r="R20" s="44"/>
      <c r="S20" s="153" t="s">
        <v>282</v>
      </c>
      <c r="T20" s="154">
        <v>0.7</v>
      </c>
      <c r="U20" s="77"/>
      <c r="V20" s="44"/>
      <c r="W20" s="153" t="s">
        <v>282</v>
      </c>
      <c r="X20" s="154" t="s">
        <v>330</v>
      </c>
      <c r="Y20" s="153" t="s">
        <v>300</v>
      </c>
      <c r="Z20" s="155"/>
      <c r="AA20" s="156"/>
      <c r="AB20" s="153" t="s">
        <v>282</v>
      </c>
      <c r="AC20" s="154">
        <v>0.7</v>
      </c>
      <c r="AD20" s="77"/>
    </row>
    <row r="21" spans="1:30" ht="15.75" thickBot="1">
      <c r="A21" s="14"/>
      <c r="B21" s="162"/>
      <c r="C21" s="200"/>
      <c r="D21" s="201"/>
      <c r="E21" s="126"/>
      <c r="F21" s="44"/>
      <c r="G21" s="200"/>
      <c r="H21" s="201"/>
      <c r="I21" s="126"/>
      <c r="J21" s="44"/>
      <c r="K21" s="200"/>
      <c r="L21" s="201"/>
      <c r="M21" s="200"/>
      <c r="N21" s="44"/>
      <c r="O21" s="200"/>
      <c r="P21" s="201"/>
      <c r="Q21" s="126"/>
      <c r="R21" s="44"/>
      <c r="S21" s="200"/>
      <c r="T21" s="201"/>
      <c r="U21" s="126"/>
      <c r="V21" s="44"/>
      <c r="W21" s="200"/>
      <c r="X21" s="201"/>
      <c r="Y21" s="200"/>
      <c r="Z21" s="155"/>
      <c r="AA21" s="156"/>
      <c r="AB21" s="200"/>
      <c r="AC21" s="201"/>
      <c r="AD21" s="126"/>
    </row>
    <row r="22" spans="1:30" ht="15.75" thickTop="1">
      <c r="A22" s="14"/>
      <c r="B22" s="173"/>
      <c r="C22" s="173"/>
      <c r="D22" s="173"/>
      <c r="E22" s="173"/>
      <c r="F22" s="173"/>
      <c r="G22" s="173"/>
      <c r="H22" s="173"/>
      <c r="I22" s="173"/>
      <c r="J22" s="173"/>
      <c r="K22" s="173"/>
      <c r="L22" s="173"/>
      <c r="M22" s="173"/>
      <c r="N22" s="173"/>
      <c r="O22" s="173"/>
      <c r="P22" s="173"/>
      <c r="Q22" s="173"/>
      <c r="R22" s="173"/>
      <c r="S22" s="173"/>
      <c r="T22" s="173"/>
      <c r="U22" s="173"/>
      <c r="V22" s="173"/>
      <c r="W22" s="173"/>
      <c r="X22" s="173"/>
      <c r="Y22" s="173"/>
      <c r="Z22" s="173"/>
      <c r="AA22" s="173"/>
      <c r="AB22" s="173"/>
      <c r="AC22" s="173"/>
      <c r="AD22" s="173"/>
    </row>
    <row r="23" spans="1:30">
      <c r="A23" s="14"/>
      <c r="B23" s="37"/>
      <c r="C23" s="37"/>
      <c r="D23" s="37"/>
      <c r="E23" s="37"/>
      <c r="F23" s="37"/>
      <c r="G23" s="37"/>
      <c r="H23" s="37"/>
      <c r="I23" s="37"/>
      <c r="J23" s="37"/>
      <c r="K23" s="37"/>
      <c r="L23" s="37"/>
      <c r="M23" s="37"/>
      <c r="N23" s="37"/>
      <c r="O23" s="37"/>
      <c r="P23" s="37"/>
      <c r="Q23" s="37"/>
    </row>
    <row r="24" spans="1:30">
      <c r="A24" s="14"/>
      <c r="B24" s="18"/>
      <c r="C24" s="18"/>
      <c r="D24" s="18"/>
      <c r="E24" s="18"/>
      <c r="F24" s="18"/>
      <c r="G24" s="18"/>
      <c r="H24" s="18"/>
      <c r="I24" s="18"/>
      <c r="J24" s="18"/>
      <c r="K24" s="18"/>
      <c r="L24" s="18"/>
      <c r="M24" s="18"/>
      <c r="N24" s="18"/>
      <c r="O24" s="18"/>
      <c r="P24" s="18"/>
      <c r="Q24" s="18"/>
    </row>
    <row r="25" spans="1:30" ht="15.75" thickBot="1">
      <c r="A25" s="14"/>
      <c r="B25" s="29"/>
      <c r="C25" s="150" t="s">
        <v>432</v>
      </c>
      <c r="D25" s="150"/>
      <c r="E25" s="150"/>
      <c r="F25" s="150"/>
      <c r="G25" s="150"/>
      <c r="H25" s="150"/>
      <c r="I25" s="150"/>
      <c r="J25" s="150"/>
      <c r="K25" s="150"/>
      <c r="L25" s="150"/>
      <c r="M25" s="150"/>
      <c r="N25" s="150"/>
      <c r="O25" s="150"/>
      <c r="P25" s="150"/>
      <c r="Q25" s="150"/>
    </row>
    <row r="26" spans="1:30">
      <c r="A26" s="14"/>
      <c r="B26" s="41"/>
      <c r="C26" s="179" t="s">
        <v>598</v>
      </c>
      <c r="D26" s="179"/>
      <c r="E26" s="179"/>
      <c r="F26" s="77"/>
      <c r="G26" s="179" t="s">
        <v>597</v>
      </c>
      <c r="H26" s="179"/>
      <c r="I26" s="179"/>
      <c r="J26" s="77"/>
      <c r="K26" s="179" t="s">
        <v>596</v>
      </c>
      <c r="L26" s="179"/>
      <c r="M26" s="179"/>
      <c r="N26" s="77"/>
      <c r="O26" s="179" t="s">
        <v>593</v>
      </c>
      <c r="P26" s="179"/>
      <c r="Q26" s="179"/>
    </row>
    <row r="27" spans="1:30" ht="15.75" thickBot="1">
      <c r="A27" s="14"/>
      <c r="B27" s="41"/>
      <c r="C27" s="150">
        <v>2014</v>
      </c>
      <c r="D27" s="150"/>
      <c r="E27" s="150"/>
      <c r="F27" s="44"/>
      <c r="G27" s="150"/>
      <c r="H27" s="150"/>
      <c r="I27" s="150"/>
      <c r="J27" s="44"/>
      <c r="K27" s="150"/>
      <c r="L27" s="150"/>
      <c r="M27" s="150"/>
      <c r="N27" s="44"/>
      <c r="O27" s="150">
        <v>2014</v>
      </c>
      <c r="P27" s="150"/>
      <c r="Q27" s="150"/>
    </row>
    <row r="28" spans="1:30">
      <c r="A28" s="14"/>
      <c r="B28" s="41" t="s">
        <v>603</v>
      </c>
      <c r="C28" s="154"/>
      <c r="D28" s="154"/>
      <c r="E28" s="77"/>
      <c r="F28" s="44"/>
      <c r="G28" s="154"/>
      <c r="H28" s="154"/>
      <c r="I28" s="77"/>
      <c r="J28" s="44"/>
      <c r="K28" s="154"/>
      <c r="L28" s="154"/>
      <c r="M28" s="77"/>
      <c r="N28" s="44"/>
      <c r="O28" s="154"/>
      <c r="P28" s="154"/>
      <c r="Q28" s="77"/>
    </row>
    <row r="29" spans="1:30">
      <c r="A29" s="14"/>
      <c r="B29" s="41"/>
      <c r="C29" s="42"/>
      <c r="D29" s="42"/>
      <c r="E29" s="44"/>
      <c r="F29" s="44"/>
      <c r="G29" s="42"/>
      <c r="H29" s="42"/>
      <c r="I29" s="44"/>
      <c r="J29" s="44"/>
      <c r="K29" s="42"/>
      <c r="L29" s="42"/>
      <c r="M29" s="44"/>
      <c r="N29" s="44"/>
      <c r="O29" s="42"/>
      <c r="P29" s="42"/>
      <c r="Q29" s="44"/>
    </row>
    <row r="30" spans="1:30">
      <c r="A30" s="14"/>
      <c r="B30" s="161" t="s">
        <v>605</v>
      </c>
      <c r="C30" s="39">
        <v>0.7</v>
      </c>
      <c r="D30" s="39"/>
      <c r="E30" s="40"/>
      <c r="F30" s="40"/>
      <c r="G30" s="39" t="s">
        <v>302</v>
      </c>
      <c r="H30" s="39"/>
      <c r="I30" s="40"/>
      <c r="J30" s="40"/>
      <c r="K30" s="39" t="s">
        <v>302</v>
      </c>
      <c r="L30" s="39"/>
      <c r="M30" s="40"/>
      <c r="N30" s="40"/>
      <c r="O30" s="39">
        <v>0.7</v>
      </c>
      <c r="P30" s="39"/>
      <c r="Q30" s="40"/>
    </row>
    <row r="31" spans="1:30" ht="15.75" thickBot="1">
      <c r="A31" s="14"/>
      <c r="B31" s="161"/>
      <c r="C31" s="120"/>
      <c r="D31" s="120"/>
      <c r="E31" s="74"/>
      <c r="F31" s="40"/>
      <c r="G31" s="120"/>
      <c r="H31" s="120"/>
      <c r="I31" s="74"/>
      <c r="J31" s="40"/>
      <c r="K31" s="120"/>
      <c r="L31" s="120"/>
      <c r="M31" s="74"/>
      <c r="N31" s="40"/>
      <c r="O31" s="120"/>
      <c r="P31" s="120"/>
      <c r="Q31" s="74"/>
    </row>
    <row r="32" spans="1:30">
      <c r="A32" s="14"/>
      <c r="B32" s="162" t="s">
        <v>160</v>
      </c>
      <c r="C32" s="153" t="s">
        <v>282</v>
      </c>
      <c r="D32" s="154">
        <v>0.7</v>
      </c>
      <c r="E32" s="77"/>
      <c r="F32" s="44"/>
      <c r="G32" s="153" t="s">
        <v>282</v>
      </c>
      <c r="H32" s="154" t="s">
        <v>302</v>
      </c>
      <c r="I32" s="77"/>
      <c r="J32" s="44"/>
      <c r="K32" s="153" t="s">
        <v>282</v>
      </c>
      <c r="L32" s="154" t="s">
        <v>302</v>
      </c>
      <c r="M32" s="77"/>
      <c r="N32" s="44"/>
      <c r="O32" s="153" t="s">
        <v>282</v>
      </c>
      <c r="P32" s="154">
        <v>0.7</v>
      </c>
      <c r="Q32" s="77"/>
    </row>
    <row r="33" spans="1:17" ht="15.75" thickBot="1">
      <c r="A33" s="14"/>
      <c r="B33" s="162"/>
      <c r="C33" s="200"/>
      <c r="D33" s="201"/>
      <c r="E33" s="126"/>
      <c r="F33" s="44"/>
      <c r="G33" s="200"/>
      <c r="H33" s="201"/>
      <c r="I33" s="126"/>
      <c r="J33" s="44"/>
      <c r="K33" s="200"/>
      <c r="L33" s="201"/>
      <c r="M33" s="126"/>
      <c r="N33" s="44"/>
      <c r="O33" s="200"/>
      <c r="P33" s="201"/>
      <c r="Q33" s="126"/>
    </row>
    <row r="34" spans="1:17" ht="15.75" thickTop="1"/>
  </sheetData>
  <mergeCells count="231">
    <mergeCell ref="M32:M33"/>
    <mergeCell ref="N32:N33"/>
    <mergeCell ref="O32:O33"/>
    <mergeCell ref="P32:P33"/>
    <mergeCell ref="Q32:Q33"/>
    <mergeCell ref="A1:A2"/>
    <mergeCell ref="B1:AD1"/>
    <mergeCell ref="B2:AD2"/>
    <mergeCell ref="B3:AD3"/>
    <mergeCell ref="A4:A33"/>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O27:Q27"/>
    <mergeCell ref="B28:B29"/>
    <mergeCell ref="C28:D29"/>
    <mergeCell ref="E28:E29"/>
    <mergeCell ref="F28:F29"/>
    <mergeCell ref="G28:H29"/>
    <mergeCell ref="I28:I29"/>
    <mergeCell ref="J28:J29"/>
    <mergeCell ref="K28:L29"/>
    <mergeCell ref="M28:M29"/>
    <mergeCell ref="C25:Q25"/>
    <mergeCell ref="B26:B27"/>
    <mergeCell ref="C26:E26"/>
    <mergeCell ref="C27:E27"/>
    <mergeCell ref="F26:F27"/>
    <mergeCell ref="G26:I27"/>
    <mergeCell ref="J26:J27"/>
    <mergeCell ref="K26:M27"/>
    <mergeCell ref="N26:N27"/>
    <mergeCell ref="O26:Q26"/>
    <mergeCell ref="Z20:Z21"/>
    <mergeCell ref="AA20:AA21"/>
    <mergeCell ref="AB20:AB21"/>
    <mergeCell ref="AC20:AC21"/>
    <mergeCell ref="AD20:AD21"/>
    <mergeCell ref="B23:Q23"/>
    <mergeCell ref="B22:AD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Z18:Z19"/>
    <mergeCell ref="AA18:AA19"/>
    <mergeCell ref="AB18:AC19"/>
    <mergeCell ref="AD18:AD19"/>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Z16:Z17"/>
    <mergeCell ref="AA16:AA17"/>
    <mergeCell ref="AB16:AC17"/>
    <mergeCell ref="AD16:AD17"/>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V14:V15"/>
    <mergeCell ref="W14:Y15"/>
    <mergeCell ref="Z14:Z15"/>
    <mergeCell ref="AA14:AA15"/>
    <mergeCell ref="AB14:AC15"/>
    <mergeCell ref="AD14:AD15"/>
    <mergeCell ref="M14:M15"/>
    <mergeCell ref="N14:N15"/>
    <mergeCell ref="O14:P15"/>
    <mergeCell ref="Q14:Q15"/>
    <mergeCell ref="R14:R15"/>
    <mergeCell ref="S14:U15"/>
    <mergeCell ref="AB12:AC13"/>
    <mergeCell ref="AD12:AD13"/>
    <mergeCell ref="B14:B15"/>
    <mergeCell ref="C14:D15"/>
    <mergeCell ref="E14:E15"/>
    <mergeCell ref="F14:F15"/>
    <mergeCell ref="G14:H15"/>
    <mergeCell ref="I14:I15"/>
    <mergeCell ref="J14:J15"/>
    <mergeCell ref="K14:L15"/>
    <mergeCell ref="U12:U13"/>
    <mergeCell ref="V12:V13"/>
    <mergeCell ref="W12:X13"/>
    <mergeCell ref="Y12:Y13"/>
    <mergeCell ref="Z12:Z13"/>
    <mergeCell ref="AA12:AA13"/>
    <mergeCell ref="M12:M13"/>
    <mergeCell ref="N12:N13"/>
    <mergeCell ref="O12:P13"/>
    <mergeCell ref="Q12:Q13"/>
    <mergeCell ref="R12:R13"/>
    <mergeCell ref="S12:T13"/>
    <mergeCell ref="AC10:AC11"/>
    <mergeCell ref="AD10:AD11"/>
    <mergeCell ref="B12:B13"/>
    <mergeCell ref="C12:D13"/>
    <mergeCell ref="E12:E13"/>
    <mergeCell ref="F12:F13"/>
    <mergeCell ref="G12:H13"/>
    <mergeCell ref="I12:I13"/>
    <mergeCell ref="J12:J13"/>
    <mergeCell ref="K12:L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B9:AD9"/>
    <mergeCell ref="B10:B11"/>
    <mergeCell ref="C10:C11"/>
    <mergeCell ref="D10:D11"/>
    <mergeCell ref="E10:E11"/>
    <mergeCell ref="F10:F11"/>
    <mergeCell ref="G10:G11"/>
    <mergeCell ref="H10:H11"/>
    <mergeCell ref="I10:I11"/>
    <mergeCell ref="J10:J11"/>
    <mergeCell ref="C9:E9"/>
    <mergeCell ref="G9:I9"/>
    <mergeCell ref="K9:M9"/>
    <mergeCell ref="O9:Q9"/>
    <mergeCell ref="S9:U9"/>
    <mergeCell ref="W9:Y9"/>
    <mergeCell ref="V7:V8"/>
    <mergeCell ref="W7:Y8"/>
    <mergeCell ref="Z7:Z8"/>
    <mergeCell ref="AA7:AA8"/>
    <mergeCell ref="AB7:AD7"/>
    <mergeCell ref="AB8:AD8"/>
    <mergeCell ref="K7:M8"/>
    <mergeCell ref="N7:N8"/>
    <mergeCell ref="O7:Q7"/>
    <mergeCell ref="O8:Q8"/>
    <mergeCell ref="R7:R8"/>
    <mergeCell ref="S7:U8"/>
    <mergeCell ref="B4:AD4"/>
    <mergeCell ref="C6:Y6"/>
    <mergeCell ref="AB6:AD6"/>
    <mergeCell ref="B7:B8"/>
    <mergeCell ref="C7:E7"/>
    <mergeCell ref="C8:E8"/>
    <mergeCell ref="F7:F8"/>
    <mergeCell ref="G7:I7"/>
    <mergeCell ref="G8:I8"/>
    <mergeCell ref="J7: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3" width="36.5703125" bestFit="1" customWidth="1"/>
    <col min="4" max="4" width="6" bestFit="1" customWidth="1"/>
    <col min="5" max="5" width="2" bestFit="1" customWidth="1"/>
    <col min="6" max="6" width="6" bestFit="1" customWidth="1"/>
    <col min="7" max="7" width="2" bestFit="1" customWidth="1"/>
    <col min="8" max="8" width="6" bestFit="1" customWidth="1"/>
    <col min="9" max="9" width="6.7109375" bestFit="1" customWidth="1"/>
    <col min="11" max="11" width="2" bestFit="1" customWidth="1"/>
    <col min="12" max="12" width="6" bestFit="1" customWidth="1"/>
    <col min="13" max="13" width="2.85546875" bestFit="1" customWidth="1"/>
    <col min="16" max="16" width="6.7109375" bestFit="1" customWidth="1"/>
    <col min="17" max="17" width="2.85546875" bestFit="1" customWidth="1"/>
    <col min="18" max="18" width="2" bestFit="1" customWidth="1"/>
    <col min="19" max="19" width="6" bestFit="1" customWidth="1"/>
    <col min="22" max="22" width="6.7109375" bestFit="1" customWidth="1"/>
    <col min="24" max="24" width="2" bestFit="1" customWidth="1"/>
    <col min="25" max="25" width="6" bestFit="1" customWidth="1"/>
  </cols>
  <sheetData>
    <row r="1" spans="1:26" ht="15" customHeight="1">
      <c r="A1" s="8" t="s">
        <v>117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09</v>
      </c>
      <c r="B3" s="24"/>
      <c r="C3" s="24"/>
      <c r="D3" s="24"/>
      <c r="E3" s="24"/>
      <c r="F3" s="24"/>
      <c r="G3" s="24"/>
      <c r="H3" s="24"/>
      <c r="I3" s="24"/>
      <c r="J3" s="24"/>
      <c r="K3" s="24"/>
      <c r="L3" s="24"/>
      <c r="M3" s="24"/>
      <c r="N3" s="24"/>
      <c r="O3" s="24"/>
      <c r="P3" s="24"/>
      <c r="Q3" s="24"/>
      <c r="R3" s="24"/>
      <c r="S3" s="24"/>
      <c r="T3" s="24"/>
      <c r="U3" s="24"/>
      <c r="V3" s="24"/>
      <c r="W3" s="24"/>
      <c r="X3" s="24"/>
      <c r="Y3" s="24"/>
      <c r="Z3" s="24"/>
    </row>
    <row r="4" spans="1:26">
      <c r="A4" s="14" t="s">
        <v>1174</v>
      </c>
      <c r="B4" s="172" t="s">
        <v>617</v>
      </c>
      <c r="C4" s="172"/>
      <c r="D4" s="172"/>
      <c r="E4" s="172"/>
      <c r="F4" s="172"/>
      <c r="G4" s="172"/>
      <c r="H4" s="172"/>
      <c r="I4" s="172"/>
      <c r="J4" s="172"/>
      <c r="K4" s="172"/>
      <c r="L4" s="172"/>
      <c r="M4" s="172"/>
      <c r="N4" s="172"/>
      <c r="O4" s="172"/>
      <c r="P4" s="172"/>
      <c r="Q4" s="172"/>
      <c r="R4" s="172"/>
      <c r="S4" s="172"/>
      <c r="T4" s="172"/>
      <c r="U4" s="172"/>
      <c r="V4" s="172"/>
      <c r="W4" s="172"/>
      <c r="X4" s="172"/>
      <c r="Y4" s="172"/>
      <c r="Z4" s="172"/>
    </row>
    <row r="5" spans="1:26">
      <c r="A5" s="14"/>
      <c r="B5" s="37"/>
      <c r="C5" s="37"/>
      <c r="D5" s="37"/>
      <c r="E5" s="37"/>
      <c r="F5" s="37"/>
      <c r="G5" s="37"/>
      <c r="H5" s="37"/>
      <c r="I5" s="37"/>
      <c r="J5" s="37"/>
      <c r="K5" s="37"/>
      <c r="L5" s="37"/>
      <c r="M5" s="37"/>
      <c r="N5" s="37"/>
      <c r="O5" s="37"/>
      <c r="P5" s="37"/>
      <c r="Q5" s="37"/>
      <c r="R5" s="37"/>
      <c r="S5" s="37"/>
      <c r="T5" s="37"/>
      <c r="U5" s="37"/>
      <c r="V5" s="37"/>
      <c r="W5" s="37"/>
      <c r="X5" s="37"/>
      <c r="Y5" s="37"/>
      <c r="Z5" s="37"/>
    </row>
    <row r="6" spans="1:26">
      <c r="A6" s="14"/>
      <c r="B6" s="18"/>
      <c r="C6" s="18"/>
      <c r="D6" s="18"/>
      <c r="E6" s="18"/>
      <c r="F6" s="18"/>
      <c r="G6" s="18"/>
      <c r="H6" s="18"/>
      <c r="I6" s="18"/>
      <c r="J6" s="18"/>
      <c r="K6" s="18"/>
      <c r="L6" s="18"/>
      <c r="M6" s="18"/>
      <c r="N6" s="18"/>
      <c r="O6" s="18"/>
      <c r="P6" s="18"/>
      <c r="Q6" s="18"/>
      <c r="R6" s="18"/>
      <c r="S6" s="18"/>
      <c r="T6" s="18"/>
      <c r="U6" s="18"/>
      <c r="V6" s="18"/>
      <c r="W6" s="18"/>
      <c r="X6" s="18"/>
      <c r="Y6" s="18"/>
      <c r="Z6" s="18"/>
    </row>
    <row r="7" spans="1:26">
      <c r="A7" s="14"/>
      <c r="B7" s="41"/>
      <c r="C7" s="178" t="s">
        <v>608</v>
      </c>
      <c r="D7" s="178"/>
      <c r="E7" s="178"/>
      <c r="F7" s="178"/>
      <c r="G7" s="178"/>
      <c r="H7" s="178"/>
      <c r="I7" s="178"/>
      <c r="J7" s="178"/>
      <c r="K7" s="178"/>
      <c r="L7" s="178"/>
      <c r="M7" s="178"/>
      <c r="N7" s="178"/>
      <c r="O7" s="178"/>
      <c r="P7" s="178"/>
      <c r="Q7" s="178"/>
      <c r="R7" s="178"/>
      <c r="S7" s="178"/>
      <c r="T7" s="178"/>
      <c r="U7" s="178"/>
      <c r="V7" s="178"/>
      <c r="W7" s="178"/>
      <c r="X7" s="178"/>
      <c r="Y7" s="178"/>
      <c r="Z7" s="178"/>
    </row>
    <row r="8" spans="1:26" ht="15.75" thickBot="1">
      <c r="A8" s="14"/>
      <c r="B8" s="41"/>
      <c r="C8" s="150" t="s">
        <v>293</v>
      </c>
      <c r="D8" s="150"/>
      <c r="E8" s="150"/>
      <c r="F8" s="150"/>
      <c r="G8" s="150"/>
      <c r="H8" s="150"/>
      <c r="I8" s="150"/>
      <c r="J8" s="150"/>
      <c r="K8" s="150"/>
      <c r="L8" s="150"/>
      <c r="M8" s="150"/>
      <c r="N8" s="150"/>
      <c r="O8" s="150"/>
      <c r="P8" s="150"/>
      <c r="Q8" s="150"/>
      <c r="R8" s="150"/>
      <c r="S8" s="150"/>
      <c r="T8" s="150"/>
      <c r="U8" s="150"/>
      <c r="V8" s="150"/>
      <c r="W8" s="150"/>
      <c r="X8" s="150"/>
      <c r="Y8" s="150"/>
      <c r="Z8" s="150"/>
    </row>
    <row r="9" spans="1:26" ht="15.75" thickBot="1">
      <c r="A9" s="14"/>
      <c r="B9" s="29"/>
      <c r="C9" s="182" t="s">
        <v>432</v>
      </c>
      <c r="D9" s="182"/>
      <c r="E9" s="182"/>
      <c r="F9" s="182"/>
      <c r="G9" s="182"/>
      <c r="H9" s="182"/>
      <c r="I9" s="182"/>
      <c r="J9" s="182"/>
      <c r="K9" s="182"/>
      <c r="L9" s="182"/>
      <c r="M9" s="182"/>
      <c r="N9" s="29"/>
      <c r="O9" s="145"/>
      <c r="P9" s="182" t="s">
        <v>433</v>
      </c>
      <c r="Q9" s="182"/>
      <c r="R9" s="182"/>
      <c r="S9" s="182"/>
      <c r="T9" s="182"/>
      <c r="U9" s="182"/>
      <c r="V9" s="182"/>
      <c r="W9" s="182"/>
      <c r="X9" s="182"/>
      <c r="Y9" s="182"/>
      <c r="Z9" s="182"/>
    </row>
    <row r="10" spans="1:26" ht="15.75" thickBot="1">
      <c r="A10" s="14"/>
      <c r="B10" s="33"/>
      <c r="C10" s="205">
        <v>42004</v>
      </c>
      <c r="D10" s="205"/>
      <c r="E10" s="205"/>
      <c r="F10" s="205"/>
      <c r="G10" s="205"/>
      <c r="H10" s="205"/>
      <c r="I10" s="205"/>
      <c r="J10" s="205"/>
      <c r="K10" s="205"/>
      <c r="L10" s="205"/>
      <c r="M10" s="205"/>
      <c r="N10" s="29"/>
      <c r="O10" s="145"/>
      <c r="P10" s="205">
        <v>41639</v>
      </c>
      <c r="Q10" s="205"/>
      <c r="R10" s="205"/>
      <c r="S10" s="205"/>
      <c r="T10" s="205"/>
      <c r="U10" s="205"/>
      <c r="V10" s="205"/>
      <c r="W10" s="205"/>
      <c r="X10" s="205"/>
      <c r="Y10" s="205"/>
      <c r="Z10" s="205"/>
    </row>
    <row r="11" spans="1:26" ht="15.75" thickBot="1">
      <c r="A11" s="14"/>
      <c r="B11" s="33"/>
      <c r="C11" s="144" t="s">
        <v>618</v>
      </c>
      <c r="D11" s="29"/>
      <c r="E11" s="182" t="s">
        <v>619</v>
      </c>
      <c r="F11" s="182"/>
      <c r="G11" s="182"/>
      <c r="H11" s="29"/>
      <c r="I11" s="144" t="s">
        <v>620</v>
      </c>
      <c r="J11" s="29"/>
      <c r="K11" s="182" t="s">
        <v>160</v>
      </c>
      <c r="L11" s="182"/>
      <c r="M11" s="182"/>
      <c r="N11" s="29"/>
      <c r="O11" s="145"/>
      <c r="P11" s="144" t="s">
        <v>618</v>
      </c>
      <c r="Q11" s="29"/>
      <c r="R11" s="182" t="s">
        <v>619</v>
      </c>
      <c r="S11" s="182"/>
      <c r="T11" s="182"/>
      <c r="U11" s="29"/>
      <c r="V11" s="144" t="s">
        <v>620</v>
      </c>
      <c r="W11" s="29"/>
      <c r="X11" s="182" t="s">
        <v>160</v>
      </c>
      <c r="Y11" s="182"/>
      <c r="Z11" s="182"/>
    </row>
    <row r="12" spans="1:26">
      <c r="A12" s="14"/>
      <c r="B12" s="114" t="s">
        <v>621</v>
      </c>
      <c r="C12" s="33"/>
      <c r="D12" s="29"/>
      <c r="E12" s="153"/>
      <c r="F12" s="153"/>
      <c r="G12" s="153"/>
      <c r="H12" s="29"/>
      <c r="I12" s="33"/>
      <c r="J12" s="29"/>
      <c r="K12" s="153"/>
      <c r="L12" s="153"/>
      <c r="M12" s="153"/>
      <c r="N12" s="29"/>
      <c r="O12" s="145"/>
      <c r="P12" s="33"/>
      <c r="Q12" s="29"/>
      <c r="R12" s="153"/>
      <c r="S12" s="153"/>
      <c r="T12" s="153"/>
      <c r="U12" s="29"/>
      <c r="V12" s="33"/>
      <c r="W12" s="29"/>
      <c r="X12" s="153"/>
      <c r="Y12" s="153"/>
      <c r="Z12" s="153"/>
    </row>
    <row r="13" spans="1:26">
      <c r="A13" s="14"/>
      <c r="B13" s="38" t="s">
        <v>622</v>
      </c>
      <c r="C13" s="206" t="s">
        <v>302</v>
      </c>
      <c r="D13" s="40"/>
      <c r="E13" s="38" t="s">
        <v>282</v>
      </c>
      <c r="F13" s="39">
        <v>212.2</v>
      </c>
      <c r="G13" s="40"/>
      <c r="H13" s="40"/>
      <c r="I13" s="206" t="s">
        <v>302</v>
      </c>
      <c r="J13" s="40"/>
      <c r="K13" s="38" t="s">
        <v>282</v>
      </c>
      <c r="L13" s="39">
        <v>212.2</v>
      </c>
      <c r="M13" s="40"/>
      <c r="N13" s="158"/>
      <c r="O13" s="159"/>
      <c r="P13" s="206" t="s">
        <v>302</v>
      </c>
      <c r="Q13" s="40"/>
      <c r="R13" s="38" t="s">
        <v>282</v>
      </c>
      <c r="S13" s="39">
        <v>312.7</v>
      </c>
      <c r="T13" s="40"/>
      <c r="U13" s="40"/>
      <c r="V13" s="206" t="s">
        <v>302</v>
      </c>
      <c r="W13" s="40"/>
      <c r="X13" s="38" t="s">
        <v>282</v>
      </c>
      <c r="Y13" s="39">
        <v>312.7</v>
      </c>
      <c r="Z13" s="40"/>
    </row>
    <row r="14" spans="1:26">
      <c r="A14" s="14"/>
      <c r="B14" s="38"/>
      <c r="C14" s="206"/>
      <c r="D14" s="40"/>
      <c r="E14" s="38"/>
      <c r="F14" s="39"/>
      <c r="G14" s="40"/>
      <c r="H14" s="40"/>
      <c r="I14" s="206"/>
      <c r="J14" s="40"/>
      <c r="K14" s="38"/>
      <c r="L14" s="39"/>
      <c r="M14" s="40"/>
      <c r="N14" s="158"/>
      <c r="O14" s="159"/>
      <c r="P14" s="206"/>
      <c r="Q14" s="40"/>
      <c r="R14" s="38"/>
      <c r="S14" s="39"/>
      <c r="T14" s="40"/>
      <c r="U14" s="40"/>
      <c r="V14" s="206"/>
      <c r="W14" s="40"/>
      <c r="X14" s="38"/>
      <c r="Y14" s="39"/>
      <c r="Z14" s="40"/>
    </row>
    <row r="15" spans="1:26">
      <c r="A15" s="14"/>
      <c r="B15" s="41" t="s">
        <v>623</v>
      </c>
      <c r="C15" s="207" t="s">
        <v>302</v>
      </c>
      <c r="D15" s="44"/>
      <c r="E15" s="42">
        <v>3.2</v>
      </c>
      <c r="F15" s="42"/>
      <c r="G15" s="44"/>
      <c r="H15" s="44"/>
      <c r="I15" s="207" t="s">
        <v>302</v>
      </c>
      <c r="J15" s="44"/>
      <c r="K15" s="42">
        <v>3.2</v>
      </c>
      <c r="L15" s="42"/>
      <c r="M15" s="44"/>
      <c r="N15" s="155"/>
      <c r="O15" s="156"/>
      <c r="P15" s="207" t="s">
        <v>302</v>
      </c>
      <c r="Q15" s="44"/>
      <c r="R15" s="42">
        <v>3.1</v>
      </c>
      <c r="S15" s="42"/>
      <c r="T15" s="44"/>
      <c r="U15" s="44"/>
      <c r="V15" s="207" t="s">
        <v>302</v>
      </c>
      <c r="W15" s="44"/>
      <c r="X15" s="42">
        <v>3.1</v>
      </c>
      <c r="Y15" s="42"/>
      <c r="Z15" s="44"/>
    </row>
    <row r="16" spans="1:26">
      <c r="A16" s="14"/>
      <c r="B16" s="41"/>
      <c r="C16" s="207"/>
      <c r="D16" s="44"/>
      <c r="E16" s="42"/>
      <c r="F16" s="42"/>
      <c r="G16" s="44"/>
      <c r="H16" s="44"/>
      <c r="I16" s="207"/>
      <c r="J16" s="44"/>
      <c r="K16" s="42"/>
      <c r="L16" s="42"/>
      <c r="M16" s="44"/>
      <c r="N16" s="155"/>
      <c r="O16" s="156"/>
      <c r="P16" s="207"/>
      <c r="Q16" s="44"/>
      <c r="R16" s="42"/>
      <c r="S16" s="42"/>
      <c r="T16" s="44"/>
      <c r="U16" s="44"/>
      <c r="V16" s="207"/>
      <c r="W16" s="44"/>
      <c r="X16" s="42"/>
      <c r="Y16" s="42"/>
      <c r="Z16" s="44"/>
    </row>
    <row r="17" spans="1:26">
      <c r="A17" s="14"/>
      <c r="B17" s="32"/>
      <c r="C17" s="32"/>
      <c r="D17" s="32"/>
      <c r="E17" s="40"/>
      <c r="F17" s="40"/>
      <c r="G17" s="40"/>
      <c r="H17" s="32"/>
      <c r="I17" s="32"/>
      <c r="J17" s="32"/>
      <c r="K17" s="40"/>
      <c r="L17" s="40"/>
      <c r="M17" s="40"/>
      <c r="N17" s="32"/>
      <c r="O17" s="147"/>
      <c r="P17" s="32"/>
      <c r="Q17" s="32"/>
      <c r="R17" s="40"/>
      <c r="S17" s="40"/>
      <c r="T17" s="40"/>
      <c r="U17" s="32"/>
      <c r="V17" s="32"/>
      <c r="W17" s="32"/>
      <c r="X17" s="40"/>
      <c r="Y17" s="40"/>
      <c r="Z17" s="40"/>
    </row>
    <row r="18" spans="1:26">
      <c r="A18" s="14"/>
      <c r="B18" s="121" t="s">
        <v>624</v>
      </c>
      <c r="C18" s="207"/>
      <c r="D18" s="44"/>
      <c r="E18" s="42"/>
      <c r="F18" s="42"/>
      <c r="G18" s="44"/>
      <c r="H18" s="44"/>
      <c r="I18" s="207"/>
      <c r="J18" s="44"/>
      <c r="K18" s="42"/>
      <c r="L18" s="42"/>
      <c r="M18" s="44"/>
      <c r="N18" s="155"/>
      <c r="O18" s="156"/>
      <c r="P18" s="207"/>
      <c r="Q18" s="44"/>
      <c r="R18" s="42"/>
      <c r="S18" s="42"/>
      <c r="T18" s="44"/>
      <c r="U18" s="44"/>
      <c r="V18" s="207"/>
      <c r="W18" s="44"/>
      <c r="X18" s="42"/>
      <c r="Y18" s="42"/>
      <c r="Z18" s="44"/>
    </row>
    <row r="19" spans="1:26">
      <c r="A19" s="14"/>
      <c r="B19" s="121"/>
      <c r="C19" s="207"/>
      <c r="D19" s="44"/>
      <c r="E19" s="42"/>
      <c r="F19" s="42"/>
      <c r="G19" s="44"/>
      <c r="H19" s="44"/>
      <c r="I19" s="207"/>
      <c r="J19" s="44"/>
      <c r="K19" s="42"/>
      <c r="L19" s="42"/>
      <c r="M19" s="44"/>
      <c r="N19" s="155"/>
      <c r="O19" s="156"/>
      <c r="P19" s="207"/>
      <c r="Q19" s="44"/>
      <c r="R19" s="42"/>
      <c r="S19" s="42"/>
      <c r="T19" s="44"/>
      <c r="U19" s="44"/>
      <c r="V19" s="207"/>
      <c r="W19" s="44"/>
      <c r="X19" s="42"/>
      <c r="Y19" s="42"/>
      <c r="Z19" s="44"/>
    </row>
    <row r="20" spans="1:26">
      <c r="A20" s="14"/>
      <c r="B20" s="160" t="s">
        <v>625</v>
      </c>
      <c r="C20" s="206" t="s">
        <v>302</v>
      </c>
      <c r="D20" s="40"/>
      <c r="E20" s="39">
        <v>3</v>
      </c>
      <c r="F20" s="39"/>
      <c r="G20" s="40"/>
      <c r="H20" s="40"/>
      <c r="I20" s="206" t="s">
        <v>302</v>
      </c>
      <c r="J20" s="40"/>
      <c r="K20" s="39">
        <v>3</v>
      </c>
      <c r="L20" s="39"/>
      <c r="M20" s="40"/>
      <c r="N20" s="158"/>
      <c r="O20" s="159"/>
      <c r="P20" s="206" t="s">
        <v>302</v>
      </c>
      <c r="Q20" s="40"/>
      <c r="R20" s="39">
        <v>3</v>
      </c>
      <c r="S20" s="39"/>
      <c r="T20" s="40"/>
      <c r="U20" s="40"/>
      <c r="V20" s="206" t="s">
        <v>302</v>
      </c>
      <c r="W20" s="40"/>
      <c r="X20" s="39">
        <v>3</v>
      </c>
      <c r="Y20" s="39"/>
      <c r="Z20" s="40"/>
    </row>
    <row r="21" spans="1:26">
      <c r="A21" s="14"/>
      <c r="B21" s="160"/>
      <c r="C21" s="206"/>
      <c r="D21" s="40"/>
      <c r="E21" s="39"/>
      <c r="F21" s="39"/>
      <c r="G21" s="40"/>
      <c r="H21" s="40"/>
      <c r="I21" s="206"/>
      <c r="J21" s="40"/>
      <c r="K21" s="39"/>
      <c r="L21" s="39"/>
      <c r="M21" s="40"/>
      <c r="N21" s="158"/>
      <c r="O21" s="159"/>
      <c r="P21" s="206"/>
      <c r="Q21" s="40"/>
      <c r="R21" s="39"/>
      <c r="S21" s="39"/>
      <c r="T21" s="40"/>
      <c r="U21" s="40"/>
      <c r="V21" s="206"/>
      <c r="W21" s="40"/>
      <c r="X21" s="39"/>
      <c r="Y21" s="39"/>
      <c r="Z21" s="40"/>
    </row>
    <row r="22" spans="1:26">
      <c r="A22" s="14"/>
      <c r="B22" s="209"/>
      <c r="C22" s="209"/>
      <c r="D22" s="209"/>
      <c r="E22" s="209"/>
      <c r="F22" s="209"/>
      <c r="G22" s="209"/>
      <c r="H22" s="209"/>
      <c r="I22" s="209"/>
      <c r="J22" s="209"/>
      <c r="K22" s="209"/>
      <c r="L22" s="209"/>
      <c r="M22" s="209"/>
      <c r="N22" s="209"/>
      <c r="O22" s="209"/>
      <c r="P22" s="209"/>
      <c r="Q22" s="209"/>
      <c r="R22" s="209"/>
      <c r="S22" s="209"/>
      <c r="T22" s="209"/>
      <c r="U22" s="209"/>
      <c r="V22" s="209"/>
      <c r="W22" s="209"/>
      <c r="X22" s="209"/>
      <c r="Y22" s="209"/>
      <c r="Z22" s="209"/>
    </row>
    <row r="23" spans="1:26">
      <c r="A23" s="14"/>
      <c r="B23" s="18"/>
      <c r="C23" s="18"/>
    </row>
    <row r="24" spans="1:26" ht="102">
      <c r="A24" s="14"/>
      <c r="B24" s="19" t="s">
        <v>626</v>
      </c>
      <c r="C24" s="208" t="s">
        <v>627</v>
      </c>
    </row>
    <row r="25" spans="1:26">
      <c r="A25" s="14"/>
      <c r="B25" s="18"/>
      <c r="C25" s="18"/>
    </row>
    <row r="26" spans="1:26" ht="204">
      <c r="A26" s="14"/>
      <c r="B26" s="19" t="s">
        <v>628</v>
      </c>
      <c r="C26" s="208" t="s">
        <v>629</v>
      </c>
    </row>
    <row r="27" spans="1:26">
      <c r="A27" s="14" t="s">
        <v>1175</v>
      </c>
      <c r="B27" s="27" t="s">
        <v>633</v>
      </c>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c r="A28" s="14"/>
      <c r="B28" s="37"/>
      <c r="C28" s="37"/>
      <c r="D28" s="37"/>
      <c r="E28" s="37"/>
      <c r="F28" s="37"/>
      <c r="G28" s="37"/>
      <c r="H28" s="37"/>
      <c r="I28" s="37"/>
      <c r="J28" s="37"/>
      <c r="K28" s="37"/>
      <c r="L28" s="37"/>
      <c r="M28" s="37"/>
      <c r="N28" s="37"/>
      <c r="O28" s="37"/>
      <c r="P28" s="37"/>
      <c r="Q28" s="37"/>
      <c r="R28" s="37"/>
    </row>
    <row r="29" spans="1:26">
      <c r="A29" s="14"/>
      <c r="B29" s="18"/>
      <c r="C29" s="18"/>
      <c r="D29" s="18"/>
      <c r="E29" s="18"/>
      <c r="F29" s="18"/>
      <c r="G29" s="18"/>
      <c r="H29" s="18"/>
      <c r="I29" s="18"/>
      <c r="J29" s="18"/>
      <c r="K29" s="18"/>
      <c r="L29" s="18"/>
      <c r="M29" s="18"/>
      <c r="N29" s="18"/>
      <c r="O29" s="18"/>
      <c r="P29" s="18"/>
      <c r="Q29" s="18"/>
      <c r="R29" s="18"/>
    </row>
    <row r="30" spans="1:26" ht="15.75" thickBot="1">
      <c r="A30" s="14"/>
      <c r="B30" s="29"/>
      <c r="C30" s="150" t="s">
        <v>432</v>
      </c>
      <c r="D30" s="150"/>
      <c r="E30" s="150"/>
      <c r="F30" s="150"/>
      <c r="G30" s="150"/>
      <c r="H30" s="150"/>
      <c r="I30" s="150"/>
      <c r="J30" s="29"/>
      <c r="K30" s="145"/>
      <c r="L30" s="150" t="s">
        <v>433</v>
      </c>
      <c r="M30" s="150"/>
      <c r="N30" s="150"/>
      <c r="O30" s="150"/>
      <c r="P30" s="150"/>
      <c r="Q30" s="150"/>
      <c r="R30" s="150"/>
    </row>
    <row r="31" spans="1:26" ht="15.75" thickBot="1">
      <c r="A31" s="14"/>
      <c r="B31" s="204"/>
      <c r="C31" s="182" t="s">
        <v>522</v>
      </c>
      <c r="D31" s="182"/>
      <c r="E31" s="182"/>
      <c r="F31" s="182"/>
      <c r="G31" s="182"/>
      <c r="H31" s="182"/>
      <c r="I31" s="182"/>
      <c r="J31" s="29"/>
      <c r="K31" s="145"/>
      <c r="L31" s="205">
        <v>41639</v>
      </c>
      <c r="M31" s="205"/>
      <c r="N31" s="205"/>
      <c r="O31" s="205"/>
      <c r="P31" s="205"/>
      <c r="Q31" s="205"/>
      <c r="R31" s="205"/>
    </row>
    <row r="32" spans="1:26" ht="15.75" thickBot="1">
      <c r="A32" s="14"/>
      <c r="B32" s="204"/>
      <c r="C32" s="182" t="s">
        <v>634</v>
      </c>
      <c r="D32" s="182"/>
      <c r="E32" s="182"/>
      <c r="F32" s="29"/>
      <c r="G32" s="182" t="s">
        <v>635</v>
      </c>
      <c r="H32" s="182"/>
      <c r="I32" s="182"/>
      <c r="J32" s="29"/>
      <c r="K32" s="145"/>
      <c r="L32" s="182" t="s">
        <v>634</v>
      </c>
      <c r="M32" s="182"/>
      <c r="N32" s="182"/>
      <c r="O32" s="29"/>
      <c r="P32" s="182" t="s">
        <v>635</v>
      </c>
      <c r="Q32" s="182"/>
      <c r="R32" s="182"/>
    </row>
    <row r="33" spans="1:18">
      <c r="A33" s="14"/>
      <c r="B33" s="160" t="s">
        <v>636</v>
      </c>
      <c r="C33" s="46" t="s">
        <v>282</v>
      </c>
      <c r="D33" s="48">
        <v>240.4</v>
      </c>
      <c r="E33" s="50"/>
      <c r="F33" s="40"/>
      <c r="G33" s="46" t="s">
        <v>282</v>
      </c>
      <c r="H33" s="48">
        <v>121.2</v>
      </c>
      <c r="I33" s="50"/>
      <c r="J33" s="158"/>
      <c r="K33" s="159"/>
      <c r="L33" s="46" t="s">
        <v>282</v>
      </c>
      <c r="M33" s="48" t="s">
        <v>302</v>
      </c>
      <c r="N33" s="50"/>
      <c r="O33" s="40"/>
      <c r="P33" s="46" t="s">
        <v>282</v>
      </c>
      <c r="Q33" s="48" t="s">
        <v>302</v>
      </c>
      <c r="R33" s="50"/>
    </row>
    <row r="34" spans="1:18">
      <c r="A34" s="14"/>
      <c r="B34" s="160"/>
      <c r="C34" s="38"/>
      <c r="D34" s="39"/>
      <c r="E34" s="40"/>
      <c r="F34" s="40"/>
      <c r="G34" s="38"/>
      <c r="H34" s="39"/>
      <c r="I34" s="40"/>
      <c r="J34" s="158"/>
      <c r="K34" s="159"/>
      <c r="L34" s="38"/>
      <c r="M34" s="39"/>
      <c r="N34" s="40"/>
      <c r="O34" s="40"/>
      <c r="P34" s="38"/>
      <c r="Q34" s="39"/>
      <c r="R34" s="40"/>
    </row>
    <row r="35" spans="1:18">
      <c r="A35" s="14"/>
      <c r="B35" s="162" t="s">
        <v>637</v>
      </c>
      <c r="C35" s="42" t="s">
        <v>302</v>
      </c>
      <c r="D35" s="42"/>
      <c r="E35" s="44"/>
      <c r="F35" s="44"/>
      <c r="G35" s="42" t="s">
        <v>302</v>
      </c>
      <c r="H35" s="42"/>
      <c r="I35" s="44"/>
      <c r="J35" s="155"/>
      <c r="K35" s="156"/>
      <c r="L35" s="42">
        <v>530</v>
      </c>
      <c r="M35" s="42"/>
      <c r="N35" s="44"/>
      <c r="O35" s="44"/>
      <c r="P35" s="42">
        <v>184.1</v>
      </c>
      <c r="Q35" s="42"/>
      <c r="R35" s="44"/>
    </row>
    <row r="36" spans="1:18">
      <c r="A36" s="14"/>
      <c r="B36" s="162"/>
      <c r="C36" s="42"/>
      <c r="D36" s="42"/>
      <c r="E36" s="44"/>
      <c r="F36" s="44"/>
      <c r="G36" s="42"/>
      <c r="H36" s="42"/>
      <c r="I36" s="44"/>
      <c r="J36" s="155"/>
      <c r="K36" s="156"/>
      <c r="L36" s="42"/>
      <c r="M36" s="42"/>
      <c r="N36" s="44"/>
      <c r="O36" s="44"/>
      <c r="P36" s="42"/>
      <c r="Q36" s="42"/>
      <c r="R36" s="44"/>
    </row>
  </sheetData>
  <mergeCells count="156">
    <mergeCell ref="P35:Q36"/>
    <mergeCell ref="R35:R36"/>
    <mergeCell ref="A1:A2"/>
    <mergeCell ref="B1:Z1"/>
    <mergeCell ref="B2:Z2"/>
    <mergeCell ref="B3:Z3"/>
    <mergeCell ref="A4:A26"/>
    <mergeCell ref="B4:Z4"/>
    <mergeCell ref="B22:Z22"/>
    <mergeCell ref="A27:A36"/>
    <mergeCell ref="I35:I36"/>
    <mergeCell ref="J35:J36"/>
    <mergeCell ref="K35:K36"/>
    <mergeCell ref="L35:M36"/>
    <mergeCell ref="N35:N36"/>
    <mergeCell ref="O35:O36"/>
    <mergeCell ref="N33:N34"/>
    <mergeCell ref="O33:O34"/>
    <mergeCell ref="P33:P34"/>
    <mergeCell ref="Q33:Q34"/>
    <mergeCell ref="R33:R34"/>
    <mergeCell ref="B35:B36"/>
    <mergeCell ref="C35:D36"/>
    <mergeCell ref="E35:E36"/>
    <mergeCell ref="F35:F36"/>
    <mergeCell ref="G35:H36"/>
    <mergeCell ref="H33:H34"/>
    <mergeCell ref="I33:I34"/>
    <mergeCell ref="J33:J34"/>
    <mergeCell ref="K33:K34"/>
    <mergeCell ref="L33:L34"/>
    <mergeCell ref="M33:M34"/>
    <mergeCell ref="C32:E32"/>
    <mergeCell ref="G32:I32"/>
    <mergeCell ref="L32:N32"/>
    <mergeCell ref="P32:R32"/>
    <mergeCell ref="B33:B34"/>
    <mergeCell ref="C33:C34"/>
    <mergeCell ref="D33:D34"/>
    <mergeCell ref="E33:E34"/>
    <mergeCell ref="F33:F34"/>
    <mergeCell ref="G33:G34"/>
    <mergeCell ref="X20:Y21"/>
    <mergeCell ref="Z20:Z21"/>
    <mergeCell ref="B28:R28"/>
    <mergeCell ref="C30:I30"/>
    <mergeCell ref="L30:R30"/>
    <mergeCell ref="C31:I31"/>
    <mergeCell ref="L31:R31"/>
    <mergeCell ref="B27:Z27"/>
    <mergeCell ref="Q20:Q21"/>
    <mergeCell ref="R20:S21"/>
    <mergeCell ref="T20:T21"/>
    <mergeCell ref="U20:U21"/>
    <mergeCell ref="V20:V21"/>
    <mergeCell ref="W20:W21"/>
    <mergeCell ref="J20:J21"/>
    <mergeCell ref="K20:L21"/>
    <mergeCell ref="M20:M21"/>
    <mergeCell ref="N20:N21"/>
    <mergeCell ref="O20:O21"/>
    <mergeCell ref="P20:P21"/>
    <mergeCell ref="W18:W19"/>
    <mergeCell ref="X18:Y19"/>
    <mergeCell ref="Z18:Z19"/>
    <mergeCell ref="B20:B21"/>
    <mergeCell ref="C20:C21"/>
    <mergeCell ref="D20:D21"/>
    <mergeCell ref="E20:F21"/>
    <mergeCell ref="G20:G21"/>
    <mergeCell ref="H20:H21"/>
    <mergeCell ref="I20:I21"/>
    <mergeCell ref="P18:P19"/>
    <mergeCell ref="Q18:Q19"/>
    <mergeCell ref="R18:S19"/>
    <mergeCell ref="T18:T19"/>
    <mergeCell ref="U18:U19"/>
    <mergeCell ref="V18:V19"/>
    <mergeCell ref="I18:I19"/>
    <mergeCell ref="J18:J19"/>
    <mergeCell ref="K18:L19"/>
    <mergeCell ref="M18:M19"/>
    <mergeCell ref="N18:N19"/>
    <mergeCell ref="O18:O19"/>
    <mergeCell ref="E17:G17"/>
    <mergeCell ref="K17:M17"/>
    <mergeCell ref="R17:T17"/>
    <mergeCell ref="X17:Z17"/>
    <mergeCell ref="B18:B19"/>
    <mergeCell ref="C18:C19"/>
    <mergeCell ref="D18:D19"/>
    <mergeCell ref="E18:F19"/>
    <mergeCell ref="G18:G19"/>
    <mergeCell ref="H18:H19"/>
    <mergeCell ref="T15:T16"/>
    <mergeCell ref="U15:U16"/>
    <mergeCell ref="V15:V16"/>
    <mergeCell ref="W15:W16"/>
    <mergeCell ref="X15:Y16"/>
    <mergeCell ref="Z15:Z16"/>
    <mergeCell ref="M15:M16"/>
    <mergeCell ref="N15:N16"/>
    <mergeCell ref="O15:O16"/>
    <mergeCell ref="P15:P16"/>
    <mergeCell ref="Q15:Q16"/>
    <mergeCell ref="R15:S16"/>
    <mergeCell ref="Z13:Z14"/>
    <mergeCell ref="B15:B16"/>
    <mergeCell ref="C15:C16"/>
    <mergeCell ref="D15:D16"/>
    <mergeCell ref="E15:F16"/>
    <mergeCell ref="G15:G16"/>
    <mergeCell ref="H15:H16"/>
    <mergeCell ref="I15:I16"/>
    <mergeCell ref="J15:J16"/>
    <mergeCell ref="K15:L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E12:G12"/>
    <mergeCell ref="K12:M12"/>
    <mergeCell ref="R12:T12"/>
    <mergeCell ref="X12:Z12"/>
    <mergeCell ref="B13:B14"/>
    <mergeCell ref="C13:C14"/>
    <mergeCell ref="D13:D14"/>
    <mergeCell ref="E13:E14"/>
    <mergeCell ref="F13:F14"/>
    <mergeCell ref="G13:G14"/>
    <mergeCell ref="C10:M10"/>
    <mergeCell ref="P10:Z10"/>
    <mergeCell ref="E11:G11"/>
    <mergeCell ref="K11:M11"/>
    <mergeCell ref="R11:T11"/>
    <mergeCell ref="X11:Z11"/>
    <mergeCell ref="B5:Z5"/>
    <mergeCell ref="B7:B8"/>
    <mergeCell ref="C7:Z7"/>
    <mergeCell ref="C8:Z8"/>
    <mergeCell ref="C9:M9"/>
    <mergeCell ref="P9:Z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3"/>
  <sheetViews>
    <sheetView showGridLines="0" workbookViewId="0"/>
  </sheetViews>
  <sheetFormatPr defaultRowHeight="15"/>
  <cols>
    <col min="1" max="2" width="36.5703125" bestFit="1" customWidth="1"/>
    <col min="3" max="3" width="26.42578125" customWidth="1"/>
    <col min="4" max="4" width="6.140625" customWidth="1"/>
    <col min="5" max="5" width="1.5703125" customWidth="1"/>
    <col min="6" max="6" width="24.7109375" bestFit="1" customWidth="1"/>
    <col min="7" max="7" width="3.42578125" customWidth="1"/>
    <col min="8" max="8" width="26.140625" customWidth="1"/>
    <col min="9" max="9" width="7.85546875" customWidth="1"/>
    <col min="10" max="10" width="26" bestFit="1" customWidth="1"/>
    <col min="11" max="11" width="4.7109375" bestFit="1" customWidth="1"/>
    <col min="12" max="12" width="6" bestFit="1" customWidth="1"/>
    <col min="13" max="13" width="24.7109375" bestFit="1" customWidth="1"/>
    <col min="14" max="14" width="1.5703125" bestFit="1" customWidth="1"/>
    <col min="15" max="15" width="20.28515625" bestFit="1" customWidth="1"/>
    <col min="16" max="16" width="15" customWidth="1"/>
    <col min="17" max="17" width="15.28515625" customWidth="1"/>
    <col min="18" max="18" width="3.85546875" customWidth="1"/>
    <col min="19" max="19" width="2" bestFit="1" customWidth="1"/>
    <col min="20" max="20" width="2.7109375" bestFit="1" customWidth="1"/>
    <col min="21" max="21" width="6.5703125" customWidth="1"/>
    <col min="22" max="22" width="20.42578125" customWidth="1"/>
    <col min="23" max="23" width="6.5703125" customWidth="1"/>
    <col min="24" max="24" width="2.7109375" bestFit="1" customWidth="1"/>
    <col min="25" max="25" width="5.140625" customWidth="1"/>
    <col min="26" max="26" width="16.140625" customWidth="1"/>
    <col min="27" max="27" width="5.140625" customWidth="1"/>
    <col min="28" max="28" width="6" bestFit="1" customWidth="1"/>
    <col min="31" max="31" width="2" bestFit="1" customWidth="1"/>
    <col min="32" max="32" width="6" bestFit="1" customWidth="1"/>
    <col min="33" max="33" width="1.5703125" bestFit="1" customWidth="1"/>
  </cols>
  <sheetData>
    <row r="1" spans="1:33" ht="15" customHeight="1">
      <c r="A1" s="8" t="s">
        <v>11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642</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row>
    <row r="4" spans="1:33">
      <c r="A4" s="14" t="s">
        <v>1177</v>
      </c>
      <c r="B4" s="27" t="s">
        <v>64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14"/>
      <c r="B5" s="37"/>
      <c r="C5" s="37"/>
      <c r="D5" s="37"/>
      <c r="E5" s="37"/>
      <c r="F5" s="37"/>
      <c r="G5" s="37"/>
      <c r="H5" s="37"/>
      <c r="I5" s="37"/>
      <c r="J5" s="37"/>
      <c r="K5" s="37"/>
      <c r="L5" s="37"/>
      <c r="M5" s="37"/>
      <c r="N5" s="37"/>
      <c r="O5" s="37"/>
      <c r="P5" s="37"/>
      <c r="Q5" s="37"/>
      <c r="R5" s="37"/>
      <c r="S5" s="37"/>
      <c r="T5" s="37"/>
      <c r="U5" s="37"/>
      <c r="V5" s="37"/>
      <c r="W5" s="37"/>
      <c r="X5" s="37"/>
      <c r="Y5" s="37"/>
      <c r="Z5" s="37"/>
      <c r="AA5" s="37"/>
    </row>
    <row r="6" spans="1:33">
      <c r="A6" s="14"/>
      <c r="B6" s="18"/>
      <c r="C6" s="18"/>
      <c r="D6" s="18"/>
      <c r="E6" s="18"/>
      <c r="F6" s="18"/>
      <c r="G6" s="18"/>
      <c r="H6" s="18"/>
      <c r="I6" s="18"/>
      <c r="J6" s="18"/>
      <c r="K6" s="18"/>
      <c r="L6" s="18"/>
      <c r="M6" s="18"/>
      <c r="N6" s="18"/>
      <c r="O6" s="18"/>
      <c r="P6" s="18"/>
      <c r="Q6" s="18"/>
      <c r="R6" s="18"/>
      <c r="S6" s="18"/>
      <c r="T6" s="18"/>
      <c r="U6" s="18"/>
      <c r="V6" s="18"/>
      <c r="W6" s="18"/>
      <c r="X6" s="18"/>
      <c r="Y6" s="18"/>
      <c r="Z6" s="18"/>
      <c r="AA6" s="18"/>
    </row>
    <row r="7" spans="1:33">
      <c r="A7" s="14"/>
      <c r="B7" s="44"/>
      <c r="C7" s="164" t="s">
        <v>647</v>
      </c>
      <c r="D7" s="164"/>
      <c r="E7" s="164"/>
      <c r="F7" s="164"/>
      <c r="G7" s="164"/>
      <c r="H7" s="164"/>
      <c r="I7" s="164"/>
      <c r="J7" s="164"/>
      <c r="K7" s="164"/>
      <c r="L7" s="164"/>
      <c r="M7" s="164"/>
      <c r="N7" s="164"/>
      <c r="O7" s="44"/>
      <c r="P7" s="164" t="s">
        <v>648</v>
      </c>
      <c r="Q7" s="164"/>
      <c r="R7" s="164"/>
      <c r="S7" s="164"/>
      <c r="T7" s="164"/>
      <c r="U7" s="164"/>
      <c r="V7" s="164"/>
      <c r="W7" s="164"/>
      <c r="X7" s="164"/>
      <c r="Y7" s="164"/>
      <c r="Z7" s="164"/>
      <c r="AA7" s="164"/>
    </row>
    <row r="8" spans="1:33" ht="15.75" thickBot="1">
      <c r="A8" s="14"/>
      <c r="B8" s="44"/>
      <c r="C8" s="151"/>
      <c r="D8" s="151"/>
      <c r="E8" s="151"/>
      <c r="F8" s="151"/>
      <c r="G8" s="151"/>
      <c r="H8" s="151"/>
      <c r="I8" s="151"/>
      <c r="J8" s="151"/>
      <c r="K8" s="151"/>
      <c r="L8" s="151"/>
      <c r="M8" s="151"/>
      <c r="N8" s="151"/>
      <c r="O8" s="44"/>
      <c r="P8" s="151" t="s">
        <v>649</v>
      </c>
      <c r="Q8" s="151"/>
      <c r="R8" s="151"/>
      <c r="S8" s="151"/>
      <c r="T8" s="151"/>
      <c r="U8" s="151"/>
      <c r="V8" s="151"/>
      <c r="W8" s="151"/>
      <c r="X8" s="151"/>
      <c r="Y8" s="151"/>
      <c r="Z8" s="151"/>
      <c r="AA8" s="151"/>
    </row>
    <row r="9" spans="1:33" ht="15.75" thickBot="1">
      <c r="A9" s="14"/>
      <c r="B9" s="29"/>
      <c r="C9" s="182" t="s">
        <v>432</v>
      </c>
      <c r="D9" s="182"/>
      <c r="E9" s="182"/>
      <c r="F9" s="29"/>
      <c r="G9" s="145"/>
      <c r="H9" s="182" t="s">
        <v>433</v>
      </c>
      <c r="I9" s="182"/>
      <c r="J9" s="182"/>
      <c r="K9" s="182"/>
      <c r="L9" s="182"/>
      <c r="M9" s="182"/>
      <c r="N9" s="182"/>
      <c r="O9" s="29"/>
      <c r="P9" s="182" t="s">
        <v>432</v>
      </c>
      <c r="Q9" s="182"/>
      <c r="R9" s="182"/>
      <c r="S9" s="29"/>
      <c r="T9" s="145"/>
      <c r="U9" s="182" t="s">
        <v>433</v>
      </c>
      <c r="V9" s="182"/>
      <c r="W9" s="182"/>
      <c r="X9" s="182"/>
      <c r="Y9" s="182"/>
      <c r="Z9" s="182"/>
      <c r="AA9" s="182"/>
    </row>
    <row r="10" spans="1:33" ht="15.75" thickBot="1">
      <c r="A10" s="14"/>
      <c r="B10" s="29"/>
      <c r="C10" s="182" t="s">
        <v>650</v>
      </c>
      <c r="D10" s="182"/>
      <c r="E10" s="182"/>
      <c r="F10" s="29"/>
      <c r="G10" s="145"/>
      <c r="H10" s="182" t="s">
        <v>651</v>
      </c>
      <c r="I10" s="182"/>
      <c r="J10" s="182"/>
      <c r="K10" s="29"/>
      <c r="L10" s="182" t="s">
        <v>652</v>
      </c>
      <c r="M10" s="182"/>
      <c r="N10" s="182"/>
      <c r="O10" s="29"/>
      <c r="P10" s="182" t="s">
        <v>650</v>
      </c>
      <c r="Q10" s="182"/>
      <c r="R10" s="182"/>
      <c r="S10" s="29"/>
      <c r="T10" s="145"/>
      <c r="U10" s="182" t="s">
        <v>651</v>
      </c>
      <c r="V10" s="182"/>
      <c r="W10" s="182"/>
      <c r="X10" s="29"/>
      <c r="Y10" s="182" t="s">
        <v>652</v>
      </c>
      <c r="Z10" s="182"/>
      <c r="AA10" s="182"/>
    </row>
    <row r="11" spans="1:33">
      <c r="A11" s="14"/>
      <c r="B11" s="210" t="s">
        <v>653</v>
      </c>
      <c r="C11" s="50"/>
      <c r="D11" s="50"/>
      <c r="E11" s="50"/>
      <c r="F11" s="32"/>
      <c r="G11" s="147"/>
      <c r="H11" s="50"/>
      <c r="I11" s="50"/>
      <c r="J11" s="50"/>
      <c r="K11" s="32"/>
      <c r="L11" s="50"/>
      <c r="M11" s="50"/>
      <c r="N11" s="50"/>
      <c r="O11" s="32"/>
      <c r="P11" s="50"/>
      <c r="Q11" s="50"/>
      <c r="R11" s="50"/>
      <c r="S11" s="32"/>
      <c r="T11" s="147"/>
      <c r="U11" s="50"/>
      <c r="V11" s="50"/>
      <c r="W11" s="50"/>
      <c r="X11" s="32"/>
      <c r="Y11" s="50"/>
      <c r="Z11" s="50"/>
      <c r="AA11" s="50"/>
    </row>
    <row r="12" spans="1:33">
      <c r="A12" s="14"/>
      <c r="B12" s="212" t="s">
        <v>654</v>
      </c>
      <c r="C12" s="212" t="s">
        <v>282</v>
      </c>
      <c r="D12" s="213">
        <v>965.1</v>
      </c>
      <c r="E12" s="44"/>
      <c r="F12" s="155"/>
      <c r="G12" s="156"/>
      <c r="H12" s="212" t="s">
        <v>282</v>
      </c>
      <c r="I12" s="213">
        <v>907.4</v>
      </c>
      <c r="J12" s="44"/>
      <c r="K12" s="44"/>
      <c r="L12" s="212" t="s">
        <v>282</v>
      </c>
      <c r="M12" s="214">
        <v>1099</v>
      </c>
      <c r="N12" s="44"/>
      <c r="O12" s="44"/>
      <c r="P12" s="212" t="s">
        <v>282</v>
      </c>
      <c r="Q12" s="213">
        <v>240.4</v>
      </c>
      <c r="R12" s="44"/>
      <c r="S12" s="155"/>
      <c r="T12" s="156"/>
      <c r="U12" s="212" t="s">
        <v>282</v>
      </c>
      <c r="V12" s="213">
        <v>231.9</v>
      </c>
      <c r="W12" s="44"/>
      <c r="X12" s="44"/>
      <c r="Y12" s="212" t="s">
        <v>282</v>
      </c>
      <c r="Z12" s="213">
        <v>248.8</v>
      </c>
      <c r="AA12" s="44"/>
    </row>
    <row r="13" spans="1:33">
      <c r="A13" s="14"/>
      <c r="B13" s="212"/>
      <c r="C13" s="212"/>
      <c r="D13" s="213"/>
      <c r="E13" s="44"/>
      <c r="F13" s="155"/>
      <c r="G13" s="156"/>
      <c r="H13" s="212"/>
      <c r="I13" s="213"/>
      <c r="J13" s="44"/>
      <c r="K13" s="44"/>
      <c r="L13" s="212"/>
      <c r="M13" s="214"/>
      <c r="N13" s="44"/>
      <c r="O13" s="44"/>
      <c r="P13" s="212"/>
      <c r="Q13" s="213"/>
      <c r="R13" s="44"/>
      <c r="S13" s="155"/>
      <c r="T13" s="156"/>
      <c r="U13" s="212"/>
      <c r="V13" s="213"/>
      <c r="W13" s="44"/>
      <c r="X13" s="44"/>
      <c r="Y13" s="212"/>
      <c r="Z13" s="213"/>
      <c r="AA13" s="44"/>
    </row>
    <row r="14" spans="1:33">
      <c r="A14" s="14"/>
      <c r="B14" s="215" t="s">
        <v>655</v>
      </c>
      <c r="C14" s="216">
        <v>18.7</v>
      </c>
      <c r="D14" s="216"/>
      <c r="E14" s="40"/>
      <c r="F14" s="158"/>
      <c r="G14" s="159"/>
      <c r="H14" s="216">
        <v>96</v>
      </c>
      <c r="I14" s="216"/>
      <c r="J14" s="40"/>
      <c r="K14" s="40"/>
      <c r="L14" s="216" t="s">
        <v>656</v>
      </c>
      <c r="M14" s="216"/>
      <c r="N14" s="215" t="s">
        <v>300</v>
      </c>
      <c r="O14" s="40"/>
      <c r="P14" s="216">
        <v>4.3</v>
      </c>
      <c r="Q14" s="216"/>
      <c r="R14" s="40"/>
      <c r="S14" s="158"/>
      <c r="T14" s="159"/>
      <c r="U14" s="216">
        <v>8.3000000000000007</v>
      </c>
      <c r="V14" s="216"/>
      <c r="W14" s="40"/>
      <c r="X14" s="40"/>
      <c r="Y14" s="216" t="s">
        <v>657</v>
      </c>
      <c r="Z14" s="216"/>
      <c r="AA14" s="215" t="s">
        <v>300</v>
      </c>
    </row>
    <row r="15" spans="1:33">
      <c r="A15" s="14"/>
      <c r="B15" s="215"/>
      <c r="C15" s="216"/>
      <c r="D15" s="216"/>
      <c r="E15" s="40"/>
      <c r="F15" s="158"/>
      <c r="G15" s="159"/>
      <c r="H15" s="216"/>
      <c r="I15" s="216"/>
      <c r="J15" s="40"/>
      <c r="K15" s="40"/>
      <c r="L15" s="216"/>
      <c r="M15" s="216"/>
      <c r="N15" s="215"/>
      <c r="O15" s="40"/>
      <c r="P15" s="216"/>
      <c r="Q15" s="216"/>
      <c r="R15" s="40"/>
      <c r="S15" s="158"/>
      <c r="T15" s="159"/>
      <c r="U15" s="216"/>
      <c r="V15" s="216"/>
      <c r="W15" s="40"/>
      <c r="X15" s="40"/>
      <c r="Y15" s="216"/>
      <c r="Z15" s="216"/>
      <c r="AA15" s="215"/>
    </row>
    <row r="16" spans="1:33">
      <c r="A16" s="14"/>
      <c r="B16" s="212" t="s">
        <v>658</v>
      </c>
      <c r="C16" s="213">
        <v>2</v>
      </c>
      <c r="D16" s="213"/>
      <c r="E16" s="44"/>
      <c r="F16" s="155"/>
      <c r="G16" s="156"/>
      <c r="H16" s="213">
        <v>1.8</v>
      </c>
      <c r="I16" s="213"/>
      <c r="J16" s="44"/>
      <c r="K16" s="44"/>
      <c r="L16" s="213">
        <v>9.9</v>
      </c>
      <c r="M16" s="213"/>
      <c r="N16" s="44"/>
      <c r="O16" s="44"/>
      <c r="P16" s="213">
        <v>0.2</v>
      </c>
      <c r="Q16" s="213"/>
      <c r="R16" s="44"/>
      <c r="S16" s="155"/>
      <c r="T16" s="156"/>
      <c r="U16" s="213">
        <v>1.3</v>
      </c>
      <c r="V16" s="213"/>
      <c r="W16" s="44"/>
      <c r="X16" s="44"/>
      <c r="Y16" s="213">
        <v>3.6</v>
      </c>
      <c r="Z16" s="213"/>
      <c r="AA16" s="44"/>
    </row>
    <row r="17" spans="1:27">
      <c r="A17" s="14"/>
      <c r="B17" s="212"/>
      <c r="C17" s="213"/>
      <c r="D17" s="213"/>
      <c r="E17" s="44"/>
      <c r="F17" s="155"/>
      <c r="G17" s="156"/>
      <c r="H17" s="213"/>
      <c r="I17" s="213"/>
      <c r="J17" s="44"/>
      <c r="K17" s="44"/>
      <c r="L17" s="213"/>
      <c r="M17" s="213"/>
      <c r="N17" s="44"/>
      <c r="O17" s="44"/>
      <c r="P17" s="213"/>
      <c r="Q17" s="213"/>
      <c r="R17" s="44"/>
      <c r="S17" s="155"/>
      <c r="T17" s="156"/>
      <c r="U17" s="213"/>
      <c r="V17" s="213"/>
      <c r="W17" s="44"/>
      <c r="X17" s="44"/>
      <c r="Y17" s="213"/>
      <c r="Z17" s="213"/>
      <c r="AA17" s="44"/>
    </row>
    <row r="18" spans="1:27">
      <c r="A18" s="14"/>
      <c r="B18" s="215" t="s">
        <v>659</v>
      </c>
      <c r="C18" s="216">
        <v>10.199999999999999</v>
      </c>
      <c r="D18" s="216"/>
      <c r="E18" s="40"/>
      <c r="F18" s="158"/>
      <c r="G18" s="159"/>
      <c r="H18" s="216">
        <v>31.7</v>
      </c>
      <c r="I18" s="216"/>
      <c r="J18" s="40"/>
      <c r="K18" s="40"/>
      <c r="L18" s="216">
        <v>45</v>
      </c>
      <c r="M18" s="216"/>
      <c r="N18" s="40"/>
      <c r="O18" s="40"/>
      <c r="P18" s="216">
        <v>2.2999999999999998</v>
      </c>
      <c r="Q18" s="216"/>
      <c r="R18" s="40"/>
      <c r="S18" s="158"/>
      <c r="T18" s="159"/>
      <c r="U18" s="216">
        <v>7.5</v>
      </c>
      <c r="V18" s="216"/>
      <c r="W18" s="40"/>
      <c r="X18" s="40"/>
      <c r="Y18" s="216">
        <v>9</v>
      </c>
      <c r="Z18" s="216"/>
      <c r="AA18" s="40"/>
    </row>
    <row r="19" spans="1:27">
      <c r="A19" s="14"/>
      <c r="B19" s="215"/>
      <c r="C19" s="216"/>
      <c r="D19" s="216"/>
      <c r="E19" s="40"/>
      <c r="F19" s="158"/>
      <c r="G19" s="159"/>
      <c r="H19" s="216"/>
      <c r="I19" s="216"/>
      <c r="J19" s="40"/>
      <c r="K19" s="40"/>
      <c r="L19" s="216"/>
      <c r="M19" s="216"/>
      <c r="N19" s="40"/>
      <c r="O19" s="40"/>
      <c r="P19" s="216"/>
      <c r="Q19" s="216"/>
      <c r="R19" s="40"/>
      <c r="S19" s="158"/>
      <c r="T19" s="159"/>
      <c r="U19" s="216"/>
      <c r="V19" s="216"/>
      <c r="W19" s="40"/>
      <c r="X19" s="40"/>
      <c r="Y19" s="216"/>
      <c r="Z19" s="216"/>
      <c r="AA19" s="40"/>
    </row>
    <row r="20" spans="1:27">
      <c r="A20" s="14"/>
      <c r="B20" s="211" t="s">
        <v>660</v>
      </c>
      <c r="C20" s="213" t="s">
        <v>661</v>
      </c>
      <c r="D20" s="213"/>
      <c r="E20" s="211" t="s">
        <v>300</v>
      </c>
      <c r="F20" s="29"/>
      <c r="G20" s="145"/>
      <c r="H20" s="213" t="s">
        <v>662</v>
      </c>
      <c r="I20" s="213"/>
      <c r="J20" s="211" t="s">
        <v>300</v>
      </c>
      <c r="K20" s="29"/>
      <c r="L20" s="213" t="s">
        <v>663</v>
      </c>
      <c r="M20" s="213"/>
      <c r="N20" s="211" t="s">
        <v>300</v>
      </c>
      <c r="O20" s="29"/>
      <c r="P20" s="213" t="s">
        <v>664</v>
      </c>
      <c r="Q20" s="213"/>
      <c r="R20" s="211" t="s">
        <v>300</v>
      </c>
      <c r="S20" s="29"/>
      <c r="T20" s="145"/>
      <c r="U20" s="213" t="s">
        <v>665</v>
      </c>
      <c r="V20" s="213"/>
      <c r="W20" s="211" t="s">
        <v>300</v>
      </c>
      <c r="X20" s="29"/>
      <c r="Y20" s="213" t="s">
        <v>666</v>
      </c>
      <c r="Z20" s="213"/>
      <c r="AA20" s="211" t="s">
        <v>300</v>
      </c>
    </row>
    <row r="21" spans="1:27">
      <c r="A21" s="14"/>
      <c r="B21" s="215" t="s">
        <v>667</v>
      </c>
      <c r="C21" s="216" t="s">
        <v>668</v>
      </c>
      <c r="D21" s="216"/>
      <c r="E21" s="215" t="s">
        <v>300</v>
      </c>
      <c r="F21" s="158"/>
      <c r="G21" s="159"/>
      <c r="H21" s="216" t="s">
        <v>669</v>
      </c>
      <c r="I21" s="216"/>
      <c r="J21" s="215" t="s">
        <v>300</v>
      </c>
      <c r="K21" s="40"/>
      <c r="L21" s="216" t="s">
        <v>670</v>
      </c>
      <c r="M21" s="216"/>
      <c r="N21" s="215" t="s">
        <v>300</v>
      </c>
      <c r="O21" s="40"/>
      <c r="P21" s="216" t="s">
        <v>302</v>
      </c>
      <c r="Q21" s="216"/>
      <c r="R21" s="40"/>
      <c r="S21" s="158"/>
      <c r="T21" s="159"/>
      <c r="U21" s="216" t="s">
        <v>302</v>
      </c>
      <c r="V21" s="216"/>
      <c r="W21" s="40"/>
      <c r="X21" s="40"/>
      <c r="Y21" s="216" t="s">
        <v>302</v>
      </c>
      <c r="Z21" s="216"/>
      <c r="AA21" s="40"/>
    </row>
    <row r="22" spans="1:27">
      <c r="A22" s="14"/>
      <c r="B22" s="215"/>
      <c r="C22" s="216"/>
      <c r="D22" s="216"/>
      <c r="E22" s="215"/>
      <c r="F22" s="158"/>
      <c r="G22" s="159"/>
      <c r="H22" s="216"/>
      <c r="I22" s="216"/>
      <c r="J22" s="215"/>
      <c r="K22" s="40"/>
      <c r="L22" s="216"/>
      <c r="M22" s="216"/>
      <c r="N22" s="215"/>
      <c r="O22" s="40"/>
      <c r="P22" s="216"/>
      <c r="Q22" s="216"/>
      <c r="R22" s="40"/>
      <c r="S22" s="158"/>
      <c r="T22" s="159"/>
      <c r="U22" s="216"/>
      <c r="V22" s="216"/>
      <c r="W22" s="40"/>
      <c r="X22" s="40"/>
      <c r="Y22" s="216"/>
      <c r="Z22" s="216"/>
      <c r="AA22" s="40"/>
    </row>
    <row r="23" spans="1:27">
      <c r="A23" s="14"/>
      <c r="B23" s="217" t="s">
        <v>671</v>
      </c>
      <c r="C23" s="42" t="s">
        <v>302</v>
      </c>
      <c r="D23" s="42"/>
      <c r="E23" s="44"/>
      <c r="F23" s="155"/>
      <c r="G23" s="156"/>
      <c r="H23" s="42" t="s">
        <v>302</v>
      </c>
      <c r="I23" s="42"/>
      <c r="J23" s="44"/>
      <c r="K23" s="44"/>
      <c r="L23" s="42" t="s">
        <v>302</v>
      </c>
      <c r="M23" s="42"/>
      <c r="N23" s="44"/>
      <c r="O23" s="44"/>
      <c r="P23" s="42">
        <v>0.1</v>
      </c>
      <c r="Q23" s="42"/>
      <c r="R23" s="44"/>
      <c r="S23" s="155"/>
      <c r="T23" s="156"/>
      <c r="U23" s="42">
        <v>0.1</v>
      </c>
      <c r="V23" s="42"/>
      <c r="W23" s="44"/>
      <c r="X23" s="44"/>
      <c r="Y23" s="42">
        <v>0.5</v>
      </c>
      <c r="Z23" s="42"/>
      <c r="AA23" s="44"/>
    </row>
    <row r="24" spans="1:27">
      <c r="A24" s="14"/>
      <c r="B24" s="217"/>
      <c r="C24" s="42"/>
      <c r="D24" s="42"/>
      <c r="E24" s="44"/>
      <c r="F24" s="155"/>
      <c r="G24" s="156"/>
      <c r="H24" s="42"/>
      <c r="I24" s="42"/>
      <c r="J24" s="44"/>
      <c r="K24" s="44"/>
      <c r="L24" s="42"/>
      <c r="M24" s="42"/>
      <c r="N24" s="44"/>
      <c r="O24" s="44"/>
      <c r="P24" s="42"/>
      <c r="Q24" s="42"/>
      <c r="R24" s="44"/>
      <c r="S24" s="155"/>
      <c r="T24" s="156"/>
      <c r="U24" s="42"/>
      <c r="V24" s="42"/>
      <c r="W24" s="44"/>
      <c r="X24" s="44"/>
      <c r="Y24" s="42"/>
      <c r="Z24" s="42"/>
      <c r="AA24" s="44"/>
    </row>
    <row r="25" spans="1:27">
      <c r="A25" s="14"/>
      <c r="B25" s="215" t="s">
        <v>672</v>
      </c>
      <c r="C25" s="39" t="s">
        <v>673</v>
      </c>
      <c r="D25" s="39"/>
      <c r="E25" s="38" t="s">
        <v>300</v>
      </c>
      <c r="F25" s="158"/>
      <c r="G25" s="159"/>
      <c r="H25" s="39" t="s">
        <v>674</v>
      </c>
      <c r="I25" s="39"/>
      <c r="J25" s="40"/>
      <c r="K25" s="40"/>
      <c r="L25" s="39" t="s">
        <v>674</v>
      </c>
      <c r="M25" s="39"/>
      <c r="N25" s="40"/>
      <c r="O25" s="40"/>
      <c r="P25" s="39" t="s">
        <v>674</v>
      </c>
      <c r="Q25" s="39"/>
      <c r="R25" s="40"/>
      <c r="S25" s="158"/>
      <c r="T25" s="159"/>
      <c r="U25" s="39" t="s">
        <v>674</v>
      </c>
      <c r="V25" s="39"/>
      <c r="W25" s="40"/>
      <c r="X25" s="40"/>
      <c r="Y25" s="39" t="s">
        <v>674</v>
      </c>
      <c r="Z25" s="39"/>
      <c r="AA25" s="40"/>
    </row>
    <row r="26" spans="1:27">
      <c r="A26" s="14"/>
      <c r="B26" s="215"/>
      <c r="C26" s="39"/>
      <c r="D26" s="39"/>
      <c r="E26" s="38"/>
      <c r="F26" s="158"/>
      <c r="G26" s="159"/>
      <c r="H26" s="39"/>
      <c r="I26" s="39"/>
      <c r="J26" s="40"/>
      <c r="K26" s="40"/>
      <c r="L26" s="39"/>
      <c r="M26" s="39"/>
      <c r="N26" s="40"/>
      <c r="O26" s="40"/>
      <c r="P26" s="39"/>
      <c r="Q26" s="39"/>
      <c r="R26" s="40"/>
      <c r="S26" s="158"/>
      <c r="T26" s="159"/>
      <c r="U26" s="39"/>
      <c r="V26" s="39"/>
      <c r="W26" s="40"/>
      <c r="X26" s="40"/>
      <c r="Y26" s="39"/>
      <c r="Z26" s="39"/>
      <c r="AA26" s="40"/>
    </row>
    <row r="27" spans="1:27">
      <c r="A27" s="14"/>
      <c r="B27" s="212" t="s">
        <v>675</v>
      </c>
      <c r="C27" s="42" t="s">
        <v>302</v>
      </c>
      <c r="D27" s="42"/>
      <c r="E27" s="44"/>
      <c r="F27" s="155"/>
      <c r="G27" s="156"/>
      <c r="H27" s="42" t="s">
        <v>302</v>
      </c>
      <c r="I27" s="42"/>
      <c r="J27" s="44"/>
      <c r="K27" s="44"/>
      <c r="L27" s="42" t="s">
        <v>302</v>
      </c>
      <c r="M27" s="42"/>
      <c r="N27" s="44"/>
      <c r="O27" s="44"/>
      <c r="P27" s="42" t="s">
        <v>676</v>
      </c>
      <c r="Q27" s="42"/>
      <c r="R27" s="41" t="s">
        <v>300</v>
      </c>
      <c r="S27" s="155"/>
      <c r="T27" s="156"/>
      <c r="U27" s="42" t="s">
        <v>302</v>
      </c>
      <c r="V27" s="42"/>
      <c r="W27" s="44"/>
      <c r="X27" s="44"/>
      <c r="Y27" s="42" t="s">
        <v>677</v>
      </c>
      <c r="Z27" s="42"/>
      <c r="AA27" s="41" t="s">
        <v>300</v>
      </c>
    </row>
    <row r="28" spans="1:27">
      <c r="A28" s="14"/>
      <c r="B28" s="212"/>
      <c r="C28" s="42"/>
      <c r="D28" s="42"/>
      <c r="E28" s="44"/>
      <c r="F28" s="155"/>
      <c r="G28" s="156"/>
      <c r="H28" s="42"/>
      <c r="I28" s="42"/>
      <c r="J28" s="44"/>
      <c r="K28" s="44"/>
      <c r="L28" s="42"/>
      <c r="M28" s="42"/>
      <c r="N28" s="44"/>
      <c r="O28" s="44"/>
      <c r="P28" s="42"/>
      <c r="Q28" s="42"/>
      <c r="R28" s="41"/>
      <c r="S28" s="155"/>
      <c r="T28" s="156"/>
      <c r="U28" s="42"/>
      <c r="V28" s="42"/>
      <c r="W28" s="44"/>
      <c r="X28" s="44"/>
      <c r="Y28" s="42"/>
      <c r="Z28" s="42"/>
      <c r="AA28" s="41"/>
    </row>
    <row r="29" spans="1:27">
      <c r="A29" s="14"/>
      <c r="B29" s="215" t="s">
        <v>678</v>
      </c>
      <c r="C29" s="39" t="s">
        <v>302</v>
      </c>
      <c r="D29" s="39"/>
      <c r="E29" s="40"/>
      <c r="F29" s="158"/>
      <c r="G29" s="159"/>
      <c r="H29" s="39" t="s">
        <v>664</v>
      </c>
      <c r="I29" s="39"/>
      <c r="J29" s="38" t="s">
        <v>300</v>
      </c>
      <c r="K29" s="40"/>
      <c r="L29" s="39" t="s">
        <v>447</v>
      </c>
      <c r="M29" s="39"/>
      <c r="N29" s="38" t="s">
        <v>300</v>
      </c>
      <c r="O29" s="40"/>
      <c r="P29" s="39" t="s">
        <v>302</v>
      </c>
      <c r="Q29" s="39"/>
      <c r="R29" s="40"/>
      <c r="S29" s="158"/>
      <c r="T29" s="159"/>
      <c r="U29" s="39" t="s">
        <v>302</v>
      </c>
      <c r="V29" s="39"/>
      <c r="W29" s="40"/>
      <c r="X29" s="40"/>
      <c r="Y29" s="39">
        <v>24.6</v>
      </c>
      <c r="Z29" s="39"/>
      <c r="AA29" s="40"/>
    </row>
    <row r="30" spans="1:27">
      <c r="A30" s="14"/>
      <c r="B30" s="215"/>
      <c r="C30" s="39"/>
      <c r="D30" s="39"/>
      <c r="E30" s="40"/>
      <c r="F30" s="158"/>
      <c r="G30" s="159"/>
      <c r="H30" s="39"/>
      <c r="I30" s="39"/>
      <c r="J30" s="38"/>
      <c r="K30" s="40"/>
      <c r="L30" s="39"/>
      <c r="M30" s="39"/>
      <c r="N30" s="38"/>
      <c r="O30" s="40"/>
      <c r="P30" s="39"/>
      <c r="Q30" s="39"/>
      <c r="R30" s="40"/>
      <c r="S30" s="158"/>
      <c r="T30" s="159"/>
      <c r="U30" s="39"/>
      <c r="V30" s="39"/>
      <c r="W30" s="40"/>
      <c r="X30" s="40"/>
      <c r="Y30" s="39"/>
      <c r="Z30" s="39"/>
      <c r="AA30" s="40"/>
    </row>
    <row r="31" spans="1:27">
      <c r="A31" s="14"/>
      <c r="B31" s="212" t="s">
        <v>679</v>
      </c>
      <c r="C31" s="213" t="s">
        <v>302</v>
      </c>
      <c r="D31" s="213"/>
      <c r="E31" s="44"/>
      <c r="F31" s="155"/>
      <c r="G31" s="156"/>
      <c r="H31" s="213" t="s">
        <v>302</v>
      </c>
      <c r="I31" s="213"/>
      <c r="J31" s="44"/>
      <c r="K31" s="44"/>
      <c r="L31" s="213" t="s">
        <v>302</v>
      </c>
      <c r="M31" s="213"/>
      <c r="N31" s="44"/>
      <c r="O31" s="44"/>
      <c r="P31" s="213" t="s">
        <v>302</v>
      </c>
      <c r="Q31" s="213"/>
      <c r="R31" s="44"/>
      <c r="S31" s="155"/>
      <c r="T31" s="156"/>
      <c r="U31" s="213" t="s">
        <v>302</v>
      </c>
      <c r="V31" s="213"/>
      <c r="W31" s="44"/>
      <c r="X31" s="44"/>
      <c r="Y31" s="213">
        <v>10.6</v>
      </c>
      <c r="Z31" s="213"/>
      <c r="AA31" s="44"/>
    </row>
    <row r="32" spans="1:27" ht="15.75" thickBot="1">
      <c r="A32" s="14"/>
      <c r="B32" s="212"/>
      <c r="C32" s="218"/>
      <c r="D32" s="218"/>
      <c r="E32" s="45"/>
      <c r="F32" s="155"/>
      <c r="G32" s="156"/>
      <c r="H32" s="218"/>
      <c r="I32" s="218"/>
      <c r="J32" s="45"/>
      <c r="K32" s="44"/>
      <c r="L32" s="218"/>
      <c r="M32" s="218"/>
      <c r="N32" s="45"/>
      <c r="O32" s="44"/>
      <c r="P32" s="218"/>
      <c r="Q32" s="218"/>
      <c r="R32" s="45"/>
      <c r="S32" s="155"/>
      <c r="T32" s="156"/>
      <c r="U32" s="218"/>
      <c r="V32" s="218"/>
      <c r="W32" s="45"/>
      <c r="X32" s="44"/>
      <c r="Y32" s="218"/>
      <c r="Z32" s="218"/>
      <c r="AA32" s="45"/>
    </row>
    <row r="33" spans="1:27">
      <c r="A33" s="14"/>
      <c r="B33" s="215" t="s">
        <v>680</v>
      </c>
      <c r="C33" s="219">
        <v>961.4</v>
      </c>
      <c r="D33" s="219"/>
      <c r="E33" s="50"/>
      <c r="F33" s="158"/>
      <c r="G33" s="159"/>
      <c r="H33" s="219">
        <v>965.1</v>
      </c>
      <c r="I33" s="219"/>
      <c r="J33" s="50"/>
      <c r="K33" s="40"/>
      <c r="L33" s="219">
        <v>907.4</v>
      </c>
      <c r="M33" s="219"/>
      <c r="N33" s="50"/>
      <c r="O33" s="40"/>
      <c r="P33" s="219">
        <v>237.7</v>
      </c>
      <c r="Q33" s="219"/>
      <c r="R33" s="50"/>
      <c r="S33" s="158"/>
      <c r="T33" s="159"/>
      <c r="U33" s="219">
        <v>240.4</v>
      </c>
      <c r="V33" s="219"/>
      <c r="W33" s="50"/>
      <c r="X33" s="40"/>
      <c r="Y33" s="219">
        <v>231.9</v>
      </c>
      <c r="Z33" s="219"/>
      <c r="AA33" s="50"/>
    </row>
    <row r="34" spans="1:27">
      <c r="A34" s="14"/>
      <c r="B34" s="215"/>
      <c r="C34" s="216"/>
      <c r="D34" s="216"/>
      <c r="E34" s="40"/>
      <c r="F34" s="158"/>
      <c r="G34" s="159"/>
      <c r="H34" s="216"/>
      <c r="I34" s="216"/>
      <c r="J34" s="40"/>
      <c r="K34" s="40"/>
      <c r="L34" s="216"/>
      <c r="M34" s="216"/>
      <c r="N34" s="40"/>
      <c r="O34" s="40"/>
      <c r="P34" s="216"/>
      <c r="Q34" s="216"/>
      <c r="R34" s="40"/>
      <c r="S34" s="158"/>
      <c r="T34" s="159"/>
      <c r="U34" s="216"/>
      <c r="V34" s="216"/>
      <c r="W34" s="40"/>
      <c r="X34" s="40"/>
      <c r="Y34" s="216"/>
      <c r="Z34" s="216"/>
      <c r="AA34" s="40"/>
    </row>
    <row r="35" spans="1:27">
      <c r="A35" s="14"/>
      <c r="B35" s="114" t="s">
        <v>681</v>
      </c>
      <c r="C35" s="44"/>
      <c r="D35" s="44"/>
      <c r="E35" s="44"/>
      <c r="F35" s="29"/>
      <c r="G35" s="145"/>
      <c r="H35" s="44"/>
      <c r="I35" s="44"/>
      <c r="J35" s="44"/>
      <c r="K35" s="29"/>
      <c r="L35" s="44"/>
      <c r="M35" s="44"/>
      <c r="N35" s="44"/>
      <c r="O35" s="29"/>
      <c r="P35" s="44"/>
      <c r="Q35" s="44"/>
      <c r="R35" s="44"/>
      <c r="S35" s="29"/>
      <c r="T35" s="145"/>
      <c r="U35" s="44"/>
      <c r="V35" s="44"/>
      <c r="W35" s="44"/>
      <c r="X35" s="29"/>
      <c r="Y35" s="44"/>
      <c r="Z35" s="44"/>
      <c r="AA35" s="44"/>
    </row>
    <row r="36" spans="1:27">
      <c r="A36" s="14"/>
      <c r="B36" s="220" t="s">
        <v>682</v>
      </c>
      <c r="C36" s="39">
        <v>781.5</v>
      </c>
      <c r="D36" s="39"/>
      <c r="E36" s="40"/>
      <c r="F36" s="158"/>
      <c r="G36" s="159"/>
      <c r="H36" s="39">
        <v>784</v>
      </c>
      <c r="I36" s="39"/>
      <c r="J36" s="40"/>
      <c r="K36" s="40"/>
      <c r="L36" s="39">
        <v>774.8</v>
      </c>
      <c r="M36" s="39"/>
      <c r="N36" s="40"/>
      <c r="O36" s="40"/>
      <c r="P36" s="39">
        <v>28.7</v>
      </c>
      <c r="Q36" s="39"/>
      <c r="R36" s="40"/>
      <c r="S36" s="158"/>
      <c r="T36" s="159"/>
      <c r="U36" s="39">
        <v>36.9</v>
      </c>
      <c r="V36" s="39"/>
      <c r="W36" s="40"/>
      <c r="X36" s="40"/>
      <c r="Y36" s="39">
        <v>41.6</v>
      </c>
      <c r="Z36" s="39"/>
      <c r="AA36" s="40"/>
    </row>
    <row r="37" spans="1:27">
      <c r="A37" s="14"/>
      <c r="B37" s="220"/>
      <c r="C37" s="39"/>
      <c r="D37" s="39"/>
      <c r="E37" s="40"/>
      <c r="F37" s="158"/>
      <c r="G37" s="159"/>
      <c r="H37" s="39"/>
      <c r="I37" s="39"/>
      <c r="J37" s="40"/>
      <c r="K37" s="40"/>
      <c r="L37" s="39"/>
      <c r="M37" s="39"/>
      <c r="N37" s="40"/>
      <c r="O37" s="40"/>
      <c r="P37" s="39"/>
      <c r="Q37" s="39"/>
      <c r="R37" s="40"/>
      <c r="S37" s="158"/>
      <c r="T37" s="159"/>
      <c r="U37" s="39"/>
      <c r="V37" s="39"/>
      <c r="W37" s="40"/>
      <c r="X37" s="40"/>
      <c r="Y37" s="39"/>
      <c r="Z37" s="39"/>
      <c r="AA37" s="40"/>
    </row>
    <row r="38" spans="1:27">
      <c r="A38" s="14"/>
      <c r="B38" s="212" t="s">
        <v>683</v>
      </c>
      <c r="C38" s="213">
        <v>25.5</v>
      </c>
      <c r="D38" s="213"/>
      <c r="E38" s="44"/>
      <c r="F38" s="155"/>
      <c r="G38" s="156"/>
      <c r="H38" s="213">
        <v>46.2</v>
      </c>
      <c r="I38" s="213"/>
      <c r="J38" s="44"/>
      <c r="K38" s="44"/>
      <c r="L38" s="213">
        <v>92.7</v>
      </c>
      <c r="M38" s="213"/>
      <c r="N38" s="44"/>
      <c r="O38" s="44"/>
      <c r="P38" s="213">
        <v>0.7</v>
      </c>
      <c r="Q38" s="213"/>
      <c r="R38" s="44"/>
      <c r="S38" s="155"/>
      <c r="T38" s="156"/>
      <c r="U38" s="213">
        <v>0.5</v>
      </c>
      <c r="V38" s="213"/>
      <c r="W38" s="44"/>
      <c r="X38" s="44"/>
      <c r="Y38" s="213">
        <v>6.9</v>
      </c>
      <c r="Z38" s="213"/>
      <c r="AA38" s="44"/>
    </row>
    <row r="39" spans="1:27">
      <c r="A39" s="14"/>
      <c r="B39" s="212"/>
      <c r="C39" s="213"/>
      <c r="D39" s="213"/>
      <c r="E39" s="44"/>
      <c r="F39" s="155"/>
      <c r="G39" s="156"/>
      <c r="H39" s="213"/>
      <c r="I39" s="213"/>
      <c r="J39" s="44"/>
      <c r="K39" s="44"/>
      <c r="L39" s="213"/>
      <c r="M39" s="213"/>
      <c r="N39" s="44"/>
      <c r="O39" s="44"/>
      <c r="P39" s="213"/>
      <c r="Q39" s="213"/>
      <c r="R39" s="44"/>
      <c r="S39" s="155"/>
      <c r="T39" s="156"/>
      <c r="U39" s="213"/>
      <c r="V39" s="213"/>
      <c r="W39" s="44"/>
      <c r="X39" s="44"/>
      <c r="Y39" s="213"/>
      <c r="Z39" s="213"/>
      <c r="AA39" s="44"/>
    </row>
    <row r="40" spans="1:27">
      <c r="A40" s="14"/>
      <c r="B40" s="215" t="s">
        <v>684</v>
      </c>
      <c r="C40" s="216" t="s">
        <v>302</v>
      </c>
      <c r="D40" s="216"/>
      <c r="E40" s="40"/>
      <c r="F40" s="158"/>
      <c r="G40" s="159"/>
      <c r="H40" s="216">
        <v>20.3</v>
      </c>
      <c r="I40" s="216"/>
      <c r="J40" s="40"/>
      <c r="K40" s="40"/>
      <c r="L40" s="216">
        <v>21.9</v>
      </c>
      <c r="M40" s="216"/>
      <c r="N40" s="40"/>
      <c r="O40" s="40"/>
      <c r="P40" s="216" t="s">
        <v>685</v>
      </c>
      <c r="Q40" s="216"/>
      <c r="R40" s="215" t="s">
        <v>300</v>
      </c>
      <c r="S40" s="158"/>
      <c r="T40" s="159"/>
      <c r="U40" s="216" t="s">
        <v>302</v>
      </c>
      <c r="V40" s="216"/>
      <c r="W40" s="40"/>
      <c r="X40" s="40"/>
      <c r="Y40" s="216">
        <v>0.6</v>
      </c>
      <c r="Z40" s="216"/>
      <c r="AA40" s="40"/>
    </row>
    <row r="41" spans="1:27">
      <c r="A41" s="14"/>
      <c r="B41" s="215"/>
      <c r="C41" s="216"/>
      <c r="D41" s="216"/>
      <c r="E41" s="40"/>
      <c r="F41" s="158"/>
      <c r="G41" s="159"/>
      <c r="H41" s="216"/>
      <c r="I41" s="216"/>
      <c r="J41" s="40"/>
      <c r="K41" s="40"/>
      <c r="L41" s="216"/>
      <c r="M41" s="216"/>
      <c r="N41" s="40"/>
      <c r="O41" s="40"/>
      <c r="P41" s="216"/>
      <c r="Q41" s="216"/>
      <c r="R41" s="215"/>
      <c r="S41" s="158"/>
      <c r="T41" s="159"/>
      <c r="U41" s="216"/>
      <c r="V41" s="216"/>
      <c r="W41" s="40"/>
      <c r="X41" s="40"/>
      <c r="Y41" s="216"/>
      <c r="Z41" s="216"/>
      <c r="AA41" s="40"/>
    </row>
    <row r="42" spans="1:27">
      <c r="A42" s="14"/>
      <c r="B42" s="211" t="s">
        <v>660</v>
      </c>
      <c r="C42" s="213" t="s">
        <v>661</v>
      </c>
      <c r="D42" s="213"/>
      <c r="E42" s="211" t="s">
        <v>300</v>
      </c>
      <c r="F42" s="29"/>
      <c r="G42" s="145"/>
      <c r="H42" s="213" t="s">
        <v>662</v>
      </c>
      <c r="I42" s="213"/>
      <c r="J42" s="211" t="s">
        <v>300</v>
      </c>
      <c r="K42" s="29"/>
      <c r="L42" s="213" t="s">
        <v>663</v>
      </c>
      <c r="M42" s="213"/>
      <c r="N42" s="211" t="s">
        <v>300</v>
      </c>
      <c r="O42" s="29"/>
      <c r="P42" s="213" t="s">
        <v>664</v>
      </c>
      <c r="Q42" s="213"/>
      <c r="R42" s="211" t="s">
        <v>300</v>
      </c>
      <c r="S42" s="29"/>
      <c r="T42" s="145"/>
      <c r="U42" s="213" t="s">
        <v>665</v>
      </c>
      <c r="V42" s="213"/>
      <c r="W42" s="211" t="s">
        <v>300</v>
      </c>
      <c r="X42" s="29"/>
      <c r="Y42" s="213" t="s">
        <v>666</v>
      </c>
      <c r="Z42" s="213"/>
      <c r="AA42" s="211" t="s">
        <v>300</v>
      </c>
    </row>
    <row r="43" spans="1:27">
      <c r="A43" s="14"/>
      <c r="B43" s="215" t="s">
        <v>667</v>
      </c>
      <c r="C43" s="216" t="s">
        <v>668</v>
      </c>
      <c r="D43" s="216"/>
      <c r="E43" s="215" t="s">
        <v>300</v>
      </c>
      <c r="F43" s="158"/>
      <c r="G43" s="159"/>
      <c r="H43" s="216" t="s">
        <v>669</v>
      </c>
      <c r="I43" s="216"/>
      <c r="J43" s="215" t="s">
        <v>300</v>
      </c>
      <c r="K43" s="40"/>
      <c r="L43" s="216" t="s">
        <v>670</v>
      </c>
      <c r="M43" s="216"/>
      <c r="N43" s="215" t="s">
        <v>300</v>
      </c>
      <c r="O43" s="40"/>
      <c r="P43" s="216" t="s">
        <v>302</v>
      </c>
      <c r="Q43" s="216"/>
      <c r="R43" s="40"/>
      <c r="S43" s="158"/>
      <c r="T43" s="159"/>
      <c r="U43" s="216" t="s">
        <v>302</v>
      </c>
      <c r="V43" s="216"/>
      <c r="W43" s="40"/>
      <c r="X43" s="40"/>
      <c r="Y43" s="216" t="s">
        <v>302</v>
      </c>
      <c r="Z43" s="216"/>
      <c r="AA43" s="40"/>
    </row>
    <row r="44" spans="1:27">
      <c r="A44" s="14"/>
      <c r="B44" s="215"/>
      <c r="C44" s="216"/>
      <c r="D44" s="216"/>
      <c r="E44" s="215"/>
      <c r="F44" s="158"/>
      <c r="G44" s="159"/>
      <c r="H44" s="216"/>
      <c r="I44" s="216"/>
      <c r="J44" s="215"/>
      <c r="K44" s="40"/>
      <c r="L44" s="216"/>
      <c r="M44" s="216"/>
      <c r="N44" s="215"/>
      <c r="O44" s="40"/>
      <c r="P44" s="216"/>
      <c r="Q44" s="216"/>
      <c r="R44" s="40"/>
      <c r="S44" s="158"/>
      <c r="T44" s="159"/>
      <c r="U44" s="216"/>
      <c r="V44" s="216"/>
      <c r="W44" s="40"/>
      <c r="X44" s="40"/>
      <c r="Y44" s="216"/>
      <c r="Z44" s="216"/>
      <c r="AA44" s="40"/>
    </row>
    <row r="45" spans="1:27">
      <c r="A45" s="14"/>
      <c r="B45" s="212" t="s">
        <v>672</v>
      </c>
      <c r="C45" s="42" t="s">
        <v>673</v>
      </c>
      <c r="D45" s="42"/>
      <c r="E45" s="41" t="s">
        <v>300</v>
      </c>
      <c r="F45" s="155"/>
      <c r="G45" s="156"/>
      <c r="H45" s="42" t="s">
        <v>674</v>
      </c>
      <c r="I45" s="42"/>
      <c r="J45" s="44"/>
      <c r="K45" s="44"/>
      <c r="L45" s="42" t="s">
        <v>674</v>
      </c>
      <c r="M45" s="42"/>
      <c r="N45" s="44"/>
      <c r="O45" s="44"/>
      <c r="P45" s="42" t="s">
        <v>674</v>
      </c>
      <c r="Q45" s="42"/>
      <c r="R45" s="44"/>
      <c r="S45" s="155"/>
      <c r="T45" s="156"/>
      <c r="U45" s="42" t="s">
        <v>674</v>
      </c>
      <c r="V45" s="42"/>
      <c r="W45" s="44"/>
      <c r="X45" s="44"/>
      <c r="Y45" s="42" t="s">
        <v>674</v>
      </c>
      <c r="Z45" s="42"/>
      <c r="AA45" s="44"/>
    </row>
    <row r="46" spans="1:27" ht="15.75" thickBot="1">
      <c r="A46" s="14"/>
      <c r="B46" s="212"/>
      <c r="C46" s="43"/>
      <c r="D46" s="43"/>
      <c r="E46" s="169"/>
      <c r="F46" s="155"/>
      <c r="G46" s="156"/>
      <c r="H46" s="43"/>
      <c r="I46" s="43"/>
      <c r="J46" s="45"/>
      <c r="K46" s="44"/>
      <c r="L46" s="43"/>
      <c r="M46" s="43"/>
      <c r="N46" s="45"/>
      <c r="O46" s="44"/>
      <c r="P46" s="43"/>
      <c r="Q46" s="43"/>
      <c r="R46" s="45"/>
      <c r="S46" s="155"/>
      <c r="T46" s="156"/>
      <c r="U46" s="43"/>
      <c r="V46" s="43"/>
      <c r="W46" s="45"/>
      <c r="X46" s="44"/>
      <c r="Y46" s="43"/>
      <c r="Z46" s="43"/>
      <c r="AA46" s="45"/>
    </row>
    <row r="47" spans="1:27">
      <c r="A47" s="14"/>
      <c r="B47" s="220" t="s">
        <v>686</v>
      </c>
      <c r="C47" s="48">
        <v>772.4</v>
      </c>
      <c r="D47" s="48"/>
      <c r="E47" s="50"/>
      <c r="F47" s="158"/>
      <c r="G47" s="159"/>
      <c r="H47" s="48">
        <v>781.5</v>
      </c>
      <c r="I47" s="48"/>
      <c r="J47" s="50"/>
      <c r="K47" s="40"/>
      <c r="L47" s="48">
        <v>784</v>
      </c>
      <c r="M47" s="48"/>
      <c r="N47" s="50"/>
      <c r="O47" s="40"/>
      <c r="P47" s="48">
        <v>26.3</v>
      </c>
      <c r="Q47" s="48"/>
      <c r="R47" s="50"/>
      <c r="S47" s="158"/>
      <c r="T47" s="159"/>
      <c r="U47" s="48">
        <v>28.7</v>
      </c>
      <c r="V47" s="48"/>
      <c r="W47" s="50"/>
      <c r="X47" s="40"/>
      <c r="Y47" s="48">
        <v>36.9</v>
      </c>
      <c r="Z47" s="48"/>
      <c r="AA47" s="50"/>
    </row>
    <row r="48" spans="1:27" ht="15.75" thickBot="1">
      <c r="A48" s="14"/>
      <c r="B48" s="220"/>
      <c r="C48" s="120"/>
      <c r="D48" s="120"/>
      <c r="E48" s="74"/>
      <c r="F48" s="158"/>
      <c r="G48" s="159"/>
      <c r="H48" s="120"/>
      <c r="I48" s="120"/>
      <c r="J48" s="74"/>
      <c r="K48" s="40"/>
      <c r="L48" s="120"/>
      <c r="M48" s="120"/>
      <c r="N48" s="74"/>
      <c r="O48" s="40"/>
      <c r="P48" s="120"/>
      <c r="Q48" s="120"/>
      <c r="R48" s="74"/>
      <c r="S48" s="158"/>
      <c r="T48" s="159"/>
      <c r="U48" s="120"/>
      <c r="V48" s="120"/>
      <c r="W48" s="74"/>
      <c r="X48" s="40"/>
      <c r="Y48" s="120"/>
      <c r="Z48" s="120"/>
      <c r="AA48" s="74"/>
    </row>
    <row r="49" spans="1:33">
      <c r="A49" s="14"/>
      <c r="B49" s="211" t="s">
        <v>687</v>
      </c>
      <c r="C49" s="221" t="s">
        <v>688</v>
      </c>
      <c r="D49" s="221"/>
      <c r="E49" s="211" t="s">
        <v>300</v>
      </c>
      <c r="F49" s="29"/>
      <c r="G49" s="145"/>
      <c r="H49" s="221" t="s">
        <v>689</v>
      </c>
      <c r="I49" s="221"/>
      <c r="J49" s="211" t="s">
        <v>300</v>
      </c>
      <c r="K49" s="29"/>
      <c r="L49" s="221" t="s">
        <v>690</v>
      </c>
      <c r="M49" s="221"/>
      <c r="N49" s="211" t="s">
        <v>300</v>
      </c>
      <c r="O49" s="29"/>
      <c r="P49" s="221" t="s">
        <v>691</v>
      </c>
      <c r="Q49" s="221"/>
      <c r="R49" s="211" t="s">
        <v>300</v>
      </c>
      <c r="S49" s="29"/>
      <c r="T49" s="145"/>
      <c r="U49" s="221" t="s">
        <v>692</v>
      </c>
      <c r="V49" s="221"/>
      <c r="W49" s="211" t="s">
        <v>300</v>
      </c>
      <c r="X49" s="29"/>
      <c r="Y49" s="221" t="s">
        <v>693</v>
      </c>
      <c r="Z49" s="221"/>
      <c r="AA49" s="211" t="s">
        <v>300</v>
      </c>
    </row>
    <row r="50" spans="1:33">
      <c r="A50" s="14"/>
      <c r="B50" s="32"/>
      <c r="C50" s="40"/>
      <c r="D50" s="40"/>
      <c r="E50" s="40"/>
      <c r="F50" s="32"/>
      <c r="G50" s="147"/>
      <c r="H50" s="40"/>
      <c r="I50" s="40"/>
      <c r="J50" s="40"/>
      <c r="K50" s="32"/>
      <c r="L50" s="40"/>
      <c r="M50" s="40"/>
      <c r="N50" s="40"/>
      <c r="O50" s="32"/>
      <c r="P50" s="40"/>
      <c r="Q50" s="40"/>
      <c r="R50" s="40"/>
      <c r="S50" s="32"/>
      <c r="T50" s="147"/>
      <c r="U50" s="40"/>
      <c r="V50" s="40"/>
      <c r="W50" s="40"/>
      <c r="X50" s="32"/>
      <c r="Y50" s="40"/>
      <c r="Z50" s="40"/>
      <c r="AA50" s="40"/>
    </row>
    <row r="51" spans="1:33" ht="26.25">
      <c r="A51" s="14"/>
      <c r="B51" s="33" t="s">
        <v>694</v>
      </c>
      <c r="C51" s="44"/>
      <c r="D51" s="44"/>
      <c r="E51" s="44"/>
      <c r="F51" s="29"/>
      <c r="G51" s="145"/>
      <c r="H51" s="44"/>
      <c r="I51" s="44"/>
      <c r="J51" s="44"/>
      <c r="K51" s="29"/>
      <c r="L51" s="44"/>
      <c r="M51" s="44"/>
      <c r="N51" s="44"/>
      <c r="O51" s="29"/>
      <c r="P51" s="44"/>
      <c r="Q51" s="44"/>
      <c r="R51" s="44"/>
      <c r="S51" s="29"/>
      <c r="T51" s="145"/>
      <c r="U51" s="44"/>
      <c r="V51" s="44"/>
      <c r="W51" s="44"/>
      <c r="X51" s="29"/>
      <c r="Y51" s="44"/>
      <c r="Z51" s="44"/>
      <c r="AA51" s="44"/>
    </row>
    <row r="52" spans="1:33">
      <c r="A52" s="14"/>
      <c r="B52" s="38" t="s">
        <v>695</v>
      </c>
      <c r="C52" s="38" t="s">
        <v>282</v>
      </c>
      <c r="D52" s="39" t="s">
        <v>696</v>
      </c>
      <c r="E52" s="38" t="s">
        <v>300</v>
      </c>
      <c r="F52" s="158"/>
      <c r="G52" s="159"/>
      <c r="H52" s="38" t="s">
        <v>282</v>
      </c>
      <c r="I52" s="39" t="s">
        <v>697</v>
      </c>
      <c r="J52" s="38" t="s">
        <v>300</v>
      </c>
      <c r="K52" s="40"/>
      <c r="L52" s="38" t="s">
        <v>282</v>
      </c>
      <c r="M52" s="39" t="s">
        <v>345</v>
      </c>
      <c r="N52" s="38" t="s">
        <v>300</v>
      </c>
      <c r="O52" s="40"/>
      <c r="P52" s="39" t="s">
        <v>302</v>
      </c>
      <c r="Q52" s="39"/>
      <c r="R52" s="40"/>
      <c r="S52" s="158"/>
      <c r="T52" s="159"/>
      <c r="U52" s="39" t="s">
        <v>302</v>
      </c>
      <c r="V52" s="39"/>
      <c r="W52" s="40"/>
      <c r="X52" s="40"/>
      <c r="Y52" s="39" t="s">
        <v>302</v>
      </c>
      <c r="Z52" s="39"/>
      <c r="AA52" s="40"/>
    </row>
    <row r="53" spans="1:33">
      <c r="A53" s="14"/>
      <c r="B53" s="38"/>
      <c r="C53" s="38"/>
      <c r="D53" s="39"/>
      <c r="E53" s="38"/>
      <c r="F53" s="158"/>
      <c r="G53" s="159"/>
      <c r="H53" s="38"/>
      <c r="I53" s="39"/>
      <c r="J53" s="38"/>
      <c r="K53" s="40"/>
      <c r="L53" s="38"/>
      <c r="M53" s="39"/>
      <c r="N53" s="38"/>
      <c r="O53" s="40"/>
      <c r="P53" s="39"/>
      <c r="Q53" s="39"/>
      <c r="R53" s="40"/>
      <c r="S53" s="158"/>
      <c r="T53" s="159"/>
      <c r="U53" s="39"/>
      <c r="V53" s="39"/>
      <c r="W53" s="40"/>
      <c r="X53" s="40"/>
      <c r="Y53" s="39"/>
      <c r="Z53" s="39"/>
      <c r="AA53" s="40"/>
    </row>
    <row r="54" spans="1:33" ht="15.75" thickBot="1">
      <c r="A54" s="14"/>
      <c r="B54" s="33" t="s">
        <v>698</v>
      </c>
      <c r="C54" s="43" t="s">
        <v>699</v>
      </c>
      <c r="D54" s="43"/>
      <c r="E54" s="33" t="s">
        <v>300</v>
      </c>
      <c r="F54" s="29"/>
      <c r="G54" s="145"/>
      <c r="H54" s="43" t="s">
        <v>700</v>
      </c>
      <c r="I54" s="43"/>
      <c r="J54" s="33" t="s">
        <v>300</v>
      </c>
      <c r="K54" s="29"/>
      <c r="L54" s="43" t="s">
        <v>701</v>
      </c>
      <c r="M54" s="43"/>
      <c r="N54" s="33" t="s">
        <v>300</v>
      </c>
      <c r="O54" s="29"/>
      <c r="P54" s="43" t="s">
        <v>691</v>
      </c>
      <c r="Q54" s="43"/>
      <c r="R54" s="33" t="s">
        <v>300</v>
      </c>
      <c r="S54" s="29"/>
      <c r="T54" s="145"/>
      <c r="U54" s="43" t="s">
        <v>692</v>
      </c>
      <c r="V54" s="43"/>
      <c r="W54" s="33" t="s">
        <v>300</v>
      </c>
      <c r="X54" s="29"/>
      <c r="Y54" s="43" t="s">
        <v>693</v>
      </c>
      <c r="Z54" s="43"/>
      <c r="AA54" s="33" t="s">
        <v>300</v>
      </c>
    </row>
    <row r="55" spans="1:33" ht="15.75" thickBot="1">
      <c r="A55" s="14"/>
      <c r="B55" s="32"/>
      <c r="C55" s="116" t="s">
        <v>282</v>
      </c>
      <c r="D55" s="117" t="s">
        <v>688</v>
      </c>
      <c r="E55" s="116" t="s">
        <v>300</v>
      </c>
      <c r="F55" s="32"/>
      <c r="G55" s="147"/>
      <c r="H55" s="116" t="s">
        <v>282</v>
      </c>
      <c r="I55" s="117" t="s">
        <v>689</v>
      </c>
      <c r="J55" s="116" t="s">
        <v>300</v>
      </c>
      <c r="K55" s="32"/>
      <c r="L55" s="116" t="s">
        <v>282</v>
      </c>
      <c r="M55" s="117" t="s">
        <v>690</v>
      </c>
      <c r="N55" s="116" t="s">
        <v>300</v>
      </c>
      <c r="O55" s="32"/>
      <c r="P55" s="116" t="s">
        <v>282</v>
      </c>
      <c r="Q55" s="117" t="s">
        <v>691</v>
      </c>
      <c r="R55" s="116" t="s">
        <v>300</v>
      </c>
      <c r="S55" s="32"/>
      <c r="T55" s="147"/>
      <c r="U55" s="116" t="s">
        <v>282</v>
      </c>
      <c r="V55" s="117" t="s">
        <v>692</v>
      </c>
      <c r="W55" s="116" t="s">
        <v>300</v>
      </c>
      <c r="X55" s="32"/>
      <c r="Y55" s="116" t="s">
        <v>282</v>
      </c>
      <c r="Z55" s="117" t="s">
        <v>693</v>
      </c>
      <c r="AA55" s="116" t="s">
        <v>300</v>
      </c>
    </row>
    <row r="56" spans="1:33" ht="39.75" thickTop="1">
      <c r="A56" s="14"/>
      <c r="B56" s="33" t="s">
        <v>702</v>
      </c>
      <c r="C56" s="54"/>
      <c r="D56" s="54"/>
      <c r="E56" s="54"/>
      <c r="F56" s="29"/>
      <c r="G56" s="145"/>
      <c r="H56" s="54"/>
      <c r="I56" s="54"/>
      <c r="J56" s="54"/>
      <c r="K56" s="29"/>
      <c r="L56" s="54"/>
      <c r="M56" s="54"/>
      <c r="N56" s="54"/>
      <c r="O56" s="29"/>
      <c r="P56" s="54"/>
      <c r="Q56" s="54"/>
      <c r="R56" s="54"/>
      <c r="S56" s="29"/>
      <c r="T56" s="145"/>
      <c r="U56" s="54"/>
      <c r="V56" s="54"/>
      <c r="W56" s="54"/>
      <c r="X56" s="29"/>
      <c r="Y56" s="54"/>
      <c r="Z56" s="54"/>
      <c r="AA56" s="54"/>
    </row>
    <row r="57" spans="1:33">
      <c r="A57" s="14"/>
      <c r="B57" s="38" t="s">
        <v>703</v>
      </c>
      <c r="C57" s="38" t="s">
        <v>282</v>
      </c>
      <c r="D57" s="39" t="s">
        <v>302</v>
      </c>
      <c r="E57" s="40"/>
      <c r="F57" s="158"/>
      <c r="G57" s="159"/>
      <c r="H57" s="38" t="s">
        <v>282</v>
      </c>
      <c r="I57" s="39">
        <v>202.4</v>
      </c>
      <c r="J57" s="40"/>
      <c r="K57" s="40"/>
      <c r="L57" s="38" t="s">
        <v>282</v>
      </c>
      <c r="M57" s="39">
        <v>115.3</v>
      </c>
      <c r="N57" s="40"/>
      <c r="O57" s="40"/>
      <c r="P57" s="38" t="s">
        <v>282</v>
      </c>
      <c r="Q57" s="39" t="s">
        <v>302</v>
      </c>
      <c r="R57" s="40"/>
      <c r="S57" s="158"/>
      <c r="T57" s="159"/>
      <c r="U57" s="38" t="s">
        <v>282</v>
      </c>
      <c r="V57" s="39">
        <v>22</v>
      </c>
      <c r="W57" s="40"/>
      <c r="X57" s="40"/>
      <c r="Y57" s="38" t="s">
        <v>282</v>
      </c>
      <c r="Z57" s="39">
        <v>12.8</v>
      </c>
      <c r="AA57" s="40"/>
    </row>
    <row r="58" spans="1:33">
      <c r="A58" s="14"/>
      <c r="B58" s="38"/>
      <c r="C58" s="38"/>
      <c r="D58" s="39"/>
      <c r="E58" s="40"/>
      <c r="F58" s="158"/>
      <c r="G58" s="159"/>
      <c r="H58" s="38"/>
      <c r="I58" s="39"/>
      <c r="J58" s="40"/>
      <c r="K58" s="40"/>
      <c r="L58" s="38"/>
      <c r="M58" s="39"/>
      <c r="N58" s="40"/>
      <c r="O58" s="40"/>
      <c r="P58" s="38"/>
      <c r="Q58" s="39"/>
      <c r="R58" s="40"/>
      <c r="S58" s="158"/>
      <c r="T58" s="159"/>
      <c r="U58" s="38"/>
      <c r="V58" s="39"/>
      <c r="W58" s="40"/>
      <c r="X58" s="40"/>
      <c r="Y58" s="38"/>
      <c r="Z58" s="39"/>
      <c r="AA58" s="40"/>
    </row>
    <row r="59" spans="1:33">
      <c r="A59" s="14"/>
      <c r="B59" s="212" t="s">
        <v>704</v>
      </c>
      <c r="C59" s="213" t="s">
        <v>302</v>
      </c>
      <c r="D59" s="213"/>
      <c r="E59" s="44"/>
      <c r="F59" s="155"/>
      <c r="G59" s="156"/>
      <c r="H59" s="213" t="s">
        <v>302</v>
      </c>
      <c r="I59" s="213"/>
      <c r="J59" s="44"/>
      <c r="K59" s="44"/>
      <c r="L59" s="213">
        <v>0.2</v>
      </c>
      <c r="M59" s="213"/>
      <c r="N59" s="44"/>
      <c r="O59" s="44"/>
      <c r="P59" s="213" t="s">
        <v>676</v>
      </c>
      <c r="Q59" s="213"/>
      <c r="R59" s="212" t="s">
        <v>300</v>
      </c>
      <c r="S59" s="155"/>
      <c r="T59" s="156"/>
      <c r="U59" s="213" t="s">
        <v>604</v>
      </c>
      <c r="V59" s="213"/>
      <c r="W59" s="212" t="s">
        <v>300</v>
      </c>
      <c r="X59" s="44"/>
      <c r="Y59" s="213" t="s">
        <v>705</v>
      </c>
      <c r="Z59" s="213"/>
      <c r="AA59" s="212" t="s">
        <v>300</v>
      </c>
    </row>
    <row r="60" spans="1:33" ht="15.75" thickBot="1">
      <c r="A60" s="14"/>
      <c r="B60" s="212"/>
      <c r="C60" s="218"/>
      <c r="D60" s="218"/>
      <c r="E60" s="45"/>
      <c r="F60" s="155"/>
      <c r="G60" s="156"/>
      <c r="H60" s="218"/>
      <c r="I60" s="218"/>
      <c r="J60" s="45"/>
      <c r="K60" s="44"/>
      <c r="L60" s="218"/>
      <c r="M60" s="218"/>
      <c r="N60" s="45"/>
      <c r="O60" s="44"/>
      <c r="P60" s="218"/>
      <c r="Q60" s="218"/>
      <c r="R60" s="222"/>
      <c r="S60" s="155"/>
      <c r="T60" s="156"/>
      <c r="U60" s="218"/>
      <c r="V60" s="218"/>
      <c r="W60" s="222"/>
      <c r="X60" s="44"/>
      <c r="Y60" s="218"/>
      <c r="Z60" s="218"/>
      <c r="AA60" s="222"/>
    </row>
    <row r="61" spans="1:33">
      <c r="A61" s="14"/>
      <c r="B61" s="40"/>
      <c r="C61" s="108" t="s">
        <v>282</v>
      </c>
      <c r="D61" s="110" t="s">
        <v>302</v>
      </c>
      <c r="E61" s="50"/>
      <c r="F61" s="158"/>
      <c r="G61" s="159"/>
      <c r="H61" s="108" t="s">
        <v>282</v>
      </c>
      <c r="I61" s="110">
        <v>202.4</v>
      </c>
      <c r="J61" s="50"/>
      <c r="K61" s="40"/>
      <c r="L61" s="108" t="s">
        <v>282</v>
      </c>
      <c r="M61" s="110">
        <v>115.5</v>
      </c>
      <c r="N61" s="50"/>
      <c r="O61" s="40"/>
      <c r="P61" s="108" t="s">
        <v>282</v>
      </c>
      <c r="Q61" s="110" t="s">
        <v>676</v>
      </c>
      <c r="R61" s="108" t="s">
        <v>300</v>
      </c>
      <c r="S61" s="158"/>
      <c r="T61" s="159"/>
      <c r="U61" s="108" t="s">
        <v>282</v>
      </c>
      <c r="V61" s="110">
        <v>20.2</v>
      </c>
      <c r="W61" s="50"/>
      <c r="X61" s="40"/>
      <c r="Y61" s="108" t="s">
        <v>282</v>
      </c>
      <c r="Z61" s="110">
        <v>10.7</v>
      </c>
      <c r="AA61" s="50"/>
    </row>
    <row r="62" spans="1:33" ht="15.75" thickBot="1">
      <c r="A62" s="14"/>
      <c r="B62" s="40"/>
      <c r="C62" s="109"/>
      <c r="D62" s="111"/>
      <c r="E62" s="51"/>
      <c r="F62" s="158"/>
      <c r="G62" s="159"/>
      <c r="H62" s="109"/>
      <c r="I62" s="111"/>
      <c r="J62" s="51"/>
      <c r="K62" s="40"/>
      <c r="L62" s="109"/>
      <c r="M62" s="111"/>
      <c r="N62" s="51"/>
      <c r="O62" s="40"/>
      <c r="P62" s="109"/>
      <c r="Q62" s="111"/>
      <c r="R62" s="109"/>
      <c r="S62" s="158"/>
      <c r="T62" s="159"/>
      <c r="U62" s="109"/>
      <c r="V62" s="111"/>
      <c r="W62" s="51"/>
      <c r="X62" s="40"/>
      <c r="Y62" s="109"/>
      <c r="Z62" s="111"/>
      <c r="AA62" s="51"/>
    </row>
    <row r="63" spans="1:33" ht="15.75" thickTop="1">
      <c r="A63" s="14"/>
      <c r="B63" s="259"/>
      <c r="C63" s="259"/>
      <c r="D63" s="259"/>
      <c r="E63" s="259"/>
      <c r="F63" s="259"/>
      <c r="G63" s="259"/>
      <c r="H63" s="259"/>
      <c r="I63" s="259"/>
      <c r="J63" s="259"/>
      <c r="K63" s="259"/>
      <c r="L63" s="259"/>
      <c r="M63" s="259"/>
      <c r="N63" s="259"/>
      <c r="O63" s="259"/>
      <c r="P63" s="259"/>
      <c r="Q63" s="259"/>
      <c r="R63" s="259"/>
      <c r="S63" s="259"/>
      <c r="T63" s="259"/>
      <c r="U63" s="259"/>
      <c r="V63" s="259"/>
      <c r="W63" s="259"/>
      <c r="X63" s="259"/>
      <c r="Y63" s="259"/>
      <c r="Z63" s="259"/>
      <c r="AA63" s="259"/>
      <c r="AB63" s="259"/>
      <c r="AC63" s="259"/>
      <c r="AD63" s="259"/>
      <c r="AE63" s="259"/>
      <c r="AF63" s="259"/>
      <c r="AG63" s="259"/>
    </row>
    <row r="64" spans="1:33">
      <c r="A64" s="14"/>
      <c r="B64" s="37"/>
      <c r="C64" s="37"/>
      <c r="D64" s="37"/>
      <c r="E64" s="37"/>
      <c r="F64" s="37"/>
      <c r="G64" s="37"/>
      <c r="H64" s="37"/>
      <c r="I64" s="37"/>
      <c r="J64" s="37"/>
      <c r="K64" s="37"/>
      <c r="L64" s="37"/>
      <c r="M64" s="37"/>
      <c r="N64" s="37"/>
      <c r="O64" s="37"/>
    </row>
    <row r="65" spans="1:27">
      <c r="A65" s="14"/>
      <c r="B65" s="18"/>
      <c r="C65" s="18"/>
      <c r="D65" s="18"/>
      <c r="E65" s="18"/>
      <c r="F65" s="18"/>
      <c r="G65" s="18"/>
      <c r="H65" s="18"/>
      <c r="I65" s="18"/>
      <c r="J65" s="18"/>
      <c r="K65" s="18"/>
      <c r="L65" s="18"/>
      <c r="M65" s="18"/>
      <c r="N65" s="18"/>
      <c r="O65" s="18"/>
    </row>
    <row r="66" spans="1:27" ht="26.25">
      <c r="A66" s="14"/>
      <c r="B66" s="30" t="s">
        <v>706</v>
      </c>
      <c r="C66" s="32"/>
      <c r="D66" s="32"/>
      <c r="E66" s="147"/>
      <c r="F66" s="32"/>
      <c r="G66" s="32"/>
      <c r="H66" s="32"/>
      <c r="I66" s="32"/>
      <c r="J66" s="32"/>
      <c r="K66" s="32"/>
      <c r="L66" s="147"/>
      <c r="M66" s="32"/>
      <c r="N66" s="32"/>
      <c r="O66" s="32"/>
    </row>
    <row r="67" spans="1:27">
      <c r="A67" s="14"/>
      <c r="B67" s="33" t="s">
        <v>707</v>
      </c>
      <c r="C67" s="223">
        <v>4.1000000000000002E-2</v>
      </c>
      <c r="D67" s="29"/>
      <c r="E67" s="145"/>
      <c r="F67" s="223">
        <v>4.2999999999999997E-2</v>
      </c>
      <c r="G67" s="29"/>
      <c r="H67" s="223">
        <v>4.9000000000000002E-2</v>
      </c>
      <c r="I67" s="29"/>
      <c r="J67" s="223">
        <v>3.7999999999999999E-2</v>
      </c>
      <c r="K67" s="29"/>
      <c r="L67" s="145"/>
      <c r="M67" s="223">
        <v>0.04</v>
      </c>
      <c r="N67" s="29"/>
      <c r="O67" s="223">
        <v>4.4999999999999998E-2</v>
      </c>
    </row>
    <row r="68" spans="1:27">
      <c r="A68" s="14"/>
      <c r="B68" s="30" t="s">
        <v>708</v>
      </c>
      <c r="C68" s="224" t="s">
        <v>709</v>
      </c>
      <c r="D68" s="32"/>
      <c r="E68" s="147"/>
      <c r="F68" s="224" t="s">
        <v>709</v>
      </c>
      <c r="G68" s="32"/>
      <c r="H68" s="225">
        <v>0.02</v>
      </c>
      <c r="I68" s="32"/>
      <c r="J68" s="225">
        <v>0.02</v>
      </c>
      <c r="K68" s="32"/>
      <c r="L68" s="147"/>
      <c r="M68" s="225">
        <v>0.02</v>
      </c>
      <c r="N68" s="32"/>
      <c r="O68" s="225">
        <v>0.02</v>
      </c>
    </row>
    <row r="69" spans="1:27">
      <c r="A69" s="14" t="s">
        <v>1178</v>
      </c>
      <c r="B69" s="37"/>
      <c r="C69" s="37"/>
      <c r="D69" s="37"/>
      <c r="E69" s="37"/>
      <c r="F69" s="37"/>
      <c r="G69" s="37"/>
      <c r="H69" s="37"/>
      <c r="I69" s="37"/>
      <c r="J69" s="37"/>
      <c r="K69" s="37"/>
      <c r="L69" s="37"/>
      <c r="M69" s="37"/>
      <c r="N69" s="37"/>
      <c r="O69" s="37"/>
      <c r="P69" s="37"/>
      <c r="Q69" s="37"/>
      <c r="R69" s="37"/>
      <c r="S69" s="37"/>
      <c r="T69" s="37"/>
      <c r="U69" s="37"/>
      <c r="V69" s="37"/>
      <c r="W69" s="37"/>
      <c r="X69" s="37"/>
      <c r="Y69" s="37"/>
      <c r="Z69" s="37"/>
      <c r="AA69" s="37"/>
    </row>
    <row r="70" spans="1:27">
      <c r="A70" s="14"/>
      <c r="B70" s="18"/>
      <c r="C70" s="18"/>
      <c r="D70" s="18"/>
      <c r="E70" s="18"/>
      <c r="F70" s="18"/>
      <c r="G70" s="18"/>
      <c r="H70" s="18"/>
      <c r="I70" s="18"/>
      <c r="J70" s="18"/>
      <c r="K70" s="18"/>
      <c r="L70" s="18"/>
      <c r="M70" s="18"/>
      <c r="N70" s="18"/>
      <c r="O70" s="18"/>
      <c r="P70" s="18"/>
      <c r="Q70" s="18"/>
      <c r="R70" s="18"/>
      <c r="S70" s="18"/>
      <c r="T70" s="18"/>
      <c r="U70" s="18"/>
      <c r="V70" s="18"/>
      <c r="W70" s="18"/>
      <c r="X70" s="18"/>
      <c r="Y70" s="18"/>
      <c r="Z70" s="18"/>
      <c r="AA70" s="18"/>
    </row>
    <row r="71" spans="1:27">
      <c r="A71" s="14"/>
      <c r="B71" s="44"/>
      <c r="C71" s="164" t="s">
        <v>647</v>
      </c>
      <c r="D71" s="164"/>
      <c r="E71" s="164"/>
      <c r="F71" s="164"/>
      <c r="G71" s="164"/>
      <c r="H71" s="164"/>
      <c r="I71" s="164"/>
      <c r="J71" s="164"/>
      <c r="K71" s="164"/>
      <c r="L71" s="164"/>
      <c r="M71" s="164"/>
      <c r="N71" s="164"/>
      <c r="O71" s="44"/>
      <c r="P71" s="164" t="s">
        <v>648</v>
      </c>
      <c r="Q71" s="164"/>
      <c r="R71" s="164"/>
      <c r="S71" s="164"/>
      <c r="T71" s="164"/>
      <c r="U71" s="164"/>
      <c r="V71" s="164"/>
      <c r="W71" s="164"/>
      <c r="X71" s="164"/>
      <c r="Y71" s="164"/>
      <c r="Z71" s="164"/>
      <c r="AA71" s="164"/>
    </row>
    <row r="72" spans="1:27" ht="15.75" thickBot="1">
      <c r="A72" s="14"/>
      <c r="B72" s="44"/>
      <c r="C72" s="151"/>
      <c r="D72" s="151"/>
      <c r="E72" s="151"/>
      <c r="F72" s="151"/>
      <c r="G72" s="151"/>
      <c r="H72" s="151"/>
      <c r="I72" s="151"/>
      <c r="J72" s="151"/>
      <c r="K72" s="151"/>
      <c r="L72" s="151"/>
      <c r="M72" s="151"/>
      <c r="N72" s="151"/>
      <c r="O72" s="44"/>
      <c r="P72" s="151" t="s">
        <v>649</v>
      </c>
      <c r="Q72" s="151"/>
      <c r="R72" s="151"/>
      <c r="S72" s="151"/>
      <c r="T72" s="151"/>
      <c r="U72" s="151"/>
      <c r="V72" s="151"/>
      <c r="W72" s="151"/>
      <c r="X72" s="151"/>
      <c r="Y72" s="151"/>
      <c r="Z72" s="151"/>
      <c r="AA72" s="151"/>
    </row>
    <row r="73" spans="1:27" ht="15.75" thickBot="1">
      <c r="A73" s="14"/>
      <c r="B73" s="29"/>
      <c r="C73" s="152" t="s">
        <v>432</v>
      </c>
      <c r="D73" s="152"/>
      <c r="E73" s="152"/>
      <c r="F73" s="29"/>
      <c r="G73" s="145"/>
      <c r="H73" s="152" t="s">
        <v>433</v>
      </c>
      <c r="I73" s="152"/>
      <c r="J73" s="152"/>
      <c r="K73" s="152"/>
      <c r="L73" s="152"/>
      <c r="M73" s="152"/>
      <c r="N73" s="152"/>
      <c r="O73" s="29"/>
      <c r="P73" s="152" t="s">
        <v>432</v>
      </c>
      <c r="Q73" s="152"/>
      <c r="R73" s="152"/>
      <c r="S73" s="29"/>
      <c r="T73" s="145"/>
      <c r="U73" s="152" t="s">
        <v>433</v>
      </c>
      <c r="V73" s="152"/>
      <c r="W73" s="152"/>
      <c r="X73" s="152"/>
      <c r="Y73" s="152"/>
      <c r="Z73" s="152"/>
      <c r="AA73" s="152"/>
    </row>
    <row r="74" spans="1:27" ht="15.75" thickBot="1">
      <c r="A74" s="14"/>
      <c r="B74" s="29"/>
      <c r="C74" s="152" t="s">
        <v>727</v>
      </c>
      <c r="D74" s="152"/>
      <c r="E74" s="152"/>
      <c r="F74" s="29"/>
      <c r="G74" s="145"/>
      <c r="H74" s="152" t="s">
        <v>728</v>
      </c>
      <c r="I74" s="152"/>
      <c r="J74" s="152"/>
      <c r="K74" s="29"/>
      <c r="L74" s="152" t="s">
        <v>729</v>
      </c>
      <c r="M74" s="152"/>
      <c r="N74" s="152"/>
      <c r="O74" s="29"/>
      <c r="P74" s="152" t="s">
        <v>727</v>
      </c>
      <c r="Q74" s="152"/>
      <c r="R74" s="152"/>
      <c r="S74" s="29"/>
      <c r="T74" s="145"/>
      <c r="U74" s="152" t="s">
        <v>728</v>
      </c>
      <c r="V74" s="152"/>
      <c r="W74" s="152"/>
      <c r="X74" s="29"/>
      <c r="Y74" s="152" t="s">
        <v>729</v>
      </c>
      <c r="Z74" s="152"/>
      <c r="AA74" s="152"/>
    </row>
    <row r="75" spans="1:27">
      <c r="A75" s="14"/>
      <c r="B75" s="226" t="s">
        <v>730</v>
      </c>
      <c r="C75" s="50"/>
      <c r="D75" s="50"/>
      <c r="E75" s="50"/>
      <c r="F75" s="32"/>
      <c r="G75" s="147"/>
      <c r="H75" s="50"/>
      <c r="I75" s="50"/>
      <c r="J75" s="50"/>
      <c r="K75" s="32"/>
      <c r="L75" s="50"/>
      <c r="M75" s="50"/>
      <c r="N75" s="50"/>
      <c r="O75" s="32"/>
      <c r="P75" s="50"/>
      <c r="Q75" s="50"/>
      <c r="R75" s="50"/>
      <c r="S75" s="32"/>
      <c r="T75" s="147"/>
      <c r="U75" s="50"/>
      <c r="V75" s="50"/>
      <c r="W75" s="50"/>
      <c r="X75" s="32"/>
      <c r="Y75" s="50"/>
      <c r="Z75" s="50"/>
      <c r="AA75" s="50"/>
    </row>
    <row r="76" spans="1:27">
      <c r="A76" s="14"/>
      <c r="B76" s="228" t="s">
        <v>658</v>
      </c>
      <c r="C76" s="65" t="s">
        <v>282</v>
      </c>
      <c r="D76" s="71">
        <v>2</v>
      </c>
      <c r="E76" s="44"/>
      <c r="F76" s="155"/>
      <c r="G76" s="156"/>
      <c r="H76" s="65" t="s">
        <v>282</v>
      </c>
      <c r="I76" s="71">
        <v>1.8</v>
      </c>
      <c r="J76" s="44"/>
      <c r="K76" s="44"/>
      <c r="L76" s="65" t="s">
        <v>282</v>
      </c>
      <c r="M76" s="71">
        <v>9.9</v>
      </c>
      <c r="N76" s="44"/>
      <c r="O76" s="44"/>
      <c r="P76" s="65" t="s">
        <v>282</v>
      </c>
      <c r="Q76" s="71">
        <v>0.2</v>
      </c>
      <c r="R76" s="44"/>
      <c r="S76" s="155"/>
      <c r="T76" s="156"/>
      <c r="U76" s="65" t="s">
        <v>282</v>
      </c>
      <c r="V76" s="71">
        <v>1.3</v>
      </c>
      <c r="W76" s="44"/>
      <c r="X76" s="44"/>
      <c r="Y76" s="65" t="s">
        <v>282</v>
      </c>
      <c r="Z76" s="71">
        <v>3.6</v>
      </c>
      <c r="AA76" s="44"/>
    </row>
    <row r="77" spans="1:27">
      <c r="A77" s="14"/>
      <c r="B77" s="228"/>
      <c r="C77" s="65"/>
      <c r="D77" s="71"/>
      <c r="E77" s="44"/>
      <c r="F77" s="155"/>
      <c r="G77" s="156"/>
      <c r="H77" s="65"/>
      <c r="I77" s="71"/>
      <c r="J77" s="44"/>
      <c r="K77" s="44"/>
      <c r="L77" s="65"/>
      <c r="M77" s="71"/>
      <c r="N77" s="44"/>
      <c r="O77" s="44"/>
      <c r="P77" s="65"/>
      <c r="Q77" s="71"/>
      <c r="R77" s="44"/>
      <c r="S77" s="155"/>
      <c r="T77" s="156"/>
      <c r="U77" s="65"/>
      <c r="V77" s="71"/>
      <c r="W77" s="44"/>
      <c r="X77" s="44"/>
      <c r="Y77" s="65"/>
      <c r="Z77" s="71"/>
      <c r="AA77" s="44"/>
    </row>
    <row r="78" spans="1:27">
      <c r="A78" s="14"/>
      <c r="B78" s="229" t="s">
        <v>659</v>
      </c>
      <c r="C78" s="68">
        <v>10.199999999999999</v>
      </c>
      <c r="D78" s="68"/>
      <c r="E78" s="40"/>
      <c r="F78" s="158"/>
      <c r="G78" s="159"/>
      <c r="H78" s="68">
        <v>31.7</v>
      </c>
      <c r="I78" s="68"/>
      <c r="J78" s="40"/>
      <c r="K78" s="40"/>
      <c r="L78" s="68">
        <v>45</v>
      </c>
      <c r="M78" s="68"/>
      <c r="N78" s="40"/>
      <c r="O78" s="40"/>
      <c r="P78" s="68">
        <v>2.2999999999999998</v>
      </c>
      <c r="Q78" s="68"/>
      <c r="R78" s="40"/>
      <c r="S78" s="158"/>
      <c r="T78" s="159"/>
      <c r="U78" s="68">
        <v>7.5</v>
      </c>
      <c r="V78" s="68"/>
      <c r="W78" s="40"/>
      <c r="X78" s="40"/>
      <c r="Y78" s="68">
        <v>9</v>
      </c>
      <c r="Z78" s="68"/>
      <c r="AA78" s="40"/>
    </row>
    <row r="79" spans="1:27">
      <c r="A79" s="14"/>
      <c r="B79" s="229"/>
      <c r="C79" s="68"/>
      <c r="D79" s="68"/>
      <c r="E79" s="40"/>
      <c r="F79" s="158"/>
      <c r="G79" s="159"/>
      <c r="H79" s="68"/>
      <c r="I79" s="68"/>
      <c r="J79" s="40"/>
      <c r="K79" s="40"/>
      <c r="L79" s="68"/>
      <c r="M79" s="68"/>
      <c r="N79" s="40"/>
      <c r="O79" s="40"/>
      <c r="P79" s="68"/>
      <c r="Q79" s="68"/>
      <c r="R79" s="40"/>
      <c r="S79" s="158"/>
      <c r="T79" s="159"/>
      <c r="U79" s="68"/>
      <c r="V79" s="68"/>
      <c r="W79" s="40"/>
      <c r="X79" s="40"/>
      <c r="Y79" s="68"/>
      <c r="Z79" s="68"/>
      <c r="AA79" s="40"/>
    </row>
    <row r="80" spans="1:27">
      <c r="A80" s="14"/>
      <c r="B80" s="227" t="s">
        <v>731</v>
      </c>
      <c r="C80" s="71" t="s">
        <v>732</v>
      </c>
      <c r="D80" s="71"/>
      <c r="E80" s="60" t="s">
        <v>300</v>
      </c>
      <c r="F80" s="29"/>
      <c r="G80" s="145"/>
      <c r="H80" s="71" t="s">
        <v>309</v>
      </c>
      <c r="I80" s="71"/>
      <c r="J80" s="60" t="s">
        <v>300</v>
      </c>
      <c r="K80" s="29"/>
      <c r="L80" s="71" t="s">
        <v>733</v>
      </c>
      <c r="M80" s="71"/>
      <c r="N80" s="60" t="s">
        <v>300</v>
      </c>
      <c r="O80" s="29"/>
      <c r="P80" s="71" t="s">
        <v>384</v>
      </c>
      <c r="Q80" s="71"/>
      <c r="R80" s="60" t="s">
        <v>300</v>
      </c>
      <c r="S80" s="29"/>
      <c r="T80" s="145"/>
      <c r="U80" s="71" t="s">
        <v>734</v>
      </c>
      <c r="V80" s="71"/>
      <c r="W80" s="60" t="s">
        <v>300</v>
      </c>
      <c r="X80" s="29"/>
      <c r="Y80" s="71" t="s">
        <v>735</v>
      </c>
      <c r="Z80" s="71"/>
      <c r="AA80" s="60" t="s">
        <v>300</v>
      </c>
    </row>
    <row r="81" spans="1:27">
      <c r="A81" s="14"/>
      <c r="B81" s="230" t="s">
        <v>736</v>
      </c>
      <c r="C81" s="40"/>
      <c r="D81" s="40"/>
      <c r="E81" s="40"/>
      <c r="F81" s="158"/>
      <c r="G81" s="159"/>
      <c r="H81" s="68" t="s">
        <v>302</v>
      </c>
      <c r="I81" s="68"/>
      <c r="J81" s="40"/>
      <c r="K81" s="40"/>
      <c r="L81" s="68">
        <v>0.7</v>
      </c>
      <c r="M81" s="68"/>
      <c r="N81" s="40"/>
      <c r="O81" s="40"/>
      <c r="P81" s="68" t="s">
        <v>302</v>
      </c>
      <c r="Q81" s="68"/>
      <c r="R81" s="40"/>
      <c r="S81" s="158"/>
      <c r="T81" s="159"/>
      <c r="U81" s="68" t="s">
        <v>685</v>
      </c>
      <c r="V81" s="68"/>
      <c r="W81" s="67" t="s">
        <v>300</v>
      </c>
      <c r="X81" s="40"/>
      <c r="Y81" s="68" t="s">
        <v>302</v>
      </c>
      <c r="Z81" s="68"/>
      <c r="AA81" s="40"/>
    </row>
    <row r="82" spans="1:27">
      <c r="A82" s="14"/>
      <c r="B82" s="230"/>
      <c r="C82" s="40"/>
      <c r="D82" s="40"/>
      <c r="E82" s="40"/>
      <c r="F82" s="158"/>
      <c r="G82" s="159"/>
      <c r="H82" s="68"/>
      <c r="I82" s="68"/>
      <c r="J82" s="40"/>
      <c r="K82" s="40"/>
      <c r="L82" s="68"/>
      <c r="M82" s="68"/>
      <c r="N82" s="40"/>
      <c r="O82" s="40"/>
      <c r="P82" s="68"/>
      <c r="Q82" s="68"/>
      <c r="R82" s="40"/>
      <c r="S82" s="158"/>
      <c r="T82" s="159"/>
      <c r="U82" s="68"/>
      <c r="V82" s="68"/>
      <c r="W82" s="67"/>
      <c r="X82" s="40"/>
      <c r="Y82" s="68"/>
      <c r="Z82" s="68"/>
      <c r="AA82" s="40"/>
    </row>
    <row r="83" spans="1:27">
      <c r="A83" s="14"/>
      <c r="B83" s="231" t="s">
        <v>118</v>
      </c>
      <c r="C83" s="71">
        <v>6.4</v>
      </c>
      <c r="D83" s="71"/>
      <c r="E83" s="44"/>
      <c r="F83" s="155"/>
      <c r="G83" s="156"/>
      <c r="H83" s="71">
        <v>1</v>
      </c>
      <c r="I83" s="71"/>
      <c r="J83" s="44"/>
      <c r="K83" s="44"/>
      <c r="L83" s="71">
        <v>16.2</v>
      </c>
      <c r="M83" s="71"/>
      <c r="N83" s="44"/>
      <c r="O83" s="44"/>
      <c r="P83" s="71">
        <v>4</v>
      </c>
      <c r="Q83" s="71"/>
      <c r="R83" s="44"/>
      <c r="S83" s="155"/>
      <c r="T83" s="156"/>
      <c r="U83" s="232"/>
      <c r="V83" s="232"/>
      <c r="W83" s="44"/>
      <c r="X83" s="44"/>
      <c r="Y83" s="71">
        <v>2.7</v>
      </c>
      <c r="Z83" s="71"/>
      <c r="AA83" s="44"/>
    </row>
    <row r="84" spans="1:27">
      <c r="A84" s="14"/>
      <c r="B84" s="231"/>
      <c r="C84" s="71"/>
      <c r="D84" s="71"/>
      <c r="E84" s="44"/>
      <c r="F84" s="155"/>
      <c r="G84" s="156"/>
      <c r="H84" s="71"/>
      <c r="I84" s="71"/>
      <c r="J84" s="44"/>
      <c r="K84" s="44"/>
      <c r="L84" s="71"/>
      <c r="M84" s="71"/>
      <c r="N84" s="44"/>
      <c r="O84" s="44"/>
      <c r="P84" s="71"/>
      <c r="Q84" s="71"/>
      <c r="R84" s="44"/>
      <c r="S84" s="155"/>
      <c r="T84" s="156"/>
      <c r="U84" s="232"/>
      <c r="V84" s="232"/>
      <c r="W84" s="44"/>
      <c r="X84" s="44"/>
      <c r="Y84" s="71"/>
      <c r="Z84" s="71"/>
      <c r="AA84" s="44"/>
    </row>
    <row r="85" spans="1:27">
      <c r="A85" s="14"/>
      <c r="B85" s="229" t="s">
        <v>737</v>
      </c>
      <c r="C85" s="68" t="s">
        <v>302</v>
      </c>
      <c r="D85" s="68"/>
      <c r="E85" s="40"/>
      <c r="F85" s="158"/>
      <c r="G85" s="159"/>
      <c r="H85" s="68" t="s">
        <v>345</v>
      </c>
      <c r="I85" s="68"/>
      <c r="J85" s="67" t="s">
        <v>300</v>
      </c>
      <c r="K85" s="40"/>
      <c r="L85" s="68">
        <v>12.6</v>
      </c>
      <c r="M85" s="68"/>
      <c r="N85" s="40"/>
      <c r="O85" s="40"/>
      <c r="P85" s="68" t="s">
        <v>302</v>
      </c>
      <c r="Q85" s="68"/>
      <c r="R85" s="40"/>
      <c r="S85" s="158"/>
      <c r="T85" s="159"/>
      <c r="U85" s="68" t="s">
        <v>302</v>
      </c>
      <c r="V85" s="68"/>
      <c r="W85" s="40"/>
      <c r="X85" s="40"/>
      <c r="Y85" s="68" t="s">
        <v>738</v>
      </c>
      <c r="Z85" s="68"/>
      <c r="AA85" s="67" t="s">
        <v>300</v>
      </c>
    </row>
    <row r="86" spans="1:27">
      <c r="A86" s="14"/>
      <c r="B86" s="229"/>
      <c r="C86" s="68"/>
      <c r="D86" s="68"/>
      <c r="E86" s="40"/>
      <c r="F86" s="158"/>
      <c r="G86" s="159"/>
      <c r="H86" s="68"/>
      <c r="I86" s="68"/>
      <c r="J86" s="67"/>
      <c r="K86" s="40"/>
      <c r="L86" s="68"/>
      <c r="M86" s="68"/>
      <c r="N86" s="40"/>
      <c r="O86" s="40"/>
      <c r="P86" s="68"/>
      <c r="Q86" s="68"/>
      <c r="R86" s="40"/>
      <c r="S86" s="158"/>
      <c r="T86" s="159"/>
      <c r="U86" s="68"/>
      <c r="V86" s="68"/>
      <c r="W86" s="40"/>
      <c r="X86" s="40"/>
      <c r="Y86" s="68"/>
      <c r="Z86" s="68"/>
      <c r="AA86" s="67"/>
    </row>
    <row r="87" spans="1:27">
      <c r="A87" s="14"/>
      <c r="B87" s="228" t="s">
        <v>739</v>
      </c>
      <c r="C87" s="71" t="s">
        <v>302</v>
      </c>
      <c r="D87" s="71"/>
      <c r="E87" s="44"/>
      <c r="F87" s="155"/>
      <c r="G87" s="156"/>
      <c r="H87" s="71" t="s">
        <v>302</v>
      </c>
      <c r="I87" s="71"/>
      <c r="J87" s="44"/>
      <c r="K87" s="44"/>
      <c r="L87" s="71" t="s">
        <v>302</v>
      </c>
      <c r="M87" s="71"/>
      <c r="N87" s="44"/>
      <c r="O87" s="44"/>
      <c r="P87" s="71" t="s">
        <v>302</v>
      </c>
      <c r="Q87" s="71"/>
      <c r="R87" s="44"/>
      <c r="S87" s="155"/>
      <c r="T87" s="156"/>
      <c r="U87" s="71" t="s">
        <v>302</v>
      </c>
      <c r="V87" s="71"/>
      <c r="W87" s="44"/>
      <c r="X87" s="44"/>
      <c r="Y87" s="71">
        <v>10.6</v>
      </c>
      <c r="Z87" s="71"/>
      <c r="AA87" s="44"/>
    </row>
    <row r="88" spans="1:27" ht="15.75" thickBot="1">
      <c r="A88" s="14"/>
      <c r="B88" s="228"/>
      <c r="C88" s="81"/>
      <c r="D88" s="81"/>
      <c r="E88" s="45"/>
      <c r="F88" s="155"/>
      <c r="G88" s="156"/>
      <c r="H88" s="81"/>
      <c r="I88" s="81"/>
      <c r="J88" s="45"/>
      <c r="K88" s="44"/>
      <c r="L88" s="81"/>
      <c r="M88" s="81"/>
      <c r="N88" s="45"/>
      <c r="O88" s="44"/>
      <c r="P88" s="81"/>
      <c r="Q88" s="81"/>
      <c r="R88" s="45"/>
      <c r="S88" s="155"/>
      <c r="T88" s="156"/>
      <c r="U88" s="81"/>
      <c r="V88" s="81"/>
      <c r="W88" s="45"/>
      <c r="X88" s="44"/>
      <c r="Y88" s="81"/>
      <c r="Z88" s="81"/>
      <c r="AA88" s="45"/>
    </row>
    <row r="89" spans="1:27">
      <c r="A89" s="14"/>
      <c r="B89" s="229" t="s">
        <v>740</v>
      </c>
      <c r="C89" s="82" t="s">
        <v>282</v>
      </c>
      <c r="D89" s="84">
        <v>5.5</v>
      </c>
      <c r="E89" s="50"/>
      <c r="F89" s="158"/>
      <c r="G89" s="159"/>
      <c r="H89" s="82" t="s">
        <v>282</v>
      </c>
      <c r="I89" s="84" t="s">
        <v>741</v>
      </c>
      <c r="J89" s="82" t="s">
        <v>300</v>
      </c>
      <c r="K89" s="40"/>
      <c r="L89" s="82" t="s">
        <v>282</v>
      </c>
      <c r="M89" s="84">
        <v>33.299999999999997</v>
      </c>
      <c r="N89" s="50"/>
      <c r="O89" s="40"/>
      <c r="P89" s="82" t="s">
        <v>282</v>
      </c>
      <c r="Q89" s="84">
        <v>6.1</v>
      </c>
      <c r="R89" s="50"/>
      <c r="S89" s="158"/>
      <c r="T89" s="159"/>
      <c r="U89" s="82" t="s">
        <v>282</v>
      </c>
      <c r="V89" s="84">
        <v>7</v>
      </c>
      <c r="W89" s="50"/>
      <c r="X89" s="40"/>
      <c r="Y89" s="82" t="s">
        <v>282</v>
      </c>
      <c r="Z89" s="84">
        <v>22.6</v>
      </c>
      <c r="AA89" s="50"/>
    </row>
    <row r="90" spans="1:27" ht="15.75" thickBot="1">
      <c r="A90" s="14"/>
      <c r="B90" s="229"/>
      <c r="C90" s="83"/>
      <c r="D90" s="85"/>
      <c r="E90" s="51"/>
      <c r="F90" s="158"/>
      <c r="G90" s="159"/>
      <c r="H90" s="83"/>
      <c r="I90" s="85"/>
      <c r="J90" s="83"/>
      <c r="K90" s="40"/>
      <c r="L90" s="83"/>
      <c r="M90" s="85"/>
      <c r="N90" s="51"/>
      <c r="O90" s="40"/>
      <c r="P90" s="83"/>
      <c r="Q90" s="85"/>
      <c r="R90" s="51"/>
      <c r="S90" s="158"/>
      <c r="T90" s="159"/>
      <c r="U90" s="83"/>
      <c r="V90" s="85"/>
      <c r="W90" s="51"/>
      <c r="X90" s="40"/>
      <c r="Y90" s="83"/>
      <c r="Z90" s="85"/>
      <c r="AA90" s="51"/>
    </row>
    <row r="91" spans="1:27" ht="15.75" thickTop="1">
      <c r="A91" s="14" t="s">
        <v>1179</v>
      </c>
      <c r="B91" s="37"/>
      <c r="C91" s="37"/>
      <c r="D91" s="37"/>
      <c r="E91" s="37"/>
      <c r="F91" s="37"/>
      <c r="G91" s="37"/>
      <c r="H91" s="37"/>
      <c r="I91" s="37"/>
      <c r="J91" s="37"/>
      <c r="K91" s="37"/>
      <c r="L91" s="37"/>
      <c r="M91" s="37"/>
      <c r="N91" s="37"/>
      <c r="O91" s="37"/>
      <c r="P91" s="37"/>
      <c r="Q91" s="37"/>
      <c r="R91" s="37"/>
      <c r="S91" s="37"/>
      <c r="T91" s="37"/>
      <c r="U91" s="37"/>
      <c r="V91" s="37"/>
      <c r="W91" s="37"/>
      <c r="X91" s="37"/>
      <c r="Y91" s="37"/>
      <c r="Z91" s="37"/>
      <c r="AA91" s="37"/>
    </row>
    <row r="92" spans="1:27">
      <c r="A92" s="14"/>
      <c r="B92" s="18"/>
      <c r="C92" s="18"/>
      <c r="D92" s="18"/>
      <c r="E92" s="18"/>
      <c r="F92" s="18"/>
      <c r="G92" s="18"/>
      <c r="H92" s="18"/>
      <c r="I92" s="18"/>
      <c r="J92" s="18"/>
      <c r="K92" s="18"/>
      <c r="L92" s="18"/>
      <c r="M92" s="18"/>
      <c r="N92" s="18"/>
      <c r="O92" s="18"/>
      <c r="P92" s="18"/>
      <c r="Q92" s="18"/>
      <c r="R92" s="18"/>
      <c r="S92" s="18"/>
      <c r="T92" s="18"/>
      <c r="U92" s="18"/>
      <c r="V92" s="18"/>
      <c r="W92" s="18"/>
      <c r="X92" s="18"/>
      <c r="Y92" s="18"/>
      <c r="Z92" s="18"/>
      <c r="AA92" s="18"/>
    </row>
    <row r="93" spans="1:27" ht="36">
      <c r="A93" s="14"/>
      <c r="B93" s="233" t="s">
        <v>742</v>
      </c>
      <c r="C93" s="44"/>
      <c r="D93" s="44"/>
      <c r="E93" s="44"/>
      <c r="F93" s="29"/>
      <c r="G93" s="145"/>
      <c r="H93" s="44"/>
      <c r="I93" s="44"/>
      <c r="J93" s="44"/>
      <c r="K93" s="29"/>
      <c r="L93" s="44"/>
      <c r="M93" s="44"/>
      <c r="N93" s="44"/>
      <c r="O93" s="29"/>
      <c r="P93" s="44"/>
      <c r="Q93" s="44"/>
      <c r="R93" s="44"/>
      <c r="S93" s="29"/>
      <c r="T93" s="145"/>
      <c r="U93" s="44"/>
      <c r="V93" s="44"/>
      <c r="W93" s="44"/>
      <c r="X93" s="29"/>
      <c r="Y93" s="44"/>
      <c r="Z93" s="44"/>
      <c r="AA93" s="44"/>
    </row>
    <row r="94" spans="1:27">
      <c r="A94" s="14"/>
      <c r="B94" s="229" t="s">
        <v>743</v>
      </c>
      <c r="C94" s="67" t="s">
        <v>282</v>
      </c>
      <c r="D94" s="68">
        <v>6.4</v>
      </c>
      <c r="E94" s="40"/>
      <c r="F94" s="158"/>
      <c r="G94" s="159"/>
      <c r="H94" s="67" t="s">
        <v>282</v>
      </c>
      <c r="I94" s="68">
        <v>85.4</v>
      </c>
      <c r="J94" s="40"/>
      <c r="K94" s="40"/>
      <c r="L94" s="67" t="s">
        <v>282</v>
      </c>
      <c r="M94" s="68" t="s">
        <v>744</v>
      </c>
      <c r="N94" s="67" t="s">
        <v>300</v>
      </c>
      <c r="O94" s="40"/>
      <c r="P94" s="67" t="s">
        <v>282</v>
      </c>
      <c r="Q94" s="68">
        <v>4</v>
      </c>
      <c r="R94" s="40"/>
      <c r="S94" s="158"/>
      <c r="T94" s="159"/>
      <c r="U94" s="67" t="s">
        <v>282</v>
      </c>
      <c r="V94" s="68">
        <v>9.1999999999999993</v>
      </c>
      <c r="W94" s="40"/>
      <c r="X94" s="40"/>
      <c r="Y94" s="67" t="s">
        <v>282</v>
      </c>
      <c r="Z94" s="68" t="s">
        <v>745</v>
      </c>
      <c r="AA94" s="67" t="s">
        <v>300</v>
      </c>
    </row>
    <row r="95" spans="1:27">
      <c r="A95" s="14"/>
      <c r="B95" s="229"/>
      <c r="C95" s="67"/>
      <c r="D95" s="68"/>
      <c r="E95" s="40"/>
      <c r="F95" s="158"/>
      <c r="G95" s="159"/>
      <c r="H95" s="67"/>
      <c r="I95" s="68"/>
      <c r="J95" s="40"/>
      <c r="K95" s="40"/>
      <c r="L95" s="67"/>
      <c r="M95" s="68"/>
      <c r="N95" s="67"/>
      <c r="O95" s="40"/>
      <c r="P95" s="67"/>
      <c r="Q95" s="68"/>
      <c r="R95" s="40"/>
      <c r="S95" s="158"/>
      <c r="T95" s="159"/>
      <c r="U95" s="67"/>
      <c r="V95" s="68"/>
      <c r="W95" s="40"/>
      <c r="X95" s="40"/>
      <c r="Y95" s="67"/>
      <c r="Z95" s="68"/>
      <c r="AA95" s="67"/>
    </row>
    <row r="96" spans="1:27">
      <c r="A96" s="14"/>
      <c r="B96" s="228" t="s">
        <v>746</v>
      </c>
      <c r="C96" s="71" t="s">
        <v>302</v>
      </c>
      <c r="D96" s="71"/>
      <c r="E96" s="44"/>
      <c r="F96" s="155"/>
      <c r="G96" s="156"/>
      <c r="H96" s="71" t="s">
        <v>302</v>
      </c>
      <c r="I96" s="71"/>
      <c r="J96" s="44"/>
      <c r="K96" s="44"/>
      <c r="L96" s="71" t="s">
        <v>302</v>
      </c>
      <c r="M96" s="71"/>
      <c r="N96" s="44"/>
      <c r="O96" s="44"/>
      <c r="P96" s="71" t="s">
        <v>676</v>
      </c>
      <c r="Q96" s="71"/>
      <c r="R96" s="65" t="s">
        <v>300</v>
      </c>
      <c r="S96" s="155"/>
      <c r="T96" s="156"/>
      <c r="U96" s="71" t="s">
        <v>302</v>
      </c>
      <c r="V96" s="71"/>
      <c r="W96" s="44"/>
      <c r="X96" s="44"/>
      <c r="Y96" s="71" t="s">
        <v>677</v>
      </c>
      <c r="Z96" s="71"/>
      <c r="AA96" s="65" t="s">
        <v>300</v>
      </c>
    </row>
    <row r="97" spans="1:27">
      <c r="A97" s="14"/>
      <c r="B97" s="228"/>
      <c r="C97" s="71"/>
      <c r="D97" s="71"/>
      <c r="E97" s="44"/>
      <c r="F97" s="155"/>
      <c r="G97" s="156"/>
      <c r="H97" s="71"/>
      <c r="I97" s="71"/>
      <c r="J97" s="44"/>
      <c r="K97" s="44"/>
      <c r="L97" s="71"/>
      <c r="M97" s="71"/>
      <c r="N97" s="44"/>
      <c r="O97" s="44"/>
      <c r="P97" s="71"/>
      <c r="Q97" s="71"/>
      <c r="R97" s="65"/>
      <c r="S97" s="155"/>
      <c r="T97" s="156"/>
      <c r="U97" s="71"/>
      <c r="V97" s="71"/>
      <c r="W97" s="44"/>
      <c r="X97" s="44"/>
      <c r="Y97" s="71"/>
      <c r="Z97" s="71"/>
      <c r="AA97" s="65"/>
    </row>
    <row r="98" spans="1:27">
      <c r="A98" s="14"/>
      <c r="B98" s="229" t="s">
        <v>747</v>
      </c>
      <c r="C98" s="68" t="s">
        <v>748</v>
      </c>
      <c r="D98" s="68"/>
      <c r="E98" s="67" t="s">
        <v>300</v>
      </c>
      <c r="F98" s="158"/>
      <c r="G98" s="159"/>
      <c r="H98" s="68">
        <v>1.5</v>
      </c>
      <c r="I98" s="68"/>
      <c r="J98" s="40"/>
      <c r="K98" s="40"/>
      <c r="L98" s="68" t="s">
        <v>749</v>
      </c>
      <c r="M98" s="68"/>
      <c r="N98" s="67" t="s">
        <v>300</v>
      </c>
      <c r="O98" s="40"/>
      <c r="P98" s="68" t="s">
        <v>477</v>
      </c>
      <c r="Q98" s="68"/>
      <c r="R98" s="67" t="s">
        <v>300</v>
      </c>
      <c r="S98" s="158"/>
      <c r="T98" s="159"/>
      <c r="U98" s="68" t="s">
        <v>302</v>
      </c>
      <c r="V98" s="68"/>
      <c r="W98" s="40"/>
      <c r="X98" s="40"/>
      <c r="Y98" s="68" t="s">
        <v>750</v>
      </c>
      <c r="Z98" s="68"/>
      <c r="AA98" s="67" t="s">
        <v>300</v>
      </c>
    </row>
    <row r="99" spans="1:27">
      <c r="A99" s="14"/>
      <c r="B99" s="229"/>
      <c r="C99" s="68"/>
      <c r="D99" s="68"/>
      <c r="E99" s="67"/>
      <c r="F99" s="158"/>
      <c r="G99" s="159"/>
      <c r="H99" s="68"/>
      <c r="I99" s="68"/>
      <c r="J99" s="40"/>
      <c r="K99" s="40"/>
      <c r="L99" s="68"/>
      <c r="M99" s="68"/>
      <c r="N99" s="67"/>
      <c r="O99" s="40"/>
      <c r="P99" s="68"/>
      <c r="Q99" s="68"/>
      <c r="R99" s="67"/>
      <c r="S99" s="158"/>
      <c r="T99" s="159"/>
      <c r="U99" s="68"/>
      <c r="V99" s="68"/>
      <c r="W99" s="40"/>
      <c r="X99" s="40"/>
      <c r="Y99" s="68"/>
      <c r="Z99" s="68"/>
      <c r="AA99" s="67"/>
    </row>
    <row r="100" spans="1:27">
      <c r="A100" s="14"/>
      <c r="B100" s="228" t="s">
        <v>751</v>
      </c>
      <c r="C100" s="71" t="s">
        <v>302</v>
      </c>
      <c r="D100" s="71"/>
      <c r="E100" s="44"/>
      <c r="F100" s="155"/>
      <c r="G100" s="156"/>
      <c r="H100" s="71" t="s">
        <v>539</v>
      </c>
      <c r="I100" s="71"/>
      <c r="J100" s="65" t="s">
        <v>300</v>
      </c>
      <c r="K100" s="44"/>
      <c r="L100" s="71" t="s">
        <v>734</v>
      </c>
      <c r="M100" s="71"/>
      <c r="N100" s="65" t="s">
        <v>300</v>
      </c>
      <c r="O100" s="44"/>
      <c r="P100" s="71" t="s">
        <v>302</v>
      </c>
      <c r="Q100" s="71"/>
      <c r="R100" s="44"/>
      <c r="S100" s="155"/>
      <c r="T100" s="156"/>
      <c r="U100" s="71">
        <v>0.3</v>
      </c>
      <c r="V100" s="71"/>
      <c r="W100" s="44"/>
      <c r="X100" s="44"/>
      <c r="Y100" s="71">
        <v>25.6</v>
      </c>
      <c r="Z100" s="71"/>
      <c r="AA100" s="44"/>
    </row>
    <row r="101" spans="1:27" ht="15.75" thickBot="1">
      <c r="A101" s="14"/>
      <c r="B101" s="228"/>
      <c r="C101" s="81"/>
      <c r="D101" s="81"/>
      <c r="E101" s="45"/>
      <c r="F101" s="155"/>
      <c r="G101" s="156"/>
      <c r="H101" s="81"/>
      <c r="I101" s="81"/>
      <c r="J101" s="96"/>
      <c r="K101" s="44"/>
      <c r="L101" s="81"/>
      <c r="M101" s="81"/>
      <c r="N101" s="96"/>
      <c r="O101" s="44"/>
      <c r="P101" s="81"/>
      <c r="Q101" s="81"/>
      <c r="R101" s="45"/>
      <c r="S101" s="155"/>
      <c r="T101" s="156"/>
      <c r="U101" s="81"/>
      <c r="V101" s="81"/>
      <c r="W101" s="45"/>
      <c r="X101" s="44"/>
      <c r="Y101" s="81"/>
      <c r="Z101" s="81"/>
      <c r="AA101" s="45"/>
    </row>
    <row r="102" spans="1:27">
      <c r="A102" s="14"/>
      <c r="B102" s="66" t="s">
        <v>752</v>
      </c>
      <c r="C102" s="82" t="s">
        <v>282</v>
      </c>
      <c r="D102" s="84" t="s">
        <v>302</v>
      </c>
      <c r="E102" s="50"/>
      <c r="F102" s="158"/>
      <c r="G102" s="159"/>
      <c r="H102" s="82" t="s">
        <v>282</v>
      </c>
      <c r="I102" s="84">
        <v>86.7</v>
      </c>
      <c r="J102" s="50"/>
      <c r="K102" s="40"/>
      <c r="L102" s="82" t="s">
        <v>282</v>
      </c>
      <c r="M102" s="84" t="s">
        <v>753</v>
      </c>
      <c r="N102" s="82" t="s">
        <v>300</v>
      </c>
      <c r="O102" s="40"/>
      <c r="P102" s="82" t="s">
        <v>282</v>
      </c>
      <c r="Q102" s="84" t="s">
        <v>676</v>
      </c>
      <c r="R102" s="82" t="s">
        <v>300</v>
      </c>
      <c r="S102" s="158"/>
      <c r="T102" s="159"/>
      <c r="U102" s="82" t="s">
        <v>282</v>
      </c>
      <c r="V102" s="84">
        <v>9.5</v>
      </c>
      <c r="W102" s="50"/>
      <c r="X102" s="40"/>
      <c r="Y102" s="82" t="s">
        <v>282</v>
      </c>
      <c r="Z102" s="84" t="s">
        <v>754</v>
      </c>
      <c r="AA102" s="82" t="s">
        <v>300</v>
      </c>
    </row>
    <row r="103" spans="1:27" ht="15.75" thickBot="1">
      <c r="A103" s="14"/>
      <c r="B103" s="66"/>
      <c r="C103" s="234"/>
      <c r="D103" s="235"/>
      <c r="E103" s="74"/>
      <c r="F103" s="158"/>
      <c r="G103" s="159"/>
      <c r="H103" s="234"/>
      <c r="I103" s="235"/>
      <c r="J103" s="74"/>
      <c r="K103" s="40"/>
      <c r="L103" s="234"/>
      <c r="M103" s="235"/>
      <c r="N103" s="234"/>
      <c r="O103" s="40"/>
      <c r="P103" s="234"/>
      <c r="Q103" s="235"/>
      <c r="R103" s="234"/>
      <c r="S103" s="158"/>
      <c r="T103" s="159"/>
      <c r="U103" s="234"/>
      <c r="V103" s="235"/>
      <c r="W103" s="74"/>
      <c r="X103" s="40"/>
      <c r="Y103" s="234"/>
      <c r="Z103" s="235"/>
      <c r="AA103" s="234"/>
    </row>
    <row r="104" spans="1:27" ht="20.25" customHeight="1">
      <c r="A104" s="14"/>
      <c r="B104" s="231" t="s">
        <v>755</v>
      </c>
      <c r="C104" s="236" t="s">
        <v>282</v>
      </c>
      <c r="D104" s="238">
        <v>5.5</v>
      </c>
      <c r="E104" s="77"/>
      <c r="F104" s="155"/>
      <c r="G104" s="156"/>
      <c r="H104" s="236" t="s">
        <v>282</v>
      </c>
      <c r="I104" s="238">
        <v>80.5</v>
      </c>
      <c r="J104" s="77"/>
      <c r="K104" s="44"/>
      <c r="L104" s="236" t="s">
        <v>282</v>
      </c>
      <c r="M104" s="238" t="s">
        <v>756</v>
      </c>
      <c r="N104" s="236" t="s">
        <v>300</v>
      </c>
      <c r="O104" s="44"/>
      <c r="P104" s="236" t="s">
        <v>282</v>
      </c>
      <c r="Q104" s="238" t="s">
        <v>757</v>
      </c>
      <c r="R104" s="236" t="s">
        <v>300</v>
      </c>
      <c r="S104" s="155"/>
      <c r="T104" s="156"/>
      <c r="U104" s="236" t="s">
        <v>282</v>
      </c>
      <c r="V104" s="238">
        <v>16.5</v>
      </c>
      <c r="W104" s="77"/>
      <c r="X104" s="44"/>
      <c r="Y104" s="236" t="s">
        <v>282</v>
      </c>
      <c r="Z104" s="238">
        <v>12</v>
      </c>
      <c r="AA104" s="77"/>
    </row>
    <row r="105" spans="1:27" ht="15.75" thickBot="1">
      <c r="A105" s="14"/>
      <c r="B105" s="231"/>
      <c r="C105" s="237"/>
      <c r="D105" s="239"/>
      <c r="E105" s="126"/>
      <c r="F105" s="155"/>
      <c r="G105" s="156"/>
      <c r="H105" s="237"/>
      <c r="I105" s="239"/>
      <c r="J105" s="126"/>
      <c r="K105" s="44"/>
      <c r="L105" s="237"/>
      <c r="M105" s="239"/>
      <c r="N105" s="237"/>
      <c r="O105" s="44"/>
      <c r="P105" s="237"/>
      <c r="Q105" s="239"/>
      <c r="R105" s="237"/>
      <c r="S105" s="155"/>
      <c r="T105" s="156"/>
      <c r="U105" s="237"/>
      <c r="V105" s="239"/>
      <c r="W105" s="126"/>
      <c r="X105" s="44"/>
      <c r="Y105" s="237"/>
      <c r="Z105" s="239"/>
      <c r="AA105" s="126"/>
    </row>
    <row r="106" spans="1:27" ht="15.75" thickTop="1">
      <c r="A106" s="14" t="s">
        <v>1180</v>
      </c>
      <c r="B106" s="37"/>
      <c r="C106" s="37"/>
      <c r="D106" s="37"/>
      <c r="E106" s="37"/>
      <c r="F106" s="37"/>
      <c r="G106" s="37"/>
      <c r="H106" s="37"/>
      <c r="I106" s="37"/>
      <c r="J106" s="37"/>
      <c r="K106" s="37"/>
      <c r="L106" s="37"/>
      <c r="M106" s="37"/>
      <c r="N106" s="37"/>
      <c r="O106" s="37"/>
    </row>
    <row r="107" spans="1:27">
      <c r="A107" s="14"/>
      <c r="B107" s="18"/>
      <c r="C107" s="18"/>
      <c r="D107" s="18"/>
      <c r="E107" s="18"/>
      <c r="F107" s="18"/>
      <c r="G107" s="18"/>
      <c r="H107" s="18"/>
      <c r="I107" s="18"/>
      <c r="J107" s="18"/>
      <c r="K107" s="18"/>
      <c r="L107" s="18"/>
      <c r="M107" s="18"/>
      <c r="N107" s="18"/>
      <c r="O107" s="18"/>
    </row>
    <row r="108" spans="1:27">
      <c r="A108" s="14"/>
      <c r="B108" s="44"/>
      <c r="C108" s="164" t="s">
        <v>647</v>
      </c>
      <c r="D108" s="164"/>
      <c r="E108" s="164"/>
      <c r="F108" s="164"/>
      <c r="G108" s="164"/>
      <c r="H108" s="164"/>
      <c r="I108" s="44"/>
      <c r="J108" s="164" t="s">
        <v>648</v>
      </c>
      <c r="K108" s="164"/>
      <c r="L108" s="164"/>
      <c r="M108" s="164"/>
      <c r="N108" s="164"/>
      <c r="O108" s="164"/>
    </row>
    <row r="109" spans="1:27" ht="15.75" thickBot="1">
      <c r="A109" s="14"/>
      <c r="B109" s="44"/>
      <c r="C109" s="151"/>
      <c r="D109" s="151"/>
      <c r="E109" s="151"/>
      <c r="F109" s="151"/>
      <c r="G109" s="151"/>
      <c r="H109" s="151"/>
      <c r="I109" s="44"/>
      <c r="J109" s="151" t="s">
        <v>649</v>
      </c>
      <c r="K109" s="151"/>
      <c r="L109" s="151"/>
      <c r="M109" s="151"/>
      <c r="N109" s="151"/>
      <c r="O109" s="151"/>
    </row>
    <row r="110" spans="1:27" ht="15.75" thickBot="1">
      <c r="A110" s="14"/>
      <c r="B110" s="29"/>
      <c r="C110" s="146" t="s">
        <v>432</v>
      </c>
      <c r="D110" s="29"/>
      <c r="E110" s="145"/>
      <c r="F110" s="152" t="s">
        <v>433</v>
      </c>
      <c r="G110" s="152"/>
      <c r="H110" s="152"/>
      <c r="I110" s="29"/>
      <c r="J110" s="146" t="s">
        <v>432</v>
      </c>
      <c r="K110" s="29"/>
      <c r="L110" s="145"/>
      <c r="M110" s="152" t="s">
        <v>433</v>
      </c>
      <c r="N110" s="152"/>
      <c r="O110" s="152"/>
    </row>
    <row r="111" spans="1:27" ht="15.75" thickBot="1">
      <c r="A111" s="14"/>
      <c r="B111" s="29"/>
      <c r="C111" s="170" t="s">
        <v>727</v>
      </c>
      <c r="D111" s="29"/>
      <c r="E111" s="145"/>
      <c r="F111" s="146" t="s">
        <v>728</v>
      </c>
      <c r="G111" s="29"/>
      <c r="H111" s="170" t="s">
        <v>729</v>
      </c>
      <c r="I111" s="29"/>
      <c r="J111" s="170" t="s">
        <v>727</v>
      </c>
      <c r="K111" s="29"/>
      <c r="L111" s="145"/>
      <c r="M111" s="146" t="s">
        <v>728</v>
      </c>
      <c r="N111" s="29"/>
      <c r="O111" s="170" t="s">
        <v>729</v>
      </c>
    </row>
    <row r="112" spans="1:27" ht="24.75">
      <c r="A112" s="14"/>
      <c r="B112" s="61" t="s">
        <v>758</v>
      </c>
      <c r="C112" s="32"/>
      <c r="D112" s="32"/>
      <c r="E112" s="147"/>
      <c r="F112" s="32"/>
      <c r="G112" s="32"/>
      <c r="H112" s="32"/>
      <c r="I112" s="32"/>
      <c r="J112" s="32"/>
      <c r="K112" s="32"/>
      <c r="L112" s="147"/>
      <c r="M112" s="32"/>
      <c r="N112" s="32"/>
      <c r="O112" s="32"/>
    </row>
    <row r="113" spans="1:15">
      <c r="A113" s="14"/>
      <c r="B113" s="63" t="s">
        <v>759</v>
      </c>
      <c r="C113" s="223">
        <v>4.1000000000000002E-2</v>
      </c>
      <c r="D113" s="29"/>
      <c r="E113" s="145"/>
      <c r="F113" s="223">
        <v>4.2999999999999997E-2</v>
      </c>
      <c r="G113" s="29"/>
      <c r="H113" s="223">
        <v>4.9000000000000002E-2</v>
      </c>
      <c r="I113" s="29"/>
      <c r="J113" s="223">
        <v>0.04</v>
      </c>
      <c r="K113" s="29"/>
      <c r="L113" s="145"/>
      <c r="M113" s="223">
        <v>0.04</v>
      </c>
      <c r="N113" s="29"/>
      <c r="O113" s="223">
        <v>4.4999999999999998E-2</v>
      </c>
    </row>
    <row r="114" spans="1:15">
      <c r="A114" s="14"/>
      <c r="B114" s="240" t="s">
        <v>760</v>
      </c>
      <c r="C114" s="225">
        <v>7.0000000000000007E-2</v>
      </c>
      <c r="D114" s="32"/>
      <c r="E114" s="147"/>
      <c r="F114" s="225">
        <v>6.8000000000000005E-2</v>
      </c>
      <c r="G114" s="32"/>
      <c r="H114" s="225">
        <v>6.8000000000000005E-2</v>
      </c>
      <c r="I114" s="32"/>
      <c r="J114" s="225">
        <v>5.8000000000000003E-2</v>
      </c>
      <c r="K114" s="32"/>
      <c r="L114" s="147"/>
      <c r="M114" s="225">
        <v>6.8000000000000005E-2</v>
      </c>
      <c r="N114" s="32"/>
      <c r="O114" s="225">
        <v>6.8000000000000005E-2</v>
      </c>
    </row>
    <row r="115" spans="1:15">
      <c r="A115" s="14"/>
      <c r="B115" s="63" t="s">
        <v>761</v>
      </c>
      <c r="C115" s="241" t="s">
        <v>709</v>
      </c>
      <c r="D115" s="29"/>
      <c r="E115" s="145"/>
      <c r="F115" s="241" t="s">
        <v>709</v>
      </c>
      <c r="G115" s="29"/>
      <c r="H115" s="223">
        <v>0.04</v>
      </c>
      <c r="I115" s="29"/>
      <c r="J115" s="223">
        <v>0.02</v>
      </c>
      <c r="K115" s="29"/>
      <c r="L115" s="145"/>
      <c r="M115" s="223">
        <v>0.02</v>
      </c>
      <c r="N115" s="29"/>
      <c r="O115" s="223">
        <v>0.04</v>
      </c>
    </row>
    <row r="116" spans="1:15">
      <c r="A116" s="14" t="s">
        <v>1181</v>
      </c>
      <c r="B116" s="37"/>
      <c r="C116" s="37"/>
      <c r="D116" s="37"/>
      <c r="E116" s="37"/>
      <c r="F116" s="37"/>
      <c r="G116" s="37"/>
      <c r="H116" s="37"/>
    </row>
    <row r="117" spans="1:15">
      <c r="A117" s="14"/>
      <c r="B117" s="18"/>
      <c r="C117" s="18"/>
      <c r="D117" s="18"/>
      <c r="E117" s="18"/>
      <c r="F117" s="18"/>
      <c r="G117" s="18"/>
      <c r="H117" s="18"/>
    </row>
    <row r="118" spans="1:15" ht="15.75" thickBot="1">
      <c r="A118" s="14"/>
      <c r="B118" s="29"/>
      <c r="C118" s="144" t="s">
        <v>432</v>
      </c>
      <c r="D118" s="29"/>
      <c r="E118" s="145"/>
      <c r="F118" s="150" t="s">
        <v>433</v>
      </c>
      <c r="G118" s="150"/>
      <c r="H118" s="150"/>
    </row>
    <row r="119" spans="1:15" ht="15.75" thickBot="1">
      <c r="A119" s="14"/>
      <c r="B119" s="29"/>
      <c r="C119" s="202">
        <v>42004</v>
      </c>
      <c r="D119" s="29"/>
      <c r="E119" s="145"/>
      <c r="F119" s="202">
        <v>41912</v>
      </c>
      <c r="G119" s="29"/>
      <c r="H119" s="202">
        <v>41639</v>
      </c>
    </row>
    <row r="120" spans="1:15" ht="26.25">
      <c r="A120" s="14"/>
      <c r="B120" s="148" t="s">
        <v>765</v>
      </c>
      <c r="C120" s="242">
        <v>0.08</v>
      </c>
      <c r="D120" s="32"/>
      <c r="E120" s="147"/>
      <c r="F120" s="243">
        <v>7.4999999999999997E-2</v>
      </c>
      <c r="G120" s="32"/>
      <c r="H120" s="244">
        <v>7.4999999999999997E-2</v>
      </c>
    </row>
    <row r="121" spans="1:15" ht="26.25">
      <c r="A121" s="14"/>
      <c r="B121" s="149" t="s">
        <v>766</v>
      </c>
      <c r="C121" s="245">
        <v>0.05</v>
      </c>
      <c r="D121" s="29"/>
      <c r="E121" s="145"/>
      <c r="F121" s="245">
        <v>0.05</v>
      </c>
      <c r="G121" s="29"/>
      <c r="H121" s="245">
        <v>0.05</v>
      </c>
    </row>
    <row r="122" spans="1:15" ht="39">
      <c r="A122" s="14"/>
      <c r="B122" s="148" t="s">
        <v>767</v>
      </c>
      <c r="C122" s="203">
        <v>2021</v>
      </c>
      <c r="D122" s="32"/>
      <c r="E122" s="147"/>
      <c r="F122" s="203">
        <v>2019</v>
      </c>
      <c r="G122" s="32"/>
      <c r="H122" s="203">
        <v>2019</v>
      </c>
    </row>
    <row r="123" spans="1:15">
      <c r="A123" s="14" t="s">
        <v>1182</v>
      </c>
      <c r="B123" s="37"/>
      <c r="C123" s="37"/>
      <c r="D123" s="37"/>
      <c r="E123" s="37"/>
      <c r="F123" s="37"/>
      <c r="G123" s="37"/>
      <c r="H123" s="37"/>
      <c r="I123" s="37"/>
    </row>
    <row r="124" spans="1:15">
      <c r="A124" s="14"/>
      <c r="B124" s="18"/>
      <c r="C124" s="18"/>
      <c r="D124" s="18"/>
      <c r="E124" s="18"/>
      <c r="F124" s="18"/>
      <c r="G124" s="18"/>
      <c r="H124" s="18"/>
      <c r="I124" s="18"/>
    </row>
    <row r="125" spans="1:15" ht="15.75" thickBot="1">
      <c r="A125" s="14"/>
      <c r="B125" s="29"/>
      <c r="C125" s="150" t="s">
        <v>769</v>
      </c>
      <c r="D125" s="150"/>
      <c r="E125" s="150"/>
      <c r="F125" s="150"/>
      <c r="G125" s="150"/>
      <c r="H125" s="150"/>
      <c r="I125" s="150"/>
    </row>
    <row r="126" spans="1:15" ht="15.75" thickBot="1">
      <c r="A126" s="14"/>
      <c r="B126" s="29"/>
      <c r="C126" s="182" t="s">
        <v>770</v>
      </c>
      <c r="D126" s="182"/>
      <c r="E126" s="182"/>
      <c r="F126" s="29"/>
      <c r="G126" s="182" t="s">
        <v>771</v>
      </c>
      <c r="H126" s="182"/>
      <c r="I126" s="182"/>
    </row>
    <row r="127" spans="1:15">
      <c r="A127" s="14"/>
      <c r="B127" s="38" t="s">
        <v>772</v>
      </c>
      <c r="C127" s="46" t="s">
        <v>282</v>
      </c>
      <c r="D127" s="48">
        <v>5.9</v>
      </c>
      <c r="E127" s="50"/>
      <c r="F127" s="40"/>
      <c r="G127" s="46" t="s">
        <v>282</v>
      </c>
      <c r="H127" s="48" t="s">
        <v>773</v>
      </c>
      <c r="I127" s="46" t="s">
        <v>300</v>
      </c>
    </row>
    <row r="128" spans="1:15">
      <c r="A128" s="14"/>
      <c r="B128" s="38"/>
      <c r="C128" s="38"/>
      <c r="D128" s="39"/>
      <c r="E128" s="40"/>
      <c r="F128" s="40"/>
      <c r="G128" s="38"/>
      <c r="H128" s="39"/>
      <c r="I128" s="38"/>
    </row>
    <row r="129" spans="1:33">
      <c r="A129" s="14"/>
      <c r="B129" s="41" t="s">
        <v>774</v>
      </c>
      <c r="C129" s="41" t="s">
        <v>282</v>
      </c>
      <c r="D129" s="42">
        <v>0.1</v>
      </c>
      <c r="E129" s="44"/>
      <c r="F129" s="44"/>
      <c r="G129" s="41" t="s">
        <v>282</v>
      </c>
      <c r="H129" s="42" t="s">
        <v>775</v>
      </c>
      <c r="I129" s="41" t="s">
        <v>300</v>
      </c>
    </row>
    <row r="130" spans="1:33">
      <c r="A130" s="14"/>
      <c r="B130" s="41"/>
      <c r="C130" s="41"/>
      <c r="D130" s="42"/>
      <c r="E130" s="44"/>
      <c r="F130" s="44"/>
      <c r="G130" s="41"/>
      <c r="H130" s="42"/>
      <c r="I130" s="41"/>
    </row>
    <row r="131" spans="1:33">
      <c r="A131" s="14" t="s">
        <v>1183</v>
      </c>
      <c r="B131" s="27" t="s">
        <v>778</v>
      </c>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row>
    <row r="132" spans="1:33">
      <c r="A132" s="14"/>
      <c r="B132" s="37"/>
      <c r="C132" s="37"/>
      <c r="D132" s="37"/>
      <c r="E132" s="37"/>
      <c r="F132" s="37"/>
      <c r="G132" s="37"/>
      <c r="H132" s="37"/>
      <c r="I132" s="37"/>
      <c r="J132" s="37"/>
      <c r="K132" s="37"/>
    </row>
    <row r="133" spans="1:33">
      <c r="A133" s="14"/>
      <c r="B133" s="18"/>
      <c r="C133" s="18"/>
      <c r="D133" s="18"/>
      <c r="E133" s="18"/>
      <c r="F133" s="18"/>
      <c r="G133" s="18"/>
      <c r="H133" s="18"/>
      <c r="I133" s="18"/>
      <c r="J133" s="18"/>
      <c r="K133" s="18"/>
    </row>
    <row r="134" spans="1:33" ht="15.75" thickBot="1">
      <c r="A134" s="14"/>
      <c r="B134" s="29"/>
      <c r="C134" s="150" t="s">
        <v>508</v>
      </c>
      <c r="D134" s="150"/>
      <c r="E134" s="150"/>
      <c r="F134" s="150"/>
      <c r="G134" s="150"/>
      <c r="H134" s="29"/>
      <c r="I134" s="44"/>
      <c r="J134" s="44"/>
      <c r="K134" s="44"/>
    </row>
    <row r="135" spans="1:33" ht="15.75" thickBot="1">
      <c r="A135" s="14"/>
      <c r="B135" s="29"/>
      <c r="C135" s="182">
        <v>2014</v>
      </c>
      <c r="D135" s="182"/>
      <c r="E135" s="29"/>
      <c r="F135" s="182">
        <v>2013</v>
      </c>
      <c r="G135" s="182"/>
      <c r="H135" s="29"/>
      <c r="I135" s="150" t="s">
        <v>779</v>
      </c>
      <c r="J135" s="150"/>
      <c r="K135" s="150"/>
    </row>
    <row r="136" spans="1:33">
      <c r="A136" s="14"/>
      <c r="B136" s="33" t="s">
        <v>780</v>
      </c>
      <c r="C136" s="77"/>
      <c r="D136" s="77"/>
      <c r="E136" s="29"/>
      <c r="F136" s="77"/>
      <c r="G136" s="77"/>
      <c r="H136" s="29"/>
      <c r="I136" s="29"/>
      <c r="J136" s="29"/>
      <c r="K136" s="29"/>
    </row>
    <row r="137" spans="1:33">
      <c r="A137" s="14"/>
      <c r="B137" s="30" t="s">
        <v>781</v>
      </c>
      <c r="C137" s="31">
        <v>48</v>
      </c>
      <c r="D137" s="30" t="s">
        <v>782</v>
      </c>
      <c r="E137" s="32"/>
      <c r="F137" s="31">
        <v>54</v>
      </c>
      <c r="G137" s="30" t="s">
        <v>782</v>
      </c>
      <c r="H137" s="32"/>
      <c r="I137" s="31">
        <v>40</v>
      </c>
      <c r="J137" s="246" t="s">
        <v>463</v>
      </c>
      <c r="K137" s="247">
        <v>0.6</v>
      </c>
    </row>
    <row r="138" spans="1:33">
      <c r="A138" s="14"/>
      <c r="B138" s="41" t="s">
        <v>783</v>
      </c>
      <c r="C138" s="248">
        <v>52</v>
      </c>
      <c r="D138" s="44"/>
      <c r="E138" s="44"/>
      <c r="F138" s="248">
        <v>46</v>
      </c>
      <c r="G138" s="44"/>
      <c r="H138" s="44"/>
      <c r="I138" s="42">
        <v>40</v>
      </c>
      <c r="J138" s="209" t="s">
        <v>463</v>
      </c>
      <c r="K138" s="209">
        <v>60</v>
      </c>
    </row>
    <row r="139" spans="1:33">
      <c r="A139" s="14"/>
      <c r="B139" s="41"/>
      <c r="C139" s="248"/>
      <c r="D139" s="44"/>
      <c r="E139" s="44"/>
      <c r="F139" s="248"/>
      <c r="G139" s="44"/>
      <c r="H139" s="44"/>
      <c r="I139" s="42"/>
      <c r="J139" s="209"/>
      <c r="K139" s="209"/>
    </row>
    <row r="140" spans="1:33">
      <c r="A140" s="14"/>
      <c r="B140" s="32"/>
      <c r="C140" s="31">
        <v>100</v>
      </c>
      <c r="D140" s="30" t="s">
        <v>782</v>
      </c>
      <c r="E140" s="32"/>
      <c r="F140" s="31">
        <v>100</v>
      </c>
      <c r="G140" s="30" t="s">
        <v>782</v>
      </c>
      <c r="H140" s="32"/>
      <c r="I140" s="32"/>
      <c r="J140" s="32"/>
      <c r="K140" s="32"/>
    </row>
    <row r="141" spans="1:33" ht="26.25">
      <c r="A141" s="14"/>
      <c r="B141" s="33" t="s">
        <v>784</v>
      </c>
      <c r="C141" s="44"/>
      <c r="D141" s="44"/>
      <c r="E141" s="29"/>
      <c r="F141" s="44"/>
      <c r="G141" s="44"/>
      <c r="H141" s="29"/>
      <c r="I141" s="29"/>
      <c r="J141" s="29"/>
      <c r="K141" s="29"/>
    </row>
    <row r="142" spans="1:33">
      <c r="A142" s="14"/>
      <c r="B142" s="30" t="s">
        <v>781</v>
      </c>
      <c r="C142" s="31">
        <v>65</v>
      </c>
      <c r="D142" s="30" t="s">
        <v>782</v>
      </c>
      <c r="E142" s="32"/>
      <c r="F142" s="31">
        <v>69</v>
      </c>
      <c r="G142" s="30" t="s">
        <v>782</v>
      </c>
      <c r="H142" s="32"/>
      <c r="I142" s="31">
        <v>55</v>
      </c>
      <c r="J142" s="246" t="s">
        <v>463</v>
      </c>
      <c r="K142" s="247">
        <v>0.75</v>
      </c>
    </row>
    <row r="143" spans="1:33">
      <c r="A143" s="14"/>
      <c r="B143" s="41" t="s">
        <v>783</v>
      </c>
      <c r="C143" s="248">
        <v>35</v>
      </c>
      <c r="D143" s="44"/>
      <c r="E143" s="44"/>
      <c r="F143" s="248">
        <v>31</v>
      </c>
      <c r="G143" s="44"/>
      <c r="H143" s="44"/>
      <c r="I143" s="42">
        <v>25</v>
      </c>
      <c r="J143" s="209" t="s">
        <v>463</v>
      </c>
      <c r="K143" s="209">
        <v>45</v>
      </c>
    </row>
    <row r="144" spans="1:33">
      <c r="A144" s="14"/>
      <c r="B144" s="41"/>
      <c r="C144" s="248"/>
      <c r="D144" s="44"/>
      <c r="E144" s="44"/>
      <c r="F144" s="248"/>
      <c r="G144" s="44"/>
      <c r="H144" s="44"/>
      <c r="I144" s="42"/>
      <c r="J144" s="209"/>
      <c r="K144" s="209"/>
    </row>
    <row r="145" spans="1:33">
      <c r="A145" s="14"/>
      <c r="B145" s="32"/>
      <c r="C145" s="31">
        <v>100</v>
      </c>
      <c r="D145" s="30" t="s">
        <v>782</v>
      </c>
      <c r="E145" s="32"/>
      <c r="F145" s="31">
        <v>100</v>
      </c>
      <c r="G145" s="30" t="s">
        <v>782</v>
      </c>
      <c r="H145" s="32"/>
      <c r="I145" s="32"/>
      <c r="J145" s="32"/>
      <c r="K145" s="32"/>
    </row>
    <row r="146" spans="1:33">
      <c r="A146" s="14"/>
      <c r="B146" s="24"/>
      <c r="C146" s="24"/>
      <c r="D146" s="24"/>
      <c r="E146" s="24"/>
      <c r="F146" s="24"/>
      <c r="G146" s="24"/>
      <c r="H146" s="24"/>
      <c r="I146" s="24"/>
      <c r="J146" s="24"/>
      <c r="K146" s="24"/>
      <c r="L146" s="24"/>
      <c r="M146" s="24"/>
      <c r="N146" s="24"/>
      <c r="O146" s="24"/>
      <c r="P146" s="24"/>
      <c r="Q146" s="24"/>
      <c r="R146" s="24"/>
      <c r="S146" s="24"/>
      <c r="T146" s="24"/>
      <c r="U146" s="24"/>
      <c r="V146" s="24"/>
      <c r="W146" s="24"/>
      <c r="X146" s="24"/>
      <c r="Y146" s="24"/>
      <c r="Z146" s="24"/>
      <c r="AA146" s="24"/>
      <c r="AB146" s="24"/>
      <c r="AC146" s="24"/>
      <c r="AD146" s="24"/>
      <c r="AE146" s="24"/>
      <c r="AF146" s="24"/>
      <c r="AG146" s="24"/>
    </row>
    <row r="147" spans="1:33">
      <c r="A147" s="14"/>
      <c r="B147" s="27" t="s">
        <v>785</v>
      </c>
      <c r="C147" s="27"/>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row>
    <row r="148" spans="1:33">
      <c r="A148" s="14"/>
      <c r="B148" s="37"/>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c r="AC148" s="37"/>
      <c r="AD148" s="37"/>
      <c r="AE148" s="37"/>
      <c r="AF148" s="37"/>
      <c r="AG148" s="37"/>
    </row>
    <row r="149" spans="1:33">
      <c r="A149" s="14"/>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c r="AC149" s="18"/>
      <c r="AD149" s="18"/>
      <c r="AE149" s="18"/>
      <c r="AF149" s="18"/>
      <c r="AG149" s="18"/>
    </row>
    <row r="150" spans="1:33" ht="15.75" thickBot="1">
      <c r="A150" s="14"/>
      <c r="B150" s="29"/>
      <c r="C150" s="150" t="s">
        <v>647</v>
      </c>
      <c r="D150" s="150"/>
      <c r="E150" s="150"/>
      <c r="F150" s="150"/>
      <c r="G150" s="150"/>
      <c r="H150" s="150"/>
      <c r="I150" s="150"/>
      <c r="J150" s="150"/>
      <c r="K150" s="150"/>
      <c r="L150" s="150"/>
      <c r="M150" s="150"/>
      <c r="N150" s="150"/>
      <c r="O150" s="150"/>
      <c r="P150" s="150"/>
      <c r="Q150" s="150"/>
      <c r="R150" s="150"/>
      <c r="S150" s="150"/>
      <c r="T150" s="150"/>
      <c r="U150" s="150"/>
      <c r="V150" s="150"/>
      <c r="W150" s="150"/>
      <c r="X150" s="150"/>
      <c r="Y150" s="150"/>
      <c r="Z150" s="150"/>
      <c r="AA150" s="150"/>
      <c r="AB150" s="150"/>
      <c r="AC150" s="150"/>
      <c r="AD150" s="150"/>
      <c r="AE150" s="150"/>
      <c r="AF150" s="150"/>
      <c r="AG150" s="150"/>
    </row>
    <row r="151" spans="1:33" ht="15.75" thickBot="1">
      <c r="A151" s="14"/>
      <c r="B151" s="29"/>
      <c r="C151" s="250" t="s">
        <v>618</v>
      </c>
      <c r="D151" s="250"/>
      <c r="E151" s="250"/>
      <c r="F151" s="250"/>
      <c r="G151" s="250"/>
      <c r="H151" s="250"/>
      <c r="I151" s="250"/>
      <c r="J151" s="29"/>
      <c r="K151" s="250" t="s">
        <v>619</v>
      </c>
      <c r="L151" s="250"/>
      <c r="M151" s="250"/>
      <c r="N151" s="250"/>
      <c r="O151" s="250"/>
      <c r="P151" s="250"/>
      <c r="Q151" s="250"/>
      <c r="R151" s="29"/>
      <c r="S151" s="250" t="s">
        <v>620</v>
      </c>
      <c r="T151" s="250"/>
      <c r="U151" s="250"/>
      <c r="V151" s="250"/>
      <c r="W151" s="250"/>
      <c r="X151" s="250"/>
      <c r="Y151" s="250"/>
      <c r="Z151" s="29"/>
      <c r="AA151" s="250" t="s">
        <v>160</v>
      </c>
      <c r="AB151" s="250"/>
      <c r="AC151" s="250"/>
      <c r="AD151" s="250"/>
      <c r="AE151" s="250"/>
      <c r="AF151" s="250"/>
      <c r="AG151" s="250"/>
    </row>
    <row r="152" spans="1:33" ht="15.75" thickBot="1">
      <c r="A152" s="14"/>
      <c r="B152" s="29"/>
      <c r="C152" s="250">
        <v>2014</v>
      </c>
      <c r="D152" s="250"/>
      <c r="E152" s="250"/>
      <c r="F152" s="29"/>
      <c r="G152" s="250">
        <v>2013</v>
      </c>
      <c r="H152" s="250"/>
      <c r="I152" s="250"/>
      <c r="J152" s="29"/>
      <c r="K152" s="250">
        <v>2014</v>
      </c>
      <c r="L152" s="250"/>
      <c r="M152" s="250"/>
      <c r="N152" s="62"/>
      <c r="O152" s="250">
        <v>2013</v>
      </c>
      <c r="P152" s="250"/>
      <c r="Q152" s="250"/>
      <c r="R152" s="29"/>
      <c r="S152" s="250">
        <v>2014</v>
      </c>
      <c r="T152" s="250"/>
      <c r="U152" s="250"/>
      <c r="V152" s="62"/>
      <c r="W152" s="250">
        <v>2013</v>
      </c>
      <c r="X152" s="250"/>
      <c r="Y152" s="250"/>
      <c r="Z152" s="29"/>
      <c r="AA152" s="250">
        <v>2014</v>
      </c>
      <c r="AB152" s="250"/>
      <c r="AC152" s="250"/>
      <c r="AD152" s="62"/>
      <c r="AE152" s="250">
        <v>2013</v>
      </c>
      <c r="AF152" s="250"/>
      <c r="AG152" s="250"/>
    </row>
    <row r="153" spans="1:33">
      <c r="A153" s="14"/>
      <c r="B153" s="67" t="s">
        <v>786</v>
      </c>
      <c r="C153" s="97" t="s">
        <v>282</v>
      </c>
      <c r="D153" s="91" t="s">
        <v>302</v>
      </c>
      <c r="E153" s="50"/>
      <c r="F153" s="40"/>
      <c r="G153" s="97" t="s">
        <v>282</v>
      </c>
      <c r="H153" s="91" t="s">
        <v>302</v>
      </c>
      <c r="I153" s="50"/>
      <c r="J153" s="40"/>
      <c r="K153" s="97" t="s">
        <v>282</v>
      </c>
      <c r="L153" s="91">
        <v>81.5</v>
      </c>
      <c r="M153" s="50"/>
      <c r="N153" s="40"/>
      <c r="O153" s="97" t="s">
        <v>282</v>
      </c>
      <c r="P153" s="91">
        <v>74.2</v>
      </c>
      <c r="Q153" s="50"/>
      <c r="R153" s="40"/>
      <c r="S153" s="97" t="s">
        <v>282</v>
      </c>
      <c r="T153" s="91" t="s">
        <v>302</v>
      </c>
      <c r="U153" s="50"/>
      <c r="V153" s="40"/>
      <c r="W153" s="97" t="s">
        <v>282</v>
      </c>
      <c r="X153" s="91" t="s">
        <v>302</v>
      </c>
      <c r="Y153" s="50"/>
      <c r="Z153" s="40"/>
      <c r="AA153" s="97" t="s">
        <v>282</v>
      </c>
      <c r="AB153" s="91">
        <v>81.5</v>
      </c>
      <c r="AC153" s="50"/>
      <c r="AD153" s="40"/>
      <c r="AE153" s="97" t="s">
        <v>282</v>
      </c>
      <c r="AF153" s="91">
        <v>74.2</v>
      </c>
      <c r="AG153" s="50"/>
    </row>
    <row r="154" spans="1:33">
      <c r="A154" s="14"/>
      <c r="B154" s="67"/>
      <c r="C154" s="67"/>
      <c r="D154" s="68"/>
      <c r="E154" s="40"/>
      <c r="F154" s="40"/>
      <c r="G154" s="67"/>
      <c r="H154" s="68"/>
      <c r="I154" s="40"/>
      <c r="J154" s="40"/>
      <c r="K154" s="67"/>
      <c r="L154" s="68"/>
      <c r="M154" s="40"/>
      <c r="N154" s="40"/>
      <c r="O154" s="98"/>
      <c r="P154" s="92"/>
      <c r="Q154" s="93"/>
      <c r="R154" s="40"/>
      <c r="S154" s="67"/>
      <c r="T154" s="68"/>
      <c r="U154" s="40"/>
      <c r="V154" s="40"/>
      <c r="W154" s="98"/>
      <c r="X154" s="92"/>
      <c r="Y154" s="93"/>
      <c r="Z154" s="40"/>
      <c r="AA154" s="67"/>
      <c r="AB154" s="68"/>
      <c r="AC154" s="40"/>
      <c r="AD154" s="40"/>
      <c r="AE154" s="67"/>
      <c r="AF154" s="68"/>
      <c r="AG154" s="40"/>
    </row>
    <row r="155" spans="1:33">
      <c r="A155" s="14"/>
      <c r="B155" s="65" t="s">
        <v>787</v>
      </c>
      <c r="C155" s="71" t="s">
        <v>302</v>
      </c>
      <c r="D155" s="71"/>
      <c r="E155" s="44"/>
      <c r="F155" s="44"/>
      <c r="G155" s="71" t="s">
        <v>302</v>
      </c>
      <c r="H155" s="71"/>
      <c r="I155" s="44"/>
      <c r="J155" s="44"/>
      <c r="K155" s="71">
        <v>10.6</v>
      </c>
      <c r="L155" s="71"/>
      <c r="M155" s="44"/>
      <c r="N155" s="44"/>
      <c r="O155" s="71">
        <v>19.399999999999999</v>
      </c>
      <c r="P155" s="71"/>
      <c r="Q155" s="44"/>
      <c r="R155" s="44"/>
      <c r="S155" s="71" t="s">
        <v>302</v>
      </c>
      <c r="T155" s="71"/>
      <c r="U155" s="44"/>
      <c r="V155" s="44"/>
      <c r="W155" s="71" t="s">
        <v>302</v>
      </c>
      <c r="X155" s="71"/>
      <c r="Y155" s="44"/>
      <c r="Z155" s="44"/>
      <c r="AA155" s="71">
        <v>10.6</v>
      </c>
      <c r="AB155" s="71"/>
      <c r="AC155" s="44"/>
      <c r="AD155" s="44"/>
      <c r="AE155" s="71">
        <v>19.399999999999999</v>
      </c>
      <c r="AF155" s="71"/>
      <c r="AG155" s="44"/>
    </row>
    <row r="156" spans="1:33">
      <c r="A156" s="14"/>
      <c r="B156" s="65"/>
      <c r="C156" s="71"/>
      <c r="D156" s="71"/>
      <c r="E156" s="44"/>
      <c r="F156" s="44"/>
      <c r="G156" s="71"/>
      <c r="H156" s="71"/>
      <c r="I156" s="44"/>
      <c r="J156" s="44"/>
      <c r="K156" s="71"/>
      <c r="L156" s="71"/>
      <c r="M156" s="44"/>
      <c r="N156" s="44"/>
      <c r="O156" s="71"/>
      <c r="P156" s="71"/>
      <c r="Q156" s="44"/>
      <c r="R156" s="44"/>
      <c r="S156" s="71"/>
      <c r="T156" s="71"/>
      <c r="U156" s="44"/>
      <c r="V156" s="44"/>
      <c r="W156" s="71"/>
      <c r="X156" s="71"/>
      <c r="Y156" s="44"/>
      <c r="Z156" s="44"/>
      <c r="AA156" s="71"/>
      <c r="AB156" s="71"/>
      <c r="AC156" s="44"/>
      <c r="AD156" s="44"/>
      <c r="AE156" s="71"/>
      <c r="AF156" s="71"/>
      <c r="AG156" s="44"/>
    </row>
    <row r="157" spans="1:33">
      <c r="A157" s="14"/>
      <c r="B157" s="67" t="s">
        <v>788</v>
      </c>
      <c r="C157" s="68" t="s">
        <v>302</v>
      </c>
      <c r="D157" s="68"/>
      <c r="E157" s="40"/>
      <c r="F157" s="40"/>
      <c r="G157" s="68" t="s">
        <v>302</v>
      </c>
      <c r="H157" s="68"/>
      <c r="I157" s="40"/>
      <c r="J157" s="40"/>
      <c r="K157" s="68">
        <v>51.8</v>
      </c>
      <c r="L157" s="68"/>
      <c r="M157" s="40"/>
      <c r="N157" s="40"/>
      <c r="O157" s="68">
        <v>48.1</v>
      </c>
      <c r="P157" s="68"/>
      <c r="Q157" s="40"/>
      <c r="R157" s="40"/>
      <c r="S157" s="68" t="s">
        <v>302</v>
      </c>
      <c r="T157" s="68"/>
      <c r="U157" s="40"/>
      <c r="V157" s="40"/>
      <c r="W157" s="68" t="s">
        <v>302</v>
      </c>
      <c r="X157" s="68"/>
      <c r="Y157" s="40"/>
      <c r="Z157" s="40"/>
      <c r="AA157" s="68">
        <v>51.8</v>
      </c>
      <c r="AB157" s="68"/>
      <c r="AC157" s="40"/>
      <c r="AD157" s="40"/>
      <c r="AE157" s="68">
        <v>48.1</v>
      </c>
      <c r="AF157" s="68"/>
      <c r="AG157" s="40"/>
    </row>
    <row r="158" spans="1:33">
      <c r="A158" s="14"/>
      <c r="B158" s="67"/>
      <c r="C158" s="68"/>
      <c r="D158" s="68"/>
      <c r="E158" s="40"/>
      <c r="F158" s="40"/>
      <c r="G158" s="68"/>
      <c r="H158" s="68"/>
      <c r="I158" s="40"/>
      <c r="J158" s="40"/>
      <c r="K158" s="68"/>
      <c r="L158" s="68"/>
      <c r="M158" s="40"/>
      <c r="N158" s="40"/>
      <c r="O158" s="68"/>
      <c r="P158" s="68"/>
      <c r="Q158" s="40"/>
      <c r="R158" s="40"/>
      <c r="S158" s="68"/>
      <c r="T158" s="68"/>
      <c r="U158" s="40"/>
      <c r="V158" s="40"/>
      <c r="W158" s="68"/>
      <c r="X158" s="68"/>
      <c r="Y158" s="40"/>
      <c r="Z158" s="40"/>
      <c r="AA158" s="68"/>
      <c r="AB158" s="68"/>
      <c r="AC158" s="40"/>
      <c r="AD158" s="40"/>
      <c r="AE158" s="68"/>
      <c r="AF158" s="68"/>
      <c r="AG158" s="40"/>
    </row>
    <row r="159" spans="1:33">
      <c r="A159" s="14"/>
      <c r="B159" s="65" t="s">
        <v>789</v>
      </c>
      <c r="C159" s="71" t="s">
        <v>302</v>
      </c>
      <c r="D159" s="71"/>
      <c r="E159" s="44"/>
      <c r="F159" s="44"/>
      <c r="G159" s="71" t="s">
        <v>302</v>
      </c>
      <c r="H159" s="71"/>
      <c r="I159" s="44"/>
      <c r="J159" s="44"/>
      <c r="K159" s="71">
        <v>366.7</v>
      </c>
      <c r="L159" s="71"/>
      <c r="M159" s="44"/>
      <c r="N159" s="44"/>
      <c r="O159" s="71">
        <v>423.1</v>
      </c>
      <c r="P159" s="71"/>
      <c r="Q159" s="44"/>
      <c r="R159" s="44"/>
      <c r="S159" s="71" t="s">
        <v>302</v>
      </c>
      <c r="T159" s="71"/>
      <c r="U159" s="44"/>
      <c r="V159" s="44"/>
      <c r="W159" s="71" t="s">
        <v>302</v>
      </c>
      <c r="X159" s="71"/>
      <c r="Y159" s="44"/>
      <c r="Z159" s="44"/>
      <c r="AA159" s="71">
        <v>366.7</v>
      </c>
      <c r="AB159" s="71"/>
      <c r="AC159" s="44"/>
      <c r="AD159" s="44"/>
      <c r="AE159" s="71">
        <v>423.1</v>
      </c>
      <c r="AF159" s="71"/>
      <c r="AG159" s="44"/>
    </row>
    <row r="160" spans="1:33">
      <c r="A160" s="14"/>
      <c r="B160" s="65"/>
      <c r="C160" s="71"/>
      <c r="D160" s="71"/>
      <c r="E160" s="44"/>
      <c r="F160" s="44"/>
      <c r="G160" s="71"/>
      <c r="H160" s="71"/>
      <c r="I160" s="44"/>
      <c r="J160" s="44"/>
      <c r="K160" s="71"/>
      <c r="L160" s="71"/>
      <c r="M160" s="44"/>
      <c r="N160" s="44"/>
      <c r="O160" s="71"/>
      <c r="P160" s="71"/>
      <c r="Q160" s="44"/>
      <c r="R160" s="44"/>
      <c r="S160" s="71"/>
      <c r="T160" s="71"/>
      <c r="U160" s="44"/>
      <c r="V160" s="44"/>
      <c r="W160" s="71"/>
      <c r="X160" s="71"/>
      <c r="Y160" s="44"/>
      <c r="Z160" s="44"/>
      <c r="AA160" s="71"/>
      <c r="AB160" s="71"/>
      <c r="AC160" s="44"/>
      <c r="AD160" s="44"/>
      <c r="AE160" s="71"/>
      <c r="AF160" s="71"/>
      <c r="AG160" s="44"/>
    </row>
    <row r="161" spans="1:33">
      <c r="A161" s="14"/>
      <c r="B161" s="67" t="s">
        <v>790</v>
      </c>
      <c r="C161" s="68" t="s">
        <v>302</v>
      </c>
      <c r="D161" s="68"/>
      <c r="E161" s="40"/>
      <c r="F161" s="40"/>
      <c r="G161" s="68" t="s">
        <v>302</v>
      </c>
      <c r="H161" s="68"/>
      <c r="I161" s="40"/>
      <c r="J161" s="40"/>
      <c r="K161" s="68">
        <v>249.6</v>
      </c>
      <c r="L161" s="68"/>
      <c r="M161" s="40"/>
      <c r="N161" s="40"/>
      <c r="O161" s="68">
        <v>208.5</v>
      </c>
      <c r="P161" s="68"/>
      <c r="Q161" s="40"/>
      <c r="R161" s="40"/>
      <c r="S161" s="68" t="s">
        <v>302</v>
      </c>
      <c r="T161" s="68"/>
      <c r="U161" s="40"/>
      <c r="V161" s="40"/>
      <c r="W161" s="68" t="s">
        <v>302</v>
      </c>
      <c r="X161" s="68"/>
      <c r="Y161" s="40"/>
      <c r="Z161" s="40"/>
      <c r="AA161" s="68">
        <v>249.6</v>
      </c>
      <c r="AB161" s="68"/>
      <c r="AC161" s="40"/>
      <c r="AD161" s="40"/>
      <c r="AE161" s="68">
        <v>208.5</v>
      </c>
      <c r="AF161" s="68"/>
      <c r="AG161" s="40"/>
    </row>
    <row r="162" spans="1:33">
      <c r="A162" s="14"/>
      <c r="B162" s="67"/>
      <c r="C162" s="68"/>
      <c r="D162" s="68"/>
      <c r="E162" s="40"/>
      <c r="F162" s="40"/>
      <c r="G162" s="68"/>
      <c r="H162" s="68"/>
      <c r="I162" s="40"/>
      <c r="J162" s="40"/>
      <c r="K162" s="68"/>
      <c r="L162" s="68"/>
      <c r="M162" s="40"/>
      <c r="N162" s="40"/>
      <c r="O162" s="68"/>
      <c r="P162" s="68"/>
      <c r="Q162" s="40"/>
      <c r="R162" s="40"/>
      <c r="S162" s="68"/>
      <c r="T162" s="68"/>
      <c r="U162" s="40"/>
      <c r="V162" s="40"/>
      <c r="W162" s="68"/>
      <c r="X162" s="68"/>
      <c r="Y162" s="40"/>
      <c r="Z162" s="40"/>
      <c r="AA162" s="68"/>
      <c r="AB162" s="68"/>
      <c r="AC162" s="40"/>
      <c r="AD162" s="40"/>
      <c r="AE162" s="68"/>
      <c r="AF162" s="68"/>
      <c r="AG162" s="40"/>
    </row>
    <row r="163" spans="1:33">
      <c r="A163" s="14"/>
      <c r="B163" s="65" t="s">
        <v>791</v>
      </c>
      <c r="C163" s="71" t="s">
        <v>302</v>
      </c>
      <c r="D163" s="71"/>
      <c r="E163" s="44"/>
      <c r="F163" s="44"/>
      <c r="G163" s="71" t="s">
        <v>302</v>
      </c>
      <c r="H163" s="71"/>
      <c r="I163" s="44"/>
      <c r="J163" s="44"/>
      <c r="K163" s="71">
        <v>8.1</v>
      </c>
      <c r="L163" s="71"/>
      <c r="M163" s="44"/>
      <c r="N163" s="44"/>
      <c r="O163" s="71">
        <v>7</v>
      </c>
      <c r="P163" s="71"/>
      <c r="Q163" s="44"/>
      <c r="R163" s="44"/>
      <c r="S163" s="71" t="s">
        <v>302</v>
      </c>
      <c r="T163" s="71"/>
      <c r="U163" s="44"/>
      <c r="V163" s="44"/>
      <c r="W163" s="71" t="s">
        <v>302</v>
      </c>
      <c r="X163" s="71"/>
      <c r="Y163" s="44"/>
      <c r="Z163" s="44"/>
      <c r="AA163" s="71">
        <v>8.1</v>
      </c>
      <c r="AB163" s="71"/>
      <c r="AC163" s="44"/>
      <c r="AD163" s="44"/>
      <c r="AE163" s="71">
        <v>7</v>
      </c>
      <c r="AF163" s="71"/>
      <c r="AG163" s="44"/>
    </row>
    <row r="164" spans="1:33" ht="15.75" thickBot="1">
      <c r="A164" s="14"/>
      <c r="B164" s="65"/>
      <c r="C164" s="81"/>
      <c r="D164" s="81"/>
      <c r="E164" s="45"/>
      <c r="F164" s="44"/>
      <c r="G164" s="81"/>
      <c r="H164" s="81"/>
      <c r="I164" s="45"/>
      <c r="J164" s="44"/>
      <c r="K164" s="81"/>
      <c r="L164" s="81"/>
      <c r="M164" s="45"/>
      <c r="N164" s="44"/>
      <c r="O164" s="81"/>
      <c r="P164" s="81"/>
      <c r="Q164" s="45"/>
      <c r="R164" s="44"/>
      <c r="S164" s="81"/>
      <c r="T164" s="81"/>
      <c r="U164" s="45"/>
      <c r="V164" s="44"/>
      <c r="W164" s="81"/>
      <c r="X164" s="81"/>
      <c r="Y164" s="45"/>
      <c r="Z164" s="44"/>
      <c r="AA164" s="81"/>
      <c r="AB164" s="81"/>
      <c r="AC164" s="45"/>
      <c r="AD164" s="44"/>
      <c r="AE164" s="81"/>
      <c r="AF164" s="81"/>
      <c r="AG164" s="45"/>
    </row>
    <row r="165" spans="1:33">
      <c r="A165" s="14"/>
      <c r="B165" s="251" t="s">
        <v>792</v>
      </c>
      <c r="C165" s="82" t="s">
        <v>282</v>
      </c>
      <c r="D165" s="84" t="s">
        <v>302</v>
      </c>
      <c r="E165" s="50"/>
      <c r="F165" s="40"/>
      <c r="G165" s="82" t="s">
        <v>282</v>
      </c>
      <c r="H165" s="84" t="s">
        <v>302</v>
      </c>
      <c r="I165" s="50"/>
      <c r="J165" s="40"/>
      <c r="K165" s="82" t="s">
        <v>282</v>
      </c>
      <c r="L165" s="84">
        <v>768.3</v>
      </c>
      <c r="M165" s="50"/>
      <c r="N165" s="40"/>
      <c r="O165" s="82" t="s">
        <v>282</v>
      </c>
      <c r="P165" s="84">
        <v>780.3</v>
      </c>
      <c r="Q165" s="50"/>
      <c r="R165" s="40"/>
      <c r="S165" s="82" t="s">
        <v>282</v>
      </c>
      <c r="T165" s="84" t="s">
        <v>302</v>
      </c>
      <c r="U165" s="50"/>
      <c r="V165" s="40"/>
      <c r="W165" s="82" t="s">
        <v>282</v>
      </c>
      <c r="X165" s="84" t="s">
        <v>302</v>
      </c>
      <c r="Y165" s="50"/>
      <c r="Z165" s="40"/>
      <c r="AA165" s="82" t="s">
        <v>282</v>
      </c>
      <c r="AB165" s="84">
        <v>768.3</v>
      </c>
      <c r="AC165" s="50"/>
      <c r="AD165" s="40"/>
      <c r="AE165" s="82" t="s">
        <v>282</v>
      </c>
      <c r="AF165" s="84">
        <v>780.3</v>
      </c>
      <c r="AG165" s="50"/>
    </row>
    <row r="166" spans="1:33" ht="15.75" thickBot="1">
      <c r="A166" s="14"/>
      <c r="B166" s="251"/>
      <c r="C166" s="83"/>
      <c r="D166" s="85"/>
      <c r="E166" s="51"/>
      <c r="F166" s="40"/>
      <c r="G166" s="83"/>
      <c r="H166" s="85"/>
      <c r="I166" s="51"/>
      <c r="J166" s="40"/>
      <c r="K166" s="83"/>
      <c r="L166" s="85"/>
      <c r="M166" s="51"/>
      <c r="N166" s="40"/>
      <c r="O166" s="83"/>
      <c r="P166" s="85"/>
      <c r="Q166" s="51"/>
      <c r="R166" s="40"/>
      <c r="S166" s="83"/>
      <c r="T166" s="85"/>
      <c r="U166" s="51"/>
      <c r="V166" s="40"/>
      <c r="W166" s="83"/>
      <c r="X166" s="85"/>
      <c r="Y166" s="51"/>
      <c r="Z166" s="40"/>
      <c r="AA166" s="234"/>
      <c r="AB166" s="235"/>
      <c r="AC166" s="74"/>
      <c r="AD166" s="40"/>
      <c r="AE166" s="234"/>
      <c r="AF166" s="235"/>
      <c r="AG166" s="74"/>
    </row>
    <row r="167" spans="1:33" ht="15.75" thickTop="1">
      <c r="A167" s="14"/>
      <c r="B167" s="65" t="s">
        <v>793</v>
      </c>
      <c r="C167" s="54"/>
      <c r="D167" s="54"/>
      <c r="E167" s="54"/>
      <c r="F167" s="44"/>
      <c r="G167" s="54"/>
      <c r="H167" s="54"/>
      <c r="I167" s="54"/>
      <c r="J167" s="44"/>
      <c r="K167" s="54"/>
      <c r="L167" s="54"/>
      <c r="M167" s="54"/>
      <c r="N167" s="44"/>
      <c r="O167" s="54"/>
      <c r="P167" s="54"/>
      <c r="Q167" s="54"/>
      <c r="R167" s="44"/>
      <c r="S167" s="54"/>
      <c r="T167" s="54"/>
      <c r="U167" s="54"/>
      <c r="V167" s="44"/>
      <c r="W167" s="54"/>
      <c r="X167" s="54"/>
      <c r="Y167" s="54"/>
      <c r="Z167" s="44"/>
      <c r="AA167" s="76">
        <v>4</v>
      </c>
      <c r="AB167" s="76"/>
      <c r="AC167" s="77"/>
      <c r="AD167" s="44"/>
      <c r="AE167" s="76">
        <v>4</v>
      </c>
      <c r="AF167" s="76"/>
      <c r="AG167" s="77"/>
    </row>
    <row r="168" spans="1:33">
      <c r="A168" s="14"/>
      <c r="B168" s="65"/>
      <c r="C168" s="44"/>
      <c r="D168" s="44"/>
      <c r="E168" s="44"/>
      <c r="F168" s="44"/>
      <c r="G168" s="44"/>
      <c r="H168" s="44"/>
      <c r="I168" s="44"/>
      <c r="J168" s="44"/>
      <c r="K168" s="44"/>
      <c r="L168" s="44"/>
      <c r="M168" s="44"/>
      <c r="N168" s="44"/>
      <c r="O168" s="44"/>
      <c r="P168" s="44"/>
      <c r="Q168" s="44"/>
      <c r="R168" s="44"/>
      <c r="S168" s="44"/>
      <c r="T168" s="44"/>
      <c r="U168" s="44"/>
      <c r="V168" s="44"/>
      <c r="W168" s="44"/>
      <c r="X168" s="44"/>
      <c r="Y168" s="44"/>
      <c r="Z168" s="44"/>
      <c r="AA168" s="71"/>
      <c r="AB168" s="71"/>
      <c r="AC168" s="44"/>
      <c r="AD168" s="44"/>
      <c r="AE168" s="78"/>
      <c r="AF168" s="78"/>
      <c r="AG168" s="55"/>
    </row>
    <row r="169" spans="1:33">
      <c r="A169" s="14"/>
      <c r="B169" s="67" t="s">
        <v>794</v>
      </c>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c r="AA169" s="68">
        <v>0.1</v>
      </c>
      <c r="AB169" s="68"/>
      <c r="AC169" s="40"/>
      <c r="AD169" s="40"/>
      <c r="AE169" s="68" t="s">
        <v>685</v>
      </c>
      <c r="AF169" s="68"/>
      <c r="AG169" s="67" t="s">
        <v>300</v>
      </c>
    </row>
    <row r="170" spans="1:33" ht="15.75" thickBot="1">
      <c r="A170" s="14"/>
      <c r="B170" s="67"/>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c r="AA170" s="73"/>
      <c r="AB170" s="73"/>
      <c r="AC170" s="74"/>
      <c r="AD170" s="40"/>
      <c r="AE170" s="73"/>
      <c r="AF170" s="73"/>
      <c r="AG170" s="89"/>
    </row>
    <row r="171" spans="1:33">
      <c r="A171" s="14"/>
      <c r="B171" s="252" t="s">
        <v>795</v>
      </c>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c r="AA171" s="253" t="s">
        <v>282</v>
      </c>
      <c r="AB171" s="255">
        <v>772.4</v>
      </c>
      <c r="AC171" s="77"/>
      <c r="AD171" s="44"/>
      <c r="AE171" s="253" t="s">
        <v>282</v>
      </c>
      <c r="AF171" s="255">
        <v>784</v>
      </c>
      <c r="AG171" s="77"/>
    </row>
    <row r="172" spans="1:33" ht="15.75" thickBot="1">
      <c r="A172" s="14"/>
      <c r="B172" s="252"/>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c r="AA172" s="254"/>
      <c r="AB172" s="256"/>
      <c r="AC172" s="126"/>
      <c r="AD172" s="44"/>
      <c r="AE172" s="254"/>
      <c r="AF172" s="256"/>
      <c r="AG172" s="126"/>
    </row>
    <row r="173" spans="1:33" ht="15.75" thickTop="1">
      <c r="A173" s="14"/>
      <c r="B173" s="259"/>
      <c r="C173" s="259"/>
      <c r="D173" s="259"/>
      <c r="E173" s="259"/>
      <c r="F173" s="259"/>
      <c r="G173" s="259"/>
      <c r="H173" s="259"/>
      <c r="I173" s="259"/>
      <c r="J173" s="259"/>
      <c r="K173" s="259"/>
      <c r="L173" s="259"/>
      <c r="M173" s="259"/>
      <c r="N173" s="259"/>
      <c r="O173" s="259"/>
      <c r="P173" s="259"/>
      <c r="Q173" s="259"/>
      <c r="R173" s="259"/>
      <c r="S173" s="259"/>
      <c r="T173" s="259"/>
      <c r="U173" s="259"/>
      <c r="V173" s="259"/>
      <c r="W173" s="259"/>
      <c r="X173" s="259"/>
      <c r="Y173" s="259"/>
      <c r="Z173" s="259"/>
      <c r="AA173" s="259"/>
      <c r="AB173" s="259"/>
      <c r="AC173" s="259"/>
      <c r="AD173" s="259"/>
      <c r="AE173" s="259"/>
      <c r="AF173" s="259"/>
      <c r="AG173" s="259"/>
    </row>
    <row r="174" spans="1:33">
      <c r="A174" s="14"/>
      <c r="B174" s="37"/>
      <c r="C174" s="37"/>
      <c r="D174" s="37"/>
      <c r="E174" s="37"/>
      <c r="F174" s="37"/>
      <c r="G174" s="37"/>
      <c r="H174" s="37"/>
      <c r="I174" s="37"/>
      <c r="J174" s="37"/>
      <c r="K174" s="37"/>
      <c r="L174" s="37"/>
      <c r="M174" s="37"/>
      <c r="N174" s="37"/>
      <c r="O174" s="37"/>
      <c r="P174" s="37"/>
      <c r="Q174" s="37"/>
      <c r="R174" s="37"/>
      <c r="S174" s="37"/>
      <c r="T174" s="37"/>
      <c r="U174" s="37"/>
      <c r="V174" s="37"/>
      <c r="W174" s="37"/>
      <c r="X174" s="37"/>
      <c r="Y174" s="37"/>
      <c r="Z174" s="37"/>
      <c r="AA174" s="37"/>
      <c r="AB174" s="37"/>
      <c r="AC174" s="37"/>
      <c r="AD174" s="37"/>
      <c r="AE174" s="37"/>
      <c r="AF174" s="37"/>
      <c r="AG174" s="37"/>
    </row>
    <row r="175" spans="1:33">
      <c r="A175" s="14"/>
      <c r="B175" s="18"/>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c r="AA175" s="18"/>
      <c r="AB175" s="18"/>
      <c r="AC175" s="18"/>
      <c r="AD175" s="18"/>
      <c r="AE175" s="18"/>
      <c r="AF175" s="18"/>
      <c r="AG175" s="18"/>
    </row>
    <row r="176" spans="1:33" ht="15.75" thickBot="1">
      <c r="A176" s="14"/>
      <c r="B176" s="29"/>
      <c r="C176" s="150" t="s">
        <v>796</v>
      </c>
      <c r="D176" s="150"/>
      <c r="E176" s="150"/>
      <c r="F176" s="150"/>
      <c r="G176" s="150"/>
      <c r="H176" s="150"/>
      <c r="I176" s="150"/>
      <c r="J176" s="150"/>
      <c r="K176" s="150"/>
      <c r="L176" s="150"/>
      <c r="M176" s="150"/>
      <c r="N176" s="150"/>
      <c r="O176" s="150"/>
      <c r="P176" s="150"/>
      <c r="Q176" s="150"/>
      <c r="R176" s="150"/>
      <c r="S176" s="150"/>
      <c r="T176" s="150"/>
      <c r="U176" s="150"/>
      <c r="V176" s="150"/>
      <c r="W176" s="150"/>
      <c r="X176" s="150"/>
      <c r="Y176" s="150"/>
      <c r="Z176" s="150"/>
      <c r="AA176" s="150"/>
      <c r="AB176" s="150"/>
      <c r="AC176" s="150"/>
      <c r="AD176" s="150"/>
      <c r="AE176" s="150"/>
      <c r="AF176" s="150"/>
      <c r="AG176" s="150"/>
    </row>
    <row r="177" spans="1:33" ht="15.75" thickBot="1">
      <c r="A177" s="14"/>
      <c r="B177" s="29"/>
      <c r="C177" s="250" t="s">
        <v>618</v>
      </c>
      <c r="D177" s="250"/>
      <c r="E177" s="250"/>
      <c r="F177" s="250"/>
      <c r="G177" s="250"/>
      <c r="H177" s="250"/>
      <c r="I177" s="250"/>
      <c r="J177" s="29"/>
      <c r="K177" s="250" t="s">
        <v>619</v>
      </c>
      <c r="L177" s="250"/>
      <c r="M177" s="250"/>
      <c r="N177" s="250"/>
      <c r="O177" s="250"/>
      <c r="P177" s="250"/>
      <c r="Q177" s="250"/>
      <c r="R177" s="29"/>
      <c r="S177" s="250" t="s">
        <v>620</v>
      </c>
      <c r="T177" s="250"/>
      <c r="U177" s="250"/>
      <c r="V177" s="250"/>
      <c r="W177" s="250"/>
      <c r="X177" s="250"/>
      <c r="Y177" s="250"/>
      <c r="Z177" s="29"/>
      <c r="AA177" s="250" t="s">
        <v>160</v>
      </c>
      <c r="AB177" s="250"/>
      <c r="AC177" s="250"/>
      <c r="AD177" s="250"/>
      <c r="AE177" s="250"/>
      <c r="AF177" s="250"/>
      <c r="AG177" s="250"/>
    </row>
    <row r="178" spans="1:33" ht="15.75" thickBot="1">
      <c r="A178" s="14"/>
      <c r="B178" s="29"/>
      <c r="C178" s="250">
        <v>2014</v>
      </c>
      <c r="D178" s="250"/>
      <c r="E178" s="250"/>
      <c r="F178" s="62"/>
      <c r="G178" s="250">
        <v>2013</v>
      </c>
      <c r="H178" s="250"/>
      <c r="I178" s="250"/>
      <c r="J178" s="29"/>
      <c r="K178" s="250">
        <v>2014</v>
      </c>
      <c r="L178" s="250"/>
      <c r="M178" s="250"/>
      <c r="N178" s="62"/>
      <c r="O178" s="250">
        <v>2013</v>
      </c>
      <c r="P178" s="250"/>
      <c r="Q178" s="250"/>
      <c r="R178" s="29"/>
      <c r="S178" s="250">
        <v>2014</v>
      </c>
      <c r="T178" s="250"/>
      <c r="U178" s="250"/>
      <c r="V178" s="62"/>
      <c r="W178" s="250">
        <v>2013</v>
      </c>
      <c r="X178" s="250"/>
      <c r="Y178" s="250"/>
      <c r="Z178" s="29"/>
      <c r="AA178" s="250">
        <v>2014</v>
      </c>
      <c r="AB178" s="250"/>
      <c r="AC178" s="250"/>
      <c r="AD178" s="62"/>
      <c r="AE178" s="250">
        <v>2013</v>
      </c>
      <c r="AF178" s="250"/>
      <c r="AG178" s="250"/>
    </row>
    <row r="179" spans="1:33">
      <c r="A179" s="14"/>
      <c r="B179" s="67" t="s">
        <v>797</v>
      </c>
      <c r="C179" s="97" t="s">
        <v>282</v>
      </c>
      <c r="D179" s="91" t="s">
        <v>302</v>
      </c>
      <c r="E179" s="50"/>
      <c r="F179" s="40"/>
      <c r="G179" s="97" t="s">
        <v>282</v>
      </c>
      <c r="H179" s="91" t="s">
        <v>302</v>
      </c>
      <c r="I179" s="50"/>
      <c r="J179" s="40"/>
      <c r="K179" s="97" t="s">
        <v>282</v>
      </c>
      <c r="L179" s="91">
        <v>0.8</v>
      </c>
      <c r="M179" s="50"/>
      <c r="N179" s="40"/>
      <c r="O179" s="97" t="s">
        <v>282</v>
      </c>
      <c r="P179" s="91">
        <v>0.9</v>
      </c>
      <c r="Q179" s="50"/>
      <c r="R179" s="40"/>
      <c r="S179" s="97" t="s">
        <v>282</v>
      </c>
      <c r="T179" s="91" t="s">
        <v>302</v>
      </c>
      <c r="U179" s="50"/>
      <c r="V179" s="40"/>
      <c r="W179" s="97" t="s">
        <v>282</v>
      </c>
      <c r="X179" s="91" t="s">
        <v>302</v>
      </c>
      <c r="Y179" s="50"/>
      <c r="Z179" s="40"/>
      <c r="AA179" s="97" t="s">
        <v>282</v>
      </c>
      <c r="AB179" s="91">
        <v>0.8</v>
      </c>
      <c r="AC179" s="50"/>
      <c r="AD179" s="40"/>
      <c r="AE179" s="97" t="s">
        <v>282</v>
      </c>
      <c r="AF179" s="91">
        <v>0.9</v>
      </c>
      <c r="AG179" s="50"/>
    </row>
    <row r="180" spans="1:33">
      <c r="A180" s="14"/>
      <c r="B180" s="67"/>
      <c r="C180" s="67"/>
      <c r="D180" s="68"/>
      <c r="E180" s="40"/>
      <c r="F180" s="40"/>
      <c r="G180" s="98"/>
      <c r="H180" s="92"/>
      <c r="I180" s="93"/>
      <c r="J180" s="40"/>
      <c r="K180" s="67"/>
      <c r="L180" s="68"/>
      <c r="M180" s="40"/>
      <c r="N180" s="40"/>
      <c r="O180" s="98"/>
      <c r="P180" s="92"/>
      <c r="Q180" s="93"/>
      <c r="R180" s="40"/>
      <c r="S180" s="67"/>
      <c r="T180" s="68"/>
      <c r="U180" s="40"/>
      <c r="V180" s="40"/>
      <c r="W180" s="67"/>
      <c r="X180" s="68"/>
      <c r="Y180" s="40"/>
      <c r="Z180" s="40"/>
      <c r="AA180" s="98"/>
      <c r="AB180" s="92"/>
      <c r="AC180" s="93"/>
      <c r="AD180" s="40"/>
      <c r="AE180" s="98"/>
      <c r="AF180" s="92"/>
      <c r="AG180" s="93"/>
    </row>
    <row r="181" spans="1:33">
      <c r="A181" s="14"/>
      <c r="B181" s="65" t="s">
        <v>798</v>
      </c>
      <c r="C181" s="71">
        <v>8.5</v>
      </c>
      <c r="D181" s="71"/>
      <c r="E181" s="44"/>
      <c r="F181" s="44"/>
      <c r="G181" s="71">
        <v>10.4</v>
      </c>
      <c r="H181" s="71"/>
      <c r="I181" s="44"/>
      <c r="J181" s="44"/>
      <c r="K181" s="71" t="s">
        <v>302</v>
      </c>
      <c r="L181" s="71"/>
      <c r="M181" s="44"/>
      <c r="N181" s="44"/>
      <c r="O181" s="71" t="s">
        <v>302</v>
      </c>
      <c r="P181" s="71"/>
      <c r="Q181" s="44"/>
      <c r="R181" s="44"/>
      <c r="S181" s="71" t="s">
        <v>302</v>
      </c>
      <c r="T181" s="71"/>
      <c r="U181" s="44"/>
      <c r="V181" s="44"/>
      <c r="W181" s="71" t="s">
        <v>302</v>
      </c>
      <c r="X181" s="71"/>
      <c r="Y181" s="44"/>
      <c r="Z181" s="44"/>
      <c r="AA181" s="71">
        <v>8.5</v>
      </c>
      <c r="AB181" s="71"/>
      <c r="AC181" s="44"/>
      <c r="AD181" s="44"/>
      <c r="AE181" s="71">
        <v>10.4</v>
      </c>
      <c r="AF181" s="71"/>
      <c r="AG181" s="44"/>
    </row>
    <row r="182" spans="1:33">
      <c r="A182" s="14"/>
      <c r="B182" s="65"/>
      <c r="C182" s="71"/>
      <c r="D182" s="71"/>
      <c r="E182" s="44"/>
      <c r="F182" s="44"/>
      <c r="G182" s="71"/>
      <c r="H182" s="71"/>
      <c r="I182" s="44"/>
      <c r="J182" s="44"/>
      <c r="K182" s="71"/>
      <c r="L182" s="71"/>
      <c r="M182" s="44"/>
      <c r="N182" s="44"/>
      <c r="O182" s="71"/>
      <c r="P182" s="71"/>
      <c r="Q182" s="44"/>
      <c r="R182" s="44"/>
      <c r="S182" s="71"/>
      <c r="T182" s="71"/>
      <c r="U182" s="44"/>
      <c r="V182" s="44"/>
      <c r="W182" s="71"/>
      <c r="X182" s="71"/>
      <c r="Y182" s="44"/>
      <c r="Z182" s="44"/>
      <c r="AA182" s="71"/>
      <c r="AB182" s="71"/>
      <c r="AC182" s="44"/>
      <c r="AD182" s="44"/>
      <c r="AE182" s="71"/>
      <c r="AF182" s="71"/>
      <c r="AG182" s="44"/>
    </row>
    <row r="183" spans="1:33">
      <c r="A183" s="14"/>
      <c r="B183" s="67" t="s">
        <v>799</v>
      </c>
      <c r="C183" s="68">
        <v>17</v>
      </c>
      <c r="D183" s="68"/>
      <c r="E183" s="40"/>
      <c r="F183" s="40"/>
      <c r="G183" s="68">
        <v>25.6</v>
      </c>
      <c r="H183" s="68"/>
      <c r="I183" s="40"/>
      <c r="J183" s="40"/>
      <c r="K183" s="68" t="s">
        <v>302</v>
      </c>
      <c r="L183" s="68"/>
      <c r="M183" s="40"/>
      <c r="N183" s="40"/>
      <c r="O183" s="68" t="s">
        <v>302</v>
      </c>
      <c r="P183" s="68"/>
      <c r="Q183" s="40"/>
      <c r="R183" s="40"/>
      <c r="S183" s="68" t="s">
        <v>302</v>
      </c>
      <c r="T183" s="68"/>
      <c r="U183" s="40"/>
      <c r="V183" s="40"/>
      <c r="W183" s="68" t="s">
        <v>302</v>
      </c>
      <c r="X183" s="68"/>
      <c r="Y183" s="40"/>
      <c r="Z183" s="40"/>
      <c r="AA183" s="68">
        <v>17</v>
      </c>
      <c r="AB183" s="68"/>
      <c r="AC183" s="40"/>
      <c r="AD183" s="40"/>
      <c r="AE183" s="68">
        <v>25.6</v>
      </c>
      <c r="AF183" s="68"/>
      <c r="AG183" s="40"/>
    </row>
    <row r="184" spans="1:33" ht="15.75" thickBot="1">
      <c r="A184" s="14"/>
      <c r="B184" s="67"/>
      <c r="C184" s="73"/>
      <c r="D184" s="73"/>
      <c r="E184" s="74"/>
      <c r="F184" s="40"/>
      <c r="G184" s="73"/>
      <c r="H184" s="73"/>
      <c r="I184" s="74"/>
      <c r="J184" s="40"/>
      <c r="K184" s="73"/>
      <c r="L184" s="73"/>
      <c r="M184" s="74"/>
      <c r="N184" s="40"/>
      <c r="O184" s="73"/>
      <c r="P184" s="73"/>
      <c r="Q184" s="74"/>
      <c r="R184" s="40"/>
      <c r="S184" s="73"/>
      <c r="T184" s="73"/>
      <c r="U184" s="74"/>
      <c r="V184" s="40"/>
      <c r="W184" s="73"/>
      <c r="X184" s="73"/>
      <c r="Y184" s="74"/>
      <c r="Z184" s="40"/>
      <c r="AA184" s="73"/>
      <c r="AB184" s="73"/>
      <c r="AC184" s="74"/>
      <c r="AD184" s="40"/>
      <c r="AE184" s="73"/>
      <c r="AF184" s="73"/>
      <c r="AG184" s="74"/>
    </row>
    <row r="185" spans="1:33">
      <c r="A185" s="14"/>
      <c r="B185" s="257" t="s">
        <v>792</v>
      </c>
      <c r="C185" s="236" t="s">
        <v>282</v>
      </c>
      <c r="D185" s="238">
        <v>25.5</v>
      </c>
      <c r="E185" s="77"/>
      <c r="F185" s="44"/>
      <c r="G185" s="236" t="s">
        <v>282</v>
      </c>
      <c r="H185" s="238">
        <v>36</v>
      </c>
      <c r="I185" s="77"/>
      <c r="J185" s="44"/>
      <c r="K185" s="236" t="s">
        <v>282</v>
      </c>
      <c r="L185" s="238">
        <v>0.8</v>
      </c>
      <c r="M185" s="77"/>
      <c r="N185" s="44"/>
      <c r="O185" s="236" t="s">
        <v>282</v>
      </c>
      <c r="P185" s="238">
        <v>0.9</v>
      </c>
      <c r="Q185" s="77"/>
      <c r="R185" s="44"/>
      <c r="S185" s="236" t="s">
        <v>282</v>
      </c>
      <c r="T185" s="238" t="s">
        <v>302</v>
      </c>
      <c r="U185" s="77"/>
      <c r="V185" s="44"/>
      <c r="W185" s="236" t="s">
        <v>282</v>
      </c>
      <c r="X185" s="238" t="s">
        <v>302</v>
      </c>
      <c r="Y185" s="77"/>
      <c r="Z185" s="44"/>
      <c r="AA185" s="236" t="s">
        <v>282</v>
      </c>
      <c r="AB185" s="238">
        <v>26.3</v>
      </c>
      <c r="AC185" s="77"/>
      <c r="AD185" s="44"/>
      <c r="AE185" s="236" t="s">
        <v>282</v>
      </c>
      <c r="AF185" s="238">
        <v>36.9</v>
      </c>
      <c r="AG185" s="77"/>
    </row>
    <row r="186" spans="1:33" ht="15.75" thickBot="1">
      <c r="A186" s="14"/>
      <c r="B186" s="257"/>
      <c r="C186" s="237"/>
      <c r="D186" s="239"/>
      <c r="E186" s="126"/>
      <c r="F186" s="44"/>
      <c r="G186" s="237"/>
      <c r="H186" s="239"/>
      <c r="I186" s="126"/>
      <c r="J186" s="44"/>
      <c r="K186" s="237"/>
      <c r="L186" s="239"/>
      <c r="M186" s="126"/>
      <c r="N186" s="44"/>
      <c r="O186" s="237"/>
      <c r="P186" s="239"/>
      <c r="Q186" s="126"/>
      <c r="R186" s="44"/>
      <c r="S186" s="237"/>
      <c r="T186" s="239"/>
      <c r="U186" s="126"/>
      <c r="V186" s="44"/>
      <c r="W186" s="237"/>
      <c r="X186" s="239"/>
      <c r="Y186" s="126"/>
      <c r="Z186" s="44"/>
      <c r="AA186" s="237"/>
      <c r="AB186" s="239"/>
      <c r="AC186" s="126"/>
      <c r="AD186" s="44"/>
      <c r="AE186" s="237"/>
      <c r="AF186" s="239"/>
      <c r="AG186" s="126"/>
    </row>
    <row r="187" spans="1:33" ht="15.75" thickTop="1">
      <c r="A187" s="14" t="s">
        <v>1184</v>
      </c>
      <c r="B187" s="37"/>
      <c r="C187" s="37"/>
      <c r="D187" s="37"/>
      <c r="E187" s="37"/>
    </row>
    <row r="188" spans="1:33">
      <c r="A188" s="14"/>
      <c r="B188" s="18"/>
      <c r="C188" s="18"/>
      <c r="D188" s="18"/>
      <c r="E188" s="18"/>
    </row>
    <row r="189" spans="1:33" ht="15.75" thickBot="1">
      <c r="A189" s="14"/>
      <c r="B189" s="29"/>
      <c r="C189" s="249" t="s">
        <v>652</v>
      </c>
      <c r="D189" s="249"/>
      <c r="E189" s="249"/>
    </row>
    <row r="190" spans="1:33">
      <c r="A190" s="14"/>
      <c r="B190" s="67" t="s">
        <v>803</v>
      </c>
      <c r="C190" s="97" t="s">
        <v>282</v>
      </c>
      <c r="D190" s="91">
        <v>0.6</v>
      </c>
      <c r="E190" s="50"/>
    </row>
    <row r="191" spans="1:33">
      <c r="A191" s="14"/>
      <c r="B191" s="67"/>
      <c r="C191" s="67"/>
      <c r="D191" s="68"/>
      <c r="E191" s="40"/>
    </row>
    <row r="192" spans="1:33">
      <c r="A192" s="14"/>
      <c r="B192" s="60" t="s">
        <v>804</v>
      </c>
      <c r="C192" s="71" t="s">
        <v>805</v>
      </c>
      <c r="D192" s="71"/>
      <c r="E192" s="60" t="s">
        <v>300</v>
      </c>
    </row>
    <row r="193" spans="1:9">
      <c r="A193" s="14"/>
      <c r="B193" s="67" t="s">
        <v>806</v>
      </c>
      <c r="C193" s="68" t="s">
        <v>302</v>
      </c>
      <c r="D193" s="68"/>
      <c r="E193" s="40"/>
    </row>
    <row r="194" spans="1:9">
      <c r="A194" s="14"/>
      <c r="B194" s="67"/>
      <c r="C194" s="68"/>
      <c r="D194" s="68"/>
      <c r="E194" s="40"/>
    </row>
    <row r="195" spans="1:9">
      <c r="A195" s="14"/>
      <c r="B195" s="65" t="s">
        <v>807</v>
      </c>
      <c r="C195" s="71" t="s">
        <v>302</v>
      </c>
      <c r="D195" s="71"/>
      <c r="E195" s="44"/>
    </row>
    <row r="196" spans="1:9" ht="15.75" thickBot="1">
      <c r="A196" s="14"/>
      <c r="B196" s="65"/>
      <c r="C196" s="81"/>
      <c r="D196" s="81"/>
      <c r="E196" s="45"/>
    </row>
    <row r="197" spans="1:9">
      <c r="A197" s="14"/>
      <c r="B197" s="258" t="s">
        <v>808</v>
      </c>
      <c r="C197" s="82" t="s">
        <v>282</v>
      </c>
      <c r="D197" s="84" t="s">
        <v>302</v>
      </c>
      <c r="E197" s="50"/>
    </row>
    <row r="198" spans="1:9" ht="15.75" thickBot="1">
      <c r="A198" s="14"/>
      <c r="B198" s="258"/>
      <c r="C198" s="83"/>
      <c r="D198" s="85"/>
      <c r="E198" s="51"/>
    </row>
    <row r="199" spans="1:9" ht="15.75" thickTop="1">
      <c r="A199" s="14" t="s">
        <v>1185</v>
      </c>
      <c r="B199" s="37"/>
      <c r="C199" s="37"/>
      <c r="D199" s="37"/>
      <c r="E199" s="37"/>
      <c r="F199" s="37"/>
      <c r="G199" s="37"/>
      <c r="H199" s="37"/>
      <c r="I199" s="37"/>
    </row>
    <row r="200" spans="1:9">
      <c r="A200" s="14"/>
      <c r="B200" s="18"/>
      <c r="C200" s="18"/>
      <c r="D200" s="18"/>
      <c r="E200" s="18"/>
      <c r="F200" s="18"/>
      <c r="G200" s="18"/>
      <c r="H200" s="18"/>
      <c r="I200" s="18"/>
    </row>
    <row r="201" spans="1:9" ht="15.75" thickBot="1">
      <c r="A201" s="14"/>
      <c r="B201" s="29"/>
      <c r="C201" s="150" t="s">
        <v>647</v>
      </c>
      <c r="D201" s="150"/>
      <c r="E201" s="150"/>
      <c r="F201" s="29"/>
      <c r="G201" s="150" t="s">
        <v>796</v>
      </c>
      <c r="H201" s="150"/>
      <c r="I201" s="150"/>
    </row>
    <row r="202" spans="1:9">
      <c r="A202" s="14"/>
      <c r="B202" s="38">
        <v>2015</v>
      </c>
      <c r="C202" s="46" t="s">
        <v>282</v>
      </c>
      <c r="D202" s="48">
        <v>92.9</v>
      </c>
      <c r="E202" s="50"/>
      <c r="F202" s="40"/>
      <c r="G202" s="46" t="s">
        <v>282</v>
      </c>
      <c r="H202" s="48">
        <v>18.600000000000001</v>
      </c>
      <c r="I202" s="50"/>
    </row>
    <row r="203" spans="1:9">
      <c r="A203" s="14"/>
      <c r="B203" s="38"/>
      <c r="C203" s="38"/>
      <c r="D203" s="39"/>
      <c r="E203" s="40"/>
      <c r="F203" s="40"/>
      <c r="G203" s="38"/>
      <c r="H203" s="39"/>
      <c r="I203" s="40"/>
    </row>
    <row r="204" spans="1:9">
      <c r="A204" s="14"/>
      <c r="B204" s="41">
        <v>2016</v>
      </c>
      <c r="C204" s="42">
        <v>58.6</v>
      </c>
      <c r="D204" s="42"/>
      <c r="E204" s="44"/>
      <c r="F204" s="44"/>
      <c r="G204" s="42">
        <v>22.1</v>
      </c>
      <c r="H204" s="42"/>
      <c r="I204" s="44"/>
    </row>
    <row r="205" spans="1:9">
      <c r="A205" s="14"/>
      <c r="B205" s="41"/>
      <c r="C205" s="42"/>
      <c r="D205" s="42"/>
      <c r="E205" s="44"/>
      <c r="F205" s="44"/>
      <c r="G205" s="42"/>
      <c r="H205" s="42"/>
      <c r="I205" s="44"/>
    </row>
    <row r="206" spans="1:9">
      <c r="A206" s="14"/>
      <c r="B206" s="38">
        <v>2017</v>
      </c>
      <c r="C206" s="39">
        <v>56.9</v>
      </c>
      <c r="D206" s="39"/>
      <c r="E206" s="40"/>
      <c r="F206" s="40"/>
      <c r="G206" s="39">
        <v>23.9</v>
      </c>
      <c r="H206" s="39"/>
      <c r="I206" s="40"/>
    </row>
    <row r="207" spans="1:9">
      <c r="A207" s="14"/>
      <c r="B207" s="38"/>
      <c r="C207" s="39"/>
      <c r="D207" s="39"/>
      <c r="E207" s="40"/>
      <c r="F207" s="40"/>
      <c r="G207" s="39"/>
      <c r="H207" s="39"/>
      <c r="I207" s="40"/>
    </row>
    <row r="208" spans="1:9">
      <c r="A208" s="14"/>
      <c r="B208" s="41">
        <v>2018</v>
      </c>
      <c r="C208" s="42">
        <v>56</v>
      </c>
      <c r="D208" s="42"/>
      <c r="E208" s="44"/>
      <c r="F208" s="44"/>
      <c r="G208" s="42">
        <v>23</v>
      </c>
      <c r="H208" s="42"/>
      <c r="I208" s="44"/>
    </row>
    <row r="209" spans="1:9">
      <c r="A209" s="14"/>
      <c r="B209" s="41"/>
      <c r="C209" s="42"/>
      <c r="D209" s="42"/>
      <c r="E209" s="44"/>
      <c r="F209" s="44"/>
      <c r="G209" s="42"/>
      <c r="H209" s="42"/>
      <c r="I209" s="44"/>
    </row>
    <row r="210" spans="1:9">
      <c r="A210" s="14"/>
      <c r="B210" s="38">
        <v>2019</v>
      </c>
      <c r="C210" s="39">
        <v>53.4</v>
      </c>
      <c r="D210" s="39"/>
      <c r="E210" s="40"/>
      <c r="F210" s="40"/>
      <c r="G210" s="39">
        <v>21.7</v>
      </c>
      <c r="H210" s="39"/>
      <c r="I210" s="40"/>
    </row>
    <row r="211" spans="1:9">
      <c r="A211" s="14"/>
      <c r="B211" s="38"/>
      <c r="C211" s="39"/>
      <c r="D211" s="39"/>
      <c r="E211" s="40"/>
      <c r="F211" s="40"/>
      <c r="G211" s="39"/>
      <c r="H211" s="39"/>
      <c r="I211" s="40"/>
    </row>
    <row r="212" spans="1:9">
      <c r="A212" s="14"/>
      <c r="B212" s="41" t="s">
        <v>812</v>
      </c>
      <c r="C212" s="42">
        <v>253.6</v>
      </c>
      <c r="D212" s="42"/>
      <c r="E212" s="44"/>
      <c r="F212" s="44"/>
      <c r="G212" s="42">
        <v>84</v>
      </c>
      <c r="H212" s="42"/>
      <c r="I212" s="44"/>
    </row>
    <row r="213" spans="1:9">
      <c r="A213" s="14"/>
      <c r="B213" s="41"/>
      <c r="C213" s="42"/>
      <c r="D213" s="42"/>
      <c r="E213" s="44"/>
      <c r="F213" s="44"/>
      <c r="G213" s="42"/>
      <c r="H213" s="42"/>
      <c r="I213" s="44"/>
    </row>
  </sheetData>
  <mergeCells count="1353">
    <mergeCell ref="A187:A198"/>
    <mergeCell ref="A199:A213"/>
    <mergeCell ref="A69:A90"/>
    <mergeCell ref="A91:A105"/>
    <mergeCell ref="A106:A115"/>
    <mergeCell ref="A116:A122"/>
    <mergeCell ref="A123:A130"/>
    <mergeCell ref="A131:A186"/>
    <mergeCell ref="A1:A2"/>
    <mergeCell ref="B1:AG1"/>
    <mergeCell ref="B2:AG2"/>
    <mergeCell ref="B3:AG3"/>
    <mergeCell ref="A4:A68"/>
    <mergeCell ref="B4:AG4"/>
    <mergeCell ref="B63:AG63"/>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H202:H203"/>
    <mergeCell ref="I202:I203"/>
    <mergeCell ref="B204:B205"/>
    <mergeCell ref="C204:D205"/>
    <mergeCell ref="E204:E205"/>
    <mergeCell ref="F204:F205"/>
    <mergeCell ref="G204:H205"/>
    <mergeCell ref="I204:I205"/>
    <mergeCell ref="B202:B203"/>
    <mergeCell ref="C202:C203"/>
    <mergeCell ref="D202:D203"/>
    <mergeCell ref="E202:E203"/>
    <mergeCell ref="F202:F203"/>
    <mergeCell ref="G202:G203"/>
    <mergeCell ref="B197:B198"/>
    <mergeCell ref="C197:C198"/>
    <mergeCell ref="D197:D198"/>
    <mergeCell ref="E197:E198"/>
    <mergeCell ref="B199:I199"/>
    <mergeCell ref="C201:E201"/>
    <mergeCell ref="G201:I201"/>
    <mergeCell ref="C192:D192"/>
    <mergeCell ref="B193:B194"/>
    <mergeCell ref="C193:D194"/>
    <mergeCell ref="E193:E194"/>
    <mergeCell ref="B195:B196"/>
    <mergeCell ref="C195:D196"/>
    <mergeCell ref="E195:E196"/>
    <mergeCell ref="AF185:AF186"/>
    <mergeCell ref="AG185:AG186"/>
    <mergeCell ref="B187:E187"/>
    <mergeCell ref="C189:E189"/>
    <mergeCell ref="B190:B191"/>
    <mergeCell ref="C190:C191"/>
    <mergeCell ref="D190:D191"/>
    <mergeCell ref="E190:E191"/>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AB179:AB180"/>
    <mergeCell ref="AC179:AC180"/>
    <mergeCell ref="AD179:AD180"/>
    <mergeCell ref="AE179:AE180"/>
    <mergeCell ref="AF179:AF180"/>
    <mergeCell ref="AG179:AG180"/>
    <mergeCell ref="V179:V180"/>
    <mergeCell ref="W179:W180"/>
    <mergeCell ref="X179:X180"/>
    <mergeCell ref="Y179:Y180"/>
    <mergeCell ref="Z179:Z180"/>
    <mergeCell ref="AA179:AA180"/>
    <mergeCell ref="P179:P180"/>
    <mergeCell ref="Q179:Q180"/>
    <mergeCell ref="R179:R180"/>
    <mergeCell ref="S179:S180"/>
    <mergeCell ref="T179:T180"/>
    <mergeCell ref="U179:U180"/>
    <mergeCell ref="J179:J180"/>
    <mergeCell ref="K179:K180"/>
    <mergeCell ref="L179:L180"/>
    <mergeCell ref="M179:M180"/>
    <mergeCell ref="N179:N180"/>
    <mergeCell ref="O179:O180"/>
    <mergeCell ref="AA178:AC178"/>
    <mergeCell ref="AE178:AG178"/>
    <mergeCell ref="B179:B180"/>
    <mergeCell ref="C179:C180"/>
    <mergeCell ref="D179:D180"/>
    <mergeCell ref="E179:E180"/>
    <mergeCell ref="F179:F180"/>
    <mergeCell ref="G179:G180"/>
    <mergeCell ref="H179:H180"/>
    <mergeCell ref="I179:I180"/>
    <mergeCell ref="C178:E178"/>
    <mergeCell ref="G178:I178"/>
    <mergeCell ref="K178:M178"/>
    <mergeCell ref="O178:Q178"/>
    <mergeCell ref="S178:U178"/>
    <mergeCell ref="W178:Y178"/>
    <mergeCell ref="AF171:AF172"/>
    <mergeCell ref="AG171:AG172"/>
    <mergeCell ref="B174:AG174"/>
    <mergeCell ref="C176:AG176"/>
    <mergeCell ref="C177:I177"/>
    <mergeCell ref="K177:Q177"/>
    <mergeCell ref="S177:Y177"/>
    <mergeCell ref="AA177:AG177"/>
    <mergeCell ref="B173:AG173"/>
    <mergeCell ref="Z171:Z172"/>
    <mergeCell ref="AA171:AA172"/>
    <mergeCell ref="AB171:AB172"/>
    <mergeCell ref="AC171:AC172"/>
    <mergeCell ref="AD171:AD172"/>
    <mergeCell ref="AE171:AE172"/>
    <mergeCell ref="N171:N172"/>
    <mergeCell ref="O171:Q172"/>
    <mergeCell ref="R171:R172"/>
    <mergeCell ref="S171:U172"/>
    <mergeCell ref="V171:V172"/>
    <mergeCell ref="W171:Y172"/>
    <mergeCell ref="B171:B172"/>
    <mergeCell ref="C171:E172"/>
    <mergeCell ref="F171:F172"/>
    <mergeCell ref="G171:I172"/>
    <mergeCell ref="J171:J172"/>
    <mergeCell ref="K171:M172"/>
    <mergeCell ref="Z169:Z170"/>
    <mergeCell ref="AA169:AB170"/>
    <mergeCell ref="AC169:AC170"/>
    <mergeCell ref="AD169:AD170"/>
    <mergeCell ref="AE169:AF170"/>
    <mergeCell ref="AG169:AG170"/>
    <mergeCell ref="N169:N170"/>
    <mergeCell ref="O169:Q170"/>
    <mergeCell ref="R169:R170"/>
    <mergeCell ref="S169:U170"/>
    <mergeCell ref="V169:V170"/>
    <mergeCell ref="W169:Y170"/>
    <mergeCell ref="AC167:AC168"/>
    <mergeCell ref="AD167:AD168"/>
    <mergeCell ref="AE167:AF168"/>
    <mergeCell ref="AG167:AG168"/>
    <mergeCell ref="B169:B170"/>
    <mergeCell ref="C169:E170"/>
    <mergeCell ref="F169:F170"/>
    <mergeCell ref="G169:I170"/>
    <mergeCell ref="J169:J170"/>
    <mergeCell ref="K169:M170"/>
    <mergeCell ref="R167:R168"/>
    <mergeCell ref="S167:U168"/>
    <mergeCell ref="V167:V168"/>
    <mergeCell ref="W167:Y168"/>
    <mergeCell ref="Z167:Z168"/>
    <mergeCell ref="AA167:AB168"/>
    <mergeCell ref="AF165:AF166"/>
    <mergeCell ref="AG165:AG166"/>
    <mergeCell ref="B167:B168"/>
    <mergeCell ref="C167:E168"/>
    <mergeCell ref="F167:F168"/>
    <mergeCell ref="G167:I168"/>
    <mergeCell ref="J167:J168"/>
    <mergeCell ref="K167:M168"/>
    <mergeCell ref="N167:N168"/>
    <mergeCell ref="O167:Q168"/>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AB153:AB154"/>
    <mergeCell ref="AC153:AC154"/>
    <mergeCell ref="AD153:AD154"/>
    <mergeCell ref="AE153:AE154"/>
    <mergeCell ref="AF153:AF154"/>
    <mergeCell ref="AG153:AG154"/>
    <mergeCell ref="V153:V154"/>
    <mergeCell ref="W153:W154"/>
    <mergeCell ref="X153:X154"/>
    <mergeCell ref="Y153:Y154"/>
    <mergeCell ref="Z153:Z154"/>
    <mergeCell ref="AA153:AA154"/>
    <mergeCell ref="P153:P154"/>
    <mergeCell ref="Q153:Q154"/>
    <mergeCell ref="R153:R154"/>
    <mergeCell ref="S153:S154"/>
    <mergeCell ref="T153:T154"/>
    <mergeCell ref="U153:U154"/>
    <mergeCell ref="J153:J154"/>
    <mergeCell ref="K153:K154"/>
    <mergeCell ref="L153:L154"/>
    <mergeCell ref="M153:M154"/>
    <mergeCell ref="N153:N154"/>
    <mergeCell ref="O153:O154"/>
    <mergeCell ref="AA152:AC152"/>
    <mergeCell ref="AE152:AG152"/>
    <mergeCell ref="B153:B154"/>
    <mergeCell ref="C153:C154"/>
    <mergeCell ref="D153:D154"/>
    <mergeCell ref="E153:E154"/>
    <mergeCell ref="F153:F154"/>
    <mergeCell ref="G153:G154"/>
    <mergeCell ref="H153:H154"/>
    <mergeCell ref="I153:I154"/>
    <mergeCell ref="C151:I151"/>
    <mergeCell ref="K151:Q151"/>
    <mergeCell ref="S151:Y151"/>
    <mergeCell ref="AA151:AG151"/>
    <mergeCell ref="C152:E152"/>
    <mergeCell ref="G152:I152"/>
    <mergeCell ref="K152:M152"/>
    <mergeCell ref="O152:Q152"/>
    <mergeCell ref="S152:U152"/>
    <mergeCell ref="W152:Y152"/>
    <mergeCell ref="H143:H144"/>
    <mergeCell ref="I143:I144"/>
    <mergeCell ref="J143:J144"/>
    <mergeCell ref="K143:K144"/>
    <mergeCell ref="B148:AG148"/>
    <mergeCell ref="C150:AG150"/>
    <mergeCell ref="B146:AG146"/>
    <mergeCell ref="B147:AG147"/>
    <mergeCell ref="B143:B144"/>
    <mergeCell ref="C143:C144"/>
    <mergeCell ref="D143:D144"/>
    <mergeCell ref="E143:E144"/>
    <mergeCell ref="F143:F144"/>
    <mergeCell ref="G143:G144"/>
    <mergeCell ref="H138:H139"/>
    <mergeCell ref="I138:I139"/>
    <mergeCell ref="J138:J139"/>
    <mergeCell ref="K138:K139"/>
    <mergeCell ref="C141:D141"/>
    <mergeCell ref="F141:G141"/>
    <mergeCell ref="C136:D136"/>
    <mergeCell ref="F136:G136"/>
    <mergeCell ref="B138:B139"/>
    <mergeCell ref="C138:C139"/>
    <mergeCell ref="D138:D139"/>
    <mergeCell ref="E138:E139"/>
    <mergeCell ref="F138:F139"/>
    <mergeCell ref="G138:G139"/>
    <mergeCell ref="H129:H130"/>
    <mergeCell ref="I129:I130"/>
    <mergeCell ref="B132:K132"/>
    <mergeCell ref="C134:G134"/>
    <mergeCell ref="I134:K134"/>
    <mergeCell ref="C135:D135"/>
    <mergeCell ref="F135:G135"/>
    <mergeCell ref="I135:K135"/>
    <mergeCell ref="B131:AG131"/>
    <mergeCell ref="B129:B130"/>
    <mergeCell ref="C129:C130"/>
    <mergeCell ref="D129:D130"/>
    <mergeCell ref="E129:E130"/>
    <mergeCell ref="F129:F130"/>
    <mergeCell ref="G129:G130"/>
    <mergeCell ref="C126:E126"/>
    <mergeCell ref="G126:I126"/>
    <mergeCell ref="B127:B128"/>
    <mergeCell ref="C127:C128"/>
    <mergeCell ref="D127:D128"/>
    <mergeCell ref="E127:E128"/>
    <mergeCell ref="F127:F128"/>
    <mergeCell ref="G127:G128"/>
    <mergeCell ref="H127:H128"/>
    <mergeCell ref="I127:I128"/>
    <mergeCell ref="F110:H110"/>
    <mergeCell ref="M110:O110"/>
    <mergeCell ref="B116:H116"/>
    <mergeCell ref="F118:H118"/>
    <mergeCell ref="B123:I123"/>
    <mergeCell ref="C125:I125"/>
    <mergeCell ref="B106:O106"/>
    <mergeCell ref="B108:B109"/>
    <mergeCell ref="C108:H109"/>
    <mergeCell ref="I108:I109"/>
    <mergeCell ref="J108:O108"/>
    <mergeCell ref="J109:O109"/>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Z102:Z103"/>
    <mergeCell ref="AA102:AA103"/>
    <mergeCell ref="B104:B105"/>
    <mergeCell ref="C104:C105"/>
    <mergeCell ref="D104:D105"/>
    <mergeCell ref="E104:E105"/>
    <mergeCell ref="F104:F105"/>
    <mergeCell ref="G104:G105"/>
    <mergeCell ref="H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100:T101"/>
    <mergeCell ref="U100:V101"/>
    <mergeCell ref="W100:W101"/>
    <mergeCell ref="X100:X101"/>
    <mergeCell ref="Y100:Z101"/>
    <mergeCell ref="AA100:AA101"/>
    <mergeCell ref="L100:M101"/>
    <mergeCell ref="N100:N101"/>
    <mergeCell ref="O100:O101"/>
    <mergeCell ref="P100:Q101"/>
    <mergeCell ref="R100:R101"/>
    <mergeCell ref="S100:S101"/>
    <mergeCell ref="Y98:Z99"/>
    <mergeCell ref="AA98:AA99"/>
    <mergeCell ref="B100:B101"/>
    <mergeCell ref="C100:D101"/>
    <mergeCell ref="E100:E101"/>
    <mergeCell ref="F100:F101"/>
    <mergeCell ref="G100:G101"/>
    <mergeCell ref="H100:I101"/>
    <mergeCell ref="J100:J101"/>
    <mergeCell ref="K100:K101"/>
    <mergeCell ref="R98:R99"/>
    <mergeCell ref="S98:S99"/>
    <mergeCell ref="T98:T99"/>
    <mergeCell ref="U98:V99"/>
    <mergeCell ref="W98:W99"/>
    <mergeCell ref="X98:X99"/>
    <mergeCell ref="J98:J99"/>
    <mergeCell ref="K98:K99"/>
    <mergeCell ref="L98:M99"/>
    <mergeCell ref="N98:N99"/>
    <mergeCell ref="O98:O99"/>
    <mergeCell ref="P98:Q99"/>
    <mergeCell ref="B98:B99"/>
    <mergeCell ref="C98:D99"/>
    <mergeCell ref="E98:E99"/>
    <mergeCell ref="F98:F99"/>
    <mergeCell ref="G98:G99"/>
    <mergeCell ref="H98:I99"/>
    <mergeCell ref="T96:T97"/>
    <mergeCell ref="U96:V97"/>
    <mergeCell ref="W96:W97"/>
    <mergeCell ref="X96:X97"/>
    <mergeCell ref="Y96:Z97"/>
    <mergeCell ref="AA96:AA97"/>
    <mergeCell ref="L96:M97"/>
    <mergeCell ref="N96:N97"/>
    <mergeCell ref="O96:O97"/>
    <mergeCell ref="P96:Q97"/>
    <mergeCell ref="R96:R97"/>
    <mergeCell ref="S96:S97"/>
    <mergeCell ref="Z94:Z95"/>
    <mergeCell ref="AA94:AA95"/>
    <mergeCell ref="B96:B97"/>
    <mergeCell ref="C96:D97"/>
    <mergeCell ref="E96:E97"/>
    <mergeCell ref="F96:F97"/>
    <mergeCell ref="G96:G97"/>
    <mergeCell ref="H96:I97"/>
    <mergeCell ref="J96:J97"/>
    <mergeCell ref="K96:K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H93:J93"/>
    <mergeCell ref="L93:N93"/>
    <mergeCell ref="P93:R93"/>
    <mergeCell ref="U93:W93"/>
    <mergeCell ref="Y93:AA93"/>
    <mergeCell ref="W89:W90"/>
    <mergeCell ref="X89:X90"/>
    <mergeCell ref="Y89:Y90"/>
    <mergeCell ref="Z89:Z90"/>
    <mergeCell ref="AA89:AA90"/>
    <mergeCell ref="B91:AA91"/>
    <mergeCell ref="Q89:Q90"/>
    <mergeCell ref="R89:R90"/>
    <mergeCell ref="S89:S90"/>
    <mergeCell ref="T89:T90"/>
    <mergeCell ref="U89:U90"/>
    <mergeCell ref="V89:V90"/>
    <mergeCell ref="K89:K90"/>
    <mergeCell ref="L89:L90"/>
    <mergeCell ref="M89:M90"/>
    <mergeCell ref="N89:N90"/>
    <mergeCell ref="O89:O90"/>
    <mergeCell ref="P89:P90"/>
    <mergeCell ref="AA87:AA88"/>
    <mergeCell ref="B89:B90"/>
    <mergeCell ref="C89:C90"/>
    <mergeCell ref="D89:D90"/>
    <mergeCell ref="E89:E90"/>
    <mergeCell ref="F89:F90"/>
    <mergeCell ref="G89:G90"/>
    <mergeCell ref="H89:H90"/>
    <mergeCell ref="I89:I90"/>
    <mergeCell ref="J89:J90"/>
    <mergeCell ref="S87:S88"/>
    <mergeCell ref="T87:T88"/>
    <mergeCell ref="U87:V88"/>
    <mergeCell ref="W87:W88"/>
    <mergeCell ref="X87:X88"/>
    <mergeCell ref="Y87:Z88"/>
    <mergeCell ref="K87:K88"/>
    <mergeCell ref="L87:M88"/>
    <mergeCell ref="N87:N88"/>
    <mergeCell ref="O87:O88"/>
    <mergeCell ref="P87:Q88"/>
    <mergeCell ref="R87:R88"/>
    <mergeCell ref="X85:X86"/>
    <mergeCell ref="Y85:Z86"/>
    <mergeCell ref="AA85:AA86"/>
    <mergeCell ref="B87:B88"/>
    <mergeCell ref="C87:D88"/>
    <mergeCell ref="E87:E88"/>
    <mergeCell ref="F87:F88"/>
    <mergeCell ref="G87:G88"/>
    <mergeCell ref="H87:I88"/>
    <mergeCell ref="J87:J88"/>
    <mergeCell ref="P85:Q86"/>
    <mergeCell ref="R85:R86"/>
    <mergeCell ref="S85:S86"/>
    <mergeCell ref="T85:T86"/>
    <mergeCell ref="U85:V86"/>
    <mergeCell ref="W85:W86"/>
    <mergeCell ref="H85:I86"/>
    <mergeCell ref="J85:J86"/>
    <mergeCell ref="K85:K86"/>
    <mergeCell ref="L85:M86"/>
    <mergeCell ref="N85:N86"/>
    <mergeCell ref="O85:O86"/>
    <mergeCell ref="U83:V84"/>
    <mergeCell ref="W83:W84"/>
    <mergeCell ref="X83:X84"/>
    <mergeCell ref="Y83:Z84"/>
    <mergeCell ref="AA83:AA84"/>
    <mergeCell ref="B85:B86"/>
    <mergeCell ref="C85:D86"/>
    <mergeCell ref="E85:E86"/>
    <mergeCell ref="F85:F86"/>
    <mergeCell ref="G85:G86"/>
    <mergeCell ref="N83:N84"/>
    <mergeCell ref="O83:O84"/>
    <mergeCell ref="P83:Q84"/>
    <mergeCell ref="R83:R84"/>
    <mergeCell ref="S83:S84"/>
    <mergeCell ref="T83:T84"/>
    <mergeCell ref="AA81:AA82"/>
    <mergeCell ref="B83:B84"/>
    <mergeCell ref="C83:D84"/>
    <mergeCell ref="E83:E84"/>
    <mergeCell ref="F83:F84"/>
    <mergeCell ref="G83:G84"/>
    <mergeCell ref="H83:I84"/>
    <mergeCell ref="J83:J84"/>
    <mergeCell ref="K83:K84"/>
    <mergeCell ref="L83:M84"/>
    <mergeCell ref="S81:S82"/>
    <mergeCell ref="T81:T82"/>
    <mergeCell ref="U81:V82"/>
    <mergeCell ref="W81:W82"/>
    <mergeCell ref="X81:X82"/>
    <mergeCell ref="Y81:Z82"/>
    <mergeCell ref="K81:K82"/>
    <mergeCell ref="L81:M82"/>
    <mergeCell ref="N81:N82"/>
    <mergeCell ref="O81:O82"/>
    <mergeCell ref="P81:Q82"/>
    <mergeCell ref="R81:R82"/>
    <mergeCell ref="B81:B82"/>
    <mergeCell ref="C81:E82"/>
    <mergeCell ref="F81:F82"/>
    <mergeCell ref="G81:G82"/>
    <mergeCell ref="H81:I82"/>
    <mergeCell ref="J81:J82"/>
    <mergeCell ref="C80:D80"/>
    <mergeCell ref="H80:I80"/>
    <mergeCell ref="L80:M80"/>
    <mergeCell ref="P80:Q80"/>
    <mergeCell ref="U80:V80"/>
    <mergeCell ref="Y80:Z80"/>
    <mergeCell ref="T78:T79"/>
    <mergeCell ref="U78:V79"/>
    <mergeCell ref="W78:W79"/>
    <mergeCell ref="X78:X79"/>
    <mergeCell ref="Y78:Z79"/>
    <mergeCell ref="AA78:AA79"/>
    <mergeCell ref="L78:M79"/>
    <mergeCell ref="N78:N79"/>
    <mergeCell ref="O78:O79"/>
    <mergeCell ref="P78:Q79"/>
    <mergeCell ref="R78:R79"/>
    <mergeCell ref="S78:S79"/>
    <mergeCell ref="Z76:Z77"/>
    <mergeCell ref="AA76:AA77"/>
    <mergeCell ref="B78:B79"/>
    <mergeCell ref="C78:D79"/>
    <mergeCell ref="E78:E79"/>
    <mergeCell ref="F78:F79"/>
    <mergeCell ref="G78:G79"/>
    <mergeCell ref="H78:I79"/>
    <mergeCell ref="J78:J79"/>
    <mergeCell ref="K78:K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H75:J75"/>
    <mergeCell ref="L75:N75"/>
    <mergeCell ref="P75:R75"/>
    <mergeCell ref="U75:W75"/>
    <mergeCell ref="Y75:AA75"/>
    <mergeCell ref="C73:E73"/>
    <mergeCell ref="H73:N73"/>
    <mergeCell ref="P73:R73"/>
    <mergeCell ref="U73:AA73"/>
    <mergeCell ref="C74:E74"/>
    <mergeCell ref="H74:J74"/>
    <mergeCell ref="L74:N74"/>
    <mergeCell ref="P74:R74"/>
    <mergeCell ref="U74:W74"/>
    <mergeCell ref="Y74:AA74"/>
    <mergeCell ref="Z61:Z62"/>
    <mergeCell ref="AA61:AA62"/>
    <mergeCell ref="B64:O64"/>
    <mergeCell ref="B69:AA69"/>
    <mergeCell ref="B71:B72"/>
    <mergeCell ref="C71:N72"/>
    <mergeCell ref="O71:O72"/>
    <mergeCell ref="P71:AA71"/>
    <mergeCell ref="P72:AA7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9:T60"/>
    <mergeCell ref="U59:V60"/>
    <mergeCell ref="W59:W60"/>
    <mergeCell ref="X59:X60"/>
    <mergeCell ref="Y59:Z60"/>
    <mergeCell ref="AA59:AA60"/>
    <mergeCell ref="L59:M60"/>
    <mergeCell ref="N59:N60"/>
    <mergeCell ref="O59:O60"/>
    <mergeCell ref="P59:Q60"/>
    <mergeCell ref="R59:R60"/>
    <mergeCell ref="S59:S60"/>
    <mergeCell ref="Z57:Z58"/>
    <mergeCell ref="AA57:AA58"/>
    <mergeCell ref="B59:B60"/>
    <mergeCell ref="C59:D60"/>
    <mergeCell ref="E59:E60"/>
    <mergeCell ref="F59:F60"/>
    <mergeCell ref="G59:G60"/>
    <mergeCell ref="H59:I60"/>
    <mergeCell ref="J59:J60"/>
    <mergeCell ref="K59:K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Y54:Z54"/>
    <mergeCell ref="C56:E56"/>
    <mergeCell ref="H56:J56"/>
    <mergeCell ref="L56:N56"/>
    <mergeCell ref="P56:R56"/>
    <mergeCell ref="U56:W56"/>
    <mergeCell ref="Y56:AA56"/>
    <mergeCell ref="U52:V53"/>
    <mergeCell ref="W52:W53"/>
    <mergeCell ref="X52:X53"/>
    <mergeCell ref="Y52:Z53"/>
    <mergeCell ref="AA52:AA53"/>
    <mergeCell ref="C54:D54"/>
    <mergeCell ref="H54:I54"/>
    <mergeCell ref="L54:M54"/>
    <mergeCell ref="P54:Q54"/>
    <mergeCell ref="U54:V54"/>
    <mergeCell ref="N52:N53"/>
    <mergeCell ref="O52:O53"/>
    <mergeCell ref="P52:Q53"/>
    <mergeCell ref="R52:R53"/>
    <mergeCell ref="S52:S53"/>
    <mergeCell ref="T52:T53"/>
    <mergeCell ref="H52:H53"/>
    <mergeCell ref="I52:I53"/>
    <mergeCell ref="J52:J53"/>
    <mergeCell ref="K52:K53"/>
    <mergeCell ref="L52:L53"/>
    <mergeCell ref="M52:M53"/>
    <mergeCell ref="B52:B53"/>
    <mergeCell ref="C52:C53"/>
    <mergeCell ref="D52:D53"/>
    <mergeCell ref="E52:E53"/>
    <mergeCell ref="F52:F53"/>
    <mergeCell ref="G52:G53"/>
    <mergeCell ref="C51:E51"/>
    <mergeCell ref="H51:J51"/>
    <mergeCell ref="L51:N51"/>
    <mergeCell ref="P51:R51"/>
    <mergeCell ref="U51:W51"/>
    <mergeCell ref="Y51:AA51"/>
    <mergeCell ref="C50:E50"/>
    <mergeCell ref="H50:J50"/>
    <mergeCell ref="L50:N50"/>
    <mergeCell ref="P50:R50"/>
    <mergeCell ref="U50:W50"/>
    <mergeCell ref="Y50:AA50"/>
    <mergeCell ref="Y47:Z48"/>
    <mergeCell ref="AA47:AA48"/>
    <mergeCell ref="C49:D49"/>
    <mergeCell ref="H49:I49"/>
    <mergeCell ref="L49:M49"/>
    <mergeCell ref="P49:Q49"/>
    <mergeCell ref="U49:V49"/>
    <mergeCell ref="Y49:Z49"/>
    <mergeCell ref="R47:R48"/>
    <mergeCell ref="S47:S48"/>
    <mergeCell ref="T47:T48"/>
    <mergeCell ref="U47:V48"/>
    <mergeCell ref="W47:W48"/>
    <mergeCell ref="X47:X48"/>
    <mergeCell ref="J47:J48"/>
    <mergeCell ref="K47:K48"/>
    <mergeCell ref="L47:M48"/>
    <mergeCell ref="N47:N48"/>
    <mergeCell ref="O47:O48"/>
    <mergeCell ref="P47:Q48"/>
    <mergeCell ref="B47:B48"/>
    <mergeCell ref="C47:D48"/>
    <mergeCell ref="E47:E48"/>
    <mergeCell ref="F47:F48"/>
    <mergeCell ref="G47:G48"/>
    <mergeCell ref="H47:I48"/>
    <mergeCell ref="T45:T46"/>
    <mergeCell ref="U45:V46"/>
    <mergeCell ref="W45:W46"/>
    <mergeCell ref="X45:X46"/>
    <mergeCell ref="Y45:Z46"/>
    <mergeCell ref="AA45:AA46"/>
    <mergeCell ref="L45:M46"/>
    <mergeCell ref="N45:N46"/>
    <mergeCell ref="O45:O46"/>
    <mergeCell ref="P45:Q46"/>
    <mergeCell ref="R45:R46"/>
    <mergeCell ref="S45:S46"/>
    <mergeCell ref="Y43:Z44"/>
    <mergeCell ref="AA43:AA44"/>
    <mergeCell ref="B45:B46"/>
    <mergeCell ref="C45:D46"/>
    <mergeCell ref="E45:E46"/>
    <mergeCell ref="F45:F46"/>
    <mergeCell ref="G45:G46"/>
    <mergeCell ref="H45:I46"/>
    <mergeCell ref="J45:J46"/>
    <mergeCell ref="K45:K46"/>
    <mergeCell ref="R43:R44"/>
    <mergeCell ref="S43:S44"/>
    <mergeCell ref="T43:T44"/>
    <mergeCell ref="U43:V44"/>
    <mergeCell ref="W43:W44"/>
    <mergeCell ref="X43:X44"/>
    <mergeCell ref="J43:J44"/>
    <mergeCell ref="K43:K44"/>
    <mergeCell ref="L43:M44"/>
    <mergeCell ref="N43:N44"/>
    <mergeCell ref="O43:O44"/>
    <mergeCell ref="P43:Q44"/>
    <mergeCell ref="B43:B44"/>
    <mergeCell ref="C43:D44"/>
    <mergeCell ref="E43:E44"/>
    <mergeCell ref="F43:F44"/>
    <mergeCell ref="G43:G44"/>
    <mergeCell ref="H43:I44"/>
    <mergeCell ref="Y40:Z41"/>
    <mergeCell ref="AA40:AA41"/>
    <mergeCell ref="C42:D42"/>
    <mergeCell ref="H42:I42"/>
    <mergeCell ref="L42:M42"/>
    <mergeCell ref="P42:Q42"/>
    <mergeCell ref="U42:V42"/>
    <mergeCell ref="Y42:Z42"/>
    <mergeCell ref="R40:R41"/>
    <mergeCell ref="S40:S41"/>
    <mergeCell ref="T40:T41"/>
    <mergeCell ref="U40:V41"/>
    <mergeCell ref="W40:W41"/>
    <mergeCell ref="X40:X41"/>
    <mergeCell ref="J40:J41"/>
    <mergeCell ref="K40:K41"/>
    <mergeCell ref="L40:M41"/>
    <mergeCell ref="N40:N41"/>
    <mergeCell ref="O40:O41"/>
    <mergeCell ref="P40:Q41"/>
    <mergeCell ref="B40:B41"/>
    <mergeCell ref="C40:D41"/>
    <mergeCell ref="E40:E41"/>
    <mergeCell ref="F40:F41"/>
    <mergeCell ref="G40:G41"/>
    <mergeCell ref="H40:I41"/>
    <mergeCell ref="T38:T39"/>
    <mergeCell ref="U38:V39"/>
    <mergeCell ref="W38:W39"/>
    <mergeCell ref="X38:X39"/>
    <mergeCell ref="Y38:Z39"/>
    <mergeCell ref="AA38:AA39"/>
    <mergeCell ref="L38:M39"/>
    <mergeCell ref="N38:N39"/>
    <mergeCell ref="O38:O39"/>
    <mergeCell ref="P38:Q39"/>
    <mergeCell ref="R38:R39"/>
    <mergeCell ref="S38:S39"/>
    <mergeCell ref="Y36:Z37"/>
    <mergeCell ref="AA36:AA37"/>
    <mergeCell ref="B38:B39"/>
    <mergeCell ref="C38:D39"/>
    <mergeCell ref="E38:E39"/>
    <mergeCell ref="F38:F39"/>
    <mergeCell ref="G38:G39"/>
    <mergeCell ref="H38:I39"/>
    <mergeCell ref="J38:J39"/>
    <mergeCell ref="K38:K39"/>
    <mergeCell ref="R36:R37"/>
    <mergeCell ref="S36:S37"/>
    <mergeCell ref="T36:T37"/>
    <mergeCell ref="U36:V37"/>
    <mergeCell ref="W36:W37"/>
    <mergeCell ref="X36:X37"/>
    <mergeCell ref="J36:J37"/>
    <mergeCell ref="K36:K37"/>
    <mergeCell ref="L36:M37"/>
    <mergeCell ref="N36:N37"/>
    <mergeCell ref="O36:O37"/>
    <mergeCell ref="P36:Q37"/>
    <mergeCell ref="B36:B37"/>
    <mergeCell ref="C36:D37"/>
    <mergeCell ref="E36:E37"/>
    <mergeCell ref="F36:F37"/>
    <mergeCell ref="G36:G37"/>
    <mergeCell ref="H36:I37"/>
    <mergeCell ref="Y33:Z34"/>
    <mergeCell ref="AA33:AA34"/>
    <mergeCell ref="C35:E35"/>
    <mergeCell ref="H35:J35"/>
    <mergeCell ref="L35:N35"/>
    <mergeCell ref="P35:R35"/>
    <mergeCell ref="U35:W35"/>
    <mergeCell ref="Y35:AA35"/>
    <mergeCell ref="R33:R34"/>
    <mergeCell ref="S33:S34"/>
    <mergeCell ref="T33:T34"/>
    <mergeCell ref="U33:V34"/>
    <mergeCell ref="W33:W34"/>
    <mergeCell ref="X33:X34"/>
    <mergeCell ref="J33:J34"/>
    <mergeCell ref="K33:K34"/>
    <mergeCell ref="L33:M34"/>
    <mergeCell ref="N33:N34"/>
    <mergeCell ref="O33:O34"/>
    <mergeCell ref="P33:Q34"/>
    <mergeCell ref="B33:B34"/>
    <mergeCell ref="C33:D34"/>
    <mergeCell ref="E33:E34"/>
    <mergeCell ref="F33:F34"/>
    <mergeCell ref="G33:G34"/>
    <mergeCell ref="H33:I34"/>
    <mergeCell ref="T31:T32"/>
    <mergeCell ref="U31:V32"/>
    <mergeCell ref="W31:W32"/>
    <mergeCell ref="X31:X32"/>
    <mergeCell ref="Y31:Z32"/>
    <mergeCell ref="AA31:AA32"/>
    <mergeCell ref="L31:M32"/>
    <mergeCell ref="N31:N32"/>
    <mergeCell ref="O31:O32"/>
    <mergeCell ref="P31:Q32"/>
    <mergeCell ref="R31:R32"/>
    <mergeCell ref="S31:S32"/>
    <mergeCell ref="Y29:Z30"/>
    <mergeCell ref="AA29:AA30"/>
    <mergeCell ref="B31:B32"/>
    <mergeCell ref="C31:D32"/>
    <mergeCell ref="E31:E32"/>
    <mergeCell ref="F31:F32"/>
    <mergeCell ref="G31:G32"/>
    <mergeCell ref="H31:I32"/>
    <mergeCell ref="J31:J32"/>
    <mergeCell ref="K31:K32"/>
    <mergeCell ref="R29:R30"/>
    <mergeCell ref="S29:S30"/>
    <mergeCell ref="T29:T30"/>
    <mergeCell ref="U29:V30"/>
    <mergeCell ref="W29:W30"/>
    <mergeCell ref="X29:X30"/>
    <mergeCell ref="J29:J30"/>
    <mergeCell ref="K29:K30"/>
    <mergeCell ref="L29:M30"/>
    <mergeCell ref="N29:N30"/>
    <mergeCell ref="O29:O30"/>
    <mergeCell ref="P29:Q30"/>
    <mergeCell ref="B29:B30"/>
    <mergeCell ref="C29:D30"/>
    <mergeCell ref="E29:E30"/>
    <mergeCell ref="F29:F30"/>
    <mergeCell ref="G29:G30"/>
    <mergeCell ref="H29:I30"/>
    <mergeCell ref="T27:T28"/>
    <mergeCell ref="U27:V28"/>
    <mergeCell ref="W27:W28"/>
    <mergeCell ref="X27:X28"/>
    <mergeCell ref="Y27:Z28"/>
    <mergeCell ref="AA27:AA28"/>
    <mergeCell ref="L27:M28"/>
    <mergeCell ref="N27:N28"/>
    <mergeCell ref="O27:O28"/>
    <mergeCell ref="P27:Q28"/>
    <mergeCell ref="R27:R28"/>
    <mergeCell ref="S27:S28"/>
    <mergeCell ref="Y25:Z26"/>
    <mergeCell ref="AA25:AA26"/>
    <mergeCell ref="B27:B28"/>
    <mergeCell ref="C27:D28"/>
    <mergeCell ref="E27:E28"/>
    <mergeCell ref="F27:F28"/>
    <mergeCell ref="G27:G28"/>
    <mergeCell ref="H27:I28"/>
    <mergeCell ref="J27:J28"/>
    <mergeCell ref="K27:K28"/>
    <mergeCell ref="R25:R26"/>
    <mergeCell ref="S25:S26"/>
    <mergeCell ref="T25:T26"/>
    <mergeCell ref="U25:V26"/>
    <mergeCell ref="W25:W26"/>
    <mergeCell ref="X25:X26"/>
    <mergeCell ref="J25:J26"/>
    <mergeCell ref="K25:K26"/>
    <mergeCell ref="L25:M26"/>
    <mergeCell ref="N25:N26"/>
    <mergeCell ref="O25:O26"/>
    <mergeCell ref="P25:Q26"/>
    <mergeCell ref="B25:B26"/>
    <mergeCell ref="C25:D26"/>
    <mergeCell ref="E25:E26"/>
    <mergeCell ref="F25:F26"/>
    <mergeCell ref="G25:G26"/>
    <mergeCell ref="H25:I26"/>
    <mergeCell ref="T23:T24"/>
    <mergeCell ref="U23:V24"/>
    <mergeCell ref="W23:W24"/>
    <mergeCell ref="X23:X24"/>
    <mergeCell ref="Y23:Z24"/>
    <mergeCell ref="AA23:AA24"/>
    <mergeCell ref="L23:M24"/>
    <mergeCell ref="N23:N24"/>
    <mergeCell ref="O23:O24"/>
    <mergeCell ref="P23:Q24"/>
    <mergeCell ref="R23:R24"/>
    <mergeCell ref="S23:S24"/>
    <mergeCell ref="Y21:Z22"/>
    <mergeCell ref="AA21:AA22"/>
    <mergeCell ref="B23:B24"/>
    <mergeCell ref="C23:D24"/>
    <mergeCell ref="E23:E24"/>
    <mergeCell ref="F23:F24"/>
    <mergeCell ref="G23:G24"/>
    <mergeCell ref="H23:I24"/>
    <mergeCell ref="J23:J24"/>
    <mergeCell ref="K23:K24"/>
    <mergeCell ref="R21:R22"/>
    <mergeCell ref="S21:S22"/>
    <mergeCell ref="T21:T22"/>
    <mergeCell ref="U21:V22"/>
    <mergeCell ref="W21:W22"/>
    <mergeCell ref="X21:X22"/>
    <mergeCell ref="J21:J22"/>
    <mergeCell ref="K21:K22"/>
    <mergeCell ref="L21:M22"/>
    <mergeCell ref="N21:N22"/>
    <mergeCell ref="O21:O22"/>
    <mergeCell ref="P21:Q22"/>
    <mergeCell ref="B21:B22"/>
    <mergeCell ref="C21:D22"/>
    <mergeCell ref="E21:E22"/>
    <mergeCell ref="F21:F22"/>
    <mergeCell ref="G21:G22"/>
    <mergeCell ref="H21:I22"/>
    <mergeCell ref="C20:D20"/>
    <mergeCell ref="H20:I20"/>
    <mergeCell ref="L20:M20"/>
    <mergeCell ref="P20:Q20"/>
    <mergeCell ref="U20:V20"/>
    <mergeCell ref="Y20:Z20"/>
    <mergeCell ref="T18:T19"/>
    <mergeCell ref="U18:V19"/>
    <mergeCell ref="W18:W19"/>
    <mergeCell ref="X18:X19"/>
    <mergeCell ref="Y18:Z19"/>
    <mergeCell ref="AA18:AA19"/>
    <mergeCell ref="L18:M19"/>
    <mergeCell ref="N18:N19"/>
    <mergeCell ref="O18:O19"/>
    <mergeCell ref="P18:Q19"/>
    <mergeCell ref="R18:R19"/>
    <mergeCell ref="S18:S19"/>
    <mergeCell ref="Y16:Z17"/>
    <mergeCell ref="AA16:AA17"/>
    <mergeCell ref="B18:B19"/>
    <mergeCell ref="C18:D19"/>
    <mergeCell ref="E18:E19"/>
    <mergeCell ref="F18:F19"/>
    <mergeCell ref="G18:G19"/>
    <mergeCell ref="H18:I19"/>
    <mergeCell ref="J18:J19"/>
    <mergeCell ref="K18:K19"/>
    <mergeCell ref="R16:R17"/>
    <mergeCell ref="S16:S17"/>
    <mergeCell ref="T16:T17"/>
    <mergeCell ref="U16:V17"/>
    <mergeCell ref="W16:W17"/>
    <mergeCell ref="X16:X17"/>
    <mergeCell ref="J16:J17"/>
    <mergeCell ref="K16:K17"/>
    <mergeCell ref="L16:M17"/>
    <mergeCell ref="N16:N17"/>
    <mergeCell ref="O16:O17"/>
    <mergeCell ref="P16:Q17"/>
    <mergeCell ref="B16:B17"/>
    <mergeCell ref="C16:D17"/>
    <mergeCell ref="E16:E17"/>
    <mergeCell ref="F16:F17"/>
    <mergeCell ref="G16:G17"/>
    <mergeCell ref="H16:I17"/>
    <mergeCell ref="T14:T15"/>
    <mergeCell ref="U14:V15"/>
    <mergeCell ref="W14:W15"/>
    <mergeCell ref="X14:X15"/>
    <mergeCell ref="Y14:Z15"/>
    <mergeCell ref="AA14:AA15"/>
    <mergeCell ref="L14:M15"/>
    <mergeCell ref="N14:N15"/>
    <mergeCell ref="O14:O15"/>
    <mergeCell ref="P14:Q15"/>
    <mergeCell ref="R14:R15"/>
    <mergeCell ref="S14:S15"/>
    <mergeCell ref="Z12:Z13"/>
    <mergeCell ref="AA12:AA13"/>
    <mergeCell ref="B14:B15"/>
    <mergeCell ref="C14:D15"/>
    <mergeCell ref="E14:E15"/>
    <mergeCell ref="F14:F15"/>
    <mergeCell ref="G14:G15"/>
    <mergeCell ref="H14:I15"/>
    <mergeCell ref="J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H11:J11"/>
    <mergeCell ref="L11:N11"/>
    <mergeCell ref="P11:R11"/>
    <mergeCell ref="U11:W11"/>
    <mergeCell ref="Y11:AA11"/>
    <mergeCell ref="C9:E9"/>
    <mergeCell ref="H9:N9"/>
    <mergeCell ref="P9:R9"/>
    <mergeCell ref="U9:AA9"/>
    <mergeCell ref="C10:E10"/>
    <mergeCell ref="H10:J10"/>
    <mergeCell ref="L10:N10"/>
    <mergeCell ref="P10:R10"/>
    <mergeCell ref="U10:W10"/>
    <mergeCell ref="Y10:AA10"/>
    <mergeCell ref="B5:AA5"/>
    <mergeCell ref="B7:B8"/>
    <mergeCell ref="C7:N8"/>
    <mergeCell ref="O7:O8"/>
    <mergeCell ref="P7:AA7"/>
    <mergeCell ref="P8:AA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34.5703125" bestFit="1" customWidth="1"/>
    <col min="4" max="4" width="28.28515625" bestFit="1" customWidth="1"/>
    <col min="6" max="6" width="36.5703125" bestFit="1" customWidth="1"/>
    <col min="7" max="7" width="6" bestFit="1" customWidth="1"/>
    <col min="8" max="8" width="36.5703125" bestFit="1" customWidth="1"/>
    <col min="9" max="9" width="4" bestFit="1" customWidth="1"/>
    <col min="10" max="10" width="30" bestFit="1" customWidth="1"/>
    <col min="12" max="12" width="3.42578125" customWidth="1"/>
    <col min="13" max="13" width="7" customWidth="1"/>
    <col min="14" max="14" width="16" customWidth="1"/>
  </cols>
  <sheetData>
    <row r="1" spans="1:14" ht="15" customHeight="1">
      <c r="A1" s="8" t="s">
        <v>11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15</v>
      </c>
      <c r="B3" s="24"/>
      <c r="C3" s="24"/>
      <c r="D3" s="24"/>
      <c r="E3" s="24"/>
      <c r="F3" s="24"/>
      <c r="G3" s="24"/>
      <c r="H3" s="24"/>
      <c r="I3" s="24"/>
      <c r="J3" s="24"/>
      <c r="K3" s="24"/>
      <c r="L3" s="24"/>
      <c r="M3" s="24"/>
      <c r="N3" s="24"/>
    </row>
    <row r="4" spans="1:14">
      <c r="A4" s="14" t="s">
        <v>1187</v>
      </c>
      <c r="B4" s="37"/>
      <c r="C4" s="37"/>
      <c r="D4" s="37"/>
      <c r="E4" s="37"/>
      <c r="F4" s="37"/>
      <c r="G4" s="37"/>
      <c r="H4" s="37"/>
      <c r="I4" s="37"/>
      <c r="J4" s="37"/>
      <c r="K4" s="37"/>
      <c r="L4" s="37"/>
      <c r="M4" s="37"/>
      <c r="N4" s="37"/>
    </row>
    <row r="5" spans="1:14">
      <c r="A5" s="14"/>
      <c r="B5" s="18"/>
      <c r="C5" s="18"/>
      <c r="D5" s="18"/>
      <c r="E5" s="18"/>
      <c r="F5" s="18"/>
      <c r="G5" s="18"/>
      <c r="H5" s="18"/>
      <c r="I5" s="18"/>
      <c r="J5" s="18"/>
      <c r="K5" s="18"/>
      <c r="L5" s="18"/>
      <c r="M5" s="18"/>
      <c r="N5" s="18"/>
    </row>
    <row r="6" spans="1:14" ht="15.75" thickBot="1">
      <c r="A6" s="14"/>
      <c r="B6" s="33"/>
      <c r="C6" s="150" t="s">
        <v>432</v>
      </c>
      <c r="D6" s="150"/>
      <c r="E6" s="150"/>
      <c r="F6" s="29"/>
      <c r="G6" s="145"/>
      <c r="H6" s="150" t="s">
        <v>433</v>
      </c>
      <c r="I6" s="150"/>
      <c r="J6" s="150"/>
      <c r="K6" s="150"/>
      <c r="L6" s="150"/>
      <c r="M6" s="150"/>
      <c r="N6" s="150"/>
    </row>
    <row r="7" spans="1:14" ht="15.75" thickBot="1">
      <c r="A7" s="14"/>
      <c r="B7" s="33"/>
      <c r="C7" s="182" t="s">
        <v>650</v>
      </c>
      <c r="D7" s="182"/>
      <c r="E7" s="182"/>
      <c r="F7" s="29"/>
      <c r="G7" s="145"/>
      <c r="H7" s="182" t="s">
        <v>651</v>
      </c>
      <c r="I7" s="182"/>
      <c r="J7" s="182"/>
      <c r="K7" s="29"/>
      <c r="L7" s="182" t="s">
        <v>652</v>
      </c>
      <c r="M7" s="182"/>
      <c r="N7" s="182"/>
    </row>
    <row r="8" spans="1:14">
      <c r="A8" s="14"/>
      <c r="B8" s="33"/>
      <c r="C8" s="77"/>
      <c r="D8" s="77"/>
      <c r="E8" s="77"/>
      <c r="F8" s="29"/>
      <c r="G8" s="145"/>
      <c r="H8" s="77"/>
      <c r="I8" s="77"/>
      <c r="J8" s="77"/>
      <c r="K8" s="29"/>
      <c r="L8" s="77"/>
      <c r="M8" s="77"/>
      <c r="N8" s="77"/>
    </row>
    <row r="9" spans="1:14">
      <c r="A9" s="14"/>
      <c r="B9" s="30" t="s">
        <v>819</v>
      </c>
      <c r="C9" s="40"/>
      <c r="D9" s="40"/>
      <c r="E9" s="40"/>
      <c r="F9" s="32"/>
      <c r="G9" s="147"/>
      <c r="H9" s="38"/>
      <c r="I9" s="38"/>
      <c r="J9" s="38"/>
      <c r="K9" s="32"/>
      <c r="L9" s="40"/>
      <c r="M9" s="40"/>
      <c r="N9" s="40"/>
    </row>
    <row r="10" spans="1:14">
      <c r="A10" s="14"/>
      <c r="B10" s="162" t="s">
        <v>820</v>
      </c>
      <c r="C10" s="41" t="s">
        <v>282</v>
      </c>
      <c r="D10" s="42">
        <v>0.1</v>
      </c>
      <c r="E10" s="44"/>
      <c r="F10" s="155"/>
      <c r="G10" s="156"/>
      <c r="H10" s="41" t="s">
        <v>282</v>
      </c>
      <c r="I10" s="42">
        <v>0.6</v>
      </c>
      <c r="J10" s="44"/>
      <c r="K10" s="44"/>
      <c r="L10" s="41" t="s">
        <v>282</v>
      </c>
      <c r="M10" s="42">
        <v>1.9</v>
      </c>
      <c r="N10" s="44"/>
    </row>
    <row r="11" spans="1:14">
      <c r="A11" s="14"/>
      <c r="B11" s="162"/>
      <c r="C11" s="41"/>
      <c r="D11" s="42"/>
      <c r="E11" s="44"/>
      <c r="F11" s="155"/>
      <c r="G11" s="156"/>
      <c r="H11" s="41"/>
      <c r="I11" s="42"/>
      <c r="J11" s="44"/>
      <c r="K11" s="44"/>
      <c r="L11" s="41"/>
      <c r="M11" s="42"/>
      <c r="N11" s="44"/>
    </row>
    <row r="12" spans="1:14">
      <c r="A12" s="14"/>
      <c r="B12" s="161" t="s">
        <v>821</v>
      </c>
      <c r="C12" s="39">
        <v>0.1</v>
      </c>
      <c r="D12" s="39"/>
      <c r="E12" s="40"/>
      <c r="F12" s="158"/>
      <c r="G12" s="159"/>
      <c r="H12" s="39" t="s">
        <v>302</v>
      </c>
      <c r="I12" s="39"/>
      <c r="J12" s="40"/>
      <c r="K12" s="40"/>
      <c r="L12" s="39">
        <v>0.1</v>
      </c>
      <c r="M12" s="39"/>
      <c r="N12" s="40"/>
    </row>
    <row r="13" spans="1:14" ht="15.75" thickBot="1">
      <c r="A13" s="14"/>
      <c r="B13" s="161"/>
      <c r="C13" s="120"/>
      <c r="D13" s="120"/>
      <c r="E13" s="74"/>
      <c r="F13" s="158"/>
      <c r="G13" s="159"/>
      <c r="H13" s="120"/>
      <c r="I13" s="120"/>
      <c r="J13" s="74"/>
      <c r="K13" s="40"/>
      <c r="L13" s="120"/>
      <c r="M13" s="120"/>
      <c r="N13" s="74"/>
    </row>
    <row r="14" spans="1:14">
      <c r="A14" s="14"/>
      <c r="B14" s="162" t="s">
        <v>822</v>
      </c>
      <c r="C14" s="122" t="s">
        <v>282</v>
      </c>
      <c r="D14" s="124">
        <v>0.2</v>
      </c>
      <c r="E14" s="77"/>
      <c r="F14" s="155"/>
      <c r="G14" s="156"/>
      <c r="H14" s="122" t="s">
        <v>282</v>
      </c>
      <c r="I14" s="124">
        <v>0.6</v>
      </c>
      <c r="J14" s="77"/>
      <c r="K14" s="44"/>
      <c r="L14" s="122" t="s">
        <v>282</v>
      </c>
      <c r="M14" s="124">
        <v>2</v>
      </c>
      <c r="N14" s="77"/>
    </row>
    <row r="15" spans="1:14" ht="15.75" thickBot="1">
      <c r="A15" s="14"/>
      <c r="B15" s="162"/>
      <c r="C15" s="123"/>
      <c r="D15" s="125"/>
      <c r="E15" s="126"/>
      <c r="F15" s="155"/>
      <c r="G15" s="156"/>
      <c r="H15" s="123"/>
      <c r="I15" s="125"/>
      <c r="J15" s="126"/>
      <c r="K15" s="44"/>
      <c r="L15" s="123"/>
      <c r="M15" s="125"/>
      <c r="N15" s="126"/>
    </row>
    <row r="16" spans="1:14" ht="16.5" thickTop="1" thickBot="1">
      <c r="A16" s="14"/>
      <c r="B16" s="32"/>
      <c r="C16" s="261"/>
      <c r="D16" s="261"/>
      <c r="E16" s="261"/>
      <c r="F16" s="32"/>
      <c r="G16" s="147"/>
      <c r="H16" s="261"/>
      <c r="I16" s="261"/>
      <c r="J16" s="261"/>
      <c r="K16" s="32"/>
      <c r="L16" s="261"/>
      <c r="M16" s="261"/>
      <c r="N16" s="261"/>
    </row>
    <row r="17" spans="1:14">
      <c r="A17" s="14"/>
      <c r="B17" s="262" t="s">
        <v>823</v>
      </c>
      <c r="C17" s="122" t="s">
        <v>282</v>
      </c>
      <c r="D17" s="124" t="s">
        <v>302</v>
      </c>
      <c r="E17" s="77"/>
      <c r="F17" s="155"/>
      <c r="G17" s="156"/>
      <c r="H17" s="122" t="s">
        <v>282</v>
      </c>
      <c r="I17" s="124" t="s">
        <v>302</v>
      </c>
      <c r="J17" s="77"/>
      <c r="K17" s="44"/>
      <c r="L17" s="122" t="s">
        <v>282</v>
      </c>
      <c r="M17" s="124" t="s">
        <v>302</v>
      </c>
      <c r="N17" s="77"/>
    </row>
    <row r="18" spans="1:14" ht="15.75" thickBot="1">
      <c r="A18" s="14"/>
      <c r="B18" s="262"/>
      <c r="C18" s="123"/>
      <c r="D18" s="125"/>
      <c r="E18" s="126"/>
      <c r="F18" s="155"/>
      <c r="G18" s="156"/>
      <c r="H18" s="123"/>
      <c r="I18" s="125"/>
      <c r="J18" s="126"/>
      <c r="K18" s="44"/>
      <c r="L18" s="123"/>
      <c r="M18" s="125"/>
      <c r="N18" s="126"/>
    </row>
    <row r="19" spans="1:14" ht="15.75" thickTop="1">
      <c r="A19" s="14" t="s">
        <v>1188</v>
      </c>
      <c r="B19" s="37"/>
      <c r="C19" s="37"/>
      <c r="D19" s="37"/>
      <c r="E19" s="37"/>
      <c r="F19" s="37"/>
      <c r="G19" s="37"/>
      <c r="H19" s="37"/>
    </row>
    <row r="20" spans="1:14">
      <c r="A20" s="14"/>
      <c r="B20" s="18"/>
      <c r="C20" s="18"/>
      <c r="D20" s="18"/>
      <c r="E20" s="18"/>
      <c r="F20" s="18"/>
      <c r="G20" s="18"/>
      <c r="H20" s="18"/>
    </row>
    <row r="21" spans="1:14">
      <c r="A21" s="14"/>
      <c r="B21" s="44"/>
      <c r="C21" s="178" t="s">
        <v>832</v>
      </c>
      <c r="D21" s="178"/>
      <c r="E21" s="44"/>
      <c r="F21" s="178" t="s">
        <v>833</v>
      </c>
      <c r="G21" s="178"/>
      <c r="H21" s="178"/>
    </row>
    <row r="22" spans="1:14">
      <c r="A22" s="14"/>
      <c r="B22" s="44"/>
      <c r="C22" s="178"/>
      <c r="D22" s="178"/>
      <c r="E22" s="44"/>
      <c r="F22" s="178" t="s">
        <v>834</v>
      </c>
      <c r="G22" s="178"/>
      <c r="H22" s="178"/>
    </row>
    <row r="23" spans="1:14" ht="15.75" thickBot="1">
      <c r="A23" s="14"/>
      <c r="B23" s="44"/>
      <c r="C23" s="150"/>
      <c r="D23" s="150"/>
      <c r="E23" s="44"/>
      <c r="F23" s="150" t="s">
        <v>835</v>
      </c>
      <c r="G23" s="150"/>
      <c r="H23" s="150"/>
    </row>
    <row r="24" spans="1:14">
      <c r="A24" s="14"/>
      <c r="B24" s="38" t="s">
        <v>836</v>
      </c>
      <c r="C24" s="48">
        <v>63</v>
      </c>
      <c r="D24" s="50"/>
      <c r="E24" s="40"/>
      <c r="F24" s="46" t="s">
        <v>282</v>
      </c>
      <c r="G24" s="48">
        <v>23.53</v>
      </c>
      <c r="H24" s="50"/>
    </row>
    <row r="25" spans="1:14">
      <c r="A25" s="14"/>
      <c r="B25" s="38"/>
      <c r="C25" s="39"/>
      <c r="D25" s="40"/>
      <c r="E25" s="40"/>
      <c r="F25" s="38"/>
      <c r="G25" s="39"/>
      <c r="H25" s="40"/>
    </row>
    <row r="26" spans="1:14">
      <c r="A26" s="14"/>
      <c r="B26" s="41" t="s">
        <v>837</v>
      </c>
      <c r="C26" s="42" t="s">
        <v>302</v>
      </c>
      <c r="D26" s="44"/>
      <c r="E26" s="44"/>
      <c r="F26" s="42" t="s">
        <v>302</v>
      </c>
      <c r="G26" s="42"/>
      <c r="H26" s="44"/>
    </row>
    <row r="27" spans="1:14">
      <c r="A27" s="14"/>
      <c r="B27" s="41"/>
      <c r="C27" s="42"/>
      <c r="D27" s="44"/>
      <c r="E27" s="44"/>
      <c r="F27" s="42"/>
      <c r="G27" s="42"/>
      <c r="H27" s="44"/>
    </row>
    <row r="28" spans="1:14">
      <c r="A28" s="14"/>
      <c r="B28" s="38" t="s">
        <v>838</v>
      </c>
      <c r="C28" s="39" t="s">
        <v>839</v>
      </c>
      <c r="D28" s="38" t="s">
        <v>300</v>
      </c>
      <c r="E28" s="40"/>
      <c r="F28" s="39">
        <v>23.53</v>
      </c>
      <c r="G28" s="39"/>
      <c r="H28" s="40"/>
    </row>
    <row r="29" spans="1:14">
      <c r="A29" s="14"/>
      <c r="B29" s="38"/>
      <c r="C29" s="39"/>
      <c r="D29" s="38"/>
      <c r="E29" s="40"/>
      <c r="F29" s="39"/>
      <c r="G29" s="39"/>
      <c r="H29" s="40"/>
    </row>
    <row r="30" spans="1:14">
      <c r="A30" s="14"/>
      <c r="B30" s="41" t="s">
        <v>840</v>
      </c>
      <c r="C30" s="42" t="s">
        <v>841</v>
      </c>
      <c r="D30" s="41" t="s">
        <v>300</v>
      </c>
      <c r="E30" s="44"/>
      <c r="F30" s="42">
        <v>23.53</v>
      </c>
      <c r="G30" s="42"/>
      <c r="H30" s="44"/>
    </row>
    <row r="31" spans="1:14" ht="15.75" thickBot="1">
      <c r="A31" s="14"/>
      <c r="B31" s="41"/>
      <c r="C31" s="43"/>
      <c r="D31" s="169"/>
      <c r="E31" s="44"/>
      <c r="F31" s="43"/>
      <c r="G31" s="43"/>
      <c r="H31" s="45"/>
    </row>
    <row r="32" spans="1:14">
      <c r="A32" s="14"/>
      <c r="B32" s="38" t="s">
        <v>842</v>
      </c>
      <c r="C32" s="110" t="s">
        <v>302</v>
      </c>
      <c r="D32" s="50"/>
      <c r="E32" s="40"/>
      <c r="F32" s="108" t="s">
        <v>282</v>
      </c>
      <c r="G32" s="110" t="s">
        <v>302</v>
      </c>
      <c r="H32" s="50"/>
    </row>
    <row r="33" spans="1:14" ht="15.75" thickBot="1">
      <c r="A33" s="14"/>
      <c r="B33" s="38"/>
      <c r="C33" s="111"/>
      <c r="D33" s="51"/>
      <c r="E33" s="40"/>
      <c r="F33" s="109"/>
      <c r="G33" s="111"/>
      <c r="H33" s="51"/>
    </row>
    <row r="34" spans="1:14" ht="15.75" thickTop="1">
      <c r="A34" s="14" t="s">
        <v>1189</v>
      </c>
      <c r="B34" s="27" t="s">
        <v>848</v>
      </c>
      <c r="C34" s="27"/>
      <c r="D34" s="27"/>
      <c r="E34" s="27"/>
      <c r="F34" s="27"/>
      <c r="G34" s="27"/>
      <c r="H34" s="27"/>
      <c r="I34" s="27"/>
      <c r="J34" s="27"/>
      <c r="K34" s="27"/>
      <c r="L34" s="27"/>
      <c r="M34" s="27"/>
      <c r="N34" s="27"/>
    </row>
    <row r="35" spans="1:14">
      <c r="A35" s="14"/>
      <c r="B35" s="37"/>
      <c r="C35" s="37"/>
    </row>
    <row r="36" spans="1:14">
      <c r="A36" s="14"/>
      <c r="B36" s="18"/>
      <c r="C36" s="18"/>
    </row>
    <row r="37" spans="1:14" ht="15.75" thickBot="1">
      <c r="A37" s="14"/>
      <c r="B37" s="29"/>
      <c r="C37" s="144" t="s">
        <v>432</v>
      </c>
    </row>
    <row r="38" spans="1:14" ht="15.75" thickBot="1">
      <c r="A38" s="14"/>
      <c r="B38" s="29"/>
      <c r="C38" s="144" t="s">
        <v>650</v>
      </c>
    </row>
    <row r="39" spans="1:14">
      <c r="A39" s="14"/>
      <c r="B39" s="29"/>
      <c r="C39" s="29"/>
    </row>
    <row r="40" spans="1:14">
      <c r="A40" s="14"/>
      <c r="B40" s="33" t="s">
        <v>849</v>
      </c>
      <c r="C40" s="263">
        <v>1.89E-2</v>
      </c>
    </row>
    <row r="41" spans="1:14">
      <c r="A41" s="14"/>
      <c r="B41" s="30" t="s">
        <v>850</v>
      </c>
      <c r="C41" s="242">
        <v>0.75</v>
      </c>
    </row>
    <row r="42" spans="1:14">
      <c r="A42" s="14"/>
      <c r="B42" s="33" t="s">
        <v>851</v>
      </c>
      <c r="C42" s="204">
        <v>6</v>
      </c>
    </row>
    <row r="43" spans="1:14">
      <c r="A43" s="14"/>
      <c r="B43" s="30" t="s">
        <v>852</v>
      </c>
      <c r="C43" s="264">
        <v>3.72</v>
      </c>
    </row>
    <row r="44" spans="1:14">
      <c r="A44" s="14"/>
      <c r="B44" s="33" t="s">
        <v>853</v>
      </c>
      <c r="C44" s="265">
        <v>92500</v>
      </c>
    </row>
    <row r="45" spans="1:14">
      <c r="A45" s="14" t="s">
        <v>1190</v>
      </c>
      <c r="B45" s="27" t="s">
        <v>1191</v>
      </c>
      <c r="C45" s="27"/>
      <c r="D45" s="27"/>
      <c r="E45" s="27"/>
      <c r="F45" s="27"/>
      <c r="G45" s="27"/>
      <c r="H45" s="27"/>
      <c r="I45" s="27"/>
      <c r="J45" s="27"/>
      <c r="K45" s="27"/>
      <c r="L45" s="27"/>
      <c r="M45" s="27"/>
      <c r="N45" s="27"/>
    </row>
    <row r="46" spans="1:14">
      <c r="A46" s="14"/>
      <c r="B46" s="37"/>
      <c r="C46" s="37"/>
      <c r="D46" s="37"/>
      <c r="E46" s="37"/>
      <c r="F46" s="37"/>
      <c r="G46" s="37"/>
      <c r="H46" s="37"/>
      <c r="I46" s="37"/>
      <c r="J46" s="37"/>
    </row>
    <row r="47" spans="1:14">
      <c r="A47" s="14"/>
      <c r="B47" s="18"/>
      <c r="C47" s="18"/>
      <c r="D47" s="18"/>
      <c r="E47" s="18"/>
      <c r="F47" s="18"/>
      <c r="G47" s="18"/>
      <c r="H47" s="18"/>
      <c r="I47" s="18"/>
      <c r="J47" s="18"/>
    </row>
    <row r="48" spans="1:14" ht="25.5" thickBot="1">
      <c r="A48" s="14"/>
      <c r="B48" s="29"/>
      <c r="C48" s="34"/>
      <c r="D48" s="144" t="s">
        <v>855</v>
      </c>
      <c r="E48" s="29"/>
      <c r="F48" s="144" t="s">
        <v>856</v>
      </c>
      <c r="G48" s="29"/>
      <c r="H48" s="144" t="s">
        <v>857</v>
      </c>
      <c r="I48" s="29"/>
      <c r="J48" s="144" t="s">
        <v>858</v>
      </c>
    </row>
    <row r="49" spans="1:14">
      <c r="A49" s="14"/>
      <c r="B49" s="29"/>
      <c r="C49" s="29"/>
      <c r="D49" s="29"/>
      <c r="E49" s="29"/>
      <c r="F49" s="29"/>
      <c r="G49" s="29"/>
      <c r="H49" s="29"/>
      <c r="I49" s="29"/>
      <c r="J49" s="29"/>
    </row>
    <row r="50" spans="1:14" ht="26.25">
      <c r="A50" s="14"/>
      <c r="B50" s="30" t="s">
        <v>859</v>
      </c>
      <c r="C50" s="32"/>
      <c r="D50" s="203">
        <v>1</v>
      </c>
      <c r="E50" s="32"/>
      <c r="F50" s="264">
        <v>289.14999999999998</v>
      </c>
      <c r="G50" s="32"/>
      <c r="H50" s="32"/>
      <c r="I50" s="32"/>
      <c r="J50" s="32"/>
    </row>
    <row r="51" spans="1:14">
      <c r="A51" s="14"/>
      <c r="B51" s="33" t="s">
        <v>837</v>
      </c>
      <c r="C51" s="29"/>
      <c r="D51" s="204" t="s">
        <v>302</v>
      </c>
      <c r="E51" s="29"/>
      <c r="F51" s="204" t="s">
        <v>302</v>
      </c>
      <c r="G51" s="29"/>
      <c r="H51" s="29"/>
      <c r="I51" s="29"/>
      <c r="J51" s="29"/>
    </row>
    <row r="52" spans="1:14">
      <c r="A52" s="14"/>
      <c r="B52" s="30" t="s">
        <v>860</v>
      </c>
      <c r="C52" s="32"/>
      <c r="D52" s="203" t="s">
        <v>302</v>
      </c>
      <c r="E52" s="32"/>
      <c r="F52" s="203" t="s">
        <v>302</v>
      </c>
      <c r="G52" s="32"/>
      <c r="H52" s="32"/>
      <c r="I52" s="32"/>
      <c r="J52" s="32"/>
    </row>
    <row r="53" spans="1:14" ht="15.75" thickBot="1">
      <c r="A53" s="14"/>
      <c r="B53" s="33" t="s">
        <v>861</v>
      </c>
      <c r="C53" s="29"/>
      <c r="D53" s="204">
        <v>-1</v>
      </c>
      <c r="E53" s="29"/>
      <c r="F53" s="204">
        <v>289.14999999999998</v>
      </c>
      <c r="G53" s="29"/>
      <c r="H53" s="29"/>
      <c r="I53" s="29"/>
      <c r="J53" s="29"/>
    </row>
    <row r="54" spans="1:14" ht="27" thickBot="1">
      <c r="A54" s="14"/>
      <c r="B54" s="30" t="s">
        <v>862</v>
      </c>
      <c r="C54" s="32"/>
      <c r="D54" s="266" t="s">
        <v>302</v>
      </c>
      <c r="E54" s="32"/>
      <c r="F54" s="266" t="s">
        <v>302</v>
      </c>
      <c r="G54" s="32"/>
      <c r="H54" s="266" t="s">
        <v>302</v>
      </c>
      <c r="I54" s="32"/>
      <c r="J54" s="266" t="s">
        <v>302</v>
      </c>
    </row>
    <row r="55" spans="1:14" ht="27.75" thickTop="1" thickBot="1">
      <c r="A55" s="14"/>
      <c r="B55" s="33" t="s">
        <v>863</v>
      </c>
      <c r="C55" s="29"/>
      <c r="D55" s="267" t="s">
        <v>302</v>
      </c>
      <c r="E55" s="29"/>
      <c r="F55" s="267" t="s">
        <v>302</v>
      </c>
      <c r="G55" s="29"/>
      <c r="H55" s="267" t="s">
        <v>302</v>
      </c>
      <c r="I55" s="29"/>
      <c r="J55" s="267" t="s">
        <v>302</v>
      </c>
    </row>
    <row r="56" spans="1:14" ht="16.5" thickTop="1" thickBot="1">
      <c r="A56" s="14"/>
      <c r="B56" s="32"/>
      <c r="C56" s="32"/>
      <c r="D56" s="32"/>
      <c r="E56" s="32"/>
      <c r="F56" s="32"/>
      <c r="G56" s="32"/>
      <c r="H56" s="32"/>
      <c r="I56" s="32"/>
      <c r="J56" s="32"/>
    </row>
    <row r="57" spans="1:14">
      <c r="A57" s="14"/>
      <c r="B57" s="62"/>
      <c r="C57" s="62"/>
      <c r="D57" s="62"/>
      <c r="E57" s="62"/>
      <c r="F57" s="62"/>
      <c r="G57" s="62"/>
      <c r="H57" s="62"/>
      <c r="I57" s="62"/>
      <c r="J57" s="62"/>
    </row>
    <row r="58" spans="1:14" ht="26.25">
      <c r="A58" s="14"/>
      <c r="B58" s="30" t="s">
        <v>864</v>
      </c>
      <c r="C58" s="32"/>
      <c r="D58" s="203" t="s">
        <v>302</v>
      </c>
      <c r="E58" s="32"/>
      <c r="F58" s="203" t="s">
        <v>302</v>
      </c>
      <c r="G58" s="32"/>
      <c r="H58" s="32"/>
      <c r="I58" s="32"/>
      <c r="J58" s="32"/>
    </row>
    <row r="59" spans="1:14">
      <c r="A59" s="14"/>
      <c r="B59" s="33" t="s">
        <v>837</v>
      </c>
      <c r="C59" s="29"/>
      <c r="D59" s="204">
        <v>93</v>
      </c>
      <c r="E59" s="29"/>
      <c r="F59" s="268">
        <v>5.62</v>
      </c>
      <c r="G59" s="29"/>
      <c r="H59" s="29"/>
      <c r="I59" s="29"/>
      <c r="J59" s="29"/>
    </row>
    <row r="60" spans="1:14">
      <c r="A60" s="14"/>
      <c r="B60" s="30" t="s">
        <v>860</v>
      </c>
      <c r="C60" s="32"/>
      <c r="D60" s="203" t="s">
        <v>302</v>
      </c>
      <c r="E60" s="32"/>
      <c r="F60" s="203" t="s">
        <v>302</v>
      </c>
      <c r="G60" s="32"/>
      <c r="H60" s="32"/>
      <c r="I60" s="32"/>
      <c r="J60" s="32"/>
    </row>
    <row r="61" spans="1:14" ht="15.75" thickBot="1">
      <c r="A61" s="14"/>
      <c r="B61" s="33" t="s">
        <v>861</v>
      </c>
      <c r="C61" s="29"/>
      <c r="D61" s="204" t="s">
        <v>302</v>
      </c>
      <c r="E61" s="29"/>
      <c r="F61" s="204" t="s">
        <v>302</v>
      </c>
      <c r="G61" s="29"/>
      <c r="H61" s="29"/>
      <c r="I61" s="29"/>
      <c r="J61" s="29"/>
    </row>
    <row r="62" spans="1:14" ht="27" thickBot="1">
      <c r="A62" s="14"/>
      <c r="B62" s="30" t="s">
        <v>865</v>
      </c>
      <c r="C62" s="32"/>
      <c r="D62" s="266">
        <v>93</v>
      </c>
      <c r="E62" s="32"/>
      <c r="F62" s="269">
        <v>5.62</v>
      </c>
      <c r="G62" s="32"/>
      <c r="H62" s="266" t="s">
        <v>302</v>
      </c>
      <c r="I62" s="32"/>
      <c r="J62" s="266" t="s">
        <v>302</v>
      </c>
    </row>
    <row r="63" spans="1:14" ht="27.75" thickTop="1" thickBot="1">
      <c r="A63" s="14"/>
      <c r="B63" s="33" t="s">
        <v>866</v>
      </c>
      <c r="C63" s="29"/>
      <c r="D63" s="267" t="s">
        <v>302</v>
      </c>
      <c r="E63" s="29"/>
      <c r="F63" s="267" t="s">
        <v>302</v>
      </c>
      <c r="G63" s="29"/>
      <c r="H63" s="267" t="s">
        <v>302</v>
      </c>
      <c r="I63" s="29"/>
      <c r="J63" s="267" t="s">
        <v>302</v>
      </c>
    </row>
    <row r="64" spans="1:14" ht="15.75" thickTop="1">
      <c r="A64" s="14" t="s">
        <v>1192</v>
      </c>
      <c r="B64" s="27" t="s">
        <v>867</v>
      </c>
      <c r="C64" s="27"/>
      <c r="D64" s="27"/>
      <c r="E64" s="27"/>
      <c r="F64" s="27"/>
      <c r="G64" s="27"/>
      <c r="H64" s="27"/>
      <c r="I64" s="27"/>
      <c r="J64" s="27"/>
      <c r="K64" s="27"/>
      <c r="L64" s="27"/>
      <c r="M64" s="27"/>
      <c r="N64" s="27"/>
    </row>
    <row r="65" spans="1:14">
      <c r="A65" s="14"/>
      <c r="B65" s="271"/>
      <c r="C65" s="271"/>
      <c r="D65" s="271"/>
      <c r="E65" s="271"/>
      <c r="F65" s="271"/>
      <c r="G65" s="271"/>
      <c r="H65" s="271"/>
      <c r="I65" s="271"/>
      <c r="J65" s="271"/>
      <c r="K65" s="271"/>
      <c r="L65" s="271"/>
      <c r="M65" s="271"/>
      <c r="N65" s="271"/>
    </row>
    <row r="66" spans="1:14">
      <c r="A66" s="14"/>
      <c r="B66" s="37"/>
      <c r="C66" s="37"/>
      <c r="D66" s="37"/>
      <c r="E66" s="37"/>
      <c r="F66" s="37"/>
      <c r="G66" s="37"/>
      <c r="H66" s="37"/>
    </row>
    <row r="67" spans="1:14">
      <c r="A67" s="14"/>
      <c r="B67" s="18"/>
      <c r="C67" s="18"/>
      <c r="D67" s="18"/>
      <c r="E67" s="18"/>
      <c r="F67" s="18"/>
      <c r="G67" s="18"/>
      <c r="H67" s="18"/>
    </row>
    <row r="68" spans="1:14" ht="25.5" thickBot="1">
      <c r="A68" s="14"/>
      <c r="B68" s="144" t="s">
        <v>868</v>
      </c>
      <c r="C68" s="29"/>
      <c r="D68" s="144" t="s">
        <v>869</v>
      </c>
      <c r="E68" s="29"/>
      <c r="F68" s="144" t="s">
        <v>857</v>
      </c>
      <c r="G68" s="29"/>
      <c r="H68" s="144" t="s">
        <v>870</v>
      </c>
    </row>
    <row r="69" spans="1:14">
      <c r="A69" s="14"/>
      <c r="B69" s="29"/>
      <c r="C69" s="29"/>
      <c r="D69" s="29"/>
      <c r="E69" s="29"/>
      <c r="F69" s="29"/>
      <c r="G69" s="29"/>
      <c r="H69" s="29"/>
    </row>
    <row r="70" spans="1:14">
      <c r="A70" s="14"/>
      <c r="B70" s="264">
        <v>5.62</v>
      </c>
      <c r="C70" s="32"/>
      <c r="D70" s="203">
        <v>93</v>
      </c>
      <c r="E70" s="32"/>
      <c r="F70" s="203">
        <v>9.9</v>
      </c>
      <c r="G70" s="32"/>
      <c r="H70" s="203" t="s">
        <v>463</v>
      </c>
    </row>
  </sheetData>
  <mergeCells count="119">
    <mergeCell ref="A34:A44"/>
    <mergeCell ref="B34:N34"/>
    <mergeCell ref="A45:A63"/>
    <mergeCell ref="B45:N45"/>
    <mergeCell ref="A64:A70"/>
    <mergeCell ref="B64:N64"/>
    <mergeCell ref="B65:N65"/>
    <mergeCell ref="H32:H33"/>
    <mergeCell ref="B35:C35"/>
    <mergeCell ref="B46:J46"/>
    <mergeCell ref="B66:H66"/>
    <mergeCell ref="A1:A2"/>
    <mergeCell ref="B1:N1"/>
    <mergeCell ref="B2:N2"/>
    <mergeCell ref="B3:N3"/>
    <mergeCell ref="A4:A18"/>
    <mergeCell ref="A19:A33"/>
    <mergeCell ref="B32:B33"/>
    <mergeCell ref="C32:C33"/>
    <mergeCell ref="D32:D33"/>
    <mergeCell ref="E32:E33"/>
    <mergeCell ref="F32:F33"/>
    <mergeCell ref="G32:G33"/>
    <mergeCell ref="B30:B31"/>
    <mergeCell ref="C30:C31"/>
    <mergeCell ref="D30:D31"/>
    <mergeCell ref="E30:E31"/>
    <mergeCell ref="F30:G31"/>
    <mergeCell ref="H30:H31"/>
    <mergeCell ref="B28:B29"/>
    <mergeCell ref="C28:C29"/>
    <mergeCell ref="D28:D29"/>
    <mergeCell ref="E28:E29"/>
    <mergeCell ref="F28:G29"/>
    <mergeCell ref="H28:H29"/>
    <mergeCell ref="H24:H25"/>
    <mergeCell ref="B26:B27"/>
    <mergeCell ref="C26:C27"/>
    <mergeCell ref="D26:D27"/>
    <mergeCell ref="E26:E27"/>
    <mergeCell ref="F26:G27"/>
    <mergeCell ref="H26:H27"/>
    <mergeCell ref="B24:B25"/>
    <mergeCell ref="C24:C25"/>
    <mergeCell ref="D24:D25"/>
    <mergeCell ref="E24:E25"/>
    <mergeCell ref="F24:F25"/>
    <mergeCell ref="G24:G25"/>
    <mergeCell ref="N17:N18"/>
    <mergeCell ref="B19:H19"/>
    <mergeCell ref="B21:B23"/>
    <mergeCell ref="C21:D23"/>
    <mergeCell ref="E21:E23"/>
    <mergeCell ref="F21:H21"/>
    <mergeCell ref="F22:H22"/>
    <mergeCell ref="F23:H23"/>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C16:E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D13"/>
    <mergeCell ref="E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C8:E8"/>
    <mergeCell ref="H8:J8"/>
    <mergeCell ref="L8:N8"/>
    <mergeCell ref="C9:E9"/>
    <mergeCell ref="H9:J9"/>
    <mergeCell ref="L9:N9"/>
    <mergeCell ref="B4:N4"/>
    <mergeCell ref="C6:E6"/>
    <mergeCell ref="H6:N6"/>
    <mergeCell ref="C7:E7"/>
    <mergeCell ref="H7:J7"/>
    <mergeCell ref="L7:N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12.7109375" customWidth="1"/>
    <col min="4" max="4" width="21.5703125" customWidth="1"/>
    <col min="5" max="5" width="4.5703125" customWidth="1"/>
    <col min="6" max="6" width="26.5703125" customWidth="1"/>
    <col min="7" max="7" width="17.5703125" customWidth="1"/>
    <col min="8" max="8" width="16.140625" customWidth="1"/>
    <col min="9" max="9" width="17.42578125" customWidth="1"/>
    <col min="10" max="10" width="12.7109375" customWidth="1"/>
    <col min="11" max="11" width="13.85546875" customWidth="1"/>
    <col min="12" max="12" width="5.85546875" customWidth="1"/>
    <col min="13" max="13" width="16" customWidth="1"/>
    <col min="14" max="14" width="4.7109375" customWidth="1"/>
  </cols>
  <sheetData>
    <row r="1" spans="1:14" ht="15" customHeight="1">
      <c r="A1" s="8" t="s">
        <v>11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72</v>
      </c>
      <c r="B3" s="24"/>
      <c r="C3" s="24"/>
      <c r="D3" s="24"/>
      <c r="E3" s="24"/>
      <c r="F3" s="24"/>
      <c r="G3" s="24"/>
      <c r="H3" s="24"/>
      <c r="I3" s="24"/>
      <c r="J3" s="24"/>
      <c r="K3" s="24"/>
      <c r="L3" s="24"/>
      <c r="M3" s="24"/>
      <c r="N3" s="24"/>
    </row>
    <row r="4" spans="1:14">
      <c r="A4" s="14" t="s">
        <v>1194</v>
      </c>
      <c r="B4" s="27" t="s">
        <v>875</v>
      </c>
      <c r="C4" s="27"/>
      <c r="D4" s="27"/>
      <c r="E4" s="27"/>
      <c r="F4" s="27"/>
      <c r="G4" s="27"/>
      <c r="H4" s="27"/>
      <c r="I4" s="27"/>
      <c r="J4" s="27"/>
      <c r="K4" s="27"/>
      <c r="L4" s="27"/>
      <c r="M4" s="27"/>
      <c r="N4" s="27"/>
    </row>
    <row r="5" spans="1:14">
      <c r="A5" s="14"/>
      <c r="B5" s="37"/>
      <c r="C5" s="37"/>
      <c r="D5" s="37"/>
      <c r="E5" s="37"/>
      <c r="F5" s="37"/>
      <c r="G5" s="37"/>
      <c r="H5" s="37"/>
      <c r="I5" s="37"/>
      <c r="J5" s="37"/>
      <c r="K5" s="37"/>
      <c r="L5" s="37"/>
      <c r="M5" s="37"/>
      <c r="N5" s="37"/>
    </row>
    <row r="6" spans="1:14">
      <c r="A6" s="14"/>
      <c r="B6" s="18"/>
      <c r="C6" s="18"/>
      <c r="D6" s="18"/>
      <c r="E6" s="18"/>
      <c r="F6" s="18"/>
      <c r="G6" s="18"/>
      <c r="H6" s="18"/>
      <c r="I6" s="18"/>
      <c r="J6" s="18"/>
      <c r="K6" s="18"/>
      <c r="L6" s="18"/>
      <c r="M6" s="18"/>
      <c r="N6" s="18"/>
    </row>
    <row r="7" spans="1:14" ht="15.75" thickBot="1">
      <c r="A7" s="14"/>
      <c r="B7" s="29"/>
      <c r="C7" s="150" t="s">
        <v>432</v>
      </c>
      <c r="D7" s="150"/>
      <c r="E7" s="150"/>
      <c r="F7" s="29"/>
      <c r="G7" s="145"/>
      <c r="H7" s="150" t="s">
        <v>433</v>
      </c>
      <c r="I7" s="150"/>
      <c r="J7" s="150"/>
      <c r="K7" s="150"/>
      <c r="L7" s="150"/>
      <c r="M7" s="150"/>
      <c r="N7" s="150"/>
    </row>
    <row r="8" spans="1:14" ht="15.75" thickBot="1">
      <c r="A8" s="14"/>
      <c r="B8" s="29"/>
      <c r="C8" s="182" t="s">
        <v>650</v>
      </c>
      <c r="D8" s="182"/>
      <c r="E8" s="182"/>
      <c r="F8" s="29"/>
      <c r="G8" s="145"/>
      <c r="H8" s="182" t="s">
        <v>651</v>
      </c>
      <c r="I8" s="182"/>
      <c r="J8" s="182"/>
      <c r="K8" s="29"/>
      <c r="L8" s="182" t="s">
        <v>652</v>
      </c>
      <c r="M8" s="182"/>
      <c r="N8" s="182"/>
    </row>
    <row r="9" spans="1:14">
      <c r="A9" s="14"/>
      <c r="B9" s="30" t="s">
        <v>876</v>
      </c>
      <c r="C9" s="50"/>
      <c r="D9" s="50"/>
      <c r="E9" s="50"/>
      <c r="F9" s="32"/>
      <c r="G9" s="147"/>
      <c r="H9" s="50"/>
      <c r="I9" s="50"/>
      <c r="J9" s="50"/>
      <c r="K9" s="32"/>
      <c r="L9" s="50"/>
      <c r="M9" s="50"/>
      <c r="N9" s="50"/>
    </row>
    <row r="10" spans="1:14">
      <c r="A10" s="14"/>
      <c r="B10" s="41" t="s">
        <v>877</v>
      </c>
      <c r="C10" s="41" t="s">
        <v>282</v>
      </c>
      <c r="D10" s="42" t="s">
        <v>302</v>
      </c>
      <c r="E10" s="44"/>
      <c r="F10" s="155"/>
      <c r="G10" s="156"/>
      <c r="H10" s="41" t="s">
        <v>282</v>
      </c>
      <c r="I10" s="42" t="s">
        <v>302</v>
      </c>
      <c r="J10" s="44"/>
      <c r="K10" s="44"/>
      <c r="L10" s="41" t="s">
        <v>282</v>
      </c>
      <c r="M10" s="42" t="s">
        <v>302</v>
      </c>
      <c r="N10" s="44"/>
    </row>
    <row r="11" spans="1:14">
      <c r="A11" s="14"/>
      <c r="B11" s="41"/>
      <c r="C11" s="41"/>
      <c r="D11" s="42"/>
      <c r="E11" s="44"/>
      <c r="F11" s="155"/>
      <c r="G11" s="156"/>
      <c r="H11" s="41"/>
      <c r="I11" s="42"/>
      <c r="J11" s="44"/>
      <c r="K11" s="44"/>
      <c r="L11" s="41"/>
      <c r="M11" s="42"/>
      <c r="N11" s="44"/>
    </row>
    <row r="12" spans="1:14">
      <c r="A12" s="14"/>
      <c r="B12" s="38" t="s">
        <v>878</v>
      </c>
      <c r="C12" s="39" t="s">
        <v>302</v>
      </c>
      <c r="D12" s="39"/>
      <c r="E12" s="40"/>
      <c r="F12" s="158"/>
      <c r="G12" s="159"/>
      <c r="H12" s="39" t="s">
        <v>738</v>
      </c>
      <c r="I12" s="39"/>
      <c r="J12" s="38" t="s">
        <v>300</v>
      </c>
      <c r="K12" s="40"/>
      <c r="L12" s="39" t="s">
        <v>604</v>
      </c>
      <c r="M12" s="39"/>
      <c r="N12" s="38" t="s">
        <v>300</v>
      </c>
    </row>
    <row r="13" spans="1:14">
      <c r="A13" s="14"/>
      <c r="B13" s="38"/>
      <c r="C13" s="39"/>
      <c r="D13" s="39"/>
      <c r="E13" s="40"/>
      <c r="F13" s="158"/>
      <c r="G13" s="159"/>
      <c r="H13" s="39"/>
      <c r="I13" s="39"/>
      <c r="J13" s="38"/>
      <c r="K13" s="40"/>
      <c r="L13" s="39"/>
      <c r="M13" s="39"/>
      <c r="N13" s="38"/>
    </row>
    <row r="14" spans="1:14">
      <c r="A14" s="14"/>
      <c r="B14" s="41" t="s">
        <v>879</v>
      </c>
      <c r="C14" s="42" t="s">
        <v>302</v>
      </c>
      <c r="D14" s="42"/>
      <c r="E14" s="44"/>
      <c r="F14" s="155"/>
      <c r="G14" s="156"/>
      <c r="H14" s="42" t="s">
        <v>302</v>
      </c>
      <c r="I14" s="42"/>
      <c r="J14" s="44"/>
      <c r="K14" s="44"/>
      <c r="L14" s="42" t="s">
        <v>302</v>
      </c>
      <c r="M14" s="42"/>
      <c r="N14" s="44"/>
    </row>
    <row r="15" spans="1:14" ht="15.75" thickBot="1">
      <c r="A15" s="14"/>
      <c r="B15" s="41"/>
      <c r="C15" s="43"/>
      <c r="D15" s="43"/>
      <c r="E15" s="45"/>
      <c r="F15" s="155"/>
      <c r="G15" s="156"/>
      <c r="H15" s="43"/>
      <c r="I15" s="43"/>
      <c r="J15" s="45"/>
      <c r="K15" s="44"/>
      <c r="L15" s="43"/>
      <c r="M15" s="43"/>
      <c r="N15" s="45"/>
    </row>
    <row r="16" spans="1:14">
      <c r="A16" s="14"/>
      <c r="B16" s="40"/>
      <c r="C16" s="48" t="s">
        <v>302</v>
      </c>
      <c r="D16" s="48"/>
      <c r="E16" s="50"/>
      <c r="F16" s="158"/>
      <c r="G16" s="159"/>
      <c r="H16" s="48" t="s">
        <v>738</v>
      </c>
      <c r="I16" s="48"/>
      <c r="J16" s="46" t="s">
        <v>300</v>
      </c>
      <c r="K16" s="40"/>
      <c r="L16" s="48" t="s">
        <v>604</v>
      </c>
      <c r="M16" s="48"/>
      <c r="N16" s="46" t="s">
        <v>300</v>
      </c>
    </row>
    <row r="17" spans="1:14">
      <c r="A17" s="14"/>
      <c r="B17" s="40"/>
      <c r="C17" s="168"/>
      <c r="D17" s="168"/>
      <c r="E17" s="93"/>
      <c r="F17" s="158"/>
      <c r="G17" s="159"/>
      <c r="H17" s="168"/>
      <c r="I17" s="168"/>
      <c r="J17" s="167"/>
      <c r="K17" s="40"/>
      <c r="L17" s="168"/>
      <c r="M17" s="168"/>
      <c r="N17" s="167"/>
    </row>
    <row r="18" spans="1:14">
      <c r="A18" s="14"/>
      <c r="B18" s="33" t="s">
        <v>880</v>
      </c>
      <c r="C18" s="44"/>
      <c r="D18" s="44"/>
      <c r="E18" s="44"/>
      <c r="F18" s="29"/>
      <c r="G18" s="145"/>
      <c r="H18" s="44"/>
      <c r="I18" s="44"/>
      <c r="J18" s="44"/>
      <c r="K18" s="29"/>
      <c r="L18" s="44"/>
      <c r="M18" s="44"/>
      <c r="N18" s="44"/>
    </row>
    <row r="19" spans="1:14">
      <c r="A19" s="14"/>
      <c r="B19" s="38" t="s">
        <v>877</v>
      </c>
      <c r="C19" s="39" t="s">
        <v>482</v>
      </c>
      <c r="D19" s="39"/>
      <c r="E19" s="38" t="s">
        <v>300</v>
      </c>
      <c r="F19" s="158"/>
      <c r="G19" s="159"/>
      <c r="H19" s="39" t="s">
        <v>302</v>
      </c>
      <c r="I19" s="39"/>
      <c r="J19" s="40"/>
      <c r="K19" s="40"/>
      <c r="L19" s="39" t="s">
        <v>881</v>
      </c>
      <c r="M19" s="39"/>
      <c r="N19" s="38" t="s">
        <v>300</v>
      </c>
    </row>
    <row r="20" spans="1:14">
      <c r="A20" s="14"/>
      <c r="B20" s="38"/>
      <c r="C20" s="39"/>
      <c r="D20" s="39"/>
      <c r="E20" s="38"/>
      <c r="F20" s="158"/>
      <c r="G20" s="159"/>
      <c r="H20" s="39"/>
      <c r="I20" s="39"/>
      <c r="J20" s="40"/>
      <c r="K20" s="40"/>
      <c r="L20" s="39"/>
      <c r="M20" s="39"/>
      <c r="N20" s="38"/>
    </row>
    <row r="21" spans="1:14">
      <c r="A21" s="14"/>
      <c r="B21" s="41" t="s">
        <v>878</v>
      </c>
      <c r="C21" s="42" t="s">
        <v>302</v>
      </c>
      <c r="D21" s="42"/>
      <c r="E21" s="44"/>
      <c r="F21" s="155"/>
      <c r="G21" s="156"/>
      <c r="H21" s="42" t="s">
        <v>302</v>
      </c>
      <c r="I21" s="42"/>
      <c r="J21" s="44"/>
      <c r="K21" s="44"/>
      <c r="L21" s="42" t="s">
        <v>673</v>
      </c>
      <c r="M21" s="42"/>
      <c r="N21" s="41" t="s">
        <v>300</v>
      </c>
    </row>
    <row r="22" spans="1:14">
      <c r="A22" s="14"/>
      <c r="B22" s="41"/>
      <c r="C22" s="42"/>
      <c r="D22" s="42"/>
      <c r="E22" s="44"/>
      <c r="F22" s="155"/>
      <c r="G22" s="156"/>
      <c r="H22" s="42"/>
      <c r="I22" s="42"/>
      <c r="J22" s="44"/>
      <c r="K22" s="44"/>
      <c r="L22" s="42"/>
      <c r="M22" s="42"/>
      <c r="N22" s="41"/>
    </row>
    <row r="23" spans="1:14">
      <c r="A23" s="14"/>
      <c r="B23" s="38" t="s">
        <v>879</v>
      </c>
      <c r="C23" s="39" t="s">
        <v>302</v>
      </c>
      <c r="D23" s="39"/>
      <c r="E23" s="40"/>
      <c r="F23" s="158"/>
      <c r="G23" s="159"/>
      <c r="H23" s="39" t="s">
        <v>302</v>
      </c>
      <c r="I23" s="39"/>
      <c r="J23" s="40"/>
      <c r="K23" s="40"/>
      <c r="L23" s="39" t="s">
        <v>302</v>
      </c>
      <c r="M23" s="39"/>
      <c r="N23" s="40"/>
    </row>
    <row r="24" spans="1:14" ht="15.75" thickBot="1">
      <c r="A24" s="14"/>
      <c r="B24" s="38"/>
      <c r="C24" s="120"/>
      <c r="D24" s="120"/>
      <c r="E24" s="74"/>
      <c r="F24" s="158"/>
      <c r="G24" s="159"/>
      <c r="H24" s="120"/>
      <c r="I24" s="120"/>
      <c r="J24" s="74"/>
      <c r="K24" s="40"/>
      <c r="L24" s="120"/>
      <c r="M24" s="120"/>
      <c r="N24" s="74"/>
    </row>
    <row r="25" spans="1:14">
      <c r="A25" s="14"/>
      <c r="B25" s="44"/>
      <c r="C25" s="154" t="s">
        <v>482</v>
      </c>
      <c r="D25" s="154"/>
      <c r="E25" s="153" t="s">
        <v>300</v>
      </c>
      <c r="F25" s="155"/>
      <c r="G25" s="156"/>
      <c r="H25" s="154" t="s">
        <v>302</v>
      </c>
      <c r="I25" s="154"/>
      <c r="J25" s="77"/>
      <c r="K25" s="44"/>
      <c r="L25" s="154" t="s">
        <v>882</v>
      </c>
      <c r="M25" s="154"/>
      <c r="N25" s="153" t="s">
        <v>300</v>
      </c>
    </row>
    <row r="26" spans="1:14" ht="15.75" thickBot="1">
      <c r="A26" s="14"/>
      <c r="B26" s="44"/>
      <c r="C26" s="43"/>
      <c r="D26" s="43"/>
      <c r="E26" s="169"/>
      <c r="F26" s="155"/>
      <c r="G26" s="156"/>
      <c r="H26" s="43"/>
      <c r="I26" s="43"/>
      <c r="J26" s="45"/>
      <c r="K26" s="44"/>
      <c r="L26" s="43"/>
      <c r="M26" s="43"/>
      <c r="N26" s="169"/>
    </row>
    <row r="27" spans="1:14" ht="15.75" thickBot="1">
      <c r="A27" s="14"/>
      <c r="B27" s="32"/>
      <c r="C27" s="116" t="s">
        <v>282</v>
      </c>
      <c r="D27" s="117" t="s">
        <v>482</v>
      </c>
      <c r="E27" s="116" t="s">
        <v>300</v>
      </c>
      <c r="F27" s="32"/>
      <c r="G27" s="147"/>
      <c r="H27" s="116" t="s">
        <v>282</v>
      </c>
      <c r="I27" s="117" t="s">
        <v>738</v>
      </c>
      <c r="J27" s="116" t="s">
        <v>300</v>
      </c>
      <c r="K27" s="32"/>
      <c r="L27" s="116" t="s">
        <v>282</v>
      </c>
      <c r="M27" s="117" t="s">
        <v>883</v>
      </c>
      <c r="N27" s="116" t="s">
        <v>300</v>
      </c>
    </row>
    <row r="28" spans="1:14" ht="28.5" customHeight="1" thickTop="1">
      <c r="A28" s="14" t="s">
        <v>1195</v>
      </c>
      <c r="B28" s="27" t="s">
        <v>884</v>
      </c>
      <c r="C28" s="27"/>
      <c r="D28" s="27"/>
      <c r="E28" s="27"/>
      <c r="F28" s="27"/>
      <c r="G28" s="27"/>
      <c r="H28" s="27"/>
      <c r="I28" s="27"/>
      <c r="J28" s="27"/>
      <c r="K28" s="27"/>
      <c r="L28" s="27"/>
      <c r="M28" s="27"/>
      <c r="N28" s="27"/>
    </row>
    <row r="29" spans="1:14">
      <c r="A29" s="14"/>
      <c r="B29" s="37"/>
      <c r="C29" s="37"/>
      <c r="D29" s="37"/>
      <c r="E29" s="37"/>
      <c r="F29" s="37"/>
      <c r="G29" s="37"/>
      <c r="H29" s="37"/>
      <c r="I29" s="37"/>
      <c r="J29" s="37"/>
    </row>
    <row r="30" spans="1:14">
      <c r="A30" s="14"/>
      <c r="B30" s="18"/>
      <c r="C30" s="18"/>
      <c r="D30" s="18"/>
      <c r="E30" s="18"/>
      <c r="F30" s="18"/>
      <c r="G30" s="18"/>
      <c r="H30" s="18"/>
      <c r="I30" s="18"/>
      <c r="J30" s="18"/>
    </row>
    <row r="31" spans="1:14" ht="15.75" thickBot="1">
      <c r="A31" s="14"/>
      <c r="B31" s="29"/>
      <c r="C31" s="150" t="s">
        <v>432</v>
      </c>
      <c r="D31" s="150"/>
      <c r="E31" s="150"/>
      <c r="F31" s="29"/>
      <c r="G31" s="145"/>
      <c r="H31" s="150" t="s">
        <v>433</v>
      </c>
      <c r="I31" s="150"/>
      <c r="J31" s="150"/>
    </row>
    <row r="32" spans="1:14" ht="15.75" thickBot="1">
      <c r="A32" s="14"/>
      <c r="B32" s="29"/>
      <c r="C32" s="205">
        <v>42004</v>
      </c>
      <c r="D32" s="205"/>
      <c r="E32" s="205"/>
      <c r="F32" s="29"/>
      <c r="G32" s="145"/>
      <c r="H32" s="205">
        <v>41639</v>
      </c>
      <c r="I32" s="205"/>
      <c r="J32" s="205"/>
    </row>
    <row r="33" spans="1:10">
      <c r="A33" s="14"/>
      <c r="B33" s="30" t="s">
        <v>885</v>
      </c>
      <c r="C33" s="50"/>
      <c r="D33" s="50"/>
      <c r="E33" s="50"/>
      <c r="F33" s="32"/>
      <c r="G33" s="147"/>
      <c r="H33" s="50"/>
      <c r="I33" s="50"/>
      <c r="J33" s="50"/>
    </row>
    <row r="34" spans="1:10">
      <c r="A34" s="14"/>
      <c r="B34" s="41" t="s">
        <v>886</v>
      </c>
      <c r="C34" s="41" t="s">
        <v>282</v>
      </c>
      <c r="D34" s="42">
        <v>0.9</v>
      </c>
      <c r="E34" s="44"/>
      <c r="F34" s="155"/>
      <c r="G34" s="156"/>
      <c r="H34" s="41" t="s">
        <v>282</v>
      </c>
      <c r="I34" s="42">
        <v>17.399999999999999</v>
      </c>
      <c r="J34" s="44"/>
    </row>
    <row r="35" spans="1:10">
      <c r="A35" s="14"/>
      <c r="B35" s="41"/>
      <c r="C35" s="41"/>
      <c r="D35" s="42"/>
      <c r="E35" s="44"/>
      <c r="F35" s="155"/>
      <c r="G35" s="156"/>
      <c r="H35" s="41"/>
      <c r="I35" s="42"/>
      <c r="J35" s="44"/>
    </row>
    <row r="36" spans="1:10">
      <c r="A36" s="14"/>
      <c r="B36" s="38" t="s">
        <v>887</v>
      </c>
      <c r="C36" s="39">
        <v>148.5</v>
      </c>
      <c r="D36" s="39"/>
      <c r="E36" s="40"/>
      <c r="F36" s="158"/>
      <c r="G36" s="159"/>
      <c r="H36" s="39">
        <v>119.7</v>
      </c>
      <c r="I36" s="39"/>
      <c r="J36" s="40"/>
    </row>
    <row r="37" spans="1:10">
      <c r="A37" s="14"/>
      <c r="B37" s="38"/>
      <c r="C37" s="39"/>
      <c r="D37" s="39"/>
      <c r="E37" s="40"/>
      <c r="F37" s="158"/>
      <c r="G37" s="159"/>
      <c r="H37" s="39"/>
      <c r="I37" s="39"/>
      <c r="J37" s="40"/>
    </row>
    <row r="38" spans="1:10">
      <c r="A38" s="14"/>
      <c r="B38" s="41" t="s">
        <v>888</v>
      </c>
      <c r="C38" s="42">
        <v>6.6</v>
      </c>
      <c r="D38" s="42"/>
      <c r="E38" s="44"/>
      <c r="F38" s="155"/>
      <c r="G38" s="156"/>
      <c r="H38" s="42">
        <v>10.1</v>
      </c>
      <c r="I38" s="42"/>
      <c r="J38" s="44"/>
    </row>
    <row r="39" spans="1:10">
      <c r="A39" s="14"/>
      <c r="B39" s="41"/>
      <c r="C39" s="42"/>
      <c r="D39" s="42"/>
      <c r="E39" s="44"/>
      <c r="F39" s="155"/>
      <c r="G39" s="156"/>
      <c r="H39" s="42"/>
      <c r="I39" s="42"/>
      <c r="J39" s="44"/>
    </row>
    <row r="40" spans="1:10">
      <c r="A40" s="14"/>
      <c r="B40" s="38" t="s">
        <v>310</v>
      </c>
      <c r="C40" s="39">
        <v>450.2</v>
      </c>
      <c r="D40" s="39"/>
      <c r="E40" s="40"/>
      <c r="F40" s="158"/>
      <c r="G40" s="159"/>
      <c r="H40" s="39">
        <v>508.8</v>
      </c>
      <c r="I40" s="39"/>
      <c r="J40" s="40"/>
    </row>
    <row r="41" spans="1:10">
      <c r="A41" s="14"/>
      <c r="B41" s="38"/>
      <c r="C41" s="39"/>
      <c r="D41" s="39"/>
      <c r="E41" s="40"/>
      <c r="F41" s="158"/>
      <c r="G41" s="159"/>
      <c r="H41" s="39"/>
      <c r="I41" s="39"/>
      <c r="J41" s="40"/>
    </row>
    <row r="42" spans="1:10">
      <c r="A42" s="14"/>
      <c r="B42" s="41" t="s">
        <v>889</v>
      </c>
      <c r="C42" s="42">
        <v>1.3</v>
      </c>
      <c r="D42" s="42"/>
      <c r="E42" s="44"/>
      <c r="F42" s="155"/>
      <c r="G42" s="156"/>
      <c r="H42" s="42">
        <v>2.9</v>
      </c>
      <c r="I42" s="42"/>
      <c r="J42" s="44"/>
    </row>
    <row r="43" spans="1:10">
      <c r="A43" s="14"/>
      <c r="B43" s="41"/>
      <c r="C43" s="42"/>
      <c r="D43" s="42"/>
      <c r="E43" s="44"/>
      <c r="F43" s="155"/>
      <c r="G43" s="156"/>
      <c r="H43" s="42"/>
      <c r="I43" s="42"/>
      <c r="J43" s="44"/>
    </row>
    <row r="44" spans="1:10">
      <c r="A44" s="14"/>
      <c r="B44" s="38" t="s">
        <v>890</v>
      </c>
      <c r="C44" s="39">
        <v>76.7</v>
      </c>
      <c r="D44" s="39"/>
      <c r="E44" s="40"/>
      <c r="F44" s="158"/>
      <c r="G44" s="159"/>
      <c r="H44" s="39">
        <v>89.2</v>
      </c>
      <c r="I44" s="39"/>
      <c r="J44" s="40"/>
    </row>
    <row r="45" spans="1:10">
      <c r="A45" s="14"/>
      <c r="B45" s="38"/>
      <c r="C45" s="39"/>
      <c r="D45" s="39"/>
      <c r="E45" s="40"/>
      <c r="F45" s="158"/>
      <c r="G45" s="159"/>
      <c r="H45" s="39"/>
      <c r="I45" s="39"/>
      <c r="J45" s="40"/>
    </row>
    <row r="46" spans="1:10">
      <c r="A46" s="14"/>
      <c r="B46" s="41" t="s">
        <v>891</v>
      </c>
      <c r="C46" s="42">
        <v>5.4</v>
      </c>
      <c r="D46" s="42"/>
      <c r="E46" s="44"/>
      <c r="F46" s="155"/>
      <c r="G46" s="156"/>
      <c r="H46" s="42">
        <v>4.7</v>
      </c>
      <c r="I46" s="42"/>
      <c r="J46" s="44"/>
    </row>
    <row r="47" spans="1:10">
      <c r="A47" s="14"/>
      <c r="B47" s="41"/>
      <c r="C47" s="42"/>
      <c r="D47" s="42"/>
      <c r="E47" s="44"/>
      <c r="F47" s="155"/>
      <c r="G47" s="156"/>
      <c r="H47" s="42"/>
      <c r="I47" s="42"/>
      <c r="J47" s="44"/>
    </row>
    <row r="48" spans="1:10">
      <c r="A48" s="14"/>
      <c r="B48" s="38" t="s">
        <v>892</v>
      </c>
      <c r="C48" s="39">
        <v>14.6</v>
      </c>
      <c r="D48" s="39"/>
      <c r="E48" s="40"/>
      <c r="F48" s="158"/>
      <c r="G48" s="159"/>
      <c r="H48" s="39">
        <v>12.3</v>
      </c>
      <c r="I48" s="39"/>
      <c r="J48" s="40"/>
    </row>
    <row r="49" spans="1:10" ht="15.75" thickBot="1">
      <c r="A49" s="14"/>
      <c r="B49" s="38"/>
      <c r="C49" s="120"/>
      <c r="D49" s="120"/>
      <c r="E49" s="74"/>
      <c r="F49" s="158"/>
      <c r="G49" s="159"/>
      <c r="H49" s="120"/>
      <c r="I49" s="120"/>
      <c r="J49" s="74"/>
    </row>
    <row r="50" spans="1:10">
      <c r="A50" s="14"/>
      <c r="B50" s="44"/>
      <c r="C50" s="153" t="s">
        <v>282</v>
      </c>
      <c r="D50" s="154">
        <v>704.2</v>
      </c>
      <c r="E50" s="77"/>
      <c r="F50" s="155"/>
      <c r="G50" s="156"/>
      <c r="H50" s="153" t="s">
        <v>282</v>
      </c>
      <c r="I50" s="154">
        <v>765.1</v>
      </c>
      <c r="J50" s="77"/>
    </row>
    <row r="51" spans="1:10">
      <c r="A51" s="14"/>
      <c r="B51" s="44"/>
      <c r="C51" s="157"/>
      <c r="D51" s="53"/>
      <c r="E51" s="55"/>
      <c r="F51" s="155"/>
      <c r="G51" s="156"/>
      <c r="H51" s="157"/>
      <c r="I51" s="53"/>
      <c r="J51" s="55"/>
    </row>
    <row r="52" spans="1:10" ht="15.75" thickBot="1">
      <c r="A52" s="14"/>
      <c r="B52" s="30" t="s">
        <v>893</v>
      </c>
      <c r="C52" s="120" t="s">
        <v>894</v>
      </c>
      <c r="D52" s="120"/>
      <c r="E52" s="272" t="s">
        <v>300</v>
      </c>
      <c r="F52" s="32"/>
      <c r="G52" s="147"/>
      <c r="H52" s="120" t="s">
        <v>895</v>
      </c>
      <c r="I52" s="120"/>
      <c r="J52" s="272" t="s">
        <v>300</v>
      </c>
    </row>
    <row r="53" spans="1:10">
      <c r="A53" s="14"/>
      <c r="B53" s="41" t="s">
        <v>896</v>
      </c>
      <c r="C53" s="153" t="s">
        <v>282</v>
      </c>
      <c r="D53" s="154">
        <v>44.6</v>
      </c>
      <c r="E53" s="77"/>
      <c r="F53" s="155"/>
      <c r="G53" s="156"/>
      <c r="H53" s="153" t="s">
        <v>282</v>
      </c>
      <c r="I53" s="154">
        <v>1.6</v>
      </c>
      <c r="J53" s="77"/>
    </row>
    <row r="54" spans="1:10" ht="15.75" thickBot="1">
      <c r="A54" s="14"/>
      <c r="B54" s="41"/>
      <c r="C54" s="169"/>
      <c r="D54" s="43"/>
      <c r="E54" s="45"/>
      <c r="F54" s="155"/>
      <c r="G54" s="156"/>
      <c r="H54" s="169"/>
      <c r="I54" s="43"/>
      <c r="J54" s="45"/>
    </row>
    <row r="55" spans="1:10">
      <c r="A55" s="14"/>
      <c r="B55" s="32"/>
      <c r="C55" s="50"/>
      <c r="D55" s="50"/>
      <c r="E55" s="50"/>
      <c r="F55" s="32"/>
      <c r="G55" s="147"/>
      <c r="H55" s="50"/>
      <c r="I55" s="50"/>
      <c r="J55" s="50"/>
    </row>
    <row r="56" spans="1:10">
      <c r="A56" s="14"/>
      <c r="B56" s="33" t="s">
        <v>897</v>
      </c>
      <c r="C56" s="44"/>
      <c r="D56" s="44"/>
      <c r="E56" s="44"/>
      <c r="F56" s="29"/>
      <c r="G56" s="145"/>
      <c r="H56" s="44"/>
      <c r="I56" s="44"/>
      <c r="J56" s="44"/>
    </row>
    <row r="57" spans="1:10">
      <c r="A57" s="14"/>
      <c r="B57" s="38" t="s">
        <v>70</v>
      </c>
      <c r="C57" s="39">
        <v>42</v>
      </c>
      <c r="D57" s="39"/>
      <c r="E57" s="40"/>
      <c r="F57" s="158"/>
      <c r="G57" s="159"/>
      <c r="H57" s="39" t="s">
        <v>302</v>
      </c>
      <c r="I57" s="39"/>
      <c r="J57" s="40"/>
    </row>
    <row r="58" spans="1:10">
      <c r="A58" s="14"/>
      <c r="B58" s="38"/>
      <c r="C58" s="39"/>
      <c r="D58" s="39"/>
      <c r="E58" s="40"/>
      <c r="F58" s="158"/>
      <c r="G58" s="159"/>
      <c r="H58" s="39"/>
      <c r="I58" s="39"/>
      <c r="J58" s="40"/>
    </row>
    <row r="59" spans="1:10">
      <c r="A59" s="14"/>
      <c r="B59" s="41" t="s">
        <v>898</v>
      </c>
      <c r="C59" s="42">
        <v>2.6</v>
      </c>
      <c r="D59" s="42"/>
      <c r="E59" s="44"/>
      <c r="F59" s="155"/>
      <c r="G59" s="156"/>
      <c r="H59" s="42">
        <v>1.6</v>
      </c>
      <c r="I59" s="42"/>
      <c r="J59" s="44"/>
    </row>
    <row r="60" spans="1:10" ht="15.75" thickBot="1">
      <c r="A60" s="14"/>
      <c r="B60" s="41"/>
      <c r="C60" s="43"/>
      <c r="D60" s="43"/>
      <c r="E60" s="45"/>
      <c r="F60" s="155"/>
      <c r="G60" s="156"/>
      <c r="H60" s="43"/>
      <c r="I60" s="43"/>
      <c r="J60" s="45"/>
    </row>
    <row r="61" spans="1:10">
      <c r="A61" s="14"/>
      <c r="B61" s="38" t="s">
        <v>899</v>
      </c>
      <c r="C61" s="46" t="s">
        <v>282</v>
      </c>
      <c r="D61" s="48">
        <v>44.6</v>
      </c>
      <c r="E61" s="50"/>
      <c r="F61" s="158"/>
      <c r="G61" s="159"/>
      <c r="H61" s="46" t="s">
        <v>282</v>
      </c>
      <c r="I61" s="48">
        <v>1.6</v>
      </c>
      <c r="J61" s="50"/>
    </row>
    <row r="62" spans="1:10" ht="15.75" thickBot="1">
      <c r="A62" s="14"/>
      <c r="B62" s="38"/>
      <c r="C62" s="199"/>
      <c r="D62" s="120"/>
      <c r="E62" s="74"/>
      <c r="F62" s="158"/>
      <c r="G62" s="159"/>
      <c r="H62" s="199"/>
      <c r="I62" s="120"/>
      <c r="J62" s="74"/>
    </row>
    <row r="63" spans="1:10">
      <c r="A63" s="14"/>
      <c r="B63" s="44"/>
      <c r="C63" s="122" t="s">
        <v>282</v>
      </c>
      <c r="D63" s="124" t="s">
        <v>302</v>
      </c>
      <c r="E63" s="77"/>
      <c r="F63" s="155"/>
      <c r="G63" s="156"/>
      <c r="H63" s="122" t="s">
        <v>282</v>
      </c>
      <c r="I63" s="124" t="s">
        <v>302</v>
      </c>
      <c r="J63" s="77"/>
    </row>
    <row r="64" spans="1:10" ht="15.75" thickBot="1">
      <c r="A64" s="14"/>
      <c r="B64" s="44"/>
      <c r="C64" s="123"/>
      <c r="D64" s="125"/>
      <c r="E64" s="126"/>
      <c r="F64" s="155"/>
      <c r="G64" s="156"/>
      <c r="H64" s="123"/>
      <c r="I64" s="125"/>
      <c r="J64" s="126"/>
    </row>
    <row r="65" spans="1:14" ht="15.75" thickTop="1">
      <c r="A65" s="14" t="s">
        <v>1196</v>
      </c>
      <c r="B65" s="27" t="s">
        <v>907</v>
      </c>
      <c r="C65" s="27"/>
      <c r="D65" s="27"/>
      <c r="E65" s="27"/>
      <c r="F65" s="27"/>
      <c r="G65" s="27"/>
      <c r="H65" s="27"/>
      <c r="I65" s="27"/>
      <c r="J65" s="27"/>
      <c r="K65" s="27"/>
      <c r="L65" s="27"/>
      <c r="M65" s="27"/>
      <c r="N65" s="27"/>
    </row>
    <row r="66" spans="1:14">
      <c r="A66" s="14"/>
      <c r="B66" s="37"/>
      <c r="C66" s="37"/>
      <c r="D66" s="37"/>
      <c r="E66" s="37"/>
      <c r="F66" s="37"/>
      <c r="G66" s="37"/>
      <c r="H66" s="37"/>
      <c r="I66" s="37"/>
      <c r="J66" s="37"/>
      <c r="K66" s="37"/>
    </row>
    <row r="67" spans="1:14">
      <c r="A67" s="14"/>
      <c r="B67" s="18"/>
      <c r="C67" s="18"/>
      <c r="D67" s="18"/>
      <c r="E67" s="18"/>
      <c r="F67" s="18"/>
      <c r="G67" s="18"/>
      <c r="H67" s="18"/>
      <c r="I67" s="18"/>
      <c r="J67" s="18"/>
      <c r="K67" s="18"/>
    </row>
    <row r="68" spans="1:14" ht="15.75" thickBot="1">
      <c r="A68" s="14"/>
      <c r="B68" s="29"/>
      <c r="C68" s="150" t="s">
        <v>432</v>
      </c>
      <c r="D68" s="150"/>
      <c r="E68" s="29"/>
      <c r="F68" s="145"/>
      <c r="G68" s="150" t="s">
        <v>433</v>
      </c>
      <c r="H68" s="150"/>
      <c r="I68" s="150"/>
      <c r="J68" s="150"/>
      <c r="K68" s="150"/>
    </row>
    <row r="69" spans="1:14" ht="15.75" thickBot="1">
      <c r="A69" s="14"/>
      <c r="B69" s="29"/>
      <c r="C69" s="182" t="s">
        <v>650</v>
      </c>
      <c r="D69" s="182"/>
      <c r="E69" s="29"/>
      <c r="F69" s="145"/>
      <c r="G69" s="182" t="s">
        <v>651</v>
      </c>
      <c r="H69" s="182"/>
      <c r="I69" s="29"/>
      <c r="J69" s="182" t="s">
        <v>652</v>
      </c>
      <c r="K69" s="182"/>
    </row>
    <row r="70" spans="1:14">
      <c r="A70" s="14"/>
      <c r="B70" s="30" t="s">
        <v>908</v>
      </c>
      <c r="C70" s="31">
        <v>35</v>
      </c>
      <c r="D70" s="30" t="s">
        <v>909</v>
      </c>
      <c r="E70" s="32"/>
      <c r="F70" s="147"/>
      <c r="G70" s="31">
        <v>35</v>
      </c>
      <c r="H70" s="30" t="s">
        <v>909</v>
      </c>
      <c r="I70" s="32"/>
      <c r="J70" s="36">
        <v>35</v>
      </c>
      <c r="K70" s="35" t="s">
        <v>909</v>
      </c>
    </row>
    <row r="71" spans="1:14">
      <c r="A71" s="14"/>
      <c r="B71" s="41" t="s">
        <v>910</v>
      </c>
      <c r="C71" s="42">
        <v>1</v>
      </c>
      <c r="D71" s="44"/>
      <c r="E71" s="155"/>
      <c r="F71" s="156"/>
      <c r="G71" s="42" t="s">
        <v>302</v>
      </c>
      <c r="H71" s="44"/>
      <c r="I71" s="44"/>
      <c r="J71" s="42">
        <v>2</v>
      </c>
      <c r="K71" s="44"/>
    </row>
    <row r="72" spans="1:14">
      <c r="A72" s="14"/>
      <c r="B72" s="41"/>
      <c r="C72" s="42"/>
      <c r="D72" s="44"/>
      <c r="E72" s="155"/>
      <c r="F72" s="156"/>
      <c r="G72" s="42"/>
      <c r="H72" s="44"/>
      <c r="I72" s="44"/>
      <c r="J72" s="42"/>
      <c r="K72" s="44"/>
    </row>
    <row r="73" spans="1:14">
      <c r="A73" s="14"/>
      <c r="B73" s="38" t="s">
        <v>911</v>
      </c>
      <c r="C73" s="39">
        <v>17</v>
      </c>
      <c r="D73" s="40"/>
      <c r="E73" s="158"/>
      <c r="F73" s="159"/>
      <c r="G73" s="39" t="s">
        <v>302</v>
      </c>
      <c r="H73" s="40"/>
      <c r="I73" s="40"/>
      <c r="J73" s="39" t="s">
        <v>302</v>
      </c>
      <c r="K73" s="40"/>
    </row>
    <row r="74" spans="1:14">
      <c r="A74" s="14"/>
      <c r="B74" s="38"/>
      <c r="C74" s="39"/>
      <c r="D74" s="40"/>
      <c r="E74" s="158"/>
      <c r="F74" s="159"/>
      <c r="G74" s="39"/>
      <c r="H74" s="40"/>
      <c r="I74" s="40"/>
      <c r="J74" s="39"/>
      <c r="K74" s="40"/>
    </row>
    <row r="75" spans="1:14">
      <c r="A75" s="14"/>
      <c r="B75" s="41" t="s">
        <v>35</v>
      </c>
      <c r="C75" s="42" t="s">
        <v>302</v>
      </c>
      <c r="D75" s="44"/>
      <c r="E75" s="155"/>
      <c r="F75" s="156"/>
      <c r="G75" s="42" t="s">
        <v>912</v>
      </c>
      <c r="H75" s="41" t="s">
        <v>300</v>
      </c>
      <c r="I75" s="44"/>
      <c r="J75" s="42" t="s">
        <v>302</v>
      </c>
      <c r="K75" s="44"/>
    </row>
    <row r="76" spans="1:14">
      <c r="A76" s="14"/>
      <c r="B76" s="41"/>
      <c r="C76" s="42"/>
      <c r="D76" s="44"/>
      <c r="E76" s="155"/>
      <c r="F76" s="156"/>
      <c r="G76" s="42"/>
      <c r="H76" s="41"/>
      <c r="I76" s="44"/>
      <c r="J76" s="42"/>
      <c r="K76" s="44"/>
    </row>
    <row r="77" spans="1:14">
      <c r="A77" s="14"/>
      <c r="B77" s="38" t="s">
        <v>913</v>
      </c>
      <c r="C77" s="39" t="s">
        <v>914</v>
      </c>
      <c r="D77" s="38" t="s">
        <v>300</v>
      </c>
      <c r="E77" s="158"/>
      <c r="F77" s="159"/>
      <c r="G77" s="39" t="s">
        <v>302</v>
      </c>
      <c r="H77" s="40"/>
      <c r="I77" s="40"/>
      <c r="J77" s="39" t="s">
        <v>915</v>
      </c>
      <c r="K77" s="38" t="s">
        <v>300</v>
      </c>
    </row>
    <row r="78" spans="1:14">
      <c r="A78" s="14"/>
      <c r="B78" s="38"/>
      <c r="C78" s="39"/>
      <c r="D78" s="38"/>
      <c r="E78" s="158"/>
      <c r="F78" s="159"/>
      <c r="G78" s="39"/>
      <c r="H78" s="40"/>
      <c r="I78" s="40"/>
      <c r="J78" s="39"/>
      <c r="K78" s="38"/>
    </row>
    <row r="79" spans="1:14">
      <c r="A79" s="14"/>
      <c r="B79" s="162" t="s">
        <v>916</v>
      </c>
      <c r="C79" s="42" t="s">
        <v>302</v>
      </c>
      <c r="D79" s="44"/>
      <c r="E79" s="155"/>
      <c r="F79" s="156"/>
      <c r="G79" s="42" t="s">
        <v>302</v>
      </c>
      <c r="H79" s="44"/>
      <c r="I79" s="44"/>
      <c r="J79" s="42" t="s">
        <v>917</v>
      </c>
      <c r="K79" s="41" t="s">
        <v>300</v>
      </c>
    </row>
    <row r="80" spans="1:14">
      <c r="A80" s="14"/>
      <c r="B80" s="162"/>
      <c r="C80" s="42"/>
      <c r="D80" s="44"/>
      <c r="E80" s="155"/>
      <c r="F80" s="156"/>
      <c r="G80" s="42"/>
      <c r="H80" s="44"/>
      <c r="I80" s="44"/>
      <c r="J80" s="42"/>
      <c r="K80" s="41"/>
    </row>
    <row r="81" spans="1:14">
      <c r="A81" s="14"/>
      <c r="B81" s="38" t="s">
        <v>918</v>
      </c>
      <c r="C81" s="39" t="s">
        <v>919</v>
      </c>
      <c r="D81" s="38" t="s">
        <v>300</v>
      </c>
      <c r="E81" s="158"/>
      <c r="F81" s="159"/>
      <c r="G81" s="39" t="s">
        <v>920</v>
      </c>
      <c r="H81" s="38" t="s">
        <v>300</v>
      </c>
      <c r="I81" s="40"/>
      <c r="J81" s="39">
        <v>3</v>
      </c>
      <c r="K81" s="40"/>
    </row>
    <row r="82" spans="1:14">
      <c r="A82" s="14"/>
      <c r="B82" s="38"/>
      <c r="C82" s="39"/>
      <c r="D82" s="38"/>
      <c r="E82" s="158"/>
      <c r="F82" s="159"/>
      <c r="G82" s="39"/>
      <c r="H82" s="38"/>
      <c r="I82" s="40"/>
      <c r="J82" s="39"/>
      <c r="K82" s="40"/>
    </row>
    <row r="83" spans="1:14">
      <c r="A83" s="14"/>
      <c r="B83" s="41" t="s">
        <v>921</v>
      </c>
      <c r="C83" s="42" t="s">
        <v>302</v>
      </c>
      <c r="D83" s="44"/>
      <c r="E83" s="155"/>
      <c r="F83" s="156"/>
      <c r="G83" s="42">
        <v>2</v>
      </c>
      <c r="H83" s="44"/>
      <c r="I83" s="44"/>
      <c r="J83" s="42" t="s">
        <v>915</v>
      </c>
      <c r="K83" s="41" t="s">
        <v>300</v>
      </c>
    </row>
    <row r="84" spans="1:14">
      <c r="A84" s="14"/>
      <c r="B84" s="41"/>
      <c r="C84" s="42"/>
      <c r="D84" s="44"/>
      <c r="E84" s="155"/>
      <c r="F84" s="156"/>
      <c r="G84" s="42"/>
      <c r="H84" s="44"/>
      <c r="I84" s="44"/>
      <c r="J84" s="42"/>
      <c r="K84" s="41"/>
    </row>
    <row r="85" spans="1:14">
      <c r="A85" s="14"/>
      <c r="B85" s="38" t="s">
        <v>922</v>
      </c>
      <c r="C85" s="39" t="s">
        <v>923</v>
      </c>
      <c r="D85" s="38" t="s">
        <v>300</v>
      </c>
      <c r="E85" s="158"/>
      <c r="F85" s="159"/>
      <c r="G85" s="39" t="s">
        <v>302</v>
      </c>
      <c r="H85" s="40"/>
      <c r="I85" s="40"/>
      <c r="J85" s="39" t="s">
        <v>914</v>
      </c>
      <c r="K85" s="38" t="s">
        <v>300</v>
      </c>
    </row>
    <row r="86" spans="1:14" ht="15.75" thickBot="1">
      <c r="A86" s="14"/>
      <c r="B86" s="38"/>
      <c r="C86" s="120"/>
      <c r="D86" s="199"/>
      <c r="E86" s="158"/>
      <c r="F86" s="159"/>
      <c r="G86" s="120"/>
      <c r="H86" s="74"/>
      <c r="I86" s="40"/>
      <c r="J86" s="120"/>
      <c r="K86" s="199"/>
    </row>
    <row r="87" spans="1:14" ht="15.75" thickBot="1">
      <c r="A87" s="14"/>
      <c r="B87" s="29"/>
      <c r="C87" s="119">
        <v>5</v>
      </c>
      <c r="D87" s="118" t="s">
        <v>909</v>
      </c>
      <c r="E87" s="29"/>
      <c r="F87" s="145"/>
      <c r="G87" s="119" t="s">
        <v>302</v>
      </c>
      <c r="H87" s="118" t="s">
        <v>909</v>
      </c>
      <c r="I87" s="29"/>
      <c r="J87" s="119">
        <v>32</v>
      </c>
      <c r="K87" s="118" t="s">
        <v>909</v>
      </c>
    </row>
    <row r="88" spans="1:14" ht="15.75" thickTop="1">
      <c r="A88" s="14" t="s">
        <v>1197</v>
      </c>
      <c r="B88" s="27" t="s">
        <v>930</v>
      </c>
      <c r="C88" s="27"/>
      <c r="D88" s="27"/>
      <c r="E88" s="27"/>
      <c r="F88" s="27"/>
      <c r="G88" s="27"/>
      <c r="H88" s="27"/>
      <c r="I88" s="27"/>
      <c r="J88" s="27"/>
      <c r="K88" s="27"/>
      <c r="L88" s="27"/>
      <c r="M88" s="27"/>
      <c r="N88" s="27"/>
    </row>
    <row r="89" spans="1:14">
      <c r="A89" s="14"/>
      <c r="B89" s="37"/>
      <c r="C89" s="37"/>
      <c r="D89" s="37"/>
      <c r="E89" s="37"/>
      <c r="F89" s="37"/>
      <c r="G89" s="37"/>
      <c r="H89" s="37"/>
      <c r="I89" s="37"/>
      <c r="J89" s="37"/>
      <c r="K89" s="37"/>
      <c r="L89" s="37"/>
      <c r="M89" s="37"/>
      <c r="N89" s="37"/>
    </row>
    <row r="90" spans="1:14">
      <c r="A90" s="14"/>
      <c r="B90" s="18"/>
      <c r="C90" s="18"/>
      <c r="D90" s="18"/>
      <c r="E90" s="18"/>
      <c r="F90" s="18"/>
      <c r="G90" s="18"/>
      <c r="H90" s="18"/>
      <c r="I90" s="18"/>
      <c r="J90" s="18"/>
      <c r="K90" s="18"/>
      <c r="L90" s="18"/>
      <c r="M90" s="18"/>
      <c r="N90" s="18"/>
    </row>
    <row r="91" spans="1:14" ht="15.75" thickBot="1">
      <c r="A91" s="14"/>
      <c r="B91" s="29"/>
      <c r="C91" s="150" t="s">
        <v>432</v>
      </c>
      <c r="D91" s="150"/>
      <c r="E91" s="150"/>
      <c r="F91" s="29"/>
      <c r="G91" s="145"/>
      <c r="H91" s="150" t="s">
        <v>433</v>
      </c>
      <c r="I91" s="150"/>
      <c r="J91" s="150"/>
      <c r="K91" s="150"/>
      <c r="L91" s="150"/>
      <c r="M91" s="150"/>
      <c r="N91" s="150"/>
    </row>
    <row r="92" spans="1:14" ht="15.75" thickBot="1">
      <c r="A92" s="14"/>
      <c r="B92" s="29"/>
      <c r="C92" s="182" t="s">
        <v>650</v>
      </c>
      <c r="D92" s="182"/>
      <c r="E92" s="182"/>
      <c r="F92" s="29"/>
      <c r="G92" s="145"/>
      <c r="H92" s="182" t="s">
        <v>651</v>
      </c>
      <c r="I92" s="182"/>
      <c r="J92" s="182"/>
      <c r="K92" s="29"/>
      <c r="L92" s="182" t="s">
        <v>652</v>
      </c>
      <c r="M92" s="182"/>
      <c r="N92" s="182"/>
    </row>
    <row r="93" spans="1:14">
      <c r="A93" s="14"/>
      <c r="B93" s="38" t="s">
        <v>931</v>
      </c>
      <c r="C93" s="46" t="s">
        <v>282</v>
      </c>
      <c r="D93" s="48">
        <v>1.3</v>
      </c>
      <c r="E93" s="50"/>
      <c r="F93" s="158"/>
      <c r="G93" s="159"/>
      <c r="H93" s="46" t="s">
        <v>282</v>
      </c>
      <c r="I93" s="48">
        <v>2.2999999999999998</v>
      </c>
      <c r="J93" s="50"/>
      <c r="K93" s="40"/>
      <c r="L93" s="46" t="s">
        <v>282</v>
      </c>
      <c r="M93" s="48">
        <v>3</v>
      </c>
      <c r="N93" s="50"/>
    </row>
    <row r="94" spans="1:14">
      <c r="A94" s="14"/>
      <c r="B94" s="38"/>
      <c r="C94" s="38"/>
      <c r="D94" s="39"/>
      <c r="E94" s="40"/>
      <c r="F94" s="158"/>
      <c r="G94" s="159"/>
      <c r="H94" s="38"/>
      <c r="I94" s="39"/>
      <c r="J94" s="40"/>
      <c r="K94" s="40"/>
      <c r="L94" s="38"/>
      <c r="M94" s="39"/>
      <c r="N94" s="40"/>
    </row>
    <row r="95" spans="1:14">
      <c r="A95" s="14"/>
      <c r="B95" s="41" t="s">
        <v>932</v>
      </c>
      <c r="C95" s="42" t="s">
        <v>302</v>
      </c>
      <c r="D95" s="42"/>
      <c r="E95" s="44"/>
      <c r="F95" s="155"/>
      <c r="G95" s="156"/>
      <c r="H95" s="42" t="s">
        <v>738</v>
      </c>
      <c r="I95" s="42"/>
      <c r="J95" s="41" t="s">
        <v>300</v>
      </c>
      <c r="K95" s="44"/>
      <c r="L95" s="42" t="s">
        <v>757</v>
      </c>
      <c r="M95" s="42"/>
      <c r="N95" s="41" t="s">
        <v>300</v>
      </c>
    </row>
    <row r="96" spans="1:14" ht="15.75" thickBot="1">
      <c r="A96" s="14"/>
      <c r="B96" s="41"/>
      <c r="C96" s="43"/>
      <c r="D96" s="43"/>
      <c r="E96" s="45"/>
      <c r="F96" s="155"/>
      <c r="G96" s="156"/>
      <c r="H96" s="43"/>
      <c r="I96" s="43"/>
      <c r="J96" s="169"/>
      <c r="K96" s="44"/>
      <c r="L96" s="43"/>
      <c r="M96" s="43"/>
      <c r="N96" s="169"/>
    </row>
    <row r="97" spans="1:14">
      <c r="A97" s="14"/>
      <c r="B97" s="38" t="s">
        <v>933</v>
      </c>
      <c r="C97" s="108" t="s">
        <v>282</v>
      </c>
      <c r="D97" s="110">
        <v>1.3</v>
      </c>
      <c r="E97" s="50"/>
      <c r="F97" s="158"/>
      <c r="G97" s="159"/>
      <c r="H97" s="108" t="s">
        <v>282</v>
      </c>
      <c r="I97" s="110">
        <v>1.3</v>
      </c>
      <c r="J97" s="50"/>
      <c r="K97" s="40"/>
      <c r="L97" s="108" t="s">
        <v>282</v>
      </c>
      <c r="M97" s="110">
        <v>2.2999999999999998</v>
      </c>
      <c r="N97" s="50"/>
    </row>
    <row r="98" spans="1:14" ht="15.75" thickBot="1">
      <c r="A98" s="14"/>
      <c r="B98" s="38"/>
      <c r="C98" s="109"/>
      <c r="D98" s="111"/>
      <c r="E98" s="51"/>
      <c r="F98" s="158"/>
      <c r="G98" s="159"/>
      <c r="H98" s="109"/>
      <c r="I98" s="111"/>
      <c r="J98" s="51"/>
      <c r="K98" s="40"/>
      <c r="L98" s="109"/>
      <c r="M98" s="111"/>
      <c r="N98" s="51"/>
    </row>
    <row r="99" spans="1:14" ht="15.75" thickTop="1"/>
  </sheetData>
  <mergeCells count="356">
    <mergeCell ref="A88:A98"/>
    <mergeCell ref="B88:N88"/>
    <mergeCell ref="N97:N98"/>
    <mergeCell ref="A1:A2"/>
    <mergeCell ref="B1:N1"/>
    <mergeCell ref="B2:N2"/>
    <mergeCell ref="B3:N3"/>
    <mergeCell ref="A4:A27"/>
    <mergeCell ref="B4:N4"/>
    <mergeCell ref="A28:A64"/>
    <mergeCell ref="B28:N28"/>
    <mergeCell ref="A65:A87"/>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B95:B96"/>
    <mergeCell ref="C95:D96"/>
    <mergeCell ref="E95:E96"/>
    <mergeCell ref="F95:F96"/>
    <mergeCell ref="G95:G96"/>
    <mergeCell ref="H95:I96"/>
    <mergeCell ref="I93:I94"/>
    <mergeCell ref="J93:J94"/>
    <mergeCell ref="K93:K94"/>
    <mergeCell ref="L93:L94"/>
    <mergeCell ref="M93:M94"/>
    <mergeCell ref="N93:N94"/>
    <mergeCell ref="C92:E92"/>
    <mergeCell ref="H92:J92"/>
    <mergeCell ref="L92:N92"/>
    <mergeCell ref="B93:B94"/>
    <mergeCell ref="C93:C94"/>
    <mergeCell ref="D93:D94"/>
    <mergeCell ref="E93:E94"/>
    <mergeCell ref="F93:F94"/>
    <mergeCell ref="G93:G94"/>
    <mergeCell ref="H93:H94"/>
    <mergeCell ref="I85:I86"/>
    <mergeCell ref="J85:J86"/>
    <mergeCell ref="K85:K86"/>
    <mergeCell ref="B89:N89"/>
    <mergeCell ref="C91:E91"/>
    <mergeCell ref="H91:N91"/>
    <mergeCell ref="I83:I84"/>
    <mergeCell ref="J83:J84"/>
    <mergeCell ref="K83:K84"/>
    <mergeCell ref="B85:B86"/>
    <mergeCell ref="C85:C86"/>
    <mergeCell ref="D85:D86"/>
    <mergeCell ref="E85:E86"/>
    <mergeCell ref="F85:F86"/>
    <mergeCell ref="G85:G86"/>
    <mergeCell ref="H85:H86"/>
    <mergeCell ref="I81:I82"/>
    <mergeCell ref="J81:J82"/>
    <mergeCell ref="K81:K82"/>
    <mergeCell ref="B83:B84"/>
    <mergeCell ref="C83:C84"/>
    <mergeCell ref="D83:D84"/>
    <mergeCell ref="E83:E84"/>
    <mergeCell ref="F83:F84"/>
    <mergeCell ref="G83:G84"/>
    <mergeCell ref="H83:H84"/>
    <mergeCell ref="I79:I80"/>
    <mergeCell ref="J79:J80"/>
    <mergeCell ref="K79:K80"/>
    <mergeCell ref="B81:B82"/>
    <mergeCell ref="C81:C82"/>
    <mergeCell ref="D81:D82"/>
    <mergeCell ref="E81:E82"/>
    <mergeCell ref="F81:F82"/>
    <mergeCell ref="G81:G82"/>
    <mergeCell ref="H81:H82"/>
    <mergeCell ref="I77:I78"/>
    <mergeCell ref="J77:J78"/>
    <mergeCell ref="K77:K78"/>
    <mergeCell ref="B79:B80"/>
    <mergeCell ref="C79:C80"/>
    <mergeCell ref="D79:D80"/>
    <mergeCell ref="E79:E80"/>
    <mergeCell ref="F79:F80"/>
    <mergeCell ref="G79:G80"/>
    <mergeCell ref="H79:H80"/>
    <mergeCell ref="I75:I76"/>
    <mergeCell ref="J75:J76"/>
    <mergeCell ref="K75:K76"/>
    <mergeCell ref="B77:B78"/>
    <mergeCell ref="C77:C78"/>
    <mergeCell ref="D77:D78"/>
    <mergeCell ref="E77:E78"/>
    <mergeCell ref="F77:F78"/>
    <mergeCell ref="G77:G78"/>
    <mergeCell ref="H77:H78"/>
    <mergeCell ref="I73:I74"/>
    <mergeCell ref="J73:J74"/>
    <mergeCell ref="K73:K74"/>
    <mergeCell ref="B75:B76"/>
    <mergeCell ref="C75:C76"/>
    <mergeCell ref="D75:D76"/>
    <mergeCell ref="E75:E76"/>
    <mergeCell ref="F75:F76"/>
    <mergeCell ref="G75:G76"/>
    <mergeCell ref="H75:H76"/>
    <mergeCell ref="I71:I72"/>
    <mergeCell ref="J71:J72"/>
    <mergeCell ref="K71:K72"/>
    <mergeCell ref="B73:B74"/>
    <mergeCell ref="C73:C74"/>
    <mergeCell ref="D73:D74"/>
    <mergeCell ref="E73:E74"/>
    <mergeCell ref="F73:F74"/>
    <mergeCell ref="G73:G74"/>
    <mergeCell ref="H73:H74"/>
    <mergeCell ref="C69:D69"/>
    <mergeCell ref="G69:H69"/>
    <mergeCell ref="J69:K69"/>
    <mergeCell ref="B71:B72"/>
    <mergeCell ref="C71:C72"/>
    <mergeCell ref="D71:D72"/>
    <mergeCell ref="E71:E72"/>
    <mergeCell ref="F71:F72"/>
    <mergeCell ref="G71:G72"/>
    <mergeCell ref="H71:H72"/>
    <mergeCell ref="H63:H64"/>
    <mergeCell ref="I63:I64"/>
    <mergeCell ref="J63:J64"/>
    <mergeCell ref="B66:K66"/>
    <mergeCell ref="C68:D68"/>
    <mergeCell ref="G68:K68"/>
    <mergeCell ref="B65:N65"/>
    <mergeCell ref="B63:B64"/>
    <mergeCell ref="C63:C64"/>
    <mergeCell ref="D63:D64"/>
    <mergeCell ref="E63:E64"/>
    <mergeCell ref="F63:F64"/>
    <mergeCell ref="G63:G64"/>
    <mergeCell ref="J59:J60"/>
    <mergeCell ref="B61:B62"/>
    <mergeCell ref="C61:C62"/>
    <mergeCell ref="D61:D62"/>
    <mergeCell ref="E61:E62"/>
    <mergeCell ref="F61:F62"/>
    <mergeCell ref="G61:G62"/>
    <mergeCell ref="H61:H62"/>
    <mergeCell ref="I61:I62"/>
    <mergeCell ref="J61:J62"/>
    <mergeCell ref="B59:B60"/>
    <mergeCell ref="C59:D60"/>
    <mergeCell ref="E59:E60"/>
    <mergeCell ref="F59:F60"/>
    <mergeCell ref="G59:G60"/>
    <mergeCell ref="H59:I60"/>
    <mergeCell ref="C56:E56"/>
    <mergeCell ref="H56:J56"/>
    <mergeCell ref="B57:B58"/>
    <mergeCell ref="C57:D58"/>
    <mergeCell ref="E57:E58"/>
    <mergeCell ref="F57:F58"/>
    <mergeCell ref="G57:G58"/>
    <mergeCell ref="H57:I58"/>
    <mergeCell ref="J57:J58"/>
    <mergeCell ref="G53:G54"/>
    <mergeCell ref="H53:H54"/>
    <mergeCell ref="I53:I54"/>
    <mergeCell ref="J53:J54"/>
    <mergeCell ref="C55:E55"/>
    <mergeCell ref="H55:J55"/>
    <mergeCell ref="H50:H51"/>
    <mergeCell ref="I50:I51"/>
    <mergeCell ref="J50:J51"/>
    <mergeCell ref="C52:D52"/>
    <mergeCell ref="H52:I52"/>
    <mergeCell ref="B53:B54"/>
    <mergeCell ref="C53:C54"/>
    <mergeCell ref="D53:D54"/>
    <mergeCell ref="E53:E54"/>
    <mergeCell ref="F53:F54"/>
    <mergeCell ref="B50:B51"/>
    <mergeCell ref="C50:C51"/>
    <mergeCell ref="D50:D51"/>
    <mergeCell ref="E50:E51"/>
    <mergeCell ref="F50:F51"/>
    <mergeCell ref="G50:G51"/>
    <mergeCell ref="J46:J47"/>
    <mergeCell ref="B48:B49"/>
    <mergeCell ref="C48:D49"/>
    <mergeCell ref="E48:E49"/>
    <mergeCell ref="F48:F49"/>
    <mergeCell ref="G48:G49"/>
    <mergeCell ref="H48:I49"/>
    <mergeCell ref="J48:J49"/>
    <mergeCell ref="B46:B47"/>
    <mergeCell ref="C46:D47"/>
    <mergeCell ref="E46:E47"/>
    <mergeCell ref="F46:F47"/>
    <mergeCell ref="G46:G47"/>
    <mergeCell ref="H46:I47"/>
    <mergeCell ref="J42:J43"/>
    <mergeCell ref="B44:B45"/>
    <mergeCell ref="C44:D45"/>
    <mergeCell ref="E44:E45"/>
    <mergeCell ref="F44:F45"/>
    <mergeCell ref="G44:G45"/>
    <mergeCell ref="H44:I45"/>
    <mergeCell ref="J44:J45"/>
    <mergeCell ref="B42:B43"/>
    <mergeCell ref="C42:D43"/>
    <mergeCell ref="E42:E43"/>
    <mergeCell ref="F42:F43"/>
    <mergeCell ref="G42:G43"/>
    <mergeCell ref="H42:I43"/>
    <mergeCell ref="J38:J39"/>
    <mergeCell ref="B40:B41"/>
    <mergeCell ref="C40:D41"/>
    <mergeCell ref="E40:E41"/>
    <mergeCell ref="F40:F41"/>
    <mergeCell ref="G40:G41"/>
    <mergeCell ref="H40:I41"/>
    <mergeCell ref="J40:J41"/>
    <mergeCell ref="B38:B39"/>
    <mergeCell ref="C38:D39"/>
    <mergeCell ref="E38:E39"/>
    <mergeCell ref="F38:F39"/>
    <mergeCell ref="G38:G39"/>
    <mergeCell ref="H38:I39"/>
    <mergeCell ref="H34:H35"/>
    <mergeCell ref="I34:I35"/>
    <mergeCell ref="J34:J35"/>
    <mergeCell ref="B36:B37"/>
    <mergeCell ref="C36:D37"/>
    <mergeCell ref="E36:E37"/>
    <mergeCell ref="F36:F37"/>
    <mergeCell ref="G36:G37"/>
    <mergeCell ref="H36:I37"/>
    <mergeCell ref="J36:J37"/>
    <mergeCell ref="C32:E32"/>
    <mergeCell ref="H32:J32"/>
    <mergeCell ref="C33:E33"/>
    <mergeCell ref="H33:J33"/>
    <mergeCell ref="B34:B35"/>
    <mergeCell ref="C34:C35"/>
    <mergeCell ref="D34:D35"/>
    <mergeCell ref="E34:E35"/>
    <mergeCell ref="F34:F35"/>
    <mergeCell ref="G34:G35"/>
    <mergeCell ref="J25:J26"/>
    <mergeCell ref="K25:K26"/>
    <mergeCell ref="L25:M26"/>
    <mergeCell ref="N25:N26"/>
    <mergeCell ref="B29:J29"/>
    <mergeCell ref="C31:E31"/>
    <mergeCell ref="H31:J31"/>
    <mergeCell ref="J23:J24"/>
    <mergeCell ref="K23:K24"/>
    <mergeCell ref="L23:M24"/>
    <mergeCell ref="N23:N24"/>
    <mergeCell ref="B25:B26"/>
    <mergeCell ref="C25:D26"/>
    <mergeCell ref="E25:E26"/>
    <mergeCell ref="F25:F26"/>
    <mergeCell ref="G25:G26"/>
    <mergeCell ref="H25:I26"/>
    <mergeCell ref="J21:J22"/>
    <mergeCell ref="K21:K22"/>
    <mergeCell ref="L21:M22"/>
    <mergeCell ref="N21:N22"/>
    <mergeCell ref="B23:B24"/>
    <mergeCell ref="C23:D24"/>
    <mergeCell ref="E23:E24"/>
    <mergeCell ref="F23:F24"/>
    <mergeCell ref="G23:G24"/>
    <mergeCell ref="H23:I24"/>
    <mergeCell ref="J19:J20"/>
    <mergeCell ref="K19:K20"/>
    <mergeCell ref="L19:M20"/>
    <mergeCell ref="N19:N20"/>
    <mergeCell ref="B21:B22"/>
    <mergeCell ref="C21:D22"/>
    <mergeCell ref="E21:E22"/>
    <mergeCell ref="F21:F22"/>
    <mergeCell ref="G21:G22"/>
    <mergeCell ref="H21:I22"/>
    <mergeCell ref="B19:B20"/>
    <mergeCell ref="C19:D20"/>
    <mergeCell ref="E19:E20"/>
    <mergeCell ref="F19:F20"/>
    <mergeCell ref="G19:G20"/>
    <mergeCell ref="H19:I20"/>
    <mergeCell ref="J16:J17"/>
    <mergeCell ref="K16:K17"/>
    <mergeCell ref="L16:M17"/>
    <mergeCell ref="N16:N17"/>
    <mergeCell ref="C18:E18"/>
    <mergeCell ref="H18:J18"/>
    <mergeCell ref="L18:N18"/>
    <mergeCell ref="J14:J15"/>
    <mergeCell ref="K14:K15"/>
    <mergeCell ref="L14:M15"/>
    <mergeCell ref="N14:N15"/>
    <mergeCell ref="B16:B17"/>
    <mergeCell ref="C16:D17"/>
    <mergeCell ref="E16:E17"/>
    <mergeCell ref="F16:F17"/>
    <mergeCell ref="G16:G17"/>
    <mergeCell ref="H16:I17"/>
    <mergeCell ref="J12:J13"/>
    <mergeCell ref="K12:K13"/>
    <mergeCell ref="L12:M13"/>
    <mergeCell ref="N12:N13"/>
    <mergeCell ref="B14:B15"/>
    <mergeCell ref="C14:D15"/>
    <mergeCell ref="E14:E15"/>
    <mergeCell ref="F14:F15"/>
    <mergeCell ref="G14:G15"/>
    <mergeCell ref="H14:I15"/>
    <mergeCell ref="B12:B13"/>
    <mergeCell ref="C12:D13"/>
    <mergeCell ref="E12:E13"/>
    <mergeCell ref="F12:F13"/>
    <mergeCell ref="G12:G13"/>
    <mergeCell ref="H12:I13"/>
    <mergeCell ref="I10:I11"/>
    <mergeCell ref="J10:J11"/>
    <mergeCell ref="K10:K11"/>
    <mergeCell ref="L10:L11"/>
    <mergeCell ref="M10:M11"/>
    <mergeCell ref="N10:N11"/>
    <mergeCell ref="C9:E9"/>
    <mergeCell ref="H9:J9"/>
    <mergeCell ref="L9:N9"/>
    <mergeCell ref="B10:B11"/>
    <mergeCell ref="C10:C11"/>
    <mergeCell ref="D10:D11"/>
    <mergeCell ref="E10:E11"/>
    <mergeCell ref="F10:F11"/>
    <mergeCell ref="G10:G11"/>
    <mergeCell ref="H10:H11"/>
    <mergeCell ref="B5:N5"/>
    <mergeCell ref="C7:E7"/>
    <mergeCell ref="H7:N7"/>
    <mergeCell ref="C8:E8"/>
    <mergeCell ref="H8:J8"/>
    <mergeCell ref="L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cols>
    <col min="1" max="2" width="36.5703125" bestFit="1" customWidth="1"/>
    <col min="3" max="3" width="7.5703125" customWidth="1"/>
    <col min="4" max="4" width="20.5703125" customWidth="1"/>
    <col min="5" max="5" width="6.140625" customWidth="1"/>
    <col min="8" max="8" width="3.7109375" customWidth="1"/>
    <col min="9" max="9" width="13" customWidth="1"/>
    <col min="10" max="10" width="17" customWidth="1"/>
    <col min="11" max="11" width="2.5703125" bestFit="1" customWidth="1"/>
    <col min="12" max="12" width="3.7109375" customWidth="1"/>
    <col min="13" max="13" width="11.5703125" customWidth="1"/>
    <col min="14" max="14" width="11.28515625" customWidth="1"/>
    <col min="16" max="16" width="2.5703125" bestFit="1" customWidth="1"/>
  </cols>
  <sheetData>
    <row r="1" spans="1:16" ht="15" customHeight="1">
      <c r="A1" s="8" t="s">
        <v>119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938</v>
      </c>
      <c r="B3" s="24"/>
      <c r="C3" s="24"/>
      <c r="D3" s="24"/>
      <c r="E3" s="24"/>
      <c r="F3" s="24"/>
      <c r="G3" s="24"/>
      <c r="H3" s="24"/>
      <c r="I3" s="24"/>
      <c r="J3" s="24"/>
      <c r="K3" s="24"/>
      <c r="L3" s="24"/>
      <c r="M3" s="24"/>
      <c r="N3" s="24"/>
      <c r="O3" s="24"/>
      <c r="P3" s="24"/>
    </row>
    <row r="4" spans="1:16">
      <c r="A4" s="14" t="s">
        <v>1199</v>
      </c>
      <c r="B4" s="37"/>
      <c r="C4" s="37"/>
      <c r="D4" s="37"/>
      <c r="E4" s="37"/>
      <c r="F4" s="37"/>
      <c r="G4" s="37"/>
      <c r="H4" s="37"/>
      <c r="I4" s="37"/>
      <c r="J4" s="37"/>
      <c r="K4" s="37"/>
      <c r="L4" s="37"/>
      <c r="M4" s="37"/>
      <c r="N4" s="37"/>
    </row>
    <row r="5" spans="1:16">
      <c r="A5" s="14"/>
      <c r="B5" s="18"/>
      <c r="C5" s="18"/>
      <c r="D5" s="18"/>
      <c r="E5" s="18"/>
      <c r="F5" s="18"/>
      <c r="G5" s="18"/>
      <c r="H5" s="18"/>
      <c r="I5" s="18"/>
      <c r="J5" s="18"/>
      <c r="K5" s="18"/>
      <c r="L5" s="18"/>
      <c r="M5" s="18"/>
      <c r="N5" s="18"/>
    </row>
    <row r="6" spans="1:16" ht="15.75" thickBot="1">
      <c r="A6" s="14"/>
      <c r="B6" s="33"/>
      <c r="C6" s="150" t="s">
        <v>432</v>
      </c>
      <c r="D6" s="150"/>
      <c r="E6" s="150"/>
      <c r="F6" s="29"/>
      <c r="G6" s="145"/>
      <c r="H6" s="150" t="s">
        <v>433</v>
      </c>
      <c r="I6" s="150"/>
      <c r="J6" s="150"/>
      <c r="K6" s="150"/>
      <c r="L6" s="150"/>
      <c r="M6" s="150"/>
      <c r="N6" s="150"/>
    </row>
    <row r="7" spans="1:16" ht="15.75" thickBot="1">
      <c r="A7" s="14"/>
      <c r="B7" s="176" t="s">
        <v>946</v>
      </c>
      <c r="C7" s="182" t="s">
        <v>650</v>
      </c>
      <c r="D7" s="182"/>
      <c r="E7" s="182"/>
      <c r="F7" s="29"/>
      <c r="G7" s="145"/>
      <c r="H7" s="182" t="s">
        <v>651</v>
      </c>
      <c r="I7" s="182"/>
      <c r="J7" s="182"/>
      <c r="K7" s="29"/>
      <c r="L7" s="182" t="s">
        <v>652</v>
      </c>
      <c r="M7" s="182"/>
      <c r="N7" s="182"/>
    </row>
    <row r="8" spans="1:16">
      <c r="A8" s="14"/>
      <c r="B8" s="33"/>
      <c r="C8" s="77"/>
      <c r="D8" s="77"/>
      <c r="E8" s="77"/>
      <c r="F8" s="29"/>
      <c r="G8" s="145"/>
      <c r="H8" s="77"/>
      <c r="I8" s="77"/>
      <c r="J8" s="77"/>
      <c r="K8" s="29"/>
      <c r="L8" s="77"/>
      <c r="M8" s="77"/>
      <c r="N8" s="77"/>
    </row>
    <row r="9" spans="1:16">
      <c r="A9" s="14"/>
      <c r="B9" s="30" t="s">
        <v>947</v>
      </c>
      <c r="C9" s="40"/>
      <c r="D9" s="40"/>
      <c r="E9" s="40"/>
      <c r="F9" s="32"/>
      <c r="G9" s="147"/>
      <c r="H9" s="40"/>
      <c r="I9" s="40"/>
      <c r="J9" s="40"/>
      <c r="K9" s="32"/>
      <c r="L9" s="40"/>
      <c r="M9" s="40"/>
      <c r="N9" s="40"/>
    </row>
    <row r="10" spans="1:16">
      <c r="A10" s="14"/>
      <c r="B10" s="162" t="s">
        <v>92</v>
      </c>
      <c r="C10" s="41" t="s">
        <v>282</v>
      </c>
      <c r="D10" s="42" t="s">
        <v>948</v>
      </c>
      <c r="E10" s="41" t="s">
        <v>300</v>
      </c>
      <c r="F10" s="155"/>
      <c r="G10" s="156"/>
      <c r="H10" s="41" t="s">
        <v>282</v>
      </c>
      <c r="I10" s="42">
        <v>340.1</v>
      </c>
      <c r="J10" s="44"/>
      <c r="K10" s="44"/>
      <c r="L10" s="41" t="s">
        <v>282</v>
      </c>
      <c r="M10" s="42" t="s">
        <v>689</v>
      </c>
      <c r="N10" s="41" t="s">
        <v>300</v>
      </c>
    </row>
    <row r="11" spans="1:16">
      <c r="A11" s="14"/>
      <c r="B11" s="162"/>
      <c r="C11" s="41"/>
      <c r="D11" s="42"/>
      <c r="E11" s="41"/>
      <c r="F11" s="155"/>
      <c r="G11" s="156"/>
      <c r="H11" s="41"/>
      <c r="I11" s="42"/>
      <c r="J11" s="44"/>
      <c r="K11" s="44"/>
      <c r="L11" s="41"/>
      <c r="M11" s="42"/>
      <c r="N11" s="41"/>
    </row>
    <row r="12" spans="1:16">
      <c r="A12" s="14"/>
      <c r="B12" s="161" t="s">
        <v>93</v>
      </c>
      <c r="C12" s="39" t="s">
        <v>302</v>
      </c>
      <c r="D12" s="39"/>
      <c r="E12" s="40"/>
      <c r="F12" s="158"/>
      <c r="G12" s="159"/>
      <c r="H12" s="39" t="s">
        <v>302</v>
      </c>
      <c r="I12" s="39"/>
      <c r="J12" s="40"/>
      <c r="K12" s="40"/>
      <c r="L12" s="39">
        <v>24.7</v>
      </c>
      <c r="M12" s="39"/>
      <c r="N12" s="40"/>
    </row>
    <row r="13" spans="1:16" ht="15.75" thickBot="1">
      <c r="A13" s="14"/>
      <c r="B13" s="161"/>
      <c r="C13" s="120"/>
      <c r="D13" s="120"/>
      <c r="E13" s="74"/>
      <c r="F13" s="158"/>
      <c r="G13" s="159"/>
      <c r="H13" s="120"/>
      <c r="I13" s="120"/>
      <c r="J13" s="74"/>
      <c r="K13" s="40"/>
      <c r="L13" s="120"/>
      <c r="M13" s="120"/>
      <c r="N13" s="74"/>
    </row>
    <row r="14" spans="1:16">
      <c r="A14" s="14"/>
      <c r="B14" s="162" t="s">
        <v>94</v>
      </c>
      <c r="C14" s="153" t="s">
        <v>282</v>
      </c>
      <c r="D14" s="154" t="s">
        <v>948</v>
      </c>
      <c r="E14" s="153" t="s">
        <v>300</v>
      </c>
      <c r="F14" s="155"/>
      <c r="G14" s="156"/>
      <c r="H14" s="153" t="s">
        <v>282</v>
      </c>
      <c r="I14" s="154">
        <v>340.1</v>
      </c>
      <c r="J14" s="77"/>
      <c r="K14" s="44"/>
      <c r="L14" s="153" t="s">
        <v>282</v>
      </c>
      <c r="M14" s="154" t="s">
        <v>949</v>
      </c>
      <c r="N14" s="153" t="s">
        <v>300</v>
      </c>
    </row>
    <row r="15" spans="1:16" ht="15.75" thickBot="1">
      <c r="A15" s="14"/>
      <c r="B15" s="162"/>
      <c r="C15" s="169"/>
      <c r="D15" s="43"/>
      <c r="E15" s="169"/>
      <c r="F15" s="155"/>
      <c r="G15" s="156"/>
      <c r="H15" s="169"/>
      <c r="I15" s="43"/>
      <c r="J15" s="45"/>
      <c r="K15" s="44"/>
      <c r="L15" s="169"/>
      <c r="M15" s="43"/>
      <c r="N15" s="169"/>
    </row>
    <row r="16" spans="1:16">
      <c r="A16" s="14"/>
      <c r="B16" s="161" t="s">
        <v>950</v>
      </c>
      <c r="C16" s="48" t="s">
        <v>302</v>
      </c>
      <c r="D16" s="48"/>
      <c r="E16" s="50"/>
      <c r="F16" s="158"/>
      <c r="G16" s="159"/>
      <c r="H16" s="48">
        <v>9</v>
      </c>
      <c r="I16" s="48"/>
      <c r="J16" s="50"/>
      <c r="K16" s="40"/>
      <c r="L16" s="48" t="s">
        <v>302</v>
      </c>
      <c r="M16" s="48"/>
      <c r="N16" s="50"/>
    </row>
    <row r="17" spans="1:14" ht="15.75" thickBot="1">
      <c r="A17" s="14"/>
      <c r="B17" s="161"/>
      <c r="C17" s="120"/>
      <c r="D17" s="120"/>
      <c r="E17" s="74"/>
      <c r="F17" s="158"/>
      <c r="G17" s="159"/>
      <c r="H17" s="120"/>
      <c r="I17" s="120"/>
      <c r="J17" s="74"/>
      <c r="K17" s="40"/>
      <c r="L17" s="120"/>
      <c r="M17" s="120"/>
      <c r="N17" s="74"/>
    </row>
    <row r="18" spans="1:14">
      <c r="A18" s="14"/>
      <c r="B18" s="162" t="s">
        <v>951</v>
      </c>
      <c r="C18" s="153" t="s">
        <v>282</v>
      </c>
      <c r="D18" s="154" t="s">
        <v>948</v>
      </c>
      <c r="E18" s="153" t="s">
        <v>300</v>
      </c>
      <c r="F18" s="155"/>
      <c r="G18" s="156"/>
      <c r="H18" s="153" t="s">
        <v>282</v>
      </c>
      <c r="I18" s="154">
        <v>349.1</v>
      </c>
      <c r="J18" s="77"/>
      <c r="K18" s="44"/>
      <c r="L18" s="153" t="s">
        <v>282</v>
      </c>
      <c r="M18" s="154" t="s">
        <v>949</v>
      </c>
      <c r="N18" s="153" t="s">
        <v>300</v>
      </c>
    </row>
    <row r="19" spans="1:14" ht="15.75" thickBot="1">
      <c r="A19" s="14"/>
      <c r="B19" s="162"/>
      <c r="C19" s="169"/>
      <c r="D19" s="43"/>
      <c r="E19" s="169"/>
      <c r="F19" s="155"/>
      <c r="G19" s="156"/>
      <c r="H19" s="169"/>
      <c r="I19" s="43"/>
      <c r="J19" s="45"/>
      <c r="K19" s="44"/>
      <c r="L19" s="169"/>
      <c r="M19" s="43"/>
      <c r="N19" s="169"/>
    </row>
    <row r="20" spans="1:14">
      <c r="A20" s="14"/>
      <c r="B20" s="32"/>
      <c r="C20" s="50"/>
      <c r="D20" s="50"/>
      <c r="E20" s="50"/>
      <c r="F20" s="32"/>
      <c r="G20" s="147"/>
      <c r="H20" s="50"/>
      <c r="I20" s="50"/>
      <c r="J20" s="50"/>
      <c r="K20" s="32"/>
      <c r="L20" s="50"/>
      <c r="M20" s="50"/>
      <c r="N20" s="50"/>
    </row>
    <row r="21" spans="1:14">
      <c r="A21" s="14"/>
      <c r="B21" s="33" t="s">
        <v>952</v>
      </c>
      <c r="C21" s="44"/>
      <c r="D21" s="44"/>
      <c r="E21" s="44"/>
      <c r="F21" s="29"/>
      <c r="G21" s="145"/>
      <c r="H21" s="44"/>
      <c r="I21" s="44"/>
      <c r="J21" s="44"/>
      <c r="K21" s="29"/>
      <c r="L21" s="44"/>
      <c r="M21" s="44"/>
      <c r="N21" s="44"/>
    </row>
    <row r="22" spans="1:14">
      <c r="A22" s="14"/>
      <c r="B22" s="161" t="s">
        <v>953</v>
      </c>
      <c r="C22" s="39">
        <v>9</v>
      </c>
      <c r="D22" s="39"/>
      <c r="E22" s="40"/>
      <c r="F22" s="158"/>
      <c r="G22" s="159"/>
      <c r="H22" s="39">
        <v>5</v>
      </c>
      <c r="I22" s="39"/>
      <c r="J22" s="40"/>
      <c r="K22" s="40"/>
      <c r="L22" s="39">
        <v>5</v>
      </c>
      <c r="M22" s="39"/>
      <c r="N22" s="40"/>
    </row>
    <row r="23" spans="1:14">
      <c r="A23" s="14"/>
      <c r="B23" s="161"/>
      <c r="C23" s="39"/>
      <c r="D23" s="39"/>
      <c r="E23" s="40"/>
      <c r="F23" s="158"/>
      <c r="G23" s="159"/>
      <c r="H23" s="39"/>
      <c r="I23" s="39"/>
      <c r="J23" s="40"/>
      <c r="K23" s="40"/>
      <c r="L23" s="39"/>
      <c r="M23" s="39"/>
      <c r="N23" s="40"/>
    </row>
    <row r="24" spans="1:14">
      <c r="A24" s="14"/>
      <c r="B24" s="162" t="s">
        <v>954</v>
      </c>
      <c r="C24" s="42" t="s">
        <v>302</v>
      </c>
      <c r="D24" s="42"/>
      <c r="E24" s="44"/>
      <c r="F24" s="155"/>
      <c r="G24" s="156"/>
      <c r="H24" s="42">
        <v>0.1</v>
      </c>
      <c r="I24" s="42"/>
      <c r="J24" s="44"/>
      <c r="K24" s="44"/>
      <c r="L24" s="42">
        <v>0.1</v>
      </c>
      <c r="M24" s="42"/>
      <c r="N24" s="44"/>
    </row>
    <row r="25" spans="1:14" ht="15.75" thickBot="1">
      <c r="A25" s="14"/>
      <c r="B25" s="162"/>
      <c r="C25" s="43"/>
      <c r="D25" s="43"/>
      <c r="E25" s="45"/>
      <c r="F25" s="155"/>
      <c r="G25" s="156"/>
      <c r="H25" s="43"/>
      <c r="I25" s="43"/>
      <c r="J25" s="45"/>
      <c r="K25" s="44"/>
      <c r="L25" s="43"/>
      <c r="M25" s="43"/>
      <c r="N25" s="45"/>
    </row>
    <row r="26" spans="1:14">
      <c r="A26" s="14"/>
      <c r="B26" s="161" t="s">
        <v>955</v>
      </c>
      <c r="C26" s="110">
        <v>9</v>
      </c>
      <c r="D26" s="110"/>
      <c r="E26" s="50"/>
      <c r="F26" s="158"/>
      <c r="G26" s="159"/>
      <c r="H26" s="110">
        <v>4.9000000000000004</v>
      </c>
      <c r="I26" s="110"/>
      <c r="J26" s="50"/>
      <c r="K26" s="40"/>
      <c r="L26" s="110">
        <v>4.9000000000000004</v>
      </c>
      <c r="M26" s="110"/>
      <c r="N26" s="50"/>
    </row>
    <row r="27" spans="1:14" ht="15.75" thickBot="1">
      <c r="A27" s="14"/>
      <c r="B27" s="161"/>
      <c r="C27" s="133"/>
      <c r="D27" s="133"/>
      <c r="E27" s="74"/>
      <c r="F27" s="158"/>
      <c r="G27" s="159"/>
      <c r="H27" s="133"/>
      <c r="I27" s="133"/>
      <c r="J27" s="74"/>
      <c r="K27" s="40"/>
      <c r="L27" s="133"/>
      <c r="M27" s="133"/>
      <c r="N27" s="74"/>
    </row>
    <row r="28" spans="1:14">
      <c r="A28" s="14"/>
      <c r="B28" s="29"/>
      <c r="C28" s="77"/>
      <c r="D28" s="77"/>
      <c r="E28" s="77"/>
      <c r="F28" s="29"/>
      <c r="G28" s="145"/>
      <c r="H28" s="77"/>
      <c r="I28" s="77"/>
      <c r="J28" s="77"/>
      <c r="K28" s="29"/>
      <c r="L28" s="77"/>
      <c r="M28" s="77"/>
      <c r="N28" s="77"/>
    </row>
    <row r="29" spans="1:14" ht="26.25">
      <c r="A29" s="14"/>
      <c r="B29" s="148" t="s">
        <v>956</v>
      </c>
      <c r="C29" s="40"/>
      <c r="D29" s="40"/>
      <c r="E29" s="40"/>
      <c r="F29" s="32"/>
      <c r="G29" s="147"/>
      <c r="H29" s="40"/>
      <c r="I29" s="40"/>
      <c r="J29" s="40"/>
      <c r="K29" s="32"/>
      <c r="L29" s="40"/>
      <c r="M29" s="40"/>
      <c r="N29" s="40"/>
    </row>
    <row r="30" spans="1:14">
      <c r="A30" s="14"/>
      <c r="B30" s="162" t="s">
        <v>957</v>
      </c>
      <c r="C30" s="42" t="s">
        <v>302</v>
      </c>
      <c r="D30" s="42"/>
      <c r="E30" s="44"/>
      <c r="F30" s="155"/>
      <c r="G30" s="156"/>
      <c r="H30" s="42" t="s">
        <v>302</v>
      </c>
      <c r="I30" s="42"/>
      <c r="J30" s="44"/>
      <c r="K30" s="44"/>
      <c r="L30" s="42" t="s">
        <v>302</v>
      </c>
      <c r="M30" s="42"/>
      <c r="N30" s="44"/>
    </row>
    <row r="31" spans="1:14">
      <c r="A31" s="14"/>
      <c r="B31" s="162"/>
      <c r="C31" s="42"/>
      <c r="D31" s="42"/>
      <c r="E31" s="44"/>
      <c r="F31" s="155"/>
      <c r="G31" s="156"/>
      <c r="H31" s="42"/>
      <c r="I31" s="42"/>
      <c r="J31" s="44"/>
      <c r="K31" s="44"/>
      <c r="L31" s="42"/>
      <c r="M31" s="42"/>
      <c r="N31" s="44"/>
    </row>
    <row r="32" spans="1:14">
      <c r="A32" s="14"/>
      <c r="B32" s="161" t="s">
        <v>602</v>
      </c>
      <c r="C32" s="39" t="s">
        <v>302</v>
      </c>
      <c r="D32" s="39"/>
      <c r="E32" s="40"/>
      <c r="F32" s="158"/>
      <c r="G32" s="159"/>
      <c r="H32" s="39">
        <v>1.8</v>
      </c>
      <c r="I32" s="39"/>
      <c r="J32" s="40"/>
      <c r="K32" s="40"/>
      <c r="L32" s="39">
        <v>1.8</v>
      </c>
      <c r="M32" s="39"/>
      <c r="N32" s="40"/>
    </row>
    <row r="33" spans="1:14">
      <c r="A33" s="14"/>
      <c r="B33" s="161"/>
      <c r="C33" s="39"/>
      <c r="D33" s="39"/>
      <c r="E33" s="40"/>
      <c r="F33" s="158"/>
      <c r="G33" s="159"/>
      <c r="H33" s="39"/>
      <c r="I33" s="39"/>
      <c r="J33" s="40"/>
      <c r="K33" s="40"/>
      <c r="L33" s="39"/>
      <c r="M33" s="39"/>
      <c r="N33" s="40"/>
    </row>
    <row r="34" spans="1:14">
      <c r="A34" s="14"/>
      <c r="B34" s="162" t="s">
        <v>958</v>
      </c>
      <c r="C34" s="44"/>
      <c r="D34" s="44"/>
      <c r="E34" s="44"/>
      <c r="F34" s="155"/>
      <c r="G34" s="156"/>
      <c r="H34" s="42"/>
      <c r="I34" s="42"/>
      <c r="J34" s="44"/>
      <c r="K34" s="44"/>
      <c r="L34" s="42"/>
      <c r="M34" s="42"/>
      <c r="N34" s="44"/>
    </row>
    <row r="35" spans="1:14">
      <c r="A35" s="14"/>
      <c r="B35" s="162"/>
      <c r="C35" s="44"/>
      <c r="D35" s="44"/>
      <c r="E35" s="44"/>
      <c r="F35" s="155"/>
      <c r="G35" s="156"/>
      <c r="H35" s="42"/>
      <c r="I35" s="42"/>
      <c r="J35" s="44"/>
      <c r="K35" s="44"/>
      <c r="L35" s="42"/>
      <c r="M35" s="42"/>
      <c r="N35" s="44"/>
    </row>
    <row r="36" spans="1:14">
      <c r="A36" s="14"/>
      <c r="B36" s="273" t="s">
        <v>959</v>
      </c>
      <c r="C36" s="39" t="s">
        <v>302</v>
      </c>
      <c r="D36" s="39"/>
      <c r="E36" s="40"/>
      <c r="F36" s="158"/>
      <c r="G36" s="159"/>
      <c r="H36" s="39">
        <v>27.2</v>
      </c>
      <c r="I36" s="39"/>
      <c r="J36" s="40"/>
      <c r="K36" s="40"/>
      <c r="L36" s="39">
        <v>10.3</v>
      </c>
      <c r="M36" s="39"/>
      <c r="N36" s="40"/>
    </row>
    <row r="37" spans="1:14">
      <c r="A37" s="14"/>
      <c r="B37" s="273"/>
      <c r="C37" s="39"/>
      <c r="D37" s="39"/>
      <c r="E37" s="40"/>
      <c r="F37" s="158"/>
      <c r="G37" s="159"/>
      <c r="H37" s="39"/>
      <c r="I37" s="39"/>
      <c r="J37" s="40"/>
      <c r="K37" s="40"/>
      <c r="L37" s="39"/>
      <c r="M37" s="39"/>
      <c r="N37" s="40"/>
    </row>
    <row r="38" spans="1:14">
      <c r="A38" s="14"/>
      <c r="B38" s="143" t="s">
        <v>960</v>
      </c>
      <c r="C38" s="42" t="s">
        <v>302</v>
      </c>
      <c r="D38" s="42"/>
      <c r="E38" s="44"/>
      <c r="F38" s="155"/>
      <c r="G38" s="156"/>
      <c r="H38" s="42">
        <v>26.3</v>
      </c>
      <c r="I38" s="42"/>
      <c r="J38" s="44"/>
      <c r="K38" s="44"/>
      <c r="L38" s="42">
        <v>9.4</v>
      </c>
      <c r="M38" s="42"/>
      <c r="N38" s="44"/>
    </row>
    <row r="39" spans="1:14" ht="15.75" thickBot="1">
      <c r="A39" s="14"/>
      <c r="B39" s="143"/>
      <c r="C39" s="43"/>
      <c r="D39" s="43"/>
      <c r="E39" s="45"/>
      <c r="F39" s="155"/>
      <c r="G39" s="156"/>
      <c r="H39" s="43"/>
      <c r="I39" s="43"/>
      <c r="J39" s="45"/>
      <c r="K39" s="44"/>
      <c r="L39" s="43"/>
      <c r="M39" s="43"/>
      <c r="N39" s="45"/>
    </row>
    <row r="40" spans="1:14">
      <c r="A40" s="14"/>
      <c r="B40" s="273" t="s">
        <v>961</v>
      </c>
      <c r="C40" s="48" t="s">
        <v>302</v>
      </c>
      <c r="D40" s="48"/>
      <c r="E40" s="50"/>
      <c r="F40" s="158"/>
      <c r="G40" s="159"/>
      <c r="H40" s="48">
        <v>0.9</v>
      </c>
      <c r="I40" s="48"/>
      <c r="J40" s="50"/>
      <c r="K40" s="40"/>
      <c r="L40" s="48">
        <v>0.9</v>
      </c>
      <c r="M40" s="48"/>
      <c r="N40" s="50"/>
    </row>
    <row r="41" spans="1:14">
      <c r="A41" s="14"/>
      <c r="B41" s="273"/>
      <c r="C41" s="168"/>
      <c r="D41" s="168"/>
      <c r="E41" s="93"/>
      <c r="F41" s="158"/>
      <c r="G41" s="159"/>
      <c r="H41" s="39"/>
      <c r="I41" s="39"/>
      <c r="J41" s="40"/>
      <c r="K41" s="40"/>
      <c r="L41" s="168"/>
      <c r="M41" s="168"/>
      <c r="N41" s="93"/>
    </row>
    <row r="42" spans="1:14">
      <c r="A42" s="14"/>
      <c r="B42" s="162" t="s">
        <v>962</v>
      </c>
      <c r="C42" s="42" t="s">
        <v>302</v>
      </c>
      <c r="D42" s="42"/>
      <c r="E42" s="44"/>
      <c r="F42" s="155"/>
      <c r="G42" s="156"/>
      <c r="H42" s="42">
        <v>2.7</v>
      </c>
      <c r="I42" s="42"/>
      <c r="J42" s="44"/>
      <c r="K42" s="44"/>
      <c r="L42" s="42">
        <v>2.7</v>
      </c>
      <c r="M42" s="42"/>
      <c r="N42" s="44"/>
    </row>
    <row r="43" spans="1:14">
      <c r="A43" s="14"/>
      <c r="B43" s="162"/>
      <c r="C43" s="42"/>
      <c r="D43" s="42"/>
      <c r="E43" s="44"/>
      <c r="F43" s="155"/>
      <c r="G43" s="156"/>
      <c r="H43" s="42"/>
      <c r="I43" s="42"/>
      <c r="J43" s="44"/>
      <c r="K43" s="44"/>
      <c r="L43" s="42"/>
      <c r="M43" s="42"/>
      <c r="N43" s="44"/>
    </row>
    <row r="44" spans="1:14">
      <c r="A44" s="14"/>
      <c r="B44" s="274" t="s">
        <v>963</v>
      </c>
      <c r="C44" s="39" t="s">
        <v>302</v>
      </c>
      <c r="D44" s="39"/>
      <c r="E44" s="40"/>
      <c r="F44" s="158"/>
      <c r="G44" s="159"/>
      <c r="H44" s="39" t="s">
        <v>302</v>
      </c>
      <c r="I44" s="39"/>
      <c r="J44" s="40"/>
      <c r="K44" s="40"/>
      <c r="L44" s="39">
        <v>2.7</v>
      </c>
      <c r="M44" s="39"/>
      <c r="N44" s="40"/>
    </row>
    <row r="45" spans="1:14" ht="15.75" thickBot="1">
      <c r="A45" s="14"/>
      <c r="B45" s="274"/>
      <c r="C45" s="120"/>
      <c r="D45" s="120"/>
      <c r="E45" s="74"/>
      <c r="F45" s="158"/>
      <c r="G45" s="159"/>
      <c r="H45" s="120"/>
      <c r="I45" s="120"/>
      <c r="J45" s="74"/>
      <c r="K45" s="40"/>
      <c r="L45" s="120"/>
      <c r="M45" s="120"/>
      <c r="N45" s="74"/>
    </row>
    <row r="46" spans="1:14">
      <c r="A46" s="14"/>
      <c r="B46" s="162" t="s">
        <v>964</v>
      </c>
      <c r="C46" s="154" t="s">
        <v>302</v>
      </c>
      <c r="D46" s="154"/>
      <c r="E46" s="77"/>
      <c r="F46" s="155"/>
      <c r="G46" s="156"/>
      <c r="H46" s="154">
        <v>2.7</v>
      </c>
      <c r="I46" s="154"/>
      <c r="J46" s="77"/>
      <c r="K46" s="44"/>
      <c r="L46" s="154" t="s">
        <v>302</v>
      </c>
      <c r="M46" s="154"/>
      <c r="N46" s="77"/>
    </row>
    <row r="47" spans="1:14" ht="15.75" thickBot="1">
      <c r="A47" s="14"/>
      <c r="B47" s="162"/>
      <c r="C47" s="43"/>
      <c r="D47" s="43"/>
      <c r="E47" s="45"/>
      <c r="F47" s="155"/>
      <c r="G47" s="156"/>
      <c r="H47" s="43"/>
      <c r="I47" s="43"/>
      <c r="J47" s="45"/>
      <c r="K47" s="44"/>
      <c r="L47" s="43"/>
      <c r="M47" s="43"/>
      <c r="N47" s="45"/>
    </row>
    <row r="48" spans="1:14">
      <c r="A48" s="14"/>
      <c r="B48" s="161" t="s">
        <v>965</v>
      </c>
      <c r="C48" s="110">
        <v>9</v>
      </c>
      <c r="D48" s="110"/>
      <c r="E48" s="50"/>
      <c r="F48" s="158"/>
      <c r="G48" s="159"/>
      <c r="H48" s="110">
        <v>7.6</v>
      </c>
      <c r="I48" s="110"/>
      <c r="J48" s="50"/>
      <c r="K48" s="40"/>
      <c r="L48" s="110">
        <v>4.9000000000000004</v>
      </c>
      <c r="M48" s="110"/>
      <c r="N48" s="50"/>
    </row>
    <row r="49" spans="1:14" ht="15.75" thickBot="1">
      <c r="A49" s="14"/>
      <c r="B49" s="161"/>
      <c r="C49" s="111"/>
      <c r="D49" s="111"/>
      <c r="E49" s="51"/>
      <c r="F49" s="158"/>
      <c r="G49" s="159"/>
      <c r="H49" s="111"/>
      <c r="I49" s="111"/>
      <c r="J49" s="51"/>
      <c r="K49" s="40"/>
      <c r="L49" s="111"/>
      <c r="M49" s="111"/>
      <c r="N49" s="51"/>
    </row>
    <row r="50" spans="1:14" ht="15.75" thickTop="1">
      <c r="A50" s="14"/>
      <c r="B50" s="29"/>
      <c r="C50" s="54"/>
      <c r="D50" s="54"/>
      <c r="E50" s="54"/>
      <c r="F50" s="29"/>
      <c r="G50" s="145"/>
      <c r="H50" s="54"/>
      <c r="I50" s="54"/>
      <c r="J50" s="54"/>
      <c r="K50" s="29"/>
      <c r="L50" s="54"/>
      <c r="M50" s="54"/>
      <c r="N50" s="54"/>
    </row>
    <row r="51" spans="1:14">
      <c r="A51" s="14"/>
      <c r="B51" s="115" t="s">
        <v>966</v>
      </c>
      <c r="C51" s="40"/>
      <c r="D51" s="40"/>
      <c r="E51" s="40"/>
      <c r="F51" s="32"/>
      <c r="G51" s="147"/>
      <c r="H51" s="40"/>
      <c r="I51" s="40"/>
      <c r="J51" s="40"/>
      <c r="K51" s="32"/>
      <c r="L51" s="40"/>
      <c r="M51" s="40"/>
      <c r="N51" s="40"/>
    </row>
    <row r="52" spans="1:14">
      <c r="A52" s="14"/>
      <c r="B52" s="41" t="s">
        <v>92</v>
      </c>
      <c r="C52" s="121" t="s">
        <v>282</v>
      </c>
      <c r="D52" s="275" t="s">
        <v>967</v>
      </c>
      <c r="E52" s="121" t="s">
        <v>300</v>
      </c>
      <c r="F52" s="155"/>
      <c r="G52" s="156"/>
      <c r="H52" s="121" t="s">
        <v>282</v>
      </c>
      <c r="I52" s="275">
        <v>69.41</v>
      </c>
      <c r="J52" s="44"/>
      <c r="K52" s="44"/>
      <c r="L52" s="121" t="s">
        <v>282</v>
      </c>
      <c r="M52" s="275" t="s">
        <v>968</v>
      </c>
      <c r="N52" s="121" t="s">
        <v>300</v>
      </c>
    </row>
    <row r="53" spans="1:14">
      <c r="A53" s="14"/>
      <c r="B53" s="41"/>
      <c r="C53" s="121"/>
      <c r="D53" s="275"/>
      <c r="E53" s="121"/>
      <c r="F53" s="155"/>
      <c r="G53" s="156"/>
      <c r="H53" s="121"/>
      <c r="I53" s="275"/>
      <c r="J53" s="44"/>
      <c r="K53" s="44"/>
      <c r="L53" s="121"/>
      <c r="M53" s="275"/>
      <c r="N53" s="121"/>
    </row>
    <row r="54" spans="1:14">
      <c r="A54" s="14"/>
      <c r="B54" s="38" t="s">
        <v>93</v>
      </c>
      <c r="C54" s="129" t="s">
        <v>282</v>
      </c>
      <c r="D54" s="198" t="s">
        <v>302</v>
      </c>
      <c r="E54" s="40"/>
      <c r="F54" s="158"/>
      <c r="G54" s="159"/>
      <c r="H54" s="129" t="s">
        <v>282</v>
      </c>
      <c r="I54" s="198" t="s">
        <v>302</v>
      </c>
      <c r="J54" s="40"/>
      <c r="K54" s="40"/>
      <c r="L54" s="129" t="s">
        <v>282</v>
      </c>
      <c r="M54" s="198">
        <v>5.04</v>
      </c>
      <c r="N54" s="40"/>
    </row>
    <row r="55" spans="1:14">
      <c r="A55" s="14"/>
      <c r="B55" s="38"/>
      <c r="C55" s="129"/>
      <c r="D55" s="198"/>
      <c r="E55" s="40"/>
      <c r="F55" s="158"/>
      <c r="G55" s="159"/>
      <c r="H55" s="129"/>
      <c r="I55" s="198"/>
      <c r="J55" s="40"/>
      <c r="K55" s="40"/>
      <c r="L55" s="129"/>
      <c r="M55" s="198"/>
      <c r="N55" s="40"/>
    </row>
    <row r="56" spans="1:14">
      <c r="A56" s="14"/>
      <c r="B56" s="41" t="s">
        <v>94</v>
      </c>
      <c r="C56" s="121" t="s">
        <v>282</v>
      </c>
      <c r="D56" s="275" t="s">
        <v>967</v>
      </c>
      <c r="E56" s="121" t="s">
        <v>300</v>
      </c>
      <c r="F56" s="155"/>
      <c r="G56" s="156"/>
      <c r="H56" s="121" t="s">
        <v>282</v>
      </c>
      <c r="I56" s="275">
        <v>69.41</v>
      </c>
      <c r="J56" s="44"/>
      <c r="K56" s="44"/>
      <c r="L56" s="121" t="s">
        <v>282</v>
      </c>
      <c r="M56" s="275" t="s">
        <v>969</v>
      </c>
      <c r="N56" s="121" t="s">
        <v>300</v>
      </c>
    </row>
    <row r="57" spans="1:14">
      <c r="A57" s="14"/>
      <c r="B57" s="41"/>
      <c r="C57" s="121"/>
      <c r="D57" s="275"/>
      <c r="E57" s="121"/>
      <c r="F57" s="155"/>
      <c r="G57" s="156"/>
      <c r="H57" s="121"/>
      <c r="I57" s="275"/>
      <c r="J57" s="44"/>
      <c r="K57" s="44"/>
      <c r="L57" s="121"/>
      <c r="M57" s="275"/>
      <c r="N57" s="121"/>
    </row>
    <row r="58" spans="1:14">
      <c r="A58" s="14"/>
      <c r="B58" s="115" t="s">
        <v>970</v>
      </c>
      <c r="C58" s="40"/>
      <c r="D58" s="40"/>
      <c r="E58" s="40"/>
      <c r="F58" s="32"/>
      <c r="G58" s="147"/>
      <c r="H58" s="40"/>
      <c r="I58" s="40"/>
      <c r="J58" s="40"/>
      <c r="K58" s="32"/>
      <c r="L58" s="40"/>
      <c r="M58" s="40"/>
      <c r="N58" s="40"/>
    </row>
    <row r="59" spans="1:14">
      <c r="A59" s="14"/>
      <c r="B59" s="41" t="s">
        <v>92</v>
      </c>
      <c r="C59" s="121" t="s">
        <v>282</v>
      </c>
      <c r="D59" s="275" t="s">
        <v>967</v>
      </c>
      <c r="E59" s="121" t="s">
        <v>300</v>
      </c>
      <c r="F59" s="155"/>
      <c r="G59" s="156"/>
      <c r="H59" s="121" t="s">
        <v>282</v>
      </c>
      <c r="I59" s="275">
        <v>45.93</v>
      </c>
      <c r="J59" s="44"/>
      <c r="K59" s="44"/>
      <c r="L59" s="121" t="s">
        <v>282</v>
      </c>
      <c r="M59" s="275" t="s">
        <v>968</v>
      </c>
      <c r="N59" s="121" t="s">
        <v>300</v>
      </c>
    </row>
    <row r="60" spans="1:14">
      <c r="A60" s="14"/>
      <c r="B60" s="41"/>
      <c r="C60" s="121"/>
      <c r="D60" s="275"/>
      <c r="E60" s="121"/>
      <c r="F60" s="155"/>
      <c r="G60" s="156"/>
      <c r="H60" s="121"/>
      <c r="I60" s="275"/>
      <c r="J60" s="44"/>
      <c r="K60" s="44"/>
      <c r="L60" s="121"/>
      <c r="M60" s="275"/>
      <c r="N60" s="121"/>
    </row>
    <row r="61" spans="1:14">
      <c r="A61" s="14"/>
      <c r="B61" s="38" t="s">
        <v>93</v>
      </c>
      <c r="C61" s="129" t="s">
        <v>282</v>
      </c>
      <c r="D61" s="198" t="s">
        <v>302</v>
      </c>
      <c r="E61" s="40"/>
      <c r="F61" s="158"/>
      <c r="G61" s="159"/>
      <c r="H61" s="129" t="s">
        <v>282</v>
      </c>
      <c r="I61" s="198" t="s">
        <v>302</v>
      </c>
      <c r="J61" s="40"/>
      <c r="K61" s="40"/>
      <c r="L61" s="129" t="s">
        <v>282</v>
      </c>
      <c r="M61" s="198">
        <v>5.04</v>
      </c>
      <c r="N61" s="40"/>
    </row>
    <row r="62" spans="1:14">
      <c r="A62" s="14"/>
      <c r="B62" s="38"/>
      <c r="C62" s="129"/>
      <c r="D62" s="198"/>
      <c r="E62" s="40"/>
      <c r="F62" s="158"/>
      <c r="G62" s="159"/>
      <c r="H62" s="129"/>
      <c r="I62" s="198"/>
      <c r="J62" s="40"/>
      <c r="K62" s="40"/>
      <c r="L62" s="129"/>
      <c r="M62" s="198"/>
      <c r="N62" s="40"/>
    </row>
    <row r="63" spans="1:14">
      <c r="A63" s="14"/>
      <c r="B63" s="41" t="s">
        <v>94</v>
      </c>
      <c r="C63" s="121" t="s">
        <v>282</v>
      </c>
      <c r="D63" s="275" t="s">
        <v>967</v>
      </c>
      <c r="E63" s="121" t="s">
        <v>300</v>
      </c>
      <c r="F63" s="155"/>
      <c r="G63" s="156"/>
      <c r="H63" s="121" t="s">
        <v>282</v>
      </c>
      <c r="I63" s="275">
        <v>45.93</v>
      </c>
      <c r="J63" s="44"/>
      <c r="K63" s="44"/>
      <c r="L63" s="121" t="s">
        <v>282</v>
      </c>
      <c r="M63" s="275" t="s">
        <v>969</v>
      </c>
      <c r="N63" s="121" t="s">
        <v>300</v>
      </c>
    </row>
    <row r="64" spans="1:14">
      <c r="A64" s="14"/>
      <c r="B64" s="41"/>
      <c r="C64" s="121"/>
      <c r="D64" s="275"/>
      <c r="E64" s="121"/>
      <c r="F64" s="155"/>
      <c r="G64" s="156"/>
      <c r="H64" s="121"/>
      <c r="I64" s="275"/>
      <c r="J64" s="44"/>
      <c r="K64" s="44"/>
      <c r="L64" s="121"/>
      <c r="M64" s="275"/>
      <c r="N64" s="121"/>
    </row>
    <row r="65" spans="1:16">
      <c r="A65" s="14" t="s">
        <v>1200</v>
      </c>
      <c r="B65" s="37"/>
      <c r="C65" s="37"/>
      <c r="D65" s="37"/>
      <c r="E65" s="37"/>
      <c r="F65" s="37"/>
      <c r="G65" s="37"/>
      <c r="H65" s="37"/>
      <c r="I65" s="37"/>
      <c r="J65" s="37"/>
      <c r="K65" s="37"/>
      <c r="L65" s="37"/>
      <c r="M65" s="37"/>
      <c r="N65" s="37"/>
      <c r="O65" s="37"/>
      <c r="P65" s="37"/>
    </row>
    <row r="66" spans="1:16">
      <c r="A66" s="14"/>
      <c r="B66" s="18"/>
      <c r="C66" s="18"/>
      <c r="D66" s="18"/>
      <c r="E66" s="18"/>
      <c r="F66" s="18"/>
      <c r="G66" s="18"/>
      <c r="H66" s="18"/>
      <c r="I66" s="18"/>
      <c r="J66" s="18"/>
      <c r="K66" s="18"/>
      <c r="L66" s="18"/>
      <c r="M66" s="18"/>
      <c r="N66" s="18"/>
      <c r="O66" s="18"/>
      <c r="P66" s="18"/>
    </row>
    <row r="67" spans="1:16" ht="15.75" thickBot="1">
      <c r="A67" s="14"/>
      <c r="B67" s="33"/>
      <c r="C67" s="150" t="s">
        <v>432</v>
      </c>
      <c r="D67" s="150"/>
      <c r="E67" s="150"/>
      <c r="F67" s="29"/>
      <c r="G67" s="145"/>
      <c r="H67" s="150" t="s">
        <v>433</v>
      </c>
      <c r="I67" s="150"/>
      <c r="J67" s="150"/>
      <c r="K67" s="150"/>
      <c r="L67" s="150"/>
      <c r="M67" s="150"/>
      <c r="N67" s="150"/>
      <c r="O67" s="150"/>
      <c r="P67" s="150"/>
    </row>
    <row r="68" spans="1:16" ht="15.75" thickBot="1">
      <c r="A68" s="14"/>
      <c r="B68" s="33"/>
      <c r="C68" s="182" t="s">
        <v>650</v>
      </c>
      <c r="D68" s="182"/>
      <c r="E68" s="182"/>
      <c r="F68" s="29"/>
      <c r="G68" s="145"/>
      <c r="H68" s="182" t="s">
        <v>651</v>
      </c>
      <c r="I68" s="182"/>
      <c r="J68" s="182"/>
      <c r="K68" s="29"/>
      <c r="L68" s="29"/>
      <c r="M68" s="182" t="s">
        <v>652</v>
      </c>
      <c r="N68" s="182"/>
      <c r="O68" s="182"/>
      <c r="P68" s="29"/>
    </row>
    <row r="69" spans="1:16">
      <c r="A69" s="14"/>
      <c r="B69" s="160" t="s">
        <v>977</v>
      </c>
      <c r="C69" s="48" t="s">
        <v>302</v>
      </c>
      <c r="D69" s="48"/>
      <c r="E69" s="50"/>
      <c r="F69" s="158"/>
      <c r="G69" s="159"/>
      <c r="H69" s="48">
        <v>200</v>
      </c>
      <c r="I69" s="48"/>
      <c r="J69" s="50"/>
      <c r="K69" s="40"/>
      <c r="L69" s="40"/>
      <c r="M69" s="276">
        <v>1000</v>
      </c>
      <c r="N69" s="276"/>
      <c r="O69" s="50"/>
      <c r="P69" s="40"/>
    </row>
    <row r="70" spans="1:16">
      <c r="A70" s="14"/>
      <c r="B70" s="160"/>
      <c r="C70" s="39"/>
      <c r="D70" s="39"/>
      <c r="E70" s="40"/>
      <c r="F70" s="158"/>
      <c r="G70" s="159"/>
      <c r="H70" s="168"/>
      <c r="I70" s="168"/>
      <c r="J70" s="93"/>
      <c r="K70" s="40"/>
      <c r="L70" s="40"/>
      <c r="M70" s="277"/>
      <c r="N70" s="277"/>
      <c r="O70" s="93"/>
      <c r="P70" s="40"/>
    </row>
    <row r="71" spans="1:16">
      <c r="A71" s="14"/>
      <c r="B71" s="107" t="s">
        <v>978</v>
      </c>
      <c r="C71" s="42" t="s">
        <v>674</v>
      </c>
      <c r="D71" s="42"/>
      <c r="E71" s="44"/>
      <c r="F71" s="155"/>
      <c r="G71" s="156"/>
      <c r="H71" s="278">
        <v>250000</v>
      </c>
      <c r="I71" s="278"/>
      <c r="J71" s="44"/>
      <c r="K71" s="44"/>
      <c r="L71" s="44"/>
      <c r="M71" s="278">
        <v>250000</v>
      </c>
      <c r="N71" s="278"/>
      <c r="O71" s="44"/>
      <c r="P71" s="44"/>
    </row>
    <row r="72" spans="1:16">
      <c r="A72" s="14"/>
      <c r="B72" s="107"/>
      <c r="C72" s="42"/>
      <c r="D72" s="42"/>
      <c r="E72" s="44"/>
      <c r="F72" s="155"/>
      <c r="G72" s="156"/>
      <c r="H72" s="278"/>
      <c r="I72" s="278"/>
      <c r="J72" s="44"/>
      <c r="K72" s="44"/>
      <c r="L72" s="44"/>
      <c r="M72" s="278"/>
      <c r="N72" s="278"/>
      <c r="O72" s="44"/>
      <c r="P72" s="44"/>
    </row>
    <row r="73" spans="1:16">
      <c r="A73" s="14"/>
      <c r="B73" s="38" t="s">
        <v>979</v>
      </c>
      <c r="C73" s="38" t="s">
        <v>282</v>
      </c>
      <c r="D73" s="39" t="s">
        <v>302</v>
      </c>
      <c r="E73" s="40"/>
      <c r="F73" s="158"/>
      <c r="G73" s="159"/>
      <c r="H73" s="38" t="s">
        <v>282</v>
      </c>
      <c r="I73" s="39">
        <v>283.25</v>
      </c>
      <c r="J73" s="40"/>
      <c r="K73" s="38" t="s">
        <v>980</v>
      </c>
      <c r="L73" s="40"/>
      <c r="M73" s="38" t="s">
        <v>282</v>
      </c>
      <c r="N73" s="39">
        <v>177.5</v>
      </c>
      <c r="O73" s="40"/>
      <c r="P73" s="38" t="s">
        <v>980</v>
      </c>
    </row>
    <row r="74" spans="1:16">
      <c r="A74" s="14"/>
      <c r="B74" s="38"/>
      <c r="C74" s="38"/>
      <c r="D74" s="39"/>
      <c r="E74" s="40"/>
      <c r="F74" s="158"/>
      <c r="G74" s="159"/>
      <c r="H74" s="38"/>
      <c r="I74" s="39"/>
      <c r="J74" s="40"/>
      <c r="K74" s="38"/>
      <c r="L74" s="40"/>
      <c r="M74" s="38"/>
      <c r="N74" s="39"/>
      <c r="O74" s="40"/>
      <c r="P74" s="38"/>
    </row>
    <row r="75" spans="1:16">
      <c r="A75" s="14"/>
      <c r="B75" s="38"/>
      <c r="C75" s="40"/>
      <c r="D75" s="40"/>
      <c r="E75" s="40"/>
      <c r="F75" s="158"/>
      <c r="G75" s="159"/>
      <c r="H75" s="38" t="s">
        <v>282</v>
      </c>
      <c r="I75" s="39">
        <v>357</v>
      </c>
      <c r="J75" s="40"/>
      <c r="K75" s="40"/>
      <c r="L75" s="40"/>
      <c r="M75" s="38" t="s">
        <v>282</v>
      </c>
      <c r="N75" s="39">
        <v>357</v>
      </c>
      <c r="O75" s="40"/>
      <c r="P75" s="40"/>
    </row>
    <row r="76" spans="1:16">
      <c r="A76" s="14"/>
      <c r="B76" s="38"/>
      <c r="C76" s="40"/>
      <c r="D76" s="40"/>
      <c r="E76" s="40"/>
      <c r="F76" s="158"/>
      <c r="G76" s="159"/>
      <c r="H76" s="38"/>
      <c r="I76" s="39"/>
      <c r="J76" s="40"/>
      <c r="K76" s="40"/>
      <c r="L76" s="40"/>
      <c r="M76" s="38"/>
      <c r="N76" s="39"/>
      <c r="O76" s="40"/>
      <c r="P76" s="40"/>
    </row>
    <row r="77" spans="1:16">
      <c r="A77" s="14"/>
      <c r="B77" s="41" t="s">
        <v>981</v>
      </c>
      <c r="C77" s="42" t="s">
        <v>674</v>
      </c>
      <c r="D77" s="42"/>
      <c r="E77" s="44"/>
      <c r="F77" s="155"/>
      <c r="G77" s="156"/>
      <c r="H77" s="41" t="s">
        <v>282</v>
      </c>
      <c r="I77" s="42">
        <v>187.5</v>
      </c>
      <c r="J77" s="44"/>
      <c r="K77" s="44"/>
      <c r="L77" s="44"/>
      <c r="M77" s="41" t="s">
        <v>282</v>
      </c>
      <c r="N77" s="42">
        <v>187.5</v>
      </c>
      <c r="O77" s="44"/>
      <c r="P77" s="44"/>
    </row>
    <row r="78" spans="1:16">
      <c r="A78" s="14"/>
      <c r="B78" s="41"/>
      <c r="C78" s="42"/>
      <c r="D78" s="42"/>
      <c r="E78" s="44"/>
      <c r="F78" s="155"/>
      <c r="G78" s="156"/>
      <c r="H78" s="41"/>
      <c r="I78" s="42"/>
      <c r="J78" s="44"/>
      <c r="K78" s="44"/>
      <c r="L78" s="44"/>
      <c r="M78" s="41"/>
      <c r="N78" s="42"/>
      <c r="O78" s="44"/>
      <c r="P78" s="44"/>
    </row>
  </sheetData>
  <mergeCells count="377">
    <mergeCell ref="O77:O78"/>
    <mergeCell ref="P77:P78"/>
    <mergeCell ref="A1:A2"/>
    <mergeCell ref="B1:P1"/>
    <mergeCell ref="B2:P2"/>
    <mergeCell ref="B3:P3"/>
    <mergeCell ref="A4:A64"/>
    <mergeCell ref="A65:A78"/>
    <mergeCell ref="I77:I78"/>
    <mergeCell ref="J77:J78"/>
    <mergeCell ref="K77:K78"/>
    <mergeCell ref="L77:L78"/>
    <mergeCell ref="M77:M78"/>
    <mergeCell ref="N77:N78"/>
    <mergeCell ref="B77:B78"/>
    <mergeCell ref="C77:D78"/>
    <mergeCell ref="E77:E78"/>
    <mergeCell ref="F77:F78"/>
    <mergeCell ref="G77:G78"/>
    <mergeCell ref="H77:H78"/>
    <mergeCell ref="K75:K76"/>
    <mergeCell ref="L75:L76"/>
    <mergeCell ref="M75:M76"/>
    <mergeCell ref="N75:N76"/>
    <mergeCell ref="O75:O76"/>
    <mergeCell ref="P75:P76"/>
    <mergeCell ref="N73:N74"/>
    <mergeCell ref="O73:O74"/>
    <mergeCell ref="P73:P74"/>
    <mergeCell ref="B75:B76"/>
    <mergeCell ref="C75:E76"/>
    <mergeCell ref="F75:F76"/>
    <mergeCell ref="G75:G76"/>
    <mergeCell ref="H75:H76"/>
    <mergeCell ref="I75:I76"/>
    <mergeCell ref="J75:J76"/>
    <mergeCell ref="H73:H74"/>
    <mergeCell ref="I73:I74"/>
    <mergeCell ref="J73:J74"/>
    <mergeCell ref="K73:K74"/>
    <mergeCell ref="L73:L74"/>
    <mergeCell ref="M73:M74"/>
    <mergeCell ref="B73:B74"/>
    <mergeCell ref="C73:C74"/>
    <mergeCell ref="D73:D74"/>
    <mergeCell ref="E73:E74"/>
    <mergeCell ref="F73:F74"/>
    <mergeCell ref="G73:G74"/>
    <mergeCell ref="J71:J72"/>
    <mergeCell ref="K71:K72"/>
    <mergeCell ref="L71:L72"/>
    <mergeCell ref="M71:N72"/>
    <mergeCell ref="O71:O72"/>
    <mergeCell ref="P71:P72"/>
    <mergeCell ref="B71:B72"/>
    <mergeCell ref="C71:D72"/>
    <mergeCell ref="E71:E72"/>
    <mergeCell ref="F71:F72"/>
    <mergeCell ref="G71:G72"/>
    <mergeCell ref="H71:I72"/>
    <mergeCell ref="J69:J70"/>
    <mergeCell ref="K69:K70"/>
    <mergeCell ref="L69:L70"/>
    <mergeCell ref="M69:N70"/>
    <mergeCell ref="O69:O70"/>
    <mergeCell ref="P69:P70"/>
    <mergeCell ref="B69:B70"/>
    <mergeCell ref="C69:D70"/>
    <mergeCell ref="E69:E70"/>
    <mergeCell ref="F69:F70"/>
    <mergeCell ref="G69:G70"/>
    <mergeCell ref="H69:I70"/>
    <mergeCell ref="N63:N64"/>
    <mergeCell ref="B65:P65"/>
    <mergeCell ref="C67:E67"/>
    <mergeCell ref="H67:P67"/>
    <mergeCell ref="C68:E68"/>
    <mergeCell ref="H68:J68"/>
    <mergeCell ref="M68:O68"/>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N56:N57"/>
    <mergeCell ref="C58:E58"/>
    <mergeCell ref="H58:J58"/>
    <mergeCell ref="L58:N58"/>
    <mergeCell ref="B59:B60"/>
    <mergeCell ref="C59:C60"/>
    <mergeCell ref="D59:D60"/>
    <mergeCell ref="E59:E60"/>
    <mergeCell ref="F59:F60"/>
    <mergeCell ref="G59:G60"/>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L48:M49"/>
    <mergeCell ref="N48:N49"/>
    <mergeCell ref="C50:E50"/>
    <mergeCell ref="H50:J50"/>
    <mergeCell ref="L50:N50"/>
    <mergeCell ref="C51:E51"/>
    <mergeCell ref="H51:J51"/>
    <mergeCell ref="L51:N51"/>
    <mergeCell ref="L46:M47"/>
    <mergeCell ref="N46:N47"/>
    <mergeCell ref="B48:B49"/>
    <mergeCell ref="C48:D49"/>
    <mergeCell ref="E48:E49"/>
    <mergeCell ref="F48:F49"/>
    <mergeCell ref="G48:G49"/>
    <mergeCell ref="H48:I49"/>
    <mergeCell ref="J48:J49"/>
    <mergeCell ref="K48:K49"/>
    <mergeCell ref="L44:M45"/>
    <mergeCell ref="N44:N45"/>
    <mergeCell ref="B46:B47"/>
    <mergeCell ref="C46:D47"/>
    <mergeCell ref="E46:E47"/>
    <mergeCell ref="F46:F47"/>
    <mergeCell ref="G46:G47"/>
    <mergeCell ref="H46:I47"/>
    <mergeCell ref="J46:J47"/>
    <mergeCell ref="K46:K47"/>
    <mergeCell ref="L42:M43"/>
    <mergeCell ref="N42:N43"/>
    <mergeCell ref="B44:B45"/>
    <mergeCell ref="C44:D45"/>
    <mergeCell ref="E44:E45"/>
    <mergeCell ref="F44:F45"/>
    <mergeCell ref="G44:G45"/>
    <mergeCell ref="H44:I45"/>
    <mergeCell ref="J44:J45"/>
    <mergeCell ref="K44:K45"/>
    <mergeCell ref="L40:M41"/>
    <mergeCell ref="N40:N41"/>
    <mergeCell ref="B42:B43"/>
    <mergeCell ref="C42:D43"/>
    <mergeCell ref="E42:E43"/>
    <mergeCell ref="F42:F43"/>
    <mergeCell ref="G42:G43"/>
    <mergeCell ref="H42:I43"/>
    <mergeCell ref="J42:J43"/>
    <mergeCell ref="K42:K43"/>
    <mergeCell ref="L38:M39"/>
    <mergeCell ref="N38:N39"/>
    <mergeCell ref="B40:B41"/>
    <mergeCell ref="C40:D41"/>
    <mergeCell ref="E40:E41"/>
    <mergeCell ref="F40:F41"/>
    <mergeCell ref="G40:G41"/>
    <mergeCell ref="H40:I41"/>
    <mergeCell ref="J40:J41"/>
    <mergeCell ref="K40:K41"/>
    <mergeCell ref="L36:M37"/>
    <mergeCell ref="N36:N37"/>
    <mergeCell ref="B38:B39"/>
    <mergeCell ref="C38:D39"/>
    <mergeCell ref="E38:E39"/>
    <mergeCell ref="F38:F39"/>
    <mergeCell ref="G38:G39"/>
    <mergeCell ref="H38:I39"/>
    <mergeCell ref="J38:J39"/>
    <mergeCell ref="K38:K39"/>
    <mergeCell ref="L34:M35"/>
    <mergeCell ref="N34:N35"/>
    <mergeCell ref="B36:B37"/>
    <mergeCell ref="C36:D37"/>
    <mergeCell ref="E36:E37"/>
    <mergeCell ref="F36:F37"/>
    <mergeCell ref="G36:G37"/>
    <mergeCell ref="H36:I37"/>
    <mergeCell ref="J36:J37"/>
    <mergeCell ref="K36:K37"/>
    <mergeCell ref="K32:K33"/>
    <mergeCell ref="L32:M33"/>
    <mergeCell ref="N32:N33"/>
    <mergeCell ref="B34:B35"/>
    <mergeCell ref="C34:E35"/>
    <mergeCell ref="F34:F35"/>
    <mergeCell ref="G34:G35"/>
    <mergeCell ref="H34:I35"/>
    <mergeCell ref="J34:J35"/>
    <mergeCell ref="K34:K35"/>
    <mergeCell ref="K30:K31"/>
    <mergeCell ref="L30:M31"/>
    <mergeCell ref="N30:N31"/>
    <mergeCell ref="B32:B33"/>
    <mergeCell ref="C32:D33"/>
    <mergeCell ref="E32:E33"/>
    <mergeCell ref="F32:F33"/>
    <mergeCell ref="G32:G33"/>
    <mergeCell ref="H32:I33"/>
    <mergeCell ref="J32:J33"/>
    <mergeCell ref="C29:E29"/>
    <mergeCell ref="H29:J29"/>
    <mergeCell ref="L29:N29"/>
    <mergeCell ref="B30:B31"/>
    <mergeCell ref="C30:D31"/>
    <mergeCell ref="E30:E31"/>
    <mergeCell ref="F30:F31"/>
    <mergeCell ref="G30:G31"/>
    <mergeCell ref="H30:I31"/>
    <mergeCell ref="J30:J31"/>
    <mergeCell ref="J26:J27"/>
    <mergeCell ref="K26:K27"/>
    <mergeCell ref="L26:M27"/>
    <mergeCell ref="N26:N27"/>
    <mergeCell ref="C28:E28"/>
    <mergeCell ref="H28:J28"/>
    <mergeCell ref="L28:N28"/>
    <mergeCell ref="J24:J25"/>
    <mergeCell ref="K24:K25"/>
    <mergeCell ref="L24:M25"/>
    <mergeCell ref="N24:N25"/>
    <mergeCell ref="B26:B27"/>
    <mergeCell ref="C26:D27"/>
    <mergeCell ref="E26:E27"/>
    <mergeCell ref="F26:F27"/>
    <mergeCell ref="G26:G27"/>
    <mergeCell ref="H26:I27"/>
    <mergeCell ref="J22:J23"/>
    <mergeCell ref="K22:K23"/>
    <mergeCell ref="L22:M23"/>
    <mergeCell ref="N22:N23"/>
    <mergeCell ref="B24:B25"/>
    <mergeCell ref="C24:D25"/>
    <mergeCell ref="E24:E25"/>
    <mergeCell ref="F24:F25"/>
    <mergeCell ref="G24:G25"/>
    <mergeCell ref="H24:I25"/>
    <mergeCell ref="B22:B23"/>
    <mergeCell ref="C22:D23"/>
    <mergeCell ref="E22:E23"/>
    <mergeCell ref="F22:F23"/>
    <mergeCell ref="G22:G23"/>
    <mergeCell ref="H22:I23"/>
    <mergeCell ref="N18:N19"/>
    <mergeCell ref="C20:E20"/>
    <mergeCell ref="H20:J20"/>
    <mergeCell ref="L20:N20"/>
    <mergeCell ref="C21:E21"/>
    <mergeCell ref="H21:J21"/>
    <mergeCell ref="L21:N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K14:K15"/>
    <mergeCell ref="L14:L15"/>
    <mergeCell ref="M14:M15"/>
    <mergeCell ref="N14:N15"/>
    <mergeCell ref="B16:B17"/>
    <mergeCell ref="C16:D17"/>
    <mergeCell ref="E16:E17"/>
    <mergeCell ref="F16:F17"/>
    <mergeCell ref="G16:G17"/>
    <mergeCell ref="H16:I17"/>
    <mergeCell ref="N12:N13"/>
    <mergeCell ref="B14:B15"/>
    <mergeCell ref="C14:C15"/>
    <mergeCell ref="D14:D15"/>
    <mergeCell ref="E14:E15"/>
    <mergeCell ref="F14:F15"/>
    <mergeCell ref="G14:G15"/>
    <mergeCell ref="H14:H15"/>
    <mergeCell ref="I14:I15"/>
    <mergeCell ref="J14:J15"/>
    <mergeCell ref="N10:N11"/>
    <mergeCell ref="B12:B13"/>
    <mergeCell ref="C12:D13"/>
    <mergeCell ref="E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C8:E8"/>
    <mergeCell ref="H8:J8"/>
    <mergeCell ref="L8:N8"/>
    <mergeCell ref="C9:E9"/>
    <mergeCell ref="H9:J9"/>
    <mergeCell ref="L9:N9"/>
    <mergeCell ref="B4:N4"/>
    <mergeCell ref="C6:E6"/>
    <mergeCell ref="H6:N6"/>
    <mergeCell ref="C7:E7"/>
    <mergeCell ref="H7:J7"/>
    <mergeCell ref="L7:N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8.140625" customWidth="1"/>
    <col min="4" max="4" width="20.5703125" customWidth="1"/>
    <col min="5" max="5" width="36.5703125" customWidth="1"/>
  </cols>
  <sheetData>
    <row r="1" spans="1:5" ht="30" customHeight="1">
      <c r="A1" s="8" t="s">
        <v>1201</v>
      </c>
      <c r="B1" s="8" t="s">
        <v>1</v>
      </c>
      <c r="C1" s="8"/>
      <c r="D1" s="8"/>
      <c r="E1" s="8"/>
    </row>
    <row r="2" spans="1:5" ht="15" customHeight="1">
      <c r="A2" s="8"/>
      <c r="B2" s="8" t="s">
        <v>2</v>
      </c>
      <c r="C2" s="8"/>
      <c r="D2" s="8"/>
      <c r="E2" s="8"/>
    </row>
    <row r="3" spans="1:5" ht="30">
      <c r="A3" s="3" t="s">
        <v>993</v>
      </c>
      <c r="B3" s="24"/>
      <c r="C3" s="24"/>
      <c r="D3" s="24"/>
      <c r="E3" s="24"/>
    </row>
    <row r="4" spans="1:5">
      <c r="A4" s="14" t="s">
        <v>1202</v>
      </c>
      <c r="B4" s="27" t="s">
        <v>1203</v>
      </c>
      <c r="C4" s="27"/>
      <c r="D4" s="27"/>
      <c r="E4" s="27"/>
    </row>
    <row r="5" spans="1:5">
      <c r="A5" s="14"/>
      <c r="B5" s="37"/>
      <c r="C5" s="37"/>
      <c r="D5" s="37"/>
      <c r="E5" s="37"/>
    </row>
    <row r="6" spans="1:5">
      <c r="A6" s="14"/>
      <c r="B6" s="18"/>
      <c r="C6" s="18"/>
      <c r="D6" s="18"/>
      <c r="E6" s="18"/>
    </row>
    <row r="7" spans="1:5">
      <c r="A7" s="14"/>
      <c r="B7" s="38">
        <v>2015</v>
      </c>
      <c r="C7" s="38" t="s">
        <v>282</v>
      </c>
      <c r="D7" s="39">
        <v>4.7</v>
      </c>
      <c r="E7" s="40"/>
    </row>
    <row r="8" spans="1:5">
      <c r="A8" s="14"/>
      <c r="B8" s="38"/>
      <c r="C8" s="38"/>
      <c r="D8" s="39"/>
      <c r="E8" s="40"/>
    </row>
    <row r="9" spans="1:5">
      <c r="A9" s="14"/>
      <c r="B9" s="41">
        <v>2016</v>
      </c>
      <c r="C9" s="42">
        <v>3.6</v>
      </c>
      <c r="D9" s="42"/>
      <c r="E9" s="44"/>
    </row>
    <row r="10" spans="1:5">
      <c r="A10" s="14"/>
      <c r="B10" s="41"/>
      <c r="C10" s="42"/>
      <c r="D10" s="42"/>
      <c r="E10" s="44"/>
    </row>
    <row r="11" spans="1:5">
      <c r="A11" s="14"/>
      <c r="B11" s="38">
        <v>2017</v>
      </c>
      <c r="C11" s="39">
        <v>1.9</v>
      </c>
      <c r="D11" s="39"/>
      <c r="E11" s="40"/>
    </row>
    <row r="12" spans="1:5">
      <c r="A12" s="14"/>
      <c r="B12" s="38"/>
      <c r="C12" s="39"/>
      <c r="D12" s="39"/>
      <c r="E12" s="40"/>
    </row>
    <row r="13" spans="1:5">
      <c r="A13" s="14"/>
      <c r="B13" s="41">
        <v>2018</v>
      </c>
      <c r="C13" s="42">
        <v>1.9</v>
      </c>
      <c r="D13" s="42"/>
      <c r="E13" s="44"/>
    </row>
    <row r="14" spans="1:5">
      <c r="A14" s="14"/>
      <c r="B14" s="41"/>
      <c r="C14" s="42"/>
      <c r="D14" s="42"/>
      <c r="E14" s="44"/>
    </row>
    <row r="15" spans="1:5">
      <c r="A15" s="14"/>
      <c r="B15" s="38">
        <v>2019</v>
      </c>
      <c r="C15" s="39">
        <v>1.9</v>
      </c>
      <c r="D15" s="39"/>
      <c r="E15" s="40"/>
    </row>
    <row r="16" spans="1:5">
      <c r="A16" s="14"/>
      <c r="B16" s="38"/>
      <c r="C16" s="39"/>
      <c r="D16" s="39"/>
      <c r="E16" s="40"/>
    </row>
    <row r="17" spans="1:5">
      <c r="A17" s="14"/>
      <c r="B17" s="41" t="s">
        <v>565</v>
      </c>
      <c r="C17" s="42">
        <v>43.9</v>
      </c>
      <c r="D17" s="42"/>
      <c r="E17" s="44"/>
    </row>
    <row r="18" spans="1:5" ht="15.75" thickBot="1">
      <c r="A18" s="14"/>
      <c r="B18" s="41"/>
      <c r="C18" s="43"/>
      <c r="D18" s="43"/>
      <c r="E18" s="45"/>
    </row>
    <row r="19" spans="1:5">
      <c r="A19" s="14"/>
      <c r="B19" s="40"/>
      <c r="C19" s="108" t="s">
        <v>282</v>
      </c>
      <c r="D19" s="110">
        <v>57.9</v>
      </c>
      <c r="E19" s="50"/>
    </row>
    <row r="20" spans="1:5" ht="15.75" thickBot="1">
      <c r="A20" s="14"/>
      <c r="B20" s="40"/>
      <c r="C20" s="109"/>
      <c r="D20" s="111"/>
      <c r="E20" s="51"/>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36.5703125" customWidth="1"/>
    <col min="3" max="3" width="4.28515625" customWidth="1"/>
    <col min="4" max="4" width="18" customWidth="1"/>
    <col min="5" max="5" width="3.42578125" customWidth="1"/>
    <col min="6" max="7" width="14.140625" customWidth="1"/>
    <col min="8" max="8" width="4" customWidth="1"/>
    <col min="9" max="9" width="17.140625" customWidth="1"/>
    <col min="10" max="10" width="3.28515625" customWidth="1"/>
    <col min="11" max="11" width="14.140625" customWidth="1"/>
    <col min="12" max="12" width="3" customWidth="1"/>
    <col min="13" max="13" width="9.28515625" customWidth="1"/>
    <col min="14" max="14" width="2.42578125" customWidth="1"/>
    <col min="15" max="15" width="14.140625" customWidth="1"/>
    <col min="16" max="16" width="3" customWidth="1"/>
    <col min="17" max="17" width="12.5703125" customWidth="1"/>
    <col min="18" max="18" width="2.42578125" customWidth="1"/>
  </cols>
  <sheetData>
    <row r="1" spans="1:18" ht="15" customHeight="1">
      <c r="A1" s="8" t="s">
        <v>12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040</v>
      </c>
      <c r="B3" s="24"/>
      <c r="C3" s="24"/>
      <c r="D3" s="24"/>
      <c r="E3" s="24"/>
      <c r="F3" s="24"/>
      <c r="G3" s="24"/>
      <c r="H3" s="24"/>
      <c r="I3" s="24"/>
      <c r="J3" s="24"/>
      <c r="K3" s="24"/>
      <c r="L3" s="24"/>
      <c r="M3" s="24"/>
      <c r="N3" s="24"/>
      <c r="O3" s="24"/>
      <c r="P3" s="24"/>
      <c r="Q3" s="24"/>
      <c r="R3" s="24"/>
    </row>
    <row r="4" spans="1:18">
      <c r="A4" s="14" t="s">
        <v>1205</v>
      </c>
      <c r="B4" s="27" t="s">
        <v>1042</v>
      </c>
      <c r="C4" s="27"/>
      <c r="D4" s="27"/>
      <c r="E4" s="27"/>
      <c r="F4" s="27"/>
      <c r="G4" s="27"/>
      <c r="H4" s="27"/>
      <c r="I4" s="27"/>
      <c r="J4" s="27"/>
      <c r="K4" s="27"/>
      <c r="L4" s="27"/>
      <c r="M4" s="27"/>
      <c r="N4" s="27"/>
      <c r="O4" s="27"/>
      <c r="P4" s="27"/>
      <c r="Q4" s="27"/>
      <c r="R4" s="27"/>
    </row>
    <row r="5" spans="1:18">
      <c r="A5" s="14"/>
      <c r="B5" s="37"/>
      <c r="C5" s="37"/>
      <c r="D5" s="37"/>
      <c r="E5" s="37"/>
      <c r="F5" s="37"/>
      <c r="G5" s="37"/>
      <c r="H5" s="37"/>
      <c r="I5" s="37"/>
      <c r="J5" s="37"/>
      <c r="K5" s="37"/>
      <c r="L5" s="37"/>
      <c r="M5" s="37"/>
      <c r="N5" s="37"/>
      <c r="O5" s="37"/>
      <c r="P5" s="37"/>
      <c r="Q5" s="37"/>
      <c r="R5" s="37"/>
    </row>
    <row r="6" spans="1:18">
      <c r="A6" s="14"/>
      <c r="B6" s="18"/>
      <c r="C6" s="18"/>
      <c r="D6" s="18"/>
      <c r="E6" s="18"/>
      <c r="F6" s="18"/>
      <c r="G6" s="18"/>
      <c r="H6" s="18"/>
      <c r="I6" s="18"/>
      <c r="J6" s="18"/>
      <c r="K6" s="18"/>
      <c r="L6" s="18"/>
      <c r="M6" s="18"/>
      <c r="N6" s="18"/>
      <c r="O6" s="18"/>
      <c r="P6" s="18"/>
      <c r="Q6" s="18"/>
      <c r="R6" s="18"/>
    </row>
    <row r="7" spans="1:18" ht="15.75" thickBot="1">
      <c r="A7" s="14"/>
      <c r="B7" s="29"/>
      <c r="C7" s="150" t="s">
        <v>432</v>
      </c>
      <c r="D7" s="150"/>
      <c r="E7" s="150"/>
      <c r="F7" s="29"/>
      <c r="G7" s="145"/>
      <c r="H7" s="150" t="s">
        <v>433</v>
      </c>
      <c r="I7" s="150"/>
      <c r="J7" s="150"/>
      <c r="K7" s="29"/>
      <c r="L7" s="44"/>
      <c r="M7" s="44"/>
      <c r="N7" s="44"/>
      <c r="O7" s="29"/>
      <c r="P7" s="150" t="s">
        <v>433</v>
      </c>
      <c r="Q7" s="150"/>
      <c r="R7" s="150"/>
    </row>
    <row r="8" spans="1:18" ht="15.75" thickBot="1">
      <c r="A8" s="14"/>
      <c r="B8" s="29"/>
      <c r="C8" s="280" t="s">
        <v>727</v>
      </c>
      <c r="D8" s="280"/>
      <c r="E8" s="280"/>
      <c r="F8" s="29"/>
      <c r="G8" s="145"/>
      <c r="H8" s="280" t="s">
        <v>728</v>
      </c>
      <c r="I8" s="280"/>
      <c r="J8" s="280"/>
      <c r="K8" s="29"/>
      <c r="L8" s="150" t="s">
        <v>1043</v>
      </c>
      <c r="M8" s="150"/>
      <c r="N8" s="150"/>
      <c r="O8" s="29"/>
      <c r="P8" s="182">
        <v>2013</v>
      </c>
      <c r="Q8" s="182"/>
      <c r="R8" s="182"/>
    </row>
    <row r="9" spans="1:18">
      <c r="A9" s="14"/>
      <c r="B9" s="38" t="s">
        <v>1044</v>
      </c>
      <c r="C9" s="46" t="s">
        <v>282</v>
      </c>
      <c r="D9" s="48">
        <v>109.1</v>
      </c>
      <c r="E9" s="50"/>
      <c r="F9" s="158"/>
      <c r="G9" s="159"/>
      <c r="H9" s="46" t="s">
        <v>282</v>
      </c>
      <c r="I9" s="48">
        <v>280.3</v>
      </c>
      <c r="J9" s="50"/>
      <c r="K9" s="40"/>
      <c r="L9" s="46" t="s">
        <v>282</v>
      </c>
      <c r="M9" s="48">
        <v>389.4</v>
      </c>
      <c r="N9" s="50"/>
      <c r="O9" s="40"/>
      <c r="P9" s="46" t="s">
        <v>282</v>
      </c>
      <c r="Q9" s="56">
        <v>1024.4000000000001</v>
      </c>
      <c r="R9" s="50"/>
    </row>
    <row r="10" spans="1:18">
      <c r="A10" s="14"/>
      <c r="B10" s="38"/>
      <c r="C10" s="38"/>
      <c r="D10" s="39"/>
      <c r="E10" s="40"/>
      <c r="F10" s="158"/>
      <c r="G10" s="159"/>
      <c r="H10" s="38"/>
      <c r="I10" s="39"/>
      <c r="J10" s="40"/>
      <c r="K10" s="40"/>
      <c r="L10" s="167"/>
      <c r="M10" s="168"/>
      <c r="N10" s="93"/>
      <c r="O10" s="40"/>
      <c r="P10" s="167"/>
      <c r="Q10" s="281"/>
      <c r="R10" s="93"/>
    </row>
    <row r="11" spans="1:18">
      <c r="A11" s="14"/>
      <c r="B11" s="33" t="s">
        <v>1045</v>
      </c>
      <c r="C11" s="44"/>
      <c r="D11" s="44"/>
      <c r="E11" s="44"/>
      <c r="F11" s="29"/>
      <c r="G11" s="145"/>
      <c r="H11" s="44"/>
      <c r="I11" s="44"/>
      <c r="J11" s="44"/>
      <c r="K11" s="29"/>
      <c r="L11" s="44"/>
      <c r="M11" s="44"/>
      <c r="N11" s="44"/>
      <c r="O11" s="29"/>
      <c r="P11" s="44"/>
      <c r="Q11" s="44"/>
      <c r="R11" s="44"/>
    </row>
    <row r="12" spans="1:18">
      <c r="A12" s="14"/>
      <c r="B12" s="220" t="s">
        <v>1046</v>
      </c>
      <c r="C12" s="216">
        <v>14.4</v>
      </c>
      <c r="D12" s="216"/>
      <c r="E12" s="40"/>
      <c r="F12" s="158"/>
      <c r="G12" s="159"/>
      <c r="H12" s="216">
        <v>74.8</v>
      </c>
      <c r="I12" s="216"/>
      <c r="J12" s="40"/>
      <c r="K12" s="40"/>
      <c r="L12" s="216">
        <v>89.2</v>
      </c>
      <c r="M12" s="216"/>
      <c r="N12" s="40"/>
      <c r="O12" s="40"/>
      <c r="P12" s="216">
        <v>105.6</v>
      </c>
      <c r="Q12" s="216"/>
      <c r="R12" s="40"/>
    </row>
    <row r="13" spans="1:18">
      <c r="A13" s="14"/>
      <c r="B13" s="220"/>
      <c r="C13" s="216"/>
      <c r="D13" s="216"/>
      <c r="E13" s="40"/>
      <c r="F13" s="158"/>
      <c r="G13" s="159"/>
      <c r="H13" s="216"/>
      <c r="I13" s="216"/>
      <c r="J13" s="40"/>
      <c r="K13" s="40"/>
      <c r="L13" s="216"/>
      <c r="M13" s="216"/>
      <c r="N13" s="40"/>
      <c r="O13" s="40"/>
      <c r="P13" s="216"/>
      <c r="Q13" s="216"/>
      <c r="R13" s="40"/>
    </row>
    <row r="14" spans="1:18">
      <c r="A14" s="14"/>
      <c r="B14" s="217" t="s">
        <v>892</v>
      </c>
      <c r="C14" s="213">
        <v>0.1</v>
      </c>
      <c r="D14" s="213"/>
      <c r="E14" s="44"/>
      <c r="F14" s="155"/>
      <c r="G14" s="156"/>
      <c r="H14" s="213">
        <v>35.4</v>
      </c>
      <c r="I14" s="213"/>
      <c r="J14" s="44"/>
      <c r="K14" s="44"/>
      <c r="L14" s="213">
        <v>35.5</v>
      </c>
      <c r="M14" s="213"/>
      <c r="N14" s="44"/>
      <c r="O14" s="44"/>
      <c r="P14" s="213">
        <v>177.5</v>
      </c>
      <c r="Q14" s="213"/>
      <c r="R14" s="44"/>
    </row>
    <row r="15" spans="1:18" ht="15.75" thickBot="1">
      <c r="A15" s="14"/>
      <c r="B15" s="217"/>
      <c r="C15" s="218"/>
      <c r="D15" s="218"/>
      <c r="E15" s="45"/>
      <c r="F15" s="155"/>
      <c r="G15" s="156"/>
      <c r="H15" s="218"/>
      <c r="I15" s="218"/>
      <c r="J15" s="45"/>
      <c r="K15" s="44"/>
      <c r="L15" s="218"/>
      <c r="M15" s="218"/>
      <c r="N15" s="45"/>
      <c r="O15" s="44"/>
      <c r="P15" s="218"/>
      <c r="Q15" s="218"/>
      <c r="R15" s="45"/>
    </row>
    <row r="16" spans="1:18">
      <c r="A16" s="14"/>
      <c r="B16" s="40"/>
      <c r="C16" s="48">
        <v>14.5</v>
      </c>
      <c r="D16" s="48"/>
      <c r="E16" s="50"/>
      <c r="F16" s="158"/>
      <c r="G16" s="159"/>
      <c r="H16" s="48">
        <v>110.2</v>
      </c>
      <c r="I16" s="48"/>
      <c r="J16" s="50"/>
      <c r="K16" s="40"/>
      <c r="L16" s="48">
        <v>124.7</v>
      </c>
      <c r="M16" s="48"/>
      <c r="N16" s="50"/>
      <c r="O16" s="40"/>
      <c r="P16" s="48">
        <v>283.10000000000002</v>
      </c>
      <c r="Q16" s="48"/>
      <c r="R16" s="50"/>
    </row>
    <row r="17" spans="1:18" ht="15.75" thickBot="1">
      <c r="A17" s="14"/>
      <c r="B17" s="40"/>
      <c r="C17" s="120"/>
      <c r="D17" s="120"/>
      <c r="E17" s="74"/>
      <c r="F17" s="158"/>
      <c r="G17" s="159"/>
      <c r="H17" s="120"/>
      <c r="I17" s="120"/>
      <c r="J17" s="74"/>
      <c r="K17" s="40"/>
      <c r="L17" s="120"/>
      <c r="M17" s="120"/>
      <c r="N17" s="74"/>
      <c r="O17" s="40"/>
      <c r="P17" s="120"/>
      <c r="Q17" s="120"/>
      <c r="R17" s="74"/>
    </row>
    <row r="18" spans="1:18">
      <c r="A18" s="14"/>
      <c r="B18" s="41" t="s">
        <v>87</v>
      </c>
      <c r="C18" s="122" t="s">
        <v>282</v>
      </c>
      <c r="D18" s="124">
        <v>123.6</v>
      </c>
      <c r="E18" s="77"/>
      <c r="F18" s="155"/>
      <c r="G18" s="156"/>
      <c r="H18" s="122" t="s">
        <v>282</v>
      </c>
      <c r="I18" s="124">
        <v>390.5</v>
      </c>
      <c r="J18" s="77"/>
      <c r="K18" s="44"/>
      <c r="L18" s="122" t="s">
        <v>282</v>
      </c>
      <c r="M18" s="124">
        <v>514.1</v>
      </c>
      <c r="N18" s="77"/>
      <c r="O18" s="44"/>
      <c r="P18" s="122" t="s">
        <v>282</v>
      </c>
      <c r="Q18" s="282">
        <v>1307.5</v>
      </c>
      <c r="R18" s="77"/>
    </row>
    <row r="19" spans="1:18" ht="15.75" thickBot="1">
      <c r="A19" s="14"/>
      <c r="B19" s="41"/>
      <c r="C19" s="123"/>
      <c r="D19" s="125"/>
      <c r="E19" s="126"/>
      <c r="F19" s="155"/>
      <c r="G19" s="156"/>
      <c r="H19" s="123"/>
      <c r="I19" s="125"/>
      <c r="J19" s="126"/>
      <c r="K19" s="44"/>
      <c r="L19" s="123"/>
      <c r="M19" s="125"/>
      <c r="N19" s="126"/>
      <c r="O19" s="44"/>
      <c r="P19" s="123"/>
      <c r="Q19" s="283"/>
      <c r="R19" s="126"/>
    </row>
    <row r="20" spans="1:18" ht="15.75" thickTop="1">
      <c r="A20" s="14" t="s">
        <v>1206</v>
      </c>
      <c r="B20" s="37"/>
      <c r="C20" s="37"/>
      <c r="D20" s="37"/>
      <c r="E20" s="37"/>
      <c r="F20" s="37"/>
      <c r="G20" s="37"/>
      <c r="H20" s="37"/>
      <c r="I20" s="37"/>
      <c r="J20" s="37"/>
      <c r="K20" s="37"/>
      <c r="L20" s="37"/>
      <c r="M20" s="37"/>
      <c r="N20" s="37"/>
      <c r="O20" s="37"/>
      <c r="P20" s="37"/>
      <c r="Q20" s="37"/>
      <c r="R20" s="37"/>
    </row>
    <row r="21" spans="1:18">
      <c r="A21" s="14"/>
      <c r="B21" s="18"/>
      <c r="C21" s="18"/>
      <c r="D21" s="18"/>
      <c r="E21" s="18"/>
      <c r="F21" s="18"/>
      <c r="G21" s="18"/>
      <c r="H21" s="18"/>
      <c r="I21" s="18"/>
      <c r="J21" s="18"/>
      <c r="K21" s="18"/>
      <c r="L21" s="18"/>
      <c r="M21" s="18"/>
      <c r="N21" s="18"/>
      <c r="O21" s="18"/>
      <c r="P21" s="18"/>
      <c r="Q21" s="18"/>
      <c r="R21" s="18"/>
    </row>
    <row r="22" spans="1:18" ht="15.75" thickBot="1">
      <c r="A22" s="14"/>
      <c r="B22" s="33"/>
      <c r="C22" s="150" t="s">
        <v>432</v>
      </c>
      <c r="D22" s="150"/>
      <c r="E22" s="150"/>
      <c r="F22" s="29"/>
      <c r="G22" s="145"/>
      <c r="H22" s="150" t="s">
        <v>433</v>
      </c>
      <c r="I22" s="150"/>
      <c r="J22" s="150"/>
      <c r="K22" s="29"/>
      <c r="L22" s="44"/>
      <c r="M22" s="44"/>
      <c r="N22" s="44"/>
      <c r="O22" s="29"/>
      <c r="P22" s="150" t="s">
        <v>433</v>
      </c>
      <c r="Q22" s="150"/>
      <c r="R22" s="150"/>
    </row>
    <row r="23" spans="1:18" ht="15.75" thickBot="1">
      <c r="A23" s="14"/>
      <c r="B23" s="33"/>
      <c r="C23" s="280" t="s">
        <v>727</v>
      </c>
      <c r="D23" s="280"/>
      <c r="E23" s="280"/>
      <c r="F23" s="29"/>
      <c r="G23" s="145"/>
      <c r="H23" s="280" t="s">
        <v>728</v>
      </c>
      <c r="I23" s="280"/>
      <c r="J23" s="280"/>
      <c r="K23" s="29"/>
      <c r="L23" s="150" t="s">
        <v>1043</v>
      </c>
      <c r="M23" s="150"/>
      <c r="N23" s="150"/>
      <c r="O23" s="29"/>
      <c r="P23" s="182">
        <v>2013</v>
      </c>
      <c r="Q23" s="182"/>
      <c r="R23" s="182"/>
    </row>
    <row r="24" spans="1:18">
      <c r="A24" s="14"/>
      <c r="B24" s="114" t="s">
        <v>1050</v>
      </c>
      <c r="C24" s="77"/>
      <c r="D24" s="77"/>
      <c r="E24" s="77"/>
      <c r="F24" s="29"/>
      <c r="G24" s="145"/>
      <c r="H24" s="77"/>
      <c r="I24" s="77"/>
      <c r="J24" s="77"/>
      <c r="K24" s="29"/>
      <c r="L24" s="77"/>
      <c r="M24" s="77"/>
      <c r="N24" s="77"/>
      <c r="O24" s="29"/>
      <c r="P24" s="77"/>
      <c r="Q24" s="77"/>
      <c r="R24" s="77"/>
    </row>
    <row r="25" spans="1:18">
      <c r="A25" s="14"/>
      <c r="B25" s="30" t="s">
        <v>1051</v>
      </c>
      <c r="C25" s="40"/>
      <c r="D25" s="40"/>
      <c r="E25" s="40"/>
      <c r="F25" s="32"/>
      <c r="G25" s="147"/>
      <c r="H25" s="40"/>
      <c r="I25" s="40"/>
      <c r="J25" s="40"/>
      <c r="K25" s="32"/>
      <c r="L25" s="40"/>
      <c r="M25" s="40"/>
      <c r="N25" s="40"/>
      <c r="O25" s="32"/>
      <c r="P25" s="40"/>
      <c r="Q25" s="40"/>
      <c r="R25" s="40"/>
    </row>
    <row r="26" spans="1:18">
      <c r="A26" s="14"/>
      <c r="B26" s="162" t="s">
        <v>84</v>
      </c>
      <c r="C26" s="41" t="s">
        <v>282</v>
      </c>
      <c r="D26" s="42">
        <v>101</v>
      </c>
      <c r="E26" s="44"/>
      <c r="F26" s="155"/>
      <c r="G26" s="156"/>
      <c r="H26" s="41" t="s">
        <v>282</v>
      </c>
      <c r="I26" s="42">
        <v>347.5</v>
      </c>
      <c r="J26" s="44"/>
      <c r="K26" s="44"/>
      <c r="L26" s="41" t="s">
        <v>282</v>
      </c>
      <c r="M26" s="42">
        <v>448.5</v>
      </c>
      <c r="N26" s="44"/>
      <c r="O26" s="44"/>
      <c r="P26" s="41" t="s">
        <v>282</v>
      </c>
      <c r="Q26" s="135">
        <v>1222.9000000000001</v>
      </c>
      <c r="R26" s="44"/>
    </row>
    <row r="27" spans="1:18">
      <c r="A27" s="14"/>
      <c r="B27" s="162"/>
      <c r="C27" s="41"/>
      <c r="D27" s="42"/>
      <c r="E27" s="44"/>
      <c r="F27" s="155"/>
      <c r="G27" s="156"/>
      <c r="H27" s="41"/>
      <c r="I27" s="42"/>
      <c r="J27" s="44"/>
      <c r="K27" s="44"/>
      <c r="L27" s="41"/>
      <c r="M27" s="42"/>
      <c r="N27" s="44"/>
      <c r="O27" s="44"/>
      <c r="P27" s="41"/>
      <c r="Q27" s="135"/>
      <c r="R27" s="44"/>
    </row>
    <row r="28" spans="1:18">
      <c r="A28" s="14"/>
      <c r="B28" s="161" t="s">
        <v>85</v>
      </c>
      <c r="C28" s="39">
        <v>0.8</v>
      </c>
      <c r="D28" s="39"/>
      <c r="E28" s="40"/>
      <c r="F28" s="158"/>
      <c r="G28" s="159"/>
      <c r="H28" s="39" t="s">
        <v>302</v>
      </c>
      <c r="I28" s="39"/>
      <c r="J28" s="40"/>
      <c r="K28" s="40"/>
      <c r="L28" s="39">
        <v>0.8</v>
      </c>
      <c r="M28" s="39"/>
      <c r="N28" s="40"/>
      <c r="O28" s="40"/>
      <c r="P28" s="39">
        <v>71.2</v>
      </c>
      <c r="Q28" s="39"/>
      <c r="R28" s="40"/>
    </row>
    <row r="29" spans="1:18" ht="15.75" thickBot="1">
      <c r="A29" s="14"/>
      <c r="B29" s="161"/>
      <c r="C29" s="120"/>
      <c r="D29" s="120"/>
      <c r="E29" s="74"/>
      <c r="F29" s="158"/>
      <c r="G29" s="159"/>
      <c r="H29" s="120"/>
      <c r="I29" s="120"/>
      <c r="J29" s="74"/>
      <c r="K29" s="40"/>
      <c r="L29" s="120"/>
      <c r="M29" s="120"/>
      <c r="N29" s="74"/>
      <c r="O29" s="40"/>
      <c r="P29" s="120"/>
      <c r="Q29" s="120"/>
      <c r="R29" s="74"/>
    </row>
    <row r="30" spans="1:18">
      <c r="A30" s="14"/>
      <c r="B30" s="41"/>
      <c r="C30" s="154">
        <v>101.8</v>
      </c>
      <c r="D30" s="154"/>
      <c r="E30" s="77"/>
      <c r="F30" s="155"/>
      <c r="G30" s="156"/>
      <c r="H30" s="154">
        <v>347.5</v>
      </c>
      <c r="I30" s="154"/>
      <c r="J30" s="77"/>
      <c r="K30" s="44"/>
      <c r="L30" s="154">
        <v>449.3</v>
      </c>
      <c r="M30" s="154"/>
      <c r="N30" s="77"/>
      <c r="O30" s="44"/>
      <c r="P30" s="136">
        <v>1294.0999999999999</v>
      </c>
      <c r="Q30" s="136"/>
      <c r="R30" s="77"/>
    </row>
    <row r="31" spans="1:18">
      <c r="A31" s="14"/>
      <c r="B31" s="41"/>
      <c r="C31" s="53"/>
      <c r="D31" s="53"/>
      <c r="E31" s="55"/>
      <c r="F31" s="155"/>
      <c r="G31" s="156"/>
      <c r="H31" s="42"/>
      <c r="I31" s="42"/>
      <c r="J31" s="44"/>
      <c r="K31" s="44"/>
      <c r="L31" s="53"/>
      <c r="M31" s="53"/>
      <c r="N31" s="55"/>
      <c r="O31" s="44"/>
      <c r="P31" s="135"/>
      <c r="Q31" s="135"/>
      <c r="R31" s="44"/>
    </row>
    <row r="32" spans="1:18">
      <c r="A32" s="14"/>
      <c r="B32" s="38" t="s">
        <v>1052</v>
      </c>
      <c r="C32" s="39">
        <v>21.8</v>
      </c>
      <c r="D32" s="39"/>
      <c r="E32" s="40"/>
      <c r="F32" s="158"/>
      <c r="G32" s="159"/>
      <c r="H32" s="39">
        <v>43</v>
      </c>
      <c r="I32" s="39"/>
      <c r="J32" s="40"/>
      <c r="K32" s="40"/>
      <c r="L32" s="39">
        <v>64.8</v>
      </c>
      <c r="M32" s="39"/>
      <c r="N32" s="40"/>
      <c r="O32" s="40"/>
      <c r="P32" s="39">
        <v>13.4</v>
      </c>
      <c r="Q32" s="39"/>
      <c r="R32" s="40"/>
    </row>
    <row r="33" spans="1:18" ht="15.75" thickBot="1">
      <c r="A33" s="14"/>
      <c r="B33" s="38"/>
      <c r="C33" s="120"/>
      <c r="D33" s="120"/>
      <c r="E33" s="74"/>
      <c r="F33" s="158"/>
      <c r="G33" s="159"/>
      <c r="H33" s="120"/>
      <c r="I33" s="120"/>
      <c r="J33" s="74"/>
      <c r="K33" s="40"/>
      <c r="L33" s="120"/>
      <c r="M33" s="120"/>
      <c r="N33" s="74"/>
      <c r="O33" s="40"/>
      <c r="P33" s="120"/>
      <c r="Q33" s="120"/>
      <c r="R33" s="74"/>
    </row>
    <row r="34" spans="1:18">
      <c r="A34" s="14"/>
      <c r="B34" s="262" t="s">
        <v>1050</v>
      </c>
      <c r="C34" s="122" t="s">
        <v>282</v>
      </c>
      <c r="D34" s="124">
        <v>123.6</v>
      </c>
      <c r="E34" s="77"/>
      <c r="F34" s="155"/>
      <c r="G34" s="156"/>
      <c r="H34" s="122" t="s">
        <v>282</v>
      </c>
      <c r="I34" s="124">
        <v>390.5</v>
      </c>
      <c r="J34" s="77"/>
      <c r="K34" s="44"/>
      <c r="L34" s="122" t="s">
        <v>282</v>
      </c>
      <c r="M34" s="124">
        <v>514.1</v>
      </c>
      <c r="N34" s="77"/>
      <c r="O34" s="44"/>
      <c r="P34" s="122" t="s">
        <v>282</v>
      </c>
      <c r="Q34" s="282">
        <v>1307.5</v>
      </c>
      <c r="R34" s="77"/>
    </row>
    <row r="35" spans="1:18" ht="15.75" thickBot="1">
      <c r="A35" s="14"/>
      <c r="B35" s="262"/>
      <c r="C35" s="123"/>
      <c r="D35" s="125"/>
      <c r="E35" s="126"/>
      <c r="F35" s="155"/>
      <c r="G35" s="156"/>
      <c r="H35" s="123"/>
      <c r="I35" s="125"/>
      <c r="J35" s="126"/>
      <c r="K35" s="44"/>
      <c r="L35" s="123"/>
      <c r="M35" s="125"/>
      <c r="N35" s="126"/>
      <c r="O35" s="44"/>
      <c r="P35" s="123"/>
      <c r="Q35" s="283"/>
      <c r="R35" s="126"/>
    </row>
    <row r="36" spans="1:18" ht="15.75" thickTop="1">
      <c r="A36" s="14"/>
      <c r="B36" s="32"/>
      <c r="C36" s="127"/>
      <c r="D36" s="127"/>
      <c r="E36" s="127"/>
      <c r="F36" s="32"/>
      <c r="G36" s="147"/>
      <c r="H36" s="127"/>
      <c r="I36" s="127"/>
      <c r="J36" s="127"/>
      <c r="K36" s="32"/>
      <c r="L36" s="127"/>
      <c r="M36" s="127"/>
      <c r="N36" s="127"/>
      <c r="O36" s="32"/>
      <c r="P36" s="127"/>
      <c r="Q36" s="127"/>
      <c r="R36" s="127"/>
    </row>
    <row r="37" spans="1:18">
      <c r="A37" s="14"/>
      <c r="B37" s="114" t="s">
        <v>1053</v>
      </c>
      <c r="C37" s="44"/>
      <c r="D37" s="44"/>
      <c r="E37" s="44"/>
      <c r="F37" s="29"/>
      <c r="G37" s="145"/>
      <c r="H37" s="44"/>
      <c r="I37" s="44"/>
      <c r="J37" s="44"/>
      <c r="K37" s="29"/>
      <c r="L37" s="44"/>
      <c r="M37" s="44"/>
      <c r="N37" s="44"/>
      <c r="O37" s="29"/>
      <c r="P37" s="44"/>
      <c r="Q37" s="44"/>
      <c r="R37" s="44"/>
    </row>
    <row r="38" spans="1:18">
      <c r="A38" s="14"/>
      <c r="B38" s="30" t="s">
        <v>1054</v>
      </c>
      <c r="C38" s="30" t="s">
        <v>282</v>
      </c>
      <c r="D38" s="31" t="s">
        <v>1055</v>
      </c>
      <c r="E38" s="30" t="s">
        <v>300</v>
      </c>
      <c r="F38" s="32"/>
      <c r="G38" s="147"/>
      <c r="H38" s="30" t="s">
        <v>282</v>
      </c>
      <c r="I38" s="31" t="s">
        <v>1056</v>
      </c>
      <c r="J38" s="30" t="s">
        <v>300</v>
      </c>
      <c r="K38" s="32"/>
      <c r="L38" s="30" t="s">
        <v>282</v>
      </c>
      <c r="M38" s="31" t="s">
        <v>1057</v>
      </c>
      <c r="N38" s="30" t="s">
        <v>300</v>
      </c>
      <c r="O38" s="32"/>
      <c r="P38" s="30" t="s">
        <v>282</v>
      </c>
      <c r="Q38" s="31" t="s">
        <v>420</v>
      </c>
      <c r="R38" s="30" t="s">
        <v>300</v>
      </c>
    </row>
    <row r="39" spans="1:18" ht="15.75" thickBot="1">
      <c r="A39" s="14"/>
      <c r="B39" s="33" t="s">
        <v>1052</v>
      </c>
      <c r="C39" s="43" t="s">
        <v>757</v>
      </c>
      <c r="D39" s="43"/>
      <c r="E39" s="284" t="s">
        <v>300</v>
      </c>
      <c r="F39" s="29"/>
      <c r="G39" s="145"/>
      <c r="H39" s="43" t="s">
        <v>1058</v>
      </c>
      <c r="I39" s="43"/>
      <c r="J39" s="284" t="s">
        <v>300</v>
      </c>
      <c r="K39" s="29"/>
      <c r="L39" s="43" t="s">
        <v>330</v>
      </c>
      <c r="M39" s="43"/>
      <c r="N39" s="284" t="s">
        <v>300</v>
      </c>
      <c r="O39" s="29"/>
      <c r="P39" s="43" t="s">
        <v>539</v>
      </c>
      <c r="Q39" s="43"/>
      <c r="R39" s="284" t="s">
        <v>300</v>
      </c>
    </row>
    <row r="40" spans="1:18" ht="15.75" thickBot="1">
      <c r="A40" s="14"/>
      <c r="B40" s="285" t="s">
        <v>104</v>
      </c>
      <c r="C40" s="116" t="s">
        <v>282</v>
      </c>
      <c r="D40" s="117" t="s">
        <v>1059</v>
      </c>
      <c r="E40" s="116" t="s">
        <v>300</v>
      </c>
      <c r="F40" s="32"/>
      <c r="G40" s="147"/>
      <c r="H40" s="116" t="s">
        <v>282</v>
      </c>
      <c r="I40" s="117" t="s">
        <v>1060</v>
      </c>
      <c r="J40" s="116" t="s">
        <v>300</v>
      </c>
      <c r="K40" s="32"/>
      <c r="L40" s="116" t="s">
        <v>282</v>
      </c>
      <c r="M40" s="117" t="s">
        <v>1061</v>
      </c>
      <c r="N40" s="116" t="s">
        <v>300</v>
      </c>
      <c r="O40" s="32"/>
      <c r="P40" s="116" t="s">
        <v>282</v>
      </c>
      <c r="Q40" s="117" t="s">
        <v>1062</v>
      </c>
      <c r="R40" s="116" t="s">
        <v>300</v>
      </c>
    </row>
    <row r="41" spans="1:18" ht="15.75" thickTop="1">
      <c r="A41" s="14"/>
      <c r="B41" s="259"/>
      <c r="C41" s="259"/>
      <c r="D41" s="259"/>
      <c r="E41" s="259"/>
      <c r="F41" s="259"/>
      <c r="G41" s="259"/>
      <c r="H41" s="259"/>
      <c r="I41" s="259"/>
      <c r="J41" s="259"/>
      <c r="K41" s="259"/>
      <c r="L41" s="259"/>
      <c r="M41" s="259"/>
      <c r="N41" s="259"/>
      <c r="O41" s="259"/>
      <c r="P41" s="259"/>
      <c r="Q41" s="259"/>
      <c r="R41" s="259"/>
    </row>
    <row r="42" spans="1:18">
      <c r="A42" s="14"/>
      <c r="B42" s="37"/>
      <c r="C42" s="37"/>
      <c r="D42" s="37"/>
      <c r="E42" s="37"/>
      <c r="F42" s="37"/>
      <c r="G42" s="37"/>
      <c r="H42" s="37"/>
      <c r="I42" s="37"/>
      <c r="J42" s="37"/>
    </row>
    <row r="43" spans="1:18">
      <c r="A43" s="14"/>
      <c r="B43" s="18"/>
      <c r="C43" s="18"/>
      <c r="D43" s="18"/>
      <c r="E43" s="18"/>
      <c r="F43" s="18"/>
      <c r="G43" s="18"/>
      <c r="H43" s="18"/>
      <c r="I43" s="18"/>
      <c r="J43" s="18"/>
    </row>
    <row r="44" spans="1:18" ht="15.75" thickBot="1">
      <c r="A44" s="14"/>
      <c r="B44" s="29"/>
      <c r="C44" s="150" t="s">
        <v>432</v>
      </c>
      <c r="D44" s="150"/>
      <c r="E44" s="150"/>
      <c r="F44" s="29"/>
      <c r="G44" s="145"/>
      <c r="H44" s="150" t="s">
        <v>433</v>
      </c>
      <c r="I44" s="150"/>
      <c r="J44" s="150"/>
    </row>
    <row r="45" spans="1:18" ht="15.75" thickBot="1">
      <c r="A45" s="14"/>
      <c r="B45" s="176" t="s">
        <v>293</v>
      </c>
      <c r="C45" s="205">
        <v>42004</v>
      </c>
      <c r="D45" s="205"/>
      <c r="E45" s="205"/>
      <c r="F45" s="29"/>
      <c r="G45" s="145"/>
      <c r="H45" s="205">
        <v>41639</v>
      </c>
      <c r="I45" s="205"/>
      <c r="J45" s="205"/>
    </row>
    <row r="46" spans="1:18">
      <c r="A46" s="14"/>
      <c r="B46" s="29"/>
      <c r="C46" s="77"/>
      <c r="D46" s="77"/>
      <c r="E46" s="77"/>
      <c r="F46" s="29"/>
      <c r="G46" s="145"/>
      <c r="H46" s="77"/>
      <c r="I46" s="77"/>
      <c r="J46" s="77"/>
    </row>
    <row r="47" spans="1:18">
      <c r="A47" s="14"/>
      <c r="B47" s="106" t="s">
        <v>525</v>
      </c>
      <c r="C47" s="40"/>
      <c r="D47" s="40"/>
      <c r="E47" s="40"/>
      <c r="F47" s="32"/>
      <c r="G47" s="147"/>
      <c r="H47" s="40"/>
      <c r="I47" s="40"/>
      <c r="J47" s="40"/>
    </row>
    <row r="48" spans="1:18">
      <c r="A48" s="14"/>
      <c r="B48" s="212" t="s">
        <v>1054</v>
      </c>
      <c r="C48" s="212" t="s">
        <v>282</v>
      </c>
      <c r="D48" s="214">
        <v>1141.2</v>
      </c>
      <c r="E48" s="44"/>
      <c r="F48" s="155"/>
      <c r="G48" s="156"/>
      <c r="H48" s="212" t="s">
        <v>282</v>
      </c>
      <c r="I48" s="214">
        <v>1646</v>
      </c>
      <c r="J48" s="44"/>
    </row>
    <row r="49" spans="1:10">
      <c r="A49" s="14"/>
      <c r="B49" s="212"/>
      <c r="C49" s="212"/>
      <c r="D49" s="214"/>
      <c r="E49" s="44"/>
      <c r="F49" s="155"/>
      <c r="G49" s="156"/>
      <c r="H49" s="212"/>
      <c r="I49" s="214"/>
      <c r="J49" s="44"/>
    </row>
    <row r="50" spans="1:10">
      <c r="A50" s="14"/>
      <c r="B50" s="38" t="s">
        <v>1052</v>
      </c>
      <c r="C50" s="216">
        <v>42.5</v>
      </c>
      <c r="D50" s="216"/>
      <c r="E50" s="40"/>
      <c r="F50" s="158"/>
      <c r="G50" s="159"/>
      <c r="H50" s="216">
        <v>59.5</v>
      </c>
      <c r="I50" s="216"/>
      <c r="J50" s="40"/>
    </row>
    <row r="51" spans="1:10" ht="15.75" thickBot="1">
      <c r="A51" s="14"/>
      <c r="B51" s="38"/>
      <c r="C51" s="286"/>
      <c r="D51" s="286"/>
      <c r="E51" s="74"/>
      <c r="F51" s="158"/>
      <c r="G51" s="159"/>
      <c r="H51" s="286"/>
      <c r="I51" s="286"/>
      <c r="J51" s="74"/>
    </row>
    <row r="52" spans="1:10">
      <c r="A52" s="14"/>
      <c r="B52" s="44"/>
      <c r="C52" s="122" t="s">
        <v>282</v>
      </c>
      <c r="D52" s="282">
        <v>1183.7</v>
      </c>
      <c r="E52" s="77"/>
      <c r="F52" s="155"/>
      <c r="G52" s="156"/>
      <c r="H52" s="122" t="s">
        <v>282</v>
      </c>
      <c r="I52" s="282">
        <v>1705.5</v>
      </c>
      <c r="J52" s="77"/>
    </row>
    <row r="53" spans="1:10" ht="15.75" thickBot="1">
      <c r="A53" s="14"/>
      <c r="B53" s="44"/>
      <c r="C53" s="123"/>
      <c r="D53" s="283"/>
      <c r="E53" s="126"/>
      <c r="F53" s="155"/>
      <c r="G53" s="156"/>
      <c r="H53" s="123"/>
      <c r="I53" s="283"/>
      <c r="J53" s="126"/>
    </row>
    <row r="54" spans="1:10" ht="15.75" thickTop="1"/>
  </sheetData>
  <mergeCells count="230">
    <mergeCell ref="B41:R41"/>
    <mergeCell ref="H52:H53"/>
    <mergeCell ref="I52:I53"/>
    <mergeCell ref="J52:J53"/>
    <mergeCell ref="A1:A2"/>
    <mergeCell ref="B1:R1"/>
    <mergeCell ref="B2:R2"/>
    <mergeCell ref="B3:R3"/>
    <mergeCell ref="A4:A19"/>
    <mergeCell ref="B4:R4"/>
    <mergeCell ref="A20:A53"/>
    <mergeCell ref="B52:B53"/>
    <mergeCell ref="C52:C53"/>
    <mergeCell ref="D52:D53"/>
    <mergeCell ref="E52:E53"/>
    <mergeCell ref="F52:F53"/>
    <mergeCell ref="G52:G53"/>
    <mergeCell ref="J48:J49"/>
    <mergeCell ref="B50:B51"/>
    <mergeCell ref="C50:D51"/>
    <mergeCell ref="E50:E51"/>
    <mergeCell ref="F50:F51"/>
    <mergeCell ref="G50:G51"/>
    <mergeCell ref="H50:I51"/>
    <mergeCell ref="J50:J51"/>
    <mergeCell ref="C47:E47"/>
    <mergeCell ref="H47:J47"/>
    <mergeCell ref="B48:B49"/>
    <mergeCell ref="C48:C49"/>
    <mergeCell ref="D48:D49"/>
    <mergeCell ref="E48:E49"/>
    <mergeCell ref="F48:F49"/>
    <mergeCell ref="G48:G49"/>
    <mergeCell ref="H48:H49"/>
    <mergeCell ref="I48:I49"/>
    <mergeCell ref="B42:J42"/>
    <mergeCell ref="C44:E44"/>
    <mergeCell ref="H44:J44"/>
    <mergeCell ref="C45:E45"/>
    <mergeCell ref="H45:J45"/>
    <mergeCell ref="C46:E46"/>
    <mergeCell ref="H46:J46"/>
    <mergeCell ref="C37:E37"/>
    <mergeCell ref="H37:J37"/>
    <mergeCell ref="L37:N37"/>
    <mergeCell ref="P37:R37"/>
    <mergeCell ref="C39:D39"/>
    <mergeCell ref="H39:I39"/>
    <mergeCell ref="L39:M39"/>
    <mergeCell ref="P39:Q39"/>
    <mergeCell ref="P34:P35"/>
    <mergeCell ref="Q34:Q35"/>
    <mergeCell ref="R34:R35"/>
    <mergeCell ref="C36:E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D33"/>
    <mergeCell ref="E32:E33"/>
    <mergeCell ref="F32:F33"/>
    <mergeCell ref="G32:G33"/>
    <mergeCell ref="P28:Q29"/>
    <mergeCell ref="R28:R29"/>
    <mergeCell ref="B30:B31"/>
    <mergeCell ref="C30:D31"/>
    <mergeCell ref="E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D29"/>
    <mergeCell ref="E28:E29"/>
    <mergeCell ref="F28:F29"/>
    <mergeCell ref="G28:G29"/>
    <mergeCell ref="H26:H27"/>
    <mergeCell ref="I26:I27"/>
    <mergeCell ref="J26:J27"/>
    <mergeCell ref="K26:K27"/>
    <mergeCell ref="L26:L27"/>
    <mergeCell ref="M26:M27"/>
    <mergeCell ref="C25:E25"/>
    <mergeCell ref="H25:J25"/>
    <mergeCell ref="L25:N25"/>
    <mergeCell ref="P25:R25"/>
    <mergeCell ref="B26:B27"/>
    <mergeCell ref="C26:C27"/>
    <mergeCell ref="D26:D27"/>
    <mergeCell ref="E26:E27"/>
    <mergeCell ref="F26:F27"/>
    <mergeCell ref="G26:G27"/>
    <mergeCell ref="C23:E23"/>
    <mergeCell ref="H23:J23"/>
    <mergeCell ref="L23:N23"/>
    <mergeCell ref="P23:R23"/>
    <mergeCell ref="C24:E24"/>
    <mergeCell ref="H24:J24"/>
    <mergeCell ref="L24:N24"/>
    <mergeCell ref="P24:R24"/>
    <mergeCell ref="Q18:Q19"/>
    <mergeCell ref="R18:R19"/>
    <mergeCell ref="B20:R20"/>
    <mergeCell ref="C22:E22"/>
    <mergeCell ref="H22:J22"/>
    <mergeCell ref="L22:N22"/>
    <mergeCell ref="P22:R22"/>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N14:N15"/>
    <mergeCell ref="O14:O15"/>
    <mergeCell ref="P14:Q15"/>
    <mergeCell ref="R14:R15"/>
    <mergeCell ref="B16:B17"/>
    <mergeCell ref="C16:D17"/>
    <mergeCell ref="E16:E17"/>
    <mergeCell ref="F16:F17"/>
    <mergeCell ref="G16:G17"/>
    <mergeCell ref="H16:I17"/>
    <mergeCell ref="R12:R13"/>
    <mergeCell ref="B14:B15"/>
    <mergeCell ref="C14:D15"/>
    <mergeCell ref="E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D13"/>
    <mergeCell ref="E12:E13"/>
    <mergeCell ref="F12:F13"/>
    <mergeCell ref="G12:G13"/>
    <mergeCell ref="H12:I13"/>
    <mergeCell ref="N9:N10"/>
    <mergeCell ref="O9:O10"/>
    <mergeCell ref="P9:P10"/>
    <mergeCell ref="Q9:Q10"/>
    <mergeCell ref="R9:R10"/>
    <mergeCell ref="C11:E11"/>
    <mergeCell ref="H11:J11"/>
    <mergeCell ref="L11:N11"/>
    <mergeCell ref="P11:R11"/>
    <mergeCell ref="H9:H10"/>
    <mergeCell ref="I9:I10"/>
    <mergeCell ref="J9:J10"/>
    <mergeCell ref="K9:K10"/>
    <mergeCell ref="L9:L10"/>
    <mergeCell ref="M9:M10"/>
    <mergeCell ref="B9:B10"/>
    <mergeCell ref="C9:C10"/>
    <mergeCell ref="D9:D10"/>
    <mergeCell ref="E9:E10"/>
    <mergeCell ref="F9:F10"/>
    <mergeCell ref="G9:G10"/>
    <mergeCell ref="B5:R5"/>
    <mergeCell ref="C7:E7"/>
    <mergeCell ref="H7:J7"/>
    <mergeCell ref="L7:N7"/>
    <mergeCell ref="P7:R7"/>
    <mergeCell ref="C8:E8"/>
    <mergeCell ref="H8:J8"/>
    <mergeCell ref="L8:N8"/>
    <mergeCell ref="P8:R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5.5703125" bestFit="1" customWidth="1"/>
    <col min="3" max="3" width="3.28515625" customWidth="1"/>
    <col min="4" max="4" width="8.140625" customWidth="1"/>
    <col min="5" max="5" width="15" customWidth="1"/>
  </cols>
  <sheetData>
    <row r="1" spans="1:5" ht="15" customHeight="1">
      <c r="A1" s="8" t="s">
        <v>1207</v>
      </c>
      <c r="B1" s="8" t="s">
        <v>1</v>
      </c>
      <c r="C1" s="8"/>
      <c r="D1" s="8"/>
      <c r="E1" s="8"/>
    </row>
    <row r="2" spans="1:5" ht="15" customHeight="1">
      <c r="A2" s="8"/>
      <c r="B2" s="8" t="s">
        <v>2</v>
      </c>
      <c r="C2" s="8"/>
      <c r="D2" s="8"/>
      <c r="E2" s="8"/>
    </row>
    <row r="3" spans="1:5" ht="30">
      <c r="A3" s="3" t="s">
        <v>1065</v>
      </c>
      <c r="B3" s="24"/>
      <c r="C3" s="24"/>
      <c r="D3" s="24"/>
      <c r="E3" s="24"/>
    </row>
    <row r="4" spans="1:5">
      <c r="A4" s="14" t="s">
        <v>1208</v>
      </c>
      <c r="B4" s="37"/>
      <c r="C4" s="37"/>
      <c r="D4" s="37"/>
      <c r="E4" s="37"/>
    </row>
    <row r="5" spans="1:5">
      <c r="A5" s="14"/>
      <c r="B5" s="18"/>
      <c r="C5" s="18"/>
      <c r="D5" s="18"/>
      <c r="E5" s="18"/>
    </row>
    <row r="6" spans="1:5" ht="15.75" thickBot="1">
      <c r="A6" s="14"/>
      <c r="B6" s="29"/>
      <c r="C6" s="150" t="s">
        <v>433</v>
      </c>
      <c r="D6" s="150"/>
      <c r="E6" s="150"/>
    </row>
    <row r="7" spans="1:5" ht="15.75" thickBot="1">
      <c r="A7" s="14"/>
      <c r="B7" s="33"/>
      <c r="C7" s="182" t="s">
        <v>652</v>
      </c>
      <c r="D7" s="182"/>
      <c r="E7" s="182"/>
    </row>
    <row r="8" spans="1:5">
      <c r="A8" s="14"/>
      <c r="B8" s="38" t="s">
        <v>1050</v>
      </c>
      <c r="C8" s="46" t="s">
        <v>282</v>
      </c>
      <c r="D8" s="48">
        <v>13.7</v>
      </c>
      <c r="E8" s="50"/>
    </row>
    <row r="9" spans="1:5">
      <c r="A9" s="14"/>
      <c r="B9" s="38"/>
      <c r="C9" s="167"/>
      <c r="D9" s="168"/>
      <c r="E9" s="93"/>
    </row>
    <row r="10" spans="1:5">
      <c r="A10" s="14"/>
      <c r="B10" s="41" t="s">
        <v>1069</v>
      </c>
      <c r="C10" s="42">
        <v>11.8</v>
      </c>
      <c r="D10" s="42"/>
      <c r="E10" s="44"/>
    </row>
    <row r="11" spans="1:5" ht="15.75" thickBot="1">
      <c r="A11" s="14"/>
      <c r="B11" s="41"/>
      <c r="C11" s="43"/>
      <c r="D11" s="43"/>
      <c r="E11" s="45"/>
    </row>
    <row r="12" spans="1:5">
      <c r="A12" s="14"/>
      <c r="B12" s="38" t="s">
        <v>1070</v>
      </c>
      <c r="C12" s="48">
        <v>1.9</v>
      </c>
      <c r="D12" s="48"/>
      <c r="E12" s="50"/>
    </row>
    <row r="13" spans="1:5">
      <c r="A13" s="14"/>
      <c r="B13" s="38"/>
      <c r="C13" s="39"/>
      <c r="D13" s="39"/>
      <c r="E13" s="40"/>
    </row>
    <row r="14" spans="1:5">
      <c r="A14" s="14"/>
      <c r="B14" s="41" t="s">
        <v>105</v>
      </c>
      <c r="C14" s="42" t="s">
        <v>302</v>
      </c>
      <c r="D14" s="42"/>
      <c r="E14" s="44"/>
    </row>
    <row r="15" spans="1:5">
      <c r="A15" s="14"/>
      <c r="B15" s="41"/>
      <c r="C15" s="42"/>
      <c r="D15" s="42"/>
      <c r="E15" s="44"/>
    </row>
    <row r="16" spans="1:5">
      <c r="A16" s="14"/>
      <c r="B16" s="38" t="s">
        <v>106</v>
      </c>
      <c r="C16" s="39">
        <v>1.8</v>
      </c>
      <c r="D16" s="39"/>
      <c r="E16" s="40"/>
    </row>
    <row r="17" spans="1:5" ht="15.75" thickBot="1">
      <c r="A17" s="14"/>
      <c r="B17" s="38"/>
      <c r="C17" s="120"/>
      <c r="D17" s="120"/>
      <c r="E17" s="74"/>
    </row>
    <row r="18" spans="1:5">
      <c r="A18" s="14"/>
      <c r="B18" s="41" t="s">
        <v>1071</v>
      </c>
      <c r="C18" s="154">
        <v>0.1</v>
      </c>
      <c r="D18" s="154"/>
      <c r="E18" s="77"/>
    </row>
    <row r="19" spans="1:5">
      <c r="A19" s="14"/>
      <c r="B19" s="41"/>
      <c r="C19" s="42"/>
      <c r="D19" s="42"/>
      <c r="E19" s="44"/>
    </row>
    <row r="20" spans="1:5">
      <c r="A20" s="14"/>
      <c r="B20" s="38" t="s">
        <v>1072</v>
      </c>
      <c r="C20" s="39">
        <v>35.6</v>
      </c>
      <c r="D20" s="39"/>
      <c r="E20" s="40"/>
    </row>
    <row r="21" spans="1:5" ht="15.75" thickBot="1">
      <c r="A21" s="14"/>
      <c r="B21" s="38"/>
      <c r="C21" s="120"/>
      <c r="D21" s="120"/>
      <c r="E21" s="74"/>
    </row>
    <row r="22" spans="1:5">
      <c r="A22" s="14"/>
      <c r="B22" s="41" t="s">
        <v>1073</v>
      </c>
      <c r="C22" s="154">
        <v>35.700000000000003</v>
      </c>
      <c r="D22" s="154"/>
      <c r="E22" s="77"/>
    </row>
    <row r="23" spans="1:5">
      <c r="A23" s="14"/>
      <c r="B23" s="41"/>
      <c r="C23" s="42"/>
      <c r="D23" s="42"/>
      <c r="E23" s="44"/>
    </row>
    <row r="24" spans="1:5">
      <c r="A24" s="14"/>
      <c r="B24" s="38" t="s">
        <v>1074</v>
      </c>
      <c r="C24" s="39">
        <v>11</v>
      </c>
      <c r="D24" s="39"/>
      <c r="E24" s="40"/>
    </row>
    <row r="25" spans="1:5" ht="15.75" thickBot="1">
      <c r="A25" s="14"/>
      <c r="B25" s="38"/>
      <c r="C25" s="120"/>
      <c r="D25" s="120"/>
      <c r="E25" s="74"/>
    </row>
    <row r="26" spans="1:5">
      <c r="A26" s="14"/>
      <c r="B26" s="41" t="s">
        <v>1075</v>
      </c>
      <c r="C26" s="122" t="s">
        <v>282</v>
      </c>
      <c r="D26" s="124">
        <v>24.7</v>
      </c>
      <c r="E26" s="77"/>
    </row>
    <row r="27" spans="1:5" ht="15.75" thickBot="1">
      <c r="A27" s="14"/>
      <c r="B27" s="41"/>
      <c r="C27" s="123"/>
      <c r="D27" s="125"/>
      <c r="E27" s="126"/>
    </row>
    <row r="28" spans="1:5" ht="15.75" thickTop="1"/>
  </sheetData>
  <mergeCells count="40">
    <mergeCell ref="B26:B27"/>
    <mergeCell ref="C26:C27"/>
    <mergeCell ref="D26:D27"/>
    <mergeCell ref="E26:E27"/>
    <mergeCell ref="A1:A2"/>
    <mergeCell ref="B1:E1"/>
    <mergeCell ref="B2:E2"/>
    <mergeCell ref="B3:E3"/>
    <mergeCell ref="A4:A27"/>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4:E4"/>
    <mergeCell ref="C6:E6"/>
    <mergeCell ref="C7:E7"/>
    <mergeCell ref="B8:B9"/>
    <mergeCell ref="C8:C9"/>
    <mergeCell ref="D8:D9"/>
    <mergeCell ref="E8: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113</v>
      </c>
      <c r="B1" s="1" t="s">
        <v>81</v>
      </c>
      <c r="C1" s="1" t="s">
        <v>82</v>
      </c>
      <c r="D1" s="1" t="s">
        <v>1</v>
      </c>
    </row>
    <row r="2" spans="1:4">
      <c r="A2" s="1" t="s">
        <v>27</v>
      </c>
      <c r="B2" s="1" t="s">
        <v>2</v>
      </c>
      <c r="C2" s="1" t="s">
        <v>28</v>
      </c>
      <c r="D2" s="1" t="s">
        <v>29</v>
      </c>
    </row>
    <row r="3" spans="1:4">
      <c r="A3" s="2" t="s">
        <v>94</v>
      </c>
      <c r="B3" s="9">
        <v>-42.3</v>
      </c>
      <c r="C3" s="9">
        <v>340.1</v>
      </c>
      <c r="D3" s="9">
        <v>-158.9</v>
      </c>
    </row>
    <row r="4" spans="1:4" ht="30">
      <c r="A4" s="2" t="s">
        <v>114</v>
      </c>
      <c r="B4" s="4">
        <v>-2.4</v>
      </c>
      <c r="C4" s="4"/>
      <c r="D4" s="4">
        <v>-75</v>
      </c>
    </row>
    <row r="5" spans="1:4" ht="30">
      <c r="A5" s="2" t="s">
        <v>115</v>
      </c>
      <c r="B5" s="4">
        <v>4.4000000000000004</v>
      </c>
      <c r="C5" s="4"/>
      <c r="D5" s="4"/>
    </row>
    <row r="6" spans="1:4">
      <c r="A6" s="2" t="s">
        <v>42</v>
      </c>
      <c r="B6" s="4"/>
      <c r="C6" s="4"/>
      <c r="D6" s="4"/>
    </row>
    <row r="7" spans="1:4">
      <c r="A7" s="2" t="s">
        <v>94</v>
      </c>
      <c r="B7" s="4"/>
      <c r="C7" s="4">
        <v>340.1</v>
      </c>
      <c r="D7" s="4">
        <v>-158.9</v>
      </c>
    </row>
    <row r="8" spans="1:4" ht="30">
      <c r="A8" s="2" t="s">
        <v>116</v>
      </c>
      <c r="B8" s="4"/>
      <c r="C8" s="4"/>
      <c r="D8" s="4">
        <v>27.8</v>
      </c>
    </row>
    <row r="9" spans="1:4" ht="30">
      <c r="A9" s="2" t="s">
        <v>117</v>
      </c>
      <c r="B9" s="4"/>
      <c r="C9" s="4">
        <v>-2.2000000000000002</v>
      </c>
      <c r="D9" s="4"/>
    </row>
    <row r="10" spans="1:4" ht="30">
      <c r="A10" s="2" t="s">
        <v>118</v>
      </c>
      <c r="B10" s="4"/>
      <c r="C10" s="4">
        <v>0.9</v>
      </c>
      <c r="D10" s="4">
        <v>55.3</v>
      </c>
    </row>
    <row r="11" spans="1:4" ht="30">
      <c r="A11" s="2" t="s">
        <v>119</v>
      </c>
      <c r="B11" s="4"/>
      <c r="C11" s="4">
        <v>-0.3</v>
      </c>
      <c r="D11" s="4">
        <v>-24.1</v>
      </c>
    </row>
    <row r="12" spans="1:4">
      <c r="A12" s="2" t="s">
        <v>120</v>
      </c>
      <c r="B12" s="4"/>
      <c r="C12" s="4"/>
      <c r="D12" s="4">
        <v>187.8</v>
      </c>
    </row>
    <row r="13" spans="1:4" ht="30">
      <c r="A13" s="2" t="s">
        <v>121</v>
      </c>
      <c r="B13" s="4"/>
      <c r="C13" s="4">
        <v>-1.6</v>
      </c>
      <c r="D13" s="4">
        <v>246.8</v>
      </c>
    </row>
    <row r="14" spans="1:4" ht="30">
      <c r="A14" s="2" t="s">
        <v>114</v>
      </c>
      <c r="B14" s="4"/>
      <c r="C14" s="4"/>
      <c r="D14" s="4">
        <v>-75</v>
      </c>
    </row>
    <row r="15" spans="1:4" ht="30">
      <c r="A15" s="2" t="s">
        <v>115</v>
      </c>
      <c r="B15" s="4"/>
      <c r="C15" s="4">
        <v>-1.6</v>
      </c>
      <c r="D15" s="4">
        <v>171.8</v>
      </c>
    </row>
    <row r="16" spans="1:4" ht="30">
      <c r="A16" s="2" t="s">
        <v>122</v>
      </c>
      <c r="B16" s="4"/>
      <c r="C16" s="4">
        <v>121.7</v>
      </c>
      <c r="D16" s="4"/>
    </row>
    <row r="17" spans="1:4">
      <c r="A17" s="2" t="s">
        <v>123</v>
      </c>
      <c r="B17" s="4"/>
      <c r="C17" s="4">
        <v>460.2</v>
      </c>
      <c r="D17" s="4">
        <v>12.9</v>
      </c>
    </row>
    <row r="18" spans="1:4">
      <c r="A18" s="2" t="s">
        <v>69</v>
      </c>
      <c r="B18" s="4"/>
      <c r="C18" s="4"/>
      <c r="D18" s="4"/>
    </row>
    <row r="19" spans="1:4">
      <c r="A19" s="2" t="s">
        <v>94</v>
      </c>
      <c r="B19" s="4">
        <v>-42.3</v>
      </c>
      <c r="C19" s="4"/>
      <c r="D19" s="4"/>
    </row>
    <row r="20" spans="1:4" ht="30">
      <c r="A20" s="2" t="s">
        <v>116</v>
      </c>
      <c r="B20" s="4">
        <v>6.8</v>
      </c>
      <c r="C20" s="4"/>
      <c r="D20" s="4"/>
    </row>
    <row r="21" spans="1:4" ht="30">
      <c r="A21" s="2" t="s">
        <v>121</v>
      </c>
      <c r="B21" s="4">
        <v>6.8</v>
      </c>
      <c r="C21" s="4"/>
      <c r="D21" s="4"/>
    </row>
    <row r="22" spans="1:4" ht="30">
      <c r="A22" s="2" t="s">
        <v>114</v>
      </c>
      <c r="B22" s="4">
        <v>-2.4</v>
      </c>
      <c r="C22" s="4"/>
      <c r="D22" s="4"/>
    </row>
    <row r="23" spans="1:4" ht="30">
      <c r="A23" s="2" t="s">
        <v>115</v>
      </c>
      <c r="B23" s="4">
        <v>4.4000000000000004</v>
      </c>
      <c r="C23" s="4"/>
      <c r="D23" s="4"/>
    </row>
    <row r="24" spans="1:4">
      <c r="A24" s="2" t="s">
        <v>123</v>
      </c>
      <c r="B24" s="9">
        <v>-37.9</v>
      </c>
      <c r="C24" s="4"/>
      <c r="D2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140625" bestFit="1" customWidth="1"/>
    <col min="17" max="17" width="6" bestFit="1" customWidth="1"/>
    <col min="18" max="18" width="1.5703125" bestFit="1" customWidth="1"/>
  </cols>
  <sheetData>
    <row r="1" spans="1:18" ht="15" customHeight="1">
      <c r="A1" s="8" t="s">
        <v>12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77</v>
      </c>
      <c r="B3" s="24"/>
      <c r="C3" s="24"/>
      <c r="D3" s="24"/>
      <c r="E3" s="24"/>
      <c r="F3" s="24"/>
      <c r="G3" s="24"/>
      <c r="H3" s="24"/>
      <c r="I3" s="24"/>
      <c r="J3" s="24"/>
      <c r="K3" s="24"/>
      <c r="L3" s="24"/>
      <c r="M3" s="24"/>
      <c r="N3" s="24"/>
      <c r="O3" s="24"/>
      <c r="P3" s="24"/>
      <c r="Q3" s="24"/>
      <c r="R3" s="24"/>
    </row>
    <row r="4" spans="1:18" ht="15" customHeight="1">
      <c r="A4" s="14" t="s">
        <v>1210</v>
      </c>
      <c r="B4" s="140" t="s">
        <v>1079</v>
      </c>
      <c r="C4" s="140"/>
      <c r="D4" s="140"/>
      <c r="E4" s="140"/>
      <c r="F4" s="140"/>
      <c r="G4" s="140"/>
      <c r="H4" s="140"/>
      <c r="I4" s="140"/>
      <c r="J4" s="140"/>
      <c r="K4" s="140"/>
      <c r="L4" s="140"/>
      <c r="M4" s="140"/>
      <c r="N4" s="140"/>
      <c r="O4" s="140"/>
      <c r="P4" s="140"/>
      <c r="Q4" s="140"/>
      <c r="R4" s="140"/>
    </row>
    <row r="5" spans="1:18">
      <c r="A5" s="14"/>
      <c r="B5" s="41" t="s">
        <v>1080</v>
      </c>
      <c r="C5" s="41"/>
      <c r="D5" s="41"/>
      <c r="E5" s="41"/>
      <c r="F5" s="41"/>
      <c r="G5" s="41"/>
      <c r="H5" s="41"/>
      <c r="I5" s="41"/>
      <c r="J5" s="41"/>
      <c r="K5" s="41"/>
      <c r="L5" s="41"/>
      <c r="M5" s="41"/>
      <c r="N5" s="41"/>
      <c r="O5" s="41"/>
      <c r="P5" s="41"/>
      <c r="Q5" s="41"/>
      <c r="R5" s="41"/>
    </row>
    <row r="6" spans="1:18">
      <c r="A6" s="14"/>
      <c r="B6" s="37"/>
      <c r="C6" s="37"/>
      <c r="D6" s="37"/>
      <c r="E6" s="37"/>
      <c r="F6" s="37"/>
      <c r="G6" s="37"/>
      <c r="H6" s="37"/>
      <c r="I6" s="37"/>
      <c r="J6" s="37"/>
      <c r="K6" s="37"/>
      <c r="L6" s="37"/>
      <c r="M6" s="37"/>
      <c r="N6" s="37"/>
      <c r="O6" s="37"/>
      <c r="P6" s="37"/>
      <c r="Q6" s="37"/>
      <c r="R6" s="37"/>
    </row>
    <row r="7" spans="1:18">
      <c r="A7" s="14"/>
      <c r="B7" s="18"/>
      <c r="C7" s="18"/>
      <c r="D7" s="18"/>
      <c r="E7" s="18"/>
      <c r="F7" s="18"/>
      <c r="G7" s="18"/>
      <c r="H7" s="18"/>
      <c r="I7" s="18"/>
      <c r="J7" s="18"/>
      <c r="K7" s="18"/>
      <c r="L7" s="18"/>
      <c r="M7" s="18"/>
      <c r="N7" s="18"/>
      <c r="O7" s="18"/>
      <c r="P7" s="18"/>
      <c r="Q7" s="18"/>
      <c r="R7" s="18"/>
    </row>
    <row r="8" spans="1:18" ht="15.75" thickBot="1">
      <c r="A8" s="14"/>
      <c r="B8" s="29"/>
      <c r="C8" s="150" t="s">
        <v>433</v>
      </c>
      <c r="D8" s="150"/>
      <c r="E8" s="150"/>
      <c r="F8" s="150"/>
      <c r="G8" s="150"/>
      <c r="H8" s="150"/>
      <c r="I8" s="150"/>
      <c r="J8" s="150"/>
      <c r="K8" s="150"/>
      <c r="L8" s="150"/>
      <c r="M8" s="150"/>
      <c r="N8" s="29"/>
      <c r="O8" s="145"/>
      <c r="P8" s="150" t="s">
        <v>432</v>
      </c>
      <c r="Q8" s="150"/>
      <c r="R8" s="150"/>
    </row>
    <row r="9" spans="1:18" ht="15.75" thickBot="1">
      <c r="A9" s="14"/>
      <c r="B9" s="114">
        <v>2014</v>
      </c>
      <c r="C9" s="295" t="s">
        <v>1081</v>
      </c>
      <c r="D9" s="295"/>
      <c r="E9" s="295"/>
      <c r="F9" s="29"/>
      <c r="G9" s="295" t="s">
        <v>1082</v>
      </c>
      <c r="H9" s="295"/>
      <c r="I9" s="295"/>
      <c r="J9" s="29"/>
      <c r="K9" s="295" t="s">
        <v>1083</v>
      </c>
      <c r="L9" s="295"/>
      <c r="M9" s="295"/>
      <c r="N9" s="29"/>
      <c r="O9" s="145"/>
      <c r="P9" s="295" t="s">
        <v>1084</v>
      </c>
      <c r="Q9" s="295"/>
      <c r="R9" s="295"/>
    </row>
    <row r="10" spans="1:18">
      <c r="A10" s="14"/>
      <c r="B10" s="29"/>
      <c r="C10" s="77"/>
      <c r="D10" s="77"/>
      <c r="E10" s="77"/>
      <c r="F10" s="29"/>
      <c r="G10" s="77"/>
      <c r="H10" s="77"/>
      <c r="I10" s="77"/>
      <c r="J10" s="29"/>
      <c r="K10" s="77"/>
      <c r="L10" s="77"/>
      <c r="M10" s="77"/>
      <c r="N10" s="29"/>
      <c r="O10" s="145"/>
      <c r="P10" s="77"/>
      <c r="Q10" s="77"/>
      <c r="R10" s="77"/>
    </row>
    <row r="11" spans="1:18">
      <c r="A11" s="14"/>
      <c r="B11" s="296" t="s">
        <v>1050</v>
      </c>
      <c r="C11" s="296" t="s">
        <v>282</v>
      </c>
      <c r="D11" s="297">
        <v>148.6</v>
      </c>
      <c r="E11" s="40"/>
      <c r="F11" s="40"/>
      <c r="G11" s="296" t="s">
        <v>282</v>
      </c>
      <c r="H11" s="297">
        <v>121.2</v>
      </c>
      <c r="I11" s="40"/>
      <c r="J11" s="40"/>
      <c r="K11" s="296" t="s">
        <v>282</v>
      </c>
      <c r="L11" s="297">
        <v>120.7</v>
      </c>
      <c r="M11" s="40"/>
      <c r="N11" s="158"/>
      <c r="O11" s="159"/>
      <c r="P11" s="296" t="s">
        <v>282</v>
      </c>
      <c r="Q11" s="297">
        <v>123.6</v>
      </c>
      <c r="R11" s="40"/>
    </row>
    <row r="12" spans="1:18">
      <c r="A12" s="14"/>
      <c r="B12" s="296"/>
      <c r="C12" s="296"/>
      <c r="D12" s="297"/>
      <c r="E12" s="40"/>
      <c r="F12" s="40"/>
      <c r="G12" s="296"/>
      <c r="H12" s="297"/>
      <c r="I12" s="40"/>
      <c r="J12" s="40"/>
      <c r="K12" s="296"/>
      <c r="L12" s="297"/>
      <c r="M12" s="40"/>
      <c r="N12" s="158"/>
      <c r="O12" s="159"/>
      <c r="P12" s="296"/>
      <c r="Q12" s="297"/>
      <c r="R12" s="40"/>
    </row>
    <row r="13" spans="1:18">
      <c r="A13" s="14"/>
      <c r="B13" s="298" t="s">
        <v>1069</v>
      </c>
      <c r="C13" s="299">
        <v>169.5</v>
      </c>
      <c r="D13" s="299"/>
      <c r="E13" s="44"/>
      <c r="F13" s="44"/>
      <c r="G13" s="299">
        <v>117.7</v>
      </c>
      <c r="H13" s="299"/>
      <c r="I13" s="44"/>
      <c r="J13" s="44"/>
      <c r="K13" s="299">
        <v>126.1</v>
      </c>
      <c r="L13" s="299"/>
      <c r="M13" s="44"/>
      <c r="N13" s="155"/>
      <c r="O13" s="156"/>
      <c r="P13" s="299">
        <v>142.1</v>
      </c>
      <c r="Q13" s="299"/>
      <c r="R13" s="44"/>
    </row>
    <row r="14" spans="1:18" ht="15.75" thickBot="1">
      <c r="A14" s="14"/>
      <c r="B14" s="298"/>
      <c r="C14" s="300"/>
      <c r="D14" s="300"/>
      <c r="E14" s="45"/>
      <c r="F14" s="44"/>
      <c r="G14" s="300"/>
      <c r="H14" s="300"/>
      <c r="I14" s="45"/>
      <c r="J14" s="44"/>
      <c r="K14" s="300"/>
      <c r="L14" s="300"/>
      <c r="M14" s="45"/>
      <c r="N14" s="155"/>
      <c r="O14" s="156"/>
      <c r="P14" s="300"/>
      <c r="Q14" s="300"/>
      <c r="R14" s="45"/>
    </row>
    <row r="15" spans="1:18">
      <c r="A15" s="14"/>
      <c r="B15" s="296" t="s">
        <v>104</v>
      </c>
      <c r="C15" s="301" t="s">
        <v>1085</v>
      </c>
      <c r="D15" s="301"/>
      <c r="E15" s="302" t="s">
        <v>300</v>
      </c>
      <c r="F15" s="40"/>
      <c r="G15" s="301">
        <v>3.5</v>
      </c>
      <c r="H15" s="301"/>
      <c r="I15" s="50"/>
      <c r="J15" s="40"/>
      <c r="K15" s="301" t="s">
        <v>1086</v>
      </c>
      <c r="L15" s="301"/>
      <c r="M15" s="302" t="s">
        <v>300</v>
      </c>
      <c r="N15" s="158"/>
      <c r="O15" s="159"/>
      <c r="P15" s="301" t="s">
        <v>1059</v>
      </c>
      <c r="Q15" s="301"/>
      <c r="R15" s="302" t="s">
        <v>300</v>
      </c>
    </row>
    <row r="16" spans="1:18">
      <c r="A16" s="14"/>
      <c r="B16" s="296"/>
      <c r="C16" s="297"/>
      <c r="D16" s="297"/>
      <c r="E16" s="296"/>
      <c r="F16" s="40"/>
      <c r="G16" s="297"/>
      <c r="H16" s="297"/>
      <c r="I16" s="40"/>
      <c r="J16" s="40"/>
      <c r="K16" s="297"/>
      <c r="L16" s="297"/>
      <c r="M16" s="296"/>
      <c r="N16" s="158"/>
      <c r="O16" s="159"/>
      <c r="P16" s="297"/>
      <c r="Q16" s="297"/>
      <c r="R16" s="296"/>
    </row>
    <row r="17" spans="1:18">
      <c r="A17" s="14"/>
      <c r="B17" s="298" t="s">
        <v>105</v>
      </c>
      <c r="C17" s="299">
        <v>33.299999999999997</v>
      </c>
      <c r="D17" s="299"/>
      <c r="E17" s="44"/>
      <c r="F17" s="44"/>
      <c r="G17" s="299">
        <v>18</v>
      </c>
      <c r="H17" s="299"/>
      <c r="I17" s="44"/>
      <c r="J17" s="44"/>
      <c r="K17" s="299">
        <v>5.3</v>
      </c>
      <c r="L17" s="299"/>
      <c r="M17" s="44"/>
      <c r="N17" s="155"/>
      <c r="O17" s="156"/>
      <c r="P17" s="299">
        <v>4.7</v>
      </c>
      <c r="Q17" s="299"/>
      <c r="R17" s="44"/>
    </row>
    <row r="18" spans="1:18">
      <c r="A18" s="14"/>
      <c r="B18" s="298"/>
      <c r="C18" s="299"/>
      <c r="D18" s="299"/>
      <c r="E18" s="44"/>
      <c r="F18" s="44"/>
      <c r="G18" s="299"/>
      <c r="H18" s="299"/>
      <c r="I18" s="44"/>
      <c r="J18" s="44"/>
      <c r="K18" s="299"/>
      <c r="L18" s="299"/>
      <c r="M18" s="44"/>
      <c r="N18" s="155"/>
      <c r="O18" s="156"/>
      <c r="P18" s="299"/>
      <c r="Q18" s="299"/>
      <c r="R18" s="44"/>
    </row>
    <row r="19" spans="1:18">
      <c r="A19" s="14"/>
      <c r="B19" s="296" t="s">
        <v>106</v>
      </c>
      <c r="C19" s="297">
        <v>11.7</v>
      </c>
      <c r="D19" s="297"/>
      <c r="E19" s="40"/>
      <c r="F19" s="40"/>
      <c r="G19" s="297">
        <v>10.1</v>
      </c>
      <c r="H19" s="297"/>
      <c r="I19" s="40"/>
      <c r="J19" s="40"/>
      <c r="K19" s="297">
        <v>10.4</v>
      </c>
      <c r="L19" s="297"/>
      <c r="M19" s="40"/>
      <c r="N19" s="158"/>
      <c r="O19" s="159"/>
      <c r="P19" s="297">
        <v>10.199999999999999</v>
      </c>
      <c r="Q19" s="297"/>
      <c r="R19" s="40"/>
    </row>
    <row r="20" spans="1:18">
      <c r="A20" s="14"/>
      <c r="B20" s="296"/>
      <c r="C20" s="297"/>
      <c r="D20" s="297"/>
      <c r="E20" s="40"/>
      <c r="F20" s="40"/>
      <c r="G20" s="297"/>
      <c r="H20" s="297"/>
      <c r="I20" s="40"/>
      <c r="J20" s="40"/>
      <c r="K20" s="297"/>
      <c r="L20" s="297"/>
      <c r="M20" s="40"/>
      <c r="N20" s="158"/>
      <c r="O20" s="159"/>
      <c r="P20" s="297"/>
      <c r="Q20" s="297"/>
      <c r="R20" s="40"/>
    </row>
    <row r="21" spans="1:18">
      <c r="A21" s="14"/>
      <c r="B21" s="298" t="s">
        <v>1087</v>
      </c>
      <c r="C21" s="299" t="s">
        <v>302</v>
      </c>
      <c r="D21" s="299"/>
      <c r="E21" s="44"/>
      <c r="F21" s="44"/>
      <c r="G21" s="299" t="s">
        <v>302</v>
      </c>
      <c r="H21" s="299"/>
      <c r="I21" s="44"/>
      <c r="J21" s="44"/>
      <c r="K21" s="299" t="s">
        <v>302</v>
      </c>
      <c r="L21" s="299"/>
      <c r="M21" s="44"/>
      <c r="N21" s="155"/>
      <c r="O21" s="156"/>
      <c r="P21" s="299">
        <v>4.3</v>
      </c>
      <c r="Q21" s="299"/>
      <c r="R21" s="44"/>
    </row>
    <row r="22" spans="1:18">
      <c r="A22" s="14"/>
      <c r="B22" s="298"/>
      <c r="C22" s="299"/>
      <c r="D22" s="299"/>
      <c r="E22" s="44"/>
      <c r="F22" s="44"/>
      <c r="G22" s="299"/>
      <c r="H22" s="299"/>
      <c r="I22" s="44"/>
      <c r="J22" s="44"/>
      <c r="K22" s="299"/>
      <c r="L22" s="299"/>
      <c r="M22" s="44"/>
      <c r="N22" s="155"/>
      <c r="O22" s="156"/>
      <c r="P22" s="299"/>
      <c r="Q22" s="299"/>
      <c r="R22" s="44"/>
    </row>
    <row r="23" spans="1:18">
      <c r="A23" s="14"/>
      <c r="B23" s="303" t="s">
        <v>89</v>
      </c>
      <c r="C23" s="297" t="s">
        <v>336</v>
      </c>
      <c r="D23" s="297"/>
      <c r="E23" s="296" t="s">
        <v>300</v>
      </c>
      <c r="F23" s="40"/>
      <c r="G23" s="297">
        <v>2.5</v>
      </c>
      <c r="H23" s="297"/>
      <c r="I23" s="40"/>
      <c r="J23" s="40"/>
      <c r="K23" s="297">
        <v>0.1</v>
      </c>
      <c r="L23" s="297"/>
      <c r="M23" s="40"/>
      <c r="N23" s="158"/>
      <c r="O23" s="159"/>
      <c r="P23" s="297">
        <v>2.1</v>
      </c>
      <c r="Q23" s="297"/>
      <c r="R23" s="40"/>
    </row>
    <row r="24" spans="1:18">
      <c r="A24" s="14"/>
      <c r="B24" s="303"/>
      <c r="C24" s="297"/>
      <c r="D24" s="297"/>
      <c r="E24" s="296"/>
      <c r="F24" s="40"/>
      <c r="G24" s="297"/>
      <c r="H24" s="297"/>
      <c r="I24" s="40"/>
      <c r="J24" s="40"/>
      <c r="K24" s="297"/>
      <c r="L24" s="297"/>
      <c r="M24" s="40"/>
      <c r="N24" s="158"/>
      <c r="O24" s="159"/>
      <c r="P24" s="297"/>
      <c r="Q24" s="297"/>
      <c r="R24" s="40"/>
    </row>
    <row r="25" spans="1:18" ht="15.75" thickBot="1">
      <c r="A25" s="14"/>
      <c r="B25" s="289" t="s">
        <v>1088</v>
      </c>
      <c r="C25" s="300" t="s">
        <v>1089</v>
      </c>
      <c r="D25" s="300"/>
      <c r="E25" s="291" t="s">
        <v>300</v>
      </c>
      <c r="F25" s="29"/>
      <c r="G25" s="300" t="s">
        <v>1090</v>
      </c>
      <c r="H25" s="300"/>
      <c r="I25" s="291" t="s">
        <v>300</v>
      </c>
      <c r="J25" s="29"/>
      <c r="K25" s="300" t="s">
        <v>1091</v>
      </c>
      <c r="L25" s="300"/>
      <c r="M25" s="291" t="s">
        <v>300</v>
      </c>
      <c r="N25" s="29"/>
      <c r="O25" s="145"/>
      <c r="P25" s="300" t="s">
        <v>1092</v>
      </c>
      <c r="Q25" s="300"/>
      <c r="R25" s="291" t="s">
        <v>300</v>
      </c>
    </row>
    <row r="26" spans="1:18">
      <c r="A26" s="14"/>
      <c r="B26" s="287" t="s">
        <v>108</v>
      </c>
      <c r="C26" s="301" t="s">
        <v>1093</v>
      </c>
      <c r="D26" s="301"/>
      <c r="E26" s="287" t="s">
        <v>300</v>
      </c>
      <c r="F26" s="32"/>
      <c r="G26" s="301" t="s">
        <v>1094</v>
      </c>
      <c r="H26" s="301"/>
      <c r="I26" s="292" t="s">
        <v>300</v>
      </c>
      <c r="J26" s="32"/>
      <c r="K26" s="301" t="s">
        <v>1095</v>
      </c>
      <c r="L26" s="301"/>
      <c r="M26" s="292" t="s">
        <v>300</v>
      </c>
      <c r="N26" s="32"/>
      <c r="O26" s="147"/>
      <c r="P26" s="301" t="s">
        <v>309</v>
      </c>
      <c r="Q26" s="301"/>
      <c r="R26" s="292" t="s">
        <v>300</v>
      </c>
    </row>
    <row r="27" spans="1:18">
      <c r="A27" s="14"/>
      <c r="B27" s="298" t="s">
        <v>109</v>
      </c>
      <c r="C27" s="299">
        <v>4.5999999999999996</v>
      </c>
      <c r="D27" s="299"/>
      <c r="E27" s="44"/>
      <c r="F27" s="44"/>
      <c r="G27" s="299">
        <v>4.7</v>
      </c>
      <c r="H27" s="299"/>
      <c r="I27" s="44"/>
      <c r="J27" s="44"/>
      <c r="K27" s="299">
        <v>4.7</v>
      </c>
      <c r="L27" s="299"/>
      <c r="M27" s="44"/>
      <c r="N27" s="155"/>
      <c r="O27" s="156"/>
      <c r="P27" s="299">
        <v>4.9000000000000004</v>
      </c>
      <c r="Q27" s="299"/>
      <c r="R27" s="44"/>
    </row>
    <row r="28" spans="1:18">
      <c r="A28" s="14"/>
      <c r="B28" s="298"/>
      <c r="C28" s="299"/>
      <c r="D28" s="299"/>
      <c r="E28" s="44"/>
      <c r="F28" s="44"/>
      <c r="G28" s="299"/>
      <c r="H28" s="299"/>
      <c r="I28" s="44"/>
      <c r="J28" s="44"/>
      <c r="K28" s="299"/>
      <c r="L28" s="299"/>
      <c r="M28" s="44"/>
      <c r="N28" s="155"/>
      <c r="O28" s="156"/>
      <c r="P28" s="299"/>
      <c r="Q28" s="299"/>
      <c r="R28" s="44"/>
    </row>
    <row r="29" spans="1:18">
      <c r="A29" s="14"/>
      <c r="B29" s="296" t="s">
        <v>110</v>
      </c>
      <c r="C29" s="297" t="s">
        <v>384</v>
      </c>
      <c r="D29" s="297"/>
      <c r="E29" s="296" t="s">
        <v>300</v>
      </c>
      <c r="F29" s="40"/>
      <c r="G29" s="297" t="s">
        <v>302</v>
      </c>
      <c r="H29" s="297"/>
      <c r="I29" s="40"/>
      <c r="J29" s="40"/>
      <c r="K29" s="297" t="s">
        <v>775</v>
      </c>
      <c r="L29" s="297"/>
      <c r="M29" s="296" t="s">
        <v>300</v>
      </c>
      <c r="N29" s="158"/>
      <c r="O29" s="159"/>
      <c r="P29" s="297" t="s">
        <v>539</v>
      </c>
      <c r="Q29" s="297"/>
      <c r="R29" s="296" t="s">
        <v>300</v>
      </c>
    </row>
    <row r="30" spans="1:18">
      <c r="A30" s="14"/>
      <c r="B30" s="296"/>
      <c r="C30" s="297"/>
      <c r="D30" s="297"/>
      <c r="E30" s="296"/>
      <c r="F30" s="40"/>
      <c r="G30" s="297"/>
      <c r="H30" s="297"/>
      <c r="I30" s="40"/>
      <c r="J30" s="40"/>
      <c r="K30" s="297"/>
      <c r="L30" s="297"/>
      <c r="M30" s="296"/>
      <c r="N30" s="158"/>
      <c r="O30" s="159"/>
      <c r="P30" s="297"/>
      <c r="Q30" s="297"/>
      <c r="R30" s="296"/>
    </row>
    <row r="31" spans="1:18">
      <c r="A31" s="14"/>
      <c r="B31" s="298" t="s">
        <v>1096</v>
      </c>
      <c r="C31" s="299">
        <v>8.4</v>
      </c>
      <c r="D31" s="299"/>
      <c r="E31" s="44"/>
      <c r="F31" s="44"/>
      <c r="G31" s="299">
        <v>4.7</v>
      </c>
      <c r="H31" s="299"/>
      <c r="I31" s="44"/>
      <c r="J31" s="44"/>
      <c r="K31" s="299" t="s">
        <v>1097</v>
      </c>
      <c r="L31" s="299"/>
      <c r="M31" s="298" t="s">
        <v>300</v>
      </c>
      <c r="N31" s="155"/>
      <c r="O31" s="156"/>
      <c r="P31" s="299">
        <v>1.5</v>
      </c>
      <c r="Q31" s="299"/>
      <c r="R31" s="44"/>
    </row>
    <row r="32" spans="1:18">
      <c r="A32" s="14"/>
      <c r="B32" s="298"/>
      <c r="C32" s="299"/>
      <c r="D32" s="299"/>
      <c r="E32" s="44"/>
      <c r="F32" s="44"/>
      <c r="G32" s="299"/>
      <c r="H32" s="299"/>
      <c r="I32" s="44"/>
      <c r="J32" s="44"/>
      <c r="K32" s="299"/>
      <c r="L32" s="299"/>
      <c r="M32" s="298"/>
      <c r="N32" s="155"/>
      <c r="O32" s="156"/>
      <c r="P32" s="299"/>
      <c r="Q32" s="299"/>
      <c r="R32" s="44"/>
    </row>
    <row r="33" spans="1:18">
      <c r="A33" s="14"/>
      <c r="B33" s="296" t="s">
        <v>91</v>
      </c>
      <c r="C33" s="297" t="s">
        <v>738</v>
      </c>
      <c r="D33" s="297"/>
      <c r="E33" s="296" t="s">
        <v>300</v>
      </c>
      <c r="F33" s="40"/>
      <c r="G33" s="297" t="s">
        <v>775</v>
      </c>
      <c r="H33" s="297"/>
      <c r="I33" s="296" t="s">
        <v>300</v>
      </c>
      <c r="J33" s="40"/>
      <c r="K33" s="297">
        <v>0.1</v>
      </c>
      <c r="L33" s="297"/>
      <c r="M33" s="40"/>
      <c r="N33" s="158"/>
      <c r="O33" s="159"/>
      <c r="P33" s="297" t="s">
        <v>482</v>
      </c>
      <c r="Q33" s="297"/>
      <c r="R33" s="296" t="s">
        <v>300</v>
      </c>
    </row>
    <row r="34" spans="1:18" ht="15.75" thickBot="1">
      <c r="A34" s="14"/>
      <c r="B34" s="296"/>
      <c r="C34" s="304"/>
      <c r="D34" s="304"/>
      <c r="E34" s="305"/>
      <c r="F34" s="40"/>
      <c r="G34" s="304"/>
      <c r="H34" s="304"/>
      <c r="I34" s="305"/>
      <c r="J34" s="40"/>
      <c r="K34" s="304"/>
      <c r="L34" s="304"/>
      <c r="M34" s="74"/>
      <c r="N34" s="158"/>
      <c r="O34" s="159"/>
      <c r="P34" s="304"/>
      <c r="Q34" s="304"/>
      <c r="R34" s="305"/>
    </row>
    <row r="35" spans="1:18">
      <c r="A35" s="14"/>
      <c r="B35" s="298" t="s">
        <v>94</v>
      </c>
      <c r="C35" s="306" t="s">
        <v>282</v>
      </c>
      <c r="D35" s="308" t="s">
        <v>1098</v>
      </c>
      <c r="E35" s="306" t="s">
        <v>300</v>
      </c>
      <c r="F35" s="44"/>
      <c r="G35" s="306" t="s">
        <v>282</v>
      </c>
      <c r="H35" s="308" t="s">
        <v>749</v>
      </c>
      <c r="I35" s="306" t="s">
        <v>300</v>
      </c>
      <c r="J35" s="44"/>
      <c r="K35" s="306" t="s">
        <v>282</v>
      </c>
      <c r="L35" s="308">
        <v>418.9</v>
      </c>
      <c r="M35" s="77"/>
      <c r="N35" s="155"/>
      <c r="O35" s="156"/>
      <c r="P35" s="306" t="s">
        <v>282</v>
      </c>
      <c r="Q35" s="308" t="s">
        <v>948</v>
      </c>
      <c r="R35" s="306" t="s">
        <v>300</v>
      </c>
    </row>
    <row r="36" spans="1:18" ht="15.75" thickBot="1">
      <c r="A36" s="14"/>
      <c r="B36" s="298"/>
      <c r="C36" s="307"/>
      <c r="D36" s="309"/>
      <c r="E36" s="307"/>
      <c r="F36" s="44"/>
      <c r="G36" s="307"/>
      <c r="H36" s="309"/>
      <c r="I36" s="307"/>
      <c r="J36" s="44"/>
      <c r="K36" s="307"/>
      <c r="L36" s="309"/>
      <c r="M36" s="126"/>
      <c r="N36" s="155"/>
      <c r="O36" s="156"/>
      <c r="P36" s="307"/>
      <c r="Q36" s="309"/>
      <c r="R36" s="307"/>
    </row>
    <row r="37" spans="1:18" ht="15.75" thickTop="1">
      <c r="A37" s="14"/>
      <c r="B37" s="32"/>
      <c r="C37" s="127"/>
      <c r="D37" s="127"/>
      <c r="E37" s="127"/>
      <c r="F37" s="32"/>
      <c r="G37" s="127"/>
      <c r="H37" s="127"/>
      <c r="I37" s="127"/>
      <c r="J37" s="32"/>
      <c r="K37" s="127"/>
      <c r="L37" s="127"/>
      <c r="M37" s="127"/>
      <c r="N37" s="32"/>
      <c r="O37" s="147"/>
      <c r="P37" s="127"/>
      <c r="Q37" s="127"/>
      <c r="R37" s="127"/>
    </row>
    <row r="38" spans="1:18">
      <c r="A38" s="14"/>
      <c r="B38" s="298" t="s">
        <v>1099</v>
      </c>
      <c r="C38" s="298" t="s">
        <v>282</v>
      </c>
      <c r="D38" s="299" t="s">
        <v>1100</v>
      </c>
      <c r="E38" s="298" t="s">
        <v>300</v>
      </c>
      <c r="F38" s="44"/>
      <c r="G38" s="298" t="s">
        <v>282</v>
      </c>
      <c r="H38" s="299" t="s">
        <v>1101</v>
      </c>
      <c r="I38" s="298" t="s">
        <v>300</v>
      </c>
      <c r="J38" s="44"/>
      <c r="K38" s="298" t="s">
        <v>282</v>
      </c>
      <c r="L38" s="299">
        <v>85.49</v>
      </c>
      <c r="M38" s="44"/>
      <c r="N38" s="155"/>
      <c r="O38" s="156"/>
      <c r="P38" s="298" t="s">
        <v>282</v>
      </c>
      <c r="Q38" s="299" t="s">
        <v>967</v>
      </c>
      <c r="R38" s="298" t="s">
        <v>300</v>
      </c>
    </row>
    <row r="39" spans="1:18">
      <c r="A39" s="14"/>
      <c r="B39" s="298"/>
      <c r="C39" s="298"/>
      <c r="D39" s="299"/>
      <c r="E39" s="298"/>
      <c r="F39" s="44"/>
      <c r="G39" s="298"/>
      <c r="H39" s="299"/>
      <c r="I39" s="298"/>
      <c r="J39" s="44"/>
      <c r="K39" s="298"/>
      <c r="L39" s="299"/>
      <c r="M39" s="44"/>
      <c r="N39" s="155"/>
      <c r="O39" s="156"/>
      <c r="P39" s="298"/>
      <c r="Q39" s="299"/>
      <c r="R39" s="298"/>
    </row>
    <row r="40" spans="1:18">
      <c r="A40" s="14"/>
      <c r="B40" s="296" t="s">
        <v>1102</v>
      </c>
      <c r="C40" s="296" t="s">
        <v>282</v>
      </c>
      <c r="D40" s="297" t="s">
        <v>1100</v>
      </c>
      <c r="E40" s="296" t="s">
        <v>300</v>
      </c>
      <c r="F40" s="40"/>
      <c r="G40" s="296" t="s">
        <v>282</v>
      </c>
      <c r="H40" s="297" t="s">
        <v>1101</v>
      </c>
      <c r="I40" s="296" t="s">
        <v>300</v>
      </c>
      <c r="J40" s="40"/>
      <c r="K40" s="296" t="s">
        <v>282</v>
      </c>
      <c r="L40" s="297">
        <v>55.51</v>
      </c>
      <c r="M40" s="40"/>
      <c r="N40" s="158"/>
      <c r="O40" s="159"/>
      <c r="P40" s="296" t="s">
        <v>282</v>
      </c>
      <c r="Q40" s="297" t="s">
        <v>967</v>
      </c>
      <c r="R40" s="296" t="s">
        <v>300</v>
      </c>
    </row>
    <row r="41" spans="1:18">
      <c r="A41" s="14"/>
      <c r="B41" s="296"/>
      <c r="C41" s="296"/>
      <c r="D41" s="297"/>
      <c r="E41" s="296"/>
      <c r="F41" s="40"/>
      <c r="G41" s="296"/>
      <c r="H41" s="297"/>
      <c r="I41" s="296"/>
      <c r="J41" s="40"/>
      <c r="K41" s="296"/>
      <c r="L41" s="297"/>
      <c r="M41" s="40"/>
      <c r="N41" s="158"/>
      <c r="O41" s="159"/>
      <c r="P41" s="296"/>
      <c r="Q41" s="297"/>
      <c r="R41" s="296"/>
    </row>
    <row r="42" spans="1:18">
      <c r="A42" s="14"/>
      <c r="B42" s="37"/>
      <c r="C42" s="37"/>
      <c r="D42" s="37"/>
      <c r="E42" s="37"/>
      <c r="F42" s="37"/>
      <c r="G42" s="37"/>
      <c r="H42" s="37"/>
      <c r="I42" s="37"/>
      <c r="J42" s="37"/>
      <c r="K42" s="37"/>
      <c r="L42" s="37"/>
      <c r="M42" s="37"/>
      <c r="N42" s="37"/>
      <c r="O42" s="37"/>
      <c r="P42" s="37"/>
      <c r="Q42" s="37"/>
    </row>
    <row r="43" spans="1:18">
      <c r="A43" s="14"/>
      <c r="B43" s="18"/>
      <c r="C43" s="18"/>
      <c r="D43" s="18"/>
      <c r="E43" s="18"/>
      <c r="F43" s="18"/>
      <c r="G43" s="18"/>
      <c r="H43" s="18"/>
      <c r="I43" s="18"/>
      <c r="J43" s="18"/>
      <c r="K43" s="18"/>
      <c r="L43" s="18"/>
      <c r="M43" s="18"/>
      <c r="N43" s="18"/>
      <c r="O43" s="18"/>
      <c r="P43" s="18"/>
      <c r="Q43" s="18"/>
    </row>
    <row r="44" spans="1:18" ht="15.75" thickBot="1">
      <c r="A44" s="14"/>
      <c r="B44" s="29"/>
      <c r="C44" s="150" t="s">
        <v>433</v>
      </c>
      <c r="D44" s="150"/>
      <c r="E44" s="150"/>
      <c r="F44" s="150"/>
      <c r="G44" s="150"/>
      <c r="H44" s="150"/>
      <c r="I44" s="150"/>
      <c r="J44" s="150"/>
      <c r="K44" s="150"/>
      <c r="L44" s="150"/>
      <c r="M44" s="150"/>
      <c r="N44" s="150"/>
      <c r="O44" s="150"/>
      <c r="P44" s="150"/>
      <c r="Q44" s="150"/>
    </row>
    <row r="45" spans="1:18" ht="15.75" thickBot="1">
      <c r="A45" s="14"/>
      <c r="B45" s="114">
        <v>2013</v>
      </c>
      <c r="C45" s="295" t="s">
        <v>1081</v>
      </c>
      <c r="D45" s="295"/>
      <c r="E45" s="295"/>
      <c r="F45" s="29"/>
      <c r="G45" s="295" t="s">
        <v>1082</v>
      </c>
      <c r="H45" s="295"/>
      <c r="I45" s="295"/>
      <c r="J45" s="29"/>
      <c r="K45" s="295" t="s">
        <v>1083</v>
      </c>
      <c r="L45" s="295"/>
      <c r="M45" s="295"/>
      <c r="N45" s="29"/>
      <c r="O45" s="295" t="s">
        <v>1084</v>
      </c>
      <c r="P45" s="295"/>
      <c r="Q45" s="295"/>
    </row>
    <row r="46" spans="1:18">
      <c r="A46" s="14"/>
      <c r="B46" s="29"/>
      <c r="C46" s="77"/>
      <c r="D46" s="77"/>
      <c r="E46" s="77"/>
      <c r="F46" s="29"/>
      <c r="G46" s="77"/>
      <c r="H46" s="77"/>
      <c r="I46" s="77"/>
      <c r="J46" s="29"/>
      <c r="K46" s="77"/>
      <c r="L46" s="77"/>
      <c r="M46" s="77"/>
      <c r="N46" s="29"/>
      <c r="O46" s="77"/>
      <c r="P46" s="77"/>
      <c r="Q46" s="77"/>
    </row>
    <row r="47" spans="1:18">
      <c r="A47" s="14"/>
      <c r="B47" s="296" t="s">
        <v>1050</v>
      </c>
      <c r="C47" s="296" t="s">
        <v>282</v>
      </c>
      <c r="D47" s="297">
        <v>320.39999999999998</v>
      </c>
      <c r="E47" s="40"/>
      <c r="F47" s="40"/>
      <c r="G47" s="296" t="s">
        <v>282</v>
      </c>
      <c r="H47" s="297">
        <v>284.8</v>
      </c>
      <c r="I47" s="40"/>
      <c r="J47" s="40"/>
      <c r="K47" s="296" t="s">
        <v>282</v>
      </c>
      <c r="L47" s="297">
        <v>303.8</v>
      </c>
      <c r="M47" s="40"/>
      <c r="N47" s="40"/>
      <c r="O47" s="296" t="s">
        <v>282</v>
      </c>
      <c r="P47" s="297">
        <v>398.5</v>
      </c>
      <c r="Q47" s="40"/>
    </row>
    <row r="48" spans="1:18">
      <c r="A48" s="14"/>
      <c r="B48" s="296"/>
      <c r="C48" s="296"/>
      <c r="D48" s="297"/>
      <c r="E48" s="40"/>
      <c r="F48" s="40"/>
      <c r="G48" s="296"/>
      <c r="H48" s="297"/>
      <c r="I48" s="40"/>
      <c r="J48" s="40"/>
      <c r="K48" s="296"/>
      <c r="L48" s="297"/>
      <c r="M48" s="40"/>
      <c r="N48" s="40"/>
      <c r="O48" s="296"/>
      <c r="P48" s="297"/>
      <c r="Q48" s="40"/>
    </row>
    <row r="49" spans="1:17">
      <c r="A49" s="14"/>
      <c r="B49" s="298" t="s">
        <v>1069</v>
      </c>
      <c r="C49" s="299">
        <v>307.10000000000002</v>
      </c>
      <c r="D49" s="299"/>
      <c r="E49" s="44"/>
      <c r="F49" s="44"/>
      <c r="G49" s="299">
        <v>331.7</v>
      </c>
      <c r="H49" s="299"/>
      <c r="I49" s="44"/>
      <c r="J49" s="44"/>
      <c r="K49" s="299">
        <v>333.8</v>
      </c>
      <c r="L49" s="299"/>
      <c r="M49" s="44"/>
      <c r="N49" s="44"/>
      <c r="O49" s="299">
        <v>429.8</v>
      </c>
      <c r="P49" s="299"/>
      <c r="Q49" s="44"/>
    </row>
    <row r="50" spans="1:17" ht="15.75" thickBot="1">
      <c r="A50" s="14"/>
      <c r="B50" s="298"/>
      <c r="C50" s="300"/>
      <c r="D50" s="300"/>
      <c r="E50" s="45"/>
      <c r="F50" s="44"/>
      <c r="G50" s="300"/>
      <c r="H50" s="300"/>
      <c r="I50" s="45"/>
      <c r="J50" s="44"/>
      <c r="K50" s="300"/>
      <c r="L50" s="300"/>
      <c r="M50" s="45"/>
      <c r="N50" s="44"/>
      <c r="O50" s="300"/>
      <c r="P50" s="300"/>
      <c r="Q50" s="45"/>
    </row>
    <row r="51" spans="1:17">
      <c r="A51" s="14"/>
      <c r="B51" s="296" t="s">
        <v>104</v>
      </c>
      <c r="C51" s="301">
        <v>13.3</v>
      </c>
      <c r="D51" s="301"/>
      <c r="E51" s="50"/>
      <c r="F51" s="40"/>
      <c r="G51" s="301" t="s">
        <v>1103</v>
      </c>
      <c r="H51" s="301"/>
      <c r="I51" s="302" t="s">
        <v>300</v>
      </c>
      <c r="J51" s="40"/>
      <c r="K51" s="301" t="s">
        <v>1104</v>
      </c>
      <c r="L51" s="301"/>
      <c r="M51" s="302" t="s">
        <v>300</v>
      </c>
      <c r="N51" s="40"/>
      <c r="O51" s="301" t="s">
        <v>1105</v>
      </c>
      <c r="P51" s="301"/>
      <c r="Q51" s="302" t="s">
        <v>300</v>
      </c>
    </row>
    <row r="52" spans="1:17">
      <c r="A52" s="14"/>
      <c r="B52" s="296"/>
      <c r="C52" s="297"/>
      <c r="D52" s="297"/>
      <c r="E52" s="40"/>
      <c r="F52" s="40"/>
      <c r="G52" s="297"/>
      <c r="H52" s="297"/>
      <c r="I52" s="296"/>
      <c r="J52" s="40"/>
      <c r="K52" s="297"/>
      <c r="L52" s="297"/>
      <c r="M52" s="296"/>
      <c r="N52" s="40"/>
      <c r="O52" s="297"/>
      <c r="P52" s="297"/>
      <c r="Q52" s="296"/>
    </row>
    <row r="53" spans="1:17">
      <c r="A53" s="14"/>
      <c r="B53" s="298" t="s">
        <v>105</v>
      </c>
      <c r="C53" s="299">
        <v>59.3</v>
      </c>
      <c r="D53" s="299"/>
      <c r="E53" s="44"/>
      <c r="F53" s="44"/>
      <c r="G53" s="299">
        <v>46.2</v>
      </c>
      <c r="H53" s="299"/>
      <c r="I53" s="44"/>
      <c r="J53" s="44"/>
      <c r="K53" s="299">
        <v>44.5</v>
      </c>
      <c r="L53" s="299"/>
      <c r="M53" s="44"/>
      <c r="N53" s="44"/>
      <c r="O53" s="299">
        <v>36.1</v>
      </c>
      <c r="P53" s="299"/>
      <c r="Q53" s="44"/>
    </row>
    <row r="54" spans="1:17">
      <c r="A54" s="14"/>
      <c r="B54" s="298"/>
      <c r="C54" s="299"/>
      <c r="D54" s="299"/>
      <c r="E54" s="44"/>
      <c r="F54" s="44"/>
      <c r="G54" s="299"/>
      <c r="H54" s="299"/>
      <c r="I54" s="44"/>
      <c r="J54" s="44"/>
      <c r="K54" s="299"/>
      <c r="L54" s="299"/>
      <c r="M54" s="44"/>
      <c r="N54" s="44"/>
      <c r="O54" s="299"/>
      <c r="P54" s="299"/>
      <c r="Q54" s="44"/>
    </row>
    <row r="55" spans="1:17">
      <c r="A55" s="14"/>
      <c r="B55" s="296" t="s">
        <v>106</v>
      </c>
      <c r="C55" s="297">
        <v>12.9</v>
      </c>
      <c r="D55" s="297"/>
      <c r="E55" s="40"/>
      <c r="F55" s="40"/>
      <c r="G55" s="297">
        <v>11.9</v>
      </c>
      <c r="H55" s="297"/>
      <c r="I55" s="40"/>
      <c r="J55" s="40"/>
      <c r="K55" s="297">
        <v>11.2</v>
      </c>
      <c r="L55" s="297"/>
      <c r="M55" s="40"/>
      <c r="N55" s="40"/>
      <c r="O55" s="297">
        <v>10.8</v>
      </c>
      <c r="P55" s="297"/>
      <c r="Q55" s="40"/>
    </row>
    <row r="56" spans="1:17">
      <c r="A56" s="14"/>
      <c r="B56" s="296"/>
      <c r="C56" s="297"/>
      <c r="D56" s="297"/>
      <c r="E56" s="40"/>
      <c r="F56" s="40"/>
      <c r="G56" s="297"/>
      <c r="H56" s="297"/>
      <c r="I56" s="40"/>
      <c r="J56" s="40"/>
      <c r="K56" s="297"/>
      <c r="L56" s="297"/>
      <c r="M56" s="40"/>
      <c r="N56" s="40"/>
      <c r="O56" s="297"/>
      <c r="P56" s="297"/>
      <c r="Q56" s="40"/>
    </row>
    <row r="57" spans="1:17">
      <c r="A57" s="14"/>
      <c r="B57" s="314" t="s">
        <v>89</v>
      </c>
      <c r="C57" s="299">
        <v>2.4</v>
      </c>
      <c r="D57" s="299"/>
      <c r="E57" s="44"/>
      <c r="F57" s="44"/>
      <c r="G57" s="299">
        <v>3.7</v>
      </c>
      <c r="H57" s="299"/>
      <c r="I57" s="44"/>
      <c r="J57" s="44"/>
      <c r="K57" s="299">
        <v>3.5</v>
      </c>
      <c r="L57" s="299"/>
      <c r="M57" s="44"/>
      <c r="N57" s="44"/>
      <c r="O57" s="299">
        <v>47.6</v>
      </c>
      <c r="P57" s="299"/>
      <c r="Q57" s="44"/>
    </row>
    <row r="58" spans="1:17">
      <c r="A58" s="14"/>
      <c r="B58" s="314"/>
      <c r="C58" s="299"/>
      <c r="D58" s="299"/>
      <c r="E58" s="44"/>
      <c r="F58" s="44"/>
      <c r="G58" s="299"/>
      <c r="H58" s="299"/>
      <c r="I58" s="44"/>
      <c r="J58" s="44"/>
      <c r="K58" s="299"/>
      <c r="L58" s="299"/>
      <c r="M58" s="44"/>
      <c r="N58" s="44"/>
      <c r="O58" s="299"/>
      <c r="P58" s="299"/>
      <c r="Q58" s="44"/>
    </row>
    <row r="59" spans="1:17" ht="15.75" thickBot="1">
      <c r="A59" s="14"/>
      <c r="B59" s="287" t="s">
        <v>1088</v>
      </c>
      <c r="C59" s="304" t="s">
        <v>1106</v>
      </c>
      <c r="D59" s="304"/>
      <c r="E59" s="310" t="s">
        <v>300</v>
      </c>
      <c r="F59" s="32"/>
      <c r="G59" s="304" t="s">
        <v>1107</v>
      </c>
      <c r="H59" s="304"/>
      <c r="I59" s="310" t="s">
        <v>300</v>
      </c>
      <c r="J59" s="32"/>
      <c r="K59" s="304" t="s">
        <v>1108</v>
      </c>
      <c r="L59" s="304"/>
      <c r="M59" s="310" t="s">
        <v>300</v>
      </c>
      <c r="N59" s="32"/>
      <c r="O59" s="304" t="s">
        <v>1109</v>
      </c>
      <c r="P59" s="304"/>
      <c r="Q59" s="310" t="s">
        <v>300</v>
      </c>
    </row>
    <row r="60" spans="1:17">
      <c r="A60" s="14"/>
      <c r="B60" s="289" t="s">
        <v>108</v>
      </c>
      <c r="C60" s="315" t="s">
        <v>1110</v>
      </c>
      <c r="D60" s="315"/>
      <c r="E60" s="311" t="s">
        <v>300</v>
      </c>
      <c r="F60" s="29"/>
      <c r="G60" s="315" t="s">
        <v>1111</v>
      </c>
      <c r="H60" s="315"/>
      <c r="I60" s="289" t="s">
        <v>300</v>
      </c>
      <c r="J60" s="29"/>
      <c r="K60" s="315" t="s">
        <v>1112</v>
      </c>
      <c r="L60" s="315"/>
      <c r="M60" s="311" t="s">
        <v>300</v>
      </c>
      <c r="N60" s="29"/>
      <c r="O60" s="315" t="s">
        <v>1113</v>
      </c>
      <c r="P60" s="315"/>
      <c r="Q60" s="311" t="s">
        <v>300</v>
      </c>
    </row>
    <row r="61" spans="1:17">
      <c r="A61" s="14"/>
      <c r="B61" s="296" t="s">
        <v>109</v>
      </c>
      <c r="C61" s="297">
        <v>13.3</v>
      </c>
      <c r="D61" s="297"/>
      <c r="E61" s="40"/>
      <c r="F61" s="40"/>
      <c r="G61" s="297">
        <v>9.3000000000000007</v>
      </c>
      <c r="H61" s="297"/>
      <c r="I61" s="40"/>
      <c r="J61" s="40"/>
      <c r="K61" s="297">
        <v>9.5</v>
      </c>
      <c r="L61" s="297"/>
      <c r="M61" s="40"/>
      <c r="N61" s="40"/>
      <c r="O61" s="297">
        <v>8</v>
      </c>
      <c r="P61" s="297"/>
      <c r="Q61" s="40"/>
    </row>
    <row r="62" spans="1:17">
      <c r="A62" s="14"/>
      <c r="B62" s="296"/>
      <c r="C62" s="297"/>
      <c r="D62" s="297"/>
      <c r="E62" s="40"/>
      <c r="F62" s="40"/>
      <c r="G62" s="297"/>
      <c r="H62" s="297"/>
      <c r="I62" s="40"/>
      <c r="J62" s="40"/>
      <c r="K62" s="297"/>
      <c r="L62" s="297"/>
      <c r="M62" s="40"/>
      <c r="N62" s="40"/>
      <c r="O62" s="297"/>
      <c r="P62" s="297"/>
      <c r="Q62" s="40"/>
    </row>
    <row r="63" spans="1:17">
      <c r="A63" s="14"/>
      <c r="B63" s="298" t="s">
        <v>110</v>
      </c>
      <c r="C63" s="299" t="s">
        <v>685</v>
      </c>
      <c r="D63" s="299"/>
      <c r="E63" s="298" t="s">
        <v>300</v>
      </c>
      <c r="F63" s="44"/>
      <c r="G63" s="299" t="s">
        <v>775</v>
      </c>
      <c r="H63" s="299"/>
      <c r="I63" s="298" t="s">
        <v>300</v>
      </c>
      <c r="J63" s="44"/>
      <c r="K63" s="299" t="s">
        <v>302</v>
      </c>
      <c r="L63" s="299"/>
      <c r="M63" s="44"/>
      <c r="N63" s="44"/>
      <c r="O63" s="299" t="s">
        <v>685</v>
      </c>
      <c r="P63" s="299"/>
      <c r="Q63" s="298" t="s">
        <v>300</v>
      </c>
    </row>
    <row r="64" spans="1:17">
      <c r="A64" s="14"/>
      <c r="B64" s="298"/>
      <c r="C64" s="299"/>
      <c r="D64" s="299"/>
      <c r="E64" s="298"/>
      <c r="F64" s="44"/>
      <c r="G64" s="299"/>
      <c r="H64" s="299"/>
      <c r="I64" s="298"/>
      <c r="J64" s="44"/>
      <c r="K64" s="299"/>
      <c r="L64" s="299"/>
      <c r="M64" s="44"/>
      <c r="N64" s="44"/>
      <c r="O64" s="299"/>
      <c r="P64" s="299"/>
      <c r="Q64" s="298"/>
    </row>
    <row r="65" spans="1:18" ht="15.75" thickBot="1">
      <c r="A65" s="14"/>
      <c r="B65" s="287" t="s">
        <v>91</v>
      </c>
      <c r="C65" s="304" t="s">
        <v>1114</v>
      </c>
      <c r="D65" s="304"/>
      <c r="E65" s="310" t="s">
        <v>300</v>
      </c>
      <c r="F65" s="32"/>
      <c r="G65" s="304" t="s">
        <v>1115</v>
      </c>
      <c r="H65" s="304"/>
      <c r="I65" s="310" t="s">
        <v>300</v>
      </c>
      <c r="J65" s="32"/>
      <c r="K65" s="304" t="s">
        <v>1059</v>
      </c>
      <c r="L65" s="304"/>
      <c r="M65" s="310" t="s">
        <v>300</v>
      </c>
      <c r="N65" s="32"/>
      <c r="O65" s="304" t="s">
        <v>1116</v>
      </c>
      <c r="P65" s="304"/>
      <c r="Q65" s="310" t="s">
        <v>300</v>
      </c>
    </row>
    <row r="66" spans="1:18">
      <c r="A66" s="14"/>
      <c r="B66" s="289" t="s">
        <v>1117</v>
      </c>
      <c r="C66" s="293" t="s">
        <v>282</v>
      </c>
      <c r="D66" s="294" t="s">
        <v>1118</v>
      </c>
      <c r="E66" s="293" t="s">
        <v>300</v>
      </c>
      <c r="F66" s="29"/>
      <c r="G66" s="293" t="s">
        <v>282</v>
      </c>
      <c r="H66" s="294" t="s">
        <v>1119</v>
      </c>
      <c r="I66" s="293" t="s">
        <v>300</v>
      </c>
      <c r="J66" s="29"/>
      <c r="K66" s="308" t="s">
        <v>662</v>
      </c>
      <c r="L66" s="308"/>
      <c r="M66" s="293" t="s">
        <v>300</v>
      </c>
      <c r="N66" s="29"/>
      <c r="O66" s="308" t="s">
        <v>1120</v>
      </c>
      <c r="P66" s="308"/>
      <c r="Q66" s="293" t="s">
        <v>300</v>
      </c>
    </row>
    <row r="67" spans="1:18">
      <c r="A67" s="14"/>
      <c r="B67" s="296" t="s">
        <v>93</v>
      </c>
      <c r="C67" s="297">
        <v>21.7</v>
      </c>
      <c r="D67" s="297"/>
      <c r="E67" s="40"/>
      <c r="F67" s="40"/>
      <c r="G67" s="297" t="s">
        <v>302</v>
      </c>
      <c r="H67" s="297"/>
      <c r="I67" s="40"/>
      <c r="J67" s="40"/>
      <c r="K67" s="297" t="s">
        <v>302</v>
      </c>
      <c r="L67" s="297"/>
      <c r="M67" s="40"/>
      <c r="N67" s="40"/>
      <c r="O67" s="297">
        <v>3</v>
      </c>
      <c r="P67" s="297"/>
      <c r="Q67" s="40"/>
    </row>
    <row r="68" spans="1:18" ht="15.75" thickBot="1">
      <c r="A68" s="14"/>
      <c r="B68" s="296"/>
      <c r="C68" s="304"/>
      <c r="D68" s="304"/>
      <c r="E68" s="74"/>
      <c r="F68" s="40"/>
      <c r="G68" s="304"/>
      <c r="H68" s="304"/>
      <c r="I68" s="74"/>
      <c r="J68" s="40"/>
      <c r="K68" s="304"/>
      <c r="L68" s="304"/>
      <c r="M68" s="74"/>
      <c r="N68" s="40"/>
      <c r="O68" s="304"/>
      <c r="P68" s="304"/>
      <c r="Q68" s="74"/>
    </row>
    <row r="69" spans="1:18" ht="15.75" thickBot="1">
      <c r="A69" s="14"/>
      <c r="B69" s="289" t="s">
        <v>1121</v>
      </c>
      <c r="C69" s="312" t="s">
        <v>282</v>
      </c>
      <c r="D69" s="313" t="s">
        <v>1122</v>
      </c>
      <c r="E69" s="312" t="s">
        <v>300</v>
      </c>
      <c r="F69" s="29"/>
      <c r="G69" s="312" t="s">
        <v>282</v>
      </c>
      <c r="H69" s="313" t="s">
        <v>1119</v>
      </c>
      <c r="I69" s="312" t="s">
        <v>300</v>
      </c>
      <c r="J69" s="29"/>
      <c r="K69" s="312" t="s">
        <v>282</v>
      </c>
      <c r="L69" s="313" t="s">
        <v>662</v>
      </c>
      <c r="M69" s="312" t="s">
        <v>300</v>
      </c>
      <c r="N69" s="29"/>
      <c r="O69" s="312" t="s">
        <v>282</v>
      </c>
      <c r="P69" s="313" t="s">
        <v>1123</v>
      </c>
      <c r="Q69" s="312" t="s">
        <v>300</v>
      </c>
    </row>
    <row r="70" spans="1:18" ht="15.75" thickTop="1">
      <c r="A70" s="14"/>
      <c r="B70" s="32"/>
      <c r="C70" s="127"/>
      <c r="D70" s="127"/>
      <c r="E70" s="127"/>
      <c r="F70" s="32"/>
      <c r="G70" s="127"/>
      <c r="H70" s="127"/>
      <c r="I70" s="127"/>
      <c r="J70" s="32"/>
      <c r="K70" s="127"/>
      <c r="L70" s="127"/>
      <c r="M70" s="127"/>
      <c r="N70" s="32"/>
      <c r="O70" s="127"/>
      <c r="P70" s="127"/>
      <c r="Q70" s="127"/>
    </row>
    <row r="71" spans="1:18" ht="26.25">
      <c r="A71" s="14"/>
      <c r="B71" s="289" t="s">
        <v>1124</v>
      </c>
      <c r="C71" s="289" t="s">
        <v>282</v>
      </c>
      <c r="D71" s="290" t="s">
        <v>1125</v>
      </c>
      <c r="E71" s="289" t="s">
        <v>300</v>
      </c>
      <c r="F71" s="29"/>
      <c r="G71" s="289" t="s">
        <v>282</v>
      </c>
      <c r="H71" s="290" t="s">
        <v>1126</v>
      </c>
      <c r="I71" s="289" t="s">
        <v>300</v>
      </c>
      <c r="J71" s="29"/>
      <c r="K71" s="289" t="s">
        <v>282</v>
      </c>
      <c r="L71" s="290" t="s">
        <v>1127</v>
      </c>
      <c r="M71" s="289" t="s">
        <v>300</v>
      </c>
      <c r="N71" s="29"/>
      <c r="O71" s="289" t="s">
        <v>282</v>
      </c>
      <c r="P71" s="290" t="s">
        <v>1128</v>
      </c>
      <c r="Q71" s="289" t="s">
        <v>300</v>
      </c>
    </row>
    <row r="72" spans="1:18">
      <c r="A72" s="14"/>
      <c r="B72" s="287" t="s">
        <v>1129</v>
      </c>
      <c r="C72" s="287" t="s">
        <v>282</v>
      </c>
      <c r="D72" s="288" t="s">
        <v>1130</v>
      </c>
      <c r="E72" s="287" t="s">
        <v>300</v>
      </c>
      <c r="F72" s="32"/>
      <c r="G72" s="287" t="s">
        <v>282</v>
      </c>
      <c r="H72" s="288" t="s">
        <v>1126</v>
      </c>
      <c r="I72" s="287" t="s">
        <v>300</v>
      </c>
      <c r="J72" s="32"/>
      <c r="K72" s="287" t="s">
        <v>282</v>
      </c>
      <c r="L72" s="288" t="s">
        <v>1127</v>
      </c>
      <c r="M72" s="287" t="s">
        <v>300</v>
      </c>
      <c r="N72" s="32"/>
      <c r="O72" s="287" t="s">
        <v>282</v>
      </c>
      <c r="P72" s="288" t="s">
        <v>1131</v>
      </c>
      <c r="Q72" s="287" t="s">
        <v>300</v>
      </c>
    </row>
    <row r="73" spans="1:18">
      <c r="A73" s="14"/>
      <c r="B73" s="44"/>
      <c r="C73" s="44"/>
      <c r="D73" s="44"/>
      <c r="E73" s="44"/>
      <c r="F73" s="44"/>
      <c r="G73" s="44"/>
      <c r="H73" s="44"/>
      <c r="I73" s="44"/>
      <c r="J73" s="44"/>
      <c r="K73" s="44"/>
      <c r="L73" s="44"/>
      <c r="M73" s="44"/>
      <c r="N73" s="44"/>
      <c r="O73" s="44"/>
      <c r="P73" s="44"/>
      <c r="Q73" s="44"/>
      <c r="R73" s="44"/>
    </row>
    <row r="74" spans="1:18">
      <c r="A74" s="14"/>
      <c r="B74" s="18"/>
      <c r="C74" s="18"/>
    </row>
    <row r="75" spans="1:18" ht="76.5">
      <c r="A75" s="14"/>
      <c r="B75" s="19" t="s">
        <v>301</v>
      </c>
      <c r="C75" s="197" t="s">
        <v>1132</v>
      </c>
    </row>
  </sheetData>
  <mergeCells count="369">
    <mergeCell ref="B5:R5"/>
    <mergeCell ref="B73:R73"/>
    <mergeCell ref="C70:E70"/>
    <mergeCell ref="G70:I70"/>
    <mergeCell ref="K70:M70"/>
    <mergeCell ref="O70:Q70"/>
    <mergeCell ref="A1:A2"/>
    <mergeCell ref="B1:R1"/>
    <mergeCell ref="B2:R2"/>
    <mergeCell ref="B3:R3"/>
    <mergeCell ref="A4:A75"/>
    <mergeCell ref="B4:R4"/>
    <mergeCell ref="J67:J68"/>
    <mergeCell ref="K67:L68"/>
    <mergeCell ref="M67:M68"/>
    <mergeCell ref="N67:N68"/>
    <mergeCell ref="O67:P68"/>
    <mergeCell ref="Q67:Q68"/>
    <mergeCell ref="B67:B68"/>
    <mergeCell ref="C67:D68"/>
    <mergeCell ref="E67:E68"/>
    <mergeCell ref="F67:F68"/>
    <mergeCell ref="G67:H68"/>
    <mergeCell ref="I67:I68"/>
    <mergeCell ref="C65:D65"/>
    <mergeCell ref="G65:H65"/>
    <mergeCell ref="K65:L65"/>
    <mergeCell ref="O65:P65"/>
    <mergeCell ref="K66:L66"/>
    <mergeCell ref="O66:P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C59:D59"/>
    <mergeCell ref="G59:H59"/>
    <mergeCell ref="K59:L59"/>
    <mergeCell ref="O59:P59"/>
    <mergeCell ref="C60:D60"/>
    <mergeCell ref="G60:H60"/>
    <mergeCell ref="K60:L60"/>
    <mergeCell ref="O60:P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B42:Q42"/>
    <mergeCell ref="C44:Q44"/>
    <mergeCell ref="C45:E45"/>
    <mergeCell ref="G45:I45"/>
    <mergeCell ref="K45:M45"/>
    <mergeCell ref="O45:Q45"/>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R35:R36"/>
    <mergeCell ref="C37:E37"/>
    <mergeCell ref="G37:I37"/>
    <mergeCell ref="K37:M37"/>
    <mergeCell ref="P37:R37"/>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D34"/>
    <mergeCell ref="E33:E34"/>
    <mergeCell ref="F33:F34"/>
    <mergeCell ref="G33:H34"/>
    <mergeCell ref="I33:I34"/>
    <mergeCell ref="J33:J34"/>
    <mergeCell ref="K33:L34"/>
    <mergeCell ref="M33:M34"/>
    <mergeCell ref="J31:J32"/>
    <mergeCell ref="K31:L32"/>
    <mergeCell ref="M31:M32"/>
    <mergeCell ref="N31:N32"/>
    <mergeCell ref="O31:O32"/>
    <mergeCell ref="P31:Q32"/>
    <mergeCell ref="N29:N30"/>
    <mergeCell ref="O29:O30"/>
    <mergeCell ref="P29:Q30"/>
    <mergeCell ref="R29:R30"/>
    <mergeCell ref="B31:B32"/>
    <mergeCell ref="C31:D32"/>
    <mergeCell ref="E31:E32"/>
    <mergeCell ref="F31:F32"/>
    <mergeCell ref="G31:H32"/>
    <mergeCell ref="I31:I32"/>
    <mergeCell ref="R27:R28"/>
    <mergeCell ref="B29:B30"/>
    <mergeCell ref="C29:D30"/>
    <mergeCell ref="E29:E30"/>
    <mergeCell ref="F29:F30"/>
    <mergeCell ref="G29:H30"/>
    <mergeCell ref="I29:I30"/>
    <mergeCell ref="J29:J30"/>
    <mergeCell ref="K29:L30"/>
    <mergeCell ref="M29:M30"/>
    <mergeCell ref="J27:J28"/>
    <mergeCell ref="K27:L28"/>
    <mergeCell ref="M27:M28"/>
    <mergeCell ref="N27:N28"/>
    <mergeCell ref="O27:O28"/>
    <mergeCell ref="P27:Q28"/>
    <mergeCell ref="C26:D26"/>
    <mergeCell ref="G26:H26"/>
    <mergeCell ref="K26:L26"/>
    <mergeCell ref="P26:Q26"/>
    <mergeCell ref="B27:B28"/>
    <mergeCell ref="C27:D28"/>
    <mergeCell ref="E27:E28"/>
    <mergeCell ref="F27:F28"/>
    <mergeCell ref="G27:H28"/>
    <mergeCell ref="I27:I28"/>
    <mergeCell ref="M23:M24"/>
    <mergeCell ref="N23:N24"/>
    <mergeCell ref="O23:O24"/>
    <mergeCell ref="P23:Q24"/>
    <mergeCell ref="R23:R24"/>
    <mergeCell ref="C25:D25"/>
    <mergeCell ref="G25:H25"/>
    <mergeCell ref="K25:L25"/>
    <mergeCell ref="P25:Q25"/>
    <mergeCell ref="P21:Q22"/>
    <mergeCell ref="R21:R22"/>
    <mergeCell ref="B23:B24"/>
    <mergeCell ref="C23:D24"/>
    <mergeCell ref="E23:E24"/>
    <mergeCell ref="F23:F24"/>
    <mergeCell ref="G23:H24"/>
    <mergeCell ref="I23:I24"/>
    <mergeCell ref="J23:J24"/>
    <mergeCell ref="K23:L24"/>
    <mergeCell ref="I21:I22"/>
    <mergeCell ref="J21:J22"/>
    <mergeCell ref="K21:L22"/>
    <mergeCell ref="M21:M22"/>
    <mergeCell ref="N21:N22"/>
    <mergeCell ref="O21:O22"/>
    <mergeCell ref="M19:M20"/>
    <mergeCell ref="N19:N20"/>
    <mergeCell ref="O19:O20"/>
    <mergeCell ref="P19:Q20"/>
    <mergeCell ref="R19:R20"/>
    <mergeCell ref="B21:B22"/>
    <mergeCell ref="C21:D22"/>
    <mergeCell ref="E21:E22"/>
    <mergeCell ref="F21:F22"/>
    <mergeCell ref="G21:H22"/>
    <mergeCell ref="P17:Q18"/>
    <mergeCell ref="R17:R18"/>
    <mergeCell ref="B19:B20"/>
    <mergeCell ref="C19:D20"/>
    <mergeCell ref="E19:E20"/>
    <mergeCell ref="F19:F20"/>
    <mergeCell ref="G19:H20"/>
    <mergeCell ref="I19:I20"/>
    <mergeCell ref="J19:J20"/>
    <mergeCell ref="K19:L20"/>
    <mergeCell ref="I17:I18"/>
    <mergeCell ref="J17:J18"/>
    <mergeCell ref="K17:L18"/>
    <mergeCell ref="M17:M18"/>
    <mergeCell ref="N17:N18"/>
    <mergeCell ref="O17:O18"/>
    <mergeCell ref="M15:M16"/>
    <mergeCell ref="N15:N16"/>
    <mergeCell ref="O15:O16"/>
    <mergeCell ref="P15:Q16"/>
    <mergeCell ref="R15:R16"/>
    <mergeCell ref="B17:B18"/>
    <mergeCell ref="C17:D18"/>
    <mergeCell ref="E17:E18"/>
    <mergeCell ref="F17:F18"/>
    <mergeCell ref="G17:H18"/>
    <mergeCell ref="P13:Q14"/>
    <mergeCell ref="R13:R14"/>
    <mergeCell ref="B15:B16"/>
    <mergeCell ref="C15:D16"/>
    <mergeCell ref="E15:E16"/>
    <mergeCell ref="F15:F16"/>
    <mergeCell ref="G15:H16"/>
    <mergeCell ref="I15:I16"/>
    <mergeCell ref="J15:J16"/>
    <mergeCell ref="K15:L16"/>
    <mergeCell ref="I13:I14"/>
    <mergeCell ref="J13:J14"/>
    <mergeCell ref="K13:L14"/>
    <mergeCell ref="M13:M14"/>
    <mergeCell ref="N13:N14"/>
    <mergeCell ref="O13:O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C10:E10"/>
    <mergeCell ref="G10:I10"/>
    <mergeCell ref="K10:M10"/>
    <mergeCell ref="P10:R10"/>
    <mergeCell ref="B11:B12"/>
    <mergeCell ref="C11:C12"/>
    <mergeCell ref="D11:D12"/>
    <mergeCell ref="E11:E12"/>
    <mergeCell ref="F11:F12"/>
    <mergeCell ref="G11:G12"/>
    <mergeCell ref="B6:R6"/>
    <mergeCell ref="C8:M8"/>
    <mergeCell ref="P8:R8"/>
    <mergeCell ref="C9:E9"/>
    <mergeCell ref="G9:I9"/>
    <mergeCell ref="K9:M9"/>
    <mergeCell ref="P9:R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211</v>
      </c>
      <c r="B1" s="1" t="s">
        <v>28</v>
      </c>
    </row>
    <row r="2" spans="1:2" ht="45">
      <c r="A2" s="3" t="s">
        <v>181</v>
      </c>
      <c r="B2" s="4"/>
    </row>
    <row r="3" spans="1:2" ht="30">
      <c r="A3" s="2" t="s">
        <v>1212</v>
      </c>
      <c r="B3" s="318">
        <v>0.99</v>
      </c>
    </row>
    <row r="4" spans="1:2" ht="30">
      <c r="A4" s="2" t="s">
        <v>1213</v>
      </c>
      <c r="B4" s="318">
        <v>0.5500000000000000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214</v>
      </c>
      <c r="B1" s="8" t="s">
        <v>28</v>
      </c>
    </row>
    <row r="2" spans="1:2">
      <c r="A2" s="1" t="s">
        <v>27</v>
      </c>
      <c r="B2" s="8"/>
    </row>
    <row r="3" spans="1:2" ht="30">
      <c r="A3" s="3" t="s">
        <v>194</v>
      </c>
      <c r="B3" s="4"/>
    </row>
    <row r="4" spans="1:2" ht="30">
      <c r="A4" s="2" t="s">
        <v>1215</v>
      </c>
      <c r="B4" s="9">
        <v>35.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ustomHeight="1">
      <c r="A1" s="8" t="s">
        <v>1216</v>
      </c>
      <c r="B1" s="1" t="s">
        <v>82</v>
      </c>
      <c r="C1" s="1" t="s">
        <v>1</v>
      </c>
      <c r="D1" s="1"/>
    </row>
    <row r="2" spans="1:4">
      <c r="A2" s="8"/>
      <c r="B2" s="1" t="s">
        <v>28</v>
      </c>
      <c r="C2" s="1" t="s">
        <v>28</v>
      </c>
      <c r="D2" s="1" t="s">
        <v>2</v>
      </c>
    </row>
    <row r="3" spans="1:4">
      <c r="A3" s="3" t="s">
        <v>1217</v>
      </c>
      <c r="B3" s="4"/>
      <c r="C3" s="4"/>
      <c r="D3" s="4"/>
    </row>
    <row r="4" spans="1:4">
      <c r="A4" s="2" t="s">
        <v>1218</v>
      </c>
      <c r="B4" s="6">
        <v>120000000</v>
      </c>
      <c r="C4" s="6">
        <v>120000000</v>
      </c>
      <c r="D4" s="4"/>
    </row>
    <row r="5" spans="1:4">
      <c r="A5" s="2" t="s">
        <v>72</v>
      </c>
      <c r="B5" s="6">
        <v>20000000</v>
      </c>
      <c r="C5" s="6">
        <v>20000000</v>
      </c>
      <c r="D5" s="6">
        <v>20000000</v>
      </c>
    </row>
    <row r="6" spans="1:4" ht="30">
      <c r="A6" s="2" t="s">
        <v>74</v>
      </c>
      <c r="B6" s="7">
        <v>1</v>
      </c>
      <c r="C6" s="7">
        <v>1</v>
      </c>
      <c r="D6" s="4"/>
    </row>
    <row r="7" spans="1:4">
      <c r="A7" s="2" t="s">
        <v>73</v>
      </c>
      <c r="B7" s="6">
        <v>9000000</v>
      </c>
      <c r="C7" s="6">
        <v>9000000</v>
      </c>
      <c r="D7" s="6">
        <v>9000000</v>
      </c>
    </row>
    <row r="8" spans="1:4">
      <c r="A8" s="2" t="s">
        <v>41</v>
      </c>
      <c r="B8" s="7">
        <v>240400000</v>
      </c>
      <c r="C8" s="7">
        <v>240400000</v>
      </c>
      <c r="D8" s="7">
        <v>240400000</v>
      </c>
    </row>
    <row r="9" spans="1:4" ht="30">
      <c r="A9" s="2" t="s">
        <v>1219</v>
      </c>
      <c r="B9" s="318">
        <v>0.08</v>
      </c>
      <c r="C9" s="318">
        <v>0.08</v>
      </c>
      <c r="D9" s="4"/>
    </row>
    <row r="10" spans="1:4">
      <c r="A10" s="2" t="s">
        <v>1220</v>
      </c>
      <c r="B10" s="6">
        <v>530000000</v>
      </c>
      <c r="C10" s="6">
        <v>530000000</v>
      </c>
      <c r="D10" s="4"/>
    </row>
    <row r="11" spans="1:4" ht="30">
      <c r="A11" s="2" t="s">
        <v>1221</v>
      </c>
      <c r="B11" s="318">
        <v>0.79039999999999999</v>
      </c>
      <c r="C11" s="318">
        <v>0.79039999999999999</v>
      </c>
      <c r="D11" s="4"/>
    </row>
    <row r="12" spans="1:4">
      <c r="A12" s="2" t="s">
        <v>1222</v>
      </c>
      <c r="B12" s="4"/>
      <c r="C12" s="6">
        <v>15900000</v>
      </c>
      <c r="D12" s="4"/>
    </row>
    <row r="13" spans="1:4">
      <c r="A13" s="2" t="s">
        <v>1223</v>
      </c>
      <c r="B13" s="6">
        <v>200000000</v>
      </c>
      <c r="C13" s="6">
        <v>200000000</v>
      </c>
      <c r="D13" s="4"/>
    </row>
    <row r="14" spans="1:4" ht="30">
      <c r="A14" s="2" t="s">
        <v>1224</v>
      </c>
      <c r="B14" s="318">
        <v>0.1275</v>
      </c>
      <c r="C14" s="4"/>
      <c r="D14" s="4"/>
    </row>
    <row r="15" spans="1:4">
      <c r="A15" s="2" t="s">
        <v>1225</v>
      </c>
      <c r="B15" s="6">
        <v>85903</v>
      </c>
      <c r="C15" s="6">
        <v>85903</v>
      </c>
      <c r="D15" s="4"/>
    </row>
    <row r="16" spans="1:4" ht="30">
      <c r="A16" s="2" t="s">
        <v>40</v>
      </c>
      <c r="B16" s="6">
        <v>113900000</v>
      </c>
      <c r="C16" s="6">
        <v>113900000</v>
      </c>
      <c r="D16" s="4"/>
    </row>
    <row r="17" spans="1:4">
      <c r="A17" s="2" t="s">
        <v>1226</v>
      </c>
      <c r="B17" s="6">
        <v>250000</v>
      </c>
      <c r="C17" s="6">
        <v>250000</v>
      </c>
      <c r="D17" s="4"/>
    </row>
    <row r="18" spans="1:4" ht="30">
      <c r="A18" s="2" t="s">
        <v>1227</v>
      </c>
      <c r="B18" s="318">
        <v>7.9799999999999996E-2</v>
      </c>
      <c r="C18" s="318">
        <v>7.9799999999999996E-2</v>
      </c>
      <c r="D18" s="4"/>
    </row>
    <row r="19" spans="1:4" ht="30">
      <c r="A19" s="2" t="s">
        <v>1228</v>
      </c>
      <c r="B19" s="318">
        <v>0.15959999999999999</v>
      </c>
      <c r="C19" s="318">
        <v>0.15959999999999999</v>
      </c>
      <c r="D19" s="4"/>
    </row>
    <row r="20" spans="1:4">
      <c r="A20" s="2" t="s">
        <v>1229</v>
      </c>
      <c r="B20" s="6">
        <v>20190000</v>
      </c>
      <c r="C20" s="6">
        <v>20190000</v>
      </c>
      <c r="D20" s="4"/>
    </row>
    <row r="21" spans="1:4" ht="30">
      <c r="A21" s="2" t="s">
        <v>1230</v>
      </c>
      <c r="B21" s="6">
        <v>1500000000</v>
      </c>
      <c r="C21" s="6">
        <v>1500000000</v>
      </c>
      <c r="D21" s="4"/>
    </row>
    <row r="22" spans="1:4" ht="30">
      <c r="A22" s="2" t="s">
        <v>1231</v>
      </c>
      <c r="B22" s="6">
        <v>40380000</v>
      </c>
      <c r="C22" s="6">
        <v>40380000</v>
      </c>
      <c r="D22" s="4"/>
    </row>
    <row r="23" spans="1:4" ht="30">
      <c r="A23" s="2" t="s">
        <v>1232</v>
      </c>
      <c r="B23" s="318">
        <v>0.05</v>
      </c>
      <c r="C23" s="318">
        <v>0.05</v>
      </c>
      <c r="D23" s="4"/>
    </row>
    <row r="24" spans="1:4">
      <c r="A24" s="2" t="s">
        <v>1233</v>
      </c>
      <c r="B24" s="6">
        <v>48000000</v>
      </c>
      <c r="C24" s="6">
        <v>48000000</v>
      </c>
      <c r="D24" s="4"/>
    </row>
    <row r="25" spans="1:4" ht="30">
      <c r="A25" s="2" t="s">
        <v>1234</v>
      </c>
      <c r="B25" s="6">
        <v>35300000</v>
      </c>
      <c r="C25" s="6">
        <v>35300000</v>
      </c>
      <c r="D25" s="4"/>
    </row>
    <row r="26" spans="1:4" ht="30">
      <c r="A26" s="2" t="s">
        <v>1235</v>
      </c>
      <c r="B26" s="6">
        <v>12700000</v>
      </c>
      <c r="C26" s="6">
        <v>12700000</v>
      </c>
      <c r="D26" s="4"/>
    </row>
    <row r="27" spans="1:4" ht="30">
      <c r="A27" s="2" t="s">
        <v>1236</v>
      </c>
      <c r="B27" s="6">
        <v>16300000</v>
      </c>
      <c r="C27" s="4"/>
      <c r="D27" s="4"/>
    </row>
    <row r="28" spans="1:4">
      <c r="A28" s="2" t="s">
        <v>1237</v>
      </c>
      <c r="B28" s="7">
        <v>3100000</v>
      </c>
      <c r="C28" s="4"/>
      <c r="D28" s="4"/>
    </row>
    <row r="29" spans="1:4">
      <c r="A29" s="2" t="s">
        <v>1238</v>
      </c>
      <c r="B29" s="4"/>
      <c r="C29" s="4"/>
      <c r="D29" s="4"/>
    </row>
    <row r="30" spans="1:4">
      <c r="A30" s="3" t="s">
        <v>1217</v>
      </c>
      <c r="B30" s="4"/>
      <c r="C30" s="4"/>
      <c r="D30" s="4"/>
    </row>
    <row r="31" spans="1:4">
      <c r="A31" s="2" t="s">
        <v>77</v>
      </c>
      <c r="B31" s="6">
        <v>70000000</v>
      </c>
      <c r="C31" s="6">
        <v>70000000</v>
      </c>
      <c r="D31" s="6">
        <v>70000000</v>
      </c>
    </row>
    <row r="32" spans="1:4" ht="30">
      <c r="A32" s="2" t="s">
        <v>76</v>
      </c>
      <c r="B32" s="9">
        <v>0.1</v>
      </c>
      <c r="C32" s="9">
        <v>0.1</v>
      </c>
      <c r="D32" s="4"/>
    </row>
    <row r="33" spans="1:4">
      <c r="A33" s="2" t="s">
        <v>73</v>
      </c>
      <c r="B33" s="4"/>
      <c r="C33" s="4"/>
      <c r="D33" s="6">
        <v>7563600</v>
      </c>
    </row>
    <row r="34" spans="1:4">
      <c r="A34" s="2" t="s">
        <v>1239</v>
      </c>
      <c r="B34" s="4"/>
      <c r="C34" s="4"/>
      <c r="D34" s="4"/>
    </row>
    <row r="35" spans="1:4">
      <c r="A35" s="3" t="s">
        <v>1217</v>
      </c>
      <c r="B35" s="4"/>
      <c r="C35" s="4"/>
      <c r="D35" s="4"/>
    </row>
    <row r="36" spans="1:4">
      <c r="A36" s="2" t="s">
        <v>77</v>
      </c>
      <c r="B36" s="6">
        <v>30000000</v>
      </c>
      <c r="C36" s="6">
        <v>30000000</v>
      </c>
      <c r="D36" s="6">
        <v>30000000</v>
      </c>
    </row>
    <row r="37" spans="1:4" ht="30">
      <c r="A37" s="2" t="s">
        <v>76</v>
      </c>
      <c r="B37" s="9">
        <v>0.1</v>
      </c>
      <c r="C37" s="9">
        <v>0.1</v>
      </c>
      <c r="D37" s="4"/>
    </row>
    <row r="38" spans="1:4">
      <c r="A38" s="2" t="s">
        <v>73</v>
      </c>
      <c r="B38" s="4"/>
      <c r="C38" s="4"/>
      <c r="D38" s="6">
        <v>14364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s>
  <sheetData>
    <row r="1" spans="1:5">
      <c r="A1" s="1" t="s">
        <v>1240</v>
      </c>
      <c r="B1" s="1" t="s">
        <v>81</v>
      </c>
      <c r="C1" s="1" t="s">
        <v>82</v>
      </c>
      <c r="D1" s="1" t="s">
        <v>1</v>
      </c>
      <c r="E1" s="1" t="s">
        <v>81</v>
      </c>
    </row>
    <row r="2" spans="1:5" ht="30">
      <c r="A2" s="1" t="s">
        <v>80</v>
      </c>
      <c r="B2" s="1" t="s">
        <v>28</v>
      </c>
      <c r="C2" s="1" t="s">
        <v>28</v>
      </c>
      <c r="D2" s="1" t="s">
        <v>28</v>
      </c>
      <c r="E2" s="1" t="s">
        <v>2</v>
      </c>
    </row>
    <row r="3" spans="1:5">
      <c r="A3" s="2" t="s">
        <v>1241</v>
      </c>
      <c r="B3" s="9">
        <v>0.7</v>
      </c>
      <c r="C3" s="4"/>
      <c r="D3" s="4"/>
      <c r="E3" s="4"/>
    </row>
    <row r="4" spans="1:5">
      <c r="A4" s="2" t="s">
        <v>1242</v>
      </c>
      <c r="B4" s="4">
        <v>299.7</v>
      </c>
      <c r="C4" s="4">
        <v>299.7</v>
      </c>
      <c r="D4" s="4">
        <v>299.7</v>
      </c>
      <c r="E4" s="4"/>
    </row>
    <row r="5" spans="1:5">
      <c r="A5" s="2" t="s">
        <v>41</v>
      </c>
      <c r="B5" s="4">
        <v>240.4</v>
      </c>
      <c r="C5" s="4">
        <v>240.4</v>
      </c>
      <c r="D5" s="4">
        <v>240.4</v>
      </c>
      <c r="E5" s="4">
        <v>240.4</v>
      </c>
    </row>
    <row r="6" spans="1:5">
      <c r="A6" s="2" t="s">
        <v>1222</v>
      </c>
      <c r="B6" s="4"/>
      <c r="C6" s="4"/>
      <c r="D6" s="4">
        <v>15.9</v>
      </c>
      <c r="E6" s="4"/>
    </row>
    <row r="7" spans="1:5" ht="45">
      <c r="A7" s="2" t="s">
        <v>1243</v>
      </c>
      <c r="B7" s="4">
        <v>547.4</v>
      </c>
      <c r="C7" s="4">
        <v>547.4</v>
      </c>
      <c r="D7" s="4">
        <v>547.4</v>
      </c>
      <c r="E7" s="4"/>
    </row>
    <row r="8" spans="1:5" ht="45">
      <c r="A8" s="2" t="s">
        <v>1244</v>
      </c>
      <c r="B8" s="4">
        <v>113.9</v>
      </c>
      <c r="C8" s="4">
        <v>113.9</v>
      </c>
      <c r="D8" s="4">
        <v>113.9</v>
      </c>
      <c r="E8" s="4"/>
    </row>
    <row r="9" spans="1:5" ht="45">
      <c r="A9" s="2" t="s">
        <v>1245</v>
      </c>
      <c r="B9" s="4">
        <v>1.6</v>
      </c>
      <c r="C9" s="4">
        <v>1.6</v>
      </c>
      <c r="D9" s="4">
        <v>1.6</v>
      </c>
      <c r="E9" s="4"/>
    </row>
    <row r="10" spans="1:5" ht="30">
      <c r="A10" s="2" t="s">
        <v>1215</v>
      </c>
      <c r="B10" s="4">
        <v>35.4</v>
      </c>
      <c r="C10" s="4">
        <v>35.4</v>
      </c>
      <c r="D10" s="4">
        <v>35.4</v>
      </c>
      <c r="E10" s="4"/>
    </row>
    <row r="11" spans="1:5" ht="30">
      <c r="A11" s="2" t="s">
        <v>1246</v>
      </c>
      <c r="B11" s="4">
        <v>-73.900000000000006</v>
      </c>
      <c r="C11" s="4">
        <v>-73.900000000000006</v>
      </c>
      <c r="D11" s="4">
        <v>-73.900000000000006</v>
      </c>
      <c r="E11" s="4"/>
    </row>
    <row r="12" spans="1:5" ht="30">
      <c r="A12" s="2" t="s">
        <v>1247</v>
      </c>
      <c r="B12" s="4">
        <v>-94</v>
      </c>
      <c r="C12" s="4">
        <v>-94</v>
      </c>
      <c r="D12" s="4">
        <v>-94</v>
      </c>
      <c r="E12" s="4"/>
    </row>
    <row r="13" spans="1:5" ht="30">
      <c r="A13" s="2" t="s">
        <v>446</v>
      </c>
      <c r="B13" s="4"/>
      <c r="C13" s="4">
        <v>20.100000000000001</v>
      </c>
      <c r="D13" s="4"/>
      <c r="E13" s="4"/>
    </row>
    <row r="14" spans="1:5" ht="45">
      <c r="A14" s="2" t="s">
        <v>1248</v>
      </c>
      <c r="B14" s="4">
        <v>123.5</v>
      </c>
      <c r="C14" s="4">
        <v>123.5</v>
      </c>
      <c r="D14" s="4">
        <v>123.5</v>
      </c>
      <c r="E14" s="4"/>
    </row>
    <row r="15" spans="1:5">
      <c r="A15" s="2" t="s">
        <v>69</v>
      </c>
      <c r="B15" s="4"/>
      <c r="C15" s="4"/>
      <c r="D15" s="4"/>
      <c r="E15" s="4"/>
    </row>
    <row r="16" spans="1:5">
      <c r="A16" s="2" t="s">
        <v>1241</v>
      </c>
      <c r="B16" s="4"/>
      <c r="C16" s="4"/>
      <c r="D16" s="4"/>
      <c r="E16" s="4">
        <v>0</v>
      </c>
    </row>
    <row r="17" spans="1:5">
      <c r="A17" s="2" t="s">
        <v>1242</v>
      </c>
      <c r="B17" s="4">
        <v>299.7</v>
      </c>
      <c r="C17" s="4">
        <v>299.7</v>
      </c>
      <c r="D17" s="4">
        <v>299.7</v>
      </c>
      <c r="E17" s="4"/>
    </row>
    <row r="18" spans="1:5">
      <c r="A18" s="2" t="s">
        <v>41</v>
      </c>
      <c r="B18" s="4">
        <v>240.4</v>
      </c>
      <c r="C18" s="4">
        <v>240.4</v>
      </c>
      <c r="D18" s="4">
        <v>240.4</v>
      </c>
      <c r="E18" s="4">
        <v>240.4</v>
      </c>
    </row>
    <row r="19" spans="1:5">
      <c r="A19" s="2" t="s">
        <v>1249</v>
      </c>
      <c r="B19" s="4">
        <v>59.3</v>
      </c>
      <c r="C19" s="4">
        <v>59.3</v>
      </c>
      <c r="D19" s="4">
        <v>59.3</v>
      </c>
      <c r="E19" s="4"/>
    </row>
    <row r="20" spans="1:5">
      <c r="A20" s="2" t="s">
        <v>1250</v>
      </c>
      <c r="B20" s="4">
        <v>9</v>
      </c>
      <c r="C20" s="4">
        <v>9</v>
      </c>
      <c r="D20" s="4">
        <v>9</v>
      </c>
      <c r="E20" s="4"/>
    </row>
    <row r="21" spans="1:5">
      <c r="A21" s="2" t="s">
        <v>1251</v>
      </c>
      <c r="B21" s="9">
        <v>6.59</v>
      </c>
      <c r="C21" s="9">
        <v>6.59</v>
      </c>
      <c r="D21" s="9">
        <v>6.59</v>
      </c>
      <c r="E21" s="4"/>
    </row>
    <row r="22" spans="1:5">
      <c r="A22" s="2" t="s">
        <v>1252</v>
      </c>
      <c r="B22" s="4">
        <v>763.9</v>
      </c>
      <c r="C22" s="4">
        <v>763.9</v>
      </c>
      <c r="D22" s="4">
        <v>763.9</v>
      </c>
      <c r="E22" s="4"/>
    </row>
    <row r="23" spans="1:5">
      <c r="A23" s="2" t="s">
        <v>1253</v>
      </c>
      <c r="B23" s="10">
        <v>1063.5999999999999</v>
      </c>
      <c r="C23" s="10">
        <v>1063.5999999999999</v>
      </c>
      <c r="D23" s="10">
        <v>1063.5999999999999</v>
      </c>
      <c r="E23" s="4"/>
    </row>
    <row r="24" spans="1:5">
      <c r="A24" s="2" t="s">
        <v>1222</v>
      </c>
      <c r="B24" s="4">
        <v>15.9</v>
      </c>
      <c r="C24" s="4"/>
      <c r="D24" s="4"/>
      <c r="E24" s="4"/>
    </row>
    <row r="25" spans="1:5">
      <c r="A25" s="2" t="s">
        <v>1254</v>
      </c>
      <c r="B25" s="4">
        <v>1.5</v>
      </c>
      <c r="C25" s="4"/>
      <c r="D25" s="4"/>
      <c r="E25" s="4"/>
    </row>
    <row r="26" spans="1:5">
      <c r="A26" s="2" t="s">
        <v>1255</v>
      </c>
      <c r="B26" s="4">
        <v>1.6</v>
      </c>
      <c r="C26" s="4"/>
      <c r="D26" s="4"/>
      <c r="E26" s="4"/>
    </row>
    <row r="27" spans="1:5" ht="30">
      <c r="A27" s="2" t="s">
        <v>1256</v>
      </c>
      <c r="B27" s="4">
        <v>19</v>
      </c>
      <c r="C27" s="4"/>
      <c r="D27" s="4"/>
      <c r="E27" s="4"/>
    </row>
    <row r="28" spans="1:5">
      <c r="A28" s="2" t="s">
        <v>70</v>
      </c>
      <c r="B28" s="4">
        <v>123.5</v>
      </c>
      <c r="C28" s="4">
        <v>123.5</v>
      </c>
      <c r="D28" s="4">
        <v>123.5</v>
      </c>
      <c r="E28" s="4">
        <v>119.2</v>
      </c>
    </row>
    <row r="29" spans="1:5" ht="30">
      <c r="A29" s="2" t="s">
        <v>1257</v>
      </c>
      <c r="B29" s="4"/>
      <c r="C29" s="4"/>
      <c r="D29" s="4"/>
      <c r="E29" s="4"/>
    </row>
    <row r="30" spans="1:5">
      <c r="A30" s="2" t="s">
        <v>70</v>
      </c>
      <c r="B30" s="4">
        <v>54.6</v>
      </c>
      <c r="C30" s="4">
        <v>54.6</v>
      </c>
      <c r="D30" s="4">
        <v>54.6</v>
      </c>
      <c r="E30" s="4"/>
    </row>
    <row r="31" spans="1:5" ht="30">
      <c r="A31" s="2" t="s">
        <v>1258</v>
      </c>
      <c r="B31" s="4"/>
      <c r="C31" s="4"/>
      <c r="D31" s="4"/>
      <c r="E31" s="4"/>
    </row>
    <row r="32" spans="1:5">
      <c r="A32" s="2" t="s">
        <v>70</v>
      </c>
      <c r="B32" s="9">
        <v>54.6</v>
      </c>
      <c r="C32" s="9">
        <v>54.6</v>
      </c>
      <c r="D32" s="9">
        <v>54.6</v>
      </c>
      <c r="E32" s="9">
        <v>51.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0"/>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45">
      <c r="A1" s="1" t="s">
        <v>1259</v>
      </c>
      <c r="B1" s="8" t="s">
        <v>2</v>
      </c>
      <c r="C1" s="8" t="s">
        <v>28</v>
      </c>
      <c r="D1" s="8" t="s">
        <v>29</v>
      </c>
      <c r="E1" s="8" t="s">
        <v>30</v>
      </c>
      <c r="F1" s="8" t="s">
        <v>31</v>
      </c>
    </row>
    <row r="2" spans="1:6">
      <c r="A2" s="1" t="s">
        <v>27</v>
      </c>
      <c r="B2" s="8"/>
      <c r="C2" s="8"/>
      <c r="D2" s="8"/>
      <c r="E2" s="8"/>
      <c r="F2" s="8"/>
    </row>
    <row r="3" spans="1:6">
      <c r="A3" s="3" t="s">
        <v>32</v>
      </c>
      <c r="B3" s="4"/>
      <c r="C3" s="4"/>
      <c r="D3" s="4"/>
      <c r="E3" s="4"/>
      <c r="F3" s="4"/>
    </row>
    <row r="4" spans="1:6">
      <c r="A4" s="2" t="s">
        <v>33</v>
      </c>
      <c r="B4" s="4"/>
      <c r="C4" s="9">
        <v>3.7</v>
      </c>
      <c r="D4" s="4"/>
      <c r="E4" s="4"/>
      <c r="F4" s="4"/>
    </row>
    <row r="5" spans="1:6">
      <c r="A5" s="2" t="s">
        <v>34</v>
      </c>
      <c r="B5" s="4">
        <v>26</v>
      </c>
      <c r="C5" s="4"/>
      <c r="D5" s="4"/>
      <c r="E5" s="4"/>
      <c r="F5" s="4"/>
    </row>
    <row r="6" spans="1:6">
      <c r="A6" s="2" t="s">
        <v>35</v>
      </c>
      <c r="B6" s="4"/>
      <c r="C6" s="4"/>
      <c r="D6" s="4"/>
      <c r="E6" s="4">
        <v>6.8</v>
      </c>
      <c r="F6" s="4"/>
    </row>
    <row r="7" spans="1:6">
      <c r="A7" s="2" t="s">
        <v>36</v>
      </c>
      <c r="B7" s="10">
        <v>1183.7</v>
      </c>
      <c r="C7" s="4"/>
      <c r="D7" s="10">
        <v>1705.5</v>
      </c>
      <c r="E7" s="4"/>
      <c r="F7" s="4"/>
    </row>
    <row r="8" spans="1:6">
      <c r="A8" s="3" t="s">
        <v>37</v>
      </c>
      <c r="B8" s="4"/>
      <c r="C8" s="4"/>
      <c r="D8" s="4"/>
      <c r="E8" s="4"/>
      <c r="F8" s="4"/>
    </row>
    <row r="9" spans="1:6">
      <c r="A9" s="2" t="s">
        <v>38</v>
      </c>
      <c r="B9" s="4">
        <v>26</v>
      </c>
      <c r="C9" s="4"/>
      <c r="D9" s="4"/>
      <c r="E9" s="4"/>
      <c r="F9" s="4"/>
    </row>
    <row r="10" spans="1:6">
      <c r="A10" s="2" t="s">
        <v>39</v>
      </c>
      <c r="B10" s="4"/>
      <c r="C10" s="4"/>
      <c r="D10" s="4">
        <v>530</v>
      </c>
      <c r="E10" s="4"/>
      <c r="F10" s="4"/>
    </row>
    <row r="11" spans="1:6" ht="30">
      <c r="A11" s="2" t="s">
        <v>40</v>
      </c>
      <c r="B11" s="4"/>
      <c r="C11" s="4">
        <v>113.9</v>
      </c>
      <c r="D11" s="4"/>
      <c r="E11" s="4"/>
      <c r="F11" s="4"/>
    </row>
    <row r="12" spans="1:6">
      <c r="A12" s="2" t="s">
        <v>41</v>
      </c>
      <c r="B12" s="4">
        <v>240.4</v>
      </c>
      <c r="C12" s="4">
        <v>240.4</v>
      </c>
      <c r="D12" s="4"/>
      <c r="E12" s="4"/>
      <c r="F12" s="4"/>
    </row>
    <row r="13" spans="1:6" ht="45">
      <c r="A13" s="2" t="s">
        <v>1243</v>
      </c>
      <c r="B13" s="4"/>
      <c r="C13" s="4">
        <v>547.4</v>
      </c>
      <c r="D13" s="4"/>
      <c r="E13" s="4"/>
      <c r="F13" s="4"/>
    </row>
    <row r="14" spans="1:6" ht="45">
      <c r="A14" s="2" t="s">
        <v>1244</v>
      </c>
      <c r="B14" s="4"/>
      <c r="C14" s="4">
        <v>113.9</v>
      </c>
      <c r="D14" s="4"/>
      <c r="E14" s="4"/>
      <c r="F14" s="4"/>
    </row>
    <row r="15" spans="1:6" ht="45">
      <c r="A15" s="2" t="s">
        <v>1245</v>
      </c>
      <c r="B15" s="4"/>
      <c r="C15" s="4">
        <v>1.6</v>
      </c>
      <c r="D15" s="4"/>
      <c r="E15" s="4"/>
      <c r="F15" s="4"/>
    </row>
    <row r="16" spans="1:6">
      <c r="A16" s="3" t="s">
        <v>1260</v>
      </c>
      <c r="B16" s="4"/>
      <c r="C16" s="4"/>
      <c r="D16" s="4"/>
      <c r="E16" s="4"/>
      <c r="F16" s="4"/>
    </row>
    <row r="17" spans="1:6">
      <c r="A17" s="2" t="s">
        <v>45</v>
      </c>
      <c r="B17" s="4"/>
      <c r="C17" s="4">
        <v>35.4</v>
      </c>
      <c r="D17" s="4"/>
      <c r="E17" s="4"/>
      <c r="F17" s="4"/>
    </row>
    <row r="18" spans="1:6" ht="30">
      <c r="A18" s="2" t="s">
        <v>46</v>
      </c>
      <c r="B18" s="4"/>
      <c r="C18" s="4">
        <v>73.900000000000006</v>
      </c>
      <c r="D18" s="4"/>
      <c r="E18" s="4"/>
      <c r="F18" s="4"/>
    </row>
    <row r="19" spans="1:6">
      <c r="A19" s="2" t="s">
        <v>70</v>
      </c>
      <c r="B19" s="4"/>
      <c r="C19" s="4">
        <v>123.5</v>
      </c>
      <c r="D19" s="4"/>
      <c r="E19" s="4"/>
      <c r="F19" s="4"/>
    </row>
    <row r="20" spans="1:6" ht="30">
      <c r="A20" s="3" t="s">
        <v>1261</v>
      </c>
      <c r="B20" s="4"/>
      <c r="C20" s="4"/>
      <c r="D20" s="4"/>
      <c r="E20" s="4"/>
      <c r="F20" s="4"/>
    </row>
    <row r="21" spans="1:6">
      <c r="A21" s="2" t="s">
        <v>54</v>
      </c>
      <c r="B21" s="4"/>
      <c r="C21" s="4">
        <v>94</v>
      </c>
      <c r="D21" s="4"/>
      <c r="E21" s="4"/>
      <c r="F21" s="4"/>
    </row>
    <row r="22" spans="1:6" ht="30">
      <c r="A22" s="2" t="s">
        <v>1262</v>
      </c>
      <c r="B22" s="4"/>
      <c r="C22" s="4">
        <v>547.4</v>
      </c>
      <c r="D22" s="4"/>
      <c r="E22" s="4"/>
      <c r="F22" s="4"/>
    </row>
    <row r="23" spans="1:6" ht="30">
      <c r="A23" s="2" t="s">
        <v>1263</v>
      </c>
      <c r="B23" s="4"/>
      <c r="C23" s="4">
        <v>113.9</v>
      </c>
      <c r="D23" s="4"/>
      <c r="E23" s="4"/>
      <c r="F23" s="4"/>
    </row>
    <row r="24" spans="1:6" ht="45">
      <c r="A24" s="2" t="s">
        <v>1245</v>
      </c>
      <c r="B24" s="4"/>
      <c r="C24" s="4">
        <v>1.6</v>
      </c>
      <c r="D24" s="4"/>
      <c r="E24" s="4"/>
      <c r="F24" s="4"/>
    </row>
    <row r="25" spans="1:6" ht="30">
      <c r="A25" s="2" t="s">
        <v>1264</v>
      </c>
      <c r="B25" s="4"/>
      <c r="C25" s="4">
        <v>121.7</v>
      </c>
      <c r="D25" s="4"/>
      <c r="E25" s="4"/>
      <c r="F25" s="4"/>
    </row>
    <row r="26" spans="1:6">
      <c r="A26" s="2" t="s">
        <v>1265</v>
      </c>
      <c r="B26" s="4"/>
      <c r="C26" s="4"/>
      <c r="D26" s="4"/>
      <c r="E26" s="4"/>
      <c r="F26" s="4"/>
    </row>
    <row r="27" spans="1:6">
      <c r="A27" s="3" t="s">
        <v>37</v>
      </c>
      <c r="B27" s="4"/>
      <c r="C27" s="4"/>
      <c r="D27" s="4"/>
      <c r="E27" s="4"/>
      <c r="F27" s="4"/>
    </row>
    <row r="28" spans="1:6">
      <c r="A28" s="2" t="s">
        <v>55</v>
      </c>
      <c r="B28" s="4"/>
      <c r="C28" s="4">
        <v>4.9000000000000004</v>
      </c>
      <c r="D28" s="4"/>
      <c r="E28" s="4"/>
      <c r="F28" s="4"/>
    </row>
    <row r="29" spans="1:6" ht="30">
      <c r="A29" s="2" t="s">
        <v>322</v>
      </c>
      <c r="B29" s="4"/>
      <c r="C29" s="4">
        <v>245.3</v>
      </c>
      <c r="D29" s="4"/>
      <c r="E29" s="4"/>
      <c r="F29" s="4"/>
    </row>
    <row r="30" spans="1:6" ht="45">
      <c r="A30" s="2" t="s">
        <v>1243</v>
      </c>
      <c r="B30" s="4"/>
      <c r="C30" s="4">
        <v>-547.4</v>
      </c>
      <c r="D30" s="4"/>
      <c r="E30" s="4"/>
      <c r="F30" s="4"/>
    </row>
    <row r="31" spans="1:6" ht="45">
      <c r="A31" s="2" t="s">
        <v>1244</v>
      </c>
      <c r="B31" s="4"/>
      <c r="C31" s="4">
        <v>-113.9</v>
      </c>
      <c r="D31" s="4"/>
      <c r="E31" s="4"/>
      <c r="F31" s="4"/>
    </row>
    <row r="32" spans="1:6" ht="45">
      <c r="A32" s="2" t="s">
        <v>1245</v>
      </c>
      <c r="B32" s="4"/>
      <c r="C32" s="4">
        <v>-1.6</v>
      </c>
      <c r="D32" s="4"/>
      <c r="E32" s="4"/>
      <c r="F32" s="4"/>
    </row>
    <row r="33" spans="1:6">
      <c r="A33" s="2" t="s">
        <v>323</v>
      </c>
      <c r="B33" s="4"/>
      <c r="C33" s="4">
        <v>-662.9</v>
      </c>
      <c r="D33" s="4"/>
      <c r="E33" s="4"/>
      <c r="F33" s="4"/>
    </row>
    <row r="34" spans="1:6">
      <c r="A34" s="3" t="s">
        <v>1260</v>
      </c>
      <c r="B34" s="4"/>
      <c r="C34" s="4"/>
      <c r="D34" s="4"/>
      <c r="E34" s="4"/>
      <c r="F34" s="4"/>
    </row>
    <row r="35" spans="1:6">
      <c r="A35" s="2" t="s">
        <v>197</v>
      </c>
      <c r="B35" s="4"/>
      <c r="C35" s="4">
        <v>-19</v>
      </c>
      <c r="D35" s="4"/>
      <c r="E35" s="4"/>
      <c r="F35" s="4"/>
    </row>
    <row r="36" spans="1:6">
      <c r="A36" s="2" t="s">
        <v>47</v>
      </c>
      <c r="B36" s="4"/>
      <c r="C36" s="4">
        <v>0.1</v>
      </c>
      <c r="D36" s="4"/>
      <c r="E36" s="4"/>
      <c r="F36" s="4"/>
    </row>
    <row r="37" spans="1:6">
      <c r="A37" s="2" t="s">
        <v>48</v>
      </c>
      <c r="B37" s="4"/>
      <c r="C37" s="4">
        <v>-18.899999999999999</v>
      </c>
      <c r="D37" s="4"/>
      <c r="E37" s="4"/>
      <c r="F37" s="4"/>
    </row>
    <row r="38" spans="1:6">
      <c r="A38" s="2" t="s">
        <v>50</v>
      </c>
      <c r="B38" s="4"/>
      <c r="C38" s="4">
        <v>0.7</v>
      </c>
      <c r="D38" s="4"/>
      <c r="E38" s="4"/>
      <c r="F38" s="4"/>
    </row>
    <row r="39" spans="1:6">
      <c r="A39" s="2" t="s">
        <v>36</v>
      </c>
      <c r="B39" s="4"/>
      <c r="C39" s="4">
        <v>-18.2</v>
      </c>
      <c r="D39" s="4"/>
      <c r="E39" s="4"/>
      <c r="F39" s="4"/>
    </row>
    <row r="40" spans="1:6" ht="30">
      <c r="A40" s="3" t="s">
        <v>1261</v>
      </c>
      <c r="B40" s="4"/>
      <c r="C40" s="4"/>
      <c r="D40" s="4"/>
      <c r="E40" s="4"/>
      <c r="F40" s="4"/>
    </row>
    <row r="41" spans="1:6" ht="30">
      <c r="A41" s="2" t="s">
        <v>51</v>
      </c>
      <c r="B41" s="4"/>
      <c r="C41" s="4">
        <v>4.9000000000000004</v>
      </c>
      <c r="D41" s="4"/>
      <c r="E41" s="4"/>
      <c r="F41" s="4"/>
    </row>
    <row r="42" spans="1:6">
      <c r="A42" s="2" t="s">
        <v>41</v>
      </c>
      <c r="B42" s="4"/>
      <c r="C42" s="4">
        <v>240.4</v>
      </c>
      <c r="D42" s="4"/>
      <c r="E42" s="4"/>
      <c r="F42" s="4"/>
    </row>
    <row r="43" spans="1:6" ht="30">
      <c r="A43" s="2" t="s">
        <v>322</v>
      </c>
      <c r="B43" s="4"/>
      <c r="C43" s="4">
        <v>245.3</v>
      </c>
      <c r="D43" s="4"/>
      <c r="E43" s="4"/>
      <c r="F43" s="4"/>
    </row>
    <row r="44" spans="1:6" ht="30">
      <c r="A44" s="2" t="s">
        <v>1262</v>
      </c>
      <c r="B44" s="4"/>
      <c r="C44" s="4">
        <v>-547.4</v>
      </c>
      <c r="D44" s="4"/>
      <c r="E44" s="4"/>
      <c r="F44" s="4"/>
    </row>
    <row r="45" spans="1:6" ht="30">
      <c r="A45" s="2" t="s">
        <v>1263</v>
      </c>
      <c r="B45" s="4"/>
      <c r="C45" s="4">
        <v>-113.9</v>
      </c>
      <c r="D45" s="4"/>
      <c r="E45" s="4"/>
      <c r="F45" s="4"/>
    </row>
    <row r="46" spans="1:6" ht="45">
      <c r="A46" s="2" t="s">
        <v>1245</v>
      </c>
      <c r="B46" s="4"/>
      <c r="C46" s="4">
        <v>-1.6</v>
      </c>
      <c r="D46" s="4"/>
      <c r="E46" s="4"/>
      <c r="F46" s="4"/>
    </row>
    <row r="47" spans="1:6">
      <c r="A47" s="2" t="s">
        <v>1266</v>
      </c>
      <c r="B47" s="4"/>
      <c r="C47" s="4">
        <v>-662.9</v>
      </c>
      <c r="D47" s="4"/>
      <c r="E47" s="4"/>
      <c r="F47" s="4"/>
    </row>
    <row r="48" spans="1:6">
      <c r="A48" s="2" t="s">
        <v>59</v>
      </c>
      <c r="B48" s="4"/>
      <c r="C48" s="4">
        <v>-417.6</v>
      </c>
      <c r="D48" s="4"/>
      <c r="E48" s="4"/>
      <c r="F48" s="4"/>
    </row>
    <row r="49" spans="1:6">
      <c r="A49" s="2" t="s">
        <v>62</v>
      </c>
      <c r="B49" s="4"/>
      <c r="C49" s="4">
        <v>0.9</v>
      </c>
      <c r="D49" s="4"/>
      <c r="E49" s="4"/>
      <c r="F49" s="4"/>
    </row>
    <row r="50" spans="1:6" ht="30">
      <c r="A50" s="2" t="s">
        <v>1264</v>
      </c>
      <c r="B50" s="4"/>
      <c r="C50" s="4">
        <v>-2.2000000000000002</v>
      </c>
      <c r="D50" s="4"/>
      <c r="E50" s="4"/>
      <c r="F50" s="4"/>
    </row>
    <row r="51" spans="1:6">
      <c r="A51" s="2" t="s">
        <v>64</v>
      </c>
      <c r="B51" s="4"/>
      <c r="C51" s="4">
        <v>341.9</v>
      </c>
      <c r="D51" s="4"/>
      <c r="E51" s="4"/>
      <c r="F51" s="4"/>
    </row>
    <row r="52" spans="1:6">
      <c r="A52" s="2" t="s">
        <v>1267</v>
      </c>
      <c r="B52" s="4"/>
      <c r="C52" s="4">
        <v>399.4</v>
      </c>
      <c r="D52" s="4"/>
      <c r="E52" s="4"/>
      <c r="F52" s="4"/>
    </row>
    <row r="53" spans="1:6" ht="30">
      <c r="A53" s="2" t="s">
        <v>1268</v>
      </c>
      <c r="B53" s="4"/>
      <c r="C53" s="4">
        <v>-18.2</v>
      </c>
      <c r="D53" s="4"/>
      <c r="E53" s="4"/>
      <c r="F53" s="4"/>
    </row>
    <row r="54" spans="1:6">
      <c r="A54" s="2" t="s">
        <v>1269</v>
      </c>
      <c r="B54" s="4"/>
      <c r="C54" s="4"/>
      <c r="D54" s="4"/>
      <c r="E54" s="4"/>
      <c r="F54" s="4"/>
    </row>
    <row r="55" spans="1:6">
      <c r="A55" s="3" t="s">
        <v>37</v>
      </c>
      <c r="B55" s="4"/>
      <c r="C55" s="4"/>
      <c r="D55" s="4"/>
      <c r="E55" s="4"/>
      <c r="F55" s="4"/>
    </row>
    <row r="56" spans="1:6">
      <c r="A56" s="2" t="s">
        <v>55</v>
      </c>
      <c r="B56" s="4"/>
      <c r="C56" s="4">
        <v>-60.3</v>
      </c>
      <c r="D56" s="4"/>
      <c r="E56" s="4"/>
      <c r="F56" s="4"/>
    </row>
    <row r="57" spans="1:6" ht="30">
      <c r="A57" s="2" t="s">
        <v>322</v>
      </c>
      <c r="B57" s="4"/>
      <c r="C57" s="4">
        <v>27.1</v>
      </c>
      <c r="D57" s="4"/>
      <c r="E57" s="4"/>
      <c r="F57" s="4"/>
    </row>
    <row r="58" spans="1:6">
      <c r="A58" s="3" t="s">
        <v>1260</v>
      </c>
      <c r="B58" s="4"/>
      <c r="C58" s="4"/>
      <c r="D58" s="4"/>
      <c r="E58" s="4"/>
      <c r="F58" s="4"/>
    </row>
    <row r="59" spans="1:6">
      <c r="A59" s="2" t="s">
        <v>45</v>
      </c>
      <c r="B59" s="4"/>
      <c r="C59" s="4">
        <v>35.4</v>
      </c>
      <c r="D59" s="4"/>
      <c r="E59" s="4"/>
      <c r="F59" s="4"/>
    </row>
    <row r="60" spans="1:6" ht="30">
      <c r="A60" s="2" t="s">
        <v>46</v>
      </c>
      <c r="B60" s="4"/>
      <c r="C60" s="4">
        <v>-73.900000000000006</v>
      </c>
      <c r="D60" s="4"/>
      <c r="E60" s="4"/>
      <c r="F60" s="4"/>
    </row>
    <row r="61" spans="1:6">
      <c r="A61" s="2" t="s">
        <v>48</v>
      </c>
      <c r="B61" s="4"/>
      <c r="C61" s="4">
        <v>-38.5</v>
      </c>
      <c r="D61" s="4"/>
      <c r="E61" s="4"/>
      <c r="F61" s="4"/>
    </row>
    <row r="62" spans="1:6">
      <c r="A62" s="2" t="s">
        <v>38</v>
      </c>
      <c r="B62" s="4"/>
      <c r="C62" s="4">
        <v>26.4</v>
      </c>
      <c r="D62" s="4"/>
      <c r="E62" s="4"/>
      <c r="F62" s="4"/>
    </row>
    <row r="63" spans="1:6">
      <c r="A63" s="2" t="s">
        <v>70</v>
      </c>
      <c r="B63" s="4"/>
      <c r="C63" s="4">
        <v>123.5</v>
      </c>
      <c r="D63" s="4"/>
      <c r="E63" s="4"/>
      <c r="F63" s="4"/>
    </row>
    <row r="64" spans="1:6">
      <c r="A64" s="2" t="s">
        <v>35</v>
      </c>
      <c r="B64" s="4"/>
      <c r="C64" s="4">
        <v>137.19999999999999</v>
      </c>
      <c r="D64" s="4"/>
      <c r="E64" s="4"/>
      <c r="F64" s="4"/>
    </row>
    <row r="65" spans="1:6">
      <c r="A65" s="2" t="s">
        <v>36</v>
      </c>
      <c r="B65" s="4"/>
      <c r="C65" s="4">
        <v>248.6</v>
      </c>
      <c r="D65" s="4"/>
      <c r="E65" s="4"/>
      <c r="F65" s="4"/>
    </row>
    <row r="66" spans="1:6" ht="30">
      <c r="A66" s="3" t="s">
        <v>1261</v>
      </c>
      <c r="B66" s="4"/>
      <c r="C66" s="4"/>
      <c r="D66" s="4"/>
      <c r="E66" s="4"/>
      <c r="F66" s="4"/>
    </row>
    <row r="67" spans="1:6" ht="30">
      <c r="A67" s="2" t="s">
        <v>51</v>
      </c>
      <c r="B67" s="4"/>
      <c r="C67" s="4">
        <v>7.3</v>
      </c>
      <c r="D67" s="4"/>
      <c r="E67" s="4"/>
      <c r="F67" s="4"/>
    </row>
    <row r="68" spans="1:6">
      <c r="A68" s="2" t="s">
        <v>38</v>
      </c>
      <c r="B68" s="4"/>
      <c r="C68" s="4">
        <v>26.4</v>
      </c>
      <c r="D68" s="4"/>
      <c r="E68" s="4"/>
      <c r="F68" s="4"/>
    </row>
    <row r="69" spans="1:6">
      <c r="A69" s="2" t="s">
        <v>54</v>
      </c>
      <c r="B69" s="4"/>
      <c r="C69" s="4">
        <v>-94</v>
      </c>
      <c r="D69" s="4"/>
      <c r="E69" s="4"/>
      <c r="F69" s="4"/>
    </row>
    <row r="70" spans="1:6" ht="30">
      <c r="A70" s="2" t="s">
        <v>56</v>
      </c>
      <c r="B70" s="4"/>
      <c r="C70" s="4">
        <v>9.1999999999999993</v>
      </c>
      <c r="D70" s="4"/>
      <c r="E70" s="4"/>
      <c r="F70" s="4"/>
    </row>
    <row r="71" spans="1:6">
      <c r="A71" s="2" t="s">
        <v>57</v>
      </c>
      <c r="B71" s="4"/>
      <c r="C71" s="4">
        <v>78.2</v>
      </c>
      <c r="D71" s="4"/>
      <c r="E71" s="4"/>
      <c r="F71" s="4"/>
    </row>
    <row r="72" spans="1:6" ht="30">
      <c r="A72" s="2" t="s">
        <v>322</v>
      </c>
      <c r="B72" s="4"/>
      <c r="C72" s="4">
        <v>27.1</v>
      </c>
      <c r="D72" s="4"/>
      <c r="E72" s="4"/>
      <c r="F72" s="4"/>
    </row>
    <row r="73" spans="1:6">
      <c r="A73" s="2" t="s">
        <v>59</v>
      </c>
      <c r="B73" s="4"/>
      <c r="C73" s="4">
        <v>27.1</v>
      </c>
      <c r="D73" s="4"/>
      <c r="E73" s="4"/>
      <c r="F73" s="4"/>
    </row>
    <row r="74" spans="1:6">
      <c r="A74" s="2" t="s">
        <v>62</v>
      </c>
      <c r="B74" s="4"/>
      <c r="C74" s="4">
        <v>-0.5</v>
      </c>
      <c r="D74" s="4"/>
      <c r="E74" s="4"/>
      <c r="F74" s="4"/>
    </row>
    <row r="75" spans="1:6">
      <c r="A75" s="2" t="s">
        <v>63</v>
      </c>
      <c r="B75" s="4"/>
      <c r="C75" s="10">
        <v>-1221.9000000000001</v>
      </c>
      <c r="D75" s="4"/>
      <c r="E75" s="4"/>
      <c r="F75" s="4"/>
    </row>
    <row r="76" spans="1:6">
      <c r="A76" s="2" t="s">
        <v>65</v>
      </c>
      <c r="B76" s="4"/>
      <c r="C76" s="4">
        <v>38.799999999999997</v>
      </c>
      <c r="D76" s="4"/>
      <c r="E76" s="4"/>
      <c r="F76" s="4"/>
    </row>
    <row r="77" spans="1:6" ht="30">
      <c r="A77" s="2" t="s">
        <v>1264</v>
      </c>
      <c r="B77" s="4"/>
      <c r="C77" s="4">
        <v>121.7</v>
      </c>
      <c r="D77" s="4"/>
      <c r="E77" s="4"/>
      <c r="F77" s="4"/>
    </row>
    <row r="78" spans="1:6">
      <c r="A78" s="2" t="s">
        <v>64</v>
      </c>
      <c r="B78" s="4"/>
      <c r="C78" s="10">
        <v>1283.4000000000001</v>
      </c>
      <c r="D78" s="4"/>
      <c r="E78" s="4"/>
      <c r="F78" s="4"/>
    </row>
    <row r="79" spans="1:6">
      <c r="A79" s="2" t="s">
        <v>1267</v>
      </c>
      <c r="B79" s="4"/>
      <c r="C79" s="4">
        <v>221.5</v>
      </c>
      <c r="D79" s="4"/>
      <c r="E79" s="4"/>
      <c r="F79" s="4"/>
    </row>
    <row r="80" spans="1:6" ht="30">
      <c r="A80" s="2" t="s">
        <v>1268</v>
      </c>
      <c r="B80" s="4"/>
      <c r="C80" s="4">
        <v>248.6</v>
      </c>
      <c r="D80" s="4"/>
      <c r="E80" s="4"/>
      <c r="F80" s="4"/>
    </row>
    <row r="81" spans="1:6">
      <c r="A81" s="2" t="s">
        <v>42</v>
      </c>
      <c r="B81" s="4"/>
      <c r="C81" s="4"/>
      <c r="D81" s="4"/>
      <c r="E81" s="4"/>
      <c r="F81" s="4"/>
    </row>
    <row r="82" spans="1:6">
      <c r="A82" s="3" t="s">
        <v>32</v>
      </c>
      <c r="B82" s="4"/>
      <c r="C82" s="4"/>
      <c r="D82" s="4"/>
      <c r="E82" s="4"/>
      <c r="F82" s="4"/>
    </row>
    <row r="83" spans="1:6">
      <c r="A83" s="2" t="s">
        <v>43</v>
      </c>
      <c r="B83" s="4"/>
      <c r="C83" s="4">
        <v>105.4</v>
      </c>
      <c r="D83" s="4">
        <v>314.2</v>
      </c>
      <c r="E83" s="4"/>
      <c r="F83" s="4">
        <v>292.89999999999998</v>
      </c>
    </row>
    <row r="84" spans="1:6">
      <c r="A84" s="2" t="s">
        <v>44</v>
      </c>
      <c r="B84" s="4"/>
      <c r="C84" s="4"/>
      <c r="D84" s="4">
        <v>163</v>
      </c>
      <c r="E84" s="4"/>
      <c r="F84" s="4"/>
    </row>
    <row r="85" spans="1:6">
      <c r="A85" s="2" t="s">
        <v>45</v>
      </c>
      <c r="B85" s="4"/>
      <c r="C85" s="4"/>
      <c r="D85" s="4">
        <v>967.6</v>
      </c>
      <c r="E85" s="4"/>
      <c r="F85" s="4"/>
    </row>
    <row r="86" spans="1:6" ht="30">
      <c r="A86" s="2" t="s">
        <v>46</v>
      </c>
      <c r="B86" s="4"/>
      <c r="C86" s="4"/>
      <c r="D86" s="4">
        <v>165.5</v>
      </c>
      <c r="E86" s="4"/>
      <c r="F86" s="4"/>
    </row>
    <row r="87" spans="1:6">
      <c r="A87" s="2" t="s">
        <v>47</v>
      </c>
      <c r="B87" s="4"/>
      <c r="C87" s="4"/>
      <c r="D87" s="4">
        <v>21.7</v>
      </c>
      <c r="E87" s="4"/>
      <c r="F87" s="4"/>
    </row>
    <row r="88" spans="1:6">
      <c r="A88" s="2" t="s">
        <v>48</v>
      </c>
      <c r="B88" s="4"/>
      <c r="C88" s="4"/>
      <c r="D88" s="6">
        <v>1632</v>
      </c>
      <c r="E88" s="4"/>
      <c r="F88" s="4"/>
    </row>
    <row r="89" spans="1:6">
      <c r="A89" s="2" t="s">
        <v>33</v>
      </c>
      <c r="B89" s="4"/>
      <c r="C89" s="4"/>
      <c r="D89" s="4">
        <v>7.9</v>
      </c>
      <c r="E89" s="4"/>
      <c r="F89" s="4"/>
    </row>
    <row r="90" spans="1:6">
      <c r="A90" s="2" t="s">
        <v>49</v>
      </c>
      <c r="B90" s="4"/>
      <c r="C90" s="4"/>
      <c r="D90" s="4">
        <v>39.799999999999997</v>
      </c>
      <c r="E90" s="4"/>
      <c r="F90" s="4"/>
    </row>
    <row r="91" spans="1:6">
      <c r="A91" s="2" t="s">
        <v>50</v>
      </c>
      <c r="B91" s="4"/>
      <c r="C91" s="4"/>
      <c r="D91" s="4">
        <v>25.8</v>
      </c>
      <c r="E91" s="4"/>
      <c r="F91" s="4"/>
    </row>
    <row r="92" spans="1:6">
      <c r="A92" s="2" t="s">
        <v>36</v>
      </c>
      <c r="B92" s="4"/>
      <c r="C92" s="4"/>
      <c r="D92" s="10">
        <v>1705.5</v>
      </c>
      <c r="E92" s="4"/>
      <c r="F92" s="4"/>
    </row>
    <row r="93" spans="1:6">
      <c r="A93" s="3" t="s">
        <v>37</v>
      </c>
      <c r="B93" s="4"/>
      <c r="C93" s="4"/>
      <c r="D93" s="4"/>
      <c r="E93" s="4"/>
      <c r="F93" s="4"/>
    </row>
    <row r="94" spans="1:6" ht="30">
      <c r="A94" s="2" t="s">
        <v>51</v>
      </c>
      <c r="B94" s="4"/>
      <c r="C94" s="4"/>
      <c r="D94" s="4">
        <v>114.5</v>
      </c>
      <c r="E94" s="4"/>
      <c r="F94" s="4"/>
    </row>
    <row r="95" spans="1:6" ht="30">
      <c r="A95" s="2" t="s">
        <v>52</v>
      </c>
      <c r="B95" s="4"/>
      <c r="C95" s="4"/>
      <c r="D95" s="4">
        <v>340.7</v>
      </c>
      <c r="E95" s="4"/>
      <c r="F95" s="4"/>
    </row>
    <row r="96" spans="1:6" ht="30">
      <c r="A96" s="2" t="s">
        <v>53</v>
      </c>
      <c r="B96" s="4"/>
      <c r="C96" s="4"/>
      <c r="D96" s="4">
        <v>499.7</v>
      </c>
      <c r="E96" s="4"/>
      <c r="F96" s="4"/>
    </row>
    <row r="97" spans="1:6">
      <c r="A97" s="2" t="s">
        <v>54</v>
      </c>
      <c r="B97" s="4"/>
      <c r="C97" s="4"/>
      <c r="D97" s="4">
        <v>195.9</v>
      </c>
      <c r="E97" s="4"/>
      <c r="F97" s="4"/>
    </row>
    <row r="98" spans="1:6">
      <c r="A98" s="2" t="s">
        <v>39</v>
      </c>
      <c r="B98" s="4"/>
      <c r="C98" s="4"/>
      <c r="D98" s="4">
        <v>530</v>
      </c>
      <c r="E98" s="4"/>
      <c r="F98" s="4"/>
    </row>
    <row r="99" spans="1:6" ht="30">
      <c r="A99" s="2" t="s">
        <v>40</v>
      </c>
      <c r="B99" s="4"/>
      <c r="C99" s="4"/>
      <c r="D99" s="4">
        <v>113.9</v>
      </c>
      <c r="E99" s="4"/>
      <c r="F99" s="4"/>
    </row>
    <row r="100" spans="1:6">
      <c r="A100" s="2" t="s">
        <v>55</v>
      </c>
      <c r="B100" s="4"/>
      <c r="C100" s="4"/>
      <c r="D100" s="10">
        <v>1794.7</v>
      </c>
      <c r="E100" s="4"/>
      <c r="F100" s="4"/>
    </row>
    <row r="101" spans="1:6" ht="30">
      <c r="A101" s="2" t="s">
        <v>56</v>
      </c>
      <c r="B101" s="4"/>
      <c r="C101" s="4"/>
      <c r="D101" s="4">
        <v>195</v>
      </c>
      <c r="E101" s="4"/>
      <c r="F101" s="4"/>
    </row>
    <row r="102" spans="1:6">
      <c r="A102" s="2" t="s">
        <v>57</v>
      </c>
      <c r="B102" s="4"/>
      <c r="C102" s="4"/>
      <c r="D102" s="4">
        <v>121.2</v>
      </c>
      <c r="E102" s="4"/>
      <c r="F102" s="4"/>
    </row>
    <row r="103" spans="1:6">
      <c r="A103" s="2" t="s">
        <v>58</v>
      </c>
      <c r="B103" s="4"/>
      <c r="C103" s="4"/>
      <c r="D103" s="4">
        <v>52.8</v>
      </c>
      <c r="E103" s="4"/>
      <c r="F103" s="4"/>
    </row>
    <row r="104" spans="1:6">
      <c r="A104" s="2" t="s">
        <v>59</v>
      </c>
      <c r="B104" s="4"/>
      <c r="C104" s="4"/>
      <c r="D104" s="10">
        <v>2163.6999999999998</v>
      </c>
      <c r="E104" s="4"/>
      <c r="F104" s="4"/>
    </row>
    <row r="105" spans="1:6" ht="30">
      <c r="A105" s="2" t="s">
        <v>60</v>
      </c>
      <c r="B105" s="4"/>
      <c r="C105" s="4"/>
      <c r="D105" s="4" t="s">
        <v>61</v>
      </c>
      <c r="E105" s="4"/>
      <c r="F105" s="4"/>
    </row>
    <row r="106" spans="1:6">
      <c r="A106" s="2" t="s">
        <v>62</v>
      </c>
      <c r="B106" s="4"/>
      <c r="C106" s="4"/>
      <c r="D106" s="4">
        <v>0.5</v>
      </c>
      <c r="E106" s="4"/>
      <c r="F106" s="4"/>
    </row>
    <row r="107" spans="1:6">
      <c r="A107" s="2" t="s">
        <v>63</v>
      </c>
      <c r="B107" s="4"/>
      <c r="C107" s="4"/>
      <c r="D107" s="10">
        <v>1216.4000000000001</v>
      </c>
      <c r="E107" s="4"/>
      <c r="F107" s="4"/>
    </row>
    <row r="108" spans="1:6">
      <c r="A108" s="2" t="s">
        <v>64</v>
      </c>
      <c r="B108" s="4"/>
      <c r="C108" s="4"/>
      <c r="D108" s="10">
        <v>-1520.7</v>
      </c>
      <c r="E108" s="4"/>
      <c r="F108" s="4"/>
    </row>
    <row r="109" spans="1:6">
      <c r="A109" s="2" t="s">
        <v>65</v>
      </c>
      <c r="B109" s="4"/>
      <c r="C109" s="4"/>
      <c r="D109" s="4">
        <v>-34.299999999999997</v>
      </c>
      <c r="E109" s="4"/>
      <c r="F109" s="4"/>
    </row>
    <row r="110" spans="1:6" ht="30">
      <c r="A110" s="2" t="s">
        <v>66</v>
      </c>
      <c r="B110" s="4"/>
      <c r="C110" s="4"/>
      <c r="D110" s="4">
        <v>-120.1</v>
      </c>
      <c r="E110" s="4"/>
      <c r="F110" s="4"/>
    </row>
    <row r="111" spans="1:6">
      <c r="A111" s="2" t="s">
        <v>67</v>
      </c>
      <c r="B111" s="4"/>
      <c r="C111" s="4">
        <v>59.3</v>
      </c>
      <c r="D111" s="4">
        <v>-458.2</v>
      </c>
      <c r="E111" s="4"/>
      <c r="F111" s="4">
        <v>-472.9</v>
      </c>
    </row>
    <row r="112" spans="1:6" ht="30">
      <c r="A112" s="2" t="s">
        <v>68</v>
      </c>
      <c r="B112" s="4"/>
      <c r="C112" s="4"/>
      <c r="D112" s="10">
        <v>1705.5</v>
      </c>
      <c r="E112" s="4"/>
      <c r="F112" s="4"/>
    </row>
    <row r="113" spans="1:6" ht="30">
      <c r="A113" s="2" t="s">
        <v>1270</v>
      </c>
      <c r="B113" s="4"/>
      <c r="C113" s="4"/>
      <c r="D113" s="4"/>
      <c r="E113" s="4"/>
      <c r="F113" s="4"/>
    </row>
    <row r="114" spans="1:6" ht="30">
      <c r="A114" s="3" t="s">
        <v>1261</v>
      </c>
      <c r="B114" s="4"/>
      <c r="C114" s="4"/>
      <c r="D114" s="4"/>
      <c r="E114" s="4"/>
      <c r="F114" s="4"/>
    </row>
    <row r="115" spans="1:6">
      <c r="A115" s="2" t="s">
        <v>63</v>
      </c>
      <c r="B115" s="4"/>
      <c r="C115" s="4">
        <v>0.4</v>
      </c>
      <c r="D115" s="4"/>
      <c r="E115" s="4"/>
      <c r="F115" s="4"/>
    </row>
    <row r="116" spans="1:6">
      <c r="A116" s="2" t="s">
        <v>69</v>
      </c>
      <c r="B116" s="4"/>
      <c r="C116" s="4"/>
      <c r="D116" s="4"/>
      <c r="E116" s="4"/>
      <c r="F116" s="4"/>
    </row>
    <row r="117" spans="1:6">
      <c r="A117" s="3" t="s">
        <v>32</v>
      </c>
      <c r="B117" s="4"/>
      <c r="C117" s="4"/>
      <c r="D117" s="4"/>
      <c r="E117" s="4"/>
      <c r="F117" s="4"/>
    </row>
    <row r="118" spans="1:6">
      <c r="A118" s="2" t="s">
        <v>43</v>
      </c>
      <c r="B118" s="4">
        <v>218.8</v>
      </c>
      <c r="C118" s="4">
        <v>105.4</v>
      </c>
      <c r="D118" s="4"/>
      <c r="E118" s="4"/>
      <c r="F118" s="4"/>
    </row>
    <row r="119" spans="1:6">
      <c r="A119" s="2" t="s">
        <v>44</v>
      </c>
      <c r="B119" s="4">
        <v>58.9</v>
      </c>
      <c r="C119" s="4">
        <v>90</v>
      </c>
      <c r="D119" s="4"/>
      <c r="E119" s="4"/>
      <c r="F119" s="4"/>
    </row>
    <row r="120" spans="1:6">
      <c r="A120" s="2" t="s">
        <v>45</v>
      </c>
      <c r="B120" s="4">
        <v>462.2</v>
      </c>
      <c r="C120" s="4">
        <v>499.4</v>
      </c>
      <c r="D120" s="4"/>
      <c r="E120" s="4"/>
      <c r="F120" s="4"/>
    </row>
    <row r="121" spans="1:6" ht="30">
      <c r="A121" s="2" t="s">
        <v>46</v>
      </c>
      <c r="B121" s="4">
        <v>82.9</v>
      </c>
      <c r="C121" s="4">
        <v>0</v>
      </c>
      <c r="D121" s="4"/>
      <c r="E121" s="4"/>
      <c r="F121" s="4"/>
    </row>
    <row r="122" spans="1:6">
      <c r="A122" s="2" t="s">
        <v>47</v>
      </c>
      <c r="B122" s="4">
        <v>19.600000000000001</v>
      </c>
      <c r="C122" s="4">
        <v>21.6</v>
      </c>
      <c r="D122" s="4"/>
      <c r="E122" s="4"/>
      <c r="F122" s="4"/>
    </row>
    <row r="123" spans="1:6">
      <c r="A123" s="2" t="s">
        <v>48</v>
      </c>
      <c r="B123" s="4">
        <v>842.4</v>
      </c>
      <c r="C123" s="4">
        <v>716.4</v>
      </c>
      <c r="D123" s="4"/>
      <c r="E123" s="4"/>
      <c r="F123" s="4"/>
    </row>
    <row r="124" spans="1:6">
      <c r="A124" s="2" t="s">
        <v>33</v>
      </c>
      <c r="B124" s="4">
        <v>3.5</v>
      </c>
      <c r="C124" s="4">
        <v>3.7</v>
      </c>
      <c r="D124" s="4"/>
      <c r="E124" s="4"/>
      <c r="F124" s="4"/>
    </row>
    <row r="125" spans="1:6">
      <c r="A125" s="2" t="s">
        <v>34</v>
      </c>
      <c r="B125" s="4">
        <v>26</v>
      </c>
      <c r="C125" s="4">
        <v>26.4</v>
      </c>
      <c r="D125" s="4"/>
      <c r="E125" s="4"/>
      <c r="F125" s="4"/>
    </row>
    <row r="126" spans="1:6">
      <c r="A126" s="2" t="s">
        <v>49</v>
      </c>
      <c r="B126" s="4">
        <v>34.799999999999997</v>
      </c>
      <c r="C126" s="4">
        <v>35.9</v>
      </c>
      <c r="D126" s="4"/>
      <c r="E126" s="4"/>
      <c r="F126" s="4"/>
    </row>
    <row r="127" spans="1:6">
      <c r="A127" s="2" t="s">
        <v>70</v>
      </c>
      <c r="B127" s="4">
        <v>119.2</v>
      </c>
      <c r="C127" s="4">
        <v>123.5</v>
      </c>
      <c r="D127" s="4"/>
      <c r="E127" s="4"/>
      <c r="F127" s="4"/>
    </row>
    <row r="128" spans="1:6">
      <c r="A128" s="2" t="s">
        <v>35</v>
      </c>
      <c r="B128" s="4">
        <v>137.19999999999999</v>
      </c>
      <c r="C128" s="4">
        <v>137.19999999999999</v>
      </c>
      <c r="D128" s="4"/>
      <c r="E128" s="4"/>
      <c r="F128" s="4"/>
    </row>
    <row r="129" spans="1:6">
      <c r="A129" s="2" t="s">
        <v>50</v>
      </c>
      <c r="B129" s="4">
        <v>20.6</v>
      </c>
      <c r="C129" s="4">
        <v>20.5</v>
      </c>
      <c r="D129" s="4"/>
      <c r="E129" s="4"/>
      <c r="F129" s="4"/>
    </row>
    <row r="130" spans="1:6">
      <c r="A130" s="2" t="s">
        <v>36</v>
      </c>
      <c r="B130" s="10">
        <v>1183.7</v>
      </c>
      <c r="C130" s="10">
        <v>1063.5999999999999</v>
      </c>
      <c r="D130" s="4"/>
      <c r="E130" s="4"/>
      <c r="F130" s="4"/>
    </row>
    <row r="131" spans="1:6">
      <c r="A131" s="3" t="s">
        <v>37</v>
      </c>
      <c r="B131" s="4"/>
      <c r="C131" s="4"/>
      <c r="D131" s="4"/>
      <c r="E131" s="4"/>
      <c r="F131" s="4"/>
    </row>
    <row r="132" spans="1:6" ht="30">
      <c r="A132" s="2" t="s">
        <v>51</v>
      </c>
      <c r="B132" s="4">
        <v>50.5</v>
      </c>
      <c r="C132" s="4">
        <v>79.5</v>
      </c>
      <c r="D132" s="4"/>
      <c r="E132" s="4"/>
      <c r="F132" s="4"/>
    </row>
    <row r="133" spans="1:6" ht="30">
      <c r="A133" s="2" t="s">
        <v>52</v>
      </c>
      <c r="B133" s="4">
        <v>140.1</v>
      </c>
      <c r="C133" s="4">
        <v>47.3</v>
      </c>
      <c r="D133" s="4"/>
      <c r="E133" s="4"/>
      <c r="F133" s="4"/>
    </row>
    <row r="134" spans="1:6">
      <c r="A134" s="2" t="s">
        <v>38</v>
      </c>
      <c r="B134" s="4">
        <v>26</v>
      </c>
      <c r="C134" s="4">
        <v>26.4</v>
      </c>
      <c r="D134" s="4"/>
      <c r="E134" s="4"/>
      <c r="F134" s="4"/>
    </row>
    <row r="135" spans="1:6" ht="30">
      <c r="A135" s="2" t="s">
        <v>53</v>
      </c>
      <c r="B135" s="4">
        <v>158.9</v>
      </c>
      <c r="C135" s="4">
        <v>173.1</v>
      </c>
      <c r="D135" s="4"/>
      <c r="E135" s="4"/>
      <c r="F135" s="4"/>
    </row>
    <row r="136" spans="1:6">
      <c r="A136" s="2" t="s">
        <v>54</v>
      </c>
      <c r="B136" s="4">
        <v>100.9</v>
      </c>
      <c r="C136" s="4">
        <v>0.7</v>
      </c>
      <c r="D136" s="4"/>
      <c r="E136" s="4"/>
      <c r="F136" s="4"/>
    </row>
    <row r="137" spans="1:6">
      <c r="A137" s="2" t="s">
        <v>55</v>
      </c>
      <c r="B137" s="4">
        <v>476.4</v>
      </c>
      <c r="C137" s="4">
        <v>327</v>
      </c>
      <c r="D137" s="4"/>
      <c r="E137" s="4"/>
      <c r="F137" s="4"/>
    </row>
    <row r="138" spans="1:6">
      <c r="A138" s="2" t="s">
        <v>41</v>
      </c>
      <c r="B138" s="4">
        <v>240.4</v>
      </c>
      <c r="C138" s="4">
        <v>240.4</v>
      </c>
      <c r="D138" s="4"/>
      <c r="E138" s="4"/>
      <c r="F138" s="4"/>
    </row>
    <row r="139" spans="1:6" ht="30">
      <c r="A139" s="2" t="s">
        <v>56</v>
      </c>
      <c r="B139" s="4">
        <v>211.4</v>
      </c>
      <c r="C139" s="4">
        <v>211.6</v>
      </c>
      <c r="D139" s="4"/>
      <c r="E139" s="4"/>
      <c r="F139" s="4"/>
    </row>
    <row r="140" spans="1:6">
      <c r="A140" s="2" t="s">
        <v>57</v>
      </c>
      <c r="B140" s="4">
        <v>179.3</v>
      </c>
      <c r="C140" s="4">
        <v>174.1</v>
      </c>
      <c r="D140" s="4"/>
      <c r="E140" s="4"/>
      <c r="F140" s="4"/>
    </row>
    <row r="141" spans="1:6">
      <c r="A141" s="2" t="s">
        <v>58</v>
      </c>
      <c r="B141" s="4">
        <v>54.6</v>
      </c>
      <c r="C141" s="4">
        <v>51.2</v>
      </c>
      <c r="D141" s="4"/>
      <c r="E141" s="4"/>
      <c r="F141" s="4"/>
    </row>
    <row r="142" spans="1:6" ht="30">
      <c r="A142" s="2" t="s">
        <v>322</v>
      </c>
      <c r="B142" s="4"/>
      <c r="C142" s="10">
        <v>1004.3</v>
      </c>
      <c r="D142" s="4"/>
      <c r="E142" s="4"/>
      <c r="F142" s="4"/>
    </row>
    <row r="143" spans="1:6">
      <c r="A143" s="2" t="s">
        <v>59</v>
      </c>
      <c r="B143" s="10">
        <v>1162.0999999999999</v>
      </c>
      <c r="C143" s="10">
        <v>1004.3</v>
      </c>
      <c r="D143" s="4"/>
      <c r="E143" s="4"/>
      <c r="F143" s="4"/>
    </row>
    <row r="144" spans="1:6" ht="30">
      <c r="A144" s="2" t="s">
        <v>60</v>
      </c>
      <c r="B144" s="4" t="s">
        <v>61</v>
      </c>
      <c r="C144" s="4"/>
      <c r="D144" s="4"/>
      <c r="E144" s="4"/>
      <c r="F144" s="4"/>
    </row>
    <row r="145" spans="1:6">
      <c r="A145" s="2" t="s">
        <v>62</v>
      </c>
      <c r="B145" s="4">
        <v>0.9</v>
      </c>
      <c r="C145" s="4">
        <v>0.9</v>
      </c>
      <c r="D145" s="4"/>
      <c r="E145" s="4"/>
      <c r="F145" s="4"/>
    </row>
    <row r="146" spans="1:6">
      <c r="A146" s="2" t="s">
        <v>63</v>
      </c>
      <c r="B146" s="4">
        <v>58.6</v>
      </c>
      <c r="C146" s="4">
        <v>58.4</v>
      </c>
      <c r="D146" s="4"/>
      <c r="E146" s="4"/>
      <c r="F146" s="4"/>
    </row>
    <row r="147" spans="1:6">
      <c r="A147" s="2" t="s">
        <v>64</v>
      </c>
      <c r="B147" s="4">
        <v>-42.3</v>
      </c>
      <c r="C147" s="4"/>
      <c r="D147" s="4"/>
      <c r="E147" s="4"/>
      <c r="F147" s="4"/>
    </row>
    <row r="148" spans="1:6" ht="30">
      <c r="A148" s="2" t="s">
        <v>66</v>
      </c>
      <c r="B148" s="4">
        <v>4.4000000000000004</v>
      </c>
      <c r="C148" s="4"/>
      <c r="D148" s="4"/>
      <c r="E148" s="4"/>
      <c r="F148" s="4"/>
    </row>
    <row r="149" spans="1:6">
      <c r="A149" s="2" t="s">
        <v>67</v>
      </c>
      <c r="B149" s="4">
        <v>21.6</v>
      </c>
      <c r="C149" s="4">
        <v>59.3</v>
      </c>
      <c r="D149" s="4"/>
      <c r="E149" s="4"/>
      <c r="F149" s="4"/>
    </row>
    <row r="150" spans="1:6" ht="30">
      <c r="A150" s="2" t="s">
        <v>68</v>
      </c>
      <c r="B150" s="10">
        <v>1183.7</v>
      </c>
      <c r="C150" s="10">
        <v>1063.5999999999999</v>
      </c>
      <c r="D150" s="4"/>
      <c r="E150" s="4"/>
      <c r="F150" s="4"/>
    </row>
    <row r="151" spans="1:6" ht="30">
      <c r="A151" s="3" t="s">
        <v>1261</v>
      </c>
      <c r="B151" s="4"/>
      <c r="C151" s="4"/>
      <c r="D151" s="4"/>
      <c r="E151" s="4"/>
      <c r="F151" s="4"/>
    </row>
    <row r="152" spans="1:6" ht="30">
      <c r="A152" s="2" t="s">
        <v>322</v>
      </c>
      <c r="B152" s="4"/>
      <c r="C152" s="10">
        <v>1004.3</v>
      </c>
      <c r="D152" s="4"/>
      <c r="E152" s="4"/>
      <c r="F152" s="4"/>
    </row>
    <row r="153" spans="1:6" ht="30">
      <c r="A153" s="2" t="s">
        <v>1271</v>
      </c>
      <c r="B153" s="4"/>
      <c r="C153" s="4"/>
      <c r="D153" s="4"/>
      <c r="E153" s="4"/>
      <c r="F153" s="4"/>
    </row>
    <row r="154" spans="1:6" ht="30">
      <c r="A154" s="3" t="s">
        <v>1261</v>
      </c>
      <c r="B154" s="4"/>
      <c r="C154" s="4"/>
      <c r="D154" s="4"/>
      <c r="E154" s="4"/>
      <c r="F154" s="4"/>
    </row>
    <row r="155" spans="1:6">
      <c r="A155" s="2" t="s">
        <v>63</v>
      </c>
      <c r="B155" s="4"/>
      <c r="C155" s="4">
        <v>58.4</v>
      </c>
      <c r="D155" s="4"/>
      <c r="E155" s="4"/>
      <c r="F155" s="4"/>
    </row>
    <row r="156" spans="1:6" ht="30">
      <c r="A156" s="2" t="s">
        <v>1272</v>
      </c>
      <c r="B156" s="4"/>
      <c r="C156" s="4"/>
      <c r="D156" s="4"/>
      <c r="E156" s="4"/>
      <c r="F156" s="4"/>
    </row>
    <row r="157" spans="1:6">
      <c r="A157" s="3" t="s">
        <v>32</v>
      </c>
      <c r="B157" s="4"/>
      <c r="C157" s="4"/>
      <c r="D157" s="4"/>
      <c r="E157" s="4"/>
      <c r="F157" s="4"/>
    </row>
    <row r="158" spans="1:6">
      <c r="A158" s="2" t="s">
        <v>43</v>
      </c>
      <c r="B158" s="4"/>
      <c r="C158" s="4">
        <v>124.4</v>
      </c>
      <c r="D158" s="4"/>
      <c r="E158" s="4"/>
      <c r="F158" s="4"/>
    </row>
    <row r="159" spans="1:6">
      <c r="A159" s="2" t="s">
        <v>44</v>
      </c>
      <c r="B159" s="4"/>
      <c r="C159" s="4">
        <v>90</v>
      </c>
      <c r="D159" s="4"/>
      <c r="E159" s="4"/>
      <c r="F159" s="4"/>
    </row>
    <row r="160" spans="1:6">
      <c r="A160" s="2" t="s">
        <v>45</v>
      </c>
      <c r="B160" s="4"/>
      <c r="C160" s="4">
        <v>464</v>
      </c>
      <c r="D160" s="4"/>
      <c r="E160" s="4"/>
      <c r="F160" s="4"/>
    </row>
    <row r="161" spans="1:6" ht="30">
      <c r="A161" s="2" t="s">
        <v>46</v>
      </c>
      <c r="B161" s="4"/>
      <c r="C161" s="4">
        <v>73.900000000000006</v>
      </c>
      <c r="D161" s="4"/>
      <c r="E161" s="4"/>
      <c r="F161" s="4"/>
    </row>
    <row r="162" spans="1:6">
      <c r="A162" s="2" t="s">
        <v>47</v>
      </c>
      <c r="B162" s="4"/>
      <c r="C162" s="4">
        <v>21.5</v>
      </c>
      <c r="D162" s="4"/>
      <c r="E162" s="4"/>
      <c r="F162" s="4"/>
    </row>
    <row r="163" spans="1:6">
      <c r="A163" s="2" t="s">
        <v>48</v>
      </c>
      <c r="B163" s="4"/>
      <c r="C163" s="4">
        <v>773.8</v>
      </c>
      <c r="D163" s="4"/>
      <c r="E163" s="4"/>
      <c r="F163" s="4"/>
    </row>
    <row r="164" spans="1:6">
      <c r="A164" s="2" t="s">
        <v>33</v>
      </c>
      <c r="B164" s="4"/>
      <c r="C164" s="4">
        <v>3.7</v>
      </c>
      <c r="D164" s="4"/>
      <c r="E164" s="4"/>
      <c r="F164" s="4"/>
    </row>
    <row r="165" spans="1:6">
      <c r="A165" s="2" t="s">
        <v>34</v>
      </c>
      <c r="B165" s="4"/>
      <c r="C165" s="4">
        <v>0</v>
      </c>
      <c r="D165" s="4"/>
      <c r="E165" s="4"/>
      <c r="F165" s="4"/>
    </row>
    <row r="166" spans="1:6">
      <c r="A166" s="2" t="s">
        <v>49</v>
      </c>
      <c r="B166" s="4"/>
      <c r="C166" s="4">
        <v>35.9</v>
      </c>
      <c r="D166" s="4"/>
      <c r="E166" s="4"/>
      <c r="F166" s="4"/>
    </row>
    <row r="167" spans="1:6">
      <c r="A167" s="2" t="s">
        <v>70</v>
      </c>
      <c r="B167" s="4"/>
      <c r="C167" s="4">
        <v>0</v>
      </c>
      <c r="D167" s="4"/>
      <c r="E167" s="4"/>
      <c r="F167" s="4"/>
    </row>
    <row r="168" spans="1:6">
      <c r="A168" s="2" t="s">
        <v>35</v>
      </c>
      <c r="B168" s="4"/>
      <c r="C168" s="4">
        <v>0</v>
      </c>
      <c r="D168" s="4"/>
      <c r="E168" s="4"/>
      <c r="F168" s="4"/>
    </row>
    <row r="169" spans="1:6">
      <c r="A169" s="2" t="s">
        <v>50</v>
      </c>
      <c r="B169" s="4"/>
      <c r="C169" s="4">
        <v>19.8</v>
      </c>
      <c r="D169" s="4"/>
      <c r="E169" s="4"/>
      <c r="F169" s="4"/>
    </row>
    <row r="170" spans="1:6">
      <c r="A170" s="2" t="s">
        <v>36</v>
      </c>
      <c r="B170" s="4"/>
      <c r="C170" s="4">
        <v>833.2</v>
      </c>
      <c r="D170" s="4"/>
      <c r="E170" s="4"/>
      <c r="F170" s="4"/>
    </row>
    <row r="171" spans="1:6">
      <c r="A171" s="3" t="s">
        <v>37</v>
      </c>
      <c r="B171" s="4"/>
      <c r="C171" s="4"/>
      <c r="D171" s="4"/>
      <c r="E171" s="4"/>
      <c r="F171" s="4"/>
    </row>
    <row r="172" spans="1:6" ht="30">
      <c r="A172" s="2" t="s">
        <v>51</v>
      </c>
      <c r="B172" s="4"/>
      <c r="C172" s="4">
        <v>67.3</v>
      </c>
      <c r="D172" s="4"/>
      <c r="E172" s="4"/>
      <c r="F172" s="4"/>
    </row>
    <row r="173" spans="1:6" ht="30">
      <c r="A173" s="2" t="s">
        <v>52</v>
      </c>
      <c r="B173" s="4"/>
      <c r="C173" s="4">
        <v>47.3</v>
      </c>
      <c r="D173" s="4"/>
      <c r="E173" s="4"/>
      <c r="F173" s="4"/>
    </row>
    <row r="174" spans="1:6">
      <c r="A174" s="2" t="s">
        <v>38</v>
      </c>
      <c r="B174" s="4"/>
      <c r="C174" s="4">
        <v>0</v>
      </c>
      <c r="D174" s="4"/>
      <c r="E174" s="4"/>
      <c r="F174" s="4"/>
    </row>
    <row r="175" spans="1:6" ht="30">
      <c r="A175" s="2" t="s">
        <v>53</v>
      </c>
      <c r="B175" s="4"/>
      <c r="C175" s="4">
        <v>173.1</v>
      </c>
      <c r="D175" s="4"/>
      <c r="E175" s="4"/>
      <c r="F175" s="4"/>
    </row>
    <row r="176" spans="1:6">
      <c r="A176" s="2" t="s">
        <v>54</v>
      </c>
      <c r="B176" s="4"/>
      <c r="C176" s="4">
        <v>94.7</v>
      </c>
      <c r="D176" s="4"/>
      <c r="E176" s="4"/>
      <c r="F176" s="4"/>
    </row>
    <row r="177" spans="1:6">
      <c r="A177" s="2" t="s">
        <v>55</v>
      </c>
      <c r="B177" s="4"/>
      <c r="C177" s="4">
        <v>382.4</v>
      </c>
      <c r="D177" s="4"/>
      <c r="E177" s="4"/>
      <c r="F177" s="4"/>
    </row>
    <row r="178" spans="1:6">
      <c r="A178" s="2" t="s">
        <v>41</v>
      </c>
      <c r="B178" s="4"/>
      <c r="C178" s="4">
        <v>0</v>
      </c>
      <c r="D178" s="4"/>
      <c r="E178" s="4"/>
      <c r="F178" s="4"/>
    </row>
    <row r="179" spans="1:6" ht="30">
      <c r="A179" s="2" t="s">
        <v>56</v>
      </c>
      <c r="B179" s="4"/>
      <c r="C179" s="4">
        <v>202.4</v>
      </c>
      <c r="D179" s="4"/>
      <c r="E179" s="4"/>
      <c r="F179" s="4"/>
    </row>
    <row r="180" spans="1:6">
      <c r="A180" s="2" t="s">
        <v>57</v>
      </c>
      <c r="B180" s="4"/>
      <c r="C180" s="4">
        <v>95.9</v>
      </c>
      <c r="D180" s="4"/>
      <c r="E180" s="4"/>
      <c r="F180" s="4"/>
    </row>
    <row r="181" spans="1:6">
      <c r="A181" s="2" t="s">
        <v>58</v>
      </c>
      <c r="B181" s="4"/>
      <c r="C181" s="4">
        <v>51.2</v>
      </c>
      <c r="D181" s="4"/>
      <c r="E181" s="4"/>
      <c r="F181" s="4"/>
    </row>
    <row r="182" spans="1:6" ht="30">
      <c r="A182" s="2" t="s">
        <v>322</v>
      </c>
      <c r="B182" s="4"/>
      <c r="C182" s="4">
        <v>731.9</v>
      </c>
      <c r="D182" s="4"/>
      <c r="E182" s="4"/>
      <c r="F182" s="4"/>
    </row>
    <row r="183" spans="1:6" ht="45">
      <c r="A183" s="2" t="s">
        <v>1243</v>
      </c>
      <c r="B183" s="4"/>
      <c r="C183" s="4">
        <v>547.4</v>
      </c>
      <c r="D183" s="4"/>
      <c r="E183" s="4"/>
      <c r="F183" s="4"/>
    </row>
    <row r="184" spans="1:6" ht="45">
      <c r="A184" s="2" t="s">
        <v>1244</v>
      </c>
      <c r="B184" s="4"/>
      <c r="C184" s="4">
        <v>113.9</v>
      </c>
      <c r="D184" s="4"/>
      <c r="E184" s="4"/>
      <c r="F184" s="4"/>
    </row>
    <row r="185" spans="1:6" ht="45">
      <c r="A185" s="2" t="s">
        <v>1245</v>
      </c>
      <c r="B185" s="4"/>
      <c r="C185" s="4">
        <v>1.6</v>
      </c>
      <c r="D185" s="4"/>
      <c r="E185" s="4"/>
      <c r="F185" s="4"/>
    </row>
    <row r="186" spans="1:6">
      <c r="A186" s="2" t="s">
        <v>323</v>
      </c>
      <c r="B186" s="4"/>
      <c r="C186" s="4">
        <v>662.9</v>
      </c>
      <c r="D186" s="4"/>
      <c r="E186" s="4"/>
      <c r="F186" s="4"/>
    </row>
    <row r="187" spans="1:6">
      <c r="A187" s="2" t="s">
        <v>59</v>
      </c>
      <c r="B187" s="4"/>
      <c r="C187" s="10">
        <v>1394.8</v>
      </c>
      <c r="D187" s="4"/>
      <c r="E187" s="4"/>
      <c r="F187" s="4"/>
    </row>
    <row r="188" spans="1:6">
      <c r="A188" s="2" t="s">
        <v>62</v>
      </c>
      <c r="B188" s="4"/>
      <c r="C188" s="4">
        <v>0.5</v>
      </c>
      <c r="D188" s="4"/>
      <c r="E188" s="4"/>
      <c r="F188" s="4"/>
    </row>
    <row r="189" spans="1:6">
      <c r="A189" s="2" t="s">
        <v>63</v>
      </c>
      <c r="B189" s="4"/>
      <c r="C189" s="10">
        <v>1221.5</v>
      </c>
      <c r="D189" s="4"/>
      <c r="E189" s="4"/>
      <c r="F189" s="4"/>
    </row>
    <row r="190" spans="1:6">
      <c r="A190" s="2" t="s">
        <v>64</v>
      </c>
      <c r="B190" s="4"/>
      <c r="C190" s="10">
        <v>-1625.3</v>
      </c>
      <c r="D190" s="4"/>
      <c r="E190" s="4"/>
      <c r="F190" s="4"/>
    </row>
    <row r="191" spans="1:6">
      <c r="A191" s="2" t="s">
        <v>65</v>
      </c>
      <c r="B191" s="4"/>
      <c r="C191" s="4">
        <v>38.799999999999997</v>
      </c>
      <c r="D191" s="4"/>
      <c r="E191" s="4"/>
      <c r="F191" s="4"/>
    </row>
    <row r="192" spans="1:6" ht="30">
      <c r="A192" s="2" t="s">
        <v>66</v>
      </c>
      <c r="B192" s="4"/>
      <c r="C192" s="4">
        <v>-119.5</v>
      </c>
      <c r="D192" s="4"/>
      <c r="E192" s="4"/>
      <c r="F192" s="4"/>
    </row>
    <row r="193" spans="1:6">
      <c r="A193" s="2" t="s">
        <v>67</v>
      </c>
      <c r="B193" s="4"/>
      <c r="C193" s="4">
        <v>-561.6</v>
      </c>
      <c r="D193" s="4"/>
      <c r="E193" s="4"/>
      <c r="F193" s="4"/>
    </row>
    <row r="194" spans="1:6" ht="30">
      <c r="A194" s="2" t="s">
        <v>68</v>
      </c>
      <c r="B194" s="4"/>
      <c r="C194" s="4">
        <v>833.2</v>
      </c>
      <c r="D194" s="4"/>
      <c r="E194" s="4"/>
      <c r="F194" s="4"/>
    </row>
    <row r="195" spans="1:6" ht="30">
      <c r="A195" s="3" t="s">
        <v>1261</v>
      </c>
      <c r="B195" s="4"/>
      <c r="C195" s="4"/>
      <c r="D195" s="4"/>
      <c r="E195" s="4"/>
      <c r="F195" s="4"/>
    </row>
    <row r="196" spans="1:6" ht="30">
      <c r="A196" s="2" t="s">
        <v>322</v>
      </c>
      <c r="B196" s="4"/>
      <c r="C196" s="4">
        <v>731.9</v>
      </c>
      <c r="D196" s="4"/>
      <c r="E196" s="4"/>
      <c r="F196" s="4"/>
    </row>
    <row r="197" spans="1:6" ht="30">
      <c r="A197" s="2" t="s">
        <v>1262</v>
      </c>
      <c r="B197" s="4"/>
      <c r="C197" s="4">
        <v>547.4</v>
      </c>
      <c r="D197" s="4"/>
      <c r="E197" s="4"/>
      <c r="F197" s="4"/>
    </row>
    <row r="198" spans="1:6" ht="30">
      <c r="A198" s="2" t="s">
        <v>1263</v>
      </c>
      <c r="B198" s="4"/>
      <c r="C198" s="4">
        <v>113.9</v>
      </c>
      <c r="D198" s="4"/>
      <c r="E198" s="4"/>
      <c r="F198" s="4"/>
    </row>
    <row r="199" spans="1:6" ht="45">
      <c r="A199" s="2" t="s">
        <v>1245</v>
      </c>
      <c r="B199" s="4"/>
      <c r="C199" s="4">
        <v>1.6</v>
      </c>
      <c r="D199" s="4"/>
      <c r="E199" s="4"/>
      <c r="F199" s="4"/>
    </row>
    <row r="200" spans="1:6">
      <c r="A200" s="2" t="s">
        <v>1266</v>
      </c>
      <c r="B200" s="4"/>
      <c r="C200" s="9">
        <v>662.9</v>
      </c>
      <c r="D200" s="4"/>
      <c r="E200" s="4"/>
      <c r="F200" s="4"/>
    </row>
  </sheetData>
  <mergeCells count="5">
    <mergeCell ref="B1:B2"/>
    <mergeCell ref="C1:C2"/>
    <mergeCell ref="D1:D2"/>
    <mergeCell ref="E1:E2"/>
    <mergeCell ref="F1:F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ht="30">
      <c r="A1" s="1" t="s">
        <v>1273</v>
      </c>
      <c r="B1" s="1" t="s">
        <v>81</v>
      </c>
      <c r="C1" s="1" t="s">
        <v>82</v>
      </c>
    </row>
    <row r="2" spans="1:3">
      <c r="A2" s="1" t="s">
        <v>27</v>
      </c>
      <c r="B2" s="1" t="s">
        <v>2</v>
      </c>
      <c r="C2" s="1" t="s">
        <v>28</v>
      </c>
    </row>
    <row r="3" spans="1:3">
      <c r="A3" s="3" t="s">
        <v>428</v>
      </c>
      <c r="B3" s="4"/>
      <c r="C3" s="4"/>
    </row>
    <row r="4" spans="1:3" ht="30">
      <c r="A4" s="2" t="s">
        <v>1274</v>
      </c>
      <c r="B4" s="9">
        <v>1.5</v>
      </c>
      <c r="C4" s="9">
        <v>22.3</v>
      </c>
    </row>
    <row r="5" spans="1:3" ht="30">
      <c r="A5" s="2" t="s">
        <v>1275</v>
      </c>
      <c r="B5" s="4"/>
      <c r="C5" s="4">
        <v>1.2</v>
      </c>
    </row>
    <row r="6" spans="1:3" ht="30">
      <c r="A6" s="2" t="s">
        <v>439</v>
      </c>
      <c r="B6" s="4"/>
      <c r="C6" s="4">
        <v>-284.7</v>
      </c>
    </row>
    <row r="7" spans="1:3" ht="30">
      <c r="A7" s="2" t="s">
        <v>441</v>
      </c>
      <c r="B7" s="4"/>
      <c r="C7" s="4">
        <v>-64.099999999999994</v>
      </c>
    </row>
    <row r="8" spans="1:3" ht="30">
      <c r="A8" s="2" t="s">
        <v>443</v>
      </c>
      <c r="B8" s="4"/>
      <c r="C8" s="4">
        <v>0.4</v>
      </c>
    </row>
    <row r="9" spans="1:3" ht="30">
      <c r="A9" s="2" t="s">
        <v>444</v>
      </c>
      <c r="B9" s="4"/>
      <c r="C9" s="4">
        <v>-2.2000000000000002</v>
      </c>
    </row>
    <row r="10" spans="1:3" ht="30">
      <c r="A10" s="2" t="s">
        <v>446</v>
      </c>
      <c r="B10" s="4"/>
      <c r="C10" s="4">
        <v>-20.100000000000001</v>
      </c>
    </row>
    <row r="11" spans="1:3">
      <c r="A11" s="2" t="s">
        <v>448</v>
      </c>
      <c r="B11" s="4"/>
      <c r="C11" s="4">
        <v>-35.4</v>
      </c>
    </row>
    <row r="12" spans="1:3">
      <c r="A12" s="2" t="s">
        <v>450</v>
      </c>
      <c r="B12" s="4"/>
      <c r="C12" s="4">
        <v>-260.7</v>
      </c>
    </row>
    <row r="13" spans="1:3" ht="30">
      <c r="A13" s="2" t="s">
        <v>452</v>
      </c>
      <c r="B13" s="4"/>
      <c r="C13" s="4">
        <v>94.7</v>
      </c>
    </row>
    <row r="14" spans="1:3" ht="60">
      <c r="A14" s="2" t="s">
        <v>453</v>
      </c>
      <c r="B14" s="4"/>
      <c r="C14" s="4">
        <v>121.7</v>
      </c>
    </row>
    <row r="15" spans="1:3">
      <c r="A15" s="2" t="s">
        <v>90</v>
      </c>
      <c r="B15" s="4">
        <v>1.5</v>
      </c>
      <c r="C15" s="4">
        <v>-426.9</v>
      </c>
    </row>
    <row r="16" spans="1:3">
      <c r="A16" s="2" t="s">
        <v>1276</v>
      </c>
      <c r="B16" s="4">
        <v>8.1999999999999993</v>
      </c>
      <c r="C16" s="4">
        <v>15.6</v>
      </c>
    </row>
    <row r="17" spans="1:3">
      <c r="A17" s="2" t="s">
        <v>1277</v>
      </c>
      <c r="B17" s="4"/>
      <c r="C17" s="9">
        <v>6.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 min="6" max="6" width="12.28515625" bestFit="1" customWidth="1"/>
  </cols>
  <sheetData>
    <row r="1" spans="1:6" ht="15" customHeight="1">
      <c r="A1" s="1" t="s">
        <v>1278</v>
      </c>
      <c r="B1" s="8" t="s">
        <v>81</v>
      </c>
      <c r="C1" s="8"/>
      <c r="D1" s="1" t="s">
        <v>82</v>
      </c>
      <c r="E1" s="1" t="s">
        <v>1</v>
      </c>
      <c r="F1" s="1"/>
    </row>
    <row r="2" spans="1:6">
      <c r="A2" s="1" t="s">
        <v>27</v>
      </c>
      <c r="B2" s="1" t="s">
        <v>2</v>
      </c>
      <c r="C2" s="1" t="s">
        <v>29</v>
      </c>
      <c r="D2" s="1" t="s">
        <v>28</v>
      </c>
      <c r="E2" s="1" t="s">
        <v>29</v>
      </c>
      <c r="F2" s="1" t="s">
        <v>31</v>
      </c>
    </row>
    <row r="3" spans="1:6" ht="30">
      <c r="A3" s="3" t="s">
        <v>1279</v>
      </c>
      <c r="B3" s="4"/>
      <c r="C3" s="4"/>
      <c r="D3" s="4"/>
      <c r="E3" s="4"/>
      <c r="F3" s="4"/>
    </row>
    <row r="4" spans="1:6">
      <c r="A4" s="2" t="s">
        <v>1280</v>
      </c>
      <c r="B4" s="4"/>
      <c r="C4" s="4"/>
      <c r="D4" s="9">
        <v>0.2</v>
      </c>
      <c r="E4" s="9">
        <v>19.8</v>
      </c>
      <c r="F4" s="4"/>
    </row>
    <row r="5" spans="1:6">
      <c r="A5" s="2" t="s">
        <v>1281</v>
      </c>
      <c r="B5" s="4">
        <v>0.4</v>
      </c>
      <c r="C5" s="4">
        <v>15.2</v>
      </c>
      <c r="D5" s="4">
        <v>13.5</v>
      </c>
      <c r="E5" s="4">
        <v>40.200000000000003</v>
      </c>
      <c r="F5" s="4"/>
    </row>
    <row r="6" spans="1:6">
      <c r="A6" s="2" t="s">
        <v>1282</v>
      </c>
      <c r="B6" s="4">
        <v>17.600000000000001</v>
      </c>
      <c r="C6" s="4"/>
      <c r="D6" s="4">
        <v>66.7</v>
      </c>
      <c r="E6" s="4">
        <v>194.2</v>
      </c>
      <c r="F6" s="4"/>
    </row>
    <row r="7" spans="1:6">
      <c r="A7" s="2" t="s">
        <v>1283</v>
      </c>
      <c r="B7" s="4">
        <v>17.2</v>
      </c>
      <c r="C7" s="4"/>
      <c r="D7" s="4">
        <v>51.3</v>
      </c>
      <c r="E7" s="4">
        <v>103</v>
      </c>
      <c r="F7" s="4"/>
    </row>
    <row r="8" spans="1:6">
      <c r="A8" s="2" t="s">
        <v>1284</v>
      </c>
      <c r="B8" s="4"/>
      <c r="C8" s="4"/>
      <c r="D8" s="4"/>
      <c r="E8" s="4">
        <v>11.8</v>
      </c>
      <c r="F8" s="4"/>
    </row>
    <row r="9" spans="1:6" ht="30">
      <c r="A9" s="2" t="s">
        <v>1285</v>
      </c>
      <c r="B9" s="4"/>
      <c r="C9" s="4"/>
      <c r="D9" s="4">
        <v>1.9</v>
      </c>
      <c r="E9" s="4">
        <v>39.200000000000003</v>
      </c>
      <c r="F9" s="4"/>
    </row>
    <row r="10" spans="1:6" ht="30">
      <c r="A10" s="2" t="s">
        <v>1286</v>
      </c>
      <c r="B10" s="4">
        <v>13.4</v>
      </c>
      <c r="C10" s="4"/>
      <c r="D10" s="4">
        <v>14.8</v>
      </c>
      <c r="E10" s="4">
        <v>13.9</v>
      </c>
      <c r="F10" s="4"/>
    </row>
    <row r="11" spans="1:6">
      <c r="A11" s="2" t="s">
        <v>1287</v>
      </c>
      <c r="B11" s="4">
        <v>2.4</v>
      </c>
      <c r="C11" s="4">
        <v>22.4</v>
      </c>
      <c r="D11" s="4">
        <v>12.1</v>
      </c>
      <c r="E11" s="4">
        <v>22.4</v>
      </c>
      <c r="F11" s="4">
        <v>0.1</v>
      </c>
    </row>
    <row r="12" spans="1:6" ht="30">
      <c r="A12" s="2" t="s">
        <v>1288</v>
      </c>
      <c r="B12" s="4">
        <v>-1.6</v>
      </c>
      <c r="C12" s="4"/>
      <c r="D12" s="4">
        <v>-2.4</v>
      </c>
      <c r="E12" s="4">
        <v>-1.2</v>
      </c>
      <c r="F12" s="4"/>
    </row>
    <row r="13" spans="1:6">
      <c r="A13" s="2" t="s">
        <v>1289</v>
      </c>
      <c r="B13" s="4"/>
      <c r="C13" s="4"/>
      <c r="D13" s="4"/>
      <c r="E13" s="4">
        <v>11</v>
      </c>
      <c r="F13" s="4"/>
    </row>
    <row r="14" spans="1:6" ht="30">
      <c r="A14" s="2" t="s">
        <v>89</v>
      </c>
      <c r="B14" s="4">
        <v>2.1</v>
      </c>
      <c r="C14" s="4"/>
      <c r="D14" s="4">
        <v>2.1</v>
      </c>
      <c r="E14" s="4">
        <v>57.2</v>
      </c>
      <c r="F14" s="4"/>
    </row>
    <row r="15" spans="1:6">
      <c r="A15" s="2" t="s">
        <v>1290</v>
      </c>
      <c r="B15" s="4"/>
      <c r="C15" s="4"/>
      <c r="D15" s="4"/>
      <c r="E15" s="4"/>
      <c r="F15" s="4"/>
    </row>
    <row r="16" spans="1:6" ht="30">
      <c r="A16" s="3" t="s">
        <v>1279</v>
      </c>
      <c r="B16" s="4"/>
      <c r="C16" s="4"/>
      <c r="D16" s="4"/>
      <c r="E16" s="4"/>
      <c r="F16" s="4"/>
    </row>
    <row r="17" spans="1:6">
      <c r="A17" s="2" t="s">
        <v>1291</v>
      </c>
      <c r="B17" s="4">
        <v>3.7</v>
      </c>
      <c r="C17" s="4"/>
      <c r="D17" s="4">
        <v>4.5</v>
      </c>
      <c r="E17" s="4">
        <v>25.2</v>
      </c>
      <c r="F17" s="4"/>
    </row>
    <row r="18" spans="1:6">
      <c r="A18" s="2" t="s">
        <v>1292</v>
      </c>
      <c r="B18" s="4"/>
      <c r="C18" s="4"/>
      <c r="D18" s="4"/>
      <c r="E18" s="4"/>
      <c r="F18" s="4"/>
    </row>
    <row r="19" spans="1:6" ht="30">
      <c r="A19" s="3" t="s">
        <v>1279</v>
      </c>
      <c r="B19" s="4"/>
      <c r="C19" s="4"/>
      <c r="D19" s="4"/>
      <c r="E19" s="4"/>
      <c r="F19" s="4"/>
    </row>
    <row r="20" spans="1:6" ht="30">
      <c r="A20" s="2" t="s">
        <v>89</v>
      </c>
      <c r="B20" s="4"/>
      <c r="C20" s="4"/>
      <c r="D20" s="4"/>
      <c r="E20" s="4">
        <v>22.2</v>
      </c>
      <c r="F20" s="4"/>
    </row>
    <row r="21" spans="1:6">
      <c r="A21" s="2" t="s">
        <v>1293</v>
      </c>
      <c r="B21" s="4"/>
      <c r="C21" s="4"/>
      <c r="D21" s="4"/>
      <c r="E21" s="4"/>
      <c r="F21" s="4"/>
    </row>
    <row r="22" spans="1:6" ht="30">
      <c r="A22" s="3" t="s">
        <v>1279</v>
      </c>
      <c r="B22" s="4"/>
      <c r="C22" s="4"/>
      <c r="D22" s="4"/>
      <c r="E22" s="4"/>
      <c r="F22" s="4"/>
    </row>
    <row r="23" spans="1:6" ht="30">
      <c r="A23" s="2" t="s">
        <v>1286</v>
      </c>
      <c r="B23" s="4">
        <v>13.4</v>
      </c>
      <c r="C23" s="4"/>
      <c r="D23" s="4">
        <v>13.6</v>
      </c>
      <c r="E23" s="4">
        <v>4</v>
      </c>
      <c r="F23" s="4"/>
    </row>
    <row r="24" spans="1:6">
      <c r="A24" s="2" t="s">
        <v>1287</v>
      </c>
      <c r="B24" s="4">
        <v>2.4</v>
      </c>
      <c r="C24" s="4">
        <v>21.2</v>
      </c>
      <c r="D24" s="4">
        <v>12.1</v>
      </c>
      <c r="E24" s="4">
        <v>21.2</v>
      </c>
      <c r="F24" s="4"/>
    </row>
    <row r="25" spans="1:6">
      <c r="A25" s="2" t="s">
        <v>1294</v>
      </c>
      <c r="B25" s="4">
        <v>4.9000000000000004</v>
      </c>
      <c r="C25" s="4"/>
      <c r="D25" s="4"/>
      <c r="E25" s="4"/>
      <c r="F25" s="4"/>
    </row>
    <row r="26" spans="1:6">
      <c r="A26" s="2" t="s">
        <v>1295</v>
      </c>
      <c r="B26" s="4"/>
      <c r="C26" s="4"/>
      <c r="D26" s="4"/>
      <c r="E26" s="4"/>
      <c r="F26" s="4"/>
    </row>
    <row r="27" spans="1:6" ht="30">
      <c r="A27" s="3" t="s">
        <v>1279</v>
      </c>
      <c r="B27" s="4"/>
      <c r="C27" s="4"/>
      <c r="D27" s="4"/>
      <c r="E27" s="4"/>
      <c r="F27" s="4"/>
    </row>
    <row r="28" spans="1:6" ht="30">
      <c r="A28" s="2" t="s">
        <v>1286</v>
      </c>
      <c r="B28" s="4"/>
      <c r="C28" s="4"/>
      <c r="D28" s="4">
        <v>1.2</v>
      </c>
      <c r="E28" s="4">
        <v>9.9</v>
      </c>
      <c r="F28" s="4"/>
    </row>
    <row r="29" spans="1:6">
      <c r="A29" s="2" t="s">
        <v>1287</v>
      </c>
      <c r="B29" s="4"/>
      <c r="C29" s="9">
        <v>1.2</v>
      </c>
      <c r="D29" s="4"/>
      <c r="E29" s="9">
        <v>1.2</v>
      </c>
      <c r="F29"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1296</v>
      </c>
      <c r="B1" s="1" t="s">
        <v>81</v>
      </c>
      <c r="C1" s="1" t="s">
        <v>82</v>
      </c>
      <c r="D1" s="1" t="s">
        <v>1297</v>
      </c>
    </row>
    <row r="2" spans="1:4">
      <c r="A2" s="1" t="s">
        <v>27</v>
      </c>
      <c r="B2" s="1" t="s">
        <v>2</v>
      </c>
      <c r="C2" s="1" t="s">
        <v>28</v>
      </c>
      <c r="D2" s="1" t="s">
        <v>1298</v>
      </c>
    </row>
    <row r="3" spans="1:4">
      <c r="A3" s="2" t="s">
        <v>1299</v>
      </c>
      <c r="B3" s="4"/>
      <c r="C3" s="4"/>
      <c r="D3" s="318">
        <v>0.8</v>
      </c>
    </row>
    <row r="4" spans="1:4">
      <c r="A4" s="2" t="s">
        <v>1300</v>
      </c>
      <c r="B4" s="4"/>
      <c r="C4" s="4"/>
      <c r="D4" s="318">
        <v>0.2</v>
      </c>
    </row>
    <row r="5" spans="1:4">
      <c r="A5" s="2" t="s">
        <v>1301</v>
      </c>
      <c r="B5" s="9">
        <v>352.2</v>
      </c>
      <c r="C5" s="4"/>
      <c r="D5" s="4"/>
    </row>
    <row r="6" spans="1:4" ht="30">
      <c r="A6" s="2" t="s">
        <v>1302</v>
      </c>
      <c r="B6" s="4">
        <v>280</v>
      </c>
      <c r="C6" s="4"/>
      <c r="D6" s="4"/>
    </row>
    <row r="7" spans="1:4" ht="30">
      <c r="A7" s="2" t="s">
        <v>1303</v>
      </c>
      <c r="B7" s="4">
        <v>72.2</v>
      </c>
      <c r="C7" s="4"/>
      <c r="D7" s="4"/>
    </row>
    <row r="8" spans="1:4">
      <c r="A8" s="2" t="s">
        <v>1304</v>
      </c>
      <c r="B8" s="4">
        <v>4.7</v>
      </c>
      <c r="C8" s="4">
        <v>12.3</v>
      </c>
      <c r="D8" s="4"/>
    </row>
    <row r="9" spans="1:4">
      <c r="A9" s="2" t="s">
        <v>1305</v>
      </c>
      <c r="B9" s="4"/>
      <c r="C9" s="4"/>
      <c r="D9" s="4"/>
    </row>
    <row r="10" spans="1:4" ht="30">
      <c r="A10" s="2" t="s">
        <v>1306</v>
      </c>
      <c r="B10" s="4"/>
      <c r="C10" s="4"/>
      <c r="D10" s="4">
        <v>280</v>
      </c>
    </row>
    <row r="11" spans="1:4">
      <c r="A11" s="2" t="s">
        <v>1307</v>
      </c>
      <c r="B11" s="4"/>
      <c r="C11" s="4"/>
      <c r="D11" s="4"/>
    </row>
    <row r="12" spans="1:4">
      <c r="A12" s="2" t="s">
        <v>1299</v>
      </c>
      <c r="B12" s="4"/>
      <c r="C12" s="4"/>
      <c r="D12" s="318">
        <v>0.79500000000000004</v>
      </c>
    </row>
    <row r="13" spans="1:4">
      <c r="A13" s="2" t="s">
        <v>1300</v>
      </c>
      <c r="B13" s="4"/>
      <c r="C13" s="4"/>
      <c r="D13" s="318">
        <v>0.2049999999999999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c r="A1" s="1" t="s">
        <v>1308</v>
      </c>
      <c r="B1" s="8" t="s">
        <v>2</v>
      </c>
      <c r="C1" s="8" t="s">
        <v>28</v>
      </c>
      <c r="D1" s="8" t="s">
        <v>29</v>
      </c>
    </row>
    <row r="2" spans="1:4">
      <c r="A2" s="1" t="s">
        <v>27</v>
      </c>
      <c r="B2" s="8"/>
      <c r="C2" s="8"/>
      <c r="D2" s="8"/>
    </row>
    <row r="3" spans="1:4">
      <c r="A3" s="2" t="s">
        <v>69</v>
      </c>
      <c r="B3" s="4"/>
      <c r="C3" s="4"/>
      <c r="D3" s="4"/>
    </row>
    <row r="4" spans="1:4" ht="30">
      <c r="A4" s="3" t="s">
        <v>1309</v>
      </c>
      <c r="B4" s="4"/>
      <c r="C4" s="4"/>
      <c r="D4" s="4"/>
    </row>
    <row r="5" spans="1:4">
      <c r="A5" s="2" t="s">
        <v>1310</v>
      </c>
      <c r="B5" s="9">
        <v>36.299999999999997</v>
      </c>
      <c r="C5" s="4"/>
      <c r="D5" s="4"/>
    </row>
    <row r="6" spans="1:4" ht="30">
      <c r="A6" s="2" t="s">
        <v>1311</v>
      </c>
      <c r="B6" s="4">
        <v>0</v>
      </c>
      <c r="C6" s="4"/>
      <c r="D6" s="4"/>
    </row>
    <row r="7" spans="1:4" ht="30">
      <c r="A7" s="2" t="s">
        <v>1312</v>
      </c>
      <c r="B7" s="4">
        <v>22.6</v>
      </c>
      <c r="C7" s="4"/>
      <c r="D7" s="4"/>
    </row>
    <row r="8" spans="1:4">
      <c r="A8" s="2" t="s">
        <v>1313</v>
      </c>
      <c r="B8" s="4">
        <v>58.9</v>
      </c>
      <c r="C8" s="4">
        <v>90</v>
      </c>
      <c r="D8" s="4"/>
    </row>
    <row r="9" spans="1:4">
      <c r="A9" s="2" t="s">
        <v>42</v>
      </c>
      <c r="B9" s="4"/>
      <c r="C9" s="4"/>
      <c r="D9" s="4"/>
    </row>
    <row r="10" spans="1:4" ht="30">
      <c r="A10" s="3" t="s">
        <v>1309</v>
      </c>
      <c r="B10" s="4"/>
      <c r="C10" s="4"/>
      <c r="D10" s="4"/>
    </row>
    <row r="11" spans="1:4">
      <c r="A11" s="2" t="s">
        <v>1310</v>
      </c>
      <c r="B11" s="4"/>
      <c r="C11" s="4"/>
      <c r="D11" s="4">
        <v>129.30000000000001</v>
      </c>
    </row>
    <row r="12" spans="1:4" ht="30">
      <c r="A12" s="2" t="s">
        <v>1311</v>
      </c>
      <c r="B12" s="4"/>
      <c r="C12" s="4"/>
      <c r="D12" s="4">
        <v>20.100000000000001</v>
      </c>
    </row>
    <row r="13" spans="1:4" ht="30">
      <c r="A13" s="2" t="s">
        <v>1312</v>
      </c>
      <c r="B13" s="4"/>
      <c r="C13" s="4"/>
      <c r="D13" s="4">
        <v>13.6</v>
      </c>
    </row>
    <row r="14" spans="1:4">
      <c r="A14" s="2" t="s">
        <v>1313</v>
      </c>
      <c r="B14" s="4"/>
      <c r="C14" s="4"/>
      <c r="D14" s="7">
        <v>163</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124</v>
      </c>
      <c r="B1" s="1" t="s">
        <v>81</v>
      </c>
      <c r="C1" s="1" t="s">
        <v>82</v>
      </c>
      <c r="D1" s="1" t="s">
        <v>1</v>
      </c>
    </row>
    <row r="2" spans="1:4">
      <c r="A2" s="1" t="s">
        <v>27</v>
      </c>
      <c r="B2" s="1" t="s">
        <v>2</v>
      </c>
      <c r="C2" s="1" t="s">
        <v>28</v>
      </c>
      <c r="D2" s="1" t="s">
        <v>29</v>
      </c>
    </row>
    <row r="3" spans="1:4">
      <c r="A3" s="3" t="s">
        <v>125</v>
      </c>
      <c r="B3" s="4"/>
      <c r="C3" s="4"/>
      <c r="D3" s="4"/>
    </row>
    <row r="4" spans="1:4">
      <c r="A4" s="2" t="s">
        <v>94</v>
      </c>
      <c r="B4" s="9">
        <v>-42.3</v>
      </c>
      <c r="C4" s="9">
        <v>340.1</v>
      </c>
      <c r="D4" s="9">
        <v>-158.9</v>
      </c>
    </row>
    <row r="5" spans="1:4" ht="45">
      <c r="A5" s="3" t="s">
        <v>126</v>
      </c>
      <c r="B5" s="4"/>
      <c r="C5" s="4"/>
      <c r="D5" s="4"/>
    </row>
    <row r="6" spans="1:4" ht="30">
      <c r="A6" s="2" t="s">
        <v>127</v>
      </c>
      <c r="B6" s="4">
        <v>-1.3</v>
      </c>
      <c r="C6" s="4">
        <v>-5.7</v>
      </c>
      <c r="D6" s="4"/>
    </row>
    <row r="7" spans="1:4">
      <c r="A7" s="2" t="s">
        <v>42</v>
      </c>
      <c r="B7" s="4"/>
      <c r="C7" s="4"/>
      <c r="D7" s="4"/>
    </row>
    <row r="8" spans="1:4">
      <c r="A8" s="3" t="s">
        <v>125</v>
      </c>
      <c r="B8" s="4"/>
      <c r="C8" s="4"/>
      <c r="D8" s="4"/>
    </row>
    <row r="9" spans="1:4">
      <c r="A9" s="2" t="s">
        <v>94</v>
      </c>
      <c r="B9" s="4"/>
      <c r="C9" s="4">
        <v>340.1</v>
      </c>
      <c r="D9" s="4">
        <v>-158.9</v>
      </c>
    </row>
    <row r="10" spans="1:4" ht="45">
      <c r="A10" s="3" t="s">
        <v>126</v>
      </c>
      <c r="B10" s="4"/>
      <c r="C10" s="4"/>
      <c r="D10" s="4"/>
    </row>
    <row r="11" spans="1:4">
      <c r="A11" s="2" t="s">
        <v>128</v>
      </c>
      <c r="B11" s="4"/>
      <c r="C11" s="4">
        <v>4.2</v>
      </c>
      <c r="D11" s="4">
        <v>27.6</v>
      </c>
    </row>
    <row r="12" spans="1:4">
      <c r="A12" s="2" t="s">
        <v>129</v>
      </c>
      <c r="B12" s="4"/>
      <c r="C12" s="4">
        <v>-449.2</v>
      </c>
      <c r="D12" s="4">
        <v>0</v>
      </c>
    </row>
    <row r="13" spans="1:4" ht="30">
      <c r="A13" s="2" t="s">
        <v>127</v>
      </c>
      <c r="B13" s="4"/>
      <c r="C13" s="4"/>
      <c r="D13" s="4">
        <v>19.8</v>
      </c>
    </row>
    <row r="14" spans="1:4" ht="30">
      <c r="A14" s="2" t="s">
        <v>130</v>
      </c>
      <c r="B14" s="4"/>
      <c r="C14" s="4">
        <v>0</v>
      </c>
      <c r="D14" s="4">
        <v>13.4</v>
      </c>
    </row>
    <row r="15" spans="1:4">
      <c r="A15" s="2" t="s">
        <v>131</v>
      </c>
      <c r="B15" s="4"/>
      <c r="C15" s="4">
        <v>-5.7</v>
      </c>
      <c r="D15" s="4">
        <v>-35.6</v>
      </c>
    </row>
    <row r="16" spans="1:4">
      <c r="A16" s="2" t="s">
        <v>132</v>
      </c>
      <c r="B16" s="4"/>
      <c r="C16" s="4">
        <v>0</v>
      </c>
      <c r="D16" s="4">
        <v>15.2</v>
      </c>
    </row>
    <row r="17" spans="1:4" ht="30">
      <c r="A17" s="3" t="s">
        <v>133</v>
      </c>
      <c r="B17" s="4"/>
      <c r="C17" s="4"/>
      <c r="D17" s="4"/>
    </row>
    <row r="18" spans="1:4" ht="30">
      <c r="A18" s="2" t="s">
        <v>134</v>
      </c>
      <c r="B18" s="4"/>
      <c r="C18" s="4">
        <v>79</v>
      </c>
      <c r="D18" s="4">
        <v>-28.2</v>
      </c>
    </row>
    <row r="19" spans="1:4" ht="30">
      <c r="A19" s="2" t="s">
        <v>135</v>
      </c>
      <c r="B19" s="4"/>
      <c r="C19" s="4">
        <v>177</v>
      </c>
      <c r="D19" s="4">
        <v>160.1</v>
      </c>
    </row>
    <row r="20" spans="1:4" ht="30">
      <c r="A20" s="2" t="s">
        <v>136</v>
      </c>
      <c r="B20" s="4"/>
      <c r="C20" s="4">
        <v>-293.39999999999998</v>
      </c>
      <c r="D20" s="4">
        <v>130.9</v>
      </c>
    </row>
    <row r="21" spans="1:4" ht="30">
      <c r="A21" s="2" t="s">
        <v>137</v>
      </c>
      <c r="B21" s="4"/>
      <c r="C21" s="4">
        <v>-9.6999999999999993</v>
      </c>
      <c r="D21" s="4">
        <v>20.9</v>
      </c>
    </row>
    <row r="22" spans="1:4" ht="30">
      <c r="A22" s="2" t="s">
        <v>138</v>
      </c>
      <c r="B22" s="4"/>
      <c r="C22" s="4">
        <v>-58.9</v>
      </c>
      <c r="D22" s="4">
        <v>-82.5</v>
      </c>
    </row>
    <row r="23" spans="1:4" ht="30">
      <c r="A23" s="2" t="s">
        <v>139</v>
      </c>
      <c r="B23" s="4"/>
      <c r="C23" s="4">
        <v>-0.6</v>
      </c>
      <c r="D23" s="4">
        <v>0.4</v>
      </c>
    </row>
    <row r="24" spans="1:4">
      <c r="A24" s="2" t="s">
        <v>140</v>
      </c>
      <c r="B24" s="4"/>
      <c r="C24" s="4">
        <v>-3.1</v>
      </c>
      <c r="D24" s="4">
        <v>-1.9</v>
      </c>
    </row>
    <row r="25" spans="1:4">
      <c r="A25" s="2" t="s">
        <v>141</v>
      </c>
      <c r="B25" s="4"/>
      <c r="C25" s="4">
        <v>-220.3</v>
      </c>
      <c r="D25" s="4">
        <v>81.2</v>
      </c>
    </row>
    <row r="26" spans="1:4" ht="30">
      <c r="A26" s="3" t="s">
        <v>142</v>
      </c>
      <c r="B26" s="4"/>
      <c r="C26" s="4"/>
      <c r="D26" s="4"/>
    </row>
    <row r="27" spans="1:4" ht="30">
      <c r="A27" s="2" t="s">
        <v>143</v>
      </c>
      <c r="B27" s="4"/>
      <c r="C27" s="4">
        <v>3.9</v>
      </c>
      <c r="D27" s="4">
        <v>-17.5</v>
      </c>
    </row>
    <row r="28" spans="1:4" ht="30">
      <c r="A28" s="2" t="s">
        <v>144</v>
      </c>
      <c r="B28" s="4"/>
      <c r="C28" s="4">
        <v>8.4</v>
      </c>
      <c r="D28" s="4">
        <v>43.2</v>
      </c>
    </row>
    <row r="29" spans="1:4" ht="30">
      <c r="A29" s="2" t="s">
        <v>145</v>
      </c>
      <c r="B29" s="4"/>
      <c r="C29" s="4">
        <v>12.3</v>
      </c>
      <c r="D29" s="4">
        <v>25.7</v>
      </c>
    </row>
    <row r="30" spans="1:4">
      <c r="A30" s="3" t="s">
        <v>146</v>
      </c>
      <c r="B30" s="4"/>
      <c r="C30" s="4"/>
      <c r="D30" s="4"/>
    </row>
    <row r="31" spans="1:4">
      <c r="A31" s="2" t="s">
        <v>147</v>
      </c>
      <c r="B31" s="4"/>
      <c r="C31" s="4">
        <v>0</v>
      </c>
      <c r="D31" s="4">
        <v>-83.2</v>
      </c>
    </row>
    <row r="32" spans="1:4">
      <c r="A32" s="2" t="s">
        <v>148</v>
      </c>
      <c r="B32" s="4"/>
      <c r="C32" s="4">
        <v>-0.7</v>
      </c>
      <c r="D32" s="4">
        <v>-2.2000000000000002</v>
      </c>
    </row>
    <row r="33" spans="1:4">
      <c r="A33" s="2" t="s">
        <v>149</v>
      </c>
      <c r="B33" s="4"/>
      <c r="C33" s="4">
        <v>-0.1</v>
      </c>
      <c r="D33" s="4">
        <v>-0.2</v>
      </c>
    </row>
    <row r="34" spans="1:4">
      <c r="A34" s="2" t="s">
        <v>150</v>
      </c>
      <c r="B34" s="4"/>
      <c r="C34" s="4">
        <v>-0.8</v>
      </c>
      <c r="D34" s="4">
        <v>-85.6</v>
      </c>
    </row>
    <row r="35" spans="1:4">
      <c r="A35" s="2" t="s">
        <v>151</v>
      </c>
      <c r="B35" s="4"/>
      <c r="C35" s="4">
        <v>-208.8</v>
      </c>
      <c r="D35" s="4">
        <v>21.3</v>
      </c>
    </row>
    <row r="36" spans="1:4" ht="30">
      <c r="A36" s="2" t="s">
        <v>152</v>
      </c>
      <c r="B36" s="4"/>
      <c r="C36" s="4">
        <v>314.2</v>
      </c>
      <c r="D36" s="4">
        <v>292.89999999999998</v>
      </c>
    </row>
    <row r="37" spans="1:4" ht="30">
      <c r="A37" s="2" t="s">
        <v>153</v>
      </c>
      <c r="B37" s="4"/>
      <c r="C37" s="4">
        <v>105.4</v>
      </c>
      <c r="D37" s="4">
        <v>314.2</v>
      </c>
    </row>
    <row r="38" spans="1:4">
      <c r="A38" s="3" t="s">
        <v>154</v>
      </c>
      <c r="B38" s="4"/>
      <c r="C38" s="4"/>
      <c r="D38" s="4"/>
    </row>
    <row r="39" spans="1:4">
      <c r="A39" s="2" t="s">
        <v>155</v>
      </c>
      <c r="B39" s="4"/>
      <c r="C39" s="4">
        <v>15.9</v>
      </c>
      <c r="D39" s="4">
        <v>20.7</v>
      </c>
    </row>
    <row r="40" spans="1:4">
      <c r="A40" s="2" t="s">
        <v>156</v>
      </c>
      <c r="B40" s="4"/>
      <c r="C40" s="4">
        <v>0</v>
      </c>
      <c r="D40" s="4">
        <v>0.4</v>
      </c>
    </row>
    <row r="41" spans="1:4">
      <c r="A41" s="2" t="s">
        <v>69</v>
      </c>
      <c r="B41" s="4"/>
      <c r="C41" s="4"/>
      <c r="D41" s="4"/>
    </row>
    <row r="42" spans="1:4">
      <c r="A42" s="3" t="s">
        <v>125</v>
      </c>
      <c r="B42" s="4"/>
      <c r="C42" s="4"/>
      <c r="D42" s="4"/>
    </row>
    <row r="43" spans="1:4">
      <c r="A43" s="2" t="s">
        <v>94</v>
      </c>
      <c r="B43" s="4">
        <v>-42.3</v>
      </c>
      <c r="C43" s="4"/>
      <c r="D43" s="4"/>
    </row>
    <row r="44" spans="1:4" ht="45">
      <c r="A44" s="3" t="s">
        <v>126</v>
      </c>
      <c r="B44" s="4"/>
      <c r="C44" s="4"/>
      <c r="D44" s="4"/>
    </row>
    <row r="45" spans="1:4">
      <c r="A45" s="2" t="s">
        <v>128</v>
      </c>
      <c r="B45" s="4">
        <v>4.5</v>
      </c>
      <c r="C45" s="4"/>
      <c r="D45" s="4"/>
    </row>
    <row r="46" spans="1:4" ht="30">
      <c r="A46" s="2" t="s">
        <v>157</v>
      </c>
      <c r="B46" s="4">
        <v>10.4</v>
      </c>
      <c r="C46" s="4"/>
      <c r="D46" s="4"/>
    </row>
    <row r="47" spans="1:4">
      <c r="A47" s="2" t="s">
        <v>129</v>
      </c>
      <c r="B47" s="4">
        <v>0</v>
      </c>
      <c r="C47" s="4"/>
      <c r="D47" s="4"/>
    </row>
    <row r="48" spans="1:4" ht="30">
      <c r="A48" s="2" t="s">
        <v>130</v>
      </c>
      <c r="B48" s="4">
        <v>0</v>
      </c>
      <c r="C48" s="4"/>
      <c r="D48" s="4"/>
    </row>
    <row r="49" spans="1:4">
      <c r="A49" s="2" t="s">
        <v>131</v>
      </c>
      <c r="B49" s="4">
        <v>-1.3</v>
      </c>
      <c r="C49" s="4"/>
      <c r="D49" s="4"/>
    </row>
    <row r="50" spans="1:4">
      <c r="A50" s="2" t="s">
        <v>132</v>
      </c>
      <c r="B50" s="4">
        <v>0</v>
      </c>
      <c r="C50" s="4"/>
      <c r="D50" s="4"/>
    </row>
    <row r="51" spans="1:4" ht="30">
      <c r="A51" s="3" t="s">
        <v>133</v>
      </c>
      <c r="B51" s="4"/>
      <c r="C51" s="4"/>
      <c r="D51" s="4"/>
    </row>
    <row r="52" spans="1:4" ht="30">
      <c r="A52" s="2" t="s">
        <v>134</v>
      </c>
      <c r="B52" s="4">
        <v>31</v>
      </c>
      <c r="C52" s="4"/>
      <c r="D52" s="4"/>
    </row>
    <row r="53" spans="1:4" ht="30">
      <c r="A53" s="2" t="s">
        <v>135</v>
      </c>
      <c r="B53" s="4">
        <v>23</v>
      </c>
      <c r="C53" s="4"/>
      <c r="D53" s="4"/>
    </row>
    <row r="54" spans="1:4" ht="30">
      <c r="A54" s="2" t="s">
        <v>136</v>
      </c>
      <c r="B54" s="4">
        <v>92.8</v>
      </c>
      <c r="C54" s="4"/>
      <c r="D54" s="4"/>
    </row>
    <row r="55" spans="1:4" ht="30">
      <c r="A55" s="2" t="s">
        <v>137</v>
      </c>
      <c r="B55" s="4">
        <v>17.3</v>
      </c>
      <c r="C55" s="4"/>
      <c r="D55" s="4"/>
    </row>
    <row r="56" spans="1:4" ht="30">
      <c r="A56" s="2" t="s">
        <v>138</v>
      </c>
      <c r="B56" s="4">
        <v>-26.5</v>
      </c>
      <c r="C56" s="4"/>
      <c r="D56" s="4"/>
    </row>
    <row r="57" spans="1:4" ht="30">
      <c r="A57" s="2" t="s">
        <v>139</v>
      </c>
      <c r="B57" s="4">
        <v>0</v>
      </c>
      <c r="C57" s="4"/>
      <c r="D57" s="4"/>
    </row>
    <row r="58" spans="1:4">
      <c r="A58" s="2" t="s">
        <v>140</v>
      </c>
      <c r="B58" s="4">
        <v>1.3</v>
      </c>
      <c r="C58" s="4"/>
      <c r="D58" s="4"/>
    </row>
    <row r="59" spans="1:4">
      <c r="A59" s="2" t="s">
        <v>141</v>
      </c>
      <c r="B59" s="4">
        <v>110.2</v>
      </c>
      <c r="C59" s="4"/>
      <c r="D59" s="4"/>
    </row>
    <row r="60" spans="1:4" ht="30">
      <c r="A60" s="3" t="s">
        <v>142</v>
      </c>
      <c r="B60" s="4"/>
      <c r="C60" s="4"/>
      <c r="D60" s="4"/>
    </row>
    <row r="61" spans="1:4" ht="30">
      <c r="A61" s="2" t="s">
        <v>143</v>
      </c>
      <c r="B61" s="4">
        <v>1.1000000000000001</v>
      </c>
      <c r="C61" s="4"/>
      <c r="D61" s="4"/>
    </row>
    <row r="62" spans="1:4" ht="30">
      <c r="A62" s="2" t="s">
        <v>144</v>
      </c>
      <c r="B62" s="4">
        <v>2.1</v>
      </c>
      <c r="C62" s="4"/>
      <c r="D62" s="4"/>
    </row>
    <row r="63" spans="1:4" ht="30">
      <c r="A63" s="2" t="s">
        <v>145</v>
      </c>
      <c r="B63" s="4">
        <v>3.2</v>
      </c>
      <c r="C63" s="4"/>
      <c r="D63" s="4"/>
    </row>
    <row r="64" spans="1:4">
      <c r="A64" s="3" t="s">
        <v>146</v>
      </c>
      <c r="B64" s="4"/>
      <c r="C64" s="4"/>
      <c r="D64" s="4"/>
    </row>
    <row r="65" spans="1:4">
      <c r="A65" s="2" t="s">
        <v>147</v>
      </c>
      <c r="B65" s="4">
        <v>0</v>
      </c>
      <c r="C65" s="4"/>
      <c r="D65" s="4"/>
    </row>
    <row r="66" spans="1:4">
      <c r="A66" s="2" t="s">
        <v>148</v>
      </c>
      <c r="B66" s="4">
        <v>0</v>
      </c>
      <c r="C66" s="4"/>
      <c r="D66" s="4"/>
    </row>
    <row r="67" spans="1:4">
      <c r="A67" s="2" t="s">
        <v>149</v>
      </c>
      <c r="B67" s="4">
        <v>0</v>
      </c>
      <c r="C67" s="4"/>
      <c r="D67" s="4"/>
    </row>
    <row r="68" spans="1:4">
      <c r="A68" s="2" t="s">
        <v>150</v>
      </c>
      <c r="B68" s="4">
        <v>0</v>
      </c>
      <c r="C68" s="4"/>
      <c r="D68" s="4"/>
    </row>
    <row r="69" spans="1:4">
      <c r="A69" s="2" t="s">
        <v>151</v>
      </c>
      <c r="B69" s="4">
        <v>113.4</v>
      </c>
      <c r="C69" s="4"/>
      <c r="D69" s="4"/>
    </row>
    <row r="70" spans="1:4" ht="30">
      <c r="A70" s="2" t="s">
        <v>152</v>
      </c>
      <c r="B70" s="4">
        <v>105.4</v>
      </c>
      <c r="C70" s="4"/>
      <c r="D70" s="4"/>
    </row>
    <row r="71" spans="1:4" ht="30">
      <c r="A71" s="2" t="s">
        <v>153</v>
      </c>
      <c r="B71" s="4">
        <v>218.8</v>
      </c>
      <c r="C71" s="4"/>
      <c r="D71" s="4"/>
    </row>
    <row r="72" spans="1:4">
      <c r="A72" s="3" t="s">
        <v>154</v>
      </c>
      <c r="B72" s="4"/>
      <c r="C72" s="4"/>
      <c r="D72" s="4"/>
    </row>
    <row r="73" spans="1:4">
      <c r="A73" s="2" t="s">
        <v>155</v>
      </c>
      <c r="B73" s="4">
        <v>0</v>
      </c>
      <c r="C73" s="4"/>
      <c r="D73" s="4"/>
    </row>
    <row r="74" spans="1:4">
      <c r="A74" s="2" t="s">
        <v>156</v>
      </c>
      <c r="B74" s="7">
        <v>0</v>
      </c>
      <c r="C74" s="4"/>
      <c r="D74"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 r="A1" s="1" t="s">
        <v>1314</v>
      </c>
      <c r="B1" s="1" t="s">
        <v>81</v>
      </c>
      <c r="C1" s="1"/>
      <c r="D1" s="1"/>
      <c r="E1" s="1"/>
    </row>
    <row r="2" spans="1:5">
      <c r="A2" s="1" t="s">
        <v>27</v>
      </c>
      <c r="B2" s="1" t="s">
        <v>28</v>
      </c>
      <c r="C2" s="1" t="s">
        <v>2</v>
      </c>
      <c r="D2" s="1" t="s">
        <v>29</v>
      </c>
      <c r="E2" s="1" t="s">
        <v>31</v>
      </c>
    </row>
    <row r="3" spans="1:5" ht="30">
      <c r="A3" s="3" t="s">
        <v>1309</v>
      </c>
      <c r="B3" s="4"/>
      <c r="C3" s="4"/>
      <c r="D3" s="4"/>
      <c r="E3" s="4"/>
    </row>
    <row r="4" spans="1:5" ht="30">
      <c r="A4" s="2" t="s">
        <v>1315</v>
      </c>
      <c r="B4" s="4"/>
      <c r="C4" s="9">
        <v>0.6</v>
      </c>
      <c r="D4" s="7">
        <v>4</v>
      </c>
      <c r="E4" s="4"/>
    </row>
    <row r="5" spans="1:5">
      <c r="A5" s="2" t="s">
        <v>1316</v>
      </c>
      <c r="B5" s="4"/>
      <c r="C5" s="4"/>
      <c r="D5" s="4"/>
      <c r="E5" s="4"/>
    </row>
    <row r="6" spans="1:5" ht="30">
      <c r="A6" s="3" t="s">
        <v>1309</v>
      </c>
      <c r="B6" s="4"/>
      <c r="C6" s="4"/>
      <c r="D6" s="4"/>
      <c r="E6" s="4"/>
    </row>
    <row r="7" spans="1:5" ht="30">
      <c r="A7" s="2" t="s">
        <v>1317</v>
      </c>
      <c r="B7" s="4"/>
      <c r="C7" s="4">
        <v>75</v>
      </c>
      <c r="D7" s="4">
        <v>81</v>
      </c>
      <c r="E7" s="4">
        <v>38</v>
      </c>
    </row>
    <row r="8" spans="1:5">
      <c r="A8" s="2" t="s">
        <v>1318</v>
      </c>
      <c r="B8" s="4">
        <v>6</v>
      </c>
      <c r="C8" s="4"/>
      <c r="D8" s="4"/>
      <c r="E8" s="4"/>
    </row>
    <row r="9" spans="1:5">
      <c r="A9" s="2" t="s">
        <v>1319</v>
      </c>
      <c r="B9" s="4"/>
      <c r="C9" s="4">
        <v>19.899999999999999</v>
      </c>
      <c r="D9" s="4">
        <v>25.8</v>
      </c>
      <c r="E9" s="4"/>
    </row>
    <row r="10" spans="1:5">
      <c r="A10" s="2" t="s">
        <v>58</v>
      </c>
      <c r="B10" s="4"/>
      <c r="C10" s="4">
        <v>19.600000000000001</v>
      </c>
      <c r="D10" s="4">
        <v>19.7</v>
      </c>
      <c r="E10" s="4"/>
    </row>
    <row r="11" spans="1:5">
      <c r="A11" s="2" t="s">
        <v>1320</v>
      </c>
      <c r="B11" s="4"/>
      <c r="C11" s="4"/>
      <c r="D11" s="4"/>
      <c r="E11" s="4"/>
    </row>
    <row r="12" spans="1:5" ht="30">
      <c r="A12" s="3" t="s">
        <v>1309</v>
      </c>
      <c r="B12" s="4"/>
      <c r="C12" s="4"/>
      <c r="D12" s="4"/>
      <c r="E12" s="4"/>
    </row>
    <row r="13" spans="1:5" ht="30">
      <c r="A13" s="2" t="s">
        <v>1317</v>
      </c>
      <c r="B13" s="4"/>
      <c r="C13" s="4">
        <v>3.8</v>
      </c>
      <c r="D13" s="4"/>
      <c r="E13" s="4"/>
    </row>
    <row r="14" spans="1:5" ht="30">
      <c r="A14" s="2" t="s">
        <v>1321</v>
      </c>
      <c r="B14" s="4"/>
      <c r="C14" s="4"/>
      <c r="D14" s="4"/>
      <c r="E14" s="4"/>
    </row>
    <row r="15" spans="1:5" ht="30">
      <c r="A15" s="3" t="s">
        <v>1309</v>
      </c>
      <c r="B15" s="4"/>
      <c r="C15" s="4"/>
      <c r="D15" s="4"/>
      <c r="E15" s="4"/>
    </row>
    <row r="16" spans="1:5" ht="30">
      <c r="A16" s="2" t="s">
        <v>1317</v>
      </c>
      <c r="B16" s="4"/>
      <c r="C16" s="4">
        <v>42.8</v>
      </c>
      <c r="D16" s="4"/>
      <c r="E16" s="4"/>
    </row>
    <row r="17" spans="1:5" ht="30">
      <c r="A17" s="2" t="s">
        <v>1322</v>
      </c>
      <c r="B17" s="4"/>
      <c r="C17" s="4"/>
      <c r="D17" s="4"/>
      <c r="E17" s="4"/>
    </row>
    <row r="18" spans="1:5" ht="30">
      <c r="A18" s="3" t="s">
        <v>1309</v>
      </c>
      <c r="B18" s="4"/>
      <c r="C18" s="4"/>
      <c r="D18" s="4"/>
      <c r="E18" s="4"/>
    </row>
    <row r="19" spans="1:5" ht="30">
      <c r="A19" s="2" t="s">
        <v>1317</v>
      </c>
      <c r="B19" s="4"/>
      <c r="C19" s="9">
        <v>1.6</v>
      </c>
      <c r="D19" s="4"/>
      <c r="E19"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c r="A1" s="1" t="s">
        <v>1323</v>
      </c>
      <c r="B1" s="8" t="s">
        <v>29</v>
      </c>
      <c r="C1" s="8" t="s">
        <v>2</v>
      </c>
      <c r="D1" s="8" t="s">
        <v>28</v>
      </c>
    </row>
    <row r="2" spans="1:4">
      <c r="A2" s="1" t="s">
        <v>27</v>
      </c>
      <c r="B2" s="8"/>
      <c r="C2" s="8"/>
      <c r="D2" s="8"/>
    </row>
    <row r="3" spans="1:4">
      <c r="A3" s="2" t="s">
        <v>42</v>
      </c>
      <c r="B3" s="4"/>
      <c r="C3" s="4"/>
      <c r="D3" s="4"/>
    </row>
    <row r="4" spans="1:4">
      <c r="A4" s="3" t="s">
        <v>1324</v>
      </c>
      <c r="B4" s="4"/>
      <c r="C4" s="4"/>
      <c r="D4" s="4"/>
    </row>
    <row r="5" spans="1:4">
      <c r="A5" s="2" t="s">
        <v>1325</v>
      </c>
      <c r="B5" s="9">
        <v>628.4</v>
      </c>
      <c r="C5" s="4"/>
      <c r="D5" s="4"/>
    </row>
    <row r="6" spans="1:4">
      <c r="A6" s="2" t="s">
        <v>1326</v>
      </c>
      <c r="B6" s="4">
        <v>335.4</v>
      </c>
      <c r="C6" s="4"/>
      <c r="D6" s="4"/>
    </row>
    <row r="7" spans="1:4">
      <c r="A7" s="2" t="s">
        <v>529</v>
      </c>
      <c r="B7" s="4">
        <v>3.8</v>
      </c>
      <c r="C7" s="4"/>
      <c r="D7" s="4"/>
    </row>
    <row r="8" spans="1:4">
      <c r="A8" s="2" t="s">
        <v>45</v>
      </c>
      <c r="B8" s="4">
        <v>967.6</v>
      </c>
      <c r="C8" s="4"/>
      <c r="D8" s="4"/>
    </row>
    <row r="9" spans="1:4" ht="30">
      <c r="A9" s="2" t="s">
        <v>1327</v>
      </c>
      <c r="B9" s="4">
        <v>200</v>
      </c>
      <c r="C9" s="4"/>
      <c r="D9" s="4"/>
    </row>
    <row r="10" spans="1:4" ht="30">
      <c r="A10" s="2" t="s">
        <v>1328</v>
      </c>
      <c r="B10" s="4">
        <v>299.7</v>
      </c>
      <c r="C10" s="4"/>
      <c r="D10" s="4"/>
    </row>
    <row r="11" spans="1:4" ht="30">
      <c r="A11" s="2" t="s">
        <v>53</v>
      </c>
      <c r="B11" s="4">
        <v>499.7</v>
      </c>
      <c r="C11" s="4"/>
      <c r="D11" s="4"/>
    </row>
    <row r="12" spans="1:4">
      <c r="A12" s="2" t="s">
        <v>1329</v>
      </c>
      <c r="B12" s="4">
        <v>428.4</v>
      </c>
      <c r="C12" s="4"/>
      <c r="D12" s="4"/>
    </row>
    <row r="13" spans="1:4">
      <c r="A13" s="2" t="s">
        <v>1330</v>
      </c>
      <c r="B13" s="4">
        <v>35.700000000000003</v>
      </c>
      <c r="C13" s="4"/>
      <c r="D13" s="4"/>
    </row>
    <row r="14" spans="1:4">
      <c r="A14" s="2" t="s">
        <v>1331</v>
      </c>
      <c r="B14" s="4">
        <v>467.9</v>
      </c>
      <c r="C14" s="4"/>
      <c r="D14" s="4"/>
    </row>
    <row r="15" spans="1:4">
      <c r="A15" s="2" t="s">
        <v>69</v>
      </c>
      <c r="B15" s="4"/>
      <c r="C15" s="4"/>
      <c r="D15" s="4"/>
    </row>
    <row r="16" spans="1:4">
      <c r="A16" s="3" t="s">
        <v>1324</v>
      </c>
      <c r="B16" s="4"/>
      <c r="C16" s="4"/>
      <c r="D16" s="4"/>
    </row>
    <row r="17" spans="1:4">
      <c r="A17" s="2" t="s">
        <v>1325</v>
      </c>
      <c r="B17" s="4"/>
      <c r="C17" s="4">
        <v>330.6</v>
      </c>
      <c r="D17" s="4"/>
    </row>
    <row r="18" spans="1:4">
      <c r="A18" s="2" t="s">
        <v>1326</v>
      </c>
      <c r="B18" s="4"/>
      <c r="C18" s="4">
        <v>131.4</v>
      </c>
      <c r="D18" s="4"/>
    </row>
    <row r="19" spans="1:4">
      <c r="A19" s="2" t="s">
        <v>529</v>
      </c>
      <c r="B19" s="4"/>
      <c r="C19" s="4">
        <v>0.2</v>
      </c>
      <c r="D19" s="4"/>
    </row>
    <row r="20" spans="1:4">
      <c r="A20" s="2" t="s">
        <v>45</v>
      </c>
      <c r="B20" s="4"/>
      <c r="C20" s="4">
        <v>462.2</v>
      </c>
      <c r="D20" s="4">
        <v>499.4</v>
      </c>
    </row>
    <row r="21" spans="1:4" ht="30">
      <c r="A21" s="2" t="s">
        <v>1327</v>
      </c>
      <c r="B21" s="4"/>
      <c r="C21" s="4">
        <v>76.599999999999994</v>
      </c>
      <c r="D21" s="4"/>
    </row>
    <row r="22" spans="1:4" ht="30">
      <c r="A22" s="2" t="s">
        <v>1328</v>
      </c>
      <c r="B22" s="4"/>
      <c r="C22" s="4">
        <v>82.3</v>
      </c>
      <c r="D22" s="4"/>
    </row>
    <row r="23" spans="1:4" ht="30">
      <c r="A23" s="2" t="s">
        <v>53</v>
      </c>
      <c r="B23" s="4"/>
      <c r="C23" s="4">
        <v>158.9</v>
      </c>
      <c r="D23" s="4">
        <v>173.1</v>
      </c>
    </row>
    <row r="24" spans="1:4">
      <c r="A24" s="2" t="s">
        <v>1329</v>
      </c>
      <c r="B24" s="4"/>
      <c r="C24" s="4">
        <v>254</v>
      </c>
      <c r="D24" s="4"/>
    </row>
    <row r="25" spans="1:4">
      <c r="A25" s="2" t="s">
        <v>1330</v>
      </c>
      <c r="B25" s="4"/>
      <c r="C25" s="4">
        <v>49.1</v>
      </c>
      <c r="D25" s="4"/>
    </row>
    <row r="26" spans="1:4">
      <c r="A26" s="2" t="s">
        <v>1331</v>
      </c>
      <c r="B26" s="4"/>
      <c r="C26" s="9">
        <v>303.3</v>
      </c>
      <c r="D26" s="4"/>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32</v>
      </c>
      <c r="B1" s="1" t="s">
        <v>1</v>
      </c>
      <c r="C1" s="1"/>
    </row>
    <row r="2" spans="1:3">
      <c r="A2" s="1" t="s">
        <v>1333</v>
      </c>
      <c r="B2" s="1" t="s">
        <v>2</v>
      </c>
      <c r="C2" s="1" t="s">
        <v>29</v>
      </c>
    </row>
    <row r="3" spans="1:3">
      <c r="A3" s="3" t="s">
        <v>518</v>
      </c>
      <c r="B3" s="4"/>
      <c r="C3" s="4"/>
    </row>
    <row r="4" spans="1:3" ht="30">
      <c r="A4" s="2" t="s">
        <v>1334</v>
      </c>
      <c r="B4" s="9">
        <v>0.6</v>
      </c>
      <c r="C4" s="9">
        <v>1.3</v>
      </c>
    </row>
    <row r="5" spans="1:3" ht="30">
      <c r="A5" s="2" t="s">
        <v>1335</v>
      </c>
      <c r="B5" s="318">
        <v>0.52</v>
      </c>
      <c r="C5"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1336</v>
      </c>
      <c r="B1" s="8" t="s">
        <v>28</v>
      </c>
      <c r="C1" s="8" t="s">
        <v>29</v>
      </c>
      <c r="D1" s="8" t="s">
        <v>2</v>
      </c>
    </row>
    <row r="2" spans="1:4">
      <c r="A2" s="1" t="s">
        <v>27</v>
      </c>
      <c r="B2" s="8"/>
      <c r="C2" s="8"/>
      <c r="D2" s="8"/>
    </row>
    <row r="3" spans="1:4" ht="30">
      <c r="A3" s="3" t="s">
        <v>1337</v>
      </c>
      <c r="B3" s="4"/>
      <c r="C3" s="4"/>
      <c r="D3" s="4"/>
    </row>
    <row r="4" spans="1:4">
      <c r="A4" s="2" t="s">
        <v>1338</v>
      </c>
      <c r="B4" s="9">
        <v>48.1</v>
      </c>
      <c r="C4" s="4"/>
      <c r="D4" s="4"/>
    </row>
    <row r="5" spans="1:4" ht="45">
      <c r="A5" s="2" t="s">
        <v>1339</v>
      </c>
      <c r="B5" s="4">
        <v>-44.4</v>
      </c>
      <c r="C5" s="4"/>
      <c r="D5" s="4"/>
    </row>
    <row r="6" spans="1:4">
      <c r="A6" s="2" t="s">
        <v>1340</v>
      </c>
      <c r="B6" s="4">
        <v>3.7</v>
      </c>
      <c r="C6" s="4"/>
      <c r="D6" s="4"/>
    </row>
    <row r="7" spans="1:4">
      <c r="A7" s="2" t="s">
        <v>42</v>
      </c>
      <c r="B7" s="4"/>
      <c r="C7" s="4"/>
      <c r="D7" s="4"/>
    </row>
    <row r="8" spans="1:4" ht="30">
      <c r="A8" s="3" t="s">
        <v>1337</v>
      </c>
      <c r="B8" s="4"/>
      <c r="C8" s="4"/>
      <c r="D8" s="4"/>
    </row>
    <row r="9" spans="1:4">
      <c r="A9" s="2" t="s">
        <v>1338</v>
      </c>
      <c r="B9" s="4"/>
      <c r="C9" s="4">
        <v>305.10000000000002</v>
      </c>
      <c r="D9" s="4"/>
    </row>
    <row r="10" spans="1:4" ht="45">
      <c r="A10" s="2" t="s">
        <v>1339</v>
      </c>
      <c r="B10" s="4"/>
      <c r="C10" s="4">
        <v>297.2</v>
      </c>
      <c r="D10" s="4"/>
    </row>
    <row r="11" spans="1:4">
      <c r="A11" s="2" t="s">
        <v>1340</v>
      </c>
      <c r="B11" s="4"/>
      <c r="C11" s="4">
        <v>7.9</v>
      </c>
      <c r="D11" s="4"/>
    </row>
    <row r="12" spans="1:4">
      <c r="A12" s="2" t="s">
        <v>69</v>
      </c>
      <c r="B12" s="4"/>
      <c r="C12" s="4"/>
      <c r="D12" s="4"/>
    </row>
    <row r="13" spans="1:4" ht="30">
      <c r="A13" s="3" t="s">
        <v>1337</v>
      </c>
      <c r="B13" s="4"/>
      <c r="C13" s="4"/>
      <c r="D13" s="4"/>
    </row>
    <row r="14" spans="1:4">
      <c r="A14" s="2" t="s">
        <v>1338</v>
      </c>
      <c r="B14" s="4"/>
      <c r="C14" s="4"/>
      <c r="D14" s="4">
        <v>3.7</v>
      </c>
    </row>
    <row r="15" spans="1:4" ht="45">
      <c r="A15" s="2" t="s">
        <v>1339</v>
      </c>
      <c r="B15" s="4"/>
      <c r="C15" s="4"/>
      <c r="D15" s="4">
        <v>0.2</v>
      </c>
    </row>
    <row r="16" spans="1:4">
      <c r="A16" s="2" t="s">
        <v>1340</v>
      </c>
      <c r="B16" s="9">
        <v>3.7</v>
      </c>
      <c r="C16" s="4"/>
      <c r="D16" s="9">
        <v>3.5</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1341</v>
      </c>
      <c r="B1" s="1" t="s">
        <v>81</v>
      </c>
      <c r="C1" s="8" t="s">
        <v>82</v>
      </c>
      <c r="D1" s="8"/>
      <c r="E1" s="1" t="s">
        <v>1</v>
      </c>
    </row>
    <row r="2" spans="1:5">
      <c r="A2" s="1" t="s">
        <v>27</v>
      </c>
      <c r="B2" s="1" t="s">
        <v>2</v>
      </c>
      <c r="C2" s="1" t="s">
        <v>28</v>
      </c>
      <c r="D2" s="1" t="s">
        <v>1342</v>
      </c>
      <c r="E2" s="1" t="s">
        <v>29</v>
      </c>
    </row>
    <row r="3" spans="1:5" ht="30">
      <c r="A3" s="3" t="s">
        <v>534</v>
      </c>
      <c r="B3" s="4"/>
      <c r="C3" s="4"/>
      <c r="D3" s="4"/>
      <c r="E3" s="4"/>
    </row>
    <row r="4" spans="1:5" ht="30">
      <c r="A4" s="2" t="s">
        <v>1343</v>
      </c>
      <c r="B4" s="4"/>
      <c r="C4" s="7">
        <v>257</v>
      </c>
      <c r="D4" s="4"/>
      <c r="E4" s="4"/>
    </row>
    <row r="5" spans="1:5">
      <c r="A5" s="2" t="s">
        <v>1280</v>
      </c>
      <c r="B5" s="4"/>
      <c r="C5" s="4">
        <v>0.2</v>
      </c>
      <c r="D5" s="4"/>
      <c r="E5" s="4">
        <v>19.8</v>
      </c>
    </row>
    <row r="6" spans="1:5">
      <c r="A6" s="2" t="s">
        <v>1338</v>
      </c>
      <c r="B6" s="4">
        <v>48.1</v>
      </c>
      <c r="C6" s="4"/>
      <c r="D6" s="4"/>
      <c r="E6" s="4"/>
    </row>
    <row r="7" spans="1:5" ht="45">
      <c r="A7" s="2" t="s">
        <v>1339</v>
      </c>
      <c r="B7" s="4">
        <v>-44.4</v>
      </c>
      <c r="C7" s="4"/>
      <c r="D7" s="4"/>
      <c r="E7" s="4"/>
    </row>
    <row r="8" spans="1:5">
      <c r="A8" s="2" t="s">
        <v>1340</v>
      </c>
      <c r="B8" s="4">
        <v>3.7</v>
      </c>
      <c r="C8" s="4"/>
      <c r="D8" s="4"/>
      <c r="E8" s="4"/>
    </row>
    <row r="9" spans="1:5">
      <c r="A9" s="2" t="s">
        <v>1344</v>
      </c>
      <c r="B9" s="4">
        <v>-0.2</v>
      </c>
      <c r="C9" s="4"/>
      <c r="D9" s="4">
        <v>-4</v>
      </c>
      <c r="E9" s="4">
        <v>-23.3</v>
      </c>
    </row>
    <row r="10" spans="1:5" ht="30">
      <c r="A10" s="2" t="s">
        <v>1345</v>
      </c>
      <c r="B10" s="4">
        <v>1.8</v>
      </c>
      <c r="C10" s="4">
        <v>8.9</v>
      </c>
      <c r="D10" s="4"/>
      <c r="E10" s="4"/>
    </row>
    <row r="11" spans="1:5" ht="45">
      <c r="A11" s="2" t="s">
        <v>1346</v>
      </c>
      <c r="B11" s="4">
        <v>0.5</v>
      </c>
      <c r="C11" s="4">
        <v>3.2</v>
      </c>
      <c r="D11" s="4"/>
      <c r="E11" s="4"/>
    </row>
    <row r="12" spans="1:5" ht="30">
      <c r="A12" s="2" t="s">
        <v>545</v>
      </c>
      <c r="B12" s="4">
        <v>1.3</v>
      </c>
      <c r="C12" s="4">
        <v>5.7</v>
      </c>
      <c r="D12" s="4"/>
      <c r="E12" s="4"/>
    </row>
    <row r="13" spans="1:5" ht="30">
      <c r="A13" s="2" t="s">
        <v>1347</v>
      </c>
      <c r="B13" s="9">
        <v>2.1</v>
      </c>
      <c r="C13" s="9">
        <v>8.4</v>
      </c>
      <c r="D13" s="4"/>
      <c r="E13" s="4"/>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48</v>
      </c>
      <c r="B1" s="8" t="s">
        <v>2</v>
      </c>
    </row>
    <row r="2" spans="1:2">
      <c r="A2" s="1" t="s">
        <v>27</v>
      </c>
      <c r="B2" s="8"/>
    </row>
    <row r="3" spans="1:2">
      <c r="A3" s="3" t="s">
        <v>549</v>
      </c>
      <c r="B3" s="4"/>
    </row>
    <row r="4" spans="1:2" ht="45">
      <c r="A4" s="2" t="s">
        <v>1349</v>
      </c>
      <c r="B4" s="9">
        <v>12.6</v>
      </c>
    </row>
    <row r="5" spans="1:2" ht="30">
      <c r="A5" s="2" t="s">
        <v>1350</v>
      </c>
      <c r="B5" s="4">
        <v>12.4</v>
      </c>
    </row>
    <row r="6" spans="1:2" ht="30">
      <c r="A6" s="2" t="s">
        <v>1351</v>
      </c>
      <c r="B6" s="4">
        <v>10.4</v>
      </c>
    </row>
    <row r="7" spans="1:2" ht="30">
      <c r="A7" s="2" t="s">
        <v>1352</v>
      </c>
      <c r="B7" s="4">
        <v>9.6999999999999993</v>
      </c>
    </row>
    <row r="8" spans="1:2" ht="30">
      <c r="A8" s="2" t="s">
        <v>1353</v>
      </c>
      <c r="B8" s="4">
        <v>9.6</v>
      </c>
    </row>
    <row r="9" spans="1:2" ht="30">
      <c r="A9" s="2" t="s">
        <v>1354</v>
      </c>
      <c r="B9" s="4">
        <v>64.5</v>
      </c>
    </row>
    <row r="10" spans="1:2">
      <c r="A10" s="2" t="s">
        <v>1355</v>
      </c>
      <c r="B10" s="9">
        <v>119.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45">
      <c r="A1" s="1" t="s">
        <v>1356</v>
      </c>
      <c r="B1" s="1" t="s">
        <v>1</v>
      </c>
      <c r="C1" s="1"/>
      <c r="D1" s="1"/>
    </row>
    <row r="2" spans="1:4">
      <c r="A2" s="1" t="s">
        <v>27</v>
      </c>
      <c r="B2" s="1" t="s">
        <v>2</v>
      </c>
      <c r="C2" s="1" t="s">
        <v>30</v>
      </c>
      <c r="D2" s="1" t="s">
        <v>28</v>
      </c>
    </row>
    <row r="3" spans="1:4" ht="30">
      <c r="A3" s="3" t="s">
        <v>1357</v>
      </c>
      <c r="B3" s="4"/>
      <c r="C3" s="4"/>
      <c r="D3" s="4"/>
    </row>
    <row r="4" spans="1:4">
      <c r="A4" s="2" t="s">
        <v>35</v>
      </c>
      <c r="B4" s="4"/>
      <c r="C4" s="9">
        <v>6.8</v>
      </c>
      <c r="D4" s="4"/>
    </row>
    <row r="5" spans="1:4" ht="30">
      <c r="A5" s="2" t="s">
        <v>1358</v>
      </c>
      <c r="B5" s="4" t="s">
        <v>1359</v>
      </c>
      <c r="C5" s="4"/>
      <c r="D5" s="4"/>
    </row>
    <row r="6" spans="1:4" ht="30">
      <c r="A6" s="2" t="s">
        <v>1257</v>
      </c>
      <c r="B6" s="4"/>
      <c r="C6" s="4"/>
      <c r="D6" s="4"/>
    </row>
    <row r="7" spans="1:4" ht="30">
      <c r="A7" s="3" t="s">
        <v>1357</v>
      </c>
      <c r="B7" s="4"/>
      <c r="C7" s="4"/>
      <c r="D7" s="4"/>
    </row>
    <row r="8" spans="1:4">
      <c r="A8" s="2" t="s">
        <v>70</v>
      </c>
      <c r="B8" s="4"/>
      <c r="C8" s="4"/>
      <c r="D8" s="4">
        <v>54.6</v>
      </c>
    </row>
    <row r="9" spans="1:4">
      <c r="A9" s="2" t="s">
        <v>69</v>
      </c>
      <c r="B9" s="4"/>
      <c r="C9" s="4"/>
      <c r="D9" s="4"/>
    </row>
    <row r="10" spans="1:4" ht="30">
      <c r="A10" s="3" t="s">
        <v>1357</v>
      </c>
      <c r="B10" s="4"/>
      <c r="C10" s="4"/>
      <c r="D10" s="4"/>
    </row>
    <row r="11" spans="1:4">
      <c r="A11" s="2" t="s">
        <v>70</v>
      </c>
      <c r="B11" s="4">
        <v>119.2</v>
      </c>
      <c r="C11" s="4"/>
      <c r="D11" s="4">
        <v>123.5</v>
      </c>
    </row>
    <row r="12" spans="1:4">
      <c r="A12" s="2" t="s">
        <v>1360</v>
      </c>
      <c r="B12" s="4">
        <v>-4.3</v>
      </c>
      <c r="C12" s="4"/>
      <c r="D12" s="4"/>
    </row>
    <row r="13" spans="1:4">
      <c r="A13" s="2" t="s">
        <v>35</v>
      </c>
      <c r="B13" s="4">
        <v>137.19999999999999</v>
      </c>
      <c r="C13" s="4"/>
      <c r="D13" s="4">
        <v>137.19999999999999</v>
      </c>
    </row>
    <row r="14" spans="1:4" ht="30">
      <c r="A14" s="2" t="s">
        <v>1361</v>
      </c>
      <c r="B14" s="4"/>
      <c r="C14" s="4"/>
      <c r="D14" s="4"/>
    </row>
    <row r="15" spans="1:4" ht="30">
      <c r="A15" s="3" t="s">
        <v>1357</v>
      </c>
      <c r="B15" s="4"/>
      <c r="C15" s="4"/>
      <c r="D15" s="4"/>
    </row>
    <row r="16" spans="1:4">
      <c r="A16" s="2" t="s">
        <v>70</v>
      </c>
      <c r="B16" s="4">
        <v>51.4</v>
      </c>
      <c r="C16" s="4"/>
      <c r="D16" s="4">
        <v>54.6</v>
      </c>
    </row>
    <row r="17" spans="1:4">
      <c r="A17" s="2" t="s">
        <v>1360</v>
      </c>
      <c r="B17" s="4">
        <v>-3.2</v>
      </c>
      <c r="C17" s="4"/>
      <c r="D17" s="4"/>
    </row>
    <row r="18" spans="1:4" ht="30">
      <c r="A18" s="2" t="s">
        <v>1362</v>
      </c>
      <c r="B18" s="4"/>
      <c r="C18" s="4"/>
      <c r="D18" s="4"/>
    </row>
    <row r="19" spans="1:4" ht="30">
      <c r="A19" s="3" t="s">
        <v>1357</v>
      </c>
      <c r="B19" s="4"/>
      <c r="C19" s="4"/>
      <c r="D19" s="4"/>
    </row>
    <row r="20" spans="1:4">
      <c r="A20" s="2" t="s">
        <v>70</v>
      </c>
      <c r="B20" s="4">
        <v>67.8</v>
      </c>
      <c r="C20" s="4"/>
      <c r="D20" s="4">
        <v>68.900000000000006</v>
      </c>
    </row>
    <row r="21" spans="1:4">
      <c r="A21" s="2" t="s">
        <v>1360</v>
      </c>
      <c r="B21" s="4">
        <v>-1.1000000000000001</v>
      </c>
      <c r="C21" s="4"/>
      <c r="D21"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 r="A1" s="1" t="s">
        <v>1363</v>
      </c>
      <c r="B1" s="8" t="s">
        <v>2</v>
      </c>
      <c r="C1" s="8" t="s">
        <v>29</v>
      </c>
      <c r="D1" s="8" t="s">
        <v>28</v>
      </c>
    </row>
    <row r="2" spans="1:4">
      <c r="A2" s="1" t="s">
        <v>27</v>
      </c>
      <c r="B2" s="8"/>
      <c r="C2" s="8"/>
      <c r="D2" s="8"/>
    </row>
    <row r="3" spans="1:4">
      <c r="A3" s="2" t="s">
        <v>1364</v>
      </c>
      <c r="B3" s="7">
        <v>3</v>
      </c>
      <c r="C3" s="4"/>
      <c r="D3" s="4"/>
    </row>
    <row r="4" spans="1:4">
      <c r="A4" s="2" t="s">
        <v>42</v>
      </c>
      <c r="B4" s="4"/>
      <c r="C4" s="4"/>
      <c r="D4" s="4"/>
    </row>
    <row r="5" spans="1:4">
      <c r="A5" s="2" t="s">
        <v>570</v>
      </c>
      <c r="B5" s="4"/>
      <c r="C5" s="4">
        <v>8.6999999999999993</v>
      </c>
      <c r="D5" s="4"/>
    </row>
    <row r="6" spans="1:4">
      <c r="A6" s="2" t="s">
        <v>1365</v>
      </c>
      <c r="B6" s="4"/>
      <c r="C6" s="4">
        <v>27.3</v>
      </c>
      <c r="D6" s="4"/>
    </row>
    <row r="7" spans="1:4">
      <c r="A7" s="2" t="s">
        <v>1366</v>
      </c>
      <c r="B7" s="4"/>
      <c r="C7" s="4">
        <v>30.4</v>
      </c>
      <c r="D7" s="4"/>
    </row>
    <row r="8" spans="1:4">
      <c r="A8" s="2" t="s">
        <v>1367</v>
      </c>
      <c r="B8" s="4"/>
      <c r="C8" s="4">
        <v>21.2</v>
      </c>
      <c r="D8" s="4"/>
    </row>
    <row r="9" spans="1:4">
      <c r="A9" s="2" t="s">
        <v>574</v>
      </c>
      <c r="B9" s="4"/>
      <c r="C9" s="4">
        <v>26.9</v>
      </c>
      <c r="D9" s="4"/>
    </row>
    <row r="10" spans="1:4" ht="30">
      <c r="A10" s="2" t="s">
        <v>51</v>
      </c>
      <c r="B10" s="4"/>
      <c r="C10" s="4">
        <v>114.5</v>
      </c>
      <c r="D10" s="4"/>
    </row>
    <row r="11" spans="1:4">
      <c r="A11" s="2" t="s">
        <v>69</v>
      </c>
      <c r="B11" s="4"/>
      <c r="C11" s="4"/>
      <c r="D11" s="4"/>
    </row>
    <row r="12" spans="1:4">
      <c r="A12" s="2" t="s">
        <v>570</v>
      </c>
      <c r="B12" s="4">
        <v>10.4</v>
      </c>
      <c r="C12" s="4"/>
      <c r="D12" s="4"/>
    </row>
    <row r="13" spans="1:4">
      <c r="A13" s="2" t="s">
        <v>1365</v>
      </c>
      <c r="B13" s="4">
        <v>22.4</v>
      </c>
      <c r="C13" s="4"/>
      <c r="D13" s="4"/>
    </row>
    <row r="14" spans="1:4">
      <c r="A14" s="2" t="s">
        <v>1366</v>
      </c>
      <c r="B14" s="4">
        <v>0</v>
      </c>
      <c r="C14" s="4"/>
      <c r="D14" s="4"/>
    </row>
    <row r="15" spans="1:4">
      <c r="A15" s="2" t="s">
        <v>1367</v>
      </c>
      <c r="B15" s="4">
        <v>2.4</v>
      </c>
      <c r="C15" s="4"/>
      <c r="D15" s="4"/>
    </row>
    <row r="16" spans="1:4">
      <c r="A16" s="2" t="s">
        <v>574</v>
      </c>
      <c r="B16" s="4">
        <v>15.3</v>
      </c>
      <c r="C16" s="4"/>
      <c r="D16" s="4"/>
    </row>
    <row r="17" spans="1:4" ht="30">
      <c r="A17" s="2" t="s">
        <v>51</v>
      </c>
      <c r="B17" s="9">
        <v>50.5</v>
      </c>
      <c r="C17" s="4"/>
      <c r="D17" s="9">
        <v>79.5</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368</v>
      </c>
      <c r="B1" s="8" t="s">
        <v>2</v>
      </c>
      <c r="C1" s="8" t="s">
        <v>28</v>
      </c>
    </row>
    <row r="2" spans="1:3">
      <c r="A2" s="1" t="s">
        <v>27</v>
      </c>
      <c r="B2" s="8"/>
      <c r="C2" s="8"/>
    </row>
    <row r="3" spans="1:3">
      <c r="A3" s="2" t="s">
        <v>41</v>
      </c>
      <c r="B3" s="9">
        <v>240.4</v>
      </c>
      <c r="C3" s="9">
        <v>240.4</v>
      </c>
    </row>
    <row r="4" spans="1:3">
      <c r="A4" s="2" t="s">
        <v>1369</v>
      </c>
      <c r="B4" s="4"/>
      <c r="C4" s="318">
        <v>0.08</v>
      </c>
    </row>
    <row r="5" spans="1:3">
      <c r="A5" s="2" t="s">
        <v>1370</v>
      </c>
      <c r="B5" s="4">
        <v>4.8</v>
      </c>
      <c r="C5" s="4"/>
    </row>
    <row r="6" spans="1:3">
      <c r="A6" s="2" t="s">
        <v>1371</v>
      </c>
      <c r="B6" s="4">
        <v>3</v>
      </c>
      <c r="C6" s="4"/>
    </row>
    <row r="7" spans="1:3">
      <c r="A7" s="2" t="s">
        <v>1372</v>
      </c>
      <c r="B7" s="4">
        <v>1.8</v>
      </c>
      <c r="C7" s="4"/>
    </row>
    <row r="8" spans="1:3">
      <c r="A8" s="2" t="s">
        <v>1373</v>
      </c>
      <c r="B8" s="4"/>
      <c r="C8" s="4"/>
    </row>
    <row r="9" spans="1:3">
      <c r="A9" s="2" t="s">
        <v>41</v>
      </c>
      <c r="B9" s="4"/>
      <c r="C9" s="9">
        <v>240.4</v>
      </c>
    </row>
    <row r="10" spans="1:3">
      <c r="A10" s="2" t="s">
        <v>1369</v>
      </c>
      <c r="B10" s="4"/>
      <c r="C10" s="318">
        <v>0.08</v>
      </c>
    </row>
    <row r="11" spans="1:3">
      <c r="A11" s="2" t="s">
        <v>1374</v>
      </c>
      <c r="B11" s="4"/>
      <c r="C11" s="318">
        <v>0.03</v>
      </c>
    </row>
    <row r="12" spans="1:3" ht="30">
      <c r="A12" s="2" t="s">
        <v>1375</v>
      </c>
      <c r="B12" s="4"/>
      <c r="C12" s="4"/>
    </row>
    <row r="13" spans="1:3">
      <c r="A13" s="2" t="s">
        <v>1374</v>
      </c>
      <c r="B13" s="4"/>
      <c r="C13" s="318">
        <v>5.5E-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1376</v>
      </c>
      <c r="B1" s="1" t="s">
        <v>82</v>
      </c>
      <c r="C1" s="1" t="s">
        <v>1</v>
      </c>
      <c r="D1" s="1" t="s">
        <v>81</v>
      </c>
    </row>
    <row r="2" spans="1:4">
      <c r="A2" s="1" t="s">
        <v>27</v>
      </c>
      <c r="B2" s="1" t="s">
        <v>28</v>
      </c>
      <c r="C2" s="1" t="s">
        <v>29</v>
      </c>
      <c r="D2" s="1" t="s">
        <v>2</v>
      </c>
    </row>
    <row r="3" spans="1:4" ht="30">
      <c r="A3" s="2" t="s">
        <v>1377</v>
      </c>
      <c r="B3" s="9">
        <v>1.6</v>
      </c>
      <c r="C3" s="9">
        <v>6.6</v>
      </c>
      <c r="D3" s="4"/>
    </row>
    <row r="4" spans="1:4">
      <c r="A4" s="2" t="s">
        <v>1378</v>
      </c>
      <c r="B4" s="4">
        <v>0.7</v>
      </c>
      <c r="C4" s="4">
        <v>2.2000000000000002</v>
      </c>
      <c r="D4" s="4"/>
    </row>
    <row r="5" spans="1:4">
      <c r="A5" s="2" t="s">
        <v>1379</v>
      </c>
      <c r="B5" s="4">
        <v>-1.6</v>
      </c>
      <c r="C5" s="4">
        <v>-7.2</v>
      </c>
      <c r="D5" s="4"/>
    </row>
    <row r="6" spans="1:4">
      <c r="A6" s="2" t="s">
        <v>1380</v>
      </c>
      <c r="B6" s="4">
        <v>0.7</v>
      </c>
      <c r="C6" s="4">
        <v>1.6</v>
      </c>
      <c r="D6" s="4">
        <v>0.7</v>
      </c>
    </row>
    <row r="7" spans="1:4" ht="30">
      <c r="A7" s="2" t="s">
        <v>1381</v>
      </c>
      <c r="B7" s="4"/>
      <c r="C7" s="4"/>
      <c r="D7" s="4"/>
    </row>
    <row r="8" spans="1:4" ht="30">
      <c r="A8" s="2" t="s">
        <v>1377</v>
      </c>
      <c r="B8" s="4">
        <v>0</v>
      </c>
      <c r="C8" s="4">
        <v>3.6</v>
      </c>
      <c r="D8" s="4"/>
    </row>
    <row r="9" spans="1:4">
      <c r="A9" s="2" t="s">
        <v>1378</v>
      </c>
      <c r="B9" s="4">
        <v>0</v>
      </c>
      <c r="C9" s="4">
        <v>-1.8</v>
      </c>
      <c r="D9" s="4"/>
    </row>
    <row r="10" spans="1:4">
      <c r="A10" s="2" t="s">
        <v>1379</v>
      </c>
      <c r="B10" s="4">
        <v>0</v>
      </c>
      <c r="C10" s="4">
        <v>-1.8</v>
      </c>
      <c r="D10" s="4"/>
    </row>
    <row r="11" spans="1:4">
      <c r="A11" s="2" t="s">
        <v>1380</v>
      </c>
      <c r="B11" s="4">
        <v>0</v>
      </c>
      <c r="C11" s="4">
        <v>0</v>
      </c>
      <c r="D11" s="4"/>
    </row>
    <row r="12" spans="1:4">
      <c r="A12" s="2" t="s">
        <v>1382</v>
      </c>
      <c r="B12" s="4"/>
      <c r="C12" s="4"/>
      <c r="D12" s="4"/>
    </row>
    <row r="13" spans="1:4" ht="30">
      <c r="A13" s="2" t="s">
        <v>1377</v>
      </c>
      <c r="B13" s="4">
        <v>0</v>
      </c>
      <c r="C13" s="4">
        <v>3</v>
      </c>
      <c r="D13" s="4"/>
    </row>
    <row r="14" spans="1:4">
      <c r="A14" s="2" t="s">
        <v>1378</v>
      </c>
      <c r="B14" s="4">
        <v>0</v>
      </c>
      <c r="C14" s="4">
        <v>2.2000000000000002</v>
      </c>
      <c r="D14" s="4"/>
    </row>
    <row r="15" spans="1:4">
      <c r="A15" s="2" t="s">
        <v>1379</v>
      </c>
      <c r="B15" s="4">
        <v>0</v>
      </c>
      <c r="C15" s="4">
        <v>-5.2</v>
      </c>
      <c r="D15" s="4"/>
    </row>
    <row r="16" spans="1:4">
      <c r="A16" s="2" t="s">
        <v>1380</v>
      </c>
      <c r="B16" s="4">
        <v>0</v>
      </c>
      <c r="C16" s="4">
        <v>0</v>
      </c>
      <c r="D16" s="4"/>
    </row>
    <row r="17" spans="1:4">
      <c r="A17" s="2" t="s">
        <v>1383</v>
      </c>
      <c r="B17" s="4"/>
      <c r="C17" s="4"/>
      <c r="D17" s="4"/>
    </row>
    <row r="18" spans="1:4" ht="30">
      <c r="A18" s="2" t="s">
        <v>1377</v>
      </c>
      <c r="B18" s="4">
        <v>1.6</v>
      </c>
      <c r="C18" s="4"/>
      <c r="D18" s="4"/>
    </row>
    <row r="19" spans="1:4">
      <c r="A19" s="2" t="s">
        <v>1378</v>
      </c>
      <c r="B19" s="4">
        <v>0</v>
      </c>
      <c r="C19" s="4">
        <v>1.8</v>
      </c>
      <c r="D19" s="4"/>
    </row>
    <row r="20" spans="1:4">
      <c r="A20" s="2" t="s">
        <v>1379</v>
      </c>
      <c r="B20" s="4">
        <v>-1.6</v>
      </c>
      <c r="C20" s="4">
        <v>-0.2</v>
      </c>
      <c r="D20" s="4"/>
    </row>
    <row r="21" spans="1:4">
      <c r="A21" s="2" t="s">
        <v>1380</v>
      </c>
      <c r="B21" s="4">
        <v>0</v>
      </c>
      <c r="C21" s="4">
        <v>1.6</v>
      </c>
      <c r="D21" s="4"/>
    </row>
    <row r="22" spans="1:4">
      <c r="A22" s="2" t="s">
        <v>1373</v>
      </c>
      <c r="B22" s="4"/>
      <c r="C22" s="4"/>
      <c r="D22" s="4"/>
    </row>
    <row r="23" spans="1:4" ht="30">
      <c r="A23" s="2" t="s">
        <v>1377</v>
      </c>
      <c r="B23" s="4"/>
      <c r="C23" s="4"/>
      <c r="D23" s="4">
        <v>0.7</v>
      </c>
    </row>
    <row r="24" spans="1:4">
      <c r="A24" s="2" t="s">
        <v>1378</v>
      </c>
      <c r="B24" s="4">
        <v>0.7</v>
      </c>
      <c r="C24" s="4"/>
      <c r="D24" s="4"/>
    </row>
    <row r="25" spans="1:4">
      <c r="A25" s="2" t="s">
        <v>1379</v>
      </c>
      <c r="B25" s="4"/>
      <c r="C25" s="4"/>
      <c r="D25" s="4">
        <v>0.1</v>
      </c>
    </row>
    <row r="26" spans="1:4">
      <c r="A26" s="2" t="s">
        <v>1380</v>
      </c>
      <c r="B26" s="9">
        <v>0.7</v>
      </c>
      <c r="C26" s="4"/>
      <c r="D26" s="9">
        <v>0.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6.7109375" bestFit="1" customWidth="1"/>
    <col min="3" max="3" width="21.85546875" bestFit="1" customWidth="1"/>
    <col min="4" max="5" width="36.5703125" bestFit="1" customWidth="1"/>
    <col min="6" max="6" width="35" bestFit="1" customWidth="1"/>
    <col min="7" max="7" width="23.7109375" bestFit="1" customWidth="1"/>
    <col min="8" max="8" width="36.5703125" bestFit="1" customWidth="1"/>
    <col min="9" max="9" width="19.42578125" bestFit="1" customWidth="1"/>
    <col min="10" max="11" width="36.5703125" bestFit="1" customWidth="1"/>
    <col min="12" max="12" width="35" bestFit="1" customWidth="1"/>
    <col min="13" max="13" width="36.5703125" bestFit="1" customWidth="1"/>
  </cols>
  <sheetData>
    <row r="1" spans="1:13" ht="30">
      <c r="A1" s="1" t="s">
        <v>158</v>
      </c>
      <c r="B1" s="8" t="s">
        <v>160</v>
      </c>
      <c r="C1" s="8" t="s">
        <v>42</v>
      </c>
      <c r="D1" s="1" t="s">
        <v>42</v>
      </c>
      <c r="E1" s="1" t="s">
        <v>42</v>
      </c>
      <c r="F1" s="1" t="s">
        <v>42</v>
      </c>
      <c r="G1" s="1" t="s">
        <v>42</v>
      </c>
      <c r="H1" s="1" t="s">
        <v>42</v>
      </c>
      <c r="I1" s="8" t="s">
        <v>69</v>
      </c>
      <c r="J1" s="1" t="s">
        <v>69</v>
      </c>
      <c r="K1" s="1" t="s">
        <v>69</v>
      </c>
      <c r="L1" s="1" t="s">
        <v>69</v>
      </c>
      <c r="M1" s="1" t="s">
        <v>69</v>
      </c>
    </row>
    <row r="2" spans="1:13" ht="30">
      <c r="A2" s="1" t="s">
        <v>159</v>
      </c>
      <c r="B2" s="8"/>
      <c r="C2" s="8"/>
      <c r="D2" s="1" t="s">
        <v>161</v>
      </c>
      <c r="E2" s="1" t="s">
        <v>162</v>
      </c>
      <c r="F2" s="1" t="s">
        <v>163</v>
      </c>
      <c r="G2" s="1" t="s">
        <v>164</v>
      </c>
      <c r="H2" s="1" t="s">
        <v>165</v>
      </c>
      <c r="I2" s="8"/>
      <c r="J2" s="1" t="s">
        <v>161</v>
      </c>
      <c r="K2" s="1" t="s">
        <v>162</v>
      </c>
      <c r="L2" s="1" t="s">
        <v>163</v>
      </c>
      <c r="M2" s="1" t="s">
        <v>165</v>
      </c>
    </row>
    <row r="3" spans="1:13">
      <c r="A3" s="2" t="s">
        <v>166</v>
      </c>
      <c r="B3" s="4"/>
      <c r="C3" s="9">
        <v>-472.9</v>
      </c>
      <c r="D3" s="9">
        <v>0.5</v>
      </c>
      <c r="E3" s="4"/>
      <c r="F3" s="4"/>
      <c r="G3" s="4"/>
      <c r="H3" s="4"/>
      <c r="I3" s="4"/>
      <c r="J3" s="4"/>
      <c r="K3" s="4"/>
      <c r="L3" s="4"/>
      <c r="M3" s="4"/>
    </row>
    <row r="4" spans="1:13">
      <c r="A4" s="2" t="s">
        <v>94</v>
      </c>
      <c r="B4" s="4"/>
      <c r="C4" s="4">
        <v>-2</v>
      </c>
      <c r="D4" s="4"/>
      <c r="E4" s="4"/>
      <c r="F4" s="4"/>
      <c r="G4" s="4"/>
      <c r="H4" s="4"/>
      <c r="I4" s="4"/>
      <c r="J4" s="4"/>
      <c r="K4" s="4"/>
      <c r="L4" s="4"/>
      <c r="M4" s="4"/>
    </row>
    <row r="5" spans="1:13">
      <c r="A5" s="2" t="s">
        <v>167</v>
      </c>
      <c r="B5" s="4"/>
      <c r="C5" s="4"/>
      <c r="D5" s="4"/>
      <c r="E5" s="4"/>
      <c r="F5" s="4"/>
      <c r="G5" s="4"/>
      <c r="H5" s="4"/>
      <c r="I5" s="4"/>
      <c r="J5" s="4"/>
      <c r="K5" s="4"/>
      <c r="L5" s="4"/>
      <c r="M5" s="4"/>
    </row>
    <row r="6" spans="1:13">
      <c r="A6" s="2" t="s">
        <v>166</v>
      </c>
      <c r="B6" s="4"/>
      <c r="C6" s="4">
        <v>-472.9</v>
      </c>
      <c r="D6" s="4">
        <v>0.5</v>
      </c>
      <c r="E6" s="10">
        <v>1213.3</v>
      </c>
      <c r="F6" s="10">
        <v>-1361.8</v>
      </c>
      <c r="G6" s="4">
        <v>-33</v>
      </c>
      <c r="H6" s="4">
        <v>-291.89999999999998</v>
      </c>
      <c r="I6" s="4"/>
      <c r="J6" s="4"/>
      <c r="K6" s="4"/>
      <c r="L6" s="4"/>
      <c r="M6" s="4"/>
    </row>
    <row r="7" spans="1:13" ht="30">
      <c r="A7" s="2" t="s">
        <v>168</v>
      </c>
      <c r="B7" s="4"/>
      <c r="C7" s="4">
        <v>171.8</v>
      </c>
      <c r="D7" s="4"/>
      <c r="E7" s="4"/>
      <c r="F7" s="4"/>
      <c r="G7" s="4"/>
      <c r="H7" s="4">
        <v>171.8</v>
      </c>
      <c r="I7" s="4"/>
      <c r="J7" s="4"/>
      <c r="K7" s="4"/>
      <c r="L7" s="4"/>
      <c r="M7" s="4"/>
    </row>
    <row r="8" spans="1:13" ht="30">
      <c r="A8" s="2" t="s">
        <v>169</v>
      </c>
      <c r="B8" s="4"/>
      <c r="C8" s="4">
        <v>1.8</v>
      </c>
      <c r="D8" s="4"/>
      <c r="E8" s="4">
        <v>3.1</v>
      </c>
      <c r="F8" s="4"/>
      <c r="G8" s="4">
        <v>-1.3</v>
      </c>
      <c r="H8" s="4"/>
      <c r="I8" s="4"/>
      <c r="J8" s="4"/>
      <c r="K8" s="4"/>
      <c r="L8" s="4"/>
      <c r="M8" s="4"/>
    </row>
    <row r="9" spans="1:13">
      <c r="A9" s="2" t="s">
        <v>94</v>
      </c>
      <c r="B9" s="4">
        <v>-158.9</v>
      </c>
      <c r="C9" s="4">
        <v>-158.9</v>
      </c>
      <c r="D9" s="4"/>
      <c r="E9" s="4"/>
      <c r="F9" s="4">
        <v>-158.9</v>
      </c>
      <c r="G9" s="4"/>
      <c r="H9" s="4"/>
      <c r="I9" s="4"/>
      <c r="J9" s="4"/>
      <c r="K9" s="4"/>
      <c r="L9" s="4"/>
      <c r="M9" s="4"/>
    </row>
    <row r="10" spans="1:13">
      <c r="A10" s="2" t="s">
        <v>170</v>
      </c>
      <c r="B10" s="4"/>
      <c r="C10" s="4">
        <v>-458.2</v>
      </c>
      <c r="D10" s="4"/>
      <c r="E10" s="10">
        <v>1216.4000000000001</v>
      </c>
      <c r="F10" s="10">
        <v>-1520.7</v>
      </c>
      <c r="G10" s="4">
        <v>-34.299999999999997</v>
      </c>
      <c r="H10" s="4">
        <v>-120.1</v>
      </c>
      <c r="I10" s="4"/>
      <c r="J10" s="4"/>
      <c r="K10" s="4"/>
      <c r="L10" s="4"/>
      <c r="M10" s="4"/>
    </row>
    <row r="11" spans="1:13">
      <c r="A11" s="2" t="s">
        <v>171</v>
      </c>
      <c r="B11" s="4"/>
      <c r="C11" s="4"/>
      <c r="D11" s="4"/>
      <c r="E11" s="4"/>
      <c r="F11" s="4"/>
      <c r="G11" s="4"/>
      <c r="H11" s="4"/>
      <c r="I11" s="4"/>
      <c r="J11" s="4"/>
      <c r="K11" s="4"/>
      <c r="L11" s="4"/>
      <c r="M11" s="4"/>
    </row>
    <row r="12" spans="1:13">
      <c r="A12" s="2" t="s">
        <v>94</v>
      </c>
      <c r="B12" s="4"/>
      <c r="C12" s="4">
        <v>-71.7</v>
      </c>
      <c r="D12" s="4"/>
      <c r="E12" s="4"/>
      <c r="F12" s="4"/>
      <c r="G12" s="4"/>
      <c r="H12" s="4"/>
      <c r="I12" s="4"/>
      <c r="J12" s="4"/>
      <c r="K12" s="4"/>
      <c r="L12" s="4"/>
      <c r="M12" s="4"/>
    </row>
    <row r="13" spans="1:13">
      <c r="A13" s="2" t="s">
        <v>170</v>
      </c>
      <c r="B13" s="4"/>
      <c r="C13" s="4">
        <v>-458.2</v>
      </c>
      <c r="D13" s="4"/>
      <c r="E13" s="4"/>
      <c r="F13" s="4"/>
      <c r="G13" s="4"/>
      <c r="H13" s="4"/>
      <c r="I13" s="4"/>
      <c r="J13" s="4"/>
      <c r="K13" s="4"/>
      <c r="L13" s="4"/>
      <c r="M13" s="4"/>
    </row>
    <row r="14" spans="1:13">
      <c r="A14" s="2" t="s">
        <v>94</v>
      </c>
      <c r="B14" s="4"/>
      <c r="C14" s="4">
        <v>-50.8</v>
      </c>
      <c r="D14" s="4"/>
      <c r="E14" s="4"/>
      <c r="F14" s="4"/>
      <c r="G14" s="4"/>
      <c r="H14" s="4"/>
      <c r="I14" s="4"/>
      <c r="J14" s="4"/>
      <c r="K14" s="4"/>
      <c r="L14" s="4"/>
      <c r="M14" s="4"/>
    </row>
    <row r="15" spans="1:13">
      <c r="A15" s="2" t="s">
        <v>172</v>
      </c>
      <c r="B15" s="4"/>
      <c r="C15" s="4"/>
      <c r="D15" s="4"/>
      <c r="E15" s="4"/>
      <c r="F15" s="4"/>
      <c r="G15" s="4"/>
      <c r="H15" s="4"/>
      <c r="I15" s="4"/>
      <c r="J15" s="4"/>
      <c r="K15" s="4"/>
      <c r="L15" s="4"/>
      <c r="M15" s="4"/>
    </row>
    <row r="16" spans="1:13">
      <c r="A16" s="2" t="s">
        <v>173</v>
      </c>
      <c r="B16" s="4"/>
      <c r="C16" s="4">
        <v>-458.2</v>
      </c>
      <c r="D16" s="4">
        <v>0.5</v>
      </c>
      <c r="E16" s="10">
        <v>1216.4000000000001</v>
      </c>
      <c r="F16" s="10">
        <v>-1520.7</v>
      </c>
      <c r="G16" s="4">
        <v>-34.299999999999997</v>
      </c>
      <c r="H16" s="4">
        <v>-120.1</v>
      </c>
      <c r="I16" s="4"/>
      <c r="J16" s="4"/>
      <c r="K16" s="4"/>
      <c r="L16" s="4"/>
      <c r="M16" s="4"/>
    </row>
    <row r="17" spans="1:13" ht="30">
      <c r="A17" s="2" t="s">
        <v>168</v>
      </c>
      <c r="B17" s="4"/>
      <c r="C17" s="4">
        <v>-1.6</v>
      </c>
      <c r="D17" s="4"/>
      <c r="E17" s="4"/>
      <c r="F17" s="4"/>
      <c r="G17" s="4"/>
      <c r="H17" s="4">
        <v>-1.6</v>
      </c>
      <c r="I17" s="4"/>
      <c r="J17" s="4"/>
      <c r="K17" s="4"/>
      <c r="L17" s="4"/>
      <c r="M17" s="4"/>
    </row>
    <row r="18" spans="1:13" ht="30">
      <c r="A18" s="2" t="s">
        <v>169</v>
      </c>
      <c r="B18" s="4"/>
      <c r="C18" s="4">
        <v>1</v>
      </c>
      <c r="D18" s="4"/>
      <c r="E18" s="4">
        <v>1.1000000000000001</v>
      </c>
      <c r="F18" s="4"/>
      <c r="G18" s="4">
        <v>-0.1</v>
      </c>
      <c r="H18" s="4"/>
      <c r="I18" s="4"/>
      <c r="J18" s="4"/>
      <c r="K18" s="4"/>
      <c r="L18" s="4"/>
      <c r="M18" s="4"/>
    </row>
    <row r="19" spans="1:13">
      <c r="A19" s="2" t="s">
        <v>174</v>
      </c>
      <c r="B19" s="4"/>
      <c r="C19" s="4">
        <v>0</v>
      </c>
      <c r="D19" s="4"/>
      <c r="E19" s="4">
        <v>4.4000000000000004</v>
      </c>
      <c r="F19" s="4"/>
      <c r="G19" s="4">
        <v>-4.4000000000000004</v>
      </c>
      <c r="H19" s="4"/>
      <c r="I19" s="4"/>
      <c r="J19" s="4"/>
      <c r="K19" s="4"/>
      <c r="L19" s="4"/>
      <c r="M19" s="4"/>
    </row>
    <row r="20" spans="1:13">
      <c r="A20" s="2" t="s">
        <v>94</v>
      </c>
      <c r="B20" s="4">
        <v>340.1</v>
      </c>
      <c r="C20" s="4">
        <v>340.1</v>
      </c>
      <c r="D20" s="4"/>
      <c r="E20" s="4"/>
      <c r="F20" s="4">
        <v>340.1</v>
      </c>
      <c r="G20" s="4"/>
      <c r="H20" s="4"/>
      <c r="I20" s="4"/>
      <c r="J20" s="4"/>
      <c r="K20" s="4"/>
      <c r="L20" s="4"/>
      <c r="M20" s="4"/>
    </row>
    <row r="21" spans="1:13" ht="30">
      <c r="A21" s="2" t="s">
        <v>175</v>
      </c>
      <c r="B21" s="4"/>
      <c r="C21" s="4">
        <v>118.7</v>
      </c>
      <c r="D21" s="4">
        <v>-0.5</v>
      </c>
      <c r="E21" s="10">
        <v>-1221.9000000000001</v>
      </c>
      <c r="F21" s="10">
        <v>1180.5999999999999</v>
      </c>
      <c r="G21" s="4">
        <v>38.799999999999997</v>
      </c>
      <c r="H21" s="4">
        <v>121.7</v>
      </c>
      <c r="I21" s="4"/>
      <c r="J21" s="4"/>
      <c r="K21" s="4"/>
      <c r="L21" s="4"/>
      <c r="M21" s="4"/>
    </row>
    <row r="22" spans="1:13" ht="45">
      <c r="A22" s="2" t="s">
        <v>176</v>
      </c>
      <c r="B22" s="4"/>
      <c r="C22" s="4">
        <v>59.3</v>
      </c>
      <c r="D22" s="4">
        <v>0.9</v>
      </c>
      <c r="E22" s="4">
        <v>58.4</v>
      </c>
      <c r="F22" s="4">
        <v>0</v>
      </c>
      <c r="G22" s="4">
        <v>0</v>
      </c>
      <c r="H22" s="4">
        <v>0</v>
      </c>
      <c r="I22" s="4"/>
      <c r="J22" s="4"/>
      <c r="K22" s="4"/>
      <c r="L22" s="4"/>
      <c r="M22" s="4"/>
    </row>
    <row r="23" spans="1:13">
      <c r="A23" s="2" t="s">
        <v>177</v>
      </c>
      <c r="B23" s="4"/>
      <c r="C23" s="4">
        <v>59.3</v>
      </c>
      <c r="D23" s="4">
        <v>0.9</v>
      </c>
      <c r="E23" s="4">
        <v>58.4</v>
      </c>
      <c r="F23" s="4">
        <v>0</v>
      </c>
      <c r="G23" s="4">
        <v>0</v>
      </c>
      <c r="H23" s="4">
        <v>0</v>
      </c>
      <c r="I23" s="4"/>
      <c r="J23" s="4">
        <v>0.9</v>
      </c>
      <c r="K23" s="4"/>
      <c r="L23" s="4"/>
      <c r="M23" s="4"/>
    </row>
    <row r="24" spans="1:13">
      <c r="A24" s="2" t="s">
        <v>178</v>
      </c>
      <c r="B24" s="4"/>
      <c r="C24" s="4"/>
      <c r="D24" s="4"/>
      <c r="E24" s="4"/>
      <c r="F24" s="4"/>
      <c r="G24" s="4"/>
      <c r="H24" s="4"/>
      <c r="I24" s="4"/>
      <c r="J24" s="4"/>
      <c r="K24" s="4"/>
      <c r="L24" s="4"/>
      <c r="M24" s="4"/>
    </row>
    <row r="25" spans="1:13">
      <c r="A25" s="2" t="s">
        <v>94</v>
      </c>
      <c r="B25" s="4"/>
      <c r="C25" s="4">
        <v>418.9</v>
      </c>
      <c r="D25" s="4"/>
      <c r="E25" s="4"/>
      <c r="F25" s="4"/>
      <c r="G25" s="4"/>
      <c r="H25" s="4"/>
      <c r="I25" s="4"/>
      <c r="J25" s="4"/>
      <c r="K25" s="4"/>
      <c r="L25" s="4"/>
      <c r="M25" s="4"/>
    </row>
    <row r="26" spans="1:13">
      <c r="A26" s="2" t="s">
        <v>177</v>
      </c>
      <c r="B26" s="4"/>
      <c r="C26" s="4">
        <v>59.3</v>
      </c>
      <c r="D26" s="4"/>
      <c r="E26" s="4"/>
      <c r="F26" s="4"/>
      <c r="G26" s="4"/>
      <c r="H26" s="4"/>
      <c r="I26" s="4">
        <v>59.3</v>
      </c>
      <c r="J26" s="4">
        <v>0.9</v>
      </c>
      <c r="K26" s="4">
        <v>58.4</v>
      </c>
      <c r="L26" s="4"/>
      <c r="M26" s="4"/>
    </row>
    <row r="27" spans="1:13" ht="30">
      <c r="A27" s="2" t="s">
        <v>168</v>
      </c>
      <c r="B27" s="4"/>
      <c r="C27" s="4"/>
      <c r="D27" s="4"/>
      <c r="E27" s="4"/>
      <c r="F27" s="4"/>
      <c r="G27" s="4"/>
      <c r="H27" s="4"/>
      <c r="I27" s="4">
        <v>4.4000000000000004</v>
      </c>
      <c r="J27" s="4"/>
      <c r="K27" s="4"/>
      <c r="L27" s="4"/>
      <c r="M27" s="4">
        <v>4.4000000000000004</v>
      </c>
    </row>
    <row r="28" spans="1:13" ht="30">
      <c r="A28" s="2" t="s">
        <v>169</v>
      </c>
      <c r="B28" s="4"/>
      <c r="C28" s="4"/>
      <c r="D28" s="4"/>
      <c r="E28" s="4"/>
      <c r="F28" s="4"/>
      <c r="G28" s="4"/>
      <c r="H28" s="4"/>
      <c r="I28" s="4">
        <v>0.2</v>
      </c>
      <c r="J28" s="4"/>
      <c r="K28" s="4">
        <v>0.2</v>
      </c>
      <c r="L28" s="4"/>
      <c r="M28" s="4"/>
    </row>
    <row r="29" spans="1:13">
      <c r="A29" s="2" t="s">
        <v>94</v>
      </c>
      <c r="B29" s="4">
        <v>-42.3</v>
      </c>
      <c r="C29" s="4"/>
      <c r="D29" s="4"/>
      <c r="E29" s="4"/>
      <c r="F29" s="4"/>
      <c r="G29" s="4"/>
      <c r="H29" s="4"/>
      <c r="I29" s="4">
        <v>-42.3</v>
      </c>
      <c r="J29" s="4"/>
      <c r="K29" s="4"/>
      <c r="L29" s="4">
        <v>-42.3</v>
      </c>
      <c r="M29" s="4"/>
    </row>
    <row r="30" spans="1:13">
      <c r="A30" s="2" t="s">
        <v>179</v>
      </c>
      <c r="B30" s="4"/>
      <c r="C30" s="4"/>
      <c r="D30" s="4"/>
      <c r="E30" s="4"/>
      <c r="F30" s="4"/>
      <c r="G30" s="4"/>
      <c r="H30" s="4"/>
      <c r="I30" s="9">
        <v>21.6</v>
      </c>
      <c r="J30" s="9">
        <v>0.9</v>
      </c>
      <c r="K30" s="9">
        <v>58.6</v>
      </c>
      <c r="L30" s="9">
        <v>-42.3</v>
      </c>
      <c r="M30" s="9">
        <v>4.4000000000000004</v>
      </c>
    </row>
  </sheetData>
  <mergeCells count="3">
    <mergeCell ref="B1:B2"/>
    <mergeCell ref="C1:C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384</v>
      </c>
      <c r="B1" s="8" t="s">
        <v>2</v>
      </c>
      <c r="C1" s="8" t="s">
        <v>29</v>
      </c>
    </row>
    <row r="2" spans="1:3">
      <c r="A2" s="1" t="s">
        <v>27</v>
      </c>
      <c r="B2" s="8"/>
      <c r="C2" s="8"/>
    </row>
    <row r="3" spans="1:3">
      <c r="A3" s="2" t="s">
        <v>1385</v>
      </c>
      <c r="B3" s="9">
        <v>212.2</v>
      </c>
      <c r="C3" s="9">
        <v>312.7</v>
      </c>
    </row>
    <row r="4" spans="1:3">
      <c r="A4" s="2" t="s">
        <v>1386</v>
      </c>
      <c r="B4" s="4">
        <v>3.2</v>
      </c>
      <c r="C4" s="4">
        <v>3.1</v>
      </c>
    </row>
    <row r="5" spans="1:3">
      <c r="A5" s="2" t="s">
        <v>1387</v>
      </c>
      <c r="B5" s="4">
        <v>3</v>
      </c>
      <c r="C5" s="4">
        <v>3</v>
      </c>
    </row>
    <row r="6" spans="1:3">
      <c r="A6" s="2" t="s">
        <v>1388</v>
      </c>
      <c r="B6" s="4"/>
      <c r="C6" s="4"/>
    </row>
    <row r="7" spans="1:3">
      <c r="A7" s="2" t="s">
        <v>1385</v>
      </c>
      <c r="B7" s="4">
        <v>212.2</v>
      </c>
      <c r="C7" s="4">
        <v>312.7</v>
      </c>
    </row>
    <row r="8" spans="1:3">
      <c r="A8" s="2" t="s">
        <v>1386</v>
      </c>
      <c r="B8" s="4">
        <v>3.2</v>
      </c>
      <c r="C8" s="4">
        <v>3.1</v>
      </c>
    </row>
    <row r="9" spans="1:3">
      <c r="A9" s="2" t="s">
        <v>1387</v>
      </c>
      <c r="B9" s="7">
        <v>3</v>
      </c>
      <c r="C9" s="7">
        <v>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389</v>
      </c>
      <c r="B1" s="8" t="s">
        <v>2</v>
      </c>
      <c r="C1" s="8" t="s">
        <v>28</v>
      </c>
      <c r="D1" s="8" t="s">
        <v>29</v>
      </c>
    </row>
    <row r="2" spans="1:4">
      <c r="A2" s="1" t="s">
        <v>27</v>
      </c>
      <c r="B2" s="8"/>
      <c r="C2" s="8"/>
      <c r="D2" s="8"/>
    </row>
    <row r="3" spans="1:4">
      <c r="A3" s="3" t="s">
        <v>609</v>
      </c>
      <c r="B3" s="4"/>
      <c r="C3" s="4"/>
      <c r="D3" s="4"/>
    </row>
    <row r="4" spans="1:4">
      <c r="A4" s="2" t="s">
        <v>41</v>
      </c>
      <c r="B4" s="9">
        <v>240.4</v>
      </c>
      <c r="C4" s="9">
        <v>240.4</v>
      </c>
      <c r="D4" s="4"/>
    </row>
    <row r="5" spans="1:4">
      <c r="A5" s="2" t="s">
        <v>1390</v>
      </c>
      <c r="B5" s="4">
        <v>121.2</v>
      </c>
      <c r="C5" s="4"/>
      <c r="D5" s="4"/>
    </row>
    <row r="6" spans="1:4">
      <c r="A6" s="2" t="s">
        <v>39</v>
      </c>
      <c r="B6" s="4"/>
      <c r="C6" s="4"/>
      <c r="D6" s="4">
        <v>530</v>
      </c>
    </row>
    <row r="7" spans="1:4">
      <c r="A7" s="2" t="s">
        <v>1391</v>
      </c>
      <c r="B7" s="4"/>
      <c r="C7" s="4"/>
      <c r="D7" s="9">
        <v>184.1</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5.42578125" bestFit="1" customWidth="1"/>
    <col min="4" max="5" width="12.28515625" bestFit="1" customWidth="1"/>
    <col min="6" max="6" width="15.42578125" bestFit="1" customWidth="1"/>
  </cols>
  <sheetData>
    <row r="1" spans="1:6" ht="15" customHeight="1">
      <c r="A1" s="1" t="s">
        <v>1392</v>
      </c>
      <c r="B1" s="1" t="s">
        <v>81</v>
      </c>
      <c r="C1" s="1" t="s">
        <v>82</v>
      </c>
      <c r="D1" s="8" t="s">
        <v>1</v>
      </c>
      <c r="E1" s="8"/>
      <c r="F1" s="1" t="s">
        <v>81</v>
      </c>
    </row>
    <row r="2" spans="1:6">
      <c r="A2" s="1" t="s">
        <v>27</v>
      </c>
      <c r="B2" s="1" t="s">
        <v>2</v>
      </c>
      <c r="C2" s="1" t="s">
        <v>28</v>
      </c>
      <c r="D2" s="1" t="s">
        <v>29</v>
      </c>
      <c r="E2" s="1" t="s">
        <v>1393</v>
      </c>
      <c r="F2" s="1" t="s">
        <v>1394</v>
      </c>
    </row>
    <row r="3" spans="1:6">
      <c r="A3" s="2" t="s">
        <v>1395</v>
      </c>
      <c r="B3" s="4"/>
      <c r="C3" s="4"/>
      <c r="D3" s="9">
        <v>22.9</v>
      </c>
      <c r="E3" s="4"/>
      <c r="F3" s="4"/>
    </row>
    <row r="4" spans="1:6" ht="30">
      <c r="A4" s="2" t="s">
        <v>1396</v>
      </c>
      <c r="B4" s="4"/>
      <c r="C4" s="4"/>
      <c r="D4" s="4">
        <v>47.9</v>
      </c>
      <c r="E4" s="4"/>
      <c r="F4" s="4"/>
    </row>
    <row r="5" spans="1:6" ht="45">
      <c r="A5" s="2" t="s">
        <v>1397</v>
      </c>
      <c r="B5" s="4"/>
      <c r="C5" s="4">
        <v>121.7</v>
      </c>
      <c r="D5" s="4"/>
      <c r="E5" s="4"/>
      <c r="F5" s="4"/>
    </row>
    <row r="6" spans="1:6" ht="30">
      <c r="A6" s="2" t="s">
        <v>1398</v>
      </c>
      <c r="B6" s="4">
        <v>0.9</v>
      </c>
      <c r="C6" s="4">
        <v>4.0999999999999996</v>
      </c>
      <c r="D6" s="4">
        <v>6.3</v>
      </c>
      <c r="E6" s="4"/>
      <c r="F6" s="4"/>
    </row>
    <row r="7" spans="1:6">
      <c r="A7" s="2" t="s">
        <v>1305</v>
      </c>
      <c r="B7" s="4"/>
      <c r="C7" s="4"/>
      <c r="D7" s="4"/>
      <c r="E7" s="4"/>
      <c r="F7" s="4"/>
    </row>
    <row r="8" spans="1:6" ht="45">
      <c r="A8" s="2" t="s">
        <v>1399</v>
      </c>
      <c r="B8" s="4"/>
      <c r="C8" s="4"/>
      <c r="D8" s="4"/>
      <c r="E8" s="4">
        <v>9.6999999999999993</v>
      </c>
      <c r="F8" s="4"/>
    </row>
    <row r="9" spans="1:6" ht="30">
      <c r="A9" s="2" t="s">
        <v>1400</v>
      </c>
      <c r="B9" s="4"/>
      <c r="C9" s="4"/>
      <c r="D9" s="4"/>
      <c r="E9" s="4"/>
      <c r="F9" s="4"/>
    </row>
    <row r="10" spans="1:6" ht="30">
      <c r="A10" s="2" t="s">
        <v>1401</v>
      </c>
      <c r="B10" s="6">
        <v>5800</v>
      </c>
      <c r="C10" s="4"/>
      <c r="D10" s="4"/>
      <c r="E10" s="4"/>
      <c r="F10" s="4"/>
    </row>
    <row r="11" spans="1:6" ht="30">
      <c r="A11" s="2" t="s">
        <v>1402</v>
      </c>
      <c r="B11" s="4">
        <v>961.4</v>
      </c>
      <c r="C11" s="4"/>
      <c r="D11" s="4">
        <v>906</v>
      </c>
      <c r="E11" s="4"/>
      <c r="F11" s="4"/>
    </row>
    <row r="12" spans="1:6">
      <c r="A12" s="2" t="s">
        <v>1403</v>
      </c>
      <c r="B12" s="4">
        <v>0</v>
      </c>
      <c r="C12" s="4">
        <v>2.2000000000000002</v>
      </c>
      <c r="D12" s="4">
        <v>-12.6</v>
      </c>
      <c r="E12" s="4"/>
      <c r="F12" s="4">
        <v>0.7</v>
      </c>
    </row>
    <row r="13" spans="1:6" ht="30">
      <c r="A13" s="2" t="s">
        <v>1404</v>
      </c>
      <c r="B13" s="4">
        <v>0</v>
      </c>
      <c r="C13" s="4">
        <v>2.8</v>
      </c>
      <c r="D13" s="4">
        <v>20.100000000000001</v>
      </c>
      <c r="E13" s="4"/>
      <c r="F13" s="4">
        <v>-32.700000000000003</v>
      </c>
    </row>
    <row r="14" spans="1:6" ht="30">
      <c r="A14" s="2" t="s">
        <v>1405</v>
      </c>
      <c r="B14" s="4">
        <v>-17.899999999999999</v>
      </c>
      <c r="C14" s="4">
        <v>-24.7</v>
      </c>
      <c r="D14" s="4">
        <v>-47.2</v>
      </c>
      <c r="E14" s="4"/>
      <c r="F14" s="4"/>
    </row>
    <row r="15" spans="1:6" ht="30">
      <c r="A15" s="2" t="s">
        <v>1406</v>
      </c>
      <c r="B15" s="4">
        <v>18.7</v>
      </c>
      <c r="C15" s="4">
        <v>96</v>
      </c>
      <c r="D15" s="4">
        <v>-121</v>
      </c>
      <c r="E15" s="4"/>
      <c r="F15" s="4"/>
    </row>
    <row r="16" spans="1:6" ht="60">
      <c r="A16" s="2" t="s">
        <v>1407</v>
      </c>
      <c r="B16" s="4">
        <v>0</v>
      </c>
      <c r="C16" s="4">
        <v>0</v>
      </c>
      <c r="D16" s="4">
        <v>0</v>
      </c>
      <c r="E16" s="4"/>
      <c r="F16" s="4"/>
    </row>
    <row r="17" spans="1:6" ht="30">
      <c r="A17" s="2" t="s">
        <v>1408</v>
      </c>
      <c r="B17" s="4"/>
      <c r="C17" s="4"/>
      <c r="D17" s="4"/>
      <c r="E17" s="4"/>
      <c r="F17" s="4"/>
    </row>
    <row r="18" spans="1:6" ht="30">
      <c r="A18" s="2" t="s">
        <v>1401</v>
      </c>
      <c r="B18" s="6">
        <v>4000</v>
      </c>
      <c r="C18" s="4"/>
      <c r="D18" s="4"/>
      <c r="E18" s="4"/>
      <c r="F18" s="4"/>
    </row>
    <row r="19" spans="1:6">
      <c r="A19" s="2" t="s">
        <v>1403</v>
      </c>
      <c r="B19" s="4">
        <v>0</v>
      </c>
      <c r="C19" s="4">
        <v>0</v>
      </c>
      <c r="D19" s="4">
        <v>1</v>
      </c>
      <c r="E19" s="4"/>
      <c r="F19" s="4"/>
    </row>
    <row r="20" spans="1:6" ht="30">
      <c r="A20" s="2" t="s">
        <v>1404</v>
      </c>
      <c r="B20" s="4">
        <v>0</v>
      </c>
      <c r="C20" s="4">
        <v>0</v>
      </c>
      <c r="D20" s="4">
        <v>-24.6</v>
      </c>
      <c r="E20" s="4"/>
      <c r="F20" s="4"/>
    </row>
    <row r="21" spans="1:6" ht="30">
      <c r="A21" s="2" t="s">
        <v>1405</v>
      </c>
      <c r="B21" s="4">
        <v>0</v>
      </c>
      <c r="C21" s="4">
        <v>0</v>
      </c>
      <c r="D21" s="4">
        <v>0</v>
      </c>
      <c r="E21" s="4"/>
      <c r="F21" s="4"/>
    </row>
    <row r="22" spans="1:6" ht="30">
      <c r="A22" s="2" t="s">
        <v>1406</v>
      </c>
      <c r="B22" s="4">
        <v>4.3</v>
      </c>
      <c r="C22" s="4">
        <v>8.3000000000000007</v>
      </c>
      <c r="D22" s="4">
        <v>-25.2</v>
      </c>
      <c r="E22" s="4"/>
      <c r="F22" s="4"/>
    </row>
    <row r="23" spans="1:6" ht="60">
      <c r="A23" s="2" t="s">
        <v>1407</v>
      </c>
      <c r="B23" s="4">
        <v>-6.8</v>
      </c>
      <c r="C23" s="4">
        <v>0</v>
      </c>
      <c r="D23" s="4">
        <v>-27.8</v>
      </c>
      <c r="E23" s="4"/>
      <c r="F23" s="4"/>
    </row>
    <row r="24" spans="1:6">
      <c r="A24" s="2" t="s">
        <v>1409</v>
      </c>
      <c r="B24" s="4"/>
      <c r="C24" s="4"/>
      <c r="D24" s="4"/>
      <c r="E24" s="4"/>
      <c r="F24" s="4"/>
    </row>
    <row r="25" spans="1:6" ht="30">
      <c r="A25" s="2" t="s">
        <v>1406</v>
      </c>
      <c r="B25" s="4"/>
      <c r="C25" s="9">
        <v>2.2000000000000002</v>
      </c>
      <c r="D25" s="4"/>
      <c r="E25" s="4"/>
      <c r="F25" s="4"/>
    </row>
  </sheetData>
  <mergeCells count="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5" width="16.42578125" bestFit="1" customWidth="1"/>
    <col min="6" max="6" width="12.28515625" bestFit="1" customWidth="1"/>
  </cols>
  <sheetData>
    <row r="1" spans="1:6" ht="15" customHeight="1">
      <c r="A1" s="1" t="s">
        <v>1410</v>
      </c>
      <c r="B1" s="8" t="s">
        <v>81</v>
      </c>
      <c r="C1" s="8"/>
      <c r="D1" s="1" t="s">
        <v>82</v>
      </c>
      <c r="E1" s="1" t="s">
        <v>1</v>
      </c>
      <c r="F1" s="1"/>
    </row>
    <row r="2" spans="1:6">
      <c r="A2" s="1" t="s">
        <v>27</v>
      </c>
      <c r="B2" s="1" t="s">
        <v>2</v>
      </c>
      <c r="C2" s="1" t="s">
        <v>1394</v>
      </c>
      <c r="D2" s="1" t="s">
        <v>28</v>
      </c>
      <c r="E2" s="1" t="s">
        <v>29</v>
      </c>
      <c r="F2" s="1" t="s">
        <v>31</v>
      </c>
    </row>
    <row r="3" spans="1:6" ht="30">
      <c r="A3" s="2" t="s">
        <v>1400</v>
      </c>
      <c r="B3" s="4"/>
      <c r="C3" s="4"/>
      <c r="D3" s="4"/>
      <c r="E3" s="4"/>
      <c r="F3" s="4"/>
    </row>
    <row r="4" spans="1:6" ht="30">
      <c r="A4" s="2" t="s">
        <v>1411</v>
      </c>
      <c r="B4" s="9">
        <v>961.4</v>
      </c>
      <c r="C4" s="4"/>
      <c r="D4" s="9">
        <v>965.1</v>
      </c>
      <c r="E4" s="9">
        <v>907.4</v>
      </c>
      <c r="F4" s="7">
        <v>1099</v>
      </c>
    </row>
    <row r="5" spans="1:6" ht="30">
      <c r="A5" s="2" t="s">
        <v>1406</v>
      </c>
      <c r="B5" s="4">
        <v>18.7</v>
      </c>
      <c r="C5" s="4"/>
      <c r="D5" s="4">
        <v>96</v>
      </c>
      <c r="E5" s="4">
        <v>-121</v>
      </c>
      <c r="F5" s="4"/>
    </row>
    <row r="6" spans="1:6">
      <c r="A6" s="2" t="s">
        <v>1412</v>
      </c>
      <c r="B6" s="4">
        <v>2</v>
      </c>
      <c r="C6" s="4"/>
      <c r="D6" s="4">
        <v>1.8</v>
      </c>
      <c r="E6" s="4">
        <v>9.9</v>
      </c>
      <c r="F6" s="4"/>
    </row>
    <row r="7" spans="1:6">
      <c r="A7" s="2" t="s">
        <v>1413</v>
      </c>
      <c r="B7" s="4">
        <v>10.199999999999999</v>
      </c>
      <c r="C7" s="4"/>
      <c r="D7" s="4">
        <v>31.7</v>
      </c>
      <c r="E7" s="4">
        <v>45</v>
      </c>
      <c r="F7" s="4"/>
    </row>
    <row r="8" spans="1:6">
      <c r="A8" s="2" t="s">
        <v>1414</v>
      </c>
      <c r="B8" s="4">
        <v>-15</v>
      </c>
      <c r="C8" s="4"/>
      <c r="D8" s="4">
        <v>-44.3</v>
      </c>
      <c r="E8" s="4">
        <v>-58.2</v>
      </c>
      <c r="F8" s="4"/>
    </row>
    <row r="9" spans="1:6" ht="30">
      <c r="A9" s="2" t="s">
        <v>1405</v>
      </c>
      <c r="B9" s="4">
        <v>-17.899999999999999</v>
      </c>
      <c r="C9" s="4"/>
      <c r="D9" s="4">
        <v>-24.7</v>
      </c>
      <c r="E9" s="4">
        <v>-47.2</v>
      </c>
      <c r="F9" s="4"/>
    </row>
    <row r="10" spans="1:6" ht="45">
      <c r="A10" s="2" t="s">
        <v>1415</v>
      </c>
      <c r="B10" s="4">
        <v>0</v>
      </c>
      <c r="C10" s="4"/>
      <c r="D10" s="4">
        <v>0</v>
      </c>
      <c r="E10" s="4">
        <v>0</v>
      </c>
      <c r="F10" s="4"/>
    </row>
    <row r="11" spans="1:6" ht="30">
      <c r="A11" s="2" t="s">
        <v>1416</v>
      </c>
      <c r="B11" s="4">
        <v>0</v>
      </c>
      <c r="C11" s="4"/>
      <c r="D11" s="4">
        <v>0</v>
      </c>
      <c r="E11" s="4">
        <v>0</v>
      </c>
      <c r="F11" s="4"/>
    </row>
    <row r="12" spans="1:6">
      <c r="A12" s="2" t="s">
        <v>1417</v>
      </c>
      <c r="B12" s="4">
        <v>0</v>
      </c>
      <c r="C12" s="4">
        <v>32.700000000000003</v>
      </c>
      <c r="D12" s="4">
        <v>-2.8</v>
      </c>
      <c r="E12" s="4">
        <v>-20.100000000000001</v>
      </c>
      <c r="F12" s="4"/>
    </row>
    <row r="13" spans="1:6" ht="30">
      <c r="A13" s="2" t="s">
        <v>1418</v>
      </c>
      <c r="B13" s="4">
        <v>0</v>
      </c>
      <c r="C13" s="4"/>
      <c r="D13" s="4">
        <v>0</v>
      </c>
      <c r="E13" s="4">
        <v>0</v>
      </c>
      <c r="F13" s="4"/>
    </row>
    <row r="14" spans="1:6" ht="30">
      <c r="A14" s="2" t="s">
        <v>1419</v>
      </c>
      <c r="B14" s="4">
        <v>772.4</v>
      </c>
      <c r="C14" s="4"/>
      <c r="D14" s="4">
        <v>781.5</v>
      </c>
      <c r="E14" s="4">
        <v>784</v>
      </c>
      <c r="F14" s="4">
        <v>774.8</v>
      </c>
    </row>
    <row r="15" spans="1:6" ht="30">
      <c r="A15" s="2" t="s">
        <v>1420</v>
      </c>
      <c r="B15" s="4">
        <v>25.5</v>
      </c>
      <c r="C15" s="4"/>
      <c r="D15" s="4">
        <v>46.2</v>
      </c>
      <c r="E15" s="4">
        <v>92.7</v>
      </c>
      <c r="F15" s="4"/>
    </row>
    <row r="16" spans="1:6" ht="30">
      <c r="A16" s="2" t="s">
        <v>1421</v>
      </c>
      <c r="B16" s="4">
        <v>0</v>
      </c>
      <c r="C16" s="4"/>
      <c r="D16" s="4">
        <v>20.3</v>
      </c>
      <c r="E16" s="4">
        <v>21.9</v>
      </c>
      <c r="F16" s="4"/>
    </row>
    <row r="17" spans="1:6" ht="30">
      <c r="A17" s="2" t="s">
        <v>1422</v>
      </c>
      <c r="B17" s="4">
        <v>-189</v>
      </c>
      <c r="C17" s="4"/>
      <c r="D17" s="4">
        <v>-183.6</v>
      </c>
      <c r="E17" s="4">
        <v>-123.4</v>
      </c>
      <c r="F17" s="4"/>
    </row>
    <row r="18" spans="1:6" ht="30">
      <c r="A18" s="2" t="s">
        <v>1423</v>
      </c>
      <c r="B18" s="4">
        <v>-9.6999999999999993</v>
      </c>
      <c r="C18" s="4"/>
      <c r="D18" s="4">
        <v>-9.5</v>
      </c>
      <c r="E18" s="4">
        <v>-2.2000000000000002</v>
      </c>
      <c r="F18" s="4"/>
    </row>
    <row r="19" spans="1:6" ht="30">
      <c r="A19" s="2" t="s">
        <v>1424</v>
      </c>
      <c r="B19" s="4">
        <v>-179.3</v>
      </c>
      <c r="C19" s="4"/>
      <c r="D19" s="4">
        <v>-174.1</v>
      </c>
      <c r="E19" s="4">
        <v>-121.2</v>
      </c>
      <c r="F19" s="4"/>
    </row>
    <row r="20" spans="1:6" ht="30">
      <c r="A20" s="2" t="s">
        <v>1425</v>
      </c>
      <c r="B20" s="4">
        <v>-189</v>
      </c>
      <c r="C20" s="4"/>
      <c r="D20" s="4">
        <v>-183.6</v>
      </c>
      <c r="E20" s="4">
        <v>-123.4</v>
      </c>
      <c r="F20" s="4"/>
    </row>
    <row r="21" spans="1:6" ht="45">
      <c r="A21" s="2" t="s">
        <v>1426</v>
      </c>
      <c r="B21" s="4">
        <v>0</v>
      </c>
      <c r="C21" s="4"/>
      <c r="D21" s="4">
        <v>202.4</v>
      </c>
      <c r="E21" s="4">
        <v>115.3</v>
      </c>
      <c r="F21" s="4"/>
    </row>
    <row r="22" spans="1:6" ht="45">
      <c r="A22" s="2" t="s">
        <v>1427</v>
      </c>
      <c r="B22" s="4">
        <v>0</v>
      </c>
      <c r="C22" s="4"/>
      <c r="D22" s="4">
        <v>0</v>
      </c>
      <c r="E22" s="4">
        <v>0.2</v>
      </c>
      <c r="F22" s="4"/>
    </row>
    <row r="23" spans="1:6" ht="30">
      <c r="A23" s="2" t="s">
        <v>1428</v>
      </c>
      <c r="B23" s="4">
        <v>0</v>
      </c>
      <c r="C23" s="4"/>
      <c r="D23" s="4">
        <v>202.4</v>
      </c>
      <c r="E23" s="4">
        <v>115.5</v>
      </c>
      <c r="F23" s="4"/>
    </row>
    <row r="24" spans="1:6" ht="45">
      <c r="A24" s="2" t="s">
        <v>1429</v>
      </c>
      <c r="B24" s="318">
        <v>4.1000000000000002E-2</v>
      </c>
      <c r="C24" s="4"/>
      <c r="D24" s="318">
        <v>4.2999999999999997E-2</v>
      </c>
      <c r="E24" s="318">
        <v>4.9000000000000002E-2</v>
      </c>
      <c r="F24" s="4"/>
    </row>
    <row r="25" spans="1:6" ht="45">
      <c r="A25" s="2" t="s">
        <v>1430</v>
      </c>
      <c r="B25" s="4"/>
      <c r="C25" s="4"/>
      <c r="D25" s="4"/>
      <c r="E25" s="318">
        <v>0.02</v>
      </c>
      <c r="F25" s="4"/>
    </row>
    <row r="26" spans="1:6" ht="30">
      <c r="A26" s="2" t="s">
        <v>1408</v>
      </c>
      <c r="B26" s="4"/>
      <c r="C26" s="4"/>
      <c r="D26" s="4"/>
      <c r="E26" s="4"/>
      <c r="F26" s="4"/>
    </row>
    <row r="27" spans="1:6" ht="30">
      <c r="A27" s="2" t="s">
        <v>1411</v>
      </c>
      <c r="B27" s="4">
        <v>237.7</v>
      </c>
      <c r="C27" s="4"/>
      <c r="D27" s="4">
        <v>240.4</v>
      </c>
      <c r="E27" s="4">
        <v>231.9</v>
      </c>
      <c r="F27" s="4">
        <v>248.8</v>
      </c>
    </row>
    <row r="28" spans="1:6" ht="30">
      <c r="A28" s="2" t="s">
        <v>1406</v>
      </c>
      <c r="B28" s="4">
        <v>4.3</v>
      </c>
      <c r="C28" s="4"/>
      <c r="D28" s="4">
        <v>8.3000000000000007</v>
      </c>
      <c r="E28" s="4">
        <v>-25.2</v>
      </c>
      <c r="F28" s="4"/>
    </row>
    <row r="29" spans="1:6">
      <c r="A29" s="2" t="s">
        <v>1412</v>
      </c>
      <c r="B29" s="4">
        <v>0.2</v>
      </c>
      <c r="C29" s="4"/>
      <c r="D29" s="4">
        <v>1.3</v>
      </c>
      <c r="E29" s="4">
        <v>3.6</v>
      </c>
      <c r="F29" s="4"/>
    </row>
    <row r="30" spans="1:6">
      <c r="A30" s="2" t="s">
        <v>1413</v>
      </c>
      <c r="B30" s="4">
        <v>2.2999999999999998</v>
      </c>
      <c r="C30" s="4"/>
      <c r="D30" s="4">
        <v>7.5</v>
      </c>
      <c r="E30" s="4">
        <v>9</v>
      </c>
      <c r="F30" s="4"/>
    </row>
    <row r="31" spans="1:6">
      <c r="A31" s="2" t="s">
        <v>1414</v>
      </c>
      <c r="B31" s="4">
        <v>-2.8</v>
      </c>
      <c r="C31" s="4"/>
      <c r="D31" s="4">
        <v>-8.6999999999999993</v>
      </c>
      <c r="E31" s="4">
        <v>-12.2</v>
      </c>
      <c r="F31" s="4"/>
    </row>
    <row r="32" spans="1:6" ht="30">
      <c r="A32" s="2" t="s">
        <v>1405</v>
      </c>
      <c r="B32" s="4">
        <v>0</v>
      </c>
      <c r="C32" s="4"/>
      <c r="D32" s="4">
        <v>0</v>
      </c>
      <c r="E32" s="4">
        <v>0</v>
      </c>
      <c r="F32" s="4"/>
    </row>
    <row r="33" spans="1:6" ht="45">
      <c r="A33" s="2" t="s">
        <v>1415</v>
      </c>
      <c r="B33" s="4">
        <v>0.1</v>
      </c>
      <c r="C33" s="4"/>
      <c r="D33" s="4">
        <v>0.1</v>
      </c>
      <c r="E33" s="4">
        <v>0.5</v>
      </c>
      <c r="F33" s="4"/>
    </row>
    <row r="34" spans="1:6" ht="30">
      <c r="A34" s="2" t="s">
        <v>1416</v>
      </c>
      <c r="B34" s="4">
        <v>-6.8</v>
      </c>
      <c r="C34" s="4"/>
      <c r="D34" s="4">
        <v>0</v>
      </c>
      <c r="E34" s="4">
        <v>-27.8</v>
      </c>
      <c r="F34" s="4"/>
    </row>
    <row r="35" spans="1:6">
      <c r="A35" s="2" t="s">
        <v>1417</v>
      </c>
      <c r="B35" s="4">
        <v>0</v>
      </c>
      <c r="C35" s="4"/>
      <c r="D35" s="4">
        <v>0</v>
      </c>
      <c r="E35" s="4">
        <v>24.6</v>
      </c>
      <c r="F35" s="4"/>
    </row>
    <row r="36" spans="1:6" ht="30">
      <c r="A36" s="2" t="s">
        <v>1418</v>
      </c>
      <c r="B36" s="4">
        <v>0</v>
      </c>
      <c r="C36" s="4"/>
      <c r="D36" s="4">
        <v>0</v>
      </c>
      <c r="E36" s="4">
        <v>10.6</v>
      </c>
      <c r="F36" s="4"/>
    </row>
    <row r="37" spans="1:6" ht="30">
      <c r="A37" s="2" t="s">
        <v>1419</v>
      </c>
      <c r="B37" s="4">
        <v>26.3</v>
      </c>
      <c r="C37" s="4"/>
      <c r="D37" s="4">
        <v>28.7</v>
      </c>
      <c r="E37" s="4">
        <v>36.9</v>
      </c>
      <c r="F37" s="4">
        <v>41.6</v>
      </c>
    </row>
    <row r="38" spans="1:6" ht="30">
      <c r="A38" s="2" t="s">
        <v>1420</v>
      </c>
      <c r="B38" s="4">
        <v>0.7</v>
      </c>
      <c r="C38" s="4"/>
      <c r="D38" s="4">
        <v>0.5</v>
      </c>
      <c r="E38" s="4">
        <v>6.9</v>
      </c>
      <c r="F38" s="4"/>
    </row>
    <row r="39" spans="1:6" ht="30">
      <c r="A39" s="2" t="s">
        <v>1421</v>
      </c>
      <c r="B39" s="4">
        <v>-0.3</v>
      </c>
      <c r="C39" s="4"/>
      <c r="D39" s="4">
        <v>0</v>
      </c>
      <c r="E39" s="4">
        <v>0.6</v>
      </c>
      <c r="F39" s="4"/>
    </row>
    <row r="40" spans="1:6" ht="30">
      <c r="A40" s="2" t="s">
        <v>1422</v>
      </c>
      <c r="B40" s="4">
        <v>-211.4</v>
      </c>
      <c r="C40" s="4"/>
      <c r="D40" s="4">
        <v>-211.7</v>
      </c>
      <c r="E40" s="4">
        <v>-195</v>
      </c>
      <c r="F40" s="4"/>
    </row>
    <row r="41" spans="1:6" ht="30">
      <c r="A41" s="2" t="s">
        <v>1423</v>
      </c>
      <c r="B41" s="4">
        <v>0</v>
      </c>
      <c r="C41" s="4"/>
      <c r="D41" s="4">
        <v>0</v>
      </c>
      <c r="E41" s="4">
        <v>0</v>
      </c>
      <c r="F41" s="4"/>
    </row>
    <row r="42" spans="1:6" ht="30">
      <c r="A42" s="2" t="s">
        <v>1424</v>
      </c>
      <c r="B42" s="4">
        <v>-211.4</v>
      </c>
      <c r="C42" s="4"/>
      <c r="D42" s="4">
        <v>-211.7</v>
      </c>
      <c r="E42" s="4">
        <v>-195</v>
      </c>
      <c r="F42" s="4"/>
    </row>
    <row r="43" spans="1:6" ht="30">
      <c r="A43" s="2" t="s">
        <v>1425</v>
      </c>
      <c r="B43" s="4">
        <v>-211.4</v>
      </c>
      <c r="C43" s="4"/>
      <c r="D43" s="4">
        <v>-211.7</v>
      </c>
      <c r="E43" s="4">
        <v>-195</v>
      </c>
      <c r="F43" s="4"/>
    </row>
    <row r="44" spans="1:6" ht="45">
      <c r="A44" s="2" t="s">
        <v>1426</v>
      </c>
      <c r="B44" s="4">
        <v>0</v>
      </c>
      <c r="C44" s="4"/>
      <c r="D44" s="4">
        <v>22</v>
      </c>
      <c r="E44" s="4">
        <v>12.8</v>
      </c>
      <c r="F44" s="4"/>
    </row>
    <row r="45" spans="1:6" ht="45">
      <c r="A45" s="2" t="s">
        <v>1427</v>
      </c>
      <c r="B45" s="4">
        <v>-6.8</v>
      </c>
      <c r="C45" s="4"/>
      <c r="D45" s="4">
        <v>-1.8</v>
      </c>
      <c r="E45" s="4">
        <v>-2.1</v>
      </c>
      <c r="F45" s="4"/>
    </row>
    <row r="46" spans="1:6" ht="30">
      <c r="A46" s="2" t="s">
        <v>1428</v>
      </c>
      <c r="B46" s="9">
        <v>-6.8</v>
      </c>
      <c r="C46" s="4"/>
      <c r="D46" s="9">
        <v>20.2</v>
      </c>
      <c r="E46" s="9">
        <v>10.7</v>
      </c>
      <c r="F46" s="4"/>
    </row>
    <row r="47" spans="1:6" ht="45">
      <c r="A47" s="2" t="s">
        <v>1429</v>
      </c>
      <c r="B47" s="318">
        <v>3.7999999999999999E-2</v>
      </c>
      <c r="C47" s="4"/>
      <c r="D47" s="318">
        <v>0.04</v>
      </c>
      <c r="E47" s="318">
        <v>4.4999999999999998E-2</v>
      </c>
      <c r="F47" s="4"/>
    </row>
    <row r="48" spans="1:6" ht="45">
      <c r="A48" s="2" t="s">
        <v>1430</v>
      </c>
      <c r="B48" s="318">
        <v>0.02</v>
      </c>
      <c r="C48" s="4"/>
      <c r="D48" s="318">
        <v>0.02</v>
      </c>
      <c r="E48" s="318">
        <v>0.02</v>
      </c>
      <c r="F48"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5" width="16.42578125" bestFit="1" customWidth="1"/>
  </cols>
  <sheetData>
    <row r="1" spans="1:5" ht="15" customHeight="1">
      <c r="A1" s="1" t="s">
        <v>1431</v>
      </c>
      <c r="B1" s="8" t="s">
        <v>81</v>
      </c>
      <c r="C1" s="8"/>
      <c r="D1" s="1" t="s">
        <v>82</v>
      </c>
      <c r="E1" s="1" t="s">
        <v>1</v>
      </c>
    </row>
    <row r="2" spans="1:5">
      <c r="A2" s="1" t="s">
        <v>27</v>
      </c>
      <c r="B2" s="1" t="s">
        <v>2</v>
      </c>
      <c r="C2" s="1" t="s">
        <v>1394</v>
      </c>
      <c r="D2" s="1" t="s">
        <v>28</v>
      </c>
      <c r="E2" s="1" t="s">
        <v>29</v>
      </c>
    </row>
    <row r="3" spans="1:5" ht="30">
      <c r="A3" s="2" t="s">
        <v>1400</v>
      </c>
      <c r="B3" s="4"/>
      <c r="C3" s="4"/>
      <c r="D3" s="4"/>
      <c r="E3" s="4"/>
    </row>
    <row r="4" spans="1:5">
      <c r="A4" s="2" t="s">
        <v>658</v>
      </c>
      <c r="B4" s="7">
        <v>2</v>
      </c>
      <c r="C4" s="4"/>
      <c r="D4" s="9">
        <v>1.8</v>
      </c>
      <c r="E4" s="9">
        <v>9.9</v>
      </c>
    </row>
    <row r="5" spans="1:5">
      <c r="A5" s="2" t="s">
        <v>659</v>
      </c>
      <c r="B5" s="4">
        <v>10.199999999999999</v>
      </c>
      <c r="C5" s="4"/>
      <c r="D5" s="4">
        <v>31.7</v>
      </c>
      <c r="E5" s="4">
        <v>45</v>
      </c>
    </row>
    <row r="6" spans="1:5">
      <c r="A6" s="2" t="s">
        <v>731</v>
      </c>
      <c r="B6" s="4">
        <v>-13.1</v>
      </c>
      <c r="C6" s="4"/>
      <c r="D6" s="4">
        <v>-38.5</v>
      </c>
      <c r="E6" s="4">
        <v>-51.1</v>
      </c>
    </row>
    <row r="7" spans="1:5">
      <c r="A7" s="2" t="s">
        <v>1432</v>
      </c>
      <c r="B7" s="4"/>
      <c r="C7" s="4"/>
      <c r="D7" s="4">
        <v>0</v>
      </c>
      <c r="E7" s="4">
        <v>0.7</v>
      </c>
    </row>
    <row r="8" spans="1:5" ht="30">
      <c r="A8" s="2" t="s">
        <v>118</v>
      </c>
      <c r="B8" s="4">
        <v>6.4</v>
      </c>
      <c r="C8" s="4"/>
      <c r="D8" s="4">
        <v>1</v>
      </c>
      <c r="E8" s="4">
        <v>16.2</v>
      </c>
    </row>
    <row r="9" spans="1:5">
      <c r="A9" s="2" t="s">
        <v>1433</v>
      </c>
      <c r="B9" s="4">
        <v>0</v>
      </c>
      <c r="C9" s="4">
        <v>-0.7</v>
      </c>
      <c r="D9" s="4">
        <v>-2.2000000000000002</v>
      </c>
      <c r="E9" s="4">
        <v>12.6</v>
      </c>
    </row>
    <row r="10" spans="1:5" ht="30">
      <c r="A10" s="2" t="s">
        <v>1418</v>
      </c>
      <c r="B10" s="4">
        <v>0</v>
      </c>
      <c r="C10" s="4"/>
      <c r="D10" s="4">
        <v>0</v>
      </c>
      <c r="E10" s="4">
        <v>0</v>
      </c>
    </row>
    <row r="11" spans="1:5">
      <c r="A11" s="2" t="s">
        <v>1434</v>
      </c>
      <c r="B11" s="4">
        <v>5.5</v>
      </c>
      <c r="C11" s="4"/>
      <c r="D11" s="4">
        <v>-6.2</v>
      </c>
      <c r="E11" s="4">
        <v>33.299999999999997</v>
      </c>
    </row>
    <row r="12" spans="1:5" ht="30">
      <c r="A12" s="2" t="s">
        <v>1435</v>
      </c>
      <c r="B12" s="4"/>
      <c r="C12" s="4"/>
      <c r="D12" s="4"/>
      <c r="E12" s="4"/>
    </row>
    <row r="13" spans="1:5">
      <c r="A13" s="2" t="s">
        <v>658</v>
      </c>
      <c r="B13" s="4">
        <v>0.2</v>
      </c>
      <c r="C13" s="4"/>
      <c r="D13" s="4">
        <v>1.3</v>
      </c>
      <c r="E13" s="4">
        <v>3.6</v>
      </c>
    </row>
    <row r="14" spans="1:5">
      <c r="A14" s="2" t="s">
        <v>659</v>
      </c>
      <c r="B14" s="4">
        <v>2.2999999999999998</v>
      </c>
      <c r="C14" s="4"/>
      <c r="D14" s="4">
        <v>7.5</v>
      </c>
      <c r="E14" s="4">
        <v>9</v>
      </c>
    </row>
    <row r="15" spans="1:5">
      <c r="A15" s="2" t="s">
        <v>731</v>
      </c>
      <c r="B15" s="4">
        <v>-0.4</v>
      </c>
      <c r="C15" s="4"/>
      <c r="D15" s="4">
        <v>-1.5</v>
      </c>
      <c r="E15" s="4">
        <v>-2.2999999999999998</v>
      </c>
    </row>
    <row r="16" spans="1:5">
      <c r="A16" s="2" t="s">
        <v>1432</v>
      </c>
      <c r="B16" s="4">
        <v>0</v>
      </c>
      <c r="C16" s="4"/>
      <c r="D16" s="4">
        <v>-0.3</v>
      </c>
      <c r="E16" s="4">
        <v>0</v>
      </c>
    </row>
    <row r="17" spans="1:5" ht="30">
      <c r="A17" s="2" t="s">
        <v>118</v>
      </c>
      <c r="B17" s="4">
        <v>4</v>
      </c>
      <c r="C17" s="4"/>
      <c r="D17" s="4" t="s">
        <v>61</v>
      </c>
      <c r="E17" s="4">
        <v>2.7</v>
      </c>
    </row>
    <row r="18" spans="1:5">
      <c r="A18" s="2" t="s">
        <v>1433</v>
      </c>
      <c r="B18" s="4">
        <v>0</v>
      </c>
      <c r="C18" s="4"/>
      <c r="D18" s="4">
        <v>0</v>
      </c>
      <c r="E18" s="4">
        <v>-1</v>
      </c>
    </row>
    <row r="19" spans="1:5" ht="30">
      <c r="A19" s="2" t="s">
        <v>1418</v>
      </c>
      <c r="B19" s="4">
        <v>0</v>
      </c>
      <c r="C19" s="4"/>
      <c r="D19" s="4">
        <v>0</v>
      </c>
      <c r="E19" s="4">
        <v>10.6</v>
      </c>
    </row>
    <row r="20" spans="1:5">
      <c r="A20" s="2" t="s">
        <v>1434</v>
      </c>
      <c r="B20" s="9">
        <v>6.1</v>
      </c>
      <c r="C20" s="4"/>
      <c r="D20" s="7">
        <v>7</v>
      </c>
      <c r="E20" s="9">
        <v>22.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05">
      <c r="A1" s="1" t="s">
        <v>1436</v>
      </c>
      <c r="B1" s="1" t="s">
        <v>81</v>
      </c>
      <c r="C1" s="1" t="s">
        <v>82</v>
      </c>
      <c r="D1" s="1" t="s">
        <v>1</v>
      </c>
    </row>
    <row r="2" spans="1:4">
      <c r="A2" s="1" t="s">
        <v>27</v>
      </c>
      <c r="B2" s="1" t="s">
        <v>2</v>
      </c>
      <c r="C2" s="1" t="s">
        <v>28</v>
      </c>
      <c r="D2" s="1" t="s">
        <v>29</v>
      </c>
    </row>
    <row r="3" spans="1:4" ht="30">
      <c r="A3" s="2" t="s">
        <v>1400</v>
      </c>
      <c r="B3" s="4"/>
      <c r="C3" s="4"/>
      <c r="D3" s="4"/>
    </row>
    <row r="4" spans="1:4" ht="60">
      <c r="A4" s="2" t="s">
        <v>1437</v>
      </c>
      <c r="B4" s="9">
        <v>6.4</v>
      </c>
      <c r="C4" s="9">
        <v>85.4</v>
      </c>
      <c r="D4" s="9">
        <v>-182.7</v>
      </c>
    </row>
    <row r="5" spans="1:4" ht="60">
      <c r="A5" s="2" t="s">
        <v>1407</v>
      </c>
      <c r="B5" s="4">
        <v>0</v>
      </c>
      <c r="C5" s="4">
        <v>0</v>
      </c>
      <c r="D5" s="4">
        <v>0</v>
      </c>
    </row>
    <row r="6" spans="1:4" ht="75">
      <c r="A6" s="2" t="s">
        <v>1438</v>
      </c>
      <c r="B6" s="4">
        <v>-6.4</v>
      </c>
      <c r="C6" s="4">
        <v>1.5</v>
      </c>
      <c r="D6" s="4">
        <v>-28</v>
      </c>
    </row>
    <row r="7" spans="1:4" ht="75">
      <c r="A7" s="2" t="s">
        <v>1439</v>
      </c>
      <c r="B7" s="4">
        <v>0</v>
      </c>
      <c r="C7" s="4">
        <v>-0.2</v>
      </c>
      <c r="D7" s="4">
        <v>-1.5</v>
      </c>
    </row>
    <row r="8" spans="1:4" ht="45">
      <c r="A8" s="2" t="s">
        <v>1440</v>
      </c>
      <c r="B8" s="4">
        <v>0</v>
      </c>
      <c r="C8" s="4">
        <v>86.7</v>
      </c>
      <c r="D8" s="4">
        <v>-212.2</v>
      </c>
    </row>
    <row r="9" spans="1:4" ht="45">
      <c r="A9" s="2" t="s">
        <v>755</v>
      </c>
      <c r="B9" s="4">
        <v>5.5</v>
      </c>
      <c r="C9" s="4">
        <v>80.5</v>
      </c>
      <c r="D9" s="4">
        <v>-178.9</v>
      </c>
    </row>
    <row r="10" spans="1:4" ht="30">
      <c r="A10" s="2" t="s">
        <v>1408</v>
      </c>
      <c r="B10" s="4"/>
      <c r="C10" s="4"/>
      <c r="D10" s="4"/>
    </row>
    <row r="11" spans="1:4" ht="60">
      <c r="A11" s="2" t="s">
        <v>1437</v>
      </c>
      <c r="B11" s="4">
        <v>4</v>
      </c>
      <c r="C11" s="4">
        <v>9.1999999999999993</v>
      </c>
      <c r="D11" s="4">
        <v>-5.0999999999999996</v>
      </c>
    </row>
    <row r="12" spans="1:4" ht="60">
      <c r="A12" s="2" t="s">
        <v>1407</v>
      </c>
      <c r="B12" s="4">
        <v>-6.8</v>
      </c>
      <c r="C12" s="4">
        <v>0</v>
      </c>
      <c r="D12" s="4">
        <v>-27.8</v>
      </c>
    </row>
    <row r="13" spans="1:4" ht="75">
      <c r="A13" s="2" t="s">
        <v>1438</v>
      </c>
      <c r="B13" s="4">
        <v>-4</v>
      </c>
      <c r="C13" s="4">
        <v>0</v>
      </c>
      <c r="D13" s="4">
        <v>-27.3</v>
      </c>
    </row>
    <row r="14" spans="1:4" ht="75">
      <c r="A14" s="2" t="s">
        <v>1439</v>
      </c>
      <c r="B14" s="4">
        <v>0</v>
      </c>
      <c r="C14" s="4">
        <v>0.3</v>
      </c>
      <c r="D14" s="4">
        <v>25.6</v>
      </c>
    </row>
    <row r="15" spans="1:4" ht="45">
      <c r="A15" s="2" t="s">
        <v>1440</v>
      </c>
      <c r="B15" s="4">
        <v>-6.8</v>
      </c>
      <c r="C15" s="4">
        <v>9.5</v>
      </c>
      <c r="D15" s="4">
        <v>-34.6</v>
      </c>
    </row>
    <row r="16" spans="1:4" ht="45">
      <c r="A16" s="2" t="s">
        <v>755</v>
      </c>
      <c r="B16" s="9">
        <v>-0.7</v>
      </c>
      <c r="C16" s="9">
        <v>16.5</v>
      </c>
      <c r="D16" s="7">
        <v>1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60" customHeight="1">
      <c r="A1" s="8" t="s">
        <v>1441</v>
      </c>
      <c r="B1" s="1" t="s">
        <v>81</v>
      </c>
      <c r="C1" s="1" t="s">
        <v>82</v>
      </c>
      <c r="D1" s="1" t="s">
        <v>1</v>
      </c>
    </row>
    <row r="2" spans="1:4">
      <c r="A2" s="8"/>
      <c r="B2" s="1" t="s">
        <v>2</v>
      </c>
      <c r="C2" s="1" t="s">
        <v>28</v>
      </c>
      <c r="D2" s="1" t="s">
        <v>29</v>
      </c>
    </row>
    <row r="3" spans="1:4" ht="30">
      <c r="A3" s="2" t="s">
        <v>1400</v>
      </c>
      <c r="B3" s="4"/>
      <c r="C3" s="4"/>
      <c r="D3" s="4"/>
    </row>
    <row r="4" spans="1:4" ht="45">
      <c r="A4" s="2" t="s">
        <v>1442</v>
      </c>
      <c r="B4" s="318">
        <v>4.1000000000000002E-2</v>
      </c>
      <c r="C4" s="318">
        <v>4.2999999999999997E-2</v>
      </c>
      <c r="D4" s="318">
        <v>4.9000000000000002E-2</v>
      </c>
    </row>
    <row r="5" spans="1:4" ht="60">
      <c r="A5" s="2" t="s">
        <v>1443</v>
      </c>
      <c r="B5" s="318">
        <v>7.0000000000000007E-2</v>
      </c>
      <c r="C5" s="318">
        <v>6.8000000000000005E-2</v>
      </c>
      <c r="D5" s="318">
        <v>6.8000000000000005E-2</v>
      </c>
    </row>
    <row r="6" spans="1:4" ht="45">
      <c r="A6" s="2" t="s">
        <v>1444</v>
      </c>
      <c r="B6" s="4"/>
      <c r="C6" s="4"/>
      <c r="D6" s="318">
        <v>0.04</v>
      </c>
    </row>
    <row r="7" spans="1:4" ht="30">
      <c r="A7" s="2" t="s">
        <v>1408</v>
      </c>
      <c r="B7" s="4"/>
      <c r="C7" s="4"/>
      <c r="D7" s="4"/>
    </row>
    <row r="8" spans="1:4" ht="45">
      <c r="A8" s="2" t="s">
        <v>1442</v>
      </c>
      <c r="B8" s="318">
        <v>0.04</v>
      </c>
      <c r="C8" s="318">
        <v>0.04</v>
      </c>
      <c r="D8" s="318">
        <v>4.4999999999999998E-2</v>
      </c>
    </row>
    <row r="9" spans="1:4" ht="60">
      <c r="A9" s="2" t="s">
        <v>1443</v>
      </c>
      <c r="B9" s="318">
        <v>5.8000000000000003E-2</v>
      </c>
      <c r="C9" s="318">
        <v>6.8000000000000005E-2</v>
      </c>
      <c r="D9" s="318">
        <v>6.8000000000000005E-2</v>
      </c>
    </row>
    <row r="10" spans="1:4" ht="45">
      <c r="A10" s="2" t="s">
        <v>1444</v>
      </c>
      <c r="B10" s="318">
        <v>0.02</v>
      </c>
      <c r="C10" s="318">
        <v>0.02</v>
      </c>
      <c r="D10" s="318">
        <v>0.04</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60" customHeight="1">
      <c r="A1" s="8" t="s">
        <v>1445</v>
      </c>
      <c r="B1" s="1" t="s">
        <v>81</v>
      </c>
      <c r="C1" s="1" t="s">
        <v>82</v>
      </c>
      <c r="D1" s="1" t="s">
        <v>1</v>
      </c>
    </row>
    <row r="2" spans="1:4">
      <c r="A2" s="8"/>
      <c r="B2" s="1" t="s">
        <v>2</v>
      </c>
      <c r="C2" s="1" t="s">
        <v>28</v>
      </c>
      <c r="D2" s="1" t="s">
        <v>29</v>
      </c>
    </row>
    <row r="3" spans="1:4" ht="30">
      <c r="A3" s="3" t="s">
        <v>1446</v>
      </c>
      <c r="B3" s="4"/>
      <c r="C3" s="4"/>
      <c r="D3" s="4"/>
    </row>
    <row r="4" spans="1:4" ht="45">
      <c r="A4" s="2" t="s">
        <v>1447</v>
      </c>
      <c r="B4" s="318">
        <v>0.08</v>
      </c>
      <c r="C4" s="318">
        <v>7.4999999999999997E-2</v>
      </c>
      <c r="D4" s="318">
        <v>7.4999999999999997E-2</v>
      </c>
    </row>
    <row r="5" spans="1:4" ht="30">
      <c r="A5" s="2" t="s">
        <v>1448</v>
      </c>
      <c r="B5" s="318">
        <v>0.05</v>
      </c>
      <c r="C5" s="318">
        <v>0.05</v>
      </c>
      <c r="D5" s="318">
        <v>0.05</v>
      </c>
    </row>
    <row r="6" spans="1:4" ht="30">
      <c r="A6" s="2" t="s">
        <v>1449</v>
      </c>
      <c r="B6" s="4">
        <v>2021</v>
      </c>
      <c r="C6" s="4">
        <v>2019</v>
      </c>
      <c r="D6" s="4">
        <v>2019</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05">
      <c r="A1" s="1" t="s">
        <v>1450</v>
      </c>
      <c r="B1" s="1" t="s">
        <v>1</v>
      </c>
    </row>
    <row r="2" spans="1:2">
      <c r="A2" s="1" t="s">
        <v>27</v>
      </c>
      <c r="B2" s="1" t="s">
        <v>2</v>
      </c>
    </row>
    <row r="3" spans="1:2" ht="45">
      <c r="A3" s="3" t="s">
        <v>1451</v>
      </c>
      <c r="B3" s="4"/>
    </row>
    <row r="4" spans="1:2" ht="60">
      <c r="A4" s="2" t="s">
        <v>1452</v>
      </c>
      <c r="B4" s="9">
        <v>5.9</v>
      </c>
    </row>
    <row r="5" spans="1:2" ht="60">
      <c r="A5" s="2" t="s">
        <v>1453</v>
      </c>
      <c r="B5" s="4">
        <v>-5.5</v>
      </c>
    </row>
    <row r="6" spans="1:2" ht="45">
      <c r="A6" s="2" t="s">
        <v>1454</v>
      </c>
      <c r="B6" s="4">
        <v>0.1</v>
      </c>
    </row>
    <row r="7" spans="1:2" ht="45">
      <c r="A7" s="2" t="s">
        <v>1455</v>
      </c>
      <c r="B7" s="9">
        <v>-0.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ustomHeight="1">
      <c r="A1" s="8" t="s">
        <v>1456</v>
      </c>
      <c r="B1" s="1" t="s">
        <v>1</v>
      </c>
      <c r="C1" s="1"/>
      <c r="D1" s="1"/>
    </row>
    <row r="2" spans="1:4">
      <c r="A2" s="8"/>
      <c r="B2" s="1" t="s">
        <v>1393</v>
      </c>
      <c r="C2" s="1" t="s">
        <v>2</v>
      </c>
      <c r="D2" s="1" t="s">
        <v>29</v>
      </c>
    </row>
    <row r="3" spans="1:4" ht="45">
      <c r="A3" s="2" t="s">
        <v>1457</v>
      </c>
      <c r="B3" s="4"/>
      <c r="C3" s="4"/>
      <c r="D3" s="4"/>
    </row>
    <row r="4" spans="1:4" ht="30">
      <c r="A4" s="2" t="s">
        <v>1458</v>
      </c>
      <c r="B4" s="4"/>
      <c r="C4" s="318">
        <v>0.48</v>
      </c>
      <c r="D4" s="318">
        <v>0.54</v>
      </c>
    </row>
    <row r="5" spans="1:4" ht="60">
      <c r="A5" s="2" t="s">
        <v>1459</v>
      </c>
      <c r="B5" s="4"/>
      <c r="C5" s="4"/>
      <c r="D5" s="4"/>
    </row>
    <row r="6" spans="1:4" ht="30">
      <c r="A6" s="2" t="s">
        <v>1460</v>
      </c>
      <c r="B6" s="318">
        <v>0.4</v>
      </c>
      <c r="C6" s="4"/>
      <c r="D6" s="4"/>
    </row>
    <row r="7" spans="1:4" ht="30">
      <c r="A7" s="2" t="s">
        <v>1461</v>
      </c>
      <c r="B7" s="318">
        <v>0.6</v>
      </c>
      <c r="C7" s="4"/>
      <c r="D7" s="4"/>
    </row>
    <row r="8" spans="1:4" ht="30">
      <c r="A8" s="2" t="s">
        <v>1462</v>
      </c>
      <c r="B8" s="4"/>
      <c r="C8" s="4"/>
      <c r="D8" s="4"/>
    </row>
    <row r="9" spans="1:4" ht="30">
      <c r="A9" s="2" t="s">
        <v>1458</v>
      </c>
      <c r="B9" s="4"/>
      <c r="C9" s="318">
        <v>0.52</v>
      </c>
      <c r="D9" s="318">
        <v>0.46</v>
      </c>
    </row>
    <row r="10" spans="1:4" ht="45">
      <c r="A10" s="2" t="s">
        <v>1463</v>
      </c>
      <c r="B10" s="4"/>
      <c r="C10" s="4"/>
      <c r="D10" s="4"/>
    </row>
    <row r="11" spans="1:4" ht="30">
      <c r="A11" s="2" t="s">
        <v>1460</v>
      </c>
      <c r="B11" s="318">
        <v>0.4</v>
      </c>
      <c r="C11" s="4"/>
      <c r="D11" s="4"/>
    </row>
    <row r="12" spans="1:4" ht="30">
      <c r="A12" s="2" t="s">
        <v>1461</v>
      </c>
      <c r="B12" s="318">
        <v>0.6</v>
      </c>
      <c r="C12" s="4"/>
      <c r="D12" s="4"/>
    </row>
    <row r="13" spans="1:4" ht="45">
      <c r="A13" s="2" t="s">
        <v>1464</v>
      </c>
      <c r="B13" s="4"/>
      <c r="C13" s="4"/>
      <c r="D13" s="4"/>
    </row>
    <row r="14" spans="1:4" ht="30">
      <c r="A14" s="2" t="s">
        <v>1458</v>
      </c>
      <c r="B14" s="4"/>
      <c r="C14" s="318">
        <v>0.65</v>
      </c>
      <c r="D14" s="318">
        <v>0.69</v>
      </c>
    </row>
    <row r="15" spans="1:4" ht="60">
      <c r="A15" s="2" t="s">
        <v>1465</v>
      </c>
      <c r="B15" s="4"/>
      <c r="C15" s="4"/>
      <c r="D15" s="4"/>
    </row>
    <row r="16" spans="1:4" ht="30">
      <c r="A16" s="2" t="s">
        <v>1460</v>
      </c>
      <c r="B16" s="318">
        <v>0.55000000000000004</v>
      </c>
      <c r="C16" s="4"/>
      <c r="D16" s="4"/>
    </row>
    <row r="17" spans="1:4" ht="30">
      <c r="A17" s="2" t="s">
        <v>1461</v>
      </c>
      <c r="B17" s="318">
        <v>0.75</v>
      </c>
      <c r="C17" s="4"/>
      <c r="D17" s="4"/>
    </row>
    <row r="18" spans="1:4" ht="45">
      <c r="A18" s="2" t="s">
        <v>1466</v>
      </c>
      <c r="B18" s="4"/>
      <c r="C18" s="4"/>
      <c r="D18" s="4"/>
    </row>
    <row r="19" spans="1:4" ht="30">
      <c r="A19" s="2" t="s">
        <v>1458</v>
      </c>
      <c r="B19" s="4"/>
      <c r="C19" s="318">
        <v>0.35</v>
      </c>
      <c r="D19" s="318">
        <v>0.31</v>
      </c>
    </row>
    <row r="20" spans="1:4" ht="60">
      <c r="A20" s="2" t="s">
        <v>1467</v>
      </c>
      <c r="B20" s="4"/>
      <c r="C20" s="4"/>
      <c r="D20" s="4"/>
    </row>
    <row r="21" spans="1:4" ht="30">
      <c r="A21" s="2" t="s">
        <v>1460</v>
      </c>
      <c r="B21" s="318">
        <v>0.25</v>
      </c>
      <c r="C21" s="4"/>
      <c r="D21" s="4"/>
    </row>
    <row r="22" spans="1:4" ht="30">
      <c r="A22" s="2" t="s">
        <v>1461</v>
      </c>
      <c r="B22" s="318">
        <v>0.45</v>
      </c>
      <c r="C22" s="4"/>
      <c r="D22"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180</v>
      </c>
      <c r="B1" s="1" t="s">
        <v>1</v>
      </c>
    </row>
    <row r="2" spans="1:2">
      <c r="A2" s="8"/>
      <c r="B2" s="1" t="s">
        <v>2</v>
      </c>
    </row>
    <row r="3" spans="1:2" ht="45">
      <c r="A3" s="3" t="s">
        <v>181</v>
      </c>
      <c r="B3" s="4"/>
    </row>
    <row r="4" spans="1:2">
      <c r="A4" s="14" t="s">
        <v>180</v>
      </c>
      <c r="B4" s="11" t="s">
        <v>182</v>
      </c>
    </row>
    <row r="5" spans="1:2">
      <c r="A5" s="14"/>
      <c r="B5" s="4"/>
    </row>
    <row r="6" spans="1:2">
      <c r="A6" s="14"/>
      <c r="B6" s="11" t="s">
        <v>183</v>
      </c>
    </row>
    <row r="7" spans="1:2">
      <c r="A7" s="14"/>
      <c r="B7" s="4"/>
    </row>
    <row r="8" spans="1:2" ht="409.6">
      <c r="A8" s="14"/>
      <c r="B8" s="12" t="s">
        <v>184</v>
      </c>
    </row>
    <row r="9" spans="1:2">
      <c r="A9" s="14"/>
      <c r="B9" s="4"/>
    </row>
    <row r="10" spans="1:2" ht="409.6">
      <c r="A10" s="14"/>
      <c r="B10" s="12" t="s">
        <v>185</v>
      </c>
    </row>
    <row r="11" spans="1:2">
      <c r="A11" s="14"/>
      <c r="B11" s="4"/>
    </row>
    <row r="12" spans="1:2" ht="399.75">
      <c r="A12" s="14"/>
      <c r="B12" s="12" t="s">
        <v>186</v>
      </c>
    </row>
    <row r="13" spans="1:2">
      <c r="A13" s="14"/>
      <c r="B13" s="4"/>
    </row>
    <row r="14" spans="1:2" ht="243">
      <c r="A14" s="14"/>
      <c r="B14" s="12" t="s">
        <v>187</v>
      </c>
    </row>
    <row r="15" spans="1:2">
      <c r="A15" s="14"/>
      <c r="B15" s="4"/>
    </row>
    <row r="16" spans="1:2" ht="257.25">
      <c r="A16" s="14"/>
      <c r="B16" s="13" t="s">
        <v>188</v>
      </c>
    </row>
    <row r="17" spans="1:2">
      <c r="A17" s="14"/>
      <c r="B17" s="4"/>
    </row>
    <row r="18" spans="1:2" ht="86.25">
      <c r="A18" s="14"/>
      <c r="B18" s="12" t="s">
        <v>189</v>
      </c>
    </row>
    <row r="19" spans="1:2">
      <c r="A19" s="14"/>
      <c r="B19" s="4"/>
    </row>
    <row r="20" spans="1:2" ht="171.75">
      <c r="A20" s="14"/>
      <c r="B20" s="12" t="s">
        <v>190</v>
      </c>
    </row>
    <row r="21" spans="1:2">
      <c r="A21" s="14"/>
      <c r="B21" s="4"/>
    </row>
    <row r="22" spans="1:2">
      <c r="A22" s="14"/>
      <c r="B22" s="11" t="s">
        <v>191</v>
      </c>
    </row>
    <row r="23" spans="1:2">
      <c r="A23" s="14"/>
      <c r="B23" s="4"/>
    </row>
    <row r="24" spans="1:2" ht="186">
      <c r="A24" s="14"/>
      <c r="B24" s="13" t="s">
        <v>192</v>
      </c>
    </row>
  </sheetData>
  <mergeCells count="2">
    <mergeCell ref="A1:A2"/>
    <mergeCell ref="A4:A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28515625" bestFit="1" customWidth="1"/>
  </cols>
  <sheetData>
    <row r="1" spans="1:5" ht="75">
      <c r="A1" s="1" t="s">
        <v>1468</v>
      </c>
      <c r="B1" s="8" t="s">
        <v>2</v>
      </c>
      <c r="C1" s="8" t="s">
        <v>28</v>
      </c>
      <c r="D1" s="8" t="s">
        <v>29</v>
      </c>
      <c r="E1" s="8" t="s">
        <v>31</v>
      </c>
    </row>
    <row r="2" spans="1:5">
      <c r="A2" s="1" t="s">
        <v>27</v>
      </c>
      <c r="B2" s="8"/>
      <c r="C2" s="8"/>
      <c r="D2" s="8"/>
      <c r="E2" s="8"/>
    </row>
    <row r="3" spans="1:5" ht="30">
      <c r="A3" s="2" t="s">
        <v>1400</v>
      </c>
      <c r="B3" s="4"/>
      <c r="C3" s="4"/>
      <c r="D3" s="4"/>
      <c r="E3" s="4"/>
    </row>
    <row r="4" spans="1:5">
      <c r="A4" s="2" t="s">
        <v>1469</v>
      </c>
      <c r="B4" s="9">
        <v>81.5</v>
      </c>
      <c r="C4" s="4"/>
      <c r="D4" s="9">
        <v>74.2</v>
      </c>
      <c r="E4" s="4"/>
    </row>
    <row r="5" spans="1:5">
      <c r="A5" s="2" t="s">
        <v>1470</v>
      </c>
      <c r="B5" s="4">
        <v>10.6</v>
      </c>
      <c r="C5" s="4"/>
      <c r="D5" s="4">
        <v>19.399999999999999</v>
      </c>
      <c r="E5" s="4"/>
    </row>
    <row r="6" spans="1:5">
      <c r="A6" s="2" t="s">
        <v>1471</v>
      </c>
      <c r="B6" s="4">
        <v>51.8</v>
      </c>
      <c r="C6" s="4"/>
      <c r="D6" s="4">
        <v>48.1</v>
      </c>
      <c r="E6" s="4"/>
    </row>
    <row r="7" spans="1:5">
      <c r="A7" s="2" t="s">
        <v>1472</v>
      </c>
      <c r="B7" s="4">
        <v>366.7</v>
      </c>
      <c r="C7" s="4"/>
      <c r="D7" s="4">
        <v>423.1</v>
      </c>
      <c r="E7" s="4"/>
    </row>
    <row r="8" spans="1:5">
      <c r="A8" s="2" t="s">
        <v>1473</v>
      </c>
      <c r="B8" s="4">
        <v>249.6</v>
      </c>
      <c r="C8" s="4"/>
      <c r="D8" s="4">
        <v>208.5</v>
      </c>
      <c r="E8" s="4"/>
    </row>
    <row r="9" spans="1:5">
      <c r="A9" s="2" t="s">
        <v>1474</v>
      </c>
      <c r="B9" s="4">
        <v>8.1</v>
      </c>
      <c r="C9" s="4"/>
      <c r="D9" s="4">
        <v>7</v>
      </c>
      <c r="E9" s="4"/>
    </row>
    <row r="10" spans="1:5" ht="30">
      <c r="A10" s="2" t="s">
        <v>1475</v>
      </c>
      <c r="B10" s="4">
        <v>768.3</v>
      </c>
      <c r="C10" s="4"/>
      <c r="D10" s="4">
        <v>780.3</v>
      </c>
      <c r="E10" s="4"/>
    </row>
    <row r="11" spans="1:5">
      <c r="A11" s="2" t="s">
        <v>1476</v>
      </c>
      <c r="B11" s="4">
        <v>4</v>
      </c>
      <c r="C11" s="4"/>
      <c r="D11" s="4">
        <v>4</v>
      </c>
      <c r="E11" s="4"/>
    </row>
    <row r="12" spans="1:5">
      <c r="A12" s="2" t="s">
        <v>1477</v>
      </c>
      <c r="B12" s="4">
        <v>0.1</v>
      </c>
      <c r="C12" s="4"/>
      <c r="D12" s="4">
        <v>-0.3</v>
      </c>
      <c r="E12" s="4"/>
    </row>
    <row r="13" spans="1:5" ht="30">
      <c r="A13" s="2" t="s">
        <v>1419</v>
      </c>
      <c r="B13" s="4">
        <v>772.4</v>
      </c>
      <c r="C13" s="4">
        <v>781.5</v>
      </c>
      <c r="D13" s="4">
        <v>784</v>
      </c>
      <c r="E13" s="4">
        <v>774.8</v>
      </c>
    </row>
    <row r="14" spans="1:5" ht="30">
      <c r="A14" s="2" t="s">
        <v>1408</v>
      </c>
      <c r="B14" s="4"/>
      <c r="C14" s="4"/>
      <c r="D14" s="4"/>
      <c r="E14" s="4"/>
    </row>
    <row r="15" spans="1:5">
      <c r="A15" s="2" t="s">
        <v>1478</v>
      </c>
      <c r="B15" s="4">
        <v>0.8</v>
      </c>
      <c r="C15" s="4"/>
      <c r="D15" s="4">
        <v>0.9</v>
      </c>
      <c r="E15" s="4"/>
    </row>
    <row r="16" spans="1:5">
      <c r="A16" s="2" t="s">
        <v>1479</v>
      </c>
      <c r="B16" s="4">
        <v>8.5</v>
      </c>
      <c r="C16" s="4"/>
      <c r="D16" s="4">
        <v>10.4</v>
      </c>
      <c r="E16" s="4"/>
    </row>
    <row r="17" spans="1:5">
      <c r="A17" s="2" t="s">
        <v>1480</v>
      </c>
      <c r="B17" s="4">
        <v>17</v>
      </c>
      <c r="C17" s="4"/>
      <c r="D17" s="4">
        <v>25.6</v>
      </c>
      <c r="E17" s="4"/>
    </row>
    <row r="18" spans="1:5" ht="30">
      <c r="A18" s="2" t="s">
        <v>1475</v>
      </c>
      <c r="B18" s="4">
        <v>26.3</v>
      </c>
      <c r="C18" s="4"/>
      <c r="D18" s="4">
        <v>36.9</v>
      </c>
      <c r="E18" s="4"/>
    </row>
    <row r="19" spans="1:5" ht="30">
      <c r="A19" s="2" t="s">
        <v>1419</v>
      </c>
      <c r="B19" s="4">
        <v>26.3</v>
      </c>
      <c r="C19" s="4">
        <v>28.7</v>
      </c>
      <c r="D19" s="4">
        <v>36.9</v>
      </c>
      <c r="E19" s="4">
        <v>41.6</v>
      </c>
    </row>
    <row r="20" spans="1:5" ht="45">
      <c r="A20" s="2" t="s">
        <v>1481</v>
      </c>
      <c r="B20" s="4"/>
      <c r="C20" s="4"/>
      <c r="D20" s="4"/>
      <c r="E20" s="4"/>
    </row>
    <row r="21" spans="1:5">
      <c r="A21" s="2" t="s">
        <v>1469</v>
      </c>
      <c r="B21" s="4">
        <v>0</v>
      </c>
      <c r="C21" s="4"/>
      <c r="D21" s="4">
        <v>0</v>
      </c>
      <c r="E21" s="4"/>
    </row>
    <row r="22" spans="1:5">
      <c r="A22" s="2" t="s">
        <v>1470</v>
      </c>
      <c r="B22" s="4">
        <v>0</v>
      </c>
      <c r="C22" s="4"/>
      <c r="D22" s="4">
        <v>0</v>
      </c>
      <c r="E22" s="4"/>
    </row>
    <row r="23" spans="1:5">
      <c r="A23" s="2" t="s">
        <v>1471</v>
      </c>
      <c r="B23" s="4">
        <v>0</v>
      </c>
      <c r="C23" s="4"/>
      <c r="D23" s="4">
        <v>0</v>
      </c>
      <c r="E23" s="4"/>
    </row>
    <row r="24" spans="1:5">
      <c r="A24" s="2" t="s">
        <v>1472</v>
      </c>
      <c r="B24" s="4">
        <v>0</v>
      </c>
      <c r="C24" s="4"/>
      <c r="D24" s="4">
        <v>0</v>
      </c>
      <c r="E24" s="4"/>
    </row>
    <row r="25" spans="1:5">
      <c r="A25" s="2" t="s">
        <v>1473</v>
      </c>
      <c r="B25" s="4">
        <v>0</v>
      </c>
      <c r="C25" s="4"/>
      <c r="D25" s="4">
        <v>0</v>
      </c>
      <c r="E25" s="4"/>
    </row>
    <row r="26" spans="1:5">
      <c r="A26" s="2" t="s">
        <v>1474</v>
      </c>
      <c r="B26" s="4">
        <v>0</v>
      </c>
      <c r="C26" s="4"/>
      <c r="D26" s="4">
        <v>0</v>
      </c>
      <c r="E26" s="4"/>
    </row>
    <row r="27" spans="1:5" ht="30">
      <c r="A27" s="2" t="s">
        <v>1475</v>
      </c>
      <c r="B27" s="4">
        <v>0</v>
      </c>
      <c r="C27" s="4"/>
      <c r="D27" s="4">
        <v>0</v>
      </c>
      <c r="E27" s="4"/>
    </row>
    <row r="28" spans="1:5" ht="45">
      <c r="A28" s="2" t="s">
        <v>1482</v>
      </c>
      <c r="B28" s="4"/>
      <c r="C28" s="4"/>
      <c r="D28" s="4"/>
      <c r="E28" s="4"/>
    </row>
    <row r="29" spans="1:5">
      <c r="A29" s="2" t="s">
        <v>1478</v>
      </c>
      <c r="B29" s="4">
        <v>0</v>
      </c>
      <c r="C29" s="4"/>
      <c r="D29" s="4">
        <v>0</v>
      </c>
      <c r="E29" s="4"/>
    </row>
    <row r="30" spans="1:5">
      <c r="A30" s="2" t="s">
        <v>1479</v>
      </c>
      <c r="B30" s="4">
        <v>8.5</v>
      </c>
      <c r="C30" s="4"/>
      <c r="D30" s="4">
        <v>10.4</v>
      </c>
      <c r="E30" s="4"/>
    </row>
    <row r="31" spans="1:5">
      <c r="A31" s="2" t="s">
        <v>1480</v>
      </c>
      <c r="B31" s="4">
        <v>17</v>
      </c>
      <c r="C31" s="4"/>
      <c r="D31" s="4">
        <v>25.6</v>
      </c>
      <c r="E31" s="4"/>
    </row>
    <row r="32" spans="1:5" ht="30">
      <c r="A32" s="2" t="s">
        <v>1475</v>
      </c>
      <c r="B32" s="4">
        <v>25.5</v>
      </c>
      <c r="C32" s="4"/>
      <c r="D32" s="4">
        <v>36</v>
      </c>
      <c r="E32" s="4"/>
    </row>
    <row r="33" spans="1:5" ht="45">
      <c r="A33" s="2" t="s">
        <v>1483</v>
      </c>
      <c r="B33" s="4"/>
      <c r="C33" s="4"/>
      <c r="D33" s="4"/>
      <c r="E33" s="4"/>
    </row>
    <row r="34" spans="1:5">
      <c r="A34" s="2" t="s">
        <v>1469</v>
      </c>
      <c r="B34" s="4">
        <v>81.5</v>
      </c>
      <c r="C34" s="4"/>
      <c r="D34" s="4">
        <v>74.2</v>
      </c>
      <c r="E34" s="4"/>
    </row>
    <row r="35" spans="1:5">
      <c r="A35" s="2" t="s">
        <v>1470</v>
      </c>
      <c r="B35" s="4">
        <v>10.6</v>
      </c>
      <c r="C35" s="4"/>
      <c r="D35" s="4">
        <v>19.399999999999999</v>
      </c>
      <c r="E35" s="4"/>
    </row>
    <row r="36" spans="1:5">
      <c r="A36" s="2" t="s">
        <v>1471</v>
      </c>
      <c r="B36" s="4">
        <v>51.8</v>
      </c>
      <c r="C36" s="4"/>
      <c r="D36" s="4">
        <v>48.1</v>
      </c>
      <c r="E36" s="4"/>
    </row>
    <row r="37" spans="1:5">
      <c r="A37" s="2" t="s">
        <v>1472</v>
      </c>
      <c r="B37" s="4">
        <v>366.7</v>
      </c>
      <c r="C37" s="4"/>
      <c r="D37" s="4">
        <v>423.1</v>
      </c>
      <c r="E37" s="4"/>
    </row>
    <row r="38" spans="1:5">
      <c r="A38" s="2" t="s">
        <v>1473</v>
      </c>
      <c r="B38" s="4">
        <v>249.6</v>
      </c>
      <c r="C38" s="4"/>
      <c r="D38" s="4">
        <v>208.5</v>
      </c>
      <c r="E38" s="4"/>
    </row>
    <row r="39" spans="1:5">
      <c r="A39" s="2" t="s">
        <v>1474</v>
      </c>
      <c r="B39" s="4">
        <v>8.1</v>
      </c>
      <c r="C39" s="4"/>
      <c r="D39" s="4">
        <v>7</v>
      </c>
      <c r="E39" s="4"/>
    </row>
    <row r="40" spans="1:5" ht="30">
      <c r="A40" s="2" t="s">
        <v>1475</v>
      </c>
      <c r="B40" s="4">
        <v>768.3</v>
      </c>
      <c r="C40" s="4"/>
      <c r="D40" s="4">
        <v>780.3</v>
      </c>
      <c r="E40" s="4"/>
    </row>
    <row r="41" spans="1:5" ht="45">
      <c r="A41" s="2" t="s">
        <v>1484</v>
      </c>
      <c r="B41" s="4"/>
      <c r="C41" s="4"/>
      <c r="D41" s="4"/>
      <c r="E41" s="4"/>
    </row>
    <row r="42" spans="1:5">
      <c r="A42" s="2" t="s">
        <v>1478</v>
      </c>
      <c r="B42" s="4">
        <v>0.8</v>
      </c>
      <c r="C42" s="4"/>
      <c r="D42" s="4">
        <v>0.9</v>
      </c>
      <c r="E42" s="4"/>
    </row>
    <row r="43" spans="1:5">
      <c r="A43" s="2" t="s">
        <v>1479</v>
      </c>
      <c r="B43" s="4">
        <v>0</v>
      </c>
      <c r="C43" s="4"/>
      <c r="D43" s="4">
        <v>0</v>
      </c>
      <c r="E43" s="4"/>
    </row>
    <row r="44" spans="1:5">
      <c r="A44" s="2" t="s">
        <v>1480</v>
      </c>
      <c r="B44" s="4">
        <v>0</v>
      </c>
      <c r="C44" s="4"/>
      <c r="D44" s="4">
        <v>0</v>
      </c>
      <c r="E44" s="4"/>
    </row>
    <row r="45" spans="1:5" ht="30">
      <c r="A45" s="2" t="s">
        <v>1475</v>
      </c>
      <c r="B45" s="4">
        <v>0.8</v>
      </c>
      <c r="C45" s="4"/>
      <c r="D45" s="4">
        <v>0.9</v>
      </c>
      <c r="E45" s="4"/>
    </row>
    <row r="46" spans="1:5" ht="45">
      <c r="A46" s="2" t="s">
        <v>1485</v>
      </c>
      <c r="B46" s="4"/>
      <c r="C46" s="4"/>
      <c r="D46" s="4"/>
      <c r="E46" s="4"/>
    </row>
    <row r="47" spans="1:5">
      <c r="A47" s="2" t="s">
        <v>1469</v>
      </c>
      <c r="B47" s="4">
        <v>0</v>
      </c>
      <c r="C47" s="4"/>
      <c r="D47" s="4">
        <v>0</v>
      </c>
      <c r="E47" s="4"/>
    </row>
    <row r="48" spans="1:5">
      <c r="A48" s="2" t="s">
        <v>1470</v>
      </c>
      <c r="B48" s="4">
        <v>0</v>
      </c>
      <c r="C48" s="4"/>
      <c r="D48" s="4">
        <v>0</v>
      </c>
      <c r="E48" s="4"/>
    </row>
    <row r="49" spans="1:5">
      <c r="A49" s="2" t="s">
        <v>1471</v>
      </c>
      <c r="B49" s="4">
        <v>0</v>
      </c>
      <c r="C49" s="4"/>
      <c r="D49" s="4">
        <v>0</v>
      </c>
      <c r="E49" s="4"/>
    </row>
    <row r="50" spans="1:5">
      <c r="A50" s="2" t="s">
        <v>1472</v>
      </c>
      <c r="B50" s="4">
        <v>0</v>
      </c>
      <c r="C50" s="4"/>
      <c r="D50" s="4">
        <v>0</v>
      </c>
      <c r="E50" s="4"/>
    </row>
    <row r="51" spans="1:5">
      <c r="A51" s="2" t="s">
        <v>1473</v>
      </c>
      <c r="B51" s="4"/>
      <c r="C51" s="4"/>
      <c r="D51" s="4">
        <v>0</v>
      </c>
      <c r="E51" s="4"/>
    </row>
    <row r="52" spans="1:5">
      <c r="A52" s="2" t="s">
        <v>1474</v>
      </c>
      <c r="B52" s="4">
        <v>0</v>
      </c>
      <c r="C52" s="4"/>
      <c r="D52" s="4">
        <v>0</v>
      </c>
      <c r="E52" s="4"/>
    </row>
    <row r="53" spans="1:5" ht="30">
      <c r="A53" s="2" t="s">
        <v>1475</v>
      </c>
      <c r="B53" s="4">
        <v>0</v>
      </c>
      <c r="C53" s="4"/>
      <c r="D53" s="4">
        <v>0</v>
      </c>
      <c r="E53" s="4"/>
    </row>
    <row r="54" spans="1:5" ht="45">
      <c r="A54" s="2" t="s">
        <v>1486</v>
      </c>
      <c r="B54" s="4"/>
      <c r="C54" s="4"/>
      <c r="D54" s="4"/>
      <c r="E54" s="4"/>
    </row>
    <row r="55" spans="1:5">
      <c r="A55" s="2" t="s">
        <v>1478</v>
      </c>
      <c r="B55" s="4">
        <v>0</v>
      </c>
      <c r="C55" s="4"/>
      <c r="D55" s="4">
        <v>0</v>
      </c>
      <c r="E55" s="4"/>
    </row>
    <row r="56" spans="1:5">
      <c r="A56" s="2" t="s">
        <v>1479</v>
      </c>
      <c r="B56" s="4">
        <v>0</v>
      </c>
      <c r="C56" s="4"/>
      <c r="D56" s="4">
        <v>0</v>
      </c>
      <c r="E56" s="4"/>
    </row>
    <row r="57" spans="1:5">
      <c r="A57" s="2" t="s">
        <v>1480</v>
      </c>
      <c r="B57" s="4">
        <v>0</v>
      </c>
      <c r="C57" s="4"/>
      <c r="D57" s="4">
        <v>0</v>
      </c>
      <c r="E57" s="4"/>
    </row>
    <row r="58" spans="1:5" ht="30">
      <c r="A58" s="2" t="s">
        <v>1475</v>
      </c>
      <c r="B58" s="7">
        <v>0</v>
      </c>
      <c r="C58" s="4"/>
      <c r="D58" s="7">
        <v>0</v>
      </c>
      <c r="E58" s="4"/>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90">
      <c r="A1" s="1" t="s">
        <v>1487</v>
      </c>
      <c r="B1" s="1" t="s">
        <v>1</v>
      </c>
      <c r="C1" s="1"/>
    </row>
    <row r="2" spans="1:3">
      <c r="A2" s="1" t="s">
        <v>27</v>
      </c>
      <c r="B2" s="1" t="s">
        <v>29</v>
      </c>
      <c r="C2" s="1" t="s">
        <v>31</v>
      </c>
    </row>
    <row r="3" spans="1:3" ht="75">
      <c r="A3" s="3" t="s">
        <v>1488</v>
      </c>
      <c r="B3" s="4"/>
      <c r="C3" s="4"/>
    </row>
    <row r="4" spans="1:3" ht="45">
      <c r="A4" s="2" t="s">
        <v>1489</v>
      </c>
      <c r="B4" s="7">
        <v>0</v>
      </c>
      <c r="C4" s="9">
        <v>0.6</v>
      </c>
    </row>
    <row r="5" spans="1:3" ht="60">
      <c r="A5" s="2" t="s">
        <v>1490</v>
      </c>
      <c r="B5" s="4">
        <v>-0.6</v>
      </c>
      <c r="C5" s="4"/>
    </row>
    <row r="6" spans="1:3" ht="60">
      <c r="A6" s="2" t="s">
        <v>1491</v>
      </c>
      <c r="B6" s="4">
        <v>0</v>
      </c>
      <c r="C6" s="4"/>
    </row>
    <row r="7" spans="1:3" ht="45">
      <c r="A7" s="2" t="s">
        <v>1492</v>
      </c>
      <c r="B7" s="7">
        <v>0</v>
      </c>
      <c r="C7"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75">
      <c r="A1" s="1" t="s">
        <v>1493</v>
      </c>
      <c r="B1" s="8" t="s">
        <v>2</v>
      </c>
    </row>
    <row r="2" spans="1:2">
      <c r="A2" s="1" t="s">
        <v>27</v>
      </c>
      <c r="B2" s="8"/>
    </row>
    <row r="3" spans="1:2" ht="30">
      <c r="A3" s="2" t="s">
        <v>1400</v>
      </c>
      <c r="B3" s="4"/>
    </row>
    <row r="4" spans="1:2" ht="45">
      <c r="A4" s="2" t="s">
        <v>1494</v>
      </c>
      <c r="B4" s="9">
        <v>92.9</v>
      </c>
    </row>
    <row r="5" spans="1:2" ht="30">
      <c r="A5" s="2" t="s">
        <v>1495</v>
      </c>
      <c r="B5" s="4">
        <v>58.6</v>
      </c>
    </row>
    <row r="6" spans="1:2" ht="30">
      <c r="A6" s="2" t="s">
        <v>1496</v>
      </c>
      <c r="B6" s="4">
        <v>56.9</v>
      </c>
    </row>
    <row r="7" spans="1:2" ht="30">
      <c r="A7" s="2" t="s">
        <v>1497</v>
      </c>
      <c r="B7" s="4">
        <v>56</v>
      </c>
    </row>
    <row r="8" spans="1:2" ht="30">
      <c r="A8" s="2" t="s">
        <v>1498</v>
      </c>
      <c r="B8" s="4">
        <v>53.4</v>
      </c>
    </row>
    <row r="9" spans="1:2" ht="45">
      <c r="A9" s="2" t="s">
        <v>1499</v>
      </c>
      <c r="B9" s="4">
        <v>253.6</v>
      </c>
    </row>
    <row r="10" spans="1:2" ht="30">
      <c r="A10" s="2" t="s">
        <v>1408</v>
      </c>
      <c r="B10" s="4"/>
    </row>
    <row r="11" spans="1:2" ht="45">
      <c r="A11" s="2" t="s">
        <v>1494</v>
      </c>
      <c r="B11" s="4">
        <v>18.600000000000001</v>
      </c>
    </row>
    <row r="12" spans="1:2" ht="30">
      <c r="A12" s="2" t="s">
        <v>1495</v>
      </c>
      <c r="B12" s="4">
        <v>22.1</v>
      </c>
    </row>
    <row r="13" spans="1:2" ht="30">
      <c r="A13" s="2" t="s">
        <v>1496</v>
      </c>
      <c r="B13" s="4">
        <v>23.9</v>
      </c>
    </row>
    <row r="14" spans="1:2" ht="30">
      <c r="A14" s="2" t="s">
        <v>1497</v>
      </c>
      <c r="B14" s="4">
        <v>23</v>
      </c>
    </row>
    <row r="15" spans="1:2" ht="30">
      <c r="A15" s="2" t="s">
        <v>1498</v>
      </c>
      <c r="B15" s="4">
        <v>21.7</v>
      </c>
    </row>
    <row r="16" spans="1:2" ht="45">
      <c r="A16" s="2" t="s">
        <v>1499</v>
      </c>
      <c r="B16" s="7">
        <v>84</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500</v>
      </c>
      <c r="B1" s="1" t="s">
        <v>1</v>
      </c>
    </row>
    <row r="2" spans="1:2" ht="30">
      <c r="A2" s="1" t="s">
        <v>1501</v>
      </c>
      <c r="B2" s="1" t="s">
        <v>2</v>
      </c>
    </row>
    <row r="3" spans="1:2" ht="45">
      <c r="A3" s="2" t="s">
        <v>1502</v>
      </c>
      <c r="B3" s="6">
        <v>1000000</v>
      </c>
    </row>
    <row r="4" spans="1:2" ht="30">
      <c r="A4" s="2" t="s">
        <v>1503</v>
      </c>
      <c r="B4" s="4" t="s">
        <v>1504</v>
      </c>
    </row>
    <row r="5" spans="1:2" ht="45">
      <c r="A5" s="2" t="s">
        <v>1505</v>
      </c>
      <c r="B5" s="9">
        <v>0.3</v>
      </c>
    </row>
    <row r="6" spans="1:2">
      <c r="A6" s="2" t="s">
        <v>1506</v>
      </c>
      <c r="B6" s="4"/>
    </row>
    <row r="7" spans="1:2" ht="45">
      <c r="A7" s="2" t="s">
        <v>1505</v>
      </c>
      <c r="B7" s="4">
        <v>0.2</v>
      </c>
    </row>
    <row r="8" spans="1:2">
      <c r="A8" s="2" t="s">
        <v>1507</v>
      </c>
      <c r="B8" s="4"/>
    </row>
    <row r="9" spans="1:2" ht="45">
      <c r="A9" s="2" t="s">
        <v>1505</v>
      </c>
      <c r="B9" s="9">
        <v>0.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1508</v>
      </c>
      <c r="B1" s="1" t="s">
        <v>81</v>
      </c>
      <c r="C1" s="1" t="s">
        <v>82</v>
      </c>
      <c r="D1" s="1" t="s">
        <v>1</v>
      </c>
    </row>
    <row r="2" spans="1:4">
      <c r="A2" s="1" t="s">
        <v>27</v>
      </c>
      <c r="B2" s="1" t="s">
        <v>2</v>
      </c>
      <c r="C2" s="1" t="s">
        <v>28</v>
      </c>
      <c r="D2" s="1" t="s">
        <v>29</v>
      </c>
    </row>
    <row r="3" spans="1:4">
      <c r="A3" s="3" t="s">
        <v>815</v>
      </c>
      <c r="B3" s="4"/>
      <c r="C3" s="4"/>
      <c r="D3" s="4"/>
    </row>
    <row r="4" spans="1:4">
      <c r="A4" s="2" t="s">
        <v>1509</v>
      </c>
      <c r="B4" s="9">
        <v>0.1</v>
      </c>
      <c r="C4" s="9">
        <v>0.6</v>
      </c>
      <c r="D4" s="9">
        <v>1.9</v>
      </c>
    </row>
    <row r="5" spans="1:4">
      <c r="A5" s="2" t="s">
        <v>1510</v>
      </c>
      <c r="B5" s="4">
        <v>0.1</v>
      </c>
      <c r="C5" s="4">
        <v>0</v>
      </c>
      <c r="D5" s="4">
        <v>0.1</v>
      </c>
    </row>
    <row r="6" spans="1:4" ht="30">
      <c r="A6" s="2" t="s">
        <v>1511</v>
      </c>
      <c r="B6" s="9">
        <v>0.2</v>
      </c>
      <c r="C6" s="9">
        <v>0.6</v>
      </c>
      <c r="D6" s="7">
        <v>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8" t="s">
        <v>1512</v>
      </c>
      <c r="B1" s="1" t="s">
        <v>81</v>
      </c>
    </row>
    <row r="2" spans="1:2">
      <c r="A2" s="8"/>
      <c r="B2" s="1" t="s">
        <v>2</v>
      </c>
    </row>
    <row r="3" spans="1:2">
      <c r="A3" s="3" t="s">
        <v>815</v>
      </c>
      <c r="B3" s="4"/>
    </row>
    <row r="4" spans="1:2" ht="45">
      <c r="A4" s="2" t="s">
        <v>1513</v>
      </c>
      <c r="B4" s="318">
        <v>1.89E-2</v>
      </c>
    </row>
    <row r="5" spans="1:2" ht="45">
      <c r="A5" s="2" t="s">
        <v>1514</v>
      </c>
      <c r="B5" s="318">
        <v>0.75</v>
      </c>
    </row>
    <row r="6" spans="1:2" ht="60">
      <c r="A6" s="2" t="s">
        <v>1515</v>
      </c>
      <c r="B6" s="4" t="s">
        <v>1516</v>
      </c>
    </row>
    <row r="7" spans="1:2" ht="75">
      <c r="A7" s="2" t="s">
        <v>1517</v>
      </c>
      <c r="B7" s="7">
        <v>3720000</v>
      </c>
    </row>
    <row r="8" spans="1:2" ht="45">
      <c r="A8" s="2" t="s">
        <v>1518</v>
      </c>
      <c r="B8" s="6">
        <v>925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19</v>
      </c>
      <c r="B1" s="1" t="s">
        <v>1</v>
      </c>
      <c r="C1" s="1"/>
    </row>
    <row r="2" spans="1:3" ht="30">
      <c r="A2" s="1" t="s">
        <v>1520</v>
      </c>
      <c r="B2" s="1" t="s">
        <v>2</v>
      </c>
      <c r="C2" s="1" t="s">
        <v>29</v>
      </c>
    </row>
    <row r="3" spans="1:3">
      <c r="A3" s="3" t="s">
        <v>815</v>
      </c>
      <c r="B3" s="4"/>
      <c r="C3" s="4"/>
    </row>
    <row r="4" spans="1:3">
      <c r="A4" s="2" t="s">
        <v>1521</v>
      </c>
      <c r="B4" s="4">
        <v>0</v>
      </c>
      <c r="C4" s="4">
        <v>63</v>
      </c>
    </row>
    <row r="5" spans="1:3" ht="30">
      <c r="A5" s="2" t="s">
        <v>1522</v>
      </c>
      <c r="B5" s="4">
        <v>-33</v>
      </c>
      <c r="C5" s="4"/>
    </row>
    <row r="6" spans="1:3" ht="30">
      <c r="A6" s="2" t="s">
        <v>1523</v>
      </c>
      <c r="B6" s="4">
        <v>-30</v>
      </c>
      <c r="C6" s="4"/>
    </row>
    <row r="7" spans="1:3" ht="30">
      <c r="A7" s="2" t="s">
        <v>1524</v>
      </c>
      <c r="B7" s="7">
        <v>0</v>
      </c>
      <c r="C7" s="9">
        <v>23.53</v>
      </c>
    </row>
    <row r="8" spans="1:3" ht="30">
      <c r="A8" s="2" t="s">
        <v>1525</v>
      </c>
      <c r="B8" s="9">
        <v>23.53</v>
      </c>
      <c r="C8" s="4"/>
    </row>
    <row r="9" spans="1:3" ht="45">
      <c r="A9" s="2" t="s">
        <v>1526</v>
      </c>
      <c r="B9" s="9">
        <v>23.53</v>
      </c>
      <c r="C9"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24" bestFit="1" customWidth="1"/>
  </cols>
  <sheetData>
    <row r="1" spans="1:4" ht="30" customHeight="1">
      <c r="A1" s="8" t="s">
        <v>1527</v>
      </c>
      <c r="B1" s="1" t="s">
        <v>81</v>
      </c>
      <c r="C1" s="1" t="s">
        <v>82</v>
      </c>
      <c r="D1" s="1" t="s">
        <v>1</v>
      </c>
    </row>
    <row r="2" spans="1:4">
      <c r="A2" s="8"/>
      <c r="B2" s="1" t="s">
        <v>2</v>
      </c>
      <c r="C2" s="1" t="s">
        <v>28</v>
      </c>
      <c r="D2" s="1" t="s">
        <v>2</v>
      </c>
    </row>
    <row r="3" spans="1:4">
      <c r="A3" s="3" t="s">
        <v>815</v>
      </c>
      <c r="B3" s="4"/>
      <c r="C3" s="4"/>
      <c r="D3" s="4"/>
    </row>
    <row r="4" spans="1:4" ht="60">
      <c r="A4" s="2" t="s">
        <v>1528</v>
      </c>
      <c r="B4" s="4"/>
      <c r="C4" s="6">
        <v>-1000</v>
      </c>
      <c r="D4" s="4"/>
    </row>
    <row r="5" spans="1:4" ht="75">
      <c r="A5" s="2" t="s">
        <v>1529</v>
      </c>
      <c r="B5" s="4"/>
      <c r="C5" s="9">
        <v>289.14999999999998</v>
      </c>
      <c r="D5" s="4"/>
    </row>
    <row r="6" spans="1:4" ht="45">
      <c r="A6" s="2" t="s">
        <v>1518</v>
      </c>
      <c r="B6" s="6">
        <v>92500</v>
      </c>
      <c r="C6" s="4"/>
      <c r="D6" s="4"/>
    </row>
    <row r="7" spans="1:4" ht="75">
      <c r="A7" s="2" t="s">
        <v>1517</v>
      </c>
      <c r="B7" s="7">
        <v>3720000</v>
      </c>
      <c r="C7" s="4"/>
      <c r="D7" s="4"/>
    </row>
    <row r="8" spans="1:4" ht="75">
      <c r="A8" s="2" t="s">
        <v>1530</v>
      </c>
      <c r="B8" s="9">
        <v>5.62</v>
      </c>
      <c r="C8" s="4"/>
      <c r="D8" s="9">
        <v>5.62</v>
      </c>
    </row>
    <row r="9" spans="1:4" ht="45">
      <c r="A9" s="2" t="s">
        <v>1531</v>
      </c>
      <c r="B9" s="4">
        <v>93</v>
      </c>
      <c r="C9" s="4"/>
      <c r="D9" s="4">
        <v>93</v>
      </c>
    </row>
    <row r="10" spans="1:4" ht="75">
      <c r="A10" s="2" t="s">
        <v>1532</v>
      </c>
      <c r="B10" s="4"/>
      <c r="C10" s="4"/>
      <c r="D10" s="4" t="s">
        <v>1533</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3" width="15.42578125" bestFit="1" customWidth="1"/>
    <col min="4" max="7" width="12.28515625" bestFit="1" customWidth="1"/>
  </cols>
  <sheetData>
    <row r="1" spans="1:7" ht="15" customHeight="1">
      <c r="A1" s="1" t="s">
        <v>1534</v>
      </c>
      <c r="B1" s="1" t="s">
        <v>81</v>
      </c>
      <c r="C1" s="1" t="s">
        <v>82</v>
      </c>
      <c r="D1" s="8" t="s">
        <v>1</v>
      </c>
      <c r="E1" s="8"/>
      <c r="F1" s="8"/>
      <c r="G1" s="1"/>
    </row>
    <row r="2" spans="1:7">
      <c r="A2" s="1" t="s">
        <v>27</v>
      </c>
      <c r="B2" s="1" t="s">
        <v>2</v>
      </c>
      <c r="C2" s="1" t="s">
        <v>28</v>
      </c>
      <c r="D2" s="1" t="s">
        <v>2</v>
      </c>
      <c r="E2" s="1" t="s">
        <v>29</v>
      </c>
      <c r="F2" s="1" t="s">
        <v>1393</v>
      </c>
      <c r="G2" s="1" t="s">
        <v>31</v>
      </c>
    </row>
    <row r="3" spans="1:7" ht="30">
      <c r="A3" s="2" t="s">
        <v>1535</v>
      </c>
      <c r="B3" s="9">
        <v>17.3</v>
      </c>
      <c r="C3" s="9">
        <v>77.400000000000006</v>
      </c>
      <c r="D3" s="9">
        <v>103.9</v>
      </c>
      <c r="E3" s="9">
        <v>9.1</v>
      </c>
      <c r="F3" s="4"/>
      <c r="G3" s="4"/>
    </row>
    <row r="4" spans="1:7">
      <c r="A4" s="2" t="s">
        <v>1536</v>
      </c>
      <c r="B4" s="4">
        <v>26</v>
      </c>
      <c r="C4" s="4"/>
      <c r="D4" s="4">
        <v>26</v>
      </c>
      <c r="E4" s="4"/>
      <c r="F4" s="4"/>
      <c r="G4" s="4"/>
    </row>
    <row r="5" spans="1:7">
      <c r="A5" s="2" t="s">
        <v>1537</v>
      </c>
      <c r="B5" s="4">
        <v>26</v>
      </c>
      <c r="C5" s="4"/>
      <c r="D5" s="4">
        <v>26</v>
      </c>
      <c r="E5" s="4"/>
      <c r="F5" s="4"/>
      <c r="G5" s="4"/>
    </row>
    <row r="6" spans="1:7">
      <c r="A6" s="2" t="s">
        <v>34</v>
      </c>
      <c r="B6" s="4">
        <v>-2.4</v>
      </c>
      <c r="C6" s="4">
        <v>0</v>
      </c>
      <c r="D6" s="4"/>
      <c r="E6" s="4">
        <v>-84.7</v>
      </c>
      <c r="F6" s="4"/>
      <c r="G6" s="4"/>
    </row>
    <row r="7" spans="1:7" ht="30">
      <c r="A7" s="2" t="s">
        <v>1538</v>
      </c>
      <c r="B7" s="4">
        <v>22.2</v>
      </c>
      <c r="C7" s="4"/>
      <c r="D7" s="4"/>
      <c r="E7" s="4"/>
      <c r="F7" s="4"/>
      <c r="G7" s="4"/>
    </row>
    <row r="8" spans="1:7">
      <c r="A8" s="2" t="s">
        <v>91</v>
      </c>
      <c r="B8" s="4">
        <v>2.4</v>
      </c>
      <c r="C8" s="4">
        <v>1</v>
      </c>
      <c r="D8" s="4"/>
      <c r="E8" s="4">
        <v>86.5</v>
      </c>
      <c r="F8" s="4"/>
      <c r="G8" s="4"/>
    </row>
    <row r="9" spans="1:7" ht="30">
      <c r="A9" s="2" t="s">
        <v>1539</v>
      </c>
      <c r="B9" s="4">
        <v>2.4</v>
      </c>
      <c r="C9" s="4"/>
      <c r="D9" s="4"/>
      <c r="E9" s="4">
        <v>75</v>
      </c>
      <c r="F9" s="4"/>
      <c r="G9" s="4"/>
    </row>
    <row r="10" spans="1:7" ht="30">
      <c r="A10" s="2" t="s">
        <v>1540</v>
      </c>
      <c r="B10" s="4"/>
      <c r="C10" s="4"/>
      <c r="D10" s="4"/>
      <c r="E10" s="4">
        <v>11</v>
      </c>
      <c r="F10" s="4"/>
      <c r="G10" s="4"/>
    </row>
    <row r="11" spans="1:7" ht="30">
      <c r="A11" s="2" t="s">
        <v>1541</v>
      </c>
      <c r="B11" s="4">
        <v>1.3</v>
      </c>
      <c r="C11" s="4">
        <v>1.3</v>
      </c>
      <c r="D11" s="4">
        <v>1.3</v>
      </c>
      <c r="E11" s="4">
        <v>2.2999999999999998</v>
      </c>
      <c r="F11" s="4"/>
      <c r="G11" s="4">
        <v>3</v>
      </c>
    </row>
    <row r="12" spans="1:7" ht="30">
      <c r="A12" s="2" t="s">
        <v>1542</v>
      </c>
      <c r="B12" s="4"/>
      <c r="C12" s="4">
        <v>-0.7</v>
      </c>
      <c r="D12" s="4"/>
      <c r="E12" s="4">
        <v>-0.4</v>
      </c>
      <c r="F12" s="4"/>
      <c r="G12" s="4"/>
    </row>
    <row r="13" spans="1:7" ht="30">
      <c r="A13" s="2" t="s">
        <v>1543</v>
      </c>
      <c r="B13" s="4">
        <v>-0.1</v>
      </c>
      <c r="C13" s="4">
        <v>-0.3</v>
      </c>
      <c r="D13" s="4"/>
      <c r="E13" s="4">
        <v>-0.2</v>
      </c>
      <c r="F13" s="4"/>
      <c r="G13" s="4"/>
    </row>
    <row r="14" spans="1:7" ht="30">
      <c r="A14" s="2" t="s">
        <v>1544</v>
      </c>
      <c r="B14" s="4">
        <v>0.3</v>
      </c>
      <c r="C14" s="4"/>
      <c r="D14" s="4">
        <v>0.3</v>
      </c>
      <c r="E14" s="4">
        <v>0.6</v>
      </c>
      <c r="F14" s="4"/>
      <c r="G14" s="4"/>
    </row>
    <row r="15" spans="1:7">
      <c r="A15" s="2" t="s">
        <v>1545</v>
      </c>
      <c r="B15" s="4"/>
      <c r="C15" s="4"/>
      <c r="D15" s="4"/>
      <c r="E15" s="4"/>
      <c r="F15" s="4"/>
      <c r="G15" s="4"/>
    </row>
    <row r="16" spans="1:7">
      <c r="A16" s="2" t="s">
        <v>1546</v>
      </c>
      <c r="B16" s="4">
        <v>217.1</v>
      </c>
      <c r="C16" s="4"/>
      <c r="D16" s="4">
        <v>217.1</v>
      </c>
      <c r="E16" s="4"/>
      <c r="F16" s="4"/>
      <c r="G16" s="4"/>
    </row>
    <row r="17" spans="1:7" ht="45">
      <c r="A17" s="2" t="s">
        <v>1547</v>
      </c>
      <c r="B17" s="4"/>
      <c r="C17" s="4"/>
      <c r="D17" s="4">
        <v>2.9</v>
      </c>
      <c r="E17" s="4"/>
      <c r="F17" s="4"/>
      <c r="G17" s="4"/>
    </row>
    <row r="18" spans="1:7">
      <c r="A18" s="2" t="s">
        <v>34</v>
      </c>
      <c r="B18" s="4">
        <v>-2.4</v>
      </c>
      <c r="C18" s="4">
        <v>0</v>
      </c>
      <c r="D18" s="4"/>
      <c r="E18" s="4">
        <v>-83</v>
      </c>
      <c r="F18" s="4"/>
      <c r="G18" s="4"/>
    </row>
    <row r="19" spans="1:7">
      <c r="A19" s="2" t="s">
        <v>1548</v>
      </c>
      <c r="B19" s="4"/>
      <c r="C19" s="4"/>
      <c r="D19" s="4"/>
      <c r="E19" s="4"/>
      <c r="F19" s="4"/>
      <c r="G19" s="4"/>
    </row>
    <row r="20" spans="1:7">
      <c r="A20" s="2" t="s">
        <v>1546</v>
      </c>
      <c r="B20" s="4">
        <v>17.3</v>
      </c>
      <c r="C20" s="4"/>
      <c r="D20" s="4">
        <v>17.3</v>
      </c>
      <c r="E20" s="4"/>
      <c r="F20" s="4"/>
      <c r="G20" s="4"/>
    </row>
    <row r="21" spans="1:7" ht="45">
      <c r="A21" s="2" t="s">
        <v>1547</v>
      </c>
      <c r="B21" s="4"/>
      <c r="C21" s="4"/>
      <c r="D21" s="4">
        <v>2.9</v>
      </c>
      <c r="E21" s="4"/>
      <c r="F21" s="4"/>
      <c r="G21" s="4"/>
    </row>
    <row r="22" spans="1:7">
      <c r="A22" s="2" t="s">
        <v>34</v>
      </c>
      <c r="B22" s="4"/>
      <c r="C22" s="4">
        <v>0</v>
      </c>
      <c r="D22" s="4"/>
      <c r="E22" s="4">
        <v>-1.7</v>
      </c>
      <c r="F22" s="4"/>
      <c r="G22" s="4"/>
    </row>
    <row r="23" spans="1:7">
      <c r="A23" s="2" t="s">
        <v>1305</v>
      </c>
      <c r="B23" s="4"/>
      <c r="C23" s="4"/>
      <c r="D23" s="4"/>
      <c r="E23" s="4"/>
      <c r="F23" s="4"/>
      <c r="G23" s="4"/>
    </row>
    <row r="24" spans="1:7" ht="30">
      <c r="A24" s="2" t="s">
        <v>1542</v>
      </c>
      <c r="B24" s="4"/>
      <c r="C24" s="4"/>
      <c r="D24" s="4"/>
      <c r="E24" s="4"/>
      <c r="F24" s="9">
        <v>-0.3</v>
      </c>
      <c r="G24" s="4"/>
    </row>
  </sheetData>
  <mergeCells count="1">
    <mergeCell ref="D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1549</v>
      </c>
      <c r="B1" s="1" t="s">
        <v>81</v>
      </c>
      <c r="C1" s="1" t="s">
        <v>82</v>
      </c>
      <c r="D1" s="1" t="s">
        <v>1</v>
      </c>
    </row>
    <row r="2" spans="1:4">
      <c r="A2" s="1" t="s">
        <v>27</v>
      </c>
      <c r="B2" s="1" t="s">
        <v>2</v>
      </c>
      <c r="C2" s="1" t="s">
        <v>28</v>
      </c>
      <c r="D2" s="1" t="s">
        <v>29</v>
      </c>
    </row>
    <row r="3" spans="1:4">
      <c r="A3" s="2" t="s">
        <v>1550</v>
      </c>
      <c r="B3" s="4"/>
      <c r="C3" s="7">
        <v>-1</v>
      </c>
      <c r="D3" s="9">
        <v>-1.8</v>
      </c>
    </row>
    <row r="4" spans="1:4">
      <c r="A4" s="2" t="s">
        <v>34</v>
      </c>
      <c r="B4" s="4">
        <v>-2.4</v>
      </c>
      <c r="C4" s="4">
        <v>0</v>
      </c>
      <c r="D4" s="4">
        <v>-84.7</v>
      </c>
    </row>
    <row r="5" spans="1:4">
      <c r="A5" s="2" t="s">
        <v>91</v>
      </c>
      <c r="B5" s="4">
        <v>-2.4</v>
      </c>
      <c r="C5" s="4">
        <v>-1</v>
      </c>
      <c r="D5" s="4">
        <v>-86.5</v>
      </c>
    </row>
    <row r="6" spans="1:4">
      <c r="A6" s="2" t="s">
        <v>1545</v>
      </c>
      <c r="B6" s="4"/>
      <c r="C6" s="4"/>
      <c r="D6" s="4"/>
    </row>
    <row r="7" spans="1:4">
      <c r="A7" s="2" t="s">
        <v>1550</v>
      </c>
      <c r="B7" s="4"/>
      <c r="C7" s="4">
        <v>0</v>
      </c>
      <c r="D7" s="4">
        <v>0</v>
      </c>
    </row>
    <row r="8" spans="1:4">
      <c r="A8" s="2" t="s">
        <v>34</v>
      </c>
      <c r="B8" s="4">
        <v>-2.4</v>
      </c>
      <c r="C8" s="4">
        <v>0</v>
      </c>
      <c r="D8" s="4">
        <v>-83</v>
      </c>
    </row>
    <row r="9" spans="1:4">
      <c r="A9" s="2" t="s">
        <v>1548</v>
      </c>
      <c r="B9" s="4"/>
      <c r="C9" s="4"/>
      <c r="D9" s="4"/>
    </row>
    <row r="10" spans="1:4">
      <c r="A10" s="2" t="s">
        <v>1550</v>
      </c>
      <c r="B10" s="4"/>
      <c r="C10" s="4">
        <v>-1</v>
      </c>
      <c r="D10" s="4">
        <v>-1.8</v>
      </c>
    </row>
    <row r="11" spans="1:4">
      <c r="A11" s="2" t="s">
        <v>34</v>
      </c>
      <c r="B11" s="4"/>
      <c r="C11" s="4">
        <v>0</v>
      </c>
      <c r="D11" s="4">
        <v>-1.7</v>
      </c>
    </row>
    <row r="12" spans="1:4">
      <c r="A12" s="2" t="s">
        <v>1551</v>
      </c>
      <c r="B12" s="4"/>
      <c r="C12" s="4"/>
      <c r="D12" s="4"/>
    </row>
    <row r="13" spans="1:4">
      <c r="A13" s="2" t="s">
        <v>1550</v>
      </c>
      <c r="B13" s="4"/>
      <c r="C13" s="4">
        <v>0</v>
      </c>
      <c r="D13" s="4">
        <v>0</v>
      </c>
    </row>
    <row r="14" spans="1:4">
      <c r="A14" s="2" t="s">
        <v>34</v>
      </c>
      <c r="B14" s="4"/>
      <c r="C14" s="7">
        <v>0</v>
      </c>
      <c r="D14" s="7">
        <v>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cols>
    <col min="1" max="2" width="36.5703125" bestFit="1" customWidth="1"/>
  </cols>
  <sheetData>
    <row r="1" spans="1:2" ht="15" customHeight="1">
      <c r="A1" s="8" t="s">
        <v>193</v>
      </c>
      <c r="B1" s="1" t="s">
        <v>1</v>
      </c>
    </row>
    <row r="2" spans="1:2">
      <c r="A2" s="8"/>
      <c r="B2" s="1" t="s">
        <v>2</v>
      </c>
    </row>
    <row r="3" spans="1:2" ht="30">
      <c r="A3" s="3" t="s">
        <v>194</v>
      </c>
      <c r="B3" s="4"/>
    </row>
    <row r="4" spans="1:2" ht="30">
      <c r="A4" s="14" t="s">
        <v>195</v>
      </c>
      <c r="B4" s="11" t="s">
        <v>196</v>
      </c>
    </row>
    <row r="5" spans="1:2">
      <c r="A5" s="14"/>
      <c r="B5" s="4"/>
    </row>
    <row r="6" spans="1:2">
      <c r="A6" s="14"/>
      <c r="B6" s="11" t="s">
        <v>197</v>
      </c>
    </row>
    <row r="7" spans="1:2">
      <c r="A7" s="14"/>
      <c r="B7" s="4"/>
    </row>
    <row r="8" spans="1:2" ht="57.75">
      <c r="A8" s="14"/>
      <c r="B8" s="12" t="s">
        <v>198</v>
      </c>
    </row>
    <row r="9" spans="1:2">
      <c r="A9" s="14"/>
      <c r="B9" s="4"/>
    </row>
    <row r="10" spans="1:2" ht="30">
      <c r="A10" s="14"/>
      <c r="B10" s="11" t="s">
        <v>199</v>
      </c>
    </row>
    <row r="11" spans="1:2">
      <c r="A11" s="14"/>
      <c r="B11" s="4"/>
    </row>
    <row r="12" spans="1:2" ht="300">
      <c r="A12" s="14"/>
      <c r="B12" s="12" t="s">
        <v>200</v>
      </c>
    </row>
    <row r="13" spans="1:2">
      <c r="A13" s="14"/>
      <c r="B13" s="4"/>
    </row>
    <row r="14" spans="1:2" ht="186">
      <c r="A14" s="14"/>
      <c r="B14" s="12" t="s">
        <v>201</v>
      </c>
    </row>
    <row r="15" spans="1:2">
      <c r="A15" s="14"/>
      <c r="B15" s="4"/>
    </row>
    <row r="16" spans="1:2" ht="171.75">
      <c r="A16" s="14"/>
      <c r="B16" s="12" t="s">
        <v>202</v>
      </c>
    </row>
    <row r="17" spans="1:2">
      <c r="A17" s="14"/>
      <c r="B17" s="4"/>
    </row>
    <row r="18" spans="1:2" ht="143.25">
      <c r="A18" s="14"/>
      <c r="B18" s="12" t="s">
        <v>203</v>
      </c>
    </row>
    <row r="19" spans="1:2">
      <c r="A19" s="14"/>
      <c r="B19" s="4"/>
    </row>
    <row r="20" spans="1:2" ht="114.75">
      <c r="A20" s="14"/>
      <c r="B20" s="12" t="s">
        <v>204</v>
      </c>
    </row>
    <row r="21" spans="1:2">
      <c r="A21" s="14"/>
      <c r="B21" s="4"/>
    </row>
    <row r="22" spans="1:2" ht="409.6">
      <c r="A22" s="14"/>
      <c r="B22" s="12" t="s">
        <v>205</v>
      </c>
    </row>
    <row r="23" spans="1:2">
      <c r="A23" s="14"/>
      <c r="B23" s="12"/>
    </row>
    <row r="24" spans="1:2">
      <c r="A24" s="14"/>
      <c r="B24" s="11" t="s">
        <v>206</v>
      </c>
    </row>
    <row r="25" spans="1:2">
      <c r="A25" s="14"/>
      <c r="B25" s="4"/>
    </row>
    <row r="26" spans="1:2" ht="285.75">
      <c r="A26" s="14"/>
      <c r="B26" s="12" t="s">
        <v>207</v>
      </c>
    </row>
    <row r="27" spans="1:2">
      <c r="A27" s="14"/>
      <c r="B27" s="4"/>
    </row>
    <row r="28" spans="1:2">
      <c r="A28" s="14"/>
      <c r="B28" s="11" t="s">
        <v>208</v>
      </c>
    </row>
    <row r="29" spans="1:2">
      <c r="A29" s="14"/>
      <c r="B29" s="4"/>
    </row>
    <row r="30" spans="1:2" ht="72">
      <c r="A30" s="14"/>
      <c r="B30" s="12" t="s">
        <v>209</v>
      </c>
    </row>
    <row r="31" spans="1:2">
      <c r="A31" s="14"/>
      <c r="B31" s="4"/>
    </row>
    <row r="32" spans="1:2">
      <c r="A32" s="14"/>
      <c r="B32" s="11" t="s">
        <v>210</v>
      </c>
    </row>
    <row r="33" spans="1:2">
      <c r="A33" s="14"/>
      <c r="B33" s="4"/>
    </row>
    <row r="34" spans="1:2" ht="214.5">
      <c r="A34" s="14"/>
      <c r="B34" s="12" t="s">
        <v>211</v>
      </c>
    </row>
    <row r="35" spans="1:2">
      <c r="A35" s="14"/>
      <c r="B35" s="4"/>
    </row>
    <row r="36" spans="1:2" ht="314.25">
      <c r="A36" s="14"/>
      <c r="B36" s="12" t="s">
        <v>212</v>
      </c>
    </row>
    <row r="37" spans="1:2">
      <c r="A37" s="14"/>
      <c r="B37" s="4"/>
    </row>
    <row r="38" spans="1:2" ht="86.25">
      <c r="A38" s="14"/>
      <c r="B38" s="12" t="s">
        <v>213</v>
      </c>
    </row>
    <row r="39" spans="1:2">
      <c r="A39" s="14"/>
      <c r="B39" s="4"/>
    </row>
    <row r="40" spans="1:2">
      <c r="A40" s="14"/>
      <c r="B40" s="11" t="s">
        <v>214</v>
      </c>
    </row>
    <row r="41" spans="1:2">
      <c r="A41" s="14"/>
      <c r="B41" s="4"/>
    </row>
    <row r="42" spans="1:2" ht="157.5">
      <c r="A42" s="14"/>
      <c r="B42" s="12" t="s">
        <v>215</v>
      </c>
    </row>
    <row r="43" spans="1:2">
      <c r="A43" s="14"/>
      <c r="B43" s="4"/>
    </row>
    <row r="44" spans="1:2" ht="143.25">
      <c r="A44" s="14"/>
      <c r="B44" s="12" t="s">
        <v>216</v>
      </c>
    </row>
    <row r="45" spans="1:2">
      <c r="A45" s="14"/>
      <c r="B45" s="4"/>
    </row>
    <row r="46" spans="1:2" ht="371.25">
      <c r="A46" s="14"/>
      <c r="B46" s="12" t="s">
        <v>217</v>
      </c>
    </row>
    <row r="47" spans="1:2">
      <c r="A47" s="14"/>
      <c r="B47" s="4"/>
    </row>
    <row r="48" spans="1:2" ht="257.25">
      <c r="A48" s="14"/>
      <c r="B48" s="13" t="s">
        <v>218</v>
      </c>
    </row>
    <row r="49" spans="1:2">
      <c r="A49" s="14"/>
      <c r="B49" s="4"/>
    </row>
    <row r="50" spans="1:2" ht="30">
      <c r="A50" s="14"/>
      <c r="B50" s="11" t="s">
        <v>219</v>
      </c>
    </row>
    <row r="51" spans="1:2">
      <c r="A51" s="14"/>
      <c r="B51" s="4"/>
    </row>
    <row r="52" spans="1:2" ht="214.5">
      <c r="A52" s="14"/>
      <c r="B52" s="12" t="s">
        <v>220</v>
      </c>
    </row>
    <row r="53" spans="1:2">
      <c r="A53" s="14"/>
      <c r="B53" s="4"/>
    </row>
    <row r="54" spans="1:2" ht="129">
      <c r="A54" s="14"/>
      <c r="B54" s="12" t="s">
        <v>221</v>
      </c>
    </row>
    <row r="55" spans="1:2">
      <c r="A55" s="14"/>
      <c r="B55" s="12" t="s">
        <v>222</v>
      </c>
    </row>
    <row r="56" spans="1:2" ht="114.75">
      <c r="A56" s="14"/>
      <c r="B56" s="12" t="s">
        <v>223</v>
      </c>
    </row>
    <row r="57" spans="1:2">
      <c r="A57" s="14"/>
      <c r="B57" s="4"/>
    </row>
    <row r="58" spans="1:2">
      <c r="A58" s="14"/>
      <c r="B58" s="11" t="s">
        <v>224</v>
      </c>
    </row>
    <row r="59" spans="1:2">
      <c r="A59" s="14"/>
      <c r="B59" s="4"/>
    </row>
    <row r="60" spans="1:2" ht="143.25">
      <c r="A60" s="14"/>
      <c r="B60" s="12" t="s">
        <v>225</v>
      </c>
    </row>
    <row r="61" spans="1:2">
      <c r="A61" s="14"/>
      <c r="B61" s="4"/>
    </row>
    <row r="62" spans="1:2">
      <c r="A62" s="14"/>
      <c r="B62" s="11" t="s">
        <v>226</v>
      </c>
    </row>
    <row r="63" spans="1:2">
      <c r="A63" s="14"/>
      <c r="B63" s="4"/>
    </row>
    <row r="64" spans="1:2" ht="300">
      <c r="A64" s="14"/>
      <c r="B64" s="12" t="s">
        <v>227</v>
      </c>
    </row>
    <row r="65" spans="1:2">
      <c r="A65" s="14"/>
      <c r="B65" s="4"/>
    </row>
    <row r="66" spans="1:2" ht="271.5">
      <c r="A66" s="14"/>
      <c r="B66" s="12" t="s">
        <v>228</v>
      </c>
    </row>
    <row r="67" spans="1:2">
      <c r="A67" s="14"/>
      <c r="B67" s="4"/>
    </row>
    <row r="68" spans="1:2">
      <c r="A68" s="14"/>
      <c r="B68" s="11" t="s">
        <v>229</v>
      </c>
    </row>
    <row r="69" spans="1:2">
      <c r="A69" s="14"/>
      <c r="B69" s="4"/>
    </row>
    <row r="70" spans="1:2" ht="409.6">
      <c r="A70" s="14"/>
      <c r="B70" s="12" t="s">
        <v>230</v>
      </c>
    </row>
    <row r="71" spans="1:2">
      <c r="A71" s="14"/>
      <c r="B71" s="4"/>
    </row>
    <row r="72" spans="1:2" ht="409.6">
      <c r="A72" s="14"/>
      <c r="B72" s="12" t="s">
        <v>231</v>
      </c>
    </row>
    <row r="73" spans="1:2">
      <c r="A73" s="14"/>
      <c r="B73" s="4"/>
    </row>
    <row r="74" spans="1:2" ht="30">
      <c r="A74" s="14"/>
      <c r="B74" s="15" t="s">
        <v>232</v>
      </c>
    </row>
    <row r="75" spans="1:2">
      <c r="A75" s="14"/>
      <c r="B75" s="4"/>
    </row>
    <row r="76" spans="1:2" ht="409.6">
      <c r="A76" s="14"/>
      <c r="B76" s="16" t="s">
        <v>233</v>
      </c>
    </row>
    <row r="77" spans="1:2">
      <c r="A77" s="14"/>
      <c r="B77" s="4"/>
    </row>
    <row r="78" spans="1:2">
      <c r="A78" s="14"/>
      <c r="B78" s="11" t="s">
        <v>234</v>
      </c>
    </row>
    <row r="79" spans="1:2">
      <c r="A79" s="14"/>
      <c r="B79" s="4"/>
    </row>
    <row r="80" spans="1:2" ht="300">
      <c r="A80" s="14"/>
      <c r="B80" s="12" t="s">
        <v>235</v>
      </c>
    </row>
    <row r="81" spans="1:2">
      <c r="A81" s="14"/>
      <c r="B81" s="4"/>
    </row>
    <row r="82" spans="1:2">
      <c r="A82" s="14"/>
      <c r="B82" s="11" t="s">
        <v>236</v>
      </c>
    </row>
    <row r="83" spans="1:2">
      <c r="A83" s="14"/>
      <c r="B83" s="4"/>
    </row>
    <row r="84" spans="1:2" ht="342.75">
      <c r="A84" s="14"/>
      <c r="B84" s="12" t="s">
        <v>237</v>
      </c>
    </row>
    <row r="85" spans="1:2">
      <c r="A85" s="14"/>
      <c r="B85" s="4"/>
    </row>
    <row r="86" spans="1:2">
      <c r="A86" s="14"/>
      <c r="B86" s="11" t="s">
        <v>238</v>
      </c>
    </row>
    <row r="87" spans="1:2">
      <c r="A87" s="14"/>
      <c r="B87" s="4"/>
    </row>
    <row r="88" spans="1:2" ht="257.25">
      <c r="A88" s="14"/>
      <c r="B88" s="12" t="s">
        <v>239</v>
      </c>
    </row>
    <row r="89" spans="1:2">
      <c r="A89" s="14"/>
      <c r="B89" s="4"/>
    </row>
    <row r="90" spans="1:2" ht="371.25">
      <c r="A90" s="14"/>
      <c r="B90" s="13" t="s">
        <v>240</v>
      </c>
    </row>
    <row r="91" spans="1:2">
      <c r="A91" s="14"/>
      <c r="B91" s="4"/>
    </row>
    <row r="92" spans="1:2" ht="409.6">
      <c r="A92" s="14"/>
      <c r="B92" s="12" t="s">
        <v>241</v>
      </c>
    </row>
    <row r="93" spans="1:2">
      <c r="A93" s="14"/>
      <c r="B93" s="4"/>
    </row>
    <row r="94" spans="1:2" ht="200.25">
      <c r="A94" s="14"/>
      <c r="B94" s="12" t="s">
        <v>242</v>
      </c>
    </row>
  </sheetData>
  <mergeCells count="2">
    <mergeCell ref="A1:A2"/>
    <mergeCell ref="A4:A9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552</v>
      </c>
      <c r="B1" s="8" t="s">
        <v>2</v>
      </c>
      <c r="C1" s="8" t="s">
        <v>29</v>
      </c>
    </row>
    <row r="2" spans="1:3">
      <c r="A2" s="1" t="s">
        <v>27</v>
      </c>
      <c r="B2" s="8"/>
      <c r="C2" s="8"/>
    </row>
    <row r="3" spans="1:3" ht="30">
      <c r="A3" s="3" t="s">
        <v>1553</v>
      </c>
      <c r="B3" s="4"/>
      <c r="C3" s="4"/>
    </row>
    <row r="4" spans="1:3" ht="30">
      <c r="A4" s="2" t="s">
        <v>1554</v>
      </c>
      <c r="B4" s="9">
        <v>0.9</v>
      </c>
      <c r="C4" s="9">
        <v>17.399999999999999</v>
      </c>
    </row>
    <row r="5" spans="1:3" ht="30">
      <c r="A5" s="2" t="s">
        <v>1555</v>
      </c>
      <c r="B5" s="4">
        <v>148.5</v>
      </c>
      <c r="C5" s="4">
        <v>119.7</v>
      </c>
    </row>
    <row r="6" spans="1:3">
      <c r="A6" s="2" t="s">
        <v>1556</v>
      </c>
      <c r="B6" s="4">
        <v>6.6</v>
      </c>
      <c r="C6" s="4">
        <v>10.1</v>
      </c>
    </row>
    <row r="7" spans="1:3" ht="30">
      <c r="A7" s="2" t="s">
        <v>1557</v>
      </c>
      <c r="B7" s="4">
        <v>450.2</v>
      </c>
      <c r="C7" s="4">
        <v>508.8</v>
      </c>
    </row>
    <row r="8" spans="1:3" ht="30">
      <c r="A8" s="2" t="s">
        <v>1558</v>
      </c>
      <c r="B8" s="4">
        <v>1.3</v>
      </c>
      <c r="C8" s="4">
        <v>2.9</v>
      </c>
    </row>
    <row r="9" spans="1:3" ht="30">
      <c r="A9" s="2" t="s">
        <v>1559</v>
      </c>
      <c r="B9" s="4">
        <v>76.7</v>
      </c>
      <c r="C9" s="4">
        <v>89.2</v>
      </c>
    </row>
    <row r="10" spans="1:3">
      <c r="A10" s="2" t="s">
        <v>1560</v>
      </c>
      <c r="B10" s="4">
        <v>5.4</v>
      </c>
      <c r="C10" s="4">
        <v>4.7</v>
      </c>
    </row>
    <row r="11" spans="1:3">
      <c r="A11" s="2" t="s">
        <v>1561</v>
      </c>
      <c r="B11" s="4">
        <v>14.6</v>
      </c>
      <c r="C11" s="4">
        <v>12.3</v>
      </c>
    </row>
    <row r="12" spans="1:3">
      <c r="A12" s="2" t="s">
        <v>1562</v>
      </c>
      <c r="B12" s="4">
        <v>704.2</v>
      </c>
      <c r="C12" s="4">
        <v>765.1</v>
      </c>
    </row>
    <row r="13" spans="1:3" ht="30">
      <c r="A13" s="2" t="s">
        <v>1563</v>
      </c>
      <c r="B13" s="4">
        <v>-659.6</v>
      </c>
      <c r="C13" s="4">
        <v>-763.5</v>
      </c>
    </row>
    <row r="14" spans="1:3" ht="30">
      <c r="A14" s="2" t="s">
        <v>1564</v>
      </c>
      <c r="B14" s="4">
        <v>44.6</v>
      </c>
      <c r="C14" s="4">
        <v>1.6</v>
      </c>
    </row>
    <row r="15" spans="1:3" ht="30">
      <c r="A15" s="2" t="s">
        <v>1565</v>
      </c>
      <c r="B15" s="4">
        <v>42</v>
      </c>
      <c r="C15" s="4"/>
    </row>
    <row r="16" spans="1:3" ht="30">
      <c r="A16" s="2" t="s">
        <v>1566</v>
      </c>
      <c r="B16" s="4">
        <v>2.6</v>
      </c>
      <c r="C16" s="4">
        <v>1.6</v>
      </c>
    </row>
    <row r="17" spans="1:3">
      <c r="A17" s="2" t="s">
        <v>1567</v>
      </c>
      <c r="B17" s="9">
        <v>44.6</v>
      </c>
      <c r="C17" s="9">
        <v>1.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8" t="s">
        <v>1568</v>
      </c>
      <c r="B1" s="1" t="s">
        <v>81</v>
      </c>
      <c r="C1" s="1" t="s">
        <v>82</v>
      </c>
      <c r="D1" s="1" t="s">
        <v>1</v>
      </c>
    </row>
    <row r="2" spans="1:4">
      <c r="A2" s="8"/>
      <c r="B2" s="1" t="s">
        <v>2</v>
      </c>
      <c r="C2" s="1" t="s">
        <v>28</v>
      </c>
      <c r="D2" s="1" t="s">
        <v>29</v>
      </c>
    </row>
    <row r="3" spans="1:4" ht="45">
      <c r="A3" s="3" t="s">
        <v>1569</v>
      </c>
      <c r="B3" s="4"/>
      <c r="C3" s="4"/>
      <c r="D3" s="4"/>
    </row>
    <row r="4" spans="1:4" ht="45">
      <c r="A4" s="2" t="s">
        <v>1570</v>
      </c>
      <c r="B4" s="318">
        <v>0.35</v>
      </c>
      <c r="C4" s="318">
        <v>0.35</v>
      </c>
      <c r="D4" s="318">
        <v>0.35</v>
      </c>
    </row>
    <row r="5" spans="1:4" ht="45">
      <c r="A5" s="2" t="s">
        <v>1571</v>
      </c>
      <c r="B5" s="318">
        <v>0.01</v>
      </c>
      <c r="C5" s="318">
        <v>0</v>
      </c>
      <c r="D5" s="318">
        <v>0</v>
      </c>
    </row>
    <row r="6" spans="1:4" ht="45">
      <c r="A6" s="2" t="s">
        <v>1572</v>
      </c>
      <c r="B6" s="318">
        <v>0.17</v>
      </c>
      <c r="C6" s="318">
        <v>0</v>
      </c>
      <c r="D6" s="318">
        <v>0</v>
      </c>
    </row>
    <row r="7" spans="1:4" ht="45">
      <c r="A7" s="2" t="s">
        <v>1573</v>
      </c>
      <c r="B7" s="318">
        <v>-0.04</v>
      </c>
      <c r="C7" s="318">
        <v>0</v>
      </c>
      <c r="D7" s="318">
        <v>0</v>
      </c>
    </row>
    <row r="8" spans="1:4" ht="45">
      <c r="A8" s="2" t="s">
        <v>1574</v>
      </c>
      <c r="B8" s="318">
        <v>0</v>
      </c>
      <c r="C8" s="318">
        <v>0</v>
      </c>
      <c r="D8" s="318">
        <v>0</v>
      </c>
    </row>
    <row r="9" spans="1:4" ht="45">
      <c r="A9" s="2" t="s">
        <v>1575</v>
      </c>
      <c r="B9" s="318">
        <v>-0.39</v>
      </c>
      <c r="C9" s="318">
        <v>-0.23</v>
      </c>
      <c r="D9" s="318">
        <v>0.03</v>
      </c>
    </row>
    <row r="10" spans="1:4" ht="60">
      <c r="A10" s="2" t="s">
        <v>1576</v>
      </c>
      <c r="B10" s="318">
        <v>0</v>
      </c>
      <c r="C10" s="318">
        <v>0.02</v>
      </c>
      <c r="D10" s="318">
        <v>0</v>
      </c>
    </row>
    <row r="11" spans="1:4" ht="45">
      <c r="A11" s="2" t="s">
        <v>1577</v>
      </c>
      <c r="B11" s="318">
        <v>-0.05</v>
      </c>
      <c r="C11" s="318">
        <v>0</v>
      </c>
      <c r="D11" s="318">
        <v>0</v>
      </c>
    </row>
    <row r="12" spans="1:4" ht="30">
      <c r="A12" s="2" t="s">
        <v>1578</v>
      </c>
      <c r="B12" s="318">
        <v>0.05</v>
      </c>
      <c r="C12" s="318">
        <v>0</v>
      </c>
      <c r="D12" s="318">
        <v>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45">
      <c r="A1" s="1" t="s">
        <v>1579</v>
      </c>
      <c r="B1" s="1" t="s">
        <v>82</v>
      </c>
      <c r="C1" s="1" t="s">
        <v>1</v>
      </c>
      <c r="D1" s="1"/>
      <c r="E1" s="1"/>
    </row>
    <row r="2" spans="1:5">
      <c r="A2" s="1" t="s">
        <v>27</v>
      </c>
      <c r="B2" s="1" t="s">
        <v>28</v>
      </c>
      <c r="C2" s="1" t="s">
        <v>2</v>
      </c>
      <c r="D2" s="1" t="s">
        <v>29</v>
      </c>
      <c r="E2" s="1" t="s">
        <v>31</v>
      </c>
    </row>
    <row r="3" spans="1:5">
      <c r="A3" s="3" t="s">
        <v>872</v>
      </c>
      <c r="B3" s="4"/>
      <c r="C3" s="4"/>
      <c r="D3" s="4"/>
      <c r="E3" s="4"/>
    </row>
    <row r="4" spans="1:5" ht="30">
      <c r="A4" s="2" t="s">
        <v>1541</v>
      </c>
      <c r="B4" s="9">
        <v>1.3</v>
      </c>
      <c r="C4" s="9">
        <v>1.3</v>
      </c>
      <c r="D4" s="9">
        <v>2.2999999999999998</v>
      </c>
      <c r="E4" s="7">
        <v>3</v>
      </c>
    </row>
    <row r="5" spans="1:5" ht="45">
      <c r="A5" s="2" t="s">
        <v>1580</v>
      </c>
      <c r="B5" s="7">
        <v>-1</v>
      </c>
      <c r="C5" s="9">
        <v>-0.7</v>
      </c>
      <c r="D5" s="4"/>
      <c r="E5"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581</v>
      </c>
      <c r="B1" s="1" t="s">
        <v>82</v>
      </c>
      <c r="C1" s="1" t="s">
        <v>1</v>
      </c>
      <c r="D1" s="1"/>
    </row>
    <row r="2" spans="1:4" ht="30">
      <c r="A2" s="1" t="s">
        <v>1501</v>
      </c>
      <c r="B2" s="1" t="s">
        <v>28</v>
      </c>
      <c r="C2" s="1" t="s">
        <v>29</v>
      </c>
      <c r="D2" s="1" t="s">
        <v>2</v>
      </c>
    </row>
    <row r="3" spans="1:4">
      <c r="A3" s="3" t="s">
        <v>1582</v>
      </c>
      <c r="B3" s="4"/>
      <c r="C3" s="4"/>
      <c r="D3" s="4"/>
    </row>
    <row r="4" spans="1:4" ht="45">
      <c r="A4" s="2" t="s">
        <v>1502</v>
      </c>
      <c r="B4" s="4"/>
      <c r="C4" s="4"/>
      <c r="D4" s="6">
        <v>1000000</v>
      </c>
    </row>
    <row r="5" spans="1:4" ht="30">
      <c r="A5" s="2" t="s">
        <v>1583</v>
      </c>
      <c r="B5" s="6">
        <v>250000</v>
      </c>
      <c r="C5" s="6">
        <v>250000</v>
      </c>
      <c r="D5" s="4"/>
    </row>
    <row r="6" spans="1:4">
      <c r="A6" s="2" t="s">
        <v>1584</v>
      </c>
      <c r="B6" s="4"/>
      <c r="C6" s="4"/>
      <c r="D6" s="4"/>
    </row>
    <row r="7" spans="1:4">
      <c r="A7" s="3" t="s">
        <v>1582</v>
      </c>
      <c r="B7" s="4"/>
      <c r="C7" s="4"/>
      <c r="D7" s="4"/>
    </row>
    <row r="8" spans="1:4">
      <c r="A8" s="2" t="s">
        <v>109</v>
      </c>
      <c r="B8" s="4">
        <v>9</v>
      </c>
      <c r="C8" s="4">
        <v>20.3</v>
      </c>
      <c r="D8" s="4"/>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1585</v>
      </c>
      <c r="B1" s="1" t="s">
        <v>81</v>
      </c>
      <c r="C1" s="1" t="s">
        <v>82</v>
      </c>
      <c r="D1" s="1" t="s">
        <v>1</v>
      </c>
    </row>
    <row r="2" spans="1:4" ht="30">
      <c r="A2" s="1" t="s">
        <v>80</v>
      </c>
      <c r="B2" s="1" t="s">
        <v>2</v>
      </c>
      <c r="C2" s="1" t="s">
        <v>28</v>
      </c>
      <c r="D2" s="1" t="s">
        <v>29</v>
      </c>
    </row>
    <row r="3" spans="1:4">
      <c r="A3" s="3" t="s">
        <v>1582</v>
      </c>
      <c r="B3" s="4"/>
      <c r="C3" s="4"/>
      <c r="D3" s="4"/>
    </row>
    <row r="4" spans="1:4">
      <c r="A4" s="2" t="s">
        <v>1586</v>
      </c>
      <c r="B4" s="9">
        <v>-42.3</v>
      </c>
      <c r="C4" s="9">
        <v>340.1</v>
      </c>
      <c r="D4" s="9">
        <v>-183.6</v>
      </c>
    </row>
    <row r="5" spans="1:4">
      <c r="A5" s="2" t="s">
        <v>93</v>
      </c>
      <c r="B5" s="4"/>
      <c r="C5" s="4"/>
      <c r="D5" s="4">
        <v>24.7</v>
      </c>
    </row>
    <row r="6" spans="1:4">
      <c r="A6" s="2" t="s">
        <v>94</v>
      </c>
      <c r="B6" s="4">
        <v>-42.3</v>
      </c>
      <c r="C6" s="4">
        <v>340.1</v>
      </c>
      <c r="D6" s="4">
        <v>-158.9</v>
      </c>
    </row>
    <row r="7" spans="1:4">
      <c r="A7" s="2" t="s">
        <v>951</v>
      </c>
      <c r="B7" s="4">
        <v>-42.3</v>
      </c>
      <c r="C7" s="4">
        <v>349.1</v>
      </c>
      <c r="D7" s="4">
        <v>-158.9</v>
      </c>
    </row>
    <row r="8" spans="1:4">
      <c r="A8" s="2" t="s">
        <v>953</v>
      </c>
      <c r="B8" s="4">
        <v>9</v>
      </c>
      <c r="C8" s="4">
        <v>5</v>
      </c>
      <c r="D8" s="4">
        <v>5</v>
      </c>
    </row>
    <row r="9" spans="1:4" ht="30">
      <c r="A9" s="2" t="s">
        <v>954</v>
      </c>
      <c r="B9" s="4"/>
      <c r="C9" s="4">
        <v>0.1</v>
      </c>
      <c r="D9" s="4">
        <v>0.1</v>
      </c>
    </row>
    <row r="10" spans="1:4">
      <c r="A10" s="2" t="s">
        <v>955</v>
      </c>
      <c r="B10" s="4">
        <v>9</v>
      </c>
      <c r="C10" s="4">
        <v>4.9000000000000004</v>
      </c>
      <c r="D10" s="4">
        <v>4.9000000000000004</v>
      </c>
    </row>
    <row r="11" spans="1:4">
      <c r="A11" s="2" t="s">
        <v>602</v>
      </c>
      <c r="B11" s="4"/>
      <c r="C11" s="4">
        <v>1.8</v>
      </c>
      <c r="D11" s="4">
        <v>1.8</v>
      </c>
    </row>
    <row r="12" spans="1:4" ht="30">
      <c r="A12" s="2" t="s">
        <v>1587</v>
      </c>
      <c r="B12" s="4"/>
      <c r="C12" s="4">
        <v>27.2</v>
      </c>
      <c r="D12" s="4">
        <v>10.3</v>
      </c>
    </row>
    <row r="13" spans="1:4" ht="30">
      <c r="A13" s="2" t="s">
        <v>1588</v>
      </c>
      <c r="B13" s="4"/>
      <c r="C13" s="4">
        <v>26.3</v>
      </c>
      <c r="D13" s="4">
        <v>9.4</v>
      </c>
    </row>
    <row r="14" spans="1:4" ht="30">
      <c r="A14" s="2" t="s">
        <v>1589</v>
      </c>
      <c r="B14" s="4"/>
      <c r="C14" s="4">
        <v>0.9</v>
      </c>
      <c r="D14" s="4">
        <v>0.9</v>
      </c>
    </row>
    <row r="15" spans="1:4">
      <c r="A15" s="2" t="s">
        <v>962</v>
      </c>
      <c r="B15" s="4"/>
      <c r="C15" s="4">
        <v>2.7</v>
      </c>
      <c r="D15" s="4">
        <v>2.7</v>
      </c>
    </row>
    <row r="16" spans="1:4" ht="30">
      <c r="A16" s="2" t="s">
        <v>1590</v>
      </c>
      <c r="B16" s="4"/>
      <c r="C16" s="4"/>
      <c r="D16" s="4">
        <v>2.7</v>
      </c>
    </row>
    <row r="17" spans="1:4" ht="30">
      <c r="A17" s="2" t="s">
        <v>964</v>
      </c>
      <c r="B17" s="4"/>
      <c r="C17" s="4">
        <v>2.7</v>
      </c>
      <c r="D17" s="4"/>
    </row>
    <row r="18" spans="1:4">
      <c r="A18" s="2" t="s">
        <v>965</v>
      </c>
      <c r="B18" s="4">
        <v>9</v>
      </c>
      <c r="C18" s="4">
        <v>7.6</v>
      </c>
      <c r="D18" s="4">
        <v>4.9000000000000004</v>
      </c>
    </row>
    <row r="19" spans="1:4" ht="30">
      <c r="A19" s="2" t="s">
        <v>95</v>
      </c>
      <c r="B19" s="9">
        <v>-4.7</v>
      </c>
      <c r="C19" s="9">
        <v>69.41</v>
      </c>
      <c r="D19" s="9">
        <v>-37.47</v>
      </c>
    </row>
    <row r="20" spans="1:4" ht="30">
      <c r="A20" s="2" t="s">
        <v>96</v>
      </c>
      <c r="B20" s="9">
        <v>-4.7</v>
      </c>
      <c r="C20" s="9">
        <v>45.93</v>
      </c>
      <c r="D20" s="9">
        <v>-37.47</v>
      </c>
    </row>
    <row r="21" spans="1:4" ht="30">
      <c r="A21" s="2" t="s">
        <v>1591</v>
      </c>
      <c r="B21" s="4"/>
      <c r="C21" s="4"/>
      <c r="D21" s="9">
        <v>5.04</v>
      </c>
    </row>
    <row r="22" spans="1:4">
      <c r="A22" s="2" t="s">
        <v>97</v>
      </c>
      <c r="B22" s="9">
        <v>-4.7</v>
      </c>
      <c r="C22" s="9">
        <v>69.41</v>
      </c>
      <c r="D22" s="9">
        <v>-32.43</v>
      </c>
    </row>
    <row r="23" spans="1:4">
      <c r="A23" s="2" t="s">
        <v>98</v>
      </c>
      <c r="B23" s="9">
        <v>-4.7</v>
      </c>
      <c r="C23" s="9">
        <v>45.93</v>
      </c>
      <c r="D23" s="9">
        <v>-32.43</v>
      </c>
    </row>
    <row r="24" spans="1:4">
      <c r="A24" s="2" t="s">
        <v>1584</v>
      </c>
      <c r="B24" s="4"/>
      <c r="C24" s="4"/>
      <c r="D24" s="4"/>
    </row>
    <row r="25" spans="1:4">
      <c r="A25" s="3" t="s">
        <v>1582</v>
      </c>
      <c r="B25" s="4"/>
      <c r="C25" s="4"/>
      <c r="D25" s="4"/>
    </row>
    <row r="26" spans="1:4">
      <c r="A26" s="2" t="s">
        <v>109</v>
      </c>
      <c r="B26" s="4"/>
      <c r="C26" s="7">
        <v>9</v>
      </c>
      <c r="D26" s="9">
        <v>20.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1592</v>
      </c>
      <c r="B1" s="1" t="s">
        <v>82</v>
      </c>
      <c r="C1" s="1" t="s">
        <v>1</v>
      </c>
    </row>
    <row r="2" spans="1:3">
      <c r="A2" s="8"/>
      <c r="B2" s="1" t="s">
        <v>28</v>
      </c>
      <c r="C2" s="1" t="s">
        <v>29</v>
      </c>
    </row>
    <row r="3" spans="1:3" ht="30">
      <c r="A3" s="2" t="s">
        <v>977</v>
      </c>
      <c r="B3" s="4">
        <v>200</v>
      </c>
      <c r="C3" s="6">
        <v>1000</v>
      </c>
    </row>
    <row r="4" spans="1:3" ht="30">
      <c r="A4" s="2" t="s">
        <v>978</v>
      </c>
      <c r="B4" s="6">
        <v>250000</v>
      </c>
      <c r="C4" s="6">
        <v>250000</v>
      </c>
    </row>
    <row r="5" spans="1:3">
      <c r="A5" s="2" t="s">
        <v>981</v>
      </c>
      <c r="B5" s="9">
        <v>187.5</v>
      </c>
      <c r="C5" s="9">
        <v>187.5</v>
      </c>
    </row>
    <row r="6" spans="1:3">
      <c r="A6" s="2" t="s">
        <v>1593</v>
      </c>
      <c r="B6" s="4"/>
      <c r="C6" s="4"/>
    </row>
    <row r="7" spans="1:3">
      <c r="A7" s="2" t="s">
        <v>979</v>
      </c>
      <c r="B7" s="9">
        <v>283.25</v>
      </c>
      <c r="C7" s="9">
        <v>177.5</v>
      </c>
    </row>
    <row r="8" spans="1:3">
      <c r="A8" s="2" t="s">
        <v>1594</v>
      </c>
      <c r="B8" s="4"/>
      <c r="C8" s="4"/>
    </row>
    <row r="9" spans="1:3">
      <c r="A9" s="2" t="s">
        <v>979</v>
      </c>
      <c r="B9" s="7">
        <v>357</v>
      </c>
      <c r="C9" s="7">
        <v>357</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595</v>
      </c>
      <c r="B1" s="1" t="s">
        <v>2</v>
      </c>
      <c r="C1" s="1" t="s">
        <v>28</v>
      </c>
    </row>
    <row r="2" spans="1:3">
      <c r="A2" s="3" t="s">
        <v>1217</v>
      </c>
      <c r="B2" s="4"/>
      <c r="C2" s="4"/>
    </row>
    <row r="3" spans="1:3">
      <c r="A3" s="2" t="s">
        <v>72</v>
      </c>
      <c r="B3" s="6">
        <v>20000000</v>
      </c>
      <c r="C3" s="6">
        <v>20000000</v>
      </c>
    </row>
    <row r="4" spans="1:3">
      <c r="A4" s="2" t="s">
        <v>73</v>
      </c>
      <c r="B4" s="6">
        <v>9000000</v>
      </c>
      <c r="C4" s="6">
        <v>9000000</v>
      </c>
    </row>
    <row r="5" spans="1:3" ht="45">
      <c r="A5" s="2" t="s">
        <v>1502</v>
      </c>
      <c r="B5" s="6">
        <v>1000000</v>
      </c>
      <c r="C5" s="4"/>
    </row>
    <row r="6" spans="1:3">
      <c r="A6" s="2" t="s">
        <v>1238</v>
      </c>
      <c r="B6" s="4"/>
      <c r="C6" s="4"/>
    </row>
    <row r="7" spans="1:3">
      <c r="A7" s="3" t="s">
        <v>1217</v>
      </c>
      <c r="B7" s="4"/>
      <c r="C7" s="4"/>
    </row>
    <row r="8" spans="1:3">
      <c r="A8" s="2" t="s">
        <v>77</v>
      </c>
      <c r="B8" s="6">
        <v>70000000</v>
      </c>
      <c r="C8" s="6">
        <v>70000000</v>
      </c>
    </row>
    <row r="9" spans="1:3">
      <c r="A9" s="2" t="s">
        <v>73</v>
      </c>
      <c r="B9" s="6">
        <v>7563600</v>
      </c>
      <c r="C9" s="4"/>
    </row>
    <row r="10" spans="1:3">
      <c r="A10" s="2" t="s">
        <v>1239</v>
      </c>
      <c r="B10" s="4"/>
      <c r="C10" s="4"/>
    </row>
    <row r="11" spans="1:3">
      <c r="A11" s="3" t="s">
        <v>1217</v>
      </c>
      <c r="B11" s="4"/>
      <c r="C11" s="4"/>
    </row>
    <row r="12" spans="1:3">
      <c r="A12" s="2" t="s">
        <v>77</v>
      </c>
      <c r="B12" s="6">
        <v>30000000</v>
      </c>
      <c r="C12" s="6">
        <v>30000000</v>
      </c>
    </row>
    <row r="13" spans="1:3">
      <c r="A13" s="2" t="s">
        <v>73</v>
      </c>
      <c r="B13" s="6">
        <v>1436400</v>
      </c>
      <c r="C13" s="4"/>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5.42578125" bestFit="1" customWidth="1"/>
    <col min="4" max="4" width="12.5703125" bestFit="1" customWidth="1"/>
    <col min="5" max="6" width="12.28515625" bestFit="1" customWidth="1"/>
  </cols>
  <sheetData>
    <row r="1" spans="1:6" ht="15" customHeight="1">
      <c r="A1" s="8" t="s">
        <v>1596</v>
      </c>
      <c r="B1" s="1" t="s">
        <v>1597</v>
      </c>
      <c r="C1" s="1" t="s">
        <v>82</v>
      </c>
      <c r="D1" s="8" t="s">
        <v>1</v>
      </c>
      <c r="E1" s="8"/>
      <c r="F1" s="8"/>
    </row>
    <row r="2" spans="1:6">
      <c r="A2" s="8"/>
      <c r="B2" s="1" t="s">
        <v>1598</v>
      </c>
      <c r="C2" s="1" t="s">
        <v>28</v>
      </c>
      <c r="D2" s="1" t="s">
        <v>2</v>
      </c>
      <c r="E2" s="1" t="s">
        <v>29</v>
      </c>
      <c r="F2" s="1" t="s">
        <v>1599</v>
      </c>
    </row>
    <row r="3" spans="1:6">
      <c r="A3" s="2" t="s">
        <v>1600</v>
      </c>
      <c r="B3" s="7">
        <v>6900000</v>
      </c>
      <c r="C3" s="7">
        <v>6700000</v>
      </c>
      <c r="D3" s="4"/>
      <c r="E3" s="4"/>
      <c r="F3" s="4"/>
    </row>
    <row r="4" spans="1:6" ht="30">
      <c r="A4" s="2" t="s">
        <v>1601</v>
      </c>
      <c r="B4" s="4"/>
      <c r="C4" s="4"/>
      <c r="D4" s="6">
        <v>22600000</v>
      </c>
      <c r="E4" s="4"/>
      <c r="F4" s="4"/>
    </row>
    <row r="5" spans="1:6">
      <c r="A5" s="2" t="s">
        <v>1602</v>
      </c>
      <c r="B5" s="4"/>
      <c r="C5" s="4"/>
      <c r="D5" s="6">
        <v>29400000</v>
      </c>
      <c r="E5" s="4"/>
      <c r="F5" s="4"/>
    </row>
    <row r="6" spans="1:6">
      <c r="A6" s="2" t="s">
        <v>1603</v>
      </c>
      <c r="B6" s="4"/>
      <c r="C6" s="4"/>
      <c r="D6" s="6">
        <v>1000000</v>
      </c>
      <c r="E6" s="6">
        <v>1800000</v>
      </c>
      <c r="F6" s="4"/>
    </row>
    <row r="7" spans="1:6" ht="30">
      <c r="A7" s="2" t="s">
        <v>1604</v>
      </c>
      <c r="B7" s="4"/>
      <c r="C7" s="4"/>
      <c r="D7" s="6">
        <v>2600000</v>
      </c>
      <c r="E7" s="6">
        <v>5500000</v>
      </c>
      <c r="F7" s="4"/>
    </row>
    <row r="8" spans="1:6">
      <c r="A8" s="2" t="s">
        <v>1605</v>
      </c>
      <c r="B8" s="4"/>
      <c r="C8" s="4"/>
      <c r="D8" s="6">
        <v>7000000</v>
      </c>
      <c r="E8" s="6">
        <v>7100000</v>
      </c>
      <c r="F8" s="4"/>
    </row>
    <row r="9" spans="1:6">
      <c r="A9" s="2" t="s">
        <v>1305</v>
      </c>
      <c r="B9" s="4"/>
      <c r="C9" s="4"/>
      <c r="D9" s="4"/>
      <c r="E9" s="4"/>
      <c r="F9" s="4"/>
    </row>
    <row r="10" spans="1:6" ht="30">
      <c r="A10" s="2" t="s">
        <v>1606</v>
      </c>
      <c r="B10" s="4"/>
      <c r="C10" s="4"/>
      <c r="D10" s="4"/>
      <c r="E10" s="4"/>
      <c r="F10" s="6">
        <v>100000000</v>
      </c>
    </row>
    <row r="11" spans="1:6">
      <c r="A11" s="2" t="s">
        <v>1593</v>
      </c>
      <c r="B11" s="4"/>
      <c r="C11" s="4"/>
      <c r="D11" s="4"/>
      <c r="E11" s="4"/>
      <c r="F11" s="4"/>
    </row>
    <row r="12" spans="1:6">
      <c r="A12" s="2" t="s">
        <v>1607</v>
      </c>
      <c r="B12" s="4"/>
      <c r="C12" s="4"/>
      <c r="D12" s="318">
        <v>0.01</v>
      </c>
      <c r="E12" s="4"/>
      <c r="F12" s="4"/>
    </row>
    <row r="13" spans="1:6">
      <c r="A13" s="2" t="s">
        <v>1608</v>
      </c>
      <c r="B13" s="4"/>
      <c r="C13" s="4"/>
      <c r="D13" s="6">
        <v>100000</v>
      </c>
      <c r="E13" s="4"/>
      <c r="F13" s="4"/>
    </row>
    <row r="14" spans="1:6">
      <c r="A14" s="2" t="s">
        <v>1594</v>
      </c>
      <c r="B14" s="4"/>
      <c r="C14" s="4"/>
      <c r="D14" s="4"/>
      <c r="E14" s="4"/>
      <c r="F14" s="4"/>
    </row>
    <row r="15" spans="1:6">
      <c r="A15" s="2" t="s">
        <v>1607</v>
      </c>
      <c r="B15" s="4"/>
      <c r="C15" s="4"/>
      <c r="D15" s="318">
        <v>0.02</v>
      </c>
      <c r="E15" s="4"/>
      <c r="F15" s="4"/>
    </row>
    <row r="16" spans="1:6">
      <c r="A16" s="2" t="s">
        <v>1608</v>
      </c>
      <c r="B16" s="4"/>
      <c r="C16" s="4"/>
      <c r="D16" s="7">
        <v>100000000</v>
      </c>
      <c r="E16" s="4"/>
      <c r="F16" s="4"/>
    </row>
  </sheetData>
  <mergeCells count="2">
    <mergeCell ref="A1:A2"/>
    <mergeCell ref="D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609</v>
      </c>
      <c r="B1" s="8" t="s">
        <v>2</v>
      </c>
    </row>
    <row r="2" spans="1:2">
      <c r="A2" s="1" t="s">
        <v>27</v>
      </c>
      <c r="B2" s="8"/>
    </row>
    <row r="3" spans="1:2" ht="45">
      <c r="A3" s="3" t="s">
        <v>1610</v>
      </c>
      <c r="B3" s="4"/>
    </row>
    <row r="4" spans="1:2" ht="30">
      <c r="A4" s="2" t="s">
        <v>1611</v>
      </c>
      <c r="B4" s="9">
        <v>4.7</v>
      </c>
    </row>
    <row r="5" spans="1:2" ht="30">
      <c r="A5" s="2" t="s">
        <v>1612</v>
      </c>
      <c r="B5" s="4">
        <v>3.6</v>
      </c>
    </row>
    <row r="6" spans="1:2" ht="30">
      <c r="A6" s="2" t="s">
        <v>1613</v>
      </c>
      <c r="B6" s="4">
        <v>1.9</v>
      </c>
    </row>
    <row r="7" spans="1:2" ht="30">
      <c r="A7" s="2" t="s">
        <v>1614</v>
      </c>
      <c r="B7" s="4">
        <v>1.9</v>
      </c>
    </row>
    <row r="8" spans="1:2" ht="30">
      <c r="A8" s="2" t="s">
        <v>1615</v>
      </c>
      <c r="B8" s="4">
        <v>1.9</v>
      </c>
    </row>
    <row r="9" spans="1:2" ht="30">
      <c r="A9" s="2" t="s">
        <v>1616</v>
      </c>
      <c r="B9" s="4">
        <v>43.9</v>
      </c>
    </row>
    <row r="10" spans="1:2" ht="30">
      <c r="A10" s="2" t="s">
        <v>1617</v>
      </c>
      <c r="B10" s="9">
        <v>57.9</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618</v>
      </c>
      <c r="B1" s="1" t="s">
        <v>81</v>
      </c>
    </row>
    <row r="2" spans="1:2">
      <c r="A2" s="1" t="s">
        <v>27</v>
      </c>
      <c r="B2" s="1" t="s">
        <v>2</v>
      </c>
    </row>
    <row r="3" spans="1:2" ht="30">
      <c r="A3" s="3" t="s">
        <v>1034</v>
      </c>
      <c r="B3" s="4"/>
    </row>
    <row r="4" spans="1:2" ht="30">
      <c r="A4" s="2" t="s">
        <v>1619</v>
      </c>
      <c r="B4" s="9">
        <v>4.40000000000000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Basis_of_Presentation</vt:lpstr>
      <vt:lpstr>Summary_of_Significant_Account</vt:lpstr>
      <vt:lpstr>Emergence_From_Voluntary_Reorg</vt:lpstr>
      <vt:lpstr>Fresh_Start_Accounting_Notes</vt:lpstr>
      <vt:lpstr>Reorganization_Items_Net_Notes</vt:lpstr>
      <vt:lpstr>Transition_Charges</vt:lpstr>
      <vt:lpstr>Advanced_Technology_Costs_and_</vt:lpstr>
      <vt:lpstr>Accounts_Receivable</vt:lpstr>
      <vt:lpstr>Inventories</vt:lpstr>
      <vt:lpstr>Property_Plant_and_Equipment_P</vt:lpstr>
      <vt:lpstr>Intangible_Assets_Notes</vt:lpstr>
      <vt:lpstr>Accounts_Payable_and_Accrued_L</vt:lpstr>
      <vt:lpstr>Debt</vt:lpstr>
      <vt:lpstr>Fair_Value_Measurements</vt:lpstr>
      <vt:lpstr>Pension_and_Postretirement_Hea</vt:lpstr>
      <vt:lpstr>StockBased_Compensation</vt:lpstr>
      <vt:lpstr>Income_Taxes</vt:lpstr>
      <vt:lpstr>Net_Income_Per_Share</vt:lpstr>
      <vt:lpstr>Stockholders_Equity_Notes</vt:lpstr>
      <vt:lpstr>Commitments_and_Contingencies</vt:lpstr>
      <vt:lpstr>Accumulated_Other_Comprehensiv</vt:lpstr>
      <vt:lpstr>Segment_Information</vt:lpstr>
      <vt:lpstr>Sale_of_NAC_Subsidiary</vt:lpstr>
      <vt:lpstr>Quarterly_Results_of_Operation</vt:lpstr>
      <vt:lpstr>Summary_of_Significant_Account1</vt:lpstr>
      <vt:lpstr>Fresh_Start_Accounting_Tables</vt:lpstr>
      <vt:lpstr>Reorganization_Items_Net_Table</vt:lpstr>
      <vt:lpstr>Transition_Charges_Transition_</vt:lpstr>
      <vt:lpstr>Accounts_Receivable_Tables</vt:lpstr>
      <vt:lpstr>Inventories_Tables</vt:lpstr>
      <vt:lpstr>Property_Plant_and_Equipment_P1</vt:lpstr>
      <vt:lpstr>Intangible_Assets_Tables</vt:lpstr>
      <vt:lpstr>Accounts_Payable_and_Accrued_L1</vt:lpstr>
      <vt:lpstr>Debt_Tables</vt:lpstr>
      <vt:lpstr>Fair_Value_Measurements_Tables</vt:lpstr>
      <vt:lpstr>Pension_and_Postretirement_Hea1</vt:lpstr>
      <vt:lpstr>StockBased_Compensation_Tables</vt:lpstr>
      <vt:lpstr>Income_Taxes_Income_Taxes_Tabl</vt:lpstr>
      <vt:lpstr>Net_Income_Per_Share_Tables</vt:lpstr>
      <vt:lpstr>Commitments_and_Contingencies_</vt:lpstr>
      <vt:lpstr>Segment_Information_Tables</vt:lpstr>
      <vt:lpstr>Sale_of_NAC_Subsidiary_Tables</vt:lpstr>
      <vt:lpstr>Quarterly_Results_of_Operation1</vt:lpstr>
      <vt:lpstr>Basis_of_Presentation_Narrativ</vt:lpstr>
      <vt:lpstr>Summary_of_Significant_Account2</vt:lpstr>
      <vt:lpstr>Emergence_From_Voluntary_Reorg1</vt:lpstr>
      <vt:lpstr>Fresh_Start_Accounting_Details</vt:lpstr>
      <vt:lpstr>Fresh_Start_Accounting_Schedul</vt:lpstr>
      <vt:lpstr>Reorganization_Items_Net_Detai</vt:lpstr>
      <vt:lpstr>Transition_Charges_NarrativeDe</vt:lpstr>
      <vt:lpstr>Advanced_Technology_Costs_and_1</vt:lpstr>
      <vt:lpstr>Accounts_Receivable_Details</vt:lpstr>
      <vt:lpstr>Accounts_Receivable_Narrative_</vt:lpstr>
      <vt:lpstr>Inventories_Details</vt:lpstr>
      <vt:lpstr>Inventories_Narrative_Details</vt:lpstr>
      <vt:lpstr>Property_Plant_and_Equipment_P2</vt:lpstr>
      <vt:lpstr>Property_Plant_and_Equipment_P3</vt:lpstr>
      <vt:lpstr>Intangible_Assets_Schedule_of_</vt:lpstr>
      <vt:lpstr>Intangible_Assets_Schedule_of_1</vt:lpstr>
      <vt:lpstr>Accounts_Payable_and_Accrued_L2</vt:lpstr>
      <vt:lpstr>Debt_Narrative_Details</vt:lpstr>
      <vt:lpstr>Debt_Schedule_of_Deferred_Fina</vt:lpstr>
      <vt:lpstr>Fair_Value_Measurements_Financ</vt:lpstr>
      <vt:lpstr>Fair_Value_Measurements_Debt_D</vt:lpstr>
      <vt:lpstr>Pension_and_Postretirement_Hea2</vt:lpstr>
      <vt:lpstr>Pension_and_Postretirement_Hea3</vt:lpstr>
      <vt:lpstr>Pension_and_Postretirement_Hea4</vt:lpstr>
      <vt:lpstr>Pension_and_Postretirement_Hea5</vt:lpstr>
      <vt:lpstr>Pension_and_Postretirement_Hea6</vt:lpstr>
      <vt:lpstr>Pension_and_Postretirement_Hea7</vt:lpstr>
      <vt:lpstr>Pension_and_Postretirement_Hea8</vt:lpstr>
      <vt:lpstr>Pension_and_Postretirement_Hea9</vt:lpstr>
      <vt:lpstr>Recovered_Sheet1</vt:lpstr>
      <vt:lpstr>Recovered_Sheet2</vt:lpstr>
      <vt:lpstr>Recovered_Sheet3</vt:lpstr>
      <vt:lpstr>StockBased_Compensation_Narrat</vt:lpstr>
      <vt:lpstr>StockBased_Compensation_StockB</vt:lpstr>
      <vt:lpstr>StockBased_Compensation_StockB1</vt:lpstr>
      <vt:lpstr>StockBased_Compensation_StockB2</vt:lpstr>
      <vt:lpstr>StockBased_Compensation_StockB3</vt:lpstr>
      <vt:lpstr>Income_Taxes_Details</vt:lpstr>
      <vt:lpstr>Income_Taxes_Income_Taxes_Taxe</vt:lpstr>
      <vt:lpstr>Income_Taxes_Income_Taxes_Defe</vt:lpstr>
      <vt:lpstr>Income_Taxes_Income_Taxes_Rate</vt:lpstr>
      <vt:lpstr>Income_Taxes_Income_Taxes_Unre</vt:lpstr>
      <vt:lpstr>Net_Income_Per_Share_Narrative</vt:lpstr>
      <vt:lpstr>Net_Income_Per_Share_Schedule_</vt:lpstr>
      <vt:lpstr>Net_Income_Per_Share_Net_Incom</vt:lpstr>
      <vt:lpstr>Stockholders_Equity_Details</vt:lpstr>
      <vt:lpstr>Commitment_and_Contingencies_D</vt:lpstr>
      <vt:lpstr>Commitments_and_Contingencies_1</vt:lpstr>
      <vt:lpstr>Accumulated_Other_Comprehensiv1</vt:lpstr>
      <vt:lpstr>Segment_Information_Segment_Re</vt:lpstr>
      <vt:lpstr>Segment_Information_Segment_In</vt:lpstr>
      <vt:lpstr>Sale_of_NAC_Subsidiary_Details</vt:lpstr>
      <vt:lpstr>Sale_of_NAC_Subsidiary_Narrati</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55:33Z</dcterms:created>
  <dcterms:modified xsi:type="dcterms:W3CDTF">2015-03-16T20:55:33Z</dcterms:modified>
</cp:coreProperties>
</file>